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worksheet+xml" PartName="/xl/worksheets/sheet295.xml"/>
  <Override ContentType="application/vnd.openxmlformats-officedocument.spreadsheetml.worksheet+xml" PartName="/xl/worksheets/sheet296.xml"/>
  <Override ContentType="application/vnd.openxmlformats-officedocument.spreadsheetml.worksheet+xml" PartName="/xl/worksheets/sheet297.xml"/>
  <Override ContentType="application/vnd.openxmlformats-officedocument.spreadsheetml.worksheet+xml" PartName="/xl/worksheets/sheet298.xml"/>
  <Override ContentType="application/vnd.openxmlformats-officedocument.spreadsheetml.worksheet+xml" PartName="/xl/worksheets/sheet299.xml"/>
  <Override ContentType="application/vnd.openxmlformats-officedocument.spreadsheetml.worksheet+xml" PartName="/xl/worksheets/sheet300.xml"/>
  <Override ContentType="application/vnd.openxmlformats-officedocument.spreadsheetml.worksheet+xml" PartName="/xl/worksheets/sheet301.xml"/>
  <Override ContentType="application/vnd.openxmlformats-officedocument.spreadsheetml.worksheet+xml" PartName="/xl/worksheets/sheet302.xml"/>
  <Override ContentType="application/vnd.openxmlformats-officedocument.spreadsheetml.worksheet+xml" PartName="/xl/worksheets/sheet303.xml"/>
  <Override ContentType="application/vnd.openxmlformats-officedocument.spreadsheetml.worksheet+xml" PartName="/xl/worksheets/sheet304.xml"/>
  <Override ContentType="application/vnd.openxmlformats-officedocument.spreadsheetml.worksheet+xml" PartName="/xl/worksheets/sheet305.xml"/>
  <Override ContentType="application/vnd.openxmlformats-officedocument.spreadsheetml.worksheet+xml" PartName="/xl/worksheets/sheet306.xml"/>
  <Override ContentType="application/vnd.openxmlformats-officedocument.spreadsheetml.worksheet+xml" PartName="/xl/worksheets/sheet307.xml"/>
  <Override ContentType="application/vnd.openxmlformats-officedocument.spreadsheetml.worksheet+xml" PartName="/xl/worksheets/sheet308.xml"/>
  <Override ContentType="application/vnd.openxmlformats-officedocument.spreadsheetml.worksheet+xml" PartName="/xl/worksheets/sheet309.xml"/>
  <Override ContentType="application/vnd.openxmlformats-officedocument.spreadsheetml.worksheet+xml" PartName="/xl/worksheets/sheet310.xml"/>
  <Override ContentType="application/vnd.openxmlformats-officedocument.spreadsheetml.worksheet+xml" PartName="/xl/worksheets/sheet311.xml"/>
  <Override ContentType="application/vnd.openxmlformats-officedocument.spreadsheetml.worksheet+xml" PartName="/xl/worksheets/sheet312.xml"/>
  <Override ContentType="application/vnd.openxmlformats-officedocument.spreadsheetml.worksheet+xml" PartName="/xl/worksheets/sheet313.xml"/>
  <Override ContentType="application/vnd.openxmlformats-officedocument.spreadsheetml.worksheet+xml" PartName="/xl/worksheets/sheet314.xml"/>
  <Override ContentType="application/vnd.openxmlformats-officedocument.spreadsheetml.worksheet+xml" PartName="/xl/worksheets/sheet315.xml"/>
  <Override ContentType="application/vnd.openxmlformats-officedocument.spreadsheetml.worksheet+xml" PartName="/xl/worksheets/sheet316.xml"/>
  <Override ContentType="application/vnd.openxmlformats-officedocument.spreadsheetml.worksheet+xml" PartName="/xl/worksheets/sheet317.xml"/>
  <Override ContentType="application/vnd.openxmlformats-officedocument.spreadsheetml.worksheet+xml" PartName="/xl/worksheets/sheet318.xml"/>
  <Override ContentType="application/vnd.openxmlformats-officedocument.spreadsheetml.worksheet+xml" PartName="/xl/worksheets/sheet319.xml"/>
  <Override ContentType="application/vnd.openxmlformats-officedocument.spreadsheetml.worksheet+xml" PartName="/xl/worksheets/sheet320.xml"/>
  <Override ContentType="application/vnd.openxmlformats-officedocument.spreadsheetml.worksheet+xml" PartName="/xl/worksheets/sheet321.xml"/>
  <Override ContentType="application/vnd.openxmlformats-officedocument.spreadsheetml.worksheet+xml" PartName="/xl/worksheets/sheet322.xml"/>
  <Override ContentType="application/vnd.openxmlformats-officedocument.spreadsheetml.worksheet+xml" PartName="/xl/worksheets/sheet323.xml"/>
  <Override ContentType="application/vnd.openxmlformats-officedocument.spreadsheetml.worksheet+xml" PartName="/xl/worksheets/sheet324.xml"/>
  <Override ContentType="application/vnd.openxmlformats-officedocument.spreadsheetml.worksheet+xml" PartName="/xl/worksheets/sheet325.xml"/>
  <Override ContentType="application/vnd.openxmlformats-officedocument.spreadsheetml.worksheet+xml" PartName="/xl/worksheets/sheet326.xml"/>
  <Override ContentType="application/vnd.openxmlformats-officedocument.spreadsheetml.worksheet+xml" PartName="/xl/worksheets/sheet327.xml"/>
  <Override ContentType="application/vnd.openxmlformats-officedocument.spreadsheetml.worksheet+xml" PartName="/xl/worksheets/sheet328.xml"/>
  <Override ContentType="application/vnd.openxmlformats-officedocument.spreadsheetml.worksheet+xml" PartName="/xl/worksheets/sheet329.xml"/>
  <Override ContentType="application/vnd.openxmlformats-officedocument.spreadsheetml.worksheet+xml" PartName="/xl/worksheets/sheet330.xml"/>
  <Override ContentType="application/vnd.openxmlformats-officedocument.spreadsheetml.worksheet+xml" PartName="/xl/worksheets/sheet331.xml"/>
  <Override ContentType="application/vnd.openxmlformats-officedocument.spreadsheetml.worksheet+xml" PartName="/xl/worksheets/sheet332.xml"/>
  <Override ContentType="application/vnd.openxmlformats-officedocument.spreadsheetml.worksheet+xml" PartName="/xl/worksheets/sheet333.xml"/>
  <Override ContentType="application/vnd.openxmlformats-officedocument.spreadsheetml.worksheet+xml" PartName="/xl/worksheets/sheet334.xml"/>
  <Override ContentType="application/vnd.openxmlformats-officedocument.spreadsheetml.worksheet+xml" PartName="/xl/worksheets/sheet335.xml"/>
  <Override ContentType="application/vnd.openxmlformats-officedocument.spreadsheetml.worksheet+xml" PartName="/xl/worksheets/sheet336.xml"/>
  <Override ContentType="application/vnd.openxmlformats-officedocument.spreadsheetml.worksheet+xml" PartName="/xl/worksheets/sheet337.xml"/>
  <Override ContentType="application/vnd.openxmlformats-officedocument.spreadsheetml.worksheet+xml" PartName="/xl/worksheets/sheet338.xml"/>
  <Override ContentType="application/vnd.openxmlformats-officedocument.spreadsheetml.worksheet+xml" PartName="/xl/worksheets/sheet339.xml"/>
  <Override ContentType="application/vnd.openxmlformats-officedocument.spreadsheetml.worksheet+xml" PartName="/xl/worksheets/sheet340.xml"/>
  <Override ContentType="application/vnd.openxmlformats-officedocument.spreadsheetml.worksheet+xml" PartName="/xl/worksheets/sheet341.xml"/>
  <Override ContentType="application/vnd.openxmlformats-officedocument.spreadsheetml.worksheet+xml" PartName="/xl/worksheets/sheet342.xml"/>
  <Override ContentType="application/vnd.openxmlformats-officedocument.spreadsheetml.worksheet+xml" PartName="/xl/worksheets/sheet343.xml"/>
  <Override ContentType="application/vnd.openxmlformats-officedocument.spreadsheetml.worksheet+xml" PartName="/xl/worksheets/sheet344.xml"/>
  <Override ContentType="application/vnd.openxmlformats-officedocument.spreadsheetml.worksheet+xml" PartName="/xl/worksheets/sheet345.xml"/>
  <Override ContentType="application/vnd.openxmlformats-officedocument.spreadsheetml.worksheet+xml" PartName="/xl/worksheets/sheet346.xml"/>
  <Override ContentType="application/vnd.openxmlformats-officedocument.spreadsheetml.worksheet+xml" PartName="/xl/worksheets/sheet347.xml"/>
  <Override ContentType="application/vnd.openxmlformats-officedocument.spreadsheetml.worksheet+xml" PartName="/xl/worksheets/sheet348.xml"/>
  <Override ContentType="application/vnd.openxmlformats-officedocument.spreadsheetml.worksheet+xml" PartName="/xl/worksheets/sheet349.xml"/>
  <Override ContentType="application/vnd.openxmlformats-officedocument.spreadsheetml.worksheet+xml" PartName="/xl/worksheets/sheet350.xml"/>
  <Override ContentType="application/vnd.openxmlformats-officedocument.spreadsheetml.worksheet+xml" PartName="/xl/worksheets/sheet351.xml"/>
  <Override ContentType="application/vnd.openxmlformats-officedocument.spreadsheetml.worksheet+xml" PartName="/xl/worksheets/sheet352.xml"/>
  <Override ContentType="application/vnd.openxmlformats-officedocument.spreadsheetml.worksheet+xml" PartName="/xl/worksheets/sheet353.xml"/>
  <Override ContentType="application/vnd.openxmlformats-officedocument.spreadsheetml.worksheet+xml" PartName="/xl/worksheets/sheet354.xml"/>
  <Override ContentType="application/vnd.openxmlformats-officedocument.spreadsheetml.worksheet+xml" PartName="/xl/worksheets/sheet355.xml"/>
  <Override ContentType="application/vnd.openxmlformats-officedocument.spreadsheetml.worksheet+xml" PartName="/xl/worksheets/sheet356.xml"/>
  <Override ContentType="application/vnd.openxmlformats-officedocument.spreadsheetml.worksheet+xml" PartName="/xl/worksheets/sheet357.xml"/>
  <Override ContentType="application/vnd.openxmlformats-officedocument.spreadsheetml.worksheet+xml" PartName="/xl/worksheets/sheet358.xml"/>
  <Override ContentType="application/vnd.openxmlformats-officedocument.spreadsheetml.worksheet+xml" PartName="/xl/worksheets/sheet359.xml"/>
  <Override ContentType="application/vnd.openxmlformats-officedocument.spreadsheetml.worksheet+xml" PartName="/xl/worksheets/sheet360.xml"/>
  <Override ContentType="application/vnd.openxmlformats-officedocument.spreadsheetml.worksheet+xml" PartName="/xl/worksheets/sheet361.xml"/>
  <Override ContentType="application/vnd.openxmlformats-officedocument.spreadsheetml.worksheet+xml" PartName="/xl/worksheets/sheet362.xml"/>
  <Override ContentType="application/vnd.openxmlformats-officedocument.spreadsheetml.worksheet+xml" PartName="/xl/worksheets/sheet363.xml"/>
  <Override ContentType="application/vnd.openxmlformats-officedocument.spreadsheetml.worksheet+xml" PartName="/xl/worksheets/sheet364.xml"/>
  <Override ContentType="application/vnd.openxmlformats-officedocument.spreadsheetml.worksheet+xml" PartName="/xl/worksheets/sheet365.xml"/>
  <Override ContentType="application/vnd.openxmlformats-officedocument.spreadsheetml.worksheet+xml" PartName="/xl/worksheets/sheet3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s of chan" sheetId="5" state="visible" r:id="rId5"/>
    <sheet xmlns:r="http://schemas.openxmlformats.org/officeDocument/2006/relationships" name="Analysis of changes in sharehol"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cas_3" sheetId="9" state="visible" r:id="rId9"/>
    <sheet xmlns:r="http://schemas.openxmlformats.org/officeDocument/2006/relationships" name="Segment information" sheetId="10" state="visible" r:id="rId10"/>
    <sheet xmlns:r="http://schemas.openxmlformats.org/officeDocument/2006/relationships" name="Description of business and bas" sheetId="11" state="visible" r:id="rId11"/>
    <sheet xmlns:r="http://schemas.openxmlformats.org/officeDocument/2006/relationships" name="Gains and losses on disposal an" sheetId="12" state="visible" r:id="rId12"/>
    <sheet xmlns:r="http://schemas.openxmlformats.org/officeDocument/2006/relationships" name="Sales" sheetId="13" state="visible" r:id="rId13"/>
    <sheet xmlns:r="http://schemas.openxmlformats.org/officeDocument/2006/relationships" name="Purchases and other expenses" sheetId="14" state="visible" r:id="rId14"/>
    <sheet xmlns:r="http://schemas.openxmlformats.org/officeDocument/2006/relationships" name="Employee benefits" sheetId="15" state="visible" r:id="rId15"/>
    <sheet xmlns:r="http://schemas.openxmlformats.org/officeDocument/2006/relationships" name="Impairment losses and goodwill" sheetId="16" state="visible" r:id="rId16"/>
    <sheet xmlns:r="http://schemas.openxmlformats.org/officeDocument/2006/relationships" name="Fixed assets" sheetId="17" state="visible" r:id="rId17"/>
    <sheet xmlns:r="http://schemas.openxmlformats.org/officeDocument/2006/relationships" name="Taxes" sheetId="18" state="visible" r:id="rId18"/>
    <sheet xmlns:r="http://schemas.openxmlformats.org/officeDocument/2006/relationships" name="Interests in associates and joi" sheetId="19" state="visible" r:id="rId19"/>
    <sheet xmlns:r="http://schemas.openxmlformats.org/officeDocument/2006/relationships" name="Financial assets, liabilities a" sheetId="20" state="visible" r:id="rId20"/>
    <sheet xmlns:r="http://schemas.openxmlformats.org/officeDocument/2006/relationships" name="Information on market risk and " sheetId="21" state="visible" r:id="rId21"/>
    <sheet xmlns:r="http://schemas.openxmlformats.org/officeDocument/2006/relationships" name="Shareholders' equity" sheetId="22" state="visible" r:id="rId22"/>
    <sheet xmlns:r="http://schemas.openxmlformats.org/officeDocument/2006/relationships" name="Unrecognized contractual commit" sheetId="23" state="visible" r:id="rId23"/>
    <sheet xmlns:r="http://schemas.openxmlformats.org/officeDocument/2006/relationships" name="Activities of Orange Bank" sheetId="24" state="visible" r:id="rId24"/>
    <sheet xmlns:r="http://schemas.openxmlformats.org/officeDocument/2006/relationships" name="Litigation" sheetId="25" state="visible" r:id="rId25"/>
    <sheet xmlns:r="http://schemas.openxmlformats.org/officeDocument/2006/relationships" name="Subsequent events" sheetId="26" state="visible" r:id="rId26"/>
    <sheet xmlns:r="http://schemas.openxmlformats.org/officeDocument/2006/relationships" name="Main consolidated entities" sheetId="27" state="visible" r:id="rId27"/>
    <sheet xmlns:r="http://schemas.openxmlformats.org/officeDocument/2006/relationships" name="Auditors' fees" sheetId="28" state="visible" r:id="rId28"/>
    <sheet xmlns:r="http://schemas.openxmlformats.org/officeDocument/2006/relationships" name="Description of business and b_2" sheetId="29" state="visible" r:id="rId29"/>
    <sheet xmlns:r="http://schemas.openxmlformats.org/officeDocument/2006/relationships" name="Segment information (Tables)" sheetId="30" state="visible" r:id="rId30"/>
    <sheet xmlns:r="http://schemas.openxmlformats.org/officeDocument/2006/relationships" name="Description of business and b_3" sheetId="31" state="visible" r:id="rId31"/>
    <sheet xmlns:r="http://schemas.openxmlformats.org/officeDocument/2006/relationships" name="Gains and losses on disposal _2" sheetId="32" state="visible" r:id="rId32"/>
    <sheet xmlns:r="http://schemas.openxmlformats.org/officeDocument/2006/relationships" name="Sales (Tables)" sheetId="33" state="visible" r:id="rId33"/>
    <sheet xmlns:r="http://schemas.openxmlformats.org/officeDocument/2006/relationships" name="Purchases and other expenses (T" sheetId="34" state="visible" r:id="rId34"/>
    <sheet xmlns:r="http://schemas.openxmlformats.org/officeDocument/2006/relationships" name="Employee benefits (Tables)" sheetId="35" state="visible" r:id="rId35"/>
    <sheet xmlns:r="http://schemas.openxmlformats.org/officeDocument/2006/relationships" name="Impairment losses and goodwill " sheetId="36" state="visible" r:id="rId36"/>
    <sheet xmlns:r="http://schemas.openxmlformats.org/officeDocument/2006/relationships" name="Fixed assets (Tables)" sheetId="37" state="visible" r:id="rId37"/>
    <sheet xmlns:r="http://schemas.openxmlformats.org/officeDocument/2006/relationships" name="Taxes (Tables)" sheetId="38" state="visible" r:id="rId38"/>
    <sheet xmlns:r="http://schemas.openxmlformats.org/officeDocument/2006/relationships" name="Interests in associates and j_2" sheetId="39" state="visible" r:id="rId39"/>
    <sheet xmlns:r="http://schemas.openxmlformats.org/officeDocument/2006/relationships" name="Financial assets, liabilities_2" sheetId="40" state="visible" r:id="rId40"/>
    <sheet xmlns:r="http://schemas.openxmlformats.org/officeDocument/2006/relationships" name="Information on market risk an_2" sheetId="41" state="visible" r:id="rId41"/>
    <sheet xmlns:r="http://schemas.openxmlformats.org/officeDocument/2006/relationships" name="Shareholders' equity (Tables)" sheetId="42" state="visible" r:id="rId42"/>
    <sheet xmlns:r="http://schemas.openxmlformats.org/officeDocument/2006/relationships" name="Unrecognized contractual comm_2" sheetId="43" state="visible" r:id="rId43"/>
    <sheet xmlns:r="http://schemas.openxmlformats.org/officeDocument/2006/relationships" name="Activities of Orange Bank (Tabl" sheetId="44" state="visible" r:id="rId44"/>
    <sheet xmlns:r="http://schemas.openxmlformats.org/officeDocument/2006/relationships" name="Litigation (Tables)" sheetId="45" state="visible" r:id="rId45"/>
    <sheet xmlns:r="http://schemas.openxmlformats.org/officeDocument/2006/relationships" name="Main consolidated entities (Tab" sheetId="46" state="visible" r:id="rId46"/>
    <sheet xmlns:r="http://schemas.openxmlformats.org/officeDocument/2006/relationships" name="Auditors' fees (Tables)" sheetId="47" state="visible" r:id="rId47"/>
    <sheet xmlns:r="http://schemas.openxmlformats.org/officeDocument/2006/relationships" name="Segment information - Segment r" sheetId="48" state="visible" r:id="rId48"/>
    <sheet xmlns:r="http://schemas.openxmlformats.org/officeDocument/2006/relationships" name="Segment information - Segment_2" sheetId="49" state="visible" r:id="rId49"/>
    <sheet xmlns:r="http://schemas.openxmlformats.org/officeDocument/2006/relationships" name="Segment information - Segment_3" sheetId="50" state="visible" r:id="rId50"/>
    <sheet xmlns:r="http://schemas.openxmlformats.org/officeDocument/2006/relationships" name="Segment information - Segment_4" sheetId="51" state="visible" r:id="rId51"/>
    <sheet xmlns:r="http://schemas.openxmlformats.org/officeDocument/2006/relationships" name="Segment information - Segment_5" sheetId="52" state="visible" r:id="rId52"/>
    <sheet xmlns:r="http://schemas.openxmlformats.org/officeDocument/2006/relationships" name="Segment information - Segment i" sheetId="53" state="visible" r:id="rId53"/>
    <sheet xmlns:r="http://schemas.openxmlformats.org/officeDocument/2006/relationships" name="Segment information - Segment_6" sheetId="54" state="visible" r:id="rId54"/>
    <sheet xmlns:r="http://schemas.openxmlformats.org/officeDocument/2006/relationships" name="Segment information - Segment a" sheetId="55" state="visible" r:id="rId55"/>
    <sheet xmlns:r="http://schemas.openxmlformats.org/officeDocument/2006/relationships" name="Segment information - Segment_7" sheetId="56" state="visible" r:id="rId56"/>
    <sheet xmlns:r="http://schemas.openxmlformats.org/officeDocument/2006/relationships" name="Segment information - Segment e" sheetId="57" state="visible" r:id="rId57"/>
    <sheet xmlns:r="http://schemas.openxmlformats.org/officeDocument/2006/relationships" name="Segment information - Segment_8" sheetId="58" state="visible" r:id="rId58"/>
    <sheet xmlns:r="http://schemas.openxmlformats.org/officeDocument/2006/relationships" name="Segment information - Simplifie" sheetId="59" state="visible" r:id="rId59"/>
    <sheet xmlns:r="http://schemas.openxmlformats.org/officeDocument/2006/relationships" name="Segment information - Simplif_2" sheetId="60" state="visible" r:id="rId60"/>
    <sheet xmlns:r="http://schemas.openxmlformats.org/officeDocument/2006/relationships" name="Segment information - Transitio" sheetId="61" state="visible" r:id="rId61"/>
    <sheet xmlns:r="http://schemas.openxmlformats.org/officeDocument/2006/relationships" name="Segment information - Transit_2" sheetId="62" state="visible" r:id="rId62"/>
    <sheet xmlns:r="http://schemas.openxmlformats.org/officeDocument/2006/relationships" name="Description of business and b_4" sheetId="63" state="visible" r:id="rId63"/>
    <sheet xmlns:r="http://schemas.openxmlformats.org/officeDocument/2006/relationships" name="Description of business and b_5" sheetId="64" state="visible" r:id="rId64"/>
    <sheet xmlns:r="http://schemas.openxmlformats.org/officeDocument/2006/relationships" name="Description of business and b_6" sheetId="65" state="visible" r:id="rId65"/>
    <sheet xmlns:r="http://schemas.openxmlformats.org/officeDocument/2006/relationships" name="Description of business and b_7" sheetId="66" state="visible" r:id="rId66"/>
    <sheet xmlns:r="http://schemas.openxmlformats.org/officeDocument/2006/relationships" name="Description of business and b_8" sheetId="67" state="visible" r:id="rId67"/>
    <sheet xmlns:r="http://schemas.openxmlformats.org/officeDocument/2006/relationships" name="Description of business and b_9" sheetId="68" state="visible" r:id="rId68"/>
    <sheet xmlns:r="http://schemas.openxmlformats.org/officeDocument/2006/relationships" name="Description of business and _10" sheetId="69" state="visible" r:id="rId69"/>
    <sheet xmlns:r="http://schemas.openxmlformats.org/officeDocument/2006/relationships" name="Description of business and _11" sheetId="70" state="visible" r:id="rId70"/>
    <sheet xmlns:r="http://schemas.openxmlformats.org/officeDocument/2006/relationships" name="Description of business and _12" sheetId="71" state="visible" r:id="rId71"/>
    <sheet xmlns:r="http://schemas.openxmlformats.org/officeDocument/2006/relationships" name="Description of business and _13" sheetId="72" state="visible" r:id="rId72"/>
    <sheet xmlns:r="http://schemas.openxmlformats.org/officeDocument/2006/relationships" name="Description of business and _14" sheetId="73" state="visible" r:id="rId73"/>
    <sheet xmlns:r="http://schemas.openxmlformats.org/officeDocument/2006/relationships" name="Description of business and _15" sheetId="74" state="visible" r:id="rId74"/>
    <sheet xmlns:r="http://schemas.openxmlformats.org/officeDocument/2006/relationships" name="Gains and losses on disposal _3" sheetId="75" state="visible" r:id="rId75"/>
    <sheet xmlns:r="http://schemas.openxmlformats.org/officeDocument/2006/relationships" name="Gains and losses on disposal _4" sheetId="76" state="visible" r:id="rId76"/>
    <sheet xmlns:r="http://schemas.openxmlformats.org/officeDocument/2006/relationships" name="Gains and losses on disposal _5" sheetId="77" state="visible" r:id="rId77"/>
    <sheet xmlns:r="http://schemas.openxmlformats.org/officeDocument/2006/relationships" name="Gains and losses on disposal _6" sheetId="78" state="visible" r:id="rId78"/>
    <sheet xmlns:r="http://schemas.openxmlformats.org/officeDocument/2006/relationships" name="Gains and losses on disposal _7" sheetId="79" state="visible" r:id="rId79"/>
    <sheet xmlns:r="http://schemas.openxmlformats.org/officeDocument/2006/relationships" name="Gains and losses on disposal _8" sheetId="80" state="visible" r:id="rId80"/>
    <sheet xmlns:r="http://schemas.openxmlformats.org/officeDocument/2006/relationships" name="Gains and losses on disposal _9" sheetId="81" state="visible" r:id="rId81"/>
    <sheet xmlns:r="http://schemas.openxmlformats.org/officeDocument/2006/relationships" name="Gains and losses on disposal_10" sheetId="82" state="visible" r:id="rId82"/>
    <sheet xmlns:r="http://schemas.openxmlformats.org/officeDocument/2006/relationships" name="Gains and losses on disposal_11" sheetId="83" state="visible" r:id="rId83"/>
    <sheet xmlns:r="http://schemas.openxmlformats.org/officeDocument/2006/relationships" name="Gains and losses on disposal_12" sheetId="84" state="visible" r:id="rId84"/>
    <sheet xmlns:r="http://schemas.openxmlformats.org/officeDocument/2006/relationships" name="Gains and losses on disposal_13" sheetId="85" state="visible" r:id="rId85"/>
    <sheet xmlns:r="http://schemas.openxmlformats.org/officeDocument/2006/relationships" name="Sales - Revenue (Details)" sheetId="86" state="visible" r:id="rId86"/>
    <sheet xmlns:r="http://schemas.openxmlformats.org/officeDocument/2006/relationships" name="Sales - Other operating income " sheetId="87" state="visible" r:id="rId87"/>
    <sheet xmlns:r="http://schemas.openxmlformats.org/officeDocument/2006/relationships" name="Sales - Other operating incom_2" sheetId="88" state="visible" r:id="rId88"/>
    <sheet xmlns:r="http://schemas.openxmlformats.org/officeDocument/2006/relationships" name="Sales - Trade receivables - Net" sheetId="89" state="visible" r:id="rId89"/>
    <sheet xmlns:r="http://schemas.openxmlformats.org/officeDocument/2006/relationships" name="Sales - Trade receivables - Add" sheetId="90" state="visible" r:id="rId90"/>
    <sheet xmlns:r="http://schemas.openxmlformats.org/officeDocument/2006/relationships" name="Sales - Trade receivables - Cat" sheetId="91" state="visible" r:id="rId91"/>
    <sheet xmlns:r="http://schemas.openxmlformats.org/officeDocument/2006/relationships" name="Sales - Trade receivables - Sho" sheetId="92" state="visible" r:id="rId92"/>
    <sheet xmlns:r="http://schemas.openxmlformats.org/officeDocument/2006/relationships" name="Sales - Trade receivables - Seg" sheetId="93" state="visible" r:id="rId93"/>
    <sheet xmlns:r="http://schemas.openxmlformats.org/officeDocument/2006/relationships" name="Sales - Trade receivables - Not" sheetId="94" state="visible" r:id="rId94"/>
    <sheet xmlns:r="http://schemas.openxmlformats.org/officeDocument/2006/relationships" name="Sales - Trade receivables - Lon" sheetId="95" state="visible" r:id="rId95"/>
    <sheet xmlns:r="http://schemas.openxmlformats.org/officeDocument/2006/relationships" name="Sales - Trade receivables - Agi" sheetId="96" state="visible" r:id="rId96"/>
    <sheet xmlns:r="http://schemas.openxmlformats.org/officeDocument/2006/relationships" name="Sales - Trade receivables - All" sheetId="97" state="visible" r:id="rId97"/>
    <sheet xmlns:r="http://schemas.openxmlformats.org/officeDocument/2006/relationships" name="Sales - Trade receivables - A_2" sheetId="98" state="visible" r:id="rId98"/>
    <sheet xmlns:r="http://schemas.openxmlformats.org/officeDocument/2006/relationships" name="Sales - Trade receivables - Acc" sheetId="99" state="visible" r:id="rId99"/>
    <sheet xmlns:r="http://schemas.openxmlformats.org/officeDocument/2006/relationships" name="Sales - Customer contract asset" sheetId="100" state="visible" r:id="rId100"/>
    <sheet xmlns:r="http://schemas.openxmlformats.org/officeDocument/2006/relationships" name="Sales - Reconciliation of custo" sheetId="101" state="visible" r:id="rId101"/>
    <sheet xmlns:r="http://schemas.openxmlformats.org/officeDocument/2006/relationships" name="Sales - Reconciliation of Defer" sheetId="102" state="visible" r:id="rId102"/>
    <sheet xmlns:r="http://schemas.openxmlformats.org/officeDocument/2006/relationships" name="Sales - Reconciliation of costs" sheetId="103" state="visible" r:id="rId103"/>
    <sheet xmlns:r="http://schemas.openxmlformats.org/officeDocument/2006/relationships" name="Sales - Transaction price assig" sheetId="104" state="visible" r:id="rId104"/>
    <sheet xmlns:r="http://schemas.openxmlformats.org/officeDocument/2006/relationships" name="Sales - Deferred income - Recon" sheetId="105" state="visible" r:id="rId105"/>
    <sheet xmlns:r="http://schemas.openxmlformats.org/officeDocument/2006/relationships" name="Sales - Other assets - Componen" sheetId="106" state="visible" r:id="rId106"/>
    <sheet xmlns:r="http://schemas.openxmlformats.org/officeDocument/2006/relationships" name="Sales - Other assets - Reconcil" sheetId="107" state="visible" r:id="rId107"/>
    <sheet xmlns:r="http://schemas.openxmlformats.org/officeDocument/2006/relationships" name="Sales - Other assets - Current " sheetId="108" state="visible" r:id="rId108"/>
    <sheet xmlns:r="http://schemas.openxmlformats.org/officeDocument/2006/relationships" name="Purchases and other expenses - " sheetId="109" state="visible" r:id="rId109"/>
    <sheet xmlns:r="http://schemas.openxmlformats.org/officeDocument/2006/relationships" name="Purchases and other expenses _2" sheetId="110" state="visible" r:id="rId110"/>
    <sheet xmlns:r="http://schemas.openxmlformats.org/officeDocument/2006/relationships" name="Purchases and other expenses _3" sheetId="111" state="visible" r:id="rId111"/>
    <sheet xmlns:r="http://schemas.openxmlformats.org/officeDocument/2006/relationships" name="Purchases and other expenses _4" sheetId="112" state="visible" r:id="rId112"/>
    <sheet xmlns:r="http://schemas.openxmlformats.org/officeDocument/2006/relationships" name="Purchases and other expenses _5" sheetId="113" state="visible" r:id="rId113"/>
    <sheet xmlns:r="http://schemas.openxmlformats.org/officeDocument/2006/relationships" name="Purchases and other expenses _6" sheetId="114" state="visible" r:id="rId114"/>
    <sheet xmlns:r="http://schemas.openxmlformats.org/officeDocument/2006/relationships" name="Purchases and other expenses _7" sheetId="115" state="visible" r:id="rId115"/>
    <sheet xmlns:r="http://schemas.openxmlformats.org/officeDocument/2006/relationships" name="Purchases and other expenses _8" sheetId="116" state="visible" r:id="rId116"/>
    <sheet xmlns:r="http://schemas.openxmlformats.org/officeDocument/2006/relationships" name="Purchases and other expenses _9" sheetId="117" state="visible" r:id="rId117"/>
    <sheet xmlns:r="http://schemas.openxmlformats.org/officeDocument/2006/relationships" name="Purchases and other expenses_10" sheetId="118" state="visible" r:id="rId118"/>
    <sheet xmlns:r="http://schemas.openxmlformats.org/officeDocument/2006/relationships" name="Purchases and other expenses_11" sheetId="119" state="visible" r:id="rId119"/>
    <sheet xmlns:r="http://schemas.openxmlformats.org/officeDocument/2006/relationships" name="Purchases and other expenses_12" sheetId="120" state="visible" r:id="rId120"/>
    <sheet xmlns:r="http://schemas.openxmlformats.org/officeDocument/2006/relationships" name="Purchases and other expenses_13" sheetId="121" state="visible" r:id="rId121"/>
    <sheet xmlns:r="http://schemas.openxmlformats.org/officeDocument/2006/relationships" name="Purchases and other expenses_14" sheetId="122" state="visible" r:id="rId122"/>
    <sheet xmlns:r="http://schemas.openxmlformats.org/officeDocument/2006/relationships" name="Purchases and other expenses_15" sheetId="123" state="visible" r:id="rId123"/>
    <sheet xmlns:r="http://schemas.openxmlformats.org/officeDocument/2006/relationships" name="Purchases and other expenses_16" sheetId="124" state="visible" r:id="rId124"/>
    <sheet xmlns:r="http://schemas.openxmlformats.org/officeDocument/2006/relationships" name="Purchases and other expenses_17" sheetId="125" state="visible" r:id="rId125"/>
    <sheet xmlns:r="http://schemas.openxmlformats.org/officeDocument/2006/relationships" name="Purchases and other expenses_18" sheetId="126" state="visible" r:id="rId126"/>
    <sheet xmlns:r="http://schemas.openxmlformats.org/officeDocument/2006/relationships" name="Purchases and other expenses_19" sheetId="127" state="visible" r:id="rId127"/>
    <sheet xmlns:r="http://schemas.openxmlformats.org/officeDocument/2006/relationships" name="Purchases and other expenses_20" sheetId="128" state="visible" r:id="rId128"/>
    <sheet xmlns:r="http://schemas.openxmlformats.org/officeDocument/2006/relationships" name="Purchases and other expenses_21" sheetId="129" state="visible" r:id="rId129"/>
    <sheet xmlns:r="http://schemas.openxmlformats.org/officeDocument/2006/relationships" name="Purchases and other expenses_22" sheetId="130" state="visible" r:id="rId130"/>
    <sheet xmlns:r="http://schemas.openxmlformats.org/officeDocument/2006/relationships" name="Employee benefits - Labor expen" sheetId="131" state="visible" r:id="rId131"/>
    <sheet xmlns:r="http://schemas.openxmlformats.org/officeDocument/2006/relationships" name="Employee benefits - Labor exp_2" sheetId="132" state="visible" r:id="rId132"/>
    <sheet xmlns:r="http://schemas.openxmlformats.org/officeDocument/2006/relationships" name="Employee benefits - Labor exp_3" sheetId="133" state="visible" r:id="rId133"/>
    <sheet xmlns:r="http://schemas.openxmlformats.org/officeDocument/2006/relationships" name="Employee benefits - Employee be" sheetId="134" state="visible" r:id="rId134"/>
    <sheet xmlns:r="http://schemas.openxmlformats.org/officeDocument/2006/relationships" name="Employee benefits - Employee _2" sheetId="135" state="visible" r:id="rId135"/>
    <sheet xmlns:r="http://schemas.openxmlformats.org/officeDocument/2006/relationships" name="Employee benefits - Employee _3" sheetId="136" state="visible" r:id="rId136"/>
    <sheet xmlns:r="http://schemas.openxmlformats.org/officeDocument/2006/relationships" name="Employee benefits - Employee _4" sheetId="137" state="visible" r:id="rId137"/>
    <sheet xmlns:r="http://schemas.openxmlformats.org/officeDocument/2006/relationships" name="Employee benefits - Types of po" sheetId="138" state="visible" r:id="rId138"/>
    <sheet xmlns:r="http://schemas.openxmlformats.org/officeDocument/2006/relationships" name="Employee benefits - Actuarial a" sheetId="139" state="visible" r:id="rId139"/>
    <sheet xmlns:r="http://schemas.openxmlformats.org/officeDocument/2006/relationships" name="Employee benefits - Actuarial_2" sheetId="140" state="visible" r:id="rId140"/>
    <sheet xmlns:r="http://schemas.openxmlformats.org/officeDocument/2006/relationships" name="Employee benefits - Actuarial_3" sheetId="141" state="visible" r:id="rId141"/>
    <sheet xmlns:r="http://schemas.openxmlformats.org/officeDocument/2006/relationships" name="Employee benefits - Actuarial_4" sheetId="142" state="visible" r:id="rId142"/>
    <sheet xmlns:r="http://schemas.openxmlformats.org/officeDocument/2006/relationships" name="Employee benefits - Actuarial_5" sheetId="143" state="visible" r:id="rId143"/>
    <sheet xmlns:r="http://schemas.openxmlformats.org/officeDocument/2006/relationships" name="Employee benefits - Net defined" sheetId="144" state="visible" r:id="rId144"/>
    <sheet xmlns:r="http://schemas.openxmlformats.org/officeDocument/2006/relationships" name="Employee benefits - Net defin_2" sheetId="145" state="visible" r:id="rId145"/>
    <sheet xmlns:r="http://schemas.openxmlformats.org/officeDocument/2006/relationships" name="Employee benefits - Net defin_3" sheetId="146" state="visible" r:id="rId146"/>
    <sheet xmlns:r="http://schemas.openxmlformats.org/officeDocument/2006/relationships" name="Employee benefits - Fair value " sheetId="147" state="visible" r:id="rId147"/>
    <sheet xmlns:r="http://schemas.openxmlformats.org/officeDocument/2006/relationships" name="Employee benefits - Funded plan" sheetId="148" state="visible" r:id="rId148"/>
    <sheet xmlns:r="http://schemas.openxmlformats.org/officeDocument/2006/relationships" name="Employee benefits - Funded pl_2" sheetId="149" state="visible" r:id="rId149"/>
    <sheet xmlns:r="http://schemas.openxmlformats.org/officeDocument/2006/relationships" name="Employee benefits - Defined ben" sheetId="150" state="visible" r:id="rId150"/>
    <sheet xmlns:r="http://schemas.openxmlformats.org/officeDocument/2006/relationships" name="Employee benefits - Defined b_2" sheetId="151" state="visible" r:id="rId151"/>
    <sheet xmlns:r="http://schemas.openxmlformats.org/officeDocument/2006/relationships" name="Employee benefits - Defined b_3" sheetId="152" state="visible" r:id="rId152"/>
    <sheet xmlns:r="http://schemas.openxmlformats.org/officeDocument/2006/relationships" name="Employee benefits - Defined b_4" sheetId="153" state="visible" r:id="rId153"/>
    <sheet xmlns:r="http://schemas.openxmlformats.org/officeDocument/2006/relationships" name="Employee benefits - Share-based" sheetId="154" state="visible" r:id="rId154"/>
    <sheet xmlns:r="http://schemas.openxmlformats.org/officeDocument/2006/relationships" name="Employee benefits - Share-bas_2" sheetId="155" state="visible" r:id="rId155"/>
    <sheet xmlns:r="http://schemas.openxmlformats.org/officeDocument/2006/relationships" name="Employee benefits - Share-bas_3" sheetId="156" state="visible" r:id="rId156"/>
    <sheet xmlns:r="http://schemas.openxmlformats.org/officeDocument/2006/relationships" name="Employee benefits - Executive c" sheetId="157" state="visible" r:id="rId157"/>
    <sheet xmlns:r="http://schemas.openxmlformats.org/officeDocument/2006/relationships" name="Employee benefits - Executive_2" sheetId="158" state="visible" r:id="rId158"/>
    <sheet xmlns:r="http://schemas.openxmlformats.org/officeDocument/2006/relationships" name="Impairment losses and goodwil_2" sheetId="159" state="visible" r:id="rId159"/>
    <sheet xmlns:r="http://schemas.openxmlformats.org/officeDocument/2006/relationships" name="Impairment losses and goodwil_3" sheetId="160" state="visible" r:id="rId160"/>
    <sheet xmlns:r="http://schemas.openxmlformats.org/officeDocument/2006/relationships" name="Impairment losses and goodwil_4" sheetId="161" state="visible" r:id="rId161"/>
    <sheet xmlns:r="http://schemas.openxmlformats.org/officeDocument/2006/relationships" name="Impairment losses and goodwil_5" sheetId="162" state="visible" r:id="rId162"/>
    <sheet xmlns:r="http://schemas.openxmlformats.org/officeDocument/2006/relationships" name="Impairment losses and goodwil_6" sheetId="163" state="visible" r:id="rId163"/>
    <sheet xmlns:r="http://schemas.openxmlformats.org/officeDocument/2006/relationships" name="Impairment losses and goodwil_7" sheetId="164" state="visible" r:id="rId164"/>
    <sheet xmlns:r="http://schemas.openxmlformats.org/officeDocument/2006/relationships" name="Impairment losses and goodwil_8" sheetId="165" state="visible" r:id="rId165"/>
    <sheet xmlns:r="http://schemas.openxmlformats.org/officeDocument/2006/relationships" name="Impairment losses and goodwil_9" sheetId="166" state="visible" r:id="rId166"/>
    <sheet xmlns:r="http://schemas.openxmlformats.org/officeDocument/2006/relationships" name="Impairment losses and goodwi_10" sheetId="167" state="visible" r:id="rId167"/>
    <sheet xmlns:r="http://schemas.openxmlformats.org/officeDocument/2006/relationships" name="Impairment losses and goodwi_11" sheetId="168" state="visible" r:id="rId168"/>
    <sheet xmlns:r="http://schemas.openxmlformats.org/officeDocument/2006/relationships" name="Impairment losses and goodwi_12" sheetId="169" state="visible" r:id="rId169"/>
    <sheet xmlns:r="http://schemas.openxmlformats.org/officeDocument/2006/relationships" name="Impairment losses and goodwi_13" sheetId="170" state="visible" r:id="rId170"/>
    <sheet xmlns:r="http://schemas.openxmlformats.org/officeDocument/2006/relationships" name="Fixed assets - Depreciation and" sheetId="171" state="visible" r:id="rId171"/>
    <sheet xmlns:r="http://schemas.openxmlformats.org/officeDocument/2006/relationships" name="Fixed assets - Depreciation a_2" sheetId="172" state="visible" r:id="rId172"/>
    <sheet xmlns:r="http://schemas.openxmlformats.org/officeDocument/2006/relationships" name="Fixed assets - Depreciation a_3" sheetId="173" state="visible" r:id="rId173"/>
    <sheet xmlns:r="http://schemas.openxmlformats.org/officeDocument/2006/relationships" name="Fixed assets - Depreciation a_4" sheetId="174" state="visible" r:id="rId174"/>
    <sheet xmlns:r="http://schemas.openxmlformats.org/officeDocument/2006/relationships" name="Fixed assets - Depreciation a_5" sheetId="175" state="visible" r:id="rId175"/>
    <sheet xmlns:r="http://schemas.openxmlformats.org/officeDocument/2006/relationships" name="Fixed assets - Depreciation a_6" sheetId="176" state="visible" r:id="rId176"/>
    <sheet xmlns:r="http://schemas.openxmlformats.org/officeDocument/2006/relationships" name="Fixed assets - Impairment (Deta" sheetId="177" state="visible" r:id="rId177"/>
    <sheet xmlns:r="http://schemas.openxmlformats.org/officeDocument/2006/relationships" name="Fixed assets - Other assumption" sheetId="178" state="visible" r:id="rId178"/>
    <sheet xmlns:r="http://schemas.openxmlformats.org/officeDocument/2006/relationships" name="Fixed assets - Sensitivity of t" sheetId="179" state="visible" r:id="rId179"/>
    <sheet xmlns:r="http://schemas.openxmlformats.org/officeDocument/2006/relationships" name="Fixed assets - Other intangible" sheetId="180" state="visible" r:id="rId180"/>
    <sheet xmlns:r="http://schemas.openxmlformats.org/officeDocument/2006/relationships" name="Fixed assets - Other intangib_2" sheetId="181" state="visible" r:id="rId181"/>
    <sheet xmlns:r="http://schemas.openxmlformats.org/officeDocument/2006/relationships" name="Fixed assets - Other intangib_3" sheetId="182" state="visible" r:id="rId182"/>
    <sheet xmlns:r="http://schemas.openxmlformats.org/officeDocument/2006/relationships" name="Fixed assets - Other intangib_4" sheetId="183" state="visible" r:id="rId183"/>
    <sheet xmlns:r="http://schemas.openxmlformats.org/officeDocument/2006/relationships" name="Fixed assets - Information on t" sheetId="184" state="visible" r:id="rId184"/>
    <sheet xmlns:r="http://schemas.openxmlformats.org/officeDocument/2006/relationships" name="Fixed assets - Information on_2" sheetId="185" state="visible" r:id="rId185"/>
    <sheet xmlns:r="http://schemas.openxmlformats.org/officeDocument/2006/relationships" name="Fixed assets - Information on_3" sheetId="186" state="visible" r:id="rId186"/>
    <sheet xmlns:r="http://schemas.openxmlformats.org/officeDocument/2006/relationships" name="Fixed assets - Information on_4" sheetId="187" state="visible" r:id="rId187"/>
    <sheet xmlns:r="http://schemas.openxmlformats.org/officeDocument/2006/relationships" name="Fixed assets - Internal costs c" sheetId="188" state="visible" r:id="rId188"/>
    <sheet xmlns:r="http://schemas.openxmlformats.org/officeDocument/2006/relationships" name="Fixed assets - Property, plant " sheetId="189" state="visible" r:id="rId189"/>
    <sheet xmlns:r="http://schemas.openxmlformats.org/officeDocument/2006/relationships" name="Fixed assets - Property, plan_2" sheetId="190" state="visible" r:id="rId190"/>
    <sheet xmlns:r="http://schemas.openxmlformats.org/officeDocument/2006/relationships" name="Fixed assets - Property, plan_3" sheetId="191" state="visible" r:id="rId191"/>
    <sheet xmlns:r="http://schemas.openxmlformats.org/officeDocument/2006/relationships" name="Fixed assets - Internal costs_2" sheetId="192" state="visible" r:id="rId192"/>
    <sheet xmlns:r="http://schemas.openxmlformats.org/officeDocument/2006/relationships" name="Fixed assets - Fixed assets pay" sheetId="193" state="visible" r:id="rId193"/>
    <sheet xmlns:r="http://schemas.openxmlformats.org/officeDocument/2006/relationships" name="Fixed assets - Fixed assets p_2" sheetId="194" state="visible" r:id="rId194"/>
    <sheet xmlns:r="http://schemas.openxmlformats.org/officeDocument/2006/relationships" name="Fixed assets - Fixed assets p_3" sheetId="195" state="visible" r:id="rId195"/>
    <sheet xmlns:r="http://schemas.openxmlformats.org/officeDocument/2006/relationships" name="Fixed assets - Dismantling prov" sheetId="196" state="visible" r:id="rId196"/>
    <sheet xmlns:r="http://schemas.openxmlformats.org/officeDocument/2006/relationships" name="Fixed assets - Dismantling pr_2" sheetId="197" state="visible" r:id="rId197"/>
    <sheet xmlns:r="http://schemas.openxmlformats.org/officeDocument/2006/relationships" name="Fixed assets - Dismantling pr_3" sheetId="198" state="visible" r:id="rId198"/>
    <sheet xmlns:r="http://schemas.openxmlformats.org/officeDocument/2006/relationships" name="Fixed assets - Dismantling pr_4" sheetId="199" state="visible" r:id="rId199"/>
    <sheet xmlns:r="http://schemas.openxmlformats.org/officeDocument/2006/relationships" name="Taxes - Operating taxes and lev" sheetId="200" state="visible" r:id="rId200"/>
    <sheet xmlns:r="http://schemas.openxmlformats.org/officeDocument/2006/relationships" name="Taxes - Operating taxes and l_2" sheetId="201" state="visible" r:id="rId201"/>
    <sheet xmlns:r="http://schemas.openxmlformats.org/officeDocument/2006/relationships" name="Taxes - Operating taxes and l_3" sheetId="202" state="visible" r:id="rId202"/>
    <sheet xmlns:r="http://schemas.openxmlformats.org/officeDocument/2006/relationships" name="Taxes - Operating taxes and l_4" sheetId="203" state="visible" r:id="rId203"/>
    <sheet xmlns:r="http://schemas.openxmlformats.org/officeDocument/2006/relationships" name="Taxes - Operating taxes and l_5" sheetId="204" state="visible" r:id="rId204"/>
    <sheet xmlns:r="http://schemas.openxmlformats.org/officeDocument/2006/relationships" name="Taxes - Operating taxes and l_6" sheetId="205" state="visible" r:id="rId205"/>
    <sheet xmlns:r="http://schemas.openxmlformats.org/officeDocument/2006/relationships" name="Taxes - Income tax - Tabular di" sheetId="206" state="visible" r:id="rId206"/>
    <sheet xmlns:r="http://schemas.openxmlformats.org/officeDocument/2006/relationships" name="Taxes - Income tax - Current ta" sheetId="207" state="visible" r:id="rId207"/>
    <sheet xmlns:r="http://schemas.openxmlformats.org/officeDocument/2006/relationships" name="Taxes - Income tax - Additional" sheetId="208" state="visible" r:id="rId208"/>
    <sheet xmlns:r="http://schemas.openxmlformats.org/officeDocument/2006/relationships" name="Taxes - Income tax - Effective " sheetId="209" state="visible" r:id="rId209"/>
    <sheet xmlns:r="http://schemas.openxmlformats.org/officeDocument/2006/relationships" name="Taxes - Income tax - Effectiv_2" sheetId="210" state="visible" r:id="rId210"/>
    <sheet xmlns:r="http://schemas.openxmlformats.org/officeDocument/2006/relationships" name="Taxes - Income tax - Effectiv_3" sheetId="211" state="visible" r:id="rId211"/>
    <sheet xmlns:r="http://schemas.openxmlformats.org/officeDocument/2006/relationships" name="Taxes - Income tax - Effectiv_4" sheetId="212" state="visible" r:id="rId212"/>
    <sheet xmlns:r="http://schemas.openxmlformats.org/officeDocument/2006/relationships" name="Taxes - Income tax - Corporate " sheetId="213" state="visible" r:id="rId213"/>
    <sheet xmlns:r="http://schemas.openxmlformats.org/officeDocument/2006/relationships" name="Taxes - Income tax - Tax positi" sheetId="214" state="visible" r:id="rId214"/>
    <sheet xmlns:r="http://schemas.openxmlformats.org/officeDocument/2006/relationships" name="Taxes - Income tax - Net curren" sheetId="215" state="visible" r:id="rId215"/>
    <sheet xmlns:r="http://schemas.openxmlformats.org/officeDocument/2006/relationships" name="Taxes - Income tax - Net curr_2" sheetId="216" state="visible" r:id="rId216"/>
    <sheet xmlns:r="http://schemas.openxmlformats.org/officeDocument/2006/relationships" name="Taxes - Income tax - Net curr_3" sheetId="217" state="visible" r:id="rId217"/>
    <sheet xmlns:r="http://schemas.openxmlformats.org/officeDocument/2006/relationships" name="Taxes - Income tax - Net deferr" sheetId="218" state="visible" r:id="rId218"/>
    <sheet xmlns:r="http://schemas.openxmlformats.org/officeDocument/2006/relationships" name="Taxes - Income tax - Net defe_2" sheetId="219" state="visible" r:id="rId219"/>
    <sheet xmlns:r="http://schemas.openxmlformats.org/officeDocument/2006/relationships" name="Taxes - Income tax - Deferred t" sheetId="220" state="visible" r:id="rId220"/>
    <sheet xmlns:r="http://schemas.openxmlformats.org/officeDocument/2006/relationships" name="Taxes - Income tax - Deferred_2" sheetId="221" state="visible" r:id="rId221"/>
    <sheet xmlns:r="http://schemas.openxmlformats.org/officeDocument/2006/relationships" name="Taxes - Income tax - Deferred_3" sheetId="222" state="visible" r:id="rId222"/>
    <sheet xmlns:r="http://schemas.openxmlformats.org/officeDocument/2006/relationships" name="Interests in associates and j_3" sheetId="223" state="visible" r:id="rId223"/>
    <sheet xmlns:r="http://schemas.openxmlformats.org/officeDocument/2006/relationships" name="Interests in associates and j_4" sheetId="224" state="visible" r:id="rId224"/>
    <sheet xmlns:r="http://schemas.openxmlformats.org/officeDocument/2006/relationships" name="Interests in associates and j_5" sheetId="225" state="visible" r:id="rId225"/>
    <sheet xmlns:r="http://schemas.openxmlformats.org/officeDocument/2006/relationships" name="Interests in associates and j_6" sheetId="226" state="visible" r:id="rId226"/>
    <sheet xmlns:r="http://schemas.openxmlformats.org/officeDocument/2006/relationships" name="Financial assets, liabilities_3" sheetId="227" state="visible" r:id="rId227"/>
    <sheet xmlns:r="http://schemas.openxmlformats.org/officeDocument/2006/relationships" name="Financial assets, liabilities_4" sheetId="228" state="visible" r:id="rId228"/>
    <sheet xmlns:r="http://schemas.openxmlformats.org/officeDocument/2006/relationships" name="Financial assets, liabilities_5" sheetId="229" state="visible" r:id="rId229"/>
    <sheet xmlns:r="http://schemas.openxmlformats.org/officeDocument/2006/relationships" name="Financial assets, liabilities_6" sheetId="230" state="visible" r:id="rId230"/>
    <sheet xmlns:r="http://schemas.openxmlformats.org/officeDocument/2006/relationships" name="Financial assets, liabilities_7" sheetId="231" state="visible" r:id="rId231"/>
    <sheet xmlns:r="http://schemas.openxmlformats.org/officeDocument/2006/relationships" name="Financial assets, liabilities_8" sheetId="232" state="visible" r:id="rId232"/>
    <sheet xmlns:r="http://schemas.openxmlformats.org/officeDocument/2006/relationships" name="Financial assets, liabilities_9" sheetId="233" state="visible" r:id="rId233"/>
    <sheet xmlns:r="http://schemas.openxmlformats.org/officeDocument/2006/relationships" name="Financial assets, liabilitie_10" sheetId="234" state="visible" r:id="rId234"/>
    <sheet xmlns:r="http://schemas.openxmlformats.org/officeDocument/2006/relationships" name="Financial assets, liabilitie_11" sheetId="235" state="visible" r:id="rId235"/>
    <sheet xmlns:r="http://schemas.openxmlformats.org/officeDocument/2006/relationships" name="Financial assets, liabilitie_12" sheetId="236" state="visible" r:id="rId236"/>
    <sheet xmlns:r="http://schemas.openxmlformats.org/officeDocument/2006/relationships" name="Financial assets, liabilitie_13" sheetId="237" state="visible" r:id="rId237"/>
    <sheet xmlns:r="http://schemas.openxmlformats.org/officeDocument/2006/relationships" name="Financial assets, liabilitie_14" sheetId="238" state="visible" r:id="rId238"/>
    <sheet xmlns:r="http://schemas.openxmlformats.org/officeDocument/2006/relationships" name="Financial assets, liabilitie_15" sheetId="239" state="visible" r:id="rId239"/>
    <sheet xmlns:r="http://schemas.openxmlformats.org/officeDocument/2006/relationships" name="Financial assets, liabilitie_16" sheetId="240" state="visible" r:id="rId240"/>
    <sheet xmlns:r="http://schemas.openxmlformats.org/officeDocument/2006/relationships" name="Financial assets, liabilitie_17" sheetId="241" state="visible" r:id="rId241"/>
    <sheet xmlns:r="http://schemas.openxmlformats.org/officeDocument/2006/relationships" name="Financial assets, liabilitie_18" sheetId="242" state="visible" r:id="rId242"/>
    <sheet xmlns:r="http://schemas.openxmlformats.org/officeDocument/2006/relationships" name="Financial assets, liabilitie_19" sheetId="243" state="visible" r:id="rId243"/>
    <sheet xmlns:r="http://schemas.openxmlformats.org/officeDocument/2006/relationships" name="Financial assets, liabilitie_20" sheetId="244" state="visible" r:id="rId244"/>
    <sheet xmlns:r="http://schemas.openxmlformats.org/officeDocument/2006/relationships" name="Financial assets, liabilitie_21" sheetId="245" state="visible" r:id="rId245"/>
    <sheet xmlns:r="http://schemas.openxmlformats.org/officeDocument/2006/relationships" name="Financial assets, liabilitie_22" sheetId="246" state="visible" r:id="rId246"/>
    <sheet xmlns:r="http://schemas.openxmlformats.org/officeDocument/2006/relationships" name="Financial assets, liabilitie_23" sheetId="247" state="visible" r:id="rId247"/>
    <sheet xmlns:r="http://schemas.openxmlformats.org/officeDocument/2006/relationships" name="Financial assets, liabilitie_24" sheetId="248" state="visible" r:id="rId248"/>
    <sheet xmlns:r="http://schemas.openxmlformats.org/officeDocument/2006/relationships" name="Financial assets, liabilitie_25" sheetId="249" state="visible" r:id="rId249"/>
    <sheet xmlns:r="http://schemas.openxmlformats.org/officeDocument/2006/relationships" name="Financial assets, liabilitie_26" sheetId="250" state="visible" r:id="rId250"/>
    <sheet xmlns:r="http://schemas.openxmlformats.org/officeDocument/2006/relationships" name="Financial assets, liabilitie_27" sheetId="251" state="visible" r:id="rId251"/>
    <sheet xmlns:r="http://schemas.openxmlformats.org/officeDocument/2006/relationships" name="Financial assets, liabilitie_28" sheetId="252" state="visible" r:id="rId252"/>
    <sheet xmlns:r="http://schemas.openxmlformats.org/officeDocument/2006/relationships" name="Financial assets, liabilitie_29" sheetId="253" state="visible" r:id="rId253"/>
    <sheet xmlns:r="http://schemas.openxmlformats.org/officeDocument/2006/relationships" name="Financial assets, liabilitie_30" sheetId="254" state="visible" r:id="rId254"/>
    <sheet xmlns:r="http://schemas.openxmlformats.org/officeDocument/2006/relationships" name="Financial assets, liabilitie_31" sheetId="255" state="visible" r:id="rId255"/>
    <sheet xmlns:r="http://schemas.openxmlformats.org/officeDocument/2006/relationships" name="Financial assets, liabilitie_32" sheetId="256" state="visible" r:id="rId256"/>
    <sheet xmlns:r="http://schemas.openxmlformats.org/officeDocument/2006/relationships" name="Financial assets, liabilitie_33" sheetId="257" state="visible" r:id="rId257"/>
    <sheet xmlns:r="http://schemas.openxmlformats.org/officeDocument/2006/relationships" name="Financial assets, liabilitie_34" sheetId="258" state="visible" r:id="rId258"/>
    <sheet xmlns:r="http://schemas.openxmlformats.org/officeDocument/2006/relationships" name="Financial assets, liabilitie_35" sheetId="259" state="visible" r:id="rId259"/>
    <sheet xmlns:r="http://schemas.openxmlformats.org/officeDocument/2006/relationships" name="Financial assets, liabilitie_36" sheetId="260" state="visible" r:id="rId260"/>
    <sheet xmlns:r="http://schemas.openxmlformats.org/officeDocument/2006/relationships" name="Financial assets, liabilitie_37" sheetId="261" state="visible" r:id="rId261"/>
    <sheet xmlns:r="http://schemas.openxmlformats.org/officeDocument/2006/relationships" name="Financial assets, liabilitie_38" sheetId="262" state="visible" r:id="rId262"/>
    <sheet xmlns:r="http://schemas.openxmlformats.org/officeDocument/2006/relationships" name="Financial assets, liabilitie_39" sheetId="263" state="visible" r:id="rId263"/>
    <sheet xmlns:r="http://schemas.openxmlformats.org/officeDocument/2006/relationships" name="Financial assets, liabilitie_40" sheetId="264" state="visible" r:id="rId264"/>
    <sheet xmlns:r="http://schemas.openxmlformats.org/officeDocument/2006/relationships" name="Information on market risk an_3" sheetId="265" state="visible" r:id="rId265"/>
    <sheet xmlns:r="http://schemas.openxmlformats.org/officeDocument/2006/relationships" name="Information on market risk an_4" sheetId="266" state="visible" r:id="rId266"/>
    <sheet xmlns:r="http://schemas.openxmlformats.org/officeDocument/2006/relationships" name="Information on market risk an_5" sheetId="267" state="visible" r:id="rId267"/>
    <sheet xmlns:r="http://schemas.openxmlformats.org/officeDocument/2006/relationships" name="Information on market risk an_6" sheetId="268" state="visible" r:id="rId268"/>
    <sheet xmlns:r="http://schemas.openxmlformats.org/officeDocument/2006/relationships" name="Information on market risk an_7" sheetId="269" state="visible" r:id="rId269"/>
    <sheet xmlns:r="http://schemas.openxmlformats.org/officeDocument/2006/relationships" name="Information on market risk an_8" sheetId="270" state="visible" r:id="rId270"/>
    <sheet xmlns:r="http://schemas.openxmlformats.org/officeDocument/2006/relationships" name="Information on market risk an_9" sheetId="271" state="visible" r:id="rId271"/>
    <sheet xmlns:r="http://schemas.openxmlformats.org/officeDocument/2006/relationships" name="Information on market risk a_10" sheetId="272" state="visible" r:id="rId272"/>
    <sheet xmlns:r="http://schemas.openxmlformats.org/officeDocument/2006/relationships" name="Information on market risk a_11" sheetId="273" state="visible" r:id="rId273"/>
    <sheet xmlns:r="http://schemas.openxmlformats.org/officeDocument/2006/relationships" name="Information on market risk a_12" sheetId="274" state="visible" r:id="rId274"/>
    <sheet xmlns:r="http://schemas.openxmlformats.org/officeDocument/2006/relationships" name="Information on market risk a_13" sheetId="275" state="visible" r:id="rId275"/>
    <sheet xmlns:r="http://schemas.openxmlformats.org/officeDocument/2006/relationships" name="Information on market risk a_14" sheetId="276" state="visible" r:id="rId276"/>
    <sheet xmlns:r="http://schemas.openxmlformats.org/officeDocument/2006/relationships" name="Information on market risk a_15" sheetId="277" state="visible" r:id="rId277"/>
    <sheet xmlns:r="http://schemas.openxmlformats.org/officeDocument/2006/relationships" name="Information on market risk a_16" sheetId="278" state="visible" r:id="rId278"/>
    <sheet xmlns:r="http://schemas.openxmlformats.org/officeDocument/2006/relationships" name="Information on market risk a_17" sheetId="279" state="visible" r:id="rId279"/>
    <sheet xmlns:r="http://schemas.openxmlformats.org/officeDocument/2006/relationships" name="Information on market risk a_18" sheetId="280" state="visible" r:id="rId280"/>
    <sheet xmlns:r="http://schemas.openxmlformats.org/officeDocument/2006/relationships" name="Information on market risk a_19" sheetId="281" state="visible" r:id="rId281"/>
    <sheet xmlns:r="http://schemas.openxmlformats.org/officeDocument/2006/relationships" name="Information on market risk a_20" sheetId="282" state="visible" r:id="rId282"/>
    <sheet xmlns:r="http://schemas.openxmlformats.org/officeDocument/2006/relationships" name="Information on market risk a_21" sheetId="283" state="visible" r:id="rId283"/>
    <sheet xmlns:r="http://schemas.openxmlformats.org/officeDocument/2006/relationships" name="Information on market risk a_22" sheetId="284" state="visible" r:id="rId284"/>
    <sheet xmlns:r="http://schemas.openxmlformats.org/officeDocument/2006/relationships" name="Information on market risk a_23" sheetId="285" state="visible" r:id="rId285"/>
    <sheet xmlns:r="http://schemas.openxmlformats.org/officeDocument/2006/relationships" name="Information on market risk a_24" sheetId="286" state="visible" r:id="rId286"/>
    <sheet xmlns:r="http://schemas.openxmlformats.org/officeDocument/2006/relationships" name="Information on market risk a_25" sheetId="287" state="visible" r:id="rId287"/>
    <sheet xmlns:r="http://schemas.openxmlformats.org/officeDocument/2006/relationships" name="Information on market risk a_26" sheetId="288" state="visible" r:id="rId288"/>
    <sheet xmlns:r="http://schemas.openxmlformats.org/officeDocument/2006/relationships" name="Information on market risk a_27" sheetId="289" state="visible" r:id="rId289"/>
    <sheet xmlns:r="http://schemas.openxmlformats.org/officeDocument/2006/relationships" name="Shareholders' equity - General " sheetId="290" state="visible" r:id="rId290"/>
    <sheet xmlns:r="http://schemas.openxmlformats.org/officeDocument/2006/relationships" name="Shareholders' equity - Voting r" sheetId="291" state="visible" r:id="rId291"/>
    <sheet xmlns:r="http://schemas.openxmlformats.org/officeDocument/2006/relationships" name="Shareholders' equity - Changes " sheetId="292" state="visible" r:id="rId292"/>
    <sheet xmlns:r="http://schemas.openxmlformats.org/officeDocument/2006/relationships" name="Shareholders' equity - Treasury" sheetId="293" state="visible" r:id="rId293"/>
    <sheet xmlns:r="http://schemas.openxmlformats.org/officeDocument/2006/relationships" name="Shareholders' equity - Dividend" sheetId="294" state="visible" r:id="rId294"/>
    <sheet xmlns:r="http://schemas.openxmlformats.org/officeDocument/2006/relationships" name="Shareholders' equity - Divide_2" sheetId="295" state="visible" r:id="rId295"/>
    <sheet xmlns:r="http://schemas.openxmlformats.org/officeDocument/2006/relationships" name="Shareholders' equity - Subordin" sheetId="296" state="visible" r:id="rId296"/>
    <sheet xmlns:r="http://schemas.openxmlformats.org/officeDocument/2006/relationships" name="Shareholders' equity - Subord_2" sheetId="297" state="visible" r:id="rId297"/>
    <sheet xmlns:r="http://schemas.openxmlformats.org/officeDocument/2006/relationships" name="Shareholders' equity - Subord_3" sheetId="298" state="visible" r:id="rId298"/>
    <sheet xmlns:r="http://schemas.openxmlformats.org/officeDocument/2006/relationships" name="Shareholders' equity - Subord_4" sheetId="299" state="visible" r:id="rId299"/>
    <sheet xmlns:r="http://schemas.openxmlformats.org/officeDocument/2006/relationships" name="Shareholders' equity - Translat" sheetId="300" state="visible" r:id="rId300"/>
    <sheet xmlns:r="http://schemas.openxmlformats.org/officeDocument/2006/relationships" name="Shareholders' equity - Transl_2" sheetId="301" state="visible" r:id="rId301"/>
    <sheet xmlns:r="http://schemas.openxmlformats.org/officeDocument/2006/relationships" name="Shareholders' equity - Non-cont" sheetId="302" state="visible" r:id="rId302"/>
    <sheet xmlns:r="http://schemas.openxmlformats.org/officeDocument/2006/relationships" name="Shareholders' equity - Non-co_2" sheetId="303" state="visible" r:id="rId303"/>
    <sheet xmlns:r="http://schemas.openxmlformats.org/officeDocument/2006/relationships" name="Shareholders' equity - Non-co_3" sheetId="304" state="visible" r:id="rId304"/>
    <sheet xmlns:r="http://schemas.openxmlformats.org/officeDocument/2006/relationships" name="Shareholders' equity - Non-co_4" sheetId="305" state="visible" r:id="rId305"/>
    <sheet xmlns:r="http://schemas.openxmlformats.org/officeDocument/2006/relationships" name="Shareholders' equity - Earnings" sheetId="306" state="visible" r:id="rId306"/>
    <sheet xmlns:r="http://schemas.openxmlformats.org/officeDocument/2006/relationships" name="Shareholders' equity - Earnin_2" sheetId="307" state="visible" r:id="rId307"/>
    <sheet xmlns:r="http://schemas.openxmlformats.org/officeDocument/2006/relationships" name="Shareholders' equity - Earnin_3" sheetId="308" state="visible" r:id="rId308"/>
    <sheet xmlns:r="http://schemas.openxmlformats.org/officeDocument/2006/relationships" name="Shareholders' equity - Earnin_4" sheetId="309" state="visible" r:id="rId309"/>
    <sheet xmlns:r="http://schemas.openxmlformats.org/officeDocument/2006/relationships" name="Shareholders' equity - Earnin_5" sheetId="310" state="visible" r:id="rId310"/>
    <sheet xmlns:r="http://schemas.openxmlformats.org/officeDocument/2006/relationships" name="Unrecognized contractual comm_3" sheetId="311" state="visible" r:id="rId311"/>
    <sheet xmlns:r="http://schemas.openxmlformats.org/officeDocument/2006/relationships" name="Unrecognized contractual comm_4" sheetId="312" state="visible" r:id="rId312"/>
    <sheet xmlns:r="http://schemas.openxmlformats.org/officeDocument/2006/relationships" name="Unrecognized contractual comm_5" sheetId="313" state="visible" r:id="rId313"/>
    <sheet xmlns:r="http://schemas.openxmlformats.org/officeDocument/2006/relationships" name="Unrecognized contractual comm_6" sheetId="314" state="visible" r:id="rId314"/>
    <sheet xmlns:r="http://schemas.openxmlformats.org/officeDocument/2006/relationships" name="Unrecognized contractual comm_7" sheetId="315" state="visible" r:id="rId315"/>
    <sheet xmlns:r="http://schemas.openxmlformats.org/officeDocument/2006/relationships" name="Unrecognized contractual comm_8" sheetId="316" state="visible" r:id="rId316"/>
    <sheet xmlns:r="http://schemas.openxmlformats.org/officeDocument/2006/relationships" name="Unrecognized contractual comm_9" sheetId="317" state="visible" r:id="rId317"/>
    <sheet xmlns:r="http://schemas.openxmlformats.org/officeDocument/2006/relationships" name="Unrecognized contractual com_10" sheetId="318" state="visible" r:id="rId318"/>
    <sheet xmlns:r="http://schemas.openxmlformats.org/officeDocument/2006/relationships" name="Unrecognized contractual com_11" sheetId="319" state="visible" r:id="rId319"/>
    <sheet xmlns:r="http://schemas.openxmlformats.org/officeDocument/2006/relationships" name="Unrecognized contractual com_12" sheetId="320" state="visible" r:id="rId320"/>
    <sheet xmlns:r="http://schemas.openxmlformats.org/officeDocument/2006/relationships" name="Unrecognized contractual com_13" sheetId="321" state="visible" r:id="rId321"/>
    <sheet xmlns:r="http://schemas.openxmlformats.org/officeDocument/2006/relationships" name="Unrecognized contractual com_14" sheetId="322" state="visible" r:id="rId322"/>
    <sheet xmlns:r="http://schemas.openxmlformats.org/officeDocument/2006/relationships" name="Unrecognized contractual com_15" sheetId="323" state="visible" r:id="rId323"/>
    <sheet xmlns:r="http://schemas.openxmlformats.org/officeDocument/2006/relationships" name="Activities of Orange Bank - Fin" sheetId="324" state="visible" r:id="rId324"/>
    <sheet xmlns:r="http://schemas.openxmlformats.org/officeDocument/2006/relationships" name="Activities of Orange Bank - F_2" sheetId="325" state="visible" r:id="rId325"/>
    <sheet xmlns:r="http://schemas.openxmlformats.org/officeDocument/2006/relationships" name="Activities of Orange Bank - F_3" sheetId="326" state="visible" r:id="rId326"/>
    <sheet xmlns:r="http://schemas.openxmlformats.org/officeDocument/2006/relationships" name="Activities of Orange Bank - F_4" sheetId="327" state="visible" r:id="rId327"/>
    <sheet xmlns:r="http://schemas.openxmlformats.org/officeDocument/2006/relationships" name="Activities of Orange Bank - F_5" sheetId="328" state="visible" r:id="rId328"/>
    <sheet xmlns:r="http://schemas.openxmlformats.org/officeDocument/2006/relationships" name="Activities of Orange Bank - Deb" sheetId="329" state="visible" r:id="rId329"/>
    <sheet xmlns:r="http://schemas.openxmlformats.org/officeDocument/2006/relationships" name="Activities of Orange Bank - D_2" sheetId="330" state="visible" r:id="rId330"/>
    <sheet xmlns:r="http://schemas.openxmlformats.org/officeDocument/2006/relationships" name="Activities of Orange Bank - Ass" sheetId="331" state="visible" r:id="rId331"/>
    <sheet xmlns:r="http://schemas.openxmlformats.org/officeDocument/2006/relationships" name="Activities of Orange Bank - A_2" sheetId="332" state="visible" r:id="rId332"/>
    <sheet xmlns:r="http://schemas.openxmlformats.org/officeDocument/2006/relationships" name="Activities of Orange Bank - Loa" sheetId="333" state="visible" r:id="rId333"/>
    <sheet xmlns:r="http://schemas.openxmlformats.org/officeDocument/2006/relationships" name="Activities of Orange Bank - F_6" sheetId="334" state="visible" r:id="rId334"/>
    <sheet xmlns:r="http://schemas.openxmlformats.org/officeDocument/2006/relationships" name="Activities of Orange Bank - F_7" sheetId="335" state="visible" r:id="rId335"/>
    <sheet xmlns:r="http://schemas.openxmlformats.org/officeDocument/2006/relationships" name="Activities of Orange Bank - Der" sheetId="336" state="visible" r:id="rId336"/>
    <sheet xmlns:r="http://schemas.openxmlformats.org/officeDocument/2006/relationships" name="Activities of Orange Bank - Mat" sheetId="337" state="visible" r:id="rId337"/>
    <sheet xmlns:r="http://schemas.openxmlformats.org/officeDocument/2006/relationships" name="Activities of Orange Bank - M_2" sheetId="338" state="visible" r:id="rId338"/>
    <sheet xmlns:r="http://schemas.openxmlformats.org/officeDocument/2006/relationships" name="Activities of Orange Bank - M_3" sheetId="339" state="visible" r:id="rId339"/>
    <sheet xmlns:r="http://schemas.openxmlformats.org/officeDocument/2006/relationships" name="Activities of Orange Bank - M_4" sheetId="340" state="visible" r:id="rId340"/>
    <sheet xmlns:r="http://schemas.openxmlformats.org/officeDocument/2006/relationships" name="Activities of Orange Bank - Boo" sheetId="341" state="visible" r:id="rId341"/>
    <sheet xmlns:r="http://schemas.openxmlformats.org/officeDocument/2006/relationships" name="Activities of Orange Bank - Fai" sheetId="342" state="visible" r:id="rId342"/>
    <sheet xmlns:r="http://schemas.openxmlformats.org/officeDocument/2006/relationships" name="Activities of Orange Bank - B_2" sheetId="343" state="visible" r:id="rId343"/>
    <sheet xmlns:r="http://schemas.openxmlformats.org/officeDocument/2006/relationships" name="Activities of Orange Bank - F_8" sheetId="344" state="visible" r:id="rId344"/>
    <sheet xmlns:r="http://schemas.openxmlformats.org/officeDocument/2006/relationships" name="Activities of Orange Bank - B_3" sheetId="345" state="visible" r:id="rId345"/>
    <sheet xmlns:r="http://schemas.openxmlformats.org/officeDocument/2006/relationships" name="Activities of Orange Bank - F_9" sheetId="346" state="visible" r:id="rId346"/>
    <sheet xmlns:r="http://schemas.openxmlformats.org/officeDocument/2006/relationships" name="Activities of Orange Bank - Unr" sheetId="347" state="visible" r:id="rId347"/>
    <sheet xmlns:r="http://schemas.openxmlformats.org/officeDocument/2006/relationships" name="Activities of Orange Bank - U_2" sheetId="348" state="visible" r:id="rId348"/>
    <sheet xmlns:r="http://schemas.openxmlformats.org/officeDocument/2006/relationships" name="Activities of Orange Bank - U_3" sheetId="349" state="visible" r:id="rId349"/>
    <sheet xmlns:r="http://schemas.openxmlformats.org/officeDocument/2006/relationships" name="Activities of Orange Bank - U_4" sheetId="350" state="visible" r:id="rId350"/>
    <sheet xmlns:r="http://schemas.openxmlformats.org/officeDocument/2006/relationships" name="Litigation - Provisions - Gener" sheetId="351" state="visible" r:id="rId351"/>
    <sheet xmlns:r="http://schemas.openxmlformats.org/officeDocument/2006/relationships" name="Litigation - Provisions - Tabul" sheetId="352" state="visible" r:id="rId352"/>
    <sheet xmlns:r="http://schemas.openxmlformats.org/officeDocument/2006/relationships" name="Litigation - Provisions - Addit" sheetId="353" state="visible" r:id="rId353"/>
    <sheet xmlns:r="http://schemas.openxmlformats.org/officeDocument/2006/relationships" name="Litigation - France (Details)" sheetId="354" state="visible" r:id="rId354"/>
    <sheet xmlns:r="http://schemas.openxmlformats.org/officeDocument/2006/relationships" name="Litigation - Spain (Details)" sheetId="355" state="visible" r:id="rId355"/>
    <sheet xmlns:r="http://schemas.openxmlformats.org/officeDocument/2006/relationships" name="Litigation - Poland (Details)" sheetId="356" state="visible" r:id="rId356"/>
    <sheet xmlns:r="http://schemas.openxmlformats.org/officeDocument/2006/relationships" name="Litigation - Romania (Details)" sheetId="357" state="visible" r:id="rId357"/>
    <sheet xmlns:r="http://schemas.openxmlformats.org/officeDocument/2006/relationships" name="Litigation - Middle East and Af" sheetId="358" state="visible" r:id="rId358"/>
    <sheet xmlns:r="http://schemas.openxmlformats.org/officeDocument/2006/relationships" name="Litigation - Banking activities" sheetId="359" state="visible" r:id="rId359"/>
    <sheet xmlns:r="http://schemas.openxmlformats.org/officeDocument/2006/relationships" name="Subsequent events - Bond issue " sheetId="360" state="visible" r:id="rId360"/>
    <sheet xmlns:r="http://schemas.openxmlformats.org/officeDocument/2006/relationships" name="Subsequent events - Acquisition" sheetId="361" state="visible" r:id="rId361"/>
    <sheet xmlns:r="http://schemas.openxmlformats.org/officeDocument/2006/relationships" name="Main consolidated entities - Ge" sheetId="362" state="visible" r:id="rId362"/>
    <sheet xmlns:r="http://schemas.openxmlformats.org/officeDocument/2006/relationships" name="Main consolidated entities - Ta" sheetId="363" state="visible" r:id="rId363"/>
    <sheet xmlns:r="http://schemas.openxmlformats.org/officeDocument/2006/relationships" name="Main consolidated entities - Ad" sheetId="364" state="visible" r:id="rId364"/>
    <sheet xmlns:r="http://schemas.openxmlformats.org/officeDocument/2006/relationships" name="Auditors' fees - Fees of the au" sheetId="365" state="visible" r:id="rId365"/>
    <sheet xmlns:r="http://schemas.openxmlformats.org/officeDocument/2006/relationships" name="Auditors' fees - Tax services (" sheetId="366" state="visible" r:id="rId366"/>
  </sheets>
  <definedNames/>
  <calcPr calcId="124519" fullCalcOnLoad="1"/>
</workbook>
</file>

<file path=xl/sharedStrings.xml><?xml version="1.0" encoding="utf-8"?>
<sst xmlns="http://schemas.openxmlformats.org/spreadsheetml/2006/main" uniqueCount="3337">
  <si>
    <t>Document and Entity Information</t>
  </si>
  <si>
    <t>12 Months Ended</t>
  </si>
  <si>
    <t>Dec. 31, 2018shares</t>
  </si>
  <si>
    <t>Document and Entity Information [Abstract]</t>
  </si>
  <si>
    <t>Entity Registrant Name</t>
  </si>
  <si>
    <t>ORANGE</t>
  </si>
  <si>
    <t>Entity Central Index Key</t>
  </si>
  <si>
    <t>0001038143</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Entity Common Stock, Shares Outstanding</t>
  </si>
  <si>
    <t>Document Fiscal Year Focus</t>
  </si>
  <si>
    <t>2018</t>
  </si>
  <si>
    <t>Document Fiscal Period Focus</t>
  </si>
  <si>
    <t>FY</t>
  </si>
  <si>
    <t>Consolidated income statement - EUR (€) € in Millions</t>
  </si>
  <si>
    <t>Dec. 31, 2018</t>
  </si>
  <si>
    <t>Dec. 31, 2017</t>
  </si>
  <si>
    <t>Dec. 31, 2016</t>
  </si>
  <si>
    <t>Profit (loss) [abstract]</t>
  </si>
  <si>
    <t>Revenue</t>
  </si>
  <si>
    <t>External purchases</t>
  </si>
  <si>
    <t>Other operating income</t>
  </si>
  <si>
    <t>Other operating expense</t>
  </si>
  <si>
    <t>Labor expenses</t>
  </si>
  <si>
    <t>Operating taxes and levies</t>
  </si>
  <si>
    <t>Gains (losses) on disposal of investments and activities</t>
  </si>
  <si>
    <t>Restructuring and integration costs</t>
  </si>
  <si>
    <t>Depreciation and amortization</t>
  </si>
  <si>
    <t>Effects resulting from business combinations</t>
  </si>
  <si>
    <t>Reclassification of translation adjustment from liquidated entities</t>
  </si>
  <si>
    <t>Impairment of goodwill</t>
  </si>
  <si>
    <t>Impairment of fixed assets</t>
  </si>
  <si>
    <t>Share of profits (losses) of associates and joint ventures</t>
  </si>
  <si>
    <t>Operating income</t>
  </si>
  <si>
    <t>Costs of gross financial debt</t>
  </si>
  <si>
    <t>Gains (losses) on assets contributing to net financial debt</t>
  </si>
  <si>
    <t>Foreign exchange gain (loss)</t>
  </si>
  <si>
    <t>Other net financial expenses</t>
  </si>
  <si>
    <t>Effects resulting from BT stake</t>
  </si>
  <si>
    <t>Finance costs, net</t>
  </si>
  <si>
    <t>Income tax</t>
  </si>
  <si>
    <t>Consolidated net income of continuing operations</t>
  </si>
  <si>
    <t>Consolidated net income of discontinued operations (EE)</t>
  </si>
  <si>
    <t>Consolidated net income</t>
  </si>
  <si>
    <t>Net income attributable to owners of the parent company</t>
  </si>
  <si>
    <t>Non-controlling interests</t>
  </si>
  <si>
    <t>Earnings per share [abstract]</t>
  </si>
  <si>
    <t>Net income of continuing operations - basic (in euros per share)</t>
  </si>
  <si>
    <t>Net income of continuing operations - diluted (in euros per share)</t>
  </si>
  <si>
    <t>Net income of discontinued operations - basic (in euros per share)</t>
  </si>
  <si>
    <t>Net income of discontinued operations - diluted (in euros per share)</t>
  </si>
  <si>
    <t>Net income - basic (in euros per share)</t>
  </si>
  <si>
    <t>Net income - diluted (in euros per share)</t>
  </si>
  <si>
    <t>Consolidated statement of comprehensive income - EUR (€) € in Millions</t>
  </si>
  <si>
    <t>Statement of comprehensive income [abstract]</t>
  </si>
  <si>
    <t>Other comprehensive income [abstract]</t>
  </si>
  <si>
    <t>Remeasurements of the net defined benefit liability</t>
  </si>
  <si>
    <t>Assets at fair value</t>
  </si>
  <si>
    <t>Income tax relating to items that will not be reclassified</t>
  </si>
  <si>
    <t>Share of other comprehensive income in associates and joint ventures that will not be reclassified</t>
  </si>
  <si>
    <t>Items that will not be reclassified to profit or loss</t>
  </si>
  <si>
    <t>Assets available for sale</t>
  </si>
  <si>
    <t>Cash flow hedges</t>
  </si>
  <si>
    <t>Translation adjustment gains and losses</t>
  </si>
  <si>
    <t>Income tax relating to items that are or may be reclassified</t>
  </si>
  <si>
    <t>Items that are or may be reclassified subsequently to profit or loss</t>
  </si>
  <si>
    <t>Other comprehensive income from continuing operations</t>
  </si>
  <si>
    <t>Remeasurements of the net defined benefit liability in associates and joint ventures</t>
  </si>
  <si>
    <t>Income tax relating to items that are not reclassified in associates and joint venture</t>
  </si>
  <si>
    <t>Items that are not reclassified to profit or loss</t>
  </si>
  <si>
    <t>Net investment hedges</t>
  </si>
  <si>
    <t>Cash flow hedges in associates and joint ventures</t>
  </si>
  <si>
    <t>Income tax relating to items that are reclassified</t>
  </si>
  <si>
    <t>Items that are reclassified to profit or loss</t>
  </si>
  <si>
    <t>Other comprehensive income of discontinued operations</t>
  </si>
  <si>
    <t>Other consolidated comprehensive income</t>
  </si>
  <si>
    <t>Consolidated comprehensive income</t>
  </si>
  <si>
    <t>Comprehensive income attributable to [abstract]</t>
  </si>
  <si>
    <t>Comprehensive income attributable to the owners of the parent company</t>
  </si>
  <si>
    <t>Comprehensive income attributable to non-controlling interests</t>
  </si>
  <si>
    <t>Consolidated statement of financial position - EUR (€) € in Millions</t>
  </si>
  <si>
    <t>Assets [abstract]</t>
  </si>
  <si>
    <t>Goodwill</t>
  </si>
  <si>
    <t>Other intangible assets</t>
  </si>
  <si>
    <t>Property, plant and equipment</t>
  </si>
  <si>
    <t>Interests in associates and joint ventures</t>
  </si>
  <si>
    <t>Non-current financial assets related to Orange Bank activities</t>
  </si>
  <si>
    <t>Non-current financial assets</t>
  </si>
  <si>
    <t>Non-current derivatives, assets</t>
  </si>
  <si>
    <t>Other non-current assets</t>
  </si>
  <si>
    <t>Deferred tax assets</t>
  </si>
  <si>
    <t>Total non-current assets</t>
  </si>
  <si>
    <t>Inventories</t>
  </si>
  <si>
    <t>Trade receivables</t>
  </si>
  <si>
    <t>Other customer contract assets</t>
  </si>
  <si>
    <t>Current assets related to Orange Bank activities</t>
  </si>
  <si>
    <t>Current financial assets</t>
  </si>
  <si>
    <t>Current derivatives, assets</t>
  </si>
  <si>
    <t>Other current assets</t>
  </si>
  <si>
    <t>Operating taxes and levies receivables</t>
  </si>
  <si>
    <t>Current tax assets</t>
  </si>
  <si>
    <t>Prepaid expenses</t>
  </si>
  <si>
    <t>Cash and cash equivalents</t>
  </si>
  <si>
    <t>Total current assets</t>
  </si>
  <si>
    <t>Total assets</t>
  </si>
  <si>
    <t>Equity and liabilities [abstract]</t>
  </si>
  <si>
    <t>Share capital</t>
  </si>
  <si>
    <t>Share premiums and statutory reserve</t>
  </si>
  <si>
    <t>Subordinated notes</t>
  </si>
  <si>
    <t>Retained earnings</t>
  </si>
  <si>
    <t>Equity attributable to the owners of the parent company</t>
  </si>
  <si>
    <t>Non controlling interests</t>
  </si>
  <si>
    <t>Total equity</t>
  </si>
  <si>
    <t>Non-current financial liabilities</t>
  </si>
  <si>
    <t>Non-current derivatives liabilities</t>
  </si>
  <si>
    <t>Non-current fixed assets payable</t>
  </si>
  <si>
    <t>Non-current financial liabilities related to Orange Bank activities</t>
  </si>
  <si>
    <t>Non-current employee benefits</t>
  </si>
  <si>
    <t>Non-current provision for dismantling</t>
  </si>
  <si>
    <t>Non-current restructuring provision</t>
  </si>
  <si>
    <t>Other non-current liabilities</t>
  </si>
  <si>
    <t>Deferred tax liabilities</t>
  </si>
  <si>
    <t>Total non-current liabilities</t>
  </si>
  <si>
    <t>Current financial liabilities</t>
  </si>
  <si>
    <t>Current derivatives liabilities</t>
  </si>
  <si>
    <t>Current fixed assets payable</t>
  </si>
  <si>
    <t>Trade payables</t>
  </si>
  <si>
    <t>Customer contract liabilities</t>
  </si>
  <si>
    <t>Current financial liabilities related to Orange Bank activities</t>
  </si>
  <si>
    <t>Current employee benefits</t>
  </si>
  <si>
    <t>Current provision for dismantling</t>
  </si>
  <si>
    <t>Current restructuring provision</t>
  </si>
  <si>
    <t>Other current liabilities</t>
  </si>
  <si>
    <t>Operating taxes and levies payables</t>
  </si>
  <si>
    <t>Current tax payables</t>
  </si>
  <si>
    <t>Deferred income</t>
  </si>
  <si>
    <t>Total current liabilities</t>
  </si>
  <si>
    <t>Total equity and liabilities</t>
  </si>
  <si>
    <t>Consolidated statements of changes in shareholders' equity - EUR (€)</t>
  </si>
  <si>
    <t>Equity attributable to owners of parent [member]Increase (decrease) due to application of IFRS 9 [member]</t>
  </si>
  <si>
    <t>Equity attributable to owners of parent [member]</t>
  </si>
  <si>
    <t>Issued capital [member]</t>
  </si>
  <si>
    <t>Share premium and statutory reserve [member]</t>
  </si>
  <si>
    <t>Subordinated notes [member]</t>
  </si>
  <si>
    <t>Reserves, attributable to owners of parent [member]Increase (decrease) due to application of IFRS 9 [member]</t>
  </si>
  <si>
    <t>Reserves, attributable to owners of parent [member]</t>
  </si>
  <si>
    <t>Accumulated other comprehensive income attributable to owners of parent [member]Increase (decrease) due to application of IFRS 9 [member]</t>
  </si>
  <si>
    <t>Accumulated other comprehensive income attributable to owners of parent [member]</t>
  </si>
  <si>
    <t>Non-controlling interests [member]Increase (decrease) due to application of IFRS 9 [member]</t>
  </si>
  <si>
    <t>Non-controlling interests [member]</t>
  </si>
  <si>
    <t>Reserves, non-controlling interests [member]Increase (decrease) due to application of IFRS 9 [member]</t>
  </si>
  <si>
    <t>Reserves, non-controlling interests [member]</t>
  </si>
  <si>
    <t>Accumulated other comprehensive income, non-controlling interests [member]</t>
  </si>
  <si>
    <t>Increase (decrease) due to application of IFRS 9 [member]</t>
  </si>
  <si>
    <t>Total</t>
  </si>
  <si>
    <t>Effect of IFRS application | Increase (decrease) due to application of IFRS 15 [member]</t>
  </si>
  <si>
    <t>Balance after effect of IFRS application</t>
  </si>
  <si>
    <t>Equity at beginning of period (Previously stated [member]) at Dec. 31, 2015</t>
  </si>
  <si>
    <t>Equity at beginning of period (Increase (decrease) due to application of IFRS 15 [member]) at Dec. 31, 2015</t>
  </si>
  <si>
    <t>Equity at beginning of period at Dec. 31, 2015</t>
  </si>
  <si>
    <t>Equity at beginning of period (in shares) (Previously stated [member]) at Dec. 31, 2015</t>
  </si>
  <si>
    <t>Equity at beginning of period (in shares) at Dec. 31, 2015</t>
  </si>
  <si>
    <t>Capital increase</t>
  </si>
  <si>
    <t>Capital increase (in shares)</t>
  </si>
  <si>
    <t>Share-based compensation</t>
  </si>
  <si>
    <t>Purchase of treasury shares</t>
  </si>
  <si>
    <t>Dividends</t>
  </si>
  <si>
    <t>Subordinated notes issuance (remuneration)</t>
  </si>
  <si>
    <t>Changes in ownership interests with no gain / loss of control</t>
  </si>
  <si>
    <t>Changes in ownership interests with gain / loss of control</t>
  </si>
  <si>
    <t>Other movements</t>
  </si>
  <si>
    <t>Equity at end of period (Previously stated [member]) at Dec. 31, 2016</t>
  </si>
  <si>
    <t>Equity at end of period (Increase (decrease) due to application of IFRS 15 [member]) at Dec. 31, 2016</t>
  </si>
  <si>
    <t>Equity at end of period at Dec. 31, 2016</t>
  </si>
  <si>
    <t>Equity at end of period (in shares) at Dec. 31, 2016</t>
  </si>
  <si>
    <t>Equity at end of period (Previously stated [member]) at Dec. 31, 2017</t>
  </si>
  <si>
    <t>Equity at end of period (Increase (decrease) due to application of IFRS 15 [member]) at Dec. 31, 2017</t>
  </si>
  <si>
    <t>Equity at end of period at Dec. 31, 2017</t>
  </si>
  <si>
    <t>Equity at end of period (in shares) at Dec. 31, 2017</t>
  </si>
  <si>
    <t>Effect of IFRS application</t>
  </si>
  <si>
    <t>Equity at end of period at Dec. 31, 2018</t>
  </si>
  <si>
    <t>Equity at end of period (in shares) at Dec. 31, 2018</t>
  </si>
  <si>
    <t>Analysis of changes in shareholders' equity related to components of the other comprehensive income - EUR (€) € in Millions</t>
  </si>
  <si>
    <t>Accumulated other comprehensive income [member]Increase (decrease) due to application of IFRS 9 [member]</t>
  </si>
  <si>
    <t>Accumulated other comprehensive income [member]</t>
  </si>
  <si>
    <t>Reserve of gains and losses on remeasuring available-for-sale financial assets attributable to owners of parent [member]Increase (decrease) due to application of IFRS 9 [member]</t>
  </si>
  <si>
    <t>Reserve of gains and losses on remeasuring available-for-sale financial assets attributable to owners of parent [member]</t>
  </si>
  <si>
    <t>Reserve of gains and losses on remeasuring assets at fair value attributable to owners of parent [member]Increase (decrease) due to application of IFRS 9 [member]</t>
  </si>
  <si>
    <t>Reserve of gains and losses on remeasuring assets at fair value attributable to owners of parent [member]</t>
  </si>
  <si>
    <t>Reserve of gains and losses on hedging instruments that hedge investments in equity instruments attributable to owners of parent [member]</t>
  </si>
  <si>
    <t>Reserve of exchange differences on translation attributable to owners of parent [member]</t>
  </si>
  <si>
    <t>Reserve of actuarial gains and losses attributable to owners of parent [member]</t>
  </si>
  <si>
    <t>Miscellaneous other accumulated other comprehensive income attributable to owners of parent [member]</t>
  </si>
  <si>
    <t>Accumulated other comprehensive income associates and joint ventures attributable to owners of parent [member]</t>
  </si>
  <si>
    <t>Reserve of gains and losses on remeasuring available-for-sale financial assets, non-controlling interests [member]Increase (decrease) due to application of IFRS 9 [member]</t>
  </si>
  <si>
    <t>Reserve of gains and losses on remeasuring available-for-sale financial assets, non-controlling interests [member]</t>
  </si>
  <si>
    <t>Reserve of gains and losses on remeasuring assets at fair value attributable to non controlling interest [member]Increase (decrease) due to application of IFRS 9 [member]</t>
  </si>
  <si>
    <t>Reserve of gains and losses on remeasuring assets at fair value attributable to non controlling interest [member]</t>
  </si>
  <si>
    <t>Reserve of gains and losses on hedging instruments that hedge investments in equity instruments, non-controlling interests [member]</t>
  </si>
  <si>
    <t>Reserve of exchange differences on translation, non-controlling interests [member]</t>
  </si>
  <si>
    <t>Reserve of actuarial gains and losses, non-controlling interests [member]</t>
  </si>
  <si>
    <t>Miscellaneous other accumulated other comprehensive income, non-controlling interests [member]</t>
  </si>
  <si>
    <t>Variation</t>
  </si>
  <si>
    <t>Consolidated statement of cash flows - EUR (€) € in Millions</t>
  </si>
  <si>
    <t>Cash flows from (used in) operating activities [abstract]</t>
  </si>
  <si>
    <t>Adjustments to reconcile profit (loss) [abstract]</t>
  </si>
  <si>
    <t>Gains (losses) on disposal of investment and activities</t>
  </si>
  <si>
    <t>Gains (losses) on disposal of property, plant and equipment and intangible assets</t>
  </si>
  <si>
    <t>Change in provisions</t>
  </si>
  <si>
    <t>Remeasurement to fair value of previously held equity interests</t>
  </si>
  <si>
    <t>Reclassification of cumulative translation adjustment from liquidated entities</t>
  </si>
  <si>
    <t>Impairment of non-current assets</t>
  </si>
  <si>
    <t>Net income after tax of discontinued operations (EE)</t>
  </si>
  <si>
    <t>Operational net foreign exchange and derivatives</t>
  </si>
  <si>
    <t>Non-monetary items without effect on cash flows</t>
  </si>
  <si>
    <t>Decrease (increase) in inventories, gross</t>
  </si>
  <si>
    <t>Decrease (increase) in trade receivables, gross</t>
  </si>
  <si>
    <t>Increase (decrease) in trade payables</t>
  </si>
  <si>
    <t>Changes in other customer contract assets and liabilities</t>
  </si>
  <si>
    <t>Changes in other assets and liabilities</t>
  </si>
  <si>
    <t>Operating taxes and levies paid</t>
  </si>
  <si>
    <t>Dividends received other than from EE</t>
  </si>
  <si>
    <t>Dividends received from EE</t>
  </si>
  <si>
    <t>Dividends received</t>
  </si>
  <si>
    <t>Interest paid and interest rates effects on derivatives, net</t>
  </si>
  <si>
    <t>Income tax paid</t>
  </si>
  <si>
    <t>Net cash provided by operating activities</t>
  </si>
  <si>
    <t>o/w discontinued operations (EE)</t>
  </si>
  <si>
    <t>Cash flows from (used in) investing activities [abstract]</t>
  </si>
  <si>
    <t>Purchases of property, plant and equipment and intangible assets</t>
  </si>
  <si>
    <t>Increase (decrease) in fixed assets payables</t>
  </si>
  <si>
    <t>Investing donations received in advance</t>
  </si>
  <si>
    <t>Proceeds from sales of property, plant and equipment and intangible assets</t>
  </si>
  <si>
    <t>Cash paid for investment securities, net of cash acquired</t>
  </si>
  <si>
    <t>Investments in associates and joint ventures</t>
  </si>
  <si>
    <t>Purchases of equity securities measured at fair value</t>
  </si>
  <si>
    <t>Others purchases of assets available for sale</t>
  </si>
  <si>
    <t>Proceeds from sales of investment securities, net of cash transferred</t>
  </si>
  <si>
    <t>Decrease (increase) in securities and other financial assets: Investments at fair value, excluding cash equivalents</t>
  </si>
  <si>
    <t>Decrease (increase) in securities and other financial assets: Investments at fair value, others</t>
  </si>
  <si>
    <t>Net cash used in investing activities</t>
  </si>
  <si>
    <t>Cash flows from (used in) financing activities [abstract]</t>
  </si>
  <si>
    <t>Medium and long-term debt issuances</t>
  </si>
  <si>
    <t>Medium and long-term debt redemptions and repayments</t>
  </si>
  <si>
    <t>Increase (decrease) of bank overdrafts and short-term borrowings</t>
  </si>
  <si>
    <t>Decrease (increase) of cash collateral deposits</t>
  </si>
  <si>
    <t>Exchange rates effects on derivatives, net</t>
  </si>
  <si>
    <t>Coupon on subordinated notes issuance</t>
  </si>
  <si>
    <t>(Purchases) of treasury shares</t>
  </si>
  <si>
    <t>Purchases of treasury shares - Orange Vision 2020 free share award plan</t>
  </si>
  <si>
    <t>Other proceeds (purchases) from treasury shares</t>
  </si>
  <si>
    <t>Capital increase (decrease) - owners of the parent company</t>
  </si>
  <si>
    <t>Capital increase (decrease) - non-controlling interests</t>
  </si>
  <si>
    <t>Changes in ownership interests with no gain/loss of control</t>
  </si>
  <si>
    <t>Dividends paid to owners of the parent company</t>
  </si>
  <si>
    <t>Dividends paid to non-controlling interests</t>
  </si>
  <si>
    <t>Net cash used in financing activities</t>
  </si>
  <si>
    <t>Net change in cash and cash equivalents</t>
  </si>
  <si>
    <t>Effect of exchange rate changes on cash and cash equivalents [abstract]</t>
  </si>
  <si>
    <t>Cash and cash equivalents - opening balance</t>
  </si>
  <si>
    <t>Cash change in cash and cash equivalents</t>
  </si>
  <si>
    <t>Non-cash change in cash and cash equivalents</t>
  </si>
  <si>
    <t>Effect of exchange rates changes on cash and cash equivalents and other non-monetary effects</t>
  </si>
  <si>
    <t>Cash and cash equivalents - closing balance</t>
  </si>
  <si>
    <t>Investments securities, BT Shares [member]</t>
  </si>
  <si>
    <t>Basefarm Holding AS [member]</t>
  </si>
  <si>
    <t>Business and Decision [member]</t>
  </si>
  <si>
    <t>Cellcom Telecommunications Inc in Liberia [member]</t>
  </si>
  <si>
    <t>Oasis SA in the Democratic Republic of the Congo [member]</t>
  </si>
  <si>
    <t>Airtel in Burkina Faso [member]</t>
  </si>
  <si>
    <t>Airtel in Sierra Leone [member]</t>
  </si>
  <si>
    <t>Other business combinations [member]</t>
  </si>
  <si>
    <t>EE [member]</t>
  </si>
  <si>
    <t>Other disposals [member]</t>
  </si>
  <si>
    <t>Consolidated statement of cash flows - Cash and cash equivalents - EUR (€) € in Millions</t>
  </si>
  <si>
    <t>Dec. 31, 2015</t>
  </si>
  <si>
    <t>Statement of cash flows [abstract]</t>
  </si>
  <si>
    <t>o/w continuing operations</t>
  </si>
  <si>
    <t>Consolidated statement of cash flows - Additional information € in Millions</t>
  </si>
  <si>
    <t>Dec. 31, 2016EUR (€)</t>
  </si>
  <si>
    <t>Finance leases [member]</t>
  </si>
  <si>
    <t>Segment information</t>
  </si>
  <si>
    <t>Disclosure of operating segments [abstract]</t>
  </si>
  <si>
    <t>NOTE 1 Segment information
1.1 Segment revenues
International
Elimination
Orange
Carriers
telecom
consolidated
Africa &amp;
&amp; Shared
Total telecom
activities /
financial
(in millions of euros)
France
Spain
Europe (1)
Middle-East
Enterprise (2)
Services  (3)
Elimination
activities
Orange Bank
bank
statements
December 31, 2018
Revenue( 4)
18,211
5,349
5,687
5,190
7,292
1,534
(1,879)
41,384
—
(3)
41,381
Convergence services
4,458
2,143
467
—
—
—
—
7,068
—
—
7,068
Mobile services only
2,348
1,215
2,194
3,809
743
—
(37)
10,272
—
—
10,272
Fixed services only
4,168
496
697
435
3,997
—
(189)
9,604
—
—
9,604
IT &amp; integration services
—
1
158
21
2,312
—
(141)
2,351
—
(2)
2,349
Wholesale
5,342
810
1,150
811
35
1,150
(1,367)
7,931
—
—
7,931
Equipment sales
1,410
684
868
85
205
—
(7)
3,245
—
—
3,245
Other revenue
485
—
153
29
—
384
(138)
913
—
(1)
912
External
17,615
5,299
5,601
4,980
6,914
972
—
41,381
—
—
41,381
Inter-operating segments
596
50
86
210
378
562
(1,879)
3
—
(3)
—
December 31, 2017
Revenue( 4)
18,046
5,231
5,578
5,030
7,251
1,651
(1,926)
40,861
—
(2)
40,859
Convergence services
4,045
2,078
305
—
—
—
(1)
6,427
—
—
6,427
Mobile services only
2,409
1,229
2,254
3,600
751
—
(41)
10,202
—
—
10,202
Fixed services only
4,344
501
757
431
4,152
—
(191)
9,994
—
—
9,994
IT &amp; integration services
—
—
129
7
2,092
—
(150)
2,078
—
(1)
2,077
Wholesale
5,388
754
1,133
894
32
1,275
(1,411)
8,065
—
—
8,065
Equipment sales
1,386
669
840
66
224
—
—
3,185
—
—
3,185
Other revenue
474
—
160
32
—
376
(132)
910
—
(1)
909
External
17,463
5,177
5,496
4,779
6,860
1,084
—
40,859
—
—
40,859
Inter-operating segments
583
54
82
251
391
567
(1,926)
2
—
(2)
—
December 31, 2016
Revenue( 4)
17,896
4,909
5,482
5,245
7,346
1,812
(1,982)
40,708
—
—
40,708
Convergence services
3,598
1,855
193
—
—
—
—
5,646
—
—
5,646
Mobile services only
2,612
1,260
2,332
3,686
775
—
(51)
10,614
—
—
10,614
Fixed services only
4,567
475
803
437
4,304
—
(233)
10,353
—
—
10,353
IT &amp; integration services
—
—
107
7
2,067
—
(131)
2,050
—
—
2,050
Wholesale
5,294
676
1,079
1,026
32
1,431
(1,435)
8,103
—
—
8,103
Equipment sales
1,340
643
789
81
168
—
(1)
3,020
—
—
3,020
Other revenue
485
—
179
8
—
381
(131)
922
—
—
922
External
17,322
4,874
5,417
4,971
6,926
1,198
—
40,708
—
—
40,708
Inter-operating segments
574
35
65
274
420
614
(1,982)
—
—
—
—
(1)
See Note 1.7
(2)
Including, in 2018, revenue of 5 207 million euros in France, 21 million euros in Spain, 665 million euros in other European countries and 1,399 million euros in other countries.
Including, in 2017, revenue of 5,235 million euros in France, 34 million euros in Spain, 654 million euros in other European countries and 1,328 million euros in other countries.
Including, in 2016, revenue of 5,303 million euros in France, 37 million euros in Spain, 688 million euros in other European countries and 1,318 million euros in other countries.
(3)
Including revenue of 1,412 million euros in France in 2018, 1,530 million euros in 2017 and 1,711 million euros in 2016.
(4)
The description of product lines is presented in Note 4.1.
1.2 Segment revenue to segment reported EBITDA
International
Elimination
Orange
Carriers
Elimination
Total
telecom
consolidated
Africa &amp;
&amp; Shared
telecom
telecom
Orange
activites
Presentation
financial
(in millions of euros)
France
Spain
Europe
Middle-East
Enterprise
Services
activities
activities
Bank (2)
/ bank
Total
adjustments (3)
statements
December 31, 2018
Revenue
18,211
5,349
5,687
5,190
7,292
1,534
(1,879)
41,384
—
(3)
41,381
—
41,381
External purchases
(7,167)
(3,204)
(3,412)
(2,521)
(3,696)
(2,469)
3,990
(18,479)
(87)
3
(18,563)
—
(18,563)
Other operating income
1,377
190
175
88
148
2,226
(3,468)
736
44
(20)
760
—
760
Other operating expenses
(535)
(211)
(168)
(231)
(661)
(35)
1,357
(484)
(33)
21
(496)
(9)
(505)
Labor expenses
(3,833)
(263)
(681)
(468)
(1,718)
(1,235)
—
(8,198)
(70)
—
(8,268)
(806)
(9,074)
Operating taxes and levies
(977)
(161)
(93)
(391)
(120)
(66)
—
(1,808)
(1)
—
(1,809)
(31)
(1,840)
Gains (losses) on disposal
—
—
—
—
—
—
—
—
—
—
—
17
17
Restructuring and integration costs
—
—
—
—
—
—
—
—
—
—
—
(199)
(199)
Adjusted EBITDA (1)
7,076
1,700
1,508
1,667
1,245
(45)
—
13,151
(147)
1
13,005
(1,028)
Significant litigations
—
(31)
—
—
—
(2)
—
(33)
—
—
(33)
33
—
Specific labour expenses
(614)
—
—
—
(68)
(129)
—
(811)
(1)
—
(812)
812
—
Investments and businesses portfolio review
—
—
—
—
—
17
—
17
—
—
17
(17)
—
Restructuring and integration costs
(114)
(9)
(6)
(12)
(24)
(35)
—
(200)
—
—
(200)
200
—
Reported EBITDA (1)
6,348
1,660
1,502
1,655
1,153
(194)
—
12,124
(148)
1
11,977
—
11,977
December 31, 2017
Revenue
18,046
5,231
5,578
5,030
7,251
1,651
(1,926)
40,861
—
(2)
40,859
—
40,859
External purchases
(7,123)
(3,157)
(3,368)
(2,444)
(3,735)
(2,771)
4,278
(18,320)
(63)
2
(18,381)
—
(18,381)
Other operating income
1,460
110
173
79
169
2,366
(3,741)
616
78
(7)
687
14
701
Other operating expenses
(553)
(202)
(149)
(209)
(652)
(52)
1,389
(428)
(14)
8
(434)
(290)
(724)
Labor expenses
(3,987)
(255)
(690)
(426)
(1,588)
(1,192)
—
(8,138)
(62)
—
(8,200)
(374)
(8,574)
Operating taxes and levies
(965)
(160)
(88)
(418)
(139)
(80)
—
(1,850)
(1)
—
(1,851)
5
(1,846)
Gains (losses) on disposal
—
—
—
—
—
—
—
—
—
—
—
(5)
(5)
Restructuring and integration costs
—
—
—
—
—
—
—
—
—
—
—
(167)
(167)
Adjusted EBITDA (1)
6,878
1,567
1,456
1,612
1,306
(78)
—
12,741
(62)
1
12,680
(817)
Significant litigations
(115)
—
—
—
—
(156)
—
(271)
—
—
(271)
271
—
Specific labour expenses
(307)
—
1
—
(15)
(53)
—
(374)
—
—
(374)
374
—
Investments and businesses portfolio review
—
—
(1)
—
—
(4)
—
(5)
—
—
(5)
5
—
Restructuring and integration costs
(12)
(4)
(39)
(21)
(33)
(58)
—
(167)
—
—
(167)
167
—
Reported EBITDA (1)
6,444
1,563
1,417
1,591
1,258
(349)
—
11,924
(62)
1
11,863
—
11,863
December 31, 2016
Revenue
17,896
4,909
5,482
5,245
7,346
1,812
(1,982)
40,708
—
—
40,708
—
40,708
External purchases
(7,023)
(3,049)
(3,200)
(2,575)
(3,748)
(2,943)
4,368
(18,170)
(16)
—
(18,186)
—
(18,186)
Other operating income
1,501
127
145
124
173
2,444
(3,802)
712
20
—
732
7
739
Other operating expenses
(525)
(203)
(119)
(270)
(687)
(67)
1,416
(455)
(2)
—
(457)
(89)
(546)
Labor expenses
(4,149)
(249)
(653)
(460)
(1,608)
(1,207)
—
(8,326)
(14)
—
(8,340)
(526)
(8,866)
Operating taxes and levies
(971)
(184)
(97)
(406)
(140)
(95)
—
(1,893)
—
—
(1,893)
85
(1,808)
Gains (losses) on disposal
—
—
—
—
—
—
—
—
—
—
—
59
59
Restructuring and integration costs
—
—
—
—
—
—
—
—
—
—
—
(499)
(499)
Adjusted EBITDA (1)
6,729
1,351
1,558
1,658
1,336
(56)
—
12,576
(12)
—
12,564
(963)
Significant litigations
—
—
—
—
—
10
—
10
—
—
10
(10)
—
Specific labour expenses
(435)
—
—
—
(17)
(73)
—
(525)
—
—
(525)
525
—
Investments and businesses portfolio review
—
—
—
16
47
(4)
—
59
—
—
59
(59)
—
Restructuring and integration costs
(166)
(127)
(15)
(36)
(74)
(81)
—
(499)
—
—
(499)
499
—
Other special items
—
—
—
—
—
(8)
—
(8)
—
—
(8)
8
—
Reported EBITDA (1)
6,128
1,224
1,543
1,638
1,292
(212)
—
11,613
(12)
—
11,601
—
11,601
(1)
Report to Note 1.7 for EBITDA adjustments.
(2)
Orange Bank's net banking income is recognized in other operating income and amounts to 43 million euros in 2018. The cost of risk is included in other operating expenses and amounts to (7) million euros in 2018.
Orange Bank's net banking income is recognized in other operating income and amounts to 73 million euros in 2017. The cost of risk is included in other operating expenses and amounts to (6) million euros in 2017.
Orange Bank's net banking income is recognized in other operating income and amounts to 21 million euros in 2016. The cost of risk is included in other operating expenses and amounts to (2) million euros in 2016.
(3)
Presentation adjustments allow the reallocation of the lines of specific items identified in the segment information to the operating revenue and expense lines presented in the consolidated income statement.
1.3 Segment reported EBITDA to segment operating income and segment investments
International
Eliminations
Orange
Carriers
Elimination
Total
telecom
consolidated
Africa &amp;
&amp; Shared
telecom
telecom
Orange
activities /
financial
(in millions of euros)
France
Spain
Europe
Middle-East
Enterprise  (1)
Services  (2)
activities
activities
Bank
bank
statements
December 31, 2018
Reported EBITDA
6,348
1,660
1,502
1,655
1,153
(194)
—
12,124
(148)
1
11,977
Depreciation and amortization
(3,148)
(1,105)
(1,164)
(906)
(387)
(316)
—
(7,026)
(21)
—
(7,047)
Reclassification of cumulative translation
adjustment from liquidated entities
—
—
—
—
—
1
—
1
—
—
1
Impairment of goodwill
—
—
—
(56)
—
—
—
(56)
—
—
(56)
Impairment of fixed assets
(2)
—
1
(46)
—
(2)
—
(49)
—
—
(49)
Share of profits (losses) of associates and joint ventures
—
—
—
12
(1)
(8)
—
3
—
—
3
Operating income
3,198
555
339
659
765
(519)
—
4,997
(169)
1
4,829
December 31, 2017
Reported EBITDA
6,444
1,563
1,417
1,591
1,258
(349)
—
11,924
(62)
1
11,863
Depreciation and amortization
(3,073)
(1,008)
(1,157)
(902)
(371)
(331)
—
(6,842)
(4)
—
(6,846)
Effects resulting from business combinations
—
—
—
—
—
—
—
—
(27)
—
(27)
Reclassification of cumulative translation
adjustment from liquidated entities
—
—
—
—
—
(8)
—
(8)
—
—
(8)
Impairment of goodwill
—
—
(19)
(1)
—
—
—
(20)
—
—
(20)
Impairment of fixed assets
(3)
—
(1)
(180)
1
(7)
—
(190)
—
—
(190)
Share of profits (losses) of associates and joint ventures
—
—
—
14
1
(9)
—
6
—
—
6
Operating income
3,368
555
240
522
889
(704)
—
4,870
(93)
1
4,778
December 31, 2016
Reported EBITDA
6,128
1,224
1,543
1,638
1,292
(212)
—
11,613
(12)
—
11,601
Depreciation and amortization
(2,823)
(946)
(1,169)
(1,056)
(376)
(358)
—
(6,728)
—
—
(6,728)
Effects resulting from business combinations
—
—
—
—
—
—
—
—
97
—
97
Reclassification of cumulative translation
adjustment from liquidated entities
—
—
—
—
1
13
—
14
—
—
14
Impairment of goodwill
—
—
(549)
(265)
—
—
—
(814)
—
—
(814)
Impairment of fixed assets
(1)
—
—
(204)
(1)
(1)
—
(207)
—
—
(207)
Share of profits (losses) of associates and joint ventures
—
—
6
(45)
—
(7)
—
(46)
—
—
(46)
Operating income
3,304
278
(169)
68
916
(565)
—
3,832
85
—
3,917
December 31, 2018
Investments in property, plant and equipment and intangible assets
Capex (3)
3,656
1,120
953
1,008
353
316
—
7,406
36
—
7,442
Telecommunications licenses
(1)
149
10
42
—
—
—
200
—
—
200
Finance leases
1
70
32
2
31
—
—
136
—
—
136
Total investments (4)
3,656
1,339
995
1,052
384
316
—
7,742
36
—
7,778
December 31, 2017
Investments in property, plant and equipment and intangible assets
Capex (3)
3,451
1,115
897
1,021
382
282
—
7,148
61
—
7,209
Telecommunications licenses
11
10
—
297
—
—
—
318
—
—
318
Finance leases
1
4
11
1
24
2
—
43
—
—
43
Total investments (5)
3,463
1,129
908
1,319
406
284
—
7,509
61
—
7,570
December 31, 2016
Investments in property, plant and equipment and intangible assets
Capex  (3)
3,421
1,086
874
962
336
277
—
6,956
15
—
6,971
Telecommunications licenses
—
51
728
742
—
—
—
1,521
—
—
1,521
Finance leases
—
4
3
4
24
56
—
91
—
—
91
Total investments (6)
3,421
1,141
1,605
1,708
360
333
—
8,568
15
—
8,583
(1)
Including investments in tangible and intangible assets for 275 million euros in France in 2018, 285 million euros in 2017 and 248 million euros in 2016.
(2)
Including investments in tangible and intangible assets for 312 million euros in France in 2018, 280 million euros in 2017 and 329 million euros in 2016.
(3)
CAPEX related to tangible and intangible investments except telecommunications licenses and financial leases and they are used internally to allocate resources. CAPEX are not a financial aggregate defined by IFRS and may not be comparable to similarly titled indicators used by other companies.
(4)
Including 1,895 million euros for other intangible assets and 5,883 million euros for tangible assets.
(5)
Including 1,893 million euros for other intangible assets and 5,677 million euros for tangible assets.
(6)
1.4 Segment assets
Eliminations
telecom
International
activities
Eliminations
Orange
Carriers
and
Total
telecom
consolidated
Africa &amp;
&amp; Shared
unallocated
telecom
Orange
activities /
financial
(in millions of euros)
France
Spain
Europe
Middle-East
Enterprise  (1)
Services  (2)
items
activities
Bank
bank
statements
December 31, 2018
Goodwill
14,364
6,840
2,581
1,542
1,830
17
—
27,174
—
—
27,174
Other intangible assets
3,921
1,778
2,015
2,106
388
3,780
1
13,989
84
—
14,073
Property, plant and equipment
14,306
3,730
4,150
3,443
540
1,519
—
27,688
5
—
27,693
Interests in associates and joint ventures
—
1
4
82
—
17
—
104
—
—
104
Non-current assets included in the calculation of net financial debt
—
—
—
—
—
—
816
816
—
—
816
Other
11
17
15
23
23
19
3,123
(3)
3,231
1,637
(4)
(27)
4,841
Total non-current assets
32,602
12,366
8,765
7,196
2,781
5,352
3,940
73,002
1,726
(27)
74,701
Inventories
505
79
171
82
49
79
—
965
—
—
965
Trade receivables
1,506
699
1,227
761
821
946
(631)
5,329
—
(34)
5,295
Other customer contract assets
443
140
363
8
212
—
—
1,166
—
—
1,166
Prepaid expenses
68
241
35
89
71
82
(17)
569
2
—
571
Current assets included in the calculation of net financial debt
—
—
—
—
—
—
7,886
7,886
—
—
7,886
Other
776
60
75
811
174
374
51
2,321
3,687
(5)
—
6,008
Total current assets
3,298
1,219
1,871
1,751
1,327
1,481
7,289
18,236
3,689
(34)
21,891
Assets held for sale
—
—
—
—
—
—
—
—
—
—
—
Total assets
35,900
13,585
10,636
8,947
4,108
6,833
11,229
91,238
5,415
(61)
96,592
December 31, 2017
Goodwill
14,364
6,818
2,589
1,629
1,493
18
—
26,911
—
—
26,911
Other intangible assets
4,099
1,742
2,204
2,160
342
3,720
1
14,268
71
—
14,339
Property, plant and equipment
13,637
3,542
4,236
3,193
479
1,575
—
26,662
3
—
26,665
Interests in associates and joint ventures
—
1
4
70
1
1
—
77
—
—
77
Non-current assets included in the calculation of net financial debt
—
—
—
—
—
—
895
895
—
—
895
Other
4
17
16
13
22
18
3,166
(3)
3,256
1,496
(4)
(27)
4,725
Total non-current assets
32,104
12,120
9,049
7,065
2,337
5,332
4,062
72,069
1,570
(27)
73,612
Inventories
402
79
149
78
45
74
—
827
—
—
827
Trade receivables
1,590
686
1,143
690
807
881
(613)
5,184
—
(9)
5,175
Other customer contract assets
451
132
411
—
210
—
—
1,204
—
—
1,204
Prepaid expenses
76
152
37
67
48
93
(19)
454
1
—
455
Current assets included in the calculation of net financial debt
—
—
—
—
—
—
8,014
8,014
—
—
8,014
Other
828
64
45
757
165
268
146
2,273
3,941
(5)
(152)
6,062
Total current assets
3,347
1,113
1,785
1,592
1,275
1,316
7,528
17,956
3,942
(161)
21,737
Assets held for sale
—
—
—
—
—
—
—
—
—
—
—
Total assets
35,451
13,233
10,834
8,657
3,612
6,648
11,590
90,025
5,512
(188)
95,349
December 31, 2016
Goodwill
14,364
6,818
2,576
1,709
1,497
15
—
26,979
—
—
26,979
Other intangible assets
4,269
1,861
2,332
2,103
327
3,694
—
14,586
16
—
14,602
Property, plant and equipment
13,054
3,313
4,124
3,270
487
1,662
—
25,910
2
—
25,912
Interests in associates and joint ventures
—
1
6
111
1
11
—
130
—
—
130
Non-current assets included in the calculation of net financial debt
—
—
—
—
—
—
980
980
—
—
980
Other
4
16
15
14
21
18
4,156
(3)
4,244
1,553
(4)
(27)
5,770
Total non-current assets
31,691
12,009
9,053
7,207
2,333
5,400
5,136
72,829
1,571
(27)
74,373
Inventories
433
73
132
84
50
49
(2)
819
—
—
819
Trade receivables
1,515
729
911
701
784
864
(540)
4,964
—
—
4,964
Other customer contract assets
475
146
497
—
217
—
—
1,335
—
—
1,335
Prepaid expenses
70
92
41
66
43
95
(14)
393
1
—
394
Current assets included in the calculation of net financial debt
—
—
—
—
—
—
7,899
7,899
—
—
7,899
Other
532
13
21
638
151
384
437
2,176
3,451
(5)
—
5,627
Total current assets
3,025
1,053
1,602
1,489
1,245
1,392
7,780
17,586
3,452
—
21,038
Assets held for sale
—
—
—
—
—
—
—
—
—
—
—
Total assets
34,716
13,062
10,655
8,696
3,578
6,792
12,916
90,415
5,023
(27)
95,411
(1)
Including in 2018 tangible and intangible assets for 632 million euros in France, 565 million euros in 2017 and 541 million euros in 2016.
(2)
Including in 2018 tangible and intangible assets for 2,151 million euros in France, 2,144 million euros in 2017 and 2,203 million euros in 2016. Intangible assets also include the Orange brand for 3,133 million euros.
(3)
Including in 2018, 659 million euros of BT shares, 814 million euros in 2017 and 1,709 million euros in 2016 (see Note 11.7).
(4)
Including in 2018, 1,617 million euros of non-current financial assets related to Orange Bank activities, 1,464 million euros in 2017 and 1,523 million euros in 2016 (see Note 15.1.1).
(5)
Including in 2018, 3,075 million euros of current financial assets related to Orange Bank activities, 3,275 million euros in 2017 and 3,336 million euros in 2016 (see Note 15.1.1).
1.5 Segment equity and liabilities
Eliminations
telecom
International
activities
Eliminations
Orange
Carriers
and
Total
telecom
consolidated
Africa &amp;
&amp; Shared
unallocated
Telecom
Orange
activities /
financial
(in millions of euros)
France
Spain
Europe
Middle-East
Enterprise
Services
items
activities
Bank
bank
statements
June 30, 2018
Equity
—
—
—
—
—
—
33,151
33,151
98
—
33,249
Fixed assets payables
48
119
291
154
—
—
—
612
—
—
612
Non-current employee benefits
1,726
11
33
64
264
717
—
2,815
8
—
2,823
Non-current liabilities included in the calculation of net financial debt
—
—
—
—
—
—
27,461
27,461
—
—
27,461
Other
635
126
243
59
46
180
791
2,080
98
(1)
(27)
2,151
Total non-current liabilities
2,409
256
567
277
310
897
28,252
32,968
106
(27)
33,047
Fixed assets payables
1,116
598
398
528
58
138
(1)
2,835
—
—
2,835
Trade payables
2,598
1,055
926
1,081
689
917
(631)
6,635
135
(34)
6,736
Customer contracts liabilities
1,091
66
322
127
283
129
(16)
2,002
—
—
2,002
Current employee benefits
1,307
38
102
68
398
471
—
2,384
8
—
2,392
Deferred income
2
—
3
44
2
7
—
58
—
—
58
Current liabilities included in the calculation of net financial debt
—
—
—
—
—
—
7,403
7,403
—
—
7,403
Other
846
148
253
1,069
273
833
381
3,803
5,067
(2)
—
8,870
Total current liabilities
6,960
1,905
2,004
2,917
1,703
2,495
7,136
25,120
5,210
(34)
30,296
Liabilities related to assets held for sale
—
—
—
—
—
—
—
—
—
—
—
Total equity and liabilities
9,369
2,161
2,571
3,194
2,013
3,392
68,539
91,239
5,414
(61)
96,592
December 31, 2017
Equity
—
—
—
—
—
—
33,285
33,285
227
—
33,512
Fixed assets payables
75
—
327
208
—
—
—
610
—
—
610
Non-current employee benefits
1,601
5
33
77
259
693
—
2,668
6
—
2,674
Non-current liabilities included in the calculation of net financial debt
—
—
—
—
—
—
27,221
27,221
—
—
27,221
Other
663
134
263
50
31
218
836
2,195
107
(1)
(27)
2,275
Total non-current liabilities
2,339
139
623
335
290
911
28,057
32,694
113
(27)
32,780
Fixed assets payables
1,438
532
392
530
52
102
(1)
3,045
1
—
3,046
Trade payables
2,487
985
843
1,072
694
977
(614)
6,444
92
(9)
6,527
Customer contracts liabilities
1,162
78
280
130
271
120
(20)
2,021
—
—
2,021
Current employee benefits
1,451
38
109
69
348
426
—
2,441
7
—
2,448
Deferred income
3
—
3
87
—
5
(22)
76
—
—
76
Current liabilities included in the calculation of net financial debt
—
—
—
—
—
—
6,216
6,216
—
—
6,216
Other
699
126
467
905
252
897
457
3,803
5,072
(2)
(152)
8,723
Total current liabilities
7,240
1,759
2,094
2,793
1,617
2,527
6,016
24,046
5,172
(161)
29,057
Liabilities related to assets held for sale
—
—
—
—
—
—
—
—
—
—
—
Total equity and liabilities
9,579
1,898
2,717
3,128
1,907
3,438
67,358
90,025
5,512
(188)
95,349
December 31, 2016
Equity
—
—
—
—
—
—
33,560
33,560
285
—
33,845
Fixed assets payables
322
—
363
221
—
—
1
907
—
—
907
Non-current employee benefits
1,895
—
34
70
312
713
(1)
3,023
6
—
3,029
Non-current liabilities included in the calculation of net financial debt
—
—
—
—
—
—
29,420
29,420
—
—
29,420
Other
695
151
194
56
33
177
901
2,207
102
(1)
(27)
2,282
Total non-current liabilities
2,912
151
591
347
345
890
30,321
35,557
108
(27)
35,638
Fixed assets payables
1,293
539
393
418
46
104
1
2,794
6
—
2,800
Trade payables
2,355
886
722
1,073
665
1,008
(541)
6,168
46
—
6,214
Customer contracts liabilities
1,188
76
275
142
293
110
(13)
2,071
—
—
2,071
Current employee benefits
1,369
36
98
68
348
342
—
2,261
5
—
2,266
Deferred income
5
—
3
93
—
6
(23)
84
—
—
84
Current liabilities included in the calculation of net financial debt
—
—
—
—
—
—
4,666
4,666
—
—
4,666
Other
429
103
381
828
235
791
487
3,254
4,573
(2)
—
7,827
Total current liabilities
6,639
1,640
1,872
2,622
1,587
2,361
4,577
21,298
4,630
—
25,928
Liabilities related to assets held for sale
—
—
—
—
—
—
—
—
—
—
—
Total equity and liabilities
9,551
1,791
2,463
2,969
1,932
3,251
68,458
90,415
5,023
(27)
95,411
(1)
Including in 2018, 90 million euros of non-current financial liabilities, 100 million euros in 2017 and 95 million euros in 2016.
(2)
Including in 2018, 4,835 million euros of current financial liabilities related to Orange Bank activities (see Note 15.1).
Including in 2017, 4,941 million euros of current financial liabilities related to Orange Bank activities
Including in 2016, 4,507 million euros of current financial liabilities related to Orange Bank activities.
1.6 Simplified statement of cash flows on telecommunication
2018
Eliminations
Orange
telecom
consolidated
Telecom
activities /
financial
(in millions of euros)
activities
Orange Bank
Orange Bank
statement
Operating activities
Consolidated net income
2,326
(168)
—
2,158
Non-monetary items and reclassified items for presentation
11,457
40
—
11,497
Changes in working capital
Decrease (increase) in inventories, gross
(152)
—
—
(152)
Decrease (increase) in trade receivables, gross
(122)
—
25
(97)
Increase (decrease) in trade payables
158
44
(25)
177
Changes in other customer contract assets and liabilities
12
—
—
12
Changes in other assets and liabilities
(95)
(81)
—
(176)
Other net cash out
Operating taxes and levies paid
(1,776)
(1)
—
(1,777)
Dividends received
51
—
—
51
Interest paid and interest rates effects on derivatives, net
(1,259)
—
—
(1,259)
Income tax paid
(928)
—
—
(928)
Net cash provided by operating activities (a)
9,672
(166)
—
9,506
Investing activities
Purchases (sales) of property, plant and equipment and intangible assets
(7,655)
(37)
—
(7,692)
Cash paid for investment securities, net of cash acquired
(284)
—
—
(284)
Investments in associates and joint ventures
(6)
—
—
(6)
Others purchases of assets available for sale
—
—
—
—
Purchases of equity securities measured at fair value
(90)
(14)
—
(104)
Proceeds from sales of investment securities, net of cash transferred
110
—
—
110
Decrease (increase) in securities and other financial assets
(501)
77
(152)
(576)
Net cash used in investing activities (b)
(8,426)
26
(152)
(8,552)
Financing activities
Cash flows from financing activities
Medium and long-term debt issuances
5,214
—
—
5,214
Medium and long-term debt redemptions and repayments
(4,095)
—
—
(4,095)
Increase (decrease) of bank overdrafts and short-term borrowings
(251)
56
152
(43)
Decrease (increase) of cash collateral deposits
203
5
—
208
Exchange rates effects on derivatives, net
7
—
—
7
Other cash flows
Coupon on subordinated notes
(280)
—
—
(280)
Purchases of treasury shares - Orange Vision 2020 free share award plan
(101)
—
—
(101)
Other proceeds (purchases) from treasury shares
3
—
—
3
Capital increase (decrease) - non-controlling interests
(87)
(1)
155
(1)
—
68
Changes in ownership interests with no gain / loss of control
(6)
—
—
(6)
Dividends paid to owners of the parent company
(1,860)
—
—
(1,860)
Dividends paid to non-controlling interests
(246)
—
—
(246)
Net cash used in financing activities (c)
(1,499)
216
152
(1,131)
Cash and cash equivalents in the opening balance
5,333
477
—
5,810
Cash change in cash and cash equivalents (a) + (b) + (c)
(253)
76
—
(177)
Effect of exchange rates changes on cash and cash equivalents and other non-monetary effects
1
—
—
1
Cash and cash equivalents in the closing balance
5,081
553
—
5,634
(1) Of which 101 million euros in Orange Bank share capital invested by Orange.
2017
Eliminations
Orange
telecom
consolidated
Telecom
activities/
financial
(in millions of euros)
activities
Orange Bank
Orange Bank
statement
Operating activities
Consolidated net income
2,134
(94)
—
2,040
Non-monetary items and reclassified items for presentation
11,474
38
—
11,512
Changes in working capital
Decrease (increase) in inventories, gross
(14)
—
—
(14)
Decrease (increase) in trade receivables, gross
(271)
—
9
(262)
Increase (decrease) in trade payables
375
46
(9)
412
Changes in other customer contract assets and liabilities
112
—
—
112
Changes in other assets and liabilities
(120)
284
—
164
Other net cash out
Operating taxes and levies paid
(1,931)
(3)
—
(1,934)
Dividends received
55
—
—
55
Interest paid and interest rates effects on derivatives, net
(1,328)
—
(1,328)
Income tax paid
(584)
1
—
(583)
Net cash provided by operating activities (a)
9,902
272
—
10,174
Investing activities
Purchases (sales) of property, plant and equipment and intangible assets
(7,311)
(67)
—
(7,378)
Cash paid for investment securities, net of cash acquired
(34)
—
—
(34)
Others purchases of assets available for sale
(43)
—
—
(43)
Purchases of equity securities measured at fair value
(7)
—
—
(7)
Proceeds from sales of investment securities, net of cash transferred
515
—
—
515
Decrease (increase) in securities and other financial assets
(1,082)
(63)
151
(994)
Net cash used in investing activities (b)
(7,962)
(130)
151
(7,941)
Financing activities
Cash flows from financing activities
Medium and long-term debt issuances
2,450
—
—
2,450
Medium and long-term debt redemptions and repayments
(2,728)
—
—
(2,728)
Increase (decrease) of bank overdrafts and short-term borrowings
964
136
(151)
949
Decrease (increase) of cash collateral deposits
(1,138)
11
—
(1,127)
Exchange rates effects on derivatives, net
(66)
—
—
(66)
Other cash flows
Coupon on subordinated notes
(282)
—
—
(282)
Other proceeds (purchases) from treasury shares
(4)
—
—
(4)
Capital increase (decrease) - non-controlling interests
(66)
(1)
100
(1)
—
34
Changes in ownership interests with no gain / loss of control
1
—
—
1
Dividends paid to owners of the parent company
(1,729)
—
—
(1,729)
Dividends paid to non-controlling interests
(236)
—
—
(236)
Net cash used in financing activities (c)
(2,834)
247
(151)
(2,738)
Cash and cash equivalents in the opening balance
6,267
88
—
6,355
Cash change in cash and cash equivalents (a) + (b) + (c)
(894)
389
—
(505)
Effect of exchange rates changes on cash and cash equivalents and other non-monetary effects
(40)
—
—
(40)
Cash and cash equivalents in the closing balance
5,333
477
—
5,810
(1)
Of which 65 million euros in Orange Bank share capital invested by Orange.
2016
Telecom
Orange
Eliminations
Orange
activities
Bank
telecom
consoli-
activities /
dated
Orange
financial
(in millions of euros)
Bank
statement
Operating activities
Consolidated net income
3,036
86
—
3,122
Non-monetary items and reclassified items for presentation
10,144
(99)
—
10,045
Changes in working capital
Decrease (increase) in inventories, gross
(62)
—
—
(62)
Decrease (increase) in trade receivables, gross
113
—
—
113
Increase (decrease) in trade payables
82
2
—
84
Changes in other customer contract assets and liabilities
66
—
—
66
Changes in other assets and liabilities
(507)
(200)
—
(707)
Other net cash out
Operating taxes and levies paid
(1,896)
(1)
—
(1,897)
Dividends received
236
—
—
236
Interest paid and interest rates effects on derivatives, net
(1,345)
1
—
(1,344)
Income tax paid
(906)
—
(906)
Net cash provided by operating activities (a)
8,961
(211)
—
8,750
Investing activities
Purchases (sales) of property, plant and equipment and intangible assets
(8,306)
(9)
—
(8,315)
Cash paid for investment securities, net of cash acquired
(1,244)
55
(1)
—
(1,189)
Investments in associates and joint ventures
(17)
—
—
(17)
Others purchases of assets available for sale
(12)
—
—
(12)
Purchases of equity securities measured at fair value
(1)
—
—
(1)
Proceeds from sales of investment securities, net of cash transferred
4,588
—
—
4,588
Decrease (increase) in securities and other financial assets
(65)
105
27
67
Net cash used in investing activities (b)
(5,057)
151
27
(4,879)
Financing activities
Cash flows from financing activities
Medium and long-term debt issuances
3,411
27
(27)
3,411
Medium and long-term debt redemptions and repayments
(2,667)
(27)
—
(2,694)
Increase (decrease) of bank overdrafts and short-term borrowings
90
44
—
134
Decrease (increase) of cash collateral deposits
(888)
4
—
(884)
Exchange rates effects on derivatives, net
201
—
—
201
Other cash flows
Coupon on subordinated notes
(291)
—
—
(291)
Other proceeds (purchases) from treasury shares
2
—
—
2
Capital increase (decrease) - owners of the parent company
113
—
—
113
Capital increase (decrease) - non-controlling interests
(104)
(2)
100
(2)
—
(4)
Changes in ownership interests with no gain / loss of control
(16)
—
—
(16)
Dividends paid to owners of the parent company
(1,596)
—
—
(1,596)
Dividends paid to non-controlling interests
(259)
—
—
(259)
Net cash used in financing activities (c)
(2,004)
148
(27)
(1,883)
Cash and cash equivalents in the opening balance
4,469
—
—
4,469
Cash change in cash and cash equivalents (a) + (b) + (c)
1,900
88
—
1,988
Effect of exchange rates changes on cash and cash equivalents and other non-monetary effects
(102)
—
—
(102)
Cash and cash equivalents in the closing balance
6,267
88
—
6,355
(1)
Related to Orange Bank cash acquired.
(2)
Of which 65 million euros in Orange Bank share capital invested by Orange.
1.7  Reconciliation from adjusted EBITDA to reported EBITDA
The expenses relating to significant litigations correspond to the reassessment of the risk related to various disputes.
The specific labor expenses predominantly reflect the impact of changes in assumptions and experience adjustments of the various “part-time for seniors plans” (TPS) in France. In 2018, these are mainly related to the effect of the three-year extension of the 2015 French part-time for seniors plans (see Note 6.2).
The review of the investments and business portfolio in 2016 included the gains on disposal of Fime amounting to 49 million euros.
The restructuring and integration costs are presented in Note 5.3.
The other specific items in 2016 included the costs of the non-completed Bouygues transaction.
Changes in the presentation of segment information
The new organization of the Executive Committee of Orange group, in place since May 2, 2018, has led the Group to re-examine the presentation of its segment information without however modifying the definition of operating segments and Cash Generating Units (CGUs).
The 2017 and 2016 segment data presented reflect these changes.
Decisions on the allocation of resources and the performance assessment of Orange component parts (hereinafter referred to as “the Group”) are made by the Chairman and Chief Executive Officer (main operational decision-maker) at operating segment level, mainly consisting of the geographical establishements. The operating segments are:
– France (Enterprise excluded);
– Spain;
– Poland, Belgium and Luxembourg, and each Central European countries (the Europe aggregate combines the operating segments of this area);
– Sonatel subgroup (gathering Sonatel entities in Senegal, Orange Mali, Orange Bissau, Orange in Guinea and Orange in Sierra Leone), the Côte d'Ivoire subgroup (including Orange Côte d'Ivoire entities, Orange in Burkina Faso and Orange in Liberia) and each of the other countries in Africa and Middle-East (the Africa and Middle-East aggregate combines the operating segments of this area);
– Enterprise;
– The activities of International Carriers and Shared Services (IC&amp;SS), which contain certain resources, mainly in the areas of networks and information systems, research and development and other shared Group activities, as well as the Orange brand;
– Orange Bank.
Accounting policies
Segment information
The use of shared resources, mainly provided by IC&amp;SS, is taken into account in segment results based either on the terms of contractual agreements between legal entities, or external benchmarks, or by allocating costs among all the segments. The supply of shared resources is included in other revenues of the service provider, and the use of the resources is included in expenses taken into account for the calculation of the service user’s EBITDA. The cost of shared resources may be affected by changes in contractual relationships or organization and may therefore impact the segment results disclosed from one year to another.
Adjusted EBITDA and reported EBITDA are operating performance indicators used by the Group:
– to manage and assess its operating and segment results; and
– to implement its investment and resource allocation strategy.
The Group’s management believes that the presentation of these indicators is relevant as it provides readers with the same management indicators as thos</t>
  </si>
  <si>
    <t>Description of business and basis of preparation of the consolidated financial statements</t>
  </si>
  <si>
    <t>Description of business and basis of preparation of consolidated financial statements [abstract]</t>
  </si>
  <si>
    <t>NOTE 2 Description of business and basis of
2.1 Description of business
Orange provides consumers, businesses and other telecommunications operators with a wide range of services including fixed telephony and mobile telecommunications, data transmission and other value-added services, mainly in Europe, Africa and Middle East. The Group is also developing its activity in the mobile financial services.
Telecommunications operator activities are regulated and dependent upon the granting of licenses, just as mobile financial service activities have their own regulations.
2.2 Basis of preparation of the 2018 consolidated financial
The consolidated financial statements were approved by the Board of Directors’ Meeting on February 20, 2019 and will be submitted for approval at the Shareholders’ Meeting on May 21, 2019.
The 2018 consolidated annual financial statements have been prepared in accordance with the International Financial Reporting Standards (IFRSs) as endorsed by the European Union. Comparative figures are presented for 2017 and 2016 using the same basis of preparation.
For the reported periods, the accounting standards and interpretations endorsed by the European Union are similar to the compulsory standards and interpretations published by the International Accounting Standards Board (IASB) with the exception of the texts currently being endorsed, that have no effect on the Group accounts. Consequently, the Group financial statements are prepared in accordance with the IFRS standards and interpretations, as published by the IASB.
The principles applied to prepare the 2018 financial data are based on:
– all the standards and interpretations endorsed by the European Union compulsory as of December 31, 2018;
– options taken relating to date and methods of first application (see 2.3 below);
– the recognition and measurement alternatives allowed by the IFRSs:
Standard
Alternative used
IAS 1
Accretion expense on operating liabilities (employee benefits, environmental liabilities) and licenses
Classification as financial expenses
IAS 2
Inventories
Measurement of inventories determined by the weighted average unit cost method
IAS 7
Interest paid and received dividends
Classification as net operating cash flows
IAS 16
Property, Plant and Equipment
Measurement at amortized historical cost
IAS 38
Intangible Assets
Measurement at amortized historical cost
IFRS 3R
Non-controlling interests
At the acquisition date, measurement either at fair value or at the portion of the net identifiable asset of the acquired entity
– accounting positions adopted by the Group in accordance with paragraphs 10 to 12 of IAS 8:
Topic
Note
Presentation of consolidated financial statements
Financial statements and
segment information
Operating taxes and levies
Income taxes
Non-controlling interests
▪ Change in ownership interest in a subsidiary
3 &amp; 13.6
▪ Transactions with owners
In the absence of any accounting standard or interpretation, management uses its judgment to define and apply an accounting policy that will result in relevant and reliable information, such that the financial statements:
– fairly present the Group’s financial position, financial performance and cash flows;
– reflect the economic substance of transactions;
– are neutral;
– are prepared on a prudent basis; and
– are complete in all material respects.
2.3 New standards and interpretations applied from January 1, 2018
2.3.1
The new standard IFRS 9 “Financial instruments” is of mandatory application since January 1, 2018. The Group has elected not to restate the 2016 and 2017 comparative periods, as authorized by the standard.
This option led the Group to recognize the aggregate impact of restatements required by the standard in the Group opening Equity as of January 1, 2018. The nature and the impacts of the main restatements are described below. Application of IFRS 9 led to a reduction in reserves of 23 million euros, recognized through a decrease in trade receivables of 22 million euros, a decrease in current assets at amortized cost relating to Orange Bank transactions of 6 million euros and an increase in deferred tax assets of 5 million euros.
IFRS 9 comprises three phases: classification and measurement of financial assets and liabilities, impairment of financial assets and hedge accounting.
– Classification and measurement of financial assets and liabilities
The new classification proposed by IFRS 9 determines the way assets are recognized and measured. The financial asset classification depends on the combination of the following two criteria:
– the Group’s business model for managing financial assets; and
– the contractual cash flow characteristics of the financial asset (whether or not solely payments of principal and interest).
Based on the combined analysis of these two criteria, IFRS 9 identifies three business models:
– financial assets measured at fair value through profit or loss;
– financial assets measured at fair value through other comprehensive income that may be reclassified (or not) to profit or loss;
– financial assets measured at amortized cost.
Assets previously classified as available-for-sale assets and held-to-maturity investments under IAS 39 are now presented in the following categories:
– financial assets at fair value through profit or loss: it mainly concerns certain investment securities that are neither consolidated nor equity-accounted, including shares in BT Group Plc (BT), and financial investments such as negotiable debt securities, deposits and monetary UCITS, that comply with the Group’s liquidity risk management policy;
– financial assets at fair value through other comprehensive income that will never be reclassified to profit or loss: it mainly concerns investment securities that are neither consolidated nor equity accounted;
– financial assets at fair value through other comprehensive income that may be reclassified to profit or loss: it mainly concerns investments in debt securities;
– financial assets at amortized cost: it mainly concerns loans and receivables and fixed-income securities.
The application of IFRS 9 has no impact on the Group's Accounting policy regarding financial liabilities.
– Impairment of financial assets
Telecom activities:
IFRS 9 introduces a new expected loss model for impairment of financial assets. The new standard requires expected credit losses to be taken into account from the initial recognition of financial instruments. In addition to the existing provision system, the Group has elected to apply a simplified approach of anticipated impairment upon asset recognition.
Banking activities:
An impairment or provision for expected credit losses is systematically recognized in respect of debt instruments classified in financial assets at amortized cost or financial assets at fair value through other comprehensive income, lease receivables and financing commitments and financial guarantees given. These impairments and provisions are recognized when the loans are granted, on conclusion of commitments or on the acquisition of bond securities, without waiting for objective evidence of impairment.
The relevant financial assets are allocated to three categories according to changes in credit risk observed since initial recognition and an impairment is recognized on the outstandings of each category as follows:
– performing outstandings: expected losses are calculated over a 12-month period and financial income (interest) is calculated based on the gross amount of the instrument;
– non-performing outstandings: if the credit risk has significantly worsened since the debt was recorded in the balance sheet, losses expected over the loan term are recognized and the financial income is calculated based on the gross amount of the instrument;
– doubtful outstandings: the expected loss over the loan term is recognized. Financial income is calculated based on the instrument amount net of impairment.
– Hedge accounting
The Group’s hedging policy is not affected by the application of IFRS 9.
The Group has elected to retrospectively account for the Foreign Currency Basis Spread of the Cross Currency Swaps designated as Cash Flow Hedge as costs of hedging. This option allows the recognition of the Foreign Currency Basis Spread in other comprehensive income and its amortization into profit or loss over the hedging term. This reclassification has no impact on the Group opening Equity.
– Impact on the consolidated financial statements
– Impact on the consolidated statement of financial position:
December 31,
December 31,
IFRS 9 impacts
IFRS 9 impacts
Impacts of
January 1,
2017 historical
IFRS 15
classification of
impairment of
IFRS 9
2018 restated
(in millions of euros)
data
restated data (1)
financial assets
financial assets
application
data
Non-current financial assets related to Orange Bank activities (2)
1,464
1,464
—
—
—
1,464
Assets available for sale
791
791
(791)
—
(791)
—
Assets at fair value through profit or loss
—
—
71
—
71
71
Assets held to maturity
611
611
(611)
—
(611)
—
Financial assets at amortized cost
62
62
549
—
549
611
Assets at fair value through other comprehensive income that may be reclassified to profit or loss
—
—
782
—
782
782
Non-current financial assets (2)
2,247
2,247
—
—
—
2,247
Assets available for sale
1,067
1,067
(1,067)
—
(1,067)
—
Assets at fair value through profit or loss
146
146
1,554
—
1,554
1,700
Financial assets at amortized cost
1,034
1,034
(695)
—
(695)
339
Assets at fair value through other comprehensive income that will not be reclassified to profit or loss
—
—
208
—
208
208
Deferred tax assets
1,825
1,586
—
5
5
1,591
Total non-current assets
74,035
73,612
—
5
5
73,617
Trade receivables
5,175
5,175
—
(22)
(22)
5,153
Current financial assets related to Orange Bank activities (2)
3,275
3,275
—
(6)
(6)
3,269
Assets available for sale
4
4
(4)
—
(4)
—
Assets held to maturity
4
4
(4)
—
(4)
—
Financial assets at amortized cost
3,096
3,096
4
(6)
(2)
3,094
Assets at fair value through profit or loss
171
171
—
—
—
171
Assets at fair value through other comprehensive income that may be reclassified to profit or loss
—
—
4
—
4
4
Total current assets
20,679
21,737
—
(28)
(28)
21,709
Total assets
94,714
95,349
—
(23)
(23)
95,326
Total equity
32,942
33,512
—
(23)
(23)
33,489
Total non-current liabilities
32,736
32,780
—
—
—
32,780
Total current liabilities
29,036
29,057
—
—
—
29,057
Total liabilities
94,714
95,349
—
(23)
(23)
95,326
(1) The effects of IFRS 15 application are described in Note 2.3.2.
(2) Financial assets and liabilities related to Orange Bank activities are isolated from those of telecom activities and include loans and receivables of Orange Bank in assets and debts related to Orange Bank activities in liabilities. These reclassifications have been applied to all presented periods since 2018.
– Effects on the consolidated shareholders’ equity :
December 31,
December 31,
IFRS 9 impacts
IFRS 9 impacts
Impacts of
January 1,
historical
IFRS 15
classification of
impairment of
IFRS 9
2018 restated
(in millions of euros)
data
restated data (1)
financial assets
financial assets
application
data
Share capital
10,640
10,640
—
—
—
10,640
Share premiums and statutory reserve
16,859
16,859
—
—
—
16,859
Subordinated notes
5,803
5,803
—
—
—
5,803
Reserves
(2,339)
(1,851)
39
(19)
20
(1,831)
Other comprehensive income
(475)
(476)
(39)
—
(39)
(515)
o/w assets available for sale
56
56
(56)
—
(56)
—
o/w assets at fair value
—
—
17
—
17
17
o/w other comprehensive income
(531)
(530)
—
—
—
(530)
Total equity attributable to the owners of the parent company
30,488
30,975
—
(19)
(19)
30,956
Reserves
2,242
2,323
—
(4)
(4)
2,319
Other comprehensive income
212
214
—
—
—
214
o/w assets available for sale
(1)
(1)
1
—
1
—
o/w assets at fair value
—
—
(1)
—
(1)
(1)
o/w other comprehensive income
213
215
—
—
—
215
Total equity attributable to non-controlling interests
2,454
2,537
—
(4)
(4)
2,533
Total equity
32,942
33,512
—
(23)
(23)
33,489
(1)
The effects of IFRS 15 application are described in Note 2.3.2.
The following table reconciles the assets and liabilities for each of the two areas (intra-group transactions between telecom activities and Orange Bank are not eliminated) with the consolidated statement of financial position as at January 1, 2018:
Orange
consolidation
O/w eliminations
financial
O/w telecom
telecom activities
(in millions of euros)
statements
activities
O/w Orange Bank
/ bank
Non-current assets related to Orange Bank activities
1,464
—
1,464
—
Non-current financial assets
2,247
2,274
—
(27)
(1)
Non-current derivatives, assets
213
200
13
—
Current financial assets related to Orange Bank activities
3,269
—
3,421
(152)
(2)
Current financial assets
2,686
2,686
—
—
Current derivatives, assets
34
34
—
—
Cash and cash equivalents
5,810
5,333
477
—
Non-current liabilities related to Orange Bank activities
—
—
27
(27)
(1)
Non-current financial liabilities
26,293
26,293
—
—
Non-current derivatives, liabilities
1,002
929
73
—
Current financial liabilities related to Orange Bank activities
4,941
—
4,941
—
Current financial liabilities
6,030
6,182
—
(152)
(2)
Current derivatives, liabilities
34
34
—
—
(1)
Loan granted by Orange SA to Orange Bank.
(2)
Loan granted by Orange Bank to Orange SA within the framework of the repurchase agreement of OATs securities between Orange SA and Orange Bank.
The information required as at December 31, 2018 on the financial assets and liabilities are presented in Notes 11 and 12 for telecom activities and in Note 15 for banking activities.
2.3.2
The Group applies IFRS 15 with effect from January 1, 2018. It elected for retrospective application, restating published figures for the 2016 and 2017 comparative periods.
The Group adopted the following authorized practical expedients on initial application:
– For all reporting periods presented before the date of initial application, the Group did not disclose the amount of the transaction price allocated to the remaining performance obligations nor explained when it expects to recognize that amount as revenue;
– The Group did not restate contracts that began and ended before January 1, 2016 (first comparative reporting period).
Application of IFRS 15 to ongoing contracts as of January 1, 2016 resulted in an increase in consolidated reserves of 815 million euros, as of January 1, 2016, of which 674 million euros attributable to owners of the parent company and 141 million euros attributable to non-controlling interests, in return mainly for the recognition of :
– contract assets net of performance obligations liabilities for 1,003 million euros;
– assets related to deferred acquisition costs for 294 million euros;
– deferred taxes for a net impact of (339) million euros.
The recognition of these assets net of liabilities led the Group to reassess the net carrying value of the Cash Generating Units (CGUs) and the results of the impairment tests as of January 1, 2016 and to reflect a goodwill impairment charge of (139) million euros in certain operating segments, in exchange for consolidated reserves.
IFRS 15 introduces a revenue recognition approach focused on:
– The identification of contracts, customers and contract amendments;
– The identification of distinct performance obligations (promises made by the supplier), their reference price (individual selling price) and the transfer to the customer of control of performance obligations continuously or at a point in time;
– The determination of the transaction price (consideration promised by the customer), its fixed and variable components (and related recognition restrictions) and its allocation to the performance obligations.
The main impacts of the new methodology introduced by IFRS 15 compared with the accounting policies previously applied are as follows:
– For bundled service and equipment offerings, prior to adoption of IFRS 15, revenue recognized on the sale of mobile phones was restricted to a contractual amount not dependent on the supply of future services, which was generally the amount received from the customer for the sale of the mobile phone. This amount corresponded conventionally to the amount paid at the time of delivery, or for installments, to discounted amounts payable over 12 or 24 months. Under IFRS 15, the transaction price is allocated between the mobile phone and the service based on individual selling prices and recognized in revenue at the moment of the transfer of control of the equipment or service to the customer. This change primarily impacts bundled offerings comprising the sale of a mobile phone at a reduced price combined with a fixed-term service contract. Accordingly, for this type of offering, the effects on the Group’s accounts are as follows:
– the overall revenue from the contract does not change, but the pace of recognition and the split between the sold mobile phone and the service are modified (additional equipment revenue at the beginning of the contract, in return for a reduction in revenue of services of the same amount afterwards);
– accelerated recognition of revenue, at the time of the sale of the equipment is reflected in the consolidated statement of financial position by the presentation of a contract asset which is transformed into a receivable as the provision of communication services progresses.
IFRS 15 therefore increases the sensitivity of total revenue to equipment sales and to the effect of seasonality of these sales between quarters. Depending on the position in each market, the impact of IFRS 15 on period-on-period total revenue trends will differ from that previously presented under IAS 18, according to whether discounts on equipment levels are increasing or decreasing. In recent years, the markets in which we operate have, excluding exceptions, recorded a decrease in discounted equipment offerings. Compared with IAS 18, the implementation of IFRS 15 also requires new judgements and assumptions, notably regarding the enforceable contract term and the expected total transaction price and the reference price of the transaction components.
– IFRS 15 changed the indicators used to determine whether an entity acts as a principal or an agent in a transaction. This did not, however modify our previous judgements, particularly as regards agreements with our distributors for the supply of mobile phones, under which Orange primarily acts as a principal in the sale of mobile phones to the end-customer. The revenue recognized by Orange on the sale of a mobile phone combined with a fixed-term contract is therefore identical irrespective of the distribution channel.
– IFRS 15 also introduces criteria for identifying a financial component in a commercial transaction that must be recognized separately, unless it has a negligible effect in each contract or concerns a contract of less than one year. A financial component is likely to be identified in offerings combining the supply of a mobile phone and a fixed-term services contract (except payments by installments models which, by nature, meet the definition of a financial receivable). On markets where these offerings exist, the low level of interest rates has not led to the recognition of a separate financial component. This assessment could however change if, for example, contractual terms or interest rates were to increase.
– For our services requiring non-standard equipment (and internet offerings including the provision of a Livebox®), IFRS 15 has not changed our historical analysis that this equipment is a component of the network controlled by Orange and is not therefore a distinct performance obligation.
– For our straight-forward service offerings for Mass market or Enterprise market, no changes in revenue recognition were identified as a result of application of IFRS 15. Contract assets are not therefore recognized in addition to trade receivables recognized under IAS 18 and IAS 11, or contract liabilities other than deferred income recognized under IAS 18 and IAS 11.
– Integration and information technology services proposed to Enterprise market often involve complex contracts which require the exercise of greater judgement and modified estimates under IFRS 15, compared with IAS 18 and IAS 11. This is notably the case for the identification of distinct performance obligations or not (platform build and run phases) and the measurement of contract factors impacting several accounting periods (notably fixed and variable transaction price components), as well as contract amendments. The application of IFRS 15 did not, however, lead to significant changes in revenue recognition.
– Wholesale activities (operator customers) also involve complex contracts requiring a similar exercise of judgement and estimates under IFRS 15 as for the above Enterprise market activities. These activities also require the exercise of specific judgement when classifying a transaction as a non-monetary exchange between entities in the same line of business to facilitate sales to customers or potential customers; these transactions are excluded from IFRS 15’s revenue recognition scope. Overall, the application of IFRS 15 has not led to significant changes in revenue recognition, with the exception of a network sharing agreement in Spain. In the public initiative network sector, IFRIC 12 application "Service concession arrangements" remains effective and revenue is recognized in accordance with the terms of IFRS 15.
– In a substantial change from IAS 18, IFRS 15 requires the capitalization of certain costs of obtaining a contract and their release to profit or loss on a time-apportioned basis over the expected duration of the contractual relationship. However, due to the Group’s strategy in recent years of focusing on direct distribution and the development of internet sales, sales commissions qualifying for deferral under IFRS 15 are generally decreasing. This new principle requires assumptions to be made regarding the expected duration of contractual relationships. Finally, new costs of fulfilling a contract that must be deferred under IFRS 15 were not identified.
– Effects on the consolidated financial statements
– Effects on the consolidated income statement:
December 31, 2017
December 31, 2016
IFRS 15
Restated
IFRS 15
Restated
Historical
application
data from
Historical
application
data from
(in millions of euros, except for per share data)
data
effect
IFRS 15
data
effect
IFRS 15
Revenues
41,096
(237)
40,859
40,918
(210)
40,708
Increase / decrease linked to the timing difference of the services revenue recognition (1)
—
(1,071)
—
—
(1,180)
—
Increase / decrease linked to the timing difference of the equipment sales revenue recognition (2)
—
958
—
—
1,080
—
Other (3)
—
(124)
—
—
(110)
—
External purchases
(18,475)
94
(18,381)
(18,281)
95
(18,186)
Increase / decrease linked to the capitalization ot the costs of obtaining a contract (4)
—
(28)
—
—
(17)
—
Other impacts (3)
—
122
—
—
112
—
Other operating income and expense
(17,704)
4
(17,700)
(18,560)
(45)
(18,605)
Operating income
4,917
(139)
4,778
4,077
(160)
3,917
Finance costs, net
(1,715)
—
(1,715)
(2,097)
—
(2,097)
Income tax (5)
(1,088)
36
(1,052)
(970)
19
(951)
Consolidated net income of continuing operations
2,114
(103)
2,011
1,010
(141)
869
Consolidated net income of discontinued operations
29
—
29
2,253
—
2,253
Consolidated net income
2,143
(103)
2,040
3,263
(141)
3,122
Net income attributable to owners of the parent company
1,906
(63)
1,843
2,935
(122)
2,813
Non-controlling interests
237
(40)
197
328
(19)
309
Earnings per share (in euros) attributable to parent company
Net income of continuing operations
basic
0.61
(0.03)
0.58
0.15
(0.05)
0.10
diluted
0.61
(0.03)
0.58
0.15
(0.05)
0.10
Net income of discontinued operations
basic
0.01
—
0.01
0.85
—
0.85
diluted
0.01
—
0.01
0.85
—
0.85
Net income
basic
0.62
(0.03)
0.59
1.00
(0.05)
0.95
diluted
0.62
(0.03)
0.59
1.00
(0.05)
0.95
(3)
For contracts combining a discounted sale of equipment and telecommunication services, revenue allocated to telecommunication services is lower due to the new revenue allocation method under IFRS 15 (i.e. allocation of revenue to all performance obligations in proportion to individual selling prices). The Group therefore recognized an adjustment to reflect this new revenue allocation
(4)
For the same offerings and again due to the change in the revenue allocation method, equipment revenue is higher to reflect the value of the asset that the customers receive at the beginning of the contract.
(5)
Mainly concerns the effects associated to a RAN sharing contract in Spain.
(6)
The Group pays sales commission and agent costs to distributors as part of obtaining firm contracts with customers. Previously booked in expenses when incurred, these costs are now capitalized and amortized over the contract term.
(7)
Effect on deferred tax recognition of the IFRS 15 impacts presented above and the adjustment of the recoverable amount of deferred tax assets.
– Effects on the consolidated statement of financial position:
January 1,
January 1,
January 1,
December 31,
IFRS 15
2016 restated
December 31,
IFRS 15
2017 restated
December 31,
IFRS 15
2018 restated
2015 historical
application
data from
2016 historical
application
data from
2017 historical
application
data from
(in millions of euros)
data
effect
IFRS 15
data
effect
IFRS 15
data
effect
IFRS 15
Assets
IFRS 15
Goodwill (1)
27,071
(139)
26,932
27,156
(177)
26,979
27,095
(184)
26,911
Deferred tax assets
2,430
(293)
2,137
2,116
(269)
1,847
1,825
(239)
1,586
Total non-current assets
71,330
(432)
70,898
74,819
(446)
74,373
74,035
(423)
73,612
Other customer contract assets
—
1,442
1,442
—
1,335
1,335
—
1,204
1,204
Customer contract assets (2)
—
1,027
1,027
—
916
916
—
815
815
Costs of obtaining a contract (3)
—
294
294
—
273
273
—
250
250
Costs to fulfill a contract (4)
—
121
121
—
146
146
—
139
139
Other current assets
983
—
983
1,073
—
1,073
1,101
(7)
1,094
Prepaid expenses (4)
495
(122)
373
540
(146)
394
594
(139)
455
Total current assets
14,312
1,320
15,632
19,849
1,189
21,038
20,679
1,058
21,737
Assets held for sale
5,788
—
5,788
—
—
—
—
—
—
Total assets
91,430
888
92,318
94,668
743
95,411
94,714
635
95,349
Equity and liabilities
Total equity
33,267
815
34,082
33,174
671
33,845
32,942
570
33,512
Deferred tax liabilities
879
45
924
658
48
706
611
44
655
Total non-current liabilities
36,537
45
36,582
35,590
48
35,638
32,736
44
32,780
Trade payables
6,227
4
6,231
6,211
3
6,214
6,522
5
6,527
Customer contract liabilities (5)
—
2,121
2,121
—
2,071
2,071
—
2,021
2,021
Deferred income (5)
2,136
(2,097)
39
2,134
(2,050)
84
2,081
(2,005)
76
Total current liabilities
21,626
28
21,654
25,904
24
25,928
29,036
21
29,057
Total equity and liabilities
91,430
888
92,318
94,668
743
95,411
94,714
635
95,349
(8)
The new standard generates a change in the composition of the net carrying amount of tested assets of cash generating units. The net carrying amount of tested assets now includes the contract assets. This change led to the recognition of impairment losses on goodwill in Poland of (139) million euros as of January 1, 2016 and in Romania of (55) million euros in 2016.
(9)
The accelerated recognition of revenue resulting from the new revenue allocation method is reflected in the balance sheet by a contract asset recognized on signature of the contract for an amount corresponding in part to the discount granted to the customer on the equipment. This contract asset decreases over the enforceable period of the contract, to the extent the discount granted on the equipment is recovered each month through invoicing of the service contract. An impairment reflects the risk of non-recovery of the contract asset and depending on the geographical area, instances of fraud or churn where termination costs are not billed. To assess this risk, the countries determine a contract asset impairment rate according to the nature of the event and the relevant customer segment, using a historical statistical approach.
(10)
The Group pays sales commission and agent costs to distributors as part of obtaining firm contracts with customers. Previously booked in expenses when incurred, these costs are now capitalized and amortized over the contract term.
(11)
Prior to application of IFRS 15, costs of fulfilling a contract were recognized in prepaid expenses. They are now included in other assets related to contracts with customers.
(12)
As for prepaid expenses, deferred income relating to customer contracts was reclassified to liabilities related to contracts with customers. Residual deferred income are out of IFRS 15 scope.
– Effects on the consolidated statement of cash flows:
December 31, 2017
December 31, 2016
IFRS 15
Restated
IFRS 15
Restated
Historical
application
data from
Historical
application
data from
(in millions of euros)
data
effect
IFRS 15
data
effect
IFRS 15
Consolidated net income
2,143
(103)
2,040
3,263
(141)
3,122
Non-monetary items and reclassified items for presentation
Impairment of goodwill
(20)
—
(20)
772
42
814
Change in provisions
(73)
(7)
(80)
(159)
(2)
(161)
Income tax
1,088
(36)
1,052
970
(19)
951
Changes in working capital
Increase (decrease) in trade payables
409
3
412
85
(1)
84
Changes in other customer contract assets and liabilities
—
112
112
—
66
66
Changes in other assets and liabilities
132
31
163
(762)
55
(707)
Net cash provided by operating activities (a)
10,174
—
10,174
8,750
—
8,750
Net cash used in investing activities (b)
(7,941)
—
(7,941)
(4,879)
—
(4,879)
Net cash used in financing activities (c)
(2,738)
—
(2,738)
(1,883)
—
(1,883)
Net change in cash and cash equivalents (a) + (b) + (c)
(505)
—
(505)
1,988
—
1,988
The information required as at December 31, 2018 on the net assets and liabilities from customer contracts are presented in Note 4.4.
2.4 Main standards and interpretations compulsory after
2.4.1
The IFRIC 23 "Uncertain fiscal positions" text, the application of which is compulsory after December 31, 2018, will not have a significant effect on the consolidated annual financial statements of the Orange group.
2.4.2
IFRS 16 implementation has been subject to a dedicated project within the Group. After having finalized the analysis and concluded on the scope of application (still subject to new interpretations), the Group started, in 2018, the implementation and deployment of the tools dedicated to lease accounting. As at December 31, 2018, the Group is finalizing the inventory of contracts, the tools deployment and the data collection in order to be able to present, as of 2019, financial statements in compliance with IFRS 16.
In order to define the scope of application of this new standard, the Group has analyzed all of its leases (under IAS 17) and service contracts in order to determine whether these contracts contain a lease component. The Group defines a contract as a lease if it conveys to the lessee the right to control the use of an identified asset.
After this analysis phase the Group defined four main categories of leases contracts:
– real estate: point of sales, offices buildings, technical buildings ;
– mobile network: lands, certain contracts with Towercos;
– fixed network: access to the local loop, colocation in technical building, certain dark fiber contracts;
– general expenses: vehicles, technical cars, datacenter.
From January 1, 2019 onward, the Group (as lessee) will record all of its leases contracts using a unique model in which an asset will be recognized on the balance sheet for the right of use of the assets leased against a liability for the corresponding lease obligations.
The accounting measurement of these items on the balance sheet depend on the following:
– the assessment of the term to be retained for each contract. This duration corresponds to the non-cancelable lease term, plus the time periods in any extension option the lessee can be reasonably certain to exercise and any option to cancel which the lessee is certain will not be exercised. The definition of this contract term must also take into account laws and practices in each jurisdiction or sector of activity regarding the duration of a firm commitment granted by lessors;
– the combination of the fixed and variable components of contractual payments;
– the determination of the incremental borrowing rate if the contract's implicit rate cannot easily be established.
The Group has also chosen to use the two exemptions proposed by the standard on leases contracts:
– contracts with a duration of less than 12 months;
– contracts for which the the underlying asset new value is around 5,000 euros.
In addition to the effect on the statement of financial position, the income statement (depreciation of rights of use assets and interests expenses on lea</t>
  </si>
  <si>
    <t>Gains and losses on disposal and main changes in scope of consolidation</t>
  </si>
  <si>
    <t>Gains and losses on disposal and main changes in scope of consolidation [abstract]</t>
  </si>
  <si>
    <t xml:space="preserve">NOTE 3 Gains and losses on disposal and
3.1 
Gains (losses) on disposal of investments and activities in 2018 amount to 17 million euros, compared to (5) million euros in 2017 and 59 million euros in 2016 (mainly related to the disposal of Fime for 49 million euros).
The loss on disposal associated with BT securities in 2018 and in 2017 is presented under "Effects resulting from BT stake" and detailed in Note 11.7.
The gain on disposal associated with EE securities in 2016 is presented under “Net income from discontinued operations (EE)”.
3.2 Main changes in the scope of consolidation
Changes in the scope of consolidation during 2018
Basefarm acquisition
On August 14, 2018, the Group acquired 100% of Basefarm for an amount of 234 million euros.
(in millions of euros)
At acquisition date
Acquisition cost
234
Cash acquired net of transaction costs
(4)
Cash paid for investment securities, net of cash acquired
230
In accordance with IFRS 3R – Business Combinations, the Group has one year from the acquisition date to measure the fair value of identifiable assets and liabilities assumed. Work is not finalized yet. Amounts disclosed as at December 31, 2018 are thus temporary and will be reviewed during first semester of 2019.
(in millions of euros)
At acquisition date
Acquisition cost (a)
234
Net book value acquired before fair value measurement (b)
(58)
Goodwill (a)-(b)
292
This acquisition has no significant impact on revenues in 2018.
Acquisition of Business &amp; Decision
Following the acquisition of Business &amp; Decision on June 5, 2018 and the purchase of additional securities as part of the friendly tender offer finalized on July 19, 2018, the Group acquired a stake of 81.8% of the capital of Business &amp; Decision at a price of 50 million euros. Furthermore, Orange signed an agreement to acquire 4.9% more of the capital.
(in millions of euros)
At acquisition date
Acquisition cost 81.8%
50
Cash acquired net of transaction costs
(18)
Cash paid for investment securities, net of cash acquired
32
Goodwill was recognized in the amount of 29 million euros, after allocation of the purchase price to identifiable assets and liabilities assumed :
(in millions of euros)
At acquisition date
Acquisition cost 81.8%
50
Fair value of non controlling interests
12
Acquisition cost (a)
62
Net book value acquired
7
Effects of fair value measurement:
Customer relationship (1)
18
Trademark (2)
8
Others intangibles (3)
4
Net deferred tax
(4)
Net asset remeasured at fair value (b)
33
Goodwill (a)-(b)
29
(1) Depreciation over 10 years
(2) Depreciation over 7 years
(3) Specific technology depreciated over 9 years
The residual goodwill mainly corresponds to headcount.
The effect of the acquisition of Business &amp; Decision on revenue in 2018 amounts to 108 million euros.
Since July 19, 2018, Orange acquired 6.4% of the capital of Business &amp; Decision. As at December 31, 2018, Orange holds 88.2% of the capital of Business &amp; Decision (93.1% including the shares under reciprocal promises).
Changes in the scope of consolidation during 2017
No significant change in consolidation scope occurred during 2017.
Changes in the scope of consolidation during 2016
Disposal of EE
On January 29, 2016, Orange sold its entire stake in EE to BT Group Plc (BT) in exchange for 3,438 million pounds sterling (4,500 million euros) in cash and a 4% stake in the BT entity valued at 1,877 million pounds sterling (2,462 million euros) at the opening share price of January 29, 2016. After final price adjustments, the proceeds, net of transaction costs, stand at 4,481 million euros.
The Group set up hedging policies to cover the foreign exchange risk to which it was exposed through its stake in EE, denominated in pounds sterling (see Note 11.8). The net tax impact of this hedging was immaterial on the gain on disposal.
(in millions of euros)
EE’s net disposal value (1)
(a)
7,138
EE’s net book value
(b)
(5,725)
Other comprehensive income reclassified in profit or loss (2)
(c)
840
Consolidated net income after tax of discontinued operations in 2016
(a) + (b) + (c)
2,253
Indemnity received from BT (3)
29
Total Consolidated net income after tax of discontinued operations in 2016 and 2017
2,282
(1)
Included transaction costs and 173 million euros of dividends paid by EE before the disposal in January 2016.
(2)
Mainly included 836 million euros of cumulative translation adjustment reclassified in profit or loss.
(3)
Mainly includes the indemnity received from BT for 50 million euros, offset by tax effect.
The warranties given to BT Group Plc within the context of the EE disposal are described in Note 14.2.
The evolution of the BT securities held as a result of this transaction is described in Note 11.7.
Entities acquired in Africa
The Group has acquired several mobile operators in various African countries:
– on April 5, 2016, Cellcom Telecommunications Inc. in Liberia, controlled by Orange Côte d’Ivoire;
– on April 20, 2016, Oasis SA in the Democratic Republic of the Congo (operator Tigo in the DRC) from the Millicom Group;
– on June 22, 2016, Airtel in Burkina Faso from the Bharti Group, controlled by Orange Côte d’Ivoire;
– on July 19, 2016, Airtel in Sierra Leone from the Bharti Group, controlled by the Sonatel Group.
Burkina
Sierra
(in millions of euros)
Liberia
DRC
Faso
Leone
Acquisition cost   (1)
104
160
500
207
Loan reimbursement to former shareholders
16
—
—
79
Cash acquired net of transaction costs
2
18
(6)
—
Cash paid for investment securities, net of cash acquired
122
178
494
286
(1)
The price paid for the acquisitions in Burkina Faso and Sierra Leone includes in 2018, earn out mainly related to net debt, working capital and capital expenditures in 2018.
In accordance with IFRS 3R – Business Combinations, the fair value measurement of identifiable assets acquired and liabilities assumed, was finalized during the 2017 fiscal year. The adjustments recognized compared to the amounts published in 2016 were not significant and had no impact on the income of the period.
Burkina
Sierra
At acquisition date (in millions of euros)
Liberia
DRC
Faso
Leone
Acquisition cost (a)
104
160
500
207
Net book value acquired
5
67
50
(16)
Effects of fair value measurement:
Customer base   (1)
10
—
31
6
Trademark   (2)  (3)
6
1
1
0
Net deferred tax
(4)
(9)
(2)
Net asset remeasured at fair value (b)
17
68
73
(12)
Goodwill (a)-(b)
87
92
427
219
(1)
Depreciation over 5 years in Liberia, 4 years in Burkina Faso and Sierra Leone.
(2)
Depreciation over 15 years in Liberia.
(3)
Depreciation over 1 year in DRC, Burkina Faso and Sierra Leone (rights of use granted by sellers for 1 year and rebranding expected in 2017 by the Group).
Fair value has been measured using the relief from royalty method for the brand and the excess earnings method for the customer base.
Goodwill primarily corresponded to the launch of Orange in new African countries and also the expected synergies in the DRC at the acquisition date between Orange RDC and Oasis SA (these two entities merged on September 30, 2016). The reassessment of the business outlook in the DRC resulted in a goodwill impairment loss (see Note 7.1).
The impact on revenues related to the acquisition of these entities in 2016 amounted to 222 million euros.
Acquisition of Groupama Banque (renamed Orange Bank)
On October 4, 2016, the Group acquired a 65% stake in Groupama Banque. This take-over was carried out through a share exchange between Orange and Groupama for a total amount of 170 million euros, with an impact on consolidated equity. The Group received general and specific warranties.
The badwill, which resulted in a gain in income in 2016 of 97 million euros reflects the low return on equity, the level of which is set by regulation at a high level to allow for this type of activity. On the acquisition date, no shortfall in the profitability of operations can give rise to the recognition of a liability in the purchase price allocation. This situation also reflects the current characteristics of the banking market: recent acquisitions in the segment have generally been carried out at a price lower than the carrying value of the target entity’s equity.
Significant litigations concerning Orange Bank are disclosed in Note 16.5.
In 2017, following the completion of work to assess the fair value of identifiable assets acquired and liabilities assumed, the goodwill fell by (27) million euros, implying the recognition of a loss in income for the period, presented under "Effects resulting from business combinations".
The final allocation of the acquisition cost is as follows:
At acquisition
(in millions of euros)
date
Acquisition cost (a)
170
Net book value acquired
214
Effects of fair value measurement (1) :
Assets
Credit portfolio
37
Investment portfolio
70
Hedging instruments
(15)
Other
4
Liabilities
Transactions with customers
(66)
Debt securities
(3)
Net deferred tax
(1)
Net asset remeasured at fair value (b)
240
Badwill (a)-(b)
(70)
(1)
The effect of the bank’s financial assets and liabilities remeasurement as of the acquisition date will be reversed over future years in profit or loss (net banking profit classified in “Other operating income”) according to the maturity of underlying instruments.
The put option, relating to 20% of the share capital of Orange Bank, granted by Orange to Groupama and exercisable in 2023, was recorded as a financial liability on the acquisition date and the call option granted by Groupama on its remaining stake (15%) is an unrecognized contractual commitment (see Note 14.2).
Disposal of Telkom Kenya
In accordance with the agreement signed on November 6, 2015 with Helios Investment Partners, and after obtaining the required authorizations, the Group sold its entire stake in Telkom Kenya on June 10, 2016. This disposal had no material impact on income in 2016.
Accounting policies
Change of consolidation scope
Entities are fully consolidated if the Group has the following:
– power over the investee; and
– exposure, or rights, to variable returns from its involvement with the investee; and
– the ability to use its power over the investee to affect the amount of the investor’s returns.
When assessing control, IFRS 10 requires judgment and continuous assessment.
Clarifications of when the ownership interest does not imply a de facto presumption are provided in Note 18 which lists the main consolidated entities.
Joint ventures and companies over which the Group exercises significant influence (generally corresponding to an ownership interest of 20% to 50%) are accounted for using the equity method.
When assessing the level of control or significant influence exercised over a subsidiary or associate, the existence and effect of any exercisable or convertible potential voting rights at the closing date is taken into account.
Material intragroup transactions and balances are eliminated.
Takeovers (business combinations)
Business combinations are accounted for using the acquisition method:
– the acquisition cost is measured at the fair value of the consideration transferred, including all contingent consideration, at the acquisition date. Subsequent changes in the fair value of contingent consideration are accounted for either through profit or loss or through other comprehensive income, in accordance with the applicable standards;
– goodwill is the difference between the consideration transferred and the fair value of the identifiable assets and liabilities assumed at the acquisition date, and is recognized as an asset in the statement of financial position. Considering the Group’s activity, the fair values of the identifiable assets relate mainly to licenses, to customer bases and to brands (which cannot be recognized as assets when internally developed), generating induced deferred taxes. The fair value of these assets, which cannot be observed, is established using commonly adopted methods, such as those based on revenues or costs (e.g.: the "Greenfield" method for the valuation of licenses, the "relief from royalty" method for the valuation of brands and the "excess earnings" method for customer bases).
For each business combination with an ownership interest below 100%, non-controlling interest is measured:
– either at its fair value: in which case, goodwill is recognized for the portion relating to non-controlling interests;
– or proportionate to its share of the acquiree's identifiable net assets: in which case, goodwill is only recognized for the share acquired.
Acquisition-related costs are directly recognized in operating income in the period in which they are incurred.
When a business combination is achieved in stages, the previously held equity interest is re-measured at fair value at the acquisition date through operating income. The related other comprehensive income, if any, is fully reclassified to profit or loss.
Internal transfer of consolidated shares
IFRS do not address the accounting treatment for the transfer of consolidated shares within the Group resulting in changes in ownership interest. The Group applies the following accounting policy:
– the transferred shares are carried at historical cost and the gain or loss on the transfer is fully eliminated in the acquirer’s accounts;
– the non-controlling interests are adjusted to reflect the change in their share in the equity against Group retained earnings, with no impact on profit and loss and equity.
Assets held for sale
The Group qualifies an asset or group of assets as “held for sale” when:
– the management is committed to a plan to sell;
– the asset is available for immediate sale in its current state (subject to any conditions precedent that are usual in such disposals); and
– the sale is highly probable, within 12 months.
Thus, when the Group is committed to a plan to sell involving the loss of control or significant influence over one of its assets, it classifies all assets and liabilities of the entities concerned under a separate line in the statement of financial position: "Assets/Liabilities held for sale", at a value equal to the lower of the net carrying value and the fair value net of disposal costs.
In addition, when the asset or group of assets held for sale represents a major line of business, its contribution to the income statement is presented separately (below “consolidated net income of continuing operations”); its cash flow contribution is presented in the statement of cash flows. </t>
  </si>
  <si>
    <t>Sales</t>
  </si>
  <si>
    <t>Revenue [abstract]</t>
  </si>
  <si>
    <t>Revenues</t>
  </si>
  <si>
    <t>4.1 Revenue
The presentation of revenue is disaggregated by category and segment in the Note “Segment information” (see Note 1.1). Since January 1, 2018 the breakdown of revenue by product line is as follows:
– Mobile services only: mobile services revenue is generated by incoming and outgoing calls (voice, SMS and data), excluding convergent services (see below);
– Fixed services only: revenue from fixed services includes fixed broadband and narrowband services, excluding convergent services (see below) and fixed network business solutions, including voice and data;
– Convergence packages: these include revenue from convergence packages for the Mass market (Internet + Mobile products).
– Equipment sales: all equipment sales (mobile phones, broadband equipment, connected objects and accessories), excluding sales of equipment related to integration and information technology services and sales of equipment to external distributors and brokers, presented in “Other revenue”;
– IT &amp; integration services : IT &amp; integration services revenue includes unified communication and collaboration services (LAN and telephony, advising, integration, project management), hosting and infrastructure services (including Cloud Computing), applications services (customer relations management and other applications services), security services, video conferencing offers as well as sales of equipment related to the above products and services;
– Wholesale: roaming revenue from customers of other networks (national and international), revenue from Mobile Virtual Network Operators (MVNO) and from network sharing, among others;
– Other revenue: equipment sales to external distributors and brokers.
Accounting policies
Most revenue falls within the application scope of IFRS 15 "Revenue from contracts with customers". Orange's products and services are offered to customers under service contracts only and contracts combining the equipment used to access services and/or other service offers. Revenue is recognized net of VAT and other taxes collected on behalf of governments.
– Standalone service offers (mobile services only, fixed services only, convergent service)
Orange proposes to Mass market and Corporate markets customers a range of fixed and mobile telephone services, fixed and mobile Internet access services and content offers (TV, video, media, added-value audio service, etc.). Some contracts are for a fixed term (generally 12 or 24 months), while others may be terminated at short notice (i.e. monthly arrangements or portions of services).
Service revenue is recognized when the service is provided, based on use (e.g. minutes of traffic or bytes of data processed) or the period (e.g. monthly service costs).
Under some content offers, Orange may act solely as an agent enabling the supply by a third-party of goods or services to the customer and not as a principal in the supply of the content. In such cases, revenue is recognized net of amounts transferred to the third-party.
Contracts with customers generally do not include a material right, as the price invoiced for contracts and the services purchased and consumed by the customer beyond the specific scope (e.g. additional consumption, options, etc.) generally reflect their standalone selling prices. We have no significant impact related to contract modification for this type of contract. Service obligations transferred to the customer at the same pace are treated as a single obligation.
When contracts include contractual clauses covering commercial discounts (initial discount on signature of the contract or conditional on attaining a consumption threshold) or free offers (e.g. three months of subscription free of charge), the Group defers these discounts or free offers over the enforceable period of the contract (period during which the Group and the customer have a firm commitment). Where applicable, the consideration payable to the customer is recognized as a deduction from revenue in accordance with the specific terms and conditions of each contract.
If the performance obligations are not classified as distinct, the offer revenue is recognized on a straight-line over the contract term. The initial service connection in the context of a service contract and communication offer, is a good example. It is not generally separable from the service contract and communication offer and is therefore recognized in income over the average term of the expected contractual relationship.
– Separate equipment sales
Orange proposes to Mass market and Corporate market customers several ways to buy their equipment (primarily mobile phones): equipment sales may be separate from or bundled with a service offer. When separate from a service offer, the amount invoiced is recognized in revenue on delivery and receivable immediately or in instalments over a period of up to 24 months. Where payment is received in instalments, the offer comprises a financial component and interest is calculated and deducted from the amount invoiced and recognized over the payment period in net finance costs. When the equipment sale is combined with a service offer, the amount allocated to the equipment (bundled sale – see below) is recognized in revenue on delivery and received over the service contract. In this case, Orange does not calculate interests based on the contractual analysis of offers and the current level of interest rates. This judgement could subsequently be amended in the event of a change in commercial offers or interest rates.
Where Orange purchases and sells equipment to indirect channels, the Group generally considers that Orange maintains control until final resale to the end-customer (the distributor acts as an agent), even where ownership is transferred to the distributor. Sales proceeds are therefore recognized when the end-customer takes possession of the equipment (on activation).
– Bundled equipment and service offers
Orange proposes numerous offers to its Mass market and Corporate market customers comprising equipment (e.g. a mobile terminal) and services (e.g. a communications contract).
Equipment revenue is recognized separately if the two components are distinct (i.e. if the customer can receive the services separately). Where one of the components in the offer is not at its separate selling price, revenue is allocated to each component in proportion to their individual selling prices. This is notably the case in offers combining the sale of a mobile phone at a reduced price, where the individual selling price of the mobile phone is considered equal to its purchase cost and logistics expenses plus a commercial margin based on market practice.
The provision of a Livebox® (Internet proprietary box) is neither a separate component of the Internet access service nor a lease, as Orange maintains control of the box.
– Services including a build and run phase
Some Corporate market contracts include two phases: a build phase followed by the management of the IT platforms. Revenue recognition requires an analysis of the facts and circumstances of each contract in order to determine whether distinct performance obligations exist. Depending on the contract, the Group recognizes build phase revenue at completion if this phase is qualified as distinct. These contracts are generally multi-year, with scalable offers. On each contract modification, we assess the scope modification or its impact on the contract price in order to determine whether the amendment must be treated as a distinct contract, as if the existing contract were terminated and a new contract signed, or whether the amendment must be considered as a change to the existing contract.
– Service offers to carriers (wholesale)
Three types of commercial agreements are entered into with Operator customers for domestic wholesale activities and International carrier offers:
– Pay-as-you-go model: contract generally applied to “legacy” regulated activities (bit stream call termination, local loop access, roaming and certain data solution contracts), where contract services are not covered by a firm volume commitment. Revenue is recognized as the services are provided (which corresponds to transfer of control) over the contractual term;
– Send-or-pay model: contract where the price, volume and term are defined. The customer has a commitment to pay the amount indicated in the contract irrespective of actual traffic consumed over the commitment period. This contract category notably includes certain MVNO, IDD and hubbing contracts. Related revenue is recognized progressively based on actual traffic during the period, to reflect transfer of control to the customer. Revenue from certain contracts is recognized gross or net of amounts transferred to the supplier based an analysis of the facts and circumstances of each transaction. Accordingly, revenues are recognized net when the suppliers are responsible for providing the content to the end-customer, set the price and bear the volume risk;
– Mixed model: hybrid contract combining the “Pay-as-you-go “ and “Send-or-pay” models, comprising a fixed entry fee providing access to preferential pricing conditions for a given volume (“Send or pay” component) and invoicing of traffic consumption (“Pay-as-you-go” component). The entry fee invoiced under this type of commercial agreement is recognized progressively in revenue based on actual traffic over the period.
Agreements between major transit carriers are not billed (free peering) and therefore not recognized in revenue.
– Service level commitment clause
The Group’s commercial arrangements incorporate service level commitments (delivery time, service reinstatement time). These service level agreements cover commitments provided by the Group under the order, delivery, and after sales services process. If the Group fails to comply with one of these commitments, then it pays compensation to the end-customer, which is usually a tariff reduction deducted from revenues. The expected amount of such penalties is deducted from revenue as soon as it is probable that the commitment has not been or will not be met.
– Public-private service concession arrangements
The Group rolls-out and/or operates certain networks under service concessions, such as the public initiative networks implemented in France to roll‑out optical fiber networks in less populated areas. Some contracts are analyzed in accordance with IFRIC 12, Service concession arrangements. When the Group builds a network, revenue is recognized in exchange for a right to receive consideration from either a public entity or users of the public service. This right is accounted for as:
– an intangible asset, if the Group has a right to charge users of the public service. This asset is measured at the infrastructure fair value and amortized over the agreement period;
– a financial receivable, if the Group has an unconditional right to receive payments from the public entity. This asset is measured at the infrastructure fair value and accounted for at amortized cost.
– Leases
Orange lease revenue concerns either its regulatory obligation to lease technical sites to competitors, the supply of equipment under certain contracts with Enterprise markets, or occasionally, one-off leases to third-parties of excess space in certain buildings.
Lease revenues are recognized on a straight-line basis over the contract term, except for certain equipment leases to Enterprise market customers classified as finance leases; in such cases the equipment is considered sold on credit.</t>
  </si>
  <si>
    <t>4.2 Other operating income
(in millions of euros)
Proceeds from the disposal of fixed assets
180
88
126
o/w transfer price
224
124
152
o/w net book value of assets sold
(44)
(36)
(26)
Net banking income
56
76
21
Tax credits and subsidies
42
40
70
Income from universal service
14
8
10
Brand &amp; management fees (1)
6
14
24
Other income
462
475
488
Total
760
701
739
(1)
Invoiced to certain uncontrolled entities.</t>
  </si>
  <si>
    <t>4.3 Trade receivables
(in millions of euros)
2017 (1)
2016 (1)
Net book value of trade receivables - in the opening balance
5,175
4,964
4,876
IFRS 9 transition impact
(22)
—
—
Net book value of trade receivables - including IFRS 9 transition impact
5,153
4,964
4,876
Business related variations
65
267
(87)
Changes in the scope of consolidation
90
6
78
Translation adjustment
(12)
(33)
(122)
Reclassifications and other items (2)
(1)
(29)
219
Reclassification to assets held for sale
—
—
—
Net book value of trade receivables - in the closing balance
5,295
5,175
4,964
(1)
As authorized by IFRS 9 (see Note 2.3), the Group has chosen not to restate the comparative periods 2016 and 2017.
(2)
In 2016, included receivables resulting from financial lease offers on firm's equipments proposed by Orange Lease, which have been reclassified in “trade receivables” to uniform the treatment of the offers resulting from deferred payment (see accounting policies).
In 2018, Orange SA established a program of non-recourse sales of its deferred payment receivables. Those receivables are derecognized from the balance sheet. The trade receivables sold as at December 31, 2018 generated an early receipt of approximately 110 million euros.
Following the commercialization to its clients of sales offers to buy mobile telephones with payment by installments over 24 months, Orange Espagne has implemented since 2015 a sale without recourse program for its receivables. Those receivables are derecognized from the balance sheet. The receivables sold as at December 31, 2018 generated an early receipt of approximately 40 million euros (approximately 84 million euros at December 31, 2017 and 185 million euros at December 31, 2016).
December 31,
December 31,
December 31,
(in millions of euros)
2017 (1)
2016 (1)
Trade receivables depreciated according to their age
1,050
1,078
905
Trade receivables depreciated according to other criteria
600
443
568
Net trade receivables past due
1,650
1,521
1,473
Not past due (2)
3,645
3,655
3,491
Net trade receivables
5,295
5,175
4,964
o/w short-term trade receivables
4,995
4,851
4,683
o/w long-term trade receivables (3)
300
324
281
o/w net trade receivables from telecoms activities
5,295
5,175
4,964
o/w net trade receivables from Orange Bank
—
—
—
(1)
As authorized by IFRS 9 (see Note 2.3), the Group has chosen not to restate the comparative periods 2016 and 2017.
(2)
2018 not past due receivables are presented net of IFRS 9 provision for (25) millions of euros.
(3)
Includes receivables from sales of handset with payment on instalments that are payable in more than 12 months and receivables from financial lease offers on firm's equipment (see accounting policies).
Shown below is the aging table of the net trade receivables which are past due and impaired according to their age:
(in millions of euros)
The table below provides an analysis of the change in impairment for trade receivables in the statement of financial position:
(in millions of euros)
2017 (1)
2016 (1)
Allowances on trade receivables - in the opening balance
(760)
(774)
(820)
IFRS 9 transition impact
(22)
—
—
Allowances on trade receivables - including IFRS 9 transition impact
(782)
(774)
(820)
Net addition with impact on income statement (2)
(286)
(251)
(275)
Losses on trade receivables
255
257
315
Changes in the scope of consolidation
(2)
(1)
(3)
Translation adjustment
(1)
7
18
Reclassifications and other items
(0)
2
(9)
Reclassification to assets held for sale
—
—
—
Allowances on trade receivables - in the closing balance
(816)
(760)
(774)
(1)
As authorized by IFRS 9 (see Note 2.3), the Group has chosen not to restate the comparative periods 2016 and 2017.
(2)
The change in IFRS 9 provision for 2018 amounts to (3) million euros.
Accounting policies
The trade receivables are mainly short-term with no stated interest rate and are measured at original invoice amount. Those receivables which include deferred payment terms over 12 or 24 months for the benefit of customers are discounted and classified as current items. Receivables from financial lease offers on firms’ equipment are recognized as current operating receivables because they are acquired in the normal course of business.
Impairment of trade receivables is based on three methods:
– a collective statistical method: this is based on historical losses and leads to a separate impairment rate for each aging balance category. This analysis is performed over a homogenous group of receivables with similar credit characteristics because they belong to a customer category (mass-market, small offices and home offices);
– a stand-alone method: the assessment of impairment probability and its amount are based on a set of relevant qualitative factors (ageing of late payment, other balances with the counterpart, rating from independent agencies, geographical area). This method is used for carriers and operators (national and international), local, regional and national authorities and for large accounts of Enterprise Communication Services;
– a provisioning method based on anticipated loss: IFRS 9 requires recognition of expected losses on receivables immediately upon recognition of the financial instruments. In addition to the pre-existing provisioning system, the Group applies a simplified approach of anticipated impairment at the time the asset is recognized. The percentage applied depends on the maximum revenues non-recoverability rate.
Impairment losses identified for a group of receivables represent the step preceding impairment identification for individual receivables. When information is available (clients in bankruptcy or subject to equivalent judicial proceedings), these receivables are then excluded from the statistical impairment database and individually im paired.
The trade receivables may be part of securitization programs. When they are sold to consolidated special purpose entities, they are still recognized in the statement of financial position. Other sales to financial institutions may lead to their de-recognition where the risks and benefits are transferred as described by IFRS 9.</t>
  </si>
  <si>
    <t>4.5 Deferred income
Deferred income from customer contracts has been reclassified as customer contract liabilities (see Note 4.4). The residual deferred income therefore lies beyond the scope of IFRS 15.
(in millions of euros)
Deferred income - in the opening balance
Business related variations
(42)
(8)
(3)
Changes in the scope of consolidation
2
0
67
Translation adjustment
0
(2)
(18)
Reclassifications and other items
22
2
(1)
Reclassification to assets held for sale
—
—
—
Deferred income - in the closing balance
76
84</t>
  </si>
  <si>
    <t>Other assets</t>
  </si>
  <si>
    <t>4.6 Other assets
December 31,
December 31,
December 31,
(in millions of euros)
Advances and downpayments
84
92
99
Submarine cable consortiums (1)
130
157
235
Security deposits paid
97
79
78
Orange Money - restriction of electronic money (1 )
497
408
319
Others
473
468
448
Total
1,281
1,204
1,179
(1)
These receivables are offset by the liabilities of the same amount (see accounting policies and Note 5.7).
(in millions of euros)
Other assets - in the opening balance
1,204
1,179
1,068
Business related variations
74
49
24
Changes in the scope of consolidation
7
(6)
98
Translation adjustment
1
(12)
(16)
Reclassifications and other items
(5)
(6)
5
Reclassification to assets held for sale
—
—
—
Other assets - in the closing balance
1,281
1,204
1,179
o/w other non-current assets
129
110
106
o/w other current assets
1,152
1,094
1,073
Accounting policies
Other assets relating to “Submarine cable consortiums” are receivables from submarine cable consortium members when Orange is in charge of centralizing the payments to the equipment suppliers that build and manage these cables. These receivables are offset by the liabilities of the same amount (see Note 5.7).
Orange Money is a money transfer, payment and financial services solution provided via an electronic money (“e-money”) account linked to an Orange mobile number.
Since 2016, the Orange group has become an Electronic Money Issuer (“EMI”) in some of the countries in which it operates, via dedicated, approved, internal subsidiaries. Regulations state that EMIs, as last-resort guarantors for the reimbursement of e-money holders, are obliged to restrict the funds collected in exchange for the issue of e-money (obligation to protect holders). The e-money distribution model relies on Orange’s subsidiaries and third-party distributors. EMIs issue e-money (or units of value “UV”) at the request of these distributors in exchange for funds collected therefrom. The distributors then transfer the e-money to end holders.
Within the Orange group, this restriction includes the protection of third-party holders (distributors and customers).
These transactions have no impact on the Group's net financial debt and are listed under the following headings:
– assets restricted to an amount equal to the e-money in circulation outside of the Orange group (or UV in circulation);
– UV in circulation under liabilities, representing the obligation to reimburse the third-party holders (customers and third-party distributors).
These two headings are presented under “other assets” and “other liabilities” and under operating activities as “change in working capital requirement”.</t>
  </si>
  <si>
    <t>Related party transactions</t>
  </si>
  <si>
    <t>4.7 Related party transactions
The French State, either directly or through Bpifrance Participations, is one of the main shareholders of Orange SA. The communication services provided to the French State are done so as part of a competitive process held for each service according to the nature of the service. They have no material impact on consolidated revenues.
Transactions with associates and joint ventures are presented in Note 10.
Accounting policies
Orange group’s related parties are listed below:
– the Group’s key management personnel and their families (see Note 6);
– the French State, and its departments in Bpifrance Participations and central State departments (see Notes 9 and 13);
– associates, joint ventures and companies in which the Group holds a significant stake (see Note 10).</t>
  </si>
  <si>
    <t>Purchases and other expenses</t>
  </si>
  <si>
    <t>Purchases and other expenses [abstract]</t>
  </si>
  <si>
    <t>5.1 External purchases
(in millions of euros)
Commercial, equipments expenses and content rights
(7,228)
(7,117)
(6,814)
o/w costs of terminals and other equipment sold
(4,123)
(4,112)
(3,968)
o/w advertising, promotional, sponsoring and rebranding costs
(850)
(845)
(894)
Service fees and inter-operator costs
(4,923)
(5,128)
(5,350)
Other network expenses, IT expenses
(3,192)
(3,074)
(2,999)
Other external purchases
(3,220)
(3,062)
(3,023)
o/w rental expenses
(1,181)
(1,148)
(1,156)
Total
(18,563)
(18,381)
(18,186)
Accounting policies
Firm purchase commitments are disclosed as unrecognized contractual commitments (see Note 14).
Advertising, promotion, sponsoring, communication and brand marketing costs are recorded as expenses during the period in which they are incurred.</t>
  </si>
  <si>
    <t>Other expenses</t>
  </si>
  <si>
    <t>5.2 Other operating expenses
(in millions of euros)
Allowances and losses on trade receivables – telecom activities
(277)
(251)
(275)
Expenses from universal service
(38)
(43)
(47)
Litigation
(10)
(315)
(86)
Operating foreign exchange gains (losses)
3
(14)
(35)
Cost of bank credit risk
(7)
(6)
(2)
Other expenses
(176)
(95)
(101)
Total
(505)
(724)
(546)
Impairment and losses on trade receivables of telecom activities are detailed in Note 4.3.
The cost of bank credit risk exclusively applies to Orange Bank and includes impairment charges and reversals on fixed-income securities, loans and receivables to customers as well as impairment charges and reversals relating to guarantee commitments given, losses on receivables and recovery of amortized debts.
2017 expenses for legal disputes for which provisions or immediate payment have been made mainly included the reassessment of the risk related to various disputes.
(in millions of euros)
Provision for litigation - in the opening balance
779
537
528
Additions with impact on income statement
35
354
24
Reversals with impact on income statement
(25)
(34)
(7)
Discounting with impact on income statement
3
2
4
Utilizations without impact on income statement  (1)
(221)
(37)
(13)
Changes in consolidation scope
1
—
(6)
Translation adjustment
3
7
(5)
Reclassifications and other items
(3)
(50)
12
Reclassification to assets held for sale
—
—
—
Provision for litigation - in the closing balance
572
779
537
o/w non-current provision
67
53
69
o/w current provision
505
726
468
(1)
In 2018, mainly related to the payment of the fine in Poland for 152 million euros (see Note 16.3).
Payments related to some litigation are directly recorded in other operating expenses.
The Group’s significant litigations are described in Note 16.
Accounting policies
Litigation
In the ordinary course of business, the Group is involved in a number of legal and arbitration proceedings and administrative actions described in Note 16.
The costs which may result from these proceedings are accrued at the reporting date if the Group has a present obligation towards a third party resulting from a past event and it is probable that an outflow of resources embodying economic benefits will be required to settle the obligation and the amount of that liability can be quantified or estimated within a reasonable range. The amount of provision recorded is based on a case-by-case assessment of the risk level, and events arising during the course of legal proceedings may require a reassessment of this risk. Where appropriate, litigation cases may be analyzed as contingent liabilities, which correspond to:
– probable obligations arising from past events that are not recognized because their existence will be confirmed only by the occurrence or non-occurrence of one or more uncertain future events not wholly within the Company’s control; or
– present obligations arising from past events that are not recognized because it is not probable that an outflow of resources embodying economic benefits will be required to settle the obligation or because the amount of the obligation cannot be measured with sufficient reliability.</t>
  </si>
  <si>
    <t>5.3 Restructuring and integration costs
(in millions of euros)
Restructuring costs
(189)
(164)
(428)
Departure plans (1)
(30)
(67)
(128)
Lease property restructuring  (2)
(28)
(58)
(74)
Distribution channels (3)
(11)
(4)
(181)
Other
(120)
(35)
(45)
Integration costs
(10)
(3)
(71)
Jazztel (4)
—
—
(43)
Acquisition costs of investments
(10)
(3)
(23)
Other
—
—
(5)
Total
(199)
(167)
(499)
(1)
Mainly voluntary departure plans of Orange Polska in 2017 (approximately 2,700 people) and Orange Spain in 2016 (approximately 500 people).
(2)
Essentially related to vacant leases in France.
(3)
Concerns the end of the relationship with some indirect distributors.
(4)
In 2016, mainly related to termination of operational contracts as part of the integration of the activities of Jazztel (principally linked to IRUs and leased lines).
Some restructuring and integration costs are directly recorded in operating income and are not included in the following movements of provisions:
(in millions of euros)
Restructuring and integration provision - in the opening balance
377
375
414
Additions with impact on income statement
162
150
234
Reversals releases with impact on income statement
(15)
(34)
(19)
Utilizations without impact on income statement
(143)
(133)
(205)
Translation adjustment
(1)
(1)
(1)
Reclassifications and other items
9
20
(48)
Reclassification to assets held for sale
—
—
—
Restructuring and integration provision - in the closing balance
389
377
375
o/w non-current provision
230
251
185
o/w current provision
159
126
190
Accounting policies
Restructuring costs
The adjustment of Group activities in line with changes in the business environment may also incur other types of transformation costs. These actions may have a negative effect on the period during which they are announced or implemented; for instance but not limited to, some of the transformation plans approved by the internal governance bodies.
Provisions are recognized only when the restructuring has been announced and the Group has drawn up or started to implement a detailed formal plan prior to the end of the reporting period.
The types of costs approved by the Group as restructuring costs primarily consist of:
– employee departure plans;
– indemnities paid to suppliers to terminate a contract (distribution networks, content operations, etc.);
– cost of vacant buildings;
– transformation plans for communication network infrastructures.
Onerous contracts: during the course of a contract, when the economic circumstances that prevailed at inception change, some commitments towards the suppliers may become onerous, i.e. the unavoidable costs of meeting the obligations under the contract exceed the economic benefits expected to be received under it.
Integration costs
Integration costs are incurred at the time of acquisition of legal entities (costs linked to the acquisition of the entity, consultancy fees, training costs for new staff, migration costs associated with customer offers, labor expenses associated with the transition). They are incurred over a maximum period of 12 months following the acquisition date.</t>
  </si>
  <si>
    <t>Broadcasting rights and equipment inventories</t>
  </si>
  <si>
    <t>5.4 Broadcasting rights and equipment inventories
December 31,
December 31,
December 31,
(in millions of euros)
Handset inventories
678
583
594
Other products sold
41
32
29
Available broadcasting rights
73
68
45
Other supplies
242
198
205
Gross value
1,034
881
873
Depreciation
(69)
(54)
(54)
Net book value
965
827
819
(in millions of euros)
Inventories - in the opening balance
827
819
763
Business related variations
138
14
62
Changes in the scope of consolidation
2
0
3
Translation adjustment
(1)
(3)
(9)
Reclassifications and other items
(1)
(4)
Reclassification to assets held for sale
—
—
—
Inventories - in the closing balance
965
827
819
Accounting policies
Network maintenance equipment and equipment intended for sale to customers are measured at the lower of cost or likely realizable value. The cost corresponds to the purchase or production cost determined by the weighted average cost method.
Handset inventories include inventories treated as consignment with distributors when these are qualified, for accounting purposes, as agents in the sales of handsets bought from the Group (49 million euros in 2018, 55 million euros in 2017 and 48 million euros in 2016).
Film or sports broadcasting rights are recognized in the statement of financial position when they are available for exhibition and expensed when broadcast.</t>
  </si>
  <si>
    <t>5.5 Prepaid expenses
Before the adoption of IFRS 15, the cost of fulfilling contracts were presented in prepaid expenses. Such costs are now presented within other customer contracts assets (see Note 4.4).
December 31,
December 31,
December 31,
(in millions of euros)
Prepaid rentals and external purchases
522
408
366
Other prepaid operating expenses
49
47
28
Total
571
455
394
(in millions of euros)
Prepaid expenses - in the opening balance
455
394
373
Business related variations
93
78
11
Changes in the scope of consolidation
6
—
17
Translation adjustment
0
(17)
(17)
Reclassifications and other items
17
0
10
Reclassification to assets held for sale
—
—
—
Prepaid expenses - in the closing balance
571
455
394</t>
  </si>
  <si>
    <t>5.6 Trade payables
(in millions of euros)
Trade payables - in the opening balance
6,527
6,214
6,231
Business related variations
189
413
78
Changes in the scope of consolidation
18
(9)
134
Translation adjustment
1
(56)
(116)
Reclassifications and other items
1
(35)
(113)
Reclassification to assets held for sale
—
—
—
Trade payables - in the closing balance
6,736
6,527
6,214
o/w trade payables from telecoms activities
6,635
6,445
6,168
o/w trade payables from Orange Bank
101
82
46
Supplier payment terms are mutually agreed between the suppliers and Orange in accordance with the rules in force. Certain key suppliers and Orange have agreed to a flexible payment schedule which, for certain invoices, can be extended up to six months.
Trade payables and fixed asset payables that were subject to a payment extension, and had an impact on the change in working capital requirements at the end of the period, amounted to approximately 310 million euros at December 31, 2018, approximately 300 million euros at the end of 2017 and approximately 320 million euros at the end of 2016.
Accounting policies
Trade payables resulting from trade transactions and settled in the normal operating cycle are classified as current items. They include those that have been financed by the supplier (with or without notification of transfer to financial institutions) under direct or reverse factoring, and those for which the supplier proposed an extended payment period to Orange and for which Orange confirmed the payment arrangement under the agreed terms. Orange considers these financial liabilities to carry the characteristics of trade payables, in particular due to the ongoing trade relationship, the payment schedules ultimately consistent with the operational cycle of a telecommunications operator in particular for the purchase of primary infrastructures, the supplier’s autonomy in the anticipated relationship and a financial cost borne by Orange that corresponds to the compensation of the supplier for the extended payment schedule agreed.
For payables without specified interest rates, they are measured at nominal value if the interest component is negligible. For interest bearing payables, the measurement is at amortized cost.</t>
  </si>
  <si>
    <t>Other liabilities</t>
  </si>
  <si>
    <t>5.7 Other liabilities
December 31,
December 31,
December 31,
(in millions of euros)
Provision for litigation (1 )
572
779
537
Cable network access fees (IRU) (2)
152
194
240
Submarine cable consortium (3)
130
157
235
Security deposit received
160
182
198
Orange Money – units in circulation (3)
497
408
319
Other
739
738
610
Total
2,250
2,456
2,138
o/w other non-current liabilities
462
521
608
o/w other current liabilities
1,788
1,935
1,530
(1)
See Note 5.2.
(2)
See accounting policies Note 8.3.
(3)
These liabilities are offset by the receivables of the same amount (see accounting policies and Note 4.6).
(in millions of euros)
Other liabilities - in the opening balance
2,456
2,138
2,487
Business related variations (1)
(166)
267
(432)
Changes in the scope of consolidation
16
18
75
Translation adjustment
(2)
(7)
(19)
Reclassifications and other items
(54)
40
27
Reclassification to assets held for sale
—
—
—
Other liabilities - in the closing balance
2,250
2,456
2,138
(1)
2018 variation is mainly related to fine payment in Poland for 152 million euros (refer to Note 16.3) and 2016 variation is mainly related to the payment of the fine for the Enterprise Market litigation for 350 million euros.</t>
  </si>
  <si>
    <t>5.8 Related party transactions
Orange does not purchase goods or services from the French State (either directly or via Bpifrance Participations), except the use of spectrum resources. These resources are allocated after a competitive process.</t>
  </si>
  <si>
    <t>Employee benefits</t>
  </si>
  <si>
    <t>Employee benefits [abstract]</t>
  </si>
  <si>
    <t>NOTE 6 Employee benefits
6.1 Labor expenses
(in millions of euros)
Note
Average number of employees (full-time equivalents) (1)
135,943
138,038
141,257
Wages and employee benefit expenses
(8,828)
(8,402)
(8,625)
o/w wages and salaries
(6,017)
(5,986)
(6,074)
o/w social security charges (2)
(2,068)
(2,121)
(2,104)
o/w French part-time for seniors plans
(773)
(310)
(432)
o/w capitalized costs (3)
842
839
809
o/w other labor expenses (4)
(812)
(824)
(824)
Employee profit sharing
(180)
(183)
(180)
Share-based compensation
(66)
11
(61)
Total in operating income
(9,074)
(8,574)
(8,866)
Net interest on the net defined liability
(16)
(21)
(28)
Actuarial (gains)/losses generated during the year
45
16
(80)
(1)
Of whom 40% were Orange SA's French civil servants (45% at December 31, 2017 and 50% at December 31, 2016).
(2)
Net of approximately 85 million euros for competitiveness and employment tax credit for 2018 in France (102 million euros as at December 31, 2017 and 98 million euros as at December 31, 2016).
(3)
Capitalized costs correspond to labor expenses included in the cost of assets produced by the Group (see Notes 8.3 and 8.4).
(4)
Other labor expenses comprise other short-term allowances and benefits, payroll taxes, post-employment benefits and other long term benefits (except French part-time for seniors plans).
6.2 Employee benefits
December 31,
December 31,
December 31,
(in millions of euros)
Post-employment benefits (1)
989
1,005
998
Other long-term benefits
2,434
2,313
2,616
o/w French part-time for seniors plans
1,784
1,644
1,956
Provision for employment termination benefits
3
4
7
Other employee-related payables and payroll taxes due
1,715
1,710
1,631
Provision for social risks and litigation
74
90
43
Total
5,215
5,122
5,295
o/w non-current employee benefits
2,823
2,674
3,029
o/w current employee benefits
2,392
2,448
2,266
(1)
Does not include defined contribution plans.
The payments to be made in respect of post-employment benefits and other long-term benefits are presented below. These are estimated based on Group headcounts as at December 31, 2018, including rights acquired and not acquired at December 31, 2018, but for which it is assumed the rights will be acquired by the year 2040 approximately:
Schedule of benefits to be paid, undiscounted
(in millions of euros)
2024 and beyond
Post-employment benefits
64
50
57
50
51
2,527
Other long-term benefits (1)
637
514
396
296
229
161
o/w French part-time for seniors plans
558
429
325
248
205
115
Total
701
564
453
346
280
2,688
(1)
Provisions for time saving account and long-term leave and long-term sick leave not included.
6.2.1 Types of post-employment benefits and other long-term benefits
In accordance with the laws and practices in force in the countries where it operates, the Group has obligations in terms of employee benefits:
– with regard to retirement, the majority of employees are covered by defined contribution plans required by law or under national agreements. In France, civil servants employed by Orange SA are covered by the French government sponsored civil and military pension plan. Orange SA’s obligation under the plan is limited to the payment of annual contributions (French law No. 96‑660 dated July 26, 1996). Consequently, Orange SA has no further obligation to fund future deficits of the pension plans covering its own civil servant employees or any other civil service plans. Expenses recognized under the terms of defined contribution pension plans amounted to 828 million euros in 2018 (924 million euros in 2017 and 863 million euros in 2016);
– the Group is committed to a limited number of annuity-based defined-benefit plans : notably the Equant plans in the United Kingdom for 289 million euros and a plan for senior management staff in France for 207 million euros. Plan assets were transferred to these plans in the United Kingdom and in France. A few years ago, these plans were closed to new subscribers and also closed in the United Kingdom with regard to the acquisition of rights;
– the Group is also committed to capital -based defined benefit plans where, in accordance with the law or contractual agreements, employees are entitled to certain lump-sum payments or bonuses either on retirement or subsequent to retirement, depending on their years of service and end of career salary; this essentially relates to bonuses due upon retirement in France, particularly for employees under private-law contracts (673 million euros for Orange SA, equal to 81% of the capital-based plans) and for civil servants (50 million euros, equal to 6% of capital-based plans);
– other post-employment benefits are also granted to retired employees: these are benefits other than defined-benefit and defined-contribution plans;
– other long -term benefits may also be granted such as seniority awards, long-term compensated absences and French part-time for seniors plans (TPS) detailed below.
French part-time for seniors plans
As at part of renegotiations of intergenerational plans, the 2015 part-time for seniors (TPS) plan was extended in 2018 for three additional years. The number of future beneficiaries of this new part-time for seniors plan is about 6,000 employees.
The part-time for seniors plans are accessible to civil servants and employees under private contract from the French entities who are eligible for full retirement benefits within 3 to 5 years and who have at least 15 years service within the Group. Eligible employees are those who will retire no later than January 1, 2025.
These plans give employees the opportunity to work 50% or 60% of a full-time job whilst receiving:
– a base salary between 65% and 80% of full-time employment;
– the retirement entitlement benefits of full-time employment during the period in question (both the Company’s and the employee’s contributions);
– a minimum salary level.
These plans last for a period of at least 18 months and no longer than five years.
The beneficiaries may decide to invest part of their base compensation (5%, 10% or 15%) in a Time Savings Account (CET), with an additional Group contribution. The CET allows for a reduction in the amount of time worked.
At December 31, 2018, 30,400 employees had signed up for TPS, 17,900 of whom have already passed through it. The number of employees who are or will be participating in the French part-time for seniors plans and thus included in the provision, is estimated approximately at 18,700 employees.
6.2.2 Key assumptions used to calculate the amount of obligations
The assessment of post-employment benefits and other long-term benefits is based on retirement age calculated in accordance with the provisions applicable to each plan and the necessary conditions to ensure entitlement to a full pension, both of which are often subject to legislative changes.
The valuation of the obligation of the French part-time for seniors plans is sensitive to estimates of the potentially eligible population and to the sign-up rate for the plans (estimated at 70% on average), as well as the trade-offs that the beneficiaries will ultimately make between the different plans proposed.
The discount rates used for the euro zone (which accounts for 90% of Orange’s pension and other long-term employee benefit obligations) are as follows:
December 31,
December 31,
December 31,
More than 10 years
1.70% à 1.85
%
1.55% to 1.65
%
1.45% to 1.85
%
Less than 10 years
-0.20% à 1.30
% (1)
-0.25% to 1.65
%
-0.10% to 1.45
%
(1)
A -0.05% rate has been used to value the obligation regarding the French part-time for seniors plans (versus -0.25% as at December 31, 2017).
The discount rates used for the euro zone are based on corporate bonds rated AA, with a duration equivalent to the duration of the obligations.
The increase in annuities of the Equant plans in the United Kingdom is based on inflation (3.35% used) up to 5%. In France, the revaluation of the annuity-based plan for senior management is based on the INSEE consumer price index (2% used).
The main capital-based defined benefit plan (retirement bonuses for employees under private-law contracts in France) is principally sensitive to employment policy assumptions (Orange has historically had high numbers of staff at retirement age). The estimated increase in the capital of this plan is based on a long-term inflation assumption of 2% associated with the effect of a higher “GVT” (acronym for Wage drift - Seniority - Job-skills). “Wage drift - Seniority - Job-skills” refers to annual change in total payroll costs independent of general or categorical increases in wages and salaries, due to in-grade promotions, out of grade promotions and the aging of existing staff.
The impacts on pension benefit obligations of changes in key assumptions would be as follows:
(in millions of euros)
Rate increase by 50 points
Rate decrease by 50 points
Discount rates  (1)
(104)
Rate decrease by 5 %
Rate increase by 5 %
Sign-up rates for French part-time for seniors plans (2)
(54)
(1)
Includes 19 million euros for the French part-time for seniors plans (short term duration).
(2)
Sensitivity is performed on future entries in French part-time for seniors plans (TPS).
6.2.3 Commitments and plan assets
Post-employment benefits
Long-term benefits
French part-
Annuity-
time for
based
Capital-based
seniors plans
(in millions of euros)
plans
plans
Other
(TPS)
Other
Total benefit obligations in the opening balance
518
826
70
1,644
669
3,727
4,009
4,009
Service cost
2
48
1
687
(1)
48
786
154
173
Net interest on the defined benefit liability
8
16
1
(3)
1
23
29
37
Actuarial losses/(gains) arising from changes of assumptions
(16)
(17)
(1)
—
—
(34)
67
190
o/w arising from change in discount rate
(17)
(17)
(1)
(3)
—
(38)
37
115
Actuarial losses/(gains) arising from experience
11
(20)
—
86
1
78
212
292
Benefits paid
(19)
(26)
(3)
(630)
(68)
(746)
(738)
(640)
Translation adjustment and other
(2)
6
0
—
(1)
3
(6)
(52)
Total benefit obligations in the closing balance (a)
502
833
68
1,784
650
3,837
3,727
4,009
o/w benefit obligations in respect of employee benefit plans that are wholly or partly funded
502
5
—
—
—
507
523
559
o/w benefit obligations in respect of employee benefit plans that are wholly unfunded
—
828
68
1,784
650
3,330
3,204
3,450
Weighted average duration of the plans (in years)
14
13
16
2
6
6
6
6
(1)
Including 669 million of euros relating to 2018 TPS agreement.
Post-employment benefits
Long-term benefits
French part-
Annuity-
time for
based
Capital-based
seniors plans
(in millions of euros)
plans
plans
Other
(TPS)
Other
Fair value of plan assets in the opening balance
409
—
—
—
409
395
380
Net interest on the defined benefit liability
7
—
—
—
7
7
9
(Gains)/Losses arising from experience
2
—
—
—
2
20
28
Employer contributions
16
—
—
—
—
16
18
37
Benefits paid by the fund
(17)
—
—
—
—
(17)
(22)
(24)
Translation adjustment and other
(3)
—
—
—
—
(3)
(9)
(35)
Fair value of plan assets in the closing balance (b)
414
—
—
—
414
409
395
Funded annuity-based plans represent 13 % of Group social commitments.
The funded annuity-based plans are primarily located in the United Kingdom (61%) and France (38%) and their assets are broken down as follows:
Employee benefits in the statement of financial position correspond to commitments less plan assets. These have not been subject to asset ceiling adjustment for the periods presented.
Post-employment benefits
Long-term benefits
French part-
Annuity-
Capital-
time for
based
based
seniors plans
(in millions of euros)
plans
plans
Other
(TPS)
Other
Employee benefits in the opening balance
109
826
70
1,644
669
3,318
3,614
3,629
Net expense for the period
3
64
2
770
50
889
452
576
Employer contributions
(16)
—
—
—
—
(16)
(18)
(37)
Benefits directly paid by the employer
(2)
(26)
(3)
(630)
(68)
(729)
(716)
(616)
Actuarial (gains)/losses generated during the year
(7)
(37)
(1)
—
—
(45)
(16)
80
Translation adjustment and other
1
6
—
—
(1)
6
2
(18)
Employee benefits in the closing balance - Net unfunded status (a) - (b)
88
833
68
1,784
650
3,423
3,318
3,614
o/w non-current
67
793
65
1,226
571
2,722
2,600
2,933
o/w current
21
40
3
558
79
701
718
681
The following table discloses the net expense:
Post-employment benefits
Long-term benefits
French part-
Annuity-
Capital-
time for
based
based
seniors plans
(in millions of euros)
plans
plans
Other
(TPS)
Other
Service cost
(2)
(48)
(1)
(687)
(48)
(786)
(154)
(173)
Net interest on the net defined benefit liability
(1)
(16)
(1)
3
(1)
(16)
(21)
(28)
Actuarial gains/(losses)
—
—
—
(86)
(1)
(87)
(277)
(375)
Total
(3)
(64)
(2)
(770)
(50)
(889)
(452)
(576)
o/w expenses in operating income
(2)
(48)
(1)
(773)
(49)
(873)
(431)
(548)
o/w expenses in finance costs
(1)
(16)
(1)
3
(1)
(16)
(21)
(28)
Accounting policies
Post -employment benefits are granted through:
– defined contribution plans: the contributions, paid to independent institutions which are in charge of the administrative and financial management thereof, are recognized in the fiscal year during which the services are rendered ;
– defined-benefit plans: the sum of future obligations under these plans are based on actuarial assumptions using the projected unit credit method:
– their calculation is based on demographic (employee turnover, mortality, gender parity, etc.) and financial assumptions (salary increases, rate of inflation, etc.) defined at the level of each entity concerned;
– the discount rate is defined by country or geographical area and by reference to market yields on high quality corporate bonds (or government bonds where no active market exists). Its computation is based on external indices commonly used as reference for the Eurozone;
– actuarial gains and losses on post-employment benefits are fully recorded in other comprehensive income;
– the Group’s defined benefit plans are generally not financed. In the rare cases where they are, hedging plan assets are set up by employer and employee contributions which are managed by separate legal entities whose investments are subject to fluctuations in the financial markets. These entities are generally administrated by joint committees comprising representatives of the Group and of the beneficiaries. Each committee adopts its own investment strategy which is designed to strike the optimum strategies to match assets and liabilities, based on specific studies performed by external experts. It is generally carried out by fund managers selected by the committees and depends on the market opportunities. Assets are measured at fair value, determined by reference to quoted prices, since they are mostly invested in listed securities (primarily shares and bonds) and the use of other asset categories is limited.
Other long-term benefits may be granted such as seniority awards, long-term compensated absences and French part-time for seniors plan (TPS) agreements. The calculation of the related commitments is based on actuarial assumptions (including demographic, financial and discounting assumptions) similar to those relating to post-employment benefits. The relevant actuarial gains and losses are recognized in profit or loss when they arise.
Termination benefits are subject to provisions (up to the related obligation). For all commitments where termination of employment contracts would trigger payment of an indemnity, actuarial gains and losses are recognized in profit or loss for the period when modifications take place.
6.3 Share-based payment
Orange Vision 2020 free share award plan
2017-2019 free share award (FSA) plan
On October 25, 2017, the Board of Directors’ Meeting approved the implementation of a free share award plan reserved for employees involving 9.2 million free shares units, of which a maximum estimated at 9.1 million would be issued in the form of shares. This plan has been granted to approximately 144,000 employees working in 87 countries. In countries where regulatory, tax or social conditions do not allow the free awarding of shares, beneficiaries of the plan will receive a cash amount based on the exchange-traded price of Orange stock on March 31, 2020.
Vesting will occur at December 31, 2019 and the awarding of shares on March 31, 2020, the shares being subject to:
– a condition of employment from September 1, 2017 to December 31, 2019; and
– internal performance conditions, namely adjusted EBITDA including banking activities (50%) and the organic cash-flow excluding banking activities (50%). Organic cash flow as defined in the plan means the cash generated by sales transactions once all costs and investments (excluding disbursements due to the acquisitions of licenses or spectrum) necessary for the business are paid.
Each of these indicators will be compared to the budget approved by the Board of Directors for each of the three years. If the performance conditions are not met, each employee meeting the attendance condition will nonetheless be awarded half of the shares initially planned.
Performance is assessed for the years 2017, 2018 and 2019 and in relation to the budget for each of these three years, as approved in advance by the Board of Directors’ Meeting. As such, the satisfaction of each of the performance conditions is recorded year on year and entitlement to final allocation is a percentage based on the sum of performances assessed over the course of the vesting period. The definitive number of shares allocated will be announced on March 31, 2020, following the confirmation by the Board of Directors of the achievement or non-achievement of the performance conditions of the last year.
Long Term Incentive Plan (LTIP) 2017 - 2019
In addition to the free share award plan, the Board of Directors’ Meeting on July 26, 2017 approved the implementation of a free share award plan (Long Term Incentive Plan or LTIP) reserved for the Executive Committee, Corporate Officers, executives and leaders involving 1.6 million free shares units. This plan was granted to approximately 1,200 employees. In countries where regulatory, tax or social conditions do not allow the free awarding of shares, beneficiaries of the plan will receive a cash amount based on the exchange-traded price of Orange stock on March 31, 2020.
Vesting will occur at December 31, 2019 and the awarding of shares on March 31, 2020, the shares being subject to:
– a condition of attendance from January 1, 2017 for Directors and Officers and members of the Executive Committee, and from July 15 for senior management, until December 31, 2019;
– performance conditions, internal and external respectively, namely the organic cash flow (50%) as defined in the plan, assessed annually in comparison with the budget, and the total shareholder return (TSR) (50%). TSR performance is assessed by comparing, between January 1, 2017 and December 31, 2019, the evolution of Orange's TSR based on its total shareholder return performance over the three fiscal years, and the evolution of its TSR based on the average values of the "Stoxx Europe 600 Telecommunications" index or any other similar index that may replace it during the lifetime of the Plan.
Valuation assumptions:
Free share award
Long Term
plan
Incentive Plan
Measurement date
October 26, 2017
July 26, 2017
Vesting date
December 31, 2019
December 31, 2019
Price of underlying instrument at measurement date
13.74 euros
14.33 euros
Price of underlying instrument at closing date
14.16 euros
14.16 euros
Expected dividends (% of the share price)
4.5
%
4.5
%
Risk free yield
-0.45
%
-0.32
%
Fair value per share of benefit granted to employees
12.45 euros
9.55 euros
o/w fair value of internal performance condition
12.45 euros
12.81 euros
o/w fair value of external performance condition
—
6.29 euros
Accounting effect
For the portion of the free share award plan issued in the form of shares, fair value has been determined based on the market price of Orange shares on the date of allocation and the expected dividends discounted until December 31, 2019. For the portion of the LTIP plan issued in the form of shares, fair value also takes into account the likelihood of achievement of the market performance conditions, determined using the Monte Carlo method. For the portion of the plans issued in cash, as at December 31, 2018, fair value has been determined based on the market price of Orange shares on the closing date.
In 2017, the performance criteria based on adjusted EBITDA and organic cash flow were attained, and a charge of 14 million euros (including social security contributions) was recorded for the period concerned (based on the dates of the Board of Directors’ Meetings that approved the plans), with corresponding entries in equity of 11 million euros and in social debt of 3 million euros.
In 2018, not all criteria were met, a charge of 57 million euros (including social security contributions) was recorded, with corresponding entries in equity of 42 million euros and social debt of 15 million euros.
The social security contributions for the French entities will be due upon delivery of the shares in 2020.
Long Term Incentive Plan (LTIP) 2018 - 2020
The Board of Directors’ Meeting on July 25, 2018 approved the implementation of a free share award plan (Long Term Incentive Plan or LTIP) reserved for the Executive Committee, Corporate Officers, executives and leaders involving 1.7 million free shares units. This plan was granted to approximately 1,200 employees. In countries where regulatory, tax or social conditions do not allow the free awarding of shares, beneficiaries of the plan will receive a cash amount based on the exchange-traded price of Orange stock on March 31, 2021.
Vesting will occur at December 31, 2020 and the awarding of shares on March 31, 2021, the shares being subject to:
– a continued attendance from January 1, 2018 until December 31, 2020;
– performance conditions, internal and external respectively, namely the organic cash flow (50%) as defined in the plan, assessed annually in comparison with the budget, and the total shareholder return (TSR) (50%). TSR performance is assessed by comparing, between January 1, 2018 and December 31, 2020, the evolution of Orange's TSR based on its total shareholder return performance over the three fiscal years, and the evolution of its TSR based on the average values of the "Stoxx Europe 600 Telecommunications" index or any other similar index that may replace it during the lifetime of the Plan.
Valuation assumptions:
Long Term
Incentive Plan
Measurement date
July 25, 2018
Vesting date
December 31, 2020
Price of underlying instrument at measurement date
13.98 euros
Price of underlying instrument at closing date
14.16 euros
Expected dividends (% of the share price)
5.0
%
Risk free yield
%
Fair value per share of benefit granted to employees
11.23 euros
o/w fair value of internal performance condition
11.94 euros
o/w fair value of external performance condition
10.51 euros
For the portion of the plan issued in the form of shares, fair value has been determined based on the market price of Orange shares on the date of allocation and the expected dividends discounted until December 31, 2019. For the portion of the LTIP plan issued in the form of shares, fair value also takes into account the likelihood of achievement of the market performance conditions, determined using the Monte Carlo method. For the portion of the plan issued in cash, as at December 31, 2018, fair value has been determined based on the market price of Orange shares on the closing date.
Accounting effect
In 2018, not all the criteria were met; and a charge of 3 million euros (including social security contributions) was recorded for the period concerned (based on the dates of the Board of Directors’ Meetings that approved the plans), with corresponding entries in equity of 2 million euros and in social debt of 1 million euros.
The social security contributions for the French entities will be due upon delivery of the shares in 2021.
Other plans
All stock option plans granted by the various Group entities reached maturity in 2017. No options had been exercised in 2017 or 2016.
Accounting policies
Employee share-based compensation: the fair value of stock options and bonus shares is determined by reference to the exercise price, the life of the option, the current price of the underlying shares at the grant date, the expected share price volatility, expected dividends, and the risk-free interest rate over the option’s life. Vesting conditions other than market conditions are not part of the fair value assessment, but are part of the grant assumptions (employee turnover, probability of achieving performance criteria).
The determined amount is recognized in labor expenses on a straight-line basis over the vesting period, with as counterparty:
– employee benefit liabilities for cash-settled plans, re-measured against profit or loss at each year-end; and
– equity for equity-settled plans.
6.4 Executive compensation
The following table shows the compensation booked by Orange SA and its controlled companies to persons who were members of Orange SA’s Board of Directors or Executive Committee at any time during the year or at the end of the year.
December 31,
December 31,
December 31,
(in millions of euros)
Short-term benefits excluding employer social security contributions (1)
(14.7)
(12.9)
(10.7)
Short-term benefits: employer’s social security contributions
(4.6)
(4.1)
(3.4)
Post-employment benefits (2)
(0.4)
(1.2)
(1.2)
Share-based compensation (3)
(1.2)
(0.4)
(1)
Includes all compensation: gross salaries including the variable component, bonuses, attendance fees and benefits in kind, incentive scheme and profit-sharing, cash settled Long Term Incentive Plan (LTIP).
(2)
Service cost.
(3)
Includes employee shareholding plans and shares settled Long Term Incentive Plan (LTIP).
The total amount of retirement benefits (contractual retirement bonuses and defined-benefit supplementary pension plan) provided as at December 31, 2018, in respect of persons who were members of the Board of Directors or Executive Committee at the end of the year was 5.7 million euros (19.6 million euros in 2017 and 19.7 million euros in 2016).
Executive Committee members’ contracts include a clause providing for a contractual termination settlement not exceeding 15 months of their total gross annual compensation (including the contractual termination benefit). Stéphane Richard, Chairman and Chief Executive Officer, has no employment contract, and the employment contracts of Deputy CEOs were suspended on the date of their appointment as corporate officers. These employment contracts may be reinstated at the end of their terms of office, with recovery of rights.
Orange has not acquired any other goods or services from persons who are or were at any time during the year or at the end of the year, members of the Board of Directors or Executive Committee of Orange SA (or any parties related thereto).</t>
  </si>
  <si>
    <t>Impairment losses and goodwill</t>
  </si>
  <si>
    <t>Goodwill [abstract]</t>
  </si>
  <si>
    <t xml:space="preserve">NOTE 7 Im
7.1 Impairment loss
(in millions of euros)
Jordan
(56)
—
—
Luxembourg
—
(19)
—
Democratic Republic of the Congo
—
(1)
(95)
Poland
—
—
(494)
Cameroon
—
—
(90)
Egypt
—
—
(80)
Romania
—
—
(55)
Total of impairment of goodwill
(56)
(20)
(814)
The impairment tests on Cash Generating Units (CGUs) may result in impairment losses on goodwill and on the fixed assets (see Note 8.2).
Besides the effects of implementing IFRS 15 (see Note 2.3), recorded in reserves at January 1, 2016 in the amount of (139) million euros and the impairment losses recorded in profit and loss are the following:
At December 31, 2018
In Jordan, the 56 million euro impairment of goodwill mostly reflects the effects of an uncertain political and economic climate and heavy competitive pressure on the fixed and mobile data markets. The net carrying value of assets tested was brought down to the value in use of long-term assets and working capital at 100% at December 31, 2018 (0.7 billion euros).
In Niger, the telecommunications market continued to fall in terms of value in a still-difficult business context. Because of its economic and financial position, the Company remained prudent and recognized an impairment of property assets in the amount of (43) million euros which should cover Orange's exposure as closely as we can estimate that now.
At December 31, 2017
In Niger, the impairment of fixed assets in the amount of 52 million euros reflected an uncertain political and economic climate and the effects resulting from strong tax and regulatory pressure. The net carrying value of assets tested was brought down to the value in use of long-term assets and working capital at 100% at December 31, 2017 (0.1 billion euros).
In Luxembourg, the goodwill impairment in the amount of 19 million euros primarily reflected strong competitive pressure. The net carrying value of assets tested was brought down to the value in use of long-term assets and working capital at 100% at December 31, 2017 (0.1 billion euros).
In the Democratic Republic of the Congo, the impairment in the amount of 120 million euros (of which 1 million euros for goodwill and 119 million euros for fixed assets (see Note 8.2)), reflected an ongoing uncertain political and economic climate, a proven decrease in purchasing power with its effects on the consumption of telecommunications products and services and a continuous regulatory pressure. The net carrying value of assets tested was brought down to the value in use of long-term assets and working capital at 100% at December 31, 2017 (0.1 billion euros).
At December 31, 2016
In the Democratic Republic of the Congo, the impairment in the amount of 109 million euros (of which 95 million euros for goodwill and 14 million euros for fixed assets (see Note 8.2)), reflected an uncertain political and economic climate, a decrease in purchasing power and its effects on the consumption of telecommunications products and services and added regulatory pressure (relating in particular to the implementation of customer identification). The net carrying value of assets tested was brought down to the value in use of long-term assets and working capital at 100% at December 31, 2016 (0.2 billion euros).
In Poland, the goodwill impairment of 494 million euros primarily reflected a decrease in competitiveness on the ADSL market, a downward adjustment of the revenues estimates for the mobile market and an increase in the post-tax discount rate due to a decline in the country’s sovereign rating by the rating agencies. The net carrying value of assets tested was brought down to the value in use of long-term assets and working capital at 100% at December 31, 2016 (3.8 billion euros).
In Cameroon, the goodwill impairment in the amount of 90 million euros reflected the fall in voice revenues associated with the growth in messaging and voice over IP services of Over-The-Top (OTT) providers and with an increasingly competitive mobile market. The net carrying value of assets tested was brought down to the value in use of long-term assets and working capital at 100% at December 31, 2016 (0.3 billion euros).
In Egypt, the impairment in the amount of 232 million euros (of which 80 million euros for goodwill and 152 million euros after conversion for fixed assets (see Note 8.2)), reflected the impact of the financing terms of the 4G license granted in 2016, the strong devaluation of the Egyptian Pound and an increasingly uncertain political and economic climate. The net carrying value of assets tested was brought down to the value in use of long-term assets and working capital at 100% at December 31, 2016 (0.8 billion euros).
In Romania, following the application of IFRS 15 as of January 1, 2016 (see Note 2.3.2), the Group remeasured the net carrying amount of the CGU and recognized a goodwill impairment of (55) million euros.
7.2 Goodwill
December 31, 2018
December 31, 2017
December 31, 2016
Accumulated
impairment
(in millions of euros)
Gross value
losses
Net book value
Net book value
Net book value
France
14,377
(13)
14,364
14,364
14,364
Spain
6,954
(114)
6,840
6,818
6,818
Europe
6,569
(3,989)
2,580
2,589
2,576
Poland
2,799
(2,688)
111
116
110
Belgium
1,011
(713)
298
298
293
Romania
1,806
(570)
1,236
1,236
1,236
Slovakia
806
—
806
806
806
Moldova
79
—
79
83
63
Luxembourg
68
(18)
50
50
68
Africa &amp; Middle-East
2,551
(1,009)
1,542
1,629
1,709
Egypt
542
(542)
—
—
—
Burkina Faso
428
—
428
448
439
Côte d’Ivoire
417
(42)
375
375
375
Jordan
274
(111)
163
210
239
Morocco
251
—
251
246
258
Sierra Leone
152
—
152
181
220
Democratic Republic of the Congo
195
(195)
—
—
—
Cameroon
134
(90)
44
44
44
Other
158
(29)
129
125
134
Enterprise
2,480
(650)
1,830
1,493
1,497
International Carriers &amp; Shared Services
18
—
18
18
15
Goodwill
32,949
(5,775)
27,174
26,911
26,979
(in millions of euros)
Note
Gross Value in the opening balance
32,687
32,689
32,606
Acquisitions
353
38
904
Disposals
(12)
—
(6)
Translation adjustment
(39)
(40)
(815)
Reclassifications and other items
(40)
—
Reclassification to assets held for sale
—
—
—
Gross Value in the closing balance
32,949
32,687
32,689
Accumulated impairment losses in the opening balance
(5,776)
(5,710)
(5,535)
Impairment
(56)
(20)
(814)
Disposals
12
—
—
Translation adjustment
45
(46)
778
Reclassifications and other items
—
—
(139)
Reclassification to assets held for sale
—
—
—
Accumulated impairment losses in the closing balance
(5,775)
(5,776)
(5,710)
Net book value of goodwill
27,174
26,911
26,979
7.3 Key assumptions used to determine recoverable amounts
The key operational assumptions, described in the accounting policies, reflect past experience and expected trends: unforeseen changes have in the past affected, and could continue to significantly affect, these expectations. In this respect, the review of expectations could affect the margin of recoverable amounts over the carrying value tested (see Note 7.4) and results in impairment losses on goodwill and fixed assets.
– Discount rates and growth rates to perpetuity used to determine the values in use were revised as follows in 2018:
– the discount rates, which may incorporate a specific premium reflecting increased risk in executing certain business plans or in country risks, were raised, primarily in the Middle East and Africa, though they were reduced in certain other regions. The continued reduction in the market risk premium contributed to this decline;
– growth rates to perpetuity were maintained, on the whole, as in the assessment carried out at the end of 2018, the economic situation is not expected to lead to any change in the long-term outlook of the industry of services offered by the Group.
– As at December 31, 2018, the specific random factors were as follows:
– in Europe:
– changes in the political situations of various countries in the European Union following the Brexit vote in the United Kingdom have been a factor in market volatility and economic activity, likely to have an effect on the future of European businesses: interest rates in particular, and consequently discount rates, could be affected by market reactions and by European Central Bank policy. Customer demand for telecommunication products and services may also find itself affected by state and European policies for the recovery of fiscal balances;
– the tradeoffs to be made by regulatory and competition authorities between reducing prices to consumers and stimulating business investment, or in terms of market concentration;
– the Group’s ability to adjust costs and capital expenditures to potential changes in revenues.
– In the Middle East and Maghreb (Jordan, Egypt, Iraq, Tunisia) and some of the African countries (Mali, Niger, Democratic Republic of the Congo, Central African Republic, Sierra Leone, Burkina Faso and Liberia):
– changes in political situation and security with their resulting negative economic impacts on the overall business climate;
– the contribution of the telecommunications industries to the financing of national governments.
The parameters used for the determination of recoverable amount of the main consolidated operations are set forth below:
December 31, 2018
France
Spain
Poland
Belgium
Romania
Egypt
Enterprise
Basis of recoverable amount
Value in use
Source used
Internal plan
Methodology
Discounted cash flow
Perpetuity growth rate
0.8
%
1.5
%
1.0
%
0.5
%
2.3
%
0.3
%
Post-tax discount rate
6.0
%  (1)
7.0
%
8.0
%
6.8
%
8.3
%
7.5
%
Pre-tax discount rate
7.8
%
8.8
%
9.5
%
8.6
%
9.3
%
10.2
%
December 31, 2017
Basis of recoverable amount
Value in use
Source used
Internal plan
Methodology
Discounted cash flow
Perpetuity growth rate
0.8
%
1.5
%
1.0
%
0.5
%
2.3
%
0.3
%
Post-tax discount rate
5.5
%  (2)
8.6
%
8.3
%
6.8
%
8.8
%
17.0% – 13.50%
7.5
%
Pre-tax discount rate
7.4
%
10.8
%
9.7
%
9.0
%
9.9
%
19.5% – 16.0%
10.7
%
December 31, 2016
Basis of recoverable amount
Value in use
Source used
Internal plan
Methodology
Discounted cash flow
Perpetuity growth rate
0.8
%
1.5
%
1.0
%
0.5
%
2.3
%
0.3
%
Post-tax discount rate
6.3
%
7.8
%
9.3
%
6.8
%
9.3
%
16.5% – 13.0%
7.8
%
Pre-tax discount rate
9.1
%
9.7
%
10.3
%
9.6
%
10.5
%
18.3% – 14.8%
12.1
%
(1)
The after-tax discount rate for France includes a corporate tax reduction of 25.82% by 2020.
(2)
The after-tax discount rate for France includes a corporate tax reduction of 28.92% by 2020 but it does not include the corporate tax reduction of 25.82% by 2022 voted in the 2018 Finance law at the end of December 2017.
The Group’s listed subsidiaries are Orange Polska (Warsaw Stock Exchange), Orange Belgium (Brussels Stock Exchange), Jordan Telecom (Amman Stock Exchange), Sonatel (Regional Stock Exchange (BRVM)) and Business &amp; Decision (Euronext). The aggregated share of these subsidiaries, which publish their own regulated information, is less than or equal to 20% of the consolidated revenues, operating income and net income.
7.4 Sensitivity of recoverable amounts
Because of the correlation between operating cash flow and investment capacity, sensitivity of net cash flow is used. Cash flow for the terminal year forming a significant part of the recoverable amount, of which a change of plus or minus 10% is presented in the sensitivity analysis.
France
Spain
Poland
Belgium
Romania
Egypt
Enterprise
Cash flow is cash provided by operating activities (excluding interest expense and including tax at a standard rate), net of acquisitions of property, plant and equipment and intangible assets.
The level of sensitivity presented allows readers of the financial statements to estimate the impact in their own assessment. Variations higher than the levels presented have been observed in the past on cash flow, perpetuity growth rates and discount rates.
The other entities not listed above, with the exception of the Orange brand presented in Note 8.2, each account for a less than 3% share of the aggregated recoverable amount of the consolidated entities.
Accounting policies
Goodwill recognized as an asset in the statement of financial position comprises the excess calculated:
– either on the basis of the equity interest acquired (and for business combinations after January 1, 2010, no subsequent changes for any additional purchases of non-controlling interests); or
– on a 100% basis, leading to the recognition of goodwill relating to the non-controlling.
Goodwill is not amortized. It is tested for impairment at least annually and more frequently when there is an indication that it may be impaired. Thus, the evolution of general economic and financial trends, the different levels of resilience of the telecommunication operators with respect to the decline of local economic environments, the changes in the market capitalization values of telecommunication companies, as well as actual economic performance compared to market expectations represent external indicators that are analyzed by the Group, together with internal performance indicators, in order to assess whether an impairment test should be performed more than once a year.
These tests are performed at the level of each Cash Generating Unit (CGU) (or group of CGUs). These generally correspond to operating segments or to each country in Africa and the Middle East. This is reviewed if the Group changes the level at which it monitors return on investment for goodwill testing purposes.
To determine whether an impairment loss should be recognized, the carrying value of the assets and liabilities of the CGUs or groups of CGUs is compared to recoverable amount, for which Orange uses mostly the value in use.
Value in use is the present value of the future expected cash flows. Cash flow projections are based on economic and regulatory assumptions, license renewal assumptions and forecast trading and investment activity drawn up by the Group’s management, as follows:
– cash flow projections are based on three to five-year business plans and include a tax cash flow calculated as EBIT (operating income) multiplied by the statutory tax rate (excluding deferred tax and unrecognized tax loss carry forward impacts at the date of valuation); In the case of recent acquisitions, longer term business plans may be used;
– post-tax cash flow projections beyond that timeframe may be extrapolated by applying a declining or flat growth rate for the next year, and then by a growth rate to perpetuity reflecting the expected long-term growth in the market;
– post-tax cash flows are subject to a post-tax discount rate, using rates which incorporate a relevant premium reflecting a risk assessment for the implementation of certain business plans or country risks. The value in use derived from these calculations is identical to the one that would derive from discounting pre-tax cash flows at pre-tax discount rates.
The key operating assumptions used to determine the value in use are common across Group’s business segments. These assumptions include:
– key revenue assumptions, which reflect market level, penetration rate of the offerings and market share, positioning of the competition’s offerings and their potential impact on market price levels and their transposition to the Group’s offerings bases, regulatory authority decisions on pricing of services to customers and on access and pricing of inter-operator services, technology migration of networks (e.g. extinction of copper local loops), decisions of competition authorities in terms of concentration or regulation of adjacent sectors such as cable;
– key cost assumptions, on the level of marketing expenses required to renew product lines and keep up with competition, the ability to adjust costs to potential changes in revenues or the effects of natural attrition and committed employee departure plans;
– key assumptions on the level of capital expenditure, which may be affected by the roll-out of new technologies, by decisions of regulatory authorities relating to licenses and spectrum allocation, deployment of fiber networks, mobile network coverage, sharing of network elements or obligations to open up networks to competitors.
Tested net carrying values include goodwill, land, and assets with finite useful life (property, plant and equipment, intangible assets and net working capital requirements including intragroup balances). The Orange brand, an asset with an indefinite useful life, is subject to a specific test, see Note 8.2.
If an entity partially owned by the Group includes goodwill attributable to non-controlling interests, the impairment loss is allocated between the shareholders of Orange SA and the non-controlling interests on the same basis as that on which profit or loss is allocated (i.e. ownership interest).
Impairment loss for goodwill is recorded definitively in operating income. </t>
  </si>
  <si>
    <t>Fixed assets</t>
  </si>
  <si>
    <t>Other intangible assets and property, plant and equipment [abstract]</t>
  </si>
  <si>
    <t>NOTE 8 Fixed assets
8.1 Depreciation and amortization
(in millions of euros)
The increase in depreciation and amortization by 201 million euros in 2018 and by 118 million euros in 2017 is mainly due to the effect of the increase in investments on very high-speed broadband networks (4G and optical fiber) in France, Spain and Poland.
Depreciation and amortization of intangible assets
(in millions of euros)
Depreciation and amortization of property, plan and equipment
(in millions of euros)
Accounting policies
Assets are depreciated to expense their cost (generally with no residual value deducted) on a basis that reflects the pattern in which their future economic benefits are expected to be consumed. The straight-line basis is usually applied. The useful lives are reviewed annually and are adjusted if current estimated useful lives differ from previous estimates. This may be the case for outlooks on the implementation of new technologies (for example, the replacement of copper local loop by optical fiber). These changes in accounting estimates are recognized prospectively.
Main assets
Depreciation period (average)
Brands acquired
Up to 15 years, except for the Orange brand with an indefinite useful life
Customer bases acquired
Expected life of the commercial relationship: 3 to 8 years on average
Mobile network licenses
Grant period from the date when the network is technically ready and the service can be marketed
Indefeasible Rights of Use of submarine and terrestrial cables
Shorter of the expected period of use and the contractual period, generally less than 20 years
Patents
20 years maximum
Software
5 years maximum
Development costs
3 to 5 years
Buildings
10 to 30 years
Transmission and other network equipment
5 to 10 years
Copper cables, optical fiber and civil works
10 to 30 years
Computer hardware
3 to 5 years
8.2 Impairment of fixed assets
(in millions of euros)
Niger
(43)
(52)
(26)
Democratic Republic of the Congo
—
(119)
(14)
Egypt
(4)
2
(152)
Other
(2)
(21)
(15)
Total of impairment of fixed assets
(49)
(190)
(207)
The impairment of fixed assets resulting from the impairment tests on Cash-Generating Units (CGUs) are described in Note 7.1.
Key assumptions and sensitivity of the recoverable amount of the Orange brand
Key assumptions and sources of sensitivity used in the assessment of recoverable amount of the Orange brand are similar to those used for the goodwill of consolidated operations (see Note 7.3), which affect the sales base and potentially the level of brand fees.
Other assumptions that affect the assessment of the recoverable amount are as follows:
December 31,
December 31,
December 31,
Basis of recoverable amount
Value in use
Value in use
Value in use
Source used
Internal plan
Internal plan
Internal plan
Methodology
Discounted net fees
Discounted net fees
Discounted net fees
Perpetuity growth rate
1.2
%
1.1
%
1.3
%
Post-tax discount rate
7.4
%
7.6
%
7.8
%
Pre-tax discount rate
8.8
%
8.9
%
9.2
%
Accounting policies
Given the nature of its assets and businesses, most of the Group’s individual assets do not generate cash flow independent of the cash flows generated by Cash-Generating Units. The recoverable amount is therefore determined on the level of CGU (or CGU group) to which belong the assets, according to a method similar to the one for goodwill.
The Orange brand has an indefinite useful life and is not amortized but is tested for impairment at least annually. Its recoverable amount is assessed based on the expected contractual royalties (and included in the business plan) discounted in perpetuity, less the costs attributable to the brand’s owner.
8.3 Other intangible assets
December 31, 2018
December 31,
December 31,
Accumulated
depreciation
and
Accumulated
Net book
Net book
Net book
(in millions of euros)
Gross value
amortization
impairment
value
value
value
Telecommunications licenses
10,783
(4,702)
(164)
5,917
6,233
6,440
Software
12,283
(8,204)
(33)
4,046
3,946
3,781
Orange brand
3,133
—
—
3,133
3,133
3,133
Other brands
1,100
(102)
(909)
89
88
102
Customer bases
5,004
(4,543)
(12)
449
555
703
Other intangible assets
1,933
(1,303)
(191)
439
384
443
Total
34,236
(18,854)
(1,309)
14,073
14,339
14,602
(in millions of euros)
Net book value of other intangible assets - in the opening balance
14,339
14,602
14,327
Acquisitions of other intangible assets
1,895
1,893
3,007
o/w telecommunications licenses (1)
200
318
1,521
Impact of changes in the scope of consolidation
69
(13)
144
Disposals
(7)
(3)
Depreciation and amortization
(2,256)
(2,138)
(2,195)
Impairment losses (2)
(10)
(55)
(183)
Translation adjustment
7
(74)
(363)
Reclassifications and other items
29
131
(132)
Reclassifications to assets held for sale
—
—
—
Net book value of other intangible assets - in the closing balance
14,073
14,339
14,602
(1)
Relates in 2018 to the acquisition of the 5G license for 142 million euros in Spain. In 2017, related to the acquisition of licenses for 152 million euros in Mali. In 2016, related to the acquisitions of licenses for 719 million euros in Poland, for 377 million euros in Egypt, for 146 million euros in Côte d'Ivoire and for 142 million euros in Jordan.
(2)
Includes impairment detailed in Note 7.1.
Information on telecommunications licenses at December 31, 2018
Orange’s principal commitments under licenses awarded are disclosed in Note 14.
Residual
(in millions of euros)
Gross value
Net book value
useful life  (1)
LTE (4 licenses)  (2)
2,182
1,816
12.8 to 17.9
UMTS (2 licenses)
914
260
2.7 and 11.4
GSM
266
36
2.5
France
3,362
2,112
5G
142
141
19.8
LTE (3 licenses)
541
405
11.0 to 12.4
UMTS
639
9
1.3
GSM (2 licenses)
336
200
4.7 and 12.0
Spain
1,658
755
LTE (3 licenses)
789
630
9.0 and 12.1
UMTS (2 licenses)
387
95
2.0 and 4.0
GSM (2 licenses)
139
59
8.6 and 10.5
Poland
1,315
784
LTE
387
352
13.0
UMTS
134
52
13.0
GSM (2 licenses)
376
43
13.0
Egypt
897
447
LTE
41
33
16.2
UMTS
28
13
13.5
GSM
739
200
12.3
Morocco
808
246
LTE
184
126
10.3
UMTS
61
27
10.3
GSM
292
149
10.3
Romania
537
302
LTE
88
67
11.4
UMTS (3 licenses)
141
97
6.2 to 14.3
GSM
189
115
10.0
Jordan
418
279
LTE (2 licenses)
140
106
8.4 and 14.9
UMTS
149
21
2.3
GSM
76
31
2.2
Belgium
365
158
Other
1,423
834
10,783
5,917
(1)
In number of years, at December 31, 2018.
(2)
Comprises the 700 MHz license of which the spectrum is technologically neutral.
Internal costs capitalized as intangible assets
(in millions of euros)
Labor expenses
382
373
392
Total
382
373
392
Accounting policies
Intangible assets consist mainly of acquired brands, acquired customer bases, telecommunications licenses and software, as well as operating rights granted under certain concession agreement and rights of use of transmission cables.
Intangible assets are initially recognized at acquisition or production cost. The payments indexed to revenue, especially for some telecommunications licenses, are expensed in the relevant periods.
Indefeasible Rights of Use (IRUs) acquired by the Group correspond to the rights to use transmission cable or capacity (mainly submarine cables) granted for a fixed period. IRUs are recognized as assets when the Group has the right to use identified optical fiber or dedicated wavelength bandwidth, and the right duration represents a major part of the economic life of the underlying asset.
The operating rights granted under certain concession arrangements give right to charge users of the public service (see Note 4.1).
8.4 Property, plant and equipment
December 31,
December 31,
December 31, 2018
Accumulated
depreciation
and
Accumulated
Net book
Net book
Net book
(in millions of euros)
Gross value
amortization
impairment
value
value
value
Networks and terminals
86,448
(62,162)
(324)
23,962
22,880
21,984
Land and buildings
7,841
(5,116)
(246)
2,479
2,535
2,661
IT equipment
3,943
(3,112)
(14)
817
802
784
Other property, plant and equipment
1,667
(1,221)
(11)
435
448
483
Total
99,899
(71,611)
(595)
27,693
26,665
25,912
(in millions of euros)
Net book value of property, plant and equipment - in the opening balance
26,665
25,912
25,123
Acquisitions of property, plant and equipment
5,883
5,677
5,576
o/w finance leases
136
43
91
Changes in the scope of consolidation (1)
63
242
Disposals and retirements
(44)
(35)
(25)
Depreciation and amortization
(4,791)
(4,708)
(4,533)
Impairment los ses (2)
(39)
(135)
(48)
Translation adjustment
(27)
(44)
(607)
Reclassifications and other items
(17)
(2)
184
Reclassifications to assets held for sale
—
—
—
Net book value of property, plant and equipment - in the closing balance
27,693
26,665
25,912
(1)
Mainly related in 2018 to the acquisition of Basefarm entities. In 2016, mainly related to the acquisitions of entities in Africa (Liberia, Congo (DRC), Burkina Faso and Sierra Leone).
(2)
Includes impairment detailed in Note 7.1.
Accounting policies
Property, plant and equipment mainly comprise network facilities and equipment.
The gross value of property, plants and equipment is made up of their acquisition or production cost, which includes study and construction fees as well as enhancement costs that increase the capacity of equipment and facilities. Maintenance and repair costs are expensed as incurred, except where they serve to increase the asset’s productivity or prolong its useful life.
The cost of property, plant and equipment also includes the estimated cost of dismantling, removing and restoring the site occupied due to the obligation incurred by the Group.
The roll-out of assets by stage, especially for network assets, in the Group’s assessment, does not generally require a substantial period of preparation for the Group. As a consequence, the Group does not generally capitalize the interest expense incurred during the construction and acquisition phase for its property, plant and equipment and intangible assets.
The assets acquired in form of finance lease do not affect the cash flow on acquisition. However, the subsequent rental payments during the leasing period represent interest payments (cash flow on operating activities) and capital repayments (cash flow on financing activities).
The majority of the assets held under finance lease are network buildings. The land and buildings hosting radio sites may belong to the Group, or be held through a finance lease, or be available under an operating lease or be simply made available.
The lease agreements of office buildings and points of sale are generally qualified as operating leases and the future lease payments are disclosed as unrecognized contractual commitments in Note 14.
Simultaneously the equipment, very often generic, of which the risks and rewards of ownership have been transferred from the Group to third parties via a lease, is considered as sold.
In France, the regulatory framework governing the optical fiber network roll-out (Fiber To The Home – FTTH) organizes the access by commercial operators to the last mile of networks rolled-out by another operator on a co-funding basis (ab initio or a posteriori) or through a line access. The sharing of rights and obligations between the various operators co-financing the terminal section of networks is classified as a joint operation in accordance with IFRS 11 "Partnerships": Orange only recognizes as an asset its share of the network assets self-built or purchased to other co-financing operators.
The Group has entered into network sharing arrangements with other mobile operators on a reciprocal basis, which may cover passive infrastructure, active equipment or even spectrum. Accordingly, in Poland, the arrangements with Deutsche Telekom have been qualified as a joint operation: the infrastructure and equipment of the access networks recognized as fixed assets are equivalent to the proportionate share of the Group in the assets installed by the Group or Deutsche Telekom, each in their geographical zone.
In some African countries, the Group has also entered into sharing arrangements with TowerCos (companies operating telecom towers). These TowerCos enable mobile operators, including Orange, to share sites, passive infrastructure and related services (by managing the mobile operators’ sites and/or acquiring or building sites). The unit of account and the specific features of each arrangement lead the Group to generally qualify these transactions as a service. The long-term commitments resulting from these arrangements are presented as unrecognized contractual commitments (see Note 14).
Property, plant and equipment held under finance leases
December 31,
December 31,
December 31,
(in millions of euros)
Net book value
Net book value
Net book value
Land and buildings
423
454
484
Networks and terminals
115
53
47
IT Equipment and other
36
21
21
Total
574
528
552
Internal costs capitalized as property, plant and equipment
(in millions of euros)
Labor expenses
460
466
417
Total
460
466
417
8.5 Fixed assets payables
(in millions of euros)
Fixed assets payables - in the opening balance
3,656
3,707
3,732
Business related variations
(230)
55
(20)
Changes in the scope of consolidation
0
0
17
Translation adjustment
8
(32)
(90)
Reclassifications and other items
13
(74)
68
Reclassification to assets held for sale
—
—
—
Fixed assets payables - in the closing balance
3,447
3,656
3,707
o/w non-current fixed assets payables
612
610
907
o/w current fixed assets payables
2,835
3,046
2,800
Accounting policies
These payables are generated from trading activities. The payment terms can be over several years in the case of infrastructure roll-out and license acquisition. The payables due in more than 12 months are presented in non-current items. For payables without specified interest rates, they are measured at nominal value if the interest component is immaterial. For interest bearing payables, the measurement is at amortized cost.
Trade payables also include those that the supplier may have sold with or without notifying financial institutions in a direct or reverse factoring arrangement (see Note 5.6).
Firm purchase commitments are disclosed as unrecognized contractual commitments(see Note 14), net of any prepayment, which are recognized as prepayment on fixed assets.
8.6 Dismantling provision
The asset dismantling obligations mainly relate to restoration of mobile telephony antenna sites, dismantling of telephone poles, treatment of electrical and electronic equipment waste and dismantling of telephone booths.
(in millions of euros)
Dismantling provision - in the opening balance
789
737
733
Provision reversal with impact on income statement
—
—
Discounting with impact on income statement
13
11
10
Utilizations without impact on income statement
(15)
(20)
(23)
Changes in provision with impact on assets (1)
(19)
57
19
Changes in the scope of consolidation
—
—
—
Translation adjustment
(3)
4
(2)
Reclassifications and other items
11
—
—
Reclassification to assets held for sale
—
—
—
Dismantling provision - in the closing balance
776
789
737
o/w non-current provision
765
774
716
o/w current provision
11
15
21
(1)
Including in 2018 extinctions of obligations for (66) million euros.
Accounting policies
The Group is required to dismantle technical equipment and restore technical sites.
When the obligation arises, a dismantlement asset is recognized in compensation for the dismantling provision.
The provision is based on dismantling costs (on a per-unit basis for telephone poles, terminals and telephone booths, and on a per-site basis for mobile antennas) incurred by the Group to meet its environmental commitments over the asset dismantling and site restoration planning. The provision is assessed on the basis of the identified costs for the current fiscal year, extrapolated for future years using the best estimate of the commitment settlement. This estimate is revised annually and adjusted where appropriate against the asset to which it relates. The provision is present-discounted at a rate set by geographical area and equal to the average rate of risk-free investments in 15-year State bonds.
In case of extinguishment of the obligation, the provision is reversed in compensation for the net carrying value of the dismantlement asset and of the net carrying value of the underlying assets if the dismantling asset is less than the reversal of the provision.</t>
  </si>
  <si>
    <t>Taxes</t>
  </si>
  <si>
    <t>Major components of tax expense (income) [abstract]</t>
  </si>
  <si>
    <t xml:space="preserve">NOTE 9 Taxes
9.1 Operating taxes and levies
9.1.1 Operating taxes and levies recognized in the income statement
(in millions of euros)
Territorial Economic Contribution, IFER and similar taxes
(820)
(817)
(729)
Spectrum fees
(309)
(304)
(294)
Levies on telecommunication services
(286)
(296)
(319)
Other operating taxes and levies
(425)
(429)
(466)
Total
(1,840)
(1,846)
(1,808)
Although comprising a directly identifiable counterpart, the periodic spectrum fees are presented within the operating taxes and levies as they are set by and paid to the States and Local Authorities.
The breakdown of operating taxes and levies per geographical area is the following:
(in millions of euros)
9.1.2 Operating taxes and levies in the statement of financial position
(in millions of euros)
December 31, 2018
December 31, 2017
December 31, 2016
Value added tax
953
958
874
Other operating taxes and levies
74
87
44
Operating taxes and levies – receivables
1,027
1,045
918
Value added tax
(647)
(616)
(560)
Territorial Economic Contribution, IFER and similar taxes
(94)
(100)
(115)
Spectrum fees
(29)
(40)
(44)
Levies on telecommunication services
(113)
(97)
(100)
Other operating taxes and levies
(439)
(409)
(422)
Operating taxes and levies – payables
(1,322)
(1,262)
(1,241)
Operating taxes and levies – net
(295)
(217)
(323)
Developments in tax disputes and audits
In the same way as other telecom operators, the Group regularly deals with disagreements concerning the taxation of its network in various countries.
In 2017, Orange Espagne received a notification of a tax adjustment of approximately 55 million euros relating to the Business Activity Tax (BAT) for fiscal years 2013 to 2015. The disagreement concerns the characterization of antennas whose number is taken into account in the calculation basis of the tax amount. Orange Espagne contests the adjustment and considers having strong arguments to justify its assessment. Consequently, this disagreement is treated as a contingent liability. There are no new developments in 2018 that would lead to a modification of the Group’s accounting position.
In addition, Orange Espagne is involved in various tax disputes related to local taxes on mobile services. In May 2016, the Supreme Court of Spain amended its previous ruling and considered admissible some terms and conditions of taxation over mobile telecom operators using the infrastructures located on the local public domain. Since then, some municipalities sent out tax bills in accordance with the ruling of the Supreme Court. In 2018 Orange has re-evaluated the risk in light of the course of the proceedings.
As a reminder, on December 22, 2016, the main Belgian telecom operators and the Walloon government signed an agreement to settle the dispute on the pylon tax which had begun several years before. The agreement stated that the Walloon government would no longer levy any taxes on telecom infrastructures and would also implement a legislative, regulatory and administrative framework designed to facilitate the deployment of those infrastructures. All parties agreed to settle the dispute, which originally began in 2014. The main operators agreed to pay the Walloon government a combined settlement fee of 45 million euros (of which 16 million euros to be paid by Orange Belgium) and also agreed to invest a combined amount of 60 million euros over the following three years on top of their Walloon region investment plans (of which 20 million euros from Orange Belgium).
Changes in operating taxes and levies
(in millions of euros)
Net operating taxes and levies (payables) in the opening balance
(217)
(323)
(425)
Operating taxes and levies recognized in profit or loss
(1,840)
(1,846)
(1,808)
Operating taxes and levies paid
1,777
1,934
1,897
Changes in the scope of consolidation
(13)
—
(68)
Translation adjustment
(3)
21
78
Reclassifications and other items
1
(3)
3
Reclassifications to assets held for sale
—
—
—
Net operating taxes and levies (payables) in the closing balance
(295)
(217)
(323)
Accounting policies
VAT (Value Added Tax) receivables and payables correspond to the VAT collected or deductible from the various states. Collections and repayments to states have no impact on the income statement.
In the normal course of business, the Group regularly deals with differences of interpretation of tax law with the tax authorities, which can lead to tax reassessments or tax disputes.
Operating taxes and levies are measured by the Group at the amount expected to be paid or recovered from the tax authorities of each country, based on its interpretation with regard to the application of tax legislation. The Group calculates the tax assets, liabilities and accruals recognized in the statement of financial position based on the technical merits of the positions it defends versus that of the tax authorities.
9.2 Income tax
9.2.1 Income tax
(in millions of euros)
Orange SA tax group
(702)
(564)
(434)
– Current tax
(595)
(391)
(318)
– Deferred tax
(107)
(173)
(116)
Spanish tax group
(164)
(55)
(304)
– Current tax
(65)
(46)
(23)
– Deferred tax
(99)
(9)
(281)
Africa &amp; Middle-East
(255)
(256)
(173)
– Current tax
(258)
(255)
(241)
– Deferred tax
3
(1)
68
United Kingdom
(66)
(57)
(20)
– Current tax
(66)
(57)
(44)
– Deferred tax
0
24
Other subsidiaries
(122)
(120)
(20)
– Current tax
(128)
(110)
(118)
– Deferred tax
6
(10)
98
Total Income tax
(1,309)
(1,052)
(951)
– Current tax
(1,112)
(859)
(744)
– Deferred tax
(197)
(193)
(207)
The breakdown of current tax by geographical area or by tax group is the following:
(in millions of euros)
Orange SA tax group
The corporate tax rate applicable for the 2018 fiscal year is 34.43%.
In 2017, the corporate tax rate was 44.43%, following the establishment of an exceptional surtax applicable only to this fiscal year, which led to an additional tax expense of (78) million euros.
In 2016, the corporate tax rate was 34.43%.
Current tax expense
In 2018, the current tax expense reflects the requirement to pay income tax calculated on the basis of 100% of taxable income due to the depletion of tax loss carry forwards on this year.
In 2017 and 2016, the current tax expense reflected the requirement to pay a minimum level of income tax calculated on the basis of 50% of taxable income due to the restriction on the utilization of available tax loss carry forwards.
Deferred tax expense
Deferred taxes are recorded at the tax rate expected at the time of their reversal.
Until 2017, the deferred tax expense mainly arose from the use of tax loss carry forwards.
The 2018 French Finance Act, that passed in late December 2017, reinforced the gradual reduction in the corporate tax rate with an expected tax rate of 25.82% as of 2022 for the tax group.
In 2017, this gradual rate reduction resulted in a (75) million euros decrease in net deferred tax assets recorded on the balance sheet for entities of the Orange SA tax group (of which (44) million euros recorded in income statement and (31) million euros in other comprehensive income).
Developments in tax disputes and audits in France
Tax audits
Orange SA underwent tax audits of fiscal years 2010 to 2014, for which the outcome had no material impact on the Group’s financial statements.
Orange SA is currently undergoing tax audits of fiscal years 2015 to 2016.
Dispute over the 3% tax on dividends
The Constitutional Court, in its decision of October 6, 2017, recognized as unconstitutional the 3% tax on dividends, confirming the CJEU decision rendered on May 17, 2017. In December 2017, all claims made by Orange SA had been reimbursed by the French tax authority, resulting in a tax income of 304 million euros for the year (of which 270 million euros in principal and 34 million euros in late interests).
Dispute over share of expenses and charges
Orange had filed appeals as to the assigned share of expenses and charges of 5% on dividends received from at least 95%-owned EU companies for fiscal years 2008 to 2014.
In 2016, the favorable rulings from the Court of Montreuil relating to fiscal years 2008 to 2014 led to the recognition of a tax income of 190 million euros.
All of the proceedings related to this dispute have been closed.
Disputes in progress concerning fiscal years 2000-2006
In the context of the absorption of Cogecom by Orange SA and pursuant to an adverse ruling by the Court of Montreuil on July 4, 2013 which triggered the payment of the amounts claimed by the Tax authority, Orange SA had to pay in 2013 the remaining balance on principal and late payment interest claimed for a total amount of 2.1 billion euros.
Over the last few years, the main developments in terms of legal proceedings brought before the Versailles Administrative Court of Appeal were the following:
– concerning fiscal year 2000‑2004:
– in a ruling given on July 24, 2018, the Administrative Court of Appeal of Versailles upheld the request from Orange. As the Tax administration did not appeal in cassation, this litigation is now closed. The accounting consequences have been taken into account in the consolidated financial statements.
– concerning fiscal years 2005‑2006:
– in a ruling of February 18, 2016, the Administrative Court of Appeal of Versailles upheld the judgment of July 4, 2013, despite the contrary conclusions of the appointed Rapporteur. The Group then appealed to the Conseil d’État on April 18, 2016 to rule on the substance of the case,
– in a ruling dated December 5, 2016, the Conseil d’État annulled the February 18, 2016 ruling by the Administrative Court of Appeal of Versailles and remanded the dispute to the same Court, on the grounds argued by the Group, i.e., the principle of intangibility of the opening balance sheet of the earliest fiscal year still subject to audit.
– in a ruling dated July 24, 2018, the Administrative Court of Appeal of Versailles made an adverse decision against Orange, despite the contrary conclusions of the appointed Rapporteur. The Group appealed in cassation to the Conseil d’État which will render the final decision.
A favorable outcome to this dispute would result in a current tax income of 2.1 billion euros, before late interests. While awaiting the new decision from the Conseil d'Etat, this amount is treated as a contingent asset.
Spanish tax group
Current tax expense
The corporate tax rate applicable is 25% and the current income tax expense mainly represents the obligation to pay a minimum level of tax calculated on the basis of 75% of taxable income due to the 25% restriction on the utilization of tax loss carry forwards.
Deferred tax expense
In 2018, a deferred tax charge of 86 million euros has been recorded in order to reflect the negative effect on the recoverable value of deferred tax assets of a strong competitive pressure.
A deferred tax charge of 269 million euros was recognized in 2016 to reflect the impact on the recoverable amount of deferred tax assets recognized through the continuation of the limitation of tax loss carry forwards utilization at 25% for financial years beginning in 2016, unlike the previously approved measures which had set the restriction of tax loss carry forwards utilization at 70% of taxable income from 2017.
Africa &amp; Middle-East
The main contributors to the income tax charge are Mali, Senegal, Guinea and Côte d'Ivoire.
In Mali, the corporate tax rate is 30% and the current income tax charge stands at 56 million euros. In Senegal, the corporate tax rate is 30% and the current income tax charge stands at 54 million euros. In Guinea, the corporate tax rate is 35% and the current income tax charge stands at 38 million euros. In Côte d'Ivoire, the corporate tax rate is 30% and the current income tax charge stands at 36 million euros.
United Kingdom
Current tax expense
The current income tax charge primarily reflects the taxation of activities related to Orange’s brand activities. The corporate tax rate sets to 19% since April 1, 2017, and to 20% before.
Deferred tax expense
The 2016 Finance Act adopted on September 15, 2016, included a reduction in the tax rate to 17% starting April 1, 2020. In 2016, deferred tax income of 31 million euros was therefore recognized in order to adjust the deferred tax liability on the Orange brand.
Group tax proof
(in millions of euros)
Note
Profit before tax of continuing operations
3,467
3,063
1,820
Statutory tax rate in France
34.43
%
34.43
%
34.43
%
Theoretical income tax
(1,194)
(1,055)
(627)
Reconciling items :
Exceptional surtax (1)
—
(78)
—
Impairment of goodwill (2)
7.1
(19)
(7)
(280)
Impairment of BT shares
11.7
(30)
(156)
(256)
Share of profits (losses) of associates and joint ventures
1
2
(16)
Adjustment of prior-year taxes
23
37
23
Recognition / (derecognition) of deferred tax assets
(151)
(27)
(104)
Difference in tax rates (3)
189
92
105
Change in applicable tax rates (4)
(84)
(50)
43
Other reconciling items (5)
(44)
190
161
Effective income tax on continuing operations
(1,309)
(1,052)
(951)
Effective tax rate
37.75
%
34.35
%
52.28
%
(1)
Effect of the exceptional surtax of 30% put in place in France in 2017 which increased the corporate tax rate from 34.43% to 44.43%.
(2)
Reconciliation item calculated based on the tax rate applicable to the parent company of the Group. The difference between the tax rate of the parent company and the local tax rate of subsidiaries is presented below in "Difference in tax rates".
(3)
The Group is present in jurisdictions in which tax rates are different from the French tax rate. This mainly includes the United Kingdom (tax rate of 19% in 2018 and 2017, 20% in 2016), Spain (tax rate of 25%) and Poland (tax rate of 19%).
(4)
Takes into account the remeasurement of the deferred tax due to change of tax rate in tax legislation. It also takes into account the impact of the fact that some deferred tax are booked with a different tax rate than the on-going one.
(5)
Notably includes the non-deductible interests in France, respectively an income tax expense of 78, 80 and 97 million euros in 2018, 2017 and 2016.
Includes the tax income of 304 million euros resulting from the dispute over the 3% tax on dividends in 2017.
Includes the tax income of 190 million euros resulting from the dispute over the 5% share of expenses and charges on dividends in 2016.
9.2.2 Income tax on other comprehensive income
2018
2017
2016
Gross
Gross
Gross
(in millions of euros)
amount
Deferred tax
amount
Deferred tax
amount
Deferred tax
Actuarial gains and losses on post-employment benefits (1)
45
(6)
16
(23)
(80)
20
Assets available for sale
—
—
23
—
(4)
—
(30)
—
—
—
—
—
Cash flow hedges
(67)
18
49
(20)
(364)
123
Net investment hedges
—
—
—
—
65
(22)
Translation adjustment
(7)
—
(176)
26
(1,066)
—
Other comprehensive income of associates and joint ventures
—
—
(9)
—
43
—
Total presented in other comprehensive income
(59)
12
(97)
(17)
(1,406)
121
(1)
9.2.3 Tax position in the statement of financial position
December 31, 2018
December 31, 2017
December 31, 2016
(in millions of euros)
Assets
Liabilities
Net
Assets
Liabilities
Net
Assets
Liabilities
Net
Orange SA tax group
– Current tax
—
438
(438)
—
288
(288)
21
—
21
– Deferred tax (1)
977
—
977
1,059
—
1,059
1,290
—
1,290
Spanish tax group
– Current tax
—
4
(4)
53
—
53
56
—
56
– Deferred tax (2)
50
—
50
149
—
149
157
—
157
Africa &amp; Middle-East
– Current tax
32
182
(150)
25
189
(164)
42
197
(155)
– Deferred tax
84
42
42
99
54
45
102
95
7
United Kingdom
– Current tax
—
34
(34)
—
22
(22)
—
22
(22)
– Deferred tax (3)
—
531
(531)
—
531
(531)
—
531
(531)
Other subsidiaries
– Current tax
87
97
(10)
54
97
(43)
51
119
(68)
– Deferred tax
255
58
197
279
70
209
298
80
218
Total
– Current tax
119
755
(636)
132
596
(464)
170
338
(168)
– Deferred tax
1,366
631
735
1,586
655
931
1,847
706
1,141
(1)
Mainly include deferred tax assets on employee benefits.
(2)
The recognized deferred tax assets are partially offset by the deferred tax liabilities on the goodwill which is tax deductible.
(3)
Mainly deferred tax liabilities on the Orange brand.
Change in net current tax
(in millions of euros)
Net current tax assets / (liabilities) - in the opening balance
(464)
(168)
(271)
Cash tax payments (1)
928
583
906
Change in income statement ( 2)
(1,116)
(859)
(772)
Change in other comprehensive income
—
—
—
Change in retained earnings (3)
0
(11)
(38)
Changes in the scope of consolidation
19
—
Translation adjustment
(3)
5
6
Reclassification and other items
(14)
1
Reclassification to assets held for sale
—
—
—
Net current tax assets / (liabilities) - in the closing balance
(636)
(464)
(168)
(1)
Included in 2017 the reimbursement of 304 million euros due to the dispute of the 3% tax on dividends.
(2)
Of which (4) million euros in consolidated net income of discontinued operations in 2018 (0 million euros in 2017 and (28) million euros in 2016).
(3)
Mainly correspond to the tax effect relating to the remeasurement of the portion of subordinated notes denominated in foreign currency.
Change in net deferred tax
(in millions of euros)
Net deferred tax assets - in the opening balance
931
1,141
1,213
Change in income statement (1)
(197)
(210)
(213)
Change in other comprehensive income
12
(17)
121
Change in retained earnings (2)
—
(8)
(38)
Change in the scope of consolidation
(10)
0
(18)
Translation adjustment
(7)
11
75
Reclassification and other items
6
14
1
Reclassification to assets held for sale
—
—
—
Net deferred tax assets - in the closing balance
735
931
1,141
(1)
Of which 0 million euros in consolidated net income of discontinued operations in 2018 ((17) million euros in 2017 and (6) million euros in 2016).
(2)
Mainly correspond to the tax effect relating to the remeasurement of the portion of subordinated notes denominated in foreign currency.
Deferred tax assets and liabilities by type
December 31, 2018
December 31, 2017
December 31, 2016
Income
Income
Income
(in millions of euros)
Assets
Liabilities
statement
Assets
Liabilities
statement
Assets
Liabilities
statement
Provisions for employee benefit obligations
833
—
(25)
842
—
(132)
995
—
(69)
Fixed assets
721
1,123
(26)
790
1,139
(38)
821
1,157
95
Tax losses carryforward
3,914
—
(105)
4,011
—
(456)
4,436
—
(231)
Other temporary differences
1,245
1,146
(42)
1,538
1,407
(34)
1,600
1,410
54
Deferred tax
6,713
2,269
(198)
7,181
2,546
(660)
7,852
2,567
(151)
Depreciation of deferred tax assets
(3,709)
—
1
(3,704)
—
450
(4,144)
—
(62)
Netting
(1,638)
(1,638)
—
(1,891)
(1,891)
—
(1,861)
(1,861)
—
Total
1,366
631
(197)
1,586
655
(210)
1,847
706
(213)
As at December 31, 2018, the tax loss carry forwards mainly relate to Spain and Belgium, all of the tax loss carry forwards in France were used over 2018.
As at December 31, 2018, the unrecognized deferred tax assets mainly relate to Spain for 2.0 billion euros and Belgium (Belgian subsidiaries other than Orange Belgium) for 0.7 billion euros, and mostly include tax losses that can be carried forward indefinitely. In Spain, tax loss carry forwards for which a deferred tax asset has been recognized are expected to be fully utilized by 2023, unless affected by changes in tax rules and changes in business projections. The deferred tax assets recognized for Spain arise to 0.4 billion euros on December 31, 2018.
Most of the other tax loss carry forwards for which no deferred tax assets were recognized will expire beyond 2023.
Accounting policies
Current income tax and deferred tax are measured by the Group at the amount expected to be paid or recovered from the tax authorities of each country, based on its interpretation with regard to the application of tax legislation. The Group calculates the tax assets and liabilities recognized in the statement of financial position based on the technical merits of the positions it defends versus that of the tax authorities.
Deferred taxes are recognized for all temporary differences between the carrying values of assets and liabilities and their tax basis, as well as for unused tax losses, using the liability method. Deferred tax assets are recognized only when their recovery is considered probable.
A deferred tax liability is recognized for all taxable temporary differences associated with investments in subsidiaries, interests in joint ventures and associates, except to the extent that both of the following conditions are satisfied:
– the Group is able to control the timing of the reversal of the temporary difference (e.g. the payment of dividends); and
– it is probable that the temporary difference will not reverse in the foreseeable future.
Accordingly, for fully consolidated companies, a deferred tax liability is only recognized in the amount of the taxes payable on planned dividend distributions by the Group.
Deferred tax assets and liabilities are not discounted.
At each period end, the Group reviews the recoverable amount of the deferred tax assets carried by certain tax entities with significant tax loss carry forwards. The recoverability of the deferred tax assets is assessed in the light of the business plans used for impairment testing. This plan may be adjusted for any tax specificities.
Deferred tax assets arising on these tax losses are not recognized under certain circumstances specific to each company/tax consolidation group concerned, and particularly where:
– entities cannot assess the probability of the tax loss carry forwards being set off against future taxable profits, due to the horizon for forecasts based on business plans used for impairment testing and uncertainties as to the economic environment;
– entities have not yet begun to use the tax loss carry forwards;
– entities do not expect to use the losses within the timeframe allowed by tax regulations;
– it is estimated that tax losses are uncertain to be used due to risks of differing interpretations with regard to the application of tax legislation. </t>
  </si>
  <si>
    <t>Disclosure of interests in associates and joint ventures [abstract]</t>
  </si>
  <si>
    <t xml:space="preserve">NOTE 10 Interests in associates and joint
The interests in associates and joint ventures included the activities of Orange as an operator in various African and Middle Eastern countries, including in particular Tunisia and Mauritius.
(in millions of euros)
Interests in associates - in the opening balance
77
130
162
Dividends
(3)
—
—
Share of profits (losses)
3
6
20
Impairment
—
—
(66)
Change in components of other comprehensive income
—
(9)
Changes in the scope of consolidation
(1)
(3)
(2)
Translation adjustment
5
(2)
3
Reclassifications and other items
23
(45)
13
Reclassification as held for sale
—
—
—
Interests in associates - in the closing balance
104
77
130
Changes in other comprehensive income of associates and joint ventures (excluding "assets held-for-sale") are presented below:
(in millions of euros)
Profit (loss) recognized in other comprehensive income during the period
—
(9)
—
Reclassification to net income for the period
—
—
—
Other comprehensive income of associates and joint venture – continuing operations
—
(9)
—
The unrecognized contractual commitments entered into by the Group relating to the interests in associates and joint ventures are described in Note 14.
The operations performed between the Group and the interests in associates and joint ventures are reflected as follow in Orange’s consolidated financial statements:
December 31,
December 31,
December 31,
(in millions of euros)
Assets
Non-current financial assets
2
—
Trade receivables
31
30
55
Current financial assets
(1)
(2)
(1)
Other current assets
0
0
—
Liabilities
Current liabilities
7
4
7
Trade payables
9
8
15
Other current liabilities
0
—
1
Deferred income
—
—
45
Income statement
Revenue
13
15
19
Other operating income
8
18
35
External purchases and other operating expenses
(66)
(57)
(67)
Finance cost, net
0
0
1
Accounting policies
The carrying amount accounted for under the equity method corresponds to the initial acquisition cost increased to recognize the share of the profit or loss in the period. If an associate incurs losses and the carrying amount of the investment is reduced to zero, the Group ceases to recognize the additional share of losses since it has no commitment beyond its investment.
An impairment test is performed at least annually and when there is objective evidence of impairment, for instance a decrease in the quoted price when the investee is listed, significant financial difficulty of the entity, observable data indicating that there is a measurable decrease in the estimated future cash flows, or information about significant changes having an adverse effect on the entity.
An impairment loss is recorded when the recoverable amount is lower than the carrying amount, the recoverable amount being the higher of the value in use and the fair value less costs to sell. The unit of account is the whole investment. Any impairment is recognized as “Share of profits (losses) of associates and joint ventures”. Impairment losses shall be reversed once the recoverable amount exceeds the carrying amount. </t>
  </si>
  <si>
    <t>Financial assets, liabilities and financial result (excluding Orange Bank)</t>
  </si>
  <si>
    <t>Disclosure of detailed information about financial instruments [abstract]</t>
  </si>
  <si>
    <t>NOTE 11 Financial assets, liabilities and
11.1 Financial assets and liabilities of telecom activities
In order to improve the readiness of financial statements and to be able to distinguish the performance of telecom activities from the performance of Orange Bank, the notes related to financial assets and liabilities as well as financial income or expenses are split to respect these two business areas.
Note 11 presents the financial assets, liabilities and related gains and losses specific to telecom activities and Note 15 concerns the activities of Orange Bank with regard to its assets and liabilities, with net financial income being not material.
The following table reconciles (i) the assets and liabilities for each of these two areas (intra-group transactions between telecom activities and Orange Bank are not eliminated) with (ii) the consolidated statement of financial position at December 31, 2018.
Orange
consolidated
O/w eliminations
financial
O/w telecom
O/w Orange
telecom activities
(in millions of euros)
statements
activities
Note
Bank
Note
/ bank
Non-current financial assets related to Orange Bank activities
1,617
—
1,617
15.1.1
—
Non-current financial assets
2,282
2,309
—
(27)
(1)
Non-current derivatives assets
263
263
—
15.1.3
—
Current financial assets related to Orange Bank activities
3,075
—
3,075
15.1.1
—
Current financial assets
2,748
2,748
—
—
Current derivatives assets
139
122
17
15.1.3
—
Cash and cash equivalents
5,634
5,081
553
—
Non-current financial liabilities related to Orange Bank activities
0
—
27
15.1.2
(27)
(1)
Non-current financial liabilities
26,749
26,749
—
—
Non-current derivatives liabilities
775
712
63
15.1.3
—
Current financial liabilities related to Orange Bank liabilities
4,835
—
4,835
15.1.2
—
Current financial liabilities
7,270
7,270
—
—
Current derivatives liabilities
133
133
—
15.1.3
—
(1)
Loan granted by Orange SA to Orange Bank.
11.2 Profits and losses related to financial assets and liabilities
The cost of net financial debt consists of profits and losses related to the components of net financial debt (described in Note 11.3) during the period.
Foreign exchange gains and losses related to the components of net financial debt correspond mainly to the revaluation in euros of bonds denominated in foreign currencies (Note 11.5) as well as to the symmetrical revaluation of related hedges.
The net foreign exchange financial loss mostly reflects the effect of revaluation of the economic hedges of foreign exchange risk on notional amounts of subordinated notes denominated in pounds sterling and recognized in equity at their historical value (see Note 13.4).
Other financial expenses mainly reflect the impact of the Group's investment in BT shares for (51) million euros corresponding to the impairment loss, net of the foreign exchange hedge and of the 2018 income related to BT dividends, compared to (372) million euros in 2017 and (533) million euros in 2016 (see Note 11.7).
Finally, other comprehensive income includes the revaluation of financial assets at fair value through other comprehensive income (Note 11.7) and cash flow hedges (Note 11.8.2).
Other gains and losses related to financial assets and liabilities are recognized in the operating income (foreign exchange gains and losses on trade receivables, trade payables and the associated hedging derivatives) for 3 million euros in 2018, versus (13) million euros in 2017 and (35) million euros in 2016.
Other
comprehensive
Finance costs, net
income
Gains
(losses) on
assets
Cost of
contributing
Foreign
gross
to net
Cost of net
exchange
Other net
financial
financial
financial
gains
financial
Finance
(in millions of euros)
debt
debt
debt
(losses)
expenses (1)
costs, net
Reserves
2018
Financial assets
—
9
9
(17)
16
(22)
Financial liabilities
(1,395)
—
(1,395)
(353)
—
—
Derivatives
54
—
54
366
—
(67)
Discounting expense
—
—
—
—
(42)
—
Total
(1,341)
9
(1,332)
(4)
(26)
(1,362)
(89)
2017
Financial assets
—
11
11
(54)
(346)
20
Financial liabilities
(1,357)
—
(1,357)
1,217
—
—
Derivatives
83
—
83
(1,226)
—
49
Discounting expense
—
—
—
—
(43)
—
Total
(1,274)
11
(1,263)
(63)
(389)
(1,715)
69
2016
Financial assets
—
23
23
(334)
(509)
(4)
Financial liabilities
(1,468)
—
(1,468)
130
—
61
(2)
Derivatives
61
—
61
55
—
(361)
Discounting expense
—
—
—
—
(55)
—
Total
(1,407)
23
(1,384)
(149)
(564)
(2,097)
(304)
(1)
Include effects related to the investment in BT for (51) million euros in 2018, (372) million euros in 2017 and (533) million euros in 2016.
(2)
Bonds designated as net investment hedge.
11.3 Net financial debt
Net financial debt is one of the indicators of financial position used by the Group. This aggregate, not defined by IFRS, may not be comparable to similarly entitled indicators used by other companies. It is provided as additional information only and should not be considered as a substitute to an analysis of all the Group’s assets and liabilities.
Net financial debt as defined and used by Orange does not include Orange Bank activities, for which this concept is not relevant.
It consists of (a) financial liabilities excluding operating payables (translated into euros at the year-end closing rate) including derivative instruments (assets and liabilities), less (b) cash collateral paid, cash, cash equivalents and financial assets at fair value.
Furthermore, financial instruments designated as cash flow hedges included in net financial debt are set up to hedge (among other) items that are not included in it, such as future cash flows. Effects of these hedges are carried in other comprehensive income. As a consequence, the portion of these components related to unmatured hedging instruments is added to gross financial debt to offset this temporary difference.
December 31,
December 31,
December 31,
(in millions of euros)
Note
TDIRA
822
1,234
1,212
Bonds
27,070
25,703
27,370
Bank loans and from development organizations and multilateral lending institutions
3,664
2,961
2,710
Finance lease liabilities
584
571
622
Cash collateral received
82
21
541
NEU Commercial Papers  (1)
1,116
1,358
542
Bank overdrafts
318
193
278
Other financial liabilities
363
434
250
Current and non-current financial liabilities (excluding derivatives) included in the calculation of net financial debt
34,019
32,475
33,525
Current and non-current Derivatives (liabilities)
845
963
561
Current and non-current Derivatives (assets)
(385)
(234)
(960)
Other comprehensive income components related to unmatured hedging instruments
(721)
(686)
(763)
Gross financial debt after derivatives (a)
33,758
32,518
32,363
Cash collateral paid  (2)
(553)
(695)
(77)
Investments at fair value  (3)
(2,683)
(2,647)
(1,576)
Cash equivalents
(2,523)
(3,166)
(3,942)
Cash
(2,558)
(2,167)
(4)
(2,324)
Assets included in the calculation of net financial debt (b)
(8,317)
(8,675)
(7,919)
Net financial debt (a) + (b)
25,441
23,843
24,444
(1)
Negotiable European Commercial Papers (formerly called “commercial papers”).
(2)
Only cash collateral paid, included in non-current financial assets of the consolidated statement of financial position, are deducted from gross financial debt.
(3)
Only investments at fair value, included in current financial assets of the consolidated statement of financial position, are deducted from gross financial debt (Note 11.7)
(4)
As at December 31, 2017, the amount does not take into account the effect of the escrowed amount of approximatively 346 million euros in February 2018 related to the Digicel litigation (see Note 16.1).
Debt maturity schedules are presented in Note 12.3.
Changes in financial assets or financial liabilities whose cash flows are disclosed in financing activities in the cash-flow statement are the following (see Note 1.6):
Other changes with no impact on cash
(in millions of euros)
December 31, 2017
Cash flows
Changes in
the scope of
consolidation
Foreign
exchange
movement
Other
December 31, 2018
TDIRA
1,234
(443)
—
—
31
822
Bonds
25,703
1,136
5
321
(95)
(1)
27,070
Bank loans and from development organizations and multilateral lending institutions
2,961
613
14
20
56
3,664
Finance lease liabilities
571
(123)
2
(1)
135
584
Cash collateral received
21
61
—
—
—
82
NEU Commercial Papers
1,358
(243)
—
1
1,116
Bank overdrafts
193
82
5
—
318
Other financial liabilities
434
(153)
135
8
(61)
363
Current and non-current financial liabilities (excluding derivatives) included in the calculation of net financial debt
32,475
930
194
353
67
34,019
Net derivatives
729
8
—
(339)
62
460
Cash collateral paid
(695)
140
—
—
—
(555)
Cash flows from financing activities
1,078
(1)
Mainly accrued interests.
Other changes with no impact on cash
flow from financing activities
Changes in
Foreign
December
the scope of
exchange
December
(in millions of euros)
31, 2016
Cash flows
consolidation
movement
Other
31, 2017
TDIRA
1,212
—
—
—
22
1,234
Bonds
27,370
(460)
—
(1,104)
(103) (1)
25,703
Bank loans and from development organizations and multilateral lending institutions
2,710
294
—
(54)
11
2,961
Finance lease liabilities
622
(96)
—
—
45
571
Cash collateral received
541
(520)
—
—
—
21
NEU Commercial Papers
542
818
—
(2)
—
1,358
Bank overdrafts
278
(66)
—
(19)
—
193
Other financial liabilities
250
196
—
(21)
9
434
Current and non-current financial liabilities (excluding derivatives) included in the calculation of net financial debt
33,525
166
—
(1,200)
(16)
32,475
Net derivatives
(399)
(66)
—
1,183
11
729
Cash collateral paid
(77)
(618)
—
—
—
(695)
Cash flows from financing activities
(518)
(1)
Mainly accrued interests.
Net financial debt by currency
The net financial debt by currency is presented in the table below, after foreign exchange effects of hedging derivatives (excluding instruments set up to hedge operational items).
(equivalent value in millions of euros at year-end closing rate)
EUR
USD
GBP
PLN
EGP
JOD
MAD
Other
Total
Gross financial debt after derivatives
21,204
7,550
2,748
55
269
87
508
1,337
33,758
Financial assets included in the calculation of net financial debt
(7,149)
(77)
(3)
(118)
(6)
(44)
(105)
(815)
(8,317)
Net debt by currency before effect of foreign exchange derivatives  (1)
14,055
7,473
2,745
(63)
263
43
403
522
25,441
Effect of foreign exchange derivatives
9,892
(7,656)
(3,645)
1,657
—
—
—
(248)
—
Net financial debt by currency after effect of foreign exchange derivatives
23,947
(183)
(900)
1,594
263
43
403
274
25,441
(1)
Including the market value of derivatives in local currency.
Analysis of external net financial debt by entity
(in millions of euros)
December 31, 2018
December 31, 2017
December 31, 2016
Orange SA
23,896
22,501
23,154
FT Immo H
404
482
536
Médi Telecom
403
390
423
Orange Egypt
188
107
309
Orange Espagne
136
113
169
Other
414
250
(147)
Net financial debt
25,441
23,843
24,444
Accounting policies
Cash and cash equivalents
The Group classifies investments as cash equivalent in the statement of financial position and statement of cash flows when they comply with the conditions of IAS 7 (see cash management detailed in Notes 12.3 and 12.5):
– held in order to face short-term cash commitments; and
– short term and highly liquid assets at acquisition date, readily convertible into known amount of cash and not exposed to any material risk of change in value.
Bonds, bank loans and loans from multilateral lending institutions
Among financial liabilities, only the bond of 25 million euros maturing in 2020 and any commitments to redeem non-controlling interests are recognized at fair value in profit or loss.
Borrowings are recognized upon origination at the discounted value of the sums to be paid and subsequently measured at amortized cost using the effective interest rate method. Transaction costs that are directly attributable to the acquisition or issue of the financial liability are deducted from the liability’s carrying value. The costs are subsequently amortized over the life of the debt, using the effective interest rate method.
Some financial liabilities at amortized cost, mainly borrowings, are subject to hedging. This relates mostly to borrowings hedged against the exposure of their future cash flows to foreign exchange risk (cash flow hedge).
11.4  TDIRA
The perpetual bonds redeemable for shares (TDIRAs) with a par value of 14,100 euros are listed on Euronext Paris. Their issue was described in a securities note approved by the Commission des Opérations de Bourse (French Securities Regulator, renamed Autorité des Marchés Financiers (French Financial Markets Authority)) on February 24, 2003. Taking into account redemptions made since their issue, including redemption of 31,417 securities in December 2018 for a nominal amount of 443 million euros, only 57,981 TDIRA remain in circulation for an overall nominal amount of 818 million euros.
The TDIRAs are redeemable in new Orange SA shares, at any time at the holders’ request or, under certain conditions as described in the appropriate prospectus, at Orange SA’s initiative based on a ratio of 582.5561 shares to one TDIRA (i.e., conversion price of 24.204 euros), as the initial ratio of 300 shares to one TDIRA has been adjusted several times to protect bondholders’ rights, and may be further adjusted under the terms and conditions set out in the information memorandum.
Since January 1, 2010, the interest rate on the TDIRAs has been the three-month Euribor +2.5%.
The TDIRA are subject to split accounting between equity and liabilities. For the securities outstanding on December 31, 2018, the "equity" component before deferred tax stood at 196 million euros.
The amounts recognized for the TDIRA in the financial statements are as follows:
(in millions of euros)
December 31, 2018
December 31, 2017
December 31, 2016
Number of securities
57,981
89,398
89,398
Equity component before deferred taxes
196
303
303
Debt component
822
1,234
1,212
o/w accrued interests not yet due
4
7
7
Paid interest
27
27
30
Accounting policies
Some Group financial instruments include both a liability component and an equity component. This relates to perpetual bonds redeemable for shares (TDIRA) . On initial recognition, the liability component is measured at its market value, corresponding to the value of the contractually determined future cash flows discounted at the market rate applied at the date of issue to comparable instruments providing substantially the same conditions, but without the option to convert or redeem in shares. This liability component is subsequently recognized at amortized cost.
The carrying amount of the equity component is determined at inception by deducting the fair value of the financial liability from the notional value of the instrument. This does not change throughout the life of the instrument.
11.5 Bonds
Unmatured bonds at December 31, 2018 were all issued by Orange SA, with the exception of one commitment (in two tranches, one with fixed-rate coupon and the other with variable) denominated in Moroccan dirhams and held by Médi Telecom.
As at December 31, 2018 bonds issued by the Group were redeemable at maturity, and no specific guarantee has been given in relation to their issuance. Some bonds may be redeemed in advance, at the request of the issuer.
Bonds or new tranches issued during fiscal year 2018 are shown in bold.
Initial notional
amount
Oustanding amount (in millions of euros)
(in millions of
December 31,
December 31,
December 31,
Notional currency
currency units)
Maturity
Interest rate (%)
Bonds matured before December 31, 2018
3,131
5,457
EUR
750
January 23, 2019
4.125
750
750
750
JPY
7,500
January 24, 2019
1.41625
60
56
61
USD
750
February 6, 2019
2.75
655
625
712
USD
1,250
July 8, 2019
5.375
1,092
1,042
1,186
EUR
750
October 2, 2019
1.875
750
750
750
USD
1,250
November 3, 2019
1.625
1,092
1,042
1,186
EUR
25
February 10, 2020
4.2
25
25
25
EUR (1)
25
February 10, 2020
10Y CMS + 0.80
25
25
25
EUR
1,000
April 9, 2020
3.875
1,000
1,000
1,000
GBP
450
November 10, 2020
7.25
266
268
278
EUR
1,250
January 14, 2021
3.875
1,250
1,250
1,250
GBP (2)
517
June 27, 2021
0.375
578
583
—
USD
1,000
September 14, 2021
4.125
873
834
949
EUR
255
October 13, 2021
10Y CMS + 0.69
255
255
255
EUR
272
December 21, 2021
10Y TEC + 0.50
272
272
272
EUR
1,000
June 15, 2022
3.000
1,000
1,000
1,000
EUR
500
September 16, 2022
3.375
500
500
500
EUR
500
March 1, 2023
2.5
500
500
500
EUR
750
September 11, 2023
0.75
750
750
—
HKD
700
October 6, 2023
3.23
78
75
86
HKD
410
December 22, 2023
3.55
46
44
50
EUR
650
January 9, 2024
3.125
650
650
650
EUR
750
May 12, 2025
1.000
750
750
750
EUR
800
September 12, 2025
1.000
800
—
—
NOK
500
September 17, 2025
3.35
50
51
55
GBP
350
December 5, 2025
5.25
293
296
306
MAD( 3)
1,090
December 18, 2025
3.97
100
—
—
MAD( 3)
720
December 18, 2025
1Y BDT + 1.00
(4)
66
—
—
EUR
75
November 30, 2026
4.125
75
75
75
EUR
750
February 3, 2027
0.875
750
750
750
EUR
500
September 9, 2027
1.5
500
500
—
EUR
1,000
March 20, 2028
1.375
1,000
—
—
EUR
50
April 11, 2028
3.22
50
50
50
NOK
800
July 24, 2028
2.955
80
—
—
GBP
500
November 20, 2028
8.125
559
564
584
EUR
150
April 11, 2029
3.3
150
150
150
EUR
1,000
January 16, 2030
1.375
1,000
—
—
EUR
1,200
September 12, 2030
1.875
1,200
—
—
EUR
105
September 17, 2030
2.6
105
105
105
EUR
100
November 6, 2030
1.628
(5)
100
100
100
USD
2,500
March 1, 2031
9.000
(6)
2,150
2,052
2,335
EUR
50
December 5, 2031
4.300 (zero coupon)
67
64
61
EUR
50
December 8, 2031
4.350 (zero coupon)
67
65
62
EUR
50
January 5, 2032
4.450 (zero coupon)
65
62
59
EUR
1,500
January 28, 2033
8.125
1,500
1,500
1,500
EUR
55
September 30, 2033
3.75
55
55
55
(1)
Bond measured at fair value through profit or loss.
(2)
Exchangeable bonds in BT shares (see below).
(3)
Bonds issued by Médi Telecom.
(4)
Bonds bearing interests at 52 weeks Moroccan treasury bonds rate + 100 basis points (3.45 % until november 2019).
(5)
Bond bearing interests at a fixe rate of 2% until 2017 and then at CMS 10 years x 166% (1.628% until November 2018). The variable rate is floored at 0% and capped at 4% until 2023 and at 5% beyond.
(6)
Bond with a step-up clause (clause that triggers a change in interest payments of Orange's credit rating from the rating agencies changes). See Note 12.3.
Initial notional
amount
Oustanding amount (in millions of euros)
(in millions of
December 31,
December 31,
December 31,
Notional currency
currency units
Maturity
Interest rate %
GBP
500
January 23, 2034
5.625
559
564
584
EUR
50
April 16, 2038
3.5
50
50
50
USD
900
January 13, 2042
5.375
786
750
855
USD
850
February 6, 2044
5.5
742
709
807
GBP
500
November 22, 2050
5.375
559
564
585
Oustanding amount of bonds
26,695
25,253
26,820
Accrued interest
527
550
640
Amortized cost
(152)
(100)
(90)
Total
27,070
25,703
27,370
As a reminder, on June 27, 2017 the Group issued bonds exchangeable into BT shares for a notional amount of 517 million pounds sterling (585 million euros at the ECB daily reference rate), bearing a coupon of 0.375% and having an underlying 133 million of BT shares based on a reference price of 2.88 pounds sterling per share. The Bonds mature in June 2021 and have been redeemable on demand by investors since August 7, 2017 in cash, in BT stock or in a combination of the two, at the choice of Orange. The amount redeemed will equal the par value plus any improvement in BT stock beyond 3.89 pounds sterling per share (or 135% of the reference price).
11.6 Loans from development organizations and
December 31,
December 31,
December 31,
(in millions of euros)
Sonatel
343
289
176
Médi Telecom
335
385
177
Orange Côte d’Ivoire
225
275
118
Orange Egypt
210
183
302
Orange Mali
200
64
19
Orange Cameroon
105
101
112
Other
156
176
143
Bank loans
1,574
1,473
1,047
Orange SA
2,023
(1)
1,388
1,530
Orange Espagne
67
100
133
Loans from development organizations and multilateral lending institutions( 2)
2,090
1,488
1,663
Total
3,664
2,961
2,710
(1)
Orange SA negotiated in June 2018 two loans with the European Investment bank for a total notional of 650 million euros maturing in 2025.
(2)
Primarily the European Investment Bank.
11.7 Financial assets
After application of IFRS 9 on January 1st, 2018, the financial assets break down as follows:
December 31, 2018
January 1, 2018 (1)
(in millions of euros)
Non-current
Current
Total
Total
Financial assets at fair value through other comprehensive income that will not be reclassified to profit or loss
254
—
254
208
Investments securities
254
—
254
208
Financial assets at fair value through profit or loss
1,358
2,683
4,041
4,347
Investments at fair value
—
2,683
2,683
2,647
o/w negotiable debt securities (2)
—
2,679
2,679
2,498
o/w other
—
4
4
149
(3)
Investments securities
805
—
805
1,005
Cash collateral paid (4)
553
—
553
695
Financial assets at amortized cost
697
65
762
405
Receivables related to investments
41
(5)
14
55
46
Other
656
(6)
51
707
359
Total financial assets
2,309
2,748
5,057
4,960
(1)
Figures have been adjusted after IFRS 9 application (see Note 2.3).
(2)
NEU Commercial Papers only.
(3)
OAT bonds (repurchase agreement with Orange Bank).
(4)
See Note 12.5.
(5)
Including loan from Orange SA to Orange Bank for 27 million euros.
(6)
Including the escrowed amount of 346 million euros related to the Digicel litigation (see Note 16.1).
For the periods 2017 and 2016, for which the IFRS 9 standard was not applied as authorized by the standard, the financial assets broke down as follows:
(in millions of euros)
December 31, 2017
December 31, 2016
Assets available for sale
Equity securities
1,067
1,878
Financial assets at fair value
Investments at fair value
2,647
1,576
o/w negotiable debt securities
2,498
1,576
o/w others
149
(1)
—
Equity securities measured at fair value
146
80
Cash collateral paid
695
77
Other financial assets
Receivables related to investments
46
(2)
47
Other
359
344
Total
4,960
4,002
(1)
OAT bonds (repurchase agreement with Orange Bank)
(2)
Including loan from Orange SA to Orange Bank for 27 million euros .
Investment securities
Investment securities measured at fair value through other comprehensive income that may not be reclassified to profit or loss
(in millions of euros)
Investment securities measured at fair value through other comprehensive income that may not be reclassified to profit or loss - in the opening balance
208
Acquisitions
75
Changes in fair value
(22)
Sales
(7)
Investment securities measured at fair value through other comprehensive income that may not be reclassified to profit or loss - in the closing balance
254
At the end of December 2018, investment securities measured at fair value through other comprehensive income that may not be reclassified to profit or loss included numerous shares in companies held by investment funds.
Investment securities measured at fair value through profit or loss
(in millions of euros)
Investment securities measured at fair value through profit or loss - in the opening balance
1,005
Changes in fair value
(101)
Sale of BT shares
(53)
Other movements
(46)
Investment securities measured at fair value through profit or loss - in the closing balance
805
At the end of December 2018, investment securities measured at fair value through profit or loss mainly concerns BT securities.
For the periods 2017 and 2016, for which IFRS 9 was not applied as authorized, the change in investment securities broke down as follows:
(in millions of euros)
Investment securities - in the opening balance
1,878
144
BT shares received as remuneration for the disposal of EE
—
2,462
Sale of one third of BT shares
(570)
—
Impairment of BT shares maintained excluding effect of FX risk hedge (1)
(325)
(753)
Changes in fair value
20
1
Other movements
64
24
Investment securities - in the closing balance
1,067
1,878
(1)
As at December 31, 2017, the Group maintained 266 million of BT shares, whose fair value amounts to 814 million euros against 1,139 million euros at December 31, 2016. The fair value of the total of BT shares held amounted to 1,709 million euros at December 31, 2016.
BT shares
On January 29, 2016, following the disposal of EE, Orange received 4% of the equity in BT Group Plc (BT), or about 399 million shares for the equivalent of 2,462 million euros (converted at the ECB fixing of pound sterling against euro on January 28, therefore 0.76228).
In 2017, the Orange Group sold a third of its investment or 133 million shares for a net amount of 433 million euros (converted at the ECB reference rate of June 22, 2017, the settlement/delivery date, of 0.88168). At December 31, 2016, the fair value of these shares amounted to 570 million euros. The related effect of these shares on profit and loss was (126) million euros, including 11 million euros from the foreign exchange hedge.
In 2018, the Orange Group sold 18 million shares for a net amount of 53 million euros. As at December 31, 2017, the fair value of these shares amounted to 55 million euros. The effect in profit or loss in 2018 related to securities sold stood at (2) million euros. These securities were not subject to exchange-rate hedging.
As at December 31, 2018, Orange maintains 2.49% of the share capital of BT, whose fair value amounts to 659 million euros (last quoted price on December 31, 2018 or 2.381 pounds per share converted at the ECB daily reference rate of 0.89453), as compared to 759 million euros at the end of 2017. The change in fair value of the BT securities represents a loss of (93) million euros, after a foreign exchange hedging effect of 6 million euros.
The effect of the investment in BT on consolidated net finance costs is given below:
(in millions of euros)
Fair value variation of remaining BT shares before hedge of FX risk
(99)
(303)
(468)
Foreign exchange hedging effect
6
32
151
Impact of 2017 sale
—
(126)
(251)
Impact of 2018 sales
(2)
(22)
(34)
Dividends received
44
47
69
Effect in the consolidated financial net income of the investment in BT
(51)
(372)
(533)
Accounting policies
Financial assets
Financial assets at fair value through profit or loss (FVR)
Certain investment securities which are not consolidated or equity-accounted, and cash investments such as negotiable debt securities, deposits and mutual funds (UCITS), that are compliant with the Group’s risk management policy or investment strategy, may be designated by Orange as being recognized at fair value through profit or loss. These assets are recognized at fair value at inception and subsequently. All changes in fair value are recorded in net financial expenses.
Financial assets at fair value through other comprehensive income that may not be reclassified to profit or loss (FVOCI)
Investment securities which are not consolidated or equity-accounted are, subject to exceptions, recognized as assets at fair value through other comprehensive income that may not be reclassified to profit or loss. They are recognized at fair value at inception and subsequently. Temporary changes in value and gains (losses) on disposals are recorded in other comprehensive income that may not be reclassified to profit/loss.
Financial assets at amortized cost (AC)
This category mainly includes loans and receivables. These instruments are recognized at fair value at inception and are subsequently measured at amortized cost using the effective interest method. If there is any objective evidence of impairment of these assets, the value of the asset is reviewed at the end of each reporting period. An impairment loss is recognized in the income statement when impairment tests demonstrate that the financial asset carrying amount is higher than its recoverable amount. For trade receivables, the provisioning system also covers expected losses.
As a reminder, before the application of IFRS 9, the accounting policies related to financial assets were as follows:
Assets available for sale
The Group’s assets available for sale mainly consist of investment securities, which are not consolidated and not accounted for using the equity method, and marketable securities that do not fulfill the criteria for classification in any of the other categories of financial assets. They are recognized at fair value at inception and subsequently.
Temporary changes in value are recorded as “Gains (losses) on assets available for sale” within other comprehensive income.
When there is an objective evidence of impairment on available-for-sale assets or a decrease in fair value by at least one-third or over two consecutive semesters, the cumulative impairment loss included in other comprehensive income is definitely reclassified from equity to profit or loss within net financial expenses.
Financial assets at fair value through profit or loss
The Group can designate at fair value at inception financial investments such as negotiable debt securities, deposits and mutual funds (UCITS), that are compliant with the Group’s risk management policy or investment strategy (see Note 12.3). They are recognized at fair value at inception and subsequently. All changes in fair value are recorded in net financial expenses.
Other financial assets
This category mainly includes loans and receivables. These instruments are recognized at fair value at inception and are subsequently measured at amortized cost using the effective interest method. If there is any objective evidence of impairment of these assets, the value of the asset is reviewed at the end of each reporting period. An impairment loss is recognized in the income statement when impairment tests demonstrate that the financial asset carrying amount is higher than its recoverable amount.
11.8 Derivatives instruments
11.8.1 Market value of derivatives
December 31, 2018
December 31, 2017
December 31, 2016
(in millions of euros)
Net
Net
Net
Hedging derivatives
(162)
(447)
Cash flow hedge derivatives
(160)
(447)
553
Fair value hedge derivatives
(2)
(26)
Derivatives held for trading (1)
(298)
(282)
(128)
Net derivatives (2)
(460)
(729)
399
(1)
Mainly due to the foreign exchange effects of the economic hedges against the revaluation of subordinated notes denominated in pounds sterling (equity instruments recognized at their historical value - see Note 13.4) for (246) million euros in 2018, (203) million euros in 2017 and (152) million euros in 2016.
(2)
Of which foreign exchange effects of the cross currency swaps (classified as hedging or held for trading) hedging foreign exchange risk on gross debt notional for 512 million euros in 2018, 125 million euros in 2017 and 1,254 million euros in 2016. The foreign exchange effects of the cross currency swaps is the difference between the notional converted at the closing rate and its notional converted at the opening rate (or at the trading day spot rate in case of new instrument).
The risks hedged by these derivative instruments are described in Note 12. These derivatives are associated with cash-collateral agreements, the effects of which are described in Note 12.5.
Accounting policies
Derivative instruments are measured at fair value in the statement of financial position and presented according to their maturity date, regardless of whether they qualify for hedge accounting under IFRS 9 (hedging instruments versus trading instruments).
Derivatives are classified as a separate line item in the statement of financial position.
Trading derivatives are non-qualified economic hedges. Changes in the value of these instruments are recognized directly in profit and loss.
Hedge accounting is applicable when:
– at the inception of the hedge, there is a formal designation and documentation of the hedging relationship;
– the effectiveness of the hedge is demonstrated at inception and it is expected to continue in subsequent periods: i.e. at inception and throughout its duration, the company expects changes in the fair value of the hedged element to be almost fully offset by changes in the fair value of the hedged instrument.
There are three types of hedge accounting:
– the fair value hedge is a hedge of the exposure to changes in fair value of a recognized asset or liability (or an identified portion of the asset or liability) that are attributable to a particular interest rate and/or currency risk and which could affect profit or loss.
The hedged portion of these items is re-measured at fair value in the statement of financial position. Change in this fair value is booked in the income statement and offset by symmetrical changes in the fair value hedging of financial hedging instruments up to the limit of the hedge effectiveness;
– the cash flow hedge is a hedge of the exposure to variability in cash flows that is attributable to a particular interest rate and/or currency risk associated with a recognized asset or liability or a highly probable forecast transaction (such as a future purchase or sale) and which could affect profit or loss.
As the hedged item is not recognized in the statement of financi</t>
  </si>
  <si>
    <t>Information on market risk and fair value of financial assets and liabilities (excluding Orange Bank)</t>
  </si>
  <si>
    <t xml:space="preserve">NOTE 12 Information on market risk and fair
The Group uses financial position or performance indicators that are not specifically defined by IFRS, such as adjusted EBITDA (see Note 1.7) and net financial debt (see Note 11.3).
Market risks are monitored by Orange’s Treasury and Financing Committee, which reports to the Executive Committee. The Committee is chaired by the Group’s Executive Committee Member in charge of Finance and Performance and meets on a quarterly basis.
It sets the guidelines for managing the Group’s debt, especially in respect of its interest rate, foreign exchange, liquidity and counterparty risk exposure for the coming months, and reviews past management (transactions realized, financial results).
12.1 Interest rate risk management
Management of fixed-rate/variable-rate debt
Orange seeks to manage its fixed-rate/variable-rate exposure in euros in order to minimize interest costs by using firm and conditional interest rate derivatives such as swaps, futures, caps and floors.
The fixed-rate component of gross financial debt, excluding cash collateral received and agreements to buy back non-controlling interests, was estimated at 87% at December 31, 2018, 83% in 2017 and 84% in 2016.
Sensitivity analysis of the Group’s position to changes in interest rates
The sensitivity of the Group’s financial assets and liabilities to interest rate risk is only analyzed for the components of net financial debt that are interest-bearing and therefore exposed to interest rate risk.
Sensitivity of financial expenses
Based on a constant amount of debt and a constant management policy, a 1% rise in interest rates would result in a 75 million euros decrease in the annual gross financial debt and a 1% fall in interest rates would result in a 92 million euros increase.
Sensitivity of cash flow hedge reserves
A 1% rise in euro interest rates would increase the market value of derivatives designated as cash flow hedges and the associated cash flow hedge reserves by approximately 1,039 million euros. A 1% fall in euro interest rates would lead to a decrease in their market value and in the cash flow hedge reserves of approximately 1,019 million euros.
12.2 Foreign exchange risk management
Operational foreign exchange risk
The Group’s foreign operations are carried out by entities that operate in their own country and mainly in their own currency. Their operational exposure to foreign exchange risk is therefore limited to certain types of flows: purchases of equipment or network capacity, purchases of terminals and equipment sold or leased to customers, purchases from or sales to international operators.
Whenever possible, the entities of the Orange group have put in place policies to hedge this exposure (see Note 11.8).
Financial foreign exchange risk
Financial foreign exchange risk mainly relates to:
– dividends paid to the parent company: usually, the Group’s policy is to economically hedge this risk as from the date of the relevant subsidiary’s Shareholders’ Meeting;
– financing of the subsidiaries: except in special cases, the subsidiaries are required to cover their funding needs in their functional currency;
– Group financing: most of the Group’s bonds, after derivatives, are denominated in euros. From time to time, Orange SA issues bonds in markets other than euro markets (primarily the US dollar, pound sterling, Canadian dollar, Swiss franc and yen). If Orange SA does not have assets in these currencies, in most cases, the issues are translated into euros through cross currency swaps . The debt allocation by currency also depends on the level of interest rates and particularly on the interest rate differential relative to the euro.
Lastly, the Group economically hedges foreign exchange risk on its subordinated notes denominated in pound sterling that are recorded in equity at their historical value (see Note 13.4), with cross currency swaps, for a notional amount of 1,250 million pounds sterling.
The table below shows the main exposures to foreign exchange fluctuations of the net financial debt in foreign currencies of Orange SA, excluding the hedging effects of the subordinated notes described above and also shows the sensitivity of the entity to a 10% change in the foreign exchange rates of the currencies to which it is exposed. Orange SA is the entity bearing the major foreign exchange risk, including internal operations which generate a net foreign exchange gain or loss in the consolidated annual financial statements.
Exposure in currency units (1)
Sensitivity analysis
Total
10% gain in
10% loss in
(in millions of currency units)
USD
GBP
PLN
CHF
translated
euro
euro
Orange SA
1
0
2
(12)
(9)
1
(1)
Total (euros)
1
0
1
(11)
(9)
(1)
Excluding FX hedge of subordinated notes denominated in pound sterling.
Foreign exchange risk to assets
Due to its international presence, the Orange group’s statement of financial position is exposed to foreign exchange fluctuations, as these affect the translation of subsidiaries’ assets and equity interests denominated in foreign currencies. The currencies concerned are mainly the pound sterling, the zloty, the Egyptian pound, the US dollar, the Jordanian dinar and the Moroccan dirham.
To hedge its largest foreign asset exposures, Orange has issued debt in the relevant currencies.
The amounts presented below take into account the activities of Orange Bank (activities only in euros).
Contribution to consolidated net assets
Sensitivity analysis
Other
gain in
loss in
(in millions of euros)
EUR
USD
GBP
PLN
EGP
JOD
MAD
currencies
Total
euro
euro
Net assets excluding net debt (a) (1)
49,174
130
(240)
(2)
3,649
859
544
955
3,619
58,690
(865)
1,057
Net debt by currency including derivatives (b) (3)
(23,947)
183
900
(4)
(1,594)
(263)
(43)
(403)
(274)
(25,441)
136
(166)
Net assets by currency (a) + (b)
25,227
313
660
2,055
(5)
596
501
552
3,345
33,249
(729)
891
(1)
Excluding net debt by currency do not include components of net financial debt.
(2)
Of which BT shares for 659 million euros.
(3)
The net financial debt as defined by Orange group does not include Orange Bank activities for which this concept is not relevant (see Note 11.3).
(4)
Of which economic hedge of subordinated note denominated in pounds sterling for 1,250 million pounds sterling (equivalent 1,397 million euros).
(5)
Share of net assets attributable to owners of the parent company in zlotys amounts to 1,041 million euros.
Due to its international presence, the Orange group income statement is also exposed to risk arising from changes in foreign exchange rates due to the conversion, in the consolidated financial statements, of its foreign subsidiaries’ financial statements.
Contribution to consolidated financial income statement
Sensitivity analysis
Other
10% gain
loss in
(in millions of euros)
EUR
USD
GBP
PLN
EGP
JOD
MAD
currencies
Total
in euro
euro
Revenues
31,949
1,125
176
2,574
654
384
533
3,986
41,381
(858)
1,048
Reported EBITDA
9,138
4
42
677
211
137
198
1,570
11,977
(258)
316
Operating income
3,684
(45)
39
81
75
66
929
4,829
(104)
127
12.3 Liquidity risk management
Diversification of sources of funding
Orange has diversified sources of funding:
– regular issues in the bonds markets;
– occasional financing through loans from multilateral or development lending institutions;
– issues in the short-term securities markets under the NEU Commercial Paper program (Negotiable European Commercial papers);
– on December 21, 2016, Orange entered into a 6 billion euros syndicated loan with 24 international banks in order to refinance the previous syndicated loan maturing in January 2018. The new loan, with initial maturity in December 2021, includes two options to extend for one more year each, exercisable by Orange and subject to the banks’ approval. Orange exercised both of its options, the first one in 2017 and the second in 2018, allowing it, after agreement of the lenders, to extend the initial maturity first until December 2022 and then December 2023.
Liquidity of investments
Orange invests its cash surplus in near-cash or in short-term fair value investments (negotiable debt securities, mutual funds or UCITS and term deposits). These investments give priority to minimizing the risk of loss on capital over performance.
Cash and cash equivalents were held mainly in France and other countries of the European Union that are not subject to restrictions on convertibility or exchange control.
Smoothing debt maturities
The policy followed by Orange is to apportion the maturities of debt evenly over the years to come.
The following table shows undiscounted future cash flows for each financial liability shown on the statement of financial position. The key assumptions used in this schedule are:
– amounts in foreign currencies are translated into euro at the year-end closing rate;
– future variable-rate interest is based on the last fixed coupon, unless a better estimate is available;
– TDIRA being necessarily redeemable in new shares, no redemption is taken into account in the maturity analysis. In addition, interest payable on the bonds is due over an undetermined period of time (see Note 11.4) therefore, only interest payable for the first period is included (including interest payments for the other periods would not provide relevant information);
– the maturity dates of revolving credit facilities are the contractual maturity dates;
– the “Other items” (undated and non-cash items) reconcile, for financial liabilities not accounted for at fair value, the future cash flows and the balance in the statement of financial position.
December 31,
2024 and
Other
(in millions of euros)
Note
beyond
items (1)
TDIRA
822
4
—
—
—
—
—
818
Bonds
27,070
4,948
1,340
3,252
1,524
1,398
14,760
(152)
Bank loans and from development organizations and multilateral lending institutions
3,664
625
726
421
201
902
800
(11)
Finance lease liabilities
584
158
134
110
60
34
88
—
Cash collateral received
82
82
—
—
—
—
—
—
NEU commercial papers  (2)
1,116
1,116
—
—
—
—
—
—
Bank overdrafts
318
318
—
—
—
—
—
—
Other financial liabilities
363
104
23
2
2
230
2
—
Derivatives (liabilities)
845
(105)
(11)
(17)
(253)
—
(75)
—
Derivatives (assets)
(385)
(129)
(3)
(189)
(12)
—
(290)
—
Other Comprehensive Income related to unmatured hedging instruments
(721)
—
—
—
—
—
—
—
Gross financial debt after derivatives
33,758
7,121
2,209
3,579
1,522
2,564
15,285
655
Trade payables
10,082
9,468
199
58
53
33
271
—
Total financial liabilities (including derivatives assets)
43,840
16,589
(3)
2,408
3,637
1,575
2,597
15,556
655
Future interests on financial liabilities  (4)
2,334
1,118
919
1,375
715
5,968
—
(1)
Undated items: TDIRA notional. Non-cash items: amortized cost on TDIRA, bonds and bank loans, and discounting effect on long term trade payables.
(2)
Negotiable European Commercial Papers (formerly called "commercial papers").
(3)
Amounts presented for 2019 correspond to notionals and accrued interests for 543 million euros.
(4)
Mainly future interests on bonds for 11,536 million euros, on bank loans for 969 million euros and on derivatives instruments for (2,068) million euros.
The liquidity position is one of the indicators of financial position used by the Group. This aggregate, not defined by IFRS, may not be comparable to similarly entitled indicators used by other groups.
At December 31, 2018, the liquidity position of Orange’s telecom activities amounts to 13,964 million euros and exceeds the repayment obligations of its gross financial debt in 2019. It breaks down as follows:
Liquidity position
(in millions of euros)
At December 31, 2018, Orange telecom activities had access to credit facilities in the form of bilateral credit lines and syndicated credit lines. Most of these lines bear interest at floating rates.
Available undrawn amount of credit facilities amounts to 6,200 million euros (including 6,000 million euros for Orange SA).
Any specific contingent commitments in respect of compliance with financial ratios are presented in Note 12.4.
Orange’s credit ratings
Orange’s credit rating is an additional performance indicator used to assess the Group’s financial policy and risk management policy and, in particular, its solvency and liquidity risk, and is not a substitute for an analysis carried out by investors. Rating agencies revise the ratings they assign on a regular basis. Any change in the rating could produce an impact on the cost of future financing or restrict access to liquidity.
In addition, a change in Orange’s credit rating will, for certain outstanding financing, affect the compensation paid to investors:
– one Orange SA bond (see Note 11.5) with an outstanding amount of 2.5 billion dollars maturing in 2031 (equivalent to 2.1 billion euros at December 31, 2018) is subject to a Step-up clause in the event that Orange’s rating changes. This clause was triggered in 2013 and early 2014: the coupon due in March 2014 was thus computed on the basis of an interest rate of 8.75% and since then, the bond bears interest at the rate of 9%;
– the margin of the syndicated credit line of 6 billion euros signed on December 21, 2016 might be modified in light of changes to Orange’s credit rating, upwards or downwards. As at December 31, 2018, the credit facility was not drawn.
Regarding the changes in Orange’s credit ratings in 2018, Japan Credit Rating improved its rating on long-term debt from A- to A on June 27, 2018, and at the same time, revised the Outlook from Positive to Stable.
Orange’s credit rating at December 31, 2018 is as follows:
Standard
Fitch
Japan
&amp; Poor’s
Moody’s
Ratings
Credit Rating
Long-term debt
BBB+
Baa1
BBB+
A
Outlook
Stable
Stable
Stable
Stable
Short-term debt
A2
P2
F2
Not applicable
12.4 Financial ratios
Main commitments with regard to financial ratios
Orange SA does not have any credit line or loan subject to specific covenant with regard to financial ratios.
Certain subsidiaries of Orange SA are committed to comply with certain financial ratios related to indicators defined in the contracts with the banks. The breach of these ratios constitutes an event of default that can lead to early repayment of the line of credit or loan concerned.
The main obligations are as follows:
– Orange Egypt: in respect of 2018 bank financing contracts, of which the total nominal amount as at December 31, 2018 is 4,300 million Egyptian pounds (191 million euros), Orange Egypt must comply with a “net senior debt to EBITDA” ratio;
– Médi Telecom: in respect of its 2012, 2014 and 2015 bank financing contracts, of which the total nominal amount as at December 31, 2018 is 3,679 million Moroccan Dirhams (336 million euros), Médi Telecom must comply with the covenants relating to its “net financial debt” and “net equity”;
– Orange Côte d’Ivoire: in respect of its bank financing contracts signed in 2016 and 2017, of which the total notional amount at December 31, 2018 was 103 billion CFA francs and 67 million euros (for a total of 224 million euros), Orange Côte d’Ivoire must comply with a “net senior debt to EBITDA” ratio;
These ratios were complied with at December 31, 2018.
Clauses related to instances of default or material adverse changes
Most of Orange’s financing agreements, including in particular the 6 billion euros syndicated credit facility set up on December 21, 2016, as well as bond issues, are not subject to early redemption obligations in the event of a material adverse change, or cross default provisions. Most of these contracts include cross acceleration provisions. Thus, the mere occurrence of events of default in other financing agreements would not automatically trigger an accelerated repayment under such contracts.
12.5 Credit risk and counterparty risk management
Financial instruments that could potentially expose Orange to concentration of counterparty risk consist primarily of trade receivables, cash and cash equivalents, investments and derivative financial instruments.
Orange considers that it has limited concentration in credit risk with respect to trade receivables due to its large and diverse customer base (residential, professional and large business customers) operating in numerous industries and located in many French regions and foreign countries. In addition, the maximum value of the counterparty risk on these financial assets is equal to their recognized net carrying value. An analysis of net trade receivables past due is provided in Note 4.3. For loans and other receivables, amounts past due but not provisioned are not material.
Orange SA is exposed to bank counterparty risk through its investments and derivatives. Therefore, it performs a strict selection based on the credit rating of public, financial or industrial institutions in which it invests or with which it enters into derivatives agreements:
– for each non banking counterparty selected for investments, limits are based on ratings and maturities;
– for each counterparty bank selected for investments and derivatives, limits are based on equity, rating, CDS (Credit Default Swap, an accurate indicator of potential default risk) as well as on periodic analyses carried out by the Treasury Department;
– theoretical limits and consumption limits are monitored and reported on a daily basis to the Group treasurer and the head of the trading room. These limits are adjusted regularly depending on credit events.
For derivatives, master agreements relating to financial instruments (French Banking Federation) are signed with all counterparties and provide for a net settlement of debts and receivables, in case of failure of one of the parties, as well as the calculation of a final balance to be received or paid. These agreements include a CSA (Credit Support Annex) cash collateral clause that can lead to either a deposit (collateral paid) or collection (collateral received), on a daily basis (or on a monthly basis for certain counterparties). These payment amounts correspond to the change in market value of all derivative instruments.
As a rule, investments are negotiated with high-grade banks. Exceptionally, subsidiaries occasionally deal with counterparties with the highest ratings available locally.
Effect of mechanisms to offset exposure to credit risk and counterparty risk of the derivatives
December 31,
December 31,
December 31,
(in millions of euros)
Fair value of derivatives assets
385
234
960
Fair value of derivatives liabilities
(845)
(963)
(561)
Netting via Master Agreements (a)
(460)
(729)
399
Amount of cash collateral paid
553
695
77
Amount of cash collateral received
(82)
(21)
(541)
Netting via Cash collateral (b)
471
674
(464)
Residual exposure to counterparty risk (a) + (b)
11
(55)
(65)
Changes in net cash collateral between 2017 and 2018 stem mainly from the strengthening of the US dollar against the euro.
The residual exposure to counterparty risk is mainly due to a time difference between the valuation of derivatives at the closing date and the date on which the cash collateral exchanges were made.
Sensitivity analysis of cash collateral deposits to changes in market interest rates and exchange rates
A change in market rates (mainly euro) of +/‑1% would affect the fair value of interest rate hedging derivatives as follows:
(in millions of euros)
Rate decrease of 1%
Rate increase of 1%
Change of fair value of derivatives
(1,136)
1,138
Rate decrease of 1%
Rate increase of 1%
Amount of cash collateral received (paid)
1,136
(1,138)
A change in the euro exchange rate of 10% against currencies of hedged financing (mainly the pound sterling and the US dollar) would impact the fair value of foreign exchange derivatives as follows:
(in millions of euros)
10% loss in euro
10% gain in euro
Change of fair value of derivatives
1,800
(1,473)
10% loss in euro
10% gain in euro
Amount of cash collateral received (paid)
(1,800)
1,473
12.6 Equity market risk
Orange SA had no options to purchase its own shares, no forward purchase of shares and at December 31, 2018 held 7,214,100 treasury shares. Orange SA owns subsidiaries listed on equity markets whose share value may be affected by general trends in these markets. In particular, the market value of these listed subsidiaries’ shares is one of the measurement variables used in impairment testing.
The mutual funds (UCITS) in which Orange invests for cash management purposes contain no equities.
Orange is also exposed to equity risk through certain retirement plan assets (see Note 6.2).
As at December 31, 2018, the Group’s only other material exposure to market risk on stock in publicly traded companies involved its ownership of 2.49% of the equity in BT (see Note 11.7).
12.7 Capital management
Orange SA and its non-financial subsidiaries are not subject to regulatory requirements related to equity (other than the usual standards applicable to any commercial company).
Its financial subsidiaries (like electronic money institutions) are subject to regulatory equity requirements specific to their sector and jurisdiction.
Like any company, Orange manages its financial resources (both equity and net financial debt) as part of a balanced financial policy, aiming to ensure flexible access to capital markets, including for the purpose of selectively investing in development projects, and to provide a return to shareholders.
In terms of net financial debt (see Note 11.3), this policy translates into liquidity management as described in Note 12.3 and a specific attention to credit ratings assigned by rating agencies.
This policy is also reflected, in some markets, by the presence of minority shareholders in the capital of subsidiaries controlled by Orange. This serves to limit the Group’s debt while providing a benefit from the presence of local shareholders.
12.8 Fair value of financial assets and liabilities
December 31, 2018
Estimated
Level 1
Classification
Book
fair
and
(in millions of euros)
Note
under IFRS 9  (1 )
value
value
cash
Level 2
Level 3
Trade receivables
AC
5,329
5,329
—
5,329
—
Financial assets
11.7
5,057
5,057
692
4,144
221
Equity securities
FVOCI
254
254
33
—
221
Equity securities
FVR
805
805
659
146
—
Investments at fair value
FVR
2,683
2,683
—
2,683
—
Cash collateral paid
FVR
553
553
—
553
—
Financial assets at amortized cost
AC
762
762
—
762
—
Cash and Cash equivalents
11.3
5,081
5,081
5,081
—
—
Cash
AC
2,558
2,558
2,558
—
—
Cash equivalents
FVR
2,523
2,523
2,523
—
—
Trade payables
AC
(10,082)
(10,082)
—
(10,082)
—
Financial liabilities
11.3
(34,019)
(37,292)
(29,012)
(7,988)
(292)
Financial debts
AC
(33,721)
(36,994)
(29,012)
(7,961)
(21)
Bonds at fair value
FVR
(27)
(27)
—
(27)
—
Other
FVR
(271)
(271)
—
—
(271)
Derivatives (net amount) (2)
11.8
(460)
(460)
—
(460)
—
(1)
AC" stands for "amortized cost", "FVR " stands for "fair value through profit or loss", "FVOCI" stands for "fair value through other comprehensive income that will not be reclassified to profit or loss".
(2)
IFRS 9 classification for derivatives instruments depends on their hedging qualification.
The market value of the net financial debt carried by Orange was estimated at 28.7 billion euros as at December 31, 2018, for a carrying amount of 25.4 billion euros.
The table below provides an analysis of the change in level 3 market values for financial assets and liabilities measured at fair value in the statement of financial position.
Financial
liabilities at fair
value through
profit or loss, excluding
(in millions of euros)
Equity securities
derivatives
Level 3 fair values at January 1, 2018
(136)
Gains (losses) taken to profit or loss
—
(135)
Gains (losses) taken to other comprehensive income
1
—
Acquisition (sale) of securities
16
—
Other
2
(21)
Level 3 fair values at December 31, 2018
221
(292)
The table below is presented according to IAS 39.
December 31, 2017
Classification
Book
Estimated
Level 1
(in millions of euros)
Note
under IAS 39
value
fair value
and cash
Level 2
Level 3
Trade receivables
L&amp;R
5,184
5,184
—
5,184
—
Financial assets
11.7
4,960
4,960
1,014
3,744
202
Assets available for sale
AFS
1,067
1,067
865
—
202
Equity securities measured at fair value
FVR
146
146
—
146
—
Cash collateral paid
L&amp;R
695
695
—
695
—
Investments at fair value
FVR
2,647
2,647
149
2,498
—
Other
L&amp;R
405
405
—
405
—
Cash and cash equivalents
11.3
5,333
5,333
5,333
—
—
Cash equivalents
FVR
3,166
3,166
3,166
—
—
Cash
L&amp;R
2,167
2,167
2,167
—
—
Trade payables
LAC
(10,099)
(10,132)
—
(10,132)
—
Financial liabilities
11.3
(32,475)
(37,327)
(28,332)
(8,859)
(136)
Financial debt
LAC
(32,311)
(37,163)
(28,332)
(8,831)
—
Bonds at fair value through profit or loss
FVR
(28)
(28)
—
(28)
—
Other
FVR
(136)
(136)
—
—
(136)
Derivatives, net amount
11.8
(729)
(729)
—
(729)
—
The market value of the net financial debt carried by Orange was estimated at 28.7 billion euros as at December 31, 2017, for a carrying amount of 23.8 billion euros.
December 31, 2016
Level 1
Classification
Book
Estimated
and
(in millions of euros)
Note
under IAS 39
value
fair value
cash
Level 2
Level 3
Trade receivables
L&amp;R
4,964
4,964
—
4,964
—
Financial assets
11.7
4,002
4,002
1,748
2,149
105
Assets available for sale
AFS
1,878
1,878
1,748
25
105
Equity securities measured at fair value
FVR
80
80
—
80
—
Cash collateral paid
L&amp;R
77
77
—
77
—
Investments at fair value
FVR
1,576
1,576
—
1,576
—
Other
L&amp;R
391
391
—
391
—
Cash and cash equivalents
11.3
6,266
6,266
6,266
—
—
Cash equivalents
FVR
3,942
3,942
3,942
—
—
Cash
L&amp;R
2,324
2,324
2,324
—
—
Trade payables
LAC
(9,869)
(9,889)
—
(9,889)
—
Financial liabilities
11.3
(33,525)
(38,501)
(30,283)
(8,092)
(126)
Financial debt
(33,370)
(38,346)
(30,283)
(8,063)
—
Bonds at fair value through profit or loss
FVR
(29)
(29)
—
(29)
—
Other
FVR
(126)
(126)
—
—
(126)
Derivatives, net amount
11.8
399
399
—
399
—
The market value of the net financial debt carried by Orange was estimated at 29.4 billion euros as at December 31, 2016, for a carrying amount of 24.4 billion euros.
Accounting policies
The financial assets and liabilities measured at fair value in the statement of financial position have been classified based on the three hierarchy levels:
– level 1: quoted prices (unadjusted) in active markets for identical assets or liabilities that the entity can access at the measurement date;
– level 2: inputs that are observable for the asset or liability, either directly or indirectly;
– level 3: unobservable inputs for the asset or liability.
The fair value of the financial assets at fair value through other comprehensive income is the quoted price at year-end for listed securities and, for non-listed securities, uses a valuation technique determined according to the most appropriate financial criteria in each case (comparable transactions, multiples for comparable companies, shareholders’ agreement, discounted present value of future cash flows).
For financial assets at amortized cost, the Group considers that the carrying amount of cash, trade receivables and various deposits provide a reasonable approximation of fair value, due to the high liquidity of these elements.
Among financial assets at fair value through profit or loss, with respect to very short-term investments such as deposits, certificates of deposit, commercial paper or negotiable debt securities, the Group considers that the nominal value of the investment and any related accrued interest represent a reasonable approximation of fair value. The fair value of mutual funds (UCITS) is the latest net asset value.
The fair value of investment securities is the quoted price at year-end for listed securities and, for non-listed securities, uses a valuation technique determined according to the most appropriate financial criteria in each case (comparable transactions, multiples for comparable companies, shareholders’ agreement, discounted present value of future cash flows).
For financial liabilities at amortized cost , the fair value of financial liabilities is determined using:
– the quoted price for listed instruments (a detailed analysis is performed in the case of a material decrease in liquidity to evidence whether the observed price corresponds to the fair value; otherwise the quoted price is adjusted);
– the present value of estimated future cash flows, discounted using rates observed by the Group at the end of the period for other instruments. The results calculated using the internal valuation model are systematically benchmarked with the values provided by Bloomberg.
The Group considers the carrying value of trade payables and deposits received from customers to be a reasonable approximation of fair value, due to the high liquidity of these elements.
The fair value of long-term trade payables is the value of future cash flows discounted at the interest rates observed by the Group at the end of the period.
Financial liabilities at fair value through profit or loss mainly concern firm or contingent commitments to purchase non-controlling interests. Their fair value is measured in accordance with the provisions of the contractual agreements. When the commitment is based on a fixed price, a discounted value is retained.
The fair value of derivatives , mostly traded over-the-counter, is determined using the present value of estimated future cash flows, discounted using the interest rates observed by the Group at the end of the period. The results calculated using the internal valuation model are consistently benchmarked with the values provided by bank counterparties and Bloomberg.
When there are no reliable market data which identify the probability of default, the CVA (Credit Value Adjustment) and the DVA (Debit Value Adjustment) are measured based on historical default charts and CDS (Credit Default Swap) trends. Counterparty credit risk and the Group’s own specific default risk are also continuously monitored based on the monitoring of debt security credit spreads on the secondary market and other market information. Given the implementation of collateralization, and based on counterparty policies and the management of indebtedness and liquidity risk described in Note 12, CVA and DVA estimates are not material compared to the measurement of the related financial instruments. </t>
  </si>
  <si>
    <t>Shareholders' equity</t>
  </si>
  <si>
    <t>Shareholders' equity [abstract]</t>
  </si>
  <si>
    <t xml:space="preserve">NOTE 13 Shareholders’ equity
At December 31, 2018, Orange SA’s share capital, based on the number of issued shares at this date, amounted to 10,640,226,396 euros, divided into 2,660,056,599 ordinary shares with a par value of 4 euros each.
At December 31, 2018, the share capital and voting rights of Orange SA broke down as follows:
13.1 Changes in share capital
No new shares were issued during the 2018 year.
13.2 Treasury shares
As authorized by the Shareholders’ Meeting of May 4, 2018, the Board of Directors instituted a new share Buyback program (the 2018 Buyback Program) and canceled the 2017 Buyback Program, with immediate effect. The 2018 Buyback Program is described in the Registration Document filed with the French Financial Markets Authority ( Autorité des marchés financiers – AMF) on April 4, 2018.
The only shares bought back by Orange during the year were part of Orange Vision 2020 free share award plans and Long Term Incentive Plan (LTIP) 2018 - 2020 (see Note 6.3).
At December 31, 2018, the Company held 7,214,100 treasury shares (including 309,609 shares in connection with the liquidity contract and 6,882,999 shares in connection with the Orange Vision 2020 free share award plan and Long Term Incentive Plan (LTIP) 2018 - 2020), compared with 497,625 at December 31, 2017 (including 476,000 shares in connection with the liquidity contract) and 22,423 at December 31, 2016 (including no shares in connection with the liquidity contract).
Accounting policies
Treasury shares are recorded as a deduction from equity, at acquisition cost. Gains and losses arising from the sale of treasury shares are recognized in consolidated reserves, net of tax.
13.3 Dividends
Dividend
Total
per share
Payout
How
(in millions
Full Year
Approved by
Description
(in euro)
date
paid
of euros)
2018
Board of Directors Meeting on July 25, 2018
2018 interim dividend
0.30
December 6, 2018
Cash
796
Shareholders’ Meeting on May 4, 2018
Balance for 2017
0.40
June 7, 2018
Cash
1,064
Total dividends paid in 2018
1,860
2017
Board of Directors Meeting on July 26, 2017
2017 interim dividend
0.25
December 7, 2017
Cash
665
Shareholders’ Meeting on June 1, 2017
Balance for 2016
0.40
June 14, 2017
Cash
1,064
Total dividends paid in 2017
1,729
2016
Board of Directors Meeting on July 25, 2016
2016 interim dividend
0.20
December 7, 2016
Cash
532
Shareholders’ Meeting on June 7, 2016
Balance for 2015
0.40
June 23, 2016
Cash
1,064
Total dividends paid in 2016
1,596
2015
Board of Directors Meeting on July 27, 2015
2015 interim dividend
0.20
December 9, 2015
Cash
530
Shareholders’ Meeting on May 27, 2015
Balance for 2014
0.40
June 10, 2015
Cash
1,059
Total dividends paid in 2015
1,589
The amount available to provide a return to shareholders in the form of dividends, is calculated on the basis of the total net income and retained earnings, under French GAAP, of the entity Orange SA, the parent company.
13.4 Subordinated notes
On February 7, 2014, as part of its EMTN program, Orange SA issued the equivalent of 2.8 billion euros of deeply subordinated notes denominated in euros and pounds sterling in three tranches: 1 billion euros with a fixed-rate coupon of 4.25%, 1 billion euros with a fixed-rate coupon of 5.25% and 650 million pounds with a fixed-rate coupon of 5.875%. A reset of interest rates at market conditions is provided for contractually on each call option exercise date.
Orange has a call option on each of these tranches respectively after February 7, 2020, February 7, 2024, and February 7, 2022 and upon the occurrence of certain contractually defined events.
Step-up clauses involve coupon adjustments of 0.25% in 2025 and an additional 0.75% in 2040 for the first tranche; 0.25% in 2024 and an additional 0.75% in 2044 for the second tranche and 0.25% in 2027 and an additional 0.75% in 2042 for the third tranche.
On October 1, 2014, under its EMTN program, Orange SA issued the equivalent of 3 billion euros of deeply subordinated notes denominated in euros and pounds sterling in three tranches: 1 billion euros with a fixed-rate coupon of 4%, 1.25 billion euros with a fixed-rate coupon of 5% and 600 million pounds with a fixed-rate coupon of 5.75%. A reset of interest rates at market conditions is provided for contractually on each call option exercise date.
Both issuances were the subject of a prospectus certified by the AMF under visas no. 14-036 and 14‑525.
Orange has a call option on each of these tranches respectively after October 1, 2021, October 1, 2026, and April 1, 2023 and upon the occurrence of certain contractually defined events.
Step-up clauses involve coupon adjustments of 0.25% in 2026 and an additional 0.75% in 2041 for the first tranche; 0.25% in 2026 and an additional 0.75% in 2046 for the second tranche and 0.25% in 2028 and an additional 0.75% in 2043 for the third tranche.
These notes, listed on Euronext Paris, are lowest ranking subordinated notes (senior compared to ordinary shares): the holders will only be remunerated (whether for the nominal, interest or any other amount) after all other creditors, including holders of participating loans and securities, simply subordinated or not, representing a claim on Orange.
At each interest payment date, settlement may be either paid or deferred, at the option of the issuer. Deferred coupons are capitalized and become due and payable in full under certain circumstances defined contractually and under the control of Orange.
Under the Group understanding, some rating agencies assign an “equity” component from 0 to 50% to these instruments.
Under IFRS, these instruments are recognized at their historical value. The tranches denominated in pounds sterling were recognized at the ECB fix rate on the issue date (0.8314 for the issue of February 7, 2014 and 0.7782 for the issue of October 1, 2014) and will not be re-measured through the life of the note. Coupons impact equity five working days before the annual date of payment (February 7 for the three tranches of the first issue, October 1 for the two euro tranches of the second issue and April 1 for the pound sterling tranche of the second issue), unless Orange exercises its right to defer their payment.
Since their issuance, Orange has not exercised its right to defer the coupons related to the subordinated notes.
The note holders received the payments shown in the following table:
Paid coupons
Paid coupons
(in millions of currency)
(in millions of euros)
1,000 MEUR issued as of February 1, 2014 with a fixed-rate coupon of 4.25%
42
42
1,000 MEUR issued as of February 1, 2014 with a fixed-rate coupon of 5.25%
52
52
650 MGBP issued as of February 1, 2014 with a fixed-rate coupon of 5.875%
38
44
1,000 MEUR issued as of October 1, 2014 with a fixed-rate coupon of 4%
40
40
1,250 MEUR issued as of October 1, 2014 with a fixed-rate coupon of 5%
63
63
600 MGBP issued as of October 1, 2014 with a fixed-rate coupon of 5.75%  (1)
35
39
Total coupons paid to the holders in 2018
280
1,000 MEUR issued as of February 1, 2014 with a fixed-rate coupon of 4.25%
42
42
1,000 MEUR issued as of February 1, 2014 with a fixed-rate coupon of 5.25%
52
52
650 MGBP issued as of February 1, 2014 with a fixed-rate coupon of 5.875%
38
45
1,000 MEUR issued as of October 1, 2014 with a fixed-rate coupon of 4%
40
40
1,250 MEUR issued as of October 1, 2014 with a fixed-rate coupon of 5%
63
63
600 MGBP issued as of October 1, 2014 with a fixed-rate coupon of 5.75%  (1)
35
40
Total coupons paid to the holders in 2017
282
1,000 MEUR issued as of February 1, 2014 with a fixed-rate coupon of 4.25%
42
42
1,000 MEUR issued as of February 1, 2014 with a fixed-rate coupon of 5.25%
52
52
650 MGBP issued as of February 1, 2014 with a fixed-rate coupon of 5.875%
38
50
1,000 MEUR issued as of October 1, 2014 with a fixed-rate coupon of 4%
40
40
1,250 MEUR issued as of October 1, 2014 with a fixed-rate coupon of 5%
63
63
600 MGBP issued as of October 1, 2014 with a fixed-rate coupon of 5.75% (1)
35
44
Total coupons paid to the holders in 2016
291
(1)
Coupons payment date as of April 1.
Accounting policies
Subordinated notes
The Group issued subordinated notes in several tranches.
These instruments have no maturity and the coupon’s settlement could be deferred at the option of the issuer. They are booked in equity.
As equity instruments are recognized at historical value, the tranche denominated in foreign currency is never re-measured. Where appropriate, a translation adjustment impact will be booked in equity at the exercise date of any purchase option.
The holders’ payment is directly booked in equity at the date of the decision to pay the coupons.
The tax effect relating to the payment is accounted for as net income and the one relating to the remeasurement of the foreign exchange portion is accounted for as equity.
Equity component of perpetual bonds redeemable for shares ( TDIRA ) (see Note 11.4)
The equity component is determined as the difference between the fair value of the instrument taken as a whole and the fair value of the debt component. Thus, the equity component determined and recognized at inception is not subsequently re-measured and remains in equity, even when the instrument is extinguished.
The tax effect of the conversion of subordinated notes whose face value is denominated in pounds sterling was (4) million euros for the period. This effect is shown at "Other movements" in the consolidated statements changes in shareholders' equity.
13.5 Translation adjustment
(in millions of euros)
Gain (loss) recognized in other comprehensive income during the period
(6)
(184)
(217)
Reclassification to net income for the period
(1)
8
(13)
Total transaction adjustments for continuing operations
(7)
(176)
(230)
Reclassification to the net income for the period (1)
—
—
(836)
Total translation adjustments for discontinued operations
—
—
(836)
(1)
Related to EE (see Note 3).
(in millions of euros)
December 31, 2018
December 31, 2017
December 31, 2016
Polish zloty
785
845
733
Egyptian pound
(532)
(545)
(509)
Slovak koruna
220
220
220
Sierra leonean leone
(95)
(78)
(39)
Moldovan leu
(63)
(70)
(76)
Jordanian dinar
58
33
108
Pound sterling
14
15
9
Other
(135)
(161)
(11)
Total translation adjustements
252
259
435
o/w share attributable to the owners of the parent company
15
27
164
o/w share attributable to non-controlling interests
237
232
271
Accounting policies
The functional currency of foreign operations located outside the euro area is usually the local currency, unless the major cash flows are made with reference to another currency (such as the Orange entities in Romania - euros and in the Democratic Republic of the Congo - US dollars).
The financial statements of foreign operations whose functional currency is neither the euro nor the currency of a hyper-inflationary economy are translated into euros (the Group’s presentation currency) as follows:
– assets and liabilities are translated at the year-end rate;
– items in the income statement are translated at the average rate for the year;
– the translation adjustment resulting from the use of these different rates is included in other comprehensive income.
The translation adjustments are reclassified to profit or loss when the entity disposes or partially disposes (loss of control, loss of joint control, loss of significant influence) of its interest in a foreign operation through the sale, liquidation, repayment of capital or abandon of all, or part of, that activity. The reduction in the carrying amount of a foreign operation, either because of its own losses or because of the recognition of an impairment loss, does not lead to a reclassification to profit or loss of the accumulated translation adjustment.
Recycling of translation adjustment is presented in the consolidated income statement within:
– consolidated net income of discontinued operations, when a line of business or major geographical area is disposed of;
– gains (losses) on disposal of investments and activities, when other businesses are disposed of;
– reclassification of translation adjustment from liquidated entities, in the event of the liquidation or abandonment of an activity without disposal.
13.6 Non-controlling interests
(in millions of euros)
Credit part of net income attributable to non-controlling interests (a)
271
278
326
o/ w Sonatel group
188
203
217
o/ w Orange Belgium group
15
18
37
o/ w Côte d'Ivoire subgroup
25
28
20
o/ w Jordan Telecom group
12
15
9
o/ w Orange Bank
—
—
30
Debit part of net income attributable to non-controlling interests (b)
(67)
(81)
(17)
o/ w Orange Bank
(59)
(33)
—
o/ w Orange Polska group
(2)
(43)
(9)
Total part of net income attributable to non-controlling interests (a) + (b)
204
197
309
Credit part of comprehensive income attributable to non-controlling interests (a)
297
229
321
o/ w Sonatel group
195
180
200
o/ w Orange Belgium group
15
18
37
o/ w Côte d’Ivoire subgroup
26
25
22
o/ w Orange Bank
—
—
28
o/ w Jordan Telecom group
20
—
14
Debit part of comprehensive income attributable to non-controlling interests (b)
(84)
(73)
(32)
o/ w Orange Bank
(62)
(32)
—
o/ w Jordan Telecom group
—
(7)
—
o/ w Orange Polska group
(17)
(17)
(27)
Total part of comprehensive income attributable to non-controlling interests (a) + (b)
213
156
289
(in millions of euros)
Dividends paid to minority shareholders
246
234
259
o/ w Sonatel group
190
185
186
o/ w Médi Telecom
20
16
15
o/ w Orange Belgium group
14
14
—
o/ w Orange Polska group
—
—
37
o/ w Jordan Telecom group
14
11
10
December 31,
December 31,
December 31,
(in millions of euros)
Credit part of equity attributable to non-controlling interests (a)
2,594
2,542
2,609
o/ w Orange Polska group
973
988
1,005
o/ w Sonatel group
744
731
735
o/ w Orange Belgium group
273
268
265
o/ w Jordan Telecom group
164
156
175
o/ w Médi Telecom
153
143
158
Debit part of equity attributable to non-controlling interests (b)
(14)
(5)
(5)
Total equity attributable to non-controlling interests (a) + (b)
2,580
2,537
2,604
Accounting policies
Commitments to purchase non-controlling interests (put options)
When the Group grants firm or contingent commitments to purchase non-controlling interests, the carrying amount of non-controlling interests is reclassified to financial debt.
When the amount of the commitment exceeds the amount of the non-controlling interests, the difference is recorded as a reduction in equity attributable to the owners of the parent company. Financial debt is re-measured at the end of each reporting period in accordance with the contractual arrangement (at fair value or at present value if fixed price) and, in the absence of any guidance provided by IFRS, against finance income or expense.
Non-controlling interests that are debtors
Total comprehensive income of a subsidiary is attributed to the owners of the parent company and to the non-controlling interests. In accordance with IFRS 10, this can result in the non-controlling interests having a deficit balance.
Transactions with owners
Each transaction with non-controlling interests of an entity controlled by the Group, when not resulting in a loss of control, is accounted for as an equity transaction with no effect on the total comprehensive income.
13.7 Earnings per share
Net income
Net income, Group share, used for calculating basic and diluted earnings per share is determined according to the following method:
(in millions of euros)
Net income of continuing operations
1,954
1,843
2,813
Effect of subordinated notes
(293)
(267)
(287)
Net income attribuable to the owners of the parent company - basic (adjusted)
1,661
1,576
2,526
o/w net income of continuing operations
1,661
1,547
273
o/w net income of discontinued operations
0
29
2,253
Impact of dilutive instruments:
TDIRA
—
33
—
Net income attribuable to the owners of the parent company - diluted
1,661
1,609
2,526
o/w net income of continuing operations
1,661
1,580
273
o/w net income of discontinued operations
0
29
2,253
Number of shares
The weighted average number of shares used for calculating the basic and diluted earnings per share is presented below:
December 31,
December 31,
December 31,
(number of shares)
Weighted average number of ordinary shares outstanding
2,656,683,856
2,659,421,767
2,654,045,007
Impact of dilutive instruments on number of ordinary shares:
TDIRA
—
52,079,350
—
Free share award plan
1,419,415
435,150
—
Weighted average number of shares outstanding – diluted
2,658,103,271
2,711,936,267
2,654,045,007
The average market price of the Orange share in 2018 and 2017 is greater than the fair value adopted under the Orange Vision 2020 free share award plans and LTIP 2018 - 2020 (see Note 6.3). The number of shares corresponding to this difference is dilutive at December 31, 2018 and December 31, 2017.
The TDIRA are not included in the calculation of diluted net earnings per share at December 31, 2018 and December 31, 2016, since they are not dilutive.
The stock option plans granted to employees are expired at December 31, 2017 (see Note 6.3). At December 31, 2016 stock options were not included in the calculation of diluted earnings per share, as they were out of the money.
Earnings per share
(in euros)
Earning per share - basic
0.63
0.59
0.95
o/w earning per share of continuing operations
0.63
0.58
0.10
o/w earning per share of discontinued operations
0.00
0.01
0.85
Earning per share - diluted
0.62
0.59
0.95
o/w earning per share of continuing operations
0.62
0.58
0.10
o/w earning per share of discontinued operations
0.00
0.01
0.85
Accounting policies
Earnings per share
The Group discloses both basic earnings per share and diluted earnings per share for continuing operations and discontinued operations:
– basic earnings per share are calculated by dividing net income for the year attributable to the equity holders of the Group, after deduction of the interests of subordinated notes net of tax, by the weighted average number of ordinary shares outstanding during the period;
– diluted earnings per share are calculated based on the same net income, adjusted for the finance cost of dilutive debt instruments, net of the related tax effect. The number of shares used to calculate diluted earnings per share takes into account the conversion into ordinary shares of potentially dilutive instruments outstanding during the period. These instruments are considered to be dilutive when they have the effect of reducing earnings per share of continuing operations.
When basic earnings per share are negative, diluted earnings per share are identical to basic earnings per share. In the event of an issuance of shares at a price lower than the market price, and in order to ensure comparability of the reporting period shown, the weighted average numbers of shares outstanding from current and previous periods are adjusted. Treasury shares owned, which deducted from the consolidated equity, do not enter into the calculation of earnings per share. </t>
  </si>
  <si>
    <t>Unrecognized contractual commitments (excluding Orange Bank)</t>
  </si>
  <si>
    <t>Unrecognized contractual commitments [abstract]</t>
  </si>
  <si>
    <t xml:space="preserve">NOTE 14 Unrecognized contractual
At December 31, 2018, Orange is not aware of having entered into any commitment involving entities controlled by the Group, that may have a material effect on its current or future financial position, other than the commitments described in this Note.
1.4.1 
Less than
From one
More than
(in millions of euros)
Total
one year
to five years
five years
Operating activities commitments
20,078
5,914
7,929
6,234
Operating leases commitments
5,778
995
2,689
2,094
Handsets purchase commitments
1,837
1,837
—
—
Transmission capacity purchase commitments
384
178
193
13
Other goods and services purchase commitments
3,439
1,133
1,679
627
Investment commitments
3,103
817
1,227
1,059
Public initiative networks commitments
4,333
797
1,984
1,552
Guarantees granted to third parties in the ordinary course of business
1,204
157
157
890
Operating leases commitments
Operating lease commitments mainly include property lease commitments. The other leases are leases relating to general expenses (equipment, vehicles and other assets). Future finance lease payments are shown in Note 12.3.
Discounted value of
Minimum future
(in millions of euros)
future lease payments
lease payments
Property lease commitments
5,186
5,649
o/w technical activities
3,203
3,458
o/w shops/offices activities
1,983
2,191
Maturities are set forth below:
Minimum
future
lease
Less than
1-2
2-3
3-4
4-5
More than
(in millions of euros)
payments
one year
years
years
years
years
five years
Property lease commitments
5,649
939
816
710
584
507
2,092
The Group may choose whether or not to renew these leases upon expiration or replace them by other leases with renegotiated terms and conditions. For some of them, a provision for onerous contracts has been booked (see Note 5.3).
The operating lease commitments correspond to the outstanding minimum future lease payments until the normal date of renewal of the leases or the earliest possible notice date. After periodic revaluation of the leases, these amounts are discounted. The rate used corresponds to the marginal cost of debt.
The information relative to operating leases is provided in accordance with the currently-applicable standards and interpretations. The first application of IFRS 16 as of January 1, 2019 will cause the Group to provide different information, mainly due to:
– different application scopes: the Group will designate a contract as a leasing contract when it gives the lessee the right to control the use of a given asset, including when a service contract includes a lease component (excluding off-balance-sheet commitments for operating leases). The Group has also chosen to use the two exemptions authorized under IFRS 16, namely contracts with a duration of less than 12 months and those for which the new value of the underlying asset is less than 5,000 euros (see Note 2.4.2);
– assessment of rents: the off-balance-sheet commitments use a minimum duration without factoring in extension options that the lessee has the reasonable certainty of exercising, including a periodic revaluation of the rents and the rent-free periods based on minimum future payments.
The property lease commitments in France and Spain represent respectively 59% and 10% of the total property lease commitments.
Transmission capacity purchase commitments
Transmission capacity purchase commitments as at December 31, 2018 represented 384 million euros. These include 277 million euros for the provision of satellite transmission capacity (comprising contracts with different commitment maturities up to 2023).
Other goods and services purchase commitments
The Group’s other goods and services purchase commitments are primarily related to the network and the purchase of content.
At December 31, 2018, these commitments include:
– the purchase of broadcasting rights for an amount of 798 million euros;
– "Tower Co" (site management) contracts in Africa: these commitments amounted to 522 million euros. On January 1,2019, the lease contracts for the sites will lead to supplying different information on the valuation of these commitments;
– the network maintenance for 215 million euros;
– the maintenance of submarine cables for which Orange has joint ownership or user rights, for an overall amount of 159 million euros.
Investment commitments
At the end of December 2018, investment commitments amounted to 3,103 million euros.
In addition to these commitments, which are expressed in monetary terms, the Group made certain commitments to the national regulatory authorities such as ensuring certain coverage of the population concerning by fixed or mobile networks, particularly in in the context of assignment of licenses and quality of service. These commitments will require investment expenditure in future years to roll out and enhance the networks. They are not shown in the table above if they have not been expressed in monetary terms, which is usually the case. The Group has accordingly agreed to meet the following conditions:
In France:
– in the context of the provisions of article L. 33-13 of the French Postal and Electronic Communications Code, which specifies that the electronic communications ministry may accept commitments made by operators likely to contribute to the development and coverage of low-density areas by electronic communication networks and promote access by operators to these networks, Orange proposed to undertake to deploy FttH within its deployment scope in the AMII areas and unless refusal by third parties:
– by the end of 2020, 100% of housing units and professional premises will be open to the marketing of FttH offers (including a maximum of 8% of premises connectable upon request);
– by the end of 2022, 100% of housing units and professional premises will be made connectable. After the opinion of the Arcep dated June 12, 2018, the proposals for the undertakings of Orange were accepted by the government on July 26, 2018.
– on January 14, 2018, the Orange Group and the other French mobile operators signed an agreement (the "New Deal") to ensure better mobile coverage of French territory, particularly rural areas. This agreement includes enhanced coverage obligations, which are included for the period 2018-2021 in our licenses in force in the bands 900 MHz, 1,800 MHz and 2,100 MHz, and for the post 2021 period, in the new licenses for 900 MHz, 1,800 MHz and 2,100 MHz assigned on November 15, 2018:
– targeted programs for the improvement of coverage, with the coverage of 5,000 areas by operators by 2029;
– the generalization of 4G by the end of 2020 on almost all existing mobile sites;
– the acceleration of the coverage of the transport routes, ensuring that the main road and rail routes have 4G coverage;
– the supply of a fixed 4G service and the extension of the service to 500 additional sites upon request from the government by 2020;
– the widespread use of telephone coverage inside buildings, proposing voice over Wi-Fi and SMS over Wi-Fi offers and offers involving the indoor coverage of buildings upon request;
– the improvement of reception quality throughout the country, particularly in rural areas, with good coverage (according to the Arcep decision No. 2016-1678 relative to publications giving information on mobile coverage) by 2024/2027.
– in order to cope with the exceptional deterioration that affected its network in 2018 (storms, theft of cables, deterioration due to the recent protest movements, etc.), and be sure to fulfil its commitments in terms of universel service provision, Orange put a plan involving a 17% increase in the maintenance budget compared to 2017 and hired 200 additional technicians.
– in 2015, in France, when the frequencies in the 700 MHz band were allocated:
– coverage obligations in “priority deployment areas” (40% of the country within 5 years, 92% within 12 years and 97.7% within 15 years) and in “white area” not yet covered by a broadband network (100% within 12 years), at the level of priority road routes (100% within 15 years) and at the level of the national rail network (60% within 7 years, 80% within 12 years and 90% within 15 years).
– in 2011, in France, when the frequencies in the 2.6 GHz and 800 MHz bands were allocated:
– an optional commitment to host mobile virtual network operators (MVNOs) on certain technical and pricing terms under Full MVNO schemes;
– an obligation to provide mobile coverage with theoretical maximum download speeds of at least 60 Mbps per user (25% of the country within 4 years and 75% within 12 years for the 2.6 GHz band, 98% of the country within 12 years and 99.6% within 15 years for the 800 MHz band) which can be met by using both the allocated frequencies and other frequencies;
– for the 800 MHz band, specifically: a coverage obligation in priority areas (40% of the country within 5 years, 90% within 10 years) with no obligation to provide roaming services, a coverage obligation in each department (90% within 12 years, 95% within 15 years) and an obligation to pool resources in communities covered by the “dead zone” program.
In Romania:
– in 2012, in Romania, when the frequencies in the bands from 800 MHz to 2.6 GHz were allocated:
– an obligation to provide mobile coverage of at least 95% of the population within 225 of 732 localities with mobile communication services in UMTS or LTE technologies, for the 800 MHz and 900 MHz bands;
– an obligation to provide voice services coverage of at least 98% of the population of lightly inhabited areas, for 900 MHz and 1.8 GHz bands;
– an obligation to provide IP service coverage in at least 60% of lightly inhabited areas;
– an obligation to provide mobile IP access coverage to 30% of the population by April 5, 2019, for 1.8 GHz and 2.6 GHz bands.
In Africa &amp; Middle-East:
– in 2016, in Senegal, when the 4G license was awarded and the license for mobile 2G and 3G was renewed:
– a coverage obligation of 90% of the population in 3 years;
– an obligation to cover in 5 years all territory in the inhabited border areas of Senegal whose number of inhabitants is equal to or greater than 200;
– a coverage obligation on national roads and highways in 2 years.
– in 2016, in Egypt, when the 4G license was granted:
– an obligation to provide 4G coverage of 11% of the population in one year, 42.5% in four years, 69.5% in six years and 70% within ten years.
Non-compliance with these obligations could result in fines and other sanctions ultimately including the withdrawal of licenses awarded. Management believes that the Group has the ability to fulfill these commitments towards government authorities.
Commitments related to Public Initiative Networks
As part of the deployment of the High and Very High Speed network in France, the Group entered into contracts via Public Initiative Networks (mainly public service delegation and public-private partnerships contracts). The commitments under these network construction, concession and operation contracts amounted to 4,333 million euros at December 31, 2018 In addition to the guarantees given by Orange on behalf of the Public Initiative Networks, the commitments will result in the recognition of 3,619 million euros of intangible assets and 376 million euros of financial receivables. The expirations are staggered out to 2043.
Guarantees granted to third parties in the ordinary course of business
Commitments made by the Group to third parties in the ordinary course of business represented 1,203 million euros as at December 31, 2018. They included performance guarantees amounting to 485 million euros granted to certain Enterprise customers, in particular as part of the securing of networks and remote access.
The amount of guarantees granted by the Group to third parties (financial institutions, partners, customers and government agencies) to cover the performance of the contractual obligations of non-consolidated entities is not significant. Guarantees granted by the Group to cover the performance of the contractual obligations of the consolidated subsidiaries are not considered as unrecognized contractual commitments, as they would not increase the Group’s commitments in comparison to the underlying obligations of the consolidated subsidiaries.
14.2 Consolidation scope commitments
Asset and liability warranties granted in relation to disposals
Under the terms of agreements between certain Group companies and the acquirers of certain assets, the Group is subject to warranty clauses relating to assets and liabilities. Nearly all material sale agreements provide for ceilings on these warranties.
At December 31, 2018, the main warranties in effect were the following:
– the uncapped warranties granted to the EE joint venture when contributing the operations in the United Kingdom, concerning the restructuring of equity investments and assets done prior to the contribution expiring in 2022;
– a warranty given to BT as part of the EE sale, backed 50/50 by Orange Group and Deutsche Telekom as tax and operating warranties, except for events ascribable solely to one or the other, and capped at the contractually fixed sale price of 5.1 billion pounds sterling (5.7 billion euros converted at the exchange rate on December 31, 2018) as Orange's share, which will expire in 2023. Information on the final terms of EE’s disposal is presented in Note 3.2;
– tax-related warranties, capped at 400 million euros, granted to Deutsche Telekom as part of the disposal of the Group’s mobile and Internet operations in the Netherlands in 2007. These warranties will expire at the end of the statutory limitation period, in 2019;
– standard warranties granted to Vivendi as part of the disposal of its 90% stake in Dailymotion in 2015 and the remaining 10% in 2017. These warranties will expire at the end of the statutory limitation period;
– miscellaneous standard warranties granted to buyers of real estate sold by the Group.
Orange believes that the risk of these warranties being enforced is remote and that the potential consequences of their being called are not material with respect to the Group’s results and financial position.
Commitments relating to securities
Under the terms of agreements with third parties, Orange can make or receive commitments to purchase or to sell securities. The on-going commitments at December 31, 2018 are not likely to have material impacts on the Group’s financial position.
Orange Tunisie
Under the terms of the shareholders’ agreement with Investec dated May 20, 2009, Orange has a call option giving it the right to purchase at market value 1% of the share capital of Orange Tunisie plus one share, subject to regulatory authorizations. If this option was exercised, Orange would take control of Orange Tunisie. Investec would then have the right to sell to Orange 15% of the share capital of Orange Tunisie at market value.
Korek Telecom
Several shareholder disputes exist between the joint venture formed between Agility and Orange and its Iraqi co-shareholder in the capital of the Iraqi operator Korek Telecom. These disputes, which relate notably to the exercise of the call option on 7% of Korek Telecom, are the subject of preliminary procedures and arbitrational and judicial litigation. Also, following the decision by the Iraqi regulatory authority (CMC) of 2014 to cancel the partnership of March 2011 between Korek and Orange/Agility, the Baghdad administrative high court of appeal confirmed, on January 18, 2018, the decision of the administrative tribunal which had rejected the appeal of Korek Telecom against the decision of the CMC. Orange has undertaken actions in order to enforce its rights.
Orange Bank
In accordance with the shareholders’ agreement signed on October 4, 2016:
– Orange gave a put option to Groupama on 20% of the equity in Orange Bank, recognized as a financial liability and exercisable at fair value within three months of October 4, 2023 and thereafter in three-month periods every two years;
– Groupama gave a call option to Orange on the remainder of its equity interest in Orange Bank, exercisable at fair value after the exercise of its put option;
– Orange and Groupama committed over a period of 6 years, namely until 2022, to participate, within the limit of the percentage of interest held, in the capital increases of Holdco necessary to financing working capital requirements (CET1 ratio).
14.3 Financing commitments
The Group’s main commitments related to borrowings are set out in Note 12.
Orange has pledged certain investment securities and other assets to financial institutions or used them as collateral to cover bank borrowings and credit lines.
Guarantees granted to some lending institutions to finance consolidated subsidiaries are not set out below.
Assets covered by commitments
The items presented below do not include the impact of the regulation on the transferability of the assets or the possibility of contractual restrictions in network asset sharing agreements.
At December 31, 2018 Orange has no material pledge on its subsidiaries’ securities.
December 31,
December 31,
December 31,
(in millions of euros)
Assets held under finance leases
574
528
552
Non-current pledged, mortgaged or receivership assets (1)
453
107
121
Collateralized current assets
21
19
27
Total
1,048
654
700
(1)
Non-current pledged, mortgaged or receivership assets are shown excluding cash collateral deposits, which are presented in Note 11.7.
Non-current pledged or mortgaged assets comprise the following assets given as guarantees:
December 31, 2018
Total in statement of
Amount of asset pledged,
Percentage
(in millions of euros)
financial position (a)
mortgaged or receivership (b)
(b)/(a)
Intangibles assets, net (excluding goodwill)
14,073
107
1
%
Property, plant and equipment, net
27,693
—
—
Non-current financial assets
3,899
346
9
%
Other  (1)
29,037
—
—
Total
74,702
453
%
(1)
This item mainly includes net goodwill, interests in associates, net deferred tax assets and non-current derivatives assets. </t>
  </si>
  <si>
    <t>Activities of Orange Bank</t>
  </si>
  <si>
    <t>Banking activities [abstract]</t>
  </si>
  <si>
    <t>NOTE 15 Activities of Orange Bank
15.1 Financial assets and liabilities of Orange Bank
The financial statements of Orange Bank were put into the format of Orange group’s consolidated annual financial statements and differ from a presentation that complies with the banking format.
In order to improve the readiness of financial statements and to be able to distinguish the performance of telecom activities from the performance of Orange Bank, the notes related to financial assets and liabilities as well as financial income or expenses are split to respect these two business areas.
Note 11 presents the assets, liabilities and related gains and losses specific to telecom activities and Note 15 concerns the activities of Orange Bank with regard to its assets and liabilities, with net financial income being not material.
The following table reconciles (i) the assets and liabilities for each of these two areas (intra-group transactions between telecom activities and Orange Bank are not eliminated) with (ii) the consolidated statement of financial position at December 31, 2018.
Orange
consolidated
O/w eliminations
financial
O/w telecom
O/w Orange
telecom activities
(in millions of euros)
statements
activities
Note
Bank
Note
/ bank
Non current loans and receivables of Orange Bank
1,617
—
1,617
15.1.1
—
Non-current financial assets
2,282
2,309
—
(27)
(1)
Non-current derivatives assets
263
263
—
15.1.3
—
Current financial assets related to Orange Bank activities
3,075
—
3,075
15.1.1
—
Current financial assets
2,748
2,748
—
—
Current derivatives assets
139
122
17
15.1.3
—
Cash and cash equivalents
5,634
5,081
553
—
Non current debts related to Orange Bank operations
0
—
27
15.1.2
(27)
(1)
Non-current financial liabilities
26,749
26,749
—
—
Non-current derivatives liabilities
775
712
63
15.1.3
—
Current financial liabilities related to Orange Bank liabilities
4,835
—
4,835
15.1.2
—
Current financial liabilities
7,270
7,270
—
—
Current derivatives liabilities
133
133
—
15.1.3
—
(1)
Loan granted by Orange SA to Orange Bank.
Accounting policies
Classification of the bank's balance sheet items as current and non-current was done to match the Group's financial statements in 2016.
Since the concept of current or non-current is non-existent in bank accounting, financial assets and liabilities related to loans and borrowings to customers or credit institutions (the ordinary activities of a bank) are all classified since 2017 as current for all periods presented.
With regard to other financial assets and liabilities, classification as current and non-current was made in light of both the original intention of management and the nature of the assets and liabilities in question. For instance, with regard to Orange Bank’s other financial assets, since investments are managed by portfolio, only the transaction portfolios (Financial assets at fair value through profit or loss) were recognized in current financial assets.
15.1.1 Financial assets related to Orange Bank transactions (excluding derivatives)
After application of IFRS 9 on January 1, 2018, the financial assets in connection with the transactions of Orange Bank break down as follows:
December 31, 2018
January 1, 2018
(1)
(in millions of euros)
Non-current
Current
Total
Total
Financial assets at fair value through other comprehensive income that will not be reclassified to profit or loss
1
—
1
0
Investments securities
1
—
1
0
Financial assets at fair value through other comprehensive income that may be reclassified to profit or loss
925
0
925
786
Debt securities
925
0
925
786
Financial assets at fair value through profit or loss
80
72
152
242
Investments at fair value
—
72
72
171
Cash collateral paid
57
—
57
62
Others
23
—
23
9
Financial assets at amortized cost
611
3,003
3,614
3,857
Fixed-income securities
611
3
614
615
Loans and receivables to customers
—
2,000
2,000
2,147
Loans and receivables to credit institutions
—
1,000
1,000
943
Others
—
—
—
152
(2)
Total financial assets related to Orange Bank activities
1,617
3,075
4,692
4,885
(1)
Figures have been adjusted for the impact of application of IFRS 9 (see Note 2.3).
(2)
Loan granted in 2017 by Orange Bank to Orange SA within the framework of the repurchase agreement of OATs securities between Orange SA and Orange Bank. This loan has been reimbursed in 2018.
For the period 2017 and 2016, for which IFRS 9 was not applied as authorized, the financial assets related to transactions of Orange Bank broke down as follows:
(in millions of euros)
December 31, 2017
December 31, 2016
Assets available for sale (1)
795
745
Assets held to maturity
615
713
Financial assets at fair value
233
311
Investments at fair value
171
237
Cash collateral paid
62
74
Other financial assets
3,248
3,091
Loans and receivables of Orange Bank
3,096
3,091
Other
152
(2)
—
Total Assets related to Orange Bank's activities
4,891
4,860
(1)
Debt securities only.
(2)
Loan granted by Orange Bank to Orange SA within the framework of the Repurchase agreements of OATs securities between Orange SA and Orange Bank.
Debt securities at fair value through other comprehensive income that may be reclassified subsequently to profit or loss
(in millions of euros)
Debt securities measured at fair value through other comprehensive income that may be reclassified to profit or loss - in the opening balance
786
Acquisitions
487
Repayments and disposals
(333)
Changes in fair value
(8)
Other items (1)
(7)
Debt securities measured at fair value through other comprehensive income that may be reclassified to profit or loss - in the closing balance
925
(1)
Including (2) million euros related to the fair value variation hedged by interest rate swaps qualified as fair value hedges. These derivatives hedge the interest rate portion of the OATis (Inflation-linked OATs) portfolio maturing in 2023. The change in fair value of this interest rate portion is recognized in the income statement with the change in fair value of the hedging instruments and not in other comprehensive income (see Note 15.1.3).
(in millions of euros)
Profit (loss) recognized in other comprehensive income during the period
(8)
Reclassification in net income during the period
—
Other comprehensive income related to Orange Bank
(8)
The data below is presented according to IAS 39 (formerly "Assets available for sale").
(in millions of euros)
Assets available for sale - in the opening balance
745
—
First integration of Orange Bank
15
1,018
Acquisitions
325
—
Repayments and disposals
(301)
(268)
Change in fair value recognized in other comprehensive income during the period
3
(5)
Reclassifications and other items
8
—
Assets available for sale - in the closing balance
795
745
(in millions of euros)
Profit (loss) recognized in other comprehensive income during the period
3
(5)
Reclassification in net income during the period
—
—
Other comprehensive income related to Orange Bank
3
(5)
Current loans and receivables of Orange Bank
Loans and receivables of Orange Bank are composed of loans and receivables to customers and credit institutions.
In the context of adapting the bank’s accounts into the Group’s financial statements, the following have been considered as loan and advances to customers: clearing accounts and other amounts due, as well as amounts related to securities transactions on behalf of customers.
December 31,
January 1st
December 31,
December 31,
(in millions of euros)
2018 (1)
Overdrafts
910
1,000
1,000
1,084
Housing loans
824
765
765
719
Investment loans
206
246
246
264
Current accounts
21
31
31
70
Other
39
105
111
80
Total loans and receivables to customers
2,000
2,147
2,153
2,217
Overnight deposits and loans
850
830
830
790
Loans and receivables
85
55
55
53
Other
65
58
58
31
Total loans and receivables to credit institutions
1,000
943
943
874
(1)
Figures have been adjusted for the impact of application of IFRS 9 (see Note 2.3).
Accounting policies
Financial assets
– Financial assets at fair value through profit/loss (FVR)
Certain investment securities which are not consolidated or equity-accounted, and cash investments such as negotiable debt securities, deposits and mutual funds (UCITS), that are compliant with the Group’s risk management policy or investment strategy, may be designated by Orange Bank as being recognized at fair value through profit or loss. These assets are recognized at fair value at inception and subsequently. All changes in fair value are recorded in profit or loss.
– Financial assets at fair value through other comprehensive income that may not be reclassified to profit or /loss (FVOCI)
Investment securities which are not consolidated or equity-accounted are, subject to exceptions, recognized as assets at fair value through other comprehensive income that may not be reclassified to profit or loss. They are recognized at fair value at inception and subsequently. Temporary changes in value and gains (losses) on disposals are recorded in other comprehensive income that may not be reclassified to profit or loss.
– Financial assets at fair value through other comprehensive income that are or may be reclassified subsequently to profit or loss (FVOCIR)
Assets at fair value through other comprehensive income that are or may be reclassified subsequently to profit or loss mainly include investments in debt securities. They are recognized at fair value at inception and subsequently. Temporary changes in value are recorded in other comprehensive income that are or may be reclassified subsequently to profit or loss. In case of disposal, the cumulative profit (or loss) recognized in other comprehensive income is reclassified to profit or loss.
– Financial assets at amortized cost (AC)
This category mainly includes miscellaneous loans and receivables and fixed income securities. These instruments are recognized at fair value at inception and are subsequently measured at amortized cost using the effective interest method. Impairment and provisions are recorded as soon as loans are granted or commitments are concluded, without waiting for the appearance of an objective indication of impairment. Impairment and provisions are updated as the credit risk evolves (see below "Impairment of financial assets").
Impairment of financial assets
In accordance with IFRS 9, debt instruments classified as financial assets at amortized cost or as financial assets at fair value through other comprehensive income, rental receivables, financing commitments and financial guarantees given are systematically subject to impairment or a provision for expected credit loss. These impairments and provisions are recorded as soon as loans are granted, commitments are concluded or bond securities are acquired, without waiting for the appearance of an objective indication of impairment.
To do this, the financial assets concerned are split into three categories according to the change in credit risk observed since their initial accounting and a depreciation is recorded on the amount outstanding of each of these categories as follows:
– performing loans: the calculation of losses expected is made on a 12-months basis, and the financial income (interest) is calculated on the basis of the instrument's gross amount;
– impaired loans: if the credit risk has significantly worsened since the debt was booked to the balance sheet, the expected losses, estimated over the duration of the loan, are recognized and the financial income (interest) is calculated based on the gross amount of the instrument;
– Doubtful loans: the expected loss, estimated over the duration of the loan, is depreciated. The financial income is calculated on the basis of the amount of the instrument net of the depreciation.
As a reminder, before the application of IFRS 9, the accounting policies relative to financial assets of banking activities were as follows:
Current loans and receivables of Orange Bank
Assets related to Orange bank activities are classified in the IAS 39 category of “loans and receivables”. They are initially recorded at fair value or its equivalent, which is, as a general rule, the net amount originally issued, and which should include the origination costs directly related to the transaction as well as the commissions received or paid, analyzed as an adjustment to the effective return on the loan.
The loans and receivables are subsequently valued at amortized cost, and interests, as well as transactions costs and commissions included in the initial value of the credits contribute to the net income for these transactions over the term of the credit, calculated on the basis of effective interest rate.
In accordance with IAS 39, loans and receivables are impaired when one or more evidences of depreciation have occurred after the recognition of these receivables. The receivables thus identified are then impaired on an individual basis or on a collective basis. Expected losses are accounted for as impairments, equal to the difference between the carrying amount of the loans (amortized cost) and the total of estimated future cash flows, discounted with the initial effective interest rate, or in the form of discounts for restructured loans due to default from customers.
Impairment is measured as the difference between the carrying value prior to impairment and the discounted value, at the initial rate of the receivable, of the components deemed to be recoverable (principal, interest, guarantees, etc.). The changes in the value of the loans impaired are recorded in the income statement under “Cost of risk” included in other operating expenses. When these changes in value are positive, reflecting a subsequent improvement, they are reversed in the income statement, within the same account.
The “Cost of risk” account dedicated to Orange Bank and part of the “other operating expenses”, corresponds to provisions and reversals related to banking risks (in particular, counterparty risks and operational risks).
Assets available for sale
The assets available for sale include fixed income securities or variable income securities that do not fall within the definition of other categories of financial assets. They are recognized at fair value at inception and subsequently.
Temporary changes in value are recorded as “Gains (losses) on assets available for sale” within other comprehensive income.
The long term impairments associated with the assets available for sale are recorded under “Cost of risk” (within other operating expenses) when the assets are fixed rate securities, but they are recorded in “Net Gains (losses) on financial assets available for sale” when the assets are floating-rate securities.
Investments held to maturity
This category includes fixed-rate securities that the bank intends to hold until their maturity. They must not be disposed of prior to maturity and they are accounted for at amortized cost.
Impairment is recognized on these securities as soon as there is an objective evidence of the existence of an event subsequent to the acquisition of the security that is likely to generate a measurable loss as a result of counterparty risk. Impairment is measured as the difference between the carrying value prior to impairment and the discounted value, with the initial rate, of the components deemed to be recoverable (principal, interest, guarantees, etc.). The changes in value thus impaired are recorded in the income statement, under the “Cost of risk” account (within other operating expenses). When these changes in value are positive, reflecting a subsequent improvement, they are reversed in the income statement under “Cost of risk” within other operating expenses.
15.1.2 Financial liabilities related to Orange Bank transactions (excluding derivatives)
(in millions of euros)
December 31, 2018
December 31, 2017
December 31,2016
Payables to customers
3,396
3,685
3,910
Debts with financial institutions
1,103
975
454
Deposit certificate
335
281
143
Other
28
27
27
Total Financial liabilites related to Orange Bank's activities (1)
4,862
4,968
4,534
(1)
O/w 27 million of euros of non current financial liabilities in 2018, 2017 and 2016.
Debts related to Orange Bank operations are composed of payables to customers and debts with financial institutions.
December 31,
December 31,
December 31,
(in millions of euros)
Current accounts
2,538
2,800
3,087
Passbooks and special savings accounts
776
716
672
Other
82
169
151
Customers borrowings and deposits
3,396
3,685
3,910
Term borrowings and advances
467
466
454
Securities delivered under repurchase agreements
636
509
—
Total debts with financial institution
1,103
975
454
15.1.3 Derivatives of Orange Bank
Derivatives qualified as fair value hedges
The main unmatured fair value hedges at the end of 2018 and put in place by Orange Bank concern the following interest rate swaps:
– 337 million euros notional (of which 80 million euros maturing in 2019, 177 million euros maturing between 1 and 5 years and 80 million euros at more than 5 years) hedging a portion of housing loans portfolio. The fair value of these derivatives as at December 31, 2018 is (2) million euros;
– 210 million euros of notional hedging a portfolio of inflation-indexed fungible Treasury bonds ( Obligation Assimilable du Trésor or OATi), with the same amount and the same maturity in 2023. The fair value of these swaps as at December 31, 2018 is (55) million euros;
– 14 million euros notional hedging the securities portfolio, whose fair value as at December 31, 2018 was nearly zero.
The ineffective portion related to those hedging strategies recognized in 2018 income statement is not material.
Trading Derivatives
– Orange Bank put into place a swap with a notional amount of 39 million euros maturing in 2019 to naturally hedge the issuance of a fixed-rate medium term negotiable bond ( Bon à Moyen Terme Négociable , or BMTN). The hedging derivative reproduces the performance of the BMTN with a credit institution remunerated at a floating rate. The fair value of this derivative instrument at the end of 2018 is 17 million euros. The net effects of this hedging strategy on the 2017 income statement are not material.
– Orange Bank put into place interest rate swaps, as economic hedges (not designated as hedges under IFRS) of fungible Treasury bonds ( Obligation Assimilable du Trésor or OAT) for a total notional total amount of 143 million euros, maturing from 2019 to 2023 and with a total fair value as at December 31, 2018 of (6) million euros. The net effects of this hedging strategy on the income statement are not material.
– Orange Bank put into place futures with a notional amount of 2,025 million euros. The notional amount of these derivatives is only gives an indication of the volume of outstanding contracts on the financial instrument market and does not reflect the market risks associated with such instruments or the nominal amount of the hedged instruments.
15.2 Information on market risk management with respect to
“Orange Bank” operating segment has its own risk management system, in accordance with the French banking regulation. In terms of banking regulation, Orange Bank is under the supervision of the French Prudential Supervision and Resolution Authority ( Autorité de contrôle prudentiel et de résolution , or ACPR) and must at all times comply with capital requirements in order to withstand the risks associated with its activities.
Orange Bank’s activities expose it to all of the risks defined by the order of November 3, 2014, relating to the internal control of companies in the sectors of banking, payment services and investment services subject to the control of the ACPR:
– credit risk: risk of loss incurred in the event of default of a counterparty or counterparties considered as the same beneficiary;
– market risk: risk of loss due to movements in market prices;
– operational risk: risk resulting from an inadequacy or a failure due to procedures, staff, IT systems or to outside events, including events that are unlikely to occur but that would imply a risk of material loss. Operational risk includes risks of internal and external fraud;
– interest rate risk: risk related to changes in interest rates on the on-balance sheet and off-balance sheet transactions, excluding, as applicable, transactions exposed to market risks;
– liquidity risk: risk that the company would not be able to meet its commitments or not be able to unwind or offset a position due to the market situation;
– inter-mediation risk on investment service providers: risk of default by a customer or counterparty in the context of a financial instrument transaction in which the company provides a performance guarantee.
The size of the bank and its moderate risk profile led to a choice of standard methods regarding the application of Regulation No. 575/2013 of the European Parliament and Council on June 26, 2013.
Orange Bank does not intervene on complex products. For market operations, the strategy defines, on one hand, the limits implemented and controlled and, on the other hand, the quality of the authorized signatories. In addition, the Bank has defined and regularly tests its business continuity system. The Bank has also undertaken, as completely as possible, the identification and assessment of its operational risks, for which it also follows occurrences.
With regard to regulations, and in particular Titles IV and V of the Order of November 3, 2014, the Bank’s Executive Committee has set, upon recommendation of the Risk Management Division, a risk policy in particular regarding customers and risks, modalities and rules for offering credits and for delegations of authority.
In addition, the Risk Management Department analyzes and monitors risks, carries out the necessary controls and produces reports in several committees: the Credit Committee (management of counterparty risk), Risks and Audit Committee (management of operational risks), ALM Committee (management of market risk and liquidity risk) and the Executive Committee.
15.2.1 Remaining term to maturity
The following table details the remaining term of Orange Bank’s financial assets and liabilities, calculated on the base of the contractual maturity dates:
– maturity-by-maturity for amortizable transactions;
– for roll- over loans, since renewals cannot be presumed, the renewal dates are taken to be the final maturity date;
– since derivatives are interest rate swaps, they are not subject to any exchange of notional and therefore are not distributed by maturity.
December 31,
2020 to
(in millions of euros)
Note
and beyond
Investments securities
15.1.1
1
—
1
—
Debt securities
15.1.1
925
222
657
46
Investments at fair value
15.1.1
72
22
50
—
Fixed-income securities
15.1.1
614
104
378
132
Loans and receivables to customers
15.1.1
2,000
471
924
605
Loans and receivables to credit institutions
15.1.1
1,000
914
86
—
Other financial assets and derivatives
97
(1)
97
—
—
Total financial assets
4,709
1,830
2,096
783
Payable to customers
15.1.2
3,396
3,386
5
5
Debts with financial institutions
15.1.2
1,103
657
443
3
Deposit certificate
15.1.2
335
153
182
—
Other financial liabilities and derivatives
91
(2)
91
—
—
Total financial liabilities
4,925
4,287
630
8
(1)
Including the bank cash collateral paid for 57 million euros and derivatives assets for 17 million euros.
(2)
Including derivatives liabilities for 63 million euros and loan from Orange SA to Orange Bank for 27 million euros.
15.2.2 Fair value of financial assets and liabilities of Orange
December 31, 2018
Classification
under IFRS
Estimated
Level 1 and
(in millions of euros)
9 (1)
Book value
fair value
cash
Level 2
Level 3
Loans and receivables
15.1.1
AC
3,000
3,000
—
3,000
—
Financial assets at amortized cost
15.1.1
AC
614
641
605
36
—
Financial assets at fair value through profit or loss
15.1.1
FVR
152
152
152
—
—
Debt securities
15.1.1
FVOCIR
925
925
862
63
—
Equity securities
15.1.1
FVOCI
1
1
1
—
—
Cash and cash equivalent (2)
15.1.1
AC
553
553
553
—
—
Financial liabilites related to Orange Bank's activities
15.1.2
AC
(4,862)
(4,862)
—
(4,862)
—
Derivatives, net amount (3)
15.1.3
(46)
(46)
—
(29)
(17)
(1)
"AC" stands for "amortized cost", "FVR " stands for "fair value through profit or loss", "FVOCI" stands for "fair value through other comprehensive income that will not be reclassified to profit or loss", "FVOCIR" stands for "fair value through other comprehensive income that may be reclassified to profit or loss".
(2)
Includes only cash.
(3)
The classification for derivatives instruments depends on their hedging qualification.
December 31, 2017
Classification
Book
Estimated
Level 1
(in millions of euros)
under IAS 39
Value
fair value
and cash
Level 2
Level 3
Loans and receivables
15.1.1
L&amp;R
3,096
3,096
—
3,096
—
Financial assets, excluding derivatives
15.1.1
1,795
1,785
1,482
303
—
Assets held to maturity
HTM
615
605
581
24
—
Assets available for sale
AFS
795
795
730
65
—
Investments at fair value
FVR
171
171
171
—
—
Other
L&amp;R
214
214
—
214
—
Cash and cash equivalent
477
477
477
—
—
Trade payables
LAC
(93)
(93)
—
(93)
—
Debts related to Orange Bank operations
15.1.2
LAC
(4,660)
(4,660)
—
(4,660)
—
Financial liabilities, excluding derivatives
LAC
(308)
(308)
—
(252)
(56)
Derivatives, net amount
15.1.3
(60)
(60)
—
(73)
13
(1)
"HTM" stands for "held to maturity", "AFS " stands for "available for sale", "L&amp;R" stands for "loans and receivables", "FVR" stands for "fair value through P&amp;L", "LAC" stands for "liabilities at amortized costs".
(2)
IAS 39 classification for derivatives instruments depends on their hedging qualification.
December 31, 2016
Classification
Book
Estimated
Level 1
(in millions of euros)
under IAS 39
Value
fair value
and cash
Level 2
Level 3
Loans and receivables
15.1.1
L&amp;R
3,091
3,091
—
3,091
—
Financial assets, excluding derivatives
15.1.1
1,769
1,714
1,251
389
74
Assets held to maturity
HTM
713
658
592
66
—
Assets available for sale
AFS
745
745
659
86
—
Investments at fair value
FVR
237
237
—
237
—
Other
L&amp;R
74
74
—
—
74
Cash and cash equivalent
89
89
89
—
—
Trade payables
LAC
(52)
(52)
—
(52)
—
Debts related to Orange Bank operations
15.1.2
LAC
(4,364)
(4,364)
—
(4,364)
—
Financial liabilities, excluding derivatives
LAC
(170)
(170)
—
(170)
—
Derivatives, net amount
15.1.3
(55)
(55)
—
—
(55)
(1)
"HTM" stands for "held to maturity", "AFS " stands for "available for sale", "L&amp;R" stands for "loans and receivables", "FVR" stands for "fair value through P&amp;L", "LAC" stands for "liabilities at amortized costs".
(2)
IAS 39 classification for derivatives instruments depends on their hedging qualification.
15.3 Orange Bank’s unrecognized contractual commitments
As at December 31, 2018, Orange Bank is not aware of having entered into any commitment that may have a material effect on its current or future financial position, other than the commitments mentioned below.
Commitments given
(in millions of euros)
December 31, 2018
December 31, 2017
December 31, 2016
Financing commitments (1)
444
465
562
Guarantee commitments (2)
12
17
21
On behalf of banks
8
9
11
On behalf of customers
4
8
10
Property lease commitments
37
31
35
Total
493
513
618
(1)
Includes 117 million euros of documentary credits and 327 million euros of confirmed credit lines.
(2)
Given to credit institutions and customers
Commitments received
(in millions of euros)
December 31, 2018
December 31, 2017
December 31, 2016
Guarantee commitments
834
778
744
Received from banks (1)
681
577
533
Received from customers
153
201
211
Total
834
778
744
(1)
Relates to guarantees received in order to counter-guarantee the distributed loans.
Assets covered by commitments
(in millions of euros)
December 31, 2018
December 31, 2017
December 31, 2016
Assets pledged as security to lending financial institutions as guarantees for bank loans
715
838
1,365
Total
715
838
1,365</t>
  </si>
  <si>
    <t>Litigation</t>
  </si>
  <si>
    <t>Legal proceedings provision [abstract]</t>
  </si>
  <si>
    <t>NOTE 16 Litigation
This note presents all of the significant disputes in which the Group is involved with the exception of liabilities relating to disputes between Orange and the tax or social administrations in relation to operational or income taxes or social contributions. These disputes are described, respectively, in Notes 9 and 6.2.
As at December 31, 2018, the provisions for risks recorded by the Group for all the disputes (except those presented in Notes 9 and 6.2) amounted to 572 million euros (versus 779 million euros at December 31, 2017 and 537 million euros at December 31, 2016). Orange believes that any disclosure on a case-by-case basis could seriously harm the Group’s position, but provides details of the provisions recorded by category of litigation as reflected below. The balance and overall movements on provisions are presented in Note 5.2.
December 31,
December 31,
December 31,
(in millions of euros)
Note
France Litigations  (1)
16.1
505
555
302
Spain Litigations
16.2
21
26
34
Europe Litigations
16.3
34
185
183
Other entities Litigations
12
13
18
Total
572
779
537
(1)
Includes provisions affecting France, Enterprise and International Carriers &amp; Shared Services.
A number of claims have been made against Orange by competitors for alleged anti-competitive behavior, for which the claimants generally seek a cease order and a sanction. If the claims are upheld, Orange may also be ordered to pay fines that in theory can reach up to 10% of the Group’s revenues. Competitors may also claim damages in civil or commercial proceedings for the harm they consider they have suffered because of these practices.
16.1 Litigation in France
Litigations related to competition law
Mobile services
– In parallel with the judicial inquiry for which on December 17, 2015 a final verdict was reached by the French Competition Authority fining Orange 350 million euros for employing four anti-competitive practices in the Enterprise segment of market and imposing injunctions to immediately restore competition in the market, SFR brought an action on June 18, 2015, for damages suffered because of Orange’s practices. After having first provisionally estimated its damages at 512 million euros, SFR raised its claim in September 2018 to 2.8 billion euros. Given the decision of December 17, 2015, the Group believes this claim represents a risk, insofar as any right for SFR to be indemnified remains subject to SFR proving that it suffered actual damage as a result of the sanctioned practices. In the wake of this decision, Verizon, BT Group, Nerim, Céleste and Adista also brought actions against Orange before the Paris Commercial Court for damages. The parties mutually withdrew in the Nerim and Verizon cases. To date, the claims of BT, Celeste and Adista represent a total of 222 million euros. These cases are being examined by the judge before trial. The level of these claims is not motivated with regard to the actual activity of these companies on French territory. Orange has re-evaluated the risk in light of the course of the proceedings.
– On May 19, 2016, the Paris Court of Appeal upheld the scope of the practices addressed by the December 13, 2012 decision by the French Competition Authority, which had imposed a fine of 117 million euros against Orange SA and 66 million euros against SFR for having implemented, as part of their abundance offers launched in 2005, excessive price discrimination between calls made within their own networks and calls made to competitor networks, but reduced the fines by 20% on the grounds that the practice had never been previously identified by the Authority. The French Competition Authority reimbursed Orange 23 million euros in June 2016. Since the parameters sanctioning the practice were not challenged, Orange filed an appeal, which was dismissed. The dispute is now closed.
Following the decision of the French Competition Authority in connection with this case, in June 2013 Oméa Telecom (Virgin Mobile and Tele2 Mobile), Euro-Information Telecom (NRJ Mobile) and Outremer Telecom each brought an action against Orange before the Commercial Court of Paris for losses allegedly suffered because of the sanctioned practices. On November 3, 2016 the Commercial Court officially acknowledged the withdrawal of Oméa Telecom. Euro-Information Telecom and Outremer Telecom now provisionally claim 40 million euros in total. At this stage, Orange has re-evaluated the risk in light of the course of the proceedings
– Concurrently to their complaints filed with the French Competition Authority, regarding practices of Orange in the mobile and fixed-to-mobile markets in the French Caribbean and in French Guyana, for which Orange was definitively ordered to pay a fine of 60 million euros, Digicel and Outremer Telecom initiated before the Paris Commercial Court respectively in March 2009 and October 2010, legal actions for alleged damages stemming from these practices, in an amount which Digicel assessed at 494 million euros and Outremer Telecom at 75 million euros. On March 16, 2015, the Paris Commercial Court ordered Orange to pay 8 million euros to Outremer Telecom. Orange paid this amount and appealed the decision. On May 10, 2017, the Court of Appeal of Paris reduced to 3 million euros the amount of the penalty, noting inter alia that the damages should be discounted at the statutory rate of interest. On December 18, 2017 the Commercial Court of Paris ordered Orange to pay to Digicel the sum of 180 million euros, discounted from March 2009 until the date of payment at a rate of interest higher than that adopted by the Paris Court of Appeal in the Outremer Telecom litigation, or a total of approximately 346 million euros. Orange filed an appeal and, at the same time, obtained from the Paris Court of Appeal on February 6, 2018, the right to escrow the amount of the penalty until the court ruled on the merits of the case. Orange has re-evaluated the risk in light of the course of the proceedings. On April 17, 2018, Digicel petitioned the Paris Court of Appeal to dispute the amount of the escrow made by Orange in application of the judgment of the Commercial Court of Paris. The Court confirmed the amount of the escrow by a ruling dated October 10, 2018.
Fixed-line services
– In 2010, the Numericable group initiated proceedings before the Commercial Court of Paris and before the Court of Arbitration of the International Chamber of Commerce of Paris (ICC), aimed at compensating damage that would to amount to nearly 3.1 billion euros, caused by an alleged de facto termination of the agreements signed with Orange at the time of the sale of its cable networks. On February 25, 2013, the ICC definitively rejected all claims amounting to 542 million euros with respect to the 2004 use agreements; and on June 2014, the Paris Court of Appeal upheld the judgment dismissing all Numericable’s claims amounting to 2,583 million euros with respect to the 1999 and 2001 use agreements. Furthermore, the Court of Appeal acknowledged the abusive nature of Numericable’s action. However, on February 2, 2016, the French Supreme Court canceled the Court of Appeal’s decision for having considered that the ICC’s award in favor of Orange could be invoked against Numericable when the case submitted to the Court of Appeal involved separate agreements. Numericable has filed an appeal before the Paris Court of Appeal. In a judgment of June 16, 2017, the Paris Court of Appeal confirmed its rejection of Numericable's claims. Numericable has brought its case to the French Supreme Court.
– On February 3, 2010, SFR, then, on November 10, 2010, Verizon, summoned Orange SA to appear before the Paris Commercial Court demanding the reimbursement of alleged overpayments on interconnection services provided by Orange, the price of which allegedly did not reflect their cost. On June 18 and 25, 2013, the Paris Commercial Court dismissed their claims but ordered Orange to pay Verizon 0.5 million euros with respect to services provided in 2008. Orange paid this amount in 2013. SFR and Verizon filed appeals against these decisions and claim respectively 49 million euros for interconnection services in 2006 and 2007 and 41 million euros for wholesale access or interconnection services from 2006 to 2008. On December 4, 2015, the Paris Court of Appeal dismissed all of SFR’s claims and confirmed the first instance court’s decision and on September 27, 2017 the French Supreme Court rejected SFR's appeal. In addition, on April 28, 2017, the Paris Court of Appeal dismissed Verizon completely and reversed the compensation of 0.5 million euros for services provided in 2008. Verizon lodged an appeal before the French Supreme Court.
– On April 24, 2012, SFR brought an action against Orange SA before the Paris Commercial Court denouncing its retail offers for the secondary residences market and claiming 257 million euros for the loss allegedly suffered. On February 12, 2014, the Court held that Orange had abused its dominant position and ordered it to pay 51 million euros in damages to SFR. On October 8, 2014 the Paris Court of Appeal nullified this decision, ruling inter alia that SFR had not established the existence of a relevant market limited to secondary residences; but in a ruling of April 12, 2016 the French Supreme Court reversed the ruling of the Court of Appeal, on the grounds that the court had not sufficiently defined the markets. Following that decision, Orange had to pay 53 million euros to SFR pursuant to the trial court’s judgment. On June 8, 2018, the Court of Appeal sentenced Orange to pay 54 million euros. Orange paid the balance following the cancellation of the previous ruling from the Court of Appeal and appealed to the French Supreme Court.
Other proceedings
– Lectiel has for many years demanded recognition of a damage to it which would have resulted from the refusal of Orange to put at its disposal free of charge its directories database and its daily update of same. Before the Paris Court of Appeal, Lectiel increased its claim to 4.7 billion euros. On May 27, 2015, the Court ruled that Orange’s practices justified compensation and appointed an expert with the limited mission of assessing the amount of damages possibly suffered by Lectiel solely on the direct marketing segment of the market and only during the period from 1991 to 1998. The Supreme Court dismissed Orange’s appeal of this decision. On June 7, 2017, the expert submitted his report and assessed the damages to Lectiel at 6 million euros. On April 11, 2018, the Paris Court of Appeal sentenced Orange to pay 3 million euros of damages to Lectiel due to the harm suffered by it because of the refusal of Orange to put at its disposal free of charge its directories database and daily update. Orange executed the ruling and the matter is now closed
– In June 2018, Free brought summary proceedings against Orange before the presiding judge of the Paris Commercial Court, aiming to prohibit some of its mobile phone offers proposing mobile handsets at attractive prices accompanied by a subscription package, on the grounds that they constituted consumer credit offers. The case is currently being investigated by the judges deciding on the merits of the case
16.2 Litigation in Spain
– On December 20, 2012, following the conclusion of a sanction procedure against Telefónica, Vodafone and Orange Espagne, the Spanish Market and Competition Commission (CNMC) ordered the three operators to pay a fine of 120 million euros, including 30 million euros for Orange Espagne, for abuse of their dominant position in the call origination and termination market between 2000 and 2009 by setting abnormally high rates for text messaging. On May 24, 2013 Orange obtained a stay of this decision. On September 1, 2017 the Madrid Court of Appeal voided the fines imposed on the operators. The Spanish Competition Commission (CNMC) filed an action before the Spanish Supreme Court, which was dismissed on December 21, 2018. As no further appeal is possible, the fine is therefore definitively canceled.
– On March 11, 2014, at the conclusion of the judicial investigation of the complaint brought by BT Group against the practices of Orange, Telefónica and Vodafone in the wholesale markets of the Spanish mobile phone segment, the CNMC considered that the MVNOs were able to replicate the retail offers of these operators and rejected the complaint. The BT Group lodged an appeal against the decision. The Spanish Supreme Court definitively rejected the appeal from BT Group in October 2018.
16.3 Litigation in Europe
Poland
– On December 17, 2015, the General Court of the European Union upheld in its entirety the decision of the European Commission of June 22, 2011 that imposed a fine of 128 million euros on Orange Polska for abusing its dominant position in the wholesale market for broadband Internet access in Poland by employing practices intended to prevent effective access to the market by alternative operators. Orange Polska filed an appeal with the European Court of Justice, which was dismissed on July 25, 2018.
– In 2011, the Polish Competition Authority (UOKiK) sanctioned the four major Polish mobile operators, including Orange Polska, for collusion to delay the development of new services in the mobile television market. This sanction was nullified in 2015 by the Court for the protection of competition and consumers. In 2017, the Court of Appeal dismissed the appeal of the UOKiK, who appealed to the Supreme Court. On November 26, 2016, the company Magna Polonia brought suit jointly and severally against the operators in the Warsaw Commercial Court and claimed 618 million zlotys (148 million euros) for the damages it allegedly sustained due to these practices.
– In 2013, the UOKiK opened an investigation on the country’s three main mobile operators, including Orange Polska, for abuse of a dominant position in relation with the retail rates imposed by these three operators on the calls made to the network of P4. On January 2, 2018, UOKiK suspended the proceeding against the three operators as there were no longer anti-competitive grounds. In addition, in 2015 P4 issued two claims for damages for a total amount of 574 million zlotys (137 million euros) against the three operators jointly, with the aim of indemnifying the loss allegedly suffered in relation to the contested pricing practices.
Romania
– On February 15, 2011, the Romanian Competition Council imposed a fine of 35 million euros on Orange Romania for abuse of a dominant position in refusing to conclude an interconnection agreement with Netmaster. In compliance with local rules, 30% of the amount of the fine was deposited into an escrow account. On June 11, 2013, the Bucharest Court of Appeal upheld Orange Romania’s claims and canceled the fine. However, on June 3, 2014, the Romanian High Court of Justice reversed the Court of Appeal’s decision for not having conducted a proper analysis of the facts characterizing an abuse of a dominant position. The case was referred to the Court of Appeal of Bucharest, which ruled that the arguments of Orange Romania were not valid and dismissed the case. Orange Romania has appealed to the Supreme Court. On March 30, 2018 and after seven years of appeals, the Supreme Court definitively confirmed the condemnation of the practices of Orange Romania concerning international interconnection, but partially canceled the decision of the Council concerning the limitations of traffic to the detriment of Netmaster in November 2004. As a result, the fine was reduced to 24 million euros.
– On March 29, 2016, investigators from the Romanian Competition Council made an investigation at the headquarters of Orange Romania, concerning possible discriminatory practices in the mobile payment and advertising markets. Following the investigation, the Competition Council sentenced Orange Romania, on December 18, 2018 to a fine of 65 million leu (approximately 14 million euros). This decision will be communicated to Orange Romania within 120 days following the decision, namely no later than April 17, 2019. From reception of the decision, Orange Romania will have a deadline of 30 days to lodge an appeal.
16.4 Litigation in other entities
Middle East and Africa
– In September 2008 and December 2009, the Egyptian National Telecommunications Regulatory Authority (NTRA), following a complaint filed by Telecom Egypt (TE), issued two decrees imposing interconnection rates different from those set in the bilateral agreements between TE and Orange Egypt. In June 2010, the administrative courts granted Orange Egypt a stay of execution of these decrees until the issuance of a decision on the merits of the case. However, on June 21, 2016, the Administrative Court of Cairo ruled that the decrees from NTRA were valid. In August 2016, Orange Egypt filed an appeal with the Administrative Court of the Egyptian State Council. This appeal is not suspensive. The Supreme Administrative Court has not yet handed down a decision. The next hearing date is March 9, 2019.
– The partnership between Korek Telecom and Orange/Agility is the subject of several disputes described in Note 14.2.
16.5 Litigation related to banking activities
– Orange Bank is the object of two historic lawsuits whereby the plaintiffs claim in total about 480 million euros in financial damages that they allege to have suffered. As Orange Bank believes these claims to be without merit and is contesting them strongly, the Group has recognized no financial liability.
16.6 Other Group litigation
Other than proceedings that may be initiated in respect of tax audits (see Note 9), there are no other administrative, legal or arbitration proceedings, including any proceedings that are pending, suspended or threatened, of which Orange is aware of, which may have or have had in the last 12 months a material impact on the Company’s and/or Group’s financial position or profitability.</t>
  </si>
  <si>
    <t>Subsequent events</t>
  </si>
  <si>
    <t>Disclosure of non-adjusting events after reporting period [abstract]</t>
  </si>
  <si>
    <t>NOTE 17 Subsequent events
Bond issue
On January 15, 2019, Orange issued:
– 650 million euros maturing in January 2022 bearing interest of 0.5%;
– 1,250 million euros maturing July 2024, bearing interest of 1.125%;
– 1,250 million euros maturing in January 2029 bearing interest of 2%;
– 750 million pounds sterling maturing in January 2032 bearing interest of 3.25%.
Acquisition of SecureData
On February 1, 2019, Orange announced the acquisition of 100% of the capital of the SecureData Group and its subsidiary SensePost. SecureData is the largest independent supplier of cyber security services in the United Kingdom, the biggest market in Europe.</t>
  </si>
  <si>
    <t>Main consolidated entities</t>
  </si>
  <si>
    <t>Disclosure of subsidiaries [abstract]</t>
  </si>
  <si>
    <t xml:space="preserve">NOTE 18 Main consolidated entities
At December 31, 2018, the scope of consolidation consisted of 423 entities.
The main changes in the scope of consolidation in 2018 are set out in Note 3.
As regards subsidiaries with minority interests:
– financial statements for Orange Polska Group, Sonatel Group, Jordan Telecom Group, Orange Belgium Group and Business &amp; Decision Group are respectively published to the Warsaw Stock Exchange, the Regional Stock Exchange (BRVM), the Amman Stock Exchange, the Brussels Stock Exchange and the Paris Stock Exchange, those companies being quoted;
– the others subsidiaries are not significant compared to Orange’s financial data. Consequently, financial information is not presented for these subsidiaries in the notes to Orange’s consolidated financial statements.
Pursuant to ANC Regulation No. 2016-09 of December 2, 2016, the complete list of the companies included in the scope of consolidation, the companies left out of the scope of consolidation and the non-consolidated equity investments, is available on the Group's website ( https://www.orange.com/en/Investors/Regulated-information).
The list of the principal operating entities shown below was determined based on their contributions to the following financial indicators: revenue and reported EBITDA.
Company
Country
Orange SA
Parent company
France
Main consolidated entities
France
% Interest
Country
Orange SA – Business Unit France
100.00
France
Orange Caraïbe
100.00
France
Générale de Téléphone
100.00
France
Spain
% Interest
Country
Orange Espagne and its subsidiaries
100.00
Spain
Europe
% Interest
Country
Orange Belgium
52.91
Belgium
Orange Communications Luxembourg
52.91
Luxembourg
Orange Moldova
94.42
Moldova
Orange Polska and its subsidiaries
50.67
Poland
Orange Romania
99.20
Romania
Orange Slovensko
100.00
Slovakia
Africa &amp; Middle-East
% Interest
Country
Orange Burkina Faso
86.44
Burkina Faso
Orange Cameroon
94.40
Cameroon
Orange RDC
100.00
Congo
Orange Côte d'Ivoire
72.87
Côte d’Ivoire
Orange Egypt f or Telecommunications and its subsidiaries
99.96
Egypt
Orange Guinée (1)
38.17
Guinea
Orange Bissau (1)
38.10
Guinea-Bissau
Jordan Telecom and its subsidiaries
51.00
Jordan
Orange Mali (1 )
29.65
Mali
Médi Telecom
49.00
Morocco
Sonatel  (1)
42.33
Senegal
Sonatel Mobiles  (1)
42.33
Senegal
Enterprise
% Interest
Country
Orange SA – Business Unit Enterprise
100.00
France
Globecast Holding and its subsidiaries
100.00
France
Orange Business Services SA and its subsidiaries
100.00
France
Business &amp; Decision and its subsidiaries
88.20
France
Basefarm and its subsidiaries
100.00
Norway
Orange Business Services Participations and its subsidiaries
100.00
United Kingdom
International Carriers &amp; Shared Services
% Interest
Country
Orange SA - Business Unit IC&amp;SS
100.00
France
FT IMMO H
100.00
France
Orange Marine
100.00
France
Orange Studio
100.00
France
OCS
66.67
France
Orange Brand Services
100.00
United Kingdom
Orange Bank
% Interest
Country
Orange Bank
65.00
France
(1)
Orange SA controls Sonatel and its subsidiaries, which are fully consolidated, under the terms of the shareholders' agreement as supplemented by the Strategic Committee Charter dated July 13, 2005 (Orange SA owns and controls 100% of Orange MEA, which owns and controls 42.33% of Sonatel Group). </t>
  </si>
  <si>
    <t>Auditors' fees</t>
  </si>
  <si>
    <t>Auditor's remuneration [abstract]</t>
  </si>
  <si>
    <t>NOTE 19 Auditors’ fees
As required by Decree no. 2008-1487 of December 30, 2008, the following table shows the amount of fees of the auditors of the parent company and their partner firms in respect of the fully consolidated subsidiaries.
Audit and related services
Other services
Statutory audit fees, certification,
Services required
rendered by
auditing of the accounts
by the law
auditors' networks to
(in millions of euros)
o/w issuer
o/w issuer
Sub-total
fully-consolidated
Total
EY
subsidiaries
2018
10.6
0.3
—
10.8
0.4
11.3
%
94
%
%
2
%
—
96
%
4
%
%
2017
0.0
0.0
%
%
%
0
%
0
%
%
%
%
2016
0.0
%
%
%
%
0
%
%
%
%
KPMG
2018
10.9
0.5
0.3
11.4
0.1
%
95
%
%
4
%
2
%
99
%
1
%
%
2017
%
%
%
%
%
%
%
%
2016
%
%
%
%
%
%
%
%
The services provided by the statutory auditors were authorized pursuant to the rules adopted by the Audit Committee and updated each year since October 2016. No tax services were rendered to the Group by the networks of the statutory auditors of the parent company.</t>
  </si>
  <si>
    <t>Description of business and basis of preparation of the consolidated financial statements (Policies)</t>
  </si>
  <si>
    <t>Document Information [Line Items]</t>
  </si>
  <si>
    <t>Segment information (1.7)</t>
  </si>
  <si>
    <t>Segment information
The use of shared resources, mainly provided by IC&amp;SS, is taken into account in segment results based either on the terms of contractual agreements between legal entities, or external benchmarks, or by allocating costs among all the segments. The supply of shared resources is included in other revenues of the service provider, and the use of the resources is included in expenses taken into account for the calculation of the service user’s EBITDA. The cost of shared resources may be affected by changes in contractual relationships or organization and may therefore impact the segment results disclosed from one year to another.
Adjusted EBITDA and reported EBITDA are operating performance indicators used by the Group:
– to manage and assess its operating and segment results; and
– to implement its investment and resource allocation strategy.
The Group’s management believes that the presentation of these indicators is relevant as it provides readers with the same management indicators as those used internally.
Reported EBITDA corresponds to operating income before depreciation and amortization, effects associated with takeovers, reversal of translation reserves of liquidated entities, impairment of goodwill and fixed assets and share of profits (losses) of associates and joint ventures.
Adjusted EBITDA corresponds to reported EBITDA, adjusted for significant litigation, specific labor expenses, review of the investments and business portfolio, restructuring and integration costs and, where appropriate, other specific elements.
This measurement indicator allows for the effects of certain specific factors to be isolated from reported EBITDA, irrespective of their recurrence and the type of income or expense, when they are linked to:
– significant litigation:
Associated procedures are based on third-party decisions (regulatory authority, court, etc.) and occurring over a different period to the activities at the source of the litigation. By their very nature, costs are difficult to predict in terms of their source, amount and period.
– specific labor expenses:
Independently of the departure plans included under restructuring costs, certain changes in the working hours of employees may have a negative impact on the period during which they are agreed and implemented. This primarily relates to the various “part-time for seniors plans” (TPS) in France.
– review of the investments and business portfolio:
The Group regularly reviews its investments and business portfolio: as part of this review, decisions to dispose of assets are implemented, which by their very nature have an impact on the period during which the disposal takes place. The corresponding gains (losses) on disposal affect either reported EBITDA or the net income from discontinued operations.
– restructuring and integration costs:
The adjustment of Group activities in line with changes in the business environment may also incur other types of transformation costs. These actions may have a negative effect on the period during which they are announced or implemented; for instance but not limited to, some of the transformation plans approved by the internal governance bodies.
– where applicable, other specific elements that are systematically specified in relation to income and/or expenses.
Adjusted EBITDA and reported EBITDA are not financial aggregates as defined by IFRS and are not comparable to similarly titled indicators used by other groups. They are provided as additional information only and should not be considered as a substitute for operating income or cash flow provided by operating activities.
CAPEX relate to the acquisition of tangible and intangible assets excluding telecommunications licenses and investments financed through finance leases and are used internally as an indicator to allocate resources. CAPEX are not a financial aggregate defined by IFRS and may not be comparable to similarly-titled indicators used by other companies.
Inter-segment assets and liabilities are reported in each operating segment.
Non-allocated assets and liabilities for the telecommunications business, mainly include external financial debt, external cash and cash equivalents, current and deferred tax assets and liabilities, as well as equity. Financial debt and investments between these segments are presented as non-allocated elements.
For Orange Bank, the line “Other” includes the assets and liabilities listed above, as well as the loans and receivables and debts related to the Bank’s activity.</t>
  </si>
  <si>
    <t>Basis of preparation of the financial statements (2.2)</t>
  </si>
  <si>
    <t>2.2 Basis of preparation of the 2018 consolidated financial
The consolidated financial statements were approved by the Board of Directors’ Meeting on February 20, 2019 and will be submitted for approval at the Shareholders’ Meeting on May 21, 2019.
The 2018 consolidated annual financial statements have been prepared in accordance with the International Financial Reporting Standards (IFRSs) as endorsed by the European Union. Comparative figures are presented for 2017 and 2016 using the same basis of preparation.
For the reported periods, the accounting standards and interpretations endorsed by the European Union are similar to the compulsory standards and interpretations published by the International Accounting Standards Board (IASB) with the exception of the texts currently being endorsed, that have no effect on the Group accounts. Consequently, the Group financial statements are prepared in accordance with the IFRS standards and interpretations, as published by the IASB.
The principles applied to prepare the 2018 financial data are based on:
– all the standards and interpretations endorsed by the European Union compulsory as of December 31, 2018;
– options taken relating to date and methods of first application (see 2.3 below);
– the recognition and measurement alternatives allowed by the IFRSs:
Standard
Alternative used
IAS 1
Accretion expense on operating liabilities (employee benefits, environmental liabilities) and licenses
Classification as financial expenses
IAS 2
Inventories
Measurement of inventories determined by the weighted average unit cost method
IAS 7
Interest paid and received dividends
Classification as net operating cash flows
IAS 16
Property, Plant and Equipment
Measurement at amortized historical cost
IAS 38
Intangible Assets
Measurement at amortized historical cost
IFRS 3R
Non-controlling interests
At the acquisition date, measurement either at fair value or at the portion of the net identifiable asset of the acquired entity
– accounting positions adopted by the Group in accordance with paragraphs 10 to 12 of IAS 8:
Topic
Note
Presentation of consolidated financial statements
Financial statements and
segment information
Operating taxes and levies
Income taxes
Non-controlling interests
▪ Change in ownership interest in a subsidiary
3 &amp; 13.6
▪ Transactions with owners
In the absence of any accounting standard or interpretation, management uses its judgment to define and apply an accounting policy that will result in relevant and reliable information, such that the financial statements:
– fairly present the Group’s financial position, financial performance and cash flows;
– reflect the economic substance of transactions;
– are neutral;
– are prepared on a prudent basis; and
– are complete in all material respects.</t>
  </si>
  <si>
    <t>Use of estimates and judgment (2.5.1 and 2.5.2)</t>
  </si>
  <si>
    <t>2.5.1
In addition to the alternatives or accounting positions mentioned above in 2.2, Management exercises judgment in order to define the accounting policies for certain transactions:
Topic
Nature of accounting judgment
Note 3
Control
Requiring judgment in certain circumstances with respect to the existence or not of the control
Continuous control assessment which can affect the scope of consolidation, as for instance when a shareholders’ agreement is revised or terminated, or when protective rights turn into substantive rights
Note 4
Revenue
Splitting transaction price between mobile and service
Identification of distinct or non-distinct performance obligations
Notes 5, 9 and 16
Purchases and other expenses, tax and litigation
Litigation and tax: measurement of technical merits of the interpretations and legislative positions and qualification of the facts and circumstances
Onerous supplier contracts: trigger event, nature of unavoidable costs
Notes 5 and 11
Purchases and other expenses, financial assets and liabilities, net finance costs
Reverse factoring: distinguishing operating debt and financial debt
Note 8
Fixed assets
Qualifying network, sites or equipment sharing among operators as joint operations
“TowerCos” arrangements: electing the unit of account (tower or used space) and analyzing the arrangements in order to determine whether they contain a lease
Notes 11 and 13
Financial assets and liabilities and net finance costs
Equity
Distinguishing equity and debt: assessing specific contractual clauses
2.5.2
In preparing the Group’s consolidated annual financial statements, Orange’s management makes estimates, insofar as many elements included in the financial statements cannot be measured precisely. Management revises these estimates if the underlying circumstances evolve or in light of new information or more experience. Consequently, the estimates made as at December 31, 2018 may subsequently be changed.
Topic
Key sources of estimates on future income and/or cash flows
Note 4
Revenue
Deciding duration of legally binding rights and obligations
Notes 5, 9 and 15
Risk of resources outflow linked to claims and litigation and to tax legislation
Onerous contracts
Underlying assumptions of the assessment of legal and fiscal positions Identifying and releasing of uncertain legal and tax positions
Underlying assumptions of the assessment
Notes 7.3, 7.4, 8.2, 8.3, 8.4 and 10
Measurement of the recoverable values for the impairment tests (goodwill, tangible and intangible assets, investments accounted for under the equity method)
Sensitivity to discount rates, perpetual growth rate and business plans’ assumptions which affect the expected cash flows (revenues, reported EBITDA and investments)
Assessing the competitive, economic and financial environment of the countries where the Group operates
Note 9.2
Measurement of the recoverable value of deferred tax assets
Assessing the deferred tax assets’ recovery timeline when a tax entity reverts to profitability or when the tax legislation limits the use of tax loss carryforward
Note 8
Fixed assets
Assessing assets’ useful life according to the change in the technological, regulatory or economic environment (notably the migration from the copper local loop into fiber and other greater bandwidth technologies, radio technology migration)
Provision for dismantling and restoring sites: dismantling timeframe, discount rate, expected cost
Note 6.2
Employee benefits
Sensitivity to discount rates
Sensitivity to sign-up rate senior plans
Notes 12 and 15
Fair value of financial assets and liabilities
Models, selection of parameters, fair value hierarchy, evaluation of non-performance risks
Furthermore, aside from the elements linked to the level of activity, income and future cash flows are sensitive to changes in financial market risks, notably interest rate and foreign exchange risk s.</t>
  </si>
  <si>
    <t>Changes in scope of consolidation (3.2)</t>
  </si>
  <si>
    <t>Change of consolidation scope
Entities are fully consolidated if the Group has the following:
– power over the investee; and
– exposure, or rights, to variable returns from its involvement with the investee; and
– the ability to use its power over the investee to affect the amount of the investor’s returns.
When assessing control, IFRS 10 requires judgment and continuous assessment.
Clarifications of when the ownership interest does not imply a de facto presumption are provided in Note 18 which lists the main consolidated entities.
Joint ventures and companies over which the Group exercises significant influence (generally corresponding to an ownership interest of 20% to 50%) are accounted for using the equity method.
When assessing the level of control or significant influence exercised over a subsidiary or associate, the existence and effect of any exercisable or convertible potential voting rights at the closing date is taken into account.
Material intragroup transactions and balances are eliminated.</t>
  </si>
  <si>
    <t>Takeovers (business combinations) (3.2)</t>
  </si>
  <si>
    <t>Takeovers (business combinations)
Business combinations are accounted for using the acquisition method:
– the acquisition cost is measured at the fair value of the consideration transferred, including all contingent consideration, at the acquisition date. Subsequent changes in the fair value of contingent consideration are accounted for either through profit or loss or through other comprehensive income, in accordance with the applicable standards;
– goodwill is the difference between the consideration transferred and the fair value of the identifiable assets and liabilities assumed at the acquisition date, and is recognized as an asset in the statement of financial position. Considering the Group’s activity, the fair values of the identifiable assets relate mainly to licenses, to customer bases and to brands (which cannot be recognized as assets when internally developed), generating induced deferred taxes. The fair value of these assets, which cannot be observed, is established using commonly adopted methods, such as those based on revenues or costs (e.g.: the "Greenfield" method for the valuation of licenses, the "relief from royalty" method for the valuation of brands and the "excess earnings" method for customer bases).
For each business combination with an ownership interest below 100%, non-controlling interest is measured:
– either at its fair value: in which case, goodwill is recognized for the portion relating to non-controlling interests;
– or proportionate to its share of the acquiree's identifiable net assets: in which case, goodwill is only recognized for the share acquired.
Acquisition-related costs are directly recognized in operating income in the period in which they are incurred.
When a business combination is achieved in stages, the previously held equity interest is re-measured at fair value at the acquisition date through operating income. The related other comprehensive income, if any, is fully reclassified to profit or loss.</t>
  </si>
  <si>
    <t>Internal transfer of consolidated shares (3.2)</t>
  </si>
  <si>
    <t>Internal transfer of consolidated shares
IFRS do not address the accounting treatment for the transfer of consolidated shares within the Group resulting in changes in ownership interest. The Group applies the following accounting policy:
– the transferred shares are carried at historical cost and the gain or loss on the transfer is fully eliminated in the acquirer’s accounts;
– the non-controlling interests are adjusted to reflect the change in their share in the equity against Group retained earnings, with no impact on profit and loss and equity.</t>
  </si>
  <si>
    <t>Assets held for sale (3.2)</t>
  </si>
  <si>
    <t>Assets held for sale
The Group qualifies an asset or group of assets as “held for sale” when:
– the management is committed to a plan to sell;
– the asset is available for immediate sale in its current state (subject to any conditions precedent that are usual in such disposals); and
– the sale is highly probable, within 12 months.
Thus, when the Group is committed to a plan to sell involving the loss of control or significant influence over one of its assets, it classifies all assets and liabilities of the entities concerned under a separate line in the statement of financial position: "Assets/Liabilities held for sale", at a value equal to the lower of the net carrying value and the fair value net of disposal costs.
In addition, when the asset or group of assets held for sale represents a major line of business, its contribution to the income statement is presented separately (below “consolidated net income of continuing operations”); its cash flow contribution is presented in the statement of cash flows.</t>
  </si>
  <si>
    <t>Revenues (4.1)</t>
  </si>
  <si>
    <t>Most revenue falls within the application scope of IFRS 15 "Revenue from contracts with customers". Orange's products and services are offered to customers under service contracts only and contracts combining the equipment used to access services and/or other service offers. Revenue is recognized net of VAT and other taxes collected on behalf of governments.
– Standalone service offers (mobile services only, fixed services only, convergent service)
Orange proposes to Mass market and Corporate markets customers a range of fixed and mobile telephone services, fixed and mobile Internet access services and content offers (TV, video, media, added-value audio service, etc.). Some contracts are for a fixed term (generally 12 or 24 months), while others may be terminated at short notice (i.e. monthly arrangements or portions of services).
Service revenue is recognized when the service is provided, based on use (e.g. minutes of traffic or bytes of data processed) or the period (e.g. monthly service costs).
Under some content offers, Orange may act solely as an agent enabling the supply by a third-party of goods or services to the customer and not as a principal in the supply of the content. In such cases, revenue is recognized net of amounts transferred to the third-party.
Contracts with customers generally do not include a material right, as the price invoiced for contracts and the services purchased and consumed by the customer beyond the specific scope (e.g. additional consumption, options, etc.) generally reflect their standalone selling prices. We have no significant impact related to contract modification for this type of contract. Service obligations transferred to the customer at the same pace are treated as a single obligation.
When contracts include contractual clauses covering commercial discounts (initial discount on signature of the contract or conditional on attaining a consumption threshold) or free offers (e.g. three months of subscription free of charge), the Group defers these discounts or free offers over the enforceable period of the contract (period during which the Group and the customer have a firm commitment). Where applicable, the consideration payable to the customer is recognized as a deduction from revenue in accordance with the specific terms and conditions of each contract.
If the performance obligations are not classified as distinct, the offer revenue is recognized on a straight-line over the contract term. The initial service connection in the context of a service contract and communication offer, is a good example. It is not generally separable from the service contract and communication offer and is therefore recognized in income over the average term of the expected contractual relationship.
– Separate equipment sales
Orange proposes to Mass market and Corporate market customers several ways to buy their equipment (primarily mobile phones): equipment sales may be separate from or bundled with a service offer. When separate from a service offer, the amount invoiced is recognized in revenue on delivery and receivable immediately or in instalments over a period of up to 24 months. Where payment is received in instalments, the offer comprises a financial component and interest is calculated and deducted from the amount invoiced and recognized over the payment period in net finance costs. When the equipment sale is combined with a service offer, the amount allocated to the equipment (bundled sale – see below) is recognized in revenue on delivery and received over the service contract. In this case, Orange does not calculate interests based on the contractual analysis of offers and the current level of interest rates. This judgement could subsequently be amended in the event of a change in commercial offers or interest rates.
Where Orange purchases and sells equipment to indirect channels, the Group generally considers that Orange maintains control until final resale to the end-customer (the distributor acts as an agent), even where ownership is transferred to the distributor. Sales proceeds are therefore recognized when the end-customer takes possession of the equipment (on activation).
– Bundled equipment and service offers
Orange proposes numerous offers to its Mass market and Corporate market customers comprising equipment (e.g. a mobile terminal) and services (e.g. a communications contract).
Equipment revenue is recognized separately if the two components are distinct (i.e. if the customer can receive the services separately). Where one of the components in the offer is not at its separate selling price, revenue is allocated to each component in proportion to their individual selling prices. This is notably the case in offers combining the sale of a mobile phone at a reduced price, where the individual selling price of the mobile phone is considered equal to its purchase cost and logistics expenses plus a commercial margin based on market practice.
The provision of a Livebox® (Internet proprietary box) is neither a separate component of the Internet access service nor a lease, as Orange maintains control of the box.
– Services including a build and run phase
Some Corporate market contracts include two phases: a build phase followed by the management of the IT platforms. Revenue recognition requires an analysis of the facts and circumstances of each contract in order to determine whether distinct performance obligations exist. Depending on the contract, the Group recognizes build phase revenue at completion if this phase is qualified as distinct. These contracts are generally multi-year, with scalable offers. On each contract modification, we assess the scope modification or its impact on the contract price in order to determine whether the amendment must be treated as a distinct contract, as if the existing contract were terminated and a new contract signed, or whether the amendment must be considered as a change to the existing contract.
– Service offers to carriers (wholesale)
Three types of commercial agreements are entered into with Operator customers for domestic wholesale activities and International carrier offers:
– Pay-as-you-go model: contract generally applied to “legacy” regulated activities (bit stream call termination, local loop access, roaming and certain data solution contracts), where contract services are not covered by a firm volume commitment. Revenue is recognized as the services are provided (which corresponds to transfer of control) over the contractual term;
– Send-or-pay model: contract where the price, volume and term are defined. The customer has a commitment to pay the amount indicated in the contract irrespective of actual traffic consumed over the commitment period. This contract category notably includes certain MVNO, IDD and hubbing contracts. Related revenue is recognized progressively based on actual traffic during the period, to reflect transfer of control to the customer. Revenue from certain contracts is recognized gross or net of amounts transferred to the supplier based an analysis of the facts and circumstances of each transaction. Accordingly, revenues are recognized net when the suppliers are responsible for providing the content to the end-customer, set the price and bear the volume risk;
– Mixed model: hybrid contract combining the “Pay-as-you-go “ and “Send-or-pay” models, comprising a fixed entry fee providing access to preferential pricing conditions for a given volume (“Send or pay” component) and invoicing of traffic consumption (“Pay-as-you-go” component). The entry fee invoiced under this type of commercial agreement is recognized progressively in revenue based on actual traffic over the period.
Agreements between major transit carriers are not billed (free peering) and therefore not recognized in revenue.
– Service level commitment clause
The Group’s commercial arrangements incorporate service level commitments (delivery time, service reinstatement time). These service level agreements cover commitments provided by the Group under the order, delivery, and after sales services process. If the Group fails to comply with one of these commitments, then it pays compensation to the end-customer, which is usually a tariff reduction deducted from revenues. The expected amount of such penalties is deducted from revenue as soon as it is probable that the commitment has not been or will not be met.
– Public-private service concession arrangements
The Group rolls-out and/or operates certain networks under service concessions, such as the public initiative networks implemented in France to roll‑out optical fiber networks in less populated areas. Some contracts are analyzed in accordance with IFRIC 12, Service concession arrangements. When the Group builds a network, revenue is recognized in exchange for a right to receive consideration from either a public entity or users of the public service. This right is accounted for as:
– an intangible asset, if the Group has a right to charge users of the public service. This asset is measured at the infrastructure fair value and amortized over the agreement period;
– a financial receivable, if the Group has an unconditional right to receive payments from the public entity. This asset is measured at the infrastructure fair value and accounted for at amortized cost.
– Leases
Orange lease revenue concerns either its regulatory obligation to lease technical sites to competitors, the supply of equipment under certain contracts with Enterprise markets, or occasionally, one-off leases to third-parties of excess space in certain buildings.
Lease revenues are recognized on a straight-line basis over the contract term, except for certain equipment leases to Enterprise market customers classified as finance leases; in such cases the equipment is considered sold on credit.</t>
  </si>
  <si>
    <t>Trade receivables (4.3)</t>
  </si>
  <si>
    <t>The trade receivables are mainly short-term with no stated interest rate and are measured at original invoice amount. Those receivables which include deferred payment terms over 12 or 24 months for the benefit of customers are discounted and classified as current items. Receivables from financial lease offers on firms’ equipment are recognized as current operating receivables because they are acquired in the normal course of business.
Impairment of trade receivables is based on three methods:
– a collective statistical method: this is based on historical losses and leads to a separate impairment rate for each aging balance category. This analysis is performed over a homogenous group of receivables with similar credit characteristics because they belong to a customer category (mass-market, small offices and home offices);
– a stand-alone method: the assessment of impairment probability and its amount are based on a set of relevant qualitative factors (ageing of late payment, other balances with the counterpart, rating from independent agencies, geographical area). This method is used for carriers and operators (national and international), local, regional and national authorities and for large accounts of Enterprise Communication Services;
– a provisioning method based on anticipated loss: IFRS 9 requires recognition of expected losses on receivables immediately upon recognition of the financial instruments. In addition to the pre-existing provisioning system, the Group applies a simplified approach of anticipated impairment at the time the asset is recognized. The percentage applied depends on the maximum revenues non-recoverability rate.
Impairment losses identified for a group of receivables represent the step preceding impairment identification for individual receivables. When information is available (clients in bankruptcy or subject to equivalent judicial proceedings), these receivables are then excluded from the statistical impairment database and individually im paired.
The trade receivables may be part of securitization programs. When they are sold to consolidated special purpose entities, they are still recognized in the statement of financial position. Other sales to financial institutions may lead to their de-recognition where the risks and benefits are transferred as described by IFRS 9.</t>
  </si>
  <si>
    <t>Customer contract net assets and liabilities (4.4)</t>
  </si>
  <si>
    <t>Customer contract net assets and liabilities
The timing of revenue recognition may differ from customer invoicing.
Trade receivables presented in the consolidated statement of financial position represent an unconditional right to receive consideration (primarily cash), i.e. the services and goods promised to the customer have been transferred.
By contrast, contract assets mainly refer to amounts allocated per IFRS 15 as compensation for goods or services provided to customers for which the right to collect payment is subject to providing other services or goods under that same contract (or group of contracts). This is the case in a bundled offer combining the sale of a mobile phone and mobile communication services for a fixed-period, where the mobile phone is invoiced at a reduced price leading to the reallocation of a portion of amounts invoiced for telephone communication services to the supply of the mobile phone. The excess of the amount allocated to the mobile phone over the price invoiced is recognized as a contract asset and transferred to trade receivables as the service is invoiced.
Contract assets, like trade receivables, are subject to impairment for credit risk. The recoverability of contract assets is also verified, especially to cover the risk of impairment should the contract be interrupted. Recoverability may also be impacted by a change in the legal environment governing offers.
Contract liabilities represent amounts paid by customers to Orange before receiving the goods and/or services promised in the contract. This is typically the case for advances received from customers or amounts invoiced and paid for goods or services not transferred yet, such as contracts payable in advance or prepaid packages (previously recognized in deferred income).
Customer contract assets and liabilities are presented, respectively, in current assets and current liabilities since they are a normal part of the Group's operations.</t>
  </si>
  <si>
    <t>Cost of obtaining a contract (4.4)</t>
  </si>
  <si>
    <t xml:space="preserve">Where a telecommunications service contract is signed via a third-party distributor, this distributor may receive business provider remuneration, generally paid in the form of a commission for each contract or invoice-indexed commission. Where the commission is incremental and would not have been paid in the absence of the contract, the commission cost is estimated and capitalized in the balance sheet. It should be noted that the Group has adopted the simplification measure authorized by IFRS 15 to recognize the costs of obtaining contracts as an expense when they are incurred if the amortization period of the asset, it would have recognized in respect of them, would not have exceeded a year.
The costs of obtaining fixed-period mobile service contracts are capitalized and released to profit or loss on a straight-line over the enforceable contract term, as these costs are generally incurred each time the customer renews the fixed-period. The costs of obtaining fixed-period landline services for Mass market customers are expensed on a straight-line over the estimated period of the customer relationship. The costs of obtaining business and operator solutions contracts are not material. </t>
  </si>
  <si>
    <t>Costs to fulfill a contract (4.4)</t>
  </si>
  <si>
    <t>Costs to fulfill a contract consist of all the initial contractual costs necessary to fulfill one or more performance obligations of a contract. These costs, when they qualify as non-distinct from the performance obligation, are capitalized and costs incurred are recorded on a time-apportioned basis over the effective period of the contract.
Within the Orange group, these costs mainly concern contracts for Corporate customers, with, for example, design, installation, connection and migration fees that relate to a future performance obligation of the contract.
The assumptions underlying the period over which the costs of fulfilling a contract are expensed are periodically reviewed and adjusted in line with observations; termination of the contractual relationship with the customer results in the immediate expensing of the remaining deferred costs. Where the carrying amount of deferred costs exceeds the remaining consideration expected to be received for the transfer of the related goods and services, less expected costs relating directly to the transfer of these goods and services still to be incurred, the excess amount is similarly immediately expensed.
The costs of obtaining a contract and the costs to fulfill a contract impact EBITDA.</t>
  </si>
  <si>
    <t>Unfulfilled performance obligations (4.4)</t>
  </si>
  <si>
    <t>On the allocation of the total contract transaction price to identified performance obligations, a portion of the total transaction price can be allocated to performance obligations that are unsatisfied or partially satisfied at the end of the reporting period. We have elected to apply certain available practical expedients when disclosing unfulfilled performance obligations, including the option to exclude expected revenues from unsatisfied obligations of contracts with an original expected duration of one year or less. These contracts are primarily monthly service contracts.
In addition, certain contracts offer customers the ability to purchase additional services. These additional services are not included in the transaction price and are recognized when the customer exercises the option (generally on a monthly basis). They are not therefore included in unfulfilled performance obligations.
Some multi-year service contracts with Corporate business customers and Operator customers include fixed monthly costs and variable user fees.
These variable user fees are excluded from the table of unfulfilled performance obligations.</t>
  </si>
  <si>
    <t>Other assets (4.6)</t>
  </si>
  <si>
    <t>Other assets relating to “Submarine cable consortiums” are receivables from submarine cable consortium members when Orange is in charge of centralizing the payments to the equipment suppliers that build and manage these cables. These receivables are offset by the liabilities of the same amount (see Note 5.7).
Orange Money is a money transfer, payment and financial services solution provided via an electronic money (“e-money”) account linked to an Orange mobile number.
Since 2016, the Orange group has become an Electronic Money Issuer (“EMI”) in some of the countries in which it operates, via dedicated, approved, internal subsidiaries. Regulations state that EMIs, as last-resort guarantors for the reimbursement of e-money holders, are obliged to restrict the funds collected in exchange for the issue of e-money (obligation to protect holders). The e-money distribution model relies on Orange’s subsidiaries and third-party distributors. EMIs issue e-money (or units of value “UV”) at the request of these distributors in exchange for funds collected therefrom. The distributors then transfer the e-money to end holders.
Within the Orange group, this restriction includes the protection of third-party holders (distributors and customers).
These transactions have no impact on the Group's net financial debt and are listed under the following headings:
– assets restricted to an amount equal to the e-money in circulation outside of the Orange group (or UV in circulation);
– UV in circulation under liabilities, representing the obligation to reimburse the third-party holders (customers and third-party distributors).
These two headings are presented under “other assets” and “other liabilities” and under operating activities as “change in working capital requirement”.</t>
  </si>
  <si>
    <t>External purchases (5.1)</t>
  </si>
  <si>
    <t>Firm purchase commitments are disclosed as unrecognized contractual commitments (see Note 14).
Advertising, promotion, sponsoring, communication and brand marketing costs are recorded as expenses during the period in which they are incurred.</t>
  </si>
  <si>
    <t>Litigation (5.2)</t>
  </si>
  <si>
    <t>Litigation
In the ordinary course of business, the Group is involved in a number of legal and arbitration proceedings and administrative actions described in Note 16.
The costs which may result from these proceedings are accrued at the reporting date if the Group has a present obligation towards a third party resulting from a past event and it is probable that an outflow of resources embodying economic benefits will be required to settle the obligation and the amount of that liability can be quantified or estimated within a reasonable range. The amount of provision recorded is based on a case-by-case assessment of the risk level, and events arising during the course of legal proceedings may require a reassessment of this risk. Where appropriate, litigation cases may be analyzed as contingent liabilities, which correspond to:
– probable obligations arising from past events that are not recognized because their existence will be confirmed only by the occurrence or non-occurrence of one or more uncertain future events not wholly within the Company’s control; or
– present obligations arising from past events that are not recognized because it is not probable that an outflow of resources embodying economic benefits will be required to settle the obligation or because the amount of the obligation cannot be measured with sufficient reliability.</t>
  </si>
  <si>
    <t>Restructuring and integration costs (5.3)</t>
  </si>
  <si>
    <t>Restructuring costs
The adjustment of Group activities in line with changes in the business environment may also incur other types of transformation costs. These actions may have a negative effect on the period during which they are announced or implemented; for instance but not limited to, some of the transformation plans approved by the internal governance bodies.
Provisions are recognized only when the restructuring has been announced and the Group has drawn up or started to implement a detailed formal plan prior to the end of the reporting period.
The types of costs approved by the Group as restructuring costs primarily consist of:
– employee departure plans;
– indemnities paid to suppliers to terminate a contract (distribution networks, content operations, etc.);
– cost of vacant buildings;
– transformation plans for communication network infrastructures.
Onerous contracts: during the course of a contract, when the economic circumstances that prevailed at inception change, some commitments towards the suppliers may become onerous, i.e. the unavoidable costs of meeting the obligations under the contract exceed the economic benefits expected to be received under it.
Integration costs
Integration costs are incurred at the time of acquisition of legal entities (costs linked to the acquisition of the entity, consultancy fees, training costs for new staff, migration costs associated with customer offers, labor expenses associated with the transition). They are incurred over a maximum period of 12 months following the acquisition date.</t>
  </si>
  <si>
    <t>Broadcasting rights and equipment inventories (5.4)</t>
  </si>
  <si>
    <t>Network maintenance equipment and equipment intended for sale to customers are measured at the lower of cost or likely realizable value. The cost corresponds to the purchase or production cost determined by the weighted average cost method.
Handset inventories include inventories treated as consignment with distributors when these are qualified, for accounting purposes, as agents in the sales of handsets bought from the Group (49 million euros in 2018, 55 million euros in 2017 and 48 million euros in 2016).
Film or sports broadcasting rights are recognized in the statement of financial position when they are available for exhibition and expensed when broadcast.</t>
  </si>
  <si>
    <t>Trade payables (5.6)</t>
  </si>
  <si>
    <t>Trade payables resulting from trade transactions and settled in the normal operating cycle are classified as current items. They include those that have been financed by the supplier (with or without notification of transfer to financial institutions) under direct or reverse factoring, and those for which the supplier proposed an extended payment period to Orange and for which Orange confirmed the payment arrangement under the agreed terms. Orange considers these financial liabilities to carry the characteristics of trade payables, in particular due to the ongoing trade relationship, the payment schedules ultimately consistent with the operational cycle of a telecommunications operator in particular for the purchase of primary infrastructures, the supplier’s autonomy in the anticipated relationship and a financial cost borne by Orange that corresponds to the compensation of the supplier for the extended payment schedule agreed.
For payables without specified interest rates, they are measured at nominal value if the interest component is negligible. For interest bearing payables, the measurement is at amortized cost.</t>
  </si>
  <si>
    <t>Employee benefits (6.2.3)</t>
  </si>
  <si>
    <t>Post -employment benefits are granted through:
– defined contribution plans: the contributions, paid to independent institutions which are in charge of the administrative and financial management thereof, are recognized in the fiscal year during which the services are rendered ;
– defined-benefit plans: the sum of future obligations under these plans are based on actuarial assumptions using the projected unit credit method:
– their calculation is based on demographic (employee turnover, mortality, gender parity, etc.) and financial assumptions (salary increases, rate of inflation, etc.) defined at the level of each entity concerned;
– the discount rate is defined by country or geographical area and by reference to market yields on high quality corporate bonds (or government bonds where no active market exists). Its computation is based on external indices commonly used as reference for the Eurozone;
– actuarial gains and losses on post-employment benefits are fully recorded in other comprehensive income;
– the Group’s defined benefit plans are generally not financed. In the rare cases where they are, hedging plan assets are set up by employer and employee contributions which are managed by separate legal entities whose investments are subject to fluctuations in the financial markets. These entities are generally administrated by joint committees comprising representatives of the Group and of the beneficiaries. Each committee adopts its own investment strategy which is designed to strike the optimum strategies to match assets and liabilities, based on specific studies performed by external experts. It is generally carried out by fund managers selected by the committees and depends on the market opportunities. Assets are measured at fair value, determined by reference to quoted prices, since they are mostly invested in listed securities (primarily shares and bonds) and the use of other asset categories is limited.
Other long-term benefits may be granted such as seniority awards, long-term compensated absences and French part-time for seniors plan (TPS) agreements. The calculation of the related commitments is based on actuarial assumptions (including demographic, financial and discounting assumptions) similar to those relating to post-employment benefits. The relevant actuarial gains and losses are recognized in profit or loss when they arise.
Termination benefits are subject to provisions (up to the related obligation). For all commitments where termination of employment contracts would trigger payment of an indemnity, actuarial gains and losses are recognized in profit or loss for the period when modifications take place.</t>
  </si>
  <si>
    <t>Share-based payment (6.3)</t>
  </si>
  <si>
    <t>Employee share-based compensation: the fair value of stock options and bonus shares is determined by reference to the exercise price, the life of the option, the current price of the underlying shares at the grant date, the expected share price volatility, expected dividends, and the risk-free interest rate over the option’s life. Vesting conditions other than market conditions are not part of the fair value assessment, but are part of the grant assumptions (employee turnover, probability of achieving performance criteria).
The determined amount is recognized in labor expenses on a straight-line basis over the vesting period, with as counterparty:
– employee benefit liabilities for cash-settled plans, re-measured against profit or loss at each year-end; and
– equity for equity-settled plans.</t>
  </si>
  <si>
    <t>Goodwill (7.4)</t>
  </si>
  <si>
    <t>Goodwill recognized as an asset in the statement of financial position comprises the excess calculated:
– either on the basis of the equity interest acquired (and for business combinations after January 1, 2010, no subsequent changes for any additional purchases of non-controlling interests); or
– on a 100% basis, leading to the recognition of goodwill relating to the non-controlling.
Goodwill is not amortized. It is tested for impairment at least annually and more frequently when there is an indication that it may be impaired. Thus, the evolution of general economic and financial trends, the different levels of resilience of the telecommunication operators with respect to the decline of local economic environments, the changes in the market capitalization values of telecommunication companies, as well as actual economic performance compared to market expectations represent external indicators that are analyzed by the Group, together with internal performance indicators, in order to assess whether an impairment test should be performed more than once a year.
These tests are performed at the level of each Cash Generating Unit (CGU) (or group of CGUs). These generally correspond to operating segments or to each country in Africa and the Middle East. This is reviewed if the Group changes the level at which it monitors return on investment for goodwill testing purposes.
To determine whether an impairment loss should be recognized, the carrying value of the assets and liabilities of the CGUs or groups of CGUs is compared to recoverable amount, for which Orange uses mostly the value in use.
Value in use is the present value of the future expected cash flows. Cash flow projections are based on economic and regulatory assumptions, license renewal assumptions and forecast trading and investment activity drawn up by the Group’s management, as follows:
– cash flow projections are based on three to five-year business plans and include a tax cash flow calculated as EBIT (operating income) multiplied by the statutory tax rate (excluding deferred tax and unrecognized tax loss carry forward impacts at the date of valuation); In the case of recent acquisitions, longer term business plans may be used;
– post-tax cash flow projections beyond that timeframe may be extrapolated by applying a declining or flat growth rate for the next year, and then by a growth rate to perpetuity reflecting the expected long-term growth in the market;
– post-tax cash flows are subject to a post-tax discount rate, using rates which incorporate a relevant premium reflecting a risk assessment for the implementation of certain business plans or country risks. The value in use derived from these calculations is identical to the one that would derive from discounting pre-tax cash flows at pre-tax discount rates.
The key operating assumptions used to determine the value in use are common across Group’s business segments. These assumptions include:
– key revenue assumptions, which reflect market level, penetration rate of the offerings and market share, positioning of the competition’s offerings and their potential impact on market price levels and their transposition to the Group’s offerings bases, regulatory authority decisions on pricing of services to customers and on access and pricing of inter-operator services, technology migration of networks (e.g. extinction of copper local loops), decisions of competition authorities in terms of concentration or regulation of adjacent sectors such as cable;
– key cost assumptions, on the level of marketing expenses required to renew product lines and keep up with competition, the ability to adjust costs to potential changes in revenues or the effects of natural attrition and committed employee departure plans;
– key assumptions on the level of capital expenditure, which may be affected by the roll-out of new technologies, by decisions of regulatory authorities relating to licenses and spectrum allocation, deployment of fiber networks, mobile network coverage, sharing of network elements or obligations to open up networks to competitors.
Tested net carrying values include goodwill, land, and assets with finite useful life (property, plant and equipment, intangible assets and net working capital requirements including intragroup balances). The Orange brand, an asset with an indefinite useful life, is subject to a specific test, see Note 8.2.
If an entity partially owned by the Group includes goodwill attributable to non-controlling interests, the impairment loss is allocated between the shareholders of Orange SA and the non-controlling interests on the same basis as that on which profit or loss is allocated (i.e. ownership interest).
Impairment loss for goodwill is recorded definitively in operating income.</t>
  </si>
  <si>
    <t>Depreciation and amortization (8.1)</t>
  </si>
  <si>
    <t>Assets are depreciated to expense their cost (generally with no residual value deducted) on a basis that reflects the pattern in which their future economic benefits are expected to be consumed. The straight-line basis is usually applied. The useful lives are reviewed annually and are adjusted if current estimated useful lives differ from previous estimates. This may be the case for outlooks on the implementation of new technologies (for example, the replacement of copper local loop by optical fiber). These changes in accounting estimates are recognized prospectively.
Main assets
Depreciation period (average)
Brands acquired
Up to 15 years, except for the Orange brand with an indefinite useful life
Customer bases acquired
Expected life of the commercial relationship: 3 to 8 years on average
Mobile network licenses
Grant period from the date when the network is technically ready and the service can be marketed
Indefeasible Rights of Use of submarine and terrestrial cables
Shorter of the expected period of use and the contractual period, generally less than 20 years
Patents
20 years maximum
Software
5 years maximum
Development costs
3 to 5 years
Buildings
10 to 30 years
Transmission and other network equipment
5 to 10 years
Copper cables, optical fiber and civil works
10 to 30 years
Computer hardware
3 to 5 years</t>
  </si>
  <si>
    <t>Key assumptions and sensitivity of the recoverable amount of the Orange brand (8.2)</t>
  </si>
  <si>
    <t>Given the nature of its assets and businesses, most of the Group’s individual assets do not generate cash flow independent of the cash flows generated by Cash-Generating Units. The recoverable amount is therefore determined on the level of CGU (or CGU group) to which belong the assets, according to a method similar to the one for goodwill.
The Orange brand has an indefinite useful life and is not amortized but is tested for impairment at least annually. Its recoverable amount is assessed based on the expected contractual royalties (and included in the business plan) discounted in perpetuity, less the costs attributable to the brand’s owner.</t>
  </si>
  <si>
    <t>Other intangible assets (8.3)</t>
  </si>
  <si>
    <t>Intangible assets consist mainly of acquired brands, acquired customer bases, telecommunications licenses and software, as well as operating rights granted under certain concession agreement and rights of use of transmission cables.
Intangible assets are initially recognized at acquisition or production cost. The payments indexed to revenue, especially for some telecommunications licenses, are expensed in the relevant periods.
Indefeasible Rights of Use (IRUs) acquired by the Group correspond to the rights to use transmission cable or capacity (mainly submarine cables) granted for a fixed period. IRUs are recognized as assets when the Group has the right to use identified optical fiber or dedicated wavelength bandwidth, and the right duration represents a major part of the economic life of the underlying asset.
The operating rights granted under certain concession arrangements give right to charge users of the public service (see Note 4.1).</t>
  </si>
  <si>
    <t>Property, plant and equipment (8.4)</t>
  </si>
  <si>
    <t>Property, plant and equipment mainly comprise network facilities and equipment.
The gross value of property, plants and equipment is made up of their acquisition or production cost, which includes study and construction fees as well as enhancement costs that increase the capacity of equipment and facilities. Maintenance and repair costs are expensed as incurred, except where they serve to increase the asset’s productivity or prolong its useful life.
The cost of property, plant and equipment also includes the estimated cost of dismantling, removing and restoring the site occupied due to the obligation incurred by the Group.
The roll-out of assets by stage, especially for network assets, in the Group’s assessment, does not generally require a substantial period of preparation for the Group. As a consequence, the Group does not generally capitalize the interest expense incurred during the construction and acquisition phase for its property, plant and equipment and intangible assets.
The assets acquired in form of finance lease do not affect the cash flow on acquisition. However, the subsequent rental payments during the leasing period represent interest payments (cash flow on operating activities) and capital repayments (cash flow on financing activities).
The majority of the assets held under finance lease are network buildings. The land and buildings hosting radio sites may belong to the Group, or be held through a finance lease, or be available under an operating lease or be simply made available.
The lease agreements of office buildings and points of sale are generally qualified as operating leases and the future lease payments are disclosed as unrecognized contractual commitments in Note 14.
Simultaneously the equipment, very often generic, of which the risks and rewards of ownership have been transferred from the Group to third parties via a lease, is considered as sold.
In France, the regulatory framework governing the optical fiber network roll-out (Fiber To The Home – FTTH) organizes the access by commercial operators to the last mile of networks rolled-out by another operator on a co-funding basis (ab initio or a posteriori) or through a line access. The sharing of rights and obligations between the various operators co-financing the terminal section of networks is classified as a joint operation in accordance with IFRS 11 "Partnerships": Orange only recognizes as an asset its share of the network assets self-built or purchased to other co-financing operators.
The Group has entered into network sharing arrangements with other mobile operators on a reciprocal basis, which may cover passive infrastructure, active equipment or even spectrum. Accordingly, in Poland, the arrangements with Deutsche Telekom have been qualified as a joint operation: the infrastructure and equipment of the access networks recognized as fixed assets are equivalent to the proportionate share of the Group in the assets installed by the Group or Deutsche Telekom, each in their geographical zone.
In some African countries, the Group has also entered into sharing arrangements with TowerCos (companies operating telecom towers). These TowerCos enable mobile operators, including Orange, to share sites, passive infrastructure and related services (by managing the mobile operators’ sites and/or acquiring or building sites). The unit of account and the specific features of each arrangement lead the Group to generally qualify these transactions as a service. The long-term commitments resulting from these arrangements are presented as unrecognized contractual commitments (see Note 14).</t>
  </si>
  <si>
    <t>Fixed asset payables (8.5)</t>
  </si>
  <si>
    <t>These payables are generated from trading activities. The payment terms can be over several years in the case of infrastructure roll-out and license acquisition. The payables due in more than 12 months are presented in non-current items. For payables without specified interest rates, they are measured at nominal value if the interest component is immaterial. For interest bearing payables, the measurement is at amortized cost.
Trade payables also include those that the supplier may have sold with or without notifying financial institutions in a direct or reverse factoring arrangement (see Note 5.6).
Firm purchase commitments are disclosed as unrecognized contractual commitments(see Note 14), net of any prepayment, which are recognized as prepayment on fixed assets.</t>
  </si>
  <si>
    <t>Current provisions for dismantling (8.6)</t>
  </si>
  <si>
    <t>The Group is required to dismantle technical equipment and restore technical sites.
When the obligation arises, a dismantlement asset is recognized in compensation for the dismantling provision.
The provision is based on dismantling costs (on a per-unit basis for telephone poles, terminals and telephone booths, and on a per-site basis for mobile antennas) incurred by the Group to meet its environmental commitments over the asset dismantling and site restoration planning. The provision is assessed on the basis of the identified costs for the current fiscal year, extrapolated for future years using the best estimate of the commitment settlement. This estimate is revised annually and adjusted where appropriate against the asset to which it relates. The provision is present-discounted at a rate set by geographical area and equal to the average rate of risk-free investments in 15-year State bonds</t>
  </si>
  <si>
    <t>Tax disputes (9.1.2)</t>
  </si>
  <si>
    <t>VAT (Value Added Tax) receivables and payables correspond to the VAT collected or deductible from the various states. Collections and repayments to states have no impact on the income statement.
In the normal course of business, the Group regularly deals with differences of interpretation of tax law with the tax authorities, which can lead to tax reassessments or tax disputes.
Operating taxes and levies are measured by the Group at the amount expected to be paid or recovered from the tax authorities of each country, based on its interpretation with regard to the application of tax legislation. The Group calculates the tax assets, liabilities and accruals recognized in the statement of financial position based on the technical merits of the positions it defends versus that of the tax authorities.</t>
  </si>
  <si>
    <t>Income taxes (9.2.3)</t>
  </si>
  <si>
    <t>Current income tax and deferred tax are measured by the Group at the amount expected to be paid or recovered from the tax authorities of each country, based on its interpretation with regard to the application of tax legislation. The Group calculates the tax assets and liabilities recognized in the statement of financial position based on the technical merits of the positions it defends versus that of the tax authorities.
Deferred taxes are recognized for all temporary differences between the carrying values of assets and liabilities and their tax basis, as well as for unused tax losses, using the liability method. Deferred tax assets are recognized only when their recovery is considered probable.
A deferred tax liability is recognized for all taxable temporary differences associated with investments in subsidiaries, interests in joint ventures and associates, except to the extent that both of the following conditions are satisfied:
– the Group is able to control the timing of the reversal of the temporary difference (e.g. the payment of dividends); and
– it is probable that the temporary difference will not reverse in the foreseeable future.
Accordingly, for fully consolidated companies, a deferred tax liability is only recognized in the amount of the taxes payable on planned dividend distributions by the Group.
Deferred tax assets and liabilities are not discounted.
At each period end, the Group reviews the recoverable amount of the deferred tax assets carried by certain tax entities with significant tax loss carry forwards. The recoverability of the deferred tax assets is assessed in the light of the business plans used for impairment testing. This plan may be adjusted for any tax specificities.
Deferred tax assets arising on these tax losses are not recognized under certain circumstances specific to each company/tax consolidation group concerned, and particularly where:
– entities cannot assess the probability of the tax loss carry forwards being set off against future taxable profits, due to the horizon for forecasts based on business plans used for impairment testing and uncertainties as to the economic environment;
– entities have not yet begun to use the tax loss carry forwards;
– entities do not expect to use the losses within the timeframe allowed by tax regulations;
– it is estimated that tax losses are uncertain to be used due to risks of differing interpretations with regard to the application of tax legislation.</t>
  </si>
  <si>
    <t>Interests in associates and joint ventures (10)</t>
  </si>
  <si>
    <t>The carrying amount accounted for under the equity method corresponds to the initial acquisition cost increased to recognize the share of the profit or loss in the period. If an associate incurs losses and the carrying amount of the investment is reduced to zero, the Group ceases to recognize the additional share of losses since it has no commitment beyond its investment.
An impairment test is performed at least annually and when there is objective evidence of impairment, for instance a decrease in the quoted price when the investee is listed, significant financial difficulty of the entity, observable data indicating that there is a measurable decrease in the estimated future cash flows, or information about significant changes having an adverse effect on the entity.
An impairment loss is recorded when the recoverable amount is lower than the carrying amount, the recoverable amount being the higher of the value in use and the fair value less costs to sell. The unit of account is the whole investment. Any impairment is recognized as “Share of profits (losses) of associates and joint ventures”. Impairment losses shall be reversed once the recoverable amount exceeds the carrying amount.</t>
  </si>
  <si>
    <t>Cash and cash equivalents (11.3)</t>
  </si>
  <si>
    <t>Cash and cash equivalents
The Group classifies investments as cash equivalent in the statement of financial position and statement of cash flows when they comply with the conditions of IAS 7 (see cash management detailed in Notes 12.3 and 12.5):
– held in order to face short-term cash commitments; and
– short term and highly liquid assets at acquisition date, readily convertible into known amount of cash and not exposed to any material risk of change in value.</t>
  </si>
  <si>
    <t>Financial assets (11.7 and 15.1.1)</t>
  </si>
  <si>
    <t>Financial assets
Financial assets at fair value through profit or loss (FVR)
Certain investment securities which are not consolidated or equity-accounted, and cash investments such as negotiable debt securities, deposits and mutual funds (UCITS), that are compliant with the Group’s risk management policy or investment strategy, may be designated by Orange as being recognized at fair value through profit or loss. These assets are recognized at fair value at inception and subsequently. All changes in fair value are recorded in net financial expenses.
Financial assets at fair value through other comprehensive income that may not be reclassified to profit or loss (FVOCI)
Investment securities which are not consolidated or equity-accounted are, subject to exceptions, recognized as assets at fair value through other comprehensive income that may not be reclassified to profit or loss. They are recognized at fair value at inception and subsequently. Temporary changes in value and gains (losses) on disposals are recorded in other comprehensive income that may not be reclassified to profit/loss.
Financial assets at amortized cost (AC)
This category mainly includes loans and receivables. These instruments are recognized at fair value at inception and are subsequently measured at amortized cost using the effective interest method. If there is any objective evidence of impairment of these assets, the value of the asset is reviewed at the end of each reporting period. An impairment loss is recognized in the income statement when impairment tests demonstrate that the financial asset carrying amount is higher than its recoverable amount. For trade receivables, the provisioning system also covers expected losses.
As a reminder, before the application of IFRS 9, the accounting policies related to financial assets were as follows:
Assets available for sale
The Group’s assets available for sale mainly consist of investment securities, which are not consolidated and not accounted for using the equity method, and marketable securities that do not fulfill the criteria for classification in any of the other categories of financial assets. They are recognized at fair value at inception and subsequently.
Temporary changes in value are recorded as “Gains (losses) on assets available for sale” within other comprehensive income.
When there is an objective evidence of impairment on available-for-sale assets or a decrease in fair value by at least one-third or over two consecutive semesters, the cumulative impairment loss included in other comprehensive income is definitely reclassified from equity to profit or loss within net financial expenses.
Financial assets at fair value through profit or loss
The Group can designate at fair value at inception financial investments such as negotiable debt securities, deposits and mutual funds (UCITS), that are compliant with the Group’s risk management policy or investment strategy (see Note 12.3). They are recognized at fair value at inception and subsequently. All changes in fair value are recorded in net financial expenses.
Other financial assets
This category mainly includes loans and receivables. These instruments are recognized at fair value at inception and are subsequently measured at amortized cost using the effective interest method. If there is any objective evidence of impairment of these assets, the value of the asset is reviewed at the end of each reporting period. An impairment loss is recognized in the income statement when impairment tests demonstrate that the financial asset carrying amount is higher than its recoverable amount.</t>
  </si>
  <si>
    <t>Derivatives (11.8)</t>
  </si>
  <si>
    <t>Derivative instruments are measured at fair value in the statement of financial position and presented according to their maturity date, regardless of whether they qualify for hedge accounting under IFRS 9 (hedging instruments versus trading instruments).
Derivatives are classified as a separate line item in the statement of financial position.
Trading derivatives are non-qualified economic hedges. Changes in the value of these instruments are recognized directly in profit and loss.
Hedge accounting is applicable when:
– at the inception of the hedge, there is a formal designation and documentation of the hedging relationship;
– the effectiveness of the hedge is demonstrated at inception and it is expected to continue in subsequent periods: i.e. at inception and throughout its duration, the company expects changes in the fair value of the hedged element to be almost fully offset by changes in the fair value of the hedged instrument.
There are three types of hedge accounting:
– the fair value hedge is a hedge of the exposure to changes in fair value of a recognized asset or liability (or an identified portion of the asset or liability) that are attributable to a particular interest rate and/or currency risk and which could affect profit or loss.
The hedged portion of these items is re-measured at fair value in the statement of financial position. Change in this fair value is booked in the income statement and offset by symmetrical changes in the fair value hedging of financial hedging instruments up to the limit of the hedge effectiveness;
– the cash flow hedge is a hedge of the exposure to variability in cash flows that is attributable to a particular interest rate and/or currency risk associated with a recognized asset or liability or a highly probable forecast transaction (such as a future purchase or sale) and which could affect profit or loss.
As the hedged item is not recognized in the statement of financial position, the effective portion of change in fair value of the hedging instrument is booked in other comprehensive income. It is reclassified in profit or loss when the hedged item (financial asset or liability) affects the profit or loss or in the initial cost of the hedged item when it relates to the hedge of a non-financial asset acquisition cost;
– the net investment hedge is a hedge of the exposure to changes in values attributable to exchange risk of a net investment in a foreign operation, and could affect profit or loss on the disposal of the foreign operation.
The effective portion of the net investment hedge is recorded in other comprehensive income. It is reclassified in profit or loss upon the disposal of the net investment.
For transactions qualified as fair value hedges and economic hedges, the foreign exchange impact of changes in the fair value of derivatives is booked in operating income when the underlying hedged item results from operational transactions and in net finance costs when the underlying hedged item is a financial asset or liability.
Hedge accounting can be terminated when the hedged item is no longer recognized, i.e. when the Group voluntarily revokes the designation of the hedging relationship or when the hedging instrument is terminated or exercised. The accounting consequences are as follows:
– fair value hedge: at the hedge accounting termination date, the adjustment of the fair value of the liability is amortized using an effective interest rate recalculated at this date;
– cash flow hedge: amounts recorded in other comprehensive income are immediately reclassified in profit or loss when the hedged item is no longer recognized. In all other cases, amounts are reclassified in profit or loss, on a straight basis, throughout the remaining life of the original hedging relationship.
In both cases, subsequent changes in the value of the hedging instrument are recorded in profit or loss.</t>
  </si>
  <si>
    <t>Fair value measurement (12.8)</t>
  </si>
  <si>
    <t>The financial assets and liabilities measured at fair value in the statement of financial position have been classified based on the three hierarchy levels:
– level 1: quoted prices (unadjusted) in active markets for identical assets or liabilities that the entity can access at the measurement date;
– level 2: inputs that are observable for the asset or liability, either directly or indirectly;
– level 3: unobservable inputs for the asset or liability.
The fair value of the financial assets at fair value through other comprehensive income is the quoted price at year-end for listed securities and, for non-listed securities, uses a valuation technique determined according to the most appropriate financial criteria in each case (comparable transactions, multiples for comparable companies, shareholders’ agreement, discounted present value of future cash flows).
For financial assets at amortized cost, the Group considers that the carrying amount of cash, trade receivables and various deposits provide a reasonable approximation of fair value, due to the high liquidity of these elements.
Among financial assets at fair value through profit or loss, with respect to very short-term investments such as deposits, certificates of deposit, commercial paper or negotiable debt securities, the Group considers that the nominal value of the investment and any related accrued interest represent a reasonable approximation of fair value. The fair value of mutual funds (UCITS) is the latest net asset value.
The fair value of investment securities is the quoted price at year-end for listed securities and, for non-listed securities, uses a valuation technique determined according to the most appropriate financial criteria in each case (comparable transactions, multiples for comparable companies, shareholders’ agreement, discounted present value of future cash flows).
For financial liabilities at amortized cost , the fair value of financial liabilities is determined using:
– the quoted price for listed instruments (a detailed analysis is performed in the case of a material decrease in liquidity to evidence whether the observed price corresponds to the fair value; otherwise the quoted price is adjusted);
– the present value of estimated future cash flows, discounted using rates observed by the Group at the end of the period for other instruments. The results calculated using the internal valuation model are systematically benchmarked with the values provided by Bloomberg.
The Group considers the carrying value of trade payables and deposits received from customers to be a reasonable approximation of fair value, due to the high liquidity of these elements.
The fair value of long-term trade payables is the value of future cash flows discounted at the interest rates observed by the Group at the end of the period.
Financial liabilities at fair value through profit or loss mainly concern firm or contingent commitments to purchase non-controlling interests. Their fair value is measured in accordance with the provisions of the contractual agreements. When the commitment is based on a fixed price, a discounted value is retained.
The fair value of derivatives , mostly traded over-the-counter, is determined using the present value of estimated future cash flows, discounted using the interest rates observed by the Group at the end of the period. The results calculated using the internal valuation model are consistently benchmarked with the values provided by bank counterparties and Bloomberg.
When there are no reliable market data which identify the probability of default, the CVA (Credit Value Adjustment) and the DVA (Debit Value Adjustment) are measured based on historical default charts and CDS (Credit Default Swap) trends. Counterparty credit risk and the Group’s own specific default risk are also continuously monitored based on the monitoring of debt security credit spreads on the secondary market and other market information. Given the implementation of collateralization, and based on counterparty policies and the management of indebtedness and liquidity risk described in Note 12, CVA and DVA estimates are not material compared to the measurement of the related financial instruments.</t>
  </si>
  <si>
    <t>Treasury shares (13.2)</t>
  </si>
  <si>
    <t>Treasury shares are recorded as a deduction from equity, at acquisition cost. Gains and losses arising from the sale of treasury shares are recognized in consolidated reserves, net of tax.</t>
  </si>
  <si>
    <t>Translation adjustment (13.5)</t>
  </si>
  <si>
    <t>The functional currency of foreign operations located outside the euro area is usually the local currency, unless the major cash flows are made with reference to another currency (such as the Orange entities in Romania - euros and in the Democratic Republic of the Congo - US dollars).
The financial statements of foreign operations whose functional currency is neither the euro nor the currency of a hyper-inflationary economy are translated into euros (the Group’s presentation currency) as follows:
– assets and liabilities are translated at the year-end rate;
– items in the income statement are translated at the average rate for the year;
– the translation adjustment resulting from the use of these different rates is included in other comprehensive income.
The translation adjustments are reclassified to profit or loss when the entity disposes or partially disposes (loss of control, loss of joint control, loss of significant influence) of its interest in a foreign operation through the sale, liquidation, repayment of capital or abandon of all, or part of, that activity. The reduction in the carrying amount of a foreign operation, either because of its own losses or because of the recognition of an impairment loss, does not lead to a reclassification to profit or loss of the accumulated translation adjustment.
Recycling of translation adjustment is presented in the consolidated income statement within:
– consolidated net income of discontinued operations, when a line of business or major geographical area is disposed of;
– gains (losses) on disposal of investments and activities, when other businesses are disposed of;
– reclassification of translation adjustment from liquidated entities, in the event of the liquidation or abandonment of an activity without disposal.</t>
  </si>
  <si>
    <t>Non-controlling interests (13.6)</t>
  </si>
  <si>
    <t>Commitments to purchase non-controlling interests (put options)
When the Group grants firm or contingent commitments to purchase non-controlling interests, the carrying amount of non-controlling interests is reclassified to financial debt.
When the amount of the commitment exceeds the amount of the non-controlling interests, the difference is recorded as a reduction in equity attributable to the owners of the parent company. Financial debt is re-measured at the end of each reporting period in accordance with the contractual arrangement (at fair value or at present value if fixed price) and, in the absence of any guidance provided by IFRS, against finance income or expense.
Non-controlling interests that are debtors
Total comprehensive income of a subsidiary is attributed to the owners of the parent company and to the non-controlling interests. In accordance with IFRS 10, this can result in the non-controlling interests having a deficit balance.
Transactions with owners
Each transaction with non-controlling interests of an entity controlled by the Group, when not resulting in a loss of control, is accounted for as an equity transaction with no effect on the total comprehensive income.</t>
  </si>
  <si>
    <t>Earnings per share (13.7)</t>
  </si>
  <si>
    <t>Earnings per share
The Group discloses both basic earnings per share and diluted earnings per share for continuing operations and discontinued operations:
– basic earnings per share are calculated by dividing net income for the year attributable to the equity holders of the Group, after deduction of the interests of subordinated notes net of tax, by the weighted average number of ordinary shares outstanding during the period;
– diluted earnings per share are calculated based on the same net income, adjusted for the finance cost of dilutive debt instruments, net of the related tax effect. The number of shares used to calculate diluted earnings per share takes into account the conversion into ordinary shares of potentially dilutive instruments outstanding during the period. These instruments are considered to be dilutive when they have the effect of reducing earnings per share of continuing operations.
When basic earnings per share are negative, diluted earnings per share are identical to basic earnings per share. In the event of an issuance of shares at a price lower than the market price, and in order to ensure comparability of the reporting period shown, the weighted average numbers of shares outstanding from current and previous periods are adjusted. Treasury shares owned, which deducted from the consolidated equity, do not enter into the calculation of earnings per share.</t>
  </si>
  <si>
    <t>Financial assets and liabilities of Orange Bank (15.1)</t>
  </si>
  <si>
    <t>Classification of the bank's balance sheet items as current and non-current was done to match the Group's financial statements in 2016.
Since the concept of current or non-current is non-existent in bank accounting, financial assets and liabilities related to loans and borrowings to customers or credit institutions (the ordinary activities of a bank) are all classified since 2017 as current for all periods presented.
With regard to other financial assets and liabilities, classification as current and non-current was made in light of both the original intention of management and the nature of the assets and liabilities in question. For instance, with regard to Orange Bank’s other financial assets, since investments are managed by portfolio, only the transaction portfolios (Financial assets at fair value through profit or loss) were recognized in current financial assets.</t>
  </si>
  <si>
    <t>Impairment of financial assets</t>
  </si>
  <si>
    <t>Impairment of financial assets
In accordance with IFRS 9, debt instruments classified as financial assets at amortized cost or as financial assets at fair value through other comprehensive income, rental receivables, financing commitments and financial guarantees given are systematically subject to impairment or a provision for expected credit loss. These impairments and provisions are recorded as soon as loans are granted, commitments are concluded or bond securities are acquired, without waiting for the appearance of an objective indication of impairment.
To do this, the financial assets concerned are split into three categories according to the change in credit risk observed since their initial accounting and a depreciation is recorded on the amount outstanding of each of these categories as follows:
– performing loans: the calculation of losses expected is made on a 12-months basis, and the financial income (interest) is calculated on the basis of the instrument's gross amount;
– impaired loans: if the credit risk has significantly worsened since the debt was booked to the balance sheet, the expected losses, estimated over the duration of the loan, are recognized and the financial income (interest) is calculated based on the gross amount of the instrument;
– Doubtful loans: the expected loss, estimated over the duration of the loan, is depreciated. The financial income is calculated on the basis of the amount of the instrument net of the depreciation.</t>
  </si>
  <si>
    <t>Current loans and receivables of Orange Bank (15.1.1)</t>
  </si>
  <si>
    <t>Current loans and receivables of Orange Bank
Assets related to Orange bank activities are classified in the IAS 39 category of “loans and receivables”. They are initially recorded at fair value or its equivalent, which is, as a general rule, the net amount originally issued, and which should include the origination costs directly related to the transaction as well as the commissions received or paid, analyzed as an adjustment to the effective return on the loan.
The loans and receivables are subsequently valued at amortized cost, and interests, as well as transactions costs and commissions included in the initial value of the credits contribute to the net income for these transactions over the term of the credit, calculated on the basis of effective interest rate.
In accordance with IAS 39, loans and receivables are impaired when one or more evidences of depreciation have occurred after the recognition of these receivables. The receivables thus identified are then impaired on an individual basis or on a collective basis. Expected losses are accounted for as impairments, equal to the difference between the carrying amount of the loans (amortized cost) and the total of estimated future cash flows, discounted with the initial effective interest rate, or in the form of discounts for restructured loans due to default from customers.
Impairment is measured as the difference between the carrying value prior to impairment and the discounted value, at the initial rate of the receivable, of the components deemed to be recoverable (principal, interest, guarantees, etc.). The changes in the value of the loans impaired are recorded in the income statement under “Cost of risk” included in other operating expenses. When these changes in value are positive, reflecting a subsequent improvement, they are reversed in the income statement, within the same account.
The “Cost of risk” account dedicated to Orange Bank and part of the “other operating expenses”, corresponds to provisions and reversals related to banking risks (in particular, counterparty risks and operational risks).</t>
  </si>
  <si>
    <t>Assets available for sale, Orange Bank (15.1.1)</t>
  </si>
  <si>
    <t xml:space="preserve">Assets available for sale
The assets available for sale include fixed income securities or variable income securities that do not fall within the definition of other categories of financial assets. They are recognized at fair value at inception and subsequently.
Temporary changes in value are recorded as “Gains (losses) on assets available for sale” within other comprehensive income.
The long term impairments associated with the assets available for sale are recorded under “Cost of risk” (within other operating expenses) when the assets are fixed rate securities, but they are recorded in “Net Gains (losses) on financial assets available for sale” when the assets are floating-rate securities. </t>
  </si>
  <si>
    <t>Investments held to maturity, Orange Bank (15.1.1)</t>
  </si>
  <si>
    <t>Investments held to maturity
This category includes fixed-rate securities that the bank intends to hold until their maturity. They must not be disposed of prior to maturity and they are accounted for at amortized cost.
Impairment is recognized on these securities as soon as there is an objective evidence of the existence of an event subsequent to the acquisition of the security that is likely to generate a measurable loss as a result of counterparty risk. Impairment is measured as the difference between the carrying value prior to impairment and the discounted value, with the initial rate, of the components deemed to be recoverable (principal, interest, guarantees, etc.). The changes in value thus impaired are recorded in the income statement, under the “Cost of risk” account (within other operating expenses). When these changes in value are positive, reflecting a subsequent improvement, they are reversed in the income statement under “Cost of risk” within other operating expenses.</t>
  </si>
  <si>
    <t>Telecom activities, operating segment [member]</t>
  </si>
  <si>
    <t>Bonds, loans, loans from multilateral lending institutions, and subordinated notes (11.3 and 13.4)</t>
  </si>
  <si>
    <t>Bonds, bank loans and loans from multilateral lending institutions
Among financial liabilities, only the bond of 25 million euros maturing in 2020 and any commitments to redeem non-controlling interests are recognized at fair value in profit or loss.
Borrowings are recognized upon origination at the discounted value of the sums to be paid and subsequently measured at amortized cost using the effective interest rate method. Transaction costs that are directly attributable to the acquisition or issue of the financial liability are deducted from the liability’s carrying value. The costs are subsequently amortized over the life of the debt, using the effective interest rate method.
Some financial liabilities at amortized cost, mainly borrowings, are subject to hedging. This relates mostly to borrowings hedged against the exposure of their future cash flows to foreign exchange risk (cash flow hedge).</t>
  </si>
  <si>
    <t>Perpetual bonds redeemable for shares (TDIRA) (11.4 and 13.4)</t>
  </si>
  <si>
    <t>Some Group financial instruments include both a liability component and an equity component. This relates to perpetual bonds redeemable for shares (TDIRA) . On initial recognition, the liability component is measured at its market value, corresponding to the value of the contractually determined future cash flows discounted at the market rate applied at the date of issue to comparable instruments providing substantially the same conditions, but without the option to convert or redeem in shares. This liability component is subsequently recognized at amortized cost.
The carrying amount of the equity component is determined at inception by deducting the fair value of the financial liability from the notional value of the instrument. This does not change throughout the life of the instrument.</t>
  </si>
  <si>
    <t>Orange Bank, operating segment [member]</t>
  </si>
  <si>
    <t>Subordinated notes
The Group issued subordinated notes in several tranches.
These instruments have no maturity and the coupon’s settlement could be deferred at the option of the issuer. They are booked in equity.
As equity instruments are recognized at historical value, the tranche denominated in foreign currency is never re-measured. Where appropriate, a translation adjustment impact will be booked in equity at the exercise date of any purchase option.
The holders’ payment is directly booked in equity at the date of the decision to pay the coupons.
The tax effect relating to the payment is accounted for as net income and the one relating to the remeasurement of the foreign exchange portion is accounted for as equity.</t>
  </si>
  <si>
    <t>Equity component of perpetual bonds redeemable for shares ( TDIRA ) (see Note 11.4)
The equity component is determined as the difference between the fair value of the instrument taken as a whole and the fair value of the debt component. Thus, the equity component determined and recognized at inception is not subsequently re-measured and remains in equity, even when the instrument is extinguished.</t>
  </si>
  <si>
    <t>Financial assets
– Financial assets at fair value through profit/loss (FVR)
Certain investment securities which are not consolidated or equity-accounted, and cash investments such as negotiable debt securities, deposits and mutual funds (UCITS), that are compliant with the Group’s risk management policy or investment strategy, may be designated by Orange Bank as being recognized at fair value through profit or loss. These assets are recognized at fair value at inception and subsequently. All changes in fair value are recorded in profit or loss.
– Financial assets at fair value through other comprehensive income that may not be reclassified to profit or /loss (FVOCI)
Investment securities which are not consolidated or equity-accounted are, subject to exceptions, recognized as assets at fair value through other comprehensive income that may not be reclassified to profit or loss. They are recognized at fair value at inception and subsequently. Temporary changes in value and gains (losses) on disposals are recorded in other comprehensive income that may not be reclassified to profit or loss.
– Financial assets at fair value through other comprehensive income that are or may be reclassified subsequently to profit or loss (FVOCIR)
Assets at fair value through other comprehensive income that are or may be reclassified subsequently to profit or loss mainly include investments in debt securities. They are recognized at fair value at inception and subsequently. Temporary changes in value are recorded in other comprehensive income that are or may be reclassified subsequently to profit or loss. In case of disposal, the cumulative profit (or loss) recognized in other comprehensive income is reclassified to profit or loss.
– Financial assets at amortized cost (AC)
This category mainly includes miscellaneous loans and receivables and fixed income securities. These instruments are recognized at fair value at inception and are subsequently measured at amortized cost using the effective interest method. Impairment and provisions are recorded as soon as loans are granted or commitments are concluded, without waiting for the appearance of an objective indication of impairment. Impairment and provisions are updated as the credit risk evolves (see below "Impairment of financial assets").</t>
  </si>
  <si>
    <t>Segment information (Tables)</t>
  </si>
  <si>
    <t>Schedule of segment information</t>
  </si>
  <si>
    <t>1.1 Segment revenues
International
Elimination
Orange
Carriers
telecom
consolidated
Africa &amp;
&amp; Shared
Total telecom
activities /
financial
(in millions of euros)
France
Spain
Europe (1)
Middle-East
Enterprise (2)
Services  (3)
Elimination
activities
Orange Bank
bank
statements
December 31, 2018
Revenue( 4)
18,211
5,349
5,687
5,190
7,292
1,534
(1,879)
41,384
—
(3)
41,381
Convergence services
4,458
2,143
467
—
—
—
—
7,068
—
—
7,068
Mobile services only
2,348
1,215
2,194
3,809
743
—
(37)
10,272
—
—
10,272
Fixed services only
4,168
496
697
435
3,997
—
(189)
9,604
—
—
9,604
IT &amp; integration services
—
1
158
21
2,312
—
(141)
2,351
—
(2)
2,349
Wholesale
5,342
810
1,150
811
35
1,150
(1,367)
7,931
—
—
7,931
Equipment sales
1,410
684
868
85
205
—
(7)
3,245
—
—
3,245
Other revenue
485
—
153
29
—
384
(138)
913
—
(1)
912
External
17,615
5,299
5,601
4,980
6,914
972
—
41,381
—
—
41,381
Inter-operating segments
596
50
86
210
378
562
(1,879)
3
—
(3)
—
December 31, 2017
Revenue( 4)
18,046
5,231
5,578
5,030
7,251
1,651
(1,926)
40,861
—
(2)
40,859
Convergence services
4,045
2,078
305
—
—
—
(1)
6,427
—
—
6,427
Mobile services only
2,409
1,229
2,254
3,600
751
—
(41)
10,202
—
—
10,202
Fixed services only
4,344
501
757
431
4,152
—
(191)
9,994
—
—
9,994
IT &amp; integration services
—
—
129
7
2,092
—
(150)
2,078
—
(1)
2,077
Wholesale
5,388
754
1,133
894
32
1,275
(1,411)
8,065
—
—
8,065
Equipment sales
1,386
669
840
66
224
—
—
3,185
—
—
3,185
Other revenue
474
—
160
32
—
376
(132)
910
—
(1)
909
External
17,463
5,177
5,496
4,779
6,860
1,084
—
40,859
—
—
40,859
Inter-operating segments
583
54
82
251
391
567
(1,926)
2
—
(2)
—
December 31, 2016
Revenue( 4)
17,896
4,909
5,482
5,245
7,346
1,812
(1,982)
40,708
—
—
40,708
Convergence services
3,598
1,855
193
—
—
—
—
5,646
—
—
5,646
Mobile services only
2,612
1,260
2,332
3,686
775
—
(51)
10,614
—
—
10,614
Fixed services only
4,567
475
803
437
4,304
—
(233)
10,353
—
—
10,353
IT &amp; integration services
—
—
107
7
2,067
—
(131)
2,050
—
—
2,050
Wholesale
5,294
676
1,079
1,026
32
1,431
(1,435)
8,103
—
—
8,103
Equipment sales
1,340
643
789
81
168
—
(1)
3,020
—
—
3,020
Other revenue
485
—
179
8
—
381
(131)
922
—
—
922
External
17,322
4,874
5,417
4,971
6,926
1,198
—
40,708
—
—
40,708
Inter-operating segments
574
35
65
274
420
614
(1,982)
—
—
—
—
(1)
See Note 1.7
(2)
Including, in 2018, revenue of 5 207 million euros in France, 21 million euros in Spain, 665 million euros in other European countries and 1,399 million euros in other countries.
Including, in 2017, revenue of 5,235 million euros in France, 34 million euros in Spain, 654 million euros in other European countries and 1,328 million euros in other countries.
Including, in 2016, revenue of 5,303 million euros in France, 37 million euros in Spain, 688 million euros in other European countries and 1,318 million euros in other countries.
(3)
Including revenue of 1,412 million euros in France in 2018, 1,530 million euros in 2017 and 1,711 million euros in 2016.
(4)
The description of product lines is presented in Note 4.1.
1.2 Segment revenue to segment reported EBITDA
International
Elimination
Orange
Carriers
Elimination
Total
telecom
consolidated
Africa &amp;
&amp; Shared
telecom
telecom
Orange
activites
Presentation
financial
(in millions of euros)
France
Spain
Europe
Middle-East
Enterprise
Services
activities
activities
Bank (2)
/ bank
Total
adjustments (3)
statements
December 31, 2018
Revenue
18,211
5,349
5,687
5,190
7,292
1,534
(1,879)
41,384
—
(3)
41,381
—
41,381
External purchases
(7,167)
(3,204)
(3,412)
(2,521)
(3,696)
(2,469)
3,990
(18,479)
(87)
3
(18,563)
—
(18,563)
Other operating income
1,377
190
175
88
148
2,226
(3,468)
736
44
(20)
760
—
760
Other operating expenses
(535)
(211)
(168)
(231)
(661)
(35)
1,357
(484)
(33)
21
(496)
(9)
(505)
Labor expenses
(3,833)
(263)
(681)
(468)
(1,718)
(1,235)
—
(8,198)
(70)
—
(8,268)
(806)
(9,074)
Operating taxes and levies
(977)
(161)
(93)
(391)
(120)
(66)
—
(1,808)
(1)
—
(1,809)
(31)
(1,840)
Gains (losses) on disposal
—
—
—
—
—
—
—
—
—
—
—
17
17
Restructuring and integration costs
—
—
—
—
—
—
—
—
—
—
—
(199)
(199)
Adjusted EBITDA (1)
7,076
1,700
1,508
1,667
1,245
(45)
—
13,151
(147)
1
13,005
(1,028)
Significant litigations
—
(31)
—
—
—
(2)
—
(33)
—
—
(33)
33
—
Specific labour expenses
(614)
—
—
—
(68)
(129)
—
(811)
(1)
—
(812)
812
—
Investments and businesses portfolio review
—
—
—
—
—
17
—
17
—
—
17
(17)
—
Restructuring and integration costs
(114)
(9)
(6)
(12)
(24)
(35)
—
(200)
—
—
(200)
200
—
Reported EBITDA (1)
6,348
1,660
1,502
1,655
1,153
(194)
—
12,124
(148)
1
11,977
—
11,977
December 31, 2017
Revenue
18,046
5,231
5,578
5,030
7,251
1,651
(1,926)
40,861
—
(2)
40,859
—
40,859
External purchases
(7,123)
(3,157)
(3,368)
(2,444)
(3,735)
(2,771)
4,278
(18,320)
(63)
2
(18,381)
—
(18,381)
Other operating income
1,460
110
173
79
169
2,366
(3,741)
616
78
(7)
687
14
701
Other operating expenses
(553)
(202)
(149)
(209)
(652)
(52)
1,389
(428)
(14)
8
(434)
(290)
(724)
Labor expenses
(3,987)
(255)
(690)
(426)
(1,588)
(1,192)
—
(8,138)
(62)
—
(8,200)
(374)
(8,574)
Operating taxes and levies
(965)
(160)
(88)
(418)
(139)
(80)
—
(1,850)
(1)
—
(1,851)
5
(1,846)
Gains (losses) on disposal
—
—
—
—
—
—
—
—
—
—
—
(5)
(5)
Restructuring and integration costs
—
—
—
—
—
—
—
—
—
—
—
(167)
(167)
Adjusted EBITDA (1)
6,878
1,567
1,456
1,612
1,306
(78)
—
12,741
(62)
1
12,680
(817)
Significant litigations
(115)
—
—
—
—
(156)
—
(271)
—
—
(271)
271
—
Specific labour expenses
(307)
—
1
—
(15)
(53)
—
(374)
—
—
(374)
374
—
Investments and businesses portfolio review
—
—
(1)
—
—
(4)
—
(5)
—
—
(5)
5
—
Restructuring and integration costs
(12)
(4)
(39)
(21)
(33)
(58)
—
(167)
—
—
(167)
167
—
Reported EBITDA (1)
6,444
1,563
1,417
1,591
1,258
(349)
—
11,924
(62)
1
11,863
—
11,863
December 31, 2016
Revenue
17,896
4,909
5,482
5,245
7,346
1,812
(1,982)
40,708
—
—
40,708
—
40,708
External purchases
(7,023)
(3,049)
(3,200)
(2,575)
(3,748)
(2,943)
4,368
(18,170)
(16)
—
(18,186)
—
(18,186)
Other operating income
1,501
127
145
124
173
2,444
(3,802)
712
20
—
732
7
739
Other operating expenses
(525)
(203)
(119)
(270)
(687)
(67)
1,416
(455)
(2)
—
(457)
(89)
(546)
Labor expenses
(4,149)
(249)
(653)
(460)
(1,608)
(1,207)
—
(8,326)
(14)
—
(8,340)
(526)
(8,866)
Operating taxes and levies
(971)
(184)
(97)
(406)
(140)
(95)
—
(1,893)
—
—
(1,893)
85
(1,808)
Gains (losses) on disposal
—
—
—
—
—
—
—
—
—
—
—
59
59
Restructuring and integration costs
—
—
—
—
—
—
—
—
—
—
—
(499)
(499)
Adjusted EBITDA (1)
6,729
1,351
1,558
1,658
1,336
(56)
—
12,576
(12)
—
12,564
(963)
Significant litigations
—
—
—
—
—
10
—
10
—
—
10
(10)
—
Specific labour expenses
(435)
—
—
—
(17)
(73)
—
(525)
—
—
(525)
525
—
Investments and businesses portfolio review
—
—
—
16
47
(4)
—
59
—
—
59
(59)
—
Restructuring and integration costs
(166)
(127)
(15)
(36)
(74)
(81)
—
(499)
—
—
(499)
499
—
Other special items
—
—
—
—
—
(8)
—
(8)
—
—
(8)
8
—
Reported EBITDA (1)
6,128
1,224
1,543
1,638
1,292
(212)
—
11,613
(12)
—
11,601
—
11,601
(1)
Report to Note 1.7 for EBITDA adjustments.
(2)
Orange Bank's net banking income is recognized in other operating income and amounts to 43 million euros in 2018. The cost of risk is included in other operating expenses and amounts to (7) million euros in 2018.
Orange Bank's net banking income is recognized in other operating income and amounts to 73 million euros in 2017. The cost of risk is included in other operating expenses and amounts to (6) million euros in 2017.
Orange Bank's net banking income is recognized in other operating income and amounts to 21 million euros in 2016. The cost of risk is included in other operating expenses and amounts to (2) million euros in 2016.
(3)
Presentation adjustments allow the reallocation of the lines of specific items identified in the segment information to the operating revenue and expense lines presented in the consolidated income statement.
1.3 Segment reported EBITDA to segment operating income and segment investments
International
Eliminations
Orange
Carriers
Elimination
Total
telecom
consolidated
Africa &amp;
&amp; Shared
telecom
telecom
Orange
activities /
financial
(in millions of euros)
France
Spain
Europe
Middle-East
Enterprise  (1)
Services  (2)
activities
activities
Bank
bank
statements
December 31, 2018
Reported EBITDA
6,348
1,660
1,502
1,655
1,153
(194)
—
12,124
(148)
1
11,977
Depreciation and amortization
(3,148)
(1,105)
(1,164)
(906)
(387)
(316)
—
(7,026)
(21)
—
(7,047)
Reclassification of cumulative translation
adjustment from liquidated entities
—
—
—
—
—
1
—
1
—
—
1
Impairment of goodwill
—
—
—
(56)
—
—
—
(56)
—
—
(56)
Impairment of fixed assets
(2)
—
1
(46)
—
(2)
—
(49)
—
—
(49)
Share of profits (losses) of associates and joint ventures
—
—
—
12
(1)
(8)
—
3
—
—
3
Operating income
3,198
555
339
659
765
(519)
—
4,997
(169)
1
4,829
December 31, 2017
Reported EBITDA
6,444
1,563
1,417
1,591
1,258
(349)
—
11,924
(62)
1
11,863
Depreciation and amortization
(3,073)
(1,008)
(1,157)
(902)
(371)
(331)
—
(6,842)
(4)
—
(6,846)
Effects resulting from business combinations
—
—
—
—
—
—
—
—
(27)
—
(27)
Reclassification of cumulative translation
adjustment from liquidated entities
—
—
—
—
—
(8)
—
(8)
—
—
(8)
Impairment of goodwill
—
—
(19)
(1)
—
—
—
(20)
—
—
(20)
Impairment of fixed assets
(3)
—
(1)
(180)
1
(7)
—
(190)
—
—
(190)
Share of profits (losses) of associates and joint ventures
—
—
—
14
1
(9)
—
6
—
—
6
Operating income
3,368
555
240
522
889
(704)
—
4,870
(93)
1
4,778
December 31, 2016
Reported EBITDA
6,128
1,224
1,543
1,638
1,292
(212)
—
11,613
(12)
—
11,601
Depreciation and amortization
(2,823)
(946)
(1,169)
(1,056)
(376)
(358)
—
(6,728)
—
—
(6,728)
Effects resulting from business combinations
—
—
—
—
—
—
—
—
97
—
97
Reclassification of cumulative translation
adjustment from liquidated entities
—
—
—
—
1
13
—
14
—
—
14
Impairment of goodwill
—
—
(549)
(265)
—
—
—
(814)
—
—
(814)
Impairment of fixed assets
(1)
—
—
(204)
(1)
(1)
—
(207)
—
—
(207)
Share of profits (losses) of associates and joint ventures
—
—
6
(45)
—
(7)
—
(46)
—
—
(46)
Operating income
3,304
278
(169)
68
916
(565)
—
3,832
85
—
3,917
December 31, 2018
Investments in property, plant and equipment and intangible assets
Capex (3)
3,656
1,120
953
1,008
353
316
—
7,406
36
—
7,442
Telecommunications licenses
(1)
149
10
42
—
—
—
200
—
—
200
Finance leases
1
70
32
2
31
—
—
136
—
—
136
Total investments (4)
3,656
1,339
995
1,052
384
316
—
7,742
36
—
7,778
December 31, 2017
Investments in property, plant and equipment and intangible assets
Capex (3)
3,451
1,115
897
1,021
382
282
—
7,148
61
—
7,209
Telecommunications licenses
11
10
—
297
—
—
—
318
—
—
318
Finance leases
1
4
11
1
24
2
—
43
—
—
43
Total investments (5)
3,463
1,129
908
1,319
406
284
—
7,509
61
—
7,570
December 31, 2016
Investments in property, plant and equipment and intangible assets
Capex  (3)
3,421
1,086
874
962
336
277
—
6,956
15
—
6,971
Telecommunications licenses
—
51
728
742
—
—
—
1,521
—
—
1,521
Finance leases
—
4
3
4
24
56
—
91
—
—
91
Total investments (6)
3,421
1,141
1,605
1,708
360
333
—
8,568
15
—
8,583
(1)
Including investments in tangible and intangible assets for 275 million euros in France in 2018, 285 million euros in 2017 and 248 million euros in 2016.
(2)
Including investments in tangible and intangible assets for 312 million euros in France in 2018, 280 million euros in 2017 and 329 million euros in 2016.
(3)
CAPEX related to tangible and intangible investments except telecommunications licenses and financial leases and they are used internally to allocate resources. CAPEX are not a financial aggregate defined by IFRS and may not be comparable to similarly titled indicators used by other companies.
(4)
Including 1,895 million euros for other intangible assets and 5,883 million euros for tangible assets.
(5)
Including 1,893 million euros for other intangible assets and 5,677 million euros for tangible assets.
(6)
1.4 Segment assets
Eliminations
telecom
International
activities
Eliminations
Orange
Carriers
and
Total
telecom
consolidated
Africa &amp;
&amp; Shared
unallocated
telecom
Orange
activities /
financial
(in millions of euros)
France
Spain
Europe
Middle-East
Enterprise  (1)
Services  (2)
items
activities
Bank
bank
statements
December 31, 2018
Goodwill
14,364
6,840
2,581
1,542
1,830
17
—
27,174
—
—
27,174
Other intangible assets
3,921
1,778
2,015
2,106
388
3,780
1
13,989
84
—
14,073
Property, plant and equipment
14,306
3,730
4,150
3,443
540
1,519
—
27,688
5
—
27,693
Interests in associates and joint ventures
—
1
4
82
—
17
—
104
—
—
104
Non-current assets included in the calculation of net financial debt
—
—
—
—
—
—
816
816
—
—
816
Other
11
17
15
23
23
19
3,123
(3)
3,231
1,637
(4)
(27)
4,841
Total non-current assets
32,602
12,366
8,765
7,196
2,781
5,352
3,940
73,002
1,726
(27)
74,701
Inventories
505
79
171
82
49
79
—
965
—
—
965
Trade receivables
1,506
699
1,227
761
821
946
(631)
5,329
—
(34)
5,295
Other customer contract assets
443
140
363
8
212
—
—
1,166
—
—
1,166
Prepaid expenses
68
241
35
89
71
82
(17)
569
2
—
571
Current assets included in the calculation of net financial debt
—
—
—
—
—
—
7,886
7,886
—
—
7,886
Other
776
60
75
811
174
374
51
2,321
3,687
(5)
—
6,008
Total current assets
3,298
1,219
1,871
1,751
1,327
1,481
7,289
18,236
3,689
(34)
21,891
Assets held for sale
—
—
—
—
—
—
—
—
—
—
—
Total assets
35,900
13,585
10,636
8,947
4,108
6,833
11,229
91,238
5,415
(61)
96,592
December 31, 2017
Goodwill
14,364
6,818
2,589
1,629
1,493
18
—
26,911
—
—
26,911
Other intangible assets
4,099
1,742
2,204
2,160
342
3,720
1
14,268
71
—
14,339
Property, plant and equipment
13,637
3,542
4,236
3,193
479
1,575
—
26,662
3
—
26,665
Interests in associates and joint ventures
—
1
4
70
1
1
—
77
—
—
77
Non-current assets included in the calculation of net financial debt
—
—
—
—
—
—
895
895
—
—
895
Other
4
17
16
13
22
18
3,166
(3)
3,256
1,496
(4)
(27)
4,725
Total non-current assets
32,104
12,120
9,049
7,065
2,337
5,332
4,062
72,069
1,570
(27)
73,612
Inventories
402
79
149
78
45
74
—
827
—
—
827
Trade receivables
1,590
686
1,143
690
807
881
(613)
5,184
—
(9)
5,175
Other customer contract assets
451
132
411
—
210
—
—
1,204
—
—
1,204
Prepaid expenses
76
152
37
67
48
93
(19)
454
1
—
455
Current assets included in the calculation of net financial debt
—
—
—
—
—
—
8,014
8,014
—
—
8,014
Other
828
64
45
757
165
268
146
2,273
3,941
(5)
(152)
6,062
Total current assets
3,347
1,113
1,785
1,592
1,275
1,316
7,528
17,956
3,942
(161)
21,737
Assets held for sale
—
—
—
—
—
—
—
—
—
—
—
Total assets
35,451
13,233
10,834
8,657
3,612
6,648
11,590
90,025
5,512
(188)
95,349
December 31, 2016
Goodwill
14,364
6,818
2,576
1,709
1,497
15
—
26,979
—
—
26,979
Other intangible assets
4,269
1,861
2,332
2,103
327
3,694
—
14,586
16
—
14,602
Property, plant and equipment
13,054
3,313
4,124
3,270
487
1,662
—
25,910
2
—
25,912
Interests in associates and joint ventures
—
1
6
111
1
11
—
130
—
—
130
Non-current assets included in the calculation of net financial debt
—
—
—
—
—
—
980
980
—
—
980
Other
4
16
15
14
21
18
4,156
(3)
4,244
1,553
(4)
(27)
5,770
Total non-current assets
31,691
12,009
9,053
7,207
2,333
5,400
5,136
72,829
1,571
(27)
74,373
Inventories
433
73
132
84
50
49
(2)
819
—
—
819
Trade receivables
1,515
729
911
701
784
864
(540)
4,964
—
—
4,964
Other customer contract assets
475
146
497
—
217
—
—
1,335
—
—
1,335
Prepaid expenses
70
92
41
66
43
95
(14)
393
1
—
394
Current assets included in the calculation of net financial debt
—
—
—
—
—
—
7,899
7,899
—
—
7,899
Other
532
13
21
638
151
384
437
2,176
3,451
(5)
—
5,627
Total current assets
3,025
1,053
1,602
1,489
1,245
1,392
7,780
17,586
3,452
—
21,038
Assets held for sale
—
—
—
—
—
—
—
—
—
—
—
Total assets
34,716
13,062
10,655
8,696
3,578
6,792
12,916
90,415
5,023
(27)
95,411
(1)
Including in 2018 tangible and intangible assets for 632 million euros in France, 565 million euros in 2017 and 541 million euros in 2016.
(2)
Including in 2018 tangible and intangible assets for 2,151 million euros in France, 2,144 million euros in 2017 and 2,203 million euros in 2016. Intangible assets also include the Orange brand for 3,133 million euros.
(3)
Including in 2018, 659 million euros of BT shares, 814 million euros in 2017 and 1,709 million euros in 2016 (see Note 11.7).
(4)
Including in 2018, 1,617 million euros of non-current financial assets related to Orange Bank activities, 1,464 million euros in 2017 and 1,523 million euros in 2016 (see Note 15.1.1).
(5)
Including in 2018, 3,075 million euros of current financial assets related to Orange Bank activities, 3,275 million euros in 2017 and 3,336 million euros in 2016 (see Note 15.1.1).
1.5 Segment equity and liabilities
Eliminations
telecom
International
activities
Eliminations
Orange
Carriers
and
Total
telecom
consolidated
Africa &amp;
&amp; Shared
unallocated
Telecom
Orange
activities /
financial
(in millions of euros)
France
Spain
Europe
Middle-East
Enterprise
Services
items
activities
Bank
bank
statements
June 30, 2018
Equity
—
—
—
—
—
—
33,151
33,151
98
—
33,249
Fixed assets payables
48
119
291
154
—
—
—
612
—
—
612
Non-current employee benefits
1,726
11
33
64
264
717
—
2,815
8
—
2,823
Non-current liabilities included in the calculation of net financial debt
—
—
—
—
—
—
27,461
27,461
—
—
27,461
Other
635
126
243
59
46
180
791
2,080
98
(1)
(27)
2,151
Total non-current liabilities
2,409
256
567
277
310
897
28,252
32,968
106
(27)
33,047
Fixed assets payables
1,116
598
398
528
58
138
(1)
2,835
—
—
2,835
Trade payables
2,598
1,055
926
1,081
689
917
(631)
6,635
135
(34)
6,736
Customer contracts liabilities
1,091
66
322
127
283
129
(16)
2,002
—
—
2,002
Current employee benefits
1,307
38
102
68
398
471
—
2,384
8
—
2,392
Deferred income
2
—
3
44
2
7
—
58
—
—
58
Current liabilities included in the calculation of net financial debt
—
—
—
—
—
—
7,403
7,403
—
—
7,403
Other
846
148
253
1,069
273
833
381
3,803
5,067
(2)
—
8,870
Total current liabilities
6,960
1,905
2,004
2,917
1,703
2,495
7,136
25,120
5,210
(34)
30,296
Liabilities related to assets held for sale
—
—
—
—
—
—
—
—
—
—
—
Total equity and liabilities
9,369
2,161
2,571
3,194
2,013
3,392
68,539
91,239
5,414
(61)
96,592
December 31, 2017
Equity
—
—
—
—
—
—
33,285
33,285
227
—
33,512
Fixed assets payables
75
—
327
208
—
—
—
610
—
—
610
Non-current employee benefits
1,601
5
33
77
259
693
—
2,668
6
—
2,674
Non-current liabilities included in the calculation of net financial debt
—
—
—
—
—
—
27,221
27,221
—
—
27,221
Other
663
134
263
50
31
218
836
2,195
107
(1)
(27)
2,275
Total non-current liabilities
2,339
139
623
335
290
911
28,057
32,694
113
(27)
32,780
Fixed assets payables
1,438
532
392
530
52
102
(1)
3,045
1
—
3,046
Trade payables
2,487
985
843
1,072
694
977
(614)
6,444
92
(9)
6,527
Customer contracts liabilities
1,162
78
280
130
271
120
(20)
2,021
—
—
2,021
Current employee benefits
1,451
38
109
69
348
426
—
2,441
7
—
2,448
Deferred income
3
—
3
87
—
5
(22)
76
—
—
76
Current liabilities included in the calculation of net financial debt
—
—
—
—
—
—
6,216
6,216
—
—
6,216
Other
699
126
467
905
252
897
457
3,803
5,072
(2)
(152)
8,723
Total current liabilities
7,240
1,759
2,094
2,793
1,617
2,527
6,016
24,046
5,172
(161)
29,057
Liabilities related to assets held for sale
—
—
—
—
—
—
—
—
—
—
—
Total equity and liabilities
9,579
1,898
2,717
3,128
1,907
3,438
67,358
90,025
5,512
(188)
95,349
December 31, 2016
Equity
—
—
—
—
—
—
33,560
33,560
285
—
33,845
Fixed assets payables
322
—
363
221
—
—
1
907
—
—
907
Non-current employee benefits
1,895
—
34
70
312
713
(1)
3,023
6
—
3,029
Non-current liabilities included in the calculation of net financial debt
—
—
—
—
—
—
29,420
29,420
—
—
29,420
Other
695
151
194
56
33
177
901
2,207
102
(1)
(27)
2,282
Total non-current liabilities
2,912
151
591
347
345
890
30,321
35,557
108
(27)
35,638
Fixed assets payables
1,293
539
393
418
46
104
1
2,794
6
—
2,800
Trade payables
2,355
886
722
1,073
665
1,008
(541)
6,168
46
—
6,214
Customer contracts liabilities
1,188
76
275
142
293
110
(13)
2,071
—
—
2,071
Current employee benefits
1,369
36
98
68
348
342
—
2,261
5
—
2,266
Deferred income
5
—
3
93
—
6
(23)
84
—
—
84
Current liabilities included in the calculation of net financial debt
—
—
—
—
—
—
4,666
4,666
—
—
4,666
Other
429
103
381
828
235
791
487
3,254
4,573
(2)
—
7,827
Total current liabilities
6,639
1,640
1,872
2,622
1,587
2,361
4,577
21,298
4,630
—
25,928
Liabilities related to assets held for sale
—
—
—
—
—
—
—
—
—
—
—
Total equity and liabilities
9,551
1,791
2,463
2,969
1,932
3,251
68,458
90,415
5,023
(27)
95,411
(1)
Including in 2018, 90 million euros of non-current financial liabilities, 100 million euros in 2017 and 95 million euros in 2016.
(2)
Including in 2018, 4,835 million euros of current financial liabilities related to Orange Bank activities (see Note 15.1).
Including in 2017, 4,941 million euros of current financial liabilities related to Orange Bank activities
Including in 2016, 4,507 million euros of current financial liabilities related to Orange Bank activities.
1.6 Simplified statement of cash flows on telecommunication
2018
Eliminations
Orange
telecom
consolidated
Telecom
activities /
financial
(in millions of euros)
activities
Orange Bank
Orange Bank
statement
Operating activities
Consolidated net income
2,326
(168)
—
2,158
Non-monetary items and reclassified items for presentation
11,457
40
—
11,497
Changes in working capital
Decrease (increase) in inventories, gross
(152)
—
—
(152)
Decrease (increase) in trade receivables, gross
(122)
—
25
(97)
Increase (decrease) in trade payables
158
44
(25)
177
Changes in other customer contract assets and liabilities
12
—
—
12
Changes in other assets and liabilities
(95)
(81)
—
(176)
Other net cash out
Operating taxes and levies paid
(1,776)
(1)
—
(1,777)
Dividends received
51
—
—
51
Interest paid and interest rates effects on derivatives, net
(1,259)
—
—
(1,259)
Income tax paid
(928)
—
—
(928)
Net cash provided by operating activities (a)
9,672
(166)
—
9,506
Investing activities
Purchases (sales) of property, plant and equipment and intangible assets
(7,655)
(37)
—
(7,692)
Cash paid for investment securities, net of cash acquired
(284)
—
—
(284)
Investments in associates and joint ventures
(6)
—
—
(6)
Others purchases of assets available for sale
—
—
—
—
Purchases of equity securities measured at fair value
(90)
(14)
—
(104)
Proceeds from sales of investment securities, net of cash transferred
110
—
—
110
Decrease (increase) in securities and other financial assets
(501)
77
(152)
(576)
Net cash used in investing activities (b)
(8,426)
26
(152)
(8,552)
Financing activities
Cash flows from financing activities
Medium and long-term debt issuances
5,214
—
—
5,214
Medium and long-term debt redemptions and repayments
(4,095)
—
—
(4,095)
Increase (decrease) of bank overdrafts and short-term borrowings
(251)
56
152
(43)
Decrease (increase) of cash collateral deposits
203
5
—
208
Exchange rates effects on derivatives, net
7
—
—
7
Other cash flows
Coupon on subordinated notes
(280)
—
—
(280)
Purchases of treasury shares - Orange Vision 2020 free share award plan
(101)
—
—
(101)
Other proceeds (purchases) from treasury shares
3
—
—
3
Capital increase (decrease) - non-controlling interests
(87)
(1)
155
(1)
—
68
Changes in ownership interests with no gain / loss of control
(6)
—
—
(6)
Dividends paid to owners of the parent company
(1,860)
—
—
(1,860)
Dividends paid to non-controlling interests
(246)
—
—
(246)
Net cash used in financing activities (c)
(1,499)
216
152
(1,131)
Cash and cash equivalents in the opening balance
5,333
477
—
5,810
Cash change in cash and cash equivalents (a) + (b) + (c)
(253)
76
—
(177)
Effect of exchange rates changes on cash and cash equivalents and other non-monetary effects
1
—
—
1
Cash and cash equivalents in the closing balance
5,081
553
—
5,634
(1) Of which 101 million euros in Orange Bank share capital invested by Orange.
2017
Eliminations
Orange
telecom
consolidated
Telecom
activities/
financial
(in millions of euros)
activities
Orange Bank
Orange Bank
statement
Operating activities
Consolidated net income
2,134
(94)
—
2,040
Non-monetary items and reclassified items for presentation
11,474
38
—
11,512
Changes in working capital
Decrease (increase) in inventories, gross
(14)
—
—
(14)
Decrease (increase) in trade receivables, gross
(271)
—
9
(262)
Increase (decrease) in trade payables
375
46
(9)
412
Changes in other customer contract assets and liabilities
112
—
—
112
Changes in other assets and liabilities
(120)
284
—
164
Other net cash out
Operating taxes and levies paid
(1,931)
(3)
—
(1,934)
Dividends received
55
—
—
55
Interest paid and interest rates effects on derivatives, net
(1,328)
—
(1,328)
Income tax paid
(584)
1
—
(583)
Net cash provided by operating activities (a)
9,902
272
—
10,174
Investing activities
Purchases (sales) of property, plant and equipment and intangible assets
(7,311)
(67)
—
(7,378)
Cash paid for investment securities, net of cash acquired
(34)
—
—
(34)
Others purchases of assets available for sale
(43)
—
—
(43)
Purchases of equity securities measured at fair value
(7)
—
—
(7)
Proceeds from sales of investment securities, net of cash transferred
515
—
—
515
Decrease (increase) in securities and other financial assets
(1,082)
(63)
151
(994)
Net cash used in investing activities (b)
(7,962)
(130)
151
(7,941)
Financing activities
Cash flows from financing activities
Medium and long-term debt issuances
2,450
—
—
2,450
Medium and long-term debt redemptions and repayments
(2,728)
—
—
(2,728)
Increase (decrease) of bank overdrafts and short-term borrowings
964
136
(151)
949
Decrease (increase) of cash collateral deposits
(1,138)
11
—
(1,127)
Exchange rates effects on derivatives, net
(66)
—
—
(66)
Other cash flows
Coupon on subordinated notes
(282)
—
—
(282)
Other proceeds (purchases) from treasury shares
(4)
—
—
(4)
Capital increase (decrease) - non-controlling interests
(66)
(1)
100
(1)
—
34
Changes in ownership interests with no gain / loss of control
1
—
—
1
Dividends paid to owners of the parent company
(1,729)
—
—
(1,729)
Dividends paid to non-controlling interests
(236)
—
—
(236)
Net cash used in financing activities (c)
(2,834)
247
(151)
(2,738)
Cash and cash equivalents in the opening balance
6,267
88
—
6,355
Cash change in cash and cash equivalents (a) + (b) + (c)
(894)
389
—
(505)
Effect of exchange rates changes on cash and cash equivalents and other non-monetary effects
(40)
—
—
(40)
Cash and cash equivalents in the closing balance
5,333
477
—
5,810
(1)
Of which 65 million euros in Orange Bank share capital invested by Orange.
2016
Telecom
Orange
Eliminations
Orange
activities
Bank
telecom
consoli-
activities /
dated
Orange
financial
(in millions of euros)
Bank
statement
Operating activities
Consolidated net income
3,036
86
—
3,122
Non-monetary items and reclassified items for presentation
10,144
(99)
—
10,045
Changes in working capital
Decrease (increase) in inventories, gross
(62)
—
—
(62)
Decrease (increase) in trade receivables, gross
113
—
—
113
Increase (decrease) in trade payables
82
2
—
84
Changes in other customer contract assets and liabilities
66
—
—
66
Changes in other assets and liabilities
(507)
(200)
—
(707)
Other net cash out
Operating taxes and levies paid
(1,896)
(1)
—
(1,897)
Dividends received
236
—
—
236
Interest paid and interest rates effects on derivatives, net
(1,345)
1
—
(1,344)
Income tax paid
(906)
—
(906)
Net cash provided by operating activities (a)
8,961
(211)
—
8,750
Investing activities
Purchases (sales) of property, plant and equipment and intangible assets
(8,306)
(9)
—
(8,315)
Cash paid for investment securities, net of cash acquired
(1,244)
55
(1)
—
(1,189)
Investments in associates and joint ventures
(17)
—
—
(17)
Others purchases of assets available for sale
(12)
—
—
(12)
Purchases of equity securities measured at fair value
(1)
—
—
(1)
Proceeds from sales of investment securities, net of cash transferred
4,588
—
—
4,588
Decrease (increase) in securities and other financial assets
(65)
105
27
67
Net cash used in investing activities (b)
(5,057)
151
27
(4,879)
Financing activities
Cash flows from financing activities
Medium and long-term debt issuances
3,411
27
(27)
3,411
Medium and long-term debt redemptions and repayments
(2,667)
(27)
—
(2,694)
Increase (decrease) of bank overdrafts and short-term borrowings
90
44
—
134
Decrease (increase) of cash collateral deposits
(888)
4
—
(884)
Exchange rates effects on derivatives, net
201
—
—
201
Other cash flows
Coupon on subordinated notes
(291)
—
—
(291)
Other proceeds (purchases) from treasury shares
2
—
—
2
Capital increase (decrease) - owners of the parent company
113
—
—
113
Capital increase (decrease) - non-controlling interests
(104)
(2)
100
(2)
—
(4)
Changes in ownership interests with no gain / loss of control
(16)
—
—
(16)
Dividends paid to owners of the parent company
(1,596)
—
—
(1,596)
Dividends paid to non-controlling interests
(259)
—
—
(259)
Net cash used in financing activities (c)
(2,004)
148
(27)
(1,883)
Cash and cash equivalents in the opening balance
4,469
—
—
4,469
Cash change in cash and cash equivalents (a) + (b) + (c)
1,900
88
—
1,988
Effect of exchange rates changes on cash and cash equivalents and other non-monetary effects
(102)
—
—
(102)
Cash and cash equivalents in the closing balance
6,267
88
—
6,355
(1)
Related to Orange Bank cash acquired.
(2)
Of which 65 million euros in Orange Bank share capital invested by Orange.</t>
  </si>
  <si>
    <t>Description of business and basis of preparation of the consolidated financial statements (Tables)</t>
  </si>
  <si>
    <t>Disclosure of initial application of standards or interpretations [line items]</t>
  </si>
  <si>
    <t>Schedule of reconciliation of assets and liabilities</t>
  </si>
  <si>
    <t>Orange
consolidation
O/w eliminations
financial
O/w telecom
telecom activities
(in millions of euros)
statements
activities
O/w Orange Bank
/ bank
Non-current assets related to Orange Bank activities
1,464
—
1,464
—
Non-current financial assets
2,247
2,274
—
(27)
(1)
Non-current derivatives, assets
213
200
13
—
Current financial assets related to Orange Bank activities
3,269
—
3,421
(152)
(2)
Current financial assets
2,686
2,686
—
—
Current derivatives, assets
34
34
—
—
Cash and cash equivalents
5,810
5,333
477
—
Non-current liabilities related to Orange Bank activities
—
—
27
(27)
(1)
Non-current financial liabilities
26,293
26,293
—
—
Non-current derivatives, liabilities
1,002
929
73
—
Current financial liabilities related to Orange Bank activities
4,941
—
4,941
—
Current financial liabilities
6,030
6,182
—
(152)
(2)
Current derivatives, liabilities
34
34
—
—
(1)
Loan granted by Orange SA to Orange Bank.
(2)
Loan granted by Orange Bank to Orange SA within the framework of the repurchase agreement of OATs securities between Orange SA and Orange Bank.</t>
  </si>
  <si>
    <t>Increase (decrease) due to application of IFRS 15 [member]</t>
  </si>
  <si>
    <t>Schedule of impact on the consolidated income statement</t>
  </si>
  <si>
    <t>December 31, 2017
December 31, 2016
IFRS 15
Restated
IFRS 15
Restated
Historical
application
data from
Historical
application
data from
(in millions of euros, except for per share data)
data
effect
IFRS 15
data
effect
IFRS 15
Revenues
41,096
(237)
40,859
40,918
(210)
40,708
Increase / decrease linked to the timing difference of the services revenue recognition (1)
—
(1,071)
—
—
(1,180)
—
Increase / decrease linked to the timing difference of the equipment sales revenue recognition (2)
—
958
—
—
1,080
—
Other (3)
—
(124)
—
—
(110)
—
External purchases
(18,475)
94
(18,381)
(18,281)
95
(18,186)
Increase / decrease linked to the capitalization ot the costs of obtaining a contract (4)
—
(28)
—
—
(17)
—
Other impacts (3)
—
122
—
—
112
—
Other operating income and expense
(17,704)
4
(17,700)
(18,560)
(45)
(18,605)
Operating income
4,917
(139)
4,778
4,077
(160)
3,917
Finance costs, net
(1,715)
—
(1,715)
(2,097)
—
(2,097)
Income tax (5)
(1,088)
36
(1,052)
(970)
19
(951)
Consolidated net income of continuing operations
2,114
(103)
2,011
1,010
(141)
869
Consolidated net income of discontinued operations
29
—
29
2,253
—
2,253
Consolidated net income
2,143
(103)
2,040
3,263
(141)
3,122
Net income attributable to owners of the parent company
1,906
(63)
1,843
2,935
(122)
2,813
Non-controlling interests
237
(40)
197
328
(19)
309
Earnings per share (in euros) attributable to parent company
Net income of continuing operations
basic
0.61
(0.03)
0.58
0.15
(0.05)
0.10
diluted
0.61
(0.03)
0.58
0.15
(0.05)
0.10
Net income of discontinued operations
basic
0.01
—
0.01
0.85
—
0.85
diluted
0.01
—
0.01
0.85
—
0.85
Net income
basic
0.62
(0.03)
0.59
1.00
(0.05)
0.95
diluted
0.62
(0.03)
0.59
1.00
(0.05)
0.95
(1)
For contracts combining a discounted sale of equipment and telecommunication services, revenue allocated to telecommunication services is lower due to the new revenue allocation method under IFRS 15 (i.e. allocation of revenue to all performance obligations in proportion to individual selling prices). The Group therefore recognized an adjustment to reflect this new revenue allocation
(2)
For the same offerings and again due to the change in the revenue allocation method, equipment revenue is higher to reflect the value of the asset that the customers receive at the beginning of the contract.
(3)
Mainly concerns the effects associated to a RAN sharing contract in Spain.
(4)
The Group pays sales commission and agent costs to distributors as part of obtaining firm contracts with customers. Previously booked in expenses when incurred, these costs are now capitalized and amortized over the contract term.
(5)
Effect on deferred tax recognition of the IFRS 15 impacts presented above and the adjustment of the recoverable amount of deferred tax assets.</t>
  </si>
  <si>
    <t>Schedule of impact on the consolidated statement of financial position</t>
  </si>
  <si>
    <t>January 1,
January 1,
January 1,
December 31,
IFRS 15
2016 restated
December 31,
IFRS 15
2017 restated
December 31,
IFRS 15
2018 restated
2015 historical
application
data from
2016 historical
application
data from
2017 historical
application
data from
(in millions of euros)
data
effect
IFRS 15
data
effect
IFRS 15
data
effect
IFRS 15
Assets
IFRS 15
Goodwill (1)
27,071
(139)
26,932
27,156
(177)
26,979
27,095
(184)
26,911
Deferred tax assets
2,430
(293)
2,137
2,116
(269)
1,847
1,825
(239)
1,586
Total non-current assets
71,330
(432)
70,898
74,819
(446)
74,373
74,035
(423)
73,612
Other customer contract assets
—
1,442
1,442
—
1,335
1,335
—
1,204
1,204
Customer contract assets (2)
—
1,027
1,027
—
916
916
—
815
815
Costs of obtaining a contract (3)
—
294
294
—
273
273
—
250
250
Costs to fulfill a contract (4)
—
121
121
—
146
146
—
139
139
Other current assets
983
—
983
1,073
—
1,073
1,101
(7)
1,094
Prepaid expenses (4)
495
(122)
373
540
(146)
394
594
(139)
455
Total current assets
14,312
1,320
15,632
19,849
1,189
21,038
20,679
1,058
21,737
Assets held for sale
5,788
—
5,788
—
—
—
—
—
—
Total assets
91,430
888
92,318
94,668
743
95,411
94,714
635
95,349
Equity and liabilities
Total equity
33,267
815
34,082
33,174
671
33,845
32,942
570
33,512
Deferred tax liabilities
879
45
924
658
48
706
611
44
655
Total non-current liabilities
36,537
45
36,582
35,590
48
35,638
32,736
44
32,780
Trade payables
6,227
4
6,231
6,211
3
6,214
6,522
5
6,527
Customer contract liabilities (5)
—
2,121
2,121
—
2,071
2,071
—
2,021
2,021
Deferred income (5)
2,136
(2,097)
39
2,134
(2,050)
84
2,081
(2,005)
76
Total current liabilities
21,626
28
21,654
25,904
24
25,928
29,036
21
29,057
Total equity and liabilities
91,430
888
92,318
94,668
743
95,411
94,714
635
95,349
(1)
The new standard generates a change in the composition of the net carrying amount of tested assets of cash generating units. The net carrying amount of tested assets now includes the contract assets. This change led to the recognition of impairment losses on goodwill in Poland of (139) million euros as of January 1, 2016 and in Romania of (55) million euros in 2016.
(2)
The accelerated recognition of revenue resulting from the new revenue allocation method is reflected in the balance sheet by a contract asset recognized on signature of the contract for an amount corresponding in part to the discount granted to the customer on the equipment. This contract asset decreases over the enforceable period of the contract, to the extent the discount granted on the equipment is recovered each month through invoicing of the service contract. An impairment reflects the risk of non-recovery of the contract asset and depending on the geographical area, instances of fraud or churn where termination costs are not billed. To assess this risk, the countries determine a contract asset impairment rate according to the nature of the event and the relevant customer segment, using a historical statistical approach.
(3)
The Group pays sales commission and agent costs to distributors as part of obtaining firm contracts with customers. Previously booked in expenses when incurred, these costs are now capitalized and amortized over the contract term.
(4)
Prior to application of IFRS 15, costs of fulfilling a contract were recognized in prepaid expenses. They are now included in other assets related to contracts with customers.
(5)
As for prepaid expenses, deferred income relating to customer contracts was reclassified to liabilities related to contracts with customers. Residual deferred income are out of IFRS 15 scope.</t>
  </si>
  <si>
    <t>Schedule of impact on the consolidated statement of cash flows</t>
  </si>
  <si>
    <t>December 31, 2017
December 31, 2016
IFRS 15
Restated
IFRS 15
Restated
Historical
application
data from
Historical
application
data from
(in millions of euros)
data
effect
IFRS 15
data
effect
IFRS 15
Consolidated net income
2,143
(103)
2,040
3,263
(141)
3,122
Non-monetary items and reclassified items for presentation
Impairment of goodwill
(20)
—
(20)
772
42
814
Change in provisions
(73)
(7)
(80)
(159)
(2)
(161)
Income tax
1,088
(36)
1,052
970
(19)
951
Changes in working capital
Increase (decrease) in trade payables
409
3
412
85
(1)
84
Changes in other customer contract assets and liabilities
—
112
112
—
66
66
Changes in other assets and liabilities
132
31
163
(762)
55
(707)
Net cash provided by operating activities (a)
10,174
—
10,174
8,750
—
8,750
Net cash used in investing activities (b)
(7,941)
—
(7,941)
(4,879)
—
(4,879)
Net cash used in financing activities (c)
(2,738)
—
(2,738)
(1,883)
—
(1,883)
Net change in cash and cash equivalents (a) + (b) + (c)
(505)
—
(505)
1,988
—
1,988</t>
  </si>
  <si>
    <t>December 31,
December 31,
IFRS 9 impacts
IFRS 9 impacts
Impacts of
January 1,
2017 historical
IFRS 15
classification of
impairment of
IFRS 9
2018 restated
(in millions of euros)
data
restated data (1)
financial assets
financial assets
application
data
Non-current financial assets related to Orange Bank activities (2)
1,464
1,464
—
—
—
1,464
Assets available for sale
791
791
(791)
—
(791)
—
Assets at fair value through profit or loss
—
—
71
—
71
71
Assets held to maturity
611
611
(611)
—
(611)
—
Financial assets at amortized cost
62
62
549
—
549
611
Assets at fair value through other comprehensive income that may be reclassified to profit or loss
—
—
782
—
782
782
Non-current financial assets (2)
2,247
2,247
—
—
—
2,247
Assets available for sale
1,067
1,067
(1,067)
—
(1,067)
—
Assets at fair value through profit or loss
146
146
1,554
—
1,554
1,700
Financial assets at amortized cost
1,034
1,034
(695)
—
(695)
339
Assets at fair value through other comprehensive income that will not be reclassified to profit or loss
—
—
208
—
208
208
Deferred tax assets
1,825
1,586
—
5
5
1,591
Total non-current assets
74,035
73,612
—
5
5
73,617
Trade receivables
5,175
5,175
—
(22)
(22)
5,153
Current financial assets related to Orange Bank activities (2)
3,275
3,275
—
(6)
(6)
3,269
Assets available for sale
4
4
(4)
—
(4)
—
Assets held to maturity
4
4
(4)
—
(4)
—
Financial assets at amortized cost
3,096
3,096
4
(6)
(2)
3,094
Assets at fair value through profit or loss
171
171
—
—
—
171
Assets at fair value through other comprehensive income that may be reclassified to profit or loss
—
—
4
—
4
4
Total current assets
20,679
21,737
—
(28)
(28)
21,709
Total assets
94,714
95,349
—
(23)
(23)
95,326
Total equity
32,942
33,512
—
(23)
(23)
33,489
Total non-current liabilities
32,736
32,780
—
—
—
32,780
Total current liabilities
29,036
29,057
—
—
—
29,057
Total liabilities
94,714
95,349
—
(23)
(23)
95,326
(1) The effects of IFRS 15 application are described in Note 2.3.2.
(2) Financial assets and liabilities related to Orange Bank activities are isolated from those of telecom activities and include loans and receivables of Orange Bank in assets and debts related to Orange Bank activities in liabilities. These reclassifications have been applied to all presented periods since 2018.</t>
  </si>
  <si>
    <t>Schedule of impact on consolidated shareholders' equity</t>
  </si>
  <si>
    <t>December 31,
December 31,
IFRS 9 impacts
IFRS 9 impacts
Impacts of
January 1,
historical
IFRS 15
classification of
impairment of
IFRS 9
2018 restated
(in millions of euros)
data
restated data (1)
financial assets
financial assets
application
data
Share capital
10,640
10,640
—
—
—
10,640
Share premiums and statutory reserve
16,859
16,859
—
—
—
16,859
Subordinated notes
5,803
5,803
—
—
—
5,803
Reserves
(2,339)
(1,851)
39
(19)
20
(1,831)
Other comprehensive income
(475)
(476)
(39)
—
(39)
(515)
o/w assets available for sale
56
56
(56)
—
(56)
—
o/w assets at fair value
—
—
17
—
17
17
o/w other comprehensive income
(531)
(530)
—
—
—
(530)
Total equity attributable to the owners of the parent company
30,488
30,975
—
(19)
(19)
30,956
Reserves
2,242
2,323
—
(4)
(4)
2,319
Other comprehensive income
212
214
—
—
—
214
o/w assets available for sale
(1)
(1)
1
—
1
—
o/w assets at fair value
—
—
(1)
—
(1)
(1)
o/w other comprehensive income
213
215
—
—
—
215
Total equity attributable to non-controlling interests
2,454
2,537
—
(4)
(4)
2,533
Total equity
32,942
33,512
—
(23)
(23)
33,489
(1)
The effects of IFRS 15 application are described in Note 2.3.2.</t>
  </si>
  <si>
    <t>Gains and losses on disposal and main changes in scope of consolidation (Tables)</t>
  </si>
  <si>
    <t>Disclosure of detailed information about business combination [line items]</t>
  </si>
  <si>
    <t>Disclosure of discontinued operations</t>
  </si>
  <si>
    <t>(in millions of euros)
EE’s net disposal value (1)
(a)
7,138
EE’s net book value
(b)
(5,725)
Other comprehensive income reclassified in profit or loss (2)
(c)
840
Consolidated net income after tax of discontinued operations in 2016
(a) + (b) + (c)
2,253
Indemnity received from BT (3)
29
Total Consolidated net income after tax of discontinued operations in 2016 and 2017
2,282
(1)
Included transaction costs and 173 million euros of dividends paid by EE before the disposal in January 2016.
(2)
Mainly included 836 million euros of cumulative translation adjustment reclassified in profit or loss.
(3)
Mainly includes the indemnity received from BT for 50 million euros, offset by tax effect.</t>
  </si>
  <si>
    <t>Disclosure of detailed information about business combinations</t>
  </si>
  <si>
    <t>On August 14, 2018, the Group acquired 100% of Basefarm for an amount of 234 million euros.
(in millions of euros)
At acquisition date
Acquisition cost
234
Cash acquired net of transaction costs
(4)
Cash paid for investment securities, net of cash acquired
230
In accordance with IFRS 3R – Business Combinations, the Group has one year from the acquisition date to measure the fair value of identifiable assets and liabilities assumed. Work is not finalized yet. Amounts disclosed as at December 31, 2018 are thus temporary and will be reviewed during first semester of 2019.
(in millions of euros)
At acquisition date
Acquisition cost (a)
234
Net book value acquired before fair value measurement (b)
(58)
Goodwill (a)-(b)
292
This acquisition has no significant impact on revenues in 2018.</t>
  </si>
  <si>
    <t>(in millions of euros)
At acquisition date
Acquisition cost 81.8%
50
Cash acquired net of transaction costs
(18)
Cash paid for investment securities, net of cash acquired
32
Goodwill was recognized in the amount of 29 million euros, after allocation of the purchase price to identifiable assets and liabilities assumed :
(in millions of euros)
At acquisition date
Acquisition cost 81.8%
50
Fair value of non controlling interests
12
Acquisition cost (a)
62
Net book value acquired
7
Effects of fair value measurement:
Customer relationship (1)
18
Trademark (2)
8
Others intangibles (3)
4
Net deferred tax
(4)
Net asset remeasured at fair value (b)
33
Goodwill (a)-(b)
29
(1) Depreciation over 10 years
(2) Depreciation over 7 years
(3) Specific technology depreciated over 9 years</t>
  </si>
  <si>
    <t>Entities in Africa [member]</t>
  </si>
  <si>
    <t>Burkina
Sierra
(in millions of euros)
Liberia
DRC
Faso
Leone
Acquisition cost   (1)
104
160
500
207
Loan reimbursement to former shareholders
16
—
—
79
Cash acquired net of transaction costs
2
18
(6)
—
Cash paid for investment securities, net of cash acquired
122
178
494
286
(1)
The price paid for the acquisitions in Burkina Faso and Sierra Leone includes in 2018, earn out mainly related to net debt, working capital and capital expenditures in 2018.
In accordance with IFRS 3R – Business Combinations, the fair value measurement of identifiable assets acquired and liabilities assumed, was finalized during the 2017 fiscal year. The adjustments recognized compared to the amounts published in 2016 were not significant and had no impact on the income of the period.
Burkina
Sierra
At acquisition date (in millions of euros)
Liberia
DRC
Faso
Leone
Acquisition cost (a)
104
160
500
207
Net book value acquired
5
67
50
(16)
Effects of fair value measurement:
Customer base   (1)
10
—
31
6
Trademark   (2)  (3)
6
1
1
0
Net deferred tax
(4)
(9)
(2)
Net asset remeasured at fair value (b)
17
68
73
(12)
Goodwill (a)-(b)
87
92
427
219
(1)
Depreciation over 5 years in Liberia, 4 years in Burkina Faso and Sierra Leone.
(2)
Depreciation over 15 years in Liberia.
(3)
Depreciation over 1 year in DRC, Burkina Faso and Sierra Leone (rights of use granted by sellers for 1 year and rebranding expected in 2017 by the Group).</t>
  </si>
  <si>
    <t>Groupama Banque [member]</t>
  </si>
  <si>
    <t>At acquisition
(in millions of euros)
date
Acquisition cost (a)
170
Net book value acquired
214
Effects of fair value measurement (1) :
Assets
Credit portfolio
37
Investment portfolio
70
Hedging instruments
(15)
Other
4
Liabilities
Transactions with customers
(66)
Debt securities
(3)
Net deferred tax
(1)
Net asset remeasured at fair value (b)
240
Badwill (a)-(b)
(70)
(1)
The effect of the bank’s financial assets and liabilities remeasurement as of the acquisition date will be reversed over future years in profit or loss (net banking profit classified in “Other operating income”) according to the maturity of underlying instruments.</t>
  </si>
  <si>
    <t>Sales (Tables)</t>
  </si>
  <si>
    <t>Schedule of other operating income</t>
  </si>
  <si>
    <t>(in millions of euros)
Proceeds from the disposal of fixed assets
180
88
126
o/w transfer price
224
124
152
o/w net book value of assets sold
(44)
(36)
(26)
Net banking income
56
76
21
Tax credits and subsidies
42
40
70
Income from universal service
14
8
10
Brand &amp; management fees (1)
6
14
24
Other income
462
475
488
Total
760
701
739
(1)
Invoiced to certain uncontrolled entities.</t>
  </si>
  <si>
    <t>Schedule of trade receivables</t>
  </si>
  <si>
    <t>(in millions of euros)
2017 (1)
2016 (1)
Net book value of trade receivables - in the opening balance
5,175
4,964
4,876
IFRS 9 transition impact
(22)
—
—
Net book value of trade receivables - including IFRS 9 transition impact
5,153
4,964
4,876
Business related variations
65
267
(87)
Changes in the scope of consolidation
90
6
78
Translation adjustment
(12)
(33)
(122)
Reclassifications and other items (2)
(1)
(29)
219
Reclassification to assets held for sale
—
—
—
Net book value of trade receivables - in the closing balance
5,295
5,175
4,964
(1)
As authorized by IFRS 9 (see Note 2.3), the Group has chosen not to restate the comparative periods 2016 and 2017.
In 2016, included receivables resulting from financial lease offers on firm's equipments proposed by Orange Lease, which have been reclassified in “trade receivables” to uniform the treatment of the offers resulting from deferred payment (see accounting policies).</t>
  </si>
  <si>
    <t>Schedule of categories of trade receivables</t>
  </si>
  <si>
    <t>December 31,
December 31,
December 31,
(in millions of euros)
2017 (1)
2016 (1)
Trade receivables depreciated according to their age
1,050
1,078
905
Trade receivables depreciated according to other criteria
600
443
568
Net trade receivables past due
1,650
1,521
1,473
Not past due (2)
3,645
3,655
3,491
Net trade receivables
5,295
5,175
4,964
o/w short-term trade receivables
4,995
4,851
4,683
o/w long-term trade receivables (3)
300
324
281
o/w net trade receivables from telecoms activities
5,295
5,175
4,964
o/w net trade receivables from Orange Bank
—
—
—
(1)
As authorized by IFRS 9 (see Note 2.3), the Group has chosen not to restate the comparative periods 2016 and 2017.
(2)
2018 not past due receivables are presented net of IFRS 9 provision for (25) millions of euros.
(3)
Includes receivables from sales of handset with payment on instalments that are payable in more than 12 months and receivables from financial lease offers on firm's equipment (see accounting policies).</t>
  </si>
  <si>
    <t>Schedule of allowances on trade receivables</t>
  </si>
  <si>
    <t>(in millions of euros)
2017 (1)
2016 (1)
Allowances on trade receivables - in the opening balance
(760)
(774)
(820)
IFRS 9 transition impact
(22)
—
—
Allowances on trade receivables - including IFRS 9 transition impact
(782)
(774)
(820)
Net addition with impact on income statement (2)
(286)
(251)
(275)
Losses on trade receivables
255
257
315
Changes in the scope of consolidation
(2)
(1)
(3)
Translation adjustment
(1)
7
18
Reclassifications and other items
(0)
2
(9)
Reclassification to assets held for sale
—
—
—
Allowances on trade receivables - in the closing balance
(816)
(760)
(774)
(1)
As authorized by IFRS 9 (see Note 2.3), the Group has chosen not to restate the comparative periods 2016 and 2017.
(2)
The change in IFRS 9 provision for 2018 amounts to (3) million euros.</t>
  </si>
  <si>
    <t>Schedule of customer contract net assets and liabilities</t>
  </si>
  <si>
    <t>(in millions of euros)
December 31, 2018
December 31, 2017
December 31, 2016
Customer contract net assets (1)
784
815
916
Costs of obtaining a contract
233
250
274
Costs to fulfill a contract
149
139
145
Total customer contract net assets
1,166
1,204
1,335
Prepaid telephone cards
(221)
(241)
(266)
Connection fees
(706)
(725)
(710)
Loyalty programs
(38)
(43)
(58)
Other deferred revenue (2)
(1,025)
(1,002)
(1,028)
Other customer contract liabilities
(12)
(10)
(9)
Total deferred revenue related to customer contracts
(2,002)
(2,021)
(2,071)
Total customer contract net assets and liabilities
(836)
(817)
(736)
(1)
Assets net of remaining performance obligations.
Includes subscription fees.</t>
  </si>
  <si>
    <t>Schedule of reconciliation of customer contract net assets</t>
  </si>
  <si>
    <t>(in millions of euros)
Customer contract net assets - in the opening balance
815
916
1,027
Business related variations (1)
(36)
(109)
(105)
Changes in the scope of consolidation
—
—
—
Translation adjustment
(1)
7
(6)
Reclassifications and other items
6
1
—
Reclassification to assets held for sale
—
—
—
Customer contract net assets - in the closing balance
784
815
916
Mainly includes the new customer contract assets net of related liabilities, the transfer of the net contract assets directly to trade receivables and impairment of the period.</t>
  </si>
  <si>
    <t>Schedule of reconciliation of cost of obtaining a contract and costs to fulfil a contract</t>
  </si>
  <si>
    <t>(in millions of euros)
Costs of obtaining a contract - in the opening balance
Business related variations
(14)
(30)
(16)
Changes in the scope of consolidation
—
—
—
Translation adjustment
(3)
6
(4)
Reclassifications and other items
0
—
—
Reclassification to assets held for sale
—
—
—
Costs of obtaining a contract - in the closing balance
233
250
274
(in millions of euros)
Costs to fulfill a contract - in the opening balance
Business related variations
22
(5)
24
Changes in the scope of consolidation
—
—
—
Translation adjustment
3
—
—
Reclassifications and other items
(16)
—
—
Reclassification to assets held for sale
—
—
—
Costs to fulfill a contract - in the closing balance
149
140
145</t>
  </si>
  <si>
    <t>Schedule of disclosure of transaction price allocated to remaining performance obligations [text block]</t>
  </si>
  <si>
    <t>Total December
(in millions of euros)
31, 2018
Less than one year
6,414
Between 1 and 2 years
3,032
Between 2 and 3 years
997
Between 3 and 4 years
389
Between 4 and 5 years
185
More than 5 years
241
Total remaining performance obligations
11,258</t>
  </si>
  <si>
    <t>Schedule of deferred income</t>
  </si>
  <si>
    <t>(in millions of euros)
Deferred income - in the opening balance
Business related variations
(42)
(8)
(3)
Changes in the scope of consolidation
2
0
67
Translation adjustment
0
(2)
(18)
Reclassifications and other items
22
2
(1)
Reclassification to assets held for sale
—
—
—
Deferred income - in the closing balance
76
84</t>
  </si>
  <si>
    <t>Schedule of other assets</t>
  </si>
  <si>
    <t>December 31,
December 31,
December 31,
(in millions of euros)
Advances and downpayments
84
92
99
Submarine cable consortiums (1)
130
157
235
Security deposits paid
97
79
78
Orange Money - restriction of electronic money (1 )
497
408
319
Others
473
468
448
Total
1,281
1,204
1,179
(1)
These receivables are offset by the liabilities of the same amount (see accounting policies and Note 5.7).
(in millions of euros)
Other assets - in the opening balance
1,204
1,179
1,068
Business related variations
74
49
24
Changes in the scope of consolidation
7
(6)
98
Translation adjustment
1
(12)
(16)
Reclassifications and other items
(5)
(6)
5
Reclassification to assets held for sale
—
—
—
Other assets - in the closing balance
1,281
1,204
1,179
o/w other non-current assets
129
110
106
o/w other current assets
1,152
1,094
1,073</t>
  </si>
  <si>
    <t>Purchases and other expenses (Tables)</t>
  </si>
  <si>
    <t>Schedule of external purchases</t>
  </si>
  <si>
    <t>(in millions of euros)
Commercial, equipments expenses and content rights
(7,228)
(7,117)
(6,814)
o/w costs of terminals and other equipment sold
(4,123)
(4,112)
(3,968)
o/w advertising, promotional, sponsoring and rebranding costs
(850)
(845)
(894)
Service fees and inter-operator costs
(4,923)
(5,128)
(5,350)
Other network expenses, IT expenses
(3,192)
(3,074)
(2,999)
Other external purchases
(3,220)
(3,062)
(3,023)
o/w rental expenses
(1,181)
(1,148)
(1,156)
Total
(18,563)
(18,381)
(18,186)</t>
  </si>
  <si>
    <t>Schedule of other operating expenses</t>
  </si>
  <si>
    <t>(in millions of euros)
Allowances and losses on trade receivables – telecom activities
(277)
(251)
(275)
Expenses from universal service
(38)
(43)
(47)
Litigation
(10)
(315)
(86)
Operating foreign exchange gains (losses)
3
(14)
(35)
Cost of bank credit risk
(7)
(6)
(2)
Other expenses
(176)
(95)
(101)
Total
(505)
(724)
(546)</t>
  </si>
  <si>
    <t>Schedule of provisions for litigations</t>
  </si>
  <si>
    <t>(in millions of euros)
Provision for litigation - in the opening balance
779
537
528
Additions with impact on income statement
35
354
24
Reversals with impact on income statement
(25)
(34)
(7)
Discounting with impact on income statement
3
2
4
Utilizations without impact on income statement  (1)
(221)
(37)
(13)
Changes in consolidation scope
1
—
(6)
Translation adjustment
3
7
(5)
Reclassifications and other items
(3)
(50)
12
Reclassification to assets held for sale
—
—
—
Provision for litigation - in the closing balance
572
779
537
o/w non-current provision
67
53
69
o/w current provision
505
726
468
(1)
In 2018, mainly related to the payment of the fine in Poland for 152 million euros (see Note 16.3).</t>
  </si>
  <si>
    <t>Schedule of restructuring and integration costs</t>
  </si>
  <si>
    <t>(in millions of euros)
Restructuring costs
(189)
(164)
(428)
Departure plans (1)
(30)
(67)
(128)
Lease property restructuring  (2)
(28)
(58)
(74)
Distribution channels (3)
(11)
(4)
(181)
Other
(120)
(35)
(45)
Integration costs
(10)
(3)
(71)
Jazztel (4)
—
—
(43)
Acquisition costs of investments
(10)
(3)
(23)
Other
—
—
(5)
Total
(199)
(167)
(499)
(1)
Mainly voluntary departure plans of Orange Polska in 2017 (approximately 2,700 people) and Orange Spain in 2016 (approximately 500 people).
(2)
Essentially related to vacant leases in France.
(3)
Concerns the end of the relationship with some indirect distributors.
(4)
In 2016, mainly related to termination of operational contracts as part of the integration of the activities of Jazztel (principally linked to IRUs and leased lines).
Some restructuring and integration costs are directly recorded in operating income and are not included in the following movements of provisions:
(in millions of euros)
Restructuring and integration provision - in the opening balance
377
375
414
Additions with impact on income statement
162
150
234
Reversals releases with impact on income statement
(15)
(34)
(19)
Utilizations without impact on income statement
(143)
(133)
(205)
Translation adjustment
(1)
(1)
(1)
Reclassifications and other items
9
20
(48)
Reclassification to assets held for sale
—
—
—
Restructuring and integration provision - in the closing balance
389
377
375
o/w non-current provision
230
251
185
o/w current provision
159
126
190</t>
  </si>
  <si>
    <t>Schedule of broadcasting rights and equipment inventories</t>
  </si>
  <si>
    <t>December 31,
December 31,
December 31,
(in millions of euros)
Handset inventories
678
583
594
Other products sold
41
32
29
Available broadcasting rights
73
68
45
Other supplies
242
198
205
Gross value
1,034
881
873
Depreciation
(69)
(54)
(54)
Net book value
965
827
819
(in millions of euros)
Inventories - in the opening balance
827
819
763
Business related variations
138
14
62
Changes in the scope of consolidation
2
0
3
Translation adjustment
(1)
(3)
(9)
Reclassifications and other items
(1)
(4)
Reclassification to assets held for sale
—
—
—
Inventories - in the closing balance
965
827
819</t>
  </si>
  <si>
    <t>Schedule of prepaid expenses</t>
  </si>
  <si>
    <t>December 31,
December 31,
December 31,
(in millions of euros)
Prepaid rentals and external purchases
522
408
366
Other prepaid operating expenses
49
47
28
Total
571
455
394
(in millions of euros)
Prepaid expenses - in the opening balance
455
394
373
Business related variations
93
78
11
Changes in the scope of consolidation
6
—
17
Translation adjustment
0
(17)
(17)
Reclassifications and other items
17
0
10
Reclassification to assets held for sale
—
—
—
Prepaid expenses - in the closing balance
571
455
394</t>
  </si>
  <si>
    <t>Schedule of trade payables</t>
  </si>
  <si>
    <t>(in millions of euros)
Trade payables - in the opening balance
6,527
6,214
6,231
Business related variations
189
413
78
Changes in the scope of consolidation
18
(9)
134
Translation adjustment
1
(56)
(116)
Reclassifications and other items
1
(35)
(113)
Reclassification to assets held for sale
—
—
—
Trade payables - in the closing balance
6,736
6,527
6,214
o/w trade payables from telecoms activities
6,635
6,445
6,168
o/w trade payables from Orange Bank
101
82
46</t>
  </si>
  <si>
    <t>Schedule of other liabilities</t>
  </si>
  <si>
    <t>December 31,
December 31,
December 31,
(in millions of euros)
Provision for litigation (1 )
572
779
537
Cable network access fees (IRU) (2)
152
194
240
Submarine cable consortium (3)
130
157
235
Security deposit received
160
182
198
Orange Money – units in circulation (3)
497
408
319
Other
739
738
610
Total
2,250
2,456
2,138
o/w other non-current liabilities
462
521
608
o/w other current liabilities
1,788
1,935
1,530
(1)
See Note 5.2.
(2)
See accounting policies Note 8.3.
(3)
These liabilities are offset by the receivables of the same amount (see accounting policies and Note 4.6).
(in millions of euros)
Other liabilities - in the opening balance
2,456
2,138
2,487
Business related variations (1)
(166)
267
(432)
Changes in the scope of consolidation
16
18
75
Translation adjustment
(2)
(7)
(19)
Reclassifications and other items
(54)
40
27
Reclassification to assets held for sale
—
—
—
Other liabilities - in the closing balance
2,250
2,456
2,138
(1)
2018 variation is mainly related to fine payment in Poland for 152 million euros (refer to Note 16.3) and 2016 variation is mainly related to the payment of the fine for the Enterprise Market litigation for 350 million euros.</t>
  </si>
  <si>
    <t>Employee benefits (Tables)</t>
  </si>
  <si>
    <t>Schedule of labor expenses</t>
  </si>
  <si>
    <t>(in millions of euros)
Note
Average number of employees (full-time equivalents) (1)
135,943
138,038
141,257
Wages and employee benefit expenses
(8,828)
(8,402)
(8,625)
o/w wages and salaries
(6,017)
(5,986)
(6,074)
o/w social security charges (2)
(2,068)
(2,121)
(2,104)
o/w French part-time for seniors plans
(773)
(310)
(432)
o/w capitalized costs (3)
842
839
809
o/w other labor expenses (4)
(812)
(824)
(824)
Employee profit sharing
(180)
(183)
(180)
Share-based compensation
(66)
11
(61)
Total in operating income
(9,074)
(8,574)
(8,866)
Net interest on the net defined liability
(16)
(21)
(28)
Actuarial (gains)/losses generated during the year
45
16
(80)
(1)
Of whom 40% were Orange SA's French civil servants (45% at December 31, 2017 and 50% at December 31, 2016).
(2)
Net of approximately 85 million euros for competitiveness and employment tax credit for 2018 in France (102 million euros as at December 31, 2017 and 98 million euros as at December 31, 2016).
(3)
Capitalized costs correspond to labor expenses included in the cost of assets produced by the Group (see Notes 8.3 and 8.4).
(4)
Other labor expenses comprise other short-term allowances and benefits, payroll taxes, post-employment benefits and other long term benefits (except French part-time for seniors plans).</t>
  </si>
  <si>
    <t>Schedule of employee benefits payable</t>
  </si>
  <si>
    <t>December 31,
December 31,
December 31,
(in millions of euros)
Post-employment benefits (1)
989
1,005
998
Other long-term benefits
2,434
2,313
2,616
o/w French part-time for seniors plans
1,784
1,644
1,956
Provision for employment termination benefits
3
4
7
Other employee-related payables and payroll taxes due
1,715
1,710
1,631
Provision for social risks and litigation
74
90
43
Total
5,215
5,122
5,295
o/w non-current employee benefits
2,823
2,674
3,029
o/w current employee benefits
2,392
2,448
2,266
(1)
Does not include defined contribution plans.</t>
  </si>
  <si>
    <t>Schedule of benefits to be paid</t>
  </si>
  <si>
    <t>Schedule of benefits to be paid, undiscounted
(in millions of euros)
2024 and beyond
Post-employment benefits
64
50
57
50
51
2,527
Other long-term benefits (1)
637
514
396
296
229
161
o/w French part-time for seniors plans
558
429
325
248
205
115
Total
701
564
453
346
280
2,688
(1)
Provisions for time saving account and long-term leave and long-term sick leave not included.</t>
  </si>
  <si>
    <t>Schedule of key assumptions</t>
  </si>
  <si>
    <t>The discount rates used for the euro zone (which accounts for 90% of Orange’s pension and other long-term employee benefit obligations) are as follows:
December 31,
December 31,
December 31,
More than 10 years
1.70% à 1.85
%
1.55% to 1.65
%
1.45% to 1.85
%
Less than 10 years
-0.20% à 1.30
% (1)
-0.25% to 1.65
%
-0.10% to 1.45
%
(1)
A -0.05% rate has been used to value the obligation regarding the French part-time for seniors plans (versus -0.25% as at December 31, 2017).
The discount rates used for the euro zone are based on corporate bonds rated AA, with a duration equivalent to the duration of the obligations.
The increase in annuities of the Equant plans in the United Kingdom is based on inflation (3.35% used) up to 5%. In France, the revaluation of the annuity-based plan for senior management is based on the INSEE consumer price index (2% used).
The main capital-based defined benefit plan (retirement bonuses for employees under private-law contracts in France) is principally sensitive to employment policy assumptions (Orange has historically had high numbers of staff at retirement age). The estimated increase in the capital of this plan is based on a long-term inflation assumption of 2% associated with the effect of a higher “GVT” (acronym for Wage drift - Seniority - Job-skills). “Wage drift - Seniority - Job-skills” refers to annual change in total payroll costs independent of general or categorical increases in wages and salaries, due to in-grade promotions, out of grade promotions and the aging of existing staff.
The impacts on pension benefit obligations of changes in key assumptions would be as follows:
(in millions of euros)
Rate increase by 50 points
Rate decrease by 50 points
Discount rates  (1)
(104)
Rate decrease by 5 %
Rate increase by 5 %
Sign-up rates for French part-time for seniors plans (2)
(54)
(1)
Includes 19 million euros for the French part-time for seniors plans (short term duration).
(2)
Sensitivity is performed on future entries in French part-time for seniors plans (TPS).</t>
  </si>
  <si>
    <t>Schedule of obligations</t>
  </si>
  <si>
    <t>Post-employment benefits
Long-term benefits
French part-
Annuity-
time for
based
Capital-based
seniors plans
(in millions of euros)
plans
plans
Other
(TPS)
Other
Total benefit obligations in the opening balance
518
826
70
1,644
669
3,727
4,009
4,009
Service cost
2
48
1
687
(1)
48
786
154
173
Net interest on the defined benefit liability
8
16
1
(3)
1
23
29
37
Actuarial losses/(gains) arising from changes of assumptions
(16)
(17)
(1)
—
—
(34)
67
190
o/w arising from change in discount rate
(17)
(17)
(1)
(3)
—
(38)
37
115
Actuarial losses/(gains) arising from experience
11
(20)
—
86
1
78
212
292
Benefits paid
(19)
(26)
(3)
(630)
(68)
(746)
(738)
(640)
Translation adjustment and other
(2)
6
0
—
(1)
3
(6)
(52)
Total benefit obligations in the closing balance (a)
502
833
68
1,784
650
3,837
3,727
4,009
o/w benefit obligations in respect of employee benefit plans that are wholly or partly funded
502
5
—
—
—
507
523
559
o/w benefit obligations in respect of employee benefit plans that are wholly unfunded
—
828
68
1,784
650
3,330
3,204
3,450
Weighted average duration of the plans (in years)
14
13
16
2
6
6
6
6</t>
  </si>
  <si>
    <t>Schedule of fair value of plan assets</t>
  </si>
  <si>
    <t>Post-employment benefits
Long-term benefits
French part-
Annuity-
time for
based
Capital-based
seniors plans
(in millions of euros)
plans
plans
Other
(TPS)
Other
Fair value of plan assets in the opening balance
409
—
—
—
409
395
380
Net interest on the defined benefit liability
7
—
—
—
7
7
9
(Gains)/Losses arising from experience
2
—
—
—
2
20
28
Employer contributions
16
—
—
—
—
16
18
37
Benefits paid by the fund
(17)
—
—
—
—
(17)
(22)
(24)
Translation adjustment and other
(3)
—
—
—
—
(3)
(9)
(35)
Fair value of plan assets in the closing balance (b)
414
—
—
—
414
409
395</t>
  </si>
  <si>
    <t>Schedule of employee benefits</t>
  </si>
  <si>
    <t>Post-employment benefits
Long-term benefits
French part-
Annuity-
Capital-
time for
based
based
seniors plans
(in millions of euros)
plans
plans
Other
(TPS)
Other
Employee benefits in the opening balance
109
826
70
1,644
669
3,318
3,614
3,629
Net expense for the period
3
64
2
770
50
889
452
576
Employer contributions
(16)
—
—
—
—
(16)
(18)
(37)
Benefits directly paid by the employer
(2)
(26)
(3)
(630)
(68)
(729)
(716)
(616)
Actuarial (gains)/losses generated during the year
(7)
(37)
(1)
—
—
(45)
(16)
80
Translation adjustment and other
1
6
—
—
(1)
6
2
(18)
Employee benefits in the closing balance - Net unfunded status (a) - (b)
88
833
68
1,784
650
3,423
3,318
3,614
o/w non-current
67
793
65
1,226
571
2,722
2,600
2,933
o/w current
21
40
3
558
79
701
718
681</t>
  </si>
  <si>
    <t>Schedule of net expense</t>
  </si>
  <si>
    <t>Post-employment benefits
Long-term benefits
French part-
Annuity-
Capital-
time for
based
based
seniors plans
(in millions of euros)
plans
plans
Other
(TPS)
Other
Service cost
(2)
(48)
(1)
(687)
(48)
(786)
(154)
(173)
Net interest on the net defined benefit liability
(1)
(16)
(1)
3
(1)
(16)
(21)
(28)
Actuarial gains/(losses)
—
—
—
(86)
(1)
(87)
(277)
(375)
Total
(3)
(64)
(2)
(770)
(50)
(889)
(452)
(576)
o/w expenses in operating income
(2)
(48)
(1)
(773)
(49)
(873)
(431)
(548)
o/w expenses in finance costs
(1)
(16)
(1)
3
(1)
(16)
(21)
(28)</t>
  </si>
  <si>
    <t>Schedule of share-based payment</t>
  </si>
  <si>
    <t>Free share award
Long Term
plan
Incentive Plan
Measurement date
October 26, 2017
July 26, 2017
Vesting date
December 31, 2019
December 31, 2019
Price of underlying instrument at measurement date
13.74 euros
14.33 euros
Price of underlying instrument at closing date
14.16 euros
14.16 euros
Expected dividends (% of the share price)
4.5
%
4.5
%
Risk free yield
-0.45
%
-0.32
%
Fair value per share of benefit granted to employees
12.45 euros
9.55 euros
o/w fair value of internal performance condition
12.45 euros
12.81 euros
o/w fair value of external performance condition
—
6.29 euros</t>
  </si>
  <si>
    <t>Schedule of executive compensation</t>
  </si>
  <si>
    <t>December 31,
December 31,
December 31,
(in millions of euros)
Short-term benefits excluding employer social security contributions (1)
(14.7)
(12.9)
(10.7)
Short-term benefits: employer’s social security contributions
(4.6)
(4.1)
(3.4)
Post-employment benefits (2)
(0.4)
(1.2)
(1.2)
Share-based compensation (3)
(1.2)
(0.4)
(1)
Includes all compensation: gross salaries including the variable component, bonuses, attendance fees and benefits in kind, incentive scheme and profit-sharing, cash settled Long Term Incentive Plan (LTIP).
(2)
Service cost.
(3)
Includes employee shareholding plans and shares settled Long Term Incentive Plan (LTIP).</t>
  </si>
  <si>
    <t>Impairment losses and goodwill (Tables)</t>
  </si>
  <si>
    <t>Schedule of goodwill impairment loss</t>
  </si>
  <si>
    <t>(in millions of euros)
Jordan
(56)
—
—
Luxembourg
—
(19)
—
Democratic Republic of the Congo
—
(1)
(95)
Poland
—
—
(494)
Cameroon
—
—
(90)
Egypt
—
—
(80)
Romania
—
—
(55)
Total of impairment of goodwill
(56)
(20)
(814)</t>
  </si>
  <si>
    <t>Schedule of goodwill</t>
  </si>
  <si>
    <t>December 31, 2018
December 31, 2017
December 31, 2016
Accumulated
impairment
(in millions of euros)
Gross value
losses
Net book value
Net book value
Net book value
France
14,377
(13)
14,364
14,364
14,364
Spain
6,954
(114)
6,840
6,818
6,818
Europe
6,569
(3,989)
2,580
2,589
2,576
Poland
2,799
(2,688)
111
116
110
Belgium
1,011
(713)
298
298
293
Romania
1,806
(570)
1,236
1,236
1,236
Slovakia
806
—
806
806
806
Moldova
79
—
79
83
63
Luxembourg
68
(18)
50
50
68
Africa &amp; Middle-East
2,551
(1,009)
1,542
1,629
1,709
Egypt
542
(542)
—
—
—
Burkina Faso
428
—
428
448
439
Côte d’Ivoire
417
(42)
375
375
375
Jordan
274
(111)
163
210
239
Morocco
251
—
251
246
258
Sierra Leone
152
—
152
181
220
Democratic Republic of the Congo
195
(195)
—
—
—
Cameroon
134
(90)
44
44
44
Other
158
(29)
129
125
134
Enterprise
2,480
(650)
1,830
1,493
1,497
International Carriers &amp; Shared Services
18
—
18
18
15
Goodwill
32,949
(5,775)
27,174
26,911
26,979
(in millions of euros)
Note
Gross Value in the opening balance
32,687
32,689
32,606
Acquisitions
353
38
904
Disposals
(12)
—
(6)
Translation adjustment
(39)
(40)
(815)
Reclassifications and other items
(40)
—
Reclassification to assets held for sale
—
—
—
Gross Value in the closing balance
32,949
32,687
32,689
Accumulated impairment losses in the opening balance
(5,776)
(5,710)
(5,535)
Impairment
(56)
(20)
(814)
Disposals
12
—
—
Translation adjustment
45
(46)
778
Reclassifications and other items
—
—
(139)
Reclassification to assets held for sale
—
—
—
Accumulated impairment losses in the closing balance
(5,775)
(5,776)
(5,710)
Net book value of goodwill
27,174
26,911
26,979</t>
  </si>
  <si>
    <t>Schedule of the parameters used for the determination of recoverable amounts</t>
  </si>
  <si>
    <t>December 31, 2018
France
Spain
Poland
Belgium
Romania
Egypt
Enterprise
Basis of recoverable amount
Value in use
Source used
Internal plan
Methodology
Discounted cash flow
Perpetuity growth rate
0.8
%
1.5
%
1.0
%
0.5
%
2.3
%
0.3
%
Post-tax discount rate
6.0
%  (1)
7.0
%
8.0
%
6.8
%
8.3
%
7.5
%
Pre-tax discount rate
7.8
%
8.8
%
9.5
%
8.6
%
9.3
%
10.2
%
December 31, 2017
Basis of recoverable amount
Value in use
Source used
Internal plan
Methodology
Discounted cash flow
Perpetuity growth rate
0.8
%
1.5
%
1.0
%
0.5
%
2.3
%
0.3
%
Post-tax discount rate
5.5
%  (2)
8.6
%
8.3
%
6.8
%
8.8
%
17.0% – 13.50%
7.5
%
Pre-tax discount rate
7.4
%
10.8
%
9.7
%
9.0
%
9.9
%
19.5% – 16.0%
10.7
%
December 31, 2016
Basis of recoverable amount
Value in use
Source used
Internal plan
Methodology
Discounted cash flow
Perpetuity growth rate
0.8
%
1.5
%
1.0
%
0.5
%
2.3
%
0.3
%
Post-tax discount rate
6.3
%
7.8
%
9.3
%
6.8
%
9.3
%
16.5% – 13.0%
7.8
%
Pre-tax discount rate
9.1
%
9.7
%
10.3
%
9.6
%
10.5
%
18.3% – 14.8%
12.1
%
(1)
The after-tax discount rate for France includes a corporate tax reduction of 25.82% by 2020.
(2)
The after-tax discount rate for France includes a corporate tax reduction of 28.92% by 2020 but it does not include the corporate tax reduction of 25.82% by 2022 voted in the 2018 Finance law at the end of December 2017.</t>
  </si>
  <si>
    <t>Fixed assets (Tables)</t>
  </si>
  <si>
    <t>Schedule of depreciation periods</t>
  </si>
  <si>
    <t>Main assets
Depreciation period (average)
Brands acquired
Up to 15 years, except for the Orange brand with an indefinite useful life
Customer bases acquired
Expected life of the commercial relationship: 3 to 8 years on average
Mobile network licenses
Grant period from the date when the network is technically ready and the service can be marketed
Indefeasible Rights of Use of submarine and terrestrial cables
Shorter of the expected period of use and the contractual period, generally less than 20 years
Patents
20 years maximum
Software
5 years maximum
Development costs
3 to 5 years
Buildings
10 to 30 years
Transmission and other network equipment
5 to 10 years
Copper cables, optical fiber and civil works
10 to 30 years
Computer hardware
3 to 5 years</t>
  </si>
  <si>
    <t>Schedule of impairment of fixed assets</t>
  </si>
  <si>
    <t>(in millions of euros)
Niger
(43)
(52)
(26)
Democratic Republic of the Congo
—
(119)
(14)
Egypt
(4)
2
(152)
Other
(2)
(21)
(15)
Total of impairment of fixed assets
(49)
(190)
(207)</t>
  </si>
  <si>
    <t>Schedule of other assumptions that affect the assessment of the recoverable amount</t>
  </si>
  <si>
    <t>December 31,
December 31,
December 31,
Basis of recoverable amount
Value in use
Value in use
Value in use
Source used
Internal plan
Internal plan
Internal plan
Methodology
Discounted net fees
Discounted net fees
Discounted net fees
Perpetuity growth rate
1.2
%
1.1
%
1.3
%
Post-tax discount rate
7.4
%
7.6
%
7.8
%
Pre-tax discount rate
8.8
%
8.9
%
9.2
%</t>
  </si>
  <si>
    <t>Schedule of other intangible assets, information on telecommunication licenses, and capitalized expenditure on intangible assets</t>
  </si>
  <si>
    <t>December 31, 2018
December 31,
December 31,
Accumulated
depreciation
and
Accumulated
Net book
Net book
Net book
(in millions of euros)
Gross value
amortization
impairment
value
value
value
Telecommunications licenses
10,783
(4,702)
(164)
5,917
6,233
6,440
Software
12,283
(8,204)
(33)
4,046
3,946
3,781
Orange brand
3,133
—
—
3,133
3,133
3,133
Other brands
1,100
(102)
(909)
89
88
102
Customer bases
5,004
(4,543)
(12)
449
555
703
Other intangible assets
1,933
(1,303)
(191)
439
384
443
Total
34,236
(18,854)
(1,309)
14,073
14,339
14,602
(in millions of euros)
Net book value of other intangible assets - in the opening balance
14,339
14,602
14,327
Acquisitions of other intangible assets
1,895
1,893
3,007
o/w telecommunications licenses (1)
200
318
1,521
Impact of changes in the scope of consolidation
69
(13)
144
Disposals
(7)
(3)
Depreciation and amortization
(2,256)
(2,138)
(2,195)
Impairment losses (2)
(10)
(55)
(183)
Translation adjustment
7
(74)
(363)
Reclassifications and other items
29
131
(132)
Reclassifications to assets held for sale
—
—
—
Net book value of other intangible assets - in the closing balance
14,073
14,339
14,602
(1)
Relates in 2018 to the acquisition of the 5G license for 142 million euros in Spain. In 2017, related to the acquisition of licenses for 152 million euros in Mali. In 2016, related to the acquisitions of licenses for 719 million euros in Poland, for 377 million euros in Egypt, for 146 million euros in Côte d'Ivoire and for 142 million euros in Jordan.
(2)
Includes impairment detailed in Note 7.1.
Information on telecommunications licenses at December 31, 2018
Orange’s principal commitments under licenses awarded are disclosed in Note 14.
Residual
(in millions of euros)
Gross value
Net book value
useful life  (1)
LTE (4 licenses)  (2)
2,182
1,816
12.8 to 17.9
UMTS (2 licenses)
914
260
2.7 and 11.4
GSM
266
36
2.5
France
3,362
2,112
5G
142
141
19.8
LTE (3 licenses)
541
405
11.0 to 12.4
UMTS
639
9
1.3
GSM (2 licenses)
336
200
4.7 and 12.0
Spain
1,658
755
LTE (3 licenses)
789
630
9.0 and 12.1
UMTS (2 licenses)
387
95
2.0 and 4.0
GSM (2 licenses)
139
59
8.6 and 10.5
Poland
1,315
784
LTE
387
352
13.0
UMTS
134
52
13.0
GSM (2 licenses)
376
43
13.0
Egypt
897
447
LTE
41
33
16.2
UMTS
28
13
13.5
GSM
739
200
12.3
Morocco
808
246
LTE
184
126
10.3
UMTS
61
27
10.3
GSM
292
149
10.3
Romania
537
302
LTE
88
67
11.4
UMTS (3 licenses)
141
97
6.2 to 14.3
GSM
189
115
10.0
Jordan
418
279
LTE (2 licenses)
140
106
8.4 and 14.9
UMTS
149
21
2.3
GSM
76
31
2.2
Belgium
365
158
Other
1,423
834
10,783
5,917
(1)
In number of years, at December 31, 2018.
(2)
Comprises the 700 MHz license of which the spectrum is technologically neutral.
Internal costs capitalized as intangible assets
(in millions of euros)
Labor expenses
382
373
392
Total
382
373
392</t>
  </si>
  <si>
    <t>Schedule of property, plant and equipment</t>
  </si>
  <si>
    <t>December 31,
December 31,
December 31, 2018
Accumulated
depreciation
and
Accumulated
Net book
Net book
Net book
(in millions of euros)
Gross value
amortization
impairment
value
value
value
Networks and terminals
86,448
(62,162)
(324)
23,962
22,880
21,984
Land and buildings
7,841
(5,116)
(246)
2,479
2,535
2,661
IT equipment
3,943
(3,112)
(14)
817
802
784
Other property, plant and equipment
1,667
(1,221)
(11)
435
448
483
Total
99,899
(71,611)
(595)
27,693
26,665
25,912
(in millions of euros)
Net book value of property, plant and equipment - in the opening balance
26,665
25,912
25,123
Acquisitions of property, plant and equipment
5,883
5,677
5,576
o/w finance leases
136
43
91
Changes in the scope of consolidation (1)
63
242
Disposals and retirements
(44)
(35)
(25)
Depreciation and amortization
(4,791)
(4,708)
(4,533)
Impairment los ses (2)
(39)
(135)
(48)
Translation adjustment
(27)
(44)
(607)
Reclassifications and other items
(17)
(2)
184
Reclassifications to assets held for sale
—
—
—
Net book value of property, plant and equipment - in the closing balance
27,693
26,665
25,912
(1)
Mainly related in 2018 to the acquisition of Basefarm entities. In 2016, mainly related to the acquisitions of entities in Africa (Liberia, Congo (DRC), Burkina Faso and Sierra Leone).
(2)
Includes impairment detailed in Note 7.1.</t>
  </si>
  <si>
    <t>Schedule of property, plant and equipment held under finance leases</t>
  </si>
  <si>
    <t>December 31,
December 31,
December 31,
(in millions of euros)
Net book value
Net book value
Net book value
Land and buildings
423
454
484
Networks and terminals
115
53
47
IT Equipment and other
36
21
21
Total
574
528
552</t>
  </si>
  <si>
    <t>Schedule of capitalized expenditure on property, plant and equipment</t>
  </si>
  <si>
    <t>(in millions of euros)
Labor expenses
460
466
417
Total
460
466
417</t>
  </si>
  <si>
    <t>Schedule of reconciliation of fixed asset payable</t>
  </si>
  <si>
    <t>(in millions of euros)
Fixed assets payables - in the opening balance
3,656
3,707
3,732
Business related variations
(230)
55
(20)
Changes in the scope of consolidation
0
0
17
Translation adjustment
8
(32)
(90)
Reclassifications and other items
13
(74)
68
Reclassification to assets held for sale
—
—
—
Fixed assets payables - in the closing balance
3,447
3,656
3,707
o/w non-current fixed assets payables
612
610
907
o/w current fixed assets payables
2,835
3,046
2,800</t>
  </si>
  <si>
    <t>Schedule of reconciliation of provisions for dismantling</t>
  </si>
  <si>
    <t>(in millions of euros)
Dismantling provision - in the opening balance
789
737
733
Provision reversal with impact on income statement
—
—
Discounting with impact on income statement
13
11
10
Utilizations without impact on income statement
(15)
(20)
(23)
Changes in provision with impact on assets (1)
(19)
57
19
Changes in the scope of consolidation
—
—
—
Translation adjustment
(3)
4
(2)
Reclassifications and other items
11
—
—
Reclassification to assets held for sale
—
—
—
Dismantling provision - in the closing balance
776
789
737
o/w non-current provision
765
774
716
o/w current provision
11
15
21
(1)
Including in 2018 extinctions of obligations for (66) million euros.</t>
  </si>
  <si>
    <t>Taxes (Tables)</t>
  </si>
  <si>
    <t>Operating taxes and levies recognized in the income statement</t>
  </si>
  <si>
    <t>(in millions of euros)
Territorial Economic Contribution, IFER and similar taxes
(820)
(817)
(729)
Spectrum fees
(309)
(304)
(294)
Levies on telecommunication services
(286)
(296)
(319)
Other operating taxes and levies
(425)
(429)
(466)
Total
(1,840)
(1,846)
(1,808)</t>
  </si>
  <si>
    <t>Operating taxes and levies in the statement of financial position</t>
  </si>
  <si>
    <t>(in millions of euros)
December 31, 2018
December 31, 2017
December 31, 2016
Value added tax
953
958
874
Other operating taxes and levies
74
87
44
Operating taxes and levies – receivables
1,027
1,045
918
Value added tax
(647)
(616)
(560)
Territorial Economic Contribution, IFER and similar taxes
(94)
(100)
(115)
Spectrum fees
(29)
(40)
(44)
Levies on telecommunication services
(113)
(97)
(100)
Other operating taxes and levies
(439)
(409)
(422)
Operating taxes and levies – payables
(1,322)
(1,262)
(1,241)
Operating taxes and levies – net
(295)
(217)
(323)</t>
  </si>
  <si>
    <t>Net operating taxes and levies (payable)</t>
  </si>
  <si>
    <t>(in millions of euros)
Net operating taxes and levies (payables) in the opening balance
(217)
(323)
(425)
Operating taxes and levies recognized in profit or loss
(1,840)
(1,846)
(1,808)
Operating taxes and levies paid
1,777
1,934
1,897
Changes in the scope of consolidation
(13)
—
(68)
Translation adjustment
(3)
21
78
Reclassifications and other items
1
(3)
3
Reclassifications to assets held for sale
—
—
—
Net operating taxes and levies (payables) in the closing balance
(295)
(217)
(323)</t>
  </si>
  <si>
    <t>Income tax in profit and loss</t>
  </si>
  <si>
    <t>(in millions of euros)
Orange SA tax group
(702)
(564)
(434)
– Current tax
(595)
(391)
(318)
– Deferred tax
(107)
(173)
(116)
Spanish tax group
(164)
(55)
(304)
– Current tax
(65)
(46)
(23)
– Deferred tax
(99)
(9)
(281)
Africa &amp; Middle-East
(255)
(256)
(173)
– Current tax
(258)
(255)
(241)
– Deferred tax
3
(1)
68
United Kingdom
(66)
(57)
(20)
– Current tax
(66)
(57)
(44)
– Deferred tax
0
24
Other subsidiaries
(122)
(120)
(20)
– Current tax
(128)
(110)
(118)
– Deferred tax
6
(10)
98
Total Income tax
(1,309)
(1,052)
(951)
– Current tax
(1,112)
(859)
(744)
– Deferred tax
(197)
(193)
(207)</t>
  </si>
  <si>
    <t>Effective income tax on continuing operations</t>
  </si>
  <si>
    <t>(in millions of euros)
Note
Profit before tax of continuing operations
3,467
3,063
1,820
Statutory tax rate in France
34.43
%
34.43
%
34.43
%
Theoretical income tax
(1,194)
(1,055)
(627)
Reconciling items :
Exceptional surtax (1)
—
(78)
—
Impairment of goodwill (2)
7.1
(19)
(7)
(280)
Impairment of BT shares
11.7
(30)
(156)
(256)
Share of profits (losses) of associates and joint ventures
1
2
(16)
Adjustment of prior-year taxes
23
37
23
Recognition / (derecognition) of deferred tax assets
(151)
(27)
(104)
Difference in tax rates (3)
189
92
105
Change in applicable tax rates (4)
(84)
(50)
43
Other reconciling items (5)
(44)
190
161
Effective income tax on continuing operations
(1,309)
(1,052)
(951)
Effective tax rate
37.75
%
34.35
%
52.28
%
(1)
Effect of the exceptional surtax of 30% put in place in France in 2017 which increased the corporate tax rate from 34.43% to 44.43%.
(2)
Reconciliation item calculated based on the tax rate applicable to the parent company of the Group. The difference between the tax rate of the parent company and the local tax rate of subsidiaries is presented below in "Difference in tax rates".
(3)
The Group is present in jurisdictions in which tax rates are different from the French tax rate. This mainly includes the United Kingdom (tax rate of 19% in 2018 and 2017, 20% in 2016), Spain (tax rate of 25%) and Poland (tax rate of 19%).
(4)
Takes into account the remeasurement of the deferred tax due to change of tax rate in tax legislation. It also takes into account the impact of the fact that some deferred tax are booked with a different tax rate than the on-going one.
(5)
Notably includes the non-deductible interests in France, respectively an income tax expense of 78, 80 and 97 million euros in 2018, 2017 and 2016.
Includes the tax income of 304 million euros resulting from the dispute over the 3% tax on dividends in 2017.
Includes the tax income of 190 million euros resulting from the dispute over the 5% share of expenses and charges on dividends in 2016.</t>
  </si>
  <si>
    <t>Corporate income tax on other comprehensive income</t>
  </si>
  <si>
    <t>2018
2017
2016
Gross
Gross
Gross
(in millions of euros)
amount
Deferred tax
amount
Deferred tax
amount
Deferred tax
Actuarial gains and losses on post-employment benefits (1)
45
(6)
16
(23)
(80)
20
Assets available for sale
—
—
23
—
(4)
—
(30)
—
—
—
—
—
Cash flow hedges
(67)
18
49
(20)
(364)
123
Net investment hedges
—
—
—
—
65
(22)
Translation adjustment
(7)
—
(176)
26
(1,066)
—
Other comprehensive income of associates and joint ventures
—
—
(9)
—
43
—
Total presented in other comprehensive income
(59)
12
(97)
(17)
(1,406)
121
(1)</t>
  </si>
  <si>
    <t>Tax position in the statement of financial position</t>
  </si>
  <si>
    <t>December 31, 2018
December 31, 2017
December 31, 2016
(in millions of euros)
Assets
Liabilities
Net
Assets
Liabilities
Net
Assets
Liabilities
Net
Orange SA tax group
– Current tax
—
438
(438)
—
288
(288)
21
—
21
– Deferred tax (1)
977
—
977
1,059
—
1,059
1,290
—
1,290
Spanish tax group
– Current tax
—
4
(4)
53
—
53
56
—
56
– Deferred tax (2)
50
—
50
149
—
149
157
—
157
Africa &amp; Middle-East
– Current tax
32
182
(150)
25
189
(164)
42
197
(155)
– Deferred tax
84
42
42
99
54
45
102
95
7
United Kingdom
– Current tax
—
34
(34)
—
22
(22)
—
22
(22)
– Deferred tax (3)
—
531
(531)
—
531
(531)
—
531
(531)
Other subsidiaries
– Current tax
87
97
(10)
54
97
(43)
51
119
(68)
– Deferred tax
255
58
197
279
70
209
298
80
218
Total
– Current tax
119
755
(636)
132
596
(464)
170
338
(168)
– Deferred tax
1,366
631
735
1,586
655
931
1,847
706
1,141
(1)
Mainly include deferred tax assets on employee benefits.
(2)
The recognized deferred tax assets are partially offset by the deferred tax liabilities on the goodwill which is tax deductible.
(3)
Mainly deferred tax liabilities on the Orange brand.</t>
  </si>
  <si>
    <t>Change in net current tax</t>
  </si>
  <si>
    <t>(in millions of euros)
Net current tax assets / (liabilities) - in the opening balance
(464)
(168)
(271)
Cash tax payments (1)
928
583
906
Change in income statement ( 2)
(1,116)
(859)
(772)
Change in other comprehensive income
—
—
—
Change in retained earnings (3)
0
(11)
(38)
Changes in the scope of consolidation
19
—
Translation adjustment
(3)
5
6
Reclassification and other items
(14)
1
Reclassification to assets held for sale
—
—
—
Net current tax assets / (liabilities) - in the closing balance
(636)
(464)
(168)
(1)
Included in 2017 the reimbursement of 304 million euros due to the dispute of the 3% tax on dividends.
(2)
Of which (4) million euros in consolidated net income of discontinued operations in 2018 (0 million euros in 2017 and (28) million euros in 2016).
(3)
Mainly correspond to the tax effect relating to the remeasurement of the portion of subordinated notes denominated in foreign currency.</t>
  </si>
  <si>
    <t>Change in net deferred tax</t>
  </si>
  <si>
    <t>(in millions of euros)
Net deferred tax assets - in the opening balance
931
1,141
1,213
Change in income statement (1)
(197)
(210)
(213)
Change in other comprehensive income
12
(17)
121
Change in retained earnings (2)
—
(8)
(38)
Change in the scope of consolidation
(10)
0
(18)
Translation adjustment
(7)
11
75
Reclassification and other items
6
14
1
Reclassification to assets held for sale
—
—
—
Net deferred tax assets - in the closing balance
735
931
1,141
(1)
Of which 0 million euros in consolidated net income of discontinued operations in 2018 ((17) million euros in 2017 and (6) million euros in 2016).
(2)
Mainly correspond to the tax effect relating to the remeasurement of the portion of subordinated notes denominated in foreign currency.</t>
  </si>
  <si>
    <t>Deferred tax assets and liabilities by type</t>
  </si>
  <si>
    <t>December 31, 2018
December 31, 2017
December 31, 2016
Income
Income
Income
(in millions of euros)
Assets
Liabilities
statement
Assets
Liabilities
statement
Assets
Liabilities
statement
Provisions for employee benefit obligations
833
—
(25)
842
—
(132)
995
—
(69)
Fixed assets
721
1,123
(26)
790
1,139
(38)
821
1,157
95
Tax losses carryforward
3,914
—
(105)
4,011
—
(456)
4,436
—
(231)
Other temporary differences
1,245
1,146
(42)
1,538
1,407
(34)
1,600
1,410
54
Deferred tax
6,713
2,269
(198)
7,181
2,546
(660)
7,852
2,567
(151)
Depreciation of deferred tax assets
(3,709)
—
1
(3,704)
—
450
(4,144)
—
(62)
Netting
(1,638)
(1,638)
—
(1,891)
(1,891)
—
(1,861)
(1,861)
—
Total
1,366
631
(197)
1,586
655
(210)
1,847
706
(213)</t>
  </si>
  <si>
    <t>Interests in associates and joint ventures (Tables)</t>
  </si>
  <si>
    <t>Schedule of interests in associates and joint ventures</t>
  </si>
  <si>
    <t>(in millions of euros)
Interests in associates - in the opening balance
77
130
162
Dividends
(3)
—
—
Share of profits (losses)
3
6
20
Impairment
—
—
(66)
Change in components of other comprehensive income
—
(9)
Changes in the scope of consolidation
(1)
(3)
(2)
Translation adjustment
5
(2)
3
Reclassifications and other items
23
(45)
13
Reclassification as held for sale
—
—
—
Interests in associates - in the closing balance
104
77
130</t>
  </si>
  <si>
    <t>Schedule of other comprehensive income of associates and joint ventures</t>
  </si>
  <si>
    <t>(in millions of euros)
Profit (loss) recognized in other comprehensive income during the period
—
(9)
—
Reclassification to net income for the period
—
—
—
Other comprehensive income of associates and joint venture – continuing operations
—
(9)
—</t>
  </si>
  <si>
    <t>Schedule of operations performed between the Group and the interests in associates and joint ventures</t>
  </si>
  <si>
    <t>December 31,
December 31,
December 31,
(in millions of euros)
Assets
Non-current financial assets
2
—
Trade receivables
31
30
55
Current financial assets
(1)
(2)
(1)
Other current assets
0
0
—
Liabilities
Current liabilities
7
4
7
Trade payables
9
8
15
Other current liabilities
0
—
1
Deferred income
—
—
45
Income statement
Revenue
13
15
19
Other operating income
8
18
35
External purchases and other operating expenses
(66)
(57)
(67)
Finance cost, net
0
0
1</t>
  </si>
  <si>
    <t>Financial assets, liabilities and financial result (excluding Orange Bank) (Tables)</t>
  </si>
  <si>
    <t>Disclosure of detailed information about financial instruments [line items]</t>
  </si>
  <si>
    <t>Schedule of financial assets and liabilities</t>
  </si>
  <si>
    <t>Orange
consolidated
O/w eliminations
financial
O/w telecom
O/w Orange
telecom activities
(in millions of euros)
statements
activities
Note
Bank
Note
/ bank
Non-current financial assets related to Orange Bank activities
1,617
—
1,617
15.1.1
—
Non-current financial assets
2,282
2,309
—
(27)
(1)
Non-current derivatives assets
263
263
—
15.1.3
—
Current financial assets related to Orange Bank activities
3,075
—
3,075
15.1.1
—
Current financial assets
2,748
2,748
—
—
Current derivatives assets
139
122
17
15.1.3
—
Cash and cash equivalents
5,634
5,081
553
—
Non-current financial liabilities related to Orange Bank activities
0
—
27
15.1.2
(27)
(1)
Non-current financial liabilities
26,749
26,749
—
—
Non-current derivatives liabilities
775
712
63
15.1.3
—
Current financial liabilities related to Orange Bank liabilities
4,835
—
4,835
15.1.2
—
Current financial liabilities
7,270
7,270
—
—
Current derivatives liabilities
133
133
—
15.1.3
—
(1)
Loan granted by Orange SA to Orange Bank.</t>
  </si>
  <si>
    <t>Schedule of financial assets</t>
  </si>
  <si>
    <t>After application of IFRS 9 on January 1st, 2018, the financial assets break down as follows:
December 31, 2018
January 1, 2018 (1)
(in millions of euros)
Non-current
Current
Total
Total
Financial assets at fair value through other comprehensive income that will not be reclassified to profit or loss
254
—
254
208
Investments securities
254
—
254
208
Financial assets at fair value through profit or loss
1,358
2,683
4,041
4,347
Investments at fair value
—
2,683
2,683
2,647
o/w negotiable debt securities (2)
—
2,679
2,679
2,498
o/w other
—
4
4
149
(3)
Investments securities
805
—
805
1,005
Cash collateral paid (4)
553
—
553
695
Financial assets at amortized cost
697
65
762
405
Receivables related to investments
41
(5)
14
55
46
Other
656
(6)
51
707
359
Total financial assets
2,309
2,748
5,057
4,960
(1)
Figures have been adjusted after IFRS 9 application (see Note 2.3).
(2)
NEU Commercial Papers only.
(3)
OAT bonds (repurchase agreement with Orange Bank).
(4)
See Note 12.5.
(5)
Including loan from Orange SA to Orange Bank for 27 million euros.
(6)
Including the escrowed amount of 346 million euros related to the Digicel litigation (see Note 16.1).
For the periods 2017 and 2016, for which the IFRS 9 standard was not applied as authorized by the standard, the financial assets broke down as follows:
(in millions of euros)
December 31, 2017
December 31, 2016
Assets available for sale
Equity securities
1,067
1,878
Financial assets at fair value
Investments at fair value
2,647
1,576
o/w negotiable debt securities
2,498
1,576
o/w others
149
(1)
—
Equity securities measured at fair value
146
80
Cash collateral paid
695
77
Other financial assets
Receivables related to investments
46
(2)
47
Other
359
344
Total
4,960
4,002
(1)
OAT bonds (repurchase agreement with Orange Bank)
(2)
Including loan from Orange SA to Orange Bank for 27 million euros .</t>
  </si>
  <si>
    <t>Schedule of investment securities measured at fair value through other comprehensive income that may not be reclassified to profit or loss</t>
  </si>
  <si>
    <t>(in millions of euros)
Investment securities measured at fair value through other comprehensive income that may not be reclassified to profit or loss - in the opening balance
208
Acquisitions
75
Changes in fair value
(22)
Sales
(7)
Investment securities measured at fair value through other comprehensive income that may not be reclassified to profit or loss - in the closing balance
254</t>
  </si>
  <si>
    <t>Schedule of investment securities measured at fair value through profit or loss</t>
  </si>
  <si>
    <t>Investment securities measured at fair value through profit or loss
(in millions of euros)
Investment securities measured at fair value through profit or loss - in the opening balance
1,005
Changes in fair value
(101)
Sale of BT shares
(53)
Other movements
(46)
Investment securities measured at fair value through profit or loss - in the closing balance
805
At the end of December 2018, investment securities measured at fair value through profit or loss mainly concerns BT securities.
For the periods 2017 and 2016, for which IFRS 9 was not applied as authorized, the change in investment securities broke down as follows:
(in millions of euros)
Investment securities - in the opening balance
1,878
144
BT shares received as remuneration for the disposal of EE
—
2,462
Sale of one third of BT shares
(570)
—
Impairment of BT shares maintained excluding effect of FX risk hedge (1)
(325)
(753)
Changes in fair value
20
1
Other movements
64
24
Investment securities - in the closing balance
1,067
1,878
(1)
As at December 31, 2017, the Group maintained 266 million of BT shares, whose fair value amounts to 814 million euros against 1,139 million euros at December 31, 2016. The fair value of the total of BT shares held amounted to 1,709 million euros at December 31, 2016.</t>
  </si>
  <si>
    <t>Schedule of change in cash flow hedge reserve</t>
  </si>
  <si>
    <t>(in millions of euros)
Gain (loss) recognized in other comprehensive income during the period (1)
51
(288)
Reclassification in financial result for the period
(10)
(79)
Reclassification in operating income for the period
(3)
(1)
Reclassification in initial carrying amount of hedged item
11
4
Other comprehensive income
49
(364)
(1)
Mainly includes hedges of future interests on debts denominated in foreign currencies using cross currency swaps.</t>
  </si>
  <si>
    <t>Schedule of hedges unmatured and their effects on financial statements</t>
  </si>
  <si>
    <t>Hedged risk
(in millions of euros)
Total
Exchange and interest
rate risk
Exchange risk
Interest rate risk
Forward
Hedging instruments
(160)
Cross Currency Swap
FX swap
Interest rate swap
Option
Carrying amount - asset
353
351
2
—
Carrying amount - liability
(513)
(479)
(34)
Change in cash flow hedge reserve
(67)
(83)
(7)
23
Gain (loss) recognized in other comprehensive income
(53)
(45)
(15)
7
Reclassification in financial result
(22)
(38)
—
16
Reclassification in operating income
(1)
—
(1)
—
Reclassification in initial carrying amount of hedged item
9
—
9
—
Cash flow hedge reserve
(267)
(245)
3
(25)
o/w related to unmatured hedging instruments
(721)
(696)
3
(28)
o/w related to discontinued hedges
454
451
0
3
Hedged item
Purchases of handsets
Balance sheet item
Bonds and credit line
and equipment
Bonds and Leasing
Current and non current
Property, plant and
Current and non current
financial liabilities
equipment
financial liabilities</t>
  </si>
  <si>
    <t>Schedule of hedging instrument reserve</t>
  </si>
  <si>
    <t>December 31,
December 31,
(in millions of euros)
Other comprehensive income related to unmatured hedging instruments
(686)
(763)
O/w Orange SA
(666)
(738)
O/w other entities
(20)
(25)
Reserve to be amortized for discontinued hedges
486
514
Other comprehensive income related to hedging instruments
(200)
(249)</t>
  </si>
  <si>
    <t>Schedule of net finance costs and other comprehensive income on financial assets and liabilities</t>
  </si>
  <si>
    <t>Other
comprehensive
Finance costs, net
income
Gains
(losses) on
assets
Cost of
contributing
Foreign
gross
to net
Cost of net
exchange
Other net
financial
financial
financial
gains
financial
Finance
(in millions of euros)
debt
debt
debt
(losses)
expenses (1)
costs, net
Reserves
2018
Financial assets
—
9
9
(17)
16
(22)
Financial liabilities
(1,395)
—
(1,395)
(353)
—
—
Derivatives
54
—
54
366
—
(67)
Discounting expense
—
—
—
—
(42)
—
Total
(1,341)
9
(1,332)
(4)
(26)
(1,362)
(89)
2017
Financial assets
—
11
11
(54)
(346)
20
Financial liabilities
(1,357)
—
(1,357)
1,217
—
—
Derivatives
83
—
83
(1,226)
—
49
Discounting expense
—
—
—
—
(43)
—
Total
(1,274)
11
(1,263)
(63)
(389)
(1,715)
69
2016
Financial assets
—
23
23
(334)
(509)
(4)
Financial liabilities
(1,468)
—
(1,468)
130
—
61
(2)
Derivatives
61
—
61
55
—
(361)
Discounting expense
—
—
—
—
(55)
—
Total
(1,407)
23
(1,384)
(149)
(564)
(2,097)
(304)
(1)
Include effects related to the investment in BT for (51) million euros in 2018, (372) million euros in 2017 and (533) million euros in 2016.
(2)
Bonds designated as net investment hedge.</t>
  </si>
  <si>
    <t>Schedule of net financial debt</t>
  </si>
  <si>
    <t>December 31,
December 31,
December 31,
(in millions of euros)
Note
TDIRA
822
1,234
1,212
Bonds
27,070
25,703
27,370
Bank loans and from development organizations and multilateral lending institutions
3,664
2,961
2,710
Finance lease liabilities
584
571
622
Cash collateral received
82
21
541
NEU Commercial Papers  (1)
1,116
1,358
542
Bank overdrafts
318
193
278
Other financial liabilities
363
434
250
Current and non-current financial liabilities (excluding derivatives) included in the calculation of net financial debt
34,019
32,475
33,525
Current and non-current Derivatives (liabilities)
845
963
561
Current and non-current Derivatives (assets)
(385)
(234)
(960)
Other comprehensive income components related to unmatured hedging instruments
(721)
(686)
(763)
Gross financial debt after derivatives (a)
33,758
32,518
32,363
Cash collateral paid  (2)
(553)
(695)
(77)
Investments at fair value  (3)
(2,683)
(2,647)
(1,576)
Cash equivalents
(2,523)
(3,166)
(3,942)
Cash
(2,558)
(2,167)
(4)
(2,324)
Assets included in the calculation of net financial debt (b)
(8,317)
(8,675)
(7,919)
Net financial debt (a) + (b)
25,441
23,843
24,444
(1)
Negotiable European Commercial Papers (formerly called “commercial papers”).
(2)
Only cash collateral paid, included in non-current financial assets of the consolidated statement of financial position, are deducted from gross financial debt.
(3)
Only investments at fair value, included in current financial assets of the consolidated statement of financial position, are deducted from gross financial debt (Note 11.7)
(4)
As at December 31, 2017, the amount does not take into account the effect of the escrowed amount of approximatively 346 million euros in February 2018 related to the Digicel litigation (see Note 16.1).</t>
  </si>
  <si>
    <t>Schedule of changes in financial liabilities whose cash flows are disclosed in financing activities in the cash flow statement</t>
  </si>
  <si>
    <t>Other changes with no impact on cash
(in millions of euros)
December 31, 2017
Cash flows
Changes in
the scope of
consolidation
Foreign
exchange
movement
Other
December 31, 2018
TDIRA
1,234
(443)
—
—
31
822
Bonds
25,703
1,136
5
321
(95)
(1)
27,070
Bank loans and from development organizations and multilateral lending institutions
2,961
613
14
20
56
3,664
Finance lease liabilities
571
(123)
2
(1)
135
584
Cash collateral received
21
61
—
—
—
82
NEU Commercial Papers
1,358
(243)
—
1
1,116
Bank overdrafts
193
82
5
—
318
Other financial liabilities
434
(153)
135
8
(61)
363
Current and non-current financial liabilities (excluding derivatives) included in the calculation of net financial debt
32,475
930
194
353
67
34,019
Net derivatives
729
8
—
(339)
62
460
Cash collateral paid
(695)
140
—
—
—
(555)
Cash flows from financing activities
1,078
(1)
Mainly accrued interests.
Other changes with no impact on cash
flow from financing activities
Changes in
Foreign
December
the scope of
exchange
December
(in millions of euros)
31, 2016
Cash flows
consolidation
movement
Other
31, 2017
TDIRA
1,212
—
—
—
22
1,234
Bonds
27,370
(460)
—
(1,104)
(103) (1)
25,703
Bank loans and from development organizations and multilateral lending institutions
2,710
294
—
(54)
11
2,961
Finance lease liabilities
622
(96)
—
—
45
571
Cash collateral received
541
(520)
—
—
—
21
NEU Commercial Papers
542
818
—
(2)
—
1,358
Bank overdrafts
278
(66)
—
(19)
—
193
Other financial liabilities
250
196
—
(21)
9
434
Current and non-current financial liabilities (excluding derivatives) included in the calculation of net financial debt
33,525
166
—
(1,200)
(16)
32,475
Net derivatives
(399)
(66)
—
1,183
11
729
Cash collateral paid
(77)
(618)
—
—
—
(695)
Cash flows from financing activities
(518)
(1)
Mainly accrued interests.</t>
  </si>
  <si>
    <t>Schedule of net financial debt by currency</t>
  </si>
  <si>
    <t>(equivalent value in millions of euros at year-end closing rate)
EUR
USD
GBP
PLN
EGP
JOD
MAD
Other
Total
Gross financial debt after derivatives
21,204
7,550
2,748
55
269
87
508
1,337
33,758
Financial assets included in the calculation of net financial debt
(7,149)
(77)
(3)
(118)
(6)
(44)
(105)
(815)
(8,317)
Net debt by currency before effect of foreign exchange derivatives  (1)
14,055
7,473
2,745
(63)
263
43
403
522
25,441
Effect of foreign exchange derivatives
9,892
(7,656)
(3,645)
1,657
—
—
—
(248)
—
Net financial debt by currency after effect of foreign exchange derivatives
23,947
(183)
(900)
1,594
263
43
403
274
25,441
(1)
Including the market value of derivatives in local currency.</t>
  </si>
  <si>
    <t>Schedule of net financial debt by entity</t>
  </si>
  <si>
    <t>(in millions of euros)
December 31, 2018
December 31, 2017
December 31, 2016
Orange SA
23,896
22,501
23,154
FT Immo H
404
482
536
Médi Telecom
403
390
423
Orange Egypt
188
107
309
Orange Espagne
136
113
169
Other
414
250
(147)
Net financial debt
25,441
23,843
24,444</t>
  </si>
  <si>
    <t>Schedule of difference between nominal amount and sum of equity and debt components</t>
  </si>
  <si>
    <t>(in millions of euros)
December 31, 2018
December 31, 2017
December 31, 2016
Number of securities
57,981
89,398
89,398
Equity component before deferred taxes
196
303
303
Debt component
822
1,234
1,212
o/w accrued interests not yet due
4
7
7
Paid interest
27
27
30</t>
  </si>
  <si>
    <t>Schedule of consolidated net income of investment</t>
  </si>
  <si>
    <t>(in millions of euros)
Fair value variation of remaining BT shares before hedge of FX risk
(99)
(303)
(468)
Foreign exchange hedging effect
6
32
151
Impact of 2017 sale
—
(126)
(251)
Impact of 2018 sales
(2)
(22)
(34)
Dividends received
44
47
69
Effect in the consolidated financial net income of the investment in BT
(51)
(372)
(533)</t>
  </si>
  <si>
    <t>Schedule of derivatives</t>
  </si>
  <si>
    <t>December 31, 2018
December 31, 2017
December 31, 2016
(in millions of euros)
Net
Net
Net
Hedging derivatives
(162)
(447)
Cash flow hedge derivatives
(160)
(447)
553
Fair value hedge derivatives
(2)
(26)
Derivatives held for trading (1)
(298)
(282)
(128)
Net derivatives (2)
(460)
(729)
399
(1)
Mainly due to the foreign exchange effects of the economic hedges against the revaluation of subordinated notes denominated in pounds sterling (equity instruments recognized at their historical value - see Note 13.4) for (246) million euros in 2018, (203) million euros in 2017 and (152) million euros in 2016.
(2)
Of which foreign exchange effects of the cross currency swaps (classified as hedging or held for trading) hedging foreign exchange risk on gross debt notional for 512 million euros in 2018, 125 million euros in 2017 and 1,254 million euros in 2016. The foreign exchange effects of the cross currency swaps is the difference between the notional converted at the closing rate and its notional converted at the opening rate (or at the trading day spot rate in case of new instrument).</t>
  </si>
  <si>
    <t>Schedule of maturity analysis</t>
  </si>
  <si>
    <t>Notional amounts of hedging instruments per maturity (in millions of hedged currency units)
and
Orange SA
beyond
Cross currency swaps
GBP
—
238
517
—
1,362
(1)
HKD
—
—
—
—
1,110
(2)
JPY
7,500
—
—
—
—
NOK
—
—
—
—
1,300
(3)
USD
3,250
47
1,000
—
4,200
(4)
Interest rate swaps
EUR
—
—
255
—
100
(5)
FT Immo H
Interest rate swaps
EUR
—
38
75
71
45
(1)
262 MGBP with a maturity 2025, 500 MGBP with a maturity 2028, 250 MGBP with a maturity 2034 and 350 MGBP with a maturity 2050.
(2)
1,110 MHKD with a maturity 2023.
(3)
500 MNOK with a maturity 2025 and 800 MNOK with a maturity 2028.
(4)
2,450 MUSD with a maturity 2031, 900 MUSD with a maturity 2042 and 850 MUSD with a maturity 2044.
(5)
100 MEUR with a maturity 2030.</t>
  </si>
  <si>
    <t>Bonds, financial liabilities [member] | Telecom activities, operating segment [member]</t>
  </si>
  <si>
    <t>Schedule of borrowing</t>
  </si>
  <si>
    <t>Initial notional
amount
Oustanding amount (in millions of euros)
(in millions of
December 31,
December 31,
December 31,
Notional currency
currency units)
Maturity
Interest rate (%)
Bonds matured before December 31, 2018
3,131
5,457
EUR
750
January 23, 2019
4.125
750
750
750
JPY
7,500
January 24, 2019
1.41625
60
56
61
USD
750
February 6, 2019
2.75
655
625
712
USD
1,250
July 8, 2019
5.375
1,092
1,042
1,186
EUR
750
October 2, 2019
1.875
750
750
750
USD
1,250
November 3, 2019
1.625
1,092
1,042
1,186
EUR
25
February 10, 2020
4.2
25
25
25
EUR (1)
25
February 10, 2020
10Y CMS + 0.80
25
25
25
EUR
1,000
April 9, 2020
3.875
1,000
1,000
1,000
GBP
450
November 10, 2020
7.25
266
268
278
EUR
1,250
January 14, 2021
3.875
1,250
1,250
1,250
GBP (2)
517
June 27, 2021
0.375
578
583
—
USD
1,000
September 14, 2021
4.125
873
834
949
EUR
255
October 13, 2021
10Y CMS + 0.69
255
255
255
EUR
272
December 21, 2021
10Y TEC + 0.50
272
272
272
EUR
1,000
June 15, 2022
3.000
1,000
1,000
1,000
EUR
500
September 16, 2022
3.375
500
500
500
EUR
500
March 1, 2023
2.5
500
500
500
EUR
750
September 11, 2023
0.75
750
750
—
HKD
700
October 6, 2023
3.23
78
75
86
HKD
410
December 22, 2023
3.55
46
44
50
EUR
650
January 9, 2024
3.125
650
650
650
EUR
750
May 12, 2025
1.000
750
750
750
EUR
800
September 12, 2025
1.000
800
—
—
NOK
500
September 17, 2025
3.35
50
51
55
GBP
350
December 5, 2025
5.25
293
296
306
MAD( 3)
1,090
December 18, 2025
3.97
100
—
—
MAD( 3)
720
December 18, 2025
1Y BDT + 1.00
(4)
66
—
—
EUR
75
November 30, 2026
4.125
75
75
75
EUR
750
February 3, 2027
0.875
750
750
750
EUR
500
September 9, 2027
1.5
500
500
—
EUR
1,000
March 20, 2028
1.375
1,000
—
—
EUR
50
April 11, 2028
3.22
50
50
50
NOK
800
July 24, 2028
2.955
80
—
—
GBP
500
November 20, 2028
8.125
559
564
584
EUR
150
April 11, 2029
3.3
150
150
150
EUR
1,000
January 16, 2030
1.375
1,000
—
—
EUR
1,200
September 12, 2030
1.875
1,200
—
—
EUR
105
September 17, 2030
2.6
105
105
105
EUR
100
November 6, 2030
1.628
(5)
100
100
100
USD
2,500
March 1, 2031
9.000
(6)
2,150
2,052
2,335
EUR
50
December 5, 2031
4.300 (zero coupon)
67
64
61
EUR
50
December 8, 2031
4.350 (zero coupon)
67
65
62
EUR
50
January 5, 2032
4.450 (zero coupon)
65
62
59
EUR
1,500
January 28, 2033
8.125
1,500
1,500
1,500
EUR
55
September 30, 2033
3.75
55
55
55
(1)
Bond measured at fair value through profit or loss.
(2)
Exchangeable bonds in BT shares (see below).
(3)
Bonds issued by Médi Telecom.
(4)
Bonds bearing interests at 52 weeks Moroccan treasury bonds rate + 100 basis points (3.45 % until november 2019).
(5)
Bond bearing interests at a fixe rate of 2% until 2017 and then at CMS 10 years x 166% (1.628% until November 2018). The variable rate is floored at 0% and capped at 4% until 2023 and at 5% beyond.
(6)
Bond with a step-up clause (clause that triggers a change in interest payments of Orange's credit rating from the rating agencies changes). See Note 12.3.
Initial notional
amount
Oustanding amount (in millions of euros)
(in millions of
December 31,
December 31,
December 31,
Notional currency
currency units
Maturity
Interest rate %
GBP
500
January 23, 2034
5.625
559
564
584
EUR
50
April 16, 2038
3.5
50
50
50
USD
900
January 13, 2042
5.375
786
750
855
USD
850
February 6, 2044
5.5
742
709
807
GBP
500
November 22, 2050
5.375
559
564
585
Oustanding amount of bonds
26,695
25,253
26,820
Accrued interest
527
550
640
Amortized cost
(152)
(100)
(90)
Total
27,070
25,703
27,370</t>
  </si>
  <si>
    <t>Bank loans and from development organizations and multilateral lending institutions [member] | Telecom activities, operating segment [member]</t>
  </si>
  <si>
    <t>December 31,
December 31,
December 31,
(in millions of euros)
Sonatel
343
289
176
Médi Telecom
335
385
177
Orange Côte d’Ivoire
225
275
118
Orange Egypt
210
183
302
Orange Mali
200
64
19
Orange Cameroon
105
101
112
Other
156
176
143
Bank loans
1,574
1,473
1,047
Orange SA
2,023
(1)
1,388
1,530
Orange Espagne
67
100
133
Loans from development organizations and multilateral lending institutions( 2)
2,090
1,488
1,663
Total
3,664
2,961
2,710
(1)
Orange SA negotiated in June 2018 two loans with the European Investment bank for a total notional of 650 million euros maturing in 2025.
(2)
Primarily the European Investment Bank.</t>
  </si>
  <si>
    <t>Information on market risk and fair value of financial assets and liabilities (excluding Orange Bank) (Tables)</t>
  </si>
  <si>
    <t>Schedule of sensitivity analysis of net financial debt</t>
  </si>
  <si>
    <t>Exposure in currency units (1)
Sensitivity analysis
Total
10% gain in
10% loss in
(in millions of currency units)
USD
GBP
PLN
CHF
translated
euro
euro
Orange SA
1
0
2
(12)
(9)
1
(1)
Total (euros)
1
0
1
(11)
(9)
(1)
Excluding FX hedge of subordinated notes denominated in pound sterling.</t>
  </si>
  <si>
    <t>Schedule of sensitivity analysis of financial position due to change in foreign currency exchange risk</t>
  </si>
  <si>
    <t>Contribution to consolidated net assets
Sensitivity analysis
Other
gain in
loss in
(in millions of euros)
EUR
USD
GBP
PLN
EGP
JOD
MAD
currencies
Total
euro
euro
Net assets excluding net debt (a) (1)
49,174
130
(240)
(2)
3,649
859
544
955
3,619
58,690
(865)
1,057
Net debt by currency including derivatives (b) (3)
(23,947)
183
900
(4)
(1,594)
(263)
(43)
(403)
(274)
(25,441)
136
(166)
Net assets by currency (a) + (b)
25,227
313
660
2,055
(5)
596
501
552
3,345
33,249
(729)
891
(1)
Excluding net debt by currency do not include components of net financial debt.
(2)
Of which BT shares for 659 million euros.
(3)
The net financial debt as defined by Orange group does not include Orange Bank activities for which this concept is not relevant (see Note 11.3).
(4)
Of which economic hedge of subordinated note denominated in pounds sterling for 1,250 million pounds sterling (equivalent 1,397 million euros).
(5)
Share of net assets attributable to owners of the parent company in zlotys amounts to 1,041 million euros.</t>
  </si>
  <si>
    <t>Schedule of sensitivity analysis of financial income statement due to change in foreign currency exchange risk</t>
  </si>
  <si>
    <t>Contribution to consolidated financial income statement
Sensitivity analysis
Other
10% gain
loss in
(in millions of euros)
EUR
USD
GBP
PLN
EGP
JOD
MAD
currencies
Total
in euro
euro
Revenues
31,949
1,125
176
2,574
654
384
533
3,986
41,381
(858)
1,048
Reported EBITDA
9,138
4
42
677
211
137
198
1,570
11,977
(258)
316
Operating income
3,684
(45)
39
81
75
66
929
4,829
(104)
127</t>
  </si>
  <si>
    <t>Schedule of credit rating</t>
  </si>
  <si>
    <t>Standard
Fitch
Japan
&amp; Poor’s
Moody’s
Ratings
Credit Rating
Long-term debt
BBB+
Baa1
BBB+
A
Outlook
Stable
Stable
Stable
Stable
Short-term debt
A2
P2
F2
Not applicable</t>
  </si>
  <si>
    <t>Schedule of effect of mechanisms to offset exposure to credit risk and counterparty risk</t>
  </si>
  <si>
    <t>December 31,
December 31,
December 31,
(in millions of euros)
Fair value of derivatives assets
385
234
960
Fair value of derivatives liabilities
(845)
(963)
(561)
Netting via Master Agreements (a)
(460)
(729)
399
Amount of cash collateral paid
553
695
77
Amount of cash collateral received
(82)
(21)
(541)
Netting via Cash collateral (b)
471
674
(464)
Residual exposure to counterparty risk (a) + (b)
11
(55)
(65)</t>
  </si>
  <si>
    <t>Schedule of sensitivity analysis of cash collateral deposits to change in market rates and exchange rates</t>
  </si>
  <si>
    <t>(in millions of euros)
Rate decrease of 1%
Rate increase of 1%
Change of fair value of derivatives
(1,136)
1,138
Rate decrease of 1%
Rate increase of 1%
Amount of cash collateral received (paid)
1,136
(1,138)
A change in the euro exchange rate of 10% against currencies of hedged financing (mainly the pound sterling and the US dollar) would impact the fair value of foreign exchange derivatives as follows:
(in millions of euros)
10% loss in euro
10% gain in euro
Change of fair value of derivatives
1,800
(1,473)
10% loss in euro
10% gain in euro
Amount of cash collateral received (paid)
(1,800)
1,473</t>
  </si>
  <si>
    <t>Schedule of analysis of change in level 3 market value of financial assets and liabilities</t>
  </si>
  <si>
    <t>The table below provides an analysis of the change in level 3 market values for financial assets and liabilities measured at fair value in the statement of financial position.
Financial
liabilities at fair
value through
profit or loss, excluding
(in millions of euros)
Equity securities
derivatives
Level 3 fair values at January 1, 2018
(136)
Gains (losses) taken to profit or loss
—
(135)
Gains (losses) taken to other comprehensive income
1
—
Acquisition (sale) of securities
16
—
Other
2
(21)
Level 3 fair values at December 31, 2018
221
(292)</t>
  </si>
  <si>
    <t>Shareholders' equity (Tables)</t>
  </si>
  <si>
    <t>Schedule of dividends paid</t>
  </si>
  <si>
    <t>Dividend
Total
per share
Payout
How
(in millions
Full Year
Approved by
Description
(in euro)
date
paid
of euros)
2018
Board of Directors Meeting on July 25, 2018
2018 interim dividend
0.30
December 6, 2018
Cash
796
Shareholders’ Meeting on May 4, 2018
Balance for 2017
0.40
June 7, 2018
Cash
1,064
Total dividends paid in 2018
1,860
2017
Board of Directors Meeting on July 26, 2017
2017 interim dividend
0.25
December 7, 2017
Cash
665
Shareholders’ Meeting on June 1, 2017
Balance for 2016
0.40
June 14, 2017
Cash
1,064
Total dividends paid in 2017
1,729
2016
Board of Directors Meeting on July 25, 2016
2016 interim dividend
0.20
December 7, 2016
Cash
532
Shareholders’ Meeting on June 7, 2016
Balance for 2015
0.40
June 23, 2016
Cash
1,064
Total dividends paid in 2016
1,596
2015
Board of Directors Meeting on July 27, 2015
2015 interim dividend
0.20
December 9, 2015
Cash
530
Shareholders’ Meeting on May 27, 2015
Balance for 2014
0.40
June 10, 2015
Cash
1,059
Total dividends paid in 2015
1,589</t>
  </si>
  <si>
    <t>Schedule of payments received by note holders</t>
  </si>
  <si>
    <t>Paid coupons
Paid coupons
(in millions of currency)
(in millions of euros)
1,000 MEUR issued as of February 1, 2014 with a fixed-rate coupon of 4.25%
42
42
1,000 MEUR issued as of February 1, 2014 with a fixed-rate coupon of 5.25%
52
52
650 MGBP issued as of February 1, 2014 with a fixed-rate coupon of 5.875%
38
44
1,000 MEUR issued as of October 1, 2014 with a fixed-rate coupon of 4%
40
40
1,250 MEUR issued as of October 1, 2014 with a fixed-rate coupon of 5%
63
63
600 MGBP issued as of October 1, 2014 with a fixed-rate coupon of 5.75%  (1)
35
39
Total coupons paid to the holders in 2018
280
1,000 MEUR issued as of February 1, 2014 with a fixed-rate coupon of 4.25%
42
42
1,000 MEUR issued as of February 1, 2014 with a fixed-rate coupon of 5.25%
52
52
650 MGBP issued as of February 1, 2014 with a fixed-rate coupon of 5.875%
38
45
1,000 MEUR issued as of October 1, 2014 with a fixed-rate coupon of 4%
40
40
1,250 MEUR issued as of October 1, 2014 with a fixed-rate coupon of 5%
63
63
600 MGBP issued as of October 1, 2014 with a fixed-rate coupon of 5.75%  (1)
35
40
Total coupons paid to the holders in 2017
282
1,000 MEUR issued as of February 1, 2014 with a fixed-rate coupon of 4.25%
42
42
1,000 MEUR issued as of February 1, 2014 with a fixed-rate coupon of 5.25%
52
52
650 MGBP issued as of February 1, 2014 with a fixed-rate coupon of 5.875%
38
50
1,000 MEUR issued as of October 1, 2014 with a fixed-rate coupon of 4%
40
40
1,250 MEUR issued as of October 1, 2014 with a fixed-rate coupon of 5%
63
63
600 MGBP issued as of October 1, 2014 with a fixed-rate coupon of 5.75% (1)
35
44
Total coupons paid to the holders in 2016
291
(1)
Coupons payment date as of April 1.</t>
  </si>
  <si>
    <t>Schedule of translation adjustment</t>
  </si>
  <si>
    <t>(in millions of euros)
Gain (loss) recognized in other comprehensive income during the period
(6)
(184)
(217)
Reclassification to net income for the period
(1)
8
(13)
Total transaction adjustments for continuing operations
(7)
(176)
(230)
Reclassification to the net income for the period (1)
—
—
(836)
Total translation adjustments for discontinued operations
—
—
(836)
(1)
Related to EE (see Note 3).
(in millions of euros)
December 31, 2018
December 31, 2017
December 31, 2016
Polish zloty
785
845
733
Egyptian pound
(532)
(545)
(509)
Slovak koruna
220
220
220
Sierra leonean leone
(95)
(78)
(39)
Moldovan leu
(63)
(70)
(76)
Jordanian dinar
58
33
108
Pound sterling
14
15
9
Other
(135)
(161)
(11)
Total translation adjustements
252
259
435
o/w share attributable to the owners of the parent company
15
27
164
o/w share attributable to non-controlling interests
237
232
271</t>
  </si>
  <si>
    <t>Schedule of non-controlling interests</t>
  </si>
  <si>
    <t>(in millions of euros)
Credit part of net income attributable to non-controlling interests (a)
271
278
326
o/ w Sonatel group
188
203
217
o/ w Orange Belgium group
15
18
37
o/ w Côte d'Ivoire subgroup
25
28
20
o/ w Jordan Telecom group
12
15
9
o/ w Orange Bank
—
—
30
Debit part of net income attributable to non-controlling interests (b)
(67)
(81)
(17)
o/ w Orange Bank
(59)
(33)
—
o/ w Orange Polska group
(2)
(43)
(9)
Total part of net income attributable to non-controlling interests (a) + (b)
204
197
309
Credit part of comprehensive income attributable to non-controlling interests (a)
297
229
321
o/ w Sonatel group
195
180
200
o/ w Orange Belgium group
15
18
37
o/ w Côte d’Ivoire subgroup
26
25
22
o/ w Orange Bank
—
—
28
o/ w Jordan Telecom group
20
—
14
Debit part of comprehensive income attributable to non-controlling interests (b)
(84)
(73)
(32)
o/ w Orange Bank
(62)
(32)
—
o/ w Jordan Telecom group
—
(7)
—
o/ w Orange Polska group
(17)
(17)
(27)
Total part of comprehensive income attributable to non-controlling interests (a) + (b)
213
156
289
(in millions of euros)
Dividends paid to minority shareholders
246
234
259
o/ w Sonatel group
190
185
186
o/ w Médi Telecom
20
16
15
o/ w Orange Belgium group
14
14
—
o/ w Orange Polska group
—
—
37
o/ w Jordan Telecom group
14
11
10
December 31,
December 31,
December 31,
(in millions of euros)
Credit part of equity attributable to non-controlling interests (a)
2,594
2,542
2,609
o/ w Orange Polska group
973
988
1,005
o/ w Sonatel group
744
731
735
o/ w Orange Belgium group
273
268
265
o/ w Jordan Telecom group
164
156
175
o/ w Médi Telecom
153
143
158
Debit part of equity attributable to non-controlling interests (b)
(14)
(5)
(5)
Total equity attributable to non-controlling interests (a) + (b)
2,580
2,537
2,604</t>
  </si>
  <si>
    <t>Schedule of earnings per share</t>
  </si>
  <si>
    <t>(in millions of euros)
Net income of continuing operations
1,954
1,843
2,813
Effect of subordinated notes
(293)
(267)
(287)
Net income attribuable to the owners of the parent company - basic (adjusted)
1,661
1,576
2,526
o/w net income of continuing operations
1,661
1,547
273
o/w net income of discontinued operations
0
29
2,253
Impact of dilutive instruments:
TDIRA
—
33
—
Net income attribuable to the owners of the parent company - diluted
1,661
1,609
2,526
o/w net income of continuing operations
1,661
1,580
273
o/w net income of discontinued operations
0
29
2,253
Number of shares
The weighted average number of shares used for calculating the basic and diluted earnings per share is presented below:
December 31,
December 31,
December 31,
(number of shares)
Weighted average number of ordinary shares outstanding
2,656,683,856
2,659,421,767
2,654,045,007
Impact of dilutive instruments on number of ordinary shares:
TDIRA
—
52,079,350
—
Free share award plan
1,419,415
435,150
—
Weighted average number of shares outstanding – diluted
2,658,103,271
2,711,936,267
2,654,045,007
The average market price of the Orange share in 2018 and 2017 is greater than the fair value adopted under the Orange Vision 2020 free share award plans and LTIP 2018 - 2020 (see Note 6.3). The number of shares corresponding to this difference is dilutive at December 31, 2018 and December 31, 2017.
The TDIRA are not included in the calculation of diluted net earnings per share at December 31, 2018 and December 31, 2016, since they are not dilutive.
The stock option plans granted to employees are expired at December 31, 2017 (see Note 6.3). At December 31, 2016 stock options were not included in the calculation of diluted earnings per share, as they were out of the money.
Earnings per share
(in euros)
Earning per share - basic
0.63
0.59
0.95
o/w earning per share of continuing operations
0.63
0.58
0.10
o/w earning per share of discontinued operations
0.00
0.01
0.85
Earning per share - diluted
0.62
0.59
0.95
o/w earning per share of continuing operations
0.62
0.58
0.10
o/w earning per share of discontinued operations
0.00
0.01
0.85</t>
  </si>
  <si>
    <t>Unrecognized contractual commitments (excluding Orange Bank) (Tables)</t>
  </si>
  <si>
    <t>Disclosure of unrecognized contractual commitments [line items]</t>
  </si>
  <si>
    <t>Schedule of operating leases and maturities</t>
  </si>
  <si>
    <t>Discounted value of
Minimum future
(in millions of euros)
future lease payments
lease payments
Property lease commitments
5,186
5,649
o/w technical activities
3,203
3,458
o/w shops/offices activities
1,983
2,191
Maturities are set forth below:
Minimum
future
lease
Less than
1-2
2-3
3-4
4-5
More than
(in millions of euros)
payments
one year
years
years
years
years
five years
Property lease commitments
5,649
939
816
710
584
507
2,092</t>
  </si>
  <si>
    <t>Schedule of commitments relating to operating activities</t>
  </si>
  <si>
    <t>Less than
From one
More than
(in millions of euros)
Total
one year
to five years
five years
Operating activities commitments
20,078
5,914
7,929
6,234
Operating leases commitments
5,778
995
2,689
2,094
Handsets purchase commitments
1,837
1,837
—
—
Transmission capacity purchase commitments
384
178
193
13
Other goods and services purchase commitments
3,439
1,133
1,679
627
Investment commitments
3,103
817
1,227
1,059
Public initiative networks commitments
4,333
797
1,984
1,552
Guarantees granted to third parties in the ordinary course of business
1,204
157
157
890</t>
  </si>
  <si>
    <t>Schedule of assets covered by commitments</t>
  </si>
  <si>
    <t>December 31,
December 31,
December 31,
(in millions of euros)
Assets held under finance leases
574
528
552
Non-current pledged, mortgaged or receivership assets (1)
453
107
121
Collateralized current assets
21
19
27
Total
1,048
654
700
(1)
Non-current pledged, mortgaged or receivership assets are shown excluding cash collateral deposits, which are presented in Note 11.7.
Non-current pledged or mortgaged assets comprise the following assets given as guarantees:
December 31, 2018
Total in statement of
Amount of asset pledged,
Percentage
(in millions of euros)
financial position (a)
mortgaged or receivership (b)
(b)/(a)
Intangibles assets, net (excluding goodwill)
14,073
107
1
%
Property, plant and equipment, net
27,693
—
—
Non-current financial assets
3,899
346
9
%
Other  (1)
29,037
—
—
Total
74,702
453
%
This item mainly includes net goodwill, interests in associates, net deferred tax assets and non-current derivatives assets.</t>
  </si>
  <si>
    <t>Activities of Orange Bank (Tables)</t>
  </si>
  <si>
    <t>Orange
consolidated
O/w eliminations
financial
O/w telecom
O/w Orange
telecom activities
(in millions of euros)
statements
activities
Note
Bank
Note
/ bank
Non current loans and receivables of Orange Bank
1,617
—
1,617
15.1.1
—
Non-current financial assets
2,282
2,309
—
(27)
(1)
Non-current derivatives assets
263
263
—
15.1.3
—
Current financial assets related to Orange Bank activities
3,075
—
3,075
15.1.1
—
Current financial assets
2,748
2,748
—
—
Current derivatives assets
139
122
17
15.1.3
—
Cash and cash equivalents
5,634
5,081
553
—
Non current debts related to Orange Bank operations
0
—
27
15.1.2
(27)
(1)
Non-current financial liabilities
26,749
26,749
—
—
Non-current derivatives liabilities
775
712
63
15.1.3
—
Current financial liabilities related to Orange Bank liabilities
4,835
—
4,835
15.1.2
—
Current financial liabilities
7,270
7,270
—
—
Current derivatives liabilities
133
133
—
15.1.3
—
(1)
Loan granted by Orange SA to Orange Bank.</t>
  </si>
  <si>
    <t>Schedule of financial assets related to banking activities</t>
  </si>
  <si>
    <t>December 31, 2018
January 1, 2018
(1)
(in millions of euros)
Non-current
Current
Total
Total
Financial assets at fair value through other comprehensive income that will not be reclassified to profit or loss
1
—
1
0
Investments securities
1
—
1
0
Financial assets at fair value through other comprehensive income that may be reclassified to profit or loss
925
0
925
786
Debt securities
925
0
925
786
Financial assets at fair value through profit or loss
80
72
152
242
Investments at fair value
—
72
72
171
Cash collateral paid
57
—
57
62
Others
23
—
23
9
Financial assets at amortized cost
611
3,003
3,614
3,857
Fixed-income securities
611
3
614
615
Loans and receivables to customers
—
2,000
2,000
2,147
Loans and receivables to credit institutions
—
1,000
1,000
943
Others
—
—
—
152
(2)
Total financial assets related to Orange Bank activities
1,617
3,075
4,692
4,885
(1)
Figures have been adjusted for the impact of application of IFRS 9 (see Note 2.3).
(2)
Loan granted in 2017 by Orange Bank to Orange SA within the framework of the repurchase agreement of OATs securities between Orange SA and Orange Bank. This loan has been reimbursed in 2018.
For the period 2017 and 2016, for which IFRS 9 was not applied as authorized, the financial assets related to transactions of Orange Bank broke down as follows:
(in millions of euros)
December 31, 2017
December 31, 2016
Assets available for sale (1)
795
745
Assets held to maturity
615
713
Financial assets at fair value
233
311
Investments at fair value
171
237
Cash collateral paid
62
74
Other financial assets
3,248
3,091
Loans and receivables of Orange Bank
3,096
3,091
Other
152
(2)
—
Total Assets related to Orange Bank's activities
4,891
4,860
(1)
Debt securities only.
(2)
Loan granted by Orange Bank to Orange SA within the framework of the Repurchase agreements of OATs securities between Orange SA and Orange Bank.</t>
  </si>
  <si>
    <t>Schedule of debt securities measured at fair value through other comprehensive income that may be reclassified to profit or loss</t>
  </si>
  <si>
    <t>(in millions of euros)
Debt securities measured at fair value through other comprehensive income that may be reclassified to profit or loss - in the opening balance
786
Acquisitions
487
Repayments and disposals
(333)
Changes in fair value
(8)
Other items (1)
(7)
Debt securities measured at fair value through other comprehensive income that may be reclassified to profit or loss - in the closing balance
925
(1)
Including (2) million euros related to the fair value variation hedged by interest rate swaps qualified as fair value hedges. These derivatives hedge the interest rate portion of the OATis (Inflation-linked OATs) portfolio maturing in 2023. The change in fair value of this interest rate portion is recognized in the income statement with the change in fair value of the hedging instruments and not in other comprehensive income (see Note 15.1.3).</t>
  </si>
  <si>
    <t>Schedule of assets available for sale</t>
  </si>
  <si>
    <t>(in millions of euros)
Assets available for sale - in the opening balance
745
—
First integration of Orange Bank
15
1,018
Acquisitions
325
—
Repayments and disposals
(301)
(268)
Change in fair value recognized in other comprehensive income during the period
3
(5)
Reclassifications and other items
8
—
Assets available for sale - in the closing balance
795
745</t>
  </si>
  <si>
    <t>Schedule of loans and advances</t>
  </si>
  <si>
    <t>December 31,
January 1st
December 31,
December 31,
(in millions of euros)
2018 (1)
Overdrafts
910
1,000
1,000
1,084
Housing loans
824
765
765
719
Investment loans
206
246
246
264
Current accounts
21
31
31
70
Other
39
105
111
80
Total loans and receivables to customers
2,000
2,147
2,153
2,217
Overnight deposits and loans
850
830
830
790
Loans and receivables
85
55
55
53
Other
65
58
58
31
Total loans and receivables to credit institutions
1,000
943
943
874
(1)
Figures have been adjusted for the impact of application of IFRS 9 (see Note 2.3).</t>
  </si>
  <si>
    <t>Schedule of financial liabilities relating to banking activities</t>
  </si>
  <si>
    <t>(in millions of euros)
December 31, 2018
December 31, 2017
December 31,2016
Payables to customers
3,396
3,685
3,910
Debts with financial institutions
1,103
975
454
Deposit certificate
335
281
143
Other
28
27
27
Total Financial liabilites related to Orange Bank's activities (1)
4,862
4,968
4,534</t>
  </si>
  <si>
    <t>Schedule of debts related to banking activities</t>
  </si>
  <si>
    <t>December 31,
December 31,
December 31,
(in millions of euros)
Current accounts
2,538
2,800
3,087
Passbooks and special savings accounts
776
716
672
Other
82
169
151
Customers borrowings and deposits
3,396
3,685
3,910
Term borrowings and advances
467
466
454
Securities delivered under repurchase agreements
636
509
—
Total debts with financial institution
1,103
975
454</t>
  </si>
  <si>
    <t>Schedule of remaining term to maturity of financial assets and liabilities</t>
  </si>
  <si>
    <t>December 31,
2020 to
(in millions of euros)
Note
and beyond
Investments securities
15.1.1
1
—
1
—
Debt securities
15.1.1
925
222
657
46
Investments at fair value
15.1.1
72
22
50
—
Fixed-income securities
15.1.1
614
104
378
132
Loans and receivables to customers
15.1.1
2,000
471
924
605
Loans and receivables to credit institutions
15.1.1
1,000
914
86
—
Other financial assets and derivatives
97
(1)
97
—
—
Total financial assets
4,709
1,830
2,096
783
Payable to customers
15.1.2
3,396
3,386
5
5
Debts with financial institutions
15.1.2
1,103
657
443
3
Deposit certificate
15.1.2
335
153
182
—
Other financial liabilities and derivatives
91
(2)
91
—
—
Total financial liabilities
4,925
4,287
630
8
(1)
Including the bank cash collateral paid for 57 million euros and derivatives assets for 17 million euros.
(2)
Including derivatives liabilities for 63 million euros and loan from Orange SA to Orange Bank for 27 million euros.</t>
  </si>
  <si>
    <t>Schedule of the fair value of financial assets and liabilities</t>
  </si>
  <si>
    <t>December 31, 2018
Classification
under IFRS
Estimated
Level 1 and
(in millions of euros)
9 (1)
Book value
fair value
cash
Level 2
Level 3
Loans and receivables
15.1.1
AC
3,000
3,000
—
3,000
—
Financial assets at amortized cost
15.1.1
AC
614
641
605
36
—
Financial assets at fair value through profit or loss
15.1.1
FVR
152
152
152
—
—
Debt securities
15.1.1
FVOCIR
925
925
862
63
—
Equity securities
15.1.1
FVOCI
1
1
1
—
—
Cash and cash equivalent (2)
15.1.1
AC
553
553
553
—
—
Financial liabilites related to Orange Bank's activities
15.1.2
AC
(4,862)
(4,862)
—
(4,862)
—
Derivatives, net amount (3)
15.1.3
(46)
(46)
—
(29)
(17)
(1)
"AC" stands for "amortized cost", "FVR " stands for "fair value through profit or loss", "FVOCI" stands for "fair value through other comprehensive income that will not be reclassified to profit or loss", "FVOCIR" stands for "fair value through other comprehensive income that may be reclassified to profit or loss".
(2)
Includes only cash.
(3)
The classification for derivatives instruments depends on their hedging qualification.
December 31, 2017
Classification
Book
Estimated
Level 1
(in millions of euros)
under IAS 39
Value
fair value
and cash
Level 2
Level 3
Loans and receivables
15.1.1
L&amp;R
3,096
3,096
—
3,096
—
Financial assets, excluding derivatives
15.1.1
1,795
1,785
1,482
303
—
Assets held to maturity
HTM
615
605
581
24
—
Assets available for sale
AFS
795
795
730
65
—
Investments at fair value
FVR
171
171
171
—
—
Other
L&amp;R
214
214
—
214
—
Cash and cash equivalent
477
477
477
—
—
Trade payables
LAC
(93)
(93)
—
(93)
—
Debts related to Orange Bank operations
15.1.2
LAC
(4,660)
(4,660)
—
(4,660)
—
Financial liabilities, excluding derivatives
LAC
(308)
(308)
—
(252)
(56)
Derivatives, net amount
15.1.3
(60)
(60)
—
(73)
13
(1)
"HTM" stands for "held to maturity", "AFS " stands for "available for sale", "L&amp;R" stands for "loans and receivables", "FVR" stands for "fair value through P&amp;L", "LAC" stands for "liabilities at amortized costs".
(2)
IAS 39 classification for derivatives instruments depends on their hedging qualification.
December 31, 2016
Classification
Book
Estimated
Level 1
(in millions of euros)
under IAS 39
Value
fair value
and cash
Level 2
Level 3
Loans and receivables
15.1.1
L&amp;R
3,091
3,091
—
3,091
—
Financial assets, excluding derivatives
15.1.1
1,769
1,714
1,251
389
74
Assets held to maturity
HTM
713
658
592
66
—
Assets available for sale
AFS
745
745
659
86
—
Investments at fair value
FVR
237
237
—
237
—
Other
L&amp;R
74
74
—
—
74
Cash and cash equivalent
89
89
89
—
—
Trade payables
LAC
(52)
(52)
—
(52)
—
Debts related to Orange Bank operations
15.1.2
LAC
(4,364)
(4,364)
—
(4,364)
—
Financial liabilities, excluding derivatives
LAC
(170)
(170)
—
(170)
—
Derivatives, net amount
15.1.3
(55)
(55)
—
—
(55)
(1)
"HTM" stands for "held to maturity", "AFS " stands for "available for sale", "L&amp;R" stands for "loans and receivables", "FVR" stands for "fair value through P&amp;L", "LAC" stands for "liabilities at amortized costs".
(2)
IAS 39 classification for derivatives instruments depends on their hedging qualification.</t>
  </si>
  <si>
    <t>Commitments given
(in millions of euros)
December 31, 2018
December 31, 2017
December 31, 2016
Financing commitments (1)
444
465
562
Guarantee commitments (2)
12
17
21
On behalf of banks
8
9
11
On behalf of customers
4
8
10
Property lease commitments
37
31
35
Total
493
513
618
(1)
Includes 117 million euros of documentary credits and 327 million euros of confirmed credit lines.
(2)
Given to credit institutions and customers
Commitments received
(in millions of euros)
December 31, 2018
December 31, 2017
December 31, 2016
Guarantee commitments
834
778
744
Received from banks (1)
681
577
533
Received from customers
153
201
211
Total
834
778
744
(1)
Relates to guarantees received in order to counter-guarantee the distributed loans.</t>
  </si>
  <si>
    <t>(in millions of euros)
December 31, 2018
December 31, 2017
December 31, 2016
Assets pledged as security to lending financial institutions as guarantees for bank loans
715
838
1,365
Total
715
838
1,365</t>
  </si>
  <si>
    <t>Litigation (Tables)</t>
  </si>
  <si>
    <t>Schedule of legal provisions</t>
  </si>
  <si>
    <t>December 31,
December 31,
December 31,
(in millions of euros)
Note
France Litigations  (1)
16.1
505
555
302
Spain Litigations
16.2
21
26
34
Europe Litigations
16.3
34
185
183
Other entities Litigations
12
13
18
Total
572
779
537
(1)
Includes provisions affecting France, Enterprise and International Carriers &amp; Shared Services.</t>
  </si>
  <si>
    <t>Main consolidated entities (Tables)</t>
  </si>
  <si>
    <t>Schedule of principal operating entities based on contributions to revenue and reported EBITDA</t>
  </si>
  <si>
    <t>Company
Country
Orange SA
Parent company
France
Main consolidated entities
France
% Interest
Country
Orange SA – Business Unit France
100.00
France
Orange Caraïbe
100.00
France
Générale de Téléphone
100.00
France
Spain
% Interest
Country
Orange Espagne and its subsidiaries
100.00
Spain
Europe
% Interest
Country
Orange Belgium
52.91
Belgium
Orange Communications Luxembourg
52.91
Luxembourg
Orange Moldova
94.42
Moldova
Orange Polska and its subsidiaries
50.67
Poland
Orange Romania
99.20
Romania
Orange Slovensko
100.00
Slovakia
Africa &amp; Middle-East
% Interest
Country
Orange Burkina Faso
86.44
Burkina Faso
Orange Cameroon
94.40
Cameroon
Orange RDC
100.00
Congo
Orange Côte d'Ivoire
72.87
Côte d’Ivoire
Orange Egypt f or Telecommunications and its subsidiaries
99.96
Egypt
Orange Guinée (1)
38.17
Guinea
Orange Bissau (1)
38.10
Guinea-Bissau
Jordan Telecom and its subsidiaries
51.00
Jordan
Orange Mali (1 )
29.65
Mali
Médi Telecom
49.00
Morocco
Sonatel  (1)
42.33
Senegal
Sonatel Mobiles  (1)
42.33
Senegal
Enterprise
% Interest
Country
Orange SA – Business Unit Enterprise
100.00
France
Globecast Holding and its subsidiaries
100.00
France
Orange Business Services SA and its subsidiaries
100.00
France
Business &amp; Decision and its subsidiaries
88.20
France
Basefarm and its subsidiaries
100.00
Norway
Orange Business Services Participations and its subsidiaries
100.00
United Kingdom
International Carriers &amp; Shared Services
% Interest
Country
Orange SA - Business Unit IC&amp;SS
100.00
France
FT IMMO H
100.00
France
Orange Marine
100.00
France
Orange Studio
100.00
France
OCS
66.67
France
Orange Brand Services
100.00
United Kingdom
Orange Bank
% Interest
Country
Orange Bank
65.00
France
Orange SA controls Sonatel and its subsidiaries, which are fully consolidated, under the terms of the shareholders' agreement as supplemented by the Strategic Committee Charter dated July 13, 2005 (Orange SA owns and controls 100% of Orange MEA, which owns and controls 42.33% of Sonatel Group).</t>
  </si>
  <si>
    <t>Auditors' fees (Tables)</t>
  </si>
  <si>
    <t>Schedule of amount of fees of the auditors of the parent company and their partner firms included in the consolidated income statement</t>
  </si>
  <si>
    <t>Audit and related services
Other services
Statutory audit fees, certification,
Services required
rendered by
auditing of the accounts
by the law
auditors' networks to
(in millions of euros)
o/w issuer
o/w issuer
Sub-total
fully-consolidated
Total
EY
subsidiaries
2018
10.6
0.3
—
10.8
0.4
11.3
%
94
%
%
2
%
—
96
%
4
%
%
2017
0.0
0.0
%
%
%
0
%
0
%
%
%
%
2016
0.0
%
%
%
%
0
%
%
%
%
KPMG
2018
10.9
0.5
0.3
11.4
0.1
%
95
%
%
4
%
2
%
99
%
1
%
%
2017
%
%
%
%
%
%
%
%
2016
%
%
%
%
%
%
%
%</t>
  </si>
  <si>
    <t>Segment information - Segment revenues - Tabular disclosure (Details) - EUR (€) € in Millions</t>
  </si>
  <si>
    <t>Disclosure of disaggregation of revenue from contracts with customers [line items]</t>
  </si>
  <si>
    <t>Revenues recognized</t>
  </si>
  <si>
    <t>External [member]</t>
  </si>
  <si>
    <t>Convergence services [member]</t>
  </si>
  <si>
    <t>Mobile services only [member]</t>
  </si>
  <si>
    <t>Fixed services only [member]</t>
  </si>
  <si>
    <t>IT &amp; integration services [member]</t>
  </si>
  <si>
    <t>Wholesale [member]</t>
  </si>
  <si>
    <t>Equipment sales [member]</t>
  </si>
  <si>
    <t>Other revenues [member]</t>
  </si>
  <si>
    <t>Elimination of intersegment amounts [member]</t>
  </si>
  <si>
    <t>Inter-operating segments</t>
  </si>
  <si>
    <t>Elimination of intersegment amounts [member] | IT &amp; integration services [member]</t>
  </si>
  <si>
    <t>Elimination of intersegment amounts [member] | Other revenues [member]</t>
  </si>
  <si>
    <t>Total Telecom activities and Orange Bank [member]</t>
  </si>
  <si>
    <t>Telecom activities, operating segment [member] | Operating segments [member]</t>
  </si>
  <si>
    <t>Telecom activities, operating segment [member] | Operating segments [member] | External [member]</t>
  </si>
  <si>
    <t>Telecom activities, operating segment [member] | Operating segments [member] | Convergence services [member]</t>
  </si>
  <si>
    <t>Telecom activities, operating segment [member] | Operating segments [member] | Mobile services only [member]</t>
  </si>
  <si>
    <t>Telecom activities, operating segment [member] | Operating segments [member] | Fixed services only [member]</t>
  </si>
  <si>
    <t>Telecom activities, operating segment [member] | Operating segments [member] | IT &amp; integration services [member]</t>
  </si>
  <si>
    <t>Telecom activities, operating segment [member] | Operating segments [member] | Wholesale [member]</t>
  </si>
  <si>
    <t>Telecom activities, operating segment [member] | Operating segments [member] | Equipment sales [member]</t>
  </si>
  <si>
    <t>Telecom activities, operating segment [member] | Operating segments [member] | Other revenues [member]</t>
  </si>
  <si>
    <t>France, operating segment [member] | Operating segments [member]</t>
  </si>
  <si>
    <t>France, operating segment [member] | Operating segments [member] | External [member]</t>
  </si>
  <si>
    <t>France, operating segment [member] | Operating segments [member] | Convergence services [member]</t>
  </si>
  <si>
    <t>France, operating segment [member] | Operating segments [member] | Mobile services only [member]</t>
  </si>
  <si>
    <t>France, operating segment [member] | Operating segments [member] | Fixed services only [member]</t>
  </si>
  <si>
    <t>France, operating segment [member] | Operating segments [member] | Wholesale [member]</t>
  </si>
  <si>
    <t>France, operating segment [member] | Operating segments [member] | Equipment sales [member]</t>
  </si>
  <si>
    <t>France, operating segment [member] | Operating segments [member] | Other revenues [member]</t>
  </si>
  <si>
    <t>Spain, operating segment [member] | Operating segments [member]</t>
  </si>
  <si>
    <t>Spain, operating segment [member] | Operating segments [member] | External [member]</t>
  </si>
  <si>
    <t>Spain, operating segment [member] | Operating segments [member] | Convergence services [member]</t>
  </si>
  <si>
    <t>Spain, operating segment [member] | Operating segments [member] | Mobile services only [member]</t>
  </si>
  <si>
    <t>Spain, operating segment [member] | Operating segments [member] | Fixed services only [member]</t>
  </si>
  <si>
    <t>Spain, operating segment [member] | Operating segments [member] | IT &amp; integration services [member]</t>
  </si>
  <si>
    <t>Spain, operating segment [member] | Operating segments [member] | Wholesale [member]</t>
  </si>
  <si>
    <t>Spain, operating segment [member] | Operating segments [member] | Equipment sales [member]</t>
  </si>
  <si>
    <t>Europe (excluding France and Spain), operating segment [member] | Operating segments [member]</t>
  </si>
  <si>
    <t>Europe (excluding France and Spain), operating segment [member] | Operating segments [member] | External [member]</t>
  </si>
  <si>
    <t>Europe (excluding France and Spain), operating segment [member] | Operating segments [member] | Convergence services [member]</t>
  </si>
  <si>
    <t>Europe (excluding France and Spain), operating segment [member] | Operating segments [member] | Mobile services only [member]</t>
  </si>
  <si>
    <t>Europe (excluding France and Spain), operating segment [member] | Operating segments [member] | Fixed services only [member]</t>
  </si>
  <si>
    <t>Europe (excluding France and Spain), operating segment [member] | Operating segments [member] | IT &amp; integration services [member]</t>
  </si>
  <si>
    <t>Europe (excluding France and Spain), operating segment [member] | Operating segments [member] | Wholesale [member]</t>
  </si>
  <si>
    <t>Europe (excluding France and Spain), operating segment [member] | Operating segments [member] | Equipment sales [member]</t>
  </si>
  <si>
    <t>Europe (excluding France and Spain), operating segment [member] | Operating segments [member] | Other revenues [member]</t>
  </si>
  <si>
    <t>Africa and Middle-East, operating segment [member] | Operating segments [member]</t>
  </si>
  <si>
    <t>Africa and Middle-East, operating segment [member] | Operating segments [member] | External [member]</t>
  </si>
  <si>
    <t>Africa and Middle-East, operating segment [member] | Operating segments [member] | Mobile services only [member]</t>
  </si>
  <si>
    <t>Africa and Middle-East, operating segment [member] | Operating segments [member] | Fixed services only [member]</t>
  </si>
  <si>
    <t>Africa and Middle-East, operating segment [member] | Operating segments [member] | IT &amp; integration services [member]</t>
  </si>
  <si>
    <t>Africa and Middle-East, operating segment [member] | Operating segments [member] | Wholesale [member]</t>
  </si>
  <si>
    <t>Africa and Middle-East, operating segment [member] | Operating segments [member] | Equipment sales [member]</t>
  </si>
  <si>
    <t>Africa and Middle-East, operating segment [member] | Operating segments [member] | Other revenues [member]</t>
  </si>
  <si>
    <t>Enterprise, operating segment [member] | Operating segments [member]</t>
  </si>
  <si>
    <t>Enterprise, operating segment [member] | Operating segments [member] | External [member]</t>
  </si>
  <si>
    <t>Enterprise, operating segment [member] | Operating segments [member] | Mobile services only [member]</t>
  </si>
  <si>
    <t>Enterprise, operating segment [member] | Operating segments [member] | Fixed services only [member]</t>
  </si>
  <si>
    <t>Enterprise, operating segment [member] | Operating segments [member] | IT &amp; integration services [member]</t>
  </si>
  <si>
    <t>Enterprise, operating segment [member] | Operating segments [member] | Wholesale [member]</t>
  </si>
  <si>
    <t>Enterprise, operating segment [member] | Operating segments [member] | Equipment sales [member]</t>
  </si>
  <si>
    <t>International Carriers and Shared Services, operating segment [member] | Operating segments [member]</t>
  </si>
  <si>
    <t>International Carriers and Shared Services, operating segment [member] | Operating segments [member] | External [member]</t>
  </si>
  <si>
    <t>International Carriers and Shared Services, operating segment [member] | Operating segments [member] | Wholesale [member]</t>
  </si>
  <si>
    <t>International Carriers and Shared Services, operating segment [member] | Operating segments [member] | Other revenues [member]</t>
  </si>
  <si>
    <t>Telecom activities, operating segment, eliminations [member] | Operating segments [member]</t>
  </si>
  <si>
    <t>Telecom activities, operating segment, eliminations [member] | Operating segments [member] | Convergence services [member]</t>
  </si>
  <si>
    <t>Telecom activities, operating segment, eliminations [member] | Operating segments [member] | Mobile services only [member]</t>
  </si>
  <si>
    <t>Telecom activities, operating segment, eliminations [member] | Operating segments [member] | Fixed services only [member]</t>
  </si>
  <si>
    <t>Telecom activities, operating segment, eliminations [member] | Operating segments [member] | IT &amp; integration services [member]</t>
  </si>
  <si>
    <t>Telecom activities, operating segment, eliminations [member] | Operating segments [member] | Wholesale [member]</t>
  </si>
  <si>
    <t>Telecom activities, operating segment, eliminations [member] | Operating segments [member] | Equipment sales [member]</t>
  </si>
  <si>
    <t>Telecom activities, operating segment, eliminations [member] | Operating segments [member] | Other revenues [member]</t>
  </si>
  <si>
    <t>Segment information - Segment revenues - Additional information (Details) - EUR (€) € in Millions</t>
  </si>
  <si>
    <t>Disclosure of operating segments [line items]</t>
  </si>
  <si>
    <t>Operating segments [member] | Enterprise, operating segment [member]</t>
  </si>
  <si>
    <t>Operating segments [member] | Enterprise, operating segment [member] | FRANCE</t>
  </si>
  <si>
    <t>Operating segments [member] | Enterprise, operating segment [member] | SPAIN</t>
  </si>
  <si>
    <t>Operating segments [member] | Enterprise, operating segment [member] | Europe, excluding France and Spain [member]</t>
  </si>
  <si>
    <t>Operating segments [member] | Enterprise, operating segment [member] | Countries other than Europe [member]</t>
  </si>
  <si>
    <t>Operating segments [member] | International Carriers and Shared Services, operating segment [member]</t>
  </si>
  <si>
    <t>Operating segments [member] | International Carriers and Shared Services, operating segment [member] | FRANCE</t>
  </si>
  <si>
    <t>Segment information - Segment revenues to segment reported EBITDA - Tabular disclosure (Details) - EUR (€) € in Millions</t>
  </si>
  <si>
    <t>Reported EBITDA</t>
  </si>
  <si>
    <t>Adjusted EBITDA</t>
  </si>
  <si>
    <t>Significant litigations</t>
  </si>
  <si>
    <t>Specific labor expenses</t>
  </si>
  <si>
    <t>Investments and businesses portfolio review</t>
  </si>
  <si>
    <t>Other special items</t>
  </si>
  <si>
    <t>Orange Bank, operating segment [member] | Operating segments [member]</t>
  </si>
  <si>
    <t>Presentation adjustments [member]</t>
  </si>
  <si>
    <t>Segment information - Segment revenues to segment reported EBITDA - Additional information (Details) - Operating segments [member] - Orange Bank, operating segment [member] - EUR (€) € in Millions</t>
  </si>
  <si>
    <t>Net banking income included in miscellaneous operating income</t>
  </si>
  <si>
    <t>Cost of risk included in miscellaneous operating expenses</t>
  </si>
  <si>
    <t>Segment information - Segment reported EBITDA to segment operating income - Tabular disclosure (Details) - EUR (€) € in Millions</t>
  </si>
  <si>
    <t>Adjustment from liquidated entities</t>
  </si>
  <si>
    <t>Segment information - Segment investments - Tabular disclosure (Details) - EUR (€) € in Millions</t>
  </si>
  <si>
    <t>CAPEX</t>
  </si>
  <si>
    <t>Acquisitions of other intangible assets</t>
  </si>
  <si>
    <t>Acquisitions of property, plant and equipment</t>
  </si>
  <si>
    <t>Total investments</t>
  </si>
  <si>
    <t>Licences [member]</t>
  </si>
  <si>
    <t>Telecom activities, operating segment [member] | Operating segments [member] | Finance leases [member]</t>
  </si>
  <si>
    <t>Telecom activities, operating segment [member] | Operating segments [member] | Licences [member]</t>
  </si>
  <si>
    <t>France, operating segment [member] | Operating segments [member] | Finance leases [member]</t>
  </si>
  <si>
    <t>France, operating segment [member] | Operating segments [member] | Licences [member]</t>
  </si>
  <si>
    <t>Other increase (decrease) in other intangible assets</t>
  </si>
  <si>
    <t>Spain, operating segment [member] | Operating segments [member] | Finance leases [member]</t>
  </si>
  <si>
    <t>Spain, operating segment [member] | Operating segments [member] | Licences [member]</t>
  </si>
  <si>
    <t>Europe (excluding France and Spain), operating segment [member] | Operating segments [member] | Finance leases [member]</t>
  </si>
  <si>
    <t>Europe (excluding France and Spain), operating segment [member] | Operating segments [member] | Licences [member]</t>
  </si>
  <si>
    <t>Africa and Middle-East, operating segment [member] | Operating segments [member] | Finance leases [member]</t>
  </si>
  <si>
    <t>Africa and Middle-East, operating segment [member] | Operating segments [member] | Licences [member]</t>
  </si>
  <si>
    <t>Enterprise, operating segment [member] | Operating segments [member] | Finance leases [member]</t>
  </si>
  <si>
    <t>International Carriers and Shared Services, operating segment [member] | Operating segments [member] | Finance leases [member]</t>
  </si>
  <si>
    <t>Segment information - Segment reported EBITDA to segment operating income and segment investments - Additional information (Details) - EUR (€) € in Millions</t>
  </si>
  <si>
    <t>Tangible assets</t>
  </si>
  <si>
    <t>Segment information - Segment assets - Tabular disclosure (Details) - EUR (€) € in Millions</t>
  </si>
  <si>
    <t>Jan. 01, 2018</t>
  </si>
  <si>
    <t>Non-current assets included in the calculation of net financial debt</t>
  </si>
  <si>
    <t>Other</t>
  </si>
  <si>
    <t>Current assets included in the calculation of net financial debt</t>
  </si>
  <si>
    <t>Assets held for sale</t>
  </si>
  <si>
    <t>Elimination of intersegment amounts and unallocated amounts [member] | Operating segments [member]</t>
  </si>
  <si>
    <t>Segment information - Segment assets - Additional information (Details) - EUR (€) € in Millions</t>
  </si>
  <si>
    <t>Current</t>
  </si>
  <si>
    <t>Financial assets</t>
  </si>
  <si>
    <t>Enterprise, operating segment [member] | Operating segments [member] | FRANCE</t>
  </si>
  <si>
    <t>Tangible and intangible assets</t>
  </si>
  <si>
    <t>International Carriers and Shared Services, operating segment [member] | Operating segments [member] | FRANCE</t>
  </si>
  <si>
    <t>International Carriers and Shared Services, operating segment [member] | Operating segments [member] | FRANCE | Orange brand [member]</t>
  </si>
  <si>
    <t>Intangible assets</t>
  </si>
  <si>
    <t>Elimination of intersegment amounts and unallocated amounts [member] | Operating segments [member] | Investments securities, BT Shares [member]</t>
  </si>
  <si>
    <t>Segment information - Segment equity and liabilities - Tabular disclosure (Details) - EUR (€) € in Millions</t>
  </si>
  <si>
    <t>Equity</t>
  </si>
  <si>
    <t>Fixed assets payable</t>
  </si>
  <si>
    <t>Non-current liabilities included in the calculation of net financial debt</t>
  </si>
  <si>
    <t>Current liabilities included in the calculation of net financial debt</t>
  </si>
  <si>
    <t>Segment information - Segment equity and liabilities - Additional information (Details) - EUR (€) € in Millions</t>
  </si>
  <si>
    <t>Segment information - Simplified statement of cash flows on telecommunication and Orange Bank activities - Tabular disclosure (Details) - EUR (€) € in Millions</t>
  </si>
  <si>
    <t>Non-monetary items and reclassified items for presentation</t>
  </si>
  <si>
    <t>Purchases (sales) of property, plant and equipment and intangible assets</t>
  </si>
  <si>
    <t>Decrease (increase) in securities and other financial assets</t>
  </si>
  <si>
    <t>Income tax (paid)</t>
  </si>
  <si>
    <t>Segment information - Simplified statement of cash flows on telecommunication and Orange Bank activities - Additional information (Details) - EUR (€) € in Millions</t>
  </si>
  <si>
    <t>Orange Bank [member]</t>
  </si>
  <si>
    <t>Segment information - Transition from adjusted EBITDA to reported EBITDA - French part-time for seniors plans (Details)</t>
  </si>
  <si>
    <t>French part-time for seniors plan, 2012 [member]</t>
  </si>
  <si>
    <t>Disclosure of defined benefit plans [line items]</t>
  </si>
  <si>
    <t>Period benefit plan extended</t>
  </si>
  <si>
    <t>3 years</t>
  </si>
  <si>
    <t>Segment information - Transition from adjusted EBITDA to reported EBITDA - Gains (losses) on disposal (Details) - EUR (€) € in Millions</t>
  </si>
  <si>
    <t>Fime [member]</t>
  </si>
  <si>
    <t>Description of business and basis of preparation of the consolidated financial statements - IFRS 9 - General information (Details) - EUR (€) € in Millions</t>
  </si>
  <si>
    <t>Increase (decrease) due to application of IFRS 9, impact of impairment of financial asset [member]</t>
  </si>
  <si>
    <t>Reserves</t>
  </si>
  <si>
    <t>Financial assets at amortised cost, category [member]</t>
  </si>
  <si>
    <t>Financial assets at amortised cost, category [member] | Increase (decrease) due to application of IFRS 9 [member]</t>
  </si>
  <si>
    <t>Financial assets at amortised cost, category [member] | Increase (decrease) due to application of IFRS 9, impact of impairment of financial asset [member]</t>
  </si>
  <si>
    <t>Description of business and basis of preparation of the consolidated financial statements - IFRS 9 - Impact on the consolidated financial position (Details) - EUR (€) € in Millions</t>
  </si>
  <si>
    <t>Non-current</t>
  </si>
  <si>
    <t>Previously stated [member]</t>
  </si>
  <si>
    <t>Financial assets available-for-sale, category [member]</t>
  </si>
  <si>
    <t>Financial assets available-for-sale, category [member] | Increase (decrease) due to application of IFRS 9 [member]</t>
  </si>
  <si>
    <t>Financial assets available-for-sale, category [member] | Increase (decrease) due to application of IFRS 9, impact of classification of financial asset [member]</t>
  </si>
  <si>
    <t>Financial assets available-for-sale, category [member] | Previously stated [member]</t>
  </si>
  <si>
    <t>Financial assets at fair value through profit or loss, category [member]</t>
  </si>
  <si>
    <t>Financial assets at fair value through profit or loss, category [member] | Increase (decrease) due to application of IFRS 9 [member]</t>
  </si>
  <si>
    <t>Financial assets at fair value through profit or loss, category [member] | Increase (decrease) due to application of IFRS 9, impact of classification of financial asset [member]</t>
  </si>
  <si>
    <t>Financial assets at fair value through profit or loss, category [member] | Previously stated [member]</t>
  </si>
  <si>
    <t>Held-to-maturity investments, category (should only appear in IFRS 9 disclosure after taxonomy conversion AND updated for first 12/31/18 draft) [member]</t>
  </si>
  <si>
    <t>Held-to-maturity investments, category (should only appear in IFRS 9 disclosure after taxonomy conversion AND updated for first 12/31/18 draft) [member] | Increase (decrease) due to application of IFRS 9 [member]</t>
  </si>
  <si>
    <t>Held-to-maturity investments, category (should only appear in IFRS 9 disclosure after taxonomy conversion AND updated for first 12/31/18 draft) [member] | Increase (decrease) due to application of IFRS 9, impact of classification of financial asset [member]</t>
  </si>
  <si>
    <t>Held-to-maturity investments, category (should only appear in IFRS 9 disclosure after taxonomy conversion AND updated for first 12/31/18 draft) [member] | Previously stated [member]</t>
  </si>
  <si>
    <t>Financial assets at amortised cost, category [member] | Increase (decrease) due to application of IFRS 9, impact of classification of financial asset [member]</t>
  </si>
  <si>
    <t>Financial assets at amortised cost, category [member] | Previously stated [member]</t>
  </si>
  <si>
    <t>Financial assets at fair value through other comprehensive income that may be reclassified to profit or loss [member] | Increase (decrease) due to application of IFRS 9 [member]</t>
  </si>
  <si>
    <t>Financial assets at fair value through other comprehensive income that may be reclassified to profit or loss [member] | Increase (decrease) due to application of IFRS 9, impact of classification of financial asset [member]</t>
  </si>
  <si>
    <t>Financial assets at fair value through other comprehensive income that may be reclassified to profit or loss [member] | Previously stated [member]</t>
  </si>
  <si>
    <t>Financial assets at fair value through other comprehensive income that will not be reclassified to profit or loss [member] | Increase (decrease) due to application of IFRS 9 [member]</t>
  </si>
  <si>
    <t>Financial assets at fair value through other comprehensive income that will not be reclassified to profit or loss [member] | Increase (decrease) due to application of IFRS 9, impact of classification of financial asset [member]</t>
  </si>
  <si>
    <t>Financial assets at fair value through other comprehensive income that will not be reclassified to profit or loss [member] | Previously stated [member]</t>
  </si>
  <si>
    <t>Description of business and basis of preparation of the consolidated financial statements - IFRS 9 - Impact on consolidated shareholders' equity (Details) - EUR (€)</t>
  </si>
  <si>
    <t>Equity attributable to owners of parent [member] | Increase (decrease) due to application of IFRS 9 [member]</t>
  </si>
  <si>
    <t>Equity attributable to owners of parent [member] | Increase (decrease) due to application of IFRS 9, impact of impairment of financial asset [member]</t>
  </si>
  <si>
    <t>Equity attributable to owners of parent [member] | Previously stated [member]</t>
  </si>
  <si>
    <t>Issued capital [member] | Previously stated [member]</t>
  </si>
  <si>
    <t>Share premium and statutory reserve [member] | Previously stated [member]</t>
  </si>
  <si>
    <t>Subordinated notes [member] | Previously stated [member]</t>
  </si>
  <si>
    <t>Reserves, attributable to owners of parent [member] | Increase (decrease) due to application of IFRS 9 [member]</t>
  </si>
  <si>
    <t>Reserves, attributable to owners of parent [member] | Increase (decrease) due to application of IFRS 9, impact of classification of financial asset [member]</t>
  </si>
  <si>
    <t>Reserves, attributable to owners of parent [member] | Increase (decrease) due to application of IFRS 9, impact of impairment of financial asset [member]</t>
  </si>
  <si>
    <t>Reserves, attributable to owners of parent [member] | Previously stated [member]</t>
  </si>
  <si>
    <t>Accumulated other comprehensive income attributable to owners of parent [member] | Increase (decrease) due to application of IFRS 9 [member]</t>
  </si>
  <si>
    <t>Accumulated other comprehensive income attributable to owners of parent [member] | Increase (decrease) due to application of IFRS 9, impact of classification of financial asset [member]</t>
  </si>
  <si>
    <t>Accumulated other comprehensive income attributable to owners of parent [member] | Previously stated [member]</t>
  </si>
  <si>
    <t>Reserve of gains and losses on remeasuring available-for-sale financial assets attributable to owners of parent [member] | Increase (decrease) due to application of IFRS 9 [member]</t>
  </si>
  <si>
    <t>Reserve of gains and losses on remeasuring available-for-sale financial assets attributable to owners of parent [member] | Increase (decrease) due to application of IFRS 9, impact of classification of financial asset [member]</t>
  </si>
  <si>
    <t>Reserve of gains and losses on remeasuring available-for-sale financial assets attributable to owners of parent [member] | Previously stated [member]</t>
  </si>
  <si>
    <t>Reserve of gains and losses on remeasuring assets at fair value attributable to owners of parent [member] | Increase (decrease) due to application of IFRS 9 [member]</t>
  </si>
  <si>
    <t>Reserve of gains and losses on remeasuring assets at fair value attributable to owners of parent [member] | Increase (decrease) due to application of IFRS 9, impact of classification of financial asset [member]</t>
  </si>
  <si>
    <t>Reserve of gains and losses on remeasuring assets at fair value attributable to owners of parent [member] | Previously stated [member]</t>
  </si>
  <si>
    <t>Accumulated other comprehensive income, excluding assets available for sale and assets at fair value, attributable to owners of parent [member]</t>
  </si>
  <si>
    <t>Accumulated other comprehensive income, excluding assets available for sale and assets at fair value, attributable to owners of parent [member] | Previously stated [member]</t>
  </si>
  <si>
    <t>Non-controlling interests [member] | Increase (decrease) due to application of IFRS 9 [member]</t>
  </si>
  <si>
    <t>Non-controlling interests [member] | Increase (decrease) due to application of IFRS 9, impact of impairment of financial asset [member]</t>
  </si>
  <si>
    <t>Non-controlling interests [member] | Previously stated [member]</t>
  </si>
  <si>
    <t>Reserves, non-controlling interests [member] | Increase (decrease) due to application of IFRS 9 [member]</t>
  </si>
  <si>
    <t>Reserves, non-controlling interests [member] | Increase (decrease) due to application of IFRS 9, impact of impairment of financial asset [member]</t>
  </si>
  <si>
    <t>Reserves, non-controlling interests [member] | Previously stated [member]</t>
  </si>
  <si>
    <t>Accumulated other comprehensive income, non-controlling interests [member] | Previously stated [member]</t>
  </si>
  <si>
    <t>Reserve of gains and losses on remeasuring available-for-sale financial assets, non-controlling interests [member] | Increase (decrease) due to application of IFRS 9 [member]</t>
  </si>
  <si>
    <t>Reserve of gains and losses on remeasuring available-for-sale financial assets, non-controlling interests [member] | Increase (decrease) due to application of IFRS 9, impact of classification of financial asset [member]</t>
  </si>
  <si>
    <t>Reserve of gains and losses on remeasuring available-for-sale financial assets, non-controlling interests [member] | Previously stated [member]</t>
  </si>
  <si>
    <t>Reserve of gains and losses on remeasuring assets at fair value attributable to non controlling interest [member] | Increase (decrease) due to application of IFRS 9 [member]</t>
  </si>
  <si>
    <t>Reserve of gains and losses on remeasuring assets at fair value attributable to non controlling interest [member] | Increase (decrease) due to application of IFRS 9, impact of classification of financial asset [member]</t>
  </si>
  <si>
    <t>Reserve of gains and losses on remeasuring assets at fair value attributable to non controlling interest [member] | Previously stated [member]</t>
  </si>
  <si>
    <t>Accumulated other comprehensive income, excluding assets available for sale and assets at fair value, attributable to non-controlling interests [member]</t>
  </si>
  <si>
    <t>Accumulated other comprehensive income, excluding assets available for sale and assets at fair value, attributable to non-controlling interests [member] | Previously stated [member]</t>
  </si>
  <si>
    <t>Description of business and basis of preparation of the consolidated financial statements - Intra group transactions (Details) - EUR (€) € in Millions</t>
  </si>
  <si>
    <t>Other non-current financial assets</t>
  </si>
  <si>
    <t>Other current financial assets</t>
  </si>
  <si>
    <t>Non-current liabilities related to Orange Bank activities</t>
  </si>
  <si>
    <t>Current liabilities related to Orange Bank activities</t>
  </si>
  <si>
    <t>Other current financial liabilities</t>
  </si>
  <si>
    <t>Previously stated [member] | Elimination of intersegment amounts [member]</t>
  </si>
  <si>
    <t>Previously stated [member] | Telecom activities, operating segment [member] | Operating segments [member]</t>
  </si>
  <si>
    <t>Previously stated [member] | Orange Bank, operating segment [member] | Operating segments [member]</t>
  </si>
  <si>
    <t>Description of business and basis of preparation of the consolidated financial statements - IFRS 15 - Application to first comparative reporting period - Equity (Details) - Increase (decrease) due to application of IFRS 15 [member] € in Millions</t>
  </si>
  <si>
    <t>Dec. 31, 2015EUR (€)</t>
  </si>
  <si>
    <t>Reserves [member]</t>
  </si>
  <si>
    <t>Description of business and basis of preparation of the consolidated financial statements - IFRS 15 - Application to first comparative reporting period - Consolidated statement of financial position (Details) - EUR (€) € in Millions</t>
  </si>
  <si>
    <t>Jan. 01, 2016</t>
  </si>
  <si>
    <t>Deferred tax liability</t>
  </si>
  <si>
    <t>Contract assets net of performance obligations liabilities</t>
  </si>
  <si>
    <t>Deferred acquisition costs</t>
  </si>
  <si>
    <t>Description of business and basis of preparation of the consolidated financial statements - IFRS 15 - Application to first comparative reporting period - Goodwill impairment charge (Details) - EUR (€) € in Millions</t>
  </si>
  <si>
    <t>Description of business and basis of preparation of the consolidated financial statements - IFRS 15 - Impact on consolidated income statement (Details) - EUR (€) € / shares in Units, € in Millions</t>
  </si>
  <si>
    <t>Other operating income and expense</t>
  </si>
  <si>
    <t>Increase / decrease linked to the timing difference of the services revenue recognition</t>
  </si>
  <si>
    <t>Increase / decrease linked to the timing difference of the equipment sales revenue recognition</t>
  </si>
  <si>
    <t>Increase (decrease) linked to the capitalization of the costs of obtaining a contract</t>
  </si>
  <si>
    <t>Other impacts</t>
  </si>
  <si>
    <t>Description of business and basis of preparation of the consolidated financial statements - IFRS 15 - Impact on the consolidated statement of financial position - Tabular disclosure (Details) - EUR (€) € in Millions</t>
  </si>
  <si>
    <t>Customer contract assets</t>
  </si>
  <si>
    <t>Costs to obtain contracts with customers [member]</t>
  </si>
  <si>
    <t>Cost to obtain or fulfil contracts with customers</t>
  </si>
  <si>
    <t>Costs to fulfil contracts with customers [member]</t>
  </si>
  <si>
    <t>Description of business and basis of preparation of the consolidated financial statements - IFRS 15 - Impact on the consolidated statement of financial position - Additional information (Details) - EUR (€) € in Millions</t>
  </si>
  <si>
    <t>Orange Polska and subsidiaries [member]</t>
  </si>
  <si>
    <t>Orange Romania [member]</t>
  </si>
  <si>
    <t>Increase (decrease) due to application of IFRS 15 [member] | Orange Polska and subsidiaries [member]</t>
  </si>
  <si>
    <t>Increase (decrease) due to application of IFRS 15 [member] | Orange Romania [member]</t>
  </si>
  <si>
    <t>Description of business and basis of preparation of the consolidated financial statements - IFRS 15 - Impact on consolidated cash flows (Details) - EUR (€) € in Millions</t>
  </si>
  <si>
    <t>Description of business and basis of preparation of the consolidated financial statements - IFRS 16 (Details)</t>
  </si>
  <si>
    <t>Jan. 01, 2019EUR (€)</t>
  </si>
  <si>
    <t>Exemption one</t>
  </si>
  <si>
    <t>contracts with a duration of less than 12 months</t>
  </si>
  <si>
    <t>Exemption one, maximum duration</t>
  </si>
  <si>
    <t>12 months</t>
  </si>
  <si>
    <t>Exemption two</t>
  </si>
  <si>
    <t>contracts for which the the underlying asset new value is around 5,000 euros</t>
  </si>
  <si>
    <t>Exemption two, underlying asset new value</t>
  </si>
  <si>
    <t>Increase (decrease) due to application of IFRS 16 [member] | Bottom of range [member]</t>
  </si>
  <si>
    <t>Lease liabilities</t>
  </si>
  <si>
    <t>Right-of-use assets</t>
  </si>
  <si>
    <t>Increase (decrease) due to application of IFRS 16 [member] | Top of range [member]</t>
  </si>
  <si>
    <t>Gains and losses on disposal and main changes in scope of consolidation - Gains (losses) on disposal of securities and businesses (Details) - EUR (€) € in Millions</t>
  </si>
  <si>
    <t>Noncurrent assets or disposal groups classified as held for sale [line items]</t>
  </si>
  <si>
    <t>Gains and losses on disposal and main changes in scope of consolidation - Acquisitions - General information (Details) - EUR (€) € in Millions</t>
  </si>
  <si>
    <t>Aug. 14, 2018</t>
  </si>
  <si>
    <t>Jun. 19, 2018</t>
  </si>
  <si>
    <t>Jun. 05, 2018</t>
  </si>
  <si>
    <t>Oct. 04, 2016</t>
  </si>
  <si>
    <t>Medi Telecom [member]</t>
  </si>
  <si>
    <t>Ownership percentage (as a percent)</t>
  </si>
  <si>
    <t>49.00%</t>
  </si>
  <si>
    <t>Percentage of voting equity interests acquired (as a percent)</t>
  </si>
  <si>
    <t>100.00%</t>
  </si>
  <si>
    <t>Acquisition cost</t>
  </si>
  <si>
    <t>Goodwill recognized</t>
  </si>
  <si>
    <t>Consideration transferred</t>
  </si>
  <si>
    <t>Capital stake equity interests acquired (as a percent)</t>
  </si>
  <si>
    <t>81.80%</t>
  </si>
  <si>
    <t>88.20%</t>
  </si>
  <si>
    <t>Capital stake equity interests to be acquired (as a percent)</t>
  </si>
  <si>
    <t>4.90%</t>
  </si>
  <si>
    <t>Capital stake equity interests acquired during the period (as a percent)</t>
  </si>
  <si>
    <t>6.40%</t>
  </si>
  <si>
    <t>Ownership including reciprocal promises (as a percent)</t>
  </si>
  <si>
    <t>93.10%</t>
  </si>
  <si>
    <t>65.00%</t>
  </si>
  <si>
    <t>Capital granted recorded as a financial liability (as a percent)</t>
  </si>
  <si>
    <t>20.00%</t>
  </si>
  <si>
    <t>Capital granted as unrecognized commitment (as a percent)</t>
  </si>
  <si>
    <t>15.00%</t>
  </si>
  <si>
    <t>Gains and losses on disposal and main changes in scope of consolidation - Acquisitions - Cash paid for investments, net of cash acquired (Details) - EUR (€) € in Millions</t>
  </si>
  <si>
    <t>Jul. 19, 2016</t>
  </si>
  <si>
    <t>Jun. 22, 2016</t>
  </si>
  <si>
    <t>Apr. 20, 2016</t>
  </si>
  <si>
    <t>Apr. 05, 2016</t>
  </si>
  <si>
    <t>Cash acquired net of transaction costs</t>
  </si>
  <si>
    <t>Loan reimbursement to former shareholders</t>
  </si>
  <si>
    <t>Gains and losses on disposal and main changes in scope of consolidation - Acquisitions - Net assets acquired (Details) - EUR (€) € in Millions</t>
  </si>
  <si>
    <t>Badwill</t>
  </si>
  <si>
    <t>Net book value acquired</t>
  </si>
  <si>
    <t>Fair value of non controlling interests</t>
  </si>
  <si>
    <t>Net asset remeasured at fair value</t>
  </si>
  <si>
    <t>Business and Decision [member] | Net deferred tax liabilities [member]</t>
  </si>
  <si>
    <t>Effects of fair value measurement, liabilities</t>
  </si>
  <si>
    <t>Business and Decision [member] | Customer-related intangible assets [member]</t>
  </si>
  <si>
    <t>Effects of fair value measurement, assets, net</t>
  </si>
  <si>
    <t>Business and Decision [member] | IFRS Trademarks [Member]</t>
  </si>
  <si>
    <t>Business and Decision [member] | Other intangible assets [member]</t>
  </si>
  <si>
    <t>Cellcom Telecommunications Inc in Liberia [member] | Net deferred tax liabilities [member]</t>
  </si>
  <si>
    <t>Cellcom Telecommunications Inc in Liberia [member] | Customer-related intangible assets [member]</t>
  </si>
  <si>
    <t>Cellcom Telecommunications Inc in Liberia [member] | IFRS Trademarks [Member]</t>
  </si>
  <si>
    <t>Oasis SA in the Democratic Republic of the Congo [member] | Net deferred tax liabilities [member]</t>
  </si>
  <si>
    <t>Oasis SA in the Democratic Republic of the Congo [member] | IFRS Trademarks [Member]</t>
  </si>
  <si>
    <t>Airtel in Burkina Faso [member] | Net deferred tax liabilities [member]</t>
  </si>
  <si>
    <t>Airtel in Burkina Faso [member] | Customer-related intangible assets [member]</t>
  </si>
  <si>
    <t>Airtel in Burkina Faso [member] | IFRS Trademarks [Member]</t>
  </si>
  <si>
    <t>Airtel in Sierra Leone [member] | Net deferred tax liabilities [member]</t>
  </si>
  <si>
    <t>Airtel in Sierra Leone [member] | Customer-related intangible assets [member]</t>
  </si>
  <si>
    <t>Airtel in Sierra Leone [member] | IFRS Trademarks [Member]</t>
  </si>
  <si>
    <t>Groupama Banque [member] | Transactions with customers [member]</t>
  </si>
  <si>
    <t>Groupama Banque [member] | Debt issued [member]</t>
  </si>
  <si>
    <t>Groupama Banque [member] | Net deferred tax liabilities [member]</t>
  </si>
  <si>
    <t>Groupama Banque [member] | Credit portfolio [member]</t>
  </si>
  <si>
    <t>Groupama Banque [member] | Investment portfolio [member]</t>
  </si>
  <si>
    <t>Groupama Banque [member] | Derivatives [member]</t>
  </si>
  <si>
    <t>Groupama Banque [member] | Other assets [member]</t>
  </si>
  <si>
    <t>Gains and losses on disposal and main changes in scope of consolidation - Acquisitions - Depreciation (Details)</t>
  </si>
  <si>
    <t>Customer-related intangible assets [member] | Business and Decision [member]</t>
  </si>
  <si>
    <t>Intangible assets, useful lives</t>
  </si>
  <si>
    <t>P10Y</t>
  </si>
  <si>
    <t>Customer-related intangible assets [member] | Cellcom Telecommunications Inc in Liberia [member]</t>
  </si>
  <si>
    <t>P5Y</t>
  </si>
  <si>
    <t>Customer-related intangible assets [member] | Airtel in Burkina Faso [member]</t>
  </si>
  <si>
    <t>P4Y</t>
  </si>
  <si>
    <t>Customer-related intangible assets [member] | Airtel in Sierra Leone [member]</t>
  </si>
  <si>
    <t>IFRS Trademarks [Member] | Business and Decision [member]</t>
  </si>
  <si>
    <t>P7Y</t>
  </si>
  <si>
    <t>IFRS Trademarks [Member] | Cellcom Telecommunications Inc in Liberia [member]</t>
  </si>
  <si>
    <t>P15Y</t>
  </si>
  <si>
    <t>IFRS Trademarks [Member] | Oasis SA in the Democratic Republic of the Congo [member]</t>
  </si>
  <si>
    <t>P1Y</t>
  </si>
  <si>
    <t>IFRS Trademarks [Member] | Airtel in Burkina Faso [member]</t>
  </si>
  <si>
    <t>IFRS Trademarks [Member] | Airtel in Sierra Leone [member]</t>
  </si>
  <si>
    <t>Other intangible assets [member] | Business and Decision [member]</t>
  </si>
  <si>
    <t>P9Y</t>
  </si>
  <si>
    <t>Gains and losses on disposal and main changes in scope of consolidation - Acquisitions - Revenue (Details) - EUR (€) € in Millions</t>
  </si>
  <si>
    <t>Impact on revenues</t>
  </si>
  <si>
    <t>Gains and losses on disposal and main changes in scope of consolidation - Acquisitions - Assessment of fair value of identifiable assets acquired and liabilities assumed (Details) - EUR (€) € in Millions</t>
  </si>
  <si>
    <t>Gains and losses on disposal and main changes in scope of consolidation - Disposals - General information (Details) € in Millions, £ in Millions</t>
  </si>
  <si>
    <t>Jan. 29, 2016GBP (£)</t>
  </si>
  <si>
    <t>Jan. 29, 2016EUR (€)</t>
  </si>
  <si>
    <t>Dec. 31, 2018EUR (€)</t>
  </si>
  <si>
    <t>Dec. 31, 2017EUR (€)</t>
  </si>
  <si>
    <t>Net income after tax of discontinued operations</t>
  </si>
  <si>
    <t>Net disposal value</t>
  </si>
  <si>
    <t>Proceeds from sale</t>
  </si>
  <si>
    <t>Telkom Kenya [member]</t>
  </si>
  <si>
    <t>Gains and losses on disposal and main changes in scope of consolidation - Disposals - Available for sale securities (Details) - Investments securities, BT Shares [member] € in Millions, £ in Millions</t>
  </si>
  <si>
    <t>Disclosure of financial assets [line items]</t>
  </si>
  <si>
    <t>Equity interest (as a percent)</t>
  </si>
  <si>
    <t>4.00%</t>
  </si>
  <si>
    <t>2.49%</t>
  </si>
  <si>
    <t>2.67%</t>
  </si>
  <si>
    <t>BT shares received as remuneration for the disposal of EE</t>
  </si>
  <si>
    <t>Gains and losses on disposal and main changes in scope of consolidation - Disposals - Tabular information (Details) - EUR (€) € in Millions</t>
  </si>
  <si>
    <t>24 Months Ended</t>
  </si>
  <si>
    <t>Consolidated net income of discontinued operations</t>
  </si>
  <si>
    <t>Net book value</t>
  </si>
  <si>
    <t>Other comprehensive income reclassified in profit or loss</t>
  </si>
  <si>
    <t>Gains and losses on disposal and main changes in scope of consolidation - Disposals - Additional information (Details) € in Millions</t>
  </si>
  <si>
    <t>Cumulative translation adjustment reclassified in profit or loss</t>
  </si>
  <si>
    <t>Indemnity received from BT, before tax</t>
  </si>
  <si>
    <t>Sales - Revenue (Details)</t>
  </si>
  <si>
    <t>Dec. 31, 2018item</t>
  </si>
  <si>
    <t>Terms of payment of discounted amount</t>
  </si>
  <si>
    <t>3 months</t>
  </si>
  <si>
    <t>Term of contractual clauses covering free offers</t>
  </si>
  <si>
    <t>Number of wholesale commercial agreements</t>
  </si>
  <si>
    <t>Number of components of bundled offers</t>
  </si>
  <si>
    <t>Bottom of range [member]</t>
  </si>
  <si>
    <t>Terms of contract</t>
  </si>
  <si>
    <t>Top of range [member]</t>
  </si>
  <si>
    <t>24 months</t>
  </si>
  <si>
    <t>Top of range [member] | Equipment sales [member]</t>
  </si>
  <si>
    <t>Credit period for separate equipment sales</t>
  </si>
  <si>
    <t>Sales - Other operating income components (Details) - EUR (€) € in Millions</t>
  </si>
  <si>
    <t>Proceeds from the disposal of fixed assets</t>
  </si>
  <si>
    <t>Net banking income</t>
  </si>
  <si>
    <t>Tax credits and subsidies</t>
  </si>
  <si>
    <t>Income from universal service</t>
  </si>
  <si>
    <t>Brand and management fees</t>
  </si>
  <si>
    <t>Other income</t>
  </si>
  <si>
    <t>Sales - Other operating income proceeds from the disposal of fixed assets (Details) - EUR (€) € in Millions</t>
  </si>
  <si>
    <t>o/w transfer price</t>
  </si>
  <si>
    <t>o/w net book value of assets sold</t>
  </si>
  <si>
    <t>Sales - Trade receivables - Net book value reconciliation (Details) - EUR (€) € in Millions</t>
  </si>
  <si>
    <t>Net book value of trade receivables in the opening balance</t>
  </si>
  <si>
    <t>Business related variations</t>
  </si>
  <si>
    <t>Changes in the scope of consolidation</t>
  </si>
  <si>
    <t>Translation adjustment</t>
  </si>
  <si>
    <t>Reclassifications and other items</t>
  </si>
  <si>
    <t>Reclassification to assets held for sale</t>
  </si>
  <si>
    <t>Net book value of trade receivables in the closing balance</t>
  </si>
  <si>
    <t>Sales - Trade receivables - Additional information (Details) - EUR (€) € in Millions</t>
  </si>
  <si>
    <t>Proceeds from the sale of receivables</t>
  </si>
  <si>
    <t>Spain, operating segment [member]</t>
  </si>
  <si>
    <t>Installment term</t>
  </si>
  <si>
    <t>Sales - Trade receivables - Categories - Tabular disclosure (Details) - EUR (€) € in Millions</t>
  </si>
  <si>
    <t>Trade receivables depreciated according to their age</t>
  </si>
  <si>
    <t>Trade receivables depreciated according to other criteria</t>
  </si>
  <si>
    <t>Net trade receivables past due</t>
  </si>
  <si>
    <t>Not past due</t>
  </si>
  <si>
    <t>Net trade receivables</t>
  </si>
  <si>
    <t>Sales - Trade receivables - Short-term and long-term - Tabular disclosure (Details) - EUR (€) € in Millions</t>
  </si>
  <si>
    <t>o/w short-term trade receivables</t>
  </si>
  <si>
    <t>o/w long-term trade receivables</t>
  </si>
  <si>
    <t>Sales - Trade receivables - Segments - Tabular disclosure (Details) - EUR (€) € in Millions</t>
  </si>
  <si>
    <t>Sales - Trade receivables - Not past due - Additional information (Details) € in Millions</t>
  </si>
  <si>
    <t>IFRS 9 provision</t>
  </si>
  <si>
    <t>Sales - Trade receivables - Long-term trade receivables - Additional information (Details)</t>
  </si>
  <si>
    <t>Long-term trade receivables, headset sales, installments, term, bottom of range</t>
  </si>
  <si>
    <t>Sales - Trade receivables - Aging (Details) - EUR (€) € in Millions</t>
  </si>
  <si>
    <t>Disclosure of financial assets that are either past due or impaired [line items]</t>
  </si>
  <si>
    <t>Net trade receivables past due and depreciated according to their age</t>
  </si>
  <si>
    <t>Later than one month and not later than six months [member]</t>
  </si>
  <si>
    <t>Later than six months and not later than one year [member]</t>
  </si>
  <si>
    <t>Later than one year [member]</t>
  </si>
  <si>
    <t>Sales - Trade receivables - Allowances reconciliation - Tabular disclosure (Details) - EUR (€) € in Millions</t>
  </si>
  <si>
    <t>Opening balance</t>
  </si>
  <si>
    <t>Net addition with impact on income statement</t>
  </si>
  <si>
    <t>Losses on trade receivables</t>
  </si>
  <si>
    <t>Closing balance</t>
  </si>
  <si>
    <t>Sales - Trade receivables - Allowances reconciliation - Additional information (Details) € in Millions</t>
  </si>
  <si>
    <t>Change in IFRS 9 provision</t>
  </si>
  <si>
    <t>Sales - Trade receivables - Accounting policies (Details)</t>
  </si>
  <si>
    <t>Number of methods of impairment of trade receivables</t>
  </si>
  <si>
    <t>Deferred payment terms</t>
  </si>
  <si>
    <t>Sales - Customer contract assets and liabilities (Details) - EUR (€) € in Millions</t>
  </si>
  <si>
    <t>Disclosure of assets recognised from costs to obtain or fulfil contracts with customers [line items]</t>
  </si>
  <si>
    <t>Customer contract net assets</t>
  </si>
  <si>
    <t>Total customer contract net assets</t>
  </si>
  <si>
    <t>Prepaid telephone cards</t>
  </si>
  <si>
    <t>Connection fees</t>
  </si>
  <si>
    <t>Loyalty programs</t>
  </si>
  <si>
    <t>Other deferred revenue</t>
  </si>
  <si>
    <t>Other customer contract liabilities</t>
  </si>
  <si>
    <t>Total customer contract net assets and liabilities</t>
  </si>
  <si>
    <t>Sales - Reconciliation of customer contract net assets (Details) - EUR (€) € in Millions</t>
  </si>
  <si>
    <t>Disclosure of assets recognised from costs to obtain or fulfil contracts with customers [abstract]</t>
  </si>
  <si>
    <t>Customer contract net assets at beginning of period</t>
  </si>
  <si>
    <t>Customer contract net assets at end of period</t>
  </si>
  <si>
    <t>Sales - Reconciliation of Deferred revenue related to customer contracts (Details) - EUR (€) € in Millions</t>
  </si>
  <si>
    <t>Deferred revenue related to customer contracts at beginning of period</t>
  </si>
  <si>
    <t>Deferred revenue related to customer contracts at end of period</t>
  </si>
  <si>
    <t>Sales - Reconciliation of costs of obtaining and to fulfill a contract (Details) - EUR (€) € in Millions</t>
  </si>
  <si>
    <t>Cost to obtain or fulfil contracts with customers at beginning of period</t>
  </si>
  <si>
    <t>Cost to obtain or fulfil contracts with customers at end of period</t>
  </si>
  <si>
    <t>Sales - Transaction price assigned to unfulfilled performance obligations (Details) € in Millions</t>
  </si>
  <si>
    <t>Disclosure of transaction price allocated to remaining performance obligations [line items]</t>
  </si>
  <si>
    <t>Total remaining performance obligations</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member]</t>
  </si>
  <si>
    <t>Sales - Deferred income - Reconciliation (Details) - EUR (€) € in Millions</t>
  </si>
  <si>
    <t>Deferred income in the opening balance</t>
  </si>
  <si>
    <t>Deferred income in the closing balance</t>
  </si>
  <si>
    <t>Sales - Other assets - Components (Details) - EUR (€) € in Millions</t>
  </si>
  <si>
    <t>Advances and down payments</t>
  </si>
  <si>
    <t>Submarine cable consortiums</t>
  </si>
  <si>
    <t>Security deposits paid</t>
  </si>
  <si>
    <t>Orange Money - isolation of electronic money</t>
  </si>
  <si>
    <t>Others</t>
  </si>
  <si>
    <t>Sales - Other assets - Reconciliation (Details) - EUR (€) € in Millions</t>
  </si>
  <si>
    <t>Other assets in the opening balance</t>
  </si>
  <si>
    <t>Other assets in the closing balance</t>
  </si>
  <si>
    <t>Sales - Other assets - Current and non-current (Details) - EUR (€) € in Millions</t>
  </si>
  <si>
    <t>o/w other non-current assets</t>
  </si>
  <si>
    <t>o/w other current assets</t>
  </si>
  <si>
    <t>Purchases and other expenses - External purchases components (Details) - EUR (€) € in Millions</t>
  </si>
  <si>
    <t>Commercial, equipments expenses and content rights</t>
  </si>
  <si>
    <t>o/w costs of terminals and other equipment sold</t>
  </si>
  <si>
    <t>o/w advertising, promotional, sponsoring and rebranding costs</t>
  </si>
  <si>
    <t>Service fees and inter-operator costs</t>
  </si>
  <si>
    <t>Other network expenses, IT expenses</t>
  </si>
  <si>
    <t>Other external purchases</t>
  </si>
  <si>
    <t>o/w rental expenses</t>
  </si>
  <si>
    <t>Purchases and other expenses - Other operating expenses - Components - Tabular disclosure (Details) - EUR (€) € in Millions</t>
  </si>
  <si>
    <t>Allowances and losses on trade receivables - telecom activities</t>
  </si>
  <si>
    <t>Expenses from universal service</t>
  </si>
  <si>
    <t>Operating foreign exchange gains (losses)</t>
  </si>
  <si>
    <t>Cost of bank credit risk</t>
  </si>
  <si>
    <t>Purchases and other expenses - Provisions for litigation - Reconciliation (Details) - EUR (€) € in Millions</t>
  </si>
  <si>
    <t>Provision for litigation - opening balance</t>
  </si>
  <si>
    <t>Additions with impact on income statement</t>
  </si>
  <si>
    <t>Reversals with impact on income statement</t>
  </si>
  <si>
    <t>Discounting with impact on income statement</t>
  </si>
  <si>
    <t>Utilizations without impact on income statement</t>
  </si>
  <si>
    <t>Changes in consolidation scope</t>
  </si>
  <si>
    <t>Provision for litigation - closing balance</t>
  </si>
  <si>
    <t>Purchases and other expenses - Provisions for litigation - Current and non-current (Details) - EUR (€) € in Millions</t>
  </si>
  <si>
    <t>Total provision for litigation</t>
  </si>
  <si>
    <t>o/w non-current provision</t>
  </si>
  <si>
    <t>o/w current provision</t>
  </si>
  <si>
    <t>Purchases and other expenses - Provisions for litigation - Additional information (Details) € in Millions</t>
  </si>
  <si>
    <t>Orange Polska and subsidiaries [member] | POLAND</t>
  </si>
  <si>
    <t>Fines paid</t>
  </si>
  <si>
    <t>Purchases and other expenses - Restructuring and integration costs - Components - Tabular information (Details) - EUR (€) € in Millions</t>
  </si>
  <si>
    <t>Restructuring costs</t>
  </si>
  <si>
    <t>Departure plans</t>
  </si>
  <si>
    <t>Lease property restructuring</t>
  </si>
  <si>
    <t>Distribution channels</t>
  </si>
  <si>
    <t>Integration costs</t>
  </si>
  <si>
    <t>Jazztel</t>
  </si>
  <si>
    <t>Acquisition costs of investments</t>
  </si>
  <si>
    <t>Purchases and other expenses - Restructuring and integration costs - Components - Additional information (Details) - employee</t>
  </si>
  <si>
    <t>Orange Espagne [member]</t>
  </si>
  <si>
    <t>Disclosure of subsidiaries [line items]</t>
  </si>
  <si>
    <t>Number of people</t>
  </si>
  <si>
    <t>Purchases and other expenses - Restructuring and integration costs - Reconciliation (Details) - EUR (€) € in Millions</t>
  </si>
  <si>
    <t>Restructuring and integration provision - opening balance</t>
  </si>
  <si>
    <t>Reversals releases with impact on income statement</t>
  </si>
  <si>
    <t>Restructuring and integration provision - closing balance</t>
  </si>
  <si>
    <t>Purchases and other expenses - Restructuring and integration costs - Current and non-current (Details) - EUR (€) € in Millions</t>
  </si>
  <si>
    <t>Restructuring and integration provision</t>
  </si>
  <si>
    <t>Purchases and other expenses - Restructuring and integration costs - Accounting policies (Details)</t>
  </si>
  <si>
    <t>Maximum period</t>
  </si>
  <si>
    <t>Purchases and other expenses - Broadcasting rights and equipment inventories - Tabular disclosure (Details) - EUR (€) € in Millions</t>
  </si>
  <si>
    <t>Gross carrying amount [member]</t>
  </si>
  <si>
    <t>Handset inventories</t>
  </si>
  <si>
    <t>Other products sold</t>
  </si>
  <si>
    <t>Available broadcasting rights</t>
  </si>
  <si>
    <t>Other supplies</t>
  </si>
  <si>
    <t>Accumulated impairment [member]</t>
  </si>
  <si>
    <t>Purchases and other expenses - Broadcasting rights and equipment inventories - Net book value reconciliation (Details) - EUR (€) € in Millions</t>
  </si>
  <si>
    <t>Inventories in the opening balance</t>
  </si>
  <si>
    <t>Inventories in the closing balance</t>
  </si>
  <si>
    <t>Purchases and other expenses - Broadcasting rights and equipment inventories - Accounting policies (Details) - EUR (€) € in Millions</t>
  </si>
  <si>
    <t>Inventories treated as consignment with distributors</t>
  </si>
  <si>
    <t>Purchases and other expenses - Prepaid expenses - Components (Details) - EUR (€) € in Millions</t>
  </si>
  <si>
    <t>Prepaid rentals and external purchases</t>
  </si>
  <si>
    <t>Other prepaid operating expenses</t>
  </si>
  <si>
    <t>Purchases and other expenses - Prepaid expenses - Reconciliation (Details) - EUR (€) € in Millions</t>
  </si>
  <si>
    <t>Prepaid expenses in the opening balance</t>
  </si>
  <si>
    <t>Prepaid expenses in the closing balance</t>
  </si>
  <si>
    <t>Purchases and other expenses - Trade payables - Reconciliation (Details) - EUR (€) € in Millions</t>
  </si>
  <si>
    <t>Trade payables in the opening balance</t>
  </si>
  <si>
    <t>Trade payables in the closing balance</t>
  </si>
  <si>
    <t>Purchases and other expenses - Trade payables - Subsidiaries (Details) - EUR (€) € in Millions</t>
  </si>
  <si>
    <t>Telecoms activities [member]</t>
  </si>
  <si>
    <t>Purchases and other expenses - Trade payables - Additional information (Details) - EUR (€) € in Millions</t>
  </si>
  <si>
    <t>Extension period of payment</t>
  </si>
  <si>
    <t>6 months</t>
  </si>
  <si>
    <t>Impact on the change in working capital requirement</t>
  </si>
  <si>
    <t>Purchases and other expenses - Other liabilities - Components (Details) - EUR (€) € in Millions</t>
  </si>
  <si>
    <t>Provision for litigation</t>
  </si>
  <si>
    <t>Cable network access fees (IRU)</t>
  </si>
  <si>
    <t>Submarine cable consortium</t>
  </si>
  <si>
    <t>Security deposit received</t>
  </si>
  <si>
    <t>Orange Money - units in circulation</t>
  </si>
  <si>
    <t>Purchases and other expenses - Other liabilities - Current and non-current (Details) - EUR (€) € in Millions</t>
  </si>
  <si>
    <t>o/w other non-current liabilities</t>
  </si>
  <si>
    <t>o/w other current liabilities</t>
  </si>
  <si>
    <t>Purchases and other expenses - Other liabilities - Reconciliation (Details) - EUR (€) € in Millions</t>
  </si>
  <si>
    <t>Other liabilities in the opening balance</t>
  </si>
  <si>
    <t>Other liabilities in the closing balance</t>
  </si>
  <si>
    <t>Purchases and other expenses - Other liabilities - Additional information (Details) - EUR (€) € in Millions</t>
  </si>
  <si>
    <t>FRANCE | French Competition Authority, anti-competitive practices judicial inquiry [member]</t>
  </si>
  <si>
    <t>Employee benefits - Labor expenses - Components - Tabular disclosure (Details) € in Millions</t>
  </si>
  <si>
    <t>Dec. 31, 2018EUR (€)employee</t>
  </si>
  <si>
    <t>Dec. 31, 2017EUR (€)employee</t>
  </si>
  <si>
    <t>Dec. 31, 2016EUR (€)employee</t>
  </si>
  <si>
    <t>Average number of employees (full-time equivalents) | employee</t>
  </si>
  <si>
    <t>Wages and employee benefit expenses</t>
  </si>
  <si>
    <t>o/w wages and salaries</t>
  </si>
  <si>
    <t>o/w social security charges</t>
  </si>
  <si>
    <t>o/w French part-time for senior plans</t>
  </si>
  <si>
    <t>o/w capitalized costs</t>
  </si>
  <si>
    <t>o/w other labor expenses</t>
  </si>
  <si>
    <t>Employee profit sharing</t>
  </si>
  <si>
    <t>Total employee benefits expense</t>
  </si>
  <si>
    <t>Net interest on the net defined liability</t>
  </si>
  <si>
    <t>Actuarial losses/(gains) arising from changes of assumptions</t>
  </si>
  <si>
    <t>Employee benefits - Labor expenses - Components - French civil servants (Details)</t>
  </si>
  <si>
    <t>FRANCE</t>
  </si>
  <si>
    <t>Disclosure of geographical areas [line items]</t>
  </si>
  <si>
    <t>Percentage of civil servant employees (as a percent)</t>
  </si>
  <si>
    <t>40.00%</t>
  </si>
  <si>
    <t>45.00%</t>
  </si>
  <si>
    <t>50.00%</t>
  </si>
  <si>
    <t>Employee benefits - Labor expenses - Components - Benefit for competitiveness and employment tax credit (Details) - EUR (€) € in Millions</t>
  </si>
  <si>
    <t>Benefit for competitiveness and employment tax credit</t>
  </si>
  <si>
    <t>Employee benefits - Employee benefits - Components - Tabular disclosure (Details) - EUR (€) € in Millions</t>
  </si>
  <si>
    <t>Post-employment benefits</t>
  </si>
  <si>
    <t>Other long-term benefits</t>
  </si>
  <si>
    <t>Provision for employment termination benefits</t>
  </si>
  <si>
    <t>Other employee-related payables and payroll taxes due</t>
  </si>
  <si>
    <t>Provision for social risks and litigations</t>
  </si>
  <si>
    <t>Total employee benefits</t>
  </si>
  <si>
    <t>Employee benefits - Employee benefits - French part-time for seniors plans - Tabular disclosure (Details) - EUR (€) € in Millions</t>
  </si>
  <si>
    <t>French part-time for seniors plans [member]</t>
  </si>
  <si>
    <t>Employee benefits - Employee benefits - Current and Non-current - Tabular disclosure (Details) - EUR (€) € in Millions</t>
  </si>
  <si>
    <t>o/w non-current employee benefits</t>
  </si>
  <si>
    <t>o/w current employee benefits</t>
  </si>
  <si>
    <t>Employee benefits - Employee benefits - Benefits to be paid by maturities (Details) € in Millions</t>
  </si>
  <si>
    <t>French part-time for seniors plans [member] | Not later than one year [member]</t>
  </si>
  <si>
    <t>French part-time for seniors plans [member] | Later than one year and not later than two years [member]</t>
  </si>
  <si>
    <t>French part-time for seniors plans [member] | Later than two years and not later than three years [member]</t>
  </si>
  <si>
    <t>French part-time for seniors plans [member] | Later than three years and not later than four years [member]</t>
  </si>
  <si>
    <t>French part-time for seniors plans [member] | Later than four years and not later than five years [member]</t>
  </si>
  <si>
    <t>French part-time for seniors plans [member] | Later than five years [member]</t>
  </si>
  <si>
    <t>Employee benefits - Types of post-employment benefits and other long-term benefits (Details) € in Millions</t>
  </si>
  <si>
    <t>Defined contribution plan expenses recognized</t>
  </si>
  <si>
    <t>Annuity-based defined benefit plans, Equant plans, United Kingdom [member]</t>
  </si>
  <si>
    <t>Benefit obligation</t>
  </si>
  <si>
    <t>Annuity-based defined benefit plans, senior management staff, France [member]</t>
  </si>
  <si>
    <t>Capital-based defined benefit plans, private-law contracts, France [member]</t>
  </si>
  <si>
    <t>Percentage committed (as a percent)</t>
  </si>
  <si>
    <t>81.00%</t>
  </si>
  <si>
    <t>Capital-based defined benefit plans, civil servants, France [member]</t>
  </si>
  <si>
    <t>6.00%</t>
  </si>
  <si>
    <t>Percentage of base salary of full-time employment (as a percent)</t>
  </si>
  <si>
    <t>80.00%</t>
  </si>
  <si>
    <t>Number of employees | employee</t>
  </si>
  <si>
    <t>French part-time for seniors plans [member] | Bottom of range [member]</t>
  </si>
  <si>
    <t>Period of time employee eligible for full retirement benefits</t>
  </si>
  <si>
    <t>Period of time of employment service</t>
  </si>
  <si>
    <t>15 years</t>
  </si>
  <si>
    <t>Percentage employees have opportunity to work whilst receiving (as a percent)</t>
  </si>
  <si>
    <t>Plan term</t>
  </si>
  <si>
    <t>18 months</t>
  </si>
  <si>
    <t>Percentage of base compensation available to be invested in time saving account (as a percent)</t>
  </si>
  <si>
    <t>5.00%</t>
  </si>
  <si>
    <t>French part-time for seniors plans [member] | Middle of range [member]</t>
  </si>
  <si>
    <t>10.00%</t>
  </si>
  <si>
    <t>French part-time for seniors plans [member] | Top of range [member]</t>
  </si>
  <si>
    <t>5 years</t>
  </si>
  <si>
    <t>60.00%</t>
  </si>
  <si>
    <t>Employee benefits - Actuarial assumptions - General information (Details)</t>
  </si>
  <si>
    <t>Disclosure of sensitivity analysis for actuarial assumptions [abstract]</t>
  </si>
  <si>
    <t>Percentage of discount rate used for euro zone</t>
  </si>
  <si>
    <t>90.00%</t>
  </si>
  <si>
    <t>Average sign-up rate (as a percent)</t>
  </si>
  <si>
    <t>70.00%</t>
  </si>
  <si>
    <t>Employee benefits - Actuarial assumptions - Discount rates (Details)</t>
  </si>
  <si>
    <t>Bottom of range [member] | Later than ten years [member]</t>
  </si>
  <si>
    <t>Discount rates (as a percent)</t>
  </si>
  <si>
    <t>1.70%</t>
  </si>
  <si>
    <t>1.55%</t>
  </si>
  <si>
    <t>1.45%</t>
  </si>
  <si>
    <t>Bottom of range [member] | Not later than ten years [member]</t>
  </si>
  <si>
    <t>Discount rates, negative values (as a percent)</t>
  </si>
  <si>
    <t>(0.20%)</t>
  </si>
  <si>
    <t>(0.25%)</t>
  </si>
  <si>
    <t>(0.10%)</t>
  </si>
  <si>
    <t>Top of range [member] | Later than ten years [member]</t>
  </si>
  <si>
    <t>1.85%</t>
  </si>
  <si>
    <t>1.65%</t>
  </si>
  <si>
    <t>Top of range [member] | Not later than ten years [member]</t>
  </si>
  <si>
    <t>1.30%</t>
  </si>
  <si>
    <t>Employee benefits - Actuarial assumptions - Additional information (Details)</t>
  </si>
  <si>
    <t>Long-term inflation assumption (as a percent)</t>
  </si>
  <si>
    <t>3.35%</t>
  </si>
  <si>
    <t>Actuarial assumption of expected rates of inflation (as a percent)</t>
  </si>
  <si>
    <t>Annuity-based defined benefit plans, Equant plans, United Kingdom [member] | Top of range [member]</t>
  </si>
  <si>
    <t>2.00%</t>
  </si>
  <si>
    <t>Percentage rate used to value the obligation (as a percent)</t>
  </si>
  <si>
    <t>(0.05%)</t>
  </si>
  <si>
    <t>Employee benefits - Actuarial assumptions - Impacts on pension benefit obligations (Details) € in Millions</t>
  </si>
  <si>
    <t>Actuarial assumption of discount rates [member]</t>
  </si>
  <si>
    <t>Rate increase (as a percent)</t>
  </si>
  <si>
    <t>0.50%</t>
  </si>
  <si>
    <t>Rate decrease (as a percent)</t>
  </si>
  <si>
    <t>Increase (decrease) in benefit obligation, increase in assumption</t>
  </si>
  <si>
    <t>Increase (decrease) in benefit obligation, decrease in assumption</t>
  </si>
  <si>
    <t>Sign-up rate for French part-time seniors plans, actuarial assumptions [member]</t>
  </si>
  <si>
    <t>Employee benefits - Actuarial assumptions - Impacts on pension benefit obligations - Additional information (Details) - Actuarial assumption of discount rates [member] € in Millions</t>
  </si>
  <si>
    <t>Employee benefits - Net defined benefit obligations - Reconciliation (Details) - EUR (€) € in Millions</t>
  </si>
  <si>
    <t>Changes in net defined benefit liability (asset) [abstract]</t>
  </si>
  <si>
    <t>Net interest on the defined benefit liability</t>
  </si>
  <si>
    <t>Present value of defined benefit obligation [member]</t>
  </si>
  <si>
    <t>Total-opening balance</t>
  </si>
  <si>
    <t>Service cost</t>
  </si>
  <si>
    <t>Actuarial losses/(gains) arising from experience</t>
  </si>
  <si>
    <t>Benefits paid</t>
  </si>
  <si>
    <t>Total-closing balance</t>
  </si>
  <si>
    <t>Present value of defined benefit obligation [member] | Actuarial assumption of discount rates [member]</t>
  </si>
  <si>
    <t>Annuity-based defined benefit plans [member] | Present value of defined benefit obligation [member]</t>
  </si>
  <si>
    <t>Annuity-based defined benefit plans [member] | Present value of defined benefit obligation [member] | Actuarial assumption of discount rates [member]</t>
  </si>
  <si>
    <t>Capital-based defined benefit plans [member] | Present value of defined benefit obligation [member]</t>
  </si>
  <si>
    <t>Capital-based defined benefit plans [member] | Present value of defined benefit obligation [member] | Actuarial assumption of discount rates [member]</t>
  </si>
  <si>
    <t>Other post-employment benefits [member] | Present value of defined benefit obligation [member]</t>
  </si>
  <si>
    <t>Other post-employment benefits [member] | Present value of defined benefit obligation [member] | Actuarial assumption of discount rates [member]</t>
  </si>
  <si>
    <t>French part-time for seniors plans [member] | Present value of defined benefit obligation [member]</t>
  </si>
  <si>
    <t>French part-time for seniors plans [member] | Present value of defined benefit obligation [member] | Actuarial assumption of discount rates [member]</t>
  </si>
  <si>
    <t>Other long-term benefits [member] | Present value of defined benefit obligation [member]</t>
  </si>
  <si>
    <t>Employee benefits - Net defined benefit obligations - Funded status (Details) - Present value of defined benefit obligation [member] - EUR (€) € in Millions</t>
  </si>
  <si>
    <t>Benefit obligations</t>
  </si>
  <si>
    <t>IFRS Funded Plan [Member]</t>
  </si>
  <si>
    <t>IFRS Unfunded Plan [Member]</t>
  </si>
  <si>
    <t>Annuity-based defined benefit plans [member]</t>
  </si>
  <si>
    <t>Annuity-based defined benefit plans [member] | IFRS Funded Plan [Member]</t>
  </si>
  <si>
    <t>Capital-based defined benefit plans [member]</t>
  </si>
  <si>
    <t>Capital-based defined benefit plans [member] | IFRS Funded Plan [Member]</t>
  </si>
  <si>
    <t>Capital-based defined benefit plans [member] | IFRS Unfunded Plan [Member]</t>
  </si>
  <si>
    <t>Other post-employment benefits [member]</t>
  </si>
  <si>
    <t>Other post-employment benefits [member] | IFRS Unfunded Plan [Member]</t>
  </si>
  <si>
    <t>French part-time for seniors plans [member] | IFRS Unfunded Plan [Member]</t>
  </si>
  <si>
    <t>Other long-term benefits [member]</t>
  </si>
  <si>
    <t>Other long-term benefits [member] | IFRS Unfunded Plan [Member]</t>
  </si>
  <si>
    <t>Employee benefits - Net defined benefit obligations - Weighted average duration (Details) - Present value of defined benefit obligation [member] - Y</t>
  </si>
  <si>
    <t>Weighted average duration of the plans (in years)</t>
  </si>
  <si>
    <t>Employee benefits - Fair value of plan assets - Reconciliation (Details) - EUR (€) € in Millions</t>
  </si>
  <si>
    <t>Disclosure of net defined benefit liability (asset) [abstract]</t>
  </si>
  <si>
    <t>Plan assets [member]</t>
  </si>
  <si>
    <t>Employer contributions</t>
  </si>
  <si>
    <t>Annuity-based defined benefit plans [member] | Plan assets [member]</t>
  </si>
  <si>
    <t>Capital-based defined benefit plans [member] | Plan assets [member]</t>
  </si>
  <si>
    <t>Employee benefits - Funded plan assets by location (Details) - Annuity-based defined benefit plans [member] - Plan assets [member] - IFRS Funded Plan [Member]</t>
  </si>
  <si>
    <t>UNITED KINGDOM</t>
  </si>
  <si>
    <t>Disclosure of fair value of plan assets [abstract]</t>
  </si>
  <si>
    <t>Percentage where located (as a percent)</t>
  </si>
  <si>
    <t>61.00%</t>
  </si>
  <si>
    <t>38.00%</t>
  </si>
  <si>
    <t>Employee benefits - Funded plan assets by asset category (Details) - Annuity-based defined benefit plans [member] - Plan assets [member] - IFRS Funded Plan [Member]</t>
  </si>
  <si>
    <t>IFRS Equity Securities [Member]</t>
  </si>
  <si>
    <t>Percentage of assets funded (as a percent)</t>
  </si>
  <si>
    <t>36.60%</t>
  </si>
  <si>
    <t>44.10%</t>
  </si>
  <si>
    <t>40.90%</t>
  </si>
  <si>
    <t>IFRS Debt Securities [Member]</t>
  </si>
  <si>
    <t>54.70%</t>
  </si>
  <si>
    <t>47.70%</t>
  </si>
  <si>
    <t>49.80%</t>
  </si>
  <si>
    <t>IFRS Money Market Funds [Member]</t>
  </si>
  <si>
    <t>4.20%</t>
  </si>
  <si>
    <t>3.60%</t>
  </si>
  <si>
    <t>2.70%</t>
  </si>
  <si>
    <t>Other funds [member]</t>
  </si>
  <si>
    <t>4.50%</t>
  </si>
  <si>
    <t>4.60%</t>
  </si>
  <si>
    <t>6.60%</t>
  </si>
  <si>
    <t>Employee benefits - Defined benefit plans - Reconciliation - Tabular disclosure (Details) - EUR (€) € in Millions</t>
  </si>
  <si>
    <t>Employee benefits - opening balance</t>
  </si>
  <si>
    <t>Net period expense</t>
  </si>
  <si>
    <t>Benefits directly paid by the employer</t>
  </si>
  <si>
    <t>Employee benefits - closing balance</t>
  </si>
  <si>
    <t>Employee benefits - Defined benefit plans - Current and non-current - Tabular disclosure (Details) - EUR (€) € in Millions</t>
  </si>
  <si>
    <t>Disclosure of net defined benefit liability (asset) [line items]</t>
  </si>
  <si>
    <t>Total provisions for post-employment benefits and provisions for other long-term employee benefits</t>
  </si>
  <si>
    <t>o/w non-current</t>
  </si>
  <si>
    <t>o/w current</t>
  </si>
  <si>
    <t>Employee benefits - Defined benefit plans - Net expense components (Details) - EUR (€) € in Millions</t>
  </si>
  <si>
    <t>Actuarial gains/(losses)</t>
  </si>
  <si>
    <t>Net expense</t>
  </si>
  <si>
    <t>Employee benefits - Defined benefit plans - Net expense location (Details) - EUR (€) € in Millions</t>
  </si>
  <si>
    <t>o/w expenses in operating income</t>
  </si>
  <si>
    <t>o/w expenses in finance costs</t>
  </si>
  <si>
    <t>Employee benefits - Share-based payment - General information (Details) - Orange Vision 2020 free share award plan [member] employee in Thousands, shares in Millions</t>
  </si>
  <si>
    <t>Oct. 25, 2017employeecountryshares</t>
  </si>
  <si>
    <t>Disclosure of terms and conditions of share-based payment arrangement [line items]</t>
  </si>
  <si>
    <t>Free share units authorized (in shares)</t>
  </si>
  <si>
    <t>Estimated maximum issue of shares (in shares)</t>
  </si>
  <si>
    <t>Number of countries | country</t>
  </si>
  <si>
    <t>Percentage of adjusted EBITDA including banking activities (as a percent)</t>
  </si>
  <si>
    <t>Percentage of organic cash flow excluding banking activities (as a percent)</t>
  </si>
  <si>
    <t>Period of approval of budget</t>
  </si>
  <si>
    <t>Period of assessment of performance</t>
  </si>
  <si>
    <t>Employee benefits - Share-based payment - Tabular disclosure (Details)</t>
  </si>
  <si>
    <t>Dec. 31, 2018EUR (€)€ / shares</t>
  </si>
  <si>
    <t>Orange Vision 2020 free share award plan [member]</t>
  </si>
  <si>
    <t>Price of underlying instrument at measurement date | €</t>
  </si>
  <si>
    <t>Price of underlying instrument at closing date (in euros per share)</t>
  </si>
  <si>
    <t>Expected dividends (as a percent)</t>
  </si>
  <si>
    <t>Risk free yield (as a percent)</t>
  </si>
  <si>
    <t>(0.45%)</t>
  </si>
  <si>
    <t>Fair value per share of benefit granted to employees (in euros per share)</t>
  </si>
  <si>
    <t>Long term incentive plan [member]</t>
  </si>
  <si>
    <t>(0.32%)</t>
  </si>
  <si>
    <t>Employee benefits - Share-based payment - Other plans - (Details) - EquityInstruments</t>
  </si>
  <si>
    <t>Number of options exercised</t>
  </si>
  <si>
    <t>Employee benefits - Executive compensation - Components - Tabular disclosure (Details) - EUR (€) € in Millions</t>
  </si>
  <si>
    <t>Short-term benefits excluding employer social security contributions</t>
  </si>
  <si>
    <t>Short-term benefits employer's social security contributions</t>
  </si>
  <si>
    <t>Employee benefits - Executive compensation - Additional information (Details) - EUR (€) € in Millions</t>
  </si>
  <si>
    <t>Key management personnel compensation, contractual retirement bonuses and defined-benefit supplementary pension plan</t>
  </si>
  <si>
    <t>Maximum number of months for contractual termination settlement of executive committee members</t>
  </si>
  <si>
    <t>15 months</t>
  </si>
  <si>
    <t>Impairment losses and goodwill - Impairment - Tabular disclosure (Details) - EUR (€) € in Millions</t>
  </si>
  <si>
    <t>Disclosure of information for impairment loss recognised or reversed for individual asset or cash-generating unit [line items]</t>
  </si>
  <si>
    <t>Jordan Telecom and subsidiaries [member]</t>
  </si>
  <si>
    <t>Orange Communications Luxembourg [member]</t>
  </si>
  <si>
    <t>Orange RDC [member]</t>
  </si>
  <si>
    <t>Orange Cameroon [member]</t>
  </si>
  <si>
    <t>Orange Egypt for Telecommunications and subsidiaries [member]</t>
  </si>
  <si>
    <t>Impairment losses and goodwill - Impairment - Effects of implementing IFRS 15 (Details) - EUR (€) € in Millions</t>
  </si>
  <si>
    <t>Impairment losses and goodwill - Impairment - Additional information (Details) - EUR (€) € in Millions</t>
  </si>
  <si>
    <t>Net carrying value of asset tested (as a percent)</t>
  </si>
  <si>
    <t>Recoverable amount of cash-generating unit</t>
  </si>
  <si>
    <t>Niger, cash generating unit [member]</t>
  </si>
  <si>
    <t>Total impairment loss</t>
  </si>
  <si>
    <t>Impairment losses and goodwill - Goodwill - Tabular disclosure (Details) - EUR (€) € in Millions</t>
  </si>
  <si>
    <t>Reconciliation of changes in intangible assets and goodwill [abstract]</t>
  </si>
  <si>
    <t>France, operating segment [member] | Operating segments [member] | Gross carrying amount [member]</t>
  </si>
  <si>
    <t>France, operating segment [member] | Operating segments [member] | Accumulated impairment [member]</t>
  </si>
  <si>
    <t>Spain, operating segment [member] | Operating segments [member] | Gross carrying amount [member]</t>
  </si>
  <si>
    <t>Spain, operating segment [member] | Operating segments [member] | Accumulated impairment [member]</t>
  </si>
  <si>
    <t>Europe (excluding France and Spain), operating segment [member] | Operating segments [member] | Gross carrying amount [member]</t>
  </si>
  <si>
    <t>Europe (excluding France and Spain), operating segment [member] | Operating segments [member] | Accumulated impairment [member]</t>
  </si>
  <si>
    <t>Poland, operating segment [member] | Operating segments [member]</t>
  </si>
  <si>
    <t>Poland, operating segment [member] | Operating segments [member] | Gross carrying amount [member]</t>
  </si>
  <si>
    <t>Poland, operating segment [member] | Operating segments [member] | Accumulated impairment [member]</t>
  </si>
  <si>
    <t>Orange Belgium [member] | Operating segments [member]</t>
  </si>
  <si>
    <t>Orange Belgium [member] | Operating segments [member] | Gross carrying amount [member]</t>
  </si>
  <si>
    <t>Orange Belgium [member] | Operating segments [member] | Accumulated impairment [member]</t>
  </si>
  <si>
    <t>Orange Romania [member] | Operating segments [member]</t>
  </si>
  <si>
    <t>Orange Romania [member] | Operating segments [member] | Gross carrying amount [member]</t>
  </si>
  <si>
    <t>Orange Romania [member] | Operating segments [member] | Accumulated impairment [member]</t>
  </si>
  <si>
    <t>Orange Slovakia [member] | Operating segments [member]</t>
  </si>
  <si>
    <t>Orange Slovakia [member] | Operating segments [member] | Gross carrying amount [member]</t>
  </si>
  <si>
    <t>Orange Moldova [member] | Operating segments [member]</t>
  </si>
  <si>
    <t>Orange Moldova [member] | Operating segments [member] | Gross carrying amount [member]</t>
  </si>
  <si>
    <t>Orange Luxembourg [member] | Operating segments [member]</t>
  </si>
  <si>
    <t>Orange Luxembourg [member] | Operating segments [member] | Gross carrying amount [member]</t>
  </si>
  <si>
    <t>Orange Luxembourg [member] | Operating segments [member] | Accumulated impairment [member]</t>
  </si>
  <si>
    <t>Africa and Middle-East, operating segment [member] | Operating segments [member] | Gross carrying amount [member]</t>
  </si>
  <si>
    <t>Africa and Middle-East, operating segment [member] | Operating segments [member] | Accumulated impairment [member]</t>
  </si>
  <si>
    <t>Orange Egypt for Telecommunications and subsidiaries [member] | Operating segments [member] | Gross carrying amount [member]</t>
  </si>
  <si>
    <t>Orange Egypt for Telecommunications and subsidiaries [member] | Operating segments [member] | Accumulated impairment [member]</t>
  </si>
  <si>
    <t>Orange Burkina Faso [member] | Operating segments [member]</t>
  </si>
  <si>
    <t>Orange Burkina Faso [member] | Operating segments [member] | Gross carrying amount [member]</t>
  </si>
  <si>
    <t>Orange Cote d'Ivoire [member] | Operating segments [member]</t>
  </si>
  <si>
    <t>Orange Cote d'Ivoire [member] | Operating segments [member] | Gross carrying amount [member]</t>
  </si>
  <si>
    <t>Orange Cote d'Ivoire [member] | Operating segments [member] | Accumulated impairment [member]</t>
  </si>
  <si>
    <t>Jordan Telecom and subsidiaries [member] | Operating segments [member]</t>
  </si>
  <si>
    <t>Jordan Telecom and subsidiaries [member] | Operating segments [member] | Gross carrying amount [member]</t>
  </si>
  <si>
    <t>Jordan Telecom and subsidiaries [member] | Operating segments [member] | Accumulated impairment [member]</t>
  </si>
  <si>
    <t>Medi Telecom [member] | Operating segments [member]</t>
  </si>
  <si>
    <t>Medi Telecom [member] | Operating segments [member] | Gross carrying amount [member]</t>
  </si>
  <si>
    <t>Orange Sierra Leone [member] | Operating segments [member]</t>
  </si>
  <si>
    <t>Orange Sierra Leone [member] | Operating segments [member] | Gross carrying amount [member]</t>
  </si>
  <si>
    <t>Orange RDC [member] | Operating segments [member] | Gross carrying amount [member]</t>
  </si>
  <si>
    <t>Orange RDC [member] | Operating segments [member] | Accumulated impairment [member]</t>
  </si>
  <si>
    <t>Orange Cameroon [member] | Operating segments [member]</t>
  </si>
  <si>
    <t>Orange Cameroon [member] | Operating segments [member] | Gross carrying amount [member]</t>
  </si>
  <si>
    <t>Orange Cameroon [member] | Operating segments [member] | Accumulated impairment [member]</t>
  </si>
  <si>
    <t>Other African and Middle-East countries [member] | Operating segments [member]</t>
  </si>
  <si>
    <t>Other African and Middle-East countries [member] | Operating segments [member] | Gross carrying amount [member]</t>
  </si>
  <si>
    <t>Other African and Middle-East countries [member] | Operating segments [member] | Accumulated impairment [member]</t>
  </si>
  <si>
    <t>Enterprise, operating segment [member] | Operating segments [member] | Gross carrying amount [member]</t>
  </si>
  <si>
    <t>Enterprise, operating segment [member] | Operating segments [member] | Accumulated impairment [member]</t>
  </si>
  <si>
    <t>International Carriers and Shared Services, operating segment [member] | Operating segments [member] | Gross carrying amount [member]</t>
  </si>
  <si>
    <t>Impairment losses and goodwill - Goodwill - Reconciliation (Details) - EUR (€) € in Millions</t>
  </si>
  <si>
    <t>Changes in goodwill [abstract]</t>
  </si>
  <si>
    <t>Acquisitions</t>
  </si>
  <si>
    <t>Disposals</t>
  </si>
  <si>
    <t>Impairment losses and goodwill - Goodwill - Net book value (Details) - EUR (€) € in Millions</t>
  </si>
  <si>
    <t>Impairment losses and goodwill - Key assumptions used to determine recoverable amounts - Tabular disclosure (Details) - Goodwill [member]</t>
  </si>
  <si>
    <t>France, operating segment [member]</t>
  </si>
  <si>
    <t>Disclosure of reconciliation of changes in goodwill [line items]</t>
  </si>
  <si>
    <t>Perpetuity growth rate, value in use, internal plan, discounted cash flow (as a percent)</t>
  </si>
  <si>
    <t>0.80%</t>
  </si>
  <si>
    <t>Post-tax value in use, internal plan, discounted cash flow (as a percent)</t>
  </si>
  <si>
    <t>5.50%</t>
  </si>
  <si>
    <t>6.30%</t>
  </si>
  <si>
    <t>Pre-tax value in use, internal plan, discounted cash flow (as a percent)</t>
  </si>
  <si>
    <t>7.80%</t>
  </si>
  <si>
    <t>7.40%</t>
  </si>
  <si>
    <t>9.10%</t>
  </si>
  <si>
    <t>1.50%</t>
  </si>
  <si>
    <t>7.00%</t>
  </si>
  <si>
    <t>8.60%</t>
  </si>
  <si>
    <t>8.80%</t>
  </si>
  <si>
    <t>10.80%</t>
  </si>
  <si>
    <t>9.70%</t>
  </si>
  <si>
    <t>Poland, operating segment [member]</t>
  </si>
  <si>
    <t>1.00%</t>
  </si>
  <si>
    <t>8.00%</t>
  </si>
  <si>
    <t>8.30%</t>
  </si>
  <si>
    <t>9.30%</t>
  </si>
  <si>
    <t>9.50%</t>
  </si>
  <si>
    <t>10.30%</t>
  </si>
  <si>
    <t>Orange Belgium [member]</t>
  </si>
  <si>
    <t>6.80%</t>
  </si>
  <si>
    <t>9.00%</t>
  </si>
  <si>
    <t>9.60%</t>
  </si>
  <si>
    <t>2.30%</t>
  </si>
  <si>
    <t>9.90%</t>
  </si>
  <si>
    <t>10.50%</t>
  </si>
  <si>
    <t>13.80%</t>
  </si>
  <si>
    <t>16.10%</t>
  </si>
  <si>
    <t>Orange Egypt for Telecommunications and subsidiaries [member] | Top of range [member]</t>
  </si>
  <si>
    <t>17.00%</t>
  </si>
  <si>
    <t>16.50%</t>
  </si>
  <si>
    <t>19.50%</t>
  </si>
  <si>
    <t>18.30%</t>
  </si>
  <si>
    <t>Orange Egypt for Telecommunications and subsidiaries [member] | Bottom of range [member]</t>
  </si>
  <si>
    <t>13.50%</t>
  </si>
  <si>
    <t>13.00%</t>
  </si>
  <si>
    <t>16.00%</t>
  </si>
  <si>
    <t>14.80%</t>
  </si>
  <si>
    <t>Enterprise, operating segment [member]</t>
  </si>
  <si>
    <t>0.30%</t>
  </si>
  <si>
    <t>7.50%</t>
  </si>
  <si>
    <t>10.20%</t>
  </si>
  <si>
    <t>10.70%</t>
  </si>
  <si>
    <t>12.10%</t>
  </si>
  <si>
    <t>Impairment losses and goodwill - Key assumptions used to determine recoverable amounts - Tax rates (Details)</t>
  </si>
  <si>
    <t>Dec. 31, 2022</t>
  </si>
  <si>
    <t>Dec. 31, 2020</t>
  </si>
  <si>
    <t>France tax group subsidiaries [member]</t>
  </si>
  <si>
    <t>Corporate tax rate (as a percent)</t>
  </si>
  <si>
    <t>25.82%</t>
  </si>
  <si>
    <t>28.92%</t>
  </si>
  <si>
    <t>34.43%</t>
  </si>
  <si>
    <t>Impairment losses and goodwill - Key assumptions used to determine recoverable amounts - Additional information (Details)</t>
  </si>
  <si>
    <t>Threshold percentage of aggregated share of groups listed subsidiaries on consolidated revenues (as a percent)</t>
  </si>
  <si>
    <t>Threshold percentage of aggregated share of groups listed subsidiaries on consolidated operating income (as a percent)</t>
  </si>
  <si>
    <t>Threshold percentage of aggregated share of groups listed subsidiaries on consolidated net income (as a percent)</t>
  </si>
  <si>
    <t>Impairment losses and goodwill - Sensitivity of recoverable amounts - Graphic (Details) - EUR (€) € in Billions</t>
  </si>
  <si>
    <t>100% margin of the recoverable amount over the carrying value tested</t>
  </si>
  <si>
    <t>100% effect on the recoverable amount of a variation of 10% in cash flow of terminal year</t>
  </si>
  <si>
    <t>100% effect on the recoverable amount of a decrease by 1% in perpetuity growth rate</t>
  </si>
  <si>
    <t>100% effect on the recoverable amount of an increase by 1% in post-tax discount rate</t>
  </si>
  <si>
    <t>Impairment losses and goodwill - Sensitivity of recoverable amounts - Additional information (Details)</t>
  </si>
  <si>
    <t>Maximum percentage of share of aggregated recoverable amount of consolidated entities for not specially disclosed (as a percent)</t>
  </si>
  <si>
    <t>3.00%</t>
  </si>
  <si>
    <t>Impairment losses and goodwill - Accounting policies (Details)</t>
  </si>
  <si>
    <t>Percentage of recognition of goodwill relating to certain non-controlling interests (as a percent)</t>
  </si>
  <si>
    <t>Explanation of period over which management has projected cash flows</t>
  </si>
  <si>
    <t>cash flow projections are based on three to five-year business plans</t>
  </si>
  <si>
    <t>Cash flow projections, business plan term, bottom of range</t>
  </si>
  <si>
    <t>Cash flow projections, business plan term, top of range</t>
  </si>
  <si>
    <t>Fixed assets - Depreciation and amortization - Total - Graphic (Details) - EUR (€) € in Millions</t>
  </si>
  <si>
    <t>Total depreciation and amortization expense</t>
  </si>
  <si>
    <t>Depreciation and amortization, property, plant and equipment</t>
  </si>
  <si>
    <t>Fixed assets - Depreciation and amortization - Total - Additional information (Details) - EUR (€) € in Millions</t>
  </si>
  <si>
    <t>Increase (decrease) in depreciation and amortization</t>
  </si>
  <si>
    <t>Fixed assets - Depreciation and amortization - Intangible assets (Details) - EUR (€) € in Millions</t>
  </si>
  <si>
    <t>Disclosure of detailed information about intangible assets [line items]</t>
  </si>
  <si>
    <t>Computer software [member]</t>
  </si>
  <si>
    <t>Customer-related intangible assets [member]</t>
  </si>
  <si>
    <t>Other brands [member]</t>
  </si>
  <si>
    <t>Other intangible assets [member]</t>
  </si>
  <si>
    <t>Fixed assets - Depreciation and amortization - Property, plant and equipment (Details) - EUR (€) € in Millions</t>
  </si>
  <si>
    <t>Disclosure of detailed information about property, plant and equipment [line items]</t>
  </si>
  <si>
    <t>Network infrastructure [member]</t>
  </si>
  <si>
    <t>IFRS Technology Equipment [Member]</t>
  </si>
  <si>
    <t>Buildings [member]</t>
  </si>
  <si>
    <t>Other property, plant and equipment [member]</t>
  </si>
  <si>
    <t>Fixed assets - Depreciation and amortization - Depreciation period - Intangible assets (Details)</t>
  </si>
  <si>
    <t>Copyrights, patents and other industrial property rights, service and operating rights [member]</t>
  </si>
  <si>
    <t>P20Y</t>
  </si>
  <si>
    <t>Bottom of range [member] | Customer-related intangible assets [member]</t>
  </si>
  <si>
    <t>P3Y</t>
  </si>
  <si>
    <t>Bottom of range [member] | Capitalised development expenditure [member]</t>
  </si>
  <si>
    <t>Top of range [member] | Other brands [member]</t>
  </si>
  <si>
    <t>Top of range [member] | Customer-related intangible assets [member]</t>
  </si>
  <si>
    <t>P8Y</t>
  </si>
  <si>
    <t>Top of range [member] | Right-of-use assets [member]</t>
  </si>
  <si>
    <t>Top of range [member] | Capitalised development expenditure [member]</t>
  </si>
  <si>
    <t>Fixed assets - Depreciation and amortization - Depreciation period - Property, plant and equipment (Details)</t>
  </si>
  <si>
    <t>Bottom of range [member] | Buildings [member]</t>
  </si>
  <si>
    <t>Property, plant and equipment, useful lives</t>
  </si>
  <si>
    <t>Bottom of range [member] | Communication and network equipment [member]</t>
  </si>
  <si>
    <t>Bottom of range [member] | Copper cables, fiber optics and civil works [member]</t>
  </si>
  <si>
    <t>Bottom of range [member] | Computer equipment [member]</t>
  </si>
  <si>
    <t>Top of range [member] | Buildings [member]</t>
  </si>
  <si>
    <t>P30Y</t>
  </si>
  <si>
    <t>Top of range [member] | Communication and network equipment [member]</t>
  </si>
  <si>
    <t>Top of range [member] | Copper cables, fiber optics and civil works [member]</t>
  </si>
  <si>
    <t>Top of range [member] | Computer equipment [member]</t>
  </si>
  <si>
    <t>Fixed assets - Impairment (Details) - EUR (€) € in Millions</t>
  </si>
  <si>
    <t>Other cash generating units excluding Niger, Democratic Republic of the Congo, and Egypt [member]</t>
  </si>
  <si>
    <t>Fixed assets - Other assumptions that affect the assessment of the recoverable amount (Details) - Orange brand [member]</t>
  </si>
  <si>
    <t>Perpetuity growth rate</t>
  </si>
  <si>
    <t>1.20%</t>
  </si>
  <si>
    <t>1.10%</t>
  </si>
  <si>
    <t>Post-tax discount rate</t>
  </si>
  <si>
    <t>7.60%</t>
  </si>
  <si>
    <t>Pre-tax discount rate</t>
  </si>
  <si>
    <t>8.90%</t>
  </si>
  <si>
    <t>9.20%</t>
  </si>
  <si>
    <t>Fixed assets - Sensitivity of the recoverable amount of the Orange brand (Details) - Orange brand [member] - EUR (€) € in Billions</t>
  </si>
  <si>
    <t>Fixed assets - Other intangible assets - Net book value - Tabular disclosure (Details) - EUR (€) € in Millions</t>
  </si>
  <si>
    <t>Orange brand [member]</t>
  </si>
  <si>
    <t>Gross carrying amount [member] | Licences [member]</t>
  </si>
  <si>
    <t>Gross carrying amount [member] | Computer software [member]</t>
  </si>
  <si>
    <t>Gross carrying amount [member] | Orange brand [member]</t>
  </si>
  <si>
    <t>Gross carrying amount [member] | Other brands [member]</t>
  </si>
  <si>
    <t>Gross carrying amount [member] | Customer-related intangible assets [member]</t>
  </si>
  <si>
    <t>Gross carrying amount [member] | Other intangible assets [member]</t>
  </si>
  <si>
    <t>Accumulated depreciation and amortisation [member]</t>
  </si>
  <si>
    <t>Accumulated depreciation and amortisation [member] | Licences [member]</t>
  </si>
  <si>
    <t>Accumulated depreciation and amortisation [member] | Computer software [member]</t>
  </si>
  <si>
    <t>Accumulated depreciation and amortisation [member] | Other brands [member]</t>
  </si>
  <si>
    <t>Accumulated depreciation and amortisation [member] | Customer-related intangible assets [member]</t>
  </si>
  <si>
    <t>Accumulated depreciation and amortisation [member] | Other intangible assets [member]</t>
  </si>
  <si>
    <t>Accumulated impairment [member] | Licences [member]</t>
  </si>
  <si>
    <t>Accumulated impairment [member] | Computer software [member]</t>
  </si>
  <si>
    <t>Accumulated impairment [member] | Other brands [member]</t>
  </si>
  <si>
    <t>Accumulated impairment [member] | Customer-related intangible assets [member]</t>
  </si>
  <si>
    <t>Accumulated impairment [member] | Other intangible assets [member]</t>
  </si>
  <si>
    <t>Fixed assets - Other intangible assets - Net book value reconciliation - Tabular disclosure (Details) - EUR (€) € in Millions</t>
  </si>
  <si>
    <t>Net book value of other intangible assets in the opening balance</t>
  </si>
  <si>
    <t>Impact of changes in the scope of consolidation</t>
  </si>
  <si>
    <t>Impairment losses</t>
  </si>
  <si>
    <t>Net book value of other intangible assets in the closing balance</t>
  </si>
  <si>
    <t>Fixed assets - Other intangible assets - Telecommunication licenses - Tabular disclosure (Details) - EUR (€) € in Millions</t>
  </si>
  <si>
    <t>Fixed assets - Other intangible assets - Additional information (Details) - EUR (€) € in Millions</t>
  </si>
  <si>
    <t>SPAIN | Five G licences [member]</t>
  </si>
  <si>
    <t>MALI | Licences [member]</t>
  </si>
  <si>
    <t>POLAND | Licences [member]</t>
  </si>
  <si>
    <t>EGYPT | Licences [member]</t>
  </si>
  <si>
    <t>COTE D'IVOIRE | Licences [member]</t>
  </si>
  <si>
    <t>JORDAN | Licences [member]</t>
  </si>
  <si>
    <t>Fixed assets - Information on telecommunications licenses - Licenses (Details)</t>
  </si>
  <si>
    <t>FRANCE | LTE licences [member]</t>
  </si>
  <si>
    <t>Number of licenses</t>
  </si>
  <si>
    <t>FRANCE | UMTS licences [member]</t>
  </si>
  <si>
    <t>FRANCE | GSM licences [member]</t>
  </si>
  <si>
    <t>SPAIN | LTE licences [member]</t>
  </si>
  <si>
    <t>SPAIN | UMTS licences [member]</t>
  </si>
  <si>
    <t>SPAIN | GSM licences [member]</t>
  </si>
  <si>
    <t>POLAND | LTE licences [member]</t>
  </si>
  <si>
    <t>POLAND | UMTS licences [member]</t>
  </si>
  <si>
    <t>POLAND | GSM licences [member]</t>
  </si>
  <si>
    <t>EGYPT | LTE licences [member]</t>
  </si>
  <si>
    <t>EGYPT | UMTS licences [member]</t>
  </si>
  <si>
    <t>EGYPT | GSM licences [member]</t>
  </si>
  <si>
    <t>MOROCCO | LTE licences [member]</t>
  </si>
  <si>
    <t>MOROCCO | UMTS licences [member]</t>
  </si>
  <si>
    <t>MOROCCO | GSM licences [member]</t>
  </si>
  <si>
    <t>ROMANIA | LTE licences [member]</t>
  </si>
  <si>
    <t>ROMANIA | UMTS licences [member]</t>
  </si>
  <si>
    <t>ROMANIA | GSM licences [member]</t>
  </si>
  <si>
    <t>JORDAN | LTE licences [member]</t>
  </si>
  <si>
    <t>JORDAN | UMTS licences [member]</t>
  </si>
  <si>
    <t>JORDAN | GSM licences [member]</t>
  </si>
  <si>
    <t>BELGIUM | LTE licences [member]</t>
  </si>
  <si>
    <t>BELGIUM | UMTS licences [member]</t>
  </si>
  <si>
    <t>BELGIUM | GSM licences [member]</t>
  </si>
  <si>
    <t>Fixed assets - Information on telecommunications licenses - Value (Details) - EUR (€) € in Millions</t>
  </si>
  <si>
    <t>SPAIN</t>
  </si>
  <si>
    <t>POLAND</t>
  </si>
  <si>
    <t>EGYPT</t>
  </si>
  <si>
    <t>MOROCCO</t>
  </si>
  <si>
    <t>ROMANIA</t>
  </si>
  <si>
    <t>JORDAN</t>
  </si>
  <si>
    <t>BELGIUM</t>
  </si>
  <si>
    <t>Other countries excluding France, Spain, Poland, Egypt, Morocco, Romania, Jordan, and Belgium [member]</t>
  </si>
  <si>
    <t>Gross carrying amount [member] | FRANCE</t>
  </si>
  <si>
    <t>Gross carrying amount [member] | FRANCE | LTE licences [member]</t>
  </si>
  <si>
    <t>Gross carrying amount [member] | FRANCE | UMTS licences [member]</t>
  </si>
  <si>
    <t>Gross carrying amount [member] | FRANCE | GSM licences [member]</t>
  </si>
  <si>
    <t>Gross carrying amount [member] | SPAIN</t>
  </si>
  <si>
    <t>Gross carrying amount [member] | SPAIN | LTE licences [member]</t>
  </si>
  <si>
    <t>Gross carrying amount [member] | SPAIN | UMTS licences [member]</t>
  </si>
  <si>
    <t>Gross carrying amount [member] | SPAIN | GSM licences [member]</t>
  </si>
  <si>
    <t>Gross carrying amount [member] | SPAIN | Five G licences [member]</t>
  </si>
  <si>
    <t>Gross carrying amount [member] | POLAND</t>
  </si>
  <si>
    <t>Gross carrying amount [member] | POLAND | LTE licences [member]</t>
  </si>
  <si>
    <t>Gross carrying amount [member] | POLAND | UMTS licences [member]</t>
  </si>
  <si>
    <t>Gross carrying amount [member] | POLAND | GSM licences [member]</t>
  </si>
  <si>
    <t>Gross carrying amount [member] | EGYPT</t>
  </si>
  <si>
    <t>Gross carrying amount [member] | EGYPT | LTE licences [member]</t>
  </si>
  <si>
    <t>Gross carrying amount [member] | EGYPT | UMTS licences [member]</t>
  </si>
  <si>
    <t>Gross carrying amount [member] | EGYPT | GSM licences [member]</t>
  </si>
  <si>
    <t>Gross carrying amount [member] | MOROCCO</t>
  </si>
  <si>
    <t>Gross carrying amount [member] | MOROCCO | LTE licences [member]</t>
  </si>
  <si>
    <t>Gross carrying amount [member] | MOROCCO | UMTS licences [member]</t>
  </si>
  <si>
    <t>Gross carrying amount [member] | MOROCCO | GSM licences [member]</t>
  </si>
  <si>
    <t>Gross carrying amount [member] | ROMANIA</t>
  </si>
  <si>
    <t>Gross carrying amount [member] | ROMANIA | LTE licences [member]</t>
  </si>
  <si>
    <t>Gross carrying amount [member] | ROMANIA | UMTS licences [member]</t>
  </si>
  <si>
    <t>Gross carrying amount [member] | ROMANIA | GSM licences [member]</t>
  </si>
  <si>
    <t>Gross carrying amount [member] | JORDAN</t>
  </si>
  <si>
    <t>Gross carrying amount [member] | JORDAN | LTE licences [member]</t>
  </si>
  <si>
    <t>Gross carrying amount [member] | JORDAN | UMTS licences [member]</t>
  </si>
  <si>
    <t>Gross carrying amount [member] | JORDAN | GSM licences [member]</t>
  </si>
  <si>
    <t>Gross carrying amount [member] | BELGIUM</t>
  </si>
  <si>
    <t>Gross carrying amount [member] | BELGIUM | LTE licences [member]</t>
  </si>
  <si>
    <t>Gross carrying amount [member] | BELGIUM | UMTS licences [member]</t>
  </si>
  <si>
    <t>Gross carrying amount [member] | BELGIUM | GSM licences [member]</t>
  </si>
  <si>
    <t>Gross carrying amount [member] | Other countries excluding France, Spain, Poland, Egypt, Morocco, Romania, Jordan, and Belgium [member]</t>
  </si>
  <si>
    <t>Fixed assets - Information on telecommunications licenses - Residual useful life (Details)</t>
  </si>
  <si>
    <t>FRANCE | LTE licences [member] | Bottom of range [member]</t>
  </si>
  <si>
    <t>P12Y9M18D</t>
  </si>
  <si>
    <t>FRANCE | LTE licences [member] | Top of range [member]</t>
  </si>
  <si>
    <t>P17Y10M24D</t>
  </si>
  <si>
    <t>FRANCE | UMTS licences [member] | Bottom of range [member]</t>
  </si>
  <si>
    <t>P2Y8M12D</t>
  </si>
  <si>
    <t>FRANCE | UMTS licences [member] | Top of range [member]</t>
  </si>
  <si>
    <t>P11Y4M24D</t>
  </si>
  <si>
    <t>P2Y6M</t>
  </si>
  <si>
    <t>SPAIN | LTE licences [member] | Bottom of range [member]</t>
  </si>
  <si>
    <t>P11Y</t>
  </si>
  <si>
    <t>SPAIN | LTE licences [member] | Top of range [member]</t>
  </si>
  <si>
    <t>P12Y4M24D</t>
  </si>
  <si>
    <t>P1Y3M18D</t>
  </si>
  <si>
    <t>SPAIN | GSM licences [member] | Bottom of range [member]</t>
  </si>
  <si>
    <t>P4Y8M12D</t>
  </si>
  <si>
    <t>SPAIN | GSM licences [member] | Top of range [member]</t>
  </si>
  <si>
    <t>P12Y</t>
  </si>
  <si>
    <t>P19Y9M18D</t>
  </si>
  <si>
    <t>POLAND | LTE licences [member] | Bottom of range [member]</t>
  </si>
  <si>
    <t>POLAND | LTE licences [member] | Top of range [member]</t>
  </si>
  <si>
    <t>P12Y1M6D</t>
  </si>
  <si>
    <t>POLAND | UMTS licences [member] | Bottom of range [member]</t>
  </si>
  <si>
    <t>P2Y</t>
  </si>
  <si>
    <t>POLAND | UMTS licences [member] | Top of range [member]</t>
  </si>
  <si>
    <t>POLAND | GSM licences [member] | Bottom of range [member]</t>
  </si>
  <si>
    <t>P8Y7M6D</t>
  </si>
  <si>
    <t>POLAND | GSM licences [member] | Top of range [member]</t>
  </si>
  <si>
    <t>P10Y6M</t>
  </si>
  <si>
    <t>P13Y</t>
  </si>
  <si>
    <t>P16Y2M12D</t>
  </si>
  <si>
    <t>P13Y6M</t>
  </si>
  <si>
    <t>P12Y3M18D</t>
  </si>
  <si>
    <t>P10Y3M18D</t>
  </si>
  <si>
    <t>JORDAN | UMTS licences [member] | Bottom of range [member]</t>
  </si>
  <si>
    <t>P6Y2M12D</t>
  </si>
  <si>
    <t>JORDAN | UMTS licences [member] | Top of range [member]</t>
  </si>
  <si>
    <t>P14Y3M18D</t>
  </si>
  <si>
    <t>BELGIUM | LTE licences [member] | Bottom of range [member]</t>
  </si>
  <si>
    <t>P8Y4M24D</t>
  </si>
  <si>
    <t>BELGIUM | LTE licences [member] | Top of range [member]</t>
  </si>
  <si>
    <t>P14Y10M24D</t>
  </si>
  <si>
    <t>P2Y3M18D</t>
  </si>
  <si>
    <t>P2Y2M12D</t>
  </si>
  <si>
    <t>Fixed assets - Information on telecommunications licenses - Additional information (Details)</t>
  </si>
  <si>
    <t>LTE licences [member] | FRANCE</t>
  </si>
  <si>
    <t>Number of megahertz</t>
  </si>
  <si>
    <t>Fixed assets - Internal costs capitalized as intangible assets (Details) - EUR (€) € in Millions</t>
  </si>
  <si>
    <t>Fixed assets - Property, plant and equipment - Net book value - Tabular disclosure (Details) - EUR (€) € in Millions</t>
  </si>
  <si>
    <t>Network infrastructure [member] | Gross carrying amount [member]</t>
  </si>
  <si>
    <t>Network infrastructure [member] | Accumulated depreciation and amortisation [member]</t>
  </si>
  <si>
    <t>Network infrastructure [member] | Accumulated impairment [member]</t>
  </si>
  <si>
    <t>Land and buildings [member]</t>
  </si>
  <si>
    <t>Land and buildings [member] | Gross carrying amount [member]</t>
  </si>
  <si>
    <t>Land and buildings [member] | Accumulated depreciation and amortisation [member]</t>
  </si>
  <si>
    <t>Land and buildings [member] | Accumulated impairment [member]</t>
  </si>
  <si>
    <t>IFRS Technology Equipment [Member] | Gross carrying amount [member]</t>
  </si>
  <si>
    <t>IFRS Technology Equipment [Member] | Accumulated depreciation and amortisation [member]</t>
  </si>
  <si>
    <t>IFRS Technology Equipment [Member] | Accumulated impairment [member]</t>
  </si>
  <si>
    <t>Other property, plant and equipment [member] | Gross carrying amount [member]</t>
  </si>
  <si>
    <t>Other property, plant and equipment [member] | Accumulated depreciation and amortisation [member]</t>
  </si>
  <si>
    <t>Other property, plant and equipment [member] | Accumulated impairment [member]</t>
  </si>
  <si>
    <t>Fixed assets - Property, plant and equipment - Net book value reconciliation - Tabular disclosure (Details) - EUR (€) € in Millions</t>
  </si>
  <si>
    <t>Reconciliation of changes in property, plant and equipment [abstract]</t>
  </si>
  <si>
    <t>Net book value of property, plant and equipment in the opening balance</t>
  </si>
  <si>
    <t>Disposals and retirements</t>
  </si>
  <si>
    <t>Net book value of property, plant and equipment in the closing balance</t>
  </si>
  <si>
    <t>Fixed assets - Property, plant and equipment held under finance leases - Net book value (Details) - EUR (€) € in Millions</t>
  </si>
  <si>
    <t>Disclosure of recognised finance lease as assets by lessee [line items]</t>
  </si>
  <si>
    <t>Property, plant and equipment held under finance leases</t>
  </si>
  <si>
    <t>Fixed assets - Internal costs capitalized as property, plant and equipment (Details) - EUR (€) € in Millions</t>
  </si>
  <si>
    <t>Fixed assets - Fixed assets payables - Reconciliation (Details) - EUR (€) € in Millions</t>
  </si>
  <si>
    <t>Fixed assets payable in the opening balance</t>
  </si>
  <si>
    <t>Fixed assets payable in the closing balance</t>
  </si>
  <si>
    <t>Fixed assets - Fixed assets payables - Current and non-current (Details) - EUR (€) € in Millions</t>
  </si>
  <si>
    <t>Total fixed assets payable</t>
  </si>
  <si>
    <t>Fixed assets - Fixed assets payables - Accounting policies (Details)</t>
  </si>
  <si>
    <t>Payment term classified as non current</t>
  </si>
  <si>
    <t>Fixed assets - Dismantling provision - Reconciliation (Details) - EUR (€) € in Millions</t>
  </si>
  <si>
    <t>Dismantling provision in the opening balance</t>
  </si>
  <si>
    <t>Provision reversal with impact on income statement</t>
  </si>
  <si>
    <t>Changes in provision with impact on assets</t>
  </si>
  <si>
    <t>Dismantling provision in the closing balance</t>
  </si>
  <si>
    <t>Fixed assets - Dismantling provision - Current and non-current (Details) - EUR (€) € in Millions</t>
  </si>
  <si>
    <t>Total dismantling provisions</t>
  </si>
  <si>
    <t>o/w non-current provisions</t>
  </si>
  <si>
    <t>o/w current provisions</t>
  </si>
  <si>
    <t>Fixed assets - Dismantling provision - Additional Information (Details) € in Millions</t>
  </si>
  <si>
    <t>Extinctions of obligations</t>
  </si>
  <si>
    <t>Fixed assets - Dismantling provision - Accounting policies (Details)</t>
  </si>
  <si>
    <t>Maturity period of investments</t>
  </si>
  <si>
    <t>Taxes - Operating taxes and levies - Income statement components (Details) - EUR (€) € in Millions</t>
  </si>
  <si>
    <t>Territorial Economic Contribution, IFER and similar taxes</t>
  </si>
  <si>
    <t>Spectrum fees</t>
  </si>
  <si>
    <t>Levies on telecommunication services</t>
  </si>
  <si>
    <t>Other operating taxes and levies</t>
  </si>
  <si>
    <t>Taxes - Operating taxes and levies - Geographical area (Details) - EUR (€) € in Millions</t>
  </si>
  <si>
    <t>Africa &amp; Middle-East subsidiaries [member]</t>
  </si>
  <si>
    <t>Spain subsidiaries [member]</t>
  </si>
  <si>
    <t>Other subsidiaries [member]</t>
  </si>
  <si>
    <t>Taxes - Operating taxes and levies - Statement of financial position components (Details) - EUR (€) € in Millions</t>
  </si>
  <si>
    <t>Value added tax</t>
  </si>
  <si>
    <t>Operating taxes and levies - receivables</t>
  </si>
  <si>
    <t>Operating taxes and levies - payables</t>
  </si>
  <si>
    <t>Operating taxes and levies - net</t>
  </si>
  <si>
    <t>Taxes - Operating taxes and levies - Developments in tax disputes and audits - Spain (Details) € in Millions</t>
  </si>
  <si>
    <t>Tax adjustment related to business activity tax</t>
  </si>
  <si>
    <t>Taxes - Operating taxes and levies - Developments in tax disputes and audits - Orange Belgium (Details) € in Millions</t>
  </si>
  <si>
    <t>Dec. 22, 2016EUR (€)</t>
  </si>
  <si>
    <t>Investment in Walloon region investment plans</t>
  </si>
  <si>
    <t>Investment period by operator</t>
  </si>
  <si>
    <t>Payment of operators combined settlement fee on Pylon tax in Belgium</t>
  </si>
  <si>
    <t>Orange Belgium [member] | Wallon government [member]</t>
  </si>
  <si>
    <t>Operators combined settlement fee on pylon tax in Belgium</t>
  </si>
  <si>
    <t>Taxes - Operating taxes and levies - Operating taxes and levies payable - Reconciliation (Details) - EUR (€) € in Millions</t>
  </si>
  <si>
    <t>Net operating taxes and levies (payables) in the opening balance</t>
  </si>
  <si>
    <t>Operating taxes and levies recognized in profit or loss</t>
  </si>
  <si>
    <t>Reclassifications to assets held for sale</t>
  </si>
  <si>
    <t>Net operating taxes and levies (payables) in the closing balance</t>
  </si>
  <si>
    <t>Taxes - Income tax - Tabular disclosure (Details) - EUR (€) € in Millions</t>
  </si>
  <si>
    <t>Total Income tax</t>
  </si>
  <si>
    <t>Current tax</t>
  </si>
  <si>
    <t>Deferred tax</t>
  </si>
  <si>
    <t>United Kingdom subsidiaries [member]</t>
  </si>
  <si>
    <t>Taxes - Income tax - Current tax by geographical area or by tax group (Details) - EUR (€) € in Millions</t>
  </si>
  <si>
    <t>Taxes - Income tax - Additional information (Details) - EUR (€) € in Millions</t>
  </si>
  <si>
    <t>Apr. 01, 2020</t>
  </si>
  <si>
    <t>Oct. 06, 2017</t>
  </si>
  <si>
    <t>Apr. 01, 2017</t>
  </si>
  <si>
    <t>Mar. 31, 2017</t>
  </si>
  <si>
    <t>Dec. 31, 2013</t>
  </si>
  <si>
    <t>Additional tax expense due to the exceptional surtax</t>
  </si>
  <si>
    <t>Current income tax charge</t>
  </si>
  <si>
    <t>Increased corporate tax rate (as a percent)</t>
  </si>
  <si>
    <t>44.43%</t>
  </si>
  <si>
    <t>Percentage of taxable income (as a percent)</t>
  </si>
  <si>
    <t>Decrease in deferred tax asset due to gradual rate reduction</t>
  </si>
  <si>
    <t>Deferred tax income due to reduction in tax rate</t>
  </si>
  <si>
    <t>Decrease in deferred tax asset in other comprehensive income statement</t>
  </si>
  <si>
    <t>Tax on dividends in prior year (as a percent)</t>
  </si>
  <si>
    <t>Tax income, resulting from dispute over 3 % tax on dividends</t>
  </si>
  <si>
    <t>Tax income, resulting from dispute over 3 % tax on dividends, principal amount</t>
  </si>
  <si>
    <t>Tax income, resulting from dispute over 3 % tax on dividends, late interests amount</t>
  </si>
  <si>
    <t>Share of expenses and charges on dividends (as a percent)</t>
  </si>
  <si>
    <t>Tax income, resulting from the dispute over the share of expenses and charges on dividends</t>
  </si>
  <si>
    <t>Principal and late payment interest claimed</t>
  </si>
  <si>
    <t>Contingent asset, current income tax, previous fiscal years</t>
  </si>
  <si>
    <t>France tax group subsidiaries [member] | Bottom of range [member]</t>
  </si>
  <si>
    <t>25.00%</t>
  </si>
  <si>
    <t>Deferred tax charge</t>
  </si>
  <si>
    <t>Spain subsidiaries [member] | Bottom of range [member]</t>
  </si>
  <si>
    <t>75.00%</t>
  </si>
  <si>
    <t>19.00%</t>
  </si>
  <si>
    <t>MALI | Africa &amp; Middle-East subsidiaries [member]</t>
  </si>
  <si>
    <t>30.00%</t>
  </si>
  <si>
    <t>SENEGAL | Africa &amp; Middle-East subsidiaries [member]</t>
  </si>
  <si>
    <t>GUINEA | Africa &amp; Middle-East subsidiaries [member]</t>
  </si>
  <si>
    <t>35.00%</t>
  </si>
  <si>
    <t>COTE D'IVOIRE | Africa &amp; Middle-East subsidiaries [member]</t>
  </si>
  <si>
    <t>Taxes - Income tax - Effective income tax on continuing operations - Statutory tax rate in France (Details)</t>
  </si>
  <si>
    <t>Statutory tax rate (as a percent)</t>
  </si>
  <si>
    <t>Taxes - Income tax - Effective income tax on continuing operations - Tabular disclosure (Details) - EUR (€) € in Millions</t>
  </si>
  <si>
    <t>Profit before tax of continuing operations</t>
  </si>
  <si>
    <t>Theoretical income tax</t>
  </si>
  <si>
    <t>Exceptional surtax</t>
  </si>
  <si>
    <t>Impairment of BT shares</t>
  </si>
  <si>
    <t>Adjustment of prior-year taxes</t>
  </si>
  <si>
    <t>Recognition / (derecognition) of deferred tax assets</t>
  </si>
  <si>
    <t>Difference in tax rates</t>
  </si>
  <si>
    <t>Change in applicable tax rates</t>
  </si>
  <si>
    <t>Other reconciling items</t>
  </si>
  <si>
    <t>Effective tax rate (as a percent)</t>
  </si>
  <si>
    <t>37.75%</t>
  </si>
  <si>
    <t>34.35%</t>
  </si>
  <si>
    <t>52.28%</t>
  </si>
  <si>
    <t>Taxes - Income tax - Effective income tax on continuing operations - Additional information - Statutory rates (Details)</t>
  </si>
  <si>
    <t>Exceptional surtax rate (as a percent)</t>
  </si>
  <si>
    <t>Poland subsidiaries [member]</t>
  </si>
  <si>
    <t>Taxes - Income tax - Effective income tax on continuing operations - Additional information - Other reconciling items (Details) - France tax group subsidiaries [member] - EUR (€) € in Millions</t>
  </si>
  <si>
    <t>Non-deductible interests</t>
  </si>
  <si>
    <t>Tax income, resulting from dispute over 3% tax on dividends</t>
  </si>
  <si>
    <t>Taxes - Income tax - Corporate income tax on other comprehensive income (Details) - EUR (€) € in Millions</t>
  </si>
  <si>
    <t>Actuarial gains and losses on post-employment benefits, gross amount</t>
  </si>
  <si>
    <t>Assets available for sale, gross amount</t>
  </si>
  <si>
    <t>Assets at fair value, gross amount</t>
  </si>
  <si>
    <t>Cash flow hedges, gross amount</t>
  </si>
  <si>
    <t>Net investment hedges, gross amount</t>
  </si>
  <si>
    <t>Translation adjustment, gross amount</t>
  </si>
  <si>
    <t>Other comprehensive income of associates and joint ventures, gross amount</t>
  </si>
  <si>
    <t>Total presented in other comprehensive income, gross amount</t>
  </si>
  <si>
    <t>Actuarial gains and losses on post-employment benefits, deferred tax</t>
  </si>
  <si>
    <t>Cash flow hedges, deferred tax</t>
  </si>
  <si>
    <t>Net investment hedges, deferred tax</t>
  </si>
  <si>
    <t>Translation adjustment, deferred tax</t>
  </si>
  <si>
    <t>Total presented in other comprehensive income, deferred tax</t>
  </si>
  <si>
    <t>Taxes - Income tax - Tax position in the statement of financial position (Details) - EUR (€) € in Millions</t>
  </si>
  <si>
    <t>Current tax assets, current</t>
  </si>
  <si>
    <t>Current tax liabilities, current</t>
  </si>
  <si>
    <t>Net current tax</t>
  </si>
  <si>
    <t>Deferred tax asset</t>
  </si>
  <si>
    <t>Net deferred tax</t>
  </si>
  <si>
    <t>Taxes - Income tax - Net current tax - Reconciliation (Details) - EUR (€) € in Millions</t>
  </si>
  <si>
    <t>Net current tax assets / (liabilities) in the opening balance</t>
  </si>
  <si>
    <t>Cash tax payments</t>
  </si>
  <si>
    <t>Change in income statement</t>
  </si>
  <si>
    <t>Change in retained earnings</t>
  </si>
  <si>
    <t>Net current tax assets / (liabilities) in the closing balance</t>
  </si>
  <si>
    <t>Taxes - Income tax - Net current tax - Reconciliation - Tax on dividends (Details) - France tax group subsidiaries [member] - EUR (€) € in Millions</t>
  </si>
  <si>
    <t>Taxes - Income tax - Net current tax - Reconciliation - Additional information (Details) - EUR (€) € in Millions</t>
  </si>
  <si>
    <t>Current tax expense of discontinued operations</t>
  </si>
  <si>
    <t>Taxes - Income tax - Net deferred tax - Reconciliation (Details) - EUR (€) € in Millions</t>
  </si>
  <si>
    <t>Net deferred tax assets - opening balance</t>
  </si>
  <si>
    <t>Change in other comprehensive income</t>
  </si>
  <si>
    <t>Change in the scope of consolidation</t>
  </si>
  <si>
    <t>Net deferred tax assets - closing balance</t>
  </si>
  <si>
    <t>Taxes - Income tax - Net deferred tax - Additional information (Details) - EUR (€) € in Millions</t>
  </si>
  <si>
    <t>Deferred tax expense of discontinued operations</t>
  </si>
  <si>
    <t>Taxes - Income tax - Deferred tax assets and liabilities by type - Assets and liabilities (Details) - EUR (€) € in Millions</t>
  </si>
  <si>
    <t>Disclosure of temporary difference, unused tax losses and unused tax credits [line items]</t>
  </si>
  <si>
    <t>Depreciation of deferred tax assets</t>
  </si>
  <si>
    <t>Netting assets</t>
  </si>
  <si>
    <t>Total asset</t>
  </si>
  <si>
    <t>Netting liabilities</t>
  </si>
  <si>
    <t>Total liability</t>
  </si>
  <si>
    <t>Provisions for employee benefit obligations [member]</t>
  </si>
  <si>
    <t>Fixed assets [member]</t>
  </si>
  <si>
    <t>Unused tax losses [member]</t>
  </si>
  <si>
    <t>Other temporary differences [member]</t>
  </si>
  <si>
    <t>Taxes - Income tax - Deferred tax assets and liabilities by type - Income statement (Details) - EUR (€) € in Millions</t>
  </si>
  <si>
    <t>Income statement</t>
  </si>
  <si>
    <t>Unrecognized deferred tax assets, income statement</t>
  </si>
  <si>
    <t>Total, income statement</t>
  </si>
  <si>
    <t>Taxes - Income tax - Deferred tax assets and liabilities by type - Additional information (Details) - EUR (€) € in Millions</t>
  </si>
  <si>
    <t>Unrecognized deferred tax assets</t>
  </si>
  <si>
    <t>Deferred tax assets recognized</t>
  </si>
  <si>
    <t>Belgian subsidiaries other than Orange Belgium [member]</t>
  </si>
  <si>
    <t>Interests in associates and joint ventures - Interest in associates - Reconciliation (Details) - EUR (€) € in Millions</t>
  </si>
  <si>
    <t>Interests in associates in the opening balance</t>
  </si>
  <si>
    <t>Impairment</t>
  </si>
  <si>
    <t>Change in components of other comprehensive income</t>
  </si>
  <si>
    <t>Reclassification as held for sale</t>
  </si>
  <si>
    <t>Interests in associates in the closing balance</t>
  </si>
  <si>
    <t>Interests in associates and joint ventures - Changes in other comprehensive income (Details) - EUR (€) € in Millions</t>
  </si>
  <si>
    <t>Profit (loss) recognized in other comprehensive income during the period - continuing operations</t>
  </si>
  <si>
    <t>Other comprehensive income of associates and joint venture</t>
  </si>
  <si>
    <t>Interests in associates and joint ventures - Summarized asset and liability information (Details) - EUR (€) € in Millions</t>
  </si>
  <si>
    <t>Current liabilities</t>
  </si>
  <si>
    <t>Interests in associates and joint ventures - Summarized income statement information (Details) - EUR (€) € in Millions</t>
  </si>
  <si>
    <t>External purchases and other operating expenses</t>
  </si>
  <si>
    <t>Finance cost, net</t>
  </si>
  <si>
    <t>Financial assets, liabilities and financial result (excluding Orange Bank) - Financial assets and liabilities - Tabular disclosure - Segments (Details) - EUR (€) € in Millions</t>
  </si>
  <si>
    <t>Operating segments [member] | Telecom activities, operating segment [member]</t>
  </si>
  <si>
    <t>Operating segments [member] | Orange Bank, operating segment [member]</t>
  </si>
  <si>
    <t>Financial assets, liabilities and financial result (excluding Orange Bank) - Profit and losses - Tabular disclosure (Details) - EUR (€) € in Millions</t>
  </si>
  <si>
    <t>Other gains and (losses), foreign exchange gains and (losses) on receivables, supplier payables and associated derivative hedges</t>
  </si>
  <si>
    <t>Financial assets, liabilities and financial result (excluding Orange Bank) - Other gains or losses (Details) - EUR (€) € in Millions</t>
  </si>
  <si>
    <t>Finance costs, costs of net financial debt</t>
  </si>
  <si>
    <t>Other comprehensive income</t>
  </si>
  <si>
    <t>Operating segments [member] | Telecom activities, operating segment [member] | Financial assets, class [member]</t>
  </si>
  <si>
    <t>Operating segments [member] | Telecom activities, operating segment [member] | Financial liabilities, class [member]</t>
  </si>
  <si>
    <t>Operating segments [member] | Telecom activities, operating segment [member] | Derivatives [member]</t>
  </si>
  <si>
    <t>Operating segments [member] | Telecom activities, operating segment [member] | Discounting expense [member]</t>
  </si>
  <si>
    <t>Financial assets, liabilities and financial result (excluding Orange Bank) - Income effects of Investment in BT (Details) - EUR (€) € in Millions</t>
  </si>
  <si>
    <t>Other financial expenses relating to investment in BT</t>
  </si>
  <si>
    <t>Financial assets, liabilities and financial result (excluding Orange Bank) - Net financial debt - Tabular disclosure (Details) - Operating segments [member] - Telecom activities, operating segment [member] - EUR (€) € in Millions</t>
  </si>
  <si>
    <t>Financial liabilities</t>
  </si>
  <si>
    <t>Derivatives liabilities current and non-current</t>
  </si>
  <si>
    <t>Derivative assets current and non-current</t>
  </si>
  <si>
    <t>Other comprehensive income components related to unmatured hedging instruments</t>
  </si>
  <si>
    <t>Gross financial debt after derivatives</t>
  </si>
  <si>
    <t>Assets included in the calculation of net financial debt</t>
  </si>
  <si>
    <t>Net financial debt</t>
  </si>
  <si>
    <t>Cash collateral paid [member]</t>
  </si>
  <si>
    <t>Trading securities [member]</t>
  </si>
  <si>
    <t>IFRS Cash Equivalents [Member]</t>
  </si>
  <si>
    <t>IFRS Cash [Member]</t>
  </si>
  <si>
    <t>Perpetual bonds redeemable for shares, financial liabilities [member]</t>
  </si>
  <si>
    <t>Bonds, financial liabilities [member]</t>
  </si>
  <si>
    <t>Bank loans and from development organizations and multilateral lending institutions [member]</t>
  </si>
  <si>
    <t>Finance lease liabilities [member]</t>
  </si>
  <si>
    <t>Cash collateral received [member]</t>
  </si>
  <si>
    <t>NEU commercial papers [member]</t>
  </si>
  <si>
    <t>IFRS Bank Overdrafts [Member]</t>
  </si>
  <si>
    <t>Other financial liabilities [member]</t>
  </si>
  <si>
    <t>Financial assets, liabilities and financial result (excluding Orange Bank) - Net financial debt - Additional information (Details) € in Millions</t>
  </si>
  <si>
    <t>Feb. 28, 2018EUR (€)</t>
  </si>
  <si>
    <t>Escrow deposits</t>
  </si>
  <si>
    <t>Financial assets, liabilities and financial result (excluding Orange Bank) - Cash flows disclosed in financing activities - Financial liabilities (Details) - EUR (€) € in Millions</t>
  </si>
  <si>
    <t>Disclosure of reconciliation of liabilities arising from financing activities [line items]</t>
  </si>
  <si>
    <t>Cash flows</t>
  </si>
  <si>
    <t>Financial liabilities, class [member]</t>
  </si>
  <si>
    <t>Balance at beginning of period</t>
  </si>
  <si>
    <t>Foreign exchange movement</t>
  </si>
  <si>
    <t>Balance at end of period</t>
  </si>
  <si>
    <t>Derivatives [member]</t>
  </si>
  <si>
    <t>Operating segments [member] | Telecom activities, operating segment [member] | Perpetual bonds redeemable for shares, financial liabilities [member]</t>
  </si>
  <si>
    <t>Operating segments [member] | Telecom activities, operating segment [member] | Bonds, financial liabilities [member]</t>
  </si>
  <si>
    <t>Operating segments [member] | Telecom activities, operating segment [member] | Bank loans and from development organizations and multilateral lending institutions [member]</t>
  </si>
  <si>
    <t>Operating segments [member] | Telecom activities, operating segment [member] | Finance lease liabilities [member]</t>
  </si>
  <si>
    <t>Operating segments [member] | Telecom activities, operating segment [member] | Cash collateral received [member]</t>
  </si>
  <si>
    <t>Operating segments [member] | Telecom activities, operating segment [member] | NEU commercial papers [member]</t>
  </si>
  <si>
    <t>Operating segments [member] | Telecom activities, operating segment [member] | IFRS Bank Overdrafts [Member]</t>
  </si>
  <si>
    <t>Operating segments [member] | Telecom activities, operating segment [member] | Other financial liabilities [member]</t>
  </si>
  <si>
    <t>Operating segments [member] | Telecom activities, operating segment [member] | Cash collateral paid [member]</t>
  </si>
  <si>
    <t>Financial assets, liabilities and financial result (excluding Orange Bank) - Cash flows disclosed in financing activities - Net derivatives (Details) - EUR (€) € in Millions</t>
  </si>
  <si>
    <t>Financial liabilities, class [member] | Telecom activities, operating segment [member] | Operating segments [member]</t>
  </si>
  <si>
    <t>Acquisition</t>
  </si>
  <si>
    <t>Perpetual bonds redeemable for shares, financial liabilities [member] | Telecom activities, operating segment [member] | Operating segments [member]</t>
  </si>
  <si>
    <t>Bonds, financial liabilities [member] | Telecom activities, operating segment [member] | Operating segments [member]</t>
  </si>
  <si>
    <t>Bank loans and from development organizations and multilateral lending institutions [member] | Telecom activities, operating segment [member] | Operating segments [member]</t>
  </si>
  <si>
    <t>Finance lease liabilities [member] | Telecom activities, operating segment [member] | Operating segments [member]</t>
  </si>
  <si>
    <t>Cash collateral received [member] | Telecom activities, operating segment [member] | Operating segments [member]</t>
  </si>
  <si>
    <t>NEU commercial papers [member] | Telecom activities, operating segment [member] | Operating segments [member]</t>
  </si>
  <si>
    <t>IFRS Bank Overdrafts [Member] | Telecom activities, operating segment [member] | Operating segments [member]</t>
  </si>
  <si>
    <t>Other financial liabilities [member] | Telecom activities, operating segment [member] | Operating segments [member]</t>
  </si>
  <si>
    <t>Derivatives [member] | Telecom activities, operating segment [member] | Operating segments [member]</t>
  </si>
  <si>
    <t>Cash collateral paid [member] | Telecom activities, operating segment [member] | Operating segments [member]</t>
  </si>
  <si>
    <t>Financial assets, liabilities and financial result (excluding Orange Bank) - Cash flows disclosed in financing activities - Financial assets (Details) - EUR (€) € in Millions</t>
  </si>
  <si>
    <t>Financial assets, liabilities and financial result (excluding Orange Bank) - Net financial debt by currency (Details) - Telecom activities, operating segment [member] - Operating segments [member] - EUR (€) € in Millions</t>
  </si>
  <si>
    <t>Financial assets included in the calculation of net financial debt</t>
  </si>
  <si>
    <t>Net debt by currency before effect of foreign exchange derivatives</t>
  </si>
  <si>
    <t>Euro Member Countries, Euro</t>
  </si>
  <si>
    <t>Effect of foreign exchange derivatives</t>
  </si>
  <si>
    <t>United States of America, Dollars</t>
  </si>
  <si>
    <t>United Kingdom, Pounds</t>
  </si>
  <si>
    <t>Poland, Zlotych</t>
  </si>
  <si>
    <t>Egypt, Pounds</t>
  </si>
  <si>
    <t>Jordan, Dinars</t>
  </si>
  <si>
    <t>Morocco, Dirhams</t>
  </si>
  <si>
    <t>Other currencies [member]</t>
  </si>
  <si>
    <t>Financial assets, liabilities and financial result (excluding Orange Bank) - Analysis of external net financial debt by entity (Details) - Telecom activities, operating segment [member] - Operating segments [member] - EUR (€) € in Millions</t>
  </si>
  <si>
    <t>FT IMMO H [member]</t>
  </si>
  <si>
    <t>IFRS Parent Company [Member]</t>
  </si>
  <si>
    <t>Financial assets, liabilities and financial result (excluding Orange Bank) - Loans (Details) € in Millions</t>
  </si>
  <si>
    <t>Financial liabilities at fair value through profit or loss, category [member] | Bonds maturing February 10, 2020, variable rate [member]</t>
  </si>
  <si>
    <t>Disclosure of detailed information about borrowings [line items]</t>
  </si>
  <si>
    <t>Financial assets, liabilities and financial result (excluding Orange Bank) - TDIRA - General information (Details) - Perpetual bonds redeemable for shares [member] € / shares in Units, € in Millions</t>
  </si>
  <si>
    <t>Dec. 31, 2018EUR (€)instrument</t>
  </si>
  <si>
    <t>Dec. 31, 2017EUR (€)instrument</t>
  </si>
  <si>
    <t>Dec. 31, 2016EUR (€)instrument</t>
  </si>
  <si>
    <t>Jan. 01, 2010</t>
  </si>
  <si>
    <t>Feb. 24, 2003EUR (€)€ / shares</t>
  </si>
  <si>
    <t>Notional amount</t>
  </si>
  <si>
    <t>Number of TDIRA outstanding | instrument</t>
  </si>
  <si>
    <t>Number of securities redeemed | instrument</t>
  </si>
  <si>
    <t>Notional amount of securities redeemed</t>
  </si>
  <si>
    <t>Number of shares issued on conversion of one bond</t>
  </si>
  <si>
    <t>Debt conversion price (in euros per share) | € / shares</t>
  </si>
  <si>
    <t>Equity component of notional amount</t>
  </si>
  <si>
    <t>Equity component before deferred taxes of notional amount</t>
  </si>
  <si>
    <t>Three months Euribor rate [member]</t>
  </si>
  <si>
    <t>Adjustment to interest rate</t>
  </si>
  <si>
    <t>2.50%</t>
  </si>
  <si>
    <t>Financial assets, liabilities and financial result (excluding Orange Bank) - TDIRA - Tabular disclosure (Details) - Perpetual bonds redeemable for shares [member] € in Millions</t>
  </si>
  <si>
    <t>Number of securities | instrument</t>
  </si>
  <si>
    <t>Equity component before deferred taxes</t>
  </si>
  <si>
    <t>Debt component</t>
  </si>
  <si>
    <t>Accrued interest</t>
  </si>
  <si>
    <t>Paid interest</t>
  </si>
  <si>
    <t>Financial assets, liabilities and financial result (excluding Orange Bank) - Bonds - Initial notional amount (Details) € in Millions, د.م. in Millions, ¥ in Millions, £ in Millions, kr in Millions, $ in Millions, $ in Millions</t>
  </si>
  <si>
    <t>Dec. 31, 2018NOK (kr)</t>
  </si>
  <si>
    <t>Dec. 31, 2018JPY (¥)</t>
  </si>
  <si>
    <t>Dec. 31, 2018HKD ($)</t>
  </si>
  <si>
    <t>Dec. 31, 2018MAD (د.م.)</t>
  </si>
  <si>
    <t>Dec. 31, 2018GBP (£)</t>
  </si>
  <si>
    <t>Dec. 31, 2018USD ($)</t>
  </si>
  <si>
    <t>Jun. 27, 2017GBP (£)</t>
  </si>
  <si>
    <t>Jun. 27, 2017EUR (€)</t>
  </si>
  <si>
    <t>Bonds maturing January 23, 2019 [member]</t>
  </si>
  <si>
    <t>Bonds maturing January 24, 2019 [member]</t>
  </si>
  <si>
    <t>Notional amount | ¥</t>
  </si>
  <si>
    <t>Bonds maturing February 6, 2019 [member]</t>
  </si>
  <si>
    <t>Notional amount | $</t>
  </si>
  <si>
    <t>Bonds maturing July 8, 2019 [member]</t>
  </si>
  <si>
    <t>Bonds maturing October 2, 2019 [member]</t>
  </si>
  <si>
    <t>Bonds maturing November 3, 2019 [member]</t>
  </si>
  <si>
    <t>Bonds maturing February 10, 2020, 4.2 percent [member]</t>
  </si>
  <si>
    <t>Bonds maturing February 10, 2020, variable rate [member]</t>
  </si>
  <si>
    <t>Bonds maturing April 9, 2020 [member]</t>
  </si>
  <si>
    <t>Bonds maturing November 10, 2020 [member]</t>
  </si>
  <si>
    <t>Notional amount | £</t>
  </si>
  <si>
    <t>Bonds maturing January 14, 2021 [member]</t>
  </si>
  <si>
    <t>Bonds maturing June 27, 2021 [member]</t>
  </si>
  <si>
    <t>Bonds maturing September 14, 2021 [member]</t>
  </si>
  <si>
    <t>Bonds maturing October 13, 2021 [member]</t>
  </si>
  <si>
    <t>Bonds maturing December 21, 2021 [member]</t>
  </si>
  <si>
    <t>Bonds maturing June 15, 2022 [member]</t>
  </si>
  <si>
    <t>Bonds maturing September 16, 2022 [member]</t>
  </si>
  <si>
    <t>Bonds maturing March 1, 2023 [member]</t>
  </si>
  <si>
    <t>Bonds maturing September 11, 2023 [member]</t>
  </si>
  <si>
    <t>Bonds maturing October 6, 2023 [member]</t>
  </si>
  <si>
    <t>Bonds maturing December 22, 2023 [member]</t>
  </si>
  <si>
    <t>Bonds maturing January 9, 2024 [member]</t>
  </si>
  <si>
    <t>Bonds maturing May 12, 2025 [member]</t>
  </si>
  <si>
    <t>Bonds maturing September 12, 2025 [member]</t>
  </si>
  <si>
    <t>Bonds maturing September 17, 2025 [member]</t>
  </si>
  <si>
    <t>Notional amount | kr</t>
  </si>
  <si>
    <t>Bonds maturing December 5, 2025 [member]</t>
  </si>
  <si>
    <t>Bonds maturing December 18, 2025, 3.97 percent [member]</t>
  </si>
  <si>
    <t>Notional amount | د.م.</t>
  </si>
  <si>
    <t>د.م. 1,090</t>
  </si>
  <si>
    <t>Bonds maturing December 18, 2025, variable rate [member]</t>
  </si>
  <si>
    <t>د.م. 720</t>
  </si>
  <si>
    <t>Bonds maturing November 30, 2026 [member]</t>
  </si>
  <si>
    <t>Bonds maturing February 3, 2027 [member]</t>
  </si>
  <si>
    <t>Bonds maturing September 9, 2027 [member]</t>
  </si>
  <si>
    <t>Bonds maturing March 20, 2028 [member]</t>
  </si>
  <si>
    <t>Bonds maturing April 11, 2028 [member]</t>
  </si>
  <si>
    <t>Bonds maturing July 24, 2028 [member]</t>
  </si>
  <si>
    <t>Bonds maturing November 20, 2028 [member]</t>
  </si>
  <si>
    <t>Bonds maturing April 11, 2029 [member]</t>
  </si>
  <si>
    <t>Bonds maturing January 16, 2030 [member]</t>
  </si>
  <si>
    <t>Bonds maturing September 12, 2030 [member]</t>
  </si>
  <si>
    <t>Bonds maturing September 17, 2030 [member]</t>
  </si>
  <si>
    <t>Bonds maturing November 6, 2030 [member]</t>
  </si>
  <si>
    <t>Bonds maturing March 1, 2031 [member]</t>
  </si>
  <si>
    <t>Bonds maturing December 5, 2031 [member]</t>
  </si>
  <si>
    <t>Bonds maturing December 8, 2031 [member]</t>
  </si>
  <si>
    <t>Bonds maturing January 5, 2032 [member]</t>
  </si>
  <si>
    <t>Bonds maturing January 28, 2033 [member]</t>
  </si>
  <si>
    <t>Bonds maturing September 30, 2033 [member]</t>
  </si>
  <si>
    <t>Bonds maturing January 23, 2034 [member]</t>
  </si>
  <si>
    <t>Bonds maturing April 16, 2038 [member]</t>
  </si>
  <si>
    <t>Bonds maturing January 13, 2042 [member]</t>
  </si>
  <si>
    <t>Bonds maturing February 6, 2044 [member]</t>
  </si>
  <si>
    <t>Bonds maturing November 22, 2050 [member]</t>
  </si>
  <si>
    <t>Financial assets, liabilities and financial result (excluding Orange Bank) - Bonds - Interest rates (Details)</t>
  </si>
  <si>
    <t>Jun. 27, 2017</t>
  </si>
  <si>
    <t>Mar. 31, 2014</t>
  </si>
  <si>
    <t>Interest rate (as a percent)</t>
  </si>
  <si>
    <t>4.125%</t>
  </si>
  <si>
    <t>1.41625%</t>
  </si>
  <si>
    <t>2.75%</t>
  </si>
  <si>
    <t>5.375%</t>
  </si>
  <si>
    <t>1.875%</t>
  </si>
  <si>
    <t>1.625%</t>
  </si>
  <si>
    <t>Bonds maturing February 10, 2020, variable rate [member] | Ten year constant maturity swap rate [member]</t>
  </si>
  <si>
    <t>Interest rate adjustment (as a percent)</t>
  </si>
  <si>
    <t>3.875%</t>
  </si>
  <si>
    <t>7.25%</t>
  </si>
  <si>
    <t>0.375%</t>
  </si>
  <si>
    <t>Bonds maturing October 13, 2021 [member] | Ten year constant maturity swap rate [member]</t>
  </si>
  <si>
    <t>0.69%</t>
  </si>
  <si>
    <t>Bonds maturing December 21, 2021 [member] | Ten year TEC rate [member]</t>
  </si>
  <si>
    <t>3.375%</t>
  </si>
  <si>
    <t>0.75%</t>
  </si>
  <si>
    <t>3.23%</t>
  </si>
  <si>
    <t>3.55%</t>
  </si>
  <si>
    <t>3.125%</t>
  </si>
  <si>
    <t>5.25%</t>
  </si>
  <si>
    <t>3.97%</t>
  </si>
  <si>
    <t>Bonds maturing December 18, 2025, variable rate [member] | One year BDT rate [member]</t>
  </si>
  <si>
    <t>0.875%</t>
  </si>
  <si>
    <t>1.375%</t>
  </si>
  <si>
    <t>3.22%</t>
  </si>
  <si>
    <t>2.955%</t>
  </si>
  <si>
    <t>8.125%</t>
  </si>
  <si>
    <t>3.30%</t>
  </si>
  <si>
    <t>2.60%</t>
  </si>
  <si>
    <t>Bonds maturing November 6, 2030 [member] | Ten year constant maturity swap rate [member]</t>
  </si>
  <si>
    <t>1.628%</t>
  </si>
  <si>
    <t>8.75%</t>
  </si>
  <si>
    <t>4.30%</t>
  </si>
  <si>
    <t>4.35%</t>
  </si>
  <si>
    <t>4.45%</t>
  </si>
  <si>
    <t>3.75%</t>
  </si>
  <si>
    <t>5.625%</t>
  </si>
  <si>
    <t>3.50%</t>
  </si>
  <si>
    <t>Financial assets, liabilities and financial result (excluding Orange Bank) - Bonds - Outstanding amount (Details) € in Millions, $ in Billions</t>
  </si>
  <si>
    <t>Outstanding amount of bond</t>
  </si>
  <si>
    <t>Amortized cost</t>
  </si>
  <si>
    <t>Total debt amount in statement of financial position</t>
  </si>
  <si>
    <t>Bonds matured before December 31, 2018 [member]</t>
  </si>
  <si>
    <t>Financial assets, liabilities and financial result (excluding Orange Bank) - Bonds - Supplemental information (Details)</t>
  </si>
  <si>
    <t>Bonds maturing November 6, 2030 [member] | Bottom of range [member]</t>
  </si>
  <si>
    <t>Interest rate basis, variable rate (as a percent)</t>
  </si>
  <si>
    <t>0.00%</t>
  </si>
  <si>
    <t>Bonds maturing November 6, 2030 [member] | Top of range [member] | Not later than six years [member]</t>
  </si>
  <si>
    <t>Bonds maturing November 6, 2030 [member] | Top of range [member] | Later than six years [member]</t>
  </si>
  <si>
    <t>Fixed interest rate [member] | Bonds maturing November 6, 2030 [member]</t>
  </si>
  <si>
    <t>Ten year constant maturity swap rate [member] | Bonds maturing November 6, 2030 [member]</t>
  </si>
  <si>
    <t>Interest rate basis, multiplier</t>
  </si>
  <si>
    <t>Fifty two weeks Moroccan treasury bonds rate [member] | Bonds maturing December 18, 2025, variable rate [member]</t>
  </si>
  <si>
    <t>3.45%</t>
  </si>
  <si>
    <t>Financial assets, liabilities and financial result (excluding Orange Bank) - Bonds - Additional information (Details) £ / shares in Units, € in Millions, £ in Millions, shares in Millions</t>
  </si>
  <si>
    <t>Dec. 31, 2018GBP (£)£ / shares</t>
  </si>
  <si>
    <t>Jun. 27, 2017GBP (£)£ / sharesshares</t>
  </si>
  <si>
    <t>Jun. 27, 2017EUR (€)shares</t>
  </si>
  <si>
    <t>Underlying shares (in shares) | shares</t>
  </si>
  <si>
    <t>Reference price (in pounds per share) | £ / shares</t>
  </si>
  <si>
    <t>Reference price ratio</t>
  </si>
  <si>
    <t>Financial assets, liabilities and financial result (excluding Orange Bank) - Bank loans and from development organizations and multilateral lending institutions - Tabular disclosure (Details) - EUR (€) € in Millions</t>
  </si>
  <si>
    <t>Orange Mali [member]</t>
  </si>
  <si>
    <t>Outstanding amount</t>
  </si>
  <si>
    <t>Bank loans [member]</t>
  </si>
  <si>
    <t>Bank loans [member] | Sonatel [member]</t>
  </si>
  <si>
    <t>Bank loans [member] | Medi Telecom [member]</t>
  </si>
  <si>
    <t>Bank loans [member] | Orange Cote d'Ivoire [member]</t>
  </si>
  <si>
    <t>Bank loans [member] | Orange Egypt for Telecommunications and subsidiaries [member]</t>
  </si>
  <si>
    <t>Bank loans [member] | Orange Cameroon [member]</t>
  </si>
  <si>
    <t>Bank loans [member] | Other subsidiaries [member]</t>
  </si>
  <si>
    <t>Loans from development organizations and multilateral lending institutions [member]</t>
  </si>
  <si>
    <t>Loans from development organizations and multilateral lending institutions [member] | IFRS Parent Company [Member]</t>
  </si>
  <si>
    <t>Loans from development organizations and multilateral lending institutions [member] | Orange Espagne [member]</t>
  </si>
  <si>
    <t>Financial assets, liabilities and financial result (excluding Orange Bank) - Bank loans and from development organizations and multilateral lending institutions - Additional information (Details) - IFRS Parent Company [Member] - Loans from development organizations and multilateral lending institutions [member] € in Millions</t>
  </si>
  <si>
    <t>1 Months Ended</t>
  </si>
  <si>
    <t>Jun. 30, 2018loan</t>
  </si>
  <si>
    <t>Aug. 31, 2016EUR (€)</t>
  </si>
  <si>
    <t>Number of loans | loan</t>
  </si>
  <si>
    <t>Notional amount | €</t>
  </si>
  <si>
    <t>Financial assets, liabilities and financial result (excluding Orange Bank) - Financial assets of telecom activities - IFRS 9 applied - Tabular disclosure (Details) - EUR (€) € in Millions</t>
  </si>
  <si>
    <t>Total financial assets</t>
  </si>
  <si>
    <t>Operating segments [member] | Telecom activities, operating segment [member] | Financial assets at fair value, class [member]</t>
  </si>
  <si>
    <t>Financial assets at fair value through other comprehensive income, category [member] | Operating segments [member] | Telecom activities, operating segment [member]</t>
  </si>
  <si>
    <t>Financial assets at fair value through other comprehensive income, category [member] | Operating segments [member] | Telecom activities, operating segment [member] | Equity investments [member] (IFRS 7)</t>
  </si>
  <si>
    <t>Financial assets at fair value through other comprehensive income, category [member] | Operating segments [member] | Telecom activities, operating segment [member] | Investments securities [member]</t>
  </si>
  <si>
    <t>Financial assets at fair value through profit or loss, category [member] | Operating segments [member] | Telecom activities, operating segment [member]</t>
  </si>
  <si>
    <t>Financial assets at fair value through profit or loss, category [member] | Operating segments [member] | Telecom activities, operating segment [member] | Trading securities [member]</t>
  </si>
  <si>
    <t>Financial assets at fair value through profit or loss, category [member] | Operating segments [member] | Telecom activities, operating segment [member] | Debt securities [member]</t>
  </si>
  <si>
    <t>Financial assets at fair value through profit or loss, category [member] | Operating segments [member] | Telecom activities, operating segment [member] | Trading securities classified as others [member]</t>
  </si>
  <si>
    <t>Financial assets at fair value through profit or loss, category [member] | Operating segments [member] | Telecom activities, operating segment [member] | Equity investments [member] (IFRS 7)</t>
  </si>
  <si>
    <t>Financial assets at fair value through profit or loss, category [member] | Operating segments [member] | Telecom activities, operating segment [member] | Cash collateral paid [member]</t>
  </si>
  <si>
    <t>Financial assets at fair value through profit or loss, category [member] | Operating segments [member] | Telecom activities, operating segment [member] | Investments securities [member]</t>
  </si>
  <si>
    <t>Financial assets at amortised cost, category [member] | Operating segments [member] | Telecom activities, operating segment [member]</t>
  </si>
  <si>
    <t>Loans and receivables, category [member] | Operating segments [member] | Telecom activities, operating segment [member] | Cash collateral paid [member]</t>
  </si>
  <si>
    <t>Loans and receivables, category [member] | Operating segments [member] | Telecom activities, operating segment [member] | Other financial assets including receivables related to investments [member]</t>
  </si>
  <si>
    <t>Loans and receivables, category [member] | Operating segments [member] | Telecom activities, operating segment [member] | Receivables related to investments [member]</t>
  </si>
  <si>
    <t>Loans and receivables, category [member] | Operating segments [member] | Telecom activities, operating segment [member] | Other financial assets [member]</t>
  </si>
  <si>
    <t>Financial assets available-for-sale, category [member] | Operating segments [member] | Telecom activities, operating segment [member]</t>
  </si>
  <si>
    <t>Financial assets, liabilities and financial result (excluding Orange Bank) - Financial assets of telecom activities - IFRS 9 not applied - Tabular disclosure (Details) - Telecom activities, operating segment [member] - Operating segments [member] - EUR (€) € in Millions</t>
  </si>
  <si>
    <t>Financial assets at fair value through other comprehensive income, category [member]</t>
  </si>
  <si>
    <t>Financial assets at fair value, class [member]</t>
  </si>
  <si>
    <t>Trading securities [member] | Financial assets at fair value through profit or loss, category [member]</t>
  </si>
  <si>
    <t>Debt securities [member] | Financial assets at fair value through profit or loss, category [member]</t>
  </si>
  <si>
    <t>Trading securities classified as others [member] | Financial assets at fair value through profit or loss, category [member]</t>
  </si>
  <si>
    <t>Equity investments [member] (IFRS 7) | Financial assets at fair value through other comprehensive income, category [member]</t>
  </si>
  <si>
    <t>Equity investments [member] (IFRS 7) | Financial assets at fair value through profit or loss, category [member]</t>
  </si>
  <si>
    <t>Cash collateral paid [member] | Financial assets at fair value through profit or loss, category [member]</t>
  </si>
  <si>
    <t>Cash collateral paid [member] | Loans and receivables, category [member]</t>
  </si>
  <si>
    <t>Other financial assets including receivables related to investments [member] | Loans and receivables, category [member]</t>
  </si>
  <si>
    <t>Receivables related to investments [member] | Loans and receivables, category [member]</t>
  </si>
  <si>
    <t>Other financial assets [member] | Loans and receivables, category [member]</t>
  </si>
  <si>
    <t>Investments securities [member] | Financial assets at fair value through other comprehensive income, category [member]</t>
  </si>
  <si>
    <t>Investments securities [member] | Financial assets at fair value through profit or loss, category [member]</t>
  </si>
  <si>
    <t>Financial assets, liabilities and financial result (excluding Orange Bank) - Financial assets of telecom activities - Additional information (Details) - EUR (€) € in Millions</t>
  </si>
  <si>
    <t>Feb. 28, 2018</t>
  </si>
  <si>
    <t>Financial assets, liabilities and financial result (excluding Orange Bank) - Investment securities FVOCI - Reconciliation (Details) - Telecom activities, operating segment [member] - Operating segments [member] - EUR (€) € in Millions</t>
  </si>
  <si>
    <t>Financial assets at beginning of period</t>
  </si>
  <si>
    <t>Change in fair value</t>
  </si>
  <si>
    <t>Financial assets at end of period</t>
  </si>
  <si>
    <t>Financial assets at fair value through other comprehensive income that will not be reclassified to profit or loss [member]</t>
  </si>
  <si>
    <t>Financial assets, liabilities and financial result (excluding Orange Bank) - Investment securities FV - Reconciliation (Details) - Telecom activities, operating segment [member] - Operating segments [member] - EUR (€) € in Millions</t>
  </si>
  <si>
    <t>Sale of BT shares</t>
  </si>
  <si>
    <t>Financial assets at fair value through profit or loss, category [member] | Investments securities [member]</t>
  </si>
  <si>
    <t>Financial assets, liabilities and financial result (excluding Orange Bank) - Assets available for sale - Reconciliation (Details) - Operating segments [member] - Telecom activities, operating segment [member] - EUR (€) € in Millions</t>
  </si>
  <si>
    <t>Sale of one third of BT shares</t>
  </si>
  <si>
    <t>Impairment on BT shares before hedge of FX risk</t>
  </si>
  <si>
    <t>Financial assets, liabilities and financial result (excluding Orange Bank) - Assets available for sale - Additional information (Details) - EUR (€) € in Millions, shares in Millions</t>
  </si>
  <si>
    <t>Jan. 29, 2016</t>
  </si>
  <si>
    <t>Operating segments [member] | Financial assets available-for-sale, category [member] | Telecom activities, operating segment [member]</t>
  </si>
  <si>
    <t>Financial assets, fair value</t>
  </si>
  <si>
    <t>Shares held (in shares)</t>
  </si>
  <si>
    <t>Investments securities, BT Shares [member] | Financial assets available-for-sale, category [member]</t>
  </si>
  <si>
    <t>Investments securities, BT Shares [member] | Operating segments [member] | Financial assets available-for-sale, category [member] | Telecom activities, operating segment [member]</t>
  </si>
  <si>
    <t>Financial assets, fair value, current shares held</t>
  </si>
  <si>
    <t>Financial assets, liabilities and financial result (excluding Orange Bank) - BT securities (Details) € in Millions, shares in Millions</t>
  </si>
  <si>
    <t>Jun. 19, 2017EUR (€)£ / €shares</t>
  </si>
  <si>
    <t>Jan. 29, 2016£ / €</t>
  </si>
  <si>
    <t>Dec. 31, 2018EUR (€)shares</t>
  </si>
  <si>
    <t>Dec. 31, 2018£ / shares</t>
  </si>
  <si>
    <t>Dec. 31, 2018EUR (€)£ / €</t>
  </si>
  <si>
    <t>Foreign exchange hedging effect</t>
  </si>
  <si>
    <t>Share price | £ / shares</t>
  </si>
  <si>
    <t>Exchange rate | £ / €</t>
  </si>
  <si>
    <t>Shares sold (in shares) | shares</t>
  </si>
  <si>
    <t>Profit and loss on sale of investment</t>
  </si>
  <si>
    <t>Closing rate | £ / €</t>
  </si>
  <si>
    <t>Telecom activities, operating segment [member] | Operating segments [member] | Financial assets available-for-sale, category [member]</t>
  </si>
  <si>
    <t>Telecom activities, operating segment [member] | Operating segments [member] | Investments securities, BT Shares [member]</t>
  </si>
  <si>
    <t>Effect of foreign exchange hedging risk on sale of investment</t>
  </si>
  <si>
    <t>Telecom activities, operating segment [member] | Operating segments [member] | Investments securities, BT Shares [member] | Financial assets at fair value through profit or loss, category [member]</t>
  </si>
  <si>
    <t>Impairment on BT shares net of hedge of FX risk</t>
  </si>
  <si>
    <t>Fair value of investment securities sold</t>
  </si>
  <si>
    <t>Telecom activities, operating segment [member] | Operating segments [member] | Investments securities, BT Shares [member] | Financial assets available-for-sale, category [member]</t>
  </si>
  <si>
    <t>Financial assets, liabilities and financial result (excluding Orange Bank) - Net of the profit related to BT securities (Details) - EUR (€) € in Millions</t>
  </si>
  <si>
    <t>Effect in the consolidated net income of the investment in BT</t>
  </si>
  <si>
    <t>Impact of 2017 sale</t>
  </si>
  <si>
    <t>Impact of 2018 sales</t>
  </si>
  <si>
    <t>Investments securities, BT Shares [member] | Financial assets available-for-sale, category [member] | Telecom activities, operating segment [member] | Operating segments [member]</t>
  </si>
  <si>
    <t>Investments securities, BT Shares [member] | Financial assets at fair value through profit or loss, category [member] | Telecom activities, operating segment [member] | Operating segments [member]</t>
  </si>
  <si>
    <t>Financial assets, liabilities and financial result (excluding Orange Bank) - Market value of derivatives - Components (Details) - Telecom activities, operating segment [member] - Operating segments [member] - EUR (€) € in Millions</t>
  </si>
  <si>
    <t>Hedging derivatives</t>
  </si>
  <si>
    <t>Derivatives held for trading</t>
  </si>
  <si>
    <t>Net derivatives</t>
  </si>
  <si>
    <t>Cash flow hedges [member]</t>
  </si>
  <si>
    <t>Fair value hedges [member]</t>
  </si>
  <si>
    <t>Financial assets, liabilities and financial result (excluding Orange Bank) - Market value of derivatives - Additional information (Details) - Telecom activities, operating segment [member] - Operating segments [member] - EUR (€) € in Millions</t>
  </si>
  <si>
    <t>Currency swap contract [member]</t>
  </si>
  <si>
    <t>Foreign exchange effect</t>
  </si>
  <si>
    <t>Economic hedges [member]</t>
  </si>
  <si>
    <t>Financial assets, liabilities and financial result (excluding Orange Bank) - Cash flow hedges (Details) - EUR (€) € in Millions</t>
  </si>
  <si>
    <t>Reclassification in financial result</t>
  </si>
  <si>
    <t>Reclassification in operating income for the period</t>
  </si>
  <si>
    <t>Reclassification in initial carrying amount of hedged item</t>
  </si>
  <si>
    <t>Carrying amount - asset</t>
  </si>
  <si>
    <t>Carrying amount - liability</t>
  </si>
  <si>
    <t>Increase (decrease) in cash flow hedge reserve</t>
  </si>
  <si>
    <t>Gain (loss) recognized in other comprehensive income</t>
  </si>
  <si>
    <t>Cash flow hedge reserve</t>
  </si>
  <si>
    <t>o/w related to unmatured hedging instruments</t>
  </si>
  <si>
    <t>o/w related to discontinued hedges</t>
  </si>
  <si>
    <t>Currency swap contract [member] | Telecom activities, operating segment [member] | Operating segments [member]</t>
  </si>
  <si>
    <t>Forward foreign exchange swap contract [member] | Telecom activities, operating segment [member] | Operating segments [member]</t>
  </si>
  <si>
    <t>Interest rate swap contract [member] | Telecom activities, operating segment [member] | Operating segments [member]</t>
  </si>
  <si>
    <t>Cash flow hedges [member] | Telecom activities, operating segment [member] | Operating segments [member]</t>
  </si>
  <si>
    <t>Carrying amount</t>
  </si>
  <si>
    <t>Financial assets, liabilities and financial result (excluding Orange Bank) - Cash flow hedge reserve (Details) - EUR (€) € in Millions</t>
  </si>
  <si>
    <t>Gain (loss) recognized in other comprehensive income during the period</t>
  </si>
  <si>
    <t>Reclassification in financial result for the period</t>
  </si>
  <si>
    <t>Other comprehensive income, before tax, cash flow hedges</t>
  </si>
  <si>
    <t>Financial assets, liabilities and financial result (excluding Orange Bank) - Hedging instrument reserves (Details) - Telecom activities, operating segment [member] - Operating segments [member] - EUR (€) € in Millions</t>
  </si>
  <si>
    <t>Reserve to be amortized for discontinued hedges</t>
  </si>
  <si>
    <t>Other comprehensive income related to hedging instruments</t>
  </si>
  <si>
    <t>Financial assets, liabilities and financial result (excluding Orange Bank) - Cash flow hedge - By maturities and currencies (Details) - Dec. 31, 2018 - Telecom activities, operating segment [member] - Operating segments [member] - Cash flow hedges [member] € in Millions, ¥ in Millions, £ in Millions, kr in Millions, $ in Millions, $ in Millions</t>
  </si>
  <si>
    <t>NOK (kr)</t>
  </si>
  <si>
    <t>JPY (¥)</t>
  </si>
  <si>
    <t>HKD ($)</t>
  </si>
  <si>
    <t>GBP (£)</t>
  </si>
  <si>
    <t>USD ($)</t>
  </si>
  <si>
    <t>EUR (€)</t>
  </si>
  <si>
    <t>Not later than one year [member] | IFRS Parent Company [Member] | Japan, Yen | Currency swap contract [member]</t>
  </si>
  <si>
    <t>Not later than one year [member] | IFRS Parent Company [Member] | United States of America, Dollars | Currency swap contract [member]</t>
  </si>
  <si>
    <t>Later than one year and not later than two years [member] | Euro Member Countries, Euro | Interest rate swap contract [member] | FT IMMO H [member]</t>
  </si>
  <si>
    <t>Later than one year and not later than two years [member] | IFRS Parent Company [Member] | United Kingdom, Pounds | Currency swap contract [member]</t>
  </si>
  <si>
    <t>Later than one year and not later than two years [member] | IFRS Parent Company [Member] | United States of America, Dollars | Currency swap contract [member]</t>
  </si>
  <si>
    <t>Later than two years and not later than three years [member] | Euro Member Countries, Euro | Interest rate swap contract [member] | FT IMMO H [member]</t>
  </si>
  <si>
    <t>Later than two years and not later than three years [member] | IFRS Parent Company [Member] | Interest rate swap contract [member]</t>
  </si>
  <si>
    <t>Later than two years and not later than three years [member] | IFRS Parent Company [Member] | United Kingdom, Pounds | Currency swap contract [member]</t>
  </si>
  <si>
    <t>Later than two years and not later than three years [member] | IFRS Parent Company [Member] | United States of America, Dollars | Currency swap contract [member]</t>
  </si>
  <si>
    <t>Later than three years and not later than four years [member] | Euro Member Countries, Euro | Interest rate swap contract [member] | FT IMMO H [member]</t>
  </si>
  <si>
    <t>Later than four years [member] | Euro Member Countries, Euro | Interest rate swap contract [member] | FT IMMO H [member]</t>
  </si>
  <si>
    <t>Later than four years [member] | IFRS Parent Company [Member] | Interest rate swap contract [member]</t>
  </si>
  <si>
    <t>Later than four years [member] | IFRS Parent Company [Member] | United Kingdom, Pounds | Currency swap contract [member]</t>
  </si>
  <si>
    <t>Later than four years [member] | IFRS Parent Company [Member] | Hong Kong, Dollars | Currency swap contract [member]</t>
  </si>
  <si>
    <t>Later than four years [member] | IFRS Parent Company [Member] | Norway, Krone | Currency swap contract [member]</t>
  </si>
  <si>
    <t>Later than four years [member] | IFRS Parent Company [Member] | United States of America, Dollars | Currency swap contract [member]</t>
  </si>
  <si>
    <t>Financial assets, liabilities and financial result (excluding Orange Bank) - Cash flow hedge - Additional information (Details) - Dec. 31, 2018 - Telecom activities, operating segment [member] - Operating segments [member] - Cash flow hedges [member] € in Millions, £ in Millions, kr in Millions, $ in Millions, $ in Millions</t>
  </si>
  <si>
    <t>Later than five years and not later than six years [member] | Hong Kong, Dollars | Currency swap contract [member]</t>
  </si>
  <si>
    <t>Later than six years and not later than seven years [member] | United Kingdom, Pounds | Currency swap contract [member]</t>
  </si>
  <si>
    <t>Later than six years and not later than seven years [member] | Norway, Krone | Currency swap contract [member]</t>
  </si>
  <si>
    <t>Later than nine years and not later than ten years [member] | United Kingdom, Pounds | Currency swap contract [member]</t>
  </si>
  <si>
    <t>Later than nine years and not later than ten years [member] | Norway, Krone | Currency swap contract [member]</t>
  </si>
  <si>
    <t>Later than twelve years and not later than thirteen years [member] | Euro Member Countries, Euro | Interest rate swap contract [member]</t>
  </si>
  <si>
    <t>Later than thirteen years and not later than fourteen years [member] | United States of America, Dollars | Currency swap contract [member]</t>
  </si>
  <si>
    <t>Later than sixteen years and not later than seventeen years [member] | United Kingdom, Pounds | Currency swap contract [member]</t>
  </si>
  <si>
    <t>Later than twenty-four years and not later than twenty-five years [member] | United States of America, Dollars | Currency swap contract [member]</t>
  </si>
  <si>
    <t>Later than twenty-six years and not later than twenty-seven years [member] | United States of America, Dollars | Currency swap contract [member]</t>
  </si>
  <si>
    <t>Later than thirty-two years and not later than thirty-three years [member] | United Kingdom, Pounds | Currency swap contract [member]</t>
  </si>
  <si>
    <t>Later than one year and not later than two years [member] | FT IMMO H [member] | Euro Member Countries, Euro | Interest rate swap contract [member]</t>
  </si>
  <si>
    <t>Later than two years and not later than three years [member] | FT IMMO H [member] | Euro Member Countries, Euro | Interest rate swap contract [member]</t>
  </si>
  <si>
    <t>Later than three years and not later than four years [member] | FT IMMO H [member] | Euro Member Countries, Euro | Interest rate swap contract [member]</t>
  </si>
  <si>
    <t>Later than four years [member] | FT IMMO H [member] | Euro Member Countries, Euro | Interest rate swap contract [member]</t>
  </si>
  <si>
    <t>IFRS Parent Company [Member] | Not later than one year [member] | United States of America, Dollars | Currency swap contract [member]</t>
  </si>
  <si>
    <t>IFRS Parent Company [Member] | Later than one year and not later than two years [member] | United Kingdom, Pounds | Currency swap contract [member]</t>
  </si>
  <si>
    <t>IFRS Parent Company [Member] | Later than one year and not later than two years [member] | United States of America, Dollars | Currency swap contract [member]</t>
  </si>
  <si>
    <t>IFRS Parent Company [Member] | Later than two years and not later than three years [member] | Interest rate swap contract [member]</t>
  </si>
  <si>
    <t>IFRS Parent Company [Member] | Later than two years and not later than three years [member] | United Kingdom, Pounds | Currency swap contract [member]</t>
  </si>
  <si>
    <t>IFRS Parent Company [Member] | Later than two years and not later than three years [member] | United States of America, Dollars | Currency swap contract [member]</t>
  </si>
  <si>
    <t>IFRS Parent Company [Member] | Later than four years [member] | Interest rate swap contract [member]</t>
  </si>
  <si>
    <t>IFRS Parent Company [Member] | Later than four years [member] | United Kingdom, Pounds | Currency swap contract [member]</t>
  </si>
  <si>
    <t>IFRS Parent Company [Member] | Later than four years [member] | Hong Kong, Dollars | Currency swap contract [member]</t>
  </si>
  <si>
    <t>IFRS Parent Company [Member] | Later than four years [member] | Norway, Krone | Currency swap contract [member]</t>
  </si>
  <si>
    <t>IFRS Parent Company [Member] | Later than four years [member] | United States of America, Dollars | Currency swap contract [member]</t>
  </si>
  <si>
    <t>Financial assets, liabilities and financial result (excluding Orange Bank) - Fair value hedges (Details) - Investments securities, BT Shares [member]</t>
  </si>
  <si>
    <t>Jun. 19, 2017</t>
  </si>
  <si>
    <t>Percentage of investment securities sold (as a percent)</t>
  </si>
  <si>
    <t>33.33%</t>
  </si>
  <si>
    <t>Information on market risk and fair value of financial assets and liabilities (excluding Orange Bank) - Interest rate risk management (Details) - EUR (€) € in Millions</t>
  </si>
  <si>
    <t>Disclosure of nature and extent of risks arising from financial instruments [line items]</t>
  </si>
  <si>
    <t>Fixed rate component of gross financial debt (as a percent)</t>
  </si>
  <si>
    <t>87.00%</t>
  </si>
  <si>
    <t>83.00%</t>
  </si>
  <si>
    <t>84.00%</t>
  </si>
  <si>
    <t>Interest rate risk [member]</t>
  </si>
  <si>
    <t>Increase in euro interest rates (as a percent)</t>
  </si>
  <si>
    <t>Decrease in euro interest rates (as a percent)</t>
  </si>
  <si>
    <t>Interest rate risk [member] | Net financial debt [member]</t>
  </si>
  <si>
    <t>Increase (decrease) in financial debt</t>
  </si>
  <si>
    <t>Reserve of cash flow hedges [member] | Interest rate risk [member]</t>
  </si>
  <si>
    <t>Information on market risk and fair value of financial assets and liabilities (excluding Orange Bank) - Foreign exchange risk management (Details) - Dec. 31, 2018 - IFRS Subordinated Debt [Member] € in Millions, £ in Millions</t>
  </si>
  <si>
    <t>Currency risk [member]</t>
  </si>
  <si>
    <t>Information on market risk and fair value of financial assets and liabilities (excluding Orange Bank) - Changes in foreign exchange rates (Details) - Currency risk [member] € in Millions</t>
  </si>
  <si>
    <t>Exposure in currency units</t>
  </si>
  <si>
    <t>Switzerland, Francs</t>
  </si>
  <si>
    <t>IFRS Parent Company [Member] | United States of America, Dollars</t>
  </si>
  <si>
    <t>IFRS Parent Company [Member] | United Kingdom, Pounds</t>
  </si>
  <si>
    <t>IFRS Parent Company [Member] | Poland, Zlotych</t>
  </si>
  <si>
    <t>IFRS Parent Company [Member] | Switzerland, Francs</t>
  </si>
  <si>
    <t>IFRS Parent Company [Member] | Euro Member Countries, Euro</t>
  </si>
  <si>
    <t>Appreciation of sensitivity</t>
  </si>
  <si>
    <t>Depreciation of sensitivity</t>
  </si>
  <si>
    <t>Information on market risk and fair value of financial assets and liabilities (excluding Orange Bank) - Translation risk - Tabular disclosure (Details) - Translation risk [member] € in Millions</t>
  </si>
  <si>
    <t>Net assets excluding net debt</t>
  </si>
  <si>
    <t>Net debt including derivatives</t>
  </si>
  <si>
    <t>Net assets by currency</t>
  </si>
  <si>
    <t>Assets excluding net debt, appreciation</t>
  </si>
  <si>
    <t>Net debt by currency including derivatives, appreciation</t>
  </si>
  <si>
    <t>Net assets by currency, appreciation</t>
  </si>
  <si>
    <t>Assets excluding net debt, depreciation</t>
  </si>
  <si>
    <t>Net debt by currency including derivatives, depreciation</t>
  </si>
  <si>
    <t>Net assets by currency, depreciation</t>
  </si>
  <si>
    <t>Information on market risk and fair value of financial assets and liabilities (excluding Orange Bank) - Translation risk - Additional information (Details) - Dec. 31, 2018 € in Millions, £ in Millions</t>
  </si>
  <si>
    <t>Share of net assets attributable to owners of parent company</t>
  </si>
  <si>
    <t>IFRS Subordinated Debt [Member]</t>
  </si>
  <si>
    <t>Investment in shares</t>
  </si>
  <si>
    <t>Information on market risk and fair value of financial assets and liabilities (excluding Orange Bank) - Translation risk - Income statement (Details) - EUR (€) € in Millions</t>
  </si>
  <si>
    <t>Translation risk [member]</t>
  </si>
  <si>
    <t>Euro Member Countries, Euro | Translation risk [member]</t>
  </si>
  <si>
    <t>Revenues. appreciation</t>
  </si>
  <si>
    <t>Reported EBITDA, appreciation</t>
  </si>
  <si>
    <t>Operating income, appreciation</t>
  </si>
  <si>
    <t>Revenues. depreciation</t>
  </si>
  <si>
    <t>Reported EBITDA, depreciation</t>
  </si>
  <si>
    <t>Operating income, depreciation</t>
  </si>
  <si>
    <t>United States of America, Dollars | Translation risk [member]</t>
  </si>
  <si>
    <t>United Kingdom, Pounds | Translation risk [member]</t>
  </si>
  <si>
    <t>Poland, Zlotych | Translation risk [member]</t>
  </si>
  <si>
    <t>Egypt, Pounds | Translation risk [member]</t>
  </si>
  <si>
    <t>Jordan, Dinars | Translation risk [member]</t>
  </si>
  <si>
    <t>Morocco, Dirhams | Translation risk [member]</t>
  </si>
  <si>
    <t>Other currencies [member] | Translation risk [member]</t>
  </si>
  <si>
    <t>Information on market risk and fair value of financial assets and liabilities (excluding Orange Bank) - Liquidity risk management (Details) € in Billions</t>
  </si>
  <si>
    <t>Dec. 21, 2016EUR (€)Optionsitem</t>
  </si>
  <si>
    <t>Number of international banks | item</t>
  </si>
  <si>
    <t>Number of options that can be extended | Options</t>
  </si>
  <si>
    <t>Option extension period</t>
  </si>
  <si>
    <t>1 year</t>
  </si>
  <si>
    <t>Credit facility [member]</t>
  </si>
  <si>
    <t>Information on market risk and fair value of financial assets and liabilities (excluding Orange Bank) - Financial liabilities - Tabular disclosure (Details) € in Millions</t>
  </si>
  <si>
    <t>Total financial liabilities (including derivatives assets)</t>
  </si>
  <si>
    <t>Non-derivative financial liabilities</t>
  </si>
  <si>
    <t>Derivative (liabilities)</t>
  </si>
  <si>
    <t>Derivative (assets)</t>
  </si>
  <si>
    <t>Other Comprehensive Income related to unmatured hedging instruments</t>
  </si>
  <si>
    <t>Not later than one year [member] | Perpetual bonds redeemable for shares, financial liabilities [member]</t>
  </si>
  <si>
    <t>Not later than one year [member] | Bonds, financial liabilities [member]</t>
  </si>
  <si>
    <t>Not later than one year [member] | Bank loans and from development organizations and multilateral lending institutions [member]</t>
  </si>
  <si>
    <t>Not later than one year [member] | Finance lease liabilities [member]</t>
  </si>
  <si>
    <t>Not later than one year [member] | Cash collateral received [member]</t>
  </si>
  <si>
    <t>Not later than one year [member] | NEU commercial papers [member]</t>
  </si>
  <si>
    <t>Not later than one year [member] | IFRS Bank Overdrafts [Member]</t>
  </si>
  <si>
    <t>Not later than one year [member] | Other financial liabilities [member]</t>
  </si>
  <si>
    <t>Future interests on financial lease liabilities</t>
  </si>
  <si>
    <t>Later than one year and not later than two years [member] | Perpetual bonds redeemable for shares, financial liabilities [member]</t>
  </si>
  <si>
    <t>Later than one year and not later than two years [member] | Bonds, financial liabilities [member]</t>
  </si>
  <si>
    <t>Later than one year and not later than two years [member] | Bank loans and from development organizations and multilateral lending institutions [member]</t>
  </si>
  <si>
    <t>Later than one year and not later than two years [member] | Finance lease liabilities [member]</t>
  </si>
  <si>
    <t>Later than one year and not later than two years [member] | Cash collateral received [member]</t>
  </si>
  <si>
    <t>Later than one year and not later than two years [member] | NEU commercial papers [member]</t>
  </si>
  <si>
    <t>Later than one year and not later than two years [member] | IFRS Bank Overdrafts [Member]</t>
  </si>
  <si>
    <t>Later than one year and not later than two years [member] | Other financial liabilities [member]</t>
  </si>
  <si>
    <t>Later than two years and not later than three years [member] | Bonds, financial liabilities [member]</t>
  </si>
  <si>
    <t>Later than two years and not later than three years [member] | Bank loans and from development organizations and multilateral lending institutions [member]</t>
  </si>
  <si>
    <t>Later than two years and not later than three years [member] | Finance lease liabilities [member]</t>
  </si>
  <si>
    <t>Later than two years and not later than three years [member] | Other financial liabilities [member]</t>
  </si>
  <si>
    <t>Later than three years and not later than four years [member] | Bonds, financial liabilities [member]</t>
  </si>
  <si>
    <t>Later than three years and not later than four years [member] | Bank loans and from development organizations and multilateral lending institutions [member]</t>
  </si>
  <si>
    <t>Later than three years and not later than four years [member] | Finance lease liabilities [member]</t>
  </si>
  <si>
    <t>Later than three years and not later than four years [member] | Other financial liabilities [member]</t>
  </si>
  <si>
    <t>Later than four years and not later than five years [member] | Bonds, financial liabilities [member]</t>
  </si>
  <si>
    <t>Later than four years and not later than five years [member] | Bank loans and from development organizations and multilateral lending institutions [member]</t>
  </si>
  <si>
    <t>Later than four years and not later than five years [member] | Finance lease liabilities [member]</t>
  </si>
  <si>
    <t>Later than four years and not later than five years [member] | Other financial liabilities [member]</t>
  </si>
  <si>
    <t>Later than five years [member] | Bonds, financial liabilities [member]</t>
  </si>
  <si>
    <t>Later than five years [member] | Bank loans and from development organizations and multilateral lending institutions [member]</t>
  </si>
  <si>
    <t>Later than five years [member] | Finance lease liabilities [member]</t>
  </si>
  <si>
    <t>Later than five years [member] | Other financial liabilities [member]</t>
  </si>
  <si>
    <t>Undefined maturity [member]</t>
  </si>
  <si>
    <t>Undefined maturity [member] | Bonds, financial liabilities [member]</t>
  </si>
  <si>
    <t>Undefined maturity [member] | Bank loans and from development organizations and multilateral lending institutions [member]</t>
  </si>
  <si>
    <t>Undefined maturity [member] | Finance lease liabilities [member]</t>
  </si>
  <si>
    <t>Undefined maturity [member] | Other financial liabilities [member]</t>
  </si>
  <si>
    <t>Information on market risk and fair value of financial assets and liabilities (excluding Orange Bank) - Financial liabilities - Additional information (Details) € in Millions</t>
  </si>
  <si>
    <t>Notional and accrued interest</t>
  </si>
  <si>
    <t>Future interest on bonds</t>
  </si>
  <si>
    <t>Future interest on bank loans</t>
  </si>
  <si>
    <t>Future interest on derivative instruments</t>
  </si>
  <si>
    <t>Information on market risk and fair value of financial assets and liabilities (excluding Orange Bank) - Liquidity position (Details) € in Millions</t>
  </si>
  <si>
    <t>Available undrawn amount of credit facilities</t>
  </si>
  <si>
    <t>Investments at fair value</t>
  </si>
  <si>
    <t>Cash</t>
  </si>
  <si>
    <t>Cash equivalents</t>
  </si>
  <si>
    <t>Liquidity position</t>
  </si>
  <si>
    <t>Information on market risk and fair value of financial assets and liabilities (excluding Orange Bank) - Available undrawn credit facilities (Details) € in Millions</t>
  </si>
  <si>
    <t>Information on market risk and fair value of financial assets and liabilities (excluding Orange Bank) - Credit ratings (Details) € in Millions, $ in Millions</t>
  </si>
  <si>
    <t>Dec. 21, 2016EUR (€)</t>
  </si>
  <si>
    <t>Information on market risk and fair value of financial assets and liabilities (excluding Orange Bank) - Management of covenants (Details) € in Millions, د.م. in Millions, £ in Millions, 
       in Billions</t>
  </si>
  <si>
    <t>Dec. 31, 2018XAF (
      )</t>
  </si>
  <si>
    <t>د.م. 3,679</t>
  </si>
  <si>
    <t>Orange Cote d'Ivoire [member]</t>
  </si>
  <si>
    <t>Orange Cote d'Ivoire [member] | Switzerland, Francs</t>
  </si>
  <si>
    <t>Notional amount |</t>
  </si>
  <si>
    <t>Orange Cote d'Ivoire [member] | Euro Member Countries, Euro</t>
  </si>
  <si>
    <t>Information on market risk and fair value of financial assets and liabilities (excluding Orange Bank) - Effect of mechanisms to offset exposure (Details) - Counterparty risk [member] - EUR (€) € in Millions</t>
  </si>
  <si>
    <t>Fair value of derivative assets</t>
  </si>
  <si>
    <t>Fair value of derivative liabilities</t>
  </si>
  <si>
    <t>Netting via Master Agreements</t>
  </si>
  <si>
    <t>Amount of cash collateral paid</t>
  </si>
  <si>
    <t>Amount of cash collateral received</t>
  </si>
  <si>
    <t>Netting via cash collateral</t>
  </si>
  <si>
    <t>Residual exposure to counterparty risk</t>
  </si>
  <si>
    <t>Information on market risk and fair value of financial assets and liabilities (excluding Orange Bank) - Sensitivity analysis of cash collateral deposits (Details) € in Millions</t>
  </si>
  <si>
    <t>Market risk [member]</t>
  </si>
  <si>
    <t>Change in fair value of derivatives, appreciation</t>
  </si>
  <si>
    <t>Change in fair value of derivatives, depreciation</t>
  </si>
  <si>
    <t>Amount of cash collateral received (paid), appreciation</t>
  </si>
  <si>
    <t>Amount of cash collateral received (paid), depreciation</t>
  </si>
  <si>
    <t>Information on market risk and fair value of financial assets and liabilities (excluding Orange Bank) - Equity market risk (Details) - shares</t>
  </si>
  <si>
    <t>Treasury shares held (in shares)</t>
  </si>
  <si>
    <t>Information on market risk and fair value of financial assets and liabilities (excluding Orange Bank) - Book value of financial assets (Details) - Operating segments [member] - Telecom activities, operating segment [member] - EUR (€) € in Millions</t>
  </si>
  <si>
    <t>Trade receivables [member] | Loans and receivables, category [member]</t>
  </si>
  <si>
    <t>Trade receivables [member] | Financial assets at amortised cost, category [member]</t>
  </si>
  <si>
    <t>IFRS Cash and Cash Equivalents [Member]</t>
  </si>
  <si>
    <t>IFRS Cash Equivalents [Member] | Financial assets at amortised cost, category [member]</t>
  </si>
  <si>
    <t>IFRS Cash Equivalents [Member] | Financial assets at fair value through profit or loss, category [member]</t>
  </si>
  <si>
    <t>IFRS Cash [Member] | Loans and receivables, category [member]</t>
  </si>
  <si>
    <t>Information on market risk and fair value of financial assets and liabilities (excluding Orange Bank) - Fair value of financial assets (Details) - Operating segments [member] - Telecom activities, operating segment [member] - EUR (€) € in Millions</t>
  </si>
  <si>
    <t>Level 1 of fair value hierarchy [member] | Financial assets available-for-sale, category [member]</t>
  </si>
  <si>
    <t>Level 2 of fair value hierarchy [member] | Financial assets available-for-sale, category [member]</t>
  </si>
  <si>
    <t>Level 2 of fair value hierarchy [member] | Financial assets at amortised cost, category [member]</t>
  </si>
  <si>
    <t>Level 3 of fair value hierarchy [member] | Financial assets available-for-sale, category [member]</t>
  </si>
  <si>
    <t>Trade receivables [member] | Level 2 of fair value hierarchy [member] | Loans and receivables, category [member]</t>
  </si>
  <si>
    <t>Trade receivables [member] | Level 2 of fair value hierarchy [member] | Financial assets at amortised cost, category [member]</t>
  </si>
  <si>
    <t>Financial assets at fair value, class [member] | Level 1 of fair value hierarchy [member]</t>
  </si>
  <si>
    <t>Financial assets at fair value, class [member] | Level 2 of fair value hierarchy [member]</t>
  </si>
  <si>
    <t>Financial assets at fair value, class [member] | Level 3 of fair value hierarchy [member]</t>
  </si>
  <si>
    <t>Equity investments [member] (IFRS 7) | Level 1 of fair value hierarchy [member] | Financial assets at fair value through profit or loss, category [member]</t>
  </si>
  <si>
    <t>Equity investments [member] (IFRS 7) | Level 1 of fair value hierarchy [member] | Financial assets at fair value through other comprehensive income, category [member]</t>
  </si>
  <si>
    <t>Equity investments [member] (IFRS 7) | Level 2 of fair value hierarchy [member] | Financial assets at fair value through profit or loss, category [member]</t>
  </si>
  <si>
    <t>Equity investments [member] (IFRS 7) | Level 3 of fair value hierarchy [member] | Financial assets at fair value through other comprehensive income, category [member]</t>
  </si>
  <si>
    <t>Cash collateral paid [member] | Level 2 of fair value hierarchy [member] | Loans and receivables, category [member]</t>
  </si>
  <si>
    <t>Cash collateral paid [member] | Level 2 of fair value hierarchy [member] | Financial assets at fair value through profit or loss, category [member]</t>
  </si>
  <si>
    <t>Trading securities [member] | Level 1 of fair value hierarchy [member] | Financial assets at fair value through profit or loss, category [member]</t>
  </si>
  <si>
    <t>Trading securities [member] | Level 2 of fair value hierarchy [member] | Financial assets at fair value through profit or loss, category [member]</t>
  </si>
  <si>
    <t>Other financial assets including receivables related to investments [member] | Level 2 of fair value hierarchy [member] | Loans and receivables, category [member]</t>
  </si>
  <si>
    <t>IFRS Cash and Cash Equivalents [Member] | Level 1 of fair value hierarchy [member]</t>
  </si>
  <si>
    <t>IFRS Cash Equivalents [Member] | Level 1 of fair value hierarchy [member] | Financial assets at fair value through profit or loss, category [member]</t>
  </si>
  <si>
    <t>IFRS Cash Equivalents [Member] | Level 1 of fair value hierarchy [member] | Financial assets at amortised cost, category [member]</t>
  </si>
  <si>
    <t>IFRS Cash [Member] | Level 1 of fair value hierarchy [member] | Loans and receivables, category [member]</t>
  </si>
  <si>
    <t>Information on market risk and fair value of financial assets and liabilities (excluding Orange Bank) - Book value of financial liabilities (Details) - Operating segments [member] - Telecom activities, operating segment [member] - EUR (€) € in Millions</t>
  </si>
  <si>
    <t>Disclosure of financial liabilities [line items]</t>
  </si>
  <si>
    <t>Trade payables and fixed asset payables [member] | Financial liabilities at amortised cost, category [member]</t>
  </si>
  <si>
    <t>Financial liabilities at fair value, class [member]</t>
  </si>
  <si>
    <t>Financial debt at amortized cost [member] | Financial liabilities at amortised cost, category [member]</t>
  </si>
  <si>
    <t>Bonds at fair value through profit or loss [member] | Financial liabilities at fair value through profit or loss, category [member]</t>
  </si>
  <si>
    <t>Other financial liabilities at fair value through profit or loss [member] | Financial liabilities at fair value through profit or loss, category [member]</t>
  </si>
  <si>
    <t>Information on market risk and fair value of financial assets and liabilities (excluding Orange Bank) - Fair value of financial liabilities (Details) - Operating segments [member] - Telecom activities, operating segment [member] - EUR (€) € in Millions</t>
  </si>
  <si>
    <t>Financial liabilities, fair value</t>
  </si>
  <si>
    <t>Level 1 of fair value hierarchy [member] | Financial liabilities at fair value, class [member]</t>
  </si>
  <si>
    <t>Level 1 of fair value hierarchy [member] | Financial debt at amortized cost [member] | Financial liabilities at amortised cost, category [member]</t>
  </si>
  <si>
    <t>Level 2 of fair value hierarchy [member] | Trade payables and fixed asset payables [member] | Financial liabilities at amortised cost, category [member]</t>
  </si>
  <si>
    <t>Level 2 of fair value hierarchy [member] | Financial liabilities at fair value, class [member]</t>
  </si>
  <si>
    <t>Level 2 of fair value hierarchy [member] | Financial debt at amortized cost [member] | Financial liabilities at amortised cost, category [member]</t>
  </si>
  <si>
    <t>Level 2 of fair value hierarchy [member] | Bonds at fair value through profit or loss [member] | Financial liabilities at fair value through profit or loss, category [member]</t>
  </si>
  <si>
    <t>Level 3 of fair value hierarchy [member] | Financial liabilities at fair value, class [member]</t>
  </si>
  <si>
    <t>Level 3 of fair value hierarchy [member] | Financial debt at amortized cost [member] | Financial liabilities at amortised cost, category [member]</t>
  </si>
  <si>
    <t>Level 3 of fair value hierarchy [member] | Other financial liabilities at fair value through profit or loss [member] | Financial liabilities at fair value through profit or loss, category [member]</t>
  </si>
  <si>
    <t>Information on market risk and fair value of financial assets and liabilities (excluding Orange Bank) - Book value of derivatives, net (Details) - Telecom activities, operating segment [member] - Operating segments [member] - EUR (€) € in Millions</t>
  </si>
  <si>
    <t>Derivatives, net amount</t>
  </si>
  <si>
    <t>Level 2 of fair value hierarchy [member] | Derivatives [member]</t>
  </si>
  <si>
    <t>Information on market risk and fair value of financial assets and liabilities (excluding Orange Bank) - Fair value of derivatives, net (Details) - Telecom activities, operating segment [member] - Derivatives [member] - Operating segments [member] - EUR (€) € in Millions</t>
  </si>
  <si>
    <t>Derivatives, net amount, fair value</t>
  </si>
  <si>
    <t>Level 2 of fair value hierarchy [member]</t>
  </si>
  <si>
    <t>Information on market risk and fair value of financial assets and liabilities (excluding Orange Bank) - Fair value of net financial debt (Details) - Operating segments [member] - Telecom activities, operating segment [member] - EUR (€) € in Millions</t>
  </si>
  <si>
    <t>Net financial debt [member]</t>
  </si>
  <si>
    <t>Information on market risk and fair value of financial assets and liabilities (excluding Orange Bank) - Level 3 market values for financial assets (Details) € in Millions</t>
  </si>
  <si>
    <t>Reconciliation of changes in fair value measurement, assets [abstract]</t>
  </si>
  <si>
    <t>Assets at beginning of period</t>
  </si>
  <si>
    <t>Assets at end of period</t>
  </si>
  <si>
    <t>Operating segments [member] | Telecom activities, operating segment [member] | Financial assets available-for-sale, category [member] | Level 3 of fair value hierarchy [member]</t>
  </si>
  <si>
    <t>Gains (losses) taken to other comprehensive income</t>
  </si>
  <si>
    <t>Acquisition (sale) of securities</t>
  </si>
  <si>
    <t>Information on market risk and fair value of financial assets and liabilities (excluding Orange Bank) - Level 3 market values for financial liabilities (Details) - Operating segments [member] - Financial liabilities at fair value through profit or loss, category [member] - Level 3 of fair value hierarchy [member] - Telecom activities, operating segment [member] € in Millions</t>
  </si>
  <si>
    <t>Reconciliation of changes in fair value measurement, liabilities [abstract]</t>
  </si>
  <si>
    <t>Liabilities at beginning of period</t>
  </si>
  <si>
    <t>Gains (losses) taken to profit or loss</t>
  </si>
  <si>
    <t>Liabilities at end of period</t>
  </si>
  <si>
    <t>Shareholders' equity - General information (Details) - EUR (€)</t>
  </si>
  <si>
    <t>Disclosure of classes of share capital [line items]</t>
  </si>
  <si>
    <t>Shares issued (in shares)</t>
  </si>
  <si>
    <t>Par value (in euros per share)</t>
  </si>
  <si>
    <t>Shareholders' equity - Voting rights (Details)</t>
  </si>
  <si>
    <t>Float, issued capital excluding treasury shares, state and employees [member]</t>
  </si>
  <si>
    <t>Shareholder ownership percentage of share capital (as a percent)</t>
  </si>
  <si>
    <t>71.28%</t>
  </si>
  <si>
    <t>Shareholder ownership percentage of voting rights (as a percent)</t>
  </si>
  <si>
    <t>61.33%</t>
  </si>
  <si>
    <t>French State [member]</t>
  </si>
  <si>
    <t>22.95%</t>
  </si>
  <si>
    <t>29.47%</t>
  </si>
  <si>
    <t>French State Group employees [member]</t>
  </si>
  <si>
    <t>Treasury shares [member]</t>
  </si>
  <si>
    <t>0.27%</t>
  </si>
  <si>
    <t>Shareholders' equity - Changes in share capital (Details)</t>
  </si>
  <si>
    <t>New shares issued during the period (in shares)</t>
  </si>
  <si>
    <t>Shareholders' equity - Treasury shares (Details) - shares</t>
  </si>
  <si>
    <t>Treasury shares held as part of liquidity contract (in shares)</t>
  </si>
  <si>
    <t>Shareholders' equity - Dividends - Dividends per share (Details) - € / shares</t>
  </si>
  <si>
    <t>Jul. 25, 2018</t>
  </si>
  <si>
    <t>May 04, 2018</t>
  </si>
  <si>
    <t>Jul. 26, 2017</t>
  </si>
  <si>
    <t>Jun. 01, 2017</t>
  </si>
  <si>
    <t>Jul. 25, 2016</t>
  </si>
  <si>
    <t>Jun. 07, 2016</t>
  </si>
  <si>
    <t>Jul. 27, 2015</t>
  </si>
  <si>
    <t>May 27, 2015</t>
  </si>
  <si>
    <t>Interim dividend per share, current year (in euros per share)</t>
  </si>
  <si>
    <t>Dividend per share, balance for prior year (in euros per share)</t>
  </si>
  <si>
    <t>Shareholders' equity - Dividends - Dividends paid (Details) - EUR (€) € in Millions</t>
  </si>
  <si>
    <t>Interim dividend, current year</t>
  </si>
  <si>
    <t>Dividend, balance for prior year</t>
  </si>
  <si>
    <t>Total dividends</t>
  </si>
  <si>
    <t>Shareholders' equity - Subordinated notes - General information (Details) € in Millions, £ in Millions</t>
  </si>
  <si>
    <t>Dec. 31, 2017GBP (£)</t>
  </si>
  <si>
    <t>Dec. 31, 2016GBP (£)</t>
  </si>
  <si>
    <t>Oct. 01, 2014GBP (£)£ / €tranche</t>
  </si>
  <si>
    <t>Oct. 01, 2014EUR (€)£ / €tranche</t>
  </si>
  <si>
    <t>Feb. 07, 2014GBP (£)£ / €tranche</t>
  </si>
  <si>
    <t>Feb. 07, 2014EUR (€)£ / €tranche</t>
  </si>
  <si>
    <t>Number of working days before a coupon payment is due that the equity impact is recorded</t>
  </si>
  <si>
    <t>5 days</t>
  </si>
  <si>
    <t>IFRS Subordinated Debt [Member] | Top of range [member]</t>
  </si>
  <si>
    <t>Equity component percentage assigned by some rating agencies (as a percent)</t>
  </si>
  <si>
    <t>IFRS Subordinated Debt [Member] | Bottom of range [member]</t>
  </si>
  <si>
    <t>Subordinated debt, issued February 2014 [member]</t>
  </si>
  <si>
    <t>Number of tranches within notes issued | tranche</t>
  </si>
  <si>
    <t>Subordinated debt, 4.25 percent, issued February 2014 [member]</t>
  </si>
  <si>
    <t>Fixed rate coupon (as a percent)</t>
  </si>
  <si>
    <t>4.25%</t>
  </si>
  <si>
    <t>First step-up interest rate adjustment (as a percent)</t>
  </si>
  <si>
    <t>0.25%</t>
  </si>
  <si>
    <t>Second step-up interest rate adjustment (as a percent)</t>
  </si>
  <si>
    <t>Subordinated debt, 5.25 percent, issued February 2014 [member]</t>
  </si>
  <si>
    <t>Subordinated debt, 5.875 percent, issued February 2014 [member]</t>
  </si>
  <si>
    <t>5.875%</t>
  </si>
  <si>
    <t>Subordinated debt, issued October 2014 [member]</t>
  </si>
  <si>
    <t>Subordinated debt, 4 percent, issued October 2014 [member]</t>
  </si>
  <si>
    <t>Subordinated debt, 5 percent, issued October 2014 [member]</t>
  </si>
  <si>
    <t>Subordinated debt, 5.75 percent, issued October 2014 [member]</t>
  </si>
  <si>
    <t>5.75%</t>
  </si>
  <si>
    <t>Shareholders' equity - Subordinated notes - Tabular disclosure - General information (Details) € in Millions, £ in Millions</t>
  </si>
  <si>
    <t>Oct. 01, 2014GBP (£)</t>
  </si>
  <si>
    <t>Oct. 01, 2014EUR (€)</t>
  </si>
  <si>
    <t>Feb. 07, 2014GBP (£)</t>
  </si>
  <si>
    <t>Feb. 07, 2014EUR (€)</t>
  </si>
  <si>
    <t>Shareholders' equity - Subordinated notes - Tabular disclosure - Paid coupons (Details) € in Millions, £ in Millions</t>
  </si>
  <si>
    <t>Remuneration of subordinated notes</t>
  </si>
  <si>
    <t>Shareholders' equity - Subordinated notes - Additional information (Details) € in Millions</t>
  </si>
  <si>
    <t>Tax effect of conversion of subordinated notes denominated in pounds sterling</t>
  </si>
  <si>
    <t>Shareholders' equity - Translation adjustment - Gains (losses) on exchange differences (Details) - EUR (€) € in Millions</t>
  </si>
  <si>
    <t>Exchange differences on translation [abstract]</t>
  </si>
  <si>
    <t>Reclassification to net income for the period</t>
  </si>
  <si>
    <t>Total transaction adjustments for continuing operations</t>
  </si>
  <si>
    <t>Reclassification to the net income for the period</t>
  </si>
  <si>
    <t>Total translation adjustments for discontinued operations</t>
  </si>
  <si>
    <t>Shareholders' equity - Translation adjustment - Reserve of exchange differences (Details) - EUR (€) € in Millions</t>
  </si>
  <si>
    <t>Total translation adjustments accumulated in equity</t>
  </si>
  <si>
    <t>Total translation adjustments accumulated in equity attributable to parent</t>
  </si>
  <si>
    <t>Total translation adjustments accumulated in equity attributable to non-controlling interests</t>
  </si>
  <si>
    <t>Slovak koruna [member]</t>
  </si>
  <si>
    <t>Sierra Leone, Leones</t>
  </si>
  <si>
    <t>Moldova, Lei</t>
  </si>
  <si>
    <t>Shareholders' equity - Non-controlling interests - Net income (Details) - EUR (€) € in Millions</t>
  </si>
  <si>
    <t>Credit part of net income attributable to n on-controlling interests</t>
  </si>
  <si>
    <t>Debit part of net income attributable to non-controlling interests.</t>
  </si>
  <si>
    <t>Total part of net income attributable to non-controlling interests</t>
  </si>
  <si>
    <t>Sonatel [member]</t>
  </si>
  <si>
    <t>Shareholders' equity - Non-controlling interests - Comprehensive income (Details) - EUR (€) € in Millions</t>
  </si>
  <si>
    <t>Credit part of comprehensive income attributable to non-controlling interests</t>
  </si>
  <si>
    <t>Debit part of comprehensive income attributable to non-controlling interests</t>
  </si>
  <si>
    <t>Total part of comprehensive income attributable to non-controlling interests</t>
  </si>
  <si>
    <t>Shareholders' equity - Non-controlling interests - Dividends (Details) - EUR (€) € in Millions</t>
  </si>
  <si>
    <t>Dividends paid to minority shareholders</t>
  </si>
  <si>
    <t>Shareholders' equity - Non-controlling interests - Equity (Details) - EUR (€) € in Millions</t>
  </si>
  <si>
    <t>Credit part of equity attributable to non-controlling interests</t>
  </si>
  <si>
    <t>Debit part of equity attributable to non-controlling interests</t>
  </si>
  <si>
    <t>Total equity attributable to non-controlling interests</t>
  </si>
  <si>
    <t>Shareholders' equity - Earnings per share - Net income from continuing operations (Details) - EUR (€) € in Millions</t>
  </si>
  <si>
    <t>Net income of continuing operations</t>
  </si>
  <si>
    <t>Effect of subordinated notes</t>
  </si>
  <si>
    <t>Net income attributable to the owners of the parent company - basic (adjusted)</t>
  </si>
  <si>
    <t>Shareholders' equity - Earnings per share - Net income attributable to the owners of the parent company - Diluted - Components (Details) - EUR (€) € in Millions</t>
  </si>
  <si>
    <t>Net income of continuing operations - Basic earnings per share</t>
  </si>
  <si>
    <t>Net income of discontinued operations - Basic earnings per share</t>
  </si>
  <si>
    <t>TDIRA</t>
  </si>
  <si>
    <t>Net income attributable to the owners of the parent company - diluted</t>
  </si>
  <si>
    <t>Shareholders' equity - Earnings per share - Net income attributable to the owners of the parent company - Diluted - Continuing and Discontinued Operations (Details) - EUR (€) € in Millions</t>
  </si>
  <si>
    <t>Net income of continuing operations - Diluted earnings per share</t>
  </si>
  <si>
    <t>Net income of discontinued operations - Diluted earnings per share</t>
  </si>
  <si>
    <t>Shareholders' equity - Earnings per share - Weighted average number of shares outstanding (Details) - shares</t>
  </si>
  <si>
    <t>Weighted average number of ordinary shares outstanding - basic (in shares)</t>
  </si>
  <si>
    <t>TDIRA (in shares)</t>
  </si>
  <si>
    <t>Free share award plan (in shares)</t>
  </si>
  <si>
    <t>Weighted average number of shares outstanding - diluted (in shares)</t>
  </si>
  <si>
    <t>Shareholders' equity - Earnings per share - Continuing and discontinued operations (Details) - € / shares</t>
  </si>
  <si>
    <t>Unrecognized contractual commitments (excluding Orange Bank) - Operating activities commitments - Tabular disclosure (Details) € in Millions</t>
  </si>
  <si>
    <t>Commitments related to operating activities</t>
  </si>
  <si>
    <t>Operating leases commitments</t>
  </si>
  <si>
    <t>Investment commitments</t>
  </si>
  <si>
    <t>Public-private service concession commitments</t>
  </si>
  <si>
    <t>Guarantees granted to third parties in the ordinary course of business</t>
  </si>
  <si>
    <t>Later than one year and not later than five years [member]</t>
  </si>
  <si>
    <t>Purchase commitment, handsets [member]</t>
  </si>
  <si>
    <t>Purchase commitments</t>
  </si>
  <si>
    <t>Purchase commitment, handsets [member] | Not later than one year [member]</t>
  </si>
  <si>
    <t>Purchase commitment, transmission capacity [member]</t>
  </si>
  <si>
    <t>Purchase commitment, transmission capacity [member] | Not later than one year [member]</t>
  </si>
  <si>
    <t>Purchase commitment, transmission capacity [member] | Later than one year and not later than five years [member]</t>
  </si>
  <si>
    <t>Purchase commitment, transmission capacity [member] | Later than five years [member]</t>
  </si>
  <si>
    <t>Purchase commitment, other goods and services [member]</t>
  </si>
  <si>
    <t>Purchase commitment, other goods and services [member] | Not later than one year [member]</t>
  </si>
  <si>
    <t>Purchase commitment, other goods and services [member] | Later than one year and not later than five years [member]</t>
  </si>
  <si>
    <t>Purchase commitment, other goods and services [member] | Later than five years [member]</t>
  </si>
  <si>
    <t>Unrecognized contractual commitments (excluding Orange Bank) - Property lease commitments - Minimum future lease payments (Details) € in Millions</t>
  </si>
  <si>
    <t>Disclosure of finance lease and operating lease by lessee [line items]</t>
  </si>
  <si>
    <t>Minimum lease payments payable under non-cancellable operating lease</t>
  </si>
  <si>
    <t>Operating lease, property [member]</t>
  </si>
  <si>
    <t>Discounted value of future lease payments</t>
  </si>
  <si>
    <t>Operating lease, property, technical activities [member]</t>
  </si>
  <si>
    <t>Operating lease, property, shops and office activities [member]</t>
  </si>
  <si>
    <t>Unrecognized contractual commitments (excluding Orange Bank) - Property lease commitments - Maturities (Details) € in Millions</t>
  </si>
  <si>
    <t>Minimum future lease payments</t>
  </si>
  <si>
    <t>Operating lease, property [member] | Not later than one year [member]</t>
  </si>
  <si>
    <t>Operating lease, property [member] | Later than one year and not later than two years [member]</t>
  </si>
  <si>
    <t>Operating lease, property [member] | Later than two years and not later than three years [member]</t>
  </si>
  <si>
    <t>Operating lease, property [member] | Later than three years and not later than four years [member]</t>
  </si>
  <si>
    <t>Operating lease, property [member] | Later than four years and not later than five years [member]</t>
  </si>
  <si>
    <t>Operating lease, property [member] | Later than five years [member]</t>
  </si>
  <si>
    <t>Unrecognized contractual commitments (excluding Orange Bank) - Property lease commitments - IFRS 16 (Details)</t>
  </si>
  <si>
    <t>Unrecognized contractual commitments (excluding Orange Bank) - Property lease commitments - Composition (Details)</t>
  </si>
  <si>
    <t>Percentage of total property lease commitments (as a percent)</t>
  </si>
  <si>
    <t>59.00%</t>
  </si>
  <si>
    <t>Unrecognized contractual commitments (excluding Orange Bank) - Purchase commitments (Details) € in Millions</t>
  </si>
  <si>
    <t>Purchase commitment, satellite transmission capacity [member]</t>
  </si>
  <si>
    <t>Purchase commitment, TowerCos site management [member]</t>
  </si>
  <si>
    <t>Purchase commitment, network maintenance [member]</t>
  </si>
  <si>
    <t>Purchase commitment, submarine cable maintenance [member]</t>
  </si>
  <si>
    <t>Purchase commitment, broadcasting rights [member]</t>
  </si>
  <si>
    <t>Unrecognized contractual commitments (excluding Orange Bank) - Investment commitments (Details) € in Millions</t>
  </si>
  <si>
    <t>Jan. 14, 2018item</t>
  </si>
  <si>
    <t>Dec. 31, 2018EUR (€)item</t>
  </si>
  <si>
    <t>Dec. 31, 2015item</t>
  </si>
  <si>
    <t>Dec. 31, 2012item</t>
  </si>
  <si>
    <t>Dec. 31, 2011item</t>
  </si>
  <si>
    <t>Nov. 15, 2018item</t>
  </si>
  <si>
    <t>Investment commitments | €</t>
  </si>
  <si>
    <t>Additional technicians hired</t>
  </si>
  <si>
    <t>Increase in maintenance budget (as a percent)</t>
  </si>
  <si>
    <t>Housing and professional premises in AMII by 2020 (as a percent)</t>
  </si>
  <si>
    <t>Threshold connectable on demand percentage (as a percent)</t>
  </si>
  <si>
    <t>Housing and professional premises in AMII by 2022 (as a percent)</t>
  </si>
  <si>
    <t>Not later than one year [member] | FRANCE</t>
  </si>
  <si>
    <t>Additional sites</t>
  </si>
  <si>
    <t>Not later than ten years [member] | FRANCE</t>
  </si>
  <si>
    <t>Number of areas for coverage commitment of mobile services</t>
  </si>
  <si>
    <t>Lightly Inhabited Areas [Member] | ROMANIA | Bottom of range [member]</t>
  </si>
  <si>
    <t>Percentage of IP service coverage commitment (as a percent)</t>
  </si>
  <si>
    <t>Frequency band, 700 MHz [member] | FRANCE</t>
  </si>
  <si>
    <t>Frequency expressed in MHz</t>
  </si>
  <si>
    <t>Frequency band, 700 MHz [member] | Priority Deployment Areas [Member] | Not later than five years [member] | FRANCE</t>
  </si>
  <si>
    <t>Percentage of network services coverage commitment (as a percent)</t>
  </si>
  <si>
    <t>Frequency band, 700 MHz [member] | Priority Deployment Areas [Member] | Not later than twelve years [member] | FRANCE</t>
  </si>
  <si>
    <t>92.00%</t>
  </si>
  <si>
    <t>Frequency band, 700 MHz [member] | Priority Deployment Areas [Member] | Not later than fifteen years [member] | FRANCE</t>
  </si>
  <si>
    <t>97.70%</t>
  </si>
  <si>
    <t>Frequency band, 700 MHz [member] | Areas Not Yet Covered By Broadband Network [Member] | Not later than twelve years [member] | FRANCE</t>
  </si>
  <si>
    <t>Frequency band, 700 MHz [member] | Areas At Level Of Priority Main Roads [Member] | Not later than fifteen years [member] | FRANCE</t>
  </si>
  <si>
    <t>Frequency band, 700 MHz [member] | Areas At Level Of National Rail Network [Member] | Not later than seven years [member] | FRANCE</t>
  </si>
  <si>
    <t>Frequency band, 700 MHz [member] | Areas At Level Of National Rail Network [Member] | Not later than twelve years [member] | FRANCE</t>
  </si>
  <si>
    <t>Frequency band, 700 MHz [member] | Areas At Level Of National Rail Network [Member] | Not later than fifteen years [member] | FRANCE</t>
  </si>
  <si>
    <t>Frequency bands, 800 MHz and 900 MHz [member] | ROMANIA</t>
  </si>
  <si>
    <t>Number of localities with mobile services in UMTS or LTE technologies to which the entity is obligated to provide service</t>
  </si>
  <si>
    <t>Number of localities with mobile services in UMTS or LTE technologies</t>
  </si>
  <si>
    <t>Frequency bands, 800 MHz and 900 MHz [member] | ROMANIA | Bottom of range [member]</t>
  </si>
  <si>
    <t>Percentage of mobile services coverage commitment (as a percent)</t>
  </si>
  <si>
    <t>95.00%</t>
  </si>
  <si>
    <t>Frequency band, 800 MHz [member] | FRANCE</t>
  </si>
  <si>
    <t>Frequency band, 800 MHz [member] | FRANCE | Bottom of range [member]</t>
  </si>
  <si>
    <t>Theoretical maximum download speed the entity has committed to provide for mobile coverage in Mbps</t>
  </si>
  <si>
    <t>Frequency band, 800 MHz [member] | ROMANIA</t>
  </si>
  <si>
    <t>Frequency band, 800 MHz [member] | Not later than twelve years [member] | FRANCE</t>
  </si>
  <si>
    <t>98.00%</t>
  </si>
  <si>
    <t>Frequency band, 800 MHz [member] | Not later than fifteen years [member] | FRANCE</t>
  </si>
  <si>
    <t>99.60%</t>
  </si>
  <si>
    <t>Frequency band, 800 MHz [member] | Priority Deployment Areas [Member] | Not later than five years [member] | FRANCE</t>
  </si>
  <si>
    <t>Frequency band, 800 MHz [member] | Priority Deployment Areas [Member] | Not later than ten years [member] | FRANCE</t>
  </si>
  <si>
    <t>Frequency band, 800 MHz [member] | Department [Member] | Not later than twelve years [member] | FRANCE</t>
  </si>
  <si>
    <t>Frequency band, 800 MHz [member] | Department [Member] | Not later than fifteen years [member] | FRANCE</t>
  </si>
  <si>
    <t>Frequency bands, 900 MHz and 1.8 GHz [member] | Lightly Inhabited Areas [Member] | ROMANIA | Bottom of range [member]</t>
  </si>
  <si>
    <t>Percentage of voice services coverage commitment (as a percent)</t>
  </si>
  <si>
    <t>Frequency bands, 900 Mhz [member] | Rural Areas [member] | Not later than three years [member] | FRANCE</t>
  </si>
  <si>
    <t>Frequency bands, 900 Mhz [member] | Rural Areas [member] | Later than three years [member] | FRANCE</t>
  </si>
  <si>
    <t>Frequency bands, 1800 Mhz [member] | Rural Areas [member] | Not later than three years [member] | FRANCE</t>
  </si>
  <si>
    <t>Frequency bands, 1800 Mhz [member] | Rural Areas [member] | Later than three years [member] | FRANCE</t>
  </si>
  <si>
    <t>Frequency bands, 2100 Mhz [member] | Rural Areas [member] | Not later than three years [member] | FRANCE</t>
  </si>
  <si>
    <t>Frequency bands, 2100 Mhz [member] | Rural Areas [member] | Later than three years [member] | FRANCE</t>
  </si>
  <si>
    <t>Frequency bands, 1.8 GHz and 2.6 GHz [member] | ROMANIA</t>
  </si>
  <si>
    <t>Frequency band 1.8 GHz [member] | ROMANIA</t>
  </si>
  <si>
    <t>Frequency expressed in GHz</t>
  </si>
  <si>
    <t>Frequency band, 2.6 GHz [member] | FRANCE</t>
  </si>
  <si>
    <t>Frequency band, 2.6 GHz [member] | FRANCE | Bottom of range [member]</t>
  </si>
  <si>
    <t>Frequency band, 2.6 GHz [member] | ROMANIA</t>
  </si>
  <si>
    <t>Frequency band, 2.6 GHz [member] | Not later than four years [member] | FRANCE</t>
  </si>
  <si>
    <t>Frequency band, 2.6 GHz [member] | Not later than twelve years [member] | FRANCE</t>
  </si>
  <si>
    <t>Frequency bands 2 GHz and 8 GHz [member] | Not later than one year [member] | EGYPT</t>
  </si>
  <si>
    <t>11.00%</t>
  </si>
  <si>
    <t>Frequency bands 2 GHz and 8 GHz [member] | Not later than three years [member] | SENEGAL</t>
  </si>
  <si>
    <t>Frequency bands 2 GHz and 8 GHz [member] | Not later than four years [member] | EGYPT</t>
  </si>
  <si>
    <t>42.50%</t>
  </si>
  <si>
    <t>Frequency bands 2 GHz and 8 GHz [member] | Not later than six years [member] | EGYPT</t>
  </si>
  <si>
    <t>69.50%</t>
  </si>
  <si>
    <t>Frequency bands 2 GHz and 8 GHz [member] | Not later than ten years [member] | EGYPT</t>
  </si>
  <si>
    <t>Unrecognized contractual commitments (excluding Orange Bank) - Public initiative networks commitments (Details) € in Millions</t>
  </si>
  <si>
    <t>Public-private service concession commitments, new contract amount</t>
  </si>
  <si>
    <t>Public-private service concession commitments, intangible assets</t>
  </si>
  <si>
    <t>Public-private service concession commitments, financial debt securities</t>
  </si>
  <si>
    <t>Unrecognized contractual commitments (excluding Orange Bank) - Guarantees granted to third parties (Details) € in Millions</t>
  </si>
  <si>
    <t>Performance guarantees granted to third parties to secure networks and remote access</t>
  </si>
  <si>
    <t>Unrecognized contractual commitments (excluding Orange Bank) - Asset and liability warranties in relation to disposals (Details) € in Millions, £ in Billions</t>
  </si>
  <si>
    <t>Dec. 31, 2007EUR (€)</t>
  </si>
  <si>
    <t>Warranty contingent liability, disposal of assets [member] | EE [member] | BT Group Plc [member]</t>
  </si>
  <si>
    <t>Percentage of the given warranty for which the entity is responsible</t>
  </si>
  <si>
    <t>Warranty contingent liability, disposal of assets [member] | EE [member] | BT Group Plc [member] | Top of range [member]</t>
  </si>
  <si>
    <t>Estimated warranty in effect</t>
  </si>
  <si>
    <t>Warranty contingent liability, disposal of assets, tax related [member] | Mobile and internet operations, Netherlands [member] | Deutsche Telekom [member]</t>
  </si>
  <si>
    <t>Warranty contingent liability, disposal of assets, standard [member] | Dailymotion [member]</t>
  </si>
  <si>
    <t>Voting interests disposed of (as a percent)</t>
  </si>
  <si>
    <t>Unrecognized contractual commitments (excluding Orange Bank) - Commitments relating to securities (Details) - shares</t>
  </si>
  <si>
    <t>May 20, 2009</t>
  </si>
  <si>
    <t>Nov. 30, 2014</t>
  </si>
  <si>
    <t>Investec [member] | Orange Tunisie [member]</t>
  </si>
  <si>
    <t>Percentage of additional share capital that can be purchased under a call option</t>
  </si>
  <si>
    <t>Number of additional shares over the percentage of additional share capital that can be purchased under a call option</t>
  </si>
  <si>
    <t>Percentage of additional share capital that minority interest may sell to the entity if call option is exercised</t>
  </si>
  <si>
    <t>Korek Telecom [member]</t>
  </si>
  <si>
    <t>Percentage increase in additional share capital that can be purchased under a call option</t>
  </si>
  <si>
    <t>Groupama [member] | Orange Bank [member]</t>
  </si>
  <si>
    <t>Percentage of additional equity the entity may acquire if put option is exercised</t>
  </si>
  <si>
    <t>Period of time during which the put option is exercisable at specified dates</t>
  </si>
  <si>
    <t>Years of period of time during which the put option is exercisable at specified dates</t>
  </si>
  <si>
    <t>2 years</t>
  </si>
  <si>
    <t>Commitments period</t>
  </si>
  <si>
    <t>6 years</t>
  </si>
  <si>
    <t>Unrecognized contractual commitments (excluding Orange Bank) - Financing commitments - Pledged or mortgaged assets (Details) - EUR (€) € in Millions</t>
  </si>
  <si>
    <t>Assets held under finance leases</t>
  </si>
  <si>
    <t>Non-current pledged or mortgaged assets</t>
  </si>
  <si>
    <t>Collateralized current assets</t>
  </si>
  <si>
    <t>Unrecognized contractual commitments (excluding Orange Bank) - Financing commitments - Non-current pledged or mortgaged assets (Details) - EUR (€) € in Millions</t>
  </si>
  <si>
    <t>Amount of asset pledged or mortgaged, intangible assets, net (excluding goodwill)</t>
  </si>
  <si>
    <t>Amount of asset pledged or mortgaged, Non-current financial assets</t>
  </si>
  <si>
    <t>Percentage of asset pledged or mortgaged, intangible assets, net (excluding goodwill) (as a percent)</t>
  </si>
  <si>
    <t>Percentage of non-current financial assets pledged or mortgaged (as a percent)</t>
  </si>
  <si>
    <t>Percentage of non-current assets pledged or mortgaged (as a percent)</t>
  </si>
  <si>
    <t>Activities of Orange Bank - Financial assets and liabilities - General information (Details)</t>
  </si>
  <si>
    <t>Dec. 31, 2018segment</t>
  </si>
  <si>
    <t>Number of business areas</t>
  </si>
  <si>
    <t>Activities of Orange Bank - Financial assets and liabilities - Tabular disclosure - Segments (Details) - EUR (€) € in Millions</t>
  </si>
  <si>
    <t>Current financial assets related to banking activities</t>
  </si>
  <si>
    <t>Non current debt related to banking activities</t>
  </si>
  <si>
    <t>Activities of Orange Bank - Financial assets related to Orange Bank - After IFRS (Details) - EUR (€) € in Millions</t>
  </si>
  <si>
    <t>Financial assets relating to banking activities</t>
  </si>
  <si>
    <t>Orange Bank, operating segment [member] | Operating segments [member] | Financial assets at fair value through other comprehensive income, category [member]</t>
  </si>
  <si>
    <t>Orange Bank, operating segment [member] | Operating segments [member] | Financial assets at fair value through other comprehensive income that will not be reclassified to profit or loss [member]</t>
  </si>
  <si>
    <t>Orange Bank, operating segment [member] | Operating segments [member] | Financial assets at fair value through profit or loss, category [member]</t>
  </si>
  <si>
    <t>Orange Bank, operating segment [member] | Operating segments [member] | Financial assets at amortised cost, category [member]</t>
  </si>
  <si>
    <t>Orange Bank, operating segment [member] | Operating segments [member] | Debt securities [member] | Financial assets at fair value through other comprehensive income, category [member]</t>
  </si>
  <si>
    <t>Orange Bank, operating segment [member] | Operating segments [member] | Cash collateral paid [member] | Financial assets at fair value through profit or loss, category [member]</t>
  </si>
  <si>
    <t>Orange Bank, operating segment [member] | Operating segments [member] | Other financial assets including receivables related to investments [member] | Financial assets at amortised cost, category [member]</t>
  </si>
  <si>
    <t>Orange Bank, operating segment [member] | Operating segments [member] | Other financial assets [member]</t>
  </si>
  <si>
    <t>Orange Bank, operating segment [member] | Operating segments [member] | Other financial assets [member] | Financial assets at fair value through profit or loss, category [member]</t>
  </si>
  <si>
    <t>Orange Bank, operating segment [member] | Operating segments [member] | Investments securities [member] | Financial assets at fair value through other comprehensive income that will not be reclassified to profit or loss [member]</t>
  </si>
  <si>
    <t>Orange Bank, operating segment [member] | Operating segments [member] | Investments at fair value [member] | Financial assets at fair value through profit or loss, category [member]</t>
  </si>
  <si>
    <t>Orange Bank, operating segment [member] | Operating segments [member] | IFRS Fixed Income Securities [Member] | Financial assets at amortised cost, category [member]</t>
  </si>
  <si>
    <t>Orange Bank, operating segment [member] | Operating segments [member] | Loans and receivables to customers [member] | Financial assets at amortised cost, category [member]</t>
  </si>
  <si>
    <t>Orange Bank, operating segment [member] | Operating segments [member] | Loans and receivables to credit institutions [member] | Financial assets at amortised cost, category [member]</t>
  </si>
  <si>
    <t>Activities of Orange Bank - Financial assets - Tabular disclosure (Details) - EUR (€) € in Millions</t>
  </si>
  <si>
    <t>Categories of financial assets [abstract]</t>
  </si>
  <si>
    <t>Orange Bank, operating segment [member] | Operating segments [member] | Financial assets at fair value through other comprehensive income, category [member] | Debt securities [member]</t>
  </si>
  <si>
    <t>Orange Bank, operating segment [member] | Operating segments [member] | Financial assets at fair value through other comprehensive income that may be reclassified to profit or loss [member] | Debt securities [member]</t>
  </si>
  <si>
    <t>Orange Bank, operating segment [member] | Operating segments [member] | Financial assets at fair value through profit or loss, category [member] | Investments at fair value [member]</t>
  </si>
  <si>
    <t>Orange Bank, operating segment [member] | Operating segments [member] | Financial assets at fair value through profit or loss, category [member] | Other financial assets [member]</t>
  </si>
  <si>
    <t>Orange Bank, operating segment [member] | Operating segments [member] | Financial assets at amortised cost, category [member] | Loans and receivables to customers [member]</t>
  </si>
  <si>
    <t>Orange Bank, operating segment [member] | Operating segments [member] | Financial assets at amortised cost, category [member] | Loans and receivables to credit institutions [member]</t>
  </si>
  <si>
    <t>Orange Bank, operating segment [member] | Operating segments [member] | Financial assets at amortised cost, category [member] | IFRS Fixed Income Securities [Member]</t>
  </si>
  <si>
    <t>Orange Bank, operating segment [member] | Operating segments [member] | Financial assets available-for-sale, category [member]</t>
  </si>
  <si>
    <t>Activities of Orange Bank - Financial assets related to Orange Bank (Details) - Operating segments [member] - Orange Bank, operating segment [member] - EUR (€) € in Millions</t>
  </si>
  <si>
    <t>Loans and advances [member]</t>
  </si>
  <si>
    <t>Other financial assets [member]</t>
  </si>
  <si>
    <t>Other loans and advances [member]</t>
  </si>
  <si>
    <t>Financial assets at fair value through profit or loss, category [member] | Investments at fair value [member]</t>
  </si>
  <si>
    <t>Financial assets at fair value through profit or loss, category [member] | Cash collateral paid [member]</t>
  </si>
  <si>
    <t>Financial assets at fair value through profit or loss, category [member] | Other financial assets [member]</t>
  </si>
  <si>
    <t>Activities of Orange Bank - Debt securities - At fair value through other comprehensive income (Details) - Operating segments [member] - Financial assets at fair value through other comprehensive income that may be reclassified to profit or loss [member] - Orange Bank, operating segment [member] - Debt securities [member] € in Millions</t>
  </si>
  <si>
    <t>Repayments and disposals</t>
  </si>
  <si>
    <t>Activities of Orange Bank - Debt securities - Other comprehensive income (Details) € in Millions</t>
  </si>
  <si>
    <t>Financial assets measured at fair value through other comprehensive income [abstract]</t>
  </si>
  <si>
    <t>Other comprehensive income related to Orange Bank</t>
  </si>
  <si>
    <t>Profit (loss) recognized in other comprehensive income during the period</t>
  </si>
  <si>
    <t>Activities of Orange Bank - Assets available for sale - At fair value (Details) - Orange Bank, operating segment [member] - Operating segments [member] - EUR (€) € in Millions</t>
  </si>
  <si>
    <t>Change in fair value recognized in other comprehensive income during the period</t>
  </si>
  <si>
    <t>First integration of Orange Bank</t>
  </si>
  <si>
    <t>Activities of Orange Bank - Assets available for sale - Other comprehensive income (Details) - EUR (€) € in Millions</t>
  </si>
  <si>
    <t>Available-for-sale financial assets [abstract]</t>
  </si>
  <si>
    <t>Activities of Orange Bank - Loans and receivables components (Details) - Operating segments [member] - Orange Bank, operating segment [member] - EUR (€) € in Millions</t>
  </si>
  <si>
    <t>Total loans and receivables to customers</t>
  </si>
  <si>
    <t>Total loans and receivables to credit institutions</t>
  </si>
  <si>
    <t>Overdraft [member]</t>
  </si>
  <si>
    <t>Mortgages [member]</t>
  </si>
  <si>
    <t>Securities lending [member]</t>
  </si>
  <si>
    <t>Current accounts [member]</t>
  </si>
  <si>
    <t>Overnight deposits and loans [member]</t>
  </si>
  <si>
    <t>Loans and receivables [member]</t>
  </si>
  <si>
    <t>Activities of Orange Bank - Financial liabilities (Details) - Orange Bank, operating segment [member] - Operating segments [member] - EUR (€) € in Millions</t>
  </si>
  <si>
    <t>Payables to customers</t>
  </si>
  <si>
    <t>Debts with financial institutions</t>
  </si>
  <si>
    <t>Deposit certificate</t>
  </si>
  <si>
    <t>Other deposits</t>
  </si>
  <si>
    <t>Financial liabilities relating to banking activities</t>
  </si>
  <si>
    <t>Activities of Orange Bank - Financial debts (Details) - Operating segments [member] - Orange Bank, operating segment [member] - EUR (€) € in Millions</t>
  </si>
  <si>
    <t>Customers borrowings and deposits</t>
  </si>
  <si>
    <t>Balances on current accounts from customers [member]</t>
  </si>
  <si>
    <t>Passbooks and special savings accounts [member]</t>
  </si>
  <si>
    <t>Balances on other deposits from customers [member]</t>
  </si>
  <si>
    <t>Term borrowings and advances with financial institutions [member]</t>
  </si>
  <si>
    <t>Securities delivered under repurchase agreements [member]</t>
  </si>
  <si>
    <t>Activities of Orange Bank - Derivatives (Details) € in Millions</t>
  </si>
  <si>
    <t>Futures contract [member]</t>
  </si>
  <si>
    <t>Disclosure of detailed information about hedges [line items]</t>
  </si>
  <si>
    <t>Fair value of derivative designated as hedging instrument</t>
  </si>
  <si>
    <t>Net effect related to derivative instruments</t>
  </si>
  <si>
    <t>Operating segments [member] | Orange Bank, operating segment [member] | Fixed rate medium term negotiable bond [member]</t>
  </si>
  <si>
    <t>Operating segments [member] | Orange Bank, operating segment [member] | Fair value hedges [member]</t>
  </si>
  <si>
    <t>Operating segments [member] | Orange Bank, operating segment [member] | Fair value hedges [member] | Housing loans portfolio [member]</t>
  </si>
  <si>
    <t>Operating segments [member] | Orange Bank, operating segment [member] | Fair value hedges [member] | Housing loans portfolio [member] | Not later than one year [member]</t>
  </si>
  <si>
    <t>Operating segments [member] | Orange Bank, operating segment [member] | Fair value hedges [member] | Housing loans portfolio [member] | Later than one year and not later than five years [member]</t>
  </si>
  <si>
    <t>Operating segments [member] | Orange Bank, operating segment [member] | Fair value hedges [member] | Housing loans portfolio [member] | Later than five years [member]</t>
  </si>
  <si>
    <t>Operating segments [member] | Orange Bank, operating segment [member] | Fair value hedges [member] | Inflation indexed fungible treasury bonds [member]</t>
  </si>
  <si>
    <t>Operating segments [member] | Orange Bank, operating segment [member] | Economic hedges of fungible treasury bonds [member] | Inflation indexed fungible treasury bonds [member]</t>
  </si>
  <si>
    <t>Fair value of derivative not designated as hedging instrument</t>
  </si>
  <si>
    <t>Activities of Orange Bank - Maturities of financial assets - Tabular disclosure (Details) - Orange Bank, operating segment [member] - Operating segments [member] € in Millions</t>
  </si>
  <si>
    <t>Derivative and nonderivative financial assets, undiscounted cash flows</t>
  </si>
  <si>
    <t>Later than two years and not later than five years [member]</t>
  </si>
  <si>
    <t>Investments securities [member]</t>
  </si>
  <si>
    <t>Investments securities [member] | Later than two years and not later than five years [member]</t>
  </si>
  <si>
    <t>Debt securities [member]</t>
  </si>
  <si>
    <t>Debt securities [member] | Not later than one year [member]</t>
  </si>
  <si>
    <t>Debt securities [member] | Later than two years and not later than five years [member]</t>
  </si>
  <si>
    <t>Debt securities [member] | Later than five years [member]</t>
  </si>
  <si>
    <t>Investments at fair value [member]</t>
  </si>
  <si>
    <t>Investments at fair value [member] | Not later than one year [member]</t>
  </si>
  <si>
    <t>Investments at fair value [member] | Later than two years and not later than five years [member]</t>
  </si>
  <si>
    <t>IFRS Fixed Income Securities [Member]</t>
  </si>
  <si>
    <t>IFRS Fixed Income Securities [Member] | Not later than one year [member]</t>
  </si>
  <si>
    <t>IFRS Fixed Income Securities [Member] | Later than two years and not later than five years [member]</t>
  </si>
  <si>
    <t>IFRS Fixed Income Securities [Member] | Later than five years [member]</t>
  </si>
  <si>
    <t>Loans and receivables to customers [member]</t>
  </si>
  <si>
    <t>Loans and receivables to customers [member] | Not later than one year [member]</t>
  </si>
  <si>
    <t>Loans and receivables to customers [member] | Later than two years and not later than five years [member]</t>
  </si>
  <si>
    <t>Loans and receivables to customers [member] | Later than five years [member]</t>
  </si>
  <si>
    <t>Loans and receivables to credit institutions [member]</t>
  </si>
  <si>
    <t>Loans and receivables to credit institutions [member] | Not later than one year [member]</t>
  </si>
  <si>
    <t>Loans and receivables to credit institutions [member] | Later than two years and not later than five years [member]</t>
  </si>
  <si>
    <t>Other financial assets and derivatives [member]</t>
  </si>
  <si>
    <t>Other financial assets and derivatives [member] | Not later than one year [member]</t>
  </si>
  <si>
    <t>Activities of Orange Bank - Maturities of financial assets - Additional information (Details) - EUR (€) € in Millions</t>
  </si>
  <si>
    <t>Operating segments [member] | Orange Bank, operating segment [member] | Cash collateral paid [member]</t>
  </si>
  <si>
    <t>Derivative financial assets, undiscounted cash flows</t>
  </si>
  <si>
    <t>Operating segments [member] | Orange Bank, operating segment [member] | Interest rate swap contract [member]</t>
  </si>
  <si>
    <t>Activities of Orange Bank - Maturities of financial liabilities - Tabular disclosure (Details) - Operating segments [member] - Orange Bank, operating segment [member] € in Millions</t>
  </si>
  <si>
    <t>Derivative and nonderivative financial liabilities, undiscounted cash flows</t>
  </si>
  <si>
    <t>Payable to customers [member]</t>
  </si>
  <si>
    <t>Debts with financial institutions [member]</t>
  </si>
  <si>
    <t>Deposit certificate [member]</t>
  </si>
  <si>
    <t>Other financial liabilities and derivatives [member]</t>
  </si>
  <si>
    <t>Not later than one year [member] | Payable to customers [member]</t>
  </si>
  <si>
    <t>Not later than one year [member] | Debts with financial institutions [member]</t>
  </si>
  <si>
    <t>Not later than one year [member] | Deposit certificate [member]</t>
  </si>
  <si>
    <t>Not later than one year [member] | Other financial liabilities and derivatives [member]</t>
  </si>
  <si>
    <t>Later than two years and not later than five years [member] | Payable to customers [member]</t>
  </si>
  <si>
    <t>Later than two years and not later than five years [member] | Debts with financial institutions [member]</t>
  </si>
  <si>
    <t>Later than two years and not later than five years [member] | Deposit certificate [member]</t>
  </si>
  <si>
    <t>Later than five years [member] | Payable to customers [member]</t>
  </si>
  <si>
    <t>Later than five years [member] | Debts with financial institutions [member]</t>
  </si>
  <si>
    <t>Activities of Orange Bank - Maturities of financial liabilities - Additional information (Details) - EUR (€) € in Millions</t>
  </si>
  <si>
    <t>Financial liabilities at amortised cost and derivatives, category [member] | Operating segments [member] | Orange Bank, operating segment [member] | Interest rate swap contract [member]</t>
  </si>
  <si>
    <t>Derivative financial liabilities, undiscounted cash flows</t>
  </si>
  <si>
    <t>Activities of Orange Bank - Book value of financial assets (Details) - Operating segments [member] - Orange Bank, operating segment [member] - EUR (€) € in Millions</t>
  </si>
  <si>
    <t>Cash and cash equivalent [member]</t>
  </si>
  <si>
    <t>Other financial assets</t>
  </si>
  <si>
    <t>Financial assets excluding derivatives [member]</t>
  </si>
  <si>
    <t>Financial assets at amortised cost, category [member] | Loans and receivables [member]</t>
  </si>
  <si>
    <t>Financial assets at amortised cost, category [member] | Cash and cash equivalent [member]</t>
  </si>
  <si>
    <t>Financial assets at fair value through other comprehensive income that may be reclassified to profit or loss [member] | Debt securities [member]</t>
  </si>
  <si>
    <t>Financial assets at fair value through other comprehensive income that will not be reclassified to profit or loss [member] | IFRS Equity Securities [Member]</t>
  </si>
  <si>
    <t>Loans and receivables, category [member] | Loans and advances [member]</t>
  </si>
  <si>
    <t>Loans and receivables, category [member] | Other financial assets excluding derivatives [member]</t>
  </si>
  <si>
    <t>Activities of Orange Bank - Fair value of financial assets (Details) - Orange Bank, operating segment [member] - Operating segments [member] - EUR (€) € in Millions</t>
  </si>
  <si>
    <t>Financial assets, at fair value</t>
  </si>
  <si>
    <t>Cash and cash equivalent [member] | Level 1 of fair value hierarchy [member]</t>
  </si>
  <si>
    <t>Financial assets excluding derivatives [member] | Level 1 of fair value hierarchy [member]</t>
  </si>
  <si>
    <t>Financial assets excluding derivatives [member] | Level 2 of fair value hierarchy [member]</t>
  </si>
  <si>
    <t>Financial assets excluding derivatives [member] | Level 3 of fair value hierarchy [member]</t>
  </si>
  <si>
    <t>Financial assets at amortised cost, category [member] | Level 1 of fair value hierarchy [member]</t>
  </si>
  <si>
    <t>Financial assets at amortised cost, category [member] | Level 2 of fair value hierarchy [member]</t>
  </si>
  <si>
    <t>Financial assets at amortised cost, category [member] | Loans and receivables [member] | Level 2 of fair value hierarchy [member]</t>
  </si>
  <si>
    <t>Financial assets at amortised cost, category [member] | Cash and cash equivalent [member] | Level 1 of fair value hierarchy [member]</t>
  </si>
  <si>
    <t>Financial assets at fair value through profit or loss, category [member] | Level 1 of fair value hierarchy [member]</t>
  </si>
  <si>
    <t>Financial assets at fair value through profit or loss, category [member] | Level 2 of fair value hierarchy [member]</t>
  </si>
  <si>
    <t>Financial assets at fair value through other comprehensive income that may be reclassified to profit or loss [member] | Debt securities [member] | Level 1 of fair value hierarchy [member]</t>
  </si>
  <si>
    <t>Financial assets at fair value through other comprehensive income that may be reclassified to profit or loss [member] | Debt securities [member] | Level 2 of fair value hierarchy [member]</t>
  </si>
  <si>
    <t>Financial assets at fair value through other comprehensive income that will not be reclassified to profit or loss [member] | IFRS Equity Securities [Member] | Level 1 of fair value hierarchy [member]</t>
  </si>
  <si>
    <t>Loans and receivables, category [member] | Loans and advances [member] | Level 2 of fair value hierarchy [member]</t>
  </si>
  <si>
    <t>Loans and receivables, category [member] | Other financial assets excluding derivatives [member] | Level 2 of fair value hierarchy [member]</t>
  </si>
  <si>
    <t>Loans and receivables, category [member] | Other financial assets excluding derivatives [member] | Level 3 of fair value hierarchy [member]</t>
  </si>
  <si>
    <t>Held-to-maturity investments, category (should only appear in IFRS 9 disclosure after taxonomy conversion AND updated for first 12/31/18 draft) [member] | Level 1 of fair value hierarchy [member]</t>
  </si>
  <si>
    <t>Held-to-maturity investments, category (should only appear in IFRS 9 disclosure after taxonomy conversion AND updated for first 12/31/18 draft) [member] | Level 2 of fair value hierarchy [member]</t>
  </si>
  <si>
    <t>Financial assets available-for-sale, category [member] | Level 1 of fair value hierarchy [member]</t>
  </si>
  <si>
    <t>Financial assets available-for-sale, category [member] | Level 2 of fair value hierarchy [member]</t>
  </si>
  <si>
    <t>Activities of Orange Bank - Book value of financial liabilities (Details) - Orange Bank, operating segment [member] - Operating segments [member] - EUR (€) € in Millions</t>
  </si>
  <si>
    <t>Financial liabilities at amortised cost, category [member] | Derivatives [member]</t>
  </si>
  <si>
    <t>Financial liabilities at amortised cost, category [member] | Trade payables [member]</t>
  </si>
  <si>
    <t>Financial liabilities at amortised cost, category [member] | Debts [member]</t>
  </si>
  <si>
    <t>Financial liabilities at amortised cost, category [member] | Financial liabilities, excluding derivatives [member]</t>
  </si>
  <si>
    <t>Activities of Orange Bank - Fair value of financial liabilities (Details) - Operating segments [member] - Orange Bank, operating segment [member] - Financial liabilities at amortised cost, category [member] - EUR (€) € in Millions</t>
  </si>
  <si>
    <t>Fair value of financial liabilities related to Orange Bank's activities</t>
  </si>
  <si>
    <t>Trade payables [member]</t>
  </si>
  <si>
    <t>Trade payables [member] | Level 2 of fair value hierarchy [member]</t>
  </si>
  <si>
    <t>Debts [member]</t>
  </si>
  <si>
    <t>Debts [member] | Level 2 of fair value hierarchy [member]</t>
  </si>
  <si>
    <t>Financial liabilities, excluding derivatives [member]</t>
  </si>
  <si>
    <t>Financial liabilities, excluding derivatives [member] | Level 2 of fair value hierarchy [member]</t>
  </si>
  <si>
    <t>Financial liabilities, excluding derivatives [member] | Level 3 of fair value hierarchy [member]</t>
  </si>
  <si>
    <t>Activities of Orange Bank - Book value of derivatives, net (Details) - Derivatives [member] - Orange Bank, operating segment [member] - Operating segments [member] - EUR (€) € in Millions</t>
  </si>
  <si>
    <t>Level 3 of fair value hierarchy [member]</t>
  </si>
  <si>
    <t>Activities of Orange Bank - Fair value of derivatives, net (Details) - Derivatives [member] - Orange Bank, operating segment [member] - Operating segments [member] - EUR (€) € in Millions</t>
  </si>
  <si>
    <t>Activities of Orange Bank - Unrecognized contractual commitments - Commitments given - Tabular disclosure (Details) - EUR (€) € in Millions</t>
  </si>
  <si>
    <t>Financing commitments</t>
  </si>
  <si>
    <t>Guarantee commitments</t>
  </si>
  <si>
    <t>On behalf of banks</t>
  </si>
  <si>
    <t>On behalf of customers</t>
  </si>
  <si>
    <t>Activities of Orange Bank - Unrecognized contractual commitments - Commitments given - Additional information (Details) - Operating segments [member] - Orange Bank, operating segment [member] € in Millions</t>
  </si>
  <si>
    <t>Documentary credits</t>
  </si>
  <si>
    <t>Confirmed credit lines</t>
  </si>
  <si>
    <t>Activities of Orange Bank - Unrecognized contractual commitments - Commitments received (Details) - Operating segments [member] - Orange Bank, operating segment [member] - EUR (€) € in Millions</t>
  </si>
  <si>
    <t>Received from banks</t>
  </si>
  <si>
    <t>Received from customers</t>
  </si>
  <si>
    <t>Activities of Orange Bank - Unrecognized contractual commitments - Assets covered by commitments (Details) - EUR (€) € in Millions</t>
  </si>
  <si>
    <t>Assets pledged as security to lending financial institutions as guarantees for bank loans</t>
  </si>
  <si>
    <t>Litigation - Provisions - General information (Details) - EUR (€) € in Millions</t>
  </si>
  <si>
    <t>Legal provisions</t>
  </si>
  <si>
    <t>Litigation - Provisions - Tabular disclosure (Details) - EUR (€) € in Millions</t>
  </si>
  <si>
    <t>Disclosure of other provisions [line items]</t>
  </si>
  <si>
    <t>Europe, excluding France and Spain [member]</t>
  </si>
  <si>
    <t>Other countries excluding France, Spain and Europe [member]</t>
  </si>
  <si>
    <t>Litigation - Provisions - Additional information (Details)</t>
  </si>
  <si>
    <t>Potential fines as a percent of revenue (as a percent)</t>
  </si>
  <si>
    <t>Litigation - France (Details) € in Millions</t>
  </si>
  <si>
    <t>Jun. 08, 2018EUR (€)</t>
  </si>
  <si>
    <t>Apr. 11, 2018EUR (€)</t>
  </si>
  <si>
    <t>Dec. 18, 2017EUR (€)</t>
  </si>
  <si>
    <t>Jun. 07, 2017EUR (€)</t>
  </si>
  <si>
    <t>May 10, 2017EUR (€)</t>
  </si>
  <si>
    <t>Apr. 28, 2017EUR (€)</t>
  </si>
  <si>
    <t>Nov. 03, 2016EUR (€)</t>
  </si>
  <si>
    <t>May 19, 2016EUR (€)</t>
  </si>
  <si>
    <t>Apr. 12, 2016EUR (€)</t>
  </si>
  <si>
    <t>Dec. 17, 2015EUR (€)item</t>
  </si>
  <si>
    <t>Jun. 18, 2015EUR (€)</t>
  </si>
  <si>
    <t>May 27, 2015EUR (€)</t>
  </si>
  <si>
    <t>Mar. 16, 2015EUR (€)</t>
  </si>
  <si>
    <t>Jun. 20, 2014EUR (€)</t>
  </si>
  <si>
    <t>Feb. 12, 2014EUR (€)</t>
  </si>
  <si>
    <t>Feb. 25, 2013EUR (€)</t>
  </si>
  <si>
    <t>Apr. 24, 2012EUR (€)</t>
  </si>
  <si>
    <t>Sep. 30, 2018EUR (€)</t>
  </si>
  <si>
    <t>Oct. 31, 2010EUR (€)</t>
  </si>
  <si>
    <t>Mar. 31, 2009EUR (€)</t>
  </si>
  <si>
    <t>Dec. 31, 2013EUR (€)</t>
  </si>
  <si>
    <t>Dec. 31, 2010EUR (€)</t>
  </si>
  <si>
    <t>Disclosure of contingent liabilities [line items]</t>
  </si>
  <si>
    <t>Settlements</t>
  </si>
  <si>
    <t>Fines imposed</t>
  </si>
  <si>
    <t>Number of anti-competitive practices cited | item</t>
  </si>
  <si>
    <t>Percentage reduction in fines previously imposed</t>
  </si>
  <si>
    <t>Fines reimbursed</t>
  </si>
  <si>
    <t>FRANCE | French Competition Authority, anti-competitive practices judicial inquiry [member] | Societe francaise du radiotelephone [member]</t>
  </si>
  <si>
    <t>FRANCE | Societe francaise du radiotelephone, anti-competitive practices litigation [member]</t>
  </si>
  <si>
    <t>Damages sought</t>
  </si>
  <si>
    <t>FRANCE | BT Group, Celeste and Adista, anti competitive practices action [member]</t>
  </si>
  <si>
    <t>FRANCE | Euro-Information Telecom and Outremer Telecom, anti-competitive practices action [member]</t>
  </si>
  <si>
    <t>FRANCE | Digicel, anti-competitive practices action [member]</t>
  </si>
  <si>
    <t>Damages awarded including capitalized interest</t>
  </si>
  <si>
    <t>FRANCE | Outremer Telecom, anti-competitive practices action [member]</t>
  </si>
  <si>
    <t>Revised amount of damages awarded</t>
  </si>
  <si>
    <t>FRANCE | Numericable Group, fixed-line services litigation [member]</t>
  </si>
  <si>
    <t>Claims dismissed</t>
  </si>
  <si>
    <t>FRANCE | Verizon, fixed-line services litigation [member]</t>
  </si>
  <si>
    <t>Payment ordered for services provided</t>
  </si>
  <si>
    <t>Claims filed seeking payment for services provided</t>
  </si>
  <si>
    <t>FRANCE | Lectiel, prejudice litigation [member]</t>
  </si>
  <si>
    <t>FRANCE | Societe francaise du radiotelephone, fixed-line services litigation [member]</t>
  </si>
  <si>
    <t>Litigation - Spain (Details) - SPAIN € in Millions</t>
  </si>
  <si>
    <t>Dec. 21, 2018EUR (€)</t>
  </si>
  <si>
    <t>Dec. 20, 2012EUR (€)item</t>
  </si>
  <si>
    <t>Number of operators subject to claim or fine | item</t>
  </si>
  <si>
    <t>Fines canceled</t>
  </si>
  <si>
    <t>Litigation - Poland (Details) - POLAND € in Millions, zł in Millions</t>
  </si>
  <si>
    <t>Nov. 26, 2016PLN (zł)</t>
  </si>
  <si>
    <t>Nov. 26, 2016EUR (€)</t>
  </si>
  <si>
    <t>Dec. 17, 2015EUR (€)</t>
  </si>
  <si>
    <t>Dec. 31, 2015PLN (zł)claim</t>
  </si>
  <si>
    <t>Dec. 31, 2015EUR (€)claim</t>
  </si>
  <si>
    <t>Dec. 31, 2013item</t>
  </si>
  <si>
    <t>Magna Polonia, collusion litigation [member]</t>
  </si>
  <si>
    <t>P4, pricing litigation [member]</t>
  </si>
  <si>
    <t>Number of claims or lawsuits filed | claim</t>
  </si>
  <si>
    <t>Number of operators under investigation</t>
  </si>
  <si>
    <t>Fines imposed | €</t>
  </si>
  <si>
    <t>Number of operators subject to claim or fine</t>
  </si>
  <si>
    <t>Litigation - Romania (Details) - Orange Romania [member] - ROMANIA € in Millions, 
       in Millions</t>
  </si>
  <si>
    <t>Dec. 18, 2018RON (
      )</t>
  </si>
  <si>
    <t>Dec. 18, 2018EUR (€)</t>
  </si>
  <si>
    <t>Mar. 30, 2018EUR (€)</t>
  </si>
  <si>
    <t>Feb. 11, 2011EUR (€)</t>
  </si>
  <si>
    <t>Percentage of fine deposited in escrow</t>
  </si>
  <si>
    <t>Years of appeal in litigation</t>
  </si>
  <si>
    <t>7 years</t>
  </si>
  <si>
    <t>Revised amount of fine imposed</t>
  </si>
  <si>
    <t>Number of days for communicating the judgement</t>
  </si>
  <si>
    <t>120 days</t>
  </si>
  <si>
    <t>Deadline to lodge an appeal (in days)</t>
  </si>
  <si>
    <t>30 days</t>
  </si>
  <si>
    <t>Litigation - Middle East and Africa (Details) - item</t>
  </si>
  <si>
    <t>Dec. 31, 2009</t>
  </si>
  <si>
    <t>Sep. 30, 2008</t>
  </si>
  <si>
    <t>Number of decrees imposing rate adjustments to agreements</t>
  </si>
  <si>
    <t>Litigation - Banking activities (Details) - Orange Bank [member] € in Millions</t>
  </si>
  <si>
    <t>Dec. 31, 2018EUR (€)lawsuit</t>
  </si>
  <si>
    <t>Number of claims or lawsuits filed | lawsuit</t>
  </si>
  <si>
    <t>Damages sought | €</t>
  </si>
  <si>
    <t>Subsequent events - Bond issue (Details) - Borrowings, issuance [member] € in Millions, £ in Millions</t>
  </si>
  <si>
    <t>Jan. 15, 2019GBP (£)</t>
  </si>
  <si>
    <t>Jan. 15, 2019EUR (€)</t>
  </si>
  <si>
    <t>Bonds maturing January 2022 [member]</t>
  </si>
  <si>
    <t>Disclosure of non-adjusting events after reporting period [line items]</t>
  </si>
  <si>
    <t>Bonds maturing July 2024 [member]</t>
  </si>
  <si>
    <t>1.125%</t>
  </si>
  <si>
    <t>Bonds maturing January 2029 [member]</t>
  </si>
  <si>
    <t>Bonds maturing January 2032 [member]</t>
  </si>
  <si>
    <t>3.25%</t>
  </si>
  <si>
    <t>Subsequent events - Acquisition (Details)</t>
  </si>
  <si>
    <t>Feb. 01, 2019</t>
  </si>
  <si>
    <t>Major business combination [member] | SecureData [member]</t>
  </si>
  <si>
    <t>Main consolidated entities - General information (Details)</t>
  </si>
  <si>
    <t>Dec. 31, 2018entity</t>
  </si>
  <si>
    <t>Number of consolidated entities</t>
  </si>
  <si>
    <t>Main consolidated entities - Tabular information (Details)</t>
  </si>
  <si>
    <t>Orange SA Business Unit France [member]</t>
  </si>
  <si>
    <t>Orange Caraibe [member]</t>
  </si>
  <si>
    <t>Generale de Telephone [member]</t>
  </si>
  <si>
    <t>52.91%</t>
  </si>
  <si>
    <t>Orange Moldova [member]</t>
  </si>
  <si>
    <t>94.42%</t>
  </si>
  <si>
    <t>50.67%</t>
  </si>
  <si>
    <t>99.20%</t>
  </si>
  <si>
    <t>Orange Slovakia [member]</t>
  </si>
  <si>
    <t>86.44%</t>
  </si>
  <si>
    <t>94.40%</t>
  </si>
  <si>
    <t>72.87%</t>
  </si>
  <si>
    <t>99.96%</t>
  </si>
  <si>
    <t>Orange Guinee [member]</t>
  </si>
  <si>
    <t>38.17%</t>
  </si>
  <si>
    <t>Orange Bissau [member]</t>
  </si>
  <si>
    <t>38.10%</t>
  </si>
  <si>
    <t>51.00%</t>
  </si>
  <si>
    <t>29.65%</t>
  </si>
  <si>
    <t>42.33%</t>
  </si>
  <si>
    <t>Sonatel Mobiles [member]</t>
  </si>
  <si>
    <t>Orange SA Business Unit Entreprise [member]</t>
  </si>
  <si>
    <t>Globecast Holding and subsidiaries [member]</t>
  </si>
  <si>
    <t>Orange Business Services SA and its subsidiaries [member]</t>
  </si>
  <si>
    <t>Business and Decision and its subsidiaries [member]</t>
  </si>
  <si>
    <t>Basefarm and its subsidiaries [member]</t>
  </si>
  <si>
    <t>Orange Business Services Participations and subsidiaries [member]</t>
  </si>
  <si>
    <t>Orange SA Business Unit IC and SS [member]</t>
  </si>
  <si>
    <t>Orange Marine [member]</t>
  </si>
  <si>
    <t>Orange Studio [member]</t>
  </si>
  <si>
    <t>OCS [member]</t>
  </si>
  <si>
    <t>66.67%</t>
  </si>
  <si>
    <t>Orange Brand Services Ltd [member]</t>
  </si>
  <si>
    <t>Main consolidated entities - Additional information (Details)</t>
  </si>
  <si>
    <t>Orange MEA [member]</t>
  </si>
  <si>
    <t>Sonatel [member] | Orange MEA [member]</t>
  </si>
  <si>
    <t>Auditors' fees - Fees of the auditors (Details) - EUR (€) € in Millions</t>
  </si>
  <si>
    <t>Ernst and Young [member]</t>
  </si>
  <si>
    <t>Statutory audit fees, certifications, auditing of the accounts</t>
  </si>
  <si>
    <t>Services required by the law</t>
  </si>
  <si>
    <t>Subtotal</t>
  </si>
  <si>
    <t>Other services</t>
  </si>
  <si>
    <t>Statutory audit fees, certifications, auditing of the accounts, percent of total (as a percent)</t>
  </si>
  <si>
    <t>94.00%</t>
  </si>
  <si>
    <t>93.00%</t>
  </si>
  <si>
    <t>Services required by the law, percent of total (as a percent)</t>
  </si>
  <si>
    <t>Subtotal, percent of total (as a percent)</t>
  </si>
  <si>
    <t>96.00%</t>
  </si>
  <si>
    <t>Other services, percent of total (as a percent)</t>
  </si>
  <si>
    <t>Total (as a percent)</t>
  </si>
  <si>
    <t>Ernst and Young [member] | IFRS Parent Company [Member]</t>
  </si>
  <si>
    <t>48.00%</t>
  </si>
  <si>
    <t>58.00%</t>
  </si>
  <si>
    <t>KPMG [member]</t>
  </si>
  <si>
    <t>97.00%</t>
  </si>
  <si>
    <t>99.00%</t>
  </si>
  <si>
    <t>KPMG [member] | IFRS Parent Company [Member]</t>
  </si>
  <si>
    <t>55.00%</t>
  </si>
  <si>
    <t>Auditors' fees - Tax services (Details) - EUR (€) € in Millions</t>
  </si>
  <si>
    <t>Tax services</t>
  </si>
</sst>
</file>

<file path=xl/styles.xml><?xml version="1.0" encoding="utf-8"?>
<styleSheet xmlns="http://schemas.openxmlformats.org/spreadsheetml/2006/main">
  <numFmts count="16">
    <numFmt formatCode="_(&quot;€ &quot;#,##0_);_(&quot;€ &quot;(#,##0)" numFmtId="164"/>
    <numFmt formatCode="_(&quot;€ &quot;#,##0.00_);_(&quot;€ &quot;(#,##0.00)" numFmtId="165"/>
    <numFmt formatCode="_(&quot;£ &quot;#,##0_);_(&quot;£ &quot;(#,##0)" numFmtId="166"/>
    <numFmt formatCode="#,##0.0_);(#,##0.0)" numFmtId="167"/>
    <numFmt formatCode="_(&quot;€ &quot;#,##0.0_);_(&quot;€ &quot;(#,##0.0)" numFmtId="168"/>
    <numFmt formatCode="#,##0.0000_);(#,##0.0000)" numFmtId="169"/>
    <numFmt formatCode="_(&quot;€ &quot;#,##0.000_);_(&quot;€ &quot;(#,##0.000)" numFmtId="170"/>
    <numFmt formatCode="_(&quot;¥ &quot;#,##0_);_(&quot;¥ &quot;(#,##0)" numFmtId="171"/>
    <numFmt formatCode="_(&quot;$ &quot;#,##0_);_(&quot;$ &quot;(#,##0)" numFmtId="172"/>
    <numFmt formatCode="_(&quot;kr &quot;#,##0_);_(&quot;kr &quot;(#,##0)" numFmtId="173"/>
    <numFmt formatCode="_(&quot;$ &quot;#,##0.0_);_(&quot;$ &quot;(#,##0.0)" numFmtId="174"/>
    <numFmt formatCode="_(&quot;£ &quot;#,##0.00_);_(&quot;£ &quot;(#,##0.00)" numFmtId="175"/>
    <numFmt formatCode="_(&quot;£ &quot;#,##0.000_);_(&quot;£ &quot;(#,##0.000)" numFmtId="176"/>
    <numFmt formatCode="#,##0.00000_);(#,##0.00000)" numFmtId="177"/>
    <numFmt formatCode="_(&quot;£ &quot;#,##0.0_);_(&quot;£ &quot;(#,##0.0)" numFmtId="178"/>
    <numFmt formatCode="_(&quot;zł &quot;#,##0_);_(&quot;zł &quot;(#,##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xl/worksheets/sheet292.xml" Type="http://schemas.openxmlformats.org/officeDocument/2006/relationships/worksheet"/><Relationship Id="rId293" Target="/xl/worksheets/sheet293.xml" Type="http://schemas.openxmlformats.org/officeDocument/2006/relationships/worksheet"/><Relationship Id="rId294" Target="/xl/worksheets/sheet294.xml" Type="http://schemas.openxmlformats.org/officeDocument/2006/relationships/worksheet"/><Relationship Id="rId295" Target="/xl/worksheets/sheet295.xml" Type="http://schemas.openxmlformats.org/officeDocument/2006/relationships/worksheet"/><Relationship Id="rId296" Target="/xl/worksheets/sheet296.xml" Type="http://schemas.openxmlformats.org/officeDocument/2006/relationships/worksheet"/><Relationship Id="rId297" Target="/xl/worksheets/sheet297.xml" Type="http://schemas.openxmlformats.org/officeDocument/2006/relationships/worksheet"/><Relationship Id="rId298" Target="/xl/worksheets/sheet298.xml" Type="http://schemas.openxmlformats.org/officeDocument/2006/relationships/worksheet"/><Relationship Id="rId299" Target="/xl/worksheets/sheet299.xml" Type="http://schemas.openxmlformats.org/officeDocument/2006/relationships/worksheet"/><Relationship Id="rId300" Target="/xl/worksheets/sheet300.xml" Type="http://schemas.openxmlformats.org/officeDocument/2006/relationships/worksheet"/><Relationship Id="rId301" Target="/xl/worksheets/sheet301.xml" Type="http://schemas.openxmlformats.org/officeDocument/2006/relationships/worksheet"/><Relationship Id="rId302" Target="/xl/worksheets/sheet302.xml" Type="http://schemas.openxmlformats.org/officeDocument/2006/relationships/worksheet"/><Relationship Id="rId303" Target="/xl/worksheets/sheet303.xml" Type="http://schemas.openxmlformats.org/officeDocument/2006/relationships/worksheet"/><Relationship Id="rId304" Target="/xl/worksheets/sheet304.xml" Type="http://schemas.openxmlformats.org/officeDocument/2006/relationships/worksheet"/><Relationship Id="rId305" Target="/xl/worksheets/sheet305.xml" Type="http://schemas.openxmlformats.org/officeDocument/2006/relationships/worksheet"/><Relationship Id="rId306" Target="/xl/worksheets/sheet306.xml" Type="http://schemas.openxmlformats.org/officeDocument/2006/relationships/worksheet"/><Relationship Id="rId307" Target="/xl/worksheets/sheet307.xml" Type="http://schemas.openxmlformats.org/officeDocument/2006/relationships/worksheet"/><Relationship Id="rId308" Target="/xl/worksheets/sheet308.xml" Type="http://schemas.openxmlformats.org/officeDocument/2006/relationships/worksheet"/><Relationship Id="rId309" Target="/xl/worksheets/sheet309.xml" Type="http://schemas.openxmlformats.org/officeDocument/2006/relationships/worksheet"/><Relationship Id="rId310" Target="/xl/worksheets/sheet310.xml" Type="http://schemas.openxmlformats.org/officeDocument/2006/relationships/worksheet"/><Relationship Id="rId311" Target="/xl/worksheets/sheet311.xml" Type="http://schemas.openxmlformats.org/officeDocument/2006/relationships/worksheet"/><Relationship Id="rId312" Target="/xl/worksheets/sheet312.xml" Type="http://schemas.openxmlformats.org/officeDocument/2006/relationships/worksheet"/><Relationship Id="rId313" Target="/xl/worksheets/sheet313.xml" Type="http://schemas.openxmlformats.org/officeDocument/2006/relationships/worksheet"/><Relationship Id="rId314" Target="/xl/worksheets/sheet314.xml" Type="http://schemas.openxmlformats.org/officeDocument/2006/relationships/worksheet"/><Relationship Id="rId315" Target="/xl/worksheets/sheet315.xml" Type="http://schemas.openxmlformats.org/officeDocument/2006/relationships/worksheet"/><Relationship Id="rId316" Target="/xl/worksheets/sheet316.xml" Type="http://schemas.openxmlformats.org/officeDocument/2006/relationships/worksheet"/><Relationship Id="rId317" Target="/xl/worksheets/sheet317.xml" Type="http://schemas.openxmlformats.org/officeDocument/2006/relationships/worksheet"/><Relationship Id="rId318" Target="/xl/worksheets/sheet318.xml" Type="http://schemas.openxmlformats.org/officeDocument/2006/relationships/worksheet"/><Relationship Id="rId319" Target="/xl/worksheets/sheet319.xml" Type="http://schemas.openxmlformats.org/officeDocument/2006/relationships/worksheet"/><Relationship Id="rId320" Target="/xl/worksheets/sheet320.xml" Type="http://schemas.openxmlformats.org/officeDocument/2006/relationships/worksheet"/><Relationship Id="rId321" Target="/xl/worksheets/sheet321.xml" Type="http://schemas.openxmlformats.org/officeDocument/2006/relationships/worksheet"/><Relationship Id="rId322" Target="/xl/worksheets/sheet322.xml" Type="http://schemas.openxmlformats.org/officeDocument/2006/relationships/worksheet"/><Relationship Id="rId323" Target="/xl/worksheets/sheet323.xml" Type="http://schemas.openxmlformats.org/officeDocument/2006/relationships/worksheet"/><Relationship Id="rId324" Target="/xl/worksheets/sheet324.xml" Type="http://schemas.openxmlformats.org/officeDocument/2006/relationships/worksheet"/><Relationship Id="rId325" Target="/xl/worksheets/sheet325.xml" Type="http://schemas.openxmlformats.org/officeDocument/2006/relationships/worksheet"/><Relationship Id="rId326" Target="/xl/worksheets/sheet326.xml" Type="http://schemas.openxmlformats.org/officeDocument/2006/relationships/worksheet"/><Relationship Id="rId327" Target="/xl/worksheets/sheet327.xml" Type="http://schemas.openxmlformats.org/officeDocument/2006/relationships/worksheet"/><Relationship Id="rId328" Target="/xl/worksheets/sheet328.xml" Type="http://schemas.openxmlformats.org/officeDocument/2006/relationships/worksheet"/><Relationship Id="rId329" Target="/xl/worksheets/sheet329.xml" Type="http://schemas.openxmlformats.org/officeDocument/2006/relationships/worksheet"/><Relationship Id="rId330" Target="/xl/worksheets/sheet330.xml" Type="http://schemas.openxmlformats.org/officeDocument/2006/relationships/worksheet"/><Relationship Id="rId331" Target="/xl/worksheets/sheet331.xml" Type="http://schemas.openxmlformats.org/officeDocument/2006/relationships/worksheet"/><Relationship Id="rId332" Target="/xl/worksheets/sheet332.xml" Type="http://schemas.openxmlformats.org/officeDocument/2006/relationships/worksheet"/><Relationship Id="rId333" Target="/xl/worksheets/sheet333.xml" Type="http://schemas.openxmlformats.org/officeDocument/2006/relationships/worksheet"/><Relationship Id="rId334" Target="/xl/worksheets/sheet334.xml" Type="http://schemas.openxmlformats.org/officeDocument/2006/relationships/worksheet"/><Relationship Id="rId335" Target="/xl/worksheets/sheet335.xml" Type="http://schemas.openxmlformats.org/officeDocument/2006/relationships/worksheet"/><Relationship Id="rId336" Target="/xl/worksheets/sheet336.xml" Type="http://schemas.openxmlformats.org/officeDocument/2006/relationships/worksheet"/><Relationship Id="rId337" Target="/xl/worksheets/sheet337.xml" Type="http://schemas.openxmlformats.org/officeDocument/2006/relationships/worksheet"/><Relationship Id="rId338" Target="/xl/worksheets/sheet338.xml" Type="http://schemas.openxmlformats.org/officeDocument/2006/relationships/worksheet"/><Relationship Id="rId339" Target="/xl/worksheets/sheet339.xml" Type="http://schemas.openxmlformats.org/officeDocument/2006/relationships/worksheet"/><Relationship Id="rId340" Target="/xl/worksheets/sheet340.xml" Type="http://schemas.openxmlformats.org/officeDocument/2006/relationships/worksheet"/><Relationship Id="rId341" Target="/xl/worksheets/sheet341.xml" Type="http://schemas.openxmlformats.org/officeDocument/2006/relationships/worksheet"/><Relationship Id="rId342" Target="/xl/worksheets/sheet342.xml" Type="http://schemas.openxmlformats.org/officeDocument/2006/relationships/worksheet"/><Relationship Id="rId343" Target="/xl/worksheets/sheet343.xml" Type="http://schemas.openxmlformats.org/officeDocument/2006/relationships/worksheet"/><Relationship Id="rId344" Target="/xl/worksheets/sheet344.xml" Type="http://schemas.openxmlformats.org/officeDocument/2006/relationships/worksheet"/><Relationship Id="rId345" Target="/xl/worksheets/sheet345.xml" Type="http://schemas.openxmlformats.org/officeDocument/2006/relationships/worksheet"/><Relationship Id="rId346" Target="/xl/worksheets/sheet346.xml" Type="http://schemas.openxmlformats.org/officeDocument/2006/relationships/worksheet"/><Relationship Id="rId347" Target="/xl/worksheets/sheet347.xml" Type="http://schemas.openxmlformats.org/officeDocument/2006/relationships/worksheet"/><Relationship Id="rId348" Target="/xl/worksheets/sheet348.xml" Type="http://schemas.openxmlformats.org/officeDocument/2006/relationships/worksheet"/><Relationship Id="rId349" Target="/xl/worksheets/sheet349.xml" Type="http://schemas.openxmlformats.org/officeDocument/2006/relationships/worksheet"/><Relationship Id="rId350" Target="/xl/worksheets/sheet350.xml" Type="http://schemas.openxmlformats.org/officeDocument/2006/relationships/worksheet"/><Relationship Id="rId351" Target="/xl/worksheets/sheet351.xml" Type="http://schemas.openxmlformats.org/officeDocument/2006/relationships/worksheet"/><Relationship Id="rId352" Target="/xl/worksheets/sheet352.xml" Type="http://schemas.openxmlformats.org/officeDocument/2006/relationships/worksheet"/><Relationship Id="rId353" Target="/xl/worksheets/sheet353.xml" Type="http://schemas.openxmlformats.org/officeDocument/2006/relationships/worksheet"/><Relationship Id="rId354" Target="/xl/worksheets/sheet354.xml" Type="http://schemas.openxmlformats.org/officeDocument/2006/relationships/worksheet"/><Relationship Id="rId355" Target="/xl/worksheets/sheet355.xml" Type="http://schemas.openxmlformats.org/officeDocument/2006/relationships/worksheet"/><Relationship Id="rId356" Target="/xl/worksheets/sheet356.xml" Type="http://schemas.openxmlformats.org/officeDocument/2006/relationships/worksheet"/><Relationship Id="rId357" Target="/xl/worksheets/sheet357.xml" Type="http://schemas.openxmlformats.org/officeDocument/2006/relationships/worksheet"/><Relationship Id="rId358" Target="/xl/worksheets/sheet358.xml" Type="http://schemas.openxmlformats.org/officeDocument/2006/relationships/worksheet"/><Relationship Id="rId359" Target="/xl/worksheets/sheet359.xml" Type="http://schemas.openxmlformats.org/officeDocument/2006/relationships/worksheet"/><Relationship Id="rId360" Target="/xl/worksheets/sheet360.xml" Type="http://schemas.openxmlformats.org/officeDocument/2006/relationships/worksheet"/><Relationship Id="rId361" Target="/xl/worksheets/sheet361.xml" Type="http://schemas.openxmlformats.org/officeDocument/2006/relationships/worksheet"/><Relationship Id="rId362" Target="/xl/worksheets/sheet362.xml" Type="http://schemas.openxmlformats.org/officeDocument/2006/relationships/worksheet"/><Relationship Id="rId363" Target="/xl/worksheets/sheet363.xml" Type="http://schemas.openxmlformats.org/officeDocument/2006/relationships/worksheet"/><Relationship Id="rId364" Target="/xl/worksheets/sheet364.xml" Type="http://schemas.openxmlformats.org/officeDocument/2006/relationships/worksheet"/><Relationship Id="rId365" Target="/xl/worksheets/sheet365.xml" Type="http://schemas.openxmlformats.org/officeDocument/2006/relationships/worksheet"/><Relationship Id="rId366" Target="/xl/worksheets/sheet366.xml" Type="http://schemas.openxmlformats.org/officeDocument/2006/relationships/worksheet"/><Relationship Id="rId367" Target="sharedStrings.xml" Type="http://schemas.openxmlformats.org/officeDocument/2006/relationships/sharedStrings"/><Relationship Id="rId368" Target="styles.xml" Type="http://schemas.openxmlformats.org/officeDocument/2006/relationships/styles"/><Relationship Id="rId3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5" t="n">
        <v>2660056599</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31</v>
      </c>
    </row>
    <row r="3" spans="1:2">
      <c r="A3" s="3" t="s">
        <v>298</v>
      </c>
    </row>
    <row r="4" spans="1:2">
      <c r="A4" s="4" t="s">
        <v>297</v>
      </c>
      <c r="B4" s="4" t="s">
        <v>2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9</v>
      </c>
      <c r="B1" s="2" t="s">
        <v>31</v>
      </c>
      <c r="C1" s="2" t="s">
        <v>32</v>
      </c>
      <c r="D1" s="2" t="s">
        <v>33</v>
      </c>
      <c r="E1" s="2" t="s">
        <v>291</v>
      </c>
    </row>
    <row r="2" spans="1:5">
      <c r="A2" s="3" t="s">
        <v>1160</v>
      </c>
    </row>
    <row r="3" spans="1:5">
      <c r="A3" s="4" t="s">
        <v>1161</v>
      </c>
      <c r="B3" s="6" t="n">
        <v>784</v>
      </c>
      <c r="C3" s="6" t="n">
        <v>815</v>
      </c>
      <c r="D3" s="6" t="n">
        <v>916</v>
      </c>
      <c r="E3" s="6" t="n">
        <v>1027</v>
      </c>
    </row>
    <row r="4" spans="1:5">
      <c r="A4" s="4" t="s">
        <v>1162</v>
      </c>
      <c r="B4" s="5" t="n">
        <v>1166</v>
      </c>
      <c r="C4" s="5" t="n">
        <v>1204</v>
      </c>
      <c r="D4" s="5" t="n">
        <v>1335</v>
      </c>
    </row>
    <row r="5" spans="1:5">
      <c r="A5" s="4" t="s">
        <v>1163</v>
      </c>
      <c r="B5" s="5" t="n">
        <v>-221</v>
      </c>
      <c r="C5" s="5" t="n">
        <v>-241</v>
      </c>
      <c r="D5" s="5" t="n">
        <v>-266</v>
      </c>
    </row>
    <row r="6" spans="1:5">
      <c r="A6" s="4" t="s">
        <v>1164</v>
      </c>
      <c r="B6" s="5" t="n">
        <v>-706</v>
      </c>
      <c r="C6" s="5" t="n">
        <v>-725</v>
      </c>
      <c r="D6" s="5" t="n">
        <v>-710</v>
      </c>
    </row>
    <row r="7" spans="1:5">
      <c r="A7" s="4" t="s">
        <v>1165</v>
      </c>
      <c r="B7" s="5" t="n">
        <v>-38</v>
      </c>
      <c r="C7" s="5" t="n">
        <v>-43</v>
      </c>
      <c r="D7" s="5" t="n">
        <v>-58</v>
      </c>
    </row>
    <row r="8" spans="1:5">
      <c r="A8" s="4" t="s">
        <v>1166</v>
      </c>
      <c r="B8" s="5" t="n">
        <v>-1025</v>
      </c>
      <c r="C8" s="5" t="n">
        <v>-1002</v>
      </c>
      <c r="D8" s="5" t="n">
        <v>-1028</v>
      </c>
    </row>
    <row r="9" spans="1:5">
      <c r="A9" s="4" t="s">
        <v>1167</v>
      </c>
      <c r="B9" s="5" t="n">
        <v>-12</v>
      </c>
      <c r="C9" s="5" t="n">
        <v>-10</v>
      </c>
      <c r="D9" s="5" t="n">
        <v>-9</v>
      </c>
    </row>
    <row r="10" spans="1:5">
      <c r="A10" s="4" t="s">
        <v>143</v>
      </c>
      <c r="B10" s="5" t="n">
        <v>-2002</v>
      </c>
      <c r="C10" s="5" t="n">
        <v>-2021</v>
      </c>
      <c r="D10" s="5" t="n">
        <v>-2071</v>
      </c>
      <c r="E10" s="5" t="n">
        <v>-2121</v>
      </c>
    </row>
    <row r="11" spans="1:5">
      <c r="A11" s="4" t="s">
        <v>1168</v>
      </c>
      <c r="B11" s="5" t="n">
        <v>-836</v>
      </c>
      <c r="C11" s="5" t="n">
        <v>-817</v>
      </c>
      <c r="D11" s="5" t="n">
        <v>-736</v>
      </c>
    </row>
    <row r="12" spans="1:5">
      <c r="A12" s="4" t="s">
        <v>961</v>
      </c>
    </row>
    <row r="13" spans="1:5">
      <c r="A13" s="3" t="s">
        <v>1160</v>
      </c>
    </row>
    <row r="14" spans="1:5">
      <c r="A14" s="4" t="s">
        <v>962</v>
      </c>
      <c r="B14" s="5" t="n">
        <v>233</v>
      </c>
      <c r="C14" s="5" t="n">
        <v>250</v>
      </c>
      <c r="D14" s="5" t="n">
        <v>274</v>
      </c>
      <c r="E14" s="5" t="n">
        <v>294</v>
      </c>
    </row>
    <row r="15" spans="1:5">
      <c r="A15" s="4" t="s">
        <v>963</v>
      </c>
    </row>
    <row r="16" spans="1:5">
      <c r="A16" s="3" t="s">
        <v>1160</v>
      </c>
    </row>
    <row r="17" spans="1:5">
      <c r="A17" s="4" t="s">
        <v>962</v>
      </c>
      <c r="B17" s="6" t="n">
        <v>149</v>
      </c>
      <c r="C17" s="6" t="n">
        <v>139</v>
      </c>
      <c r="D17" s="6" t="n">
        <v>145</v>
      </c>
      <c r="E17" s="6" t="n">
        <v>12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31</v>
      </c>
      <c r="C2" s="2" t="s">
        <v>32</v>
      </c>
      <c r="D2" s="2" t="s">
        <v>33</v>
      </c>
    </row>
    <row r="3" spans="1:4">
      <c r="A3" s="3" t="s">
        <v>1170</v>
      </c>
    </row>
    <row r="4" spans="1:4">
      <c r="A4" s="4" t="s">
        <v>1171</v>
      </c>
      <c r="B4" s="6" t="n">
        <v>815</v>
      </c>
      <c r="C4" s="6" t="n">
        <v>916</v>
      </c>
      <c r="D4" s="6" t="n">
        <v>1027</v>
      </c>
    </row>
    <row r="5" spans="1:4">
      <c r="A5" s="4" t="s">
        <v>1119</v>
      </c>
      <c r="B5" s="5" t="n">
        <v>-36</v>
      </c>
      <c r="C5" s="5" t="n">
        <v>-109</v>
      </c>
      <c r="D5" s="5" t="n">
        <v>-105</v>
      </c>
    </row>
    <row r="6" spans="1:4">
      <c r="A6" s="4" t="s">
        <v>1121</v>
      </c>
      <c r="B6" s="5" t="n">
        <v>-1</v>
      </c>
      <c r="C6" s="5" t="n">
        <v>7</v>
      </c>
      <c r="D6" s="5" t="n">
        <v>-6</v>
      </c>
    </row>
    <row r="7" spans="1:4">
      <c r="A7" s="4" t="s">
        <v>1122</v>
      </c>
      <c r="B7" s="5" t="n">
        <v>6</v>
      </c>
      <c r="C7" s="5" t="n">
        <v>1</v>
      </c>
    </row>
    <row r="8" spans="1:4">
      <c r="A8" s="4" t="s">
        <v>1123</v>
      </c>
      <c r="B8" s="5" t="n">
        <v>0</v>
      </c>
      <c r="C8" s="5" t="n">
        <v>0</v>
      </c>
      <c r="D8" s="5" t="n">
        <v>0</v>
      </c>
    </row>
    <row r="9" spans="1:4">
      <c r="A9" s="4" t="s">
        <v>1172</v>
      </c>
      <c r="B9" s="6" t="n">
        <v>784</v>
      </c>
      <c r="C9" s="6" t="n">
        <v>815</v>
      </c>
      <c r="D9" s="6" t="n">
        <v>91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31</v>
      </c>
      <c r="C2" s="2" t="s">
        <v>32</v>
      </c>
      <c r="D2" s="2" t="s">
        <v>33</v>
      </c>
    </row>
    <row r="3" spans="1:4">
      <c r="A3" s="3" t="s">
        <v>307</v>
      </c>
    </row>
    <row r="4" spans="1:4">
      <c r="A4" s="4" t="s">
        <v>1174</v>
      </c>
      <c r="B4" s="6" t="n">
        <v>2021</v>
      </c>
      <c r="C4" s="6" t="n">
        <v>2071</v>
      </c>
      <c r="D4" s="6" t="n">
        <v>2121</v>
      </c>
    </row>
    <row r="5" spans="1:4">
      <c r="A5" s="4" t="s">
        <v>1119</v>
      </c>
      <c r="B5" s="5" t="n">
        <v>-18</v>
      </c>
      <c r="C5" s="5" t="n">
        <v>-40</v>
      </c>
      <c r="D5" s="5" t="n">
        <v>-31</v>
      </c>
    </row>
    <row r="6" spans="1:4">
      <c r="A6" s="4" t="s">
        <v>1120</v>
      </c>
      <c r="B6" s="5" t="n">
        <v>7</v>
      </c>
      <c r="D6" s="5" t="n">
        <v>11</v>
      </c>
    </row>
    <row r="7" spans="1:4">
      <c r="A7" s="4" t="s">
        <v>1121</v>
      </c>
      <c r="B7" s="5" t="n">
        <v>2</v>
      </c>
      <c r="C7" s="5" t="n">
        <v>-16</v>
      </c>
      <c r="D7" s="5" t="n">
        <v>-39</v>
      </c>
    </row>
    <row r="8" spans="1:4">
      <c r="A8" s="4" t="s">
        <v>1122</v>
      </c>
      <c r="B8" s="5" t="n">
        <v>-10</v>
      </c>
      <c r="C8" s="5" t="n">
        <v>6</v>
      </c>
      <c r="D8" s="5" t="n">
        <v>10</v>
      </c>
    </row>
    <row r="9" spans="1:4">
      <c r="A9" s="4" t="s">
        <v>1175</v>
      </c>
      <c r="B9" s="6" t="n">
        <v>2002</v>
      </c>
      <c r="C9" s="6" t="n">
        <v>2021</v>
      </c>
      <c r="D9" s="6" t="n">
        <v>207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31</v>
      </c>
      <c r="C2" s="2" t="s">
        <v>32</v>
      </c>
      <c r="D2" s="2" t="s">
        <v>33</v>
      </c>
    </row>
    <row r="3" spans="1:4">
      <c r="A3" s="4" t="s">
        <v>961</v>
      </c>
    </row>
    <row r="4" spans="1:4">
      <c r="A4" s="3" t="s">
        <v>1160</v>
      </c>
    </row>
    <row r="5" spans="1:4">
      <c r="A5" s="4" t="s">
        <v>1177</v>
      </c>
      <c r="B5" s="6" t="n">
        <v>250</v>
      </c>
      <c r="C5" s="6" t="n">
        <v>274</v>
      </c>
      <c r="D5" s="6" t="n">
        <v>294</v>
      </c>
    </row>
    <row r="6" spans="1:4">
      <c r="A6" s="4" t="s">
        <v>1119</v>
      </c>
      <c r="B6" s="5" t="n">
        <v>-14</v>
      </c>
      <c r="C6" s="5" t="n">
        <v>-30</v>
      </c>
      <c r="D6" s="5" t="n">
        <v>-16</v>
      </c>
    </row>
    <row r="7" spans="1:4">
      <c r="A7" s="4" t="s">
        <v>1121</v>
      </c>
      <c r="B7" s="5" t="n">
        <v>-3</v>
      </c>
      <c r="C7" s="5" t="n">
        <v>6</v>
      </c>
      <c r="D7" s="5" t="n">
        <v>-4</v>
      </c>
    </row>
    <row r="8" spans="1:4">
      <c r="A8" s="4" t="s">
        <v>1122</v>
      </c>
      <c r="B8" s="5" t="n">
        <v>0</v>
      </c>
    </row>
    <row r="9" spans="1:4">
      <c r="A9" s="4" t="s">
        <v>1123</v>
      </c>
      <c r="B9" s="5" t="n">
        <v>0</v>
      </c>
      <c r="C9" s="5" t="n">
        <v>0</v>
      </c>
      <c r="D9" s="5" t="n">
        <v>0</v>
      </c>
    </row>
    <row r="10" spans="1:4">
      <c r="A10" s="4" t="s">
        <v>1178</v>
      </c>
      <c r="B10" s="5" t="n">
        <v>233</v>
      </c>
      <c r="C10" s="5" t="n">
        <v>250</v>
      </c>
      <c r="D10" s="5" t="n">
        <v>274</v>
      </c>
    </row>
    <row r="11" spans="1:4">
      <c r="A11" s="4" t="s">
        <v>963</v>
      </c>
    </row>
    <row r="12" spans="1:4">
      <c r="A12" s="3" t="s">
        <v>1160</v>
      </c>
    </row>
    <row r="13" spans="1:4">
      <c r="A13" s="4" t="s">
        <v>1177</v>
      </c>
      <c r="B13" s="5" t="n">
        <v>139</v>
      </c>
      <c r="C13" s="5" t="n">
        <v>145</v>
      </c>
      <c r="D13" s="5" t="n">
        <v>121</v>
      </c>
    </row>
    <row r="14" spans="1:4">
      <c r="A14" s="4" t="s">
        <v>1119</v>
      </c>
      <c r="B14" s="5" t="n">
        <v>22</v>
      </c>
      <c r="C14" s="5" t="n">
        <v>-5</v>
      </c>
      <c r="D14" s="5" t="n">
        <v>24</v>
      </c>
    </row>
    <row r="15" spans="1:4">
      <c r="A15" s="4" t="s">
        <v>1121</v>
      </c>
      <c r="B15" s="5" t="n">
        <v>3</v>
      </c>
    </row>
    <row r="16" spans="1:4">
      <c r="A16" s="4" t="s">
        <v>1122</v>
      </c>
      <c r="B16" s="5" t="n">
        <v>-16</v>
      </c>
    </row>
    <row r="17" spans="1:4">
      <c r="A17" s="4" t="s">
        <v>1178</v>
      </c>
      <c r="B17" s="6" t="n">
        <v>149</v>
      </c>
      <c r="C17" s="6" t="n">
        <v>139</v>
      </c>
      <c r="D17" s="6" t="n">
        <v>14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79</v>
      </c>
      <c r="B1" s="2" t="s">
        <v>1073</v>
      </c>
    </row>
    <row r="2" spans="1:2">
      <c r="A2" s="3" t="s">
        <v>1180</v>
      </c>
    </row>
    <row r="3" spans="1:2">
      <c r="A3" s="4" t="s">
        <v>1181</v>
      </c>
      <c r="B3" s="6" t="n">
        <v>11258</v>
      </c>
    </row>
    <row r="4" spans="1:2">
      <c r="A4" s="4" t="s">
        <v>1182</v>
      </c>
    </row>
    <row r="5" spans="1:2">
      <c r="A5" s="3" t="s">
        <v>1180</v>
      </c>
    </row>
    <row r="6" spans="1:2">
      <c r="A6" s="4" t="s">
        <v>1181</v>
      </c>
      <c r="B6" s="5" t="n">
        <v>6414</v>
      </c>
    </row>
    <row r="7" spans="1:2">
      <c r="A7" s="4" t="s">
        <v>1183</v>
      </c>
    </row>
    <row r="8" spans="1:2">
      <c r="A8" s="3" t="s">
        <v>1180</v>
      </c>
    </row>
    <row r="9" spans="1:2">
      <c r="A9" s="4" t="s">
        <v>1181</v>
      </c>
      <c r="B9" s="5" t="n">
        <v>3032</v>
      </c>
    </row>
    <row r="10" spans="1:2">
      <c r="A10" s="4" t="s">
        <v>1184</v>
      </c>
    </row>
    <row r="11" spans="1:2">
      <c r="A11" s="3" t="s">
        <v>1180</v>
      </c>
    </row>
    <row r="12" spans="1:2">
      <c r="A12" s="4" t="s">
        <v>1181</v>
      </c>
      <c r="B12" s="5" t="n">
        <v>997</v>
      </c>
    </row>
    <row r="13" spans="1:2">
      <c r="A13" s="4" t="s">
        <v>1185</v>
      </c>
    </row>
    <row r="14" spans="1:2">
      <c r="A14" s="3" t="s">
        <v>1180</v>
      </c>
    </row>
    <row r="15" spans="1:2">
      <c r="A15" s="4" t="s">
        <v>1181</v>
      </c>
      <c r="B15" s="5" t="n">
        <v>389</v>
      </c>
    </row>
    <row r="16" spans="1:2">
      <c r="A16" s="4" t="s">
        <v>1186</v>
      </c>
    </row>
    <row r="17" spans="1:2">
      <c r="A17" s="3" t="s">
        <v>1180</v>
      </c>
    </row>
    <row r="18" spans="1:2">
      <c r="A18" s="4" t="s">
        <v>1181</v>
      </c>
      <c r="B18" s="5" t="n">
        <v>185</v>
      </c>
    </row>
    <row r="19" spans="1:2">
      <c r="A19" s="4" t="s">
        <v>1187</v>
      </c>
    </row>
    <row r="20" spans="1:2">
      <c r="A20" s="3" t="s">
        <v>1180</v>
      </c>
    </row>
    <row r="21" spans="1:2">
      <c r="A21" s="4" t="s">
        <v>1181</v>
      </c>
      <c r="B21" s="6" t="n">
        <v>24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88</v>
      </c>
      <c r="B1" s="2" t="s">
        <v>1</v>
      </c>
    </row>
    <row r="2" spans="1:4">
      <c r="B2" s="2" t="s">
        <v>31</v>
      </c>
      <c r="C2" s="2" t="s">
        <v>32</v>
      </c>
      <c r="D2" s="2" t="s">
        <v>33</v>
      </c>
    </row>
    <row r="3" spans="1:4">
      <c r="A3" s="3" t="s">
        <v>307</v>
      </c>
    </row>
    <row r="4" spans="1:4">
      <c r="A4" s="4" t="s">
        <v>1189</v>
      </c>
      <c r="B4" s="6" t="n">
        <v>76</v>
      </c>
      <c r="C4" s="6" t="n">
        <v>84</v>
      </c>
      <c r="D4" s="6" t="n">
        <v>39</v>
      </c>
    </row>
    <row r="5" spans="1:4">
      <c r="A5" s="4" t="s">
        <v>1119</v>
      </c>
      <c r="B5" s="5" t="n">
        <v>-42</v>
      </c>
      <c r="C5" s="5" t="n">
        <v>-8</v>
      </c>
      <c r="D5" s="5" t="n">
        <v>-3</v>
      </c>
    </row>
    <row r="6" spans="1:4">
      <c r="A6" s="4" t="s">
        <v>1120</v>
      </c>
      <c r="B6" s="5" t="n">
        <v>2</v>
      </c>
      <c r="C6" s="5" t="n">
        <v>0</v>
      </c>
      <c r="D6" s="5" t="n">
        <v>67</v>
      </c>
    </row>
    <row r="7" spans="1:4">
      <c r="A7" s="4" t="s">
        <v>1121</v>
      </c>
      <c r="B7" s="5" t="n">
        <v>0</v>
      </c>
      <c r="C7" s="5" t="n">
        <v>-2</v>
      </c>
      <c r="D7" s="5" t="n">
        <v>-18</v>
      </c>
    </row>
    <row r="8" spans="1:4">
      <c r="A8" s="4" t="s">
        <v>1122</v>
      </c>
      <c r="B8" s="5" t="n">
        <v>22</v>
      </c>
      <c r="C8" s="5" t="n">
        <v>2</v>
      </c>
      <c r="D8" s="5" t="n">
        <v>-1</v>
      </c>
    </row>
    <row r="9" spans="1:4">
      <c r="A9" s="4" t="s">
        <v>1123</v>
      </c>
      <c r="B9" s="5" t="n">
        <v>0</v>
      </c>
      <c r="C9" s="5" t="n">
        <v>0</v>
      </c>
      <c r="D9" s="5" t="n">
        <v>0</v>
      </c>
    </row>
    <row r="10" spans="1:4">
      <c r="A10" s="4" t="s">
        <v>1190</v>
      </c>
      <c r="B10" s="6" t="n">
        <v>58</v>
      </c>
      <c r="C10" s="6" t="n">
        <v>76</v>
      </c>
      <c r="D10" s="6" t="n">
        <v>8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191</v>
      </c>
      <c r="B1" s="2" t="s">
        <v>31</v>
      </c>
      <c r="C1" s="2" t="s">
        <v>32</v>
      </c>
      <c r="D1" s="2" t="s">
        <v>33</v>
      </c>
      <c r="E1" s="2" t="s">
        <v>291</v>
      </c>
    </row>
    <row r="2" spans="1:5">
      <c r="A2" s="3" t="s">
        <v>307</v>
      </c>
    </row>
    <row r="3" spans="1:5">
      <c r="A3" s="4" t="s">
        <v>1192</v>
      </c>
      <c r="B3" s="6" t="n">
        <v>84</v>
      </c>
      <c r="C3" s="6" t="n">
        <v>92</v>
      </c>
      <c r="D3" s="6" t="n">
        <v>99</v>
      </c>
    </row>
    <row r="4" spans="1:5">
      <c r="A4" s="4" t="s">
        <v>1193</v>
      </c>
      <c r="B4" s="5" t="n">
        <v>130</v>
      </c>
      <c r="C4" s="5" t="n">
        <v>157</v>
      </c>
      <c r="D4" s="5" t="n">
        <v>235</v>
      </c>
    </row>
    <row r="5" spans="1:5">
      <c r="A5" s="4" t="s">
        <v>1194</v>
      </c>
      <c r="B5" s="5" t="n">
        <v>97</v>
      </c>
      <c r="C5" s="5" t="n">
        <v>79</v>
      </c>
      <c r="D5" s="5" t="n">
        <v>78</v>
      </c>
    </row>
    <row r="6" spans="1:5">
      <c r="A6" s="4" t="s">
        <v>1195</v>
      </c>
      <c r="B6" s="5" t="n">
        <v>497</v>
      </c>
      <c r="C6" s="5" t="n">
        <v>408</v>
      </c>
      <c r="D6" s="5" t="n">
        <v>319</v>
      </c>
    </row>
    <row r="7" spans="1:5">
      <c r="A7" s="4" t="s">
        <v>1196</v>
      </c>
      <c r="B7" s="5" t="n">
        <v>473</v>
      </c>
      <c r="C7" s="5" t="n">
        <v>468</v>
      </c>
      <c r="D7" s="5" t="n">
        <v>448</v>
      </c>
    </row>
    <row r="8" spans="1:5">
      <c r="A8" s="4" t="s">
        <v>170</v>
      </c>
      <c r="B8" s="6" t="n">
        <v>1281</v>
      </c>
      <c r="C8" s="6" t="n">
        <v>1204</v>
      </c>
      <c r="D8" s="6" t="n">
        <v>1179</v>
      </c>
      <c r="E8" s="6" t="n">
        <v>106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97</v>
      </c>
      <c r="B1" s="2" t="s">
        <v>1</v>
      </c>
    </row>
    <row r="2" spans="1:4">
      <c r="B2" s="2" t="s">
        <v>31</v>
      </c>
      <c r="C2" s="2" t="s">
        <v>32</v>
      </c>
      <c r="D2" s="2" t="s">
        <v>33</v>
      </c>
    </row>
    <row r="3" spans="1:4">
      <c r="A3" s="3" t="s">
        <v>307</v>
      </c>
    </row>
    <row r="4" spans="1:4">
      <c r="A4" s="4" t="s">
        <v>1198</v>
      </c>
      <c r="B4" s="6" t="n">
        <v>1204</v>
      </c>
      <c r="C4" s="6" t="n">
        <v>1179</v>
      </c>
      <c r="D4" s="6" t="n">
        <v>1068</v>
      </c>
    </row>
    <row r="5" spans="1:4">
      <c r="A5" s="4" t="s">
        <v>1119</v>
      </c>
      <c r="B5" s="5" t="n">
        <v>74</v>
      </c>
      <c r="C5" s="5" t="n">
        <v>49</v>
      </c>
      <c r="D5" s="5" t="n">
        <v>24</v>
      </c>
    </row>
    <row r="6" spans="1:4">
      <c r="A6" s="4" t="s">
        <v>1120</v>
      </c>
      <c r="B6" s="5" t="n">
        <v>7</v>
      </c>
      <c r="C6" s="5" t="n">
        <v>-6</v>
      </c>
      <c r="D6" s="5" t="n">
        <v>98</v>
      </c>
    </row>
    <row r="7" spans="1:4">
      <c r="A7" s="4" t="s">
        <v>1121</v>
      </c>
      <c r="B7" s="5" t="n">
        <v>1</v>
      </c>
      <c r="C7" s="5" t="n">
        <v>-12</v>
      </c>
      <c r="D7" s="5" t="n">
        <v>-16</v>
      </c>
    </row>
    <row r="8" spans="1:4">
      <c r="A8" s="4" t="s">
        <v>1122</v>
      </c>
      <c r="B8" s="5" t="n">
        <v>-5</v>
      </c>
      <c r="C8" s="5" t="n">
        <v>-6</v>
      </c>
      <c r="D8" s="5" t="n">
        <v>5</v>
      </c>
    </row>
    <row r="9" spans="1:4">
      <c r="A9" s="4" t="s">
        <v>1123</v>
      </c>
      <c r="B9" s="5" t="n">
        <v>0</v>
      </c>
      <c r="C9" s="5" t="n">
        <v>0</v>
      </c>
      <c r="D9" s="5" t="n">
        <v>0</v>
      </c>
    </row>
    <row r="10" spans="1:4">
      <c r="A10" s="4" t="s">
        <v>1199</v>
      </c>
      <c r="B10" s="6" t="n">
        <v>1281</v>
      </c>
      <c r="C10" s="6" t="n">
        <v>1204</v>
      </c>
      <c r="D10" s="6" t="n">
        <v>117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0</v>
      </c>
      <c r="B1" s="2" t="s">
        <v>31</v>
      </c>
      <c r="C1" s="2" t="s">
        <v>32</v>
      </c>
      <c r="D1" s="2" t="s">
        <v>33</v>
      </c>
      <c r="E1" s="2" t="s">
        <v>291</v>
      </c>
    </row>
    <row r="2" spans="1:5">
      <c r="A2" s="3" t="s">
        <v>307</v>
      </c>
    </row>
    <row r="3" spans="1:5">
      <c r="A3" s="4" t="s">
        <v>170</v>
      </c>
      <c r="B3" s="6" t="n">
        <v>1281</v>
      </c>
      <c r="C3" s="6" t="n">
        <v>1204</v>
      </c>
      <c r="D3" s="6" t="n">
        <v>1179</v>
      </c>
      <c r="E3" s="6" t="n">
        <v>1068</v>
      </c>
    </row>
    <row r="4" spans="1:5">
      <c r="A4" s="4" t="s">
        <v>1201</v>
      </c>
      <c r="B4" s="5" t="n">
        <v>129</v>
      </c>
      <c r="C4" s="5" t="n">
        <v>110</v>
      </c>
      <c r="D4" s="5" t="n">
        <v>106</v>
      </c>
    </row>
    <row r="5" spans="1:5">
      <c r="A5" s="4" t="s">
        <v>1202</v>
      </c>
      <c r="B5" s="6" t="n">
        <v>1152</v>
      </c>
      <c r="C5" s="6" t="n">
        <v>1094</v>
      </c>
      <c r="D5" s="6" t="n">
        <v>1073</v>
      </c>
      <c r="E5" s="6" t="n">
        <v>98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31</v>
      </c>
      <c r="C2" s="2" t="s">
        <v>32</v>
      </c>
      <c r="D2" s="2" t="s">
        <v>33</v>
      </c>
    </row>
    <row r="3" spans="1:4">
      <c r="A3" s="3" t="s">
        <v>318</v>
      </c>
    </row>
    <row r="4" spans="1:4">
      <c r="A4" s="4" t="s">
        <v>1204</v>
      </c>
      <c r="B4" s="6" t="n">
        <v>-7228</v>
      </c>
      <c r="C4" s="6" t="n">
        <v>-7117</v>
      </c>
      <c r="D4" s="6" t="n">
        <v>-6814</v>
      </c>
    </row>
    <row r="5" spans="1:4">
      <c r="A5" s="4" t="s">
        <v>1205</v>
      </c>
      <c r="B5" s="5" t="n">
        <v>-4123</v>
      </c>
      <c r="C5" s="5" t="n">
        <v>-4112</v>
      </c>
      <c r="D5" s="5" t="n">
        <v>-3968</v>
      </c>
    </row>
    <row r="6" spans="1:4">
      <c r="A6" s="4" t="s">
        <v>1206</v>
      </c>
      <c r="B6" s="5" t="n">
        <v>-850</v>
      </c>
      <c r="C6" s="5" t="n">
        <v>-845</v>
      </c>
      <c r="D6" s="5" t="n">
        <v>-894</v>
      </c>
    </row>
    <row r="7" spans="1:4">
      <c r="A7" s="4" t="s">
        <v>1207</v>
      </c>
      <c r="B7" s="5" t="n">
        <v>-4923</v>
      </c>
      <c r="C7" s="5" t="n">
        <v>-5128</v>
      </c>
      <c r="D7" s="5" t="n">
        <v>-5350</v>
      </c>
    </row>
    <row r="8" spans="1:4">
      <c r="A8" s="4" t="s">
        <v>1208</v>
      </c>
      <c r="B8" s="5" t="n">
        <v>-3192</v>
      </c>
      <c r="C8" s="5" t="n">
        <v>-3074</v>
      </c>
      <c r="D8" s="5" t="n">
        <v>-2999</v>
      </c>
    </row>
    <row r="9" spans="1:4">
      <c r="A9" s="4" t="s">
        <v>1209</v>
      </c>
      <c r="B9" s="5" t="n">
        <v>-3220</v>
      </c>
      <c r="C9" s="5" t="n">
        <v>-3062</v>
      </c>
      <c r="D9" s="5" t="n">
        <v>-3023</v>
      </c>
    </row>
    <row r="10" spans="1:4">
      <c r="A10" s="4" t="s">
        <v>1210</v>
      </c>
      <c r="B10" s="5" t="n">
        <v>-1181</v>
      </c>
      <c r="C10" s="5" t="n">
        <v>-1148</v>
      </c>
      <c r="D10" s="5" t="n">
        <v>-1156</v>
      </c>
    </row>
    <row r="11" spans="1:4">
      <c r="A11" s="4" t="s">
        <v>317</v>
      </c>
      <c r="B11" s="6" t="n">
        <v>-18563</v>
      </c>
      <c r="C11" s="6" t="n">
        <v>-18381</v>
      </c>
      <c r="D11" s="6" t="n">
        <v>-1818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31</v>
      </c>
    </row>
    <row r="3" spans="1:2">
      <c r="A3" s="3" t="s">
        <v>301</v>
      </c>
    </row>
    <row r="4" spans="1:2">
      <c r="A4" s="4" t="s">
        <v>300</v>
      </c>
      <c r="B4" s="4" t="s">
        <v>3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31</v>
      </c>
      <c r="C2" s="2" t="s">
        <v>32</v>
      </c>
      <c r="D2" s="2" t="s">
        <v>33</v>
      </c>
    </row>
    <row r="3" spans="1:4">
      <c r="A3" s="3" t="s">
        <v>318</v>
      </c>
    </row>
    <row r="4" spans="1:4">
      <c r="A4" s="4" t="s">
        <v>1212</v>
      </c>
      <c r="B4" s="6" t="n">
        <v>-277</v>
      </c>
      <c r="C4" s="6" t="n">
        <v>-251</v>
      </c>
      <c r="D4" s="6" t="n">
        <v>-275</v>
      </c>
    </row>
    <row r="5" spans="1:4">
      <c r="A5" s="4" t="s">
        <v>1213</v>
      </c>
      <c r="B5" s="5" t="n">
        <v>-38</v>
      </c>
      <c r="C5" s="5" t="n">
        <v>-43</v>
      </c>
      <c r="D5" s="5" t="n">
        <v>-47</v>
      </c>
    </row>
    <row r="6" spans="1:4">
      <c r="A6" s="4" t="s">
        <v>358</v>
      </c>
      <c r="B6" s="5" t="n">
        <v>-10</v>
      </c>
      <c r="C6" s="5" t="n">
        <v>-315</v>
      </c>
      <c r="D6" s="5" t="n">
        <v>-86</v>
      </c>
    </row>
    <row r="7" spans="1:4">
      <c r="A7" s="4" t="s">
        <v>1214</v>
      </c>
      <c r="B7" s="5" t="n">
        <v>3</v>
      </c>
      <c r="C7" s="5" t="n">
        <v>-14</v>
      </c>
      <c r="D7" s="5" t="n">
        <v>-35</v>
      </c>
    </row>
    <row r="8" spans="1:4">
      <c r="A8" s="4" t="s">
        <v>1215</v>
      </c>
      <c r="B8" s="5" t="n">
        <v>-7</v>
      </c>
      <c r="C8" s="5" t="n">
        <v>-6</v>
      </c>
      <c r="D8" s="5" t="n">
        <v>-2</v>
      </c>
    </row>
    <row r="9" spans="1:4">
      <c r="A9" s="4" t="s">
        <v>320</v>
      </c>
      <c r="B9" s="5" t="n">
        <v>-176</v>
      </c>
      <c r="C9" s="5" t="n">
        <v>-95</v>
      </c>
      <c r="D9" s="5" t="n">
        <v>-101</v>
      </c>
    </row>
    <row r="10" spans="1:4">
      <c r="A10" s="4" t="s">
        <v>170</v>
      </c>
      <c r="B10" s="6" t="n">
        <v>-505</v>
      </c>
      <c r="C10" s="6" t="n">
        <v>-724</v>
      </c>
      <c r="D10" s="6" t="n">
        <v>-5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31</v>
      </c>
      <c r="C2" s="2" t="s">
        <v>32</v>
      </c>
      <c r="D2" s="2" t="s">
        <v>33</v>
      </c>
    </row>
    <row r="3" spans="1:4">
      <c r="A3" s="3" t="s">
        <v>318</v>
      </c>
    </row>
    <row r="4" spans="1:4">
      <c r="A4" s="4" t="s">
        <v>1217</v>
      </c>
      <c r="B4" s="6" t="n">
        <v>779</v>
      </c>
      <c r="C4" s="6" t="n">
        <v>537</v>
      </c>
      <c r="D4" s="6" t="n">
        <v>528</v>
      </c>
    </row>
    <row r="5" spans="1:4">
      <c r="A5" s="4" t="s">
        <v>1218</v>
      </c>
      <c r="B5" s="5" t="n">
        <v>35</v>
      </c>
      <c r="C5" s="5" t="n">
        <v>354</v>
      </c>
      <c r="D5" s="5" t="n">
        <v>24</v>
      </c>
    </row>
    <row r="6" spans="1:4">
      <c r="A6" s="4" t="s">
        <v>1219</v>
      </c>
      <c r="B6" s="5" t="n">
        <v>-25</v>
      </c>
      <c r="C6" s="5" t="n">
        <v>-34</v>
      </c>
      <c r="D6" s="5" t="n">
        <v>-7</v>
      </c>
    </row>
    <row r="7" spans="1:4">
      <c r="A7" s="4" t="s">
        <v>1220</v>
      </c>
      <c r="B7" s="5" t="n">
        <v>3</v>
      </c>
      <c r="C7" s="5" t="n">
        <v>2</v>
      </c>
      <c r="D7" s="5" t="n">
        <v>4</v>
      </c>
    </row>
    <row r="8" spans="1:4">
      <c r="A8" s="4" t="s">
        <v>1221</v>
      </c>
      <c r="B8" s="5" t="n">
        <v>-221</v>
      </c>
      <c r="C8" s="5" t="n">
        <v>-37</v>
      </c>
      <c r="D8" s="5" t="n">
        <v>-13</v>
      </c>
    </row>
    <row r="9" spans="1:4">
      <c r="A9" s="4" t="s">
        <v>1222</v>
      </c>
      <c r="B9" s="5" t="n">
        <v>1</v>
      </c>
      <c r="D9" s="5" t="n">
        <v>-6</v>
      </c>
    </row>
    <row r="10" spans="1:4">
      <c r="A10" s="4" t="s">
        <v>1121</v>
      </c>
      <c r="B10" s="5" t="n">
        <v>3</v>
      </c>
      <c r="C10" s="5" t="n">
        <v>7</v>
      </c>
      <c r="D10" s="5" t="n">
        <v>-5</v>
      </c>
    </row>
    <row r="11" spans="1:4">
      <c r="A11" s="4" t="s">
        <v>1122</v>
      </c>
      <c r="B11" s="5" t="n">
        <v>-3</v>
      </c>
      <c r="C11" s="5" t="n">
        <v>-50</v>
      </c>
      <c r="D11" s="5" t="n">
        <v>12</v>
      </c>
    </row>
    <row r="12" spans="1:4">
      <c r="A12" s="4" t="s">
        <v>1123</v>
      </c>
      <c r="B12" s="5" t="n">
        <v>0</v>
      </c>
      <c r="C12" s="5" t="n">
        <v>0</v>
      </c>
      <c r="D12" s="5" t="n">
        <v>0</v>
      </c>
    </row>
    <row r="13" spans="1:4">
      <c r="A13" s="4" t="s">
        <v>1223</v>
      </c>
      <c r="B13" s="6" t="n">
        <v>572</v>
      </c>
      <c r="C13" s="6" t="n">
        <v>779</v>
      </c>
      <c r="D13" s="6" t="n">
        <v>53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4</v>
      </c>
      <c r="B1" s="2" t="s">
        <v>31</v>
      </c>
      <c r="C1" s="2" t="s">
        <v>32</v>
      </c>
      <c r="D1" s="2" t="s">
        <v>33</v>
      </c>
      <c r="E1" s="2" t="s">
        <v>291</v>
      </c>
    </row>
    <row r="2" spans="1:5">
      <c r="A2" s="3" t="s">
        <v>318</v>
      </c>
    </row>
    <row r="3" spans="1:5">
      <c r="A3" s="4" t="s">
        <v>1225</v>
      </c>
      <c r="B3" s="6" t="n">
        <v>572</v>
      </c>
      <c r="C3" s="6" t="n">
        <v>779</v>
      </c>
      <c r="D3" s="6" t="n">
        <v>537</v>
      </c>
      <c r="E3" s="6" t="n">
        <v>528</v>
      </c>
    </row>
    <row r="4" spans="1:5">
      <c r="A4" s="4" t="s">
        <v>1226</v>
      </c>
      <c r="B4" s="5" t="n">
        <v>67</v>
      </c>
      <c r="C4" s="5" t="n">
        <v>53</v>
      </c>
      <c r="D4" s="5" t="n">
        <v>69</v>
      </c>
    </row>
    <row r="5" spans="1:5">
      <c r="A5" s="4" t="s">
        <v>1227</v>
      </c>
      <c r="B5" s="6" t="n">
        <v>505</v>
      </c>
      <c r="C5" s="6" t="n">
        <v>726</v>
      </c>
      <c r="D5" s="6" t="n">
        <v>46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28</v>
      </c>
      <c r="B1" s="2" t="s">
        <v>1</v>
      </c>
    </row>
    <row r="2" spans="1:2">
      <c r="B2" s="2" t="s">
        <v>1073</v>
      </c>
    </row>
    <row r="3" spans="1:2">
      <c r="A3" s="4" t="s">
        <v>1229</v>
      </c>
    </row>
    <row r="4" spans="1:2">
      <c r="A4" s="3" t="s">
        <v>790</v>
      </c>
    </row>
    <row r="5" spans="1:2">
      <c r="A5" s="4" t="s">
        <v>1230</v>
      </c>
      <c r="B5" s="6" t="n">
        <v>15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31</v>
      </c>
      <c r="C2" s="2" t="s">
        <v>32</v>
      </c>
      <c r="D2" s="2" t="s">
        <v>33</v>
      </c>
    </row>
    <row r="3" spans="1:4">
      <c r="A3" s="3" t="s">
        <v>318</v>
      </c>
    </row>
    <row r="4" spans="1:4">
      <c r="A4" s="4" t="s">
        <v>1232</v>
      </c>
      <c r="B4" s="6" t="n">
        <v>-189</v>
      </c>
      <c r="C4" s="6" t="n">
        <v>-164</v>
      </c>
      <c r="D4" s="6" t="n">
        <v>-428</v>
      </c>
    </row>
    <row r="5" spans="1:4">
      <c r="A5" s="4" t="s">
        <v>1233</v>
      </c>
      <c r="B5" s="5" t="n">
        <v>-30</v>
      </c>
      <c r="C5" s="5" t="n">
        <v>-67</v>
      </c>
      <c r="D5" s="5" t="n">
        <v>-128</v>
      </c>
    </row>
    <row r="6" spans="1:4">
      <c r="A6" s="4" t="s">
        <v>1234</v>
      </c>
      <c r="B6" s="5" t="n">
        <v>-28</v>
      </c>
      <c r="C6" s="5" t="n">
        <v>-58</v>
      </c>
      <c r="D6" s="5" t="n">
        <v>-74</v>
      </c>
    </row>
    <row r="7" spans="1:4">
      <c r="A7" s="4" t="s">
        <v>1235</v>
      </c>
      <c r="B7" s="5" t="n">
        <v>-11</v>
      </c>
      <c r="C7" s="5" t="n">
        <v>-4</v>
      </c>
      <c r="D7" s="5" t="n">
        <v>-181</v>
      </c>
    </row>
    <row r="8" spans="1:4">
      <c r="A8" s="4" t="s">
        <v>836</v>
      </c>
      <c r="B8" s="5" t="n">
        <v>-120</v>
      </c>
      <c r="C8" s="5" t="n">
        <v>-35</v>
      </c>
      <c r="D8" s="5" t="n">
        <v>-45</v>
      </c>
    </row>
    <row r="9" spans="1:4">
      <c r="A9" s="4" t="s">
        <v>1236</v>
      </c>
      <c r="B9" s="5" t="n">
        <v>-10</v>
      </c>
      <c r="C9" s="5" t="n">
        <v>-3</v>
      </c>
      <c r="D9" s="5" t="n">
        <v>-71</v>
      </c>
    </row>
    <row r="10" spans="1:4">
      <c r="A10" s="4" t="s">
        <v>1237</v>
      </c>
      <c r="D10" s="5" t="n">
        <v>-43</v>
      </c>
    </row>
    <row r="11" spans="1:4">
      <c r="A11" s="4" t="s">
        <v>1238</v>
      </c>
      <c r="B11" s="5" t="n">
        <v>-10</v>
      </c>
      <c r="C11" s="5" t="n">
        <v>-3</v>
      </c>
      <c r="D11" s="5" t="n">
        <v>-23</v>
      </c>
    </row>
    <row r="12" spans="1:4">
      <c r="A12" s="4" t="s">
        <v>836</v>
      </c>
      <c r="D12" s="5" t="n">
        <v>-5</v>
      </c>
    </row>
    <row r="13" spans="1:4">
      <c r="A13" s="4" t="s">
        <v>170</v>
      </c>
      <c r="B13" s="6" t="n">
        <v>-199</v>
      </c>
      <c r="C13" s="6" t="n">
        <v>-167</v>
      </c>
      <c r="D13" s="6" t="n">
        <v>-49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9</v>
      </c>
      <c r="B1" s="2" t="s">
        <v>1</v>
      </c>
    </row>
    <row r="2" spans="1:3">
      <c r="B2" s="2" t="s">
        <v>32</v>
      </c>
      <c r="C2" s="2" t="s">
        <v>33</v>
      </c>
    </row>
    <row r="3" spans="1:3">
      <c r="A3" s="4" t="s">
        <v>1240</v>
      </c>
    </row>
    <row r="4" spans="1:3">
      <c r="A4" s="3" t="s">
        <v>1241</v>
      </c>
    </row>
    <row r="5" spans="1:3">
      <c r="A5" s="4" t="s">
        <v>1242</v>
      </c>
      <c r="C5" s="5" t="n">
        <v>500</v>
      </c>
    </row>
    <row r="6" spans="1:3">
      <c r="A6" s="4" t="s">
        <v>965</v>
      </c>
    </row>
    <row r="7" spans="1:3">
      <c r="A7" s="3" t="s">
        <v>1241</v>
      </c>
    </row>
    <row r="8" spans="1:3">
      <c r="A8" s="4" t="s">
        <v>1242</v>
      </c>
      <c r="B8" s="5" t="n">
        <v>27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31</v>
      </c>
      <c r="C2" s="2" t="s">
        <v>32</v>
      </c>
      <c r="D2" s="2" t="s">
        <v>33</v>
      </c>
    </row>
    <row r="3" spans="1:4">
      <c r="A3" s="3" t="s">
        <v>318</v>
      </c>
    </row>
    <row r="4" spans="1:4">
      <c r="A4" s="4" t="s">
        <v>1244</v>
      </c>
      <c r="B4" s="6" t="n">
        <v>377</v>
      </c>
      <c r="C4" s="6" t="n">
        <v>375</v>
      </c>
      <c r="D4" s="6" t="n">
        <v>414</v>
      </c>
    </row>
    <row r="5" spans="1:4">
      <c r="A5" s="4" t="s">
        <v>1218</v>
      </c>
      <c r="B5" s="5" t="n">
        <v>162</v>
      </c>
      <c r="C5" s="5" t="n">
        <v>150</v>
      </c>
      <c r="D5" s="5" t="n">
        <v>234</v>
      </c>
    </row>
    <row r="6" spans="1:4">
      <c r="A6" s="4" t="s">
        <v>1245</v>
      </c>
      <c r="B6" s="5" t="n">
        <v>-15</v>
      </c>
      <c r="C6" s="5" t="n">
        <v>-34</v>
      </c>
      <c r="D6" s="5" t="n">
        <v>-19</v>
      </c>
    </row>
    <row r="7" spans="1:4">
      <c r="A7" s="4" t="s">
        <v>1221</v>
      </c>
      <c r="B7" s="5" t="n">
        <v>-143</v>
      </c>
      <c r="C7" s="5" t="n">
        <v>-133</v>
      </c>
      <c r="D7" s="5" t="n">
        <v>-205</v>
      </c>
    </row>
    <row r="8" spans="1:4">
      <c r="A8" s="4" t="s">
        <v>1121</v>
      </c>
      <c r="B8" s="5" t="n">
        <v>-1</v>
      </c>
      <c r="C8" s="5" t="n">
        <v>-1</v>
      </c>
      <c r="D8" s="5" t="n">
        <v>-1</v>
      </c>
    </row>
    <row r="9" spans="1:4">
      <c r="A9" s="4" t="s">
        <v>1122</v>
      </c>
      <c r="B9" s="5" t="n">
        <v>9</v>
      </c>
      <c r="C9" s="5" t="n">
        <v>20</v>
      </c>
      <c r="D9" s="5" t="n">
        <v>-48</v>
      </c>
    </row>
    <row r="10" spans="1:4">
      <c r="A10" s="4" t="s">
        <v>1123</v>
      </c>
      <c r="B10" s="5" t="n">
        <v>0</v>
      </c>
      <c r="C10" s="5" t="n">
        <v>0</v>
      </c>
      <c r="D10" s="5" t="n">
        <v>0</v>
      </c>
    </row>
    <row r="11" spans="1:4">
      <c r="A11" s="4" t="s">
        <v>1246</v>
      </c>
      <c r="B11" s="6" t="n">
        <v>389</v>
      </c>
      <c r="C11" s="6" t="n">
        <v>377</v>
      </c>
      <c r="D11" s="6" t="n">
        <v>37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7</v>
      </c>
      <c r="B1" s="2" t="s">
        <v>31</v>
      </c>
      <c r="C1" s="2" t="s">
        <v>32</v>
      </c>
      <c r="D1" s="2" t="s">
        <v>33</v>
      </c>
      <c r="E1" s="2" t="s">
        <v>291</v>
      </c>
    </row>
    <row r="2" spans="1:5">
      <c r="A2" s="3" t="s">
        <v>318</v>
      </c>
    </row>
    <row r="3" spans="1:5">
      <c r="A3" s="4" t="s">
        <v>1248</v>
      </c>
      <c r="B3" s="6" t="n">
        <v>389</v>
      </c>
      <c r="C3" s="6" t="n">
        <v>377</v>
      </c>
      <c r="D3" s="6" t="n">
        <v>375</v>
      </c>
      <c r="E3" s="6" t="n">
        <v>414</v>
      </c>
    </row>
    <row r="4" spans="1:5">
      <c r="A4" s="4" t="s">
        <v>1226</v>
      </c>
      <c r="B4" s="5" t="n">
        <v>230</v>
      </c>
      <c r="C4" s="5" t="n">
        <v>251</v>
      </c>
      <c r="D4" s="5" t="n">
        <v>185</v>
      </c>
    </row>
    <row r="5" spans="1:5">
      <c r="A5" s="4" t="s">
        <v>1227</v>
      </c>
      <c r="B5" s="6" t="n">
        <v>159</v>
      </c>
      <c r="C5" s="6" t="n">
        <v>126</v>
      </c>
      <c r="D5" s="6" t="n">
        <v>19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249</v>
      </c>
      <c r="B1" s="2" t="s">
        <v>1</v>
      </c>
    </row>
    <row r="2" spans="1:2">
      <c r="B2" s="2" t="s">
        <v>31</v>
      </c>
    </row>
    <row r="3" spans="1:2">
      <c r="A3" s="3" t="s">
        <v>318</v>
      </c>
    </row>
    <row r="4" spans="1:2">
      <c r="A4" s="4" t="s">
        <v>1250</v>
      </c>
      <c r="B4" s="4" t="s">
        <v>97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1</v>
      </c>
      <c r="B1" s="2" t="s">
        <v>31</v>
      </c>
      <c r="C1" s="2" t="s">
        <v>32</v>
      </c>
      <c r="D1" s="2" t="s">
        <v>33</v>
      </c>
      <c r="E1" s="2" t="s">
        <v>291</v>
      </c>
    </row>
    <row r="2" spans="1:5">
      <c r="A2" s="3" t="s">
        <v>371</v>
      </c>
    </row>
    <row r="3" spans="1:5">
      <c r="A3" s="4" t="s">
        <v>108</v>
      </c>
      <c r="B3" s="6" t="n">
        <v>965</v>
      </c>
      <c r="C3" s="6" t="n">
        <v>827</v>
      </c>
      <c r="D3" s="6" t="n">
        <v>819</v>
      </c>
      <c r="E3" s="6" t="n">
        <v>763</v>
      </c>
    </row>
    <row r="4" spans="1:5">
      <c r="A4" s="4" t="s">
        <v>1252</v>
      </c>
    </row>
    <row r="5" spans="1:5">
      <c r="A5" s="3" t="s">
        <v>371</v>
      </c>
    </row>
    <row r="6" spans="1:5">
      <c r="A6" s="4" t="s">
        <v>1253</v>
      </c>
      <c r="B6" s="5" t="n">
        <v>678</v>
      </c>
      <c r="C6" s="5" t="n">
        <v>583</v>
      </c>
      <c r="D6" s="5" t="n">
        <v>594</v>
      </c>
    </row>
    <row r="7" spans="1:5">
      <c r="A7" s="4" t="s">
        <v>1254</v>
      </c>
      <c r="B7" s="5" t="n">
        <v>41</v>
      </c>
      <c r="C7" s="5" t="n">
        <v>32</v>
      </c>
      <c r="D7" s="5" t="n">
        <v>29</v>
      </c>
    </row>
    <row r="8" spans="1:5">
      <c r="A8" s="4" t="s">
        <v>1255</v>
      </c>
      <c r="B8" s="5" t="n">
        <v>73</v>
      </c>
      <c r="C8" s="5" t="n">
        <v>68</v>
      </c>
      <c r="D8" s="5" t="n">
        <v>45</v>
      </c>
    </row>
    <row r="9" spans="1:5">
      <c r="A9" s="4" t="s">
        <v>1256</v>
      </c>
      <c r="B9" s="5" t="n">
        <v>242</v>
      </c>
      <c r="C9" s="5" t="n">
        <v>198</v>
      </c>
      <c r="D9" s="5" t="n">
        <v>205</v>
      </c>
    </row>
    <row r="10" spans="1:5">
      <c r="A10" s="4" t="s">
        <v>108</v>
      </c>
      <c r="B10" s="5" t="n">
        <v>1034</v>
      </c>
      <c r="C10" s="5" t="n">
        <v>881</v>
      </c>
      <c r="D10" s="5" t="n">
        <v>873</v>
      </c>
    </row>
    <row r="11" spans="1:5">
      <c r="A11" s="4" t="s">
        <v>1257</v>
      </c>
    </row>
    <row r="12" spans="1:5">
      <c r="A12" s="3" t="s">
        <v>371</v>
      </c>
    </row>
    <row r="13" spans="1:5">
      <c r="A13" s="4" t="s">
        <v>108</v>
      </c>
      <c r="B13" s="6" t="n">
        <v>-69</v>
      </c>
      <c r="C13" s="6" t="n">
        <v>-54</v>
      </c>
      <c r="D13" s="6" t="n">
        <v>-5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31</v>
      </c>
    </row>
    <row r="3" spans="1:2">
      <c r="A3" s="3" t="s">
        <v>304</v>
      </c>
    </row>
    <row r="4" spans="1:2">
      <c r="A4" s="4" t="s">
        <v>303</v>
      </c>
      <c r="B4" s="4" t="s">
        <v>3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31</v>
      </c>
      <c r="C2" s="2" t="s">
        <v>32</v>
      </c>
      <c r="D2" s="2" t="s">
        <v>33</v>
      </c>
    </row>
    <row r="3" spans="1:4">
      <c r="A3" s="3" t="s">
        <v>318</v>
      </c>
    </row>
    <row r="4" spans="1:4">
      <c r="A4" s="4" t="s">
        <v>1259</v>
      </c>
      <c r="B4" s="6" t="n">
        <v>827</v>
      </c>
      <c r="C4" s="6" t="n">
        <v>819</v>
      </c>
      <c r="D4" s="6" t="n">
        <v>763</v>
      </c>
    </row>
    <row r="5" spans="1:4">
      <c r="A5" s="4" t="s">
        <v>1119</v>
      </c>
      <c r="B5" s="5" t="n">
        <v>138</v>
      </c>
      <c r="C5" s="5" t="n">
        <v>14</v>
      </c>
      <c r="D5" s="5" t="n">
        <v>62</v>
      </c>
    </row>
    <row r="6" spans="1:4">
      <c r="A6" s="4" t="s">
        <v>1120</v>
      </c>
      <c r="B6" s="5" t="n">
        <v>2</v>
      </c>
      <c r="C6" s="5" t="n">
        <v>0</v>
      </c>
      <c r="D6" s="5" t="n">
        <v>3</v>
      </c>
    </row>
    <row r="7" spans="1:4">
      <c r="A7" s="4" t="s">
        <v>1121</v>
      </c>
      <c r="B7" s="5" t="n">
        <v>-1</v>
      </c>
      <c r="C7" s="5" t="n">
        <v>-3</v>
      </c>
      <c r="D7" s="5" t="n">
        <v>-9</v>
      </c>
    </row>
    <row r="8" spans="1:4">
      <c r="A8" s="4" t="s">
        <v>1122</v>
      </c>
      <c r="B8" s="5" t="n">
        <v>-1</v>
      </c>
      <c r="C8" s="5" t="n">
        <v>-4</v>
      </c>
      <c r="D8" s="5" t="n">
        <v>0</v>
      </c>
    </row>
    <row r="9" spans="1:4">
      <c r="A9" s="4" t="s">
        <v>1123</v>
      </c>
      <c r="B9" s="5" t="n">
        <v>0</v>
      </c>
      <c r="C9" s="5" t="n">
        <v>0</v>
      </c>
      <c r="D9" s="5" t="n">
        <v>0</v>
      </c>
    </row>
    <row r="10" spans="1:4">
      <c r="A10" s="4" t="s">
        <v>1260</v>
      </c>
      <c r="B10" s="6" t="n">
        <v>965</v>
      </c>
      <c r="C10" s="6" t="n">
        <v>827</v>
      </c>
      <c r="D10" s="6" t="n">
        <v>81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1</v>
      </c>
      <c r="B1" s="2" t="s">
        <v>31</v>
      </c>
      <c r="C1" s="2" t="s">
        <v>32</v>
      </c>
      <c r="D1" s="2" t="s">
        <v>33</v>
      </c>
    </row>
    <row r="2" spans="1:4">
      <c r="A2" s="3" t="s">
        <v>318</v>
      </c>
    </row>
    <row r="3" spans="1:4">
      <c r="A3" s="4" t="s">
        <v>1262</v>
      </c>
      <c r="B3" s="6" t="n">
        <v>49</v>
      </c>
      <c r="C3" s="6" t="n">
        <v>55</v>
      </c>
      <c r="D3" s="6" t="n">
        <v>4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3</v>
      </c>
      <c r="B1" s="2" t="s">
        <v>31</v>
      </c>
      <c r="C1" s="2" t="s">
        <v>32</v>
      </c>
      <c r="D1" s="2" t="s">
        <v>33</v>
      </c>
      <c r="E1" s="2" t="s">
        <v>291</v>
      </c>
    </row>
    <row r="2" spans="1:5">
      <c r="A2" s="3" t="s">
        <v>318</v>
      </c>
    </row>
    <row r="3" spans="1:5">
      <c r="A3" s="4" t="s">
        <v>1264</v>
      </c>
      <c r="B3" s="6" t="n">
        <v>522</v>
      </c>
      <c r="C3" s="6" t="n">
        <v>408</v>
      </c>
      <c r="D3" s="6" t="n">
        <v>366</v>
      </c>
    </row>
    <row r="4" spans="1:5">
      <c r="A4" s="4" t="s">
        <v>1265</v>
      </c>
      <c r="B4" s="5" t="n">
        <v>49</v>
      </c>
      <c r="C4" s="5" t="n">
        <v>47</v>
      </c>
      <c r="D4" s="5" t="n">
        <v>28</v>
      </c>
    </row>
    <row r="5" spans="1:5">
      <c r="A5" s="4" t="s">
        <v>170</v>
      </c>
      <c r="B5" s="6" t="n">
        <v>571</v>
      </c>
      <c r="C5" s="6" t="n">
        <v>455</v>
      </c>
      <c r="D5" s="6" t="n">
        <v>394</v>
      </c>
      <c r="E5" s="6" t="n">
        <v>37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31</v>
      </c>
      <c r="C2" s="2" t="s">
        <v>32</v>
      </c>
      <c r="D2" s="2" t="s">
        <v>33</v>
      </c>
    </row>
    <row r="3" spans="1:4">
      <c r="A3" s="3" t="s">
        <v>318</v>
      </c>
    </row>
    <row r="4" spans="1:4">
      <c r="A4" s="4" t="s">
        <v>1267</v>
      </c>
      <c r="B4" s="6" t="n">
        <v>455</v>
      </c>
      <c r="C4" s="6" t="n">
        <v>394</v>
      </c>
      <c r="D4" s="6" t="n">
        <v>373</v>
      </c>
    </row>
    <row r="5" spans="1:4">
      <c r="A5" s="4" t="s">
        <v>1119</v>
      </c>
      <c r="B5" s="5" t="n">
        <v>93</v>
      </c>
      <c r="C5" s="5" t="n">
        <v>78</v>
      </c>
      <c r="D5" s="5" t="n">
        <v>11</v>
      </c>
    </row>
    <row r="6" spans="1:4">
      <c r="A6" s="4" t="s">
        <v>1120</v>
      </c>
      <c r="B6" s="5" t="n">
        <v>6</v>
      </c>
      <c r="D6" s="5" t="n">
        <v>17</v>
      </c>
    </row>
    <row r="7" spans="1:4">
      <c r="A7" s="4" t="s">
        <v>1121</v>
      </c>
      <c r="B7" s="5" t="n">
        <v>0</v>
      </c>
      <c r="C7" s="5" t="n">
        <v>-17</v>
      </c>
      <c r="D7" s="5" t="n">
        <v>-17</v>
      </c>
    </row>
    <row r="8" spans="1:4">
      <c r="A8" s="4" t="s">
        <v>1122</v>
      </c>
      <c r="B8" s="5" t="n">
        <v>17</v>
      </c>
      <c r="C8" s="5" t="n">
        <v>0</v>
      </c>
      <c r="D8" s="5" t="n">
        <v>10</v>
      </c>
    </row>
    <row r="9" spans="1:4">
      <c r="A9" s="4" t="s">
        <v>1123</v>
      </c>
      <c r="B9" s="5" t="n">
        <v>0</v>
      </c>
      <c r="C9" s="5" t="n">
        <v>0</v>
      </c>
      <c r="D9" s="5" t="n">
        <v>0</v>
      </c>
    </row>
    <row r="10" spans="1:4">
      <c r="A10" s="4" t="s">
        <v>1268</v>
      </c>
      <c r="B10" s="6" t="n">
        <v>571</v>
      </c>
      <c r="C10" s="6" t="n">
        <v>455</v>
      </c>
      <c r="D10" s="6" t="n">
        <v>39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31</v>
      </c>
      <c r="C2" s="2" t="s">
        <v>32</v>
      </c>
      <c r="D2" s="2" t="s">
        <v>33</v>
      </c>
    </row>
    <row r="3" spans="1:4">
      <c r="A3" s="3" t="s">
        <v>318</v>
      </c>
    </row>
    <row r="4" spans="1:4">
      <c r="A4" s="4" t="s">
        <v>1270</v>
      </c>
      <c r="B4" s="6" t="n">
        <v>6527</v>
      </c>
      <c r="C4" s="6" t="n">
        <v>6214</v>
      </c>
      <c r="D4" s="6" t="n">
        <v>6231</v>
      </c>
    </row>
    <row r="5" spans="1:4">
      <c r="A5" s="4" t="s">
        <v>1119</v>
      </c>
      <c r="B5" s="5" t="n">
        <v>189</v>
      </c>
      <c r="C5" s="5" t="n">
        <v>413</v>
      </c>
      <c r="D5" s="5" t="n">
        <v>78</v>
      </c>
    </row>
    <row r="6" spans="1:4">
      <c r="A6" s="4" t="s">
        <v>1120</v>
      </c>
      <c r="B6" s="5" t="n">
        <v>18</v>
      </c>
      <c r="C6" s="5" t="n">
        <v>-9</v>
      </c>
      <c r="D6" s="5" t="n">
        <v>134</v>
      </c>
    </row>
    <row r="7" spans="1:4">
      <c r="A7" s="4" t="s">
        <v>1121</v>
      </c>
      <c r="B7" s="5" t="n">
        <v>1</v>
      </c>
      <c r="C7" s="5" t="n">
        <v>-56</v>
      </c>
      <c r="D7" s="5" t="n">
        <v>-116</v>
      </c>
    </row>
    <row r="8" spans="1:4">
      <c r="A8" s="4" t="s">
        <v>1122</v>
      </c>
      <c r="B8" s="5" t="n">
        <v>1</v>
      </c>
      <c r="C8" s="5" t="n">
        <v>-35</v>
      </c>
      <c r="D8" s="5" t="n">
        <v>-113</v>
      </c>
    </row>
    <row r="9" spans="1:4">
      <c r="A9" s="4" t="s">
        <v>1123</v>
      </c>
      <c r="B9" s="5" t="n">
        <v>0</v>
      </c>
      <c r="C9" s="5" t="n">
        <v>0</v>
      </c>
      <c r="D9" s="5" t="n">
        <v>0</v>
      </c>
    </row>
    <row r="10" spans="1:4">
      <c r="A10" s="4" t="s">
        <v>1271</v>
      </c>
      <c r="B10" s="6" t="n">
        <v>6736</v>
      </c>
      <c r="C10" s="6" t="n">
        <v>6527</v>
      </c>
      <c r="D10" s="6" t="n">
        <v>621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2</v>
      </c>
      <c r="B1" s="2" t="s">
        <v>31</v>
      </c>
      <c r="C1" s="2" t="s">
        <v>32</v>
      </c>
      <c r="D1" s="2" t="s">
        <v>33</v>
      </c>
      <c r="E1" s="2" t="s">
        <v>291</v>
      </c>
    </row>
    <row r="2" spans="1:5">
      <c r="A2" s="3" t="s">
        <v>1241</v>
      </c>
    </row>
    <row r="3" spans="1:5">
      <c r="A3" s="4" t="s">
        <v>142</v>
      </c>
      <c r="B3" s="6" t="n">
        <v>6736</v>
      </c>
      <c r="C3" s="6" t="n">
        <v>6527</v>
      </c>
      <c r="D3" s="6" t="n">
        <v>6214</v>
      </c>
      <c r="E3" s="6" t="n">
        <v>6231</v>
      </c>
    </row>
    <row r="4" spans="1:5">
      <c r="A4" s="4" t="s">
        <v>1273</v>
      </c>
    </row>
    <row r="5" spans="1:5">
      <c r="A5" s="3" t="s">
        <v>1241</v>
      </c>
    </row>
    <row r="6" spans="1:5">
      <c r="A6" s="4" t="s">
        <v>142</v>
      </c>
      <c r="B6" s="5" t="n">
        <v>6635</v>
      </c>
      <c r="C6" s="5" t="n">
        <v>6445</v>
      </c>
      <c r="D6" s="5" t="n">
        <v>6168</v>
      </c>
    </row>
    <row r="7" spans="1:5">
      <c r="A7" s="4" t="s">
        <v>861</v>
      </c>
    </row>
    <row r="8" spans="1:5">
      <c r="A8" s="3" t="s">
        <v>1241</v>
      </c>
    </row>
    <row r="9" spans="1:5">
      <c r="A9" s="4" t="s">
        <v>142</v>
      </c>
      <c r="B9" s="6" t="n">
        <v>101</v>
      </c>
      <c r="C9" s="6" t="n">
        <v>82</v>
      </c>
      <c r="D9" s="6" t="n">
        <v>4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31</v>
      </c>
      <c r="C2" s="2" t="s">
        <v>32</v>
      </c>
      <c r="D2" s="2" t="s">
        <v>33</v>
      </c>
    </row>
    <row r="3" spans="1:4">
      <c r="A3" s="3" t="s">
        <v>318</v>
      </c>
    </row>
    <row r="4" spans="1:4">
      <c r="A4" s="4" t="s">
        <v>1275</v>
      </c>
      <c r="B4" s="4" t="s">
        <v>1276</v>
      </c>
    </row>
    <row r="5" spans="1:4">
      <c r="A5" s="4" t="s">
        <v>1277</v>
      </c>
      <c r="B5" s="6" t="n">
        <v>310</v>
      </c>
      <c r="C5" s="6" t="n">
        <v>300</v>
      </c>
      <c r="D5" s="6" t="n">
        <v>32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8</v>
      </c>
      <c r="B1" s="2" t="s">
        <v>31</v>
      </c>
      <c r="C1" s="2" t="s">
        <v>32</v>
      </c>
      <c r="D1" s="2" t="s">
        <v>33</v>
      </c>
      <c r="E1" s="2" t="s">
        <v>291</v>
      </c>
    </row>
    <row r="2" spans="1:5">
      <c r="A2" s="3" t="s">
        <v>318</v>
      </c>
    </row>
    <row r="3" spans="1:5">
      <c r="A3" s="4" t="s">
        <v>1279</v>
      </c>
      <c r="B3" s="6" t="n">
        <v>572</v>
      </c>
      <c r="C3" s="6" t="n">
        <v>779</v>
      </c>
      <c r="D3" s="6" t="n">
        <v>537</v>
      </c>
      <c r="E3" s="6" t="n">
        <v>528</v>
      </c>
    </row>
    <row r="4" spans="1:5">
      <c r="A4" s="4" t="s">
        <v>1280</v>
      </c>
      <c r="B4" s="5" t="n">
        <v>152</v>
      </c>
      <c r="C4" s="5" t="n">
        <v>194</v>
      </c>
      <c r="D4" s="5" t="n">
        <v>240</v>
      </c>
    </row>
    <row r="5" spans="1:5">
      <c r="A5" s="4" t="s">
        <v>1281</v>
      </c>
      <c r="B5" s="5" t="n">
        <v>130</v>
      </c>
      <c r="C5" s="5" t="n">
        <v>157</v>
      </c>
      <c r="D5" s="5" t="n">
        <v>235</v>
      </c>
    </row>
    <row r="6" spans="1:5">
      <c r="A6" s="4" t="s">
        <v>1282</v>
      </c>
      <c r="B6" s="5" t="n">
        <v>160</v>
      </c>
      <c r="C6" s="5" t="n">
        <v>182</v>
      </c>
      <c r="D6" s="5" t="n">
        <v>198</v>
      </c>
    </row>
    <row r="7" spans="1:5">
      <c r="A7" s="4" t="s">
        <v>1283</v>
      </c>
      <c r="B7" s="5" t="n">
        <v>497</v>
      </c>
      <c r="C7" s="5" t="n">
        <v>408</v>
      </c>
      <c r="D7" s="5" t="n">
        <v>319</v>
      </c>
    </row>
    <row r="8" spans="1:5">
      <c r="A8" s="4" t="s">
        <v>836</v>
      </c>
      <c r="B8" s="5" t="n">
        <v>739</v>
      </c>
      <c r="C8" s="5" t="n">
        <v>738</v>
      </c>
      <c r="D8" s="5" t="n">
        <v>610</v>
      </c>
    </row>
    <row r="9" spans="1:5">
      <c r="A9" s="4" t="s">
        <v>170</v>
      </c>
      <c r="B9" s="6" t="n">
        <v>2250</v>
      </c>
      <c r="C9" s="6" t="n">
        <v>2456</v>
      </c>
      <c r="D9" s="6" t="n">
        <v>2138</v>
      </c>
      <c r="E9" s="6" t="n">
        <v>248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4</v>
      </c>
      <c r="B1" s="2" t="s">
        <v>31</v>
      </c>
      <c r="C1" s="2" t="s">
        <v>32</v>
      </c>
      <c r="D1" s="2" t="s">
        <v>33</v>
      </c>
      <c r="E1" s="2" t="s">
        <v>291</v>
      </c>
    </row>
    <row r="2" spans="1:5">
      <c r="A2" s="3" t="s">
        <v>318</v>
      </c>
    </row>
    <row r="3" spans="1:5">
      <c r="A3" s="4" t="s">
        <v>170</v>
      </c>
      <c r="B3" s="6" t="n">
        <v>2250</v>
      </c>
      <c r="C3" s="6" t="n">
        <v>2456</v>
      </c>
      <c r="D3" s="6" t="n">
        <v>2138</v>
      </c>
      <c r="E3" s="6" t="n">
        <v>2487</v>
      </c>
    </row>
    <row r="4" spans="1:5">
      <c r="A4" s="4" t="s">
        <v>1285</v>
      </c>
      <c r="B4" s="5" t="n">
        <v>462</v>
      </c>
      <c r="C4" s="5" t="n">
        <v>521</v>
      </c>
      <c r="D4" s="5" t="n">
        <v>608</v>
      </c>
    </row>
    <row r="5" spans="1:5">
      <c r="A5" s="4" t="s">
        <v>1286</v>
      </c>
      <c r="B5" s="6" t="n">
        <v>1788</v>
      </c>
      <c r="C5" s="6" t="n">
        <v>1935</v>
      </c>
      <c r="D5" s="6" t="n">
        <v>153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31</v>
      </c>
      <c r="C2" s="2" t="s">
        <v>32</v>
      </c>
      <c r="D2" s="2" t="s">
        <v>33</v>
      </c>
    </row>
    <row r="3" spans="1:4">
      <c r="A3" s="3" t="s">
        <v>318</v>
      </c>
    </row>
    <row r="4" spans="1:4">
      <c r="A4" s="4" t="s">
        <v>1288</v>
      </c>
      <c r="B4" s="6" t="n">
        <v>2456</v>
      </c>
      <c r="C4" s="6" t="n">
        <v>2138</v>
      </c>
      <c r="D4" s="6" t="n">
        <v>2487</v>
      </c>
    </row>
    <row r="5" spans="1:4">
      <c r="A5" s="4" t="s">
        <v>1119</v>
      </c>
      <c r="B5" s="5" t="n">
        <v>-166</v>
      </c>
      <c r="C5" s="5" t="n">
        <v>267</v>
      </c>
      <c r="D5" s="5" t="n">
        <v>-432</v>
      </c>
    </row>
    <row r="6" spans="1:4">
      <c r="A6" s="4" t="s">
        <v>1120</v>
      </c>
      <c r="B6" s="5" t="n">
        <v>16</v>
      </c>
      <c r="C6" s="5" t="n">
        <v>18</v>
      </c>
      <c r="D6" s="5" t="n">
        <v>75</v>
      </c>
    </row>
    <row r="7" spans="1:4">
      <c r="A7" s="4" t="s">
        <v>1121</v>
      </c>
      <c r="B7" s="5" t="n">
        <v>-2</v>
      </c>
      <c r="C7" s="5" t="n">
        <v>-7</v>
      </c>
      <c r="D7" s="5" t="n">
        <v>-19</v>
      </c>
    </row>
    <row r="8" spans="1:4">
      <c r="A8" s="4" t="s">
        <v>1122</v>
      </c>
      <c r="B8" s="5" t="n">
        <v>-54</v>
      </c>
      <c r="C8" s="5" t="n">
        <v>40</v>
      </c>
      <c r="D8" s="5" t="n">
        <v>27</v>
      </c>
    </row>
    <row r="9" spans="1:4">
      <c r="A9" s="4" t="s">
        <v>1123</v>
      </c>
      <c r="B9" s="5" t="n">
        <v>0</v>
      </c>
      <c r="C9" s="5" t="n">
        <v>0</v>
      </c>
      <c r="D9" s="5" t="n">
        <v>0</v>
      </c>
    </row>
    <row r="10" spans="1:4">
      <c r="A10" s="4" t="s">
        <v>1289</v>
      </c>
      <c r="B10" s="6" t="n">
        <v>2250</v>
      </c>
      <c r="C10" s="6" t="n">
        <v>2456</v>
      </c>
      <c r="D10" s="6" t="n">
        <v>213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31</v>
      </c>
    </row>
    <row r="3" spans="1:2">
      <c r="A3" s="3" t="s">
        <v>307</v>
      </c>
    </row>
    <row r="4" spans="1:2">
      <c r="A4" s="4" t="s">
        <v>308</v>
      </c>
      <c r="B4" s="4" t="s">
        <v>309</v>
      </c>
    </row>
    <row r="5" spans="1:2">
      <c r="A5" s="4" t="s">
        <v>37</v>
      </c>
      <c r="B5" s="4" t="s">
        <v>310</v>
      </c>
    </row>
    <row r="6" spans="1:2">
      <c r="A6" s="4" t="s">
        <v>109</v>
      </c>
      <c r="B6" s="4" t="s">
        <v>311</v>
      </c>
    </row>
    <row r="7" spans="1:2">
      <c r="A7" s="4" t="s">
        <v>15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0</v>
      </c>
      <c r="B1" s="2" t="s">
        <v>1</v>
      </c>
    </row>
    <row r="2" spans="1:3">
      <c r="B2" s="2" t="s">
        <v>31</v>
      </c>
      <c r="C2" s="2" t="s">
        <v>33</v>
      </c>
    </row>
    <row r="3" spans="1:3">
      <c r="A3" s="4" t="s">
        <v>1291</v>
      </c>
    </row>
    <row r="4" spans="1:3">
      <c r="A4" s="3" t="s">
        <v>790</v>
      </c>
    </row>
    <row r="5" spans="1:3">
      <c r="A5" s="4" t="s">
        <v>1230</v>
      </c>
      <c r="C5" s="6" t="n">
        <v>350</v>
      </c>
    </row>
    <row r="6" spans="1:3">
      <c r="A6" s="4" t="s">
        <v>1229</v>
      </c>
    </row>
    <row r="7" spans="1:3">
      <c r="A7" s="3" t="s">
        <v>790</v>
      </c>
    </row>
    <row r="8" spans="1:3">
      <c r="A8" s="4" t="s">
        <v>1230</v>
      </c>
      <c r="B8" s="6" t="n">
        <v>15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292</v>
      </c>
      <c r="B1" s="2" t="s">
        <v>1</v>
      </c>
    </row>
    <row r="2" spans="1:4">
      <c r="B2" s="2" t="s">
        <v>1293</v>
      </c>
      <c r="C2" s="2" t="s">
        <v>1294</v>
      </c>
      <c r="D2" s="2" t="s">
        <v>1295</v>
      </c>
    </row>
    <row r="3" spans="1:4">
      <c r="A3" s="3" t="s">
        <v>331</v>
      </c>
    </row>
    <row r="4" spans="1:4">
      <c r="A4" s="4" t="s">
        <v>1296</v>
      </c>
      <c r="B4" s="5" t="n">
        <v>135943</v>
      </c>
      <c r="C4" s="5" t="n">
        <v>138038</v>
      </c>
      <c r="D4" s="5" t="n">
        <v>141257</v>
      </c>
    </row>
    <row r="5" spans="1:4">
      <c r="A5" s="4" t="s">
        <v>1297</v>
      </c>
      <c r="B5" s="6" t="n">
        <v>-8828</v>
      </c>
      <c r="C5" s="6" t="n">
        <v>-8402</v>
      </c>
      <c r="D5" s="6" t="n">
        <v>-8625</v>
      </c>
    </row>
    <row r="6" spans="1:4">
      <c r="A6" s="4" t="s">
        <v>1298</v>
      </c>
      <c r="B6" s="5" t="n">
        <v>-6017</v>
      </c>
      <c r="C6" s="5" t="n">
        <v>-5986</v>
      </c>
      <c r="D6" s="5" t="n">
        <v>-6074</v>
      </c>
    </row>
    <row r="7" spans="1:4">
      <c r="A7" s="4" t="s">
        <v>1299</v>
      </c>
      <c r="B7" s="5" t="n">
        <v>-2068</v>
      </c>
      <c r="C7" s="5" t="n">
        <v>-2121</v>
      </c>
      <c r="D7" s="5" t="n">
        <v>-2104</v>
      </c>
    </row>
    <row r="8" spans="1:4">
      <c r="A8" s="4" t="s">
        <v>1300</v>
      </c>
      <c r="B8" s="5" t="n">
        <v>-773</v>
      </c>
      <c r="C8" s="5" t="n">
        <v>-310</v>
      </c>
      <c r="D8" s="5" t="n">
        <v>-432</v>
      </c>
    </row>
    <row r="9" spans="1:4">
      <c r="A9" s="4" t="s">
        <v>1301</v>
      </c>
      <c r="B9" s="5" t="n">
        <v>842</v>
      </c>
      <c r="C9" s="5" t="n">
        <v>839</v>
      </c>
      <c r="D9" s="5" t="n">
        <v>809</v>
      </c>
    </row>
    <row r="10" spans="1:4">
      <c r="A10" s="4" t="s">
        <v>1302</v>
      </c>
      <c r="B10" s="5" t="n">
        <v>-812</v>
      </c>
      <c r="C10" s="5" t="n">
        <v>-824</v>
      </c>
      <c r="D10" s="5" t="n">
        <v>-824</v>
      </c>
    </row>
    <row r="11" spans="1:4">
      <c r="A11" s="4" t="s">
        <v>1303</v>
      </c>
      <c r="B11" s="5" t="n">
        <v>-180</v>
      </c>
      <c r="C11" s="5" t="n">
        <v>-183</v>
      </c>
      <c r="D11" s="5" t="n">
        <v>-180</v>
      </c>
    </row>
    <row r="12" spans="1:4">
      <c r="A12" s="4" t="s">
        <v>180</v>
      </c>
      <c r="B12" s="5" t="n">
        <v>-66</v>
      </c>
      <c r="C12" s="5" t="n">
        <v>11</v>
      </c>
      <c r="D12" s="5" t="n">
        <v>-61</v>
      </c>
    </row>
    <row r="13" spans="1:4">
      <c r="A13" s="4" t="s">
        <v>1304</v>
      </c>
      <c r="B13" s="5" t="n">
        <v>-9074</v>
      </c>
      <c r="C13" s="5" t="n">
        <v>-8574</v>
      </c>
      <c r="D13" s="5" t="n">
        <v>-8866</v>
      </c>
    </row>
    <row r="14" spans="1:4">
      <c r="A14" s="4" t="s">
        <v>1305</v>
      </c>
      <c r="B14" s="5" t="n">
        <v>-16</v>
      </c>
      <c r="C14" s="5" t="n">
        <v>-21</v>
      </c>
      <c r="D14" s="5" t="n">
        <v>-28</v>
      </c>
    </row>
    <row r="15" spans="1:4">
      <c r="A15" s="4" t="s">
        <v>1306</v>
      </c>
      <c r="B15" s="6" t="n">
        <v>45</v>
      </c>
      <c r="C15" s="6" t="n">
        <v>16</v>
      </c>
      <c r="D15" s="6" t="n">
        <v>-8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31</v>
      </c>
      <c r="C2" s="2" t="s">
        <v>32</v>
      </c>
      <c r="D2" s="2" t="s">
        <v>33</v>
      </c>
    </row>
    <row r="3" spans="1:4">
      <c r="A3" s="4" t="s">
        <v>1308</v>
      </c>
    </row>
    <row r="4" spans="1:4">
      <c r="A4" s="3" t="s">
        <v>1309</v>
      </c>
    </row>
    <row r="5" spans="1:4">
      <c r="A5" s="4" t="s">
        <v>1310</v>
      </c>
      <c r="B5" s="4" t="s">
        <v>1311</v>
      </c>
      <c r="C5" s="4" t="s">
        <v>1312</v>
      </c>
      <c r="D5" s="4" t="s">
        <v>131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4</v>
      </c>
      <c r="B1" s="2" t="s">
        <v>1</v>
      </c>
    </row>
    <row r="2" spans="1:3">
      <c r="B2" s="2" t="s">
        <v>31</v>
      </c>
      <c r="C2" s="2" t="s">
        <v>32</v>
      </c>
    </row>
    <row r="3" spans="1:3">
      <c r="A3" s="3" t="s">
        <v>331</v>
      </c>
    </row>
    <row r="4" spans="1:3">
      <c r="A4" s="4" t="s">
        <v>1315</v>
      </c>
      <c r="B4" s="6" t="n">
        <v>85</v>
      </c>
      <c r="C4" s="6" t="n">
        <v>-98</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6</v>
      </c>
      <c r="B1" s="2" t="s">
        <v>31</v>
      </c>
      <c r="C1" s="2" t="s">
        <v>32</v>
      </c>
      <c r="D1" s="2" t="s">
        <v>33</v>
      </c>
    </row>
    <row r="2" spans="1:4">
      <c r="A2" s="3" t="s">
        <v>331</v>
      </c>
    </row>
    <row r="3" spans="1:4">
      <c r="A3" s="4" t="s">
        <v>1317</v>
      </c>
      <c r="B3" s="6" t="n">
        <v>989</v>
      </c>
      <c r="C3" s="6" t="n">
        <v>1005</v>
      </c>
      <c r="D3" s="6" t="n">
        <v>998</v>
      </c>
    </row>
    <row r="4" spans="1:4">
      <c r="A4" s="4" t="s">
        <v>1318</v>
      </c>
      <c r="B4" s="5" t="n">
        <v>2434</v>
      </c>
      <c r="C4" s="5" t="n">
        <v>2313</v>
      </c>
      <c r="D4" s="5" t="n">
        <v>2616</v>
      </c>
    </row>
    <row r="5" spans="1:4">
      <c r="A5" s="4" t="s">
        <v>1319</v>
      </c>
      <c r="B5" s="5" t="n">
        <v>3</v>
      </c>
      <c r="C5" s="5" t="n">
        <v>4</v>
      </c>
      <c r="D5" s="5" t="n">
        <v>7</v>
      </c>
    </row>
    <row r="6" spans="1:4">
      <c r="A6" s="4" t="s">
        <v>1320</v>
      </c>
      <c r="B6" s="5" t="n">
        <v>1715</v>
      </c>
      <c r="C6" s="5" t="n">
        <v>1710</v>
      </c>
      <c r="D6" s="5" t="n">
        <v>1631</v>
      </c>
    </row>
    <row r="7" spans="1:4">
      <c r="A7" s="4" t="s">
        <v>1321</v>
      </c>
      <c r="B7" s="5" t="n">
        <v>74</v>
      </c>
      <c r="C7" s="5" t="n">
        <v>90</v>
      </c>
      <c r="D7" s="5" t="n">
        <v>43</v>
      </c>
    </row>
    <row r="8" spans="1:4">
      <c r="A8" s="4" t="s">
        <v>1322</v>
      </c>
      <c r="B8" s="6" t="n">
        <v>5215</v>
      </c>
      <c r="C8" s="6" t="n">
        <v>5122</v>
      </c>
      <c r="D8" s="6" t="n">
        <v>529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3</v>
      </c>
      <c r="B1" s="2" t="s">
        <v>31</v>
      </c>
      <c r="C1" s="2" t="s">
        <v>32</v>
      </c>
      <c r="D1" s="2" t="s">
        <v>33</v>
      </c>
    </row>
    <row r="2" spans="1:4">
      <c r="A2" s="3" t="s">
        <v>1309</v>
      </c>
    </row>
    <row r="3" spans="1:4">
      <c r="A3" s="4" t="s">
        <v>1318</v>
      </c>
      <c r="B3" s="6" t="n">
        <v>2434</v>
      </c>
      <c r="C3" s="6" t="n">
        <v>2313</v>
      </c>
      <c r="D3" s="6" t="n">
        <v>2616</v>
      </c>
    </row>
    <row r="4" spans="1:4">
      <c r="A4" s="4" t="s">
        <v>1324</v>
      </c>
    </row>
    <row r="5" spans="1:4">
      <c r="A5" s="3" t="s">
        <v>1309</v>
      </c>
    </row>
    <row r="6" spans="1:4">
      <c r="A6" s="4" t="s">
        <v>1318</v>
      </c>
      <c r="B6" s="6" t="n">
        <v>1784</v>
      </c>
      <c r="C6" s="6" t="n">
        <v>1644</v>
      </c>
      <c r="D6" s="6" t="n">
        <v>195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5</v>
      </c>
      <c r="B1" s="2" t="s">
        <v>31</v>
      </c>
      <c r="C1" s="2" t="s">
        <v>32</v>
      </c>
      <c r="D1" s="2" t="s">
        <v>33</v>
      </c>
    </row>
    <row r="2" spans="1:4">
      <c r="A2" s="3" t="s">
        <v>331</v>
      </c>
    </row>
    <row r="3" spans="1:4">
      <c r="A3" s="4" t="s">
        <v>1322</v>
      </c>
      <c r="B3" s="6" t="n">
        <v>5215</v>
      </c>
      <c r="C3" s="6" t="n">
        <v>5122</v>
      </c>
      <c r="D3" s="6" t="n">
        <v>5295</v>
      </c>
    </row>
    <row r="4" spans="1:4">
      <c r="A4" s="4" t="s">
        <v>1326</v>
      </c>
      <c r="B4" s="5" t="n">
        <v>2823</v>
      </c>
      <c r="C4" s="5" t="n">
        <v>2674</v>
      </c>
      <c r="D4" s="5" t="n">
        <v>3029</v>
      </c>
    </row>
    <row r="5" spans="1:4">
      <c r="A5" s="4" t="s">
        <v>1327</v>
      </c>
      <c r="B5" s="6" t="n">
        <v>2392</v>
      </c>
      <c r="C5" s="6" t="n">
        <v>2448</v>
      </c>
      <c r="D5" s="6" t="n">
        <v>226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328</v>
      </c>
      <c r="B1" s="2" t="s">
        <v>1073</v>
      </c>
    </row>
    <row r="2" spans="1:2">
      <c r="A2" s="4" t="s">
        <v>1182</v>
      </c>
    </row>
    <row r="3" spans="1:2">
      <c r="A3" s="3" t="s">
        <v>371</v>
      </c>
    </row>
    <row r="4" spans="1:2">
      <c r="A4" s="4" t="s">
        <v>1317</v>
      </c>
      <c r="B4" s="6" t="n">
        <v>64</v>
      </c>
    </row>
    <row r="5" spans="1:2">
      <c r="A5" s="4" t="s">
        <v>1318</v>
      </c>
      <c r="B5" s="5" t="n">
        <v>637</v>
      </c>
    </row>
    <row r="6" spans="1:2">
      <c r="A6" s="4" t="s">
        <v>1322</v>
      </c>
      <c r="B6" s="5" t="n">
        <v>701</v>
      </c>
    </row>
    <row r="7" spans="1:2">
      <c r="A7" s="4" t="s">
        <v>1183</v>
      </c>
    </row>
    <row r="8" spans="1:2">
      <c r="A8" s="3" t="s">
        <v>371</v>
      </c>
    </row>
    <row r="9" spans="1:2">
      <c r="A9" s="4" t="s">
        <v>1317</v>
      </c>
      <c r="B9" s="5" t="n">
        <v>50</v>
      </c>
    </row>
    <row r="10" spans="1:2">
      <c r="A10" s="4" t="s">
        <v>1318</v>
      </c>
      <c r="B10" s="5" t="n">
        <v>514</v>
      </c>
    </row>
    <row r="11" spans="1:2">
      <c r="A11" s="4" t="s">
        <v>1322</v>
      </c>
      <c r="B11" s="5" t="n">
        <v>564</v>
      </c>
    </row>
    <row r="12" spans="1:2">
      <c r="A12" s="4" t="s">
        <v>1184</v>
      </c>
    </row>
    <row r="13" spans="1:2">
      <c r="A13" s="3" t="s">
        <v>371</v>
      </c>
    </row>
    <row r="14" spans="1:2">
      <c r="A14" s="4" t="s">
        <v>1317</v>
      </c>
      <c r="B14" s="5" t="n">
        <v>57</v>
      </c>
    </row>
    <row r="15" spans="1:2">
      <c r="A15" s="4" t="s">
        <v>1318</v>
      </c>
      <c r="B15" s="5" t="n">
        <v>396</v>
      </c>
    </row>
    <row r="16" spans="1:2">
      <c r="A16" s="4" t="s">
        <v>1322</v>
      </c>
      <c r="B16" s="5" t="n">
        <v>453</v>
      </c>
    </row>
    <row r="17" spans="1:2">
      <c r="A17" s="4" t="s">
        <v>1185</v>
      </c>
    </row>
    <row r="18" spans="1:2">
      <c r="A18" s="3" t="s">
        <v>371</v>
      </c>
    </row>
    <row r="19" spans="1:2">
      <c r="A19" s="4" t="s">
        <v>1317</v>
      </c>
      <c r="B19" s="5" t="n">
        <v>50</v>
      </c>
    </row>
    <row r="20" spans="1:2">
      <c r="A20" s="4" t="s">
        <v>1318</v>
      </c>
      <c r="B20" s="5" t="n">
        <v>296</v>
      </c>
    </row>
    <row r="21" spans="1:2">
      <c r="A21" s="4" t="s">
        <v>1322</v>
      </c>
      <c r="B21" s="5" t="n">
        <v>346</v>
      </c>
    </row>
    <row r="22" spans="1:2">
      <c r="A22" s="4" t="s">
        <v>1186</v>
      </c>
    </row>
    <row r="23" spans="1:2">
      <c r="A23" s="3" t="s">
        <v>371</v>
      </c>
    </row>
    <row r="24" spans="1:2">
      <c r="A24" s="4" t="s">
        <v>1317</v>
      </c>
      <c r="B24" s="5" t="n">
        <v>51</v>
      </c>
    </row>
    <row r="25" spans="1:2">
      <c r="A25" s="4" t="s">
        <v>1318</v>
      </c>
      <c r="B25" s="5" t="n">
        <v>229</v>
      </c>
    </row>
    <row r="26" spans="1:2">
      <c r="A26" s="4" t="s">
        <v>1322</v>
      </c>
      <c r="B26" s="5" t="n">
        <v>280</v>
      </c>
    </row>
    <row r="27" spans="1:2">
      <c r="A27" s="4" t="s">
        <v>1187</v>
      </c>
    </row>
    <row r="28" spans="1:2">
      <c r="A28" s="3" t="s">
        <v>371</v>
      </c>
    </row>
    <row r="29" spans="1:2">
      <c r="A29" s="4" t="s">
        <v>1317</v>
      </c>
      <c r="B29" s="5" t="n">
        <v>2527</v>
      </c>
    </row>
    <row r="30" spans="1:2">
      <c r="A30" s="4" t="s">
        <v>1318</v>
      </c>
      <c r="B30" s="5" t="n">
        <v>161</v>
      </c>
    </row>
    <row r="31" spans="1:2">
      <c r="A31" s="4" t="s">
        <v>1322</v>
      </c>
      <c r="B31" s="5" t="n">
        <v>2688</v>
      </c>
    </row>
    <row r="32" spans="1:2">
      <c r="A32" s="4" t="s">
        <v>1329</v>
      </c>
    </row>
    <row r="33" spans="1:2">
      <c r="A33" s="3" t="s">
        <v>371</v>
      </c>
    </row>
    <row r="34" spans="1:2">
      <c r="A34" s="4" t="s">
        <v>1318</v>
      </c>
      <c r="B34" s="5" t="n">
        <v>558</v>
      </c>
    </row>
    <row r="35" spans="1:2">
      <c r="A35" s="4" t="s">
        <v>1330</v>
      </c>
    </row>
    <row r="36" spans="1:2">
      <c r="A36" s="3" t="s">
        <v>371</v>
      </c>
    </row>
    <row r="37" spans="1:2">
      <c r="A37" s="4" t="s">
        <v>1318</v>
      </c>
      <c r="B37" s="5" t="n">
        <v>429</v>
      </c>
    </row>
    <row r="38" spans="1:2">
      <c r="A38" s="4" t="s">
        <v>1331</v>
      </c>
    </row>
    <row r="39" spans="1:2">
      <c r="A39" s="3" t="s">
        <v>371</v>
      </c>
    </row>
    <row r="40" spans="1:2">
      <c r="A40" s="4" t="s">
        <v>1318</v>
      </c>
      <c r="B40" s="5" t="n">
        <v>325</v>
      </c>
    </row>
    <row r="41" spans="1:2">
      <c r="A41" s="4" t="s">
        <v>1332</v>
      </c>
    </row>
    <row r="42" spans="1:2">
      <c r="A42" s="3" t="s">
        <v>371</v>
      </c>
    </row>
    <row r="43" spans="1:2">
      <c r="A43" s="4" t="s">
        <v>1318</v>
      </c>
      <c r="B43" s="5" t="n">
        <v>248</v>
      </c>
    </row>
    <row r="44" spans="1:2">
      <c r="A44" s="4" t="s">
        <v>1333</v>
      </c>
    </row>
    <row r="45" spans="1:2">
      <c r="A45" s="3" t="s">
        <v>371</v>
      </c>
    </row>
    <row r="46" spans="1:2">
      <c r="A46" s="4" t="s">
        <v>1318</v>
      </c>
      <c r="B46" s="5" t="n">
        <v>205</v>
      </c>
    </row>
    <row r="47" spans="1:2">
      <c r="A47" s="4" t="s">
        <v>1334</v>
      </c>
    </row>
    <row r="48" spans="1:2">
      <c r="A48" s="3" t="s">
        <v>371</v>
      </c>
    </row>
    <row r="49" spans="1:2">
      <c r="A49" s="4" t="s">
        <v>1318</v>
      </c>
      <c r="B49" s="6" t="n">
        <v>11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335</v>
      </c>
      <c r="B1" s="2" t="s">
        <v>1</v>
      </c>
    </row>
    <row r="2" spans="1:4">
      <c r="B2" s="2" t="s">
        <v>1293</v>
      </c>
      <c r="C2" s="2" t="s">
        <v>1074</v>
      </c>
      <c r="D2" s="2" t="s">
        <v>295</v>
      </c>
    </row>
    <row r="3" spans="1:4">
      <c r="A3" s="3" t="s">
        <v>864</v>
      </c>
    </row>
    <row r="4" spans="1:4">
      <c r="A4" s="4" t="s">
        <v>1336</v>
      </c>
      <c r="B4" s="6" t="n">
        <v>828</v>
      </c>
      <c r="C4" s="6" t="n">
        <v>924</v>
      </c>
      <c r="D4" s="6" t="n">
        <v>863</v>
      </c>
    </row>
    <row r="5" spans="1:4">
      <c r="A5" s="4" t="s">
        <v>1337</v>
      </c>
    </row>
    <row r="6" spans="1:4">
      <c r="A6" s="3" t="s">
        <v>864</v>
      </c>
    </row>
    <row r="7" spans="1:4">
      <c r="A7" s="4" t="s">
        <v>1338</v>
      </c>
      <c r="B7" s="5" t="n">
        <v>289</v>
      </c>
    </row>
    <row r="8" spans="1:4">
      <c r="A8" s="4" t="s">
        <v>1339</v>
      </c>
    </row>
    <row r="9" spans="1:4">
      <c r="A9" s="3" t="s">
        <v>864</v>
      </c>
    </row>
    <row r="10" spans="1:4">
      <c r="A10" s="4" t="s">
        <v>1338</v>
      </c>
      <c r="B10" s="5" t="n">
        <v>207</v>
      </c>
    </row>
    <row r="11" spans="1:4">
      <c r="A11" s="4" t="s">
        <v>1340</v>
      </c>
    </row>
    <row r="12" spans="1:4">
      <c r="A12" s="3" t="s">
        <v>864</v>
      </c>
    </row>
    <row r="13" spans="1:4">
      <c r="A13" s="4" t="s">
        <v>1338</v>
      </c>
      <c r="B13" s="6" t="n">
        <v>673</v>
      </c>
    </row>
    <row r="14" spans="1:4">
      <c r="A14" s="4" t="s">
        <v>1341</v>
      </c>
      <c r="B14" s="4" t="s">
        <v>1342</v>
      </c>
    </row>
    <row r="15" spans="1:4">
      <c r="A15" s="4" t="s">
        <v>1343</v>
      </c>
    </row>
    <row r="16" spans="1:4">
      <c r="A16" s="3" t="s">
        <v>864</v>
      </c>
    </row>
    <row r="17" spans="1:4">
      <c r="A17" s="4" t="s">
        <v>1338</v>
      </c>
      <c r="B17" s="6" t="n">
        <v>50</v>
      </c>
    </row>
    <row r="18" spans="1:4">
      <c r="A18" s="4" t="s">
        <v>1341</v>
      </c>
      <c r="B18" s="4" t="s">
        <v>1344</v>
      </c>
    </row>
    <row r="19" spans="1:4">
      <c r="A19" s="4" t="s">
        <v>1324</v>
      </c>
    </row>
    <row r="20" spans="1:4">
      <c r="A20" s="3" t="s">
        <v>864</v>
      </c>
    </row>
    <row r="21" spans="1:4">
      <c r="A21" s="4" t="s">
        <v>1345</v>
      </c>
      <c r="B21" s="4" t="s">
        <v>1346</v>
      </c>
    </row>
    <row r="22" spans="1:4">
      <c r="A22" s="4" t="s">
        <v>1347</v>
      </c>
      <c r="B22" s="5" t="n">
        <v>18700</v>
      </c>
    </row>
    <row r="23" spans="1:4">
      <c r="A23" s="4" t="s">
        <v>1348</v>
      </c>
    </row>
    <row r="24" spans="1:4">
      <c r="A24" s="3" t="s">
        <v>864</v>
      </c>
    </row>
    <row r="25" spans="1:4">
      <c r="A25" s="4" t="s">
        <v>1349</v>
      </c>
      <c r="B25" s="4" t="s">
        <v>866</v>
      </c>
    </row>
    <row r="26" spans="1:4">
      <c r="A26" s="4" t="s">
        <v>1350</v>
      </c>
      <c r="B26" s="4" t="s">
        <v>1351</v>
      </c>
    </row>
    <row r="27" spans="1:4">
      <c r="A27" s="4" t="s">
        <v>1352</v>
      </c>
      <c r="B27" s="4" t="s">
        <v>1313</v>
      </c>
    </row>
    <row r="28" spans="1:4">
      <c r="A28" s="4" t="s">
        <v>1353</v>
      </c>
      <c r="B28" s="4" t="s">
        <v>1354</v>
      </c>
    </row>
    <row r="29" spans="1:4">
      <c r="A29" s="4" t="s">
        <v>1355</v>
      </c>
      <c r="B29" s="4" t="s">
        <v>1356</v>
      </c>
    </row>
    <row r="30" spans="1:4">
      <c r="A30" s="4" t="s">
        <v>1357</v>
      </c>
    </row>
    <row r="31" spans="1:4">
      <c r="A31" s="3" t="s">
        <v>864</v>
      </c>
    </row>
    <row r="32" spans="1:4">
      <c r="A32" s="4" t="s">
        <v>1355</v>
      </c>
      <c r="B32" s="4" t="s">
        <v>1358</v>
      </c>
    </row>
    <row r="33" spans="1:4">
      <c r="A33" s="4" t="s">
        <v>1359</v>
      </c>
    </row>
    <row r="34" spans="1:4">
      <c r="A34" s="3" t="s">
        <v>864</v>
      </c>
    </row>
    <row r="35" spans="1:4">
      <c r="A35" s="4" t="s">
        <v>1349</v>
      </c>
      <c r="B35" s="4" t="s">
        <v>1360</v>
      </c>
    </row>
    <row r="36" spans="1:4">
      <c r="A36" s="4" t="s">
        <v>1352</v>
      </c>
      <c r="B36" s="4" t="s">
        <v>1361</v>
      </c>
    </row>
    <row r="37" spans="1:4">
      <c r="A37" s="4" t="s">
        <v>1353</v>
      </c>
      <c r="B37" s="4" t="s">
        <v>1360</v>
      </c>
    </row>
    <row r="38" spans="1:4">
      <c r="A38" s="4" t="s">
        <v>1355</v>
      </c>
      <c r="B38" s="4" t="s">
        <v>1011</v>
      </c>
    </row>
    <row r="39" spans="1:4">
      <c r="A39" s="4" t="s">
        <v>863</v>
      </c>
    </row>
    <row r="40" spans="1:4">
      <c r="A40" s="3" t="s">
        <v>864</v>
      </c>
    </row>
    <row r="41" spans="1:4">
      <c r="A41" s="4" t="s">
        <v>865</v>
      </c>
      <c r="B41" s="4" t="s">
        <v>86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6"/>
  </cols>
  <sheetData>
    <row r="1" spans="1:2">
      <c r="A1" s="1" t="s">
        <v>1362</v>
      </c>
      <c r="B1" s="2" t="s">
        <v>1</v>
      </c>
    </row>
    <row r="2" spans="1:2">
      <c r="B2" s="2" t="s">
        <v>31</v>
      </c>
    </row>
    <row r="3" spans="1:2">
      <c r="A3" s="3" t="s">
        <v>1363</v>
      </c>
    </row>
    <row r="4" spans="1:2">
      <c r="A4" s="4" t="s">
        <v>1364</v>
      </c>
      <c r="B4" s="4" t="s">
        <v>1365</v>
      </c>
    </row>
    <row r="5" spans="1:2">
      <c r="A5" s="4" t="s">
        <v>1324</v>
      </c>
    </row>
    <row r="6" spans="1:2">
      <c r="A6" s="3" t="s">
        <v>1363</v>
      </c>
    </row>
    <row r="7" spans="1:2">
      <c r="A7" s="4" t="s">
        <v>1366</v>
      </c>
      <c r="B7" s="4" t="s">
        <v>13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31</v>
      </c>
    </row>
    <row r="3" spans="1:2">
      <c r="A3" s="3" t="s">
        <v>318</v>
      </c>
    </row>
    <row r="4" spans="1:2">
      <c r="A4" s="4" t="s">
        <v>36</v>
      </c>
      <c r="B4" s="4" t="s">
        <v>319</v>
      </c>
    </row>
    <row r="5" spans="1:2">
      <c r="A5" s="4" t="s">
        <v>320</v>
      </c>
      <c r="B5" s="4" t="s">
        <v>321</v>
      </c>
    </row>
    <row r="6" spans="1:2">
      <c r="A6" s="4" t="s">
        <v>42</v>
      </c>
      <c r="B6" s="4" t="s">
        <v>322</v>
      </c>
    </row>
    <row r="7" spans="1:2">
      <c r="A7" s="4" t="s">
        <v>323</v>
      </c>
      <c r="B7" s="4" t="s">
        <v>324</v>
      </c>
    </row>
    <row r="8" spans="1:2">
      <c r="A8" s="4" t="s">
        <v>117</v>
      </c>
      <c r="B8" s="4" t="s">
        <v>325</v>
      </c>
    </row>
    <row r="9" spans="1:2">
      <c r="A9" s="4" t="s">
        <v>142</v>
      </c>
      <c r="B9" s="4" t="s">
        <v>326</v>
      </c>
    </row>
    <row r="10" spans="1:2">
      <c r="A10" s="4" t="s">
        <v>327</v>
      </c>
      <c r="B10" s="4" t="s">
        <v>328</v>
      </c>
    </row>
    <row r="11" spans="1:2">
      <c r="A11" s="4" t="s">
        <v>315</v>
      </c>
      <c r="B11" s="4" t="s">
        <v>3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368</v>
      </c>
      <c r="B1" s="2" t="s">
        <v>31</v>
      </c>
      <c r="C1" s="2" t="s">
        <v>32</v>
      </c>
      <c r="D1" s="2" t="s">
        <v>33</v>
      </c>
    </row>
    <row r="2" spans="1:4">
      <c r="A2" s="4" t="s">
        <v>1369</v>
      </c>
    </row>
    <row r="3" spans="1:4">
      <c r="A3" s="3" t="s">
        <v>1363</v>
      </c>
    </row>
    <row r="4" spans="1:4">
      <c r="A4" s="4" t="s">
        <v>1370</v>
      </c>
      <c r="B4" s="4" t="s">
        <v>1371</v>
      </c>
      <c r="C4" s="4" t="s">
        <v>1372</v>
      </c>
      <c r="D4" s="4" t="s">
        <v>1373</v>
      </c>
    </row>
    <row r="5" spans="1:4">
      <c r="A5" s="4" t="s">
        <v>1374</v>
      </c>
    </row>
    <row r="6" spans="1:4">
      <c r="A6" s="3" t="s">
        <v>1363</v>
      </c>
    </row>
    <row r="7" spans="1:4">
      <c r="A7" s="4" t="s">
        <v>1375</v>
      </c>
      <c r="B7" s="4" t="s">
        <v>1376</v>
      </c>
      <c r="C7" s="4" t="s">
        <v>1377</v>
      </c>
      <c r="D7" s="4" t="s">
        <v>1378</v>
      </c>
    </row>
    <row r="8" spans="1:4">
      <c r="A8" s="4" t="s">
        <v>1379</v>
      </c>
    </row>
    <row r="9" spans="1:4">
      <c r="A9" s="3" t="s">
        <v>1363</v>
      </c>
    </row>
    <row r="10" spans="1:4">
      <c r="A10" s="4" t="s">
        <v>1370</v>
      </c>
      <c r="B10" s="4" t="s">
        <v>1380</v>
      </c>
      <c r="C10" s="4" t="s">
        <v>1381</v>
      </c>
      <c r="D10" s="4" t="s">
        <v>1380</v>
      </c>
    </row>
    <row r="11" spans="1:4">
      <c r="A11" s="4" t="s">
        <v>1382</v>
      </c>
    </row>
    <row r="12" spans="1:4">
      <c r="A12" s="3" t="s">
        <v>1363</v>
      </c>
    </row>
    <row r="13" spans="1:4">
      <c r="A13" s="4" t="s">
        <v>1370</v>
      </c>
      <c r="B13" s="4" t="s">
        <v>1383</v>
      </c>
      <c r="C13" s="4" t="s">
        <v>1381</v>
      </c>
      <c r="D13" s="4" t="s">
        <v>137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4</v>
      </c>
      <c r="B1" s="2" t="s">
        <v>1</v>
      </c>
    </row>
    <row r="2" spans="1:3">
      <c r="B2" s="2" t="s">
        <v>31</v>
      </c>
      <c r="C2" s="2" t="s">
        <v>32</v>
      </c>
    </row>
    <row r="3" spans="1:3">
      <c r="A3" s="4" t="s">
        <v>1337</v>
      </c>
    </row>
    <row r="4" spans="1:3">
      <c r="A4" s="3" t="s">
        <v>1363</v>
      </c>
    </row>
    <row r="5" spans="1:3">
      <c r="A5" s="4" t="s">
        <v>1385</v>
      </c>
      <c r="B5" s="4" t="s">
        <v>1386</v>
      </c>
    </row>
    <row r="6" spans="1:3">
      <c r="A6" s="4" t="s">
        <v>1387</v>
      </c>
      <c r="B6" s="4" t="s">
        <v>1386</v>
      </c>
    </row>
    <row r="7" spans="1:3">
      <c r="A7" s="4" t="s">
        <v>1388</v>
      </c>
    </row>
    <row r="8" spans="1:3">
      <c r="A8" s="3" t="s">
        <v>1363</v>
      </c>
    </row>
    <row r="9" spans="1:3">
      <c r="A9" s="4" t="s">
        <v>1385</v>
      </c>
      <c r="B9" s="4" t="s">
        <v>1356</v>
      </c>
    </row>
    <row r="10" spans="1:3">
      <c r="A10" s="4" t="s">
        <v>1387</v>
      </c>
      <c r="B10" s="4" t="s">
        <v>1356</v>
      </c>
    </row>
    <row r="11" spans="1:3">
      <c r="A11" s="4" t="s">
        <v>1339</v>
      </c>
    </row>
    <row r="12" spans="1:3">
      <c r="A12" s="3" t="s">
        <v>1363</v>
      </c>
    </row>
    <row r="13" spans="1:3">
      <c r="A13" s="4" t="s">
        <v>1385</v>
      </c>
      <c r="B13" s="4" t="s">
        <v>1389</v>
      </c>
    </row>
    <row r="14" spans="1:3">
      <c r="A14" s="4" t="s">
        <v>1387</v>
      </c>
      <c r="B14" s="4" t="s">
        <v>1389</v>
      </c>
    </row>
    <row r="15" spans="1:3">
      <c r="A15" s="4" t="s">
        <v>1340</v>
      </c>
    </row>
    <row r="16" spans="1:3">
      <c r="A16" s="3" t="s">
        <v>1363</v>
      </c>
    </row>
    <row r="17" spans="1:3">
      <c r="A17" s="4" t="s">
        <v>1385</v>
      </c>
      <c r="B17" s="4" t="s">
        <v>1389</v>
      </c>
    </row>
    <row r="18" spans="1:3">
      <c r="A18" s="4" t="s">
        <v>1387</v>
      </c>
      <c r="B18" s="4" t="s">
        <v>1389</v>
      </c>
    </row>
    <row r="19" spans="1:3">
      <c r="A19" s="4" t="s">
        <v>1324</v>
      </c>
    </row>
    <row r="20" spans="1:3">
      <c r="A20" s="3" t="s">
        <v>1363</v>
      </c>
    </row>
    <row r="21" spans="1:3">
      <c r="A21" s="4" t="s">
        <v>1390</v>
      </c>
      <c r="B21" s="4" t="s">
        <v>1391</v>
      </c>
    </row>
    <row r="22" spans="1:3">
      <c r="A22" s="4" t="s">
        <v>1348</v>
      </c>
    </row>
    <row r="23" spans="1:3">
      <c r="A23" s="3" t="s">
        <v>1363</v>
      </c>
    </row>
    <row r="24" spans="1:3">
      <c r="A24" s="4" t="s">
        <v>1390</v>
      </c>
      <c r="C24" s="4" t="s">
        <v>1377</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92</v>
      </c>
      <c r="B1" s="2" t="s">
        <v>1073</v>
      </c>
    </row>
    <row r="2" spans="1:2">
      <c r="A2" s="4" t="s">
        <v>1393</v>
      </c>
    </row>
    <row r="3" spans="1:2">
      <c r="A3" s="3" t="s">
        <v>1363</v>
      </c>
    </row>
    <row r="4" spans="1:2">
      <c r="A4" s="4" t="s">
        <v>1394</v>
      </c>
      <c r="B4" s="4" t="s">
        <v>1395</v>
      </c>
    </row>
    <row r="5" spans="1:2">
      <c r="A5" s="4" t="s">
        <v>1396</v>
      </c>
      <c r="B5" s="4" t="s">
        <v>1395</v>
      </c>
    </row>
    <row r="6" spans="1:2">
      <c r="A6" s="4" t="s">
        <v>1397</v>
      </c>
      <c r="B6" s="6" t="n">
        <v>-104</v>
      </c>
    </row>
    <row r="7" spans="1:2">
      <c r="A7" s="4" t="s">
        <v>1398</v>
      </c>
      <c r="B7" s="6" t="n">
        <v>114</v>
      </c>
    </row>
    <row r="8" spans="1:2">
      <c r="A8" s="4" t="s">
        <v>1399</v>
      </c>
    </row>
    <row r="9" spans="1:2">
      <c r="A9" s="3" t="s">
        <v>1363</v>
      </c>
    </row>
    <row r="10" spans="1:2">
      <c r="A10" s="4" t="s">
        <v>1394</v>
      </c>
      <c r="B10" s="4" t="s">
        <v>1356</v>
      </c>
    </row>
    <row r="11" spans="1:2">
      <c r="A11" s="4" t="s">
        <v>1396</v>
      </c>
      <c r="B11" s="4" t="s">
        <v>1356</v>
      </c>
    </row>
    <row r="12" spans="1:2">
      <c r="A12" s="4" t="s">
        <v>1397</v>
      </c>
      <c r="B12" s="6" t="n">
        <v>-54</v>
      </c>
    </row>
    <row r="13" spans="1:2">
      <c r="A13" s="4" t="s">
        <v>1398</v>
      </c>
      <c r="B13" s="6" t="n">
        <v>5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00</v>
      </c>
      <c r="B1" s="2" t="s">
        <v>1073</v>
      </c>
    </row>
    <row r="2" spans="1:2">
      <c r="A2" s="3" t="s">
        <v>1363</v>
      </c>
    </row>
    <row r="3" spans="1:2">
      <c r="A3" s="4" t="s">
        <v>1397</v>
      </c>
      <c r="B3" s="6" t="n">
        <v>-104</v>
      </c>
    </row>
    <row r="4" spans="1:2">
      <c r="A4" s="4" t="s">
        <v>1398</v>
      </c>
      <c r="B4" s="5" t="n">
        <v>114</v>
      </c>
    </row>
    <row r="5" spans="1:2">
      <c r="A5" s="4" t="s">
        <v>1324</v>
      </c>
    </row>
    <row r="6" spans="1:2">
      <c r="A6" s="3" t="s">
        <v>1363</v>
      </c>
    </row>
    <row r="7" spans="1:2">
      <c r="A7" s="4" t="s">
        <v>1397</v>
      </c>
      <c r="B7" s="5" t="n">
        <v>-19</v>
      </c>
    </row>
    <row r="8" spans="1:2">
      <c r="A8" s="4" t="s">
        <v>1398</v>
      </c>
      <c r="B8" s="6" t="n">
        <v>1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31</v>
      </c>
      <c r="C2" s="2" t="s">
        <v>32</v>
      </c>
      <c r="D2" s="2" t="s">
        <v>33</v>
      </c>
    </row>
    <row r="3" spans="1:4">
      <c r="A3" s="3" t="s">
        <v>1402</v>
      </c>
    </row>
    <row r="4" spans="1:4">
      <c r="A4" s="4" t="s">
        <v>1403</v>
      </c>
      <c r="B4" s="6" t="n">
        <v>16</v>
      </c>
      <c r="C4" s="6" t="n">
        <v>21</v>
      </c>
      <c r="D4" s="6" t="n">
        <v>28</v>
      </c>
    </row>
    <row r="5" spans="1:4">
      <c r="A5" s="4" t="s">
        <v>1306</v>
      </c>
      <c r="B5" s="5" t="n">
        <v>45</v>
      </c>
      <c r="C5" s="5" t="n">
        <v>16</v>
      </c>
      <c r="D5" s="5" t="n">
        <v>-80</v>
      </c>
    </row>
    <row r="6" spans="1:4">
      <c r="A6" s="4" t="s">
        <v>1404</v>
      </c>
    </row>
    <row r="7" spans="1:4">
      <c r="A7" s="3" t="s">
        <v>1402</v>
      </c>
    </row>
    <row r="8" spans="1:4">
      <c r="A8" s="4" t="s">
        <v>1405</v>
      </c>
      <c r="B8" s="5" t="n">
        <v>3727</v>
      </c>
      <c r="C8" s="5" t="n">
        <v>4009</v>
      </c>
      <c r="D8" s="5" t="n">
        <v>4009</v>
      </c>
    </row>
    <row r="9" spans="1:4">
      <c r="A9" s="4" t="s">
        <v>1406</v>
      </c>
      <c r="B9" s="5" t="n">
        <v>786</v>
      </c>
      <c r="C9" s="5" t="n">
        <v>154</v>
      </c>
      <c r="D9" s="5" t="n">
        <v>173</v>
      </c>
    </row>
    <row r="10" spans="1:4">
      <c r="A10" s="4" t="s">
        <v>1403</v>
      </c>
      <c r="B10" s="5" t="n">
        <v>23</v>
      </c>
      <c r="C10" s="5" t="n">
        <v>29</v>
      </c>
      <c r="D10" s="5" t="n">
        <v>37</v>
      </c>
    </row>
    <row r="11" spans="1:4">
      <c r="A11" s="4" t="s">
        <v>1306</v>
      </c>
      <c r="B11" s="5" t="n">
        <v>-34</v>
      </c>
      <c r="C11" s="5" t="n">
        <v>67</v>
      </c>
      <c r="D11" s="5" t="n">
        <v>190</v>
      </c>
    </row>
    <row r="12" spans="1:4">
      <c r="A12" s="4" t="s">
        <v>1407</v>
      </c>
      <c r="B12" s="5" t="n">
        <v>78</v>
      </c>
      <c r="C12" s="5" t="n">
        <v>212</v>
      </c>
      <c r="D12" s="5" t="n">
        <v>292</v>
      </c>
    </row>
    <row r="13" spans="1:4">
      <c r="A13" s="4" t="s">
        <v>1408</v>
      </c>
      <c r="B13" s="5" t="n">
        <v>-746</v>
      </c>
      <c r="C13" s="5" t="n">
        <v>-738</v>
      </c>
      <c r="D13" s="5" t="n">
        <v>-640</v>
      </c>
    </row>
    <row r="14" spans="1:4">
      <c r="A14" s="4" t="s">
        <v>836</v>
      </c>
      <c r="B14" s="5" t="n">
        <v>3</v>
      </c>
      <c r="C14" s="5" t="n">
        <v>-6</v>
      </c>
      <c r="D14" s="5" t="n">
        <v>-52</v>
      </c>
    </row>
    <row r="15" spans="1:4">
      <c r="A15" s="4" t="s">
        <v>1409</v>
      </c>
      <c r="B15" s="5" t="n">
        <v>3837</v>
      </c>
      <c r="C15" s="5" t="n">
        <v>3727</v>
      </c>
      <c r="D15" s="5" t="n">
        <v>4009</v>
      </c>
    </row>
    <row r="16" spans="1:4">
      <c r="A16" s="4" t="s">
        <v>1410</v>
      </c>
    </row>
    <row r="17" spans="1:4">
      <c r="A17" s="3" t="s">
        <v>1402</v>
      </c>
    </row>
    <row r="18" spans="1:4">
      <c r="A18" s="4" t="s">
        <v>1306</v>
      </c>
      <c r="B18" s="5" t="n">
        <v>-38</v>
      </c>
      <c r="C18" s="5" t="n">
        <v>37</v>
      </c>
      <c r="D18" s="6" t="n">
        <v>115</v>
      </c>
    </row>
    <row r="19" spans="1:4">
      <c r="A19" s="4" t="s">
        <v>1411</v>
      </c>
    </row>
    <row r="20" spans="1:4">
      <c r="A20" s="3" t="s">
        <v>1402</v>
      </c>
    </row>
    <row r="21" spans="1:4">
      <c r="A21" s="4" t="s">
        <v>1405</v>
      </c>
      <c r="B21" s="5" t="n">
        <v>518</v>
      </c>
    </row>
    <row r="22" spans="1:4">
      <c r="A22" s="4" t="s">
        <v>1406</v>
      </c>
      <c r="B22" s="5" t="n">
        <v>2</v>
      </c>
    </row>
    <row r="23" spans="1:4">
      <c r="A23" s="4" t="s">
        <v>1403</v>
      </c>
      <c r="B23" s="5" t="n">
        <v>8</v>
      </c>
    </row>
    <row r="24" spans="1:4">
      <c r="A24" s="4" t="s">
        <v>1306</v>
      </c>
      <c r="B24" s="5" t="n">
        <v>-16</v>
      </c>
    </row>
    <row r="25" spans="1:4">
      <c r="A25" s="4" t="s">
        <v>1407</v>
      </c>
      <c r="B25" s="5" t="n">
        <v>11</v>
      </c>
    </row>
    <row r="26" spans="1:4">
      <c r="A26" s="4" t="s">
        <v>1408</v>
      </c>
      <c r="B26" s="5" t="n">
        <v>-19</v>
      </c>
    </row>
    <row r="27" spans="1:4">
      <c r="A27" s="4" t="s">
        <v>836</v>
      </c>
      <c r="B27" s="5" t="n">
        <v>-2</v>
      </c>
    </row>
    <row r="28" spans="1:4">
      <c r="A28" s="4" t="s">
        <v>1409</v>
      </c>
      <c r="B28" s="5" t="n">
        <v>502</v>
      </c>
      <c r="C28" s="5" t="n">
        <v>518</v>
      </c>
    </row>
    <row r="29" spans="1:4">
      <c r="A29" s="4" t="s">
        <v>1412</v>
      </c>
    </row>
    <row r="30" spans="1:4">
      <c r="A30" s="3" t="s">
        <v>1402</v>
      </c>
    </row>
    <row r="31" spans="1:4">
      <c r="A31" s="4" t="s">
        <v>1306</v>
      </c>
      <c r="B31" s="5" t="n">
        <v>-17</v>
      </c>
    </row>
    <row r="32" spans="1:4">
      <c r="A32" s="4" t="s">
        <v>1413</v>
      </c>
    </row>
    <row r="33" spans="1:4">
      <c r="A33" s="3" t="s">
        <v>1402</v>
      </c>
    </row>
    <row r="34" spans="1:4">
      <c r="A34" s="4" t="s">
        <v>1405</v>
      </c>
      <c r="B34" s="5" t="n">
        <v>826</v>
      </c>
    </row>
    <row r="35" spans="1:4">
      <c r="A35" s="4" t="s">
        <v>1406</v>
      </c>
      <c r="B35" s="5" t="n">
        <v>48</v>
      </c>
    </row>
    <row r="36" spans="1:4">
      <c r="A36" s="4" t="s">
        <v>1403</v>
      </c>
      <c r="B36" s="5" t="n">
        <v>16</v>
      </c>
    </row>
    <row r="37" spans="1:4">
      <c r="A37" s="4" t="s">
        <v>1306</v>
      </c>
      <c r="B37" s="5" t="n">
        <v>-17</v>
      </c>
    </row>
    <row r="38" spans="1:4">
      <c r="A38" s="4" t="s">
        <v>1407</v>
      </c>
      <c r="B38" s="5" t="n">
        <v>-20</v>
      </c>
    </row>
    <row r="39" spans="1:4">
      <c r="A39" s="4" t="s">
        <v>1408</v>
      </c>
      <c r="B39" s="5" t="n">
        <v>-26</v>
      </c>
    </row>
    <row r="40" spans="1:4">
      <c r="A40" s="4" t="s">
        <v>836</v>
      </c>
      <c r="B40" s="5" t="n">
        <v>6</v>
      </c>
    </row>
    <row r="41" spans="1:4">
      <c r="A41" s="4" t="s">
        <v>1409</v>
      </c>
      <c r="B41" s="5" t="n">
        <v>833</v>
      </c>
      <c r="C41" s="5" t="n">
        <v>826</v>
      </c>
    </row>
    <row r="42" spans="1:4">
      <c r="A42" s="4" t="s">
        <v>1414</v>
      </c>
    </row>
    <row r="43" spans="1:4">
      <c r="A43" s="3" t="s">
        <v>1402</v>
      </c>
    </row>
    <row r="44" spans="1:4">
      <c r="A44" s="4" t="s">
        <v>1306</v>
      </c>
      <c r="B44" s="5" t="n">
        <v>-17</v>
      </c>
    </row>
    <row r="45" spans="1:4">
      <c r="A45" s="4" t="s">
        <v>1415</v>
      </c>
    </row>
    <row r="46" spans="1:4">
      <c r="A46" s="3" t="s">
        <v>1402</v>
      </c>
    </row>
    <row r="47" spans="1:4">
      <c r="A47" s="4" t="s">
        <v>1405</v>
      </c>
      <c r="B47" s="5" t="n">
        <v>70</v>
      </c>
    </row>
    <row r="48" spans="1:4">
      <c r="A48" s="4" t="s">
        <v>1406</v>
      </c>
      <c r="B48" s="5" t="n">
        <v>1</v>
      </c>
    </row>
    <row r="49" spans="1:4">
      <c r="A49" s="4" t="s">
        <v>1403</v>
      </c>
      <c r="B49" s="5" t="n">
        <v>1</v>
      </c>
    </row>
    <row r="50" spans="1:4">
      <c r="A50" s="4" t="s">
        <v>1306</v>
      </c>
      <c r="B50" s="5" t="n">
        <v>-1</v>
      </c>
    </row>
    <row r="51" spans="1:4">
      <c r="A51" s="4" t="s">
        <v>1408</v>
      </c>
      <c r="B51" s="5" t="n">
        <v>-3</v>
      </c>
    </row>
    <row r="52" spans="1:4">
      <c r="A52" s="4" t="s">
        <v>836</v>
      </c>
      <c r="B52" s="5" t="n">
        <v>0</v>
      </c>
    </row>
    <row r="53" spans="1:4">
      <c r="A53" s="4" t="s">
        <v>1409</v>
      </c>
      <c r="B53" s="5" t="n">
        <v>68</v>
      </c>
      <c r="C53" s="5" t="n">
        <v>70</v>
      </c>
    </row>
    <row r="54" spans="1:4">
      <c r="A54" s="4" t="s">
        <v>1416</v>
      </c>
    </row>
    <row r="55" spans="1:4">
      <c r="A55" s="3" t="s">
        <v>1402</v>
      </c>
    </row>
    <row r="56" spans="1:4">
      <c r="A56" s="4" t="s">
        <v>1306</v>
      </c>
      <c r="B56" s="5" t="n">
        <v>-1</v>
      </c>
    </row>
    <row r="57" spans="1:4">
      <c r="A57" s="4" t="s">
        <v>1417</v>
      </c>
    </row>
    <row r="58" spans="1:4">
      <c r="A58" s="3" t="s">
        <v>1402</v>
      </c>
    </row>
    <row r="59" spans="1:4">
      <c r="A59" s="4" t="s">
        <v>1405</v>
      </c>
      <c r="B59" s="5" t="n">
        <v>1644</v>
      </c>
    </row>
    <row r="60" spans="1:4">
      <c r="A60" s="4" t="s">
        <v>1406</v>
      </c>
      <c r="B60" s="5" t="n">
        <v>687</v>
      </c>
    </row>
    <row r="61" spans="1:4">
      <c r="A61" s="4" t="s">
        <v>1403</v>
      </c>
      <c r="B61" s="5" t="n">
        <v>-3</v>
      </c>
    </row>
    <row r="62" spans="1:4">
      <c r="A62" s="4" t="s">
        <v>1407</v>
      </c>
      <c r="B62" s="5" t="n">
        <v>86</v>
      </c>
    </row>
    <row r="63" spans="1:4">
      <c r="A63" s="4" t="s">
        <v>1408</v>
      </c>
      <c r="B63" s="5" t="n">
        <v>-630</v>
      </c>
    </row>
    <row r="64" spans="1:4">
      <c r="A64" s="4" t="s">
        <v>1409</v>
      </c>
      <c r="B64" s="5" t="n">
        <v>1784</v>
      </c>
      <c r="C64" s="5" t="n">
        <v>1644</v>
      </c>
    </row>
    <row r="65" spans="1:4">
      <c r="A65" s="4" t="s">
        <v>1418</v>
      </c>
    </row>
    <row r="66" spans="1:4">
      <c r="A66" s="3" t="s">
        <v>1402</v>
      </c>
    </row>
    <row r="67" spans="1:4">
      <c r="A67" s="4" t="s">
        <v>1306</v>
      </c>
      <c r="B67" s="5" t="n">
        <v>-3</v>
      </c>
    </row>
    <row r="68" spans="1:4">
      <c r="A68" s="4" t="s">
        <v>1419</v>
      </c>
    </row>
    <row r="69" spans="1:4">
      <c r="A69" s="3" t="s">
        <v>1402</v>
      </c>
    </row>
    <row r="70" spans="1:4">
      <c r="A70" s="4" t="s">
        <v>1405</v>
      </c>
      <c r="B70" s="5" t="n">
        <v>669</v>
      </c>
    </row>
    <row r="71" spans="1:4">
      <c r="A71" s="4" t="s">
        <v>1406</v>
      </c>
      <c r="B71" s="5" t="n">
        <v>48</v>
      </c>
    </row>
    <row r="72" spans="1:4">
      <c r="A72" s="4" t="s">
        <v>1403</v>
      </c>
      <c r="B72" s="5" t="n">
        <v>1</v>
      </c>
    </row>
    <row r="73" spans="1:4">
      <c r="A73" s="4" t="s">
        <v>1407</v>
      </c>
      <c r="B73" s="5" t="n">
        <v>1</v>
      </c>
    </row>
    <row r="74" spans="1:4">
      <c r="A74" s="4" t="s">
        <v>1408</v>
      </c>
      <c r="B74" s="5" t="n">
        <v>-68</v>
      </c>
    </row>
    <row r="75" spans="1:4">
      <c r="A75" s="4" t="s">
        <v>836</v>
      </c>
      <c r="B75" s="5" t="n">
        <v>-1</v>
      </c>
    </row>
    <row r="76" spans="1:4">
      <c r="A76" s="4" t="s">
        <v>1409</v>
      </c>
      <c r="B76" s="6" t="n">
        <v>650</v>
      </c>
      <c r="C76" s="6" t="n">
        <v>66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0</v>
      </c>
      <c r="B1" s="2" t="s">
        <v>31</v>
      </c>
      <c r="C1" s="2" t="s">
        <v>32</v>
      </c>
      <c r="D1" s="2" t="s">
        <v>33</v>
      </c>
      <c r="E1" s="2" t="s">
        <v>291</v>
      </c>
    </row>
    <row r="2" spans="1:5">
      <c r="A2" s="3" t="s">
        <v>1402</v>
      </c>
    </row>
    <row r="3" spans="1:5">
      <c r="A3" s="4" t="s">
        <v>1421</v>
      </c>
      <c r="B3" s="6" t="n">
        <v>3837</v>
      </c>
      <c r="C3" s="6" t="n">
        <v>3727</v>
      </c>
      <c r="D3" s="6" t="n">
        <v>4009</v>
      </c>
      <c r="E3" s="6" t="n">
        <v>4009</v>
      </c>
    </row>
    <row r="4" spans="1:5">
      <c r="A4" s="4" t="s">
        <v>1422</v>
      </c>
    </row>
    <row r="5" spans="1:5">
      <c r="A5" s="3" t="s">
        <v>1402</v>
      </c>
    </row>
    <row r="6" spans="1:5">
      <c r="A6" s="4" t="s">
        <v>1421</v>
      </c>
      <c r="B6" s="5" t="n">
        <v>507</v>
      </c>
      <c r="C6" s="5" t="n">
        <v>523</v>
      </c>
      <c r="D6" s="5" t="n">
        <v>559</v>
      </c>
    </row>
    <row r="7" spans="1:5">
      <c r="A7" s="4" t="s">
        <v>1423</v>
      </c>
    </row>
    <row r="8" spans="1:5">
      <c r="A8" s="3" t="s">
        <v>1402</v>
      </c>
    </row>
    <row r="9" spans="1:5">
      <c r="A9" s="4" t="s">
        <v>1421</v>
      </c>
      <c r="B9" s="5" t="n">
        <v>3330</v>
      </c>
      <c r="C9" s="5" t="n">
        <v>3204</v>
      </c>
      <c r="D9" s="6" t="n">
        <v>3450</v>
      </c>
    </row>
    <row r="10" spans="1:5">
      <c r="A10" s="4" t="s">
        <v>1424</v>
      </c>
    </row>
    <row r="11" spans="1:5">
      <c r="A11" s="3" t="s">
        <v>1402</v>
      </c>
    </row>
    <row r="12" spans="1:5">
      <c r="A12" s="4" t="s">
        <v>1421</v>
      </c>
      <c r="B12" s="5" t="n">
        <v>502</v>
      </c>
      <c r="C12" s="5" t="n">
        <v>518</v>
      </c>
    </row>
    <row r="13" spans="1:5">
      <c r="A13" s="4" t="s">
        <v>1425</v>
      </c>
    </row>
    <row r="14" spans="1:5">
      <c r="A14" s="3" t="s">
        <v>1402</v>
      </c>
    </row>
    <row r="15" spans="1:5">
      <c r="A15" s="4" t="s">
        <v>1421</v>
      </c>
      <c r="B15" s="5" t="n">
        <v>502</v>
      </c>
    </row>
    <row r="16" spans="1:5">
      <c r="A16" s="4" t="s">
        <v>1426</v>
      </c>
    </row>
    <row r="17" spans="1:5">
      <c r="A17" s="3" t="s">
        <v>1402</v>
      </c>
    </row>
    <row r="18" spans="1:5">
      <c r="A18" s="4" t="s">
        <v>1421</v>
      </c>
      <c r="B18" s="5" t="n">
        <v>833</v>
      </c>
      <c r="C18" s="5" t="n">
        <v>826</v>
      </c>
    </row>
    <row r="19" spans="1:5">
      <c r="A19" s="4" t="s">
        <v>1427</v>
      </c>
    </row>
    <row r="20" spans="1:5">
      <c r="A20" s="3" t="s">
        <v>1402</v>
      </c>
    </row>
    <row r="21" spans="1:5">
      <c r="A21" s="4" t="s">
        <v>1421</v>
      </c>
      <c r="B21" s="5" t="n">
        <v>5</v>
      </c>
    </row>
    <row r="22" spans="1:5">
      <c r="A22" s="4" t="s">
        <v>1428</v>
      </c>
    </row>
    <row r="23" spans="1:5">
      <c r="A23" s="3" t="s">
        <v>1402</v>
      </c>
    </row>
    <row r="24" spans="1:5">
      <c r="A24" s="4" t="s">
        <v>1421</v>
      </c>
      <c r="B24" s="5" t="n">
        <v>828</v>
      </c>
    </row>
    <row r="25" spans="1:5">
      <c r="A25" s="4" t="s">
        <v>1429</v>
      </c>
    </row>
    <row r="26" spans="1:5">
      <c r="A26" s="3" t="s">
        <v>1402</v>
      </c>
    </row>
    <row r="27" spans="1:5">
      <c r="A27" s="4" t="s">
        <v>1421</v>
      </c>
      <c r="B27" s="5" t="n">
        <v>68</v>
      </c>
      <c r="C27" s="5" t="n">
        <v>70</v>
      </c>
    </row>
    <row r="28" spans="1:5">
      <c r="A28" s="4" t="s">
        <v>1430</v>
      </c>
    </row>
    <row r="29" spans="1:5">
      <c r="A29" s="3" t="s">
        <v>1402</v>
      </c>
    </row>
    <row r="30" spans="1:5">
      <c r="A30" s="4" t="s">
        <v>1421</v>
      </c>
      <c r="B30" s="5" t="n">
        <v>68</v>
      </c>
    </row>
    <row r="31" spans="1:5">
      <c r="A31" s="4" t="s">
        <v>1324</v>
      </c>
    </row>
    <row r="32" spans="1:5">
      <c r="A32" s="3" t="s">
        <v>1402</v>
      </c>
    </row>
    <row r="33" spans="1:5">
      <c r="A33" s="4" t="s">
        <v>1421</v>
      </c>
      <c r="B33" s="5" t="n">
        <v>1784</v>
      </c>
      <c r="C33" s="5" t="n">
        <v>1644</v>
      </c>
    </row>
    <row r="34" spans="1:5">
      <c r="A34" s="4" t="s">
        <v>1431</v>
      </c>
    </row>
    <row r="35" spans="1:5">
      <c r="A35" s="3" t="s">
        <v>1402</v>
      </c>
    </row>
    <row r="36" spans="1:5">
      <c r="A36" s="4" t="s">
        <v>1421</v>
      </c>
      <c r="B36" s="5" t="n">
        <v>1784</v>
      </c>
    </row>
    <row r="37" spans="1:5">
      <c r="A37" s="4" t="s">
        <v>1432</v>
      </c>
    </row>
    <row r="38" spans="1:5">
      <c r="A38" s="3" t="s">
        <v>1402</v>
      </c>
    </row>
    <row r="39" spans="1:5">
      <c r="A39" s="4" t="s">
        <v>1421</v>
      </c>
      <c r="B39" s="5" t="n">
        <v>650</v>
      </c>
      <c r="C39" s="6" t="n">
        <v>669</v>
      </c>
    </row>
    <row r="40" spans="1:5">
      <c r="A40" s="4" t="s">
        <v>1433</v>
      </c>
    </row>
    <row r="41" spans="1:5">
      <c r="A41" s="3" t="s">
        <v>1402</v>
      </c>
    </row>
    <row r="42" spans="1:5">
      <c r="A42" s="4" t="s">
        <v>1421</v>
      </c>
      <c r="B42" s="6" t="n">
        <v>65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31</v>
      </c>
      <c r="C2" s="2" t="s">
        <v>32</v>
      </c>
      <c r="D2" s="2" t="s">
        <v>33</v>
      </c>
    </row>
    <row r="3" spans="1:4">
      <c r="A3" s="3" t="s">
        <v>1402</v>
      </c>
    </row>
    <row r="4" spans="1:4">
      <c r="A4" s="4" t="s">
        <v>1435</v>
      </c>
      <c r="B4" s="5" t="n">
        <v>6</v>
      </c>
      <c r="C4" s="5" t="n">
        <v>6</v>
      </c>
      <c r="D4" s="5" t="n">
        <v>6</v>
      </c>
    </row>
    <row r="5" spans="1:4">
      <c r="A5" s="4" t="s">
        <v>1424</v>
      </c>
    </row>
    <row r="6" spans="1:4">
      <c r="A6" s="3" t="s">
        <v>1402</v>
      </c>
    </row>
    <row r="7" spans="1:4">
      <c r="A7" s="4" t="s">
        <v>1435</v>
      </c>
      <c r="B7" s="5" t="n">
        <v>14</v>
      </c>
    </row>
    <row r="8" spans="1:4">
      <c r="A8" s="4" t="s">
        <v>1426</v>
      </c>
    </row>
    <row r="9" spans="1:4">
      <c r="A9" s="3" t="s">
        <v>1402</v>
      </c>
    </row>
    <row r="10" spans="1:4">
      <c r="A10" s="4" t="s">
        <v>1435</v>
      </c>
      <c r="B10" s="5" t="n">
        <v>13</v>
      </c>
    </row>
    <row r="11" spans="1:4">
      <c r="A11" s="4" t="s">
        <v>1429</v>
      </c>
    </row>
    <row r="12" spans="1:4">
      <c r="A12" s="3" t="s">
        <v>1402</v>
      </c>
    </row>
    <row r="13" spans="1:4">
      <c r="A13" s="4" t="s">
        <v>1435</v>
      </c>
      <c r="B13" s="5" t="n">
        <v>16</v>
      </c>
    </row>
    <row r="14" spans="1:4">
      <c r="A14" s="4" t="s">
        <v>1324</v>
      </c>
    </row>
    <row r="15" spans="1:4">
      <c r="A15" s="3" t="s">
        <v>1402</v>
      </c>
    </row>
    <row r="16" spans="1:4">
      <c r="A16" s="4" t="s">
        <v>1435</v>
      </c>
      <c r="B16" s="5" t="n">
        <v>2</v>
      </c>
    </row>
    <row r="17" spans="1:4">
      <c r="A17" s="4" t="s">
        <v>1432</v>
      </c>
    </row>
    <row r="18" spans="1:4">
      <c r="A18" s="3" t="s">
        <v>1402</v>
      </c>
    </row>
    <row r="19" spans="1:4">
      <c r="A19" s="4" t="s">
        <v>1435</v>
      </c>
      <c r="B19" s="5" t="n">
        <v>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31</v>
      </c>
      <c r="C2" s="2" t="s">
        <v>32</v>
      </c>
      <c r="D2" s="2" t="s">
        <v>33</v>
      </c>
    </row>
    <row r="3" spans="1:4">
      <c r="A3" s="3" t="s">
        <v>1437</v>
      </c>
    </row>
    <row r="4" spans="1:4">
      <c r="A4" s="4" t="s">
        <v>1305</v>
      </c>
      <c r="B4" s="6" t="n">
        <v>-16</v>
      </c>
      <c r="C4" s="6" t="n">
        <v>-21</v>
      </c>
      <c r="D4" s="6" t="n">
        <v>-28</v>
      </c>
    </row>
    <row r="5" spans="1:4">
      <c r="A5" s="4" t="s">
        <v>1438</v>
      </c>
    </row>
    <row r="6" spans="1:4">
      <c r="A6" s="3" t="s">
        <v>1437</v>
      </c>
    </row>
    <row r="7" spans="1:4">
      <c r="A7" s="4" t="s">
        <v>1405</v>
      </c>
      <c r="B7" s="5" t="n">
        <v>409</v>
      </c>
      <c r="C7" s="5" t="n">
        <v>395</v>
      </c>
      <c r="D7" s="5" t="n">
        <v>380</v>
      </c>
    </row>
    <row r="8" spans="1:4">
      <c r="A8" s="4" t="s">
        <v>1305</v>
      </c>
      <c r="B8" s="5" t="n">
        <v>7</v>
      </c>
      <c r="C8" s="5" t="n">
        <v>7</v>
      </c>
      <c r="D8" s="5" t="n">
        <v>9</v>
      </c>
    </row>
    <row r="9" spans="1:4">
      <c r="A9" s="4" t="s">
        <v>1407</v>
      </c>
      <c r="B9" s="5" t="n">
        <v>2</v>
      </c>
      <c r="C9" s="5" t="n">
        <v>20</v>
      </c>
      <c r="D9" s="5" t="n">
        <v>28</v>
      </c>
    </row>
    <row r="10" spans="1:4">
      <c r="A10" s="4" t="s">
        <v>1439</v>
      </c>
      <c r="B10" s="5" t="n">
        <v>16</v>
      </c>
      <c r="C10" s="5" t="n">
        <v>18</v>
      </c>
      <c r="D10" s="5" t="n">
        <v>37</v>
      </c>
    </row>
    <row r="11" spans="1:4">
      <c r="A11" s="4" t="s">
        <v>1408</v>
      </c>
      <c r="B11" s="5" t="n">
        <v>-17</v>
      </c>
      <c r="C11" s="5" t="n">
        <v>-22</v>
      </c>
      <c r="D11" s="5" t="n">
        <v>-24</v>
      </c>
    </row>
    <row r="12" spans="1:4">
      <c r="A12" s="4" t="s">
        <v>1196</v>
      </c>
      <c r="B12" s="5" t="n">
        <v>-3</v>
      </c>
      <c r="C12" s="5" t="n">
        <v>-9</v>
      </c>
      <c r="D12" s="5" t="n">
        <v>-35</v>
      </c>
    </row>
    <row r="13" spans="1:4">
      <c r="A13" s="4" t="s">
        <v>1409</v>
      </c>
      <c r="B13" s="5" t="n">
        <v>414</v>
      </c>
      <c r="C13" s="5" t="n">
        <v>409</v>
      </c>
      <c r="D13" s="6" t="n">
        <v>395</v>
      </c>
    </row>
    <row r="14" spans="1:4">
      <c r="A14" s="4" t="s">
        <v>1440</v>
      </c>
    </row>
    <row r="15" spans="1:4">
      <c r="A15" s="3" t="s">
        <v>1437</v>
      </c>
    </row>
    <row r="16" spans="1:4">
      <c r="A16" s="4" t="s">
        <v>1405</v>
      </c>
      <c r="B16" s="5" t="n">
        <v>409</v>
      </c>
    </row>
    <row r="17" spans="1:4">
      <c r="A17" s="4" t="s">
        <v>1305</v>
      </c>
      <c r="B17" s="5" t="n">
        <v>7</v>
      </c>
    </row>
    <row r="18" spans="1:4">
      <c r="A18" s="4" t="s">
        <v>1407</v>
      </c>
      <c r="B18" s="5" t="n">
        <v>2</v>
      </c>
    </row>
    <row r="19" spans="1:4">
      <c r="A19" s="4" t="s">
        <v>1439</v>
      </c>
      <c r="B19" s="5" t="n">
        <v>16</v>
      </c>
    </row>
    <row r="20" spans="1:4">
      <c r="A20" s="4" t="s">
        <v>1408</v>
      </c>
      <c r="B20" s="5" t="n">
        <v>-17</v>
      </c>
    </row>
    <row r="21" spans="1:4">
      <c r="A21" s="4" t="s">
        <v>1196</v>
      </c>
      <c r="B21" s="5" t="n">
        <v>-3</v>
      </c>
    </row>
    <row r="22" spans="1:4">
      <c r="A22" s="4" t="s">
        <v>1409</v>
      </c>
      <c r="B22" s="5" t="n">
        <v>414</v>
      </c>
      <c r="C22" s="5" t="n">
        <v>409</v>
      </c>
    </row>
    <row r="23" spans="1:4">
      <c r="A23" s="4" t="s">
        <v>1441</v>
      </c>
    </row>
    <row r="24" spans="1:4">
      <c r="A24" s="3" t="s">
        <v>1437</v>
      </c>
    </row>
    <row r="25" spans="1:4">
      <c r="A25" s="4" t="s">
        <v>1405</v>
      </c>
      <c r="B25" s="5" t="n">
        <v>0</v>
      </c>
    </row>
    <row r="26" spans="1:4">
      <c r="A26" s="4" t="s">
        <v>1305</v>
      </c>
      <c r="B26" s="5" t="n">
        <v>0</v>
      </c>
    </row>
    <row r="27" spans="1:4">
      <c r="A27" s="4" t="s">
        <v>1407</v>
      </c>
      <c r="B27" s="5" t="n">
        <v>0</v>
      </c>
    </row>
    <row r="28" spans="1:4">
      <c r="A28" s="4" t="s">
        <v>1409</v>
      </c>
      <c r="B28" s="6" t="n">
        <v>0</v>
      </c>
      <c r="C28" s="6" t="n">
        <v>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442</v>
      </c>
      <c r="B1" s="2" t="s">
        <v>1</v>
      </c>
    </row>
    <row r="2" spans="1:2">
      <c r="B2" s="2" t="s">
        <v>31</v>
      </c>
    </row>
    <row r="3" spans="1:2">
      <c r="A3" s="4" t="s">
        <v>1443</v>
      </c>
    </row>
    <row r="4" spans="1:2">
      <c r="A4" s="3" t="s">
        <v>1444</v>
      </c>
    </row>
    <row r="5" spans="1:2">
      <c r="A5" s="4" t="s">
        <v>1445</v>
      </c>
      <c r="B5" s="4" t="s">
        <v>1446</v>
      </c>
    </row>
    <row r="6" spans="1:2">
      <c r="A6" s="4" t="s">
        <v>1308</v>
      </c>
    </row>
    <row r="7" spans="1:2">
      <c r="A7" s="3" t="s">
        <v>1444</v>
      </c>
    </row>
    <row r="8" spans="1:2">
      <c r="A8" s="4" t="s">
        <v>1445</v>
      </c>
      <c r="B8" s="4" t="s">
        <v>1447</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31</v>
      </c>
      <c r="C2" s="2" t="s">
        <v>32</v>
      </c>
      <c r="D2" s="2" t="s">
        <v>33</v>
      </c>
    </row>
    <row r="3" spans="1:4">
      <c r="A3" s="4" t="s">
        <v>1449</v>
      </c>
    </row>
    <row r="4" spans="1:4">
      <c r="A4" s="3" t="s">
        <v>1444</v>
      </c>
    </row>
    <row r="5" spans="1:4">
      <c r="A5" s="4" t="s">
        <v>1450</v>
      </c>
      <c r="B5" s="4" t="s">
        <v>1451</v>
      </c>
      <c r="C5" s="4" t="s">
        <v>1452</v>
      </c>
      <c r="D5" s="4" t="s">
        <v>1453</v>
      </c>
    </row>
    <row r="6" spans="1:4">
      <c r="A6" s="4" t="s">
        <v>1454</v>
      </c>
    </row>
    <row r="7" spans="1:4">
      <c r="A7" s="3" t="s">
        <v>1444</v>
      </c>
    </row>
    <row r="8" spans="1:4">
      <c r="A8" s="4" t="s">
        <v>1450</v>
      </c>
      <c r="B8" s="4" t="s">
        <v>1455</v>
      </c>
      <c r="C8" s="4" t="s">
        <v>1456</v>
      </c>
      <c r="D8" s="4" t="s">
        <v>1457</v>
      </c>
    </row>
    <row r="9" spans="1:4">
      <c r="A9" s="4" t="s">
        <v>1458</v>
      </c>
    </row>
    <row r="10" spans="1:4">
      <c r="A10" s="3" t="s">
        <v>1444</v>
      </c>
    </row>
    <row r="11" spans="1:4">
      <c r="A11" s="4" t="s">
        <v>1450</v>
      </c>
      <c r="B11" s="4" t="s">
        <v>1459</v>
      </c>
      <c r="C11" s="4" t="s">
        <v>1460</v>
      </c>
      <c r="D11" s="4" t="s">
        <v>1461</v>
      </c>
    </row>
    <row r="12" spans="1:4">
      <c r="A12" s="4" t="s">
        <v>1462</v>
      </c>
    </row>
    <row r="13" spans="1:4">
      <c r="A13" s="3" t="s">
        <v>1444</v>
      </c>
    </row>
    <row r="14" spans="1:4">
      <c r="A14" s="4" t="s">
        <v>1450</v>
      </c>
      <c r="B14" s="4" t="s">
        <v>1463</v>
      </c>
      <c r="C14" s="4" t="s">
        <v>1464</v>
      </c>
      <c r="D14" s="4" t="s">
        <v>146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31</v>
      </c>
    </row>
    <row r="3" spans="1:2">
      <c r="A3" s="3" t="s">
        <v>331</v>
      </c>
    </row>
    <row r="4" spans="1:2">
      <c r="A4" s="4" t="s">
        <v>330</v>
      </c>
      <c r="B4" s="4" t="s">
        <v>33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31</v>
      </c>
      <c r="C2" s="2" t="s">
        <v>32</v>
      </c>
      <c r="D2" s="2" t="s">
        <v>33</v>
      </c>
    </row>
    <row r="3" spans="1:4">
      <c r="A3" s="3" t="s">
        <v>1402</v>
      </c>
    </row>
    <row r="4" spans="1:4">
      <c r="A4" s="4" t="s">
        <v>1467</v>
      </c>
      <c r="B4" s="6" t="n">
        <v>3318</v>
      </c>
      <c r="C4" s="6" t="n">
        <v>3614</v>
      </c>
      <c r="D4" s="6" t="n">
        <v>3629</v>
      </c>
    </row>
    <row r="5" spans="1:4">
      <c r="A5" s="4" t="s">
        <v>1468</v>
      </c>
      <c r="B5" s="5" t="n">
        <v>889</v>
      </c>
      <c r="C5" s="5" t="n">
        <v>452</v>
      </c>
      <c r="D5" s="5" t="n">
        <v>576</v>
      </c>
    </row>
    <row r="6" spans="1:4">
      <c r="A6" s="4" t="s">
        <v>1439</v>
      </c>
      <c r="B6" s="5" t="n">
        <v>-16</v>
      </c>
      <c r="C6" s="5" t="n">
        <v>-18</v>
      </c>
      <c r="D6" s="5" t="n">
        <v>-37</v>
      </c>
    </row>
    <row r="7" spans="1:4">
      <c r="A7" s="4" t="s">
        <v>1469</v>
      </c>
      <c r="B7" s="5" t="n">
        <v>-729</v>
      </c>
      <c r="C7" s="5" t="n">
        <v>-716</v>
      </c>
      <c r="D7" s="5" t="n">
        <v>-616</v>
      </c>
    </row>
    <row r="8" spans="1:4">
      <c r="A8" s="4" t="s">
        <v>1306</v>
      </c>
      <c r="B8" s="5" t="n">
        <v>-45</v>
      </c>
      <c r="C8" s="5" t="n">
        <v>-16</v>
      </c>
      <c r="D8" s="5" t="n">
        <v>80</v>
      </c>
    </row>
    <row r="9" spans="1:4">
      <c r="A9" s="4" t="s">
        <v>836</v>
      </c>
      <c r="B9" s="5" t="n">
        <v>6</v>
      </c>
      <c r="C9" s="5" t="n">
        <v>2</v>
      </c>
      <c r="D9" s="5" t="n">
        <v>-18</v>
      </c>
    </row>
    <row r="10" spans="1:4">
      <c r="A10" s="4" t="s">
        <v>1470</v>
      </c>
      <c r="B10" s="5" t="n">
        <v>3423</v>
      </c>
      <c r="C10" s="5" t="n">
        <v>3318</v>
      </c>
      <c r="D10" s="6" t="n">
        <v>3614</v>
      </c>
    </row>
    <row r="11" spans="1:4">
      <c r="A11" s="4" t="s">
        <v>1424</v>
      </c>
    </row>
    <row r="12" spans="1:4">
      <c r="A12" s="3" t="s">
        <v>1402</v>
      </c>
    </row>
    <row r="13" spans="1:4">
      <c r="A13" s="4" t="s">
        <v>1467</v>
      </c>
      <c r="B13" s="5" t="n">
        <v>109</v>
      </c>
    </row>
    <row r="14" spans="1:4">
      <c r="A14" s="4" t="s">
        <v>1468</v>
      </c>
      <c r="B14" s="5" t="n">
        <v>3</v>
      </c>
    </row>
    <row r="15" spans="1:4">
      <c r="A15" s="4" t="s">
        <v>1439</v>
      </c>
      <c r="B15" s="5" t="n">
        <v>-16</v>
      </c>
    </row>
    <row r="16" spans="1:4">
      <c r="A16" s="4" t="s">
        <v>1469</v>
      </c>
      <c r="B16" s="5" t="n">
        <v>-2</v>
      </c>
    </row>
    <row r="17" spans="1:4">
      <c r="A17" s="4" t="s">
        <v>1306</v>
      </c>
      <c r="B17" s="5" t="n">
        <v>-7</v>
      </c>
    </row>
    <row r="18" spans="1:4">
      <c r="A18" s="4" t="s">
        <v>836</v>
      </c>
      <c r="B18" s="5" t="n">
        <v>1</v>
      </c>
    </row>
    <row r="19" spans="1:4">
      <c r="A19" s="4" t="s">
        <v>1470</v>
      </c>
      <c r="B19" s="5" t="n">
        <v>88</v>
      </c>
      <c r="C19" s="5" t="n">
        <v>109</v>
      </c>
    </row>
    <row r="20" spans="1:4">
      <c r="A20" s="4" t="s">
        <v>1426</v>
      </c>
    </row>
    <row r="21" spans="1:4">
      <c r="A21" s="3" t="s">
        <v>1402</v>
      </c>
    </row>
    <row r="22" spans="1:4">
      <c r="A22" s="4" t="s">
        <v>1467</v>
      </c>
      <c r="B22" s="5" t="n">
        <v>826</v>
      </c>
    </row>
    <row r="23" spans="1:4">
      <c r="A23" s="4" t="s">
        <v>1468</v>
      </c>
      <c r="B23" s="5" t="n">
        <v>64</v>
      </c>
    </row>
    <row r="24" spans="1:4">
      <c r="A24" s="4" t="s">
        <v>1469</v>
      </c>
      <c r="B24" s="5" t="n">
        <v>-26</v>
      </c>
    </row>
    <row r="25" spans="1:4">
      <c r="A25" s="4" t="s">
        <v>1306</v>
      </c>
      <c r="B25" s="5" t="n">
        <v>-37</v>
      </c>
    </row>
    <row r="26" spans="1:4">
      <c r="A26" s="4" t="s">
        <v>836</v>
      </c>
      <c r="B26" s="5" t="n">
        <v>6</v>
      </c>
    </row>
    <row r="27" spans="1:4">
      <c r="A27" s="4" t="s">
        <v>1470</v>
      </c>
      <c r="B27" s="5" t="n">
        <v>833</v>
      </c>
      <c r="C27" s="5" t="n">
        <v>826</v>
      </c>
    </row>
    <row r="28" spans="1:4">
      <c r="A28" s="4" t="s">
        <v>1429</v>
      </c>
    </row>
    <row r="29" spans="1:4">
      <c r="A29" s="3" t="s">
        <v>1402</v>
      </c>
    </row>
    <row r="30" spans="1:4">
      <c r="A30" s="4" t="s">
        <v>1467</v>
      </c>
      <c r="B30" s="5" t="n">
        <v>70</v>
      </c>
    </row>
    <row r="31" spans="1:4">
      <c r="A31" s="4" t="s">
        <v>1468</v>
      </c>
      <c r="B31" s="5" t="n">
        <v>2</v>
      </c>
    </row>
    <row r="32" spans="1:4">
      <c r="A32" s="4" t="s">
        <v>1469</v>
      </c>
      <c r="B32" s="5" t="n">
        <v>-3</v>
      </c>
    </row>
    <row r="33" spans="1:4">
      <c r="A33" s="4" t="s">
        <v>1306</v>
      </c>
      <c r="B33" s="5" t="n">
        <v>-1</v>
      </c>
    </row>
    <row r="34" spans="1:4">
      <c r="A34" s="4" t="s">
        <v>1470</v>
      </c>
      <c r="B34" s="5" t="n">
        <v>68</v>
      </c>
      <c r="C34" s="5" t="n">
        <v>70</v>
      </c>
    </row>
    <row r="35" spans="1:4">
      <c r="A35" s="4" t="s">
        <v>1324</v>
      </c>
    </row>
    <row r="36" spans="1:4">
      <c r="A36" s="3" t="s">
        <v>1402</v>
      </c>
    </row>
    <row r="37" spans="1:4">
      <c r="A37" s="4" t="s">
        <v>1467</v>
      </c>
      <c r="B37" s="5" t="n">
        <v>1644</v>
      </c>
    </row>
    <row r="38" spans="1:4">
      <c r="A38" s="4" t="s">
        <v>1468</v>
      </c>
      <c r="B38" s="5" t="n">
        <v>770</v>
      </c>
    </row>
    <row r="39" spans="1:4">
      <c r="A39" s="4" t="s">
        <v>1469</v>
      </c>
      <c r="B39" s="5" t="n">
        <v>-630</v>
      </c>
    </row>
    <row r="40" spans="1:4">
      <c r="A40" s="4" t="s">
        <v>1470</v>
      </c>
      <c r="B40" s="5" t="n">
        <v>1784</v>
      </c>
      <c r="C40" s="5" t="n">
        <v>1644</v>
      </c>
    </row>
    <row r="41" spans="1:4">
      <c r="A41" s="4" t="s">
        <v>1432</v>
      </c>
    </row>
    <row r="42" spans="1:4">
      <c r="A42" s="3" t="s">
        <v>1402</v>
      </c>
    </row>
    <row r="43" spans="1:4">
      <c r="A43" s="4" t="s">
        <v>1467</v>
      </c>
      <c r="B43" s="5" t="n">
        <v>669</v>
      </c>
    </row>
    <row r="44" spans="1:4">
      <c r="A44" s="4" t="s">
        <v>1468</v>
      </c>
      <c r="B44" s="5" t="n">
        <v>50</v>
      </c>
    </row>
    <row r="45" spans="1:4">
      <c r="A45" s="4" t="s">
        <v>1469</v>
      </c>
      <c r="B45" s="5" t="n">
        <v>-68</v>
      </c>
    </row>
    <row r="46" spans="1:4">
      <c r="A46" s="4" t="s">
        <v>836</v>
      </c>
      <c r="B46" s="5" t="n">
        <v>-1</v>
      </c>
    </row>
    <row r="47" spans="1:4">
      <c r="A47" s="4" t="s">
        <v>1470</v>
      </c>
      <c r="B47" s="6" t="n">
        <v>650</v>
      </c>
      <c r="C47" s="6" t="n">
        <v>669</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1</v>
      </c>
      <c r="B1" s="2" t="s">
        <v>31</v>
      </c>
      <c r="C1" s="2" t="s">
        <v>32</v>
      </c>
      <c r="D1" s="2" t="s">
        <v>33</v>
      </c>
      <c r="E1" s="2" t="s">
        <v>291</v>
      </c>
    </row>
    <row r="2" spans="1:5">
      <c r="A2" s="3" t="s">
        <v>1472</v>
      </c>
    </row>
    <row r="3" spans="1:5">
      <c r="A3" s="4" t="s">
        <v>1473</v>
      </c>
      <c r="B3" s="6" t="n">
        <v>3423</v>
      </c>
      <c r="C3" s="6" t="n">
        <v>3318</v>
      </c>
      <c r="D3" s="6" t="n">
        <v>3614</v>
      </c>
      <c r="E3" s="6" t="n">
        <v>3629</v>
      </c>
    </row>
    <row r="4" spans="1:5">
      <c r="A4" s="4" t="s">
        <v>1474</v>
      </c>
      <c r="B4" s="5" t="n">
        <v>2722</v>
      </c>
      <c r="C4" s="5" t="n">
        <v>2600</v>
      </c>
      <c r="D4" s="5" t="n">
        <v>2933</v>
      </c>
    </row>
    <row r="5" spans="1:5">
      <c r="A5" s="4" t="s">
        <v>1475</v>
      </c>
      <c r="B5" s="5" t="n">
        <v>701</v>
      </c>
      <c r="C5" s="5" t="n">
        <v>718</v>
      </c>
      <c r="D5" s="6" t="n">
        <v>681</v>
      </c>
    </row>
    <row r="6" spans="1:5">
      <c r="A6" s="4" t="s">
        <v>1424</v>
      </c>
    </row>
    <row r="7" spans="1:5">
      <c r="A7" s="3" t="s">
        <v>1472</v>
      </c>
    </row>
    <row r="8" spans="1:5">
      <c r="A8" s="4" t="s">
        <v>1473</v>
      </c>
      <c r="B8" s="5" t="n">
        <v>88</v>
      </c>
      <c r="C8" s="5" t="n">
        <v>109</v>
      </c>
    </row>
    <row r="9" spans="1:5">
      <c r="A9" s="4" t="s">
        <v>1474</v>
      </c>
      <c r="B9" s="5" t="n">
        <v>67</v>
      </c>
    </row>
    <row r="10" spans="1:5">
      <c r="A10" s="4" t="s">
        <v>1475</v>
      </c>
      <c r="B10" s="5" t="n">
        <v>21</v>
      </c>
    </row>
    <row r="11" spans="1:5">
      <c r="A11" s="4" t="s">
        <v>1426</v>
      </c>
    </row>
    <row r="12" spans="1:5">
      <c r="A12" s="3" t="s">
        <v>1472</v>
      </c>
    </row>
    <row r="13" spans="1:5">
      <c r="A13" s="4" t="s">
        <v>1473</v>
      </c>
      <c r="B13" s="5" t="n">
        <v>833</v>
      </c>
      <c r="C13" s="5" t="n">
        <v>826</v>
      </c>
    </row>
    <row r="14" spans="1:5">
      <c r="A14" s="4" t="s">
        <v>1474</v>
      </c>
      <c r="B14" s="5" t="n">
        <v>793</v>
      </c>
    </row>
    <row r="15" spans="1:5">
      <c r="A15" s="4" t="s">
        <v>1475</v>
      </c>
      <c r="B15" s="5" t="n">
        <v>40</v>
      </c>
    </row>
    <row r="16" spans="1:5">
      <c r="A16" s="4" t="s">
        <v>1429</v>
      </c>
    </row>
    <row r="17" spans="1:5">
      <c r="A17" s="3" t="s">
        <v>1472</v>
      </c>
    </row>
    <row r="18" spans="1:5">
      <c r="A18" s="4" t="s">
        <v>1473</v>
      </c>
      <c r="B18" s="5" t="n">
        <v>68</v>
      </c>
      <c r="C18" s="5" t="n">
        <v>70</v>
      </c>
    </row>
    <row r="19" spans="1:5">
      <c r="A19" s="4" t="s">
        <v>1474</v>
      </c>
      <c r="B19" s="5" t="n">
        <v>65</v>
      </c>
    </row>
    <row r="20" spans="1:5">
      <c r="A20" s="4" t="s">
        <v>1475</v>
      </c>
      <c r="B20" s="5" t="n">
        <v>3</v>
      </c>
    </row>
    <row r="21" spans="1:5">
      <c r="A21" s="4" t="s">
        <v>1324</v>
      </c>
    </row>
    <row r="22" spans="1:5">
      <c r="A22" s="3" t="s">
        <v>1472</v>
      </c>
    </row>
    <row r="23" spans="1:5">
      <c r="A23" s="4" t="s">
        <v>1473</v>
      </c>
      <c r="B23" s="5" t="n">
        <v>1784</v>
      </c>
      <c r="C23" s="5" t="n">
        <v>1644</v>
      </c>
    </row>
    <row r="24" spans="1:5">
      <c r="A24" s="4" t="s">
        <v>1474</v>
      </c>
      <c r="B24" s="5" t="n">
        <v>1226</v>
      </c>
    </row>
    <row r="25" spans="1:5">
      <c r="A25" s="4" t="s">
        <v>1475</v>
      </c>
      <c r="B25" s="5" t="n">
        <v>558</v>
      </c>
    </row>
    <row r="26" spans="1:5">
      <c r="A26" s="4" t="s">
        <v>1432</v>
      </c>
    </row>
    <row r="27" spans="1:5">
      <c r="A27" s="3" t="s">
        <v>1472</v>
      </c>
    </row>
    <row r="28" spans="1:5">
      <c r="A28" s="4" t="s">
        <v>1473</v>
      </c>
      <c r="B28" s="5" t="n">
        <v>650</v>
      </c>
      <c r="C28" s="6" t="n">
        <v>669</v>
      </c>
    </row>
    <row r="29" spans="1:5">
      <c r="A29" s="4" t="s">
        <v>1474</v>
      </c>
      <c r="B29" s="5" t="n">
        <v>571</v>
      </c>
    </row>
    <row r="30" spans="1:5">
      <c r="A30" s="4" t="s">
        <v>1475</v>
      </c>
      <c r="B30" s="6" t="n">
        <v>7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31</v>
      </c>
      <c r="C2" s="2" t="s">
        <v>32</v>
      </c>
      <c r="D2" s="2" t="s">
        <v>33</v>
      </c>
    </row>
    <row r="3" spans="1:4">
      <c r="A3" s="3" t="s">
        <v>1472</v>
      </c>
    </row>
    <row r="4" spans="1:4">
      <c r="A4" s="4" t="s">
        <v>1406</v>
      </c>
      <c r="B4" s="6" t="n">
        <v>-786</v>
      </c>
      <c r="C4" s="6" t="n">
        <v>-154</v>
      </c>
      <c r="D4" s="6" t="n">
        <v>-173</v>
      </c>
    </row>
    <row r="5" spans="1:4">
      <c r="A5" s="4" t="s">
        <v>1403</v>
      </c>
      <c r="B5" s="5" t="n">
        <v>-16</v>
      </c>
      <c r="C5" s="5" t="n">
        <v>-21</v>
      </c>
      <c r="D5" s="5" t="n">
        <v>-28</v>
      </c>
    </row>
    <row r="6" spans="1:4">
      <c r="A6" s="4" t="s">
        <v>1477</v>
      </c>
      <c r="B6" s="5" t="n">
        <v>-87</v>
      </c>
      <c r="C6" s="5" t="n">
        <v>-277</v>
      </c>
      <c r="D6" s="5" t="n">
        <v>-375</v>
      </c>
    </row>
    <row r="7" spans="1:4">
      <c r="A7" s="4" t="s">
        <v>1478</v>
      </c>
      <c r="B7" s="5" t="n">
        <v>-889</v>
      </c>
      <c r="C7" s="6" t="n">
        <v>-452</v>
      </c>
      <c r="D7" s="6" t="n">
        <v>-576</v>
      </c>
    </row>
    <row r="8" spans="1:4">
      <c r="A8" s="4" t="s">
        <v>1424</v>
      </c>
    </row>
    <row r="9" spans="1:4">
      <c r="A9" s="3" t="s">
        <v>1472</v>
      </c>
    </row>
    <row r="10" spans="1:4">
      <c r="A10" s="4" t="s">
        <v>1406</v>
      </c>
      <c r="B10" s="5" t="n">
        <v>-2</v>
      </c>
    </row>
    <row r="11" spans="1:4">
      <c r="A11" s="4" t="s">
        <v>1403</v>
      </c>
      <c r="B11" s="5" t="n">
        <v>-1</v>
      </c>
    </row>
    <row r="12" spans="1:4">
      <c r="A12" s="4" t="s">
        <v>1478</v>
      </c>
      <c r="B12" s="5" t="n">
        <v>-3</v>
      </c>
    </row>
    <row r="13" spans="1:4">
      <c r="A13" s="4" t="s">
        <v>1426</v>
      </c>
    </row>
    <row r="14" spans="1:4">
      <c r="A14" s="3" t="s">
        <v>1472</v>
      </c>
    </row>
    <row r="15" spans="1:4">
      <c r="A15" s="4" t="s">
        <v>1406</v>
      </c>
      <c r="B15" s="5" t="n">
        <v>-48</v>
      </c>
    </row>
    <row r="16" spans="1:4">
      <c r="A16" s="4" t="s">
        <v>1403</v>
      </c>
      <c r="B16" s="5" t="n">
        <v>-16</v>
      </c>
    </row>
    <row r="17" spans="1:4">
      <c r="A17" s="4" t="s">
        <v>1478</v>
      </c>
      <c r="B17" s="5" t="n">
        <v>-64</v>
      </c>
    </row>
    <row r="18" spans="1:4">
      <c r="A18" s="4" t="s">
        <v>1429</v>
      </c>
    </row>
    <row r="19" spans="1:4">
      <c r="A19" s="3" t="s">
        <v>1472</v>
      </c>
    </row>
    <row r="20" spans="1:4">
      <c r="A20" s="4" t="s">
        <v>1406</v>
      </c>
      <c r="B20" s="5" t="n">
        <v>-1</v>
      </c>
    </row>
    <row r="21" spans="1:4">
      <c r="A21" s="4" t="s">
        <v>1403</v>
      </c>
      <c r="B21" s="5" t="n">
        <v>-1</v>
      </c>
    </row>
    <row r="22" spans="1:4">
      <c r="A22" s="4" t="s">
        <v>1478</v>
      </c>
      <c r="B22" s="5" t="n">
        <v>-2</v>
      </c>
    </row>
    <row r="23" spans="1:4">
      <c r="A23" s="4" t="s">
        <v>1324</v>
      </c>
    </row>
    <row r="24" spans="1:4">
      <c r="A24" s="3" t="s">
        <v>1472</v>
      </c>
    </row>
    <row r="25" spans="1:4">
      <c r="A25" s="4" t="s">
        <v>1406</v>
      </c>
      <c r="B25" s="5" t="n">
        <v>-687</v>
      </c>
    </row>
    <row r="26" spans="1:4">
      <c r="A26" s="4" t="s">
        <v>1403</v>
      </c>
      <c r="B26" s="5" t="n">
        <v>3</v>
      </c>
    </row>
    <row r="27" spans="1:4">
      <c r="A27" s="4" t="s">
        <v>1477</v>
      </c>
      <c r="B27" s="5" t="n">
        <v>-86</v>
      </c>
    </row>
    <row r="28" spans="1:4">
      <c r="A28" s="4" t="s">
        <v>1478</v>
      </c>
      <c r="B28" s="5" t="n">
        <v>-770</v>
      </c>
    </row>
    <row r="29" spans="1:4">
      <c r="A29" s="4" t="s">
        <v>1432</v>
      </c>
    </row>
    <row r="30" spans="1:4">
      <c r="A30" s="3" t="s">
        <v>1472</v>
      </c>
    </row>
    <row r="31" spans="1:4">
      <c r="A31" s="4" t="s">
        <v>1406</v>
      </c>
      <c r="B31" s="5" t="n">
        <v>-48</v>
      </c>
    </row>
    <row r="32" spans="1:4">
      <c r="A32" s="4" t="s">
        <v>1403</v>
      </c>
      <c r="B32" s="5" t="n">
        <v>-1</v>
      </c>
    </row>
    <row r="33" spans="1:4">
      <c r="A33" s="4" t="s">
        <v>1477</v>
      </c>
      <c r="B33" s="5" t="n">
        <v>-1</v>
      </c>
    </row>
    <row r="34" spans="1:4">
      <c r="A34" s="4" t="s">
        <v>1478</v>
      </c>
      <c r="B34" s="6" t="n">
        <v>-5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31</v>
      </c>
      <c r="C2" s="2" t="s">
        <v>32</v>
      </c>
      <c r="D2" s="2" t="s">
        <v>33</v>
      </c>
    </row>
    <row r="3" spans="1:4">
      <c r="A3" s="3" t="s">
        <v>1472</v>
      </c>
    </row>
    <row r="4" spans="1:4">
      <c r="A4" s="4" t="s">
        <v>1478</v>
      </c>
      <c r="B4" s="6" t="n">
        <v>-889</v>
      </c>
      <c r="C4" s="6" t="n">
        <v>-452</v>
      </c>
      <c r="D4" s="6" t="n">
        <v>-576</v>
      </c>
    </row>
    <row r="5" spans="1:4">
      <c r="A5" s="4" t="s">
        <v>1480</v>
      </c>
      <c r="B5" s="5" t="n">
        <v>-873</v>
      </c>
      <c r="C5" s="5" t="n">
        <v>-431</v>
      </c>
      <c r="D5" s="5" t="n">
        <v>-548</v>
      </c>
    </row>
    <row r="6" spans="1:4">
      <c r="A6" s="4" t="s">
        <v>1481</v>
      </c>
      <c r="B6" s="5" t="n">
        <v>-16</v>
      </c>
      <c r="C6" s="6" t="n">
        <v>-21</v>
      </c>
      <c r="D6" s="6" t="n">
        <v>-28</v>
      </c>
    </row>
    <row r="7" spans="1:4">
      <c r="A7" s="4" t="s">
        <v>1424</v>
      </c>
    </row>
    <row r="8" spans="1:4">
      <c r="A8" s="3" t="s">
        <v>1472</v>
      </c>
    </row>
    <row r="9" spans="1:4">
      <c r="A9" s="4" t="s">
        <v>1478</v>
      </c>
      <c r="B9" s="5" t="n">
        <v>-3</v>
      </c>
    </row>
    <row r="10" spans="1:4">
      <c r="A10" s="4" t="s">
        <v>1480</v>
      </c>
      <c r="B10" s="5" t="n">
        <v>-2</v>
      </c>
    </row>
    <row r="11" spans="1:4">
      <c r="A11" s="4" t="s">
        <v>1481</v>
      </c>
      <c r="B11" s="5" t="n">
        <v>-1</v>
      </c>
    </row>
    <row r="12" spans="1:4">
      <c r="A12" s="4" t="s">
        <v>1426</v>
      </c>
    </row>
    <row r="13" spans="1:4">
      <c r="A13" s="3" t="s">
        <v>1472</v>
      </c>
    </row>
    <row r="14" spans="1:4">
      <c r="A14" s="4" t="s">
        <v>1478</v>
      </c>
      <c r="B14" s="5" t="n">
        <v>-64</v>
      </c>
    </row>
    <row r="15" spans="1:4">
      <c r="A15" s="4" t="s">
        <v>1480</v>
      </c>
      <c r="B15" s="5" t="n">
        <v>-48</v>
      </c>
    </row>
    <row r="16" spans="1:4">
      <c r="A16" s="4" t="s">
        <v>1481</v>
      </c>
      <c r="B16" s="5" t="n">
        <v>-16</v>
      </c>
    </row>
    <row r="17" spans="1:4">
      <c r="A17" s="4" t="s">
        <v>1429</v>
      </c>
    </row>
    <row r="18" spans="1:4">
      <c r="A18" s="3" t="s">
        <v>1472</v>
      </c>
    </row>
    <row r="19" spans="1:4">
      <c r="A19" s="4" t="s">
        <v>1478</v>
      </c>
      <c r="B19" s="5" t="n">
        <v>-2</v>
      </c>
    </row>
    <row r="20" spans="1:4">
      <c r="A20" s="4" t="s">
        <v>1480</v>
      </c>
      <c r="B20" s="5" t="n">
        <v>-1</v>
      </c>
    </row>
    <row r="21" spans="1:4">
      <c r="A21" s="4" t="s">
        <v>1481</v>
      </c>
      <c r="B21" s="5" t="n">
        <v>-1</v>
      </c>
    </row>
    <row r="22" spans="1:4">
      <c r="A22" s="4" t="s">
        <v>1324</v>
      </c>
    </row>
    <row r="23" spans="1:4">
      <c r="A23" s="3" t="s">
        <v>1472</v>
      </c>
    </row>
    <row r="24" spans="1:4">
      <c r="A24" s="4" t="s">
        <v>1478</v>
      </c>
      <c r="B24" s="5" t="n">
        <v>-770</v>
      </c>
    </row>
    <row r="25" spans="1:4">
      <c r="A25" s="4" t="s">
        <v>1480</v>
      </c>
      <c r="B25" s="5" t="n">
        <v>-773</v>
      </c>
    </row>
    <row r="26" spans="1:4">
      <c r="A26" s="4" t="s">
        <v>1481</v>
      </c>
      <c r="B26" s="5" t="n">
        <v>3</v>
      </c>
    </row>
    <row r="27" spans="1:4">
      <c r="A27" s="4" t="s">
        <v>1432</v>
      </c>
    </row>
    <row r="28" spans="1:4">
      <c r="A28" s="3" t="s">
        <v>1472</v>
      </c>
    </row>
    <row r="29" spans="1:4">
      <c r="A29" s="4" t="s">
        <v>1478</v>
      </c>
      <c r="B29" s="5" t="n">
        <v>-50</v>
      </c>
    </row>
    <row r="30" spans="1:4">
      <c r="A30" s="4" t="s">
        <v>1480</v>
      </c>
      <c r="B30" s="5" t="n">
        <v>-49</v>
      </c>
    </row>
    <row r="31" spans="1:4">
      <c r="A31" s="4" t="s">
        <v>1481</v>
      </c>
      <c r="B31" s="6" t="n">
        <v>-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35"/>
  </cols>
  <sheetData>
    <row r="1" spans="1:3">
      <c r="A1" s="1" t="s">
        <v>1482</v>
      </c>
      <c r="B1" s="2" t="s">
        <v>1</v>
      </c>
    </row>
    <row r="2" spans="1:3">
      <c r="B2" s="2" t="s">
        <v>31</v>
      </c>
      <c r="C2" s="2" t="s">
        <v>1483</v>
      </c>
    </row>
    <row r="3" spans="1:3">
      <c r="A3" s="3" t="s">
        <v>1484</v>
      </c>
    </row>
    <row r="4" spans="1:3">
      <c r="A4" s="4" t="s">
        <v>1485</v>
      </c>
      <c r="C4" s="10" t="n">
        <v>9.199999999999999</v>
      </c>
    </row>
    <row r="5" spans="1:3">
      <c r="A5" s="4" t="s">
        <v>1486</v>
      </c>
      <c r="C5" s="10" t="n">
        <v>9.1</v>
      </c>
    </row>
    <row r="6" spans="1:3">
      <c r="A6" s="4" t="s">
        <v>1347</v>
      </c>
      <c r="C6" s="5" t="n">
        <v>144</v>
      </c>
    </row>
    <row r="7" spans="1:3">
      <c r="A7" s="4" t="s">
        <v>1487</v>
      </c>
      <c r="C7" s="5" t="n">
        <v>87</v>
      </c>
    </row>
    <row r="8" spans="1:3">
      <c r="A8" s="4" t="s">
        <v>1488</v>
      </c>
      <c r="B8" s="4" t="s">
        <v>1313</v>
      </c>
    </row>
    <row r="9" spans="1:3">
      <c r="A9" s="4" t="s">
        <v>1489</v>
      </c>
      <c r="B9" s="4" t="s">
        <v>1313</v>
      </c>
    </row>
    <row r="10" spans="1:3">
      <c r="A10" s="4" t="s">
        <v>1490</v>
      </c>
      <c r="B10" s="4" t="s">
        <v>866</v>
      </c>
    </row>
    <row r="11" spans="1:3">
      <c r="A11" s="4" t="s">
        <v>1491</v>
      </c>
      <c r="B11" s="4" t="s">
        <v>866</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1492</v>
      </c>
      <c r="B1" s="2" t="s">
        <v>1</v>
      </c>
    </row>
    <row r="2" spans="1:2">
      <c r="B2" s="2" t="s">
        <v>1493</v>
      </c>
    </row>
    <row r="3" spans="1:2">
      <c r="A3" s="4" t="s">
        <v>1494</v>
      </c>
    </row>
    <row r="4" spans="1:2">
      <c r="A4" s="3" t="s">
        <v>1484</v>
      </c>
    </row>
    <row r="5" spans="1:2">
      <c r="A5" s="4" t="s">
        <v>1495</v>
      </c>
      <c r="B5" s="7" t="n">
        <v>13.74</v>
      </c>
    </row>
    <row r="6" spans="1:2">
      <c r="A6" s="4" t="s">
        <v>1496</v>
      </c>
      <c r="B6" s="7" t="n">
        <v>14.16</v>
      </c>
    </row>
    <row r="7" spans="1:2">
      <c r="A7" s="4" t="s">
        <v>1497</v>
      </c>
      <c r="B7" s="4" t="s">
        <v>1463</v>
      </c>
    </row>
    <row r="8" spans="1:2">
      <c r="A8" s="4" t="s">
        <v>1498</v>
      </c>
      <c r="B8" s="4" t="s">
        <v>1499</v>
      </c>
    </row>
    <row r="9" spans="1:2">
      <c r="A9" s="4" t="s">
        <v>1500</v>
      </c>
      <c r="B9" s="7" t="n">
        <v>12.45</v>
      </c>
    </row>
    <row r="10" spans="1:2">
      <c r="A10" s="4" t="s">
        <v>1501</v>
      </c>
    </row>
    <row r="11" spans="1:2">
      <c r="A11" s="3" t="s">
        <v>1484</v>
      </c>
    </row>
    <row r="12" spans="1:2">
      <c r="A12" s="4" t="s">
        <v>1495</v>
      </c>
      <c r="B12" s="7" t="n">
        <v>14.33</v>
      </c>
    </row>
    <row r="13" spans="1:2">
      <c r="A13" s="4" t="s">
        <v>1496</v>
      </c>
      <c r="B13" s="7" t="n">
        <v>14.16</v>
      </c>
    </row>
    <row r="14" spans="1:2">
      <c r="A14" s="4" t="s">
        <v>1497</v>
      </c>
      <c r="B14" s="4" t="s">
        <v>1463</v>
      </c>
    </row>
    <row r="15" spans="1:2">
      <c r="A15" s="4" t="s">
        <v>1498</v>
      </c>
      <c r="B15" s="4" t="s">
        <v>1502</v>
      </c>
    </row>
    <row r="16" spans="1:2">
      <c r="A16" s="4" t="s">
        <v>1500</v>
      </c>
      <c r="B16" s="7" t="n">
        <v>9.550000000000001</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31</v>
      </c>
      <c r="C2" s="2" t="s">
        <v>32</v>
      </c>
      <c r="D2" s="2" t="s">
        <v>33</v>
      </c>
    </row>
    <row r="3" spans="1:4">
      <c r="A3" s="3" t="s">
        <v>331</v>
      </c>
    </row>
    <row r="4" spans="1:4">
      <c r="A4" s="4" t="s">
        <v>1504</v>
      </c>
      <c r="B4" s="5" t="n">
        <v>0</v>
      </c>
      <c r="C4" s="5" t="n">
        <v>0</v>
      </c>
      <c r="D4" s="5" t="n">
        <v>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5</v>
      </c>
      <c r="B1" s="2" t="s">
        <v>1</v>
      </c>
    </row>
    <row r="2" spans="1:4">
      <c r="B2" s="2" t="s">
        <v>31</v>
      </c>
      <c r="C2" s="2" t="s">
        <v>32</v>
      </c>
      <c r="D2" s="2" t="s">
        <v>33</v>
      </c>
    </row>
    <row r="3" spans="1:4">
      <c r="A3" s="3" t="s">
        <v>331</v>
      </c>
    </row>
    <row r="4" spans="1:4">
      <c r="A4" s="4" t="s">
        <v>1506</v>
      </c>
      <c r="B4" s="11" t="n">
        <v>-14.7</v>
      </c>
      <c r="C4" s="11" t="n">
        <v>-12.9</v>
      </c>
      <c r="D4" s="11" t="n">
        <v>-10.7</v>
      </c>
    </row>
    <row r="5" spans="1:4">
      <c r="A5" s="4" t="s">
        <v>1507</v>
      </c>
      <c r="B5" s="10" t="n">
        <v>-4.6</v>
      </c>
      <c r="C5" s="10" t="n">
        <v>-4.1</v>
      </c>
      <c r="D5" s="10" t="n">
        <v>-3.4</v>
      </c>
    </row>
    <row r="6" spans="1:4">
      <c r="A6" s="4" t="s">
        <v>1317</v>
      </c>
      <c r="B6" s="10" t="n">
        <v>-0.4</v>
      </c>
      <c r="C6" s="10" t="n">
        <v>-1.2</v>
      </c>
      <c r="D6" s="10" t="n">
        <v>-1.2</v>
      </c>
    </row>
    <row r="7" spans="1:4">
      <c r="A7" s="4" t="s">
        <v>180</v>
      </c>
      <c r="B7" s="11" t="n">
        <v>-1.2</v>
      </c>
      <c r="C7" s="11" t="n">
        <v>-0.4</v>
      </c>
      <c r="D7" s="6" t="n">
        <v>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8</v>
      </c>
      <c r="B1" s="2" t="s">
        <v>1</v>
      </c>
    </row>
    <row r="2" spans="1:3">
      <c r="B2" s="2" t="s">
        <v>31</v>
      </c>
      <c r="C2" s="2" t="s">
        <v>32</v>
      </c>
    </row>
    <row r="3" spans="1:3">
      <c r="A3" s="3" t="s">
        <v>331</v>
      </c>
    </row>
    <row r="4" spans="1:3">
      <c r="A4" s="4" t="s">
        <v>1509</v>
      </c>
      <c r="B4" s="11" t="n">
        <v>-19.6</v>
      </c>
      <c r="C4" s="11" t="n">
        <v>-19.7</v>
      </c>
    </row>
    <row r="5" spans="1:3">
      <c r="A5" s="4" t="s">
        <v>1510</v>
      </c>
      <c r="B5" s="4" t="s">
        <v>1511</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31</v>
      </c>
      <c r="C2" s="2" t="s">
        <v>32</v>
      </c>
      <c r="D2" s="2" t="s">
        <v>33</v>
      </c>
    </row>
    <row r="3" spans="1:4">
      <c r="A3" s="3" t="s">
        <v>1513</v>
      </c>
    </row>
    <row r="4" spans="1:4">
      <c r="A4" s="4" t="s">
        <v>46</v>
      </c>
      <c r="B4" s="6" t="n">
        <v>-56</v>
      </c>
      <c r="C4" s="6" t="n">
        <v>-20</v>
      </c>
      <c r="D4" s="6" t="n">
        <v>-814</v>
      </c>
    </row>
    <row r="5" spans="1:4">
      <c r="A5" s="4" t="s">
        <v>1514</v>
      </c>
    </row>
    <row r="6" spans="1:4">
      <c r="A6" s="3" t="s">
        <v>1513</v>
      </c>
    </row>
    <row r="7" spans="1:4">
      <c r="A7" s="4" t="s">
        <v>46</v>
      </c>
      <c r="B7" s="6" t="n">
        <v>-56</v>
      </c>
    </row>
    <row r="8" spans="1:4">
      <c r="A8" s="4" t="s">
        <v>1515</v>
      </c>
    </row>
    <row r="9" spans="1:4">
      <c r="A9" s="3" t="s">
        <v>1513</v>
      </c>
    </row>
    <row r="10" spans="1:4">
      <c r="A10" s="4" t="s">
        <v>46</v>
      </c>
      <c r="C10" s="5" t="n">
        <v>-19</v>
      </c>
    </row>
    <row r="11" spans="1:4">
      <c r="A11" s="4" t="s">
        <v>1516</v>
      </c>
    </row>
    <row r="12" spans="1:4">
      <c r="A12" s="3" t="s">
        <v>1513</v>
      </c>
    </row>
    <row r="13" spans="1:4">
      <c r="A13" s="4" t="s">
        <v>46</v>
      </c>
      <c r="C13" s="6" t="n">
        <v>-1</v>
      </c>
      <c r="D13" s="5" t="n">
        <v>-95</v>
      </c>
    </row>
    <row r="14" spans="1:4">
      <c r="A14" s="4" t="s">
        <v>965</v>
      </c>
    </row>
    <row r="15" spans="1:4">
      <c r="A15" s="3" t="s">
        <v>1513</v>
      </c>
    </row>
    <row r="16" spans="1:4">
      <c r="A16" s="4" t="s">
        <v>46</v>
      </c>
      <c r="D16" s="5" t="n">
        <v>-494</v>
      </c>
    </row>
    <row r="17" spans="1:4">
      <c r="A17" s="4" t="s">
        <v>1517</v>
      </c>
    </row>
    <row r="18" spans="1:4">
      <c r="A18" s="3" t="s">
        <v>1513</v>
      </c>
    </row>
    <row r="19" spans="1:4">
      <c r="A19" s="4" t="s">
        <v>46</v>
      </c>
      <c r="D19" s="5" t="n">
        <v>-90</v>
      </c>
    </row>
    <row r="20" spans="1:4">
      <c r="A20" s="4" t="s">
        <v>1518</v>
      </c>
    </row>
    <row r="21" spans="1:4">
      <c r="A21" s="3" t="s">
        <v>1513</v>
      </c>
    </row>
    <row r="22" spans="1:4">
      <c r="A22" s="4" t="s">
        <v>46</v>
      </c>
      <c r="D22" s="5" t="n">
        <v>-80</v>
      </c>
    </row>
    <row r="23" spans="1:4">
      <c r="A23" s="4" t="s">
        <v>966</v>
      </c>
    </row>
    <row r="24" spans="1:4">
      <c r="A24" s="3" t="s">
        <v>1513</v>
      </c>
    </row>
    <row r="25" spans="1:4">
      <c r="A25" s="4" t="s">
        <v>46</v>
      </c>
      <c r="D25" s="6" t="n">
        <v>-5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31</v>
      </c>
    </row>
    <row r="3" spans="1:2">
      <c r="A3" s="3" t="s">
        <v>334</v>
      </c>
    </row>
    <row r="4" spans="1:2">
      <c r="A4" s="4" t="s">
        <v>333</v>
      </c>
      <c r="B4" s="4" t="s">
        <v>33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9</v>
      </c>
      <c r="B1" s="2" t="s">
        <v>31</v>
      </c>
      <c r="C1" s="2" t="s">
        <v>32</v>
      </c>
      <c r="D1" s="2" t="s">
        <v>33</v>
      </c>
      <c r="E1" s="2" t="s">
        <v>291</v>
      </c>
    </row>
    <row r="2" spans="1:5">
      <c r="A2" s="3" t="s">
        <v>97</v>
      </c>
    </row>
    <row r="3" spans="1:5">
      <c r="A3" s="4" t="s">
        <v>98</v>
      </c>
      <c r="B3" s="6" t="n">
        <v>27174</v>
      </c>
      <c r="C3" s="6" t="n">
        <v>26911</v>
      </c>
      <c r="D3" s="6" t="n">
        <v>26979</v>
      </c>
      <c r="E3" s="6" t="n">
        <v>26932</v>
      </c>
    </row>
    <row r="4" spans="1:5">
      <c r="A4" s="4" t="s">
        <v>476</v>
      </c>
    </row>
    <row r="5" spans="1:5">
      <c r="A5" s="3" t="s">
        <v>97</v>
      </c>
    </row>
    <row r="6" spans="1:5">
      <c r="A6" s="4" t="s">
        <v>98</v>
      </c>
      <c r="C6" s="6" t="n">
        <v>-184</v>
      </c>
      <c r="D6" s="6" t="n">
        <v>-177</v>
      </c>
      <c r="E6" s="6" t="n">
        <v>-139</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0</v>
      </c>
      <c r="B1" s="2" t="s">
        <v>1</v>
      </c>
    </row>
    <row r="2" spans="1:4">
      <c r="B2" s="2" t="s">
        <v>31</v>
      </c>
      <c r="C2" s="2" t="s">
        <v>32</v>
      </c>
      <c r="D2" s="2" t="s">
        <v>33</v>
      </c>
    </row>
    <row r="3" spans="1:4">
      <c r="A3" s="3" t="s">
        <v>1513</v>
      </c>
    </row>
    <row r="4" spans="1:4">
      <c r="A4" s="4" t="s">
        <v>46</v>
      </c>
      <c r="B4" s="6" t="n">
        <v>56</v>
      </c>
      <c r="C4" s="6" t="n">
        <v>20</v>
      </c>
      <c r="D4" s="6" t="n">
        <v>814</v>
      </c>
    </row>
    <row r="5" spans="1:4">
      <c r="A5" s="4" t="s">
        <v>227</v>
      </c>
      <c r="B5" s="5" t="n">
        <v>49</v>
      </c>
      <c r="C5" s="5" t="n">
        <v>190</v>
      </c>
      <c r="D5" s="5" t="n">
        <v>207</v>
      </c>
    </row>
    <row r="6" spans="1:4">
      <c r="A6" s="4" t="s">
        <v>47</v>
      </c>
      <c r="B6" s="5" t="n">
        <v>-39</v>
      </c>
      <c r="C6" s="5" t="n">
        <v>-135</v>
      </c>
      <c r="D6" s="5" t="n">
        <v>-48</v>
      </c>
    </row>
    <row r="7" spans="1:4">
      <c r="A7" s="4" t="s">
        <v>1514</v>
      </c>
    </row>
    <row r="8" spans="1:4">
      <c r="A8" s="3" t="s">
        <v>1513</v>
      </c>
    </row>
    <row r="9" spans="1:4">
      <c r="A9" s="4" t="s">
        <v>46</v>
      </c>
      <c r="B9" s="6" t="n">
        <v>56</v>
      </c>
    </row>
    <row r="10" spans="1:4">
      <c r="A10" s="4" t="s">
        <v>1521</v>
      </c>
      <c r="B10" s="4" t="s">
        <v>994</v>
      </c>
    </row>
    <row r="11" spans="1:4">
      <c r="A11" s="4" t="s">
        <v>1522</v>
      </c>
      <c r="B11" s="6" t="n">
        <v>700</v>
      </c>
    </row>
    <row r="12" spans="1:4">
      <c r="A12" s="4" t="s">
        <v>1523</v>
      </c>
    </row>
    <row r="13" spans="1:4">
      <c r="A13" s="3" t="s">
        <v>1513</v>
      </c>
    </row>
    <row r="14" spans="1:4">
      <c r="A14" s="4" t="s">
        <v>227</v>
      </c>
      <c r="B14" s="5" t="n">
        <v>43</v>
      </c>
      <c r="C14" s="6" t="n">
        <v>52</v>
      </c>
      <c r="D14" s="5" t="n">
        <v>26</v>
      </c>
    </row>
    <row r="15" spans="1:4">
      <c r="A15" s="4" t="s">
        <v>1521</v>
      </c>
      <c r="C15" s="4" t="s">
        <v>994</v>
      </c>
    </row>
    <row r="16" spans="1:4">
      <c r="A16" s="4" t="s">
        <v>1522</v>
      </c>
      <c r="C16" s="6" t="n">
        <v>100</v>
      </c>
    </row>
    <row r="17" spans="1:4">
      <c r="A17" s="4" t="s">
        <v>47</v>
      </c>
      <c r="B17" s="5" t="n">
        <v>-43</v>
      </c>
    </row>
    <row r="18" spans="1:4">
      <c r="A18" s="4" t="s">
        <v>1515</v>
      </c>
    </row>
    <row r="19" spans="1:4">
      <c r="A19" s="3" t="s">
        <v>1513</v>
      </c>
    </row>
    <row r="20" spans="1:4">
      <c r="A20" s="4" t="s">
        <v>46</v>
      </c>
      <c r="C20" s="6" t="n">
        <v>19</v>
      </c>
    </row>
    <row r="21" spans="1:4">
      <c r="A21" s="4" t="s">
        <v>1521</v>
      </c>
      <c r="C21" s="4" t="s">
        <v>994</v>
      </c>
    </row>
    <row r="22" spans="1:4">
      <c r="A22" s="4" t="s">
        <v>1522</v>
      </c>
      <c r="C22" s="6" t="n">
        <v>100</v>
      </c>
    </row>
    <row r="23" spans="1:4">
      <c r="A23" s="4" t="s">
        <v>1516</v>
      </c>
    </row>
    <row r="24" spans="1:4">
      <c r="A24" s="3" t="s">
        <v>1513</v>
      </c>
    </row>
    <row r="25" spans="1:4">
      <c r="A25" s="4" t="s">
        <v>1524</v>
      </c>
      <c r="C25" s="5" t="n">
        <v>120</v>
      </c>
      <c r="D25" s="5" t="n">
        <v>109</v>
      </c>
    </row>
    <row r="26" spans="1:4">
      <c r="A26" s="4" t="s">
        <v>46</v>
      </c>
      <c r="C26" s="5" t="n">
        <v>1</v>
      </c>
      <c r="D26" s="5" t="n">
        <v>95</v>
      </c>
    </row>
    <row r="27" spans="1:4">
      <c r="A27" s="4" t="s">
        <v>227</v>
      </c>
      <c r="C27" s="6" t="n">
        <v>119</v>
      </c>
      <c r="D27" s="6" t="n">
        <v>14</v>
      </c>
    </row>
    <row r="28" spans="1:4">
      <c r="A28" s="4" t="s">
        <v>1521</v>
      </c>
      <c r="C28" s="4" t="s">
        <v>994</v>
      </c>
      <c r="D28" s="4" t="s">
        <v>994</v>
      </c>
    </row>
    <row r="29" spans="1:4">
      <c r="A29" s="4" t="s">
        <v>1522</v>
      </c>
      <c r="C29" s="6" t="n">
        <v>100</v>
      </c>
      <c r="D29" s="6" t="n">
        <v>200</v>
      </c>
    </row>
    <row r="30" spans="1:4">
      <c r="A30" s="4" t="s">
        <v>965</v>
      </c>
    </row>
    <row r="31" spans="1:4">
      <c r="A31" s="3" t="s">
        <v>1513</v>
      </c>
    </row>
    <row r="32" spans="1:4">
      <c r="A32" s="4" t="s">
        <v>46</v>
      </c>
      <c r="D32" s="6" t="n">
        <v>494</v>
      </c>
    </row>
    <row r="33" spans="1:4">
      <c r="A33" s="4" t="s">
        <v>1521</v>
      </c>
      <c r="D33" s="4" t="s">
        <v>994</v>
      </c>
    </row>
    <row r="34" spans="1:4">
      <c r="A34" s="4" t="s">
        <v>1522</v>
      </c>
      <c r="D34" s="6" t="n">
        <v>3800</v>
      </c>
    </row>
    <row r="35" spans="1:4">
      <c r="A35" s="4" t="s">
        <v>1517</v>
      </c>
    </row>
    <row r="36" spans="1:4">
      <c r="A36" s="3" t="s">
        <v>1513</v>
      </c>
    </row>
    <row r="37" spans="1:4">
      <c r="A37" s="4" t="s">
        <v>46</v>
      </c>
      <c r="D37" s="6" t="n">
        <v>90</v>
      </c>
    </row>
    <row r="38" spans="1:4">
      <c r="A38" s="4" t="s">
        <v>1521</v>
      </c>
      <c r="D38" s="4" t="s">
        <v>994</v>
      </c>
    </row>
    <row r="39" spans="1:4">
      <c r="A39" s="4" t="s">
        <v>1522</v>
      </c>
      <c r="D39" s="6" t="n">
        <v>300</v>
      </c>
    </row>
    <row r="40" spans="1:4">
      <c r="A40" s="4" t="s">
        <v>1518</v>
      </c>
    </row>
    <row r="41" spans="1:4">
      <c r="A41" s="3" t="s">
        <v>1513</v>
      </c>
    </row>
    <row r="42" spans="1:4">
      <c r="A42" s="4" t="s">
        <v>1524</v>
      </c>
      <c r="D42" s="5" t="n">
        <v>232</v>
      </c>
    </row>
    <row r="43" spans="1:4">
      <c r="A43" s="4" t="s">
        <v>46</v>
      </c>
      <c r="D43" s="5" t="n">
        <v>80</v>
      </c>
    </row>
    <row r="44" spans="1:4">
      <c r="A44" s="4" t="s">
        <v>227</v>
      </c>
      <c r="B44" s="6" t="n">
        <v>4</v>
      </c>
      <c r="C44" s="6" t="n">
        <v>-2</v>
      </c>
      <c r="D44" s="6" t="n">
        <v>152</v>
      </c>
    </row>
    <row r="45" spans="1:4">
      <c r="A45" s="4" t="s">
        <v>1521</v>
      </c>
      <c r="D45" s="4" t="s">
        <v>994</v>
      </c>
    </row>
    <row r="46" spans="1:4">
      <c r="A46" s="4" t="s">
        <v>1522</v>
      </c>
      <c r="D46" s="6" t="n">
        <v>800</v>
      </c>
    </row>
    <row r="47" spans="1:4">
      <c r="A47" s="4" t="s">
        <v>966</v>
      </c>
    </row>
    <row r="48" spans="1:4">
      <c r="A48" s="3" t="s">
        <v>1513</v>
      </c>
    </row>
    <row r="49" spans="1:4">
      <c r="A49" s="4" t="s">
        <v>46</v>
      </c>
      <c r="D49" s="6" t="n">
        <v>55</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5</v>
      </c>
      <c r="B1" s="2" t="s">
        <v>31</v>
      </c>
      <c r="C1" s="2" t="s">
        <v>32</v>
      </c>
      <c r="D1" s="2" t="s">
        <v>33</v>
      </c>
      <c r="E1" s="2" t="s">
        <v>291</v>
      </c>
    </row>
    <row r="2" spans="1:5">
      <c r="A2" s="3" t="s">
        <v>1526</v>
      </c>
    </row>
    <row r="3" spans="1:5">
      <c r="A3" s="4" t="s">
        <v>98</v>
      </c>
      <c r="B3" s="6" t="n">
        <v>27174</v>
      </c>
      <c r="C3" s="6" t="n">
        <v>26911</v>
      </c>
      <c r="D3" s="6" t="n">
        <v>26979</v>
      </c>
      <c r="E3" s="6" t="n">
        <v>26932</v>
      </c>
    </row>
    <row r="4" spans="1:5">
      <c r="A4" s="4" t="s">
        <v>1252</v>
      </c>
    </row>
    <row r="5" spans="1:5">
      <c r="A5" s="3" t="s">
        <v>1526</v>
      </c>
    </row>
    <row r="6" spans="1:5">
      <c r="A6" s="4" t="s">
        <v>98</v>
      </c>
      <c r="B6" s="5" t="n">
        <v>32949</v>
      </c>
      <c r="C6" s="5" t="n">
        <v>32687</v>
      </c>
      <c r="D6" s="5" t="n">
        <v>32689</v>
      </c>
      <c r="E6" s="5" t="n">
        <v>32606</v>
      </c>
    </row>
    <row r="7" spans="1:5">
      <c r="A7" s="4" t="s">
        <v>1257</v>
      </c>
    </row>
    <row r="8" spans="1:5">
      <c r="A8" s="3" t="s">
        <v>1526</v>
      </c>
    </row>
    <row r="9" spans="1:5">
      <c r="A9" s="4" t="s">
        <v>98</v>
      </c>
      <c r="B9" s="5" t="n">
        <v>-5775</v>
      </c>
      <c r="C9" s="5" t="n">
        <v>-5776</v>
      </c>
      <c r="D9" s="5" t="n">
        <v>-5710</v>
      </c>
      <c r="E9" s="6" t="n">
        <v>-5535</v>
      </c>
    </row>
    <row r="10" spans="1:5">
      <c r="A10" s="4" t="s">
        <v>737</v>
      </c>
    </row>
    <row r="11" spans="1:5">
      <c r="A11" s="3" t="s">
        <v>1526</v>
      </c>
    </row>
    <row r="12" spans="1:5">
      <c r="A12" s="4" t="s">
        <v>98</v>
      </c>
      <c r="B12" s="5" t="n">
        <v>14364</v>
      </c>
      <c r="C12" s="5" t="n">
        <v>14364</v>
      </c>
      <c r="D12" s="5" t="n">
        <v>14364</v>
      </c>
    </row>
    <row r="13" spans="1:5">
      <c r="A13" s="4" t="s">
        <v>1527</v>
      </c>
    </row>
    <row r="14" spans="1:5">
      <c r="A14" s="3" t="s">
        <v>1526</v>
      </c>
    </row>
    <row r="15" spans="1:5">
      <c r="A15" s="4" t="s">
        <v>98</v>
      </c>
      <c r="B15" s="5" t="n">
        <v>14377</v>
      </c>
    </row>
    <row r="16" spans="1:5">
      <c r="A16" s="4" t="s">
        <v>1528</v>
      </c>
    </row>
    <row r="17" spans="1:5">
      <c r="A17" s="3" t="s">
        <v>1526</v>
      </c>
    </row>
    <row r="18" spans="1:5">
      <c r="A18" s="4" t="s">
        <v>98</v>
      </c>
      <c r="B18" s="5" t="n">
        <v>-13</v>
      </c>
    </row>
    <row r="19" spans="1:5">
      <c r="A19" s="4" t="s">
        <v>745</v>
      </c>
    </row>
    <row r="20" spans="1:5">
      <c r="A20" s="3" t="s">
        <v>1526</v>
      </c>
    </row>
    <row r="21" spans="1:5">
      <c r="A21" s="4" t="s">
        <v>98</v>
      </c>
      <c r="B21" s="5" t="n">
        <v>6840</v>
      </c>
      <c r="C21" s="5" t="n">
        <v>6818</v>
      </c>
      <c r="D21" s="5" t="n">
        <v>6818</v>
      </c>
    </row>
    <row r="22" spans="1:5">
      <c r="A22" s="4" t="s">
        <v>1529</v>
      </c>
    </row>
    <row r="23" spans="1:5">
      <c r="A23" s="3" t="s">
        <v>1526</v>
      </c>
    </row>
    <row r="24" spans="1:5">
      <c r="A24" s="4" t="s">
        <v>98</v>
      </c>
      <c r="B24" s="5" t="n">
        <v>6954</v>
      </c>
    </row>
    <row r="25" spans="1:5">
      <c r="A25" s="4" t="s">
        <v>1530</v>
      </c>
    </row>
    <row r="26" spans="1:5">
      <c r="A26" s="3" t="s">
        <v>1526</v>
      </c>
    </row>
    <row r="27" spans="1:5">
      <c r="A27" s="4" t="s">
        <v>98</v>
      </c>
      <c r="B27" s="5" t="n">
        <v>-114</v>
      </c>
    </row>
    <row r="28" spans="1:5">
      <c r="A28" s="4" t="s">
        <v>753</v>
      </c>
    </row>
    <row r="29" spans="1:5">
      <c r="A29" s="3" t="s">
        <v>1526</v>
      </c>
    </row>
    <row r="30" spans="1:5">
      <c r="A30" s="4" t="s">
        <v>98</v>
      </c>
      <c r="B30" s="5" t="n">
        <v>2581</v>
      </c>
      <c r="C30" s="5" t="n">
        <v>2589</v>
      </c>
      <c r="D30" s="5" t="n">
        <v>2576</v>
      </c>
    </row>
    <row r="31" spans="1:5">
      <c r="A31" s="4" t="s">
        <v>1531</v>
      </c>
    </row>
    <row r="32" spans="1:5">
      <c r="A32" s="3" t="s">
        <v>1526</v>
      </c>
    </row>
    <row r="33" spans="1:5">
      <c r="A33" s="4" t="s">
        <v>98</v>
      </c>
      <c r="B33" s="5" t="n">
        <v>6569</v>
      </c>
    </row>
    <row r="34" spans="1:5">
      <c r="A34" s="4" t="s">
        <v>1532</v>
      </c>
    </row>
    <row r="35" spans="1:5">
      <c r="A35" s="3" t="s">
        <v>1526</v>
      </c>
    </row>
    <row r="36" spans="1:5">
      <c r="A36" s="4" t="s">
        <v>98</v>
      </c>
      <c r="B36" s="5" t="n">
        <v>-3989</v>
      </c>
    </row>
    <row r="37" spans="1:5">
      <c r="A37" s="4" t="s">
        <v>1533</v>
      </c>
    </row>
    <row r="38" spans="1:5">
      <c r="A38" s="3" t="s">
        <v>1526</v>
      </c>
    </row>
    <row r="39" spans="1:5">
      <c r="A39" s="4" t="s">
        <v>98</v>
      </c>
      <c r="B39" s="5" t="n">
        <v>111</v>
      </c>
      <c r="C39" s="5" t="n">
        <v>116</v>
      </c>
      <c r="D39" s="5" t="n">
        <v>110</v>
      </c>
    </row>
    <row r="40" spans="1:5">
      <c r="A40" s="4" t="s">
        <v>1534</v>
      </c>
    </row>
    <row r="41" spans="1:5">
      <c r="A41" s="3" t="s">
        <v>1526</v>
      </c>
    </row>
    <row r="42" spans="1:5">
      <c r="A42" s="4" t="s">
        <v>98</v>
      </c>
      <c r="B42" s="5" t="n">
        <v>2799</v>
      </c>
    </row>
    <row r="43" spans="1:5">
      <c r="A43" s="4" t="s">
        <v>1535</v>
      </c>
    </row>
    <row r="44" spans="1:5">
      <c r="A44" s="3" t="s">
        <v>1526</v>
      </c>
    </row>
    <row r="45" spans="1:5">
      <c r="A45" s="4" t="s">
        <v>98</v>
      </c>
      <c r="B45" s="5" t="n">
        <v>-2688</v>
      </c>
    </row>
    <row r="46" spans="1:5">
      <c r="A46" s="4" t="s">
        <v>1536</v>
      </c>
    </row>
    <row r="47" spans="1:5">
      <c r="A47" s="3" t="s">
        <v>1526</v>
      </c>
    </row>
    <row r="48" spans="1:5">
      <c r="A48" s="4" t="s">
        <v>98</v>
      </c>
      <c r="B48" s="5" t="n">
        <v>298</v>
      </c>
      <c r="C48" s="5" t="n">
        <v>298</v>
      </c>
      <c r="D48" s="5" t="n">
        <v>293</v>
      </c>
    </row>
    <row r="49" spans="1:5">
      <c r="A49" s="4" t="s">
        <v>1537</v>
      </c>
    </row>
    <row r="50" spans="1:5">
      <c r="A50" s="3" t="s">
        <v>1526</v>
      </c>
    </row>
    <row r="51" spans="1:5">
      <c r="A51" s="4" t="s">
        <v>98</v>
      </c>
      <c r="B51" s="5" t="n">
        <v>1011</v>
      </c>
    </row>
    <row r="52" spans="1:5">
      <c r="A52" s="4" t="s">
        <v>1538</v>
      </c>
    </row>
    <row r="53" spans="1:5">
      <c r="A53" s="3" t="s">
        <v>1526</v>
      </c>
    </row>
    <row r="54" spans="1:5">
      <c r="A54" s="4" t="s">
        <v>98</v>
      </c>
      <c r="B54" s="5" t="n">
        <v>-713</v>
      </c>
    </row>
    <row r="55" spans="1:5">
      <c r="A55" s="4" t="s">
        <v>1539</v>
      </c>
    </row>
    <row r="56" spans="1:5">
      <c r="A56" s="3" t="s">
        <v>1526</v>
      </c>
    </row>
    <row r="57" spans="1:5">
      <c r="A57" s="4" t="s">
        <v>98</v>
      </c>
      <c r="B57" s="5" t="n">
        <v>1236</v>
      </c>
      <c r="C57" s="5" t="n">
        <v>1236</v>
      </c>
      <c r="D57" s="5" t="n">
        <v>1236</v>
      </c>
    </row>
    <row r="58" spans="1:5">
      <c r="A58" s="4" t="s">
        <v>1540</v>
      </c>
    </row>
    <row r="59" spans="1:5">
      <c r="A59" s="3" t="s">
        <v>1526</v>
      </c>
    </row>
    <row r="60" spans="1:5">
      <c r="A60" s="4" t="s">
        <v>98</v>
      </c>
      <c r="B60" s="5" t="n">
        <v>1806</v>
      </c>
    </row>
    <row r="61" spans="1:5">
      <c r="A61" s="4" t="s">
        <v>1541</v>
      </c>
    </row>
    <row r="62" spans="1:5">
      <c r="A62" s="3" t="s">
        <v>1526</v>
      </c>
    </row>
    <row r="63" spans="1:5">
      <c r="A63" s="4" t="s">
        <v>98</v>
      </c>
      <c r="B63" s="5" t="n">
        <v>-570</v>
      </c>
    </row>
    <row r="64" spans="1:5">
      <c r="A64" s="4" t="s">
        <v>1542</v>
      </c>
    </row>
    <row r="65" spans="1:5">
      <c r="A65" s="3" t="s">
        <v>1526</v>
      </c>
    </row>
    <row r="66" spans="1:5">
      <c r="A66" s="4" t="s">
        <v>98</v>
      </c>
      <c r="B66" s="5" t="n">
        <v>806</v>
      </c>
      <c r="C66" s="5" t="n">
        <v>806</v>
      </c>
      <c r="D66" s="5" t="n">
        <v>806</v>
      </c>
    </row>
    <row r="67" spans="1:5">
      <c r="A67" s="4" t="s">
        <v>1543</v>
      </c>
    </row>
    <row r="68" spans="1:5">
      <c r="A68" s="3" t="s">
        <v>1526</v>
      </c>
    </row>
    <row r="69" spans="1:5">
      <c r="A69" s="4" t="s">
        <v>98</v>
      </c>
      <c r="B69" s="5" t="n">
        <v>806</v>
      </c>
    </row>
    <row r="70" spans="1:5">
      <c r="A70" s="4" t="s">
        <v>1544</v>
      </c>
    </row>
    <row r="71" spans="1:5">
      <c r="A71" s="3" t="s">
        <v>1526</v>
      </c>
    </row>
    <row r="72" spans="1:5">
      <c r="A72" s="4" t="s">
        <v>98</v>
      </c>
      <c r="B72" s="5" t="n">
        <v>79</v>
      </c>
      <c r="C72" s="5" t="n">
        <v>83</v>
      </c>
      <c r="D72" s="5" t="n">
        <v>63</v>
      </c>
    </row>
    <row r="73" spans="1:5">
      <c r="A73" s="4" t="s">
        <v>1545</v>
      </c>
    </row>
    <row r="74" spans="1:5">
      <c r="A74" s="3" t="s">
        <v>1526</v>
      </c>
    </row>
    <row r="75" spans="1:5">
      <c r="A75" s="4" t="s">
        <v>98</v>
      </c>
      <c r="B75" s="5" t="n">
        <v>79</v>
      </c>
    </row>
    <row r="76" spans="1:5">
      <c r="A76" s="4" t="s">
        <v>1546</v>
      </c>
    </row>
    <row r="77" spans="1:5">
      <c r="A77" s="3" t="s">
        <v>1526</v>
      </c>
    </row>
    <row r="78" spans="1:5">
      <c r="A78" s="4" t="s">
        <v>98</v>
      </c>
      <c r="B78" s="5" t="n">
        <v>50</v>
      </c>
      <c r="C78" s="5" t="n">
        <v>50</v>
      </c>
      <c r="D78" s="5" t="n">
        <v>68</v>
      </c>
    </row>
    <row r="79" spans="1:5">
      <c r="A79" s="4" t="s">
        <v>1547</v>
      </c>
    </row>
    <row r="80" spans="1:5">
      <c r="A80" s="3" t="s">
        <v>1526</v>
      </c>
    </row>
    <row r="81" spans="1:5">
      <c r="A81" s="4" t="s">
        <v>98</v>
      </c>
      <c r="B81" s="5" t="n">
        <v>68</v>
      </c>
    </row>
    <row r="82" spans="1:5">
      <c r="A82" s="4" t="s">
        <v>1548</v>
      </c>
    </row>
    <row r="83" spans="1:5">
      <c r="A83" s="3" t="s">
        <v>1526</v>
      </c>
    </row>
    <row r="84" spans="1:5">
      <c r="A84" s="4" t="s">
        <v>98</v>
      </c>
      <c r="B84" s="5" t="n">
        <v>-18</v>
      </c>
    </row>
    <row r="85" spans="1:5">
      <c r="A85" s="4" t="s">
        <v>762</v>
      </c>
    </row>
    <row r="86" spans="1:5">
      <c r="A86" s="3" t="s">
        <v>1526</v>
      </c>
    </row>
    <row r="87" spans="1:5">
      <c r="A87" s="4" t="s">
        <v>98</v>
      </c>
      <c r="B87" s="5" t="n">
        <v>1542</v>
      </c>
      <c r="C87" s="5" t="n">
        <v>1629</v>
      </c>
      <c r="D87" s="5" t="n">
        <v>1709</v>
      </c>
    </row>
    <row r="88" spans="1:5">
      <c r="A88" s="4" t="s">
        <v>1549</v>
      </c>
    </row>
    <row r="89" spans="1:5">
      <c r="A89" s="3" t="s">
        <v>1526</v>
      </c>
    </row>
    <row r="90" spans="1:5">
      <c r="A90" s="4" t="s">
        <v>98</v>
      </c>
      <c r="B90" s="5" t="n">
        <v>2551</v>
      </c>
    </row>
    <row r="91" spans="1:5">
      <c r="A91" s="4" t="s">
        <v>1550</v>
      </c>
    </row>
    <row r="92" spans="1:5">
      <c r="A92" s="3" t="s">
        <v>1526</v>
      </c>
    </row>
    <row r="93" spans="1:5">
      <c r="A93" s="4" t="s">
        <v>98</v>
      </c>
      <c r="B93" s="5" t="n">
        <v>-1009</v>
      </c>
    </row>
    <row r="94" spans="1:5">
      <c r="A94" s="4" t="s">
        <v>1551</v>
      </c>
    </row>
    <row r="95" spans="1:5">
      <c r="A95" s="3" t="s">
        <v>1526</v>
      </c>
    </row>
    <row r="96" spans="1:5">
      <c r="A96" s="4" t="s">
        <v>98</v>
      </c>
      <c r="B96" s="5" t="n">
        <v>542</v>
      </c>
    </row>
    <row r="97" spans="1:5">
      <c r="A97" s="4" t="s">
        <v>1552</v>
      </c>
    </row>
    <row r="98" spans="1:5">
      <c r="A98" s="3" t="s">
        <v>1526</v>
      </c>
    </row>
    <row r="99" spans="1:5">
      <c r="A99" s="4" t="s">
        <v>98</v>
      </c>
      <c r="B99" s="5" t="n">
        <v>-542</v>
      </c>
    </row>
    <row r="100" spans="1:5">
      <c r="A100" s="4" t="s">
        <v>1553</v>
      </c>
    </row>
    <row r="101" spans="1:5">
      <c r="A101" s="3" t="s">
        <v>1526</v>
      </c>
    </row>
    <row r="102" spans="1:5">
      <c r="A102" s="4" t="s">
        <v>98</v>
      </c>
      <c r="B102" s="5" t="n">
        <v>428</v>
      </c>
      <c r="C102" s="5" t="n">
        <v>448</v>
      </c>
      <c r="D102" s="5" t="n">
        <v>439</v>
      </c>
    </row>
    <row r="103" spans="1:5">
      <c r="A103" s="4" t="s">
        <v>1554</v>
      </c>
    </row>
    <row r="104" spans="1:5">
      <c r="A104" s="3" t="s">
        <v>1526</v>
      </c>
    </row>
    <row r="105" spans="1:5">
      <c r="A105" s="4" t="s">
        <v>98</v>
      </c>
      <c r="B105" s="5" t="n">
        <v>428</v>
      </c>
    </row>
    <row r="106" spans="1:5">
      <c r="A106" s="4" t="s">
        <v>1555</v>
      </c>
    </row>
    <row r="107" spans="1:5">
      <c r="A107" s="3" t="s">
        <v>1526</v>
      </c>
    </row>
    <row r="108" spans="1:5">
      <c r="A108" s="4" t="s">
        <v>98</v>
      </c>
      <c r="B108" s="5" t="n">
        <v>375</v>
      </c>
      <c r="C108" s="5" t="n">
        <v>375</v>
      </c>
      <c r="D108" s="5" t="n">
        <v>375</v>
      </c>
    </row>
    <row r="109" spans="1:5">
      <c r="A109" s="4" t="s">
        <v>1556</v>
      </c>
    </row>
    <row r="110" spans="1:5">
      <c r="A110" s="3" t="s">
        <v>1526</v>
      </c>
    </row>
    <row r="111" spans="1:5">
      <c r="A111" s="4" t="s">
        <v>98</v>
      </c>
      <c r="B111" s="5" t="n">
        <v>417</v>
      </c>
    </row>
    <row r="112" spans="1:5">
      <c r="A112" s="4" t="s">
        <v>1557</v>
      </c>
    </row>
    <row r="113" spans="1:5">
      <c r="A113" s="3" t="s">
        <v>1526</v>
      </c>
    </row>
    <row r="114" spans="1:5">
      <c r="A114" s="4" t="s">
        <v>98</v>
      </c>
      <c r="B114" s="5" t="n">
        <v>-42</v>
      </c>
    </row>
    <row r="115" spans="1:5">
      <c r="A115" s="4" t="s">
        <v>1558</v>
      </c>
    </row>
    <row r="116" spans="1:5">
      <c r="A116" s="3" t="s">
        <v>1526</v>
      </c>
    </row>
    <row r="117" spans="1:5">
      <c r="A117" s="4" t="s">
        <v>98</v>
      </c>
      <c r="B117" s="5" t="n">
        <v>163</v>
      </c>
      <c r="C117" s="5" t="n">
        <v>210</v>
      </c>
      <c r="D117" s="5" t="n">
        <v>239</v>
      </c>
    </row>
    <row r="118" spans="1:5">
      <c r="A118" s="4" t="s">
        <v>1559</v>
      </c>
    </row>
    <row r="119" spans="1:5">
      <c r="A119" s="3" t="s">
        <v>1526</v>
      </c>
    </row>
    <row r="120" spans="1:5">
      <c r="A120" s="4" t="s">
        <v>98</v>
      </c>
      <c r="B120" s="5" t="n">
        <v>274</v>
      </c>
    </row>
    <row r="121" spans="1:5">
      <c r="A121" s="4" t="s">
        <v>1560</v>
      </c>
    </row>
    <row r="122" spans="1:5">
      <c r="A122" s="3" t="s">
        <v>1526</v>
      </c>
    </row>
    <row r="123" spans="1:5">
      <c r="A123" s="4" t="s">
        <v>98</v>
      </c>
      <c r="B123" s="5" t="n">
        <v>-111</v>
      </c>
    </row>
    <row r="124" spans="1:5">
      <c r="A124" s="4" t="s">
        <v>1561</v>
      </c>
    </row>
    <row r="125" spans="1:5">
      <c r="A125" s="3" t="s">
        <v>1526</v>
      </c>
    </row>
    <row r="126" spans="1:5">
      <c r="A126" s="4" t="s">
        <v>98</v>
      </c>
      <c r="B126" s="5" t="n">
        <v>251</v>
      </c>
      <c r="C126" s="5" t="n">
        <v>246</v>
      </c>
      <c r="D126" s="5" t="n">
        <v>258</v>
      </c>
    </row>
    <row r="127" spans="1:5">
      <c r="A127" s="4" t="s">
        <v>1562</v>
      </c>
    </row>
    <row r="128" spans="1:5">
      <c r="A128" s="3" t="s">
        <v>1526</v>
      </c>
    </row>
    <row r="129" spans="1:5">
      <c r="A129" s="4" t="s">
        <v>98</v>
      </c>
      <c r="B129" s="5" t="n">
        <v>251</v>
      </c>
    </row>
    <row r="130" spans="1:5">
      <c r="A130" s="4" t="s">
        <v>1563</v>
      </c>
    </row>
    <row r="131" spans="1:5">
      <c r="A131" s="3" t="s">
        <v>1526</v>
      </c>
    </row>
    <row r="132" spans="1:5">
      <c r="A132" s="4" t="s">
        <v>98</v>
      </c>
      <c r="B132" s="5" t="n">
        <v>152</v>
      </c>
      <c r="C132" s="5" t="n">
        <v>181</v>
      </c>
      <c r="D132" s="5" t="n">
        <v>220</v>
      </c>
    </row>
    <row r="133" spans="1:5">
      <c r="A133" s="4" t="s">
        <v>1564</v>
      </c>
    </row>
    <row r="134" spans="1:5">
      <c r="A134" s="3" t="s">
        <v>1526</v>
      </c>
    </row>
    <row r="135" spans="1:5">
      <c r="A135" s="4" t="s">
        <v>98</v>
      </c>
      <c r="B135" s="5" t="n">
        <v>152</v>
      </c>
    </row>
    <row r="136" spans="1:5">
      <c r="A136" s="4" t="s">
        <v>1565</v>
      </c>
    </row>
    <row r="137" spans="1:5">
      <c r="A137" s="3" t="s">
        <v>1526</v>
      </c>
    </row>
    <row r="138" spans="1:5">
      <c r="A138" s="4" t="s">
        <v>98</v>
      </c>
      <c r="B138" s="5" t="n">
        <v>195</v>
      </c>
    </row>
    <row r="139" spans="1:5">
      <c r="A139" s="4" t="s">
        <v>1566</v>
      </c>
    </row>
    <row r="140" spans="1:5">
      <c r="A140" s="3" t="s">
        <v>1526</v>
      </c>
    </row>
    <row r="141" spans="1:5">
      <c r="A141" s="4" t="s">
        <v>98</v>
      </c>
      <c r="B141" s="5" t="n">
        <v>-195</v>
      </c>
    </row>
    <row r="142" spans="1:5">
      <c r="A142" s="4" t="s">
        <v>1567</v>
      </c>
    </row>
    <row r="143" spans="1:5">
      <c r="A143" s="3" t="s">
        <v>1526</v>
      </c>
    </row>
    <row r="144" spans="1:5">
      <c r="A144" s="4" t="s">
        <v>98</v>
      </c>
      <c r="B144" s="5" t="n">
        <v>44</v>
      </c>
      <c r="C144" s="5" t="n">
        <v>44</v>
      </c>
      <c r="D144" s="5" t="n">
        <v>44</v>
      </c>
    </row>
    <row r="145" spans="1:5">
      <c r="A145" s="4" t="s">
        <v>1568</v>
      </c>
    </row>
    <row r="146" spans="1:5">
      <c r="A146" s="3" t="s">
        <v>1526</v>
      </c>
    </row>
    <row r="147" spans="1:5">
      <c r="A147" s="4" t="s">
        <v>98</v>
      </c>
      <c r="B147" s="5" t="n">
        <v>134</v>
      </c>
    </row>
    <row r="148" spans="1:5">
      <c r="A148" s="4" t="s">
        <v>1569</v>
      </c>
    </row>
    <row r="149" spans="1:5">
      <c r="A149" s="3" t="s">
        <v>1526</v>
      </c>
    </row>
    <row r="150" spans="1:5">
      <c r="A150" s="4" t="s">
        <v>98</v>
      </c>
      <c r="B150" s="5" t="n">
        <v>-90</v>
      </c>
    </row>
    <row r="151" spans="1:5">
      <c r="A151" s="4" t="s">
        <v>1570</v>
      </c>
    </row>
    <row r="152" spans="1:5">
      <c r="A152" s="3" t="s">
        <v>1526</v>
      </c>
    </row>
    <row r="153" spans="1:5">
      <c r="A153" s="4" t="s">
        <v>98</v>
      </c>
      <c r="B153" s="5" t="n">
        <v>129</v>
      </c>
      <c r="C153" s="5" t="n">
        <v>125</v>
      </c>
      <c r="D153" s="5" t="n">
        <v>134</v>
      </c>
    </row>
    <row r="154" spans="1:5">
      <c r="A154" s="4" t="s">
        <v>1571</v>
      </c>
    </row>
    <row r="155" spans="1:5">
      <c r="A155" s="3" t="s">
        <v>1526</v>
      </c>
    </row>
    <row r="156" spans="1:5">
      <c r="A156" s="4" t="s">
        <v>98</v>
      </c>
      <c r="B156" s="5" t="n">
        <v>158</v>
      </c>
    </row>
    <row r="157" spans="1:5">
      <c r="A157" s="4" t="s">
        <v>1572</v>
      </c>
    </row>
    <row r="158" spans="1:5">
      <c r="A158" s="3" t="s">
        <v>1526</v>
      </c>
    </row>
    <row r="159" spans="1:5">
      <c r="A159" s="4" t="s">
        <v>98</v>
      </c>
      <c r="B159" s="5" t="n">
        <v>-29</v>
      </c>
    </row>
    <row r="160" spans="1:5">
      <c r="A160" s="4" t="s">
        <v>770</v>
      </c>
    </row>
    <row r="161" spans="1:5">
      <c r="A161" s="3" t="s">
        <v>1526</v>
      </c>
    </row>
    <row r="162" spans="1:5">
      <c r="A162" s="4" t="s">
        <v>98</v>
      </c>
      <c r="B162" s="5" t="n">
        <v>1830</v>
      </c>
      <c r="C162" s="5" t="n">
        <v>1493</v>
      </c>
      <c r="D162" s="5" t="n">
        <v>1497</v>
      </c>
    </row>
    <row r="163" spans="1:5">
      <c r="A163" s="4" t="s">
        <v>1573</v>
      </c>
    </row>
    <row r="164" spans="1:5">
      <c r="A164" s="3" t="s">
        <v>1526</v>
      </c>
    </row>
    <row r="165" spans="1:5">
      <c r="A165" s="4" t="s">
        <v>98</v>
      </c>
      <c r="B165" s="5" t="n">
        <v>2480</v>
      </c>
    </row>
    <row r="166" spans="1:5">
      <c r="A166" s="4" t="s">
        <v>1574</v>
      </c>
    </row>
    <row r="167" spans="1:5">
      <c r="A167" s="3" t="s">
        <v>1526</v>
      </c>
    </row>
    <row r="168" spans="1:5">
      <c r="A168" s="4" t="s">
        <v>98</v>
      </c>
      <c r="B168" s="5" t="n">
        <v>-650</v>
      </c>
    </row>
    <row r="169" spans="1:5">
      <c r="A169" s="4" t="s">
        <v>777</v>
      </c>
    </row>
    <row r="170" spans="1:5">
      <c r="A170" s="3" t="s">
        <v>1526</v>
      </c>
    </row>
    <row r="171" spans="1:5">
      <c r="A171" s="4" t="s">
        <v>98</v>
      </c>
      <c r="B171" s="5" t="n">
        <v>17</v>
      </c>
      <c r="C171" s="6" t="n">
        <v>18</v>
      </c>
      <c r="D171" s="6" t="n">
        <v>15</v>
      </c>
    </row>
    <row r="172" spans="1:5">
      <c r="A172" s="4" t="s">
        <v>1575</v>
      </c>
    </row>
    <row r="173" spans="1:5">
      <c r="A173" s="3" t="s">
        <v>1526</v>
      </c>
    </row>
    <row r="174" spans="1:5">
      <c r="A174" s="4" t="s">
        <v>98</v>
      </c>
      <c r="B174" s="6" t="n">
        <v>18</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6</v>
      </c>
      <c r="B1" s="2" t="s">
        <v>1</v>
      </c>
    </row>
    <row r="2" spans="1:4">
      <c r="B2" s="2" t="s">
        <v>31</v>
      </c>
      <c r="C2" s="2" t="s">
        <v>32</v>
      </c>
      <c r="D2" s="2" t="s">
        <v>33</v>
      </c>
    </row>
    <row r="3" spans="1:4">
      <c r="A3" s="3" t="s">
        <v>1577</v>
      </c>
    </row>
    <row r="4" spans="1:4">
      <c r="A4" s="4" t="s">
        <v>1150</v>
      </c>
      <c r="B4" s="6" t="n">
        <v>26911</v>
      </c>
      <c r="C4" s="6" t="n">
        <v>26979</v>
      </c>
      <c r="D4" s="6" t="n">
        <v>26932</v>
      </c>
    </row>
    <row r="5" spans="1:4">
      <c r="A5" s="4" t="s">
        <v>46</v>
      </c>
      <c r="B5" s="5" t="n">
        <v>-56</v>
      </c>
      <c r="C5" s="5" t="n">
        <v>-20</v>
      </c>
      <c r="D5" s="5" t="n">
        <v>-814</v>
      </c>
    </row>
    <row r="6" spans="1:4">
      <c r="A6" s="4" t="s">
        <v>1153</v>
      </c>
      <c r="B6" s="5" t="n">
        <v>27174</v>
      </c>
      <c r="C6" s="5" t="n">
        <v>26911</v>
      </c>
      <c r="D6" s="5" t="n">
        <v>26979</v>
      </c>
    </row>
    <row r="7" spans="1:4">
      <c r="A7" s="4" t="s">
        <v>1252</v>
      </c>
    </row>
    <row r="8" spans="1:4">
      <c r="A8" s="3" t="s">
        <v>1577</v>
      </c>
    </row>
    <row r="9" spans="1:4">
      <c r="A9" s="4" t="s">
        <v>1150</v>
      </c>
      <c r="B9" s="5" t="n">
        <v>32687</v>
      </c>
      <c r="C9" s="5" t="n">
        <v>32689</v>
      </c>
      <c r="D9" s="5" t="n">
        <v>32606</v>
      </c>
    </row>
    <row r="10" spans="1:4">
      <c r="A10" s="4" t="s">
        <v>1578</v>
      </c>
      <c r="B10" s="5" t="n">
        <v>353</v>
      </c>
      <c r="C10" s="5" t="n">
        <v>38</v>
      </c>
      <c r="D10" s="5" t="n">
        <v>904</v>
      </c>
    </row>
    <row r="11" spans="1:4">
      <c r="A11" s="4" t="s">
        <v>1579</v>
      </c>
      <c r="B11" s="5" t="n">
        <v>-12</v>
      </c>
      <c r="C11" s="5" t="n">
        <v>0</v>
      </c>
      <c r="D11" s="5" t="n">
        <v>-6</v>
      </c>
    </row>
    <row r="12" spans="1:4">
      <c r="A12" s="4" t="s">
        <v>1121</v>
      </c>
      <c r="B12" s="5" t="n">
        <v>-39</v>
      </c>
      <c r="C12" s="5" t="n">
        <v>-40</v>
      </c>
      <c r="D12" s="5" t="n">
        <v>-815</v>
      </c>
    </row>
    <row r="13" spans="1:4">
      <c r="A13" s="4" t="s">
        <v>1122</v>
      </c>
      <c r="B13" s="5" t="n">
        <v>-40</v>
      </c>
      <c r="C13" s="5" t="n">
        <v>0</v>
      </c>
      <c r="D13" s="5" t="n">
        <v>0</v>
      </c>
    </row>
    <row r="14" spans="1:4">
      <c r="A14" s="4" t="s">
        <v>1123</v>
      </c>
      <c r="B14" s="5" t="n">
        <v>0</v>
      </c>
      <c r="C14" s="5" t="n">
        <v>0</v>
      </c>
      <c r="D14" s="5" t="n">
        <v>0</v>
      </c>
    </row>
    <row r="15" spans="1:4">
      <c r="A15" s="4" t="s">
        <v>1153</v>
      </c>
      <c r="B15" s="5" t="n">
        <v>32949</v>
      </c>
      <c r="C15" s="5" t="n">
        <v>32687</v>
      </c>
      <c r="D15" s="5" t="n">
        <v>32689</v>
      </c>
    </row>
    <row r="16" spans="1:4">
      <c r="A16" s="4" t="s">
        <v>1257</v>
      </c>
    </row>
    <row r="17" spans="1:4">
      <c r="A17" s="3" t="s">
        <v>1577</v>
      </c>
    </row>
    <row r="18" spans="1:4">
      <c r="A18" s="4" t="s">
        <v>1150</v>
      </c>
      <c r="B18" s="5" t="n">
        <v>-5776</v>
      </c>
      <c r="C18" s="5" t="n">
        <v>-5710</v>
      </c>
      <c r="D18" s="5" t="n">
        <v>-5535</v>
      </c>
    </row>
    <row r="19" spans="1:4">
      <c r="A19" s="4" t="s">
        <v>46</v>
      </c>
      <c r="B19" s="5" t="n">
        <v>-56</v>
      </c>
      <c r="C19" s="5" t="n">
        <v>-20</v>
      </c>
      <c r="D19" s="5" t="n">
        <v>-814</v>
      </c>
    </row>
    <row r="20" spans="1:4">
      <c r="A20" s="4" t="s">
        <v>1579</v>
      </c>
      <c r="B20" s="5" t="n">
        <v>12</v>
      </c>
      <c r="C20" s="5" t="n">
        <v>0</v>
      </c>
      <c r="D20" s="5" t="n">
        <v>0</v>
      </c>
    </row>
    <row r="21" spans="1:4">
      <c r="A21" s="4" t="s">
        <v>1121</v>
      </c>
      <c r="B21" s="5" t="n">
        <v>45</v>
      </c>
      <c r="C21" s="5" t="n">
        <v>-46</v>
      </c>
      <c r="D21" s="5" t="n">
        <v>778</v>
      </c>
    </row>
    <row r="22" spans="1:4">
      <c r="A22" s="4" t="s">
        <v>1122</v>
      </c>
      <c r="B22" s="5" t="n">
        <v>0</v>
      </c>
      <c r="C22" s="5" t="n">
        <v>0</v>
      </c>
      <c r="D22" s="5" t="n">
        <v>-139</v>
      </c>
    </row>
    <row r="23" spans="1:4">
      <c r="A23" s="4" t="s">
        <v>1123</v>
      </c>
      <c r="B23" s="5" t="n">
        <v>0</v>
      </c>
      <c r="C23" s="5" t="n">
        <v>0</v>
      </c>
      <c r="D23" s="5" t="n">
        <v>0</v>
      </c>
    </row>
    <row r="24" spans="1:4">
      <c r="A24" s="4" t="s">
        <v>1153</v>
      </c>
      <c r="B24" s="6" t="n">
        <v>-5775</v>
      </c>
      <c r="C24" s="6" t="n">
        <v>-5776</v>
      </c>
      <c r="D24" s="6" t="n">
        <v>-571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0</v>
      </c>
      <c r="B1" s="2" t="s">
        <v>31</v>
      </c>
      <c r="C1" s="2" t="s">
        <v>32</v>
      </c>
      <c r="D1" s="2" t="s">
        <v>33</v>
      </c>
      <c r="E1" s="2" t="s">
        <v>291</v>
      </c>
    </row>
    <row r="2" spans="1:5">
      <c r="A2" s="3" t="s">
        <v>334</v>
      </c>
    </row>
    <row r="3" spans="1:5">
      <c r="A3" s="4" t="s">
        <v>1089</v>
      </c>
      <c r="B3" s="6" t="n">
        <v>27174</v>
      </c>
      <c r="C3" s="6" t="n">
        <v>26911</v>
      </c>
      <c r="D3" s="6" t="n">
        <v>26979</v>
      </c>
      <c r="E3" s="6" t="n">
        <v>2693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1</v>
      </c>
      <c r="B1" s="2" t="s">
        <v>31</v>
      </c>
      <c r="C1" s="2" t="s">
        <v>32</v>
      </c>
      <c r="D1" s="2" t="s">
        <v>33</v>
      </c>
    </row>
    <row r="2" spans="1:4">
      <c r="A2" s="4" t="s">
        <v>1582</v>
      </c>
    </row>
    <row r="3" spans="1:4">
      <c r="A3" s="3" t="s">
        <v>1583</v>
      </c>
    </row>
    <row r="4" spans="1:4">
      <c r="A4" s="4" t="s">
        <v>1584</v>
      </c>
      <c r="B4" s="4" t="s">
        <v>1585</v>
      </c>
      <c r="C4" s="4" t="s">
        <v>1585</v>
      </c>
      <c r="D4" s="4" t="s">
        <v>1585</v>
      </c>
    </row>
    <row r="5" spans="1:4">
      <c r="A5" s="4" t="s">
        <v>1586</v>
      </c>
      <c r="B5" s="4" t="s">
        <v>1344</v>
      </c>
      <c r="C5" s="4" t="s">
        <v>1587</v>
      </c>
      <c r="D5" s="4" t="s">
        <v>1588</v>
      </c>
    </row>
    <row r="6" spans="1:4">
      <c r="A6" s="4" t="s">
        <v>1589</v>
      </c>
      <c r="B6" s="4" t="s">
        <v>1590</v>
      </c>
      <c r="C6" s="4" t="s">
        <v>1591</v>
      </c>
      <c r="D6" s="4" t="s">
        <v>1592</v>
      </c>
    </row>
    <row r="7" spans="1:4">
      <c r="A7" s="4" t="s">
        <v>1127</v>
      </c>
    </row>
    <row r="8" spans="1:4">
      <c r="A8" s="3" t="s">
        <v>1583</v>
      </c>
    </row>
    <row r="9" spans="1:4">
      <c r="A9" s="4" t="s">
        <v>1584</v>
      </c>
      <c r="B9" s="4" t="s">
        <v>1593</v>
      </c>
      <c r="C9" s="4" t="s">
        <v>1593</v>
      </c>
      <c r="D9" s="4" t="s">
        <v>1593</v>
      </c>
    </row>
    <row r="10" spans="1:4">
      <c r="A10" s="4" t="s">
        <v>1586</v>
      </c>
      <c r="B10" s="4" t="s">
        <v>1594</v>
      </c>
      <c r="C10" s="4" t="s">
        <v>1595</v>
      </c>
      <c r="D10" s="4" t="s">
        <v>1590</v>
      </c>
    </row>
    <row r="11" spans="1:4">
      <c r="A11" s="4" t="s">
        <v>1589</v>
      </c>
      <c r="B11" s="4" t="s">
        <v>1596</v>
      </c>
      <c r="C11" s="4" t="s">
        <v>1597</v>
      </c>
      <c r="D11" s="4" t="s">
        <v>1598</v>
      </c>
    </row>
    <row r="12" spans="1:4">
      <c r="A12" s="4" t="s">
        <v>1599</v>
      </c>
    </row>
    <row r="13" spans="1:4">
      <c r="A13" s="3" t="s">
        <v>1583</v>
      </c>
    </row>
    <row r="14" spans="1:4">
      <c r="A14" s="4" t="s">
        <v>1584</v>
      </c>
      <c r="B14" s="4" t="s">
        <v>1600</v>
      </c>
      <c r="C14" s="4" t="s">
        <v>1600</v>
      </c>
      <c r="D14" s="4" t="s">
        <v>1600</v>
      </c>
    </row>
    <row r="15" spans="1:4">
      <c r="A15" s="4" t="s">
        <v>1586</v>
      </c>
      <c r="B15" s="4" t="s">
        <v>1601</v>
      </c>
      <c r="C15" s="4" t="s">
        <v>1602</v>
      </c>
      <c r="D15" s="4" t="s">
        <v>1603</v>
      </c>
    </row>
    <row r="16" spans="1:4">
      <c r="A16" s="4" t="s">
        <v>1589</v>
      </c>
      <c r="B16" s="4" t="s">
        <v>1604</v>
      </c>
      <c r="C16" s="4" t="s">
        <v>1598</v>
      </c>
      <c r="D16" s="4" t="s">
        <v>1605</v>
      </c>
    </row>
    <row r="17" spans="1:4">
      <c r="A17" s="4" t="s">
        <v>1606</v>
      </c>
    </row>
    <row r="18" spans="1:4">
      <c r="A18" s="3" t="s">
        <v>1583</v>
      </c>
    </row>
    <row r="19" spans="1:4">
      <c r="A19" s="4" t="s">
        <v>1584</v>
      </c>
      <c r="B19" s="4" t="s">
        <v>1395</v>
      </c>
      <c r="C19" s="4" t="s">
        <v>1395</v>
      </c>
      <c r="D19" s="4" t="s">
        <v>1395</v>
      </c>
    </row>
    <row r="20" spans="1:4">
      <c r="A20" s="4" t="s">
        <v>1586</v>
      </c>
      <c r="B20" s="4" t="s">
        <v>1607</v>
      </c>
      <c r="C20" s="4" t="s">
        <v>1607</v>
      </c>
      <c r="D20" s="4" t="s">
        <v>1607</v>
      </c>
    </row>
    <row r="21" spans="1:4">
      <c r="A21" s="4" t="s">
        <v>1589</v>
      </c>
      <c r="B21" s="4" t="s">
        <v>1595</v>
      </c>
      <c r="C21" s="4" t="s">
        <v>1608</v>
      </c>
      <c r="D21" s="4" t="s">
        <v>1609</v>
      </c>
    </row>
    <row r="22" spans="1:4">
      <c r="A22" s="4" t="s">
        <v>966</v>
      </c>
    </row>
    <row r="23" spans="1:4">
      <c r="A23" s="3" t="s">
        <v>1583</v>
      </c>
    </row>
    <row r="24" spans="1:4">
      <c r="A24" s="4" t="s">
        <v>1584</v>
      </c>
      <c r="B24" s="4" t="s">
        <v>1610</v>
      </c>
      <c r="C24" s="4" t="s">
        <v>1610</v>
      </c>
      <c r="D24" s="4" t="s">
        <v>1610</v>
      </c>
    </row>
    <row r="25" spans="1:4">
      <c r="A25" s="4" t="s">
        <v>1586</v>
      </c>
      <c r="B25" s="4" t="s">
        <v>1602</v>
      </c>
      <c r="C25" s="4" t="s">
        <v>1596</v>
      </c>
      <c r="D25" s="4" t="s">
        <v>1603</v>
      </c>
    </row>
    <row r="26" spans="1:4">
      <c r="A26" s="4" t="s">
        <v>1589</v>
      </c>
      <c r="B26" s="4" t="s">
        <v>1603</v>
      </c>
      <c r="C26" s="4" t="s">
        <v>1611</v>
      </c>
      <c r="D26" s="4" t="s">
        <v>1612</v>
      </c>
    </row>
    <row r="27" spans="1:4">
      <c r="A27" s="4" t="s">
        <v>1518</v>
      </c>
    </row>
    <row r="28" spans="1:4">
      <c r="A28" s="3" t="s">
        <v>1583</v>
      </c>
    </row>
    <row r="29" spans="1:4">
      <c r="A29" s="4" t="s">
        <v>1584</v>
      </c>
      <c r="B29" s="4" t="s">
        <v>1082</v>
      </c>
      <c r="C29" s="4" t="s">
        <v>1082</v>
      </c>
      <c r="D29" s="4" t="s">
        <v>1082</v>
      </c>
    </row>
    <row r="30" spans="1:4">
      <c r="A30" s="4" t="s">
        <v>1586</v>
      </c>
      <c r="B30" s="4" t="s">
        <v>1613</v>
      </c>
    </row>
    <row r="31" spans="1:4">
      <c r="A31" s="4" t="s">
        <v>1589</v>
      </c>
      <c r="B31" s="4" t="s">
        <v>1614</v>
      </c>
    </row>
    <row r="32" spans="1:4">
      <c r="A32" s="4" t="s">
        <v>1615</v>
      </c>
    </row>
    <row r="33" spans="1:4">
      <c r="A33" s="3" t="s">
        <v>1583</v>
      </c>
    </row>
    <row r="34" spans="1:4">
      <c r="A34" s="4" t="s">
        <v>1586</v>
      </c>
      <c r="C34" s="4" t="s">
        <v>1616</v>
      </c>
      <c r="D34" s="4" t="s">
        <v>1617</v>
      </c>
    </row>
    <row r="35" spans="1:4">
      <c r="A35" s="4" t="s">
        <v>1589</v>
      </c>
      <c r="C35" s="4" t="s">
        <v>1618</v>
      </c>
      <c r="D35" s="4" t="s">
        <v>1619</v>
      </c>
    </row>
    <row r="36" spans="1:4">
      <c r="A36" s="4" t="s">
        <v>1620</v>
      </c>
    </row>
    <row r="37" spans="1:4">
      <c r="A37" s="3" t="s">
        <v>1583</v>
      </c>
    </row>
    <row r="38" spans="1:4">
      <c r="A38" s="4" t="s">
        <v>1586</v>
      </c>
      <c r="C38" s="4" t="s">
        <v>1621</v>
      </c>
      <c r="D38" s="4" t="s">
        <v>1622</v>
      </c>
    </row>
    <row r="39" spans="1:4">
      <c r="A39" s="4" t="s">
        <v>1589</v>
      </c>
      <c r="C39" s="4" t="s">
        <v>1623</v>
      </c>
      <c r="D39" s="4" t="s">
        <v>1624</v>
      </c>
    </row>
    <row r="40" spans="1:4">
      <c r="A40" s="4" t="s">
        <v>1625</v>
      </c>
    </row>
    <row r="41" spans="1:4">
      <c r="A41" s="3" t="s">
        <v>1583</v>
      </c>
    </row>
    <row r="42" spans="1:4">
      <c r="A42" s="4" t="s">
        <v>1584</v>
      </c>
      <c r="B42" s="4" t="s">
        <v>1626</v>
      </c>
      <c r="C42" s="4" t="s">
        <v>1626</v>
      </c>
      <c r="D42" s="4" t="s">
        <v>1626</v>
      </c>
    </row>
    <row r="43" spans="1:4">
      <c r="A43" s="4" t="s">
        <v>1586</v>
      </c>
      <c r="B43" s="4" t="s">
        <v>1627</v>
      </c>
      <c r="C43" s="4" t="s">
        <v>1627</v>
      </c>
      <c r="D43" s="4" t="s">
        <v>1590</v>
      </c>
    </row>
    <row r="44" spans="1:4">
      <c r="A44" s="4" t="s">
        <v>1589</v>
      </c>
      <c r="B44" s="4" t="s">
        <v>1628</v>
      </c>
      <c r="C44" s="4" t="s">
        <v>1629</v>
      </c>
      <c r="D44" s="4" t="s">
        <v>163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31</v>
      </c>
      <c r="B1" s="2" t="s">
        <v>1</v>
      </c>
    </row>
    <row r="2" spans="1:6">
      <c r="B2" s="2" t="s">
        <v>1632</v>
      </c>
      <c r="C2" s="2" t="s">
        <v>1633</v>
      </c>
      <c r="D2" s="2" t="s">
        <v>31</v>
      </c>
      <c r="E2" s="2" t="s">
        <v>32</v>
      </c>
      <c r="F2" s="2" t="s">
        <v>33</v>
      </c>
    </row>
    <row r="3" spans="1:6">
      <c r="A3" s="4" t="s">
        <v>1634</v>
      </c>
    </row>
    <row r="4" spans="1:6">
      <c r="A4" s="3" t="s">
        <v>1241</v>
      </c>
    </row>
    <row r="5" spans="1:6">
      <c r="A5" s="4" t="s">
        <v>1635</v>
      </c>
      <c r="B5" s="4" t="s">
        <v>1636</v>
      </c>
      <c r="C5" s="4" t="s">
        <v>1637</v>
      </c>
      <c r="D5" s="4" t="s">
        <v>1638</v>
      </c>
      <c r="E5" s="4" t="s">
        <v>1638</v>
      </c>
      <c r="F5" s="4" t="s">
        <v>1638</v>
      </c>
    </row>
  </sheetData>
  <mergeCells count="2">
    <mergeCell ref="A1:A2"/>
    <mergeCell ref="B1:F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639</v>
      </c>
      <c r="B1" s="2" t="s">
        <v>1</v>
      </c>
    </row>
    <row r="2" spans="1:2">
      <c r="B2" s="2" t="s">
        <v>31</v>
      </c>
    </row>
    <row r="3" spans="1:2">
      <c r="A3" s="3" t="s">
        <v>334</v>
      </c>
    </row>
    <row r="4" spans="1:2">
      <c r="A4" s="4" t="s">
        <v>1640</v>
      </c>
      <c r="B4" s="4" t="s">
        <v>1009</v>
      </c>
    </row>
    <row r="5" spans="1:2">
      <c r="A5" s="4" t="s">
        <v>1641</v>
      </c>
      <c r="B5" s="4" t="s">
        <v>1009</v>
      </c>
    </row>
    <row r="6" spans="1:2">
      <c r="A6" s="4" t="s">
        <v>1642</v>
      </c>
      <c r="B6" s="4" t="s">
        <v>1009</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3</v>
      </c>
      <c r="B1" s="2" t="s">
        <v>31</v>
      </c>
      <c r="C1" s="2" t="s">
        <v>32</v>
      </c>
      <c r="D1" s="2" t="s">
        <v>33</v>
      </c>
    </row>
    <row r="2" spans="1:4">
      <c r="A2" s="4" t="s">
        <v>1582</v>
      </c>
    </row>
    <row r="3" spans="1:4">
      <c r="A3" s="3" t="s">
        <v>1583</v>
      </c>
    </row>
    <row r="4" spans="1:4">
      <c r="A4" s="4" t="s">
        <v>1644</v>
      </c>
      <c r="B4" s="11" t="n">
        <v>24.6</v>
      </c>
      <c r="C4" s="11" t="n">
        <v>27.1</v>
      </c>
      <c r="D4" s="11" t="n">
        <v>15.7</v>
      </c>
    </row>
    <row r="5" spans="1:4">
      <c r="A5" s="4" t="s">
        <v>1645</v>
      </c>
      <c r="B5" s="10" t="n">
        <v>5.1</v>
      </c>
      <c r="C5" s="10" t="n">
        <v>5.5</v>
      </c>
      <c r="D5" s="10" t="n">
        <v>4.1</v>
      </c>
    </row>
    <row r="6" spans="1:4">
      <c r="A6" s="4" t="s">
        <v>1646</v>
      </c>
      <c r="B6" s="10" t="n">
        <v>9.1</v>
      </c>
      <c r="C6" s="10" t="n">
        <v>10.4</v>
      </c>
      <c r="D6" s="5" t="n">
        <v>7</v>
      </c>
    </row>
    <row r="7" spans="1:4">
      <c r="A7" s="4" t="s">
        <v>1647</v>
      </c>
      <c r="B7" s="5" t="n">
        <v>10</v>
      </c>
      <c r="C7" s="10" t="n">
        <v>11.4</v>
      </c>
      <c r="D7" s="10" t="n">
        <v>7.9</v>
      </c>
    </row>
    <row r="8" spans="1:4">
      <c r="A8" s="4" t="s">
        <v>1127</v>
      </c>
    </row>
    <row r="9" spans="1:4">
      <c r="A9" s="3" t="s">
        <v>1583</v>
      </c>
    </row>
    <row r="10" spans="1:4">
      <c r="A10" s="4" t="s">
        <v>1644</v>
      </c>
      <c r="B10" s="10" t="n">
        <v>3.3</v>
      </c>
      <c r="C10" s="10" t="n">
        <v>3.7</v>
      </c>
      <c r="D10" s="10" t="n">
        <v>3.7</v>
      </c>
    </row>
    <row r="11" spans="1:4">
      <c r="A11" s="4" t="s">
        <v>1645</v>
      </c>
      <c r="B11" s="10" t="n">
        <v>1.3</v>
      </c>
      <c r="C11" s="10" t="n">
        <v>1.2</v>
      </c>
      <c r="D11" s="10" t="n">
        <v>1.2</v>
      </c>
    </row>
    <row r="12" spans="1:4">
      <c r="A12" s="4" t="s">
        <v>1646</v>
      </c>
      <c r="B12" s="10" t="n">
        <v>2.1</v>
      </c>
      <c r="C12" s="10" t="n">
        <v>1.6</v>
      </c>
      <c r="D12" s="10" t="n">
        <v>1.9</v>
      </c>
    </row>
    <row r="13" spans="1:4">
      <c r="A13" s="4" t="s">
        <v>1647</v>
      </c>
      <c r="B13" s="10" t="n">
        <v>2.5</v>
      </c>
      <c r="C13" s="5" t="n">
        <v>2</v>
      </c>
      <c r="D13" s="10" t="n">
        <v>2.2</v>
      </c>
    </row>
    <row r="14" spans="1:4">
      <c r="A14" s="4" t="s">
        <v>1599</v>
      </c>
    </row>
    <row r="15" spans="1:4">
      <c r="A15" s="3" t="s">
        <v>1583</v>
      </c>
    </row>
    <row r="16" spans="1:4">
      <c r="A16" s="4" t="s">
        <v>1644</v>
      </c>
      <c r="B16" s="10" t="n">
        <v>1.6</v>
      </c>
      <c r="C16" s="5" t="n">
        <v>1</v>
      </c>
      <c r="D16" s="5" t="n">
        <v>0</v>
      </c>
    </row>
    <row r="17" spans="1:4">
      <c r="A17" s="4" t="s">
        <v>1645</v>
      </c>
      <c r="B17" s="10" t="n">
        <v>0.5</v>
      </c>
      <c r="C17" s="10" t="n">
        <v>0.5</v>
      </c>
      <c r="D17" s="10" t="n">
        <v>0.4</v>
      </c>
    </row>
    <row r="18" spans="1:4">
      <c r="A18" s="4" t="s">
        <v>1646</v>
      </c>
      <c r="B18" s="10" t="n">
        <v>0.7</v>
      </c>
      <c r="C18" s="10" t="n">
        <v>0.6</v>
      </c>
      <c r="D18" s="10" t="n">
        <v>0.3</v>
      </c>
    </row>
    <row r="19" spans="1:4">
      <c r="A19" s="4" t="s">
        <v>1647</v>
      </c>
      <c r="B19" s="10" t="n">
        <v>0.7</v>
      </c>
      <c r="C19" s="10" t="n">
        <v>0.6</v>
      </c>
      <c r="D19" s="10" t="n">
        <v>0.4</v>
      </c>
    </row>
    <row r="20" spans="1:4">
      <c r="A20" s="4" t="s">
        <v>1606</v>
      </c>
    </row>
    <row r="21" spans="1:4">
      <c r="A21" s="3" t="s">
        <v>1583</v>
      </c>
    </row>
    <row r="22" spans="1:4">
      <c r="A22" s="4" t="s">
        <v>1644</v>
      </c>
      <c r="B22" s="10" t="n">
        <v>0.7</v>
      </c>
      <c r="C22" s="10" t="n">
        <v>0.7</v>
      </c>
      <c r="D22" s="10" t="n">
        <v>0.7</v>
      </c>
    </row>
    <row r="23" spans="1:4">
      <c r="A23" s="4" t="s">
        <v>1645</v>
      </c>
      <c r="B23" s="10" t="n">
        <v>0.2</v>
      </c>
      <c r="C23" s="10" t="n">
        <v>0.2</v>
      </c>
      <c r="D23" s="10" t="n">
        <v>0.2</v>
      </c>
    </row>
    <row r="24" spans="1:4">
      <c r="A24" s="4" t="s">
        <v>1646</v>
      </c>
      <c r="B24" s="10" t="n">
        <v>0.3</v>
      </c>
      <c r="C24" s="10" t="n">
        <v>0.3</v>
      </c>
      <c r="D24" s="10" t="n">
        <v>0.3</v>
      </c>
    </row>
    <row r="25" spans="1:4">
      <c r="A25" s="4" t="s">
        <v>1647</v>
      </c>
      <c r="B25" s="10" t="n">
        <v>0.3</v>
      </c>
      <c r="C25" s="10" t="n">
        <v>0.3</v>
      </c>
      <c r="D25" s="10" t="n">
        <v>0.3</v>
      </c>
    </row>
    <row r="26" spans="1:4">
      <c r="A26" s="4" t="s">
        <v>966</v>
      </c>
    </row>
    <row r="27" spans="1:4">
      <c r="A27" s="3" t="s">
        <v>1583</v>
      </c>
    </row>
    <row r="28" spans="1:4">
      <c r="A28" s="4" t="s">
        <v>1644</v>
      </c>
      <c r="B28" s="10" t="n">
        <v>0.3</v>
      </c>
      <c r="C28" s="10" t="n">
        <v>0.1</v>
      </c>
      <c r="D28" s="5" t="n">
        <v>0</v>
      </c>
    </row>
    <row r="29" spans="1:4">
      <c r="A29" s="4" t="s">
        <v>1645</v>
      </c>
      <c r="B29" s="10" t="n">
        <v>0.2</v>
      </c>
      <c r="C29" s="10" t="n">
        <v>0.2</v>
      </c>
      <c r="D29" s="10" t="n">
        <v>0.2</v>
      </c>
    </row>
    <row r="30" spans="1:4">
      <c r="A30" s="4" t="s">
        <v>1646</v>
      </c>
      <c r="B30" s="10" t="n">
        <v>0.3</v>
      </c>
      <c r="C30" s="10" t="n">
        <v>0.3</v>
      </c>
      <c r="D30" s="10" t="n">
        <v>0.2</v>
      </c>
    </row>
    <row r="31" spans="1:4">
      <c r="A31" s="4" t="s">
        <v>1647</v>
      </c>
      <c r="B31" s="10" t="n">
        <v>0.4</v>
      </c>
      <c r="C31" s="10" t="n">
        <v>0.3</v>
      </c>
      <c r="D31" s="10" t="n">
        <v>0.3</v>
      </c>
    </row>
    <row r="32" spans="1:4">
      <c r="A32" s="4" t="s">
        <v>1518</v>
      </c>
    </row>
    <row r="33" spans="1:4">
      <c r="A33" s="3" t="s">
        <v>1583</v>
      </c>
    </row>
    <row r="34" spans="1:4">
      <c r="A34" s="4" t="s">
        <v>1644</v>
      </c>
      <c r="B34" s="10" t="n">
        <v>0.3</v>
      </c>
      <c r="C34" s="10" t="n">
        <v>0.1</v>
      </c>
      <c r="D34" s="5" t="n">
        <v>0</v>
      </c>
    </row>
    <row r="35" spans="1:4">
      <c r="A35" s="4" t="s">
        <v>1645</v>
      </c>
      <c r="B35" s="10" t="n">
        <v>0.1</v>
      </c>
      <c r="C35" s="10" t="n">
        <v>0.1</v>
      </c>
      <c r="D35" s="10" t="n">
        <v>0.1</v>
      </c>
    </row>
    <row r="36" spans="1:4">
      <c r="A36" s="4" t="s">
        <v>1646</v>
      </c>
      <c r="B36" s="10" t="n">
        <v>0.1</v>
      </c>
      <c r="C36" s="10" t="n">
        <v>0.1</v>
      </c>
      <c r="D36" s="10" t="n">
        <v>0.1</v>
      </c>
    </row>
    <row r="37" spans="1:4">
      <c r="A37" s="4" t="s">
        <v>1647</v>
      </c>
      <c r="B37" s="10" t="n">
        <v>0.1</v>
      </c>
      <c r="C37" s="10" t="n">
        <v>0.1</v>
      </c>
      <c r="D37" s="10" t="n">
        <v>0.1</v>
      </c>
    </row>
    <row r="38" spans="1:4">
      <c r="A38" s="4" t="s">
        <v>1625</v>
      </c>
    </row>
    <row r="39" spans="1:4">
      <c r="A39" s="3" t="s">
        <v>1583</v>
      </c>
    </row>
    <row r="40" spans="1:4">
      <c r="A40" s="4" t="s">
        <v>1644</v>
      </c>
      <c r="B40" s="10" t="n">
        <v>5.4</v>
      </c>
      <c r="C40" s="10" t="n">
        <v>5.5</v>
      </c>
      <c r="D40" s="10" t="n">
        <v>3.5</v>
      </c>
    </row>
    <row r="41" spans="1:4">
      <c r="A41" s="4" t="s">
        <v>1645</v>
      </c>
      <c r="B41" s="10" t="n">
        <v>0.6</v>
      </c>
      <c r="C41" s="10" t="n">
        <v>0.6</v>
      </c>
      <c r="D41" s="10" t="n">
        <v>0.3</v>
      </c>
    </row>
    <row r="42" spans="1:4">
      <c r="A42" s="4" t="s">
        <v>1646</v>
      </c>
      <c r="B42" s="10" t="n">
        <v>0.8</v>
      </c>
      <c r="C42" s="10" t="n">
        <v>0.8</v>
      </c>
      <c r="D42" s="10" t="n">
        <v>0.4</v>
      </c>
    </row>
    <row r="43" spans="1:4">
      <c r="A43" s="4" t="s">
        <v>1647</v>
      </c>
      <c r="B43" s="6" t="n">
        <v>1</v>
      </c>
      <c r="C43" s="6" t="n">
        <v>1</v>
      </c>
      <c r="D43" s="11" t="n">
        <v>0.5</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648</v>
      </c>
      <c r="B1" s="2" t="s">
        <v>1</v>
      </c>
    </row>
    <row r="2" spans="1:2">
      <c r="B2" s="2" t="s">
        <v>31</v>
      </c>
    </row>
    <row r="3" spans="1:2">
      <c r="A3" s="3" t="s">
        <v>334</v>
      </c>
    </row>
    <row r="4" spans="1:2">
      <c r="A4" s="4" t="s">
        <v>1649</v>
      </c>
      <c r="B4" s="4" t="s">
        <v>16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31</v>
      </c>
    </row>
    <row r="3" spans="1:2">
      <c r="A3" s="3" t="s">
        <v>337</v>
      </c>
    </row>
    <row r="4" spans="1:2">
      <c r="A4" s="4" t="s">
        <v>336</v>
      </c>
      <c r="B4" s="4" t="s">
        <v>33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69"/>
  </cols>
  <sheetData>
    <row r="1" spans="1:2">
      <c r="A1" s="1" t="s">
        <v>1651</v>
      </c>
      <c r="B1" s="2" t="s">
        <v>1</v>
      </c>
    </row>
    <row r="2" spans="1:2">
      <c r="B2" s="2" t="s">
        <v>31</v>
      </c>
    </row>
    <row r="3" spans="1:2">
      <c r="A3" s="3" t="s">
        <v>334</v>
      </c>
    </row>
    <row r="4" spans="1:2">
      <c r="A4" s="4" t="s">
        <v>1652</v>
      </c>
      <c r="B4" s="4" t="s">
        <v>994</v>
      </c>
    </row>
    <row r="5" spans="1:2">
      <c r="A5" s="4" t="s">
        <v>1653</v>
      </c>
      <c r="B5" s="4" t="s">
        <v>1654</v>
      </c>
    </row>
    <row r="6" spans="1:2">
      <c r="A6" s="4" t="s">
        <v>1655</v>
      </c>
      <c r="B6" s="4" t="s">
        <v>866</v>
      </c>
    </row>
    <row r="7" spans="1:2">
      <c r="A7" s="4" t="s">
        <v>1656</v>
      </c>
      <c r="B7" s="4" t="s">
        <v>1360</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7</v>
      </c>
      <c r="B1" s="2" t="s">
        <v>1</v>
      </c>
    </row>
    <row r="2" spans="1:4">
      <c r="B2" s="2" t="s">
        <v>31</v>
      </c>
      <c r="C2" s="2" t="s">
        <v>32</v>
      </c>
      <c r="D2" s="2" t="s">
        <v>33</v>
      </c>
    </row>
    <row r="3" spans="1:4">
      <c r="A3" s="3" t="s">
        <v>337</v>
      </c>
    </row>
    <row r="4" spans="1:4">
      <c r="A4" s="4" t="s">
        <v>1658</v>
      </c>
      <c r="B4" s="6" t="n">
        <v>-7047</v>
      </c>
      <c r="C4" s="6" t="n">
        <v>-6846</v>
      </c>
      <c r="D4" s="6" t="n">
        <v>-6728</v>
      </c>
    </row>
    <row r="5" spans="1:4">
      <c r="A5" s="4" t="s">
        <v>43</v>
      </c>
      <c r="B5" s="5" t="n">
        <v>-2256</v>
      </c>
      <c r="C5" s="5" t="n">
        <v>-2138</v>
      </c>
      <c r="D5" s="5" t="n">
        <v>-2195</v>
      </c>
    </row>
    <row r="6" spans="1:4">
      <c r="A6" s="4" t="s">
        <v>1659</v>
      </c>
      <c r="B6" s="6" t="n">
        <v>-4791</v>
      </c>
      <c r="C6" s="6" t="n">
        <v>-4708</v>
      </c>
      <c r="D6" s="6" t="n">
        <v>-4533</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0</v>
      </c>
      <c r="B1" s="2" t="s">
        <v>1</v>
      </c>
    </row>
    <row r="2" spans="1:3">
      <c r="B2" s="2" t="s">
        <v>31</v>
      </c>
      <c r="C2" s="2" t="s">
        <v>32</v>
      </c>
    </row>
    <row r="3" spans="1:3">
      <c r="A3" s="3" t="s">
        <v>337</v>
      </c>
    </row>
    <row r="4" spans="1:3">
      <c r="A4" s="4" t="s">
        <v>1661</v>
      </c>
      <c r="B4" s="6" t="n">
        <v>201</v>
      </c>
      <c r="C4" s="6" t="n">
        <v>118</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2</v>
      </c>
      <c r="B1" s="2" t="s">
        <v>1</v>
      </c>
    </row>
    <row r="2" spans="1:4">
      <c r="B2" s="2" t="s">
        <v>31</v>
      </c>
      <c r="C2" s="2" t="s">
        <v>32</v>
      </c>
      <c r="D2" s="2" t="s">
        <v>33</v>
      </c>
    </row>
    <row r="3" spans="1:4">
      <c r="A3" s="3" t="s">
        <v>1663</v>
      </c>
    </row>
    <row r="4" spans="1:4">
      <c r="A4" s="4" t="s">
        <v>43</v>
      </c>
      <c r="B4" s="6" t="n">
        <v>-2256</v>
      </c>
      <c r="C4" s="6" t="n">
        <v>-2138</v>
      </c>
      <c r="D4" s="6" t="n">
        <v>-2195</v>
      </c>
    </row>
    <row r="5" spans="1:4">
      <c r="A5" s="4" t="s">
        <v>1664</v>
      </c>
    </row>
    <row r="6" spans="1:4">
      <c r="A6" s="3" t="s">
        <v>1663</v>
      </c>
    </row>
    <row r="7" spans="1:4">
      <c r="A7" s="4" t="s">
        <v>43</v>
      </c>
      <c r="B7" s="5" t="n">
        <v>-1447</v>
      </c>
      <c r="C7" s="5" t="n">
        <v>-1340</v>
      </c>
      <c r="D7" s="5" t="n">
        <v>-1318</v>
      </c>
    </row>
    <row r="8" spans="1:4">
      <c r="A8" s="4" t="s">
        <v>817</v>
      </c>
    </row>
    <row r="9" spans="1:4">
      <c r="A9" s="3" t="s">
        <v>1663</v>
      </c>
    </row>
    <row r="10" spans="1:4">
      <c r="A10" s="4" t="s">
        <v>43</v>
      </c>
      <c r="B10" s="5" t="n">
        <v>-532</v>
      </c>
      <c r="C10" s="5" t="n">
        <v>-490</v>
      </c>
      <c r="D10" s="5" t="n">
        <v>-522</v>
      </c>
    </row>
    <row r="11" spans="1:4">
      <c r="A11" s="4" t="s">
        <v>1665</v>
      </c>
    </row>
    <row r="12" spans="1:4">
      <c r="A12" s="3" t="s">
        <v>1663</v>
      </c>
    </row>
    <row r="13" spans="1:4">
      <c r="A13" s="4" t="s">
        <v>43</v>
      </c>
      <c r="B13" s="5" t="n">
        <v>-127</v>
      </c>
      <c r="C13" s="5" t="n">
        <v>-126</v>
      </c>
      <c r="D13" s="5" t="n">
        <v>-126</v>
      </c>
    </row>
    <row r="14" spans="1:4">
      <c r="A14" s="4" t="s">
        <v>1666</v>
      </c>
    </row>
    <row r="15" spans="1:4">
      <c r="A15" s="3" t="s">
        <v>1663</v>
      </c>
    </row>
    <row r="16" spans="1:4">
      <c r="A16" s="4" t="s">
        <v>43</v>
      </c>
      <c r="B16" s="5" t="n">
        <v>-8</v>
      </c>
      <c r="C16" s="5" t="n">
        <v>-13</v>
      </c>
      <c r="D16" s="5" t="n">
        <v>-40</v>
      </c>
    </row>
    <row r="17" spans="1:4">
      <c r="A17" s="4" t="s">
        <v>1667</v>
      </c>
    </row>
    <row r="18" spans="1:4">
      <c r="A18" s="3" t="s">
        <v>1663</v>
      </c>
    </row>
    <row r="19" spans="1:4">
      <c r="A19" s="4" t="s">
        <v>43</v>
      </c>
      <c r="B19" s="6" t="n">
        <v>-142</v>
      </c>
      <c r="C19" s="6" t="n">
        <v>-169</v>
      </c>
      <c r="D19" s="6" t="n">
        <v>-189</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8</v>
      </c>
      <c r="B1" s="2" t="s">
        <v>1</v>
      </c>
    </row>
    <row r="2" spans="1:4">
      <c r="B2" s="2" t="s">
        <v>31</v>
      </c>
      <c r="C2" s="2" t="s">
        <v>32</v>
      </c>
      <c r="D2" s="2" t="s">
        <v>33</v>
      </c>
    </row>
    <row r="3" spans="1:4">
      <c r="A3" s="3" t="s">
        <v>1669</v>
      </c>
    </row>
    <row r="4" spans="1:4">
      <c r="A4" s="4" t="s">
        <v>1659</v>
      </c>
      <c r="B4" s="6" t="n">
        <v>-4791</v>
      </c>
      <c r="C4" s="6" t="n">
        <v>-4708</v>
      </c>
      <c r="D4" s="6" t="n">
        <v>-4533</v>
      </c>
    </row>
    <row r="5" spans="1:4">
      <c r="A5" s="4" t="s">
        <v>1670</v>
      </c>
    </row>
    <row r="6" spans="1:4">
      <c r="A6" s="3" t="s">
        <v>1669</v>
      </c>
    </row>
    <row r="7" spans="1:4">
      <c r="A7" s="4" t="s">
        <v>1659</v>
      </c>
      <c r="B7" s="5" t="n">
        <v>-4095</v>
      </c>
      <c r="C7" s="5" t="n">
        <v>-3981</v>
      </c>
      <c r="D7" s="5" t="n">
        <v>-3805</v>
      </c>
    </row>
    <row r="8" spans="1:4">
      <c r="A8" s="4" t="s">
        <v>1671</v>
      </c>
    </row>
    <row r="9" spans="1:4">
      <c r="A9" s="3" t="s">
        <v>1669</v>
      </c>
    </row>
    <row r="10" spans="1:4">
      <c r="A10" s="4" t="s">
        <v>1659</v>
      </c>
      <c r="B10" s="5" t="n">
        <v>-290</v>
      </c>
      <c r="C10" s="5" t="n">
        <v>-300</v>
      </c>
      <c r="D10" s="5" t="n">
        <v>-307</v>
      </c>
    </row>
    <row r="11" spans="1:4">
      <c r="A11" s="4" t="s">
        <v>1672</v>
      </c>
    </row>
    <row r="12" spans="1:4">
      <c r="A12" s="3" t="s">
        <v>1669</v>
      </c>
    </row>
    <row r="13" spans="1:4">
      <c r="A13" s="4" t="s">
        <v>1659</v>
      </c>
      <c r="B13" s="5" t="n">
        <v>-274</v>
      </c>
      <c r="C13" s="5" t="n">
        <v>-306</v>
      </c>
      <c r="D13" s="5" t="n">
        <v>-323</v>
      </c>
    </row>
    <row r="14" spans="1:4">
      <c r="A14" s="4" t="s">
        <v>1673</v>
      </c>
    </row>
    <row r="15" spans="1:4">
      <c r="A15" s="3" t="s">
        <v>1669</v>
      </c>
    </row>
    <row r="16" spans="1:4">
      <c r="A16" s="4" t="s">
        <v>1659</v>
      </c>
      <c r="B16" s="6" t="n">
        <v>-132</v>
      </c>
      <c r="C16" s="6" t="n">
        <v>-121</v>
      </c>
      <c r="D16" s="6" t="n">
        <v>-98</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674</v>
      </c>
      <c r="B1" s="2" t="s">
        <v>1</v>
      </c>
    </row>
    <row r="2" spans="1:2">
      <c r="B2" s="2" t="s">
        <v>31</v>
      </c>
    </row>
    <row r="3" spans="1:2">
      <c r="A3" s="4" t="s">
        <v>1675</v>
      </c>
    </row>
    <row r="4" spans="1:2">
      <c r="A4" s="3" t="s">
        <v>1663</v>
      </c>
    </row>
    <row r="5" spans="1:2">
      <c r="A5" s="4" t="s">
        <v>1050</v>
      </c>
      <c r="B5" s="4" t="s">
        <v>1676</v>
      </c>
    </row>
    <row r="6" spans="1:2">
      <c r="A6" s="4" t="s">
        <v>1664</v>
      </c>
    </row>
    <row r="7" spans="1:2">
      <c r="A7" s="3" t="s">
        <v>1663</v>
      </c>
    </row>
    <row r="8" spans="1:2">
      <c r="A8" s="4" t="s">
        <v>1050</v>
      </c>
      <c r="B8" s="4" t="s">
        <v>1053</v>
      </c>
    </row>
    <row r="9" spans="1:2">
      <c r="A9" s="4" t="s">
        <v>1677</v>
      </c>
    </row>
    <row r="10" spans="1:2">
      <c r="A10" s="3" t="s">
        <v>1663</v>
      </c>
    </row>
    <row r="11" spans="1:2">
      <c r="A11" s="4" t="s">
        <v>1050</v>
      </c>
      <c r="B11" s="4" t="s">
        <v>1678</v>
      </c>
    </row>
    <row r="12" spans="1:2">
      <c r="A12" s="4" t="s">
        <v>1679</v>
      </c>
    </row>
    <row r="13" spans="1:2">
      <c r="A13" s="3" t="s">
        <v>1663</v>
      </c>
    </row>
    <row r="14" spans="1:2">
      <c r="A14" s="4" t="s">
        <v>1050</v>
      </c>
      <c r="B14" s="4" t="s">
        <v>1678</v>
      </c>
    </row>
    <row r="15" spans="1:2">
      <c r="A15" s="4" t="s">
        <v>1680</v>
      </c>
    </row>
    <row r="16" spans="1:2">
      <c r="A16" s="3" t="s">
        <v>1663</v>
      </c>
    </row>
    <row r="17" spans="1:2">
      <c r="A17" s="4" t="s">
        <v>1050</v>
      </c>
      <c r="B17" s="4" t="s">
        <v>1060</v>
      </c>
    </row>
    <row r="18" spans="1:2">
      <c r="A18" s="4" t="s">
        <v>1681</v>
      </c>
    </row>
    <row r="19" spans="1:2">
      <c r="A19" s="3" t="s">
        <v>1663</v>
      </c>
    </row>
    <row r="20" spans="1:2">
      <c r="A20" s="4" t="s">
        <v>1050</v>
      </c>
      <c r="B20" s="4" t="s">
        <v>1682</v>
      </c>
    </row>
    <row r="21" spans="1:2">
      <c r="A21" s="4" t="s">
        <v>1683</v>
      </c>
    </row>
    <row r="22" spans="1:2">
      <c r="A22" s="3" t="s">
        <v>1663</v>
      </c>
    </row>
    <row r="23" spans="1:2">
      <c r="A23" s="4" t="s">
        <v>1050</v>
      </c>
      <c r="B23" s="4" t="s">
        <v>1676</v>
      </c>
    </row>
    <row r="24" spans="1:2">
      <c r="A24" s="4" t="s">
        <v>1684</v>
      </c>
    </row>
    <row r="25" spans="1:2">
      <c r="A25" s="3" t="s">
        <v>1663</v>
      </c>
    </row>
    <row r="26" spans="1:2">
      <c r="A26" s="4" t="s">
        <v>1050</v>
      </c>
      <c r="B26" s="4" t="s">
        <v>1053</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685</v>
      </c>
      <c r="B1" s="2" t="s">
        <v>1</v>
      </c>
    </row>
    <row r="2" spans="1:2">
      <c r="B2" s="2" t="s">
        <v>31</v>
      </c>
    </row>
    <row r="3" spans="1:2">
      <c r="A3" s="4" t="s">
        <v>1686</v>
      </c>
    </row>
    <row r="4" spans="1:2">
      <c r="A4" s="3" t="s">
        <v>1669</v>
      </c>
    </row>
    <row r="5" spans="1:2">
      <c r="A5" s="4" t="s">
        <v>1687</v>
      </c>
      <c r="B5" s="4" t="s">
        <v>1051</v>
      </c>
    </row>
    <row r="6" spans="1:2">
      <c r="A6" s="4" t="s">
        <v>1688</v>
      </c>
    </row>
    <row r="7" spans="1:2">
      <c r="A7" s="3" t="s">
        <v>1669</v>
      </c>
    </row>
    <row r="8" spans="1:2">
      <c r="A8" s="4" t="s">
        <v>1687</v>
      </c>
      <c r="B8" s="4" t="s">
        <v>1053</v>
      </c>
    </row>
    <row r="9" spans="1:2">
      <c r="A9" s="4" t="s">
        <v>1689</v>
      </c>
    </row>
    <row r="10" spans="1:2">
      <c r="A10" s="3" t="s">
        <v>1669</v>
      </c>
    </row>
    <row r="11" spans="1:2">
      <c r="A11" s="4" t="s">
        <v>1687</v>
      </c>
      <c r="B11" s="4" t="s">
        <v>1051</v>
      </c>
    </row>
    <row r="12" spans="1:2">
      <c r="A12" s="4" t="s">
        <v>1690</v>
      </c>
    </row>
    <row r="13" spans="1:2">
      <c r="A13" s="3" t="s">
        <v>1669</v>
      </c>
    </row>
    <row r="14" spans="1:2">
      <c r="A14" s="4" t="s">
        <v>1687</v>
      </c>
      <c r="B14" s="4" t="s">
        <v>1678</v>
      </c>
    </row>
    <row r="15" spans="1:2">
      <c r="A15" s="4" t="s">
        <v>1691</v>
      </c>
    </row>
    <row r="16" spans="1:2">
      <c r="A16" s="3" t="s">
        <v>1669</v>
      </c>
    </row>
    <row r="17" spans="1:2">
      <c r="A17" s="4" t="s">
        <v>1687</v>
      </c>
      <c r="B17" s="4" t="s">
        <v>1692</v>
      </c>
    </row>
    <row r="18" spans="1:2">
      <c r="A18" s="4" t="s">
        <v>1693</v>
      </c>
    </row>
    <row r="19" spans="1:2">
      <c r="A19" s="3" t="s">
        <v>1669</v>
      </c>
    </row>
    <row r="20" spans="1:2">
      <c r="A20" s="4" t="s">
        <v>1687</v>
      </c>
      <c r="B20" s="4" t="s">
        <v>1051</v>
      </c>
    </row>
    <row r="21" spans="1:2">
      <c r="A21" s="4" t="s">
        <v>1694</v>
      </c>
    </row>
    <row r="22" spans="1:2">
      <c r="A22" s="3" t="s">
        <v>1669</v>
      </c>
    </row>
    <row r="23" spans="1:2">
      <c r="A23" s="4" t="s">
        <v>1687</v>
      </c>
      <c r="B23" s="4" t="s">
        <v>1692</v>
      </c>
    </row>
    <row r="24" spans="1:2">
      <c r="A24" s="4" t="s">
        <v>1695</v>
      </c>
    </row>
    <row r="25" spans="1:2">
      <c r="A25" s="3" t="s">
        <v>1669</v>
      </c>
    </row>
    <row r="26" spans="1:2">
      <c r="A26" s="4" t="s">
        <v>1687</v>
      </c>
      <c r="B26" s="4" t="s">
        <v>1053</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6</v>
      </c>
      <c r="B1" s="2" t="s">
        <v>1</v>
      </c>
    </row>
    <row r="2" spans="1:4">
      <c r="B2" s="2" t="s">
        <v>31</v>
      </c>
      <c r="C2" s="2" t="s">
        <v>32</v>
      </c>
      <c r="D2" s="2" t="s">
        <v>33</v>
      </c>
    </row>
    <row r="3" spans="1:4">
      <c r="A3" s="3" t="s">
        <v>1513</v>
      </c>
    </row>
    <row r="4" spans="1:4">
      <c r="A4" s="4" t="s">
        <v>47</v>
      </c>
      <c r="B4" s="6" t="n">
        <v>-49</v>
      </c>
      <c r="C4" s="6" t="n">
        <v>-190</v>
      </c>
      <c r="D4" s="6" t="n">
        <v>-207</v>
      </c>
    </row>
    <row r="5" spans="1:4">
      <c r="A5" s="4" t="s">
        <v>1523</v>
      </c>
    </row>
    <row r="6" spans="1:4">
      <c r="A6" s="3" t="s">
        <v>1513</v>
      </c>
    </row>
    <row r="7" spans="1:4">
      <c r="A7" s="4" t="s">
        <v>47</v>
      </c>
      <c r="B7" s="5" t="n">
        <v>-43</v>
      </c>
      <c r="C7" s="5" t="n">
        <v>-52</v>
      </c>
      <c r="D7" s="5" t="n">
        <v>-26</v>
      </c>
    </row>
    <row r="8" spans="1:4">
      <c r="A8" s="4" t="s">
        <v>1516</v>
      </c>
    </row>
    <row r="9" spans="1:4">
      <c r="A9" s="3" t="s">
        <v>1513</v>
      </c>
    </row>
    <row r="10" spans="1:4">
      <c r="A10" s="4" t="s">
        <v>47</v>
      </c>
      <c r="C10" s="5" t="n">
        <v>-119</v>
      </c>
      <c r="D10" s="5" t="n">
        <v>-14</v>
      </c>
    </row>
    <row r="11" spans="1:4">
      <c r="A11" s="4" t="s">
        <v>1518</v>
      </c>
    </row>
    <row r="12" spans="1:4">
      <c r="A12" s="3" t="s">
        <v>1513</v>
      </c>
    </row>
    <row r="13" spans="1:4">
      <c r="A13" s="4" t="s">
        <v>47</v>
      </c>
      <c r="B13" s="5" t="n">
        <v>-4</v>
      </c>
      <c r="C13" s="5" t="n">
        <v>2</v>
      </c>
      <c r="D13" s="5" t="n">
        <v>-152</v>
      </c>
    </row>
    <row r="14" spans="1:4">
      <c r="A14" s="4" t="s">
        <v>1697</v>
      </c>
    </row>
    <row r="15" spans="1:4">
      <c r="A15" s="3" t="s">
        <v>1513</v>
      </c>
    </row>
    <row r="16" spans="1:4">
      <c r="A16" s="4" t="s">
        <v>47</v>
      </c>
      <c r="B16" s="6" t="n">
        <v>-2</v>
      </c>
      <c r="C16" s="6" t="n">
        <v>-21</v>
      </c>
      <c r="D16" s="6" t="n">
        <v>-15</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8</v>
      </c>
      <c r="B1" s="2" t="s">
        <v>31</v>
      </c>
      <c r="C1" s="2" t="s">
        <v>32</v>
      </c>
      <c r="D1" s="2" t="s">
        <v>33</v>
      </c>
    </row>
    <row r="2" spans="1:4">
      <c r="A2" s="3" t="s">
        <v>1663</v>
      </c>
    </row>
    <row r="3" spans="1:4">
      <c r="A3" s="4" t="s">
        <v>1699</v>
      </c>
      <c r="B3" s="4" t="s">
        <v>1700</v>
      </c>
      <c r="C3" s="4" t="s">
        <v>1701</v>
      </c>
      <c r="D3" s="4" t="s">
        <v>1383</v>
      </c>
    </row>
    <row r="4" spans="1:4">
      <c r="A4" s="4" t="s">
        <v>1702</v>
      </c>
      <c r="B4" s="4" t="s">
        <v>1591</v>
      </c>
      <c r="C4" s="4" t="s">
        <v>1703</v>
      </c>
      <c r="D4" s="4" t="s">
        <v>1590</v>
      </c>
    </row>
    <row r="5" spans="1:4">
      <c r="A5" s="4" t="s">
        <v>1704</v>
      </c>
      <c r="B5" s="4" t="s">
        <v>1596</v>
      </c>
      <c r="C5" s="4" t="s">
        <v>1705</v>
      </c>
      <c r="D5" s="4" t="s">
        <v>1706</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7</v>
      </c>
      <c r="B1" s="2" t="s">
        <v>31</v>
      </c>
      <c r="C1" s="2" t="s">
        <v>32</v>
      </c>
      <c r="D1" s="2" t="s">
        <v>33</v>
      </c>
    </row>
    <row r="2" spans="1:4">
      <c r="A2" s="3" t="s">
        <v>1663</v>
      </c>
    </row>
    <row r="3" spans="1:4">
      <c r="A3" s="4" t="s">
        <v>1644</v>
      </c>
      <c r="B3" s="11" t="n">
        <v>2.1</v>
      </c>
      <c r="C3" s="11" t="n">
        <v>2.2</v>
      </c>
      <c r="D3" s="11" t="n">
        <v>2.6</v>
      </c>
    </row>
    <row r="4" spans="1:4">
      <c r="A4" s="4" t="s">
        <v>1645</v>
      </c>
      <c r="B4" s="10" t="n">
        <v>0.4</v>
      </c>
      <c r="C4" s="10" t="n">
        <v>0.4</v>
      </c>
      <c r="D4" s="10" t="n">
        <v>0.4</v>
      </c>
    </row>
    <row r="5" spans="1:4">
      <c r="A5" s="4" t="s">
        <v>1646</v>
      </c>
      <c r="B5" s="10" t="n">
        <v>0.6</v>
      </c>
      <c r="C5" s="10" t="n">
        <v>0.6</v>
      </c>
      <c r="D5" s="10" t="n">
        <v>0.7</v>
      </c>
    </row>
    <row r="6" spans="1:4">
      <c r="A6" s="4" t="s">
        <v>1647</v>
      </c>
      <c r="B6" s="11" t="n">
        <v>0.7</v>
      </c>
      <c r="C6" s="11" t="n">
        <v>0.7</v>
      </c>
      <c r="D6" s="11" t="n">
        <v>0.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31</v>
      </c>
    </row>
    <row r="3" spans="1:2">
      <c r="A3" s="3" t="s">
        <v>340</v>
      </c>
    </row>
    <row r="4" spans="1:2">
      <c r="A4" s="4" t="s">
        <v>339</v>
      </c>
      <c r="B4" s="4" t="s">
        <v>34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8</v>
      </c>
      <c r="B1" s="2" t="s">
        <v>31</v>
      </c>
      <c r="C1" s="2" t="s">
        <v>32</v>
      </c>
      <c r="D1" s="2" t="s">
        <v>33</v>
      </c>
      <c r="E1" s="2" t="s">
        <v>291</v>
      </c>
    </row>
    <row r="2" spans="1:5">
      <c r="A2" s="3" t="s">
        <v>1663</v>
      </c>
    </row>
    <row r="3" spans="1:5">
      <c r="A3" s="4" t="s">
        <v>99</v>
      </c>
      <c r="B3" s="6" t="n">
        <v>14073</v>
      </c>
      <c r="C3" s="6" t="n">
        <v>14339</v>
      </c>
      <c r="D3" s="6" t="n">
        <v>14602</v>
      </c>
      <c r="E3" s="6" t="n">
        <v>14327</v>
      </c>
    </row>
    <row r="4" spans="1:5">
      <c r="A4" s="4" t="s">
        <v>817</v>
      </c>
    </row>
    <row r="5" spans="1:5">
      <c r="A5" s="3" t="s">
        <v>1663</v>
      </c>
    </row>
    <row r="6" spans="1:5">
      <c r="A6" s="4" t="s">
        <v>99</v>
      </c>
      <c r="B6" s="5" t="n">
        <v>5917</v>
      </c>
      <c r="C6" s="5" t="n">
        <v>6233</v>
      </c>
      <c r="D6" s="5" t="n">
        <v>6440</v>
      </c>
    </row>
    <row r="7" spans="1:5">
      <c r="A7" s="4" t="s">
        <v>1664</v>
      </c>
    </row>
    <row r="8" spans="1:5">
      <c r="A8" s="3" t="s">
        <v>1663</v>
      </c>
    </row>
    <row r="9" spans="1:5">
      <c r="A9" s="4" t="s">
        <v>99</v>
      </c>
      <c r="B9" s="5" t="n">
        <v>4046</v>
      </c>
      <c r="C9" s="5" t="n">
        <v>3946</v>
      </c>
      <c r="D9" s="5" t="n">
        <v>3781</v>
      </c>
    </row>
    <row r="10" spans="1:5">
      <c r="A10" s="4" t="s">
        <v>1709</v>
      </c>
    </row>
    <row r="11" spans="1:5">
      <c r="A11" s="3" t="s">
        <v>1663</v>
      </c>
    </row>
    <row r="12" spans="1:5">
      <c r="A12" s="4" t="s">
        <v>99</v>
      </c>
      <c r="B12" s="5" t="n">
        <v>3133</v>
      </c>
      <c r="C12" s="5" t="n">
        <v>3133</v>
      </c>
      <c r="D12" s="5" t="n">
        <v>3133</v>
      </c>
    </row>
    <row r="13" spans="1:5">
      <c r="A13" s="4" t="s">
        <v>1666</v>
      </c>
    </row>
    <row r="14" spans="1:5">
      <c r="A14" s="3" t="s">
        <v>1663</v>
      </c>
    </row>
    <row r="15" spans="1:5">
      <c r="A15" s="4" t="s">
        <v>99</v>
      </c>
      <c r="B15" s="5" t="n">
        <v>89</v>
      </c>
      <c r="C15" s="5" t="n">
        <v>88</v>
      </c>
      <c r="D15" s="5" t="n">
        <v>102</v>
      </c>
    </row>
    <row r="16" spans="1:5">
      <c r="A16" s="4" t="s">
        <v>1665</v>
      </c>
    </row>
    <row r="17" spans="1:5">
      <c r="A17" s="3" t="s">
        <v>1663</v>
      </c>
    </row>
    <row r="18" spans="1:5">
      <c r="A18" s="4" t="s">
        <v>99</v>
      </c>
      <c r="B18" s="5" t="n">
        <v>449</v>
      </c>
      <c r="C18" s="5" t="n">
        <v>555</v>
      </c>
      <c r="D18" s="5" t="n">
        <v>703</v>
      </c>
    </row>
    <row r="19" spans="1:5">
      <c r="A19" s="4" t="s">
        <v>1667</v>
      </c>
    </row>
    <row r="20" spans="1:5">
      <c r="A20" s="3" t="s">
        <v>1663</v>
      </c>
    </row>
    <row r="21" spans="1:5">
      <c r="A21" s="4" t="s">
        <v>99</v>
      </c>
      <c r="B21" s="5" t="n">
        <v>439</v>
      </c>
      <c r="C21" s="6" t="n">
        <v>384</v>
      </c>
      <c r="D21" s="6" t="n">
        <v>443</v>
      </c>
    </row>
    <row r="22" spans="1:5">
      <c r="A22" s="4" t="s">
        <v>1252</v>
      </c>
    </row>
    <row r="23" spans="1:5">
      <c r="A23" s="3" t="s">
        <v>1663</v>
      </c>
    </row>
    <row r="24" spans="1:5">
      <c r="A24" s="4" t="s">
        <v>99</v>
      </c>
      <c r="B24" s="5" t="n">
        <v>34236</v>
      </c>
    </row>
    <row r="25" spans="1:5">
      <c r="A25" s="4" t="s">
        <v>1710</v>
      </c>
    </row>
    <row r="26" spans="1:5">
      <c r="A26" s="3" t="s">
        <v>1663</v>
      </c>
    </row>
    <row r="27" spans="1:5">
      <c r="A27" s="4" t="s">
        <v>99</v>
      </c>
      <c r="B27" s="5" t="n">
        <v>10783</v>
      </c>
    </row>
    <row r="28" spans="1:5">
      <c r="A28" s="4" t="s">
        <v>1711</v>
      </c>
    </row>
    <row r="29" spans="1:5">
      <c r="A29" s="3" t="s">
        <v>1663</v>
      </c>
    </row>
    <row r="30" spans="1:5">
      <c r="A30" s="4" t="s">
        <v>99</v>
      </c>
      <c r="B30" s="5" t="n">
        <v>12283</v>
      </c>
    </row>
    <row r="31" spans="1:5">
      <c r="A31" s="4" t="s">
        <v>1712</v>
      </c>
    </row>
    <row r="32" spans="1:5">
      <c r="A32" s="3" t="s">
        <v>1663</v>
      </c>
    </row>
    <row r="33" spans="1:5">
      <c r="A33" s="4" t="s">
        <v>99</v>
      </c>
      <c r="B33" s="5" t="n">
        <v>3133</v>
      </c>
    </row>
    <row r="34" spans="1:5">
      <c r="A34" s="4" t="s">
        <v>1713</v>
      </c>
    </row>
    <row r="35" spans="1:5">
      <c r="A35" s="3" t="s">
        <v>1663</v>
      </c>
    </row>
    <row r="36" spans="1:5">
      <c r="A36" s="4" t="s">
        <v>99</v>
      </c>
      <c r="B36" s="5" t="n">
        <v>1100</v>
      </c>
    </row>
    <row r="37" spans="1:5">
      <c r="A37" s="4" t="s">
        <v>1714</v>
      </c>
    </row>
    <row r="38" spans="1:5">
      <c r="A38" s="3" t="s">
        <v>1663</v>
      </c>
    </row>
    <row r="39" spans="1:5">
      <c r="A39" s="4" t="s">
        <v>99</v>
      </c>
      <c r="B39" s="5" t="n">
        <v>5004</v>
      </c>
    </row>
    <row r="40" spans="1:5">
      <c r="A40" s="4" t="s">
        <v>1715</v>
      </c>
    </row>
    <row r="41" spans="1:5">
      <c r="A41" s="3" t="s">
        <v>1663</v>
      </c>
    </row>
    <row r="42" spans="1:5">
      <c r="A42" s="4" t="s">
        <v>99</v>
      </c>
      <c r="B42" s="5" t="n">
        <v>1933</v>
      </c>
    </row>
    <row r="43" spans="1:5">
      <c r="A43" s="4" t="s">
        <v>1716</v>
      </c>
    </row>
    <row r="44" spans="1:5">
      <c r="A44" s="3" t="s">
        <v>1663</v>
      </c>
    </row>
    <row r="45" spans="1:5">
      <c r="A45" s="4" t="s">
        <v>99</v>
      </c>
      <c r="B45" s="5" t="n">
        <v>-18854</v>
      </c>
    </row>
    <row r="46" spans="1:5">
      <c r="A46" s="4" t="s">
        <v>1717</v>
      </c>
    </row>
    <row r="47" spans="1:5">
      <c r="A47" s="3" t="s">
        <v>1663</v>
      </c>
    </row>
    <row r="48" spans="1:5">
      <c r="A48" s="4" t="s">
        <v>99</v>
      </c>
      <c r="B48" s="5" t="n">
        <v>-4702</v>
      </c>
    </row>
    <row r="49" spans="1:5">
      <c r="A49" s="4" t="s">
        <v>1718</v>
      </c>
    </row>
    <row r="50" spans="1:5">
      <c r="A50" s="3" t="s">
        <v>1663</v>
      </c>
    </row>
    <row r="51" spans="1:5">
      <c r="A51" s="4" t="s">
        <v>99</v>
      </c>
      <c r="B51" s="5" t="n">
        <v>-8204</v>
      </c>
    </row>
    <row r="52" spans="1:5">
      <c r="A52" s="4" t="s">
        <v>1719</v>
      </c>
    </row>
    <row r="53" spans="1:5">
      <c r="A53" s="3" t="s">
        <v>1663</v>
      </c>
    </row>
    <row r="54" spans="1:5">
      <c r="A54" s="4" t="s">
        <v>99</v>
      </c>
      <c r="B54" s="5" t="n">
        <v>-102</v>
      </c>
    </row>
    <row r="55" spans="1:5">
      <c r="A55" s="4" t="s">
        <v>1720</v>
      </c>
    </row>
    <row r="56" spans="1:5">
      <c r="A56" s="3" t="s">
        <v>1663</v>
      </c>
    </row>
    <row r="57" spans="1:5">
      <c r="A57" s="4" t="s">
        <v>99</v>
      </c>
      <c r="B57" s="5" t="n">
        <v>-4543</v>
      </c>
    </row>
    <row r="58" spans="1:5">
      <c r="A58" s="4" t="s">
        <v>1721</v>
      </c>
    </row>
    <row r="59" spans="1:5">
      <c r="A59" s="3" t="s">
        <v>1663</v>
      </c>
    </row>
    <row r="60" spans="1:5">
      <c r="A60" s="4" t="s">
        <v>99</v>
      </c>
      <c r="B60" s="5" t="n">
        <v>-1303</v>
      </c>
    </row>
    <row r="61" spans="1:5">
      <c r="A61" s="4" t="s">
        <v>1257</v>
      </c>
    </row>
    <row r="62" spans="1:5">
      <c r="A62" s="3" t="s">
        <v>1663</v>
      </c>
    </row>
    <row r="63" spans="1:5">
      <c r="A63" s="4" t="s">
        <v>99</v>
      </c>
      <c r="B63" s="5" t="n">
        <v>-1309</v>
      </c>
    </row>
    <row r="64" spans="1:5">
      <c r="A64" s="4" t="s">
        <v>1722</v>
      </c>
    </row>
    <row r="65" spans="1:5">
      <c r="A65" s="3" t="s">
        <v>1663</v>
      </c>
    </row>
    <row r="66" spans="1:5">
      <c r="A66" s="4" t="s">
        <v>99</v>
      </c>
      <c r="B66" s="5" t="n">
        <v>-164</v>
      </c>
    </row>
    <row r="67" spans="1:5">
      <c r="A67" s="4" t="s">
        <v>1723</v>
      </c>
    </row>
    <row r="68" spans="1:5">
      <c r="A68" s="3" t="s">
        <v>1663</v>
      </c>
    </row>
    <row r="69" spans="1:5">
      <c r="A69" s="4" t="s">
        <v>99</v>
      </c>
      <c r="B69" s="5" t="n">
        <v>-33</v>
      </c>
    </row>
    <row r="70" spans="1:5">
      <c r="A70" s="4" t="s">
        <v>1724</v>
      </c>
    </row>
    <row r="71" spans="1:5">
      <c r="A71" s="3" t="s">
        <v>1663</v>
      </c>
    </row>
    <row r="72" spans="1:5">
      <c r="A72" s="4" t="s">
        <v>99</v>
      </c>
      <c r="B72" s="5" t="n">
        <v>-909</v>
      </c>
    </row>
    <row r="73" spans="1:5">
      <c r="A73" s="4" t="s">
        <v>1725</v>
      </c>
    </row>
    <row r="74" spans="1:5">
      <c r="A74" s="3" t="s">
        <v>1663</v>
      </c>
    </row>
    <row r="75" spans="1:5">
      <c r="A75" s="4" t="s">
        <v>99</v>
      </c>
      <c r="B75" s="5" t="n">
        <v>-12</v>
      </c>
    </row>
    <row r="76" spans="1:5">
      <c r="A76" s="4" t="s">
        <v>1726</v>
      </c>
    </row>
    <row r="77" spans="1:5">
      <c r="A77" s="3" t="s">
        <v>1663</v>
      </c>
    </row>
    <row r="78" spans="1:5">
      <c r="A78" s="4" t="s">
        <v>99</v>
      </c>
      <c r="B78" s="6" t="n">
        <v>-19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7</v>
      </c>
      <c r="B1" s="2" t="s">
        <v>1</v>
      </c>
    </row>
    <row r="2" spans="1:4">
      <c r="B2" s="2" t="s">
        <v>31</v>
      </c>
      <c r="C2" s="2" t="s">
        <v>32</v>
      </c>
      <c r="D2" s="2" t="s">
        <v>33</v>
      </c>
    </row>
    <row r="3" spans="1:4">
      <c r="A3" s="3" t="s">
        <v>337</v>
      </c>
    </row>
    <row r="4" spans="1:4">
      <c r="A4" s="4" t="s">
        <v>1728</v>
      </c>
      <c r="B4" s="6" t="n">
        <v>14339</v>
      </c>
      <c r="C4" s="6" t="n">
        <v>14602</v>
      </c>
      <c r="D4" s="6" t="n">
        <v>14327</v>
      </c>
    </row>
    <row r="5" spans="1:4">
      <c r="A5" s="4" t="s">
        <v>814</v>
      </c>
      <c r="B5" s="5" t="n">
        <v>1895</v>
      </c>
      <c r="C5" s="5" t="n">
        <v>1893</v>
      </c>
      <c r="D5" s="5" t="n">
        <v>3007</v>
      </c>
    </row>
    <row r="6" spans="1:4">
      <c r="A6" s="4" t="s">
        <v>1729</v>
      </c>
      <c r="B6" s="5" t="n">
        <v>69</v>
      </c>
      <c r="C6" s="5" t="n">
        <v>-13</v>
      </c>
      <c r="D6" s="5" t="n">
        <v>144</v>
      </c>
    </row>
    <row r="7" spans="1:4">
      <c r="A7" s="4" t="s">
        <v>1579</v>
      </c>
      <c r="B7" s="5" t="n">
        <v>0</v>
      </c>
      <c r="C7" s="5" t="n">
        <v>-7</v>
      </c>
      <c r="D7" s="5" t="n">
        <v>-3</v>
      </c>
    </row>
    <row r="8" spans="1:4">
      <c r="A8" s="4" t="s">
        <v>43</v>
      </c>
      <c r="B8" s="5" t="n">
        <v>-2256</v>
      </c>
      <c r="C8" s="5" t="n">
        <v>-2138</v>
      </c>
      <c r="D8" s="5" t="n">
        <v>-2195</v>
      </c>
    </row>
    <row r="9" spans="1:4">
      <c r="A9" s="4" t="s">
        <v>1730</v>
      </c>
      <c r="B9" s="5" t="n">
        <v>-10</v>
      </c>
      <c r="C9" s="5" t="n">
        <v>-55</v>
      </c>
      <c r="D9" s="5" t="n">
        <v>-183</v>
      </c>
    </row>
    <row r="10" spans="1:4">
      <c r="A10" s="4" t="s">
        <v>1121</v>
      </c>
      <c r="B10" s="5" t="n">
        <v>7</v>
      </c>
      <c r="C10" s="5" t="n">
        <v>-74</v>
      </c>
      <c r="D10" s="5" t="n">
        <v>-363</v>
      </c>
    </row>
    <row r="11" spans="1:4">
      <c r="A11" s="4" t="s">
        <v>1122</v>
      </c>
      <c r="B11" s="5" t="n">
        <v>29</v>
      </c>
      <c r="C11" s="5" t="n">
        <v>131</v>
      </c>
      <c r="D11" s="5" t="n">
        <v>-132</v>
      </c>
    </row>
    <row r="12" spans="1:4">
      <c r="A12" s="4" t="s">
        <v>1123</v>
      </c>
      <c r="B12" s="5" t="n">
        <v>0</v>
      </c>
      <c r="C12" s="5" t="n">
        <v>0</v>
      </c>
      <c r="D12" s="5" t="n">
        <v>0</v>
      </c>
    </row>
    <row r="13" spans="1:4">
      <c r="A13" s="4" t="s">
        <v>1731</v>
      </c>
      <c r="B13" s="6" t="n">
        <v>14073</v>
      </c>
      <c r="C13" s="6" t="n">
        <v>14339</v>
      </c>
      <c r="D13" s="6" t="n">
        <v>14602</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2</v>
      </c>
      <c r="B1" s="2" t="s">
        <v>1</v>
      </c>
    </row>
    <row r="2" spans="1:4">
      <c r="B2" s="2" t="s">
        <v>31</v>
      </c>
      <c r="C2" s="2" t="s">
        <v>32</v>
      </c>
      <c r="D2" s="2" t="s">
        <v>33</v>
      </c>
    </row>
    <row r="3" spans="1:4">
      <c r="A3" s="3" t="s">
        <v>1663</v>
      </c>
    </row>
    <row r="4" spans="1:4">
      <c r="A4" s="4" t="s">
        <v>814</v>
      </c>
      <c r="B4" s="6" t="n">
        <v>1895</v>
      </c>
      <c r="C4" s="6" t="n">
        <v>1893</v>
      </c>
      <c r="D4" s="6" t="n">
        <v>3007</v>
      </c>
    </row>
    <row r="5" spans="1:4">
      <c r="A5" s="4" t="s">
        <v>817</v>
      </c>
    </row>
    <row r="6" spans="1:4">
      <c r="A6" s="3" t="s">
        <v>1663</v>
      </c>
    </row>
    <row r="7" spans="1:4">
      <c r="A7" s="4" t="s">
        <v>814</v>
      </c>
      <c r="B7" s="6" t="n">
        <v>200</v>
      </c>
      <c r="C7" s="6" t="n">
        <v>318</v>
      </c>
      <c r="D7" s="6" t="n">
        <v>1521</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3</v>
      </c>
      <c r="B1" s="2" t="s">
        <v>1</v>
      </c>
    </row>
    <row r="2" spans="1:4">
      <c r="B2" s="2" t="s">
        <v>31</v>
      </c>
      <c r="C2" s="2" t="s">
        <v>32</v>
      </c>
      <c r="D2" s="2" t="s">
        <v>33</v>
      </c>
    </row>
    <row r="3" spans="1:4">
      <c r="A3" s="3" t="s">
        <v>1663</v>
      </c>
    </row>
    <row r="4" spans="1:4">
      <c r="A4" s="4" t="s">
        <v>814</v>
      </c>
      <c r="B4" s="6" t="n">
        <v>1895</v>
      </c>
      <c r="C4" s="6" t="n">
        <v>1893</v>
      </c>
      <c r="D4" s="6" t="n">
        <v>3007</v>
      </c>
    </row>
    <row r="5" spans="1:4">
      <c r="A5" s="4" t="s">
        <v>817</v>
      </c>
    </row>
    <row r="6" spans="1:4">
      <c r="A6" s="3" t="s">
        <v>1663</v>
      </c>
    </row>
    <row r="7" spans="1:4">
      <c r="A7" s="4" t="s">
        <v>814</v>
      </c>
      <c r="B7" s="5" t="n">
        <v>200</v>
      </c>
      <c r="C7" s="5" t="n">
        <v>318</v>
      </c>
      <c r="D7" s="5" t="n">
        <v>1521</v>
      </c>
    </row>
    <row r="8" spans="1:4">
      <c r="A8" s="4" t="s">
        <v>1734</v>
      </c>
    </row>
    <row r="9" spans="1:4">
      <c r="A9" s="3" t="s">
        <v>1663</v>
      </c>
    </row>
    <row r="10" spans="1:4">
      <c r="A10" s="4" t="s">
        <v>814</v>
      </c>
      <c r="B10" s="6" t="n">
        <v>142</v>
      </c>
    </row>
    <row r="11" spans="1:4">
      <c r="A11" s="4" t="s">
        <v>1735</v>
      </c>
    </row>
    <row r="12" spans="1:4">
      <c r="A12" s="3" t="s">
        <v>1663</v>
      </c>
    </row>
    <row r="13" spans="1:4">
      <c r="A13" s="4" t="s">
        <v>814</v>
      </c>
      <c r="C13" s="6" t="n">
        <v>152</v>
      </c>
    </row>
    <row r="14" spans="1:4">
      <c r="A14" s="4" t="s">
        <v>1736</v>
      </c>
    </row>
    <row r="15" spans="1:4">
      <c r="A15" s="3" t="s">
        <v>1663</v>
      </c>
    </row>
    <row r="16" spans="1:4">
      <c r="A16" s="4" t="s">
        <v>814</v>
      </c>
      <c r="D16" s="5" t="n">
        <v>719</v>
      </c>
    </row>
    <row r="17" spans="1:4">
      <c r="A17" s="4" t="s">
        <v>1737</v>
      </c>
    </row>
    <row r="18" spans="1:4">
      <c r="A18" s="3" t="s">
        <v>1663</v>
      </c>
    </row>
    <row r="19" spans="1:4">
      <c r="A19" s="4" t="s">
        <v>814</v>
      </c>
      <c r="D19" s="5" t="n">
        <v>377</v>
      </c>
    </row>
    <row r="20" spans="1:4">
      <c r="A20" s="4" t="s">
        <v>1738</v>
      </c>
    </row>
    <row r="21" spans="1:4">
      <c r="A21" s="3" t="s">
        <v>1663</v>
      </c>
    </row>
    <row r="22" spans="1:4">
      <c r="A22" s="4" t="s">
        <v>814</v>
      </c>
      <c r="D22" s="5" t="n">
        <v>146</v>
      </c>
    </row>
    <row r="23" spans="1:4">
      <c r="A23" s="4" t="s">
        <v>1739</v>
      </c>
    </row>
    <row r="24" spans="1:4">
      <c r="A24" s="3" t="s">
        <v>1663</v>
      </c>
    </row>
    <row r="25" spans="1:4">
      <c r="A25" s="4" t="s">
        <v>814</v>
      </c>
      <c r="D25" s="6" t="n">
        <v>142</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79"/>
    <col customWidth="1" max="2" min="2" width="18"/>
  </cols>
  <sheetData>
    <row r="1" spans="1:2">
      <c r="A1" s="1" t="s">
        <v>1740</v>
      </c>
      <c r="B1" s="2" t="s">
        <v>1095</v>
      </c>
    </row>
    <row r="2" spans="1:2">
      <c r="A2" s="4" t="s">
        <v>1741</v>
      </c>
    </row>
    <row r="3" spans="1:2">
      <c r="A3" s="3" t="s">
        <v>1663</v>
      </c>
    </row>
    <row r="4" spans="1:2">
      <c r="A4" s="4" t="s">
        <v>1742</v>
      </c>
      <c r="B4" s="5" t="n">
        <v>4</v>
      </c>
    </row>
    <row r="5" spans="1:2">
      <c r="A5" s="4" t="s">
        <v>1743</v>
      </c>
    </row>
    <row r="6" spans="1:2">
      <c r="A6" s="3" t="s">
        <v>1663</v>
      </c>
    </row>
    <row r="7" spans="1:2">
      <c r="A7" s="4" t="s">
        <v>1742</v>
      </c>
      <c r="B7" s="5" t="n">
        <v>2</v>
      </c>
    </row>
    <row r="8" spans="1:2">
      <c r="A8" s="4" t="s">
        <v>1744</v>
      </c>
    </row>
    <row r="9" spans="1:2">
      <c r="A9" s="3" t="s">
        <v>1663</v>
      </c>
    </row>
    <row r="10" spans="1:2">
      <c r="A10" s="4" t="s">
        <v>1742</v>
      </c>
      <c r="B10" s="5" t="n">
        <v>1</v>
      </c>
    </row>
    <row r="11" spans="1:2">
      <c r="A11" s="4" t="s">
        <v>1745</v>
      </c>
    </row>
    <row r="12" spans="1:2">
      <c r="A12" s="3" t="s">
        <v>1663</v>
      </c>
    </row>
    <row r="13" spans="1:2">
      <c r="A13" s="4" t="s">
        <v>1742</v>
      </c>
      <c r="B13" s="5" t="n">
        <v>3</v>
      </c>
    </row>
    <row r="14" spans="1:2">
      <c r="A14" s="4" t="s">
        <v>1746</v>
      </c>
    </row>
    <row r="15" spans="1:2">
      <c r="A15" s="3" t="s">
        <v>1663</v>
      </c>
    </row>
    <row r="16" spans="1:2">
      <c r="A16" s="4" t="s">
        <v>1742</v>
      </c>
      <c r="B16" s="5" t="n">
        <v>1</v>
      </c>
    </row>
    <row r="17" spans="1:2">
      <c r="A17" s="4" t="s">
        <v>1747</v>
      </c>
    </row>
    <row r="18" spans="1:2">
      <c r="A18" s="3" t="s">
        <v>1663</v>
      </c>
    </row>
    <row r="19" spans="1:2">
      <c r="A19" s="4" t="s">
        <v>1742</v>
      </c>
      <c r="B19" s="5" t="n">
        <v>2</v>
      </c>
    </row>
    <row r="20" spans="1:2">
      <c r="A20" s="4" t="s">
        <v>1748</v>
      </c>
    </row>
    <row r="21" spans="1:2">
      <c r="A21" s="3" t="s">
        <v>1663</v>
      </c>
    </row>
    <row r="22" spans="1:2">
      <c r="A22" s="4" t="s">
        <v>1742</v>
      </c>
      <c r="B22" s="5" t="n">
        <v>3</v>
      </c>
    </row>
    <row r="23" spans="1:2">
      <c r="A23" s="4" t="s">
        <v>1749</v>
      </c>
    </row>
    <row r="24" spans="1:2">
      <c r="A24" s="3" t="s">
        <v>1663</v>
      </c>
    </row>
    <row r="25" spans="1:2">
      <c r="A25" s="4" t="s">
        <v>1742</v>
      </c>
      <c r="B25" s="5" t="n">
        <v>2</v>
      </c>
    </row>
    <row r="26" spans="1:2">
      <c r="A26" s="4" t="s">
        <v>1750</v>
      </c>
    </row>
    <row r="27" spans="1:2">
      <c r="A27" s="3" t="s">
        <v>1663</v>
      </c>
    </row>
    <row r="28" spans="1:2">
      <c r="A28" s="4" t="s">
        <v>1742</v>
      </c>
      <c r="B28" s="5" t="n">
        <v>2</v>
      </c>
    </row>
    <row r="29" spans="1:2">
      <c r="A29" s="4" t="s">
        <v>1751</v>
      </c>
    </row>
    <row r="30" spans="1:2">
      <c r="A30" s="3" t="s">
        <v>1663</v>
      </c>
    </row>
    <row r="31" spans="1:2">
      <c r="A31" s="4" t="s">
        <v>1742</v>
      </c>
      <c r="B31" s="5" t="n">
        <v>1</v>
      </c>
    </row>
    <row r="32" spans="1:2">
      <c r="A32" s="4" t="s">
        <v>1752</v>
      </c>
    </row>
    <row r="33" spans="1:2">
      <c r="A33" s="3" t="s">
        <v>1663</v>
      </c>
    </row>
    <row r="34" spans="1:2">
      <c r="A34" s="4" t="s">
        <v>1742</v>
      </c>
      <c r="B34" s="5" t="n">
        <v>1</v>
      </c>
    </row>
    <row r="35" spans="1:2">
      <c r="A35" s="4" t="s">
        <v>1753</v>
      </c>
    </row>
    <row r="36" spans="1:2">
      <c r="A36" s="3" t="s">
        <v>1663</v>
      </c>
    </row>
    <row r="37" spans="1:2">
      <c r="A37" s="4" t="s">
        <v>1742</v>
      </c>
      <c r="B37" s="5" t="n">
        <v>2</v>
      </c>
    </row>
    <row r="38" spans="1:2">
      <c r="A38" s="4" t="s">
        <v>1754</v>
      </c>
    </row>
    <row r="39" spans="1:2">
      <c r="A39" s="3" t="s">
        <v>1663</v>
      </c>
    </row>
    <row r="40" spans="1:2">
      <c r="A40" s="4" t="s">
        <v>1742</v>
      </c>
      <c r="B40" s="5" t="n">
        <v>1</v>
      </c>
    </row>
    <row r="41" spans="1:2">
      <c r="A41" s="4" t="s">
        <v>1755</v>
      </c>
    </row>
    <row r="42" spans="1:2">
      <c r="A42" s="3" t="s">
        <v>1663</v>
      </c>
    </row>
    <row r="43" spans="1:2">
      <c r="A43" s="4" t="s">
        <v>1742</v>
      </c>
      <c r="B43" s="5" t="n">
        <v>1</v>
      </c>
    </row>
    <row r="44" spans="1:2">
      <c r="A44" s="4" t="s">
        <v>1756</v>
      </c>
    </row>
    <row r="45" spans="1:2">
      <c r="A45" s="3" t="s">
        <v>1663</v>
      </c>
    </row>
    <row r="46" spans="1:2">
      <c r="A46" s="4" t="s">
        <v>1742</v>
      </c>
      <c r="B46" s="5" t="n">
        <v>1</v>
      </c>
    </row>
    <row r="47" spans="1:2">
      <c r="A47" s="4" t="s">
        <v>1757</v>
      </c>
    </row>
    <row r="48" spans="1:2">
      <c r="A48" s="3" t="s">
        <v>1663</v>
      </c>
    </row>
    <row r="49" spans="1:2">
      <c r="A49" s="4" t="s">
        <v>1742</v>
      </c>
      <c r="B49" s="5" t="n">
        <v>1</v>
      </c>
    </row>
    <row r="50" spans="1:2">
      <c r="A50" s="4" t="s">
        <v>1758</v>
      </c>
    </row>
    <row r="51" spans="1:2">
      <c r="A51" s="3" t="s">
        <v>1663</v>
      </c>
    </row>
    <row r="52" spans="1:2">
      <c r="A52" s="4" t="s">
        <v>1742</v>
      </c>
      <c r="B52" s="5" t="n">
        <v>1</v>
      </c>
    </row>
    <row r="53" spans="1:2">
      <c r="A53" s="4" t="s">
        <v>1759</v>
      </c>
    </row>
    <row r="54" spans="1:2">
      <c r="A54" s="3" t="s">
        <v>1663</v>
      </c>
    </row>
    <row r="55" spans="1:2">
      <c r="A55" s="4" t="s">
        <v>1742</v>
      </c>
      <c r="B55" s="5" t="n">
        <v>1</v>
      </c>
    </row>
    <row r="56" spans="1:2">
      <c r="A56" s="4" t="s">
        <v>1760</v>
      </c>
    </row>
    <row r="57" spans="1:2">
      <c r="A57" s="3" t="s">
        <v>1663</v>
      </c>
    </row>
    <row r="58" spans="1:2">
      <c r="A58" s="4" t="s">
        <v>1742</v>
      </c>
      <c r="B58" s="5" t="n">
        <v>1</v>
      </c>
    </row>
    <row r="59" spans="1:2">
      <c r="A59" s="4" t="s">
        <v>1761</v>
      </c>
    </row>
    <row r="60" spans="1:2">
      <c r="A60" s="3" t="s">
        <v>1663</v>
      </c>
    </row>
    <row r="61" spans="1:2">
      <c r="A61" s="4" t="s">
        <v>1742</v>
      </c>
      <c r="B61" s="5" t="n">
        <v>3</v>
      </c>
    </row>
    <row r="62" spans="1:2">
      <c r="A62" s="4" t="s">
        <v>1762</v>
      </c>
    </row>
    <row r="63" spans="1:2">
      <c r="A63" s="3" t="s">
        <v>1663</v>
      </c>
    </row>
    <row r="64" spans="1:2">
      <c r="A64" s="4" t="s">
        <v>1742</v>
      </c>
      <c r="B64" s="5" t="n">
        <v>1</v>
      </c>
    </row>
    <row r="65" spans="1:2">
      <c r="A65" s="4" t="s">
        <v>1763</v>
      </c>
    </row>
    <row r="66" spans="1:2">
      <c r="A66" s="3" t="s">
        <v>1663</v>
      </c>
    </row>
    <row r="67" spans="1:2">
      <c r="A67" s="4" t="s">
        <v>1742</v>
      </c>
      <c r="B67" s="5" t="n">
        <v>2</v>
      </c>
    </row>
    <row r="68" spans="1:2">
      <c r="A68" s="4" t="s">
        <v>1764</v>
      </c>
    </row>
    <row r="69" spans="1:2">
      <c r="A69" s="3" t="s">
        <v>1663</v>
      </c>
    </row>
    <row r="70" spans="1:2">
      <c r="A70" s="4" t="s">
        <v>1742</v>
      </c>
      <c r="B70" s="5" t="n">
        <v>1</v>
      </c>
    </row>
    <row r="71" spans="1:2">
      <c r="A71" s="4" t="s">
        <v>1765</v>
      </c>
    </row>
    <row r="72" spans="1:2">
      <c r="A72" s="3" t="s">
        <v>1663</v>
      </c>
    </row>
    <row r="73" spans="1:2">
      <c r="A73" s="4" t="s">
        <v>1742</v>
      </c>
      <c r="B73" s="5" t="n">
        <v>1</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66</v>
      </c>
      <c r="B1" s="2" t="s">
        <v>31</v>
      </c>
      <c r="C1" s="2" t="s">
        <v>32</v>
      </c>
      <c r="D1" s="2" t="s">
        <v>33</v>
      </c>
      <c r="E1" s="2" t="s">
        <v>291</v>
      </c>
    </row>
    <row r="2" spans="1:5">
      <c r="A2" s="3" t="s">
        <v>1663</v>
      </c>
    </row>
    <row r="3" spans="1:5">
      <c r="A3" s="4" t="s">
        <v>99</v>
      </c>
      <c r="B3" s="6" t="n">
        <v>14073</v>
      </c>
      <c r="C3" s="6" t="n">
        <v>14339</v>
      </c>
      <c r="D3" s="6" t="n">
        <v>14602</v>
      </c>
      <c r="E3" s="6" t="n">
        <v>14327</v>
      </c>
    </row>
    <row r="4" spans="1:5">
      <c r="A4" s="4" t="s">
        <v>817</v>
      </c>
    </row>
    <row r="5" spans="1:5">
      <c r="A5" s="3" t="s">
        <v>1663</v>
      </c>
    </row>
    <row r="6" spans="1:5">
      <c r="A6" s="4" t="s">
        <v>99</v>
      </c>
      <c r="B6" s="5" t="n">
        <v>5917</v>
      </c>
      <c r="C6" s="6" t="n">
        <v>6233</v>
      </c>
      <c r="D6" s="6" t="n">
        <v>6440</v>
      </c>
    </row>
    <row r="7" spans="1:5">
      <c r="A7" s="4" t="s">
        <v>1308</v>
      </c>
    </row>
    <row r="8" spans="1:5">
      <c r="A8" s="3" t="s">
        <v>1663</v>
      </c>
    </row>
    <row r="9" spans="1:5">
      <c r="A9" s="4" t="s">
        <v>99</v>
      </c>
      <c r="B9" s="5" t="n">
        <v>2112</v>
      </c>
    </row>
    <row r="10" spans="1:5">
      <c r="A10" s="4" t="s">
        <v>1741</v>
      </c>
    </row>
    <row r="11" spans="1:5">
      <c r="A11" s="3" t="s">
        <v>1663</v>
      </c>
    </row>
    <row r="12" spans="1:5">
      <c r="A12" s="4" t="s">
        <v>99</v>
      </c>
      <c r="B12" s="5" t="n">
        <v>1816</v>
      </c>
    </row>
    <row r="13" spans="1:5">
      <c r="A13" s="4" t="s">
        <v>1743</v>
      </c>
    </row>
    <row r="14" spans="1:5">
      <c r="A14" s="3" t="s">
        <v>1663</v>
      </c>
    </row>
    <row r="15" spans="1:5">
      <c r="A15" s="4" t="s">
        <v>99</v>
      </c>
      <c r="B15" s="5" t="n">
        <v>260</v>
      </c>
    </row>
    <row r="16" spans="1:5">
      <c r="A16" s="4" t="s">
        <v>1744</v>
      </c>
    </row>
    <row r="17" spans="1:5">
      <c r="A17" s="3" t="s">
        <v>1663</v>
      </c>
    </row>
    <row r="18" spans="1:5">
      <c r="A18" s="4" t="s">
        <v>99</v>
      </c>
      <c r="B18" s="5" t="n">
        <v>36</v>
      </c>
    </row>
    <row r="19" spans="1:5">
      <c r="A19" s="4" t="s">
        <v>1767</v>
      </c>
    </row>
    <row r="20" spans="1:5">
      <c r="A20" s="3" t="s">
        <v>1663</v>
      </c>
    </row>
    <row r="21" spans="1:5">
      <c r="A21" s="4" t="s">
        <v>99</v>
      </c>
      <c r="B21" s="5" t="n">
        <v>755</v>
      </c>
    </row>
    <row r="22" spans="1:5">
      <c r="A22" s="4" t="s">
        <v>1745</v>
      </c>
    </row>
    <row r="23" spans="1:5">
      <c r="A23" s="3" t="s">
        <v>1663</v>
      </c>
    </row>
    <row r="24" spans="1:5">
      <c r="A24" s="4" t="s">
        <v>99</v>
      </c>
      <c r="B24" s="5" t="n">
        <v>405</v>
      </c>
    </row>
    <row r="25" spans="1:5">
      <c r="A25" s="4" t="s">
        <v>1746</v>
      </c>
    </row>
    <row r="26" spans="1:5">
      <c r="A26" s="3" t="s">
        <v>1663</v>
      </c>
    </row>
    <row r="27" spans="1:5">
      <c r="A27" s="4" t="s">
        <v>99</v>
      </c>
      <c r="B27" s="5" t="n">
        <v>9</v>
      </c>
    </row>
    <row r="28" spans="1:5">
      <c r="A28" s="4" t="s">
        <v>1747</v>
      </c>
    </row>
    <row r="29" spans="1:5">
      <c r="A29" s="3" t="s">
        <v>1663</v>
      </c>
    </row>
    <row r="30" spans="1:5">
      <c r="A30" s="4" t="s">
        <v>99</v>
      </c>
      <c r="B30" s="5" t="n">
        <v>200</v>
      </c>
    </row>
    <row r="31" spans="1:5">
      <c r="A31" s="4" t="s">
        <v>1734</v>
      </c>
    </row>
    <row r="32" spans="1:5">
      <c r="A32" s="3" t="s">
        <v>1663</v>
      </c>
    </row>
    <row r="33" spans="1:5">
      <c r="A33" s="4" t="s">
        <v>99</v>
      </c>
      <c r="B33" s="5" t="n">
        <v>141</v>
      </c>
    </row>
    <row r="34" spans="1:5">
      <c r="A34" s="4" t="s">
        <v>1768</v>
      </c>
    </row>
    <row r="35" spans="1:5">
      <c r="A35" s="3" t="s">
        <v>1663</v>
      </c>
    </row>
    <row r="36" spans="1:5">
      <c r="A36" s="4" t="s">
        <v>99</v>
      </c>
      <c r="B36" s="5" t="n">
        <v>784</v>
      </c>
    </row>
    <row r="37" spans="1:5">
      <c r="A37" s="4" t="s">
        <v>1748</v>
      </c>
    </row>
    <row r="38" spans="1:5">
      <c r="A38" s="3" t="s">
        <v>1663</v>
      </c>
    </row>
    <row r="39" spans="1:5">
      <c r="A39" s="4" t="s">
        <v>99</v>
      </c>
      <c r="B39" s="5" t="n">
        <v>630</v>
      </c>
    </row>
    <row r="40" spans="1:5">
      <c r="A40" s="4" t="s">
        <v>1749</v>
      </c>
    </row>
    <row r="41" spans="1:5">
      <c r="A41" s="3" t="s">
        <v>1663</v>
      </c>
    </row>
    <row r="42" spans="1:5">
      <c r="A42" s="4" t="s">
        <v>99</v>
      </c>
      <c r="B42" s="5" t="n">
        <v>95</v>
      </c>
    </row>
    <row r="43" spans="1:5">
      <c r="A43" s="4" t="s">
        <v>1750</v>
      </c>
    </row>
    <row r="44" spans="1:5">
      <c r="A44" s="3" t="s">
        <v>1663</v>
      </c>
    </row>
    <row r="45" spans="1:5">
      <c r="A45" s="4" t="s">
        <v>99</v>
      </c>
      <c r="B45" s="5" t="n">
        <v>59</v>
      </c>
    </row>
    <row r="46" spans="1:5">
      <c r="A46" s="4" t="s">
        <v>1769</v>
      </c>
    </row>
    <row r="47" spans="1:5">
      <c r="A47" s="3" t="s">
        <v>1663</v>
      </c>
    </row>
    <row r="48" spans="1:5">
      <c r="A48" s="4" t="s">
        <v>99</v>
      </c>
      <c r="B48" s="5" t="n">
        <v>447</v>
      </c>
    </row>
    <row r="49" spans="1:5">
      <c r="A49" s="4" t="s">
        <v>1751</v>
      </c>
    </row>
    <row r="50" spans="1:5">
      <c r="A50" s="3" t="s">
        <v>1663</v>
      </c>
    </row>
    <row r="51" spans="1:5">
      <c r="A51" s="4" t="s">
        <v>99</v>
      </c>
      <c r="B51" s="5" t="n">
        <v>352</v>
      </c>
    </row>
    <row r="52" spans="1:5">
      <c r="A52" s="4" t="s">
        <v>1752</v>
      </c>
    </row>
    <row r="53" spans="1:5">
      <c r="A53" s="3" t="s">
        <v>1663</v>
      </c>
    </row>
    <row r="54" spans="1:5">
      <c r="A54" s="4" t="s">
        <v>99</v>
      </c>
      <c r="B54" s="5" t="n">
        <v>52</v>
      </c>
    </row>
    <row r="55" spans="1:5">
      <c r="A55" s="4" t="s">
        <v>1753</v>
      </c>
    </row>
    <row r="56" spans="1:5">
      <c r="A56" s="3" t="s">
        <v>1663</v>
      </c>
    </row>
    <row r="57" spans="1:5">
      <c r="A57" s="4" t="s">
        <v>99</v>
      </c>
      <c r="B57" s="5" t="n">
        <v>43</v>
      </c>
    </row>
    <row r="58" spans="1:5">
      <c r="A58" s="4" t="s">
        <v>1770</v>
      </c>
    </row>
    <row r="59" spans="1:5">
      <c r="A59" s="3" t="s">
        <v>1663</v>
      </c>
    </row>
    <row r="60" spans="1:5">
      <c r="A60" s="4" t="s">
        <v>99</v>
      </c>
      <c r="B60" s="5" t="n">
        <v>246</v>
      </c>
    </row>
    <row r="61" spans="1:5">
      <c r="A61" s="4" t="s">
        <v>1754</v>
      </c>
    </row>
    <row r="62" spans="1:5">
      <c r="A62" s="3" t="s">
        <v>1663</v>
      </c>
    </row>
    <row r="63" spans="1:5">
      <c r="A63" s="4" t="s">
        <v>99</v>
      </c>
      <c r="B63" s="5" t="n">
        <v>33</v>
      </c>
    </row>
    <row r="64" spans="1:5">
      <c r="A64" s="4" t="s">
        <v>1755</v>
      </c>
    </row>
    <row r="65" spans="1:5">
      <c r="A65" s="3" t="s">
        <v>1663</v>
      </c>
    </row>
    <row r="66" spans="1:5">
      <c r="A66" s="4" t="s">
        <v>99</v>
      </c>
      <c r="B66" s="5" t="n">
        <v>13</v>
      </c>
    </row>
    <row r="67" spans="1:5">
      <c r="A67" s="4" t="s">
        <v>1756</v>
      </c>
    </row>
    <row r="68" spans="1:5">
      <c r="A68" s="3" t="s">
        <v>1663</v>
      </c>
    </row>
    <row r="69" spans="1:5">
      <c r="A69" s="4" t="s">
        <v>99</v>
      </c>
      <c r="B69" s="5" t="n">
        <v>200</v>
      </c>
    </row>
    <row r="70" spans="1:5">
      <c r="A70" s="4" t="s">
        <v>1771</v>
      </c>
    </row>
    <row r="71" spans="1:5">
      <c r="A71" s="3" t="s">
        <v>1663</v>
      </c>
    </row>
    <row r="72" spans="1:5">
      <c r="A72" s="4" t="s">
        <v>99</v>
      </c>
      <c r="B72" s="5" t="n">
        <v>302</v>
      </c>
    </row>
    <row r="73" spans="1:5">
      <c r="A73" s="4" t="s">
        <v>1757</v>
      </c>
    </row>
    <row r="74" spans="1:5">
      <c r="A74" s="3" t="s">
        <v>1663</v>
      </c>
    </row>
    <row r="75" spans="1:5">
      <c r="A75" s="4" t="s">
        <v>99</v>
      </c>
      <c r="B75" s="5" t="n">
        <v>126</v>
      </c>
    </row>
    <row r="76" spans="1:5">
      <c r="A76" s="4" t="s">
        <v>1758</v>
      </c>
    </row>
    <row r="77" spans="1:5">
      <c r="A77" s="3" t="s">
        <v>1663</v>
      </c>
    </row>
    <row r="78" spans="1:5">
      <c r="A78" s="4" t="s">
        <v>99</v>
      </c>
      <c r="B78" s="5" t="n">
        <v>27</v>
      </c>
    </row>
    <row r="79" spans="1:5">
      <c r="A79" s="4" t="s">
        <v>1759</v>
      </c>
    </row>
    <row r="80" spans="1:5">
      <c r="A80" s="3" t="s">
        <v>1663</v>
      </c>
    </row>
    <row r="81" spans="1:5">
      <c r="A81" s="4" t="s">
        <v>99</v>
      </c>
      <c r="B81" s="5" t="n">
        <v>149</v>
      </c>
    </row>
    <row r="82" spans="1:5">
      <c r="A82" s="4" t="s">
        <v>1772</v>
      </c>
    </row>
    <row r="83" spans="1:5">
      <c r="A83" s="3" t="s">
        <v>1663</v>
      </c>
    </row>
    <row r="84" spans="1:5">
      <c r="A84" s="4" t="s">
        <v>99</v>
      </c>
      <c r="B84" s="5" t="n">
        <v>279</v>
      </c>
    </row>
    <row r="85" spans="1:5">
      <c r="A85" s="4" t="s">
        <v>1760</v>
      </c>
    </row>
    <row r="86" spans="1:5">
      <c r="A86" s="3" t="s">
        <v>1663</v>
      </c>
    </row>
    <row r="87" spans="1:5">
      <c r="A87" s="4" t="s">
        <v>99</v>
      </c>
      <c r="B87" s="5" t="n">
        <v>67</v>
      </c>
    </row>
    <row r="88" spans="1:5">
      <c r="A88" s="4" t="s">
        <v>1761</v>
      </c>
    </row>
    <row r="89" spans="1:5">
      <c r="A89" s="3" t="s">
        <v>1663</v>
      </c>
    </row>
    <row r="90" spans="1:5">
      <c r="A90" s="4" t="s">
        <v>99</v>
      </c>
      <c r="B90" s="5" t="n">
        <v>97</v>
      </c>
    </row>
    <row r="91" spans="1:5">
      <c r="A91" s="4" t="s">
        <v>1762</v>
      </c>
    </row>
    <row r="92" spans="1:5">
      <c r="A92" s="3" t="s">
        <v>1663</v>
      </c>
    </row>
    <row r="93" spans="1:5">
      <c r="A93" s="4" t="s">
        <v>99</v>
      </c>
      <c r="B93" s="5" t="n">
        <v>115</v>
      </c>
    </row>
    <row r="94" spans="1:5">
      <c r="A94" s="4" t="s">
        <v>1773</v>
      </c>
    </row>
    <row r="95" spans="1:5">
      <c r="A95" s="3" t="s">
        <v>1663</v>
      </c>
    </row>
    <row r="96" spans="1:5">
      <c r="A96" s="4" t="s">
        <v>99</v>
      </c>
      <c r="B96" s="5" t="n">
        <v>158</v>
      </c>
    </row>
    <row r="97" spans="1:5">
      <c r="A97" s="4" t="s">
        <v>1763</v>
      </c>
    </row>
    <row r="98" spans="1:5">
      <c r="A98" s="3" t="s">
        <v>1663</v>
      </c>
    </row>
    <row r="99" spans="1:5">
      <c r="A99" s="4" t="s">
        <v>99</v>
      </c>
      <c r="B99" s="5" t="n">
        <v>106</v>
      </c>
    </row>
    <row r="100" spans="1:5">
      <c r="A100" s="4" t="s">
        <v>1764</v>
      </c>
    </row>
    <row r="101" spans="1:5">
      <c r="A101" s="3" t="s">
        <v>1663</v>
      </c>
    </row>
    <row r="102" spans="1:5">
      <c r="A102" s="4" t="s">
        <v>99</v>
      </c>
      <c r="B102" s="5" t="n">
        <v>21</v>
      </c>
    </row>
    <row r="103" spans="1:5">
      <c r="A103" s="4" t="s">
        <v>1765</v>
      </c>
    </row>
    <row r="104" spans="1:5">
      <c r="A104" s="3" t="s">
        <v>1663</v>
      </c>
    </row>
    <row r="105" spans="1:5">
      <c r="A105" s="4" t="s">
        <v>99</v>
      </c>
      <c r="B105" s="5" t="n">
        <v>31</v>
      </c>
    </row>
    <row r="106" spans="1:5">
      <c r="A106" s="4" t="s">
        <v>1774</v>
      </c>
    </row>
    <row r="107" spans="1:5">
      <c r="A107" s="3" t="s">
        <v>1663</v>
      </c>
    </row>
    <row r="108" spans="1:5">
      <c r="A108" s="4" t="s">
        <v>99</v>
      </c>
      <c r="B108" s="5" t="n">
        <v>834</v>
      </c>
    </row>
    <row r="109" spans="1:5">
      <c r="A109" s="4" t="s">
        <v>1252</v>
      </c>
    </row>
    <row r="110" spans="1:5">
      <c r="A110" s="3" t="s">
        <v>1663</v>
      </c>
    </row>
    <row r="111" spans="1:5">
      <c r="A111" s="4" t="s">
        <v>99</v>
      </c>
      <c r="B111" s="5" t="n">
        <v>34236</v>
      </c>
    </row>
    <row r="112" spans="1:5">
      <c r="A112" s="4" t="s">
        <v>1710</v>
      </c>
    </row>
    <row r="113" spans="1:5">
      <c r="A113" s="3" t="s">
        <v>1663</v>
      </c>
    </row>
    <row r="114" spans="1:5">
      <c r="A114" s="4" t="s">
        <v>99</v>
      </c>
      <c r="B114" s="5" t="n">
        <v>10783</v>
      </c>
    </row>
    <row r="115" spans="1:5">
      <c r="A115" s="4" t="s">
        <v>1775</v>
      </c>
    </row>
    <row r="116" spans="1:5">
      <c r="A116" s="3" t="s">
        <v>1663</v>
      </c>
    </row>
    <row r="117" spans="1:5">
      <c r="A117" s="4" t="s">
        <v>99</v>
      </c>
      <c r="B117" s="5" t="n">
        <v>3362</v>
      </c>
    </row>
    <row r="118" spans="1:5">
      <c r="A118" s="4" t="s">
        <v>1776</v>
      </c>
    </row>
    <row r="119" spans="1:5">
      <c r="A119" s="3" t="s">
        <v>1663</v>
      </c>
    </row>
    <row r="120" spans="1:5">
      <c r="A120" s="4" t="s">
        <v>99</v>
      </c>
      <c r="B120" s="5" t="n">
        <v>2182</v>
      </c>
    </row>
    <row r="121" spans="1:5">
      <c r="A121" s="4" t="s">
        <v>1777</v>
      </c>
    </row>
    <row r="122" spans="1:5">
      <c r="A122" s="3" t="s">
        <v>1663</v>
      </c>
    </row>
    <row r="123" spans="1:5">
      <c r="A123" s="4" t="s">
        <v>99</v>
      </c>
      <c r="B123" s="5" t="n">
        <v>914</v>
      </c>
    </row>
    <row r="124" spans="1:5">
      <c r="A124" s="4" t="s">
        <v>1778</v>
      </c>
    </row>
    <row r="125" spans="1:5">
      <c r="A125" s="3" t="s">
        <v>1663</v>
      </c>
    </row>
    <row r="126" spans="1:5">
      <c r="A126" s="4" t="s">
        <v>99</v>
      </c>
      <c r="B126" s="5" t="n">
        <v>266</v>
      </c>
    </row>
    <row r="127" spans="1:5">
      <c r="A127" s="4" t="s">
        <v>1779</v>
      </c>
    </row>
    <row r="128" spans="1:5">
      <c r="A128" s="3" t="s">
        <v>1663</v>
      </c>
    </row>
    <row r="129" spans="1:5">
      <c r="A129" s="4" t="s">
        <v>99</v>
      </c>
      <c r="B129" s="5" t="n">
        <v>1658</v>
      </c>
    </row>
    <row r="130" spans="1:5">
      <c r="A130" s="4" t="s">
        <v>1780</v>
      </c>
    </row>
    <row r="131" spans="1:5">
      <c r="A131" s="3" t="s">
        <v>1663</v>
      </c>
    </row>
    <row r="132" spans="1:5">
      <c r="A132" s="4" t="s">
        <v>99</v>
      </c>
      <c r="B132" s="5" t="n">
        <v>541</v>
      </c>
    </row>
    <row r="133" spans="1:5">
      <c r="A133" s="4" t="s">
        <v>1781</v>
      </c>
    </row>
    <row r="134" spans="1:5">
      <c r="A134" s="3" t="s">
        <v>1663</v>
      </c>
    </row>
    <row r="135" spans="1:5">
      <c r="A135" s="4" t="s">
        <v>99</v>
      </c>
      <c r="B135" s="5" t="n">
        <v>639</v>
      </c>
    </row>
    <row r="136" spans="1:5">
      <c r="A136" s="4" t="s">
        <v>1782</v>
      </c>
    </row>
    <row r="137" spans="1:5">
      <c r="A137" s="3" t="s">
        <v>1663</v>
      </c>
    </row>
    <row r="138" spans="1:5">
      <c r="A138" s="4" t="s">
        <v>99</v>
      </c>
      <c r="B138" s="5" t="n">
        <v>336</v>
      </c>
    </row>
    <row r="139" spans="1:5">
      <c r="A139" s="4" t="s">
        <v>1783</v>
      </c>
    </row>
    <row r="140" spans="1:5">
      <c r="A140" s="3" t="s">
        <v>1663</v>
      </c>
    </row>
    <row r="141" spans="1:5">
      <c r="A141" s="4" t="s">
        <v>99</v>
      </c>
      <c r="B141" s="5" t="n">
        <v>142</v>
      </c>
    </row>
    <row r="142" spans="1:5">
      <c r="A142" s="4" t="s">
        <v>1784</v>
      </c>
    </row>
    <row r="143" spans="1:5">
      <c r="A143" s="3" t="s">
        <v>1663</v>
      </c>
    </row>
    <row r="144" spans="1:5">
      <c r="A144" s="4" t="s">
        <v>99</v>
      </c>
      <c r="B144" s="5" t="n">
        <v>1315</v>
      </c>
    </row>
    <row r="145" spans="1:5">
      <c r="A145" s="4" t="s">
        <v>1785</v>
      </c>
    </row>
    <row r="146" spans="1:5">
      <c r="A146" s="3" t="s">
        <v>1663</v>
      </c>
    </row>
    <row r="147" spans="1:5">
      <c r="A147" s="4" t="s">
        <v>99</v>
      </c>
      <c r="B147" s="5" t="n">
        <v>789</v>
      </c>
    </row>
    <row r="148" spans="1:5">
      <c r="A148" s="4" t="s">
        <v>1786</v>
      </c>
    </row>
    <row r="149" spans="1:5">
      <c r="A149" s="3" t="s">
        <v>1663</v>
      </c>
    </row>
    <row r="150" spans="1:5">
      <c r="A150" s="4" t="s">
        <v>99</v>
      </c>
      <c r="B150" s="5" t="n">
        <v>387</v>
      </c>
    </row>
    <row r="151" spans="1:5">
      <c r="A151" s="4" t="s">
        <v>1787</v>
      </c>
    </row>
    <row r="152" spans="1:5">
      <c r="A152" s="3" t="s">
        <v>1663</v>
      </c>
    </row>
    <row r="153" spans="1:5">
      <c r="A153" s="4" t="s">
        <v>99</v>
      </c>
      <c r="B153" s="5" t="n">
        <v>139</v>
      </c>
    </row>
    <row r="154" spans="1:5">
      <c r="A154" s="4" t="s">
        <v>1788</v>
      </c>
    </row>
    <row r="155" spans="1:5">
      <c r="A155" s="3" t="s">
        <v>1663</v>
      </c>
    </row>
    <row r="156" spans="1:5">
      <c r="A156" s="4" t="s">
        <v>99</v>
      </c>
      <c r="B156" s="5" t="n">
        <v>897</v>
      </c>
    </row>
    <row r="157" spans="1:5">
      <c r="A157" s="4" t="s">
        <v>1789</v>
      </c>
    </row>
    <row r="158" spans="1:5">
      <c r="A158" s="3" t="s">
        <v>1663</v>
      </c>
    </row>
    <row r="159" spans="1:5">
      <c r="A159" s="4" t="s">
        <v>99</v>
      </c>
      <c r="B159" s="5" t="n">
        <v>387</v>
      </c>
    </row>
    <row r="160" spans="1:5">
      <c r="A160" s="4" t="s">
        <v>1790</v>
      </c>
    </row>
    <row r="161" spans="1:5">
      <c r="A161" s="3" t="s">
        <v>1663</v>
      </c>
    </row>
    <row r="162" spans="1:5">
      <c r="A162" s="4" t="s">
        <v>99</v>
      </c>
      <c r="B162" s="5" t="n">
        <v>134</v>
      </c>
    </row>
    <row r="163" spans="1:5">
      <c r="A163" s="4" t="s">
        <v>1791</v>
      </c>
    </row>
    <row r="164" spans="1:5">
      <c r="A164" s="3" t="s">
        <v>1663</v>
      </c>
    </row>
    <row r="165" spans="1:5">
      <c r="A165" s="4" t="s">
        <v>99</v>
      </c>
      <c r="B165" s="5" t="n">
        <v>376</v>
      </c>
    </row>
    <row r="166" spans="1:5">
      <c r="A166" s="4" t="s">
        <v>1792</v>
      </c>
    </row>
    <row r="167" spans="1:5">
      <c r="A167" s="3" t="s">
        <v>1663</v>
      </c>
    </row>
    <row r="168" spans="1:5">
      <c r="A168" s="4" t="s">
        <v>99</v>
      </c>
      <c r="B168" s="5" t="n">
        <v>808</v>
      </c>
    </row>
    <row r="169" spans="1:5">
      <c r="A169" s="4" t="s">
        <v>1793</v>
      </c>
    </row>
    <row r="170" spans="1:5">
      <c r="A170" s="3" t="s">
        <v>1663</v>
      </c>
    </row>
    <row r="171" spans="1:5">
      <c r="A171" s="4" t="s">
        <v>99</v>
      </c>
      <c r="B171" s="5" t="n">
        <v>41</v>
      </c>
    </row>
    <row r="172" spans="1:5">
      <c r="A172" s="4" t="s">
        <v>1794</v>
      </c>
    </row>
    <row r="173" spans="1:5">
      <c r="A173" s="3" t="s">
        <v>1663</v>
      </c>
    </row>
    <row r="174" spans="1:5">
      <c r="A174" s="4" t="s">
        <v>99</v>
      </c>
      <c r="B174" s="5" t="n">
        <v>28</v>
      </c>
    </row>
    <row r="175" spans="1:5">
      <c r="A175" s="4" t="s">
        <v>1795</v>
      </c>
    </row>
    <row r="176" spans="1:5">
      <c r="A176" s="3" t="s">
        <v>1663</v>
      </c>
    </row>
    <row r="177" spans="1:5">
      <c r="A177" s="4" t="s">
        <v>99</v>
      </c>
      <c r="B177" s="5" t="n">
        <v>739</v>
      </c>
    </row>
    <row r="178" spans="1:5">
      <c r="A178" s="4" t="s">
        <v>1796</v>
      </c>
    </row>
    <row r="179" spans="1:5">
      <c r="A179" s="3" t="s">
        <v>1663</v>
      </c>
    </row>
    <row r="180" spans="1:5">
      <c r="A180" s="4" t="s">
        <v>99</v>
      </c>
      <c r="B180" s="5" t="n">
        <v>537</v>
      </c>
    </row>
    <row r="181" spans="1:5">
      <c r="A181" s="4" t="s">
        <v>1797</v>
      </c>
    </row>
    <row r="182" spans="1:5">
      <c r="A182" s="3" t="s">
        <v>1663</v>
      </c>
    </row>
    <row r="183" spans="1:5">
      <c r="A183" s="4" t="s">
        <v>99</v>
      </c>
      <c r="B183" s="5" t="n">
        <v>184</v>
      </c>
    </row>
    <row r="184" spans="1:5">
      <c r="A184" s="4" t="s">
        <v>1798</v>
      </c>
    </row>
    <row r="185" spans="1:5">
      <c r="A185" s="3" t="s">
        <v>1663</v>
      </c>
    </row>
    <row r="186" spans="1:5">
      <c r="A186" s="4" t="s">
        <v>99</v>
      </c>
      <c r="B186" s="5" t="n">
        <v>61</v>
      </c>
    </row>
    <row r="187" spans="1:5">
      <c r="A187" s="4" t="s">
        <v>1799</v>
      </c>
    </row>
    <row r="188" spans="1:5">
      <c r="A188" s="3" t="s">
        <v>1663</v>
      </c>
    </row>
    <row r="189" spans="1:5">
      <c r="A189" s="4" t="s">
        <v>99</v>
      </c>
      <c r="B189" s="5" t="n">
        <v>292</v>
      </c>
    </row>
    <row r="190" spans="1:5">
      <c r="A190" s="4" t="s">
        <v>1800</v>
      </c>
    </row>
    <row r="191" spans="1:5">
      <c r="A191" s="3" t="s">
        <v>1663</v>
      </c>
    </row>
    <row r="192" spans="1:5">
      <c r="A192" s="4" t="s">
        <v>99</v>
      </c>
      <c r="B192" s="5" t="n">
        <v>418</v>
      </c>
    </row>
    <row r="193" spans="1:5">
      <c r="A193" s="4" t="s">
        <v>1801</v>
      </c>
    </row>
    <row r="194" spans="1:5">
      <c r="A194" s="3" t="s">
        <v>1663</v>
      </c>
    </row>
    <row r="195" spans="1:5">
      <c r="A195" s="4" t="s">
        <v>99</v>
      </c>
      <c r="B195" s="5" t="n">
        <v>88</v>
      </c>
    </row>
    <row r="196" spans="1:5">
      <c r="A196" s="4" t="s">
        <v>1802</v>
      </c>
    </row>
    <row r="197" spans="1:5">
      <c r="A197" s="3" t="s">
        <v>1663</v>
      </c>
    </row>
    <row r="198" spans="1:5">
      <c r="A198" s="4" t="s">
        <v>99</v>
      </c>
      <c r="B198" s="5" t="n">
        <v>141</v>
      </c>
    </row>
    <row r="199" spans="1:5">
      <c r="A199" s="4" t="s">
        <v>1803</v>
      </c>
    </row>
    <row r="200" spans="1:5">
      <c r="A200" s="3" t="s">
        <v>1663</v>
      </c>
    </row>
    <row r="201" spans="1:5">
      <c r="A201" s="4" t="s">
        <v>99</v>
      </c>
      <c r="B201" s="5" t="n">
        <v>189</v>
      </c>
    </row>
    <row r="202" spans="1:5">
      <c r="A202" s="4" t="s">
        <v>1804</v>
      </c>
    </row>
    <row r="203" spans="1:5">
      <c r="A203" s="3" t="s">
        <v>1663</v>
      </c>
    </row>
    <row r="204" spans="1:5">
      <c r="A204" s="4" t="s">
        <v>99</v>
      </c>
      <c r="B204" s="5" t="n">
        <v>365</v>
      </c>
    </row>
    <row r="205" spans="1:5">
      <c r="A205" s="4" t="s">
        <v>1805</v>
      </c>
    </row>
    <row r="206" spans="1:5">
      <c r="A206" s="3" t="s">
        <v>1663</v>
      </c>
    </row>
    <row r="207" spans="1:5">
      <c r="A207" s="4" t="s">
        <v>99</v>
      </c>
      <c r="B207" s="5" t="n">
        <v>140</v>
      </c>
    </row>
    <row r="208" spans="1:5">
      <c r="A208" s="4" t="s">
        <v>1806</v>
      </c>
    </row>
    <row r="209" spans="1:5">
      <c r="A209" s="3" t="s">
        <v>1663</v>
      </c>
    </row>
    <row r="210" spans="1:5">
      <c r="A210" s="4" t="s">
        <v>99</v>
      </c>
      <c r="B210" s="5" t="n">
        <v>149</v>
      </c>
    </row>
    <row r="211" spans="1:5">
      <c r="A211" s="4" t="s">
        <v>1807</v>
      </c>
    </row>
    <row r="212" spans="1:5">
      <c r="A212" s="3" t="s">
        <v>1663</v>
      </c>
    </row>
    <row r="213" spans="1:5">
      <c r="A213" s="4" t="s">
        <v>99</v>
      </c>
      <c r="B213" s="5" t="n">
        <v>76</v>
      </c>
    </row>
    <row r="214" spans="1:5">
      <c r="A214" s="4" t="s">
        <v>1808</v>
      </c>
    </row>
    <row r="215" spans="1:5">
      <c r="A215" s="3" t="s">
        <v>1663</v>
      </c>
    </row>
    <row r="216" spans="1:5">
      <c r="A216" s="4" t="s">
        <v>99</v>
      </c>
      <c r="B216" s="6" t="n">
        <v>1423</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16"/>
  </cols>
  <sheetData>
    <row r="1" spans="1:2">
      <c r="A1" s="1" t="s">
        <v>1809</v>
      </c>
      <c r="B1" s="2" t="s">
        <v>1</v>
      </c>
    </row>
    <row r="2" spans="1:2">
      <c r="B2" s="2" t="s">
        <v>31</v>
      </c>
    </row>
    <row r="3" spans="1:2">
      <c r="A3" s="4" t="s">
        <v>1810</v>
      </c>
    </row>
    <row r="4" spans="1:2">
      <c r="A4" s="3" t="s">
        <v>1663</v>
      </c>
    </row>
    <row r="5" spans="1:2">
      <c r="A5" s="4" t="s">
        <v>1050</v>
      </c>
      <c r="B5" s="4" t="s">
        <v>1811</v>
      </c>
    </row>
    <row r="6" spans="1:2">
      <c r="A6" s="4" t="s">
        <v>1812</v>
      </c>
    </row>
    <row r="7" spans="1:2">
      <c r="A7" s="3" t="s">
        <v>1663</v>
      </c>
    </row>
    <row r="8" spans="1:2">
      <c r="A8" s="4" t="s">
        <v>1050</v>
      </c>
      <c r="B8" s="4" t="s">
        <v>1813</v>
      </c>
    </row>
    <row r="9" spans="1:2">
      <c r="A9" s="4" t="s">
        <v>1814</v>
      </c>
    </row>
    <row r="10" spans="1:2">
      <c r="A10" s="3" t="s">
        <v>1663</v>
      </c>
    </row>
    <row r="11" spans="1:2">
      <c r="A11" s="4" t="s">
        <v>1050</v>
      </c>
      <c r="B11" s="4" t="s">
        <v>1815</v>
      </c>
    </row>
    <row r="12" spans="1:2">
      <c r="A12" s="4" t="s">
        <v>1816</v>
      </c>
    </row>
    <row r="13" spans="1:2">
      <c r="A13" s="3" t="s">
        <v>1663</v>
      </c>
    </row>
    <row r="14" spans="1:2">
      <c r="A14" s="4" t="s">
        <v>1050</v>
      </c>
      <c r="B14" s="4" t="s">
        <v>1817</v>
      </c>
    </row>
    <row r="15" spans="1:2">
      <c r="A15" s="4" t="s">
        <v>1744</v>
      </c>
    </row>
    <row r="16" spans="1:2">
      <c r="A16" s="3" t="s">
        <v>1663</v>
      </c>
    </row>
    <row r="17" spans="1:2">
      <c r="A17" s="4" t="s">
        <v>1050</v>
      </c>
      <c r="B17" s="4" t="s">
        <v>1818</v>
      </c>
    </row>
    <row r="18" spans="1:2">
      <c r="A18" s="4" t="s">
        <v>1819</v>
      </c>
    </row>
    <row r="19" spans="1:2">
      <c r="A19" s="3" t="s">
        <v>1663</v>
      </c>
    </row>
    <row r="20" spans="1:2">
      <c r="A20" s="4" t="s">
        <v>1050</v>
      </c>
      <c r="B20" s="4" t="s">
        <v>1820</v>
      </c>
    </row>
    <row r="21" spans="1:2">
      <c r="A21" s="4" t="s">
        <v>1821</v>
      </c>
    </row>
    <row r="22" spans="1:2">
      <c r="A22" s="3" t="s">
        <v>1663</v>
      </c>
    </row>
    <row r="23" spans="1:2">
      <c r="A23" s="4" t="s">
        <v>1050</v>
      </c>
      <c r="B23" s="4" t="s">
        <v>1822</v>
      </c>
    </row>
    <row r="24" spans="1:2">
      <c r="A24" s="4" t="s">
        <v>1746</v>
      </c>
    </row>
    <row r="25" spans="1:2">
      <c r="A25" s="3" t="s">
        <v>1663</v>
      </c>
    </row>
    <row r="26" spans="1:2">
      <c r="A26" s="4" t="s">
        <v>1050</v>
      </c>
      <c r="B26" s="4" t="s">
        <v>1823</v>
      </c>
    </row>
    <row r="27" spans="1:2">
      <c r="A27" s="4" t="s">
        <v>1824</v>
      </c>
    </row>
    <row r="28" spans="1:2">
      <c r="A28" s="3" t="s">
        <v>1663</v>
      </c>
    </row>
    <row r="29" spans="1:2">
      <c r="A29" s="4" t="s">
        <v>1050</v>
      </c>
      <c r="B29" s="4" t="s">
        <v>1825</v>
      </c>
    </row>
    <row r="30" spans="1:2">
      <c r="A30" s="4" t="s">
        <v>1826</v>
      </c>
    </row>
    <row r="31" spans="1:2">
      <c r="A31" s="3" t="s">
        <v>1663</v>
      </c>
    </row>
    <row r="32" spans="1:2">
      <c r="A32" s="4" t="s">
        <v>1050</v>
      </c>
      <c r="B32" s="4" t="s">
        <v>1827</v>
      </c>
    </row>
    <row r="33" spans="1:2">
      <c r="A33" s="4" t="s">
        <v>1734</v>
      </c>
    </row>
    <row r="34" spans="1:2">
      <c r="A34" s="3" t="s">
        <v>1663</v>
      </c>
    </row>
    <row r="35" spans="1:2">
      <c r="A35" s="4" t="s">
        <v>1050</v>
      </c>
      <c r="B35" s="4" t="s">
        <v>1828</v>
      </c>
    </row>
    <row r="36" spans="1:2">
      <c r="A36" s="4" t="s">
        <v>1829</v>
      </c>
    </row>
    <row r="37" spans="1:2">
      <c r="A37" s="3" t="s">
        <v>1663</v>
      </c>
    </row>
    <row r="38" spans="1:2">
      <c r="A38" s="4" t="s">
        <v>1050</v>
      </c>
      <c r="B38" s="4" t="s">
        <v>1066</v>
      </c>
    </row>
    <row r="39" spans="1:2">
      <c r="A39" s="4" t="s">
        <v>1830</v>
      </c>
    </row>
    <row r="40" spans="1:2">
      <c r="A40" s="3" t="s">
        <v>1663</v>
      </c>
    </row>
    <row r="41" spans="1:2">
      <c r="A41" s="4" t="s">
        <v>1050</v>
      </c>
      <c r="B41" s="4" t="s">
        <v>1831</v>
      </c>
    </row>
    <row r="42" spans="1:2">
      <c r="A42" s="4" t="s">
        <v>1832</v>
      </c>
    </row>
    <row r="43" spans="1:2">
      <c r="A43" s="3" t="s">
        <v>1663</v>
      </c>
    </row>
    <row r="44" spans="1:2">
      <c r="A44" s="4" t="s">
        <v>1050</v>
      </c>
      <c r="B44" s="4" t="s">
        <v>1833</v>
      </c>
    </row>
    <row r="45" spans="1:2">
      <c r="A45" s="4" t="s">
        <v>1834</v>
      </c>
    </row>
    <row r="46" spans="1:2">
      <c r="A46" s="3" t="s">
        <v>1663</v>
      </c>
    </row>
    <row r="47" spans="1:2">
      <c r="A47" s="4" t="s">
        <v>1050</v>
      </c>
      <c r="B47" s="4" t="s">
        <v>1055</v>
      </c>
    </row>
    <row r="48" spans="1:2">
      <c r="A48" s="4" t="s">
        <v>1835</v>
      </c>
    </row>
    <row r="49" spans="1:2">
      <c r="A49" s="3" t="s">
        <v>1663</v>
      </c>
    </row>
    <row r="50" spans="1:2">
      <c r="A50" s="4" t="s">
        <v>1050</v>
      </c>
      <c r="B50" s="4" t="s">
        <v>1836</v>
      </c>
    </row>
    <row r="51" spans="1:2">
      <c r="A51" s="4" t="s">
        <v>1837</v>
      </c>
    </row>
    <row r="52" spans="1:2">
      <c r="A52" s="3" t="s">
        <v>1663</v>
      </c>
    </row>
    <row r="53" spans="1:2">
      <c r="A53" s="4" t="s">
        <v>1050</v>
      </c>
      <c r="B53" s="4" t="s">
        <v>1838</v>
      </c>
    </row>
    <row r="54" spans="1:2">
      <c r="A54" s="4" t="s">
        <v>1751</v>
      </c>
    </row>
    <row r="55" spans="1:2">
      <c r="A55" s="3" t="s">
        <v>1663</v>
      </c>
    </row>
    <row r="56" spans="1:2">
      <c r="A56" s="4" t="s">
        <v>1050</v>
      </c>
      <c r="B56" s="4" t="s">
        <v>1839</v>
      </c>
    </row>
    <row r="57" spans="1:2">
      <c r="A57" s="4" t="s">
        <v>1752</v>
      </c>
    </row>
    <row r="58" spans="1:2">
      <c r="A58" s="3" t="s">
        <v>1663</v>
      </c>
    </row>
    <row r="59" spans="1:2">
      <c r="A59" s="4" t="s">
        <v>1050</v>
      </c>
      <c r="B59" s="4" t="s">
        <v>1839</v>
      </c>
    </row>
    <row r="60" spans="1:2">
      <c r="A60" s="4" t="s">
        <v>1753</v>
      </c>
    </row>
    <row r="61" spans="1:2">
      <c r="A61" s="3" t="s">
        <v>1663</v>
      </c>
    </row>
    <row r="62" spans="1:2">
      <c r="A62" s="4" t="s">
        <v>1050</v>
      </c>
      <c r="B62" s="4" t="s">
        <v>1839</v>
      </c>
    </row>
    <row r="63" spans="1:2">
      <c r="A63" s="4" t="s">
        <v>1754</v>
      </c>
    </row>
    <row r="64" spans="1:2">
      <c r="A64" s="3" t="s">
        <v>1663</v>
      </c>
    </row>
    <row r="65" spans="1:2">
      <c r="A65" s="4" t="s">
        <v>1050</v>
      </c>
      <c r="B65" s="4" t="s">
        <v>1840</v>
      </c>
    </row>
    <row r="66" spans="1:2">
      <c r="A66" s="4" t="s">
        <v>1755</v>
      </c>
    </row>
    <row r="67" spans="1:2">
      <c r="A67" s="3" t="s">
        <v>1663</v>
      </c>
    </row>
    <row r="68" spans="1:2">
      <c r="A68" s="4" t="s">
        <v>1050</v>
      </c>
      <c r="B68" s="4" t="s">
        <v>1841</v>
      </c>
    </row>
    <row r="69" spans="1:2">
      <c r="A69" s="4" t="s">
        <v>1756</v>
      </c>
    </row>
    <row r="70" spans="1:2">
      <c r="A70" s="3" t="s">
        <v>1663</v>
      </c>
    </row>
    <row r="71" spans="1:2">
      <c r="A71" s="4" t="s">
        <v>1050</v>
      </c>
      <c r="B71" s="4" t="s">
        <v>1842</v>
      </c>
    </row>
    <row r="72" spans="1:2">
      <c r="A72" s="4" t="s">
        <v>1757</v>
      </c>
    </row>
    <row r="73" spans="1:2">
      <c r="A73" s="3" t="s">
        <v>1663</v>
      </c>
    </row>
    <row r="74" spans="1:2">
      <c r="A74" s="4" t="s">
        <v>1050</v>
      </c>
      <c r="B74" s="4" t="s">
        <v>1843</v>
      </c>
    </row>
    <row r="75" spans="1:2">
      <c r="A75" s="4" t="s">
        <v>1758</v>
      </c>
    </row>
    <row r="76" spans="1:2">
      <c r="A76" s="3" t="s">
        <v>1663</v>
      </c>
    </row>
    <row r="77" spans="1:2">
      <c r="A77" s="4" t="s">
        <v>1050</v>
      </c>
      <c r="B77" s="4" t="s">
        <v>1843</v>
      </c>
    </row>
    <row r="78" spans="1:2">
      <c r="A78" s="4" t="s">
        <v>1759</v>
      </c>
    </row>
    <row r="79" spans="1:2">
      <c r="A79" s="3" t="s">
        <v>1663</v>
      </c>
    </row>
    <row r="80" spans="1:2">
      <c r="A80" s="4" t="s">
        <v>1050</v>
      </c>
      <c r="B80" s="4" t="s">
        <v>1843</v>
      </c>
    </row>
    <row r="81" spans="1:2">
      <c r="A81" s="4" t="s">
        <v>1760</v>
      </c>
    </row>
    <row r="82" spans="1:2">
      <c r="A82" s="3" t="s">
        <v>1663</v>
      </c>
    </row>
    <row r="83" spans="1:2">
      <c r="A83" s="4" t="s">
        <v>1050</v>
      </c>
      <c r="B83" s="4" t="s">
        <v>1817</v>
      </c>
    </row>
    <row r="84" spans="1:2">
      <c r="A84" s="4" t="s">
        <v>1844</v>
      </c>
    </row>
    <row r="85" spans="1:2">
      <c r="A85" s="3" t="s">
        <v>1663</v>
      </c>
    </row>
    <row r="86" spans="1:2">
      <c r="A86" s="4" t="s">
        <v>1050</v>
      </c>
      <c r="B86" s="4" t="s">
        <v>1845</v>
      </c>
    </row>
    <row r="87" spans="1:2">
      <c r="A87" s="4" t="s">
        <v>1846</v>
      </c>
    </row>
    <row r="88" spans="1:2">
      <c r="A88" s="3" t="s">
        <v>1663</v>
      </c>
    </row>
    <row r="89" spans="1:2">
      <c r="A89" s="4" t="s">
        <v>1050</v>
      </c>
      <c r="B89" s="4" t="s">
        <v>1847</v>
      </c>
    </row>
    <row r="90" spans="1:2">
      <c r="A90" s="4" t="s">
        <v>1762</v>
      </c>
    </row>
    <row r="91" spans="1:2">
      <c r="A91" s="3" t="s">
        <v>1663</v>
      </c>
    </row>
    <row r="92" spans="1:2">
      <c r="A92" s="4" t="s">
        <v>1050</v>
      </c>
      <c r="B92" s="4" t="s">
        <v>1051</v>
      </c>
    </row>
    <row r="93" spans="1:2">
      <c r="A93" s="4" t="s">
        <v>1848</v>
      </c>
    </row>
    <row r="94" spans="1:2">
      <c r="A94" s="3" t="s">
        <v>1663</v>
      </c>
    </row>
    <row r="95" spans="1:2">
      <c r="A95" s="4" t="s">
        <v>1050</v>
      </c>
      <c r="B95" s="4" t="s">
        <v>1849</v>
      </c>
    </row>
    <row r="96" spans="1:2">
      <c r="A96" s="4" t="s">
        <v>1850</v>
      </c>
    </row>
    <row r="97" spans="1:2">
      <c r="A97" s="3" t="s">
        <v>1663</v>
      </c>
    </row>
    <row r="98" spans="1:2">
      <c r="A98" s="4" t="s">
        <v>1050</v>
      </c>
      <c r="B98" s="4" t="s">
        <v>1851</v>
      </c>
    </row>
    <row r="99" spans="1:2">
      <c r="A99" s="4" t="s">
        <v>1764</v>
      </c>
    </row>
    <row r="100" spans="1:2">
      <c r="A100" s="3" t="s">
        <v>1663</v>
      </c>
    </row>
    <row r="101" spans="1:2">
      <c r="A101" s="4" t="s">
        <v>1050</v>
      </c>
      <c r="B101" s="4" t="s">
        <v>1852</v>
      </c>
    </row>
    <row r="102" spans="1:2">
      <c r="A102" s="4" t="s">
        <v>1765</v>
      </c>
    </row>
    <row r="103" spans="1:2">
      <c r="A103" s="3" t="s">
        <v>1663</v>
      </c>
    </row>
    <row r="104" spans="1:2">
      <c r="A104" s="4" t="s">
        <v>1050</v>
      </c>
      <c r="B104" s="4" t="s">
        <v>1853</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1854</v>
      </c>
      <c r="B1" s="2" t="s">
        <v>1</v>
      </c>
    </row>
    <row r="2" spans="1:2">
      <c r="B2" s="2" t="s">
        <v>1095</v>
      </c>
    </row>
    <row r="3" spans="1:2">
      <c r="A3" s="4" t="s">
        <v>1855</v>
      </c>
    </row>
    <row r="4" spans="1:2">
      <c r="A4" s="3" t="s">
        <v>1663</v>
      </c>
    </row>
    <row r="5" spans="1:2">
      <c r="A5" s="4" t="s">
        <v>1856</v>
      </c>
      <c r="B5" s="5" t="n">
        <v>700</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7</v>
      </c>
      <c r="B1" s="2" t="s">
        <v>1</v>
      </c>
    </row>
    <row r="2" spans="1:4">
      <c r="B2" s="2" t="s">
        <v>31</v>
      </c>
      <c r="C2" s="2" t="s">
        <v>32</v>
      </c>
      <c r="D2" s="2" t="s">
        <v>33</v>
      </c>
    </row>
    <row r="3" spans="1:4">
      <c r="A3" s="3" t="s">
        <v>337</v>
      </c>
    </row>
    <row r="4" spans="1:4">
      <c r="A4" s="4" t="s">
        <v>39</v>
      </c>
      <c r="B4" s="6" t="n">
        <v>382</v>
      </c>
      <c r="C4" s="6" t="n">
        <v>373</v>
      </c>
      <c r="D4" s="6" t="n">
        <v>392</v>
      </c>
    </row>
    <row r="5" spans="1:4">
      <c r="A5" s="4" t="s">
        <v>170</v>
      </c>
      <c r="B5" s="6" t="n">
        <v>382</v>
      </c>
      <c r="C5" s="6" t="n">
        <v>373</v>
      </c>
      <c r="D5" s="6" t="n">
        <v>392</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58</v>
      </c>
      <c r="B1" s="2" t="s">
        <v>31</v>
      </c>
      <c r="C1" s="2" t="s">
        <v>32</v>
      </c>
      <c r="D1" s="2" t="s">
        <v>33</v>
      </c>
      <c r="E1" s="2" t="s">
        <v>291</v>
      </c>
    </row>
    <row r="2" spans="1:5">
      <c r="A2" s="3" t="s">
        <v>1669</v>
      </c>
    </row>
    <row r="3" spans="1:5">
      <c r="A3" s="4" t="s">
        <v>100</v>
      </c>
      <c r="B3" s="6" t="n">
        <v>27693</v>
      </c>
      <c r="C3" s="6" t="n">
        <v>26665</v>
      </c>
      <c r="D3" s="6" t="n">
        <v>25912</v>
      </c>
      <c r="E3" s="6" t="n">
        <v>25123</v>
      </c>
    </row>
    <row r="4" spans="1:5">
      <c r="A4" s="4" t="s">
        <v>1252</v>
      </c>
    </row>
    <row r="5" spans="1:5">
      <c r="A5" s="3" t="s">
        <v>1669</v>
      </c>
    </row>
    <row r="6" spans="1:5">
      <c r="A6" s="4" t="s">
        <v>100</v>
      </c>
      <c r="B6" s="5" t="n">
        <v>99899</v>
      </c>
    </row>
    <row r="7" spans="1:5">
      <c r="A7" s="4" t="s">
        <v>1716</v>
      </c>
    </row>
    <row r="8" spans="1:5">
      <c r="A8" s="3" t="s">
        <v>1669</v>
      </c>
    </row>
    <row r="9" spans="1:5">
      <c r="A9" s="4" t="s">
        <v>100</v>
      </c>
      <c r="B9" s="5" t="n">
        <v>-71611</v>
      </c>
    </row>
    <row r="10" spans="1:5">
      <c r="A10" s="4" t="s">
        <v>1257</v>
      </c>
    </row>
    <row r="11" spans="1:5">
      <c r="A11" s="3" t="s">
        <v>1669</v>
      </c>
    </row>
    <row r="12" spans="1:5">
      <c r="A12" s="4" t="s">
        <v>100</v>
      </c>
      <c r="B12" s="5" t="n">
        <v>-595</v>
      </c>
    </row>
    <row r="13" spans="1:5">
      <c r="A13" s="4" t="s">
        <v>1670</v>
      </c>
    </row>
    <row r="14" spans="1:5">
      <c r="A14" s="3" t="s">
        <v>1669</v>
      </c>
    </row>
    <row r="15" spans="1:5">
      <c r="A15" s="4" t="s">
        <v>100</v>
      </c>
      <c r="B15" s="5" t="n">
        <v>23962</v>
      </c>
      <c r="C15" s="5" t="n">
        <v>22880</v>
      </c>
      <c r="D15" s="5" t="n">
        <v>21984</v>
      </c>
    </row>
    <row r="16" spans="1:5">
      <c r="A16" s="4" t="s">
        <v>1859</v>
      </c>
    </row>
    <row r="17" spans="1:5">
      <c r="A17" s="3" t="s">
        <v>1669</v>
      </c>
    </row>
    <row r="18" spans="1:5">
      <c r="A18" s="4" t="s">
        <v>100</v>
      </c>
      <c r="B18" s="5" t="n">
        <v>86448</v>
      </c>
    </row>
    <row r="19" spans="1:5">
      <c r="A19" s="4" t="s">
        <v>1860</v>
      </c>
    </row>
    <row r="20" spans="1:5">
      <c r="A20" s="3" t="s">
        <v>1669</v>
      </c>
    </row>
    <row r="21" spans="1:5">
      <c r="A21" s="4" t="s">
        <v>100</v>
      </c>
      <c r="B21" s="5" t="n">
        <v>-62162</v>
      </c>
    </row>
    <row r="22" spans="1:5">
      <c r="A22" s="4" t="s">
        <v>1861</v>
      </c>
    </row>
    <row r="23" spans="1:5">
      <c r="A23" s="3" t="s">
        <v>1669</v>
      </c>
    </row>
    <row r="24" spans="1:5">
      <c r="A24" s="4" t="s">
        <v>100</v>
      </c>
      <c r="B24" s="5" t="n">
        <v>-324</v>
      </c>
    </row>
    <row r="25" spans="1:5">
      <c r="A25" s="4" t="s">
        <v>1862</v>
      </c>
    </row>
    <row r="26" spans="1:5">
      <c r="A26" s="3" t="s">
        <v>1669</v>
      </c>
    </row>
    <row r="27" spans="1:5">
      <c r="A27" s="4" t="s">
        <v>100</v>
      </c>
      <c r="B27" s="5" t="n">
        <v>2479</v>
      </c>
      <c r="C27" s="5" t="n">
        <v>2535</v>
      </c>
      <c r="D27" s="5" t="n">
        <v>2661</v>
      </c>
    </row>
    <row r="28" spans="1:5">
      <c r="A28" s="4" t="s">
        <v>1863</v>
      </c>
    </row>
    <row r="29" spans="1:5">
      <c r="A29" s="3" t="s">
        <v>1669</v>
      </c>
    </row>
    <row r="30" spans="1:5">
      <c r="A30" s="4" t="s">
        <v>100</v>
      </c>
      <c r="B30" s="5" t="n">
        <v>7841</v>
      </c>
    </row>
    <row r="31" spans="1:5">
      <c r="A31" s="4" t="s">
        <v>1864</v>
      </c>
    </row>
    <row r="32" spans="1:5">
      <c r="A32" s="3" t="s">
        <v>1669</v>
      </c>
    </row>
    <row r="33" spans="1:5">
      <c r="A33" s="4" t="s">
        <v>100</v>
      </c>
      <c r="B33" s="5" t="n">
        <v>-5116</v>
      </c>
    </row>
    <row r="34" spans="1:5">
      <c r="A34" s="4" t="s">
        <v>1865</v>
      </c>
    </row>
    <row r="35" spans="1:5">
      <c r="A35" s="3" t="s">
        <v>1669</v>
      </c>
    </row>
    <row r="36" spans="1:5">
      <c r="A36" s="4" t="s">
        <v>100</v>
      </c>
      <c r="B36" s="5" t="n">
        <v>-246</v>
      </c>
    </row>
    <row r="37" spans="1:5">
      <c r="A37" s="4" t="s">
        <v>1671</v>
      </c>
    </row>
    <row r="38" spans="1:5">
      <c r="A38" s="3" t="s">
        <v>1669</v>
      </c>
    </row>
    <row r="39" spans="1:5">
      <c r="A39" s="4" t="s">
        <v>100</v>
      </c>
      <c r="B39" s="5" t="n">
        <v>817</v>
      </c>
      <c r="C39" s="5" t="n">
        <v>802</v>
      </c>
      <c r="D39" s="5" t="n">
        <v>784</v>
      </c>
    </row>
    <row r="40" spans="1:5">
      <c r="A40" s="4" t="s">
        <v>1866</v>
      </c>
    </row>
    <row r="41" spans="1:5">
      <c r="A41" s="3" t="s">
        <v>1669</v>
      </c>
    </row>
    <row r="42" spans="1:5">
      <c r="A42" s="4" t="s">
        <v>100</v>
      </c>
      <c r="B42" s="5" t="n">
        <v>3943</v>
      </c>
    </row>
    <row r="43" spans="1:5">
      <c r="A43" s="4" t="s">
        <v>1867</v>
      </c>
    </row>
    <row r="44" spans="1:5">
      <c r="A44" s="3" t="s">
        <v>1669</v>
      </c>
    </row>
    <row r="45" spans="1:5">
      <c r="A45" s="4" t="s">
        <v>100</v>
      </c>
      <c r="B45" s="5" t="n">
        <v>-3112</v>
      </c>
    </row>
    <row r="46" spans="1:5">
      <c r="A46" s="4" t="s">
        <v>1868</v>
      </c>
    </row>
    <row r="47" spans="1:5">
      <c r="A47" s="3" t="s">
        <v>1669</v>
      </c>
    </row>
    <row r="48" spans="1:5">
      <c r="A48" s="4" t="s">
        <v>100</v>
      </c>
      <c r="B48" s="5" t="n">
        <v>-14</v>
      </c>
    </row>
    <row r="49" spans="1:5">
      <c r="A49" s="4" t="s">
        <v>1673</v>
      </c>
    </row>
    <row r="50" spans="1:5">
      <c r="A50" s="3" t="s">
        <v>1669</v>
      </c>
    </row>
    <row r="51" spans="1:5">
      <c r="A51" s="4" t="s">
        <v>100</v>
      </c>
      <c r="B51" s="5" t="n">
        <v>435</v>
      </c>
      <c r="C51" s="6" t="n">
        <v>448</v>
      </c>
      <c r="D51" s="6" t="n">
        <v>483</v>
      </c>
    </row>
    <row r="52" spans="1:5">
      <c r="A52" s="4" t="s">
        <v>1869</v>
      </c>
    </row>
    <row r="53" spans="1:5">
      <c r="A53" s="3" t="s">
        <v>1669</v>
      </c>
    </row>
    <row r="54" spans="1:5">
      <c r="A54" s="4" t="s">
        <v>100</v>
      </c>
      <c r="B54" s="5" t="n">
        <v>1667</v>
      </c>
    </row>
    <row r="55" spans="1:5">
      <c r="A55" s="4" t="s">
        <v>1870</v>
      </c>
    </row>
    <row r="56" spans="1:5">
      <c r="A56" s="3" t="s">
        <v>1669</v>
      </c>
    </row>
    <row r="57" spans="1:5">
      <c r="A57" s="4" t="s">
        <v>100</v>
      </c>
      <c r="B57" s="5" t="n">
        <v>-1221</v>
      </c>
    </row>
    <row r="58" spans="1:5">
      <c r="A58" s="4" t="s">
        <v>1871</v>
      </c>
    </row>
    <row r="59" spans="1:5">
      <c r="A59" s="3" t="s">
        <v>1669</v>
      </c>
    </row>
    <row r="60" spans="1:5">
      <c r="A60" s="4" t="s">
        <v>100</v>
      </c>
      <c r="B60" s="6" t="n">
        <v>-1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1</v>
      </c>
      <c r="B1" s="2" t="s">
        <v>1</v>
      </c>
    </row>
    <row r="2" spans="1:2">
      <c r="B2" s="2" t="s">
        <v>31</v>
      </c>
    </row>
    <row r="3" spans="1:2">
      <c r="A3" s="3" t="s">
        <v>342</v>
      </c>
    </row>
    <row r="4" spans="1:2">
      <c r="A4" s="4" t="s">
        <v>101</v>
      </c>
      <c r="B4" s="4" t="s">
        <v>34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2</v>
      </c>
      <c r="B1" s="2" t="s">
        <v>1</v>
      </c>
    </row>
    <row r="2" spans="1:4">
      <c r="B2" s="2" t="s">
        <v>31</v>
      </c>
      <c r="C2" s="2" t="s">
        <v>32</v>
      </c>
      <c r="D2" s="2" t="s">
        <v>33</v>
      </c>
    </row>
    <row r="3" spans="1:4">
      <c r="A3" s="3" t="s">
        <v>1873</v>
      </c>
    </row>
    <row r="4" spans="1:4">
      <c r="A4" s="4" t="s">
        <v>1874</v>
      </c>
      <c r="B4" s="6" t="n">
        <v>26665</v>
      </c>
      <c r="C4" s="6" t="n">
        <v>25912</v>
      </c>
      <c r="D4" s="6" t="n">
        <v>25123</v>
      </c>
    </row>
    <row r="5" spans="1:4">
      <c r="A5" s="4" t="s">
        <v>815</v>
      </c>
      <c r="B5" s="5" t="n">
        <v>5883</v>
      </c>
      <c r="C5" s="5" t="n">
        <v>5677</v>
      </c>
      <c r="D5" s="5" t="n">
        <v>5576</v>
      </c>
    </row>
    <row r="6" spans="1:4">
      <c r="A6" s="4" t="s">
        <v>1120</v>
      </c>
      <c r="B6" s="5" t="n">
        <v>63</v>
      </c>
      <c r="C6" s="5" t="n">
        <v>0</v>
      </c>
      <c r="D6" s="5" t="n">
        <v>242</v>
      </c>
    </row>
    <row r="7" spans="1:4">
      <c r="A7" s="4" t="s">
        <v>1875</v>
      </c>
      <c r="B7" s="5" t="n">
        <v>-44</v>
      </c>
      <c r="C7" s="5" t="n">
        <v>-35</v>
      </c>
      <c r="D7" s="5" t="n">
        <v>-25</v>
      </c>
    </row>
    <row r="8" spans="1:4">
      <c r="A8" s="4" t="s">
        <v>1659</v>
      </c>
      <c r="B8" s="5" t="n">
        <v>-4791</v>
      </c>
      <c r="C8" s="5" t="n">
        <v>-4708</v>
      </c>
      <c r="D8" s="5" t="n">
        <v>-4533</v>
      </c>
    </row>
    <row r="9" spans="1:4">
      <c r="A9" s="4" t="s">
        <v>47</v>
      </c>
      <c r="B9" s="5" t="n">
        <v>-39</v>
      </c>
      <c r="C9" s="5" t="n">
        <v>-135</v>
      </c>
      <c r="D9" s="5" t="n">
        <v>-48</v>
      </c>
    </row>
    <row r="10" spans="1:4">
      <c r="A10" s="4" t="s">
        <v>1121</v>
      </c>
      <c r="B10" s="5" t="n">
        <v>-27</v>
      </c>
      <c r="C10" s="5" t="n">
        <v>-44</v>
      </c>
      <c r="D10" s="5" t="n">
        <v>-607</v>
      </c>
    </row>
    <row r="11" spans="1:4">
      <c r="A11" s="4" t="s">
        <v>1122</v>
      </c>
      <c r="B11" s="5" t="n">
        <v>-17</v>
      </c>
      <c r="C11" s="5" t="n">
        <v>-2</v>
      </c>
      <c r="D11" s="5" t="n">
        <v>184</v>
      </c>
    </row>
    <row r="12" spans="1:4">
      <c r="A12" s="4" t="s">
        <v>1876</v>
      </c>
      <c r="B12" s="5" t="n">
        <v>27693</v>
      </c>
      <c r="C12" s="5" t="n">
        <v>26665</v>
      </c>
      <c r="D12" s="5" t="n">
        <v>25912</v>
      </c>
    </row>
    <row r="13" spans="1:4">
      <c r="A13" s="4" t="s">
        <v>296</v>
      </c>
    </row>
    <row r="14" spans="1:4">
      <c r="A14" s="3" t="s">
        <v>1873</v>
      </c>
    </row>
    <row r="15" spans="1:4">
      <c r="A15" s="4" t="s">
        <v>815</v>
      </c>
      <c r="B15" s="6" t="n">
        <v>136</v>
      </c>
      <c r="C15" s="6" t="n">
        <v>43</v>
      </c>
      <c r="D15" s="6" t="n">
        <v>91</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7</v>
      </c>
      <c r="B1" s="2" t="s">
        <v>31</v>
      </c>
      <c r="C1" s="2" t="s">
        <v>32</v>
      </c>
      <c r="D1" s="2" t="s">
        <v>33</v>
      </c>
    </row>
    <row r="2" spans="1:4">
      <c r="A2" s="3" t="s">
        <v>1878</v>
      </c>
    </row>
    <row r="3" spans="1:4">
      <c r="A3" s="4" t="s">
        <v>1879</v>
      </c>
      <c r="B3" s="6" t="n">
        <v>574</v>
      </c>
      <c r="C3" s="6" t="n">
        <v>528</v>
      </c>
      <c r="D3" s="6" t="n">
        <v>552</v>
      </c>
    </row>
    <row r="4" spans="1:4">
      <c r="A4" s="4" t="s">
        <v>1862</v>
      </c>
    </row>
    <row r="5" spans="1:4">
      <c r="A5" s="3" t="s">
        <v>1878</v>
      </c>
    </row>
    <row r="6" spans="1:4">
      <c r="A6" s="4" t="s">
        <v>1879</v>
      </c>
      <c r="B6" s="5" t="n">
        <v>423</v>
      </c>
      <c r="C6" s="5" t="n">
        <v>454</v>
      </c>
      <c r="D6" s="5" t="n">
        <v>484</v>
      </c>
    </row>
    <row r="7" spans="1:4">
      <c r="A7" s="4" t="s">
        <v>1670</v>
      </c>
    </row>
    <row r="8" spans="1:4">
      <c r="A8" s="3" t="s">
        <v>1878</v>
      </c>
    </row>
    <row r="9" spans="1:4">
      <c r="A9" s="4" t="s">
        <v>1879</v>
      </c>
      <c r="B9" s="5" t="n">
        <v>115</v>
      </c>
      <c r="C9" s="5" t="n">
        <v>53</v>
      </c>
      <c r="D9" s="5" t="n">
        <v>47</v>
      </c>
    </row>
    <row r="10" spans="1:4">
      <c r="A10" s="4" t="s">
        <v>1671</v>
      </c>
    </row>
    <row r="11" spans="1:4">
      <c r="A11" s="3" t="s">
        <v>1878</v>
      </c>
    </row>
    <row r="12" spans="1:4">
      <c r="A12" s="4" t="s">
        <v>1879</v>
      </c>
      <c r="B12" s="6" t="n">
        <v>36</v>
      </c>
      <c r="C12" s="6" t="n">
        <v>21</v>
      </c>
      <c r="D12" s="6" t="n">
        <v>21</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0</v>
      </c>
      <c r="B1" s="2" t="s">
        <v>1</v>
      </c>
    </row>
    <row r="2" spans="1:4">
      <c r="B2" s="2" t="s">
        <v>31</v>
      </c>
      <c r="C2" s="2" t="s">
        <v>32</v>
      </c>
      <c r="D2" s="2" t="s">
        <v>33</v>
      </c>
    </row>
    <row r="3" spans="1:4">
      <c r="A3" s="3" t="s">
        <v>337</v>
      </c>
    </row>
    <row r="4" spans="1:4">
      <c r="A4" s="4" t="s">
        <v>39</v>
      </c>
      <c r="B4" s="6" t="n">
        <v>460</v>
      </c>
      <c r="C4" s="6" t="n">
        <v>466</v>
      </c>
      <c r="D4" s="6" t="n">
        <v>417</v>
      </c>
    </row>
    <row r="5" spans="1:4">
      <c r="A5" s="4" t="s">
        <v>170</v>
      </c>
      <c r="B5" s="6" t="n">
        <v>460</v>
      </c>
      <c r="C5" s="6" t="n">
        <v>466</v>
      </c>
      <c r="D5" s="6" t="n">
        <v>417</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1</v>
      </c>
      <c r="B1" s="2" t="s">
        <v>1</v>
      </c>
    </row>
    <row r="2" spans="1:4">
      <c r="B2" s="2" t="s">
        <v>31</v>
      </c>
      <c r="C2" s="2" t="s">
        <v>32</v>
      </c>
      <c r="D2" s="2" t="s">
        <v>33</v>
      </c>
    </row>
    <row r="3" spans="1:4">
      <c r="A3" s="3" t="s">
        <v>337</v>
      </c>
    </row>
    <row r="4" spans="1:4">
      <c r="A4" s="4" t="s">
        <v>1882</v>
      </c>
      <c r="B4" s="6" t="n">
        <v>3656</v>
      </c>
      <c r="C4" s="6" t="n">
        <v>3707</v>
      </c>
      <c r="D4" s="6" t="n">
        <v>3732</v>
      </c>
    </row>
    <row r="5" spans="1:4">
      <c r="A5" s="4" t="s">
        <v>1119</v>
      </c>
      <c r="B5" s="5" t="n">
        <v>-230</v>
      </c>
      <c r="C5" s="5" t="n">
        <v>55</v>
      </c>
      <c r="D5" s="5" t="n">
        <v>-20</v>
      </c>
    </row>
    <row r="6" spans="1:4">
      <c r="A6" s="4" t="s">
        <v>1120</v>
      </c>
      <c r="B6" s="5" t="n">
        <v>0</v>
      </c>
      <c r="C6" s="5" t="n">
        <v>0</v>
      </c>
      <c r="D6" s="5" t="n">
        <v>17</v>
      </c>
    </row>
    <row r="7" spans="1:4">
      <c r="A7" s="4" t="s">
        <v>1121</v>
      </c>
      <c r="B7" s="5" t="n">
        <v>8</v>
      </c>
      <c r="C7" s="5" t="n">
        <v>-32</v>
      </c>
      <c r="D7" s="5" t="n">
        <v>-90</v>
      </c>
    </row>
    <row r="8" spans="1:4">
      <c r="A8" s="4" t="s">
        <v>1122</v>
      </c>
      <c r="B8" s="5" t="n">
        <v>13</v>
      </c>
      <c r="C8" s="5" t="n">
        <v>-74</v>
      </c>
      <c r="D8" s="5" t="n">
        <v>68</v>
      </c>
    </row>
    <row r="9" spans="1:4">
      <c r="A9" s="4" t="s">
        <v>1123</v>
      </c>
      <c r="B9" s="5" t="n">
        <v>0</v>
      </c>
      <c r="C9" s="5" t="n">
        <v>0</v>
      </c>
      <c r="D9" s="5" t="n">
        <v>0</v>
      </c>
    </row>
    <row r="10" spans="1:4">
      <c r="A10" s="4" t="s">
        <v>1883</v>
      </c>
      <c r="B10" s="6" t="n">
        <v>3447</v>
      </c>
      <c r="C10" s="6" t="n">
        <v>3656</v>
      </c>
      <c r="D10" s="6" t="n">
        <v>3707</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84</v>
      </c>
      <c r="B1" s="2" t="s">
        <v>31</v>
      </c>
      <c r="C1" s="2" t="s">
        <v>32</v>
      </c>
      <c r="D1" s="2" t="s">
        <v>33</v>
      </c>
      <c r="E1" s="2" t="s">
        <v>291</v>
      </c>
    </row>
    <row r="2" spans="1:5">
      <c r="A2" s="3" t="s">
        <v>337</v>
      </c>
    </row>
    <row r="3" spans="1:5">
      <c r="A3" s="4" t="s">
        <v>1885</v>
      </c>
      <c r="B3" s="6" t="n">
        <v>3447</v>
      </c>
      <c r="C3" s="6" t="n">
        <v>3656</v>
      </c>
      <c r="D3" s="6" t="n">
        <v>3707</v>
      </c>
      <c r="E3" s="6" t="n">
        <v>3732</v>
      </c>
    </row>
    <row r="4" spans="1:5">
      <c r="A4" s="4" t="s">
        <v>131</v>
      </c>
      <c r="B4" s="5" t="n">
        <v>612</v>
      </c>
      <c r="C4" s="5" t="n">
        <v>610</v>
      </c>
      <c r="D4" s="5" t="n">
        <v>907</v>
      </c>
    </row>
    <row r="5" spans="1:5">
      <c r="A5" s="4" t="s">
        <v>141</v>
      </c>
      <c r="B5" s="6" t="n">
        <v>2835</v>
      </c>
      <c r="C5" s="6" t="n">
        <v>3046</v>
      </c>
      <c r="D5" s="6" t="n">
        <v>2800</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6"/>
  </cols>
  <sheetData>
    <row r="1" spans="1:2">
      <c r="A1" s="1" t="s">
        <v>1886</v>
      </c>
      <c r="B1" s="2" t="s">
        <v>1</v>
      </c>
    </row>
    <row r="2" spans="1:2">
      <c r="B2" s="2" t="s">
        <v>31</v>
      </c>
    </row>
    <row r="3" spans="1:2">
      <c r="A3" s="3" t="s">
        <v>337</v>
      </c>
    </row>
    <row r="4" spans="1:2">
      <c r="A4" s="4" t="s">
        <v>1887</v>
      </c>
      <c r="B4" s="4" t="s">
        <v>975</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8</v>
      </c>
      <c r="B1" s="2" t="s">
        <v>1</v>
      </c>
    </row>
    <row r="2" spans="1:4">
      <c r="B2" s="2" t="s">
        <v>31</v>
      </c>
      <c r="C2" s="2" t="s">
        <v>32</v>
      </c>
      <c r="D2" s="2" t="s">
        <v>33</v>
      </c>
    </row>
    <row r="3" spans="1:4">
      <c r="A3" s="3" t="s">
        <v>337</v>
      </c>
    </row>
    <row r="4" spans="1:4">
      <c r="A4" s="4" t="s">
        <v>1889</v>
      </c>
      <c r="B4" s="6" t="n">
        <v>789</v>
      </c>
      <c r="C4" s="6" t="n">
        <v>737</v>
      </c>
      <c r="D4" s="6" t="n">
        <v>733</v>
      </c>
    </row>
    <row r="5" spans="1:4">
      <c r="A5" s="4" t="s">
        <v>1890</v>
      </c>
      <c r="C5" s="5" t="n">
        <v>0</v>
      </c>
    </row>
    <row r="6" spans="1:4">
      <c r="A6" s="4" t="s">
        <v>1220</v>
      </c>
      <c r="B6" s="5" t="n">
        <v>13</v>
      </c>
      <c r="C6" s="5" t="n">
        <v>11</v>
      </c>
      <c r="D6" s="5" t="n">
        <v>10</v>
      </c>
    </row>
    <row r="7" spans="1:4">
      <c r="A7" s="4" t="s">
        <v>1221</v>
      </c>
      <c r="B7" s="5" t="n">
        <v>-15</v>
      </c>
      <c r="C7" s="5" t="n">
        <v>-20</v>
      </c>
      <c r="D7" s="5" t="n">
        <v>-23</v>
      </c>
    </row>
    <row r="8" spans="1:4">
      <c r="A8" s="4" t="s">
        <v>1891</v>
      </c>
      <c r="B8" s="5" t="n">
        <v>-19</v>
      </c>
      <c r="C8" s="5" t="n">
        <v>57</v>
      </c>
      <c r="D8" s="5" t="n">
        <v>19</v>
      </c>
    </row>
    <row r="9" spans="1:4">
      <c r="A9" s="4" t="s">
        <v>1121</v>
      </c>
      <c r="B9" s="5" t="n">
        <v>-3</v>
      </c>
      <c r="C9" s="5" t="n">
        <v>4</v>
      </c>
      <c r="D9" s="5" t="n">
        <v>-2</v>
      </c>
    </row>
    <row r="10" spans="1:4">
      <c r="A10" s="4" t="s">
        <v>1122</v>
      </c>
      <c r="B10" s="5" t="n">
        <v>11</v>
      </c>
    </row>
    <row r="11" spans="1:4">
      <c r="A11" s="4" t="s">
        <v>1123</v>
      </c>
      <c r="B11" s="5" t="n">
        <v>0</v>
      </c>
      <c r="C11" s="5" t="n">
        <v>0</v>
      </c>
      <c r="D11" s="5" t="n">
        <v>0</v>
      </c>
    </row>
    <row r="12" spans="1:4">
      <c r="A12" s="4" t="s">
        <v>1892</v>
      </c>
      <c r="B12" s="6" t="n">
        <v>776</v>
      </c>
      <c r="C12" s="6" t="n">
        <v>789</v>
      </c>
      <c r="D12" s="6" t="n">
        <v>737</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93</v>
      </c>
      <c r="B1" s="2" t="s">
        <v>31</v>
      </c>
      <c r="C1" s="2" t="s">
        <v>32</v>
      </c>
      <c r="D1" s="2" t="s">
        <v>33</v>
      </c>
      <c r="E1" s="2" t="s">
        <v>291</v>
      </c>
    </row>
    <row r="2" spans="1:5">
      <c r="A2" s="3" t="s">
        <v>337</v>
      </c>
    </row>
    <row r="3" spans="1:5">
      <c r="A3" s="4" t="s">
        <v>1894</v>
      </c>
      <c r="B3" s="6" t="n">
        <v>776</v>
      </c>
      <c r="C3" s="6" t="n">
        <v>789</v>
      </c>
      <c r="D3" s="6" t="n">
        <v>737</v>
      </c>
      <c r="E3" s="6" t="n">
        <v>733</v>
      </c>
    </row>
    <row r="4" spans="1:5">
      <c r="A4" s="4" t="s">
        <v>1895</v>
      </c>
      <c r="B4" s="5" t="n">
        <v>765</v>
      </c>
      <c r="C4" s="5" t="n">
        <v>774</v>
      </c>
      <c r="D4" s="5" t="n">
        <v>716</v>
      </c>
    </row>
    <row r="5" spans="1:5">
      <c r="A5" s="4" t="s">
        <v>1896</v>
      </c>
      <c r="B5" s="6" t="n">
        <v>11</v>
      </c>
      <c r="C5" s="6" t="n">
        <v>15</v>
      </c>
      <c r="D5" s="6" t="n">
        <v>21</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97</v>
      </c>
      <c r="B1" s="2" t="s">
        <v>1</v>
      </c>
    </row>
    <row r="2" spans="1:2">
      <c r="B2" s="2" t="s">
        <v>1073</v>
      </c>
    </row>
    <row r="3" spans="1:2">
      <c r="A3" s="3" t="s">
        <v>337</v>
      </c>
    </row>
    <row r="4" spans="1:2">
      <c r="A4" s="4" t="s">
        <v>1898</v>
      </c>
      <c r="B4" s="6" t="n">
        <v>-66</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6"/>
  </cols>
  <sheetData>
    <row r="1" spans="1:2">
      <c r="A1" s="1" t="s">
        <v>1899</v>
      </c>
      <c r="B1" s="2" t="s">
        <v>1</v>
      </c>
    </row>
    <row r="2" spans="1:2">
      <c r="B2" s="2" t="s">
        <v>31</v>
      </c>
    </row>
    <row r="3" spans="1:2">
      <c r="A3" s="3" t="s">
        <v>337</v>
      </c>
    </row>
    <row r="4" spans="1:2">
      <c r="A4" s="4" t="s">
        <v>1900</v>
      </c>
      <c r="B4" s="4" t="s">
        <v>13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41381</v>
      </c>
      <c r="C4" s="6" t="n">
        <v>40859</v>
      </c>
      <c r="D4" s="6" t="n">
        <v>40708</v>
      </c>
    </row>
    <row r="5" spans="1:4">
      <c r="A5" s="4" t="s">
        <v>36</v>
      </c>
      <c r="B5" s="5" t="n">
        <v>-18563</v>
      </c>
      <c r="C5" s="5" t="n">
        <v>-18381</v>
      </c>
      <c r="D5" s="5" t="n">
        <v>-18186</v>
      </c>
    </row>
    <row r="6" spans="1:4">
      <c r="A6" s="4" t="s">
        <v>37</v>
      </c>
      <c r="B6" s="5" t="n">
        <v>760</v>
      </c>
      <c r="C6" s="5" t="n">
        <v>701</v>
      </c>
      <c r="D6" s="5" t="n">
        <v>739</v>
      </c>
    </row>
    <row r="7" spans="1:4">
      <c r="A7" s="4" t="s">
        <v>38</v>
      </c>
      <c r="B7" s="5" t="n">
        <v>-505</v>
      </c>
      <c r="C7" s="5" t="n">
        <v>-724</v>
      </c>
      <c r="D7" s="5" t="n">
        <v>-546</v>
      </c>
    </row>
    <row r="8" spans="1:4">
      <c r="A8" s="4" t="s">
        <v>39</v>
      </c>
      <c r="B8" s="5" t="n">
        <v>-9074</v>
      </c>
      <c r="C8" s="5" t="n">
        <v>-8574</v>
      </c>
      <c r="D8" s="5" t="n">
        <v>-8866</v>
      </c>
    </row>
    <row r="9" spans="1:4">
      <c r="A9" s="4" t="s">
        <v>40</v>
      </c>
      <c r="B9" s="5" t="n">
        <v>-1840</v>
      </c>
      <c r="C9" s="5" t="n">
        <v>-1846</v>
      </c>
      <c r="D9" s="5" t="n">
        <v>-1808</v>
      </c>
    </row>
    <row r="10" spans="1:4">
      <c r="A10" s="4" t="s">
        <v>41</v>
      </c>
      <c r="B10" s="5" t="n">
        <v>17</v>
      </c>
      <c r="C10" s="5" t="n">
        <v>-5</v>
      </c>
      <c r="D10" s="5" t="n">
        <v>59</v>
      </c>
    </row>
    <row r="11" spans="1:4">
      <c r="A11" s="4" t="s">
        <v>42</v>
      </c>
      <c r="B11" s="5" t="n">
        <v>-199</v>
      </c>
      <c r="C11" s="5" t="n">
        <v>-167</v>
      </c>
      <c r="D11" s="5" t="n">
        <v>-499</v>
      </c>
    </row>
    <row r="12" spans="1:4">
      <c r="A12" s="4" t="s">
        <v>43</v>
      </c>
      <c r="B12" s="5" t="n">
        <v>-7047</v>
      </c>
      <c r="C12" s="5" t="n">
        <v>-6846</v>
      </c>
      <c r="D12" s="5" t="n">
        <v>-6728</v>
      </c>
    </row>
    <row r="13" spans="1:4">
      <c r="A13" s="4" t="s">
        <v>44</v>
      </c>
      <c r="C13" s="5" t="n">
        <v>-27</v>
      </c>
      <c r="D13" s="5" t="n">
        <v>97</v>
      </c>
    </row>
    <row r="14" spans="1:4">
      <c r="A14" s="4" t="s">
        <v>45</v>
      </c>
      <c r="B14" s="5" t="n">
        <v>1</v>
      </c>
      <c r="C14" s="5" t="n">
        <v>-8</v>
      </c>
      <c r="D14" s="5" t="n">
        <v>14</v>
      </c>
    </row>
    <row r="15" spans="1:4">
      <c r="A15" s="4" t="s">
        <v>46</v>
      </c>
      <c r="B15" s="5" t="n">
        <v>-56</v>
      </c>
      <c r="C15" s="5" t="n">
        <v>-20</v>
      </c>
      <c r="D15" s="5" t="n">
        <v>-814</v>
      </c>
    </row>
    <row r="16" spans="1:4">
      <c r="A16" s="4" t="s">
        <v>47</v>
      </c>
      <c r="B16" s="5" t="n">
        <v>-49</v>
      </c>
      <c r="C16" s="5" t="n">
        <v>-190</v>
      </c>
      <c r="D16" s="5" t="n">
        <v>-207</v>
      </c>
    </row>
    <row r="17" spans="1:4">
      <c r="A17" s="4" t="s">
        <v>48</v>
      </c>
      <c r="B17" s="5" t="n">
        <v>3</v>
      </c>
      <c r="C17" s="5" t="n">
        <v>6</v>
      </c>
      <c r="D17" s="5" t="n">
        <v>-46</v>
      </c>
    </row>
    <row r="18" spans="1:4">
      <c r="A18" s="4" t="s">
        <v>49</v>
      </c>
      <c r="B18" s="5" t="n">
        <v>4829</v>
      </c>
      <c r="C18" s="5" t="n">
        <v>4778</v>
      </c>
      <c r="D18" s="5" t="n">
        <v>3917</v>
      </c>
    </row>
    <row r="19" spans="1:4">
      <c r="A19" s="4" t="s">
        <v>50</v>
      </c>
      <c r="B19" s="5" t="n">
        <v>-1341</v>
      </c>
      <c r="C19" s="5" t="n">
        <v>-1274</v>
      </c>
      <c r="D19" s="5" t="n">
        <v>-1407</v>
      </c>
    </row>
    <row r="20" spans="1:4">
      <c r="A20" s="4" t="s">
        <v>51</v>
      </c>
      <c r="B20" s="5" t="n">
        <v>9</v>
      </c>
      <c r="C20" s="5" t="n">
        <v>11</v>
      </c>
      <c r="D20" s="5" t="n">
        <v>23</v>
      </c>
    </row>
    <row r="21" spans="1:4">
      <c r="A21" s="4" t="s">
        <v>52</v>
      </c>
      <c r="B21" s="5" t="n">
        <v>-4</v>
      </c>
      <c r="C21" s="5" t="n">
        <v>-63</v>
      </c>
      <c r="D21" s="5" t="n">
        <v>-149</v>
      </c>
    </row>
    <row r="22" spans="1:4">
      <c r="A22" s="4" t="s">
        <v>53</v>
      </c>
      <c r="B22" s="5" t="n">
        <v>25</v>
      </c>
      <c r="C22" s="5" t="n">
        <v>-17</v>
      </c>
      <c r="D22" s="5" t="n">
        <v>-31</v>
      </c>
    </row>
    <row r="23" spans="1:4">
      <c r="A23" s="4" t="s">
        <v>54</v>
      </c>
      <c r="B23" s="5" t="n">
        <v>-51</v>
      </c>
      <c r="C23" s="5" t="n">
        <v>-372</v>
      </c>
      <c r="D23" s="5" t="n">
        <v>-533</v>
      </c>
    </row>
    <row r="24" spans="1:4">
      <c r="A24" s="4" t="s">
        <v>55</v>
      </c>
      <c r="B24" s="5" t="n">
        <v>-1362</v>
      </c>
      <c r="C24" s="5" t="n">
        <v>-1715</v>
      </c>
      <c r="D24" s="5" t="n">
        <v>-2097</v>
      </c>
    </row>
    <row r="25" spans="1:4">
      <c r="A25" s="4" t="s">
        <v>56</v>
      </c>
      <c r="B25" s="5" t="n">
        <v>-1309</v>
      </c>
      <c r="C25" s="5" t="n">
        <v>-1052</v>
      </c>
      <c r="D25" s="5" t="n">
        <v>-951</v>
      </c>
    </row>
    <row r="26" spans="1:4">
      <c r="A26" s="4" t="s">
        <v>57</v>
      </c>
      <c r="B26" s="5" t="n">
        <v>2158</v>
      </c>
      <c r="C26" s="5" t="n">
        <v>2011</v>
      </c>
      <c r="D26" s="5" t="n">
        <v>869</v>
      </c>
    </row>
    <row r="27" spans="1:4">
      <c r="A27" s="4" t="s">
        <v>58</v>
      </c>
      <c r="B27" s="5" t="n">
        <v>0</v>
      </c>
      <c r="C27" s="5" t="n">
        <v>29</v>
      </c>
      <c r="D27" s="5" t="n">
        <v>2253</v>
      </c>
    </row>
    <row r="28" spans="1:4">
      <c r="A28" s="4" t="s">
        <v>59</v>
      </c>
      <c r="B28" s="5" t="n">
        <v>2158</v>
      </c>
      <c r="C28" s="5" t="n">
        <v>2040</v>
      </c>
      <c r="D28" s="5" t="n">
        <v>3122</v>
      </c>
    </row>
    <row r="29" spans="1:4">
      <c r="A29" s="4" t="s">
        <v>60</v>
      </c>
      <c r="B29" s="5" t="n">
        <v>1954</v>
      </c>
      <c r="C29" s="5" t="n">
        <v>1843</v>
      </c>
      <c r="D29" s="5" t="n">
        <v>2813</v>
      </c>
    </row>
    <row r="30" spans="1:4">
      <c r="A30" s="4" t="s">
        <v>61</v>
      </c>
      <c r="B30" s="6" t="n">
        <v>204</v>
      </c>
      <c r="C30" s="6" t="n">
        <v>197</v>
      </c>
      <c r="D30" s="6" t="n">
        <v>309</v>
      </c>
    </row>
    <row r="31" spans="1:4">
      <c r="A31" s="3" t="s">
        <v>62</v>
      </c>
    </row>
    <row r="32" spans="1:4">
      <c r="A32" s="4" t="s">
        <v>63</v>
      </c>
      <c r="B32" s="7" t="n">
        <v>0.63</v>
      </c>
      <c r="C32" s="7" t="n">
        <v>0.58</v>
      </c>
      <c r="D32" s="7" t="n">
        <v>0.1</v>
      </c>
    </row>
    <row r="33" spans="1:4">
      <c r="A33" s="4" t="s">
        <v>64</v>
      </c>
      <c r="B33" s="8" t="n">
        <v>0.62</v>
      </c>
      <c r="C33" s="8" t="n">
        <v>0.58</v>
      </c>
      <c r="D33" s="8" t="n">
        <v>0.1</v>
      </c>
    </row>
    <row r="34" spans="1:4">
      <c r="A34" s="4" t="s">
        <v>65</v>
      </c>
      <c r="B34" s="5" t="n">
        <v>0</v>
      </c>
      <c r="C34" s="8" t="n">
        <v>0.01</v>
      </c>
      <c r="D34" s="8" t="n">
        <v>0.85</v>
      </c>
    </row>
    <row r="35" spans="1:4">
      <c r="A35" s="4" t="s">
        <v>66</v>
      </c>
      <c r="B35" s="5" t="n">
        <v>0</v>
      </c>
      <c r="C35" s="8" t="n">
        <v>0.01</v>
      </c>
      <c r="D35" s="8" t="n">
        <v>0.85</v>
      </c>
    </row>
    <row r="36" spans="1:4">
      <c r="A36" s="4" t="s">
        <v>67</v>
      </c>
      <c r="B36" s="8" t="n">
        <v>0.63</v>
      </c>
      <c r="C36" s="8" t="n">
        <v>0.59</v>
      </c>
      <c r="D36" s="8" t="n">
        <v>0.95</v>
      </c>
    </row>
    <row r="37" spans="1:4">
      <c r="A37" s="4" t="s">
        <v>68</v>
      </c>
      <c r="B37" s="7" t="n">
        <v>0.62</v>
      </c>
      <c r="C37" s="7" t="n">
        <v>0.59</v>
      </c>
      <c r="D37" s="7" t="n">
        <v>0.9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4</v>
      </c>
      <c r="B1" s="2" t="s">
        <v>1</v>
      </c>
    </row>
    <row r="2" spans="1:2">
      <c r="B2" s="2" t="s">
        <v>31</v>
      </c>
    </row>
    <row r="3" spans="1:2">
      <c r="A3" s="3" t="s">
        <v>345</v>
      </c>
    </row>
    <row r="4" spans="1:2">
      <c r="A4" s="4" t="s">
        <v>344</v>
      </c>
      <c r="B4" s="4" t="s">
        <v>346</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1</v>
      </c>
      <c r="B1" s="2" t="s">
        <v>1</v>
      </c>
    </row>
    <row r="2" spans="1:4">
      <c r="B2" s="2" t="s">
        <v>31</v>
      </c>
      <c r="C2" s="2" t="s">
        <v>32</v>
      </c>
      <c r="D2" s="2" t="s">
        <v>33</v>
      </c>
    </row>
    <row r="3" spans="1:4">
      <c r="A3" s="3" t="s">
        <v>340</v>
      </c>
    </row>
    <row r="4" spans="1:4">
      <c r="A4" s="4" t="s">
        <v>1902</v>
      </c>
      <c r="B4" s="6" t="n">
        <v>-820</v>
      </c>
      <c r="C4" s="6" t="n">
        <v>-817</v>
      </c>
      <c r="D4" s="6" t="n">
        <v>-729</v>
      </c>
    </row>
    <row r="5" spans="1:4">
      <c r="A5" s="4" t="s">
        <v>1903</v>
      </c>
      <c r="B5" s="5" t="n">
        <v>-309</v>
      </c>
      <c r="C5" s="5" t="n">
        <v>-304</v>
      </c>
      <c r="D5" s="5" t="n">
        <v>-294</v>
      </c>
    </row>
    <row r="6" spans="1:4">
      <c r="A6" s="4" t="s">
        <v>1904</v>
      </c>
      <c r="B6" s="5" t="n">
        <v>-286</v>
      </c>
      <c r="C6" s="5" t="n">
        <v>-296</v>
      </c>
      <c r="D6" s="5" t="n">
        <v>-319</v>
      </c>
    </row>
    <row r="7" spans="1:4">
      <c r="A7" s="4" t="s">
        <v>1905</v>
      </c>
      <c r="B7" s="5" t="n">
        <v>-425</v>
      </c>
      <c r="C7" s="5" t="n">
        <v>-429</v>
      </c>
      <c r="D7" s="5" t="n">
        <v>-466</v>
      </c>
    </row>
    <row r="8" spans="1:4">
      <c r="A8" s="4" t="s">
        <v>170</v>
      </c>
      <c r="B8" s="6" t="n">
        <v>-1840</v>
      </c>
      <c r="C8" s="6" t="n">
        <v>-1846</v>
      </c>
      <c r="D8" s="6" t="n">
        <v>-1808</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6</v>
      </c>
      <c r="B1" s="2" t="s">
        <v>1</v>
      </c>
    </row>
    <row r="2" spans="1:4">
      <c r="B2" s="2" t="s">
        <v>31</v>
      </c>
      <c r="C2" s="2" t="s">
        <v>32</v>
      </c>
      <c r="D2" s="2" t="s">
        <v>33</v>
      </c>
    </row>
    <row r="3" spans="1:4">
      <c r="A3" s="3" t="s">
        <v>1241</v>
      </c>
    </row>
    <row r="4" spans="1:4">
      <c r="A4" s="4" t="s">
        <v>40</v>
      </c>
      <c r="B4" s="6" t="n">
        <v>-1840</v>
      </c>
      <c r="C4" s="6" t="n">
        <v>-1846</v>
      </c>
      <c r="D4" s="6" t="n">
        <v>-1808</v>
      </c>
    </row>
    <row r="5" spans="1:4">
      <c r="A5" s="4" t="s">
        <v>1634</v>
      </c>
    </row>
    <row r="6" spans="1:4">
      <c r="A6" s="3" t="s">
        <v>1241</v>
      </c>
    </row>
    <row r="7" spans="1:4">
      <c r="A7" s="4" t="s">
        <v>40</v>
      </c>
      <c r="B7" s="5" t="n">
        <v>-1140</v>
      </c>
      <c r="C7" s="5" t="n">
        <v>-1136</v>
      </c>
      <c r="D7" s="5" t="n">
        <v>-1078</v>
      </c>
    </row>
    <row r="8" spans="1:4">
      <c r="A8" s="4" t="s">
        <v>1907</v>
      </c>
    </row>
    <row r="9" spans="1:4">
      <c r="A9" s="3" t="s">
        <v>1241</v>
      </c>
    </row>
    <row r="10" spans="1:4">
      <c r="A10" s="4" t="s">
        <v>40</v>
      </c>
      <c r="B10" s="5" t="n">
        <v>-391</v>
      </c>
      <c r="C10" s="5" t="n">
        <v>-418</v>
      </c>
      <c r="D10" s="5" t="n">
        <v>-407</v>
      </c>
    </row>
    <row r="11" spans="1:4">
      <c r="A11" s="4" t="s">
        <v>1908</v>
      </c>
    </row>
    <row r="12" spans="1:4">
      <c r="A12" s="3" t="s">
        <v>1241</v>
      </c>
    </row>
    <row r="13" spans="1:4">
      <c r="A13" s="4" t="s">
        <v>40</v>
      </c>
      <c r="B13" s="5" t="n">
        <v>-192</v>
      </c>
      <c r="C13" s="5" t="n">
        <v>-160</v>
      </c>
      <c r="D13" s="5" t="n">
        <v>-184</v>
      </c>
    </row>
    <row r="14" spans="1:4">
      <c r="A14" s="4" t="s">
        <v>1909</v>
      </c>
    </row>
    <row r="15" spans="1:4">
      <c r="A15" s="3" t="s">
        <v>1241</v>
      </c>
    </row>
    <row r="16" spans="1:4">
      <c r="A16" s="4" t="s">
        <v>40</v>
      </c>
      <c r="B16" s="6" t="n">
        <v>-117</v>
      </c>
      <c r="C16" s="6" t="n">
        <v>-132</v>
      </c>
      <c r="D16" s="6" t="n">
        <v>-139</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10</v>
      </c>
      <c r="B1" s="2" t="s">
        <v>31</v>
      </c>
      <c r="C1" s="2" t="s">
        <v>32</v>
      </c>
      <c r="D1" s="2" t="s">
        <v>33</v>
      </c>
      <c r="E1" s="2" t="s">
        <v>291</v>
      </c>
    </row>
    <row r="2" spans="1:5">
      <c r="A2" s="3" t="s">
        <v>340</v>
      </c>
    </row>
    <row r="3" spans="1:5">
      <c r="A3" s="4" t="s">
        <v>1911</v>
      </c>
      <c r="B3" s="6" t="n">
        <v>953</v>
      </c>
      <c r="C3" s="6" t="n">
        <v>958</v>
      </c>
      <c r="D3" s="6" t="n">
        <v>874</v>
      </c>
    </row>
    <row r="4" spans="1:5">
      <c r="A4" s="4" t="s">
        <v>1905</v>
      </c>
      <c r="B4" s="5" t="n">
        <v>74</v>
      </c>
      <c r="C4" s="5" t="n">
        <v>87</v>
      </c>
      <c r="D4" s="5" t="n">
        <v>44</v>
      </c>
    </row>
    <row r="5" spans="1:5">
      <c r="A5" s="4" t="s">
        <v>1912</v>
      </c>
      <c r="B5" s="5" t="n">
        <v>1027</v>
      </c>
      <c r="C5" s="5" t="n">
        <v>1045</v>
      </c>
      <c r="D5" s="5" t="n">
        <v>918</v>
      </c>
    </row>
    <row r="6" spans="1:5">
      <c r="A6" s="4" t="s">
        <v>1911</v>
      </c>
      <c r="B6" s="5" t="n">
        <v>-647</v>
      </c>
      <c r="C6" s="5" t="n">
        <v>-616</v>
      </c>
      <c r="D6" s="5" t="n">
        <v>-560</v>
      </c>
    </row>
    <row r="7" spans="1:5">
      <c r="A7" s="4" t="s">
        <v>1902</v>
      </c>
      <c r="B7" s="5" t="n">
        <v>-94</v>
      </c>
      <c r="C7" s="5" t="n">
        <v>-100</v>
      </c>
      <c r="D7" s="5" t="n">
        <v>-115</v>
      </c>
    </row>
    <row r="8" spans="1:5">
      <c r="A8" s="4" t="s">
        <v>1903</v>
      </c>
      <c r="B8" s="5" t="n">
        <v>-29</v>
      </c>
      <c r="C8" s="5" t="n">
        <v>-40</v>
      </c>
      <c r="D8" s="5" t="n">
        <v>-44</v>
      </c>
    </row>
    <row r="9" spans="1:5">
      <c r="A9" s="4" t="s">
        <v>1904</v>
      </c>
      <c r="B9" s="5" t="n">
        <v>-113</v>
      </c>
      <c r="C9" s="5" t="n">
        <v>-97</v>
      </c>
      <c r="D9" s="5" t="n">
        <v>-100</v>
      </c>
    </row>
    <row r="10" spans="1:5">
      <c r="A10" s="4" t="s">
        <v>1905</v>
      </c>
      <c r="B10" s="5" t="n">
        <v>-439</v>
      </c>
      <c r="C10" s="5" t="n">
        <v>-409</v>
      </c>
      <c r="D10" s="5" t="n">
        <v>-422</v>
      </c>
    </row>
    <row r="11" spans="1:5">
      <c r="A11" s="4" t="s">
        <v>1913</v>
      </c>
      <c r="B11" s="5" t="n">
        <v>-1322</v>
      </c>
      <c r="C11" s="5" t="n">
        <v>-1262</v>
      </c>
      <c r="D11" s="5" t="n">
        <v>-1241</v>
      </c>
    </row>
    <row r="12" spans="1:5">
      <c r="A12" s="4" t="s">
        <v>1914</v>
      </c>
      <c r="B12" s="6" t="n">
        <v>-295</v>
      </c>
      <c r="C12" s="6" t="n">
        <v>-217</v>
      </c>
      <c r="D12" s="6" t="n">
        <v>-323</v>
      </c>
      <c r="E12" s="6" t="n">
        <v>-425</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15</v>
      </c>
      <c r="B1" s="2" t="s">
        <v>1</v>
      </c>
    </row>
    <row r="2" spans="1:2">
      <c r="B2" s="2" t="s">
        <v>1074</v>
      </c>
    </row>
    <row r="3" spans="1:2">
      <c r="A3" s="4" t="s">
        <v>1240</v>
      </c>
    </row>
    <row r="4" spans="1:2">
      <c r="A4" s="3" t="s">
        <v>1241</v>
      </c>
    </row>
    <row r="5" spans="1:2">
      <c r="A5" s="4" t="s">
        <v>1916</v>
      </c>
      <c r="B5" s="6" t="n">
        <v>55</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917</v>
      </c>
      <c r="B1" s="2" t="s">
        <v>1918</v>
      </c>
    </row>
    <row r="2" spans="1:2">
      <c r="A2" s="3" t="s">
        <v>1241</v>
      </c>
    </row>
    <row r="3" spans="1:2">
      <c r="A3" s="4" t="s">
        <v>1919</v>
      </c>
      <c r="B3" s="6" t="n">
        <v>60</v>
      </c>
    </row>
    <row r="4" spans="1:2">
      <c r="A4" s="4" t="s">
        <v>1920</v>
      </c>
      <c r="B4" s="4" t="s">
        <v>866</v>
      </c>
    </row>
    <row r="5" spans="1:2">
      <c r="A5" s="4" t="s">
        <v>1606</v>
      </c>
    </row>
    <row r="6" spans="1:2">
      <c r="A6" s="3" t="s">
        <v>1241</v>
      </c>
    </row>
    <row r="7" spans="1:2">
      <c r="A7" s="4" t="s">
        <v>1921</v>
      </c>
      <c r="B7" s="6" t="n">
        <v>16</v>
      </c>
    </row>
    <row r="8" spans="1:2">
      <c r="A8" s="4" t="s">
        <v>1919</v>
      </c>
      <c r="B8" s="5" t="n">
        <v>20</v>
      </c>
    </row>
    <row r="9" spans="1:2">
      <c r="A9" s="4" t="s">
        <v>1922</v>
      </c>
    </row>
    <row r="10" spans="1:2">
      <c r="A10" s="3" t="s">
        <v>1241</v>
      </c>
    </row>
    <row r="11" spans="1:2">
      <c r="A11" s="4" t="s">
        <v>1923</v>
      </c>
      <c r="B11" s="6" t="n">
        <v>45</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4</v>
      </c>
      <c r="B1" s="2" t="s">
        <v>1</v>
      </c>
    </row>
    <row r="2" spans="1:4">
      <c r="B2" s="2" t="s">
        <v>31</v>
      </c>
      <c r="C2" s="2" t="s">
        <v>32</v>
      </c>
      <c r="D2" s="2" t="s">
        <v>33</v>
      </c>
    </row>
    <row r="3" spans="1:4">
      <c r="A3" s="3" t="s">
        <v>340</v>
      </c>
    </row>
    <row r="4" spans="1:4">
      <c r="A4" s="4" t="s">
        <v>1925</v>
      </c>
      <c r="B4" s="6" t="n">
        <v>-217</v>
      </c>
      <c r="C4" s="6" t="n">
        <v>-323</v>
      </c>
      <c r="D4" s="6" t="n">
        <v>-425</v>
      </c>
    </row>
    <row r="5" spans="1:4">
      <c r="A5" s="4" t="s">
        <v>1926</v>
      </c>
      <c r="B5" s="5" t="n">
        <v>-1840</v>
      </c>
      <c r="C5" s="5" t="n">
        <v>-1846</v>
      </c>
      <c r="D5" s="5" t="n">
        <v>-1808</v>
      </c>
    </row>
    <row r="6" spans="1:4">
      <c r="A6" s="4" t="s">
        <v>236</v>
      </c>
      <c r="B6" s="5" t="n">
        <v>1777</v>
      </c>
      <c r="C6" s="5" t="n">
        <v>1934</v>
      </c>
      <c r="D6" s="5" t="n">
        <v>1897</v>
      </c>
    </row>
    <row r="7" spans="1:4">
      <c r="A7" s="4" t="s">
        <v>1120</v>
      </c>
      <c r="B7" s="5" t="n">
        <v>-13</v>
      </c>
      <c r="D7" s="5" t="n">
        <v>-68</v>
      </c>
    </row>
    <row r="8" spans="1:4">
      <c r="A8" s="4" t="s">
        <v>1121</v>
      </c>
      <c r="B8" s="5" t="n">
        <v>-3</v>
      </c>
      <c r="C8" s="5" t="n">
        <v>21</v>
      </c>
      <c r="D8" s="5" t="n">
        <v>78</v>
      </c>
    </row>
    <row r="9" spans="1:4">
      <c r="A9" s="4" t="s">
        <v>1122</v>
      </c>
      <c r="B9" s="5" t="n">
        <v>1</v>
      </c>
      <c r="C9" s="5" t="n">
        <v>-3</v>
      </c>
      <c r="D9" s="5" t="n">
        <v>3</v>
      </c>
    </row>
    <row r="10" spans="1:4">
      <c r="A10" s="4" t="s">
        <v>1927</v>
      </c>
      <c r="B10" s="5" t="n">
        <v>0</v>
      </c>
      <c r="C10" s="5" t="n">
        <v>0</v>
      </c>
      <c r="D10" s="5" t="n">
        <v>0</v>
      </c>
    </row>
    <row r="11" spans="1:4">
      <c r="A11" s="4" t="s">
        <v>1928</v>
      </c>
      <c r="B11" s="6" t="n">
        <v>-295</v>
      </c>
      <c r="C11" s="6" t="n">
        <v>-217</v>
      </c>
      <c r="D11" s="6" t="n">
        <v>-323</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29</v>
      </c>
      <c r="B1" s="2" t="s">
        <v>1</v>
      </c>
    </row>
    <row r="2" spans="1:4">
      <c r="B2" s="2" t="s">
        <v>31</v>
      </c>
      <c r="C2" s="2" t="s">
        <v>32</v>
      </c>
      <c r="D2" s="2" t="s">
        <v>33</v>
      </c>
    </row>
    <row r="3" spans="1:4">
      <c r="A3" s="3" t="s">
        <v>1241</v>
      </c>
    </row>
    <row r="4" spans="1:4">
      <c r="A4" s="4" t="s">
        <v>1930</v>
      </c>
      <c r="B4" s="6" t="n">
        <v>-1309</v>
      </c>
      <c r="C4" s="6" t="n">
        <v>-1052</v>
      </c>
      <c r="D4" s="6" t="n">
        <v>-951</v>
      </c>
    </row>
    <row r="5" spans="1:4">
      <c r="A5" s="4" t="s">
        <v>1931</v>
      </c>
      <c r="B5" s="5" t="n">
        <v>-1112</v>
      </c>
      <c r="C5" s="5" t="n">
        <v>-859</v>
      </c>
      <c r="D5" s="5" t="n">
        <v>-744</v>
      </c>
    </row>
    <row r="6" spans="1:4">
      <c r="A6" s="4" t="s">
        <v>1932</v>
      </c>
      <c r="B6" s="5" t="n">
        <v>-197</v>
      </c>
      <c r="C6" s="5" t="n">
        <v>-193</v>
      </c>
      <c r="D6" s="5" t="n">
        <v>-207</v>
      </c>
    </row>
    <row r="7" spans="1:4">
      <c r="A7" s="4" t="s">
        <v>1634</v>
      </c>
    </row>
    <row r="8" spans="1:4">
      <c r="A8" s="3" t="s">
        <v>1241</v>
      </c>
    </row>
    <row r="9" spans="1:4">
      <c r="A9" s="4" t="s">
        <v>1930</v>
      </c>
      <c r="B9" s="5" t="n">
        <v>-702</v>
      </c>
      <c r="C9" s="5" t="n">
        <v>-564</v>
      </c>
      <c r="D9" s="5" t="n">
        <v>-434</v>
      </c>
    </row>
    <row r="10" spans="1:4">
      <c r="A10" s="4" t="s">
        <v>1931</v>
      </c>
      <c r="B10" s="5" t="n">
        <v>-595</v>
      </c>
      <c r="C10" s="5" t="n">
        <v>-391</v>
      </c>
      <c r="D10" s="5" t="n">
        <v>-318</v>
      </c>
    </row>
    <row r="11" spans="1:4">
      <c r="A11" s="4" t="s">
        <v>1932</v>
      </c>
      <c r="B11" s="5" t="n">
        <v>-107</v>
      </c>
      <c r="C11" s="5" t="n">
        <v>-173</v>
      </c>
      <c r="D11" s="5" t="n">
        <v>-116</v>
      </c>
    </row>
    <row r="12" spans="1:4">
      <c r="A12" s="4" t="s">
        <v>1908</v>
      </c>
    </row>
    <row r="13" spans="1:4">
      <c r="A13" s="3" t="s">
        <v>1241</v>
      </c>
    </row>
    <row r="14" spans="1:4">
      <c r="A14" s="4" t="s">
        <v>1930</v>
      </c>
      <c r="B14" s="5" t="n">
        <v>-164</v>
      </c>
      <c r="C14" s="5" t="n">
        <v>-55</v>
      </c>
      <c r="D14" s="5" t="n">
        <v>-304</v>
      </c>
    </row>
    <row r="15" spans="1:4">
      <c r="A15" s="4" t="s">
        <v>1931</v>
      </c>
      <c r="B15" s="5" t="n">
        <v>-65</v>
      </c>
      <c r="C15" s="5" t="n">
        <v>-46</v>
      </c>
      <c r="D15" s="5" t="n">
        <v>-23</v>
      </c>
    </row>
    <row r="16" spans="1:4">
      <c r="A16" s="4" t="s">
        <v>1932</v>
      </c>
      <c r="B16" s="5" t="n">
        <v>-99</v>
      </c>
      <c r="C16" s="5" t="n">
        <v>-9</v>
      </c>
      <c r="D16" s="5" t="n">
        <v>-281</v>
      </c>
    </row>
    <row r="17" spans="1:4">
      <c r="A17" s="4" t="s">
        <v>1907</v>
      </c>
    </row>
    <row r="18" spans="1:4">
      <c r="A18" s="3" t="s">
        <v>1241</v>
      </c>
    </row>
    <row r="19" spans="1:4">
      <c r="A19" s="4" t="s">
        <v>1930</v>
      </c>
      <c r="B19" s="5" t="n">
        <v>-255</v>
      </c>
      <c r="C19" s="5" t="n">
        <v>-256</v>
      </c>
      <c r="D19" s="5" t="n">
        <v>-173</v>
      </c>
    </row>
    <row r="20" spans="1:4">
      <c r="A20" s="4" t="s">
        <v>1931</v>
      </c>
      <c r="B20" s="5" t="n">
        <v>-258</v>
      </c>
      <c r="C20" s="5" t="n">
        <v>-255</v>
      </c>
      <c r="D20" s="5" t="n">
        <v>-241</v>
      </c>
    </row>
    <row r="21" spans="1:4">
      <c r="A21" s="4" t="s">
        <v>1932</v>
      </c>
      <c r="B21" s="5" t="n">
        <v>3</v>
      </c>
      <c r="C21" s="5" t="n">
        <v>-1</v>
      </c>
      <c r="D21" s="5" t="n">
        <v>68</v>
      </c>
    </row>
    <row r="22" spans="1:4">
      <c r="A22" s="4" t="s">
        <v>1933</v>
      </c>
    </row>
    <row r="23" spans="1:4">
      <c r="A23" s="3" t="s">
        <v>1241</v>
      </c>
    </row>
    <row r="24" spans="1:4">
      <c r="A24" s="4" t="s">
        <v>1930</v>
      </c>
      <c r="B24" s="5" t="n">
        <v>-66</v>
      </c>
      <c r="C24" s="5" t="n">
        <v>-57</v>
      </c>
      <c r="D24" s="5" t="n">
        <v>-20</v>
      </c>
    </row>
    <row r="25" spans="1:4">
      <c r="A25" s="4" t="s">
        <v>1931</v>
      </c>
      <c r="B25" s="5" t="n">
        <v>-66</v>
      </c>
      <c r="C25" s="5" t="n">
        <v>-57</v>
      </c>
      <c r="D25" s="5" t="n">
        <v>-44</v>
      </c>
    </row>
    <row r="26" spans="1:4">
      <c r="A26" s="4" t="s">
        <v>1932</v>
      </c>
      <c r="B26" s="5" t="n">
        <v>0</v>
      </c>
      <c r="C26" s="5" t="n">
        <v>0</v>
      </c>
      <c r="D26" s="5" t="n">
        <v>24</v>
      </c>
    </row>
    <row r="27" spans="1:4">
      <c r="A27" s="4" t="s">
        <v>1909</v>
      </c>
    </row>
    <row r="28" spans="1:4">
      <c r="A28" s="3" t="s">
        <v>1241</v>
      </c>
    </row>
    <row r="29" spans="1:4">
      <c r="A29" s="4" t="s">
        <v>1930</v>
      </c>
      <c r="B29" s="5" t="n">
        <v>-122</v>
      </c>
      <c r="C29" s="5" t="n">
        <v>-120</v>
      </c>
      <c r="D29" s="5" t="n">
        <v>-20</v>
      </c>
    </row>
    <row r="30" spans="1:4">
      <c r="A30" s="4" t="s">
        <v>1931</v>
      </c>
      <c r="B30" s="5" t="n">
        <v>-128</v>
      </c>
      <c r="C30" s="5" t="n">
        <v>-110</v>
      </c>
      <c r="D30" s="5" t="n">
        <v>-118</v>
      </c>
    </row>
    <row r="31" spans="1:4">
      <c r="A31" s="4" t="s">
        <v>1932</v>
      </c>
      <c r="B31" s="6" t="n">
        <v>6</v>
      </c>
      <c r="C31" s="6" t="n">
        <v>-10</v>
      </c>
      <c r="D31" s="6" t="n">
        <v>98</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4</v>
      </c>
      <c r="B1" s="2" t="s">
        <v>1</v>
      </c>
    </row>
    <row r="2" spans="1:4">
      <c r="B2" s="2" t="s">
        <v>31</v>
      </c>
      <c r="C2" s="2" t="s">
        <v>32</v>
      </c>
      <c r="D2" s="2" t="s">
        <v>33</v>
      </c>
    </row>
    <row r="3" spans="1:4">
      <c r="A3" s="3" t="s">
        <v>1241</v>
      </c>
    </row>
    <row r="4" spans="1:4">
      <c r="A4" s="4" t="s">
        <v>1931</v>
      </c>
      <c r="B4" s="6" t="n">
        <v>-1112</v>
      </c>
      <c r="C4" s="6" t="n">
        <v>-859</v>
      </c>
      <c r="D4" s="6" t="n">
        <v>-744</v>
      </c>
    </row>
    <row r="5" spans="1:4">
      <c r="A5" s="4" t="s">
        <v>1634</v>
      </c>
    </row>
    <row r="6" spans="1:4">
      <c r="A6" s="3" t="s">
        <v>1241</v>
      </c>
    </row>
    <row r="7" spans="1:4">
      <c r="A7" s="4" t="s">
        <v>1931</v>
      </c>
      <c r="B7" s="5" t="n">
        <v>-595</v>
      </c>
      <c r="C7" s="5" t="n">
        <v>-391</v>
      </c>
      <c r="D7" s="5" t="n">
        <v>-318</v>
      </c>
    </row>
    <row r="8" spans="1:4">
      <c r="A8" s="4" t="s">
        <v>1907</v>
      </c>
    </row>
    <row r="9" spans="1:4">
      <c r="A9" s="3" t="s">
        <v>1241</v>
      </c>
    </row>
    <row r="10" spans="1:4">
      <c r="A10" s="4" t="s">
        <v>1931</v>
      </c>
      <c r="B10" s="5" t="n">
        <v>-258</v>
      </c>
      <c r="C10" s="5" t="n">
        <v>-255</v>
      </c>
      <c r="D10" s="5" t="n">
        <v>-241</v>
      </c>
    </row>
    <row r="11" spans="1:4">
      <c r="A11" s="4" t="s">
        <v>1933</v>
      </c>
    </row>
    <row r="12" spans="1:4">
      <c r="A12" s="3" t="s">
        <v>1241</v>
      </c>
    </row>
    <row r="13" spans="1:4">
      <c r="A13" s="4" t="s">
        <v>1931</v>
      </c>
      <c r="B13" s="5" t="n">
        <v>-66</v>
      </c>
      <c r="C13" s="5" t="n">
        <v>-57</v>
      </c>
      <c r="D13" s="5" t="n">
        <v>-44</v>
      </c>
    </row>
    <row r="14" spans="1:4">
      <c r="A14" s="4" t="s">
        <v>1908</v>
      </c>
    </row>
    <row r="15" spans="1:4">
      <c r="A15" s="3" t="s">
        <v>1241</v>
      </c>
    </row>
    <row r="16" spans="1:4">
      <c r="A16" s="4" t="s">
        <v>1931</v>
      </c>
      <c r="B16" s="5" t="n">
        <v>-65</v>
      </c>
      <c r="C16" s="5" t="n">
        <v>-46</v>
      </c>
      <c r="D16" s="5" t="n">
        <v>-23</v>
      </c>
    </row>
    <row r="17" spans="1:4">
      <c r="A17" s="4" t="s">
        <v>1909</v>
      </c>
    </row>
    <row r="18" spans="1:4">
      <c r="A18" s="3" t="s">
        <v>1241</v>
      </c>
    </row>
    <row r="19" spans="1:4">
      <c r="A19" s="4" t="s">
        <v>1931</v>
      </c>
      <c r="B19" s="6" t="n">
        <v>-128</v>
      </c>
      <c r="C19" s="6" t="n">
        <v>-110</v>
      </c>
      <c r="D19" s="6" t="n">
        <v>-118</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935</v>
      </c>
      <c r="B1" s="2" t="s">
        <v>1936</v>
      </c>
      <c r="C1" s="2" t="s">
        <v>1937</v>
      </c>
      <c r="D1" s="2" t="s">
        <v>1938</v>
      </c>
      <c r="E1" s="2" t="s">
        <v>1939</v>
      </c>
      <c r="F1" s="2" t="s">
        <v>32</v>
      </c>
      <c r="G1" s="2" t="s">
        <v>1632</v>
      </c>
      <c r="H1" s="2" t="s">
        <v>1633</v>
      </c>
      <c r="I1" s="2" t="s">
        <v>31</v>
      </c>
      <c r="J1" s="2" t="s">
        <v>32</v>
      </c>
      <c r="K1" s="2" t="s">
        <v>33</v>
      </c>
      <c r="L1" s="2" t="s">
        <v>1940</v>
      </c>
    </row>
    <row r="2" spans="1:12">
      <c r="A2" s="3" t="s">
        <v>1241</v>
      </c>
    </row>
    <row r="3" spans="1:12">
      <c r="A3" s="4" t="s">
        <v>1941</v>
      </c>
      <c r="J3" s="6" t="n">
        <v>78</v>
      </c>
    </row>
    <row r="4" spans="1:12">
      <c r="A4" s="4" t="s">
        <v>1942</v>
      </c>
      <c r="I4" s="6" t="n">
        <v>1112</v>
      </c>
      <c r="J4" s="6" t="n">
        <v>859</v>
      </c>
      <c r="K4" s="6" t="n">
        <v>744</v>
      </c>
    </row>
    <row r="5" spans="1:12">
      <c r="A5" s="4" t="s">
        <v>1634</v>
      </c>
    </row>
    <row r="6" spans="1:12">
      <c r="A6" s="3" t="s">
        <v>1241</v>
      </c>
    </row>
    <row r="7" spans="1:12">
      <c r="A7" s="4" t="s">
        <v>1635</v>
      </c>
      <c r="G7" s="4" t="s">
        <v>1636</v>
      </c>
      <c r="H7" s="4" t="s">
        <v>1637</v>
      </c>
      <c r="I7" s="4" t="s">
        <v>1638</v>
      </c>
      <c r="J7" s="4" t="s">
        <v>1638</v>
      </c>
      <c r="K7" s="4" t="s">
        <v>1638</v>
      </c>
    </row>
    <row r="8" spans="1:12">
      <c r="A8" s="4" t="s">
        <v>1943</v>
      </c>
      <c r="J8" s="4" t="s">
        <v>1944</v>
      </c>
    </row>
    <row r="9" spans="1:12">
      <c r="A9" s="4" t="s">
        <v>1941</v>
      </c>
      <c r="J9" s="6" t="n">
        <v>78</v>
      </c>
    </row>
    <row r="10" spans="1:12">
      <c r="A10" s="4" t="s">
        <v>1945</v>
      </c>
      <c r="I10" s="4" t="s">
        <v>994</v>
      </c>
    </row>
    <row r="11" spans="1:12">
      <c r="A11" s="4" t="s">
        <v>1946</v>
      </c>
      <c r="J11" s="5" t="n">
        <v>75</v>
      </c>
    </row>
    <row r="12" spans="1:12">
      <c r="A12" s="4" t="s">
        <v>1947</v>
      </c>
      <c r="J12" s="5" t="n">
        <v>-44</v>
      </c>
    </row>
    <row r="13" spans="1:12">
      <c r="A13" s="4" t="s">
        <v>1948</v>
      </c>
      <c r="J13" s="6" t="n">
        <v>31</v>
      </c>
    </row>
    <row r="14" spans="1:12">
      <c r="A14" s="4" t="s">
        <v>1949</v>
      </c>
      <c r="C14" s="4" t="s">
        <v>1650</v>
      </c>
      <c r="J14" s="4" t="s">
        <v>1650</v>
      </c>
    </row>
    <row r="15" spans="1:12">
      <c r="A15" s="4" t="s">
        <v>1950</v>
      </c>
      <c r="F15" s="6" t="n">
        <v>304</v>
      </c>
      <c r="J15" s="6" t="n">
        <v>304</v>
      </c>
    </row>
    <row r="16" spans="1:12">
      <c r="A16" s="4" t="s">
        <v>1951</v>
      </c>
      <c r="F16" s="5" t="n">
        <v>270</v>
      </c>
    </row>
    <row r="17" spans="1:12">
      <c r="A17" s="4" t="s">
        <v>1952</v>
      </c>
      <c r="F17" s="6" t="n">
        <v>34</v>
      </c>
    </row>
    <row r="18" spans="1:12">
      <c r="A18" s="4" t="s">
        <v>1953</v>
      </c>
      <c r="K18" s="4" t="s">
        <v>1356</v>
      </c>
    </row>
    <row r="19" spans="1:12">
      <c r="A19" s="4" t="s">
        <v>1954</v>
      </c>
      <c r="K19" s="6" t="n">
        <v>190</v>
      </c>
    </row>
    <row r="20" spans="1:12">
      <c r="A20" s="4" t="s">
        <v>1955</v>
      </c>
      <c r="L20" s="6" t="n">
        <v>2100</v>
      </c>
    </row>
    <row r="21" spans="1:12">
      <c r="A21" s="4" t="s">
        <v>1956</v>
      </c>
      <c r="I21" s="6" t="n">
        <v>2100</v>
      </c>
    </row>
    <row r="22" spans="1:12">
      <c r="A22" s="4" t="s">
        <v>1942</v>
      </c>
      <c r="I22" s="6" t="n">
        <v>595</v>
      </c>
      <c r="J22" s="6" t="n">
        <v>391</v>
      </c>
      <c r="K22" s="6" t="n">
        <v>318</v>
      </c>
    </row>
    <row r="23" spans="1:12">
      <c r="A23" s="4" t="s">
        <v>1957</v>
      </c>
    </row>
    <row r="24" spans="1:12">
      <c r="A24" s="3" t="s">
        <v>1241</v>
      </c>
    </row>
    <row r="25" spans="1:12">
      <c r="A25" s="4" t="s">
        <v>1945</v>
      </c>
      <c r="J25" s="4" t="s">
        <v>1313</v>
      </c>
      <c r="K25" s="4" t="s">
        <v>1313</v>
      </c>
    </row>
    <row r="26" spans="1:12">
      <c r="A26" s="4" t="s">
        <v>1908</v>
      </c>
    </row>
    <row r="27" spans="1:12">
      <c r="A27" s="3" t="s">
        <v>1241</v>
      </c>
    </row>
    <row r="28" spans="1:12">
      <c r="A28" s="4" t="s">
        <v>1635</v>
      </c>
      <c r="I28" s="4" t="s">
        <v>1958</v>
      </c>
    </row>
    <row r="29" spans="1:12">
      <c r="A29" s="4" t="s">
        <v>1959</v>
      </c>
      <c r="I29" s="6" t="n">
        <v>86</v>
      </c>
      <c r="K29" s="6" t="n">
        <v>269</v>
      </c>
    </row>
    <row r="30" spans="1:12">
      <c r="A30" s="4" t="s">
        <v>1942</v>
      </c>
      <c r="I30" s="6" t="n">
        <v>65</v>
      </c>
      <c r="J30" s="6" t="n">
        <v>46</v>
      </c>
      <c r="K30" s="5" t="n">
        <v>23</v>
      </c>
    </row>
    <row r="31" spans="1:12">
      <c r="A31" s="4" t="s">
        <v>1960</v>
      </c>
    </row>
    <row r="32" spans="1:12">
      <c r="A32" s="3" t="s">
        <v>1241</v>
      </c>
    </row>
    <row r="33" spans="1:12">
      <c r="A33" s="4" t="s">
        <v>1945</v>
      </c>
      <c r="I33" s="4" t="s">
        <v>1961</v>
      </c>
    </row>
    <row r="34" spans="1:12">
      <c r="A34" s="4" t="s">
        <v>1907</v>
      </c>
    </row>
    <row r="35" spans="1:12">
      <c r="A35" s="3" t="s">
        <v>1241</v>
      </c>
    </row>
    <row r="36" spans="1:12">
      <c r="A36" s="4" t="s">
        <v>1942</v>
      </c>
      <c r="I36" s="6" t="n">
        <v>258</v>
      </c>
      <c r="J36" s="6" t="n">
        <v>255</v>
      </c>
      <c r="K36" s="6" t="n">
        <v>241</v>
      </c>
    </row>
    <row r="37" spans="1:12">
      <c r="A37" s="4" t="s">
        <v>1933</v>
      </c>
    </row>
    <row r="38" spans="1:12">
      <c r="A38" s="3" t="s">
        <v>1241</v>
      </c>
    </row>
    <row r="39" spans="1:12">
      <c r="A39" s="4" t="s">
        <v>1635</v>
      </c>
      <c r="B39" s="4" t="s">
        <v>1616</v>
      </c>
      <c r="D39" s="4" t="s">
        <v>1962</v>
      </c>
      <c r="E39" s="4" t="s">
        <v>1009</v>
      </c>
      <c r="I39" s="4" t="s">
        <v>1962</v>
      </c>
      <c r="J39" s="4" t="s">
        <v>1962</v>
      </c>
      <c r="K39" s="4" t="s">
        <v>1009</v>
      </c>
    </row>
    <row r="40" spans="1:12">
      <c r="A40" s="4" t="s">
        <v>1947</v>
      </c>
      <c r="K40" s="6" t="n">
        <v>31</v>
      </c>
    </row>
    <row r="41" spans="1:12">
      <c r="A41" s="4" t="s">
        <v>1942</v>
      </c>
      <c r="I41" s="6" t="n">
        <v>66</v>
      </c>
      <c r="J41" s="6" t="n">
        <v>57</v>
      </c>
      <c r="K41" s="6" t="n">
        <v>44</v>
      </c>
    </row>
    <row r="42" spans="1:12">
      <c r="A42" s="4" t="s">
        <v>1963</v>
      </c>
    </row>
    <row r="43" spans="1:12">
      <c r="A43" s="3" t="s">
        <v>1241</v>
      </c>
    </row>
    <row r="44" spans="1:12">
      <c r="A44" s="4" t="s">
        <v>1635</v>
      </c>
      <c r="I44" s="4" t="s">
        <v>1964</v>
      </c>
    </row>
    <row r="45" spans="1:12">
      <c r="A45" s="4" t="s">
        <v>1942</v>
      </c>
      <c r="I45" s="6" t="n">
        <v>56</v>
      </c>
    </row>
    <row r="46" spans="1:12">
      <c r="A46" s="4" t="s">
        <v>1965</v>
      </c>
    </row>
    <row r="47" spans="1:12">
      <c r="A47" s="3" t="s">
        <v>1241</v>
      </c>
    </row>
    <row r="48" spans="1:12">
      <c r="A48" s="4" t="s">
        <v>1635</v>
      </c>
      <c r="I48" s="4" t="s">
        <v>1964</v>
      </c>
    </row>
    <row r="49" spans="1:12">
      <c r="A49" s="4" t="s">
        <v>1942</v>
      </c>
      <c r="I49" s="6" t="n">
        <v>54</v>
      </c>
    </row>
    <row r="50" spans="1:12">
      <c r="A50" s="4" t="s">
        <v>1966</v>
      </c>
    </row>
    <row r="51" spans="1:12">
      <c r="A51" s="3" t="s">
        <v>1241</v>
      </c>
    </row>
    <row r="52" spans="1:12">
      <c r="A52" s="4" t="s">
        <v>1635</v>
      </c>
      <c r="I52" s="4" t="s">
        <v>1967</v>
      </c>
    </row>
    <row r="53" spans="1:12">
      <c r="A53" s="4" t="s">
        <v>1942</v>
      </c>
      <c r="I53" s="6" t="n">
        <v>38</v>
      </c>
    </row>
    <row r="54" spans="1:12">
      <c r="A54" s="4" t="s">
        <v>1968</v>
      </c>
    </row>
    <row r="55" spans="1:12">
      <c r="A55" s="3" t="s">
        <v>1241</v>
      </c>
    </row>
    <row r="56" spans="1:12">
      <c r="A56" s="4" t="s">
        <v>1635</v>
      </c>
      <c r="I56" s="4" t="s">
        <v>1964</v>
      </c>
    </row>
    <row r="57" spans="1:12">
      <c r="A57" s="4" t="s">
        <v>1942</v>
      </c>
      <c r="I57" s="6" t="n">
        <v>36</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969</v>
      </c>
      <c r="B1" s="2" t="s">
        <v>1</v>
      </c>
    </row>
    <row r="2" spans="1:6">
      <c r="B2" s="2" t="s">
        <v>1632</v>
      </c>
      <c r="C2" s="2" t="s">
        <v>1633</v>
      </c>
      <c r="D2" s="2" t="s">
        <v>31</v>
      </c>
      <c r="E2" s="2" t="s">
        <v>32</v>
      </c>
      <c r="F2" s="2" t="s">
        <v>33</v>
      </c>
    </row>
    <row r="3" spans="1:6">
      <c r="A3" s="4" t="s">
        <v>1634</v>
      </c>
    </row>
    <row r="4" spans="1:6">
      <c r="A4" s="3" t="s">
        <v>1241</v>
      </c>
    </row>
    <row r="5" spans="1:6">
      <c r="A5" s="4" t="s">
        <v>1970</v>
      </c>
      <c r="B5" s="4" t="s">
        <v>1636</v>
      </c>
      <c r="C5" s="4" t="s">
        <v>1637</v>
      </c>
      <c r="D5" s="4" t="s">
        <v>1638</v>
      </c>
      <c r="E5" s="4" t="s">
        <v>1638</v>
      </c>
      <c r="F5" s="4" t="s">
        <v>1638</v>
      </c>
    </row>
  </sheetData>
  <mergeCells count="2">
    <mergeCell ref="A1:A2"/>
    <mergeCell ref="B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31</v>
      </c>
    </row>
    <row r="3" spans="1:2">
      <c r="A3" s="3" t="s">
        <v>345</v>
      </c>
    </row>
    <row r="4" spans="1:2">
      <c r="A4" s="4" t="s">
        <v>347</v>
      </c>
      <c r="B4" s="4" t="s">
        <v>348</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1</v>
      </c>
      <c r="B1" s="2" t="s">
        <v>1</v>
      </c>
    </row>
    <row r="2" spans="1:4">
      <c r="B2" s="2" t="s">
        <v>31</v>
      </c>
      <c r="C2" s="2" t="s">
        <v>32</v>
      </c>
      <c r="D2" s="2" t="s">
        <v>33</v>
      </c>
    </row>
    <row r="3" spans="1:4">
      <c r="A3" s="3" t="s">
        <v>340</v>
      </c>
    </row>
    <row r="4" spans="1:4">
      <c r="A4" s="4" t="s">
        <v>1972</v>
      </c>
      <c r="B4" s="6" t="n">
        <v>3467</v>
      </c>
      <c r="C4" s="6" t="n">
        <v>3063</v>
      </c>
      <c r="D4" s="6" t="n">
        <v>1820</v>
      </c>
    </row>
    <row r="5" spans="1:4">
      <c r="A5" s="4" t="s">
        <v>1973</v>
      </c>
      <c r="B5" s="5" t="n">
        <v>-1194</v>
      </c>
      <c r="C5" s="5" t="n">
        <v>-1055</v>
      </c>
      <c r="D5" s="5" t="n">
        <v>-627</v>
      </c>
    </row>
    <row r="6" spans="1:4">
      <c r="A6" s="4" t="s">
        <v>1974</v>
      </c>
      <c r="C6" s="5" t="n">
        <v>-78</v>
      </c>
    </row>
    <row r="7" spans="1:4">
      <c r="A7" s="4" t="s">
        <v>46</v>
      </c>
      <c r="B7" s="5" t="n">
        <v>-19</v>
      </c>
      <c r="C7" s="5" t="n">
        <v>-7</v>
      </c>
      <c r="D7" s="5" t="n">
        <v>-280</v>
      </c>
    </row>
    <row r="8" spans="1:4">
      <c r="A8" s="4" t="s">
        <v>1975</v>
      </c>
      <c r="B8" s="5" t="n">
        <v>-30</v>
      </c>
      <c r="C8" s="5" t="n">
        <v>-156</v>
      </c>
      <c r="D8" s="5" t="n">
        <v>-256</v>
      </c>
    </row>
    <row r="9" spans="1:4">
      <c r="A9" s="4" t="s">
        <v>48</v>
      </c>
      <c r="B9" s="5" t="n">
        <v>1</v>
      </c>
      <c r="C9" s="5" t="n">
        <v>2</v>
      </c>
      <c r="D9" s="5" t="n">
        <v>-16</v>
      </c>
    </row>
    <row r="10" spans="1:4">
      <c r="A10" s="4" t="s">
        <v>1976</v>
      </c>
      <c r="B10" s="5" t="n">
        <v>23</v>
      </c>
      <c r="C10" s="5" t="n">
        <v>37</v>
      </c>
      <c r="D10" s="5" t="n">
        <v>23</v>
      </c>
    </row>
    <row r="11" spans="1:4">
      <c r="A11" s="4" t="s">
        <v>1977</v>
      </c>
      <c r="B11" s="5" t="n">
        <v>-151</v>
      </c>
      <c r="C11" s="5" t="n">
        <v>-27</v>
      </c>
      <c r="D11" s="5" t="n">
        <v>-104</v>
      </c>
    </row>
    <row r="12" spans="1:4">
      <c r="A12" s="4" t="s">
        <v>1978</v>
      </c>
      <c r="B12" s="5" t="n">
        <v>189</v>
      </c>
      <c r="C12" s="5" t="n">
        <v>92</v>
      </c>
      <c r="D12" s="5" t="n">
        <v>105</v>
      </c>
    </row>
    <row r="13" spans="1:4">
      <c r="A13" s="4" t="s">
        <v>1979</v>
      </c>
      <c r="B13" s="5" t="n">
        <v>-84</v>
      </c>
      <c r="C13" s="5" t="n">
        <v>-50</v>
      </c>
      <c r="D13" s="5" t="n">
        <v>43</v>
      </c>
    </row>
    <row r="14" spans="1:4">
      <c r="A14" s="4" t="s">
        <v>1980</v>
      </c>
      <c r="B14" s="5" t="n">
        <v>-44</v>
      </c>
      <c r="C14" s="5" t="n">
        <v>190</v>
      </c>
      <c r="D14" s="5" t="n">
        <v>161</v>
      </c>
    </row>
    <row r="15" spans="1:4">
      <c r="A15" s="4" t="s">
        <v>1930</v>
      </c>
      <c r="B15" s="6" t="n">
        <v>-1309</v>
      </c>
      <c r="C15" s="6" t="n">
        <v>-1052</v>
      </c>
      <c r="D15" s="6" t="n">
        <v>-951</v>
      </c>
    </row>
    <row r="16" spans="1:4">
      <c r="A16" s="4" t="s">
        <v>1981</v>
      </c>
      <c r="B16" s="4" t="s">
        <v>1982</v>
      </c>
      <c r="C16" s="4" t="s">
        <v>1983</v>
      </c>
      <c r="D16" s="4" t="s">
        <v>1984</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85</v>
      </c>
      <c r="B1" s="2" t="s">
        <v>1936</v>
      </c>
      <c r="C1" s="2" t="s">
        <v>1938</v>
      </c>
      <c r="D1" s="2" t="s">
        <v>1939</v>
      </c>
      <c r="E1" s="2" t="s">
        <v>1632</v>
      </c>
      <c r="F1" s="2" t="s">
        <v>1633</v>
      </c>
      <c r="G1" s="2" t="s">
        <v>31</v>
      </c>
      <c r="H1" s="2" t="s">
        <v>32</v>
      </c>
      <c r="I1" s="2" t="s">
        <v>33</v>
      </c>
    </row>
    <row r="2" spans="1:9">
      <c r="A2" s="4" t="s">
        <v>1634</v>
      </c>
    </row>
    <row r="3" spans="1:9">
      <c r="A3" s="3" t="s">
        <v>1241</v>
      </c>
    </row>
    <row r="4" spans="1:9">
      <c r="A4" s="4" t="s">
        <v>1986</v>
      </c>
      <c r="H4" s="4" t="s">
        <v>1964</v>
      </c>
    </row>
    <row r="5" spans="1:9">
      <c r="A5" s="4" t="s">
        <v>1970</v>
      </c>
      <c r="E5" s="4" t="s">
        <v>1636</v>
      </c>
      <c r="F5" s="4" t="s">
        <v>1637</v>
      </c>
      <c r="G5" s="4" t="s">
        <v>1638</v>
      </c>
      <c r="H5" s="4" t="s">
        <v>1638</v>
      </c>
      <c r="I5" s="4" t="s">
        <v>1638</v>
      </c>
    </row>
    <row r="6" spans="1:9">
      <c r="A6" s="4" t="s">
        <v>1943</v>
      </c>
      <c r="H6" s="4" t="s">
        <v>1944</v>
      </c>
    </row>
    <row r="7" spans="1:9">
      <c r="A7" s="4" t="s">
        <v>1933</v>
      </c>
    </row>
    <row r="8" spans="1:9">
      <c r="A8" s="3" t="s">
        <v>1241</v>
      </c>
    </row>
    <row r="9" spans="1:9">
      <c r="A9" s="4" t="s">
        <v>1970</v>
      </c>
      <c r="B9" s="4" t="s">
        <v>1616</v>
      </c>
      <c r="C9" s="4" t="s">
        <v>1962</v>
      </c>
      <c r="D9" s="4" t="s">
        <v>1009</v>
      </c>
      <c r="G9" s="4" t="s">
        <v>1962</v>
      </c>
      <c r="H9" s="4" t="s">
        <v>1962</v>
      </c>
      <c r="I9" s="4" t="s">
        <v>1009</v>
      </c>
    </row>
    <row r="10" spans="1:9">
      <c r="A10" s="4" t="s">
        <v>1908</v>
      </c>
    </row>
    <row r="11" spans="1:9">
      <c r="A11" s="3" t="s">
        <v>1241</v>
      </c>
    </row>
    <row r="12" spans="1:9">
      <c r="A12" s="4" t="s">
        <v>1970</v>
      </c>
      <c r="G12" s="4" t="s">
        <v>1958</v>
      </c>
    </row>
    <row r="13" spans="1:9">
      <c r="A13" s="4" t="s">
        <v>1987</v>
      </c>
    </row>
    <row r="14" spans="1:9">
      <c r="A14" s="3" t="s">
        <v>1241</v>
      </c>
    </row>
    <row r="15" spans="1:9">
      <c r="A15" s="4" t="s">
        <v>1970</v>
      </c>
      <c r="G15" s="4" t="s">
        <v>1962</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88</v>
      </c>
      <c r="B1" s="2" t="s">
        <v>1937</v>
      </c>
      <c r="C1" s="2" t="s">
        <v>32</v>
      </c>
      <c r="D1" s="2" t="s">
        <v>31</v>
      </c>
      <c r="E1" s="2" t="s">
        <v>32</v>
      </c>
      <c r="F1" s="2" t="s">
        <v>33</v>
      </c>
    </row>
    <row r="2" spans="1:6">
      <c r="A2" s="3" t="s">
        <v>1241</v>
      </c>
    </row>
    <row r="3" spans="1:6">
      <c r="A3" s="4" t="s">
        <v>1989</v>
      </c>
      <c r="D3" s="6" t="n">
        <v>78</v>
      </c>
      <c r="E3" s="6" t="n">
        <v>80</v>
      </c>
      <c r="F3" s="6" t="n">
        <v>97</v>
      </c>
    </row>
    <row r="4" spans="1:6">
      <c r="A4" s="4" t="s">
        <v>1990</v>
      </c>
      <c r="C4" s="6" t="n">
        <v>304</v>
      </c>
      <c r="E4" s="6" t="n">
        <v>304</v>
      </c>
    </row>
    <row r="5" spans="1:6">
      <c r="A5" s="4" t="s">
        <v>1949</v>
      </c>
      <c r="B5" s="4" t="s">
        <v>1650</v>
      </c>
      <c r="E5" s="4" t="s">
        <v>1650</v>
      </c>
    </row>
    <row r="6" spans="1:6">
      <c r="A6" s="4" t="s">
        <v>1954</v>
      </c>
      <c r="F6" s="6" t="n">
        <v>190</v>
      </c>
    </row>
    <row r="7" spans="1:6">
      <c r="A7" s="4" t="s">
        <v>1953</v>
      </c>
      <c r="F7" s="4" t="s">
        <v>1356</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1</v>
      </c>
      <c r="B1" s="2" t="s">
        <v>1</v>
      </c>
    </row>
    <row r="2" spans="1:4">
      <c r="B2" s="2" t="s">
        <v>31</v>
      </c>
      <c r="C2" s="2" t="s">
        <v>32</v>
      </c>
      <c r="D2" s="2" t="s">
        <v>33</v>
      </c>
    </row>
    <row r="3" spans="1:4">
      <c r="A3" s="3" t="s">
        <v>340</v>
      </c>
    </row>
    <row r="4" spans="1:4">
      <c r="A4" s="4" t="s">
        <v>1992</v>
      </c>
      <c r="B4" s="6" t="n">
        <v>45</v>
      </c>
      <c r="C4" s="6" t="n">
        <v>16</v>
      </c>
      <c r="D4" s="6" t="n">
        <v>-80</v>
      </c>
    </row>
    <row r="5" spans="1:4">
      <c r="A5" s="4" t="s">
        <v>1993</v>
      </c>
      <c r="C5" s="5" t="n">
        <v>23</v>
      </c>
      <c r="D5" s="5" t="n">
        <v>-4</v>
      </c>
    </row>
    <row r="6" spans="1:4">
      <c r="A6" s="4" t="s">
        <v>1994</v>
      </c>
      <c r="B6" s="5" t="n">
        <v>-30</v>
      </c>
    </row>
    <row r="7" spans="1:4">
      <c r="A7" s="4" t="s">
        <v>1995</v>
      </c>
      <c r="B7" s="5" t="n">
        <v>-67</v>
      </c>
      <c r="C7" s="5" t="n">
        <v>49</v>
      </c>
      <c r="D7" s="5" t="n">
        <v>-364</v>
      </c>
    </row>
    <row r="8" spans="1:4">
      <c r="A8" s="4" t="s">
        <v>1996</v>
      </c>
      <c r="D8" s="5" t="n">
        <v>65</v>
      </c>
    </row>
    <row r="9" spans="1:4">
      <c r="A9" s="4" t="s">
        <v>1997</v>
      </c>
      <c r="B9" s="5" t="n">
        <v>-7</v>
      </c>
      <c r="C9" s="5" t="n">
        <v>-176</v>
      </c>
      <c r="D9" s="5" t="n">
        <v>-1066</v>
      </c>
    </row>
    <row r="10" spans="1:4">
      <c r="A10" s="4" t="s">
        <v>1998</v>
      </c>
      <c r="C10" s="5" t="n">
        <v>-9</v>
      </c>
      <c r="D10" s="5" t="n">
        <v>43</v>
      </c>
    </row>
    <row r="11" spans="1:4">
      <c r="A11" s="4" t="s">
        <v>1999</v>
      </c>
      <c r="B11" s="5" t="n">
        <v>-59</v>
      </c>
      <c r="C11" s="5" t="n">
        <v>-97</v>
      </c>
      <c r="D11" s="5" t="n">
        <v>-1406</v>
      </c>
    </row>
    <row r="12" spans="1:4">
      <c r="A12" s="4" t="s">
        <v>2000</v>
      </c>
      <c r="B12" s="5" t="n">
        <v>-6</v>
      </c>
      <c r="C12" s="5" t="n">
        <v>-23</v>
      </c>
      <c r="D12" s="5" t="n">
        <v>20</v>
      </c>
    </row>
    <row r="13" spans="1:4">
      <c r="A13" s="4" t="s">
        <v>2001</v>
      </c>
      <c r="B13" s="5" t="n">
        <v>18</v>
      </c>
      <c r="C13" s="5" t="n">
        <v>-20</v>
      </c>
      <c r="D13" s="5" t="n">
        <v>123</v>
      </c>
    </row>
    <row r="14" spans="1:4">
      <c r="A14" s="4" t="s">
        <v>2002</v>
      </c>
      <c r="D14" s="5" t="n">
        <v>-22</v>
      </c>
    </row>
    <row r="15" spans="1:4">
      <c r="A15" s="4" t="s">
        <v>2003</v>
      </c>
      <c r="C15" s="5" t="n">
        <v>26</v>
      </c>
    </row>
    <row r="16" spans="1:4">
      <c r="A16" s="4" t="s">
        <v>2004</v>
      </c>
      <c r="B16" s="6" t="n">
        <v>12</v>
      </c>
      <c r="C16" s="6" t="n">
        <v>-17</v>
      </c>
      <c r="D16" s="6" t="n">
        <v>121</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05</v>
      </c>
      <c r="B1" s="2" t="s">
        <v>31</v>
      </c>
      <c r="C1" s="2" t="s">
        <v>32</v>
      </c>
      <c r="D1" s="2" t="s">
        <v>33</v>
      </c>
      <c r="E1" s="2" t="s">
        <v>291</v>
      </c>
    </row>
    <row r="2" spans="1:5">
      <c r="A2" s="3" t="s">
        <v>1241</v>
      </c>
    </row>
    <row r="3" spans="1:5">
      <c r="A3" s="4" t="s">
        <v>2006</v>
      </c>
      <c r="B3" s="6" t="n">
        <v>119</v>
      </c>
      <c r="C3" s="6" t="n">
        <v>132</v>
      </c>
      <c r="D3" s="6" t="n">
        <v>170</v>
      </c>
    </row>
    <row r="4" spans="1:5">
      <c r="A4" s="4" t="s">
        <v>2007</v>
      </c>
      <c r="B4" s="5" t="n">
        <v>755</v>
      </c>
      <c r="C4" s="5" t="n">
        <v>596</v>
      </c>
      <c r="D4" s="5" t="n">
        <v>338</v>
      </c>
    </row>
    <row r="5" spans="1:5">
      <c r="A5" s="4" t="s">
        <v>2008</v>
      </c>
      <c r="B5" s="5" t="n">
        <v>-636</v>
      </c>
      <c r="C5" s="5" t="n">
        <v>-464</v>
      </c>
      <c r="D5" s="5" t="n">
        <v>-168</v>
      </c>
      <c r="E5" s="6" t="n">
        <v>-271</v>
      </c>
    </row>
    <row r="6" spans="1:5">
      <c r="A6" s="4" t="s">
        <v>2009</v>
      </c>
      <c r="B6" s="5" t="n">
        <v>1366</v>
      </c>
      <c r="C6" s="5" t="n">
        <v>1586</v>
      </c>
      <c r="D6" s="5" t="n">
        <v>1847</v>
      </c>
      <c r="E6" s="5" t="n">
        <v>2137</v>
      </c>
    </row>
    <row r="7" spans="1:5">
      <c r="A7" s="4" t="s">
        <v>949</v>
      </c>
      <c r="B7" s="5" t="n">
        <v>631</v>
      </c>
      <c r="C7" s="5" t="n">
        <v>655</v>
      </c>
      <c r="D7" s="5" t="n">
        <v>706</v>
      </c>
      <c r="E7" s="5" t="n">
        <v>924</v>
      </c>
    </row>
    <row r="8" spans="1:5">
      <c r="A8" s="4" t="s">
        <v>2010</v>
      </c>
      <c r="B8" s="5" t="n">
        <v>735</v>
      </c>
      <c r="C8" s="5" t="n">
        <v>931</v>
      </c>
      <c r="D8" s="5" t="n">
        <v>1141</v>
      </c>
      <c r="E8" s="6" t="n">
        <v>1213</v>
      </c>
    </row>
    <row r="9" spans="1:5">
      <c r="A9" s="4" t="s">
        <v>1634</v>
      </c>
    </row>
    <row r="10" spans="1:5">
      <c r="A10" s="3" t="s">
        <v>1241</v>
      </c>
    </row>
    <row r="11" spans="1:5">
      <c r="A11" s="4" t="s">
        <v>2006</v>
      </c>
      <c r="D11" s="5" t="n">
        <v>21</v>
      </c>
    </row>
    <row r="12" spans="1:5">
      <c r="A12" s="4" t="s">
        <v>2007</v>
      </c>
      <c r="B12" s="5" t="n">
        <v>438</v>
      </c>
      <c r="C12" s="5" t="n">
        <v>288</v>
      </c>
    </row>
    <row r="13" spans="1:5">
      <c r="A13" s="4" t="s">
        <v>2008</v>
      </c>
      <c r="B13" s="5" t="n">
        <v>-438</v>
      </c>
      <c r="C13" s="5" t="n">
        <v>-288</v>
      </c>
      <c r="D13" s="5" t="n">
        <v>21</v>
      </c>
    </row>
    <row r="14" spans="1:5">
      <c r="A14" s="4" t="s">
        <v>2009</v>
      </c>
      <c r="B14" s="5" t="n">
        <v>977</v>
      </c>
      <c r="C14" s="5" t="n">
        <v>1059</v>
      </c>
      <c r="D14" s="5" t="n">
        <v>1290</v>
      </c>
    </row>
    <row r="15" spans="1:5">
      <c r="A15" s="4" t="s">
        <v>2010</v>
      </c>
      <c r="B15" s="5" t="n">
        <v>977</v>
      </c>
      <c r="C15" s="5" t="n">
        <v>1059</v>
      </c>
      <c r="D15" s="5" t="n">
        <v>1290</v>
      </c>
    </row>
    <row r="16" spans="1:5">
      <c r="A16" s="4" t="s">
        <v>1908</v>
      </c>
    </row>
    <row r="17" spans="1:5">
      <c r="A17" s="3" t="s">
        <v>1241</v>
      </c>
    </row>
    <row r="18" spans="1:5">
      <c r="A18" s="4" t="s">
        <v>2006</v>
      </c>
      <c r="C18" s="5" t="n">
        <v>53</v>
      </c>
      <c r="D18" s="5" t="n">
        <v>56</v>
      </c>
    </row>
    <row r="19" spans="1:5">
      <c r="A19" s="4" t="s">
        <v>2007</v>
      </c>
      <c r="B19" s="5" t="n">
        <v>4</v>
      </c>
    </row>
    <row r="20" spans="1:5">
      <c r="A20" s="4" t="s">
        <v>2008</v>
      </c>
      <c r="B20" s="5" t="n">
        <v>-4</v>
      </c>
      <c r="C20" s="5" t="n">
        <v>53</v>
      </c>
      <c r="D20" s="5" t="n">
        <v>56</v>
      </c>
    </row>
    <row r="21" spans="1:5">
      <c r="A21" s="4" t="s">
        <v>2009</v>
      </c>
      <c r="B21" s="5" t="n">
        <v>50</v>
      </c>
      <c r="C21" s="5" t="n">
        <v>149</v>
      </c>
      <c r="D21" s="5" t="n">
        <v>157</v>
      </c>
    </row>
    <row r="22" spans="1:5">
      <c r="A22" s="4" t="s">
        <v>2010</v>
      </c>
      <c r="B22" s="5" t="n">
        <v>50</v>
      </c>
      <c r="C22" s="5" t="n">
        <v>149</v>
      </c>
      <c r="D22" s="5" t="n">
        <v>157</v>
      </c>
    </row>
    <row r="23" spans="1:5">
      <c r="A23" s="4" t="s">
        <v>1907</v>
      </c>
    </row>
    <row r="24" spans="1:5">
      <c r="A24" s="3" t="s">
        <v>1241</v>
      </c>
    </row>
    <row r="25" spans="1:5">
      <c r="A25" s="4" t="s">
        <v>2006</v>
      </c>
      <c r="B25" s="5" t="n">
        <v>32</v>
      </c>
      <c r="C25" s="5" t="n">
        <v>25</v>
      </c>
      <c r="D25" s="5" t="n">
        <v>42</v>
      </c>
    </row>
    <row r="26" spans="1:5">
      <c r="A26" s="4" t="s">
        <v>2007</v>
      </c>
      <c r="B26" s="5" t="n">
        <v>182</v>
      </c>
      <c r="C26" s="5" t="n">
        <v>189</v>
      </c>
      <c r="D26" s="5" t="n">
        <v>197</v>
      </c>
    </row>
    <row r="27" spans="1:5">
      <c r="A27" s="4" t="s">
        <v>2008</v>
      </c>
      <c r="B27" s="5" t="n">
        <v>-150</v>
      </c>
      <c r="C27" s="5" t="n">
        <v>-164</v>
      </c>
      <c r="D27" s="5" t="n">
        <v>-155</v>
      </c>
    </row>
    <row r="28" spans="1:5">
      <c r="A28" s="4" t="s">
        <v>2009</v>
      </c>
      <c r="B28" s="5" t="n">
        <v>84</v>
      </c>
      <c r="C28" s="5" t="n">
        <v>99</v>
      </c>
      <c r="D28" s="5" t="n">
        <v>102</v>
      </c>
    </row>
    <row r="29" spans="1:5">
      <c r="A29" s="4" t="s">
        <v>949</v>
      </c>
      <c r="B29" s="5" t="n">
        <v>42</v>
      </c>
      <c r="C29" s="5" t="n">
        <v>54</v>
      </c>
      <c r="D29" s="5" t="n">
        <v>95</v>
      </c>
    </row>
    <row r="30" spans="1:5">
      <c r="A30" s="4" t="s">
        <v>2010</v>
      </c>
      <c r="B30" s="5" t="n">
        <v>42</v>
      </c>
      <c r="C30" s="5" t="n">
        <v>45</v>
      </c>
      <c r="D30" s="5" t="n">
        <v>7</v>
      </c>
    </row>
    <row r="31" spans="1:5">
      <c r="A31" s="4" t="s">
        <v>1933</v>
      </c>
    </row>
    <row r="32" spans="1:5">
      <c r="A32" s="3" t="s">
        <v>1241</v>
      </c>
    </row>
    <row r="33" spans="1:5">
      <c r="A33" s="4" t="s">
        <v>2007</v>
      </c>
      <c r="B33" s="5" t="n">
        <v>34</v>
      </c>
      <c r="C33" s="5" t="n">
        <v>22</v>
      </c>
      <c r="D33" s="5" t="n">
        <v>22</v>
      </c>
    </row>
    <row r="34" spans="1:5">
      <c r="A34" s="4" t="s">
        <v>2008</v>
      </c>
      <c r="B34" s="5" t="n">
        <v>-34</v>
      </c>
      <c r="C34" s="5" t="n">
        <v>-22</v>
      </c>
      <c r="D34" s="5" t="n">
        <v>-22</v>
      </c>
    </row>
    <row r="35" spans="1:5">
      <c r="A35" s="4" t="s">
        <v>949</v>
      </c>
      <c r="B35" s="5" t="n">
        <v>531</v>
      </c>
      <c r="C35" s="5" t="n">
        <v>531</v>
      </c>
      <c r="D35" s="5" t="n">
        <v>531</v>
      </c>
    </row>
    <row r="36" spans="1:5">
      <c r="A36" s="4" t="s">
        <v>2010</v>
      </c>
      <c r="B36" s="5" t="n">
        <v>-531</v>
      </c>
      <c r="C36" s="5" t="n">
        <v>-531</v>
      </c>
      <c r="D36" s="5" t="n">
        <v>-531</v>
      </c>
    </row>
    <row r="37" spans="1:5">
      <c r="A37" s="4" t="s">
        <v>1909</v>
      </c>
    </row>
    <row r="38" spans="1:5">
      <c r="A38" s="3" t="s">
        <v>1241</v>
      </c>
    </row>
    <row r="39" spans="1:5">
      <c r="A39" s="4" t="s">
        <v>2006</v>
      </c>
      <c r="B39" s="5" t="n">
        <v>87</v>
      </c>
      <c r="C39" s="5" t="n">
        <v>54</v>
      </c>
      <c r="D39" s="5" t="n">
        <v>51</v>
      </c>
    </row>
    <row r="40" spans="1:5">
      <c r="A40" s="4" t="s">
        <v>2007</v>
      </c>
      <c r="B40" s="5" t="n">
        <v>97</v>
      </c>
      <c r="C40" s="5" t="n">
        <v>97</v>
      </c>
      <c r="D40" s="5" t="n">
        <v>119</v>
      </c>
    </row>
    <row r="41" spans="1:5">
      <c r="A41" s="4" t="s">
        <v>2008</v>
      </c>
      <c r="B41" s="5" t="n">
        <v>-10</v>
      </c>
      <c r="C41" s="5" t="n">
        <v>-43</v>
      </c>
      <c r="D41" s="5" t="n">
        <v>-68</v>
      </c>
    </row>
    <row r="42" spans="1:5">
      <c r="A42" s="4" t="s">
        <v>2009</v>
      </c>
      <c r="B42" s="5" t="n">
        <v>255</v>
      </c>
      <c r="C42" s="5" t="n">
        <v>279</v>
      </c>
      <c r="D42" s="5" t="n">
        <v>298</v>
      </c>
    </row>
    <row r="43" spans="1:5">
      <c r="A43" s="4" t="s">
        <v>949</v>
      </c>
      <c r="B43" s="5" t="n">
        <v>58</v>
      </c>
      <c r="C43" s="5" t="n">
        <v>70</v>
      </c>
      <c r="D43" s="5" t="n">
        <v>80</v>
      </c>
    </row>
    <row r="44" spans="1:5">
      <c r="A44" s="4" t="s">
        <v>2010</v>
      </c>
      <c r="B44" s="6" t="n">
        <v>197</v>
      </c>
      <c r="C44" s="6" t="n">
        <v>209</v>
      </c>
      <c r="D44" s="6" t="n">
        <v>218</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1</v>
      </c>
      <c r="B1" s="2" t="s">
        <v>1</v>
      </c>
    </row>
    <row r="2" spans="1:4">
      <c r="B2" s="2" t="s">
        <v>31</v>
      </c>
      <c r="C2" s="2" t="s">
        <v>32</v>
      </c>
      <c r="D2" s="2" t="s">
        <v>33</v>
      </c>
    </row>
    <row r="3" spans="1:4">
      <c r="A3" s="3" t="s">
        <v>340</v>
      </c>
    </row>
    <row r="4" spans="1:4">
      <c r="A4" s="4" t="s">
        <v>2012</v>
      </c>
      <c r="B4" s="6" t="n">
        <v>-464</v>
      </c>
      <c r="C4" s="6" t="n">
        <v>-168</v>
      </c>
      <c r="D4" s="6" t="n">
        <v>-271</v>
      </c>
    </row>
    <row r="5" spans="1:4">
      <c r="A5" s="4" t="s">
        <v>2013</v>
      </c>
      <c r="B5" s="5" t="n">
        <v>928</v>
      </c>
      <c r="C5" s="5" t="n">
        <v>583</v>
      </c>
      <c r="D5" s="5" t="n">
        <v>906</v>
      </c>
    </row>
    <row r="6" spans="1:4">
      <c r="A6" s="4" t="s">
        <v>2014</v>
      </c>
      <c r="B6" s="5" t="n">
        <v>-1116</v>
      </c>
      <c r="C6" s="5" t="n">
        <v>-859</v>
      </c>
      <c r="D6" s="5" t="n">
        <v>-772</v>
      </c>
    </row>
    <row r="7" spans="1:4">
      <c r="A7" s="4" t="s">
        <v>2015</v>
      </c>
      <c r="B7" s="5" t="n">
        <v>0</v>
      </c>
      <c r="C7" s="5" t="n">
        <v>-11</v>
      </c>
      <c r="D7" s="5" t="n">
        <v>-38</v>
      </c>
    </row>
    <row r="8" spans="1:4">
      <c r="A8" s="4" t="s">
        <v>1120</v>
      </c>
      <c r="B8" s="5" t="n">
        <v>19</v>
      </c>
      <c r="C8" s="5" t="n">
        <v>0</v>
      </c>
    </row>
    <row r="9" spans="1:4">
      <c r="A9" s="4" t="s">
        <v>1121</v>
      </c>
      <c r="B9" s="5" t="n">
        <v>-3</v>
      </c>
      <c r="C9" s="5" t="n">
        <v>5</v>
      </c>
      <c r="D9" s="5" t="n">
        <v>6</v>
      </c>
    </row>
    <row r="10" spans="1:4">
      <c r="A10" s="4" t="s">
        <v>1122</v>
      </c>
      <c r="B10" s="5" t="n">
        <v>0</v>
      </c>
      <c r="C10" s="5" t="n">
        <v>-14</v>
      </c>
      <c r="D10" s="5" t="n">
        <v>1</v>
      </c>
    </row>
    <row r="11" spans="1:4">
      <c r="A11" s="4" t="s">
        <v>1123</v>
      </c>
      <c r="B11" s="5" t="n">
        <v>0</v>
      </c>
      <c r="C11" s="5" t="n">
        <v>0</v>
      </c>
      <c r="D11" s="5" t="n">
        <v>0</v>
      </c>
    </row>
    <row r="12" spans="1:4">
      <c r="A12" s="4" t="s">
        <v>2016</v>
      </c>
      <c r="B12" s="6" t="n">
        <v>-636</v>
      </c>
      <c r="C12" s="6" t="n">
        <v>-464</v>
      </c>
      <c r="D12" s="6" t="n">
        <v>-168</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7</v>
      </c>
      <c r="B1" s="2" t="s">
        <v>1937</v>
      </c>
      <c r="C1" s="2" t="s">
        <v>32</v>
      </c>
      <c r="D1" s="2" t="s">
        <v>32</v>
      </c>
    </row>
    <row r="2" spans="1:4">
      <c r="A2" s="3" t="s">
        <v>1241</v>
      </c>
    </row>
    <row r="3" spans="1:4">
      <c r="A3" s="4" t="s">
        <v>1990</v>
      </c>
      <c r="C3" s="6" t="n">
        <v>304</v>
      </c>
      <c r="D3" s="6" t="n">
        <v>304</v>
      </c>
    </row>
    <row r="4" spans="1:4">
      <c r="A4" s="4" t="s">
        <v>1949</v>
      </c>
      <c r="B4" s="4" t="s">
        <v>1650</v>
      </c>
      <c r="D4" s="4" t="s">
        <v>1650</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8</v>
      </c>
      <c r="B1" s="2" t="s">
        <v>1</v>
      </c>
    </row>
    <row r="2" spans="1:4">
      <c r="B2" s="2" t="s">
        <v>31</v>
      </c>
      <c r="C2" s="2" t="s">
        <v>32</v>
      </c>
      <c r="D2" s="2" t="s">
        <v>33</v>
      </c>
    </row>
    <row r="3" spans="1:4">
      <c r="A3" s="3" t="s">
        <v>340</v>
      </c>
    </row>
    <row r="4" spans="1:4">
      <c r="A4" s="4" t="s">
        <v>2019</v>
      </c>
      <c r="B4" s="6" t="n">
        <v>-4</v>
      </c>
      <c r="C4" s="6" t="n">
        <v>0</v>
      </c>
      <c r="D4" s="6" t="n">
        <v>-28</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0</v>
      </c>
      <c r="B1" s="2" t="s">
        <v>1</v>
      </c>
    </row>
    <row r="2" spans="1:4">
      <c r="B2" s="2" t="s">
        <v>31</v>
      </c>
      <c r="C2" s="2" t="s">
        <v>32</v>
      </c>
      <c r="D2" s="2" t="s">
        <v>33</v>
      </c>
    </row>
    <row r="3" spans="1:4">
      <c r="A3" s="3" t="s">
        <v>340</v>
      </c>
    </row>
    <row r="4" spans="1:4">
      <c r="A4" s="4" t="s">
        <v>2021</v>
      </c>
      <c r="B4" s="6" t="n">
        <v>931</v>
      </c>
      <c r="C4" s="6" t="n">
        <v>1141</v>
      </c>
      <c r="D4" s="6" t="n">
        <v>1213</v>
      </c>
    </row>
    <row r="5" spans="1:4">
      <c r="A5" s="4" t="s">
        <v>2014</v>
      </c>
      <c r="B5" s="5" t="n">
        <v>-197</v>
      </c>
      <c r="C5" s="5" t="n">
        <v>-210</v>
      </c>
      <c r="D5" s="5" t="n">
        <v>-213</v>
      </c>
    </row>
    <row r="6" spans="1:4">
      <c r="A6" s="4" t="s">
        <v>2022</v>
      </c>
      <c r="B6" s="5" t="n">
        <v>12</v>
      </c>
      <c r="C6" s="5" t="n">
        <v>-17</v>
      </c>
      <c r="D6" s="5" t="n">
        <v>121</v>
      </c>
    </row>
    <row r="7" spans="1:4">
      <c r="A7" s="4" t="s">
        <v>2015</v>
      </c>
      <c r="C7" s="5" t="n">
        <v>-8</v>
      </c>
      <c r="D7" s="5" t="n">
        <v>-38</v>
      </c>
    </row>
    <row r="8" spans="1:4">
      <c r="A8" s="4" t="s">
        <v>2023</v>
      </c>
      <c r="B8" s="5" t="n">
        <v>-10</v>
      </c>
      <c r="C8" s="5" t="n">
        <v>0</v>
      </c>
      <c r="D8" s="5" t="n">
        <v>-18</v>
      </c>
    </row>
    <row r="9" spans="1:4">
      <c r="A9" s="4" t="s">
        <v>1121</v>
      </c>
      <c r="B9" s="5" t="n">
        <v>-7</v>
      </c>
      <c r="C9" s="5" t="n">
        <v>11</v>
      </c>
      <c r="D9" s="5" t="n">
        <v>75</v>
      </c>
    </row>
    <row r="10" spans="1:4">
      <c r="A10" s="4" t="s">
        <v>1122</v>
      </c>
      <c r="B10" s="5" t="n">
        <v>6</v>
      </c>
      <c r="C10" s="5" t="n">
        <v>14</v>
      </c>
      <c r="D10" s="5" t="n">
        <v>1</v>
      </c>
    </row>
    <row r="11" spans="1:4">
      <c r="A11" s="4" t="s">
        <v>1123</v>
      </c>
      <c r="B11" s="5" t="n">
        <v>0</v>
      </c>
      <c r="C11" s="5" t="n">
        <v>0</v>
      </c>
      <c r="D11" s="5" t="n">
        <v>0</v>
      </c>
    </row>
    <row r="12" spans="1:4">
      <c r="A12" s="4" t="s">
        <v>2024</v>
      </c>
      <c r="B12" s="6" t="n">
        <v>735</v>
      </c>
      <c r="C12" s="6" t="n">
        <v>931</v>
      </c>
      <c r="D12" s="6" t="n">
        <v>1141</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5</v>
      </c>
      <c r="B1" s="2" t="s">
        <v>1</v>
      </c>
    </row>
    <row r="2" spans="1:4">
      <c r="B2" s="2" t="s">
        <v>31</v>
      </c>
      <c r="C2" s="2" t="s">
        <v>32</v>
      </c>
      <c r="D2" s="2" t="s">
        <v>33</v>
      </c>
    </row>
    <row r="3" spans="1:4">
      <c r="A3" s="3" t="s">
        <v>340</v>
      </c>
    </row>
    <row r="4" spans="1:4">
      <c r="A4" s="4" t="s">
        <v>2026</v>
      </c>
      <c r="B4" s="6" t="n">
        <v>0</v>
      </c>
      <c r="C4" s="6" t="n">
        <v>-17</v>
      </c>
      <c r="D4" s="6" t="n">
        <v>-6</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31</v>
      </c>
    </row>
    <row r="3" spans="1:2">
      <c r="A3" s="3" t="s">
        <v>350</v>
      </c>
    </row>
    <row r="4" spans="1:2">
      <c r="A4" s="4" t="s">
        <v>349</v>
      </c>
      <c r="B4" s="4" t="s">
        <v>351</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7</v>
      </c>
      <c r="B1" s="2" t="s">
        <v>31</v>
      </c>
      <c r="C1" s="2" t="s">
        <v>32</v>
      </c>
      <c r="D1" s="2" t="s">
        <v>33</v>
      </c>
      <c r="E1" s="2" t="s">
        <v>291</v>
      </c>
    </row>
    <row r="2" spans="1:5">
      <c r="A2" s="3" t="s">
        <v>2028</v>
      </c>
    </row>
    <row r="3" spans="1:5">
      <c r="A3" s="4" t="s">
        <v>2009</v>
      </c>
      <c r="B3" s="6" t="n">
        <v>6713</v>
      </c>
      <c r="C3" s="6" t="n">
        <v>7181</v>
      </c>
      <c r="D3" s="6" t="n">
        <v>7852</v>
      </c>
    </row>
    <row r="4" spans="1:5">
      <c r="A4" s="4" t="s">
        <v>2029</v>
      </c>
      <c r="B4" s="5" t="n">
        <v>-3709</v>
      </c>
      <c r="C4" s="5" t="n">
        <v>-3704</v>
      </c>
      <c r="D4" s="5" t="n">
        <v>-4144</v>
      </c>
    </row>
    <row r="5" spans="1:5">
      <c r="A5" s="4" t="s">
        <v>2030</v>
      </c>
      <c r="B5" s="5" t="n">
        <v>-1638</v>
      </c>
      <c r="C5" s="5" t="n">
        <v>-1891</v>
      </c>
      <c r="D5" s="5" t="n">
        <v>-1861</v>
      </c>
    </row>
    <row r="6" spans="1:5">
      <c r="A6" s="4" t="s">
        <v>2031</v>
      </c>
      <c r="B6" s="5" t="n">
        <v>1366</v>
      </c>
      <c r="C6" s="5" t="n">
        <v>1586</v>
      </c>
      <c r="D6" s="5" t="n">
        <v>1847</v>
      </c>
      <c r="E6" s="6" t="n">
        <v>2137</v>
      </c>
    </row>
    <row r="7" spans="1:5">
      <c r="A7" s="4" t="s">
        <v>949</v>
      </c>
      <c r="B7" s="5" t="n">
        <v>2269</v>
      </c>
      <c r="C7" s="5" t="n">
        <v>2546</v>
      </c>
      <c r="D7" s="5" t="n">
        <v>2567</v>
      </c>
    </row>
    <row r="8" spans="1:5">
      <c r="A8" s="4" t="s">
        <v>2032</v>
      </c>
      <c r="B8" s="5" t="n">
        <v>-1638</v>
      </c>
      <c r="C8" s="5" t="n">
        <v>-1891</v>
      </c>
      <c r="D8" s="5" t="n">
        <v>-1861</v>
      </c>
    </row>
    <row r="9" spans="1:5">
      <c r="A9" s="4" t="s">
        <v>2033</v>
      </c>
      <c r="B9" s="5" t="n">
        <v>631</v>
      </c>
      <c r="C9" s="5" t="n">
        <v>655</v>
      </c>
      <c r="D9" s="5" t="n">
        <v>706</v>
      </c>
      <c r="E9" s="6" t="n">
        <v>924</v>
      </c>
    </row>
    <row r="10" spans="1:5">
      <c r="A10" s="4" t="s">
        <v>2034</v>
      </c>
    </row>
    <row r="11" spans="1:5">
      <c r="A11" s="3" t="s">
        <v>2028</v>
      </c>
    </row>
    <row r="12" spans="1:5">
      <c r="A12" s="4" t="s">
        <v>2009</v>
      </c>
      <c r="B12" s="5" t="n">
        <v>833</v>
      </c>
      <c r="C12" s="5" t="n">
        <v>842</v>
      </c>
      <c r="D12" s="5" t="n">
        <v>995</v>
      </c>
    </row>
    <row r="13" spans="1:5">
      <c r="A13" s="4" t="s">
        <v>2035</v>
      </c>
    </row>
    <row r="14" spans="1:5">
      <c r="A14" s="3" t="s">
        <v>2028</v>
      </c>
    </row>
    <row r="15" spans="1:5">
      <c r="A15" s="4" t="s">
        <v>2009</v>
      </c>
      <c r="B15" s="5" t="n">
        <v>721</v>
      </c>
      <c r="C15" s="5" t="n">
        <v>790</v>
      </c>
      <c r="D15" s="5" t="n">
        <v>821</v>
      </c>
    </row>
    <row r="16" spans="1:5">
      <c r="A16" s="4" t="s">
        <v>949</v>
      </c>
      <c r="B16" s="5" t="n">
        <v>1123</v>
      </c>
      <c r="C16" s="5" t="n">
        <v>1139</v>
      </c>
      <c r="D16" s="5" t="n">
        <v>1157</v>
      </c>
    </row>
    <row r="17" spans="1:5">
      <c r="A17" s="4" t="s">
        <v>2036</v>
      </c>
    </row>
    <row r="18" spans="1:5">
      <c r="A18" s="3" t="s">
        <v>2028</v>
      </c>
    </row>
    <row r="19" spans="1:5">
      <c r="A19" s="4" t="s">
        <v>2009</v>
      </c>
      <c r="B19" s="5" t="n">
        <v>3914</v>
      </c>
      <c r="C19" s="5" t="n">
        <v>4011</v>
      </c>
      <c r="D19" s="5" t="n">
        <v>4436</v>
      </c>
    </row>
    <row r="20" spans="1:5">
      <c r="A20" s="4" t="s">
        <v>2037</v>
      </c>
    </row>
    <row r="21" spans="1:5">
      <c r="A21" s="3" t="s">
        <v>2028</v>
      </c>
    </row>
    <row r="22" spans="1:5">
      <c r="A22" s="4" t="s">
        <v>2009</v>
      </c>
      <c r="B22" s="5" t="n">
        <v>1245</v>
      </c>
      <c r="C22" s="5" t="n">
        <v>1538</v>
      </c>
      <c r="D22" s="5" t="n">
        <v>1600</v>
      </c>
    </row>
    <row r="23" spans="1:5">
      <c r="A23" s="4" t="s">
        <v>949</v>
      </c>
      <c r="B23" s="6" t="n">
        <v>1146</v>
      </c>
      <c r="C23" s="6" t="n">
        <v>1407</v>
      </c>
      <c r="D23" s="6" t="n">
        <v>1410</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8</v>
      </c>
      <c r="B1" s="2" t="s">
        <v>1</v>
      </c>
    </row>
    <row r="2" spans="1:4">
      <c r="B2" s="2" t="s">
        <v>31</v>
      </c>
      <c r="C2" s="2" t="s">
        <v>32</v>
      </c>
      <c r="D2" s="2" t="s">
        <v>33</v>
      </c>
    </row>
    <row r="3" spans="1:4">
      <c r="A3" s="3" t="s">
        <v>2028</v>
      </c>
    </row>
    <row r="4" spans="1:4">
      <c r="A4" s="4" t="s">
        <v>2039</v>
      </c>
      <c r="B4" s="6" t="n">
        <v>198</v>
      </c>
      <c r="C4" s="6" t="n">
        <v>660</v>
      </c>
      <c r="D4" s="6" t="n">
        <v>151</v>
      </c>
    </row>
    <row r="5" spans="1:4">
      <c r="A5" s="4" t="s">
        <v>2040</v>
      </c>
      <c r="B5" s="5" t="n">
        <v>1</v>
      </c>
      <c r="C5" s="5" t="n">
        <v>450</v>
      </c>
      <c r="D5" s="5" t="n">
        <v>-62</v>
      </c>
    </row>
    <row r="6" spans="1:4">
      <c r="A6" s="4" t="s">
        <v>2041</v>
      </c>
      <c r="B6" s="5" t="n">
        <v>-197</v>
      </c>
      <c r="C6" s="5" t="n">
        <v>-210</v>
      </c>
      <c r="D6" s="5" t="n">
        <v>-213</v>
      </c>
    </row>
    <row r="7" spans="1:4">
      <c r="A7" s="4" t="s">
        <v>2034</v>
      </c>
    </row>
    <row r="8" spans="1:4">
      <c r="A8" s="3" t="s">
        <v>2028</v>
      </c>
    </row>
    <row r="9" spans="1:4">
      <c r="A9" s="4" t="s">
        <v>2039</v>
      </c>
      <c r="B9" s="5" t="n">
        <v>25</v>
      </c>
      <c r="C9" s="5" t="n">
        <v>132</v>
      </c>
      <c r="D9" s="5" t="n">
        <v>69</v>
      </c>
    </row>
    <row r="10" spans="1:4">
      <c r="A10" s="4" t="s">
        <v>2035</v>
      </c>
    </row>
    <row r="11" spans="1:4">
      <c r="A11" s="3" t="s">
        <v>2028</v>
      </c>
    </row>
    <row r="12" spans="1:4">
      <c r="A12" s="4" t="s">
        <v>2039</v>
      </c>
      <c r="B12" s="5" t="n">
        <v>26</v>
      </c>
      <c r="C12" s="5" t="n">
        <v>38</v>
      </c>
      <c r="D12" s="5" t="n">
        <v>-95</v>
      </c>
    </row>
    <row r="13" spans="1:4">
      <c r="A13" s="4" t="s">
        <v>2036</v>
      </c>
    </row>
    <row r="14" spans="1:4">
      <c r="A14" s="3" t="s">
        <v>2028</v>
      </c>
    </row>
    <row r="15" spans="1:4">
      <c r="A15" s="4" t="s">
        <v>2039</v>
      </c>
      <c r="B15" s="5" t="n">
        <v>105</v>
      </c>
      <c r="C15" s="5" t="n">
        <v>456</v>
      </c>
      <c r="D15" s="5" t="n">
        <v>231</v>
      </c>
    </row>
    <row r="16" spans="1:4">
      <c r="A16" s="4" t="s">
        <v>2037</v>
      </c>
    </row>
    <row r="17" spans="1:4">
      <c r="A17" s="3" t="s">
        <v>2028</v>
      </c>
    </row>
    <row r="18" spans="1:4">
      <c r="A18" s="4" t="s">
        <v>2039</v>
      </c>
      <c r="B18" s="6" t="n">
        <v>42</v>
      </c>
      <c r="C18" s="6" t="n">
        <v>34</v>
      </c>
      <c r="D18" s="6" t="n">
        <v>-54</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2</v>
      </c>
      <c r="B1" s="2" t="s">
        <v>31</v>
      </c>
      <c r="C1" s="2" t="s">
        <v>32</v>
      </c>
      <c r="D1" s="2" t="s">
        <v>33</v>
      </c>
    </row>
    <row r="2" spans="1:4">
      <c r="A2" s="3" t="s">
        <v>1241</v>
      </c>
    </row>
    <row r="3" spans="1:4">
      <c r="A3" s="4" t="s">
        <v>2043</v>
      </c>
      <c r="B3" s="6" t="n">
        <v>3709</v>
      </c>
      <c r="C3" s="6" t="n">
        <v>3704</v>
      </c>
      <c r="D3" s="6" t="n">
        <v>4144</v>
      </c>
    </row>
    <row r="4" spans="1:4">
      <c r="A4" s="4" t="s">
        <v>1908</v>
      </c>
    </row>
    <row r="5" spans="1:4">
      <c r="A5" s="3" t="s">
        <v>1241</v>
      </c>
    </row>
    <row r="6" spans="1:4">
      <c r="A6" s="4" t="s">
        <v>2043</v>
      </c>
      <c r="B6" s="5" t="n">
        <v>2000</v>
      </c>
    </row>
    <row r="7" spans="1:4">
      <c r="A7" s="4" t="s">
        <v>2044</v>
      </c>
      <c r="B7" s="5" t="n">
        <v>400</v>
      </c>
    </row>
    <row r="8" spans="1:4">
      <c r="A8" s="4" t="s">
        <v>2045</v>
      </c>
    </row>
    <row r="9" spans="1:4">
      <c r="A9" s="3" t="s">
        <v>1241</v>
      </c>
    </row>
    <row r="10" spans="1:4">
      <c r="A10" s="4" t="s">
        <v>2043</v>
      </c>
      <c r="B10" s="6" t="n">
        <v>700</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6</v>
      </c>
      <c r="B1" s="2" t="s">
        <v>1</v>
      </c>
    </row>
    <row r="2" spans="1:4">
      <c r="B2" s="2" t="s">
        <v>31</v>
      </c>
      <c r="C2" s="2" t="s">
        <v>32</v>
      </c>
      <c r="D2" s="2" t="s">
        <v>33</v>
      </c>
    </row>
    <row r="3" spans="1:4">
      <c r="A3" s="3" t="s">
        <v>342</v>
      </c>
    </row>
    <row r="4" spans="1:4">
      <c r="A4" s="4" t="s">
        <v>2047</v>
      </c>
      <c r="B4" s="6" t="n">
        <v>77</v>
      </c>
      <c r="C4" s="6" t="n">
        <v>130</v>
      </c>
      <c r="D4" s="6" t="n">
        <v>162</v>
      </c>
    </row>
    <row r="5" spans="1:4">
      <c r="A5" s="4" t="s">
        <v>182</v>
      </c>
      <c r="B5" s="5" t="n">
        <v>-3</v>
      </c>
    </row>
    <row r="6" spans="1:4">
      <c r="A6" s="4" t="s">
        <v>48</v>
      </c>
      <c r="B6" s="5" t="n">
        <v>3</v>
      </c>
      <c r="C6" s="5" t="n">
        <v>6</v>
      </c>
      <c r="D6" s="5" t="n">
        <v>20</v>
      </c>
    </row>
    <row r="7" spans="1:4">
      <c r="A7" s="4" t="s">
        <v>2048</v>
      </c>
      <c r="D7" s="5" t="n">
        <v>-66</v>
      </c>
    </row>
    <row r="8" spans="1:4">
      <c r="A8" s="4" t="s">
        <v>2049</v>
      </c>
      <c r="C8" s="5" t="n">
        <v>-9</v>
      </c>
      <c r="D8" s="5" t="n">
        <v>0</v>
      </c>
    </row>
    <row r="9" spans="1:4">
      <c r="A9" s="4" t="s">
        <v>1120</v>
      </c>
      <c r="B9" s="5" t="n">
        <v>-1</v>
      </c>
      <c r="C9" s="5" t="n">
        <v>-3</v>
      </c>
      <c r="D9" s="5" t="n">
        <v>-2</v>
      </c>
    </row>
    <row r="10" spans="1:4">
      <c r="A10" s="4" t="s">
        <v>1121</v>
      </c>
      <c r="B10" s="5" t="n">
        <v>5</v>
      </c>
      <c r="C10" s="5" t="n">
        <v>-2</v>
      </c>
      <c r="D10" s="5" t="n">
        <v>3</v>
      </c>
    </row>
    <row r="11" spans="1:4">
      <c r="A11" s="4" t="s">
        <v>1122</v>
      </c>
      <c r="B11" s="5" t="n">
        <v>23</v>
      </c>
      <c r="C11" s="5" t="n">
        <v>-45</v>
      </c>
      <c r="D11" s="5" t="n">
        <v>13</v>
      </c>
    </row>
    <row r="12" spans="1:4">
      <c r="A12" s="4" t="s">
        <v>2050</v>
      </c>
      <c r="B12" s="5" t="n">
        <v>0</v>
      </c>
      <c r="C12" s="5" t="n">
        <v>0</v>
      </c>
      <c r="D12" s="5" t="n">
        <v>0</v>
      </c>
    </row>
    <row r="13" spans="1:4">
      <c r="A13" s="4" t="s">
        <v>2051</v>
      </c>
      <c r="B13" s="6" t="n">
        <v>104</v>
      </c>
      <c r="C13" s="6" t="n">
        <v>77</v>
      </c>
      <c r="D13" s="6" t="n">
        <v>130</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2</v>
      </c>
      <c r="B1" s="2" t="s">
        <v>1</v>
      </c>
    </row>
    <row r="2" spans="1:3">
      <c r="B2" s="2" t="s">
        <v>32</v>
      </c>
      <c r="C2" s="2" t="s">
        <v>33</v>
      </c>
    </row>
    <row r="3" spans="1:3">
      <c r="A3" s="3" t="s">
        <v>342</v>
      </c>
    </row>
    <row r="4" spans="1:3">
      <c r="A4" s="4" t="s">
        <v>2053</v>
      </c>
      <c r="B4" s="6" t="n">
        <v>-9</v>
      </c>
    </row>
    <row r="5" spans="1:3">
      <c r="A5" s="4" t="s">
        <v>2054</v>
      </c>
      <c r="B5" s="6" t="n">
        <v>-9</v>
      </c>
      <c r="C5" s="6" t="n">
        <v>43</v>
      </c>
    </row>
  </sheetData>
  <mergeCells count="2">
    <mergeCell ref="A1:A2"/>
    <mergeCell ref="B1:C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55</v>
      </c>
      <c r="B1" s="2" t="s">
        <v>31</v>
      </c>
      <c r="C1" s="2" t="s">
        <v>32</v>
      </c>
      <c r="D1" s="2" t="s">
        <v>33</v>
      </c>
    </row>
    <row r="2" spans="1:4">
      <c r="A2" s="3" t="s">
        <v>342</v>
      </c>
    </row>
    <row r="3" spans="1:4">
      <c r="A3" s="4" t="s">
        <v>103</v>
      </c>
      <c r="B3" s="6" t="n">
        <v>0</v>
      </c>
      <c r="C3" s="6" t="n">
        <v>2</v>
      </c>
    </row>
    <row r="4" spans="1:4">
      <c r="A4" s="4" t="s">
        <v>109</v>
      </c>
      <c r="B4" s="5" t="n">
        <v>31</v>
      </c>
      <c r="C4" s="5" t="n">
        <v>30</v>
      </c>
      <c r="D4" s="6" t="n">
        <v>55</v>
      </c>
    </row>
    <row r="5" spans="1:4">
      <c r="A5" s="4" t="s">
        <v>112</v>
      </c>
      <c r="B5" s="5" t="n">
        <v>-1</v>
      </c>
      <c r="C5" s="5" t="n">
        <v>-2</v>
      </c>
      <c r="D5" s="5" t="n">
        <v>-1</v>
      </c>
    </row>
    <row r="6" spans="1:4">
      <c r="A6" s="4" t="s">
        <v>114</v>
      </c>
      <c r="B6" s="5" t="n">
        <v>0</v>
      </c>
      <c r="C6" s="5" t="n">
        <v>0</v>
      </c>
    </row>
    <row r="7" spans="1:4">
      <c r="A7" s="4" t="s">
        <v>2056</v>
      </c>
      <c r="B7" s="5" t="n">
        <v>7</v>
      </c>
      <c r="C7" s="5" t="n">
        <v>4</v>
      </c>
      <c r="D7" s="5" t="n">
        <v>7</v>
      </c>
    </row>
    <row r="8" spans="1:4">
      <c r="A8" s="4" t="s">
        <v>142</v>
      </c>
      <c r="B8" s="5" t="n">
        <v>9</v>
      </c>
      <c r="C8" s="6" t="n">
        <v>8</v>
      </c>
      <c r="D8" s="5" t="n">
        <v>15</v>
      </c>
    </row>
    <row r="9" spans="1:4">
      <c r="A9" s="4" t="s">
        <v>148</v>
      </c>
      <c r="B9" s="6" t="n">
        <v>0</v>
      </c>
      <c r="D9" s="5" t="n">
        <v>1</v>
      </c>
    </row>
    <row r="10" spans="1:4">
      <c r="A10" s="4" t="s">
        <v>151</v>
      </c>
      <c r="D10" s="6" t="n">
        <v>45</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7</v>
      </c>
      <c r="B1" s="2" t="s">
        <v>1</v>
      </c>
    </row>
    <row r="2" spans="1:4">
      <c r="B2" s="2" t="s">
        <v>31</v>
      </c>
      <c r="C2" s="2" t="s">
        <v>32</v>
      </c>
      <c r="D2" s="2" t="s">
        <v>33</v>
      </c>
    </row>
    <row r="3" spans="1:4">
      <c r="A3" s="3" t="s">
        <v>342</v>
      </c>
    </row>
    <row r="4" spans="1:4">
      <c r="A4" s="4" t="s">
        <v>308</v>
      </c>
      <c r="B4" s="6" t="n">
        <v>13</v>
      </c>
      <c r="C4" s="6" t="n">
        <v>15</v>
      </c>
      <c r="D4" s="6" t="n">
        <v>19</v>
      </c>
    </row>
    <row r="5" spans="1:4">
      <c r="A5" s="4" t="s">
        <v>37</v>
      </c>
      <c r="B5" s="5" t="n">
        <v>8</v>
      </c>
      <c r="C5" s="5" t="n">
        <v>18</v>
      </c>
      <c r="D5" s="5" t="n">
        <v>35</v>
      </c>
    </row>
    <row r="6" spans="1:4">
      <c r="A6" s="4" t="s">
        <v>2058</v>
      </c>
      <c r="B6" s="5" t="n">
        <v>-66</v>
      </c>
      <c r="C6" s="5" t="n">
        <v>-57</v>
      </c>
      <c r="D6" s="5" t="n">
        <v>-67</v>
      </c>
    </row>
    <row r="7" spans="1:4">
      <c r="A7" s="4" t="s">
        <v>2059</v>
      </c>
      <c r="B7" s="6" t="n">
        <v>0</v>
      </c>
      <c r="C7" s="6" t="n">
        <v>0</v>
      </c>
      <c r="D7" s="6" t="n">
        <v>1</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60</v>
      </c>
      <c r="B1" s="2" t="s">
        <v>31</v>
      </c>
      <c r="C1" s="2" t="s">
        <v>32</v>
      </c>
      <c r="D1" s="2" t="s">
        <v>33</v>
      </c>
      <c r="E1" s="2" t="s">
        <v>291</v>
      </c>
    </row>
    <row r="2" spans="1:5">
      <c r="A2" s="3" t="s">
        <v>611</v>
      </c>
    </row>
    <row r="3" spans="1:5">
      <c r="A3" s="4" t="s">
        <v>876</v>
      </c>
      <c r="B3" s="6" t="n">
        <v>1617</v>
      </c>
      <c r="C3" s="6" t="n">
        <v>1464</v>
      </c>
      <c r="D3" s="6" t="n">
        <v>1523</v>
      </c>
    </row>
    <row r="4" spans="1:5">
      <c r="A4" s="4" t="s">
        <v>103</v>
      </c>
      <c r="B4" s="5" t="n">
        <v>2282</v>
      </c>
      <c r="C4" s="5" t="n">
        <v>2247</v>
      </c>
      <c r="D4" s="5" t="n">
        <v>2359</v>
      </c>
    </row>
    <row r="5" spans="1:5">
      <c r="A5" s="4" t="s">
        <v>104</v>
      </c>
      <c r="B5" s="5" t="n">
        <v>263</v>
      </c>
      <c r="C5" s="5" t="n">
        <v>213</v>
      </c>
      <c r="D5" s="5" t="n">
        <v>915</v>
      </c>
    </row>
    <row r="6" spans="1:5">
      <c r="A6" s="4" t="s">
        <v>841</v>
      </c>
      <c r="B6" s="5" t="n">
        <v>3075</v>
      </c>
      <c r="C6" s="5" t="n">
        <v>3275</v>
      </c>
      <c r="D6" s="5" t="n">
        <v>3336</v>
      </c>
    </row>
    <row r="7" spans="1:5">
      <c r="A7" s="4" t="s">
        <v>112</v>
      </c>
      <c r="B7" s="5" t="n">
        <v>2748</v>
      </c>
      <c r="C7" s="5" t="n">
        <v>2686</v>
      </c>
      <c r="D7" s="5" t="n">
        <v>1617</v>
      </c>
    </row>
    <row r="8" spans="1:5">
      <c r="A8" s="4" t="s">
        <v>113</v>
      </c>
      <c r="B8" s="5" t="n">
        <v>139</v>
      </c>
      <c r="C8" s="5" t="n">
        <v>34</v>
      </c>
      <c r="D8" s="5" t="n">
        <v>57</v>
      </c>
    </row>
    <row r="9" spans="1:5">
      <c r="A9" s="4" t="s">
        <v>118</v>
      </c>
      <c r="B9" s="5" t="n">
        <v>5634</v>
      </c>
      <c r="C9" s="5" t="n">
        <v>5810</v>
      </c>
      <c r="D9" s="5" t="n">
        <v>6355</v>
      </c>
      <c r="E9" s="6" t="n">
        <v>4469</v>
      </c>
    </row>
    <row r="10" spans="1:5">
      <c r="A10" s="4" t="s">
        <v>938</v>
      </c>
      <c r="B10" s="5" t="n">
        <v>0</v>
      </c>
      <c r="C10" s="5" t="n">
        <v>0</v>
      </c>
      <c r="D10" s="5" t="n">
        <v>1</v>
      </c>
    </row>
    <row r="11" spans="1:5">
      <c r="A11" s="4" t="s">
        <v>129</v>
      </c>
      <c r="B11" s="5" t="n">
        <v>26749</v>
      </c>
      <c r="C11" s="5" t="n">
        <v>26293</v>
      </c>
      <c r="D11" s="5" t="n">
        <v>28908</v>
      </c>
    </row>
    <row r="12" spans="1:5">
      <c r="A12" s="4" t="s">
        <v>130</v>
      </c>
      <c r="B12" s="5" t="n">
        <v>775</v>
      </c>
      <c r="C12" s="5" t="n">
        <v>1002</v>
      </c>
      <c r="D12" s="5" t="n">
        <v>578</v>
      </c>
    </row>
    <row r="13" spans="1:5">
      <c r="A13" s="4" t="s">
        <v>939</v>
      </c>
      <c r="B13" s="5" t="n">
        <v>4835</v>
      </c>
      <c r="C13" s="5" t="n">
        <v>4941</v>
      </c>
      <c r="D13" s="5" t="n">
        <v>4507</v>
      </c>
    </row>
    <row r="14" spans="1:5">
      <c r="A14" s="4" t="s">
        <v>139</v>
      </c>
      <c r="B14" s="5" t="n">
        <v>7270</v>
      </c>
      <c r="C14" s="5" t="n">
        <v>6030</v>
      </c>
      <c r="D14" s="5" t="n">
        <v>4616</v>
      </c>
    </row>
    <row r="15" spans="1:5">
      <c r="A15" s="4" t="s">
        <v>140</v>
      </c>
      <c r="B15" s="5" t="n">
        <v>133</v>
      </c>
      <c r="C15" s="5" t="n">
        <v>34</v>
      </c>
      <c r="D15" s="5" t="n">
        <v>50</v>
      </c>
    </row>
    <row r="16" spans="1:5">
      <c r="A16" s="4" t="s">
        <v>2061</v>
      </c>
    </row>
    <row r="17" spans="1:5">
      <c r="A17" s="3" t="s">
        <v>611</v>
      </c>
    </row>
    <row r="18" spans="1:5">
      <c r="A18" s="4" t="s">
        <v>103</v>
      </c>
      <c r="B18" s="5" t="n">
        <v>2309</v>
      </c>
    </row>
    <row r="19" spans="1:5">
      <c r="A19" s="4" t="s">
        <v>104</v>
      </c>
      <c r="B19" s="5" t="n">
        <v>263</v>
      </c>
    </row>
    <row r="20" spans="1:5">
      <c r="A20" s="4" t="s">
        <v>112</v>
      </c>
      <c r="B20" s="5" t="n">
        <v>2748</v>
      </c>
    </row>
    <row r="21" spans="1:5">
      <c r="A21" s="4" t="s">
        <v>113</v>
      </c>
      <c r="B21" s="5" t="n">
        <v>122</v>
      </c>
    </row>
    <row r="22" spans="1:5">
      <c r="A22" s="4" t="s">
        <v>118</v>
      </c>
      <c r="B22" s="5" t="n">
        <v>5081</v>
      </c>
      <c r="C22" s="5" t="n">
        <v>5333</v>
      </c>
      <c r="D22" s="5" t="n">
        <v>6267</v>
      </c>
      <c r="E22" s="6" t="n">
        <v>4469</v>
      </c>
    </row>
    <row r="23" spans="1:5">
      <c r="A23" s="4" t="s">
        <v>129</v>
      </c>
      <c r="B23" s="5" t="n">
        <v>26749</v>
      </c>
    </row>
    <row r="24" spans="1:5">
      <c r="A24" s="4" t="s">
        <v>130</v>
      </c>
      <c r="B24" s="5" t="n">
        <v>712</v>
      </c>
    </row>
    <row r="25" spans="1:5">
      <c r="A25" s="4" t="s">
        <v>139</v>
      </c>
      <c r="B25" s="5" t="n">
        <v>7270</v>
      </c>
    </row>
    <row r="26" spans="1:5">
      <c r="A26" s="4" t="s">
        <v>140</v>
      </c>
      <c r="B26" s="5" t="n">
        <v>133</v>
      </c>
    </row>
    <row r="27" spans="1:5">
      <c r="A27" s="4" t="s">
        <v>2062</v>
      </c>
    </row>
    <row r="28" spans="1:5">
      <c r="A28" s="3" t="s">
        <v>611</v>
      </c>
    </row>
    <row r="29" spans="1:5">
      <c r="A29" s="4" t="s">
        <v>876</v>
      </c>
      <c r="B29" s="5" t="n">
        <v>1617</v>
      </c>
      <c r="C29" s="5" t="n">
        <v>1464</v>
      </c>
      <c r="D29" s="5" t="n">
        <v>1523</v>
      </c>
    </row>
    <row r="30" spans="1:5">
      <c r="A30" s="4" t="s">
        <v>841</v>
      </c>
      <c r="B30" s="5" t="n">
        <v>3075</v>
      </c>
      <c r="C30" s="5" t="n">
        <v>3275</v>
      </c>
      <c r="D30" s="5" t="n">
        <v>3336</v>
      </c>
    </row>
    <row r="31" spans="1:5">
      <c r="A31" s="4" t="s">
        <v>113</v>
      </c>
      <c r="B31" s="5" t="n">
        <v>17</v>
      </c>
    </row>
    <row r="32" spans="1:5">
      <c r="A32" s="4" t="s">
        <v>118</v>
      </c>
      <c r="B32" s="5" t="n">
        <v>553</v>
      </c>
      <c r="C32" s="5" t="n">
        <v>477</v>
      </c>
      <c r="D32" s="5" t="n">
        <v>88</v>
      </c>
    </row>
    <row r="33" spans="1:5">
      <c r="A33" s="4" t="s">
        <v>938</v>
      </c>
      <c r="B33" s="5" t="n">
        <v>27</v>
      </c>
    </row>
    <row r="34" spans="1:5">
      <c r="A34" s="4" t="s">
        <v>130</v>
      </c>
      <c r="B34" s="5" t="n">
        <v>63</v>
      </c>
    </row>
    <row r="35" spans="1:5">
      <c r="A35" s="4" t="s">
        <v>939</v>
      </c>
      <c r="B35" s="5" t="n">
        <v>4835</v>
      </c>
      <c r="C35" s="6" t="n">
        <v>4941</v>
      </c>
      <c r="D35" s="6" t="n">
        <v>4507</v>
      </c>
    </row>
    <row r="36" spans="1:5">
      <c r="A36" s="4" t="s">
        <v>723</v>
      </c>
    </row>
    <row r="37" spans="1:5">
      <c r="A37" s="3" t="s">
        <v>611</v>
      </c>
    </row>
    <row r="38" spans="1:5">
      <c r="A38" s="4" t="s">
        <v>103</v>
      </c>
      <c r="B38" s="5" t="n">
        <v>-27</v>
      </c>
    </row>
    <row r="39" spans="1:5">
      <c r="A39" s="4" t="s">
        <v>938</v>
      </c>
      <c r="B39" s="5" t="n">
        <v>-27</v>
      </c>
    </row>
    <row r="40" spans="1:5">
      <c r="A40" s="4" t="s">
        <v>129</v>
      </c>
      <c r="B40" s="6" t="n">
        <v>-27</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3</v>
      </c>
      <c r="B1" s="2" t="s">
        <v>1</v>
      </c>
    </row>
    <row r="2" spans="1:4">
      <c r="B2" s="2" t="s">
        <v>31</v>
      </c>
      <c r="C2" s="2" t="s">
        <v>32</v>
      </c>
      <c r="D2" s="2" t="s">
        <v>33</v>
      </c>
    </row>
    <row r="3" spans="1:4">
      <c r="A3" s="3" t="s">
        <v>611</v>
      </c>
    </row>
    <row r="4" spans="1:4">
      <c r="A4" s="4" t="s">
        <v>54</v>
      </c>
      <c r="B4" s="6" t="n">
        <v>-51</v>
      </c>
      <c r="C4" s="6" t="n">
        <v>-372</v>
      </c>
      <c r="D4" s="6" t="n">
        <v>-533</v>
      </c>
    </row>
    <row r="5" spans="1:4">
      <c r="A5" s="4" t="s">
        <v>728</v>
      </c>
    </row>
    <row r="6" spans="1:4">
      <c r="A6" s="3" t="s">
        <v>611</v>
      </c>
    </row>
    <row r="7" spans="1:4">
      <c r="A7" s="4" t="s">
        <v>54</v>
      </c>
      <c r="B7" s="5" t="n">
        <v>-51</v>
      </c>
      <c r="C7" s="5" t="n">
        <v>-372</v>
      </c>
      <c r="D7" s="5" t="n">
        <v>-533</v>
      </c>
    </row>
    <row r="8" spans="1:4">
      <c r="A8" s="4" t="s">
        <v>2064</v>
      </c>
      <c r="B8" s="6" t="n">
        <v>3</v>
      </c>
      <c r="C8" s="6" t="n">
        <v>-13</v>
      </c>
      <c r="D8" s="6" t="n">
        <v>-35</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5</v>
      </c>
      <c r="B1" s="2" t="s">
        <v>1</v>
      </c>
    </row>
    <row r="2" spans="1:4">
      <c r="B2" s="2" t="s">
        <v>31</v>
      </c>
      <c r="C2" s="2" t="s">
        <v>32</v>
      </c>
      <c r="D2" s="2" t="s">
        <v>33</v>
      </c>
    </row>
    <row r="3" spans="1:4">
      <c r="A3" s="3" t="s">
        <v>611</v>
      </c>
    </row>
    <row r="4" spans="1:4">
      <c r="A4" s="4" t="s">
        <v>50</v>
      </c>
      <c r="B4" s="6" t="n">
        <v>-1341</v>
      </c>
      <c r="C4" s="6" t="n">
        <v>-1274</v>
      </c>
      <c r="D4" s="6" t="n">
        <v>-1407</v>
      </c>
    </row>
    <row r="5" spans="1:4">
      <c r="A5" s="4" t="s">
        <v>51</v>
      </c>
      <c r="B5" s="5" t="n">
        <v>9</v>
      </c>
      <c r="C5" s="5" t="n">
        <v>11</v>
      </c>
      <c r="D5" s="5" t="n">
        <v>23</v>
      </c>
    </row>
    <row r="6" spans="1:4">
      <c r="A6" s="4" t="s">
        <v>52</v>
      </c>
      <c r="B6" s="5" t="n">
        <v>-4</v>
      </c>
      <c r="C6" s="5" t="n">
        <v>-63</v>
      </c>
      <c r="D6" s="5" t="n">
        <v>-149</v>
      </c>
    </row>
    <row r="7" spans="1:4">
      <c r="A7" s="4" t="s">
        <v>55</v>
      </c>
      <c r="B7" s="5" t="n">
        <v>-1362</v>
      </c>
      <c r="C7" s="5" t="n">
        <v>-1715</v>
      </c>
      <c r="D7" s="5" t="n">
        <v>-2097</v>
      </c>
    </row>
    <row r="8" spans="1:4">
      <c r="A8" s="4" t="s">
        <v>2061</v>
      </c>
    </row>
    <row r="9" spans="1:4">
      <c r="A9" s="3" t="s">
        <v>611</v>
      </c>
    </row>
    <row r="10" spans="1:4">
      <c r="A10" s="4" t="s">
        <v>50</v>
      </c>
      <c r="B10" s="5" t="n">
        <v>-1341</v>
      </c>
      <c r="C10" s="5" t="n">
        <v>-1274</v>
      </c>
      <c r="D10" s="5" t="n">
        <v>-1407</v>
      </c>
    </row>
    <row r="11" spans="1:4">
      <c r="A11" s="4" t="s">
        <v>51</v>
      </c>
      <c r="B11" s="5" t="n">
        <v>9</v>
      </c>
      <c r="C11" s="5" t="n">
        <v>11</v>
      </c>
      <c r="D11" s="5" t="n">
        <v>23</v>
      </c>
    </row>
    <row r="12" spans="1:4">
      <c r="A12" s="4" t="s">
        <v>2066</v>
      </c>
      <c r="B12" s="5" t="n">
        <v>-1332</v>
      </c>
      <c r="C12" s="5" t="n">
        <v>-1263</v>
      </c>
      <c r="D12" s="5" t="n">
        <v>-1384</v>
      </c>
    </row>
    <row r="13" spans="1:4">
      <c r="A13" s="4" t="s">
        <v>52</v>
      </c>
      <c r="B13" s="5" t="n">
        <v>-4</v>
      </c>
      <c r="C13" s="5" t="n">
        <v>-63</v>
      </c>
      <c r="D13" s="5" t="n">
        <v>-149</v>
      </c>
    </row>
    <row r="14" spans="1:4">
      <c r="A14" s="4" t="s">
        <v>53</v>
      </c>
      <c r="B14" s="5" t="n">
        <v>-26</v>
      </c>
      <c r="C14" s="5" t="n">
        <v>-389</v>
      </c>
      <c r="D14" s="5" t="n">
        <v>-564</v>
      </c>
    </row>
    <row r="15" spans="1:4">
      <c r="A15" s="4" t="s">
        <v>55</v>
      </c>
      <c r="B15" s="5" t="n">
        <v>-1362</v>
      </c>
      <c r="C15" s="5" t="n">
        <v>-1715</v>
      </c>
      <c r="D15" s="5" t="n">
        <v>-2097</v>
      </c>
    </row>
    <row r="16" spans="1:4">
      <c r="A16" s="4" t="s">
        <v>2067</v>
      </c>
      <c r="B16" s="5" t="n">
        <v>-89</v>
      </c>
      <c r="C16" s="5" t="n">
        <v>69</v>
      </c>
      <c r="D16" s="5" t="n">
        <v>-304</v>
      </c>
    </row>
    <row r="17" spans="1:4">
      <c r="A17" s="4" t="s">
        <v>2068</v>
      </c>
    </row>
    <row r="18" spans="1:4">
      <c r="A18" s="3" t="s">
        <v>611</v>
      </c>
    </row>
    <row r="19" spans="1:4">
      <c r="A19" s="4" t="s">
        <v>51</v>
      </c>
      <c r="B19" s="5" t="n">
        <v>9</v>
      </c>
      <c r="C19" s="5" t="n">
        <v>11</v>
      </c>
      <c r="D19" s="5" t="n">
        <v>23</v>
      </c>
    </row>
    <row r="20" spans="1:4">
      <c r="A20" s="4" t="s">
        <v>2066</v>
      </c>
      <c r="B20" s="5" t="n">
        <v>9</v>
      </c>
      <c r="C20" s="5" t="n">
        <v>11</v>
      </c>
      <c r="D20" s="5" t="n">
        <v>23</v>
      </c>
    </row>
    <row r="21" spans="1:4">
      <c r="A21" s="4" t="s">
        <v>52</v>
      </c>
      <c r="B21" s="5" t="n">
        <v>-17</v>
      </c>
      <c r="C21" s="5" t="n">
        <v>-54</v>
      </c>
      <c r="D21" s="5" t="n">
        <v>-334</v>
      </c>
    </row>
    <row r="22" spans="1:4">
      <c r="A22" s="4" t="s">
        <v>53</v>
      </c>
      <c r="B22" s="5" t="n">
        <v>16</v>
      </c>
      <c r="C22" s="5" t="n">
        <v>-346</v>
      </c>
      <c r="D22" s="5" t="n">
        <v>-509</v>
      </c>
    </row>
    <row r="23" spans="1:4">
      <c r="A23" s="4" t="s">
        <v>2067</v>
      </c>
      <c r="B23" s="5" t="n">
        <v>-22</v>
      </c>
      <c r="C23" s="5" t="n">
        <v>20</v>
      </c>
      <c r="D23" s="5" t="n">
        <v>-4</v>
      </c>
    </row>
    <row r="24" spans="1:4">
      <c r="A24" s="4" t="s">
        <v>2069</v>
      </c>
    </row>
    <row r="25" spans="1:4">
      <c r="A25" s="3" t="s">
        <v>611</v>
      </c>
    </row>
    <row r="26" spans="1:4">
      <c r="A26" s="4" t="s">
        <v>50</v>
      </c>
      <c r="B26" s="5" t="n">
        <v>-1395</v>
      </c>
      <c r="C26" s="5" t="n">
        <v>-1357</v>
      </c>
      <c r="D26" s="5" t="n">
        <v>-1468</v>
      </c>
    </row>
    <row r="27" spans="1:4">
      <c r="A27" s="4" t="s">
        <v>2066</v>
      </c>
      <c r="B27" s="5" t="n">
        <v>-1395</v>
      </c>
      <c r="C27" s="5" t="n">
        <v>-1357</v>
      </c>
      <c r="D27" s="5" t="n">
        <v>-1468</v>
      </c>
    </row>
    <row r="28" spans="1:4">
      <c r="A28" s="4" t="s">
        <v>52</v>
      </c>
      <c r="B28" s="5" t="n">
        <v>-353</v>
      </c>
      <c r="C28" s="5" t="n">
        <v>1217</v>
      </c>
      <c r="D28" s="5" t="n">
        <v>130</v>
      </c>
    </row>
    <row r="29" spans="1:4">
      <c r="A29" s="4" t="s">
        <v>2067</v>
      </c>
      <c r="D29" s="5" t="n">
        <v>61</v>
      </c>
    </row>
    <row r="30" spans="1:4">
      <c r="A30" s="4" t="s">
        <v>2070</v>
      </c>
    </row>
    <row r="31" spans="1:4">
      <c r="A31" s="3" t="s">
        <v>611</v>
      </c>
    </row>
    <row r="32" spans="1:4">
      <c r="A32" s="4" t="s">
        <v>50</v>
      </c>
      <c r="B32" s="5" t="n">
        <v>54</v>
      </c>
      <c r="C32" s="5" t="n">
        <v>83</v>
      </c>
      <c r="D32" s="5" t="n">
        <v>61</v>
      </c>
    </row>
    <row r="33" spans="1:4">
      <c r="A33" s="4" t="s">
        <v>2066</v>
      </c>
      <c r="B33" s="5" t="n">
        <v>54</v>
      </c>
      <c r="C33" s="5" t="n">
        <v>83</v>
      </c>
      <c r="D33" s="5" t="n">
        <v>61</v>
      </c>
    </row>
    <row r="34" spans="1:4">
      <c r="A34" s="4" t="s">
        <v>52</v>
      </c>
      <c r="B34" s="5" t="n">
        <v>366</v>
      </c>
      <c r="C34" s="5" t="n">
        <v>-1226</v>
      </c>
      <c r="D34" s="5" t="n">
        <v>55</v>
      </c>
    </row>
    <row r="35" spans="1:4">
      <c r="A35" s="4" t="s">
        <v>2067</v>
      </c>
      <c r="B35" s="5" t="n">
        <v>-67</v>
      </c>
      <c r="C35" s="5" t="n">
        <v>49</v>
      </c>
      <c r="D35" s="5" t="n">
        <v>-361</v>
      </c>
    </row>
    <row r="36" spans="1:4">
      <c r="A36" s="4" t="s">
        <v>2071</v>
      </c>
    </row>
    <row r="37" spans="1:4">
      <c r="A37" s="3" t="s">
        <v>611</v>
      </c>
    </row>
    <row r="38" spans="1:4">
      <c r="A38" s="4" t="s">
        <v>53</v>
      </c>
      <c r="B38" s="6" t="n">
        <v>-42</v>
      </c>
      <c r="C38" s="6" t="n">
        <v>-43</v>
      </c>
      <c r="D38" s="6" t="n">
        <v>-55</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31</v>
      </c>
    </row>
    <row r="3" spans="1:2">
      <c r="A3" s="3" t="s">
        <v>353</v>
      </c>
    </row>
    <row r="4" spans="1:2">
      <c r="A4" s="4" t="s">
        <v>352</v>
      </c>
      <c r="B4" s="4" t="s">
        <v>354</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2</v>
      </c>
      <c r="B1" s="2" t="s">
        <v>1</v>
      </c>
    </row>
    <row r="2" spans="1:4">
      <c r="B2" s="2" t="s">
        <v>31</v>
      </c>
      <c r="C2" s="2" t="s">
        <v>32</v>
      </c>
      <c r="D2" s="2" t="s">
        <v>33</v>
      </c>
    </row>
    <row r="3" spans="1:4">
      <c r="A3" s="3" t="s">
        <v>611</v>
      </c>
    </row>
    <row r="4" spans="1:4">
      <c r="A4" s="4" t="s">
        <v>2073</v>
      </c>
      <c r="B4" s="6" t="n">
        <v>-51</v>
      </c>
      <c r="C4" s="6" t="n">
        <v>-372</v>
      </c>
      <c r="D4" s="6" t="n">
        <v>-533</v>
      </c>
    </row>
    <row r="5" spans="1:4">
      <c r="A5" s="4" t="s">
        <v>2061</v>
      </c>
    </row>
    <row r="6" spans="1:4">
      <c r="A6" s="3" t="s">
        <v>611</v>
      </c>
    </row>
    <row r="7" spans="1:4">
      <c r="A7" s="4" t="s">
        <v>2073</v>
      </c>
      <c r="B7" s="6" t="n">
        <v>-51</v>
      </c>
      <c r="C7" s="6" t="n">
        <v>-372</v>
      </c>
      <c r="D7" s="6" t="n">
        <v>-533</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4</v>
      </c>
      <c r="B1" s="2" t="s">
        <v>31</v>
      </c>
      <c r="C1" s="2" t="s">
        <v>32</v>
      </c>
      <c r="D1" s="2" t="s">
        <v>33</v>
      </c>
    </row>
    <row r="2" spans="1:4">
      <c r="A2" s="3" t="s">
        <v>611</v>
      </c>
    </row>
    <row r="3" spans="1:4">
      <c r="A3" s="4" t="s">
        <v>2075</v>
      </c>
      <c r="B3" s="6" t="n">
        <v>34019</v>
      </c>
      <c r="C3" s="6" t="n">
        <v>32475</v>
      </c>
      <c r="D3" s="6" t="n">
        <v>33525</v>
      </c>
    </row>
    <row r="4" spans="1:4">
      <c r="A4" s="4" t="s">
        <v>2076</v>
      </c>
      <c r="B4" s="5" t="n">
        <v>845</v>
      </c>
      <c r="C4" s="5" t="n">
        <v>963</v>
      </c>
      <c r="D4" s="5" t="n">
        <v>561</v>
      </c>
    </row>
    <row r="5" spans="1:4">
      <c r="A5" s="4" t="s">
        <v>2077</v>
      </c>
      <c r="B5" s="5" t="n">
        <v>-385</v>
      </c>
      <c r="C5" s="5" t="n">
        <v>-234</v>
      </c>
      <c r="D5" s="5" t="n">
        <v>-960</v>
      </c>
    </row>
    <row r="6" spans="1:4">
      <c r="A6" s="4" t="s">
        <v>2078</v>
      </c>
      <c r="B6" s="5" t="n">
        <v>-721</v>
      </c>
      <c r="C6" s="5" t="n">
        <v>-686</v>
      </c>
      <c r="D6" s="5" t="n">
        <v>-763</v>
      </c>
    </row>
    <row r="7" spans="1:4">
      <c r="A7" s="4" t="s">
        <v>2079</v>
      </c>
      <c r="B7" s="5" t="n">
        <v>33758</v>
      </c>
      <c r="C7" s="5" t="n">
        <v>32518</v>
      </c>
      <c r="D7" s="5" t="n">
        <v>32363</v>
      </c>
    </row>
    <row r="8" spans="1:4">
      <c r="A8" s="4" t="s">
        <v>2080</v>
      </c>
      <c r="B8" s="5" t="n">
        <v>-8317</v>
      </c>
      <c r="C8" s="5" t="n">
        <v>-8675</v>
      </c>
      <c r="D8" s="5" t="n">
        <v>-7919</v>
      </c>
    </row>
    <row r="9" spans="1:4">
      <c r="A9" s="4" t="s">
        <v>2081</v>
      </c>
      <c r="B9" s="5" t="n">
        <v>25441</v>
      </c>
      <c r="C9" s="5" t="n">
        <v>23843</v>
      </c>
      <c r="D9" s="5" t="n">
        <v>24444</v>
      </c>
    </row>
    <row r="10" spans="1:4">
      <c r="A10" s="4" t="s">
        <v>2082</v>
      </c>
    </row>
    <row r="11" spans="1:4">
      <c r="A11" s="3" t="s">
        <v>611</v>
      </c>
    </row>
    <row r="12" spans="1:4">
      <c r="A12" s="4" t="s">
        <v>2080</v>
      </c>
      <c r="B12" s="5" t="n">
        <v>-553</v>
      </c>
      <c r="C12" s="5" t="n">
        <v>-695</v>
      </c>
      <c r="D12" s="5" t="n">
        <v>-77</v>
      </c>
    </row>
    <row r="13" spans="1:4">
      <c r="A13" s="4" t="s">
        <v>2083</v>
      </c>
    </row>
    <row r="14" spans="1:4">
      <c r="A14" s="3" t="s">
        <v>611</v>
      </c>
    </row>
    <row r="15" spans="1:4">
      <c r="A15" s="4" t="s">
        <v>2080</v>
      </c>
      <c r="B15" s="5" t="n">
        <v>-2683</v>
      </c>
      <c r="C15" s="5" t="n">
        <v>-2647</v>
      </c>
      <c r="D15" s="5" t="n">
        <v>-1576</v>
      </c>
    </row>
    <row r="16" spans="1:4">
      <c r="A16" s="4" t="s">
        <v>2084</v>
      </c>
    </row>
    <row r="17" spans="1:4">
      <c r="A17" s="3" t="s">
        <v>611</v>
      </c>
    </row>
    <row r="18" spans="1:4">
      <c r="A18" s="4" t="s">
        <v>2080</v>
      </c>
      <c r="B18" s="5" t="n">
        <v>-2523</v>
      </c>
      <c r="C18" s="5" t="n">
        <v>-3166</v>
      </c>
      <c r="D18" s="5" t="n">
        <v>-3942</v>
      </c>
    </row>
    <row r="19" spans="1:4">
      <c r="A19" s="4" t="s">
        <v>2085</v>
      </c>
    </row>
    <row r="20" spans="1:4">
      <c r="A20" s="3" t="s">
        <v>611</v>
      </c>
    </row>
    <row r="21" spans="1:4">
      <c r="A21" s="4" t="s">
        <v>2080</v>
      </c>
      <c r="B21" s="5" t="n">
        <v>-2558</v>
      </c>
      <c r="C21" s="5" t="n">
        <v>-2167</v>
      </c>
      <c r="D21" s="5" t="n">
        <v>-2324</v>
      </c>
    </row>
    <row r="22" spans="1:4">
      <c r="A22" s="4" t="s">
        <v>2086</v>
      </c>
    </row>
    <row r="23" spans="1:4">
      <c r="A23" s="3" t="s">
        <v>611</v>
      </c>
    </row>
    <row r="24" spans="1:4">
      <c r="A24" s="4" t="s">
        <v>2075</v>
      </c>
      <c r="B24" s="5" t="n">
        <v>822</v>
      </c>
      <c r="C24" s="5" t="n">
        <v>1234</v>
      </c>
      <c r="D24" s="5" t="n">
        <v>1212</v>
      </c>
    </row>
    <row r="25" spans="1:4">
      <c r="A25" s="4" t="s">
        <v>2087</v>
      </c>
    </row>
    <row r="26" spans="1:4">
      <c r="A26" s="3" t="s">
        <v>611</v>
      </c>
    </row>
    <row r="27" spans="1:4">
      <c r="A27" s="4" t="s">
        <v>2075</v>
      </c>
      <c r="B27" s="5" t="n">
        <v>27070</v>
      </c>
      <c r="C27" s="5" t="n">
        <v>25703</v>
      </c>
      <c r="D27" s="5" t="n">
        <v>27370</v>
      </c>
    </row>
    <row r="28" spans="1:4">
      <c r="A28" s="4" t="s">
        <v>2088</v>
      </c>
    </row>
    <row r="29" spans="1:4">
      <c r="A29" s="3" t="s">
        <v>611</v>
      </c>
    </row>
    <row r="30" spans="1:4">
      <c r="A30" s="4" t="s">
        <v>2075</v>
      </c>
      <c r="B30" s="5" t="n">
        <v>3664</v>
      </c>
      <c r="C30" s="5" t="n">
        <v>2961</v>
      </c>
      <c r="D30" s="5" t="n">
        <v>2710</v>
      </c>
    </row>
    <row r="31" spans="1:4">
      <c r="A31" s="4" t="s">
        <v>2089</v>
      </c>
    </row>
    <row r="32" spans="1:4">
      <c r="A32" s="3" t="s">
        <v>611</v>
      </c>
    </row>
    <row r="33" spans="1:4">
      <c r="A33" s="4" t="s">
        <v>2075</v>
      </c>
      <c r="B33" s="5" t="n">
        <v>584</v>
      </c>
      <c r="C33" s="5" t="n">
        <v>571</v>
      </c>
      <c r="D33" s="5" t="n">
        <v>622</v>
      </c>
    </row>
    <row r="34" spans="1:4">
      <c r="A34" s="4" t="s">
        <v>2090</v>
      </c>
    </row>
    <row r="35" spans="1:4">
      <c r="A35" s="3" t="s">
        <v>611</v>
      </c>
    </row>
    <row r="36" spans="1:4">
      <c r="A36" s="4" t="s">
        <v>2075</v>
      </c>
      <c r="B36" s="5" t="n">
        <v>82</v>
      </c>
      <c r="C36" s="5" t="n">
        <v>21</v>
      </c>
      <c r="D36" s="5" t="n">
        <v>541</v>
      </c>
    </row>
    <row r="37" spans="1:4">
      <c r="A37" s="4" t="s">
        <v>2091</v>
      </c>
    </row>
    <row r="38" spans="1:4">
      <c r="A38" s="3" t="s">
        <v>611</v>
      </c>
    </row>
    <row r="39" spans="1:4">
      <c r="A39" s="4" t="s">
        <v>2075</v>
      </c>
      <c r="B39" s="5" t="n">
        <v>1116</v>
      </c>
      <c r="C39" s="5" t="n">
        <v>1358</v>
      </c>
      <c r="D39" s="5" t="n">
        <v>542</v>
      </c>
    </row>
    <row r="40" spans="1:4">
      <c r="A40" s="4" t="s">
        <v>2092</v>
      </c>
    </row>
    <row r="41" spans="1:4">
      <c r="A41" s="3" t="s">
        <v>611</v>
      </c>
    </row>
    <row r="42" spans="1:4">
      <c r="A42" s="4" t="s">
        <v>2075</v>
      </c>
      <c r="B42" s="5" t="n">
        <v>318</v>
      </c>
      <c r="C42" s="5" t="n">
        <v>193</v>
      </c>
      <c r="D42" s="5" t="n">
        <v>278</v>
      </c>
    </row>
    <row r="43" spans="1:4">
      <c r="A43" s="4" t="s">
        <v>2093</v>
      </c>
    </row>
    <row r="44" spans="1:4">
      <c r="A44" s="3" t="s">
        <v>611</v>
      </c>
    </row>
    <row r="45" spans="1:4">
      <c r="A45" s="4" t="s">
        <v>2075</v>
      </c>
      <c r="B45" s="6" t="n">
        <v>363</v>
      </c>
      <c r="C45" s="6" t="n">
        <v>434</v>
      </c>
      <c r="D45" s="6" t="n">
        <v>250</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94</v>
      </c>
      <c r="B1" s="2" t="s">
        <v>2095</v>
      </c>
    </row>
    <row r="2" spans="1:2">
      <c r="A2" s="3" t="s">
        <v>345</v>
      </c>
    </row>
    <row r="3" spans="1:2">
      <c r="A3" s="4" t="s">
        <v>2096</v>
      </c>
      <c r="B3" s="6" t="n">
        <v>346</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7</v>
      </c>
      <c r="B1" s="2" t="s">
        <v>1</v>
      </c>
    </row>
    <row r="2" spans="1:3">
      <c r="B2" s="2" t="s">
        <v>31</v>
      </c>
      <c r="C2" s="2" t="s">
        <v>32</v>
      </c>
    </row>
    <row r="3" spans="1:3">
      <c r="A3" s="3" t="s">
        <v>2098</v>
      </c>
    </row>
    <row r="4" spans="1:3">
      <c r="A4" s="4" t="s">
        <v>2099</v>
      </c>
      <c r="C4" s="6" t="n">
        <v>-518</v>
      </c>
    </row>
    <row r="5" spans="1:3">
      <c r="A5" s="4" t="s">
        <v>2100</v>
      </c>
    </row>
    <row r="6" spans="1:3">
      <c r="A6" s="3" t="s">
        <v>2098</v>
      </c>
    </row>
    <row r="7" spans="1:3">
      <c r="A7" s="4" t="s">
        <v>2101</v>
      </c>
      <c r="B7" s="6" t="n">
        <v>32475</v>
      </c>
      <c r="C7" s="5" t="n">
        <v>33525</v>
      </c>
    </row>
    <row r="8" spans="1:3">
      <c r="A8" s="4" t="s">
        <v>2099</v>
      </c>
      <c r="C8" s="5" t="n">
        <v>166</v>
      </c>
    </row>
    <row r="9" spans="1:3">
      <c r="A9" s="4" t="s">
        <v>2102</v>
      </c>
      <c r="C9" s="5" t="n">
        <v>-1200</v>
      </c>
    </row>
    <row r="10" spans="1:3">
      <c r="A10" s="4" t="s">
        <v>836</v>
      </c>
      <c r="C10" s="5" t="n">
        <v>-16</v>
      </c>
    </row>
    <row r="11" spans="1:3">
      <c r="A11" s="4" t="s">
        <v>2103</v>
      </c>
      <c r="C11" s="5" t="n">
        <v>32475</v>
      </c>
    </row>
    <row r="12" spans="1:3">
      <c r="A12" s="4" t="s">
        <v>2086</v>
      </c>
    </row>
    <row r="13" spans="1:3">
      <c r="A13" s="3" t="s">
        <v>2098</v>
      </c>
    </row>
    <row r="14" spans="1:3">
      <c r="A14" s="4" t="s">
        <v>2101</v>
      </c>
      <c r="B14" s="5" t="n">
        <v>1234</v>
      </c>
      <c r="C14" s="5" t="n">
        <v>1212</v>
      </c>
    </row>
    <row r="15" spans="1:3">
      <c r="A15" s="4" t="s">
        <v>836</v>
      </c>
      <c r="C15" s="5" t="n">
        <v>22</v>
      </c>
    </row>
    <row r="16" spans="1:3">
      <c r="A16" s="4" t="s">
        <v>2103</v>
      </c>
      <c r="C16" s="5" t="n">
        <v>1234</v>
      </c>
    </row>
    <row r="17" spans="1:3">
      <c r="A17" s="4" t="s">
        <v>2087</v>
      </c>
    </row>
    <row r="18" spans="1:3">
      <c r="A18" s="3" t="s">
        <v>2098</v>
      </c>
    </row>
    <row r="19" spans="1:3">
      <c r="A19" s="4" t="s">
        <v>2101</v>
      </c>
      <c r="B19" s="5" t="n">
        <v>25703</v>
      </c>
      <c r="C19" s="5" t="n">
        <v>27370</v>
      </c>
    </row>
    <row r="20" spans="1:3">
      <c r="A20" s="4" t="s">
        <v>2099</v>
      </c>
      <c r="C20" s="5" t="n">
        <v>-460</v>
      </c>
    </row>
    <row r="21" spans="1:3">
      <c r="A21" s="4" t="s">
        <v>2102</v>
      </c>
      <c r="C21" s="5" t="n">
        <v>-1104</v>
      </c>
    </row>
    <row r="22" spans="1:3">
      <c r="A22" s="4" t="s">
        <v>2103</v>
      </c>
      <c r="C22" s="5" t="n">
        <v>25703</v>
      </c>
    </row>
    <row r="23" spans="1:3">
      <c r="A23" s="4" t="s">
        <v>2088</v>
      </c>
    </row>
    <row r="24" spans="1:3">
      <c r="A24" s="3" t="s">
        <v>2098</v>
      </c>
    </row>
    <row r="25" spans="1:3">
      <c r="A25" s="4" t="s">
        <v>2101</v>
      </c>
      <c r="B25" s="5" t="n">
        <v>2961</v>
      </c>
      <c r="C25" s="5" t="n">
        <v>2710</v>
      </c>
    </row>
    <row r="26" spans="1:3">
      <c r="A26" s="4" t="s">
        <v>2099</v>
      </c>
      <c r="C26" s="5" t="n">
        <v>294</v>
      </c>
    </row>
    <row r="27" spans="1:3">
      <c r="A27" s="4" t="s">
        <v>2102</v>
      </c>
      <c r="C27" s="5" t="n">
        <v>-54</v>
      </c>
    </row>
    <row r="28" spans="1:3">
      <c r="A28" s="4" t="s">
        <v>836</v>
      </c>
      <c r="C28" s="5" t="n">
        <v>11</v>
      </c>
    </row>
    <row r="29" spans="1:3">
      <c r="A29" s="4" t="s">
        <v>2103</v>
      </c>
      <c r="C29" s="5" t="n">
        <v>2961</v>
      </c>
    </row>
    <row r="30" spans="1:3">
      <c r="A30" s="4" t="s">
        <v>2089</v>
      </c>
    </row>
    <row r="31" spans="1:3">
      <c r="A31" s="3" t="s">
        <v>2098</v>
      </c>
    </row>
    <row r="32" spans="1:3">
      <c r="A32" s="4" t="s">
        <v>2101</v>
      </c>
      <c r="B32" s="5" t="n">
        <v>571</v>
      </c>
      <c r="C32" s="5" t="n">
        <v>622</v>
      </c>
    </row>
    <row r="33" spans="1:3">
      <c r="A33" s="4" t="s">
        <v>2099</v>
      </c>
      <c r="C33" s="5" t="n">
        <v>-96</v>
      </c>
    </row>
    <row r="34" spans="1:3">
      <c r="A34" s="4" t="s">
        <v>836</v>
      </c>
      <c r="C34" s="5" t="n">
        <v>45</v>
      </c>
    </row>
    <row r="35" spans="1:3">
      <c r="A35" s="4" t="s">
        <v>2103</v>
      </c>
      <c r="C35" s="5" t="n">
        <v>571</v>
      </c>
    </row>
    <row r="36" spans="1:3">
      <c r="A36" s="4" t="s">
        <v>2090</v>
      </c>
    </row>
    <row r="37" spans="1:3">
      <c r="A37" s="3" t="s">
        <v>2098</v>
      </c>
    </row>
    <row r="38" spans="1:3">
      <c r="A38" s="4" t="s">
        <v>2101</v>
      </c>
      <c r="B38" s="5" t="n">
        <v>21</v>
      </c>
      <c r="C38" s="5" t="n">
        <v>541</v>
      </c>
    </row>
    <row r="39" spans="1:3">
      <c r="A39" s="4" t="s">
        <v>2099</v>
      </c>
      <c r="C39" s="5" t="n">
        <v>-520</v>
      </c>
    </row>
    <row r="40" spans="1:3">
      <c r="A40" s="4" t="s">
        <v>2103</v>
      </c>
      <c r="C40" s="5" t="n">
        <v>21</v>
      </c>
    </row>
    <row r="41" spans="1:3">
      <c r="A41" s="4" t="s">
        <v>2091</v>
      </c>
    </row>
    <row r="42" spans="1:3">
      <c r="A42" s="3" t="s">
        <v>2098</v>
      </c>
    </row>
    <row r="43" spans="1:3">
      <c r="A43" s="4" t="s">
        <v>2101</v>
      </c>
      <c r="B43" s="5" t="n">
        <v>1358</v>
      </c>
      <c r="C43" s="5" t="n">
        <v>542</v>
      </c>
    </row>
    <row r="44" spans="1:3">
      <c r="A44" s="4" t="s">
        <v>2099</v>
      </c>
      <c r="C44" s="5" t="n">
        <v>818</v>
      </c>
    </row>
    <row r="45" spans="1:3">
      <c r="A45" s="4" t="s">
        <v>2102</v>
      </c>
      <c r="C45" s="5" t="n">
        <v>-2</v>
      </c>
    </row>
    <row r="46" spans="1:3">
      <c r="A46" s="4" t="s">
        <v>2103</v>
      </c>
      <c r="C46" s="5" t="n">
        <v>1358</v>
      </c>
    </row>
    <row r="47" spans="1:3">
      <c r="A47" s="4" t="s">
        <v>2092</v>
      </c>
    </row>
    <row r="48" spans="1:3">
      <c r="A48" s="3" t="s">
        <v>2098</v>
      </c>
    </row>
    <row r="49" spans="1:3">
      <c r="A49" s="4" t="s">
        <v>2101</v>
      </c>
      <c r="B49" s="5" t="n">
        <v>193</v>
      </c>
      <c r="C49" s="5" t="n">
        <v>278</v>
      </c>
    </row>
    <row r="50" spans="1:3">
      <c r="A50" s="4" t="s">
        <v>2099</v>
      </c>
      <c r="C50" s="5" t="n">
        <v>-66</v>
      </c>
    </row>
    <row r="51" spans="1:3">
      <c r="A51" s="4" t="s">
        <v>2102</v>
      </c>
      <c r="C51" s="5" t="n">
        <v>-19</v>
      </c>
    </row>
    <row r="52" spans="1:3">
      <c r="A52" s="4" t="s">
        <v>2103</v>
      </c>
      <c r="C52" s="5" t="n">
        <v>193</v>
      </c>
    </row>
    <row r="53" spans="1:3">
      <c r="A53" s="4" t="s">
        <v>2093</v>
      </c>
    </row>
    <row r="54" spans="1:3">
      <c r="A54" s="3" t="s">
        <v>2098</v>
      </c>
    </row>
    <row r="55" spans="1:3">
      <c r="A55" s="4" t="s">
        <v>2101</v>
      </c>
      <c r="B55" s="5" t="n">
        <v>434</v>
      </c>
      <c r="C55" s="5" t="n">
        <v>250</v>
      </c>
    </row>
    <row r="56" spans="1:3">
      <c r="A56" s="4" t="s">
        <v>2099</v>
      </c>
      <c r="C56" s="5" t="n">
        <v>196</v>
      </c>
    </row>
    <row r="57" spans="1:3">
      <c r="A57" s="4" t="s">
        <v>2102</v>
      </c>
      <c r="C57" s="5" t="n">
        <v>-21</v>
      </c>
    </row>
    <row r="58" spans="1:3">
      <c r="A58" s="4" t="s">
        <v>836</v>
      </c>
      <c r="C58" s="5" t="n">
        <v>9</v>
      </c>
    </row>
    <row r="59" spans="1:3">
      <c r="A59" s="4" t="s">
        <v>2103</v>
      </c>
      <c r="C59" s="5" t="n">
        <v>434</v>
      </c>
    </row>
    <row r="60" spans="1:3">
      <c r="A60" s="4" t="s">
        <v>2104</v>
      </c>
    </row>
    <row r="61" spans="1:3">
      <c r="A61" s="3" t="s">
        <v>2098</v>
      </c>
    </row>
    <row r="62" spans="1:3">
      <c r="A62" s="4" t="s">
        <v>2099</v>
      </c>
      <c r="C62" s="5" t="n">
        <v>-66</v>
      </c>
    </row>
    <row r="63" spans="1:3">
      <c r="A63" s="4" t="s">
        <v>2102</v>
      </c>
      <c r="C63" s="5" t="n">
        <v>1183</v>
      </c>
    </row>
    <row r="64" spans="1:3">
      <c r="A64" s="4" t="s">
        <v>836</v>
      </c>
      <c r="C64" s="5" t="n">
        <v>11</v>
      </c>
    </row>
    <row r="65" spans="1:3">
      <c r="A65" s="4" t="s">
        <v>2082</v>
      </c>
    </row>
    <row r="66" spans="1:3">
      <c r="A66" s="3" t="s">
        <v>2098</v>
      </c>
    </row>
    <row r="67" spans="1:3">
      <c r="A67" s="4" t="s">
        <v>2099</v>
      </c>
      <c r="C67" s="5" t="n">
        <v>-618</v>
      </c>
    </row>
    <row r="68" spans="1:3">
      <c r="A68" s="4" t="s">
        <v>2061</v>
      </c>
    </row>
    <row r="69" spans="1:3">
      <c r="A69" s="3" t="s">
        <v>2098</v>
      </c>
    </row>
    <row r="70" spans="1:3">
      <c r="A70" s="4" t="s">
        <v>2099</v>
      </c>
      <c r="B70" s="5" t="n">
        <v>1078</v>
      </c>
    </row>
    <row r="71" spans="1:3">
      <c r="A71" s="4" t="s">
        <v>2069</v>
      </c>
    </row>
    <row r="72" spans="1:3">
      <c r="A72" s="3" t="s">
        <v>2098</v>
      </c>
    </row>
    <row r="73" spans="1:3">
      <c r="A73" s="4" t="s">
        <v>2101</v>
      </c>
      <c r="B73" s="5" t="n">
        <v>32475</v>
      </c>
    </row>
    <row r="74" spans="1:3">
      <c r="A74" s="4" t="s">
        <v>2099</v>
      </c>
      <c r="B74" s="5" t="n">
        <v>930</v>
      </c>
    </row>
    <row r="75" spans="1:3">
      <c r="A75" s="4" t="s">
        <v>1120</v>
      </c>
      <c r="B75" s="5" t="n">
        <v>194</v>
      </c>
    </row>
    <row r="76" spans="1:3">
      <c r="A76" s="4" t="s">
        <v>2102</v>
      </c>
      <c r="B76" s="5" t="n">
        <v>353</v>
      </c>
    </row>
    <row r="77" spans="1:3">
      <c r="A77" s="4" t="s">
        <v>836</v>
      </c>
      <c r="B77" s="5" t="n">
        <v>67</v>
      </c>
    </row>
    <row r="78" spans="1:3">
      <c r="A78" s="4" t="s">
        <v>2103</v>
      </c>
      <c r="B78" s="5" t="n">
        <v>34019</v>
      </c>
      <c r="C78" s="5" t="n">
        <v>32475</v>
      </c>
    </row>
    <row r="79" spans="1:3">
      <c r="A79" s="4" t="s">
        <v>2105</v>
      </c>
    </row>
    <row r="80" spans="1:3">
      <c r="A80" s="3" t="s">
        <v>2098</v>
      </c>
    </row>
    <row r="81" spans="1:3">
      <c r="A81" s="4" t="s">
        <v>2101</v>
      </c>
      <c r="B81" s="5" t="n">
        <v>1234</v>
      </c>
    </row>
    <row r="82" spans="1:3">
      <c r="A82" s="4" t="s">
        <v>2099</v>
      </c>
      <c r="B82" s="5" t="n">
        <v>-443</v>
      </c>
    </row>
    <row r="83" spans="1:3">
      <c r="A83" s="4" t="s">
        <v>836</v>
      </c>
      <c r="B83" s="5" t="n">
        <v>31</v>
      </c>
    </row>
    <row r="84" spans="1:3">
      <c r="A84" s="4" t="s">
        <v>2103</v>
      </c>
      <c r="B84" s="5" t="n">
        <v>822</v>
      </c>
      <c r="C84" s="5" t="n">
        <v>1234</v>
      </c>
    </row>
    <row r="85" spans="1:3">
      <c r="A85" s="4" t="s">
        <v>2106</v>
      </c>
    </row>
    <row r="86" spans="1:3">
      <c r="A86" s="3" t="s">
        <v>2098</v>
      </c>
    </row>
    <row r="87" spans="1:3">
      <c r="A87" s="4" t="s">
        <v>2101</v>
      </c>
      <c r="B87" s="5" t="n">
        <v>25703</v>
      </c>
    </row>
    <row r="88" spans="1:3">
      <c r="A88" s="4" t="s">
        <v>2099</v>
      </c>
      <c r="B88" s="5" t="n">
        <v>1136</v>
      </c>
    </row>
    <row r="89" spans="1:3">
      <c r="A89" s="4" t="s">
        <v>1120</v>
      </c>
      <c r="B89" s="5" t="n">
        <v>5</v>
      </c>
    </row>
    <row r="90" spans="1:3">
      <c r="A90" s="4" t="s">
        <v>2102</v>
      </c>
      <c r="B90" s="5" t="n">
        <v>321</v>
      </c>
    </row>
    <row r="91" spans="1:3">
      <c r="A91" s="4" t="s">
        <v>836</v>
      </c>
      <c r="B91" s="5" t="n">
        <v>-95</v>
      </c>
    </row>
    <row r="92" spans="1:3">
      <c r="A92" s="4" t="s">
        <v>2103</v>
      </c>
      <c r="B92" s="5" t="n">
        <v>27070</v>
      </c>
      <c r="C92" s="5" t="n">
        <v>25703</v>
      </c>
    </row>
    <row r="93" spans="1:3">
      <c r="A93" s="4" t="s">
        <v>2107</v>
      </c>
    </row>
    <row r="94" spans="1:3">
      <c r="A94" s="3" t="s">
        <v>2098</v>
      </c>
    </row>
    <row r="95" spans="1:3">
      <c r="A95" s="4" t="s">
        <v>2101</v>
      </c>
      <c r="B95" s="5" t="n">
        <v>2961</v>
      </c>
    </row>
    <row r="96" spans="1:3">
      <c r="A96" s="4" t="s">
        <v>2099</v>
      </c>
      <c r="B96" s="5" t="n">
        <v>613</v>
      </c>
    </row>
    <row r="97" spans="1:3">
      <c r="A97" s="4" t="s">
        <v>1120</v>
      </c>
      <c r="B97" s="5" t="n">
        <v>14</v>
      </c>
    </row>
    <row r="98" spans="1:3">
      <c r="A98" s="4" t="s">
        <v>2102</v>
      </c>
      <c r="B98" s="5" t="n">
        <v>20</v>
      </c>
    </row>
    <row r="99" spans="1:3">
      <c r="A99" s="4" t="s">
        <v>836</v>
      </c>
      <c r="B99" s="5" t="n">
        <v>56</v>
      </c>
    </row>
    <row r="100" spans="1:3">
      <c r="A100" s="4" t="s">
        <v>2103</v>
      </c>
      <c r="B100" s="5" t="n">
        <v>3664</v>
      </c>
      <c r="C100" s="5" t="n">
        <v>2961</v>
      </c>
    </row>
    <row r="101" spans="1:3">
      <c r="A101" s="4" t="s">
        <v>2108</v>
      </c>
    </row>
    <row r="102" spans="1:3">
      <c r="A102" s="3" t="s">
        <v>2098</v>
      </c>
    </row>
    <row r="103" spans="1:3">
      <c r="A103" s="4" t="s">
        <v>2101</v>
      </c>
      <c r="B103" s="5" t="n">
        <v>571</v>
      </c>
    </row>
    <row r="104" spans="1:3">
      <c r="A104" s="4" t="s">
        <v>2099</v>
      </c>
      <c r="B104" s="5" t="n">
        <v>-123</v>
      </c>
    </row>
    <row r="105" spans="1:3">
      <c r="A105" s="4" t="s">
        <v>1120</v>
      </c>
      <c r="B105" s="5" t="n">
        <v>2</v>
      </c>
    </row>
    <row r="106" spans="1:3">
      <c r="A106" s="4" t="s">
        <v>2102</v>
      </c>
      <c r="B106" s="5" t="n">
        <v>-1</v>
      </c>
    </row>
    <row r="107" spans="1:3">
      <c r="A107" s="4" t="s">
        <v>836</v>
      </c>
      <c r="B107" s="5" t="n">
        <v>135</v>
      </c>
    </row>
    <row r="108" spans="1:3">
      <c r="A108" s="4" t="s">
        <v>2103</v>
      </c>
      <c r="B108" s="5" t="n">
        <v>584</v>
      </c>
      <c r="C108" s="5" t="n">
        <v>571</v>
      </c>
    </row>
    <row r="109" spans="1:3">
      <c r="A109" s="4" t="s">
        <v>2109</v>
      </c>
    </row>
    <row r="110" spans="1:3">
      <c r="A110" s="3" t="s">
        <v>2098</v>
      </c>
    </row>
    <row r="111" spans="1:3">
      <c r="A111" s="4" t="s">
        <v>2101</v>
      </c>
      <c r="B111" s="5" t="n">
        <v>21</v>
      </c>
    </row>
    <row r="112" spans="1:3">
      <c r="A112" s="4" t="s">
        <v>2099</v>
      </c>
      <c r="B112" s="5" t="n">
        <v>61</v>
      </c>
    </row>
    <row r="113" spans="1:3">
      <c r="A113" s="4" t="s">
        <v>2103</v>
      </c>
      <c r="B113" s="5" t="n">
        <v>82</v>
      </c>
      <c r="C113" s="5" t="n">
        <v>21</v>
      </c>
    </row>
    <row r="114" spans="1:3">
      <c r="A114" s="4" t="s">
        <v>2110</v>
      </c>
    </row>
    <row r="115" spans="1:3">
      <c r="A115" s="3" t="s">
        <v>2098</v>
      </c>
    </row>
    <row r="116" spans="1:3">
      <c r="A116" s="4" t="s">
        <v>2101</v>
      </c>
      <c r="B116" s="5" t="n">
        <v>1358</v>
      </c>
    </row>
    <row r="117" spans="1:3">
      <c r="A117" s="4" t="s">
        <v>2099</v>
      </c>
      <c r="B117" s="5" t="n">
        <v>-243</v>
      </c>
    </row>
    <row r="118" spans="1:3">
      <c r="A118" s="4" t="s">
        <v>2102</v>
      </c>
      <c r="B118" s="5" t="n">
        <v>0</v>
      </c>
    </row>
    <row r="119" spans="1:3">
      <c r="A119" s="4" t="s">
        <v>836</v>
      </c>
      <c r="B119" s="5" t="n">
        <v>1</v>
      </c>
    </row>
    <row r="120" spans="1:3">
      <c r="A120" s="4" t="s">
        <v>2103</v>
      </c>
      <c r="B120" s="5" t="n">
        <v>1116</v>
      </c>
      <c r="C120" s="5" t="n">
        <v>1358</v>
      </c>
    </row>
    <row r="121" spans="1:3">
      <c r="A121" s="4" t="s">
        <v>2111</v>
      </c>
    </row>
    <row r="122" spans="1:3">
      <c r="A122" s="3" t="s">
        <v>2098</v>
      </c>
    </row>
    <row r="123" spans="1:3">
      <c r="A123" s="4" t="s">
        <v>2101</v>
      </c>
      <c r="B123" s="5" t="n">
        <v>193</v>
      </c>
    </row>
    <row r="124" spans="1:3">
      <c r="A124" s="4" t="s">
        <v>2099</v>
      </c>
      <c r="B124" s="5" t="n">
        <v>82</v>
      </c>
    </row>
    <row r="125" spans="1:3">
      <c r="A125" s="4" t="s">
        <v>1120</v>
      </c>
      <c r="B125" s="5" t="n">
        <v>38</v>
      </c>
    </row>
    <row r="126" spans="1:3">
      <c r="A126" s="4" t="s">
        <v>2102</v>
      </c>
      <c r="B126" s="5" t="n">
        <v>5</v>
      </c>
    </row>
    <row r="127" spans="1:3">
      <c r="A127" s="4" t="s">
        <v>2103</v>
      </c>
      <c r="B127" s="5" t="n">
        <v>318</v>
      </c>
      <c r="C127" s="5" t="n">
        <v>193</v>
      </c>
    </row>
    <row r="128" spans="1:3">
      <c r="A128" s="4" t="s">
        <v>2112</v>
      </c>
    </row>
    <row r="129" spans="1:3">
      <c r="A129" s="3" t="s">
        <v>2098</v>
      </c>
    </row>
    <row r="130" spans="1:3">
      <c r="A130" s="4" t="s">
        <v>2101</v>
      </c>
      <c r="B130" s="5" t="n">
        <v>434</v>
      </c>
    </row>
    <row r="131" spans="1:3">
      <c r="A131" s="4" t="s">
        <v>2099</v>
      </c>
      <c r="B131" s="5" t="n">
        <v>-153</v>
      </c>
    </row>
    <row r="132" spans="1:3">
      <c r="A132" s="4" t="s">
        <v>1120</v>
      </c>
      <c r="B132" s="5" t="n">
        <v>135</v>
      </c>
    </row>
    <row r="133" spans="1:3">
      <c r="A133" s="4" t="s">
        <v>2102</v>
      </c>
      <c r="B133" s="5" t="n">
        <v>8</v>
      </c>
    </row>
    <row r="134" spans="1:3">
      <c r="A134" s="4" t="s">
        <v>836</v>
      </c>
      <c r="B134" s="5" t="n">
        <v>-61</v>
      </c>
    </row>
    <row r="135" spans="1:3">
      <c r="A135" s="4" t="s">
        <v>2103</v>
      </c>
      <c r="B135" s="5" t="n">
        <v>363</v>
      </c>
      <c r="C135" s="6" t="n">
        <v>434</v>
      </c>
    </row>
    <row r="136" spans="1:3">
      <c r="A136" s="4" t="s">
        <v>2070</v>
      </c>
    </row>
    <row r="137" spans="1:3">
      <c r="A137" s="3" t="s">
        <v>2098</v>
      </c>
    </row>
    <row r="138" spans="1:3">
      <c r="A138" s="4" t="s">
        <v>2099</v>
      </c>
      <c r="B138" s="5" t="n">
        <v>8</v>
      </c>
    </row>
    <row r="139" spans="1:3">
      <c r="A139" s="4" t="s">
        <v>2102</v>
      </c>
      <c r="B139" s="5" t="n">
        <v>-339</v>
      </c>
    </row>
    <row r="140" spans="1:3">
      <c r="A140" s="4" t="s">
        <v>836</v>
      </c>
      <c r="B140" s="5" t="n">
        <v>62</v>
      </c>
    </row>
    <row r="141" spans="1:3">
      <c r="A141" s="4" t="s">
        <v>2113</v>
      </c>
    </row>
    <row r="142" spans="1:3">
      <c r="A142" s="3" t="s">
        <v>2098</v>
      </c>
    </row>
    <row r="143" spans="1:3">
      <c r="A143" s="4" t="s">
        <v>2099</v>
      </c>
      <c r="B143" s="6" t="n">
        <v>140</v>
      </c>
    </row>
  </sheetData>
  <mergeCells count="2">
    <mergeCell ref="A1:A2"/>
    <mergeCell ref="B1:C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4</v>
      </c>
      <c r="B1" s="2" t="s">
        <v>1</v>
      </c>
    </row>
    <row r="2" spans="1:3">
      <c r="B2" s="2" t="s">
        <v>31</v>
      </c>
      <c r="C2" s="2" t="s">
        <v>32</v>
      </c>
    </row>
    <row r="3" spans="1:3">
      <c r="A3" s="3" t="s">
        <v>611</v>
      </c>
    </row>
    <row r="4" spans="1:3">
      <c r="A4" s="4" t="s">
        <v>2099</v>
      </c>
      <c r="C4" s="6" t="n">
        <v>-518</v>
      </c>
    </row>
    <row r="5" spans="1:3">
      <c r="A5" s="4" t="s">
        <v>728</v>
      </c>
    </row>
    <row r="6" spans="1:3">
      <c r="A6" s="3" t="s">
        <v>611</v>
      </c>
    </row>
    <row r="7" spans="1:3">
      <c r="A7" s="4" t="s">
        <v>2099</v>
      </c>
      <c r="B7" s="6" t="n">
        <v>1078</v>
      </c>
    </row>
    <row r="8" spans="1:3">
      <c r="A8" s="4" t="s">
        <v>2100</v>
      </c>
    </row>
    <row r="9" spans="1:3">
      <c r="A9" s="3" t="s">
        <v>611</v>
      </c>
    </row>
    <row r="10" spans="1:3">
      <c r="A10" s="4" t="s">
        <v>2099</v>
      </c>
      <c r="C10" s="5" t="n">
        <v>166</v>
      </c>
    </row>
    <row r="11" spans="1:3">
      <c r="A11" s="4" t="s">
        <v>2102</v>
      </c>
      <c r="C11" s="5" t="n">
        <v>-1200</v>
      </c>
    </row>
    <row r="12" spans="1:3">
      <c r="A12" s="4" t="s">
        <v>836</v>
      </c>
      <c r="C12" s="5" t="n">
        <v>-16</v>
      </c>
    </row>
    <row r="13" spans="1:3">
      <c r="A13" s="4" t="s">
        <v>2115</v>
      </c>
    </row>
    <row r="14" spans="1:3">
      <c r="A14" s="3" t="s">
        <v>611</v>
      </c>
    </row>
    <row r="15" spans="1:3">
      <c r="A15" s="4" t="s">
        <v>2099</v>
      </c>
      <c r="B15" s="5" t="n">
        <v>930</v>
      </c>
    </row>
    <row r="16" spans="1:3">
      <c r="A16" s="4" t="s">
        <v>2116</v>
      </c>
      <c r="B16" s="5" t="n">
        <v>194</v>
      </c>
    </row>
    <row r="17" spans="1:3">
      <c r="A17" s="4" t="s">
        <v>2102</v>
      </c>
      <c r="B17" s="5" t="n">
        <v>353</v>
      </c>
    </row>
    <row r="18" spans="1:3">
      <c r="A18" s="4" t="s">
        <v>836</v>
      </c>
      <c r="B18" s="5" t="n">
        <v>67</v>
      </c>
    </row>
    <row r="19" spans="1:3">
      <c r="A19" s="4" t="s">
        <v>2086</v>
      </c>
    </row>
    <row r="20" spans="1:3">
      <c r="A20" s="3" t="s">
        <v>611</v>
      </c>
    </row>
    <row r="21" spans="1:3">
      <c r="A21" s="4" t="s">
        <v>836</v>
      </c>
      <c r="C21" s="5" t="n">
        <v>22</v>
      </c>
    </row>
    <row r="22" spans="1:3">
      <c r="A22" s="4" t="s">
        <v>2117</v>
      </c>
    </row>
    <row r="23" spans="1:3">
      <c r="A23" s="3" t="s">
        <v>611</v>
      </c>
    </row>
    <row r="24" spans="1:3">
      <c r="A24" s="4" t="s">
        <v>2099</v>
      </c>
      <c r="B24" s="5" t="n">
        <v>-443</v>
      </c>
    </row>
    <row r="25" spans="1:3">
      <c r="A25" s="4" t="s">
        <v>836</v>
      </c>
      <c r="B25" s="5" t="n">
        <v>31</v>
      </c>
    </row>
    <row r="26" spans="1:3">
      <c r="A26" s="4" t="s">
        <v>2087</v>
      </c>
    </row>
    <row r="27" spans="1:3">
      <c r="A27" s="3" t="s">
        <v>611</v>
      </c>
    </row>
    <row r="28" spans="1:3">
      <c r="A28" s="4" t="s">
        <v>2099</v>
      </c>
      <c r="C28" s="5" t="n">
        <v>-460</v>
      </c>
    </row>
    <row r="29" spans="1:3">
      <c r="A29" s="4" t="s">
        <v>2102</v>
      </c>
      <c r="C29" s="5" t="n">
        <v>-1104</v>
      </c>
    </row>
    <row r="30" spans="1:3">
      <c r="A30" s="4" t="s">
        <v>2118</v>
      </c>
    </row>
    <row r="31" spans="1:3">
      <c r="A31" s="3" t="s">
        <v>611</v>
      </c>
    </row>
    <row r="32" spans="1:3">
      <c r="A32" s="4" t="s">
        <v>2099</v>
      </c>
      <c r="B32" s="5" t="n">
        <v>1136</v>
      </c>
    </row>
    <row r="33" spans="1:3">
      <c r="A33" s="4" t="s">
        <v>2116</v>
      </c>
      <c r="B33" s="5" t="n">
        <v>5</v>
      </c>
    </row>
    <row r="34" spans="1:3">
      <c r="A34" s="4" t="s">
        <v>2102</v>
      </c>
      <c r="B34" s="5" t="n">
        <v>321</v>
      </c>
    </row>
    <row r="35" spans="1:3">
      <c r="A35" s="4" t="s">
        <v>836</v>
      </c>
      <c r="B35" s="5" t="n">
        <v>-95</v>
      </c>
    </row>
    <row r="36" spans="1:3">
      <c r="A36" s="4" t="s">
        <v>2088</v>
      </c>
    </row>
    <row r="37" spans="1:3">
      <c r="A37" s="3" t="s">
        <v>611</v>
      </c>
    </row>
    <row r="38" spans="1:3">
      <c r="A38" s="4" t="s">
        <v>2099</v>
      </c>
      <c r="C38" s="5" t="n">
        <v>294</v>
      </c>
    </row>
    <row r="39" spans="1:3">
      <c r="A39" s="4" t="s">
        <v>2102</v>
      </c>
      <c r="C39" s="5" t="n">
        <v>-54</v>
      </c>
    </row>
    <row r="40" spans="1:3">
      <c r="A40" s="4" t="s">
        <v>836</v>
      </c>
      <c r="C40" s="5" t="n">
        <v>11</v>
      </c>
    </row>
    <row r="41" spans="1:3">
      <c r="A41" s="4" t="s">
        <v>2119</v>
      </c>
    </row>
    <row r="42" spans="1:3">
      <c r="A42" s="3" t="s">
        <v>611</v>
      </c>
    </row>
    <row r="43" spans="1:3">
      <c r="A43" s="4" t="s">
        <v>2099</v>
      </c>
      <c r="B43" s="5" t="n">
        <v>613</v>
      </c>
    </row>
    <row r="44" spans="1:3">
      <c r="A44" s="4" t="s">
        <v>2116</v>
      </c>
      <c r="B44" s="5" t="n">
        <v>14</v>
      </c>
    </row>
    <row r="45" spans="1:3">
      <c r="A45" s="4" t="s">
        <v>2102</v>
      </c>
      <c r="B45" s="5" t="n">
        <v>20</v>
      </c>
    </row>
    <row r="46" spans="1:3">
      <c r="A46" s="4" t="s">
        <v>836</v>
      </c>
      <c r="B46" s="5" t="n">
        <v>56</v>
      </c>
    </row>
    <row r="47" spans="1:3">
      <c r="A47" s="4" t="s">
        <v>2089</v>
      </c>
    </row>
    <row r="48" spans="1:3">
      <c r="A48" s="3" t="s">
        <v>611</v>
      </c>
    </row>
    <row r="49" spans="1:3">
      <c r="A49" s="4" t="s">
        <v>2099</v>
      </c>
      <c r="C49" s="5" t="n">
        <v>-96</v>
      </c>
    </row>
    <row r="50" spans="1:3">
      <c r="A50" s="4" t="s">
        <v>836</v>
      </c>
      <c r="C50" s="5" t="n">
        <v>45</v>
      </c>
    </row>
    <row r="51" spans="1:3">
      <c r="A51" s="4" t="s">
        <v>2120</v>
      </c>
    </row>
    <row r="52" spans="1:3">
      <c r="A52" s="3" t="s">
        <v>611</v>
      </c>
    </row>
    <row r="53" spans="1:3">
      <c r="A53" s="4" t="s">
        <v>2099</v>
      </c>
      <c r="B53" s="5" t="n">
        <v>-123</v>
      </c>
    </row>
    <row r="54" spans="1:3">
      <c r="A54" s="4" t="s">
        <v>2116</v>
      </c>
      <c r="B54" s="5" t="n">
        <v>2</v>
      </c>
    </row>
    <row r="55" spans="1:3">
      <c r="A55" s="4" t="s">
        <v>2102</v>
      </c>
      <c r="B55" s="5" t="n">
        <v>-1</v>
      </c>
    </row>
    <row r="56" spans="1:3">
      <c r="A56" s="4" t="s">
        <v>836</v>
      </c>
      <c r="B56" s="5" t="n">
        <v>135</v>
      </c>
    </row>
    <row r="57" spans="1:3">
      <c r="A57" s="4" t="s">
        <v>2090</v>
      </c>
    </row>
    <row r="58" spans="1:3">
      <c r="A58" s="3" t="s">
        <v>611</v>
      </c>
    </row>
    <row r="59" spans="1:3">
      <c r="A59" s="4" t="s">
        <v>2099</v>
      </c>
      <c r="C59" s="5" t="n">
        <v>-520</v>
      </c>
    </row>
    <row r="60" spans="1:3">
      <c r="A60" s="4" t="s">
        <v>2121</v>
      </c>
    </row>
    <row r="61" spans="1:3">
      <c r="A61" s="3" t="s">
        <v>611</v>
      </c>
    </row>
    <row r="62" spans="1:3">
      <c r="A62" s="4" t="s">
        <v>2099</v>
      </c>
      <c r="B62" s="5" t="n">
        <v>61</v>
      </c>
    </row>
    <row r="63" spans="1:3">
      <c r="A63" s="4" t="s">
        <v>2091</v>
      </c>
    </row>
    <row r="64" spans="1:3">
      <c r="A64" s="3" t="s">
        <v>611</v>
      </c>
    </row>
    <row r="65" spans="1:3">
      <c r="A65" s="4" t="s">
        <v>2099</v>
      </c>
      <c r="C65" s="5" t="n">
        <v>818</v>
      </c>
    </row>
    <row r="66" spans="1:3">
      <c r="A66" s="4" t="s">
        <v>2102</v>
      </c>
      <c r="C66" s="5" t="n">
        <v>-2</v>
      </c>
    </row>
    <row r="67" spans="1:3">
      <c r="A67" s="4" t="s">
        <v>2122</v>
      </c>
    </row>
    <row r="68" spans="1:3">
      <c r="A68" s="3" t="s">
        <v>611</v>
      </c>
    </row>
    <row r="69" spans="1:3">
      <c r="A69" s="4" t="s">
        <v>2099</v>
      </c>
      <c r="B69" s="5" t="n">
        <v>-243</v>
      </c>
    </row>
    <row r="70" spans="1:3">
      <c r="A70" s="4" t="s">
        <v>2102</v>
      </c>
      <c r="B70" s="5" t="n">
        <v>0</v>
      </c>
    </row>
    <row r="71" spans="1:3">
      <c r="A71" s="4" t="s">
        <v>836</v>
      </c>
      <c r="B71" s="5" t="n">
        <v>1</v>
      </c>
    </row>
    <row r="72" spans="1:3">
      <c r="A72" s="4" t="s">
        <v>2092</v>
      </c>
    </row>
    <row r="73" spans="1:3">
      <c r="A73" s="3" t="s">
        <v>611</v>
      </c>
    </row>
    <row r="74" spans="1:3">
      <c r="A74" s="4" t="s">
        <v>2099</v>
      </c>
      <c r="C74" s="5" t="n">
        <v>-66</v>
      </c>
    </row>
    <row r="75" spans="1:3">
      <c r="A75" s="4" t="s">
        <v>2102</v>
      </c>
      <c r="C75" s="5" t="n">
        <v>-19</v>
      </c>
    </row>
    <row r="76" spans="1:3">
      <c r="A76" s="4" t="s">
        <v>2123</v>
      </c>
    </row>
    <row r="77" spans="1:3">
      <c r="A77" s="3" t="s">
        <v>611</v>
      </c>
    </row>
    <row r="78" spans="1:3">
      <c r="A78" s="4" t="s">
        <v>2099</v>
      </c>
      <c r="B78" s="5" t="n">
        <v>82</v>
      </c>
    </row>
    <row r="79" spans="1:3">
      <c r="A79" s="4" t="s">
        <v>2116</v>
      </c>
      <c r="B79" s="5" t="n">
        <v>38</v>
      </c>
    </row>
    <row r="80" spans="1:3">
      <c r="A80" s="4" t="s">
        <v>2102</v>
      </c>
      <c r="B80" s="5" t="n">
        <v>5</v>
      </c>
    </row>
    <row r="81" spans="1:3">
      <c r="A81" s="4" t="s">
        <v>2093</v>
      </c>
    </row>
    <row r="82" spans="1:3">
      <c r="A82" s="3" t="s">
        <v>611</v>
      </c>
    </row>
    <row r="83" spans="1:3">
      <c r="A83" s="4" t="s">
        <v>2099</v>
      </c>
      <c r="C83" s="5" t="n">
        <v>196</v>
      </c>
    </row>
    <row r="84" spans="1:3">
      <c r="A84" s="4" t="s">
        <v>2102</v>
      </c>
      <c r="C84" s="5" t="n">
        <v>-21</v>
      </c>
    </row>
    <row r="85" spans="1:3">
      <c r="A85" s="4" t="s">
        <v>836</v>
      </c>
      <c r="C85" s="5" t="n">
        <v>9</v>
      </c>
    </row>
    <row r="86" spans="1:3">
      <c r="A86" s="4" t="s">
        <v>2124</v>
      </c>
    </row>
    <row r="87" spans="1:3">
      <c r="A87" s="3" t="s">
        <v>611</v>
      </c>
    </row>
    <row r="88" spans="1:3">
      <c r="A88" s="4" t="s">
        <v>2099</v>
      </c>
      <c r="B88" s="5" t="n">
        <v>-153</v>
      </c>
    </row>
    <row r="89" spans="1:3">
      <c r="A89" s="4" t="s">
        <v>2116</v>
      </c>
      <c r="B89" s="5" t="n">
        <v>135</v>
      </c>
    </row>
    <row r="90" spans="1:3">
      <c r="A90" s="4" t="s">
        <v>2102</v>
      </c>
      <c r="B90" s="5" t="n">
        <v>8</v>
      </c>
    </row>
    <row r="91" spans="1:3">
      <c r="A91" s="4" t="s">
        <v>836</v>
      </c>
      <c r="B91" s="5" t="n">
        <v>-61</v>
      </c>
    </row>
    <row r="92" spans="1:3">
      <c r="A92" s="4" t="s">
        <v>2104</v>
      </c>
    </row>
    <row r="93" spans="1:3">
      <c r="A93" s="3" t="s">
        <v>611</v>
      </c>
    </row>
    <row r="94" spans="1:3">
      <c r="A94" s="4" t="s">
        <v>2101</v>
      </c>
      <c r="B94" s="5" t="n">
        <v>729</v>
      </c>
      <c r="C94" s="5" t="n">
        <v>-399</v>
      </c>
    </row>
    <row r="95" spans="1:3">
      <c r="A95" s="4" t="s">
        <v>2099</v>
      </c>
      <c r="C95" s="5" t="n">
        <v>-66</v>
      </c>
    </row>
    <row r="96" spans="1:3">
      <c r="A96" s="4" t="s">
        <v>2102</v>
      </c>
      <c r="C96" s="5" t="n">
        <v>1183</v>
      </c>
    </row>
    <row r="97" spans="1:3">
      <c r="A97" s="4" t="s">
        <v>836</v>
      </c>
      <c r="C97" s="5" t="n">
        <v>11</v>
      </c>
    </row>
    <row r="98" spans="1:3">
      <c r="A98" s="4" t="s">
        <v>2103</v>
      </c>
      <c r="C98" s="5" t="n">
        <v>729</v>
      </c>
    </row>
    <row r="99" spans="1:3">
      <c r="A99" s="4" t="s">
        <v>2125</v>
      </c>
    </row>
    <row r="100" spans="1:3">
      <c r="A100" s="3" t="s">
        <v>611</v>
      </c>
    </row>
    <row r="101" spans="1:3">
      <c r="A101" s="4" t="s">
        <v>2101</v>
      </c>
      <c r="B101" s="5" t="n">
        <v>729</v>
      </c>
    </row>
    <row r="102" spans="1:3">
      <c r="A102" s="4" t="s">
        <v>2099</v>
      </c>
      <c r="B102" s="5" t="n">
        <v>8</v>
      </c>
    </row>
    <row r="103" spans="1:3">
      <c r="A103" s="4" t="s">
        <v>2102</v>
      </c>
      <c r="B103" s="5" t="n">
        <v>-339</v>
      </c>
    </row>
    <row r="104" spans="1:3">
      <c r="A104" s="4" t="s">
        <v>836</v>
      </c>
      <c r="B104" s="5" t="n">
        <v>62</v>
      </c>
    </row>
    <row r="105" spans="1:3">
      <c r="A105" s="4" t="s">
        <v>2103</v>
      </c>
      <c r="B105" s="5" t="n">
        <v>460</v>
      </c>
      <c r="C105" s="5" t="n">
        <v>729</v>
      </c>
    </row>
    <row r="106" spans="1:3">
      <c r="A106" s="4" t="s">
        <v>2082</v>
      </c>
    </row>
    <row r="107" spans="1:3">
      <c r="A107" s="3" t="s">
        <v>611</v>
      </c>
    </row>
    <row r="108" spans="1:3">
      <c r="A108" s="4" t="s">
        <v>2099</v>
      </c>
      <c r="C108" s="6" t="n">
        <v>-618</v>
      </c>
    </row>
    <row r="109" spans="1:3">
      <c r="A109" s="4" t="s">
        <v>2126</v>
      </c>
    </row>
    <row r="110" spans="1:3">
      <c r="A110" s="3" t="s">
        <v>611</v>
      </c>
    </row>
    <row r="111" spans="1:3">
      <c r="A111" s="4" t="s">
        <v>2099</v>
      </c>
      <c r="B111" s="6" t="n">
        <v>140</v>
      </c>
    </row>
  </sheetData>
  <mergeCells count="2">
    <mergeCell ref="A1:A2"/>
    <mergeCell ref="B1:C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7</v>
      </c>
      <c r="B1" s="2" t="s">
        <v>1</v>
      </c>
    </row>
    <row r="2" spans="1:3">
      <c r="B2" s="2" t="s">
        <v>31</v>
      </c>
      <c r="C2" s="2" t="s">
        <v>32</v>
      </c>
    </row>
    <row r="3" spans="1:3">
      <c r="A3" s="3" t="s">
        <v>1080</v>
      </c>
    </row>
    <row r="4" spans="1:3">
      <c r="A4" s="4" t="s">
        <v>2099</v>
      </c>
      <c r="C4" s="6" t="n">
        <v>-518</v>
      </c>
    </row>
    <row r="5" spans="1:3">
      <c r="A5" s="4" t="s">
        <v>728</v>
      </c>
    </row>
    <row r="6" spans="1:3">
      <c r="A6" s="3" t="s">
        <v>1080</v>
      </c>
    </row>
    <row r="7" spans="1:3">
      <c r="A7" s="4" t="s">
        <v>2099</v>
      </c>
      <c r="B7" s="6" t="n">
        <v>1078</v>
      </c>
    </row>
    <row r="8" spans="1:3">
      <c r="A8" s="4" t="s">
        <v>2100</v>
      </c>
    </row>
    <row r="9" spans="1:3">
      <c r="A9" s="3" t="s">
        <v>1080</v>
      </c>
    </row>
    <row r="10" spans="1:3">
      <c r="A10" s="4" t="s">
        <v>2099</v>
      </c>
      <c r="C10" s="5" t="n">
        <v>166</v>
      </c>
    </row>
    <row r="11" spans="1:3">
      <c r="A11" s="4" t="s">
        <v>836</v>
      </c>
      <c r="C11" s="5" t="n">
        <v>-16</v>
      </c>
    </row>
    <row r="12" spans="1:3">
      <c r="A12" s="4" t="s">
        <v>2115</v>
      </c>
    </row>
    <row r="13" spans="1:3">
      <c r="A13" s="3" t="s">
        <v>1080</v>
      </c>
    </row>
    <row r="14" spans="1:3">
      <c r="A14" s="4" t="s">
        <v>2099</v>
      </c>
      <c r="B14" s="5" t="n">
        <v>930</v>
      </c>
    </row>
    <row r="15" spans="1:3">
      <c r="A15" s="4" t="s">
        <v>2116</v>
      </c>
      <c r="B15" s="5" t="n">
        <v>194</v>
      </c>
    </row>
    <row r="16" spans="1:3">
      <c r="A16" s="4" t="s">
        <v>836</v>
      </c>
      <c r="B16" s="5" t="n">
        <v>67</v>
      </c>
    </row>
    <row r="17" spans="1:3">
      <c r="A17" s="4" t="s">
        <v>2086</v>
      </c>
    </row>
    <row r="18" spans="1:3">
      <c r="A18" s="3" t="s">
        <v>1080</v>
      </c>
    </row>
    <row r="19" spans="1:3">
      <c r="A19" s="4" t="s">
        <v>836</v>
      </c>
      <c r="C19" s="5" t="n">
        <v>22</v>
      </c>
    </row>
    <row r="20" spans="1:3">
      <c r="A20" s="4" t="s">
        <v>2117</v>
      </c>
    </row>
    <row r="21" spans="1:3">
      <c r="A21" s="3" t="s">
        <v>1080</v>
      </c>
    </row>
    <row r="22" spans="1:3">
      <c r="A22" s="4" t="s">
        <v>2099</v>
      </c>
      <c r="B22" s="5" t="n">
        <v>-443</v>
      </c>
    </row>
    <row r="23" spans="1:3">
      <c r="A23" s="4" t="s">
        <v>836</v>
      </c>
      <c r="B23" s="5" t="n">
        <v>31</v>
      </c>
    </row>
    <row r="24" spans="1:3">
      <c r="A24" s="4" t="s">
        <v>2087</v>
      </c>
    </row>
    <row r="25" spans="1:3">
      <c r="A25" s="3" t="s">
        <v>1080</v>
      </c>
    </row>
    <row r="26" spans="1:3">
      <c r="A26" s="4" t="s">
        <v>2099</v>
      </c>
      <c r="C26" s="5" t="n">
        <v>-460</v>
      </c>
    </row>
    <row r="27" spans="1:3">
      <c r="A27" s="4" t="s">
        <v>2118</v>
      </c>
    </row>
    <row r="28" spans="1:3">
      <c r="A28" s="3" t="s">
        <v>1080</v>
      </c>
    </row>
    <row r="29" spans="1:3">
      <c r="A29" s="4" t="s">
        <v>2099</v>
      </c>
      <c r="B29" s="5" t="n">
        <v>1136</v>
      </c>
    </row>
    <row r="30" spans="1:3">
      <c r="A30" s="4" t="s">
        <v>2116</v>
      </c>
      <c r="B30" s="5" t="n">
        <v>5</v>
      </c>
    </row>
    <row r="31" spans="1:3">
      <c r="A31" s="4" t="s">
        <v>836</v>
      </c>
      <c r="B31" s="5" t="n">
        <v>-95</v>
      </c>
    </row>
    <row r="32" spans="1:3">
      <c r="A32" s="4" t="s">
        <v>2088</v>
      </c>
    </row>
    <row r="33" spans="1:3">
      <c r="A33" s="3" t="s">
        <v>1080</v>
      </c>
    </row>
    <row r="34" spans="1:3">
      <c r="A34" s="4" t="s">
        <v>2099</v>
      </c>
      <c r="C34" s="5" t="n">
        <v>294</v>
      </c>
    </row>
    <row r="35" spans="1:3">
      <c r="A35" s="4" t="s">
        <v>836</v>
      </c>
      <c r="C35" s="5" t="n">
        <v>11</v>
      </c>
    </row>
    <row r="36" spans="1:3">
      <c r="A36" s="4" t="s">
        <v>2119</v>
      </c>
    </row>
    <row r="37" spans="1:3">
      <c r="A37" s="3" t="s">
        <v>1080</v>
      </c>
    </row>
    <row r="38" spans="1:3">
      <c r="A38" s="4" t="s">
        <v>2099</v>
      </c>
      <c r="B38" s="5" t="n">
        <v>613</v>
      </c>
    </row>
    <row r="39" spans="1:3">
      <c r="A39" s="4" t="s">
        <v>2116</v>
      </c>
      <c r="B39" s="5" t="n">
        <v>14</v>
      </c>
    </row>
    <row r="40" spans="1:3">
      <c r="A40" s="4" t="s">
        <v>836</v>
      </c>
      <c r="B40" s="5" t="n">
        <v>56</v>
      </c>
    </row>
    <row r="41" spans="1:3">
      <c r="A41" s="4" t="s">
        <v>2089</v>
      </c>
    </row>
    <row r="42" spans="1:3">
      <c r="A42" s="3" t="s">
        <v>1080</v>
      </c>
    </row>
    <row r="43" spans="1:3">
      <c r="A43" s="4" t="s">
        <v>2099</v>
      </c>
      <c r="C43" s="5" t="n">
        <v>-96</v>
      </c>
    </row>
    <row r="44" spans="1:3">
      <c r="A44" s="4" t="s">
        <v>836</v>
      </c>
      <c r="C44" s="5" t="n">
        <v>45</v>
      </c>
    </row>
    <row r="45" spans="1:3">
      <c r="A45" s="4" t="s">
        <v>2120</v>
      </c>
    </row>
    <row r="46" spans="1:3">
      <c r="A46" s="3" t="s">
        <v>1080</v>
      </c>
    </row>
    <row r="47" spans="1:3">
      <c r="A47" s="4" t="s">
        <v>2099</v>
      </c>
      <c r="B47" s="5" t="n">
        <v>-123</v>
      </c>
    </row>
    <row r="48" spans="1:3">
      <c r="A48" s="4" t="s">
        <v>2116</v>
      </c>
      <c r="B48" s="5" t="n">
        <v>2</v>
      </c>
    </row>
    <row r="49" spans="1:3">
      <c r="A49" s="4" t="s">
        <v>836</v>
      </c>
      <c r="B49" s="5" t="n">
        <v>135</v>
      </c>
    </row>
    <row r="50" spans="1:3">
      <c r="A50" s="4" t="s">
        <v>2090</v>
      </c>
    </row>
    <row r="51" spans="1:3">
      <c r="A51" s="3" t="s">
        <v>1080</v>
      </c>
    </row>
    <row r="52" spans="1:3">
      <c r="A52" s="4" t="s">
        <v>2099</v>
      </c>
      <c r="C52" s="5" t="n">
        <v>-520</v>
      </c>
    </row>
    <row r="53" spans="1:3">
      <c r="A53" s="4" t="s">
        <v>2121</v>
      </c>
    </row>
    <row r="54" spans="1:3">
      <c r="A54" s="3" t="s">
        <v>1080</v>
      </c>
    </row>
    <row r="55" spans="1:3">
      <c r="A55" s="4" t="s">
        <v>2099</v>
      </c>
      <c r="B55" s="5" t="n">
        <v>61</v>
      </c>
    </row>
    <row r="56" spans="1:3">
      <c r="A56" s="4" t="s">
        <v>2091</v>
      </c>
    </row>
    <row r="57" spans="1:3">
      <c r="A57" s="3" t="s">
        <v>1080</v>
      </c>
    </row>
    <row r="58" spans="1:3">
      <c r="A58" s="4" t="s">
        <v>2099</v>
      </c>
      <c r="C58" s="5" t="n">
        <v>818</v>
      </c>
    </row>
    <row r="59" spans="1:3">
      <c r="A59" s="4" t="s">
        <v>2122</v>
      </c>
    </row>
    <row r="60" spans="1:3">
      <c r="A60" s="3" t="s">
        <v>1080</v>
      </c>
    </row>
    <row r="61" spans="1:3">
      <c r="A61" s="4" t="s">
        <v>2099</v>
      </c>
      <c r="B61" s="5" t="n">
        <v>-243</v>
      </c>
    </row>
    <row r="62" spans="1:3">
      <c r="A62" s="4" t="s">
        <v>836</v>
      </c>
      <c r="B62" s="5" t="n">
        <v>1</v>
      </c>
    </row>
    <row r="63" spans="1:3">
      <c r="A63" s="4" t="s">
        <v>2092</v>
      </c>
    </row>
    <row r="64" spans="1:3">
      <c r="A64" s="3" t="s">
        <v>1080</v>
      </c>
    </row>
    <row r="65" spans="1:3">
      <c r="A65" s="4" t="s">
        <v>2099</v>
      </c>
      <c r="C65" s="5" t="n">
        <v>-66</v>
      </c>
    </row>
    <row r="66" spans="1:3">
      <c r="A66" s="4" t="s">
        <v>2123</v>
      </c>
    </row>
    <row r="67" spans="1:3">
      <c r="A67" s="3" t="s">
        <v>1080</v>
      </c>
    </row>
    <row r="68" spans="1:3">
      <c r="A68" s="4" t="s">
        <v>2099</v>
      </c>
      <c r="B68" s="5" t="n">
        <v>82</v>
      </c>
    </row>
    <row r="69" spans="1:3">
      <c r="A69" s="4" t="s">
        <v>2116</v>
      </c>
      <c r="B69" s="5" t="n">
        <v>38</v>
      </c>
    </row>
    <row r="70" spans="1:3">
      <c r="A70" s="4" t="s">
        <v>2093</v>
      </c>
    </row>
    <row r="71" spans="1:3">
      <c r="A71" s="3" t="s">
        <v>1080</v>
      </c>
    </row>
    <row r="72" spans="1:3">
      <c r="A72" s="4" t="s">
        <v>2099</v>
      </c>
      <c r="C72" s="5" t="n">
        <v>196</v>
      </c>
    </row>
    <row r="73" spans="1:3">
      <c r="A73" s="4" t="s">
        <v>836</v>
      </c>
      <c r="C73" s="5" t="n">
        <v>9</v>
      </c>
    </row>
    <row r="74" spans="1:3">
      <c r="A74" s="4" t="s">
        <v>2124</v>
      </c>
    </row>
    <row r="75" spans="1:3">
      <c r="A75" s="3" t="s">
        <v>1080</v>
      </c>
    </row>
    <row r="76" spans="1:3">
      <c r="A76" s="4" t="s">
        <v>2099</v>
      </c>
      <c r="B76" s="5" t="n">
        <v>-153</v>
      </c>
    </row>
    <row r="77" spans="1:3">
      <c r="A77" s="4" t="s">
        <v>2116</v>
      </c>
      <c r="B77" s="5" t="n">
        <v>135</v>
      </c>
    </row>
    <row r="78" spans="1:3">
      <c r="A78" s="4" t="s">
        <v>836</v>
      </c>
      <c r="B78" s="5" t="n">
        <v>-61</v>
      </c>
    </row>
    <row r="79" spans="1:3">
      <c r="A79" s="4" t="s">
        <v>2104</v>
      </c>
    </row>
    <row r="80" spans="1:3">
      <c r="A80" s="3" t="s">
        <v>1080</v>
      </c>
    </row>
    <row r="81" spans="1:3">
      <c r="A81" s="4" t="s">
        <v>2099</v>
      </c>
      <c r="C81" s="5" t="n">
        <v>-66</v>
      </c>
    </row>
    <row r="82" spans="1:3">
      <c r="A82" s="4" t="s">
        <v>836</v>
      </c>
      <c r="C82" s="5" t="n">
        <v>11</v>
      </c>
    </row>
    <row r="83" spans="1:3">
      <c r="A83" s="4" t="s">
        <v>2125</v>
      </c>
    </row>
    <row r="84" spans="1:3">
      <c r="A84" s="3" t="s">
        <v>1080</v>
      </c>
    </row>
    <row r="85" spans="1:3">
      <c r="A85" s="4" t="s">
        <v>2099</v>
      </c>
      <c r="B85" s="5" t="n">
        <v>8</v>
      </c>
    </row>
    <row r="86" spans="1:3">
      <c r="A86" s="4" t="s">
        <v>836</v>
      </c>
      <c r="B86" s="5" t="n">
        <v>62</v>
      </c>
    </row>
    <row r="87" spans="1:3">
      <c r="A87" s="4" t="s">
        <v>2082</v>
      </c>
    </row>
    <row r="88" spans="1:3">
      <c r="A88" s="3" t="s">
        <v>1080</v>
      </c>
    </row>
    <row r="89" spans="1:3">
      <c r="A89" s="4" t="s">
        <v>2101</v>
      </c>
      <c r="B89" s="5" t="n">
        <v>-695</v>
      </c>
      <c r="C89" s="5" t="n">
        <v>-77</v>
      </c>
    </row>
    <row r="90" spans="1:3">
      <c r="A90" s="4" t="s">
        <v>2099</v>
      </c>
      <c r="C90" s="5" t="n">
        <v>-618</v>
      </c>
    </row>
    <row r="91" spans="1:3">
      <c r="A91" s="4" t="s">
        <v>2103</v>
      </c>
      <c r="C91" s="5" t="n">
        <v>-695</v>
      </c>
    </row>
    <row r="92" spans="1:3">
      <c r="A92" s="4" t="s">
        <v>2126</v>
      </c>
    </row>
    <row r="93" spans="1:3">
      <c r="A93" s="3" t="s">
        <v>1080</v>
      </c>
    </row>
    <row r="94" spans="1:3">
      <c r="A94" s="4" t="s">
        <v>2101</v>
      </c>
      <c r="B94" s="5" t="n">
        <v>-695</v>
      </c>
    </row>
    <row r="95" spans="1:3">
      <c r="A95" s="4" t="s">
        <v>2099</v>
      </c>
      <c r="B95" s="5" t="n">
        <v>140</v>
      </c>
    </row>
    <row r="96" spans="1:3">
      <c r="A96" s="4" t="s">
        <v>2103</v>
      </c>
      <c r="B96" s="6" t="n">
        <v>-555</v>
      </c>
      <c r="C96" s="6" t="n">
        <v>-695</v>
      </c>
    </row>
  </sheetData>
  <mergeCells count="2">
    <mergeCell ref="A1:A2"/>
    <mergeCell ref="B1:C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8</v>
      </c>
      <c r="B1" s="2" t="s">
        <v>31</v>
      </c>
      <c r="C1" s="2" t="s">
        <v>32</v>
      </c>
      <c r="D1" s="2" t="s">
        <v>33</v>
      </c>
    </row>
    <row r="2" spans="1:4">
      <c r="A2" s="3" t="s">
        <v>611</v>
      </c>
    </row>
    <row r="3" spans="1:4">
      <c r="A3" s="4" t="s">
        <v>2079</v>
      </c>
      <c r="B3" s="6" t="n">
        <v>33758</v>
      </c>
      <c r="C3" s="6" t="n">
        <v>32518</v>
      </c>
      <c r="D3" s="6" t="n">
        <v>32363</v>
      </c>
    </row>
    <row r="4" spans="1:4">
      <c r="A4" s="4" t="s">
        <v>2129</v>
      </c>
      <c r="B4" s="5" t="n">
        <v>-8317</v>
      </c>
      <c r="C4" s="5" t="n">
        <v>-8675</v>
      </c>
      <c r="D4" s="5" t="n">
        <v>-7919</v>
      </c>
    </row>
    <row r="5" spans="1:4">
      <c r="A5" s="4" t="s">
        <v>2130</v>
      </c>
      <c r="B5" s="5" t="n">
        <v>25441</v>
      </c>
    </row>
    <row r="6" spans="1:4">
      <c r="A6" s="4" t="s">
        <v>2081</v>
      </c>
      <c r="B6" s="5" t="n">
        <v>25441</v>
      </c>
      <c r="C6" s="6" t="n">
        <v>23843</v>
      </c>
      <c r="D6" s="6" t="n">
        <v>24444</v>
      </c>
    </row>
    <row r="7" spans="1:4">
      <c r="A7" s="4" t="s">
        <v>2131</v>
      </c>
    </row>
    <row r="8" spans="1:4">
      <c r="A8" s="3" t="s">
        <v>611</v>
      </c>
    </row>
    <row r="9" spans="1:4">
      <c r="A9" s="4" t="s">
        <v>2079</v>
      </c>
      <c r="B9" s="5" t="n">
        <v>21204</v>
      </c>
    </row>
    <row r="10" spans="1:4">
      <c r="A10" s="4" t="s">
        <v>2129</v>
      </c>
      <c r="B10" s="5" t="n">
        <v>-7149</v>
      </c>
    </row>
    <row r="11" spans="1:4">
      <c r="A11" s="4" t="s">
        <v>2130</v>
      </c>
      <c r="B11" s="5" t="n">
        <v>14055</v>
      </c>
    </row>
    <row r="12" spans="1:4">
      <c r="A12" s="4" t="s">
        <v>2132</v>
      </c>
      <c r="B12" s="5" t="n">
        <v>9892</v>
      </c>
    </row>
    <row r="13" spans="1:4">
      <c r="A13" s="4" t="s">
        <v>2081</v>
      </c>
      <c r="B13" s="5" t="n">
        <v>23947</v>
      </c>
    </row>
    <row r="14" spans="1:4">
      <c r="A14" s="4" t="s">
        <v>2133</v>
      </c>
    </row>
    <row r="15" spans="1:4">
      <c r="A15" s="3" t="s">
        <v>611</v>
      </c>
    </row>
    <row r="16" spans="1:4">
      <c r="A16" s="4" t="s">
        <v>2079</v>
      </c>
      <c r="B16" s="5" t="n">
        <v>7550</v>
      </c>
    </row>
    <row r="17" spans="1:4">
      <c r="A17" s="4" t="s">
        <v>2129</v>
      </c>
      <c r="B17" s="5" t="n">
        <v>-77</v>
      </c>
    </row>
    <row r="18" spans="1:4">
      <c r="A18" s="4" t="s">
        <v>2130</v>
      </c>
      <c r="B18" s="5" t="n">
        <v>7473</v>
      </c>
    </row>
    <row r="19" spans="1:4">
      <c r="A19" s="4" t="s">
        <v>2132</v>
      </c>
      <c r="B19" s="5" t="n">
        <v>-7656</v>
      </c>
    </row>
    <row r="20" spans="1:4">
      <c r="A20" s="4" t="s">
        <v>2081</v>
      </c>
      <c r="B20" s="5" t="n">
        <v>-183</v>
      </c>
    </row>
    <row r="21" spans="1:4">
      <c r="A21" s="4" t="s">
        <v>2134</v>
      </c>
    </row>
    <row r="22" spans="1:4">
      <c r="A22" s="3" t="s">
        <v>611</v>
      </c>
    </row>
    <row r="23" spans="1:4">
      <c r="A23" s="4" t="s">
        <v>2079</v>
      </c>
      <c r="B23" s="5" t="n">
        <v>2748</v>
      </c>
    </row>
    <row r="24" spans="1:4">
      <c r="A24" s="4" t="s">
        <v>2129</v>
      </c>
      <c r="B24" s="5" t="n">
        <v>-3</v>
      </c>
    </row>
    <row r="25" spans="1:4">
      <c r="A25" s="4" t="s">
        <v>2130</v>
      </c>
      <c r="B25" s="5" t="n">
        <v>2745</v>
      </c>
    </row>
    <row r="26" spans="1:4">
      <c r="A26" s="4" t="s">
        <v>2132</v>
      </c>
      <c r="B26" s="5" t="n">
        <v>-3645</v>
      </c>
    </row>
    <row r="27" spans="1:4">
      <c r="A27" s="4" t="s">
        <v>2081</v>
      </c>
      <c r="B27" s="5" t="n">
        <v>-900</v>
      </c>
    </row>
    <row r="28" spans="1:4">
      <c r="A28" s="4" t="s">
        <v>2135</v>
      </c>
    </row>
    <row r="29" spans="1:4">
      <c r="A29" s="3" t="s">
        <v>611</v>
      </c>
    </row>
    <row r="30" spans="1:4">
      <c r="A30" s="4" t="s">
        <v>2079</v>
      </c>
      <c r="B30" s="5" t="n">
        <v>55</v>
      </c>
    </row>
    <row r="31" spans="1:4">
      <c r="A31" s="4" t="s">
        <v>2129</v>
      </c>
      <c r="B31" s="5" t="n">
        <v>-118</v>
      </c>
    </row>
    <row r="32" spans="1:4">
      <c r="A32" s="4" t="s">
        <v>2130</v>
      </c>
      <c r="B32" s="5" t="n">
        <v>-63</v>
      </c>
    </row>
    <row r="33" spans="1:4">
      <c r="A33" s="4" t="s">
        <v>2132</v>
      </c>
      <c r="B33" s="5" t="n">
        <v>1657</v>
      </c>
    </row>
    <row r="34" spans="1:4">
      <c r="A34" s="4" t="s">
        <v>2081</v>
      </c>
      <c r="B34" s="5" t="n">
        <v>1594</v>
      </c>
    </row>
    <row r="35" spans="1:4">
      <c r="A35" s="4" t="s">
        <v>2136</v>
      </c>
    </row>
    <row r="36" spans="1:4">
      <c r="A36" s="3" t="s">
        <v>611</v>
      </c>
    </row>
    <row r="37" spans="1:4">
      <c r="A37" s="4" t="s">
        <v>2079</v>
      </c>
      <c r="B37" s="5" t="n">
        <v>269</v>
      </c>
    </row>
    <row r="38" spans="1:4">
      <c r="A38" s="4" t="s">
        <v>2129</v>
      </c>
      <c r="B38" s="5" t="n">
        <v>-6</v>
      </c>
    </row>
    <row r="39" spans="1:4">
      <c r="A39" s="4" t="s">
        <v>2130</v>
      </c>
      <c r="B39" s="5" t="n">
        <v>263</v>
      </c>
    </row>
    <row r="40" spans="1:4">
      <c r="A40" s="4" t="s">
        <v>2081</v>
      </c>
      <c r="B40" s="5" t="n">
        <v>263</v>
      </c>
    </row>
    <row r="41" spans="1:4">
      <c r="A41" s="4" t="s">
        <v>2137</v>
      </c>
    </row>
    <row r="42" spans="1:4">
      <c r="A42" s="3" t="s">
        <v>611</v>
      </c>
    </row>
    <row r="43" spans="1:4">
      <c r="A43" s="4" t="s">
        <v>2079</v>
      </c>
      <c r="B43" s="5" t="n">
        <v>87</v>
      </c>
    </row>
    <row r="44" spans="1:4">
      <c r="A44" s="4" t="s">
        <v>2129</v>
      </c>
      <c r="B44" s="5" t="n">
        <v>-44</v>
      </c>
    </row>
    <row r="45" spans="1:4">
      <c r="A45" s="4" t="s">
        <v>2130</v>
      </c>
      <c r="B45" s="5" t="n">
        <v>43</v>
      </c>
    </row>
    <row r="46" spans="1:4">
      <c r="A46" s="4" t="s">
        <v>2081</v>
      </c>
      <c r="B46" s="5" t="n">
        <v>43</v>
      </c>
    </row>
    <row r="47" spans="1:4">
      <c r="A47" s="4" t="s">
        <v>2138</v>
      </c>
    </row>
    <row r="48" spans="1:4">
      <c r="A48" s="3" t="s">
        <v>611</v>
      </c>
    </row>
    <row r="49" spans="1:4">
      <c r="A49" s="4" t="s">
        <v>2079</v>
      </c>
      <c r="B49" s="5" t="n">
        <v>508</v>
      </c>
    </row>
    <row r="50" spans="1:4">
      <c r="A50" s="4" t="s">
        <v>2129</v>
      </c>
      <c r="B50" s="5" t="n">
        <v>-105</v>
      </c>
    </row>
    <row r="51" spans="1:4">
      <c r="A51" s="4" t="s">
        <v>2130</v>
      </c>
      <c r="B51" s="5" t="n">
        <v>403</v>
      </c>
    </row>
    <row r="52" spans="1:4">
      <c r="A52" s="4" t="s">
        <v>2081</v>
      </c>
      <c r="B52" s="5" t="n">
        <v>403</v>
      </c>
    </row>
    <row r="53" spans="1:4">
      <c r="A53" s="4" t="s">
        <v>2139</v>
      </c>
    </row>
    <row r="54" spans="1:4">
      <c r="A54" s="3" t="s">
        <v>611</v>
      </c>
    </row>
    <row r="55" spans="1:4">
      <c r="A55" s="4" t="s">
        <v>2079</v>
      </c>
      <c r="B55" s="5" t="n">
        <v>1337</v>
      </c>
    </row>
    <row r="56" spans="1:4">
      <c r="A56" s="4" t="s">
        <v>2129</v>
      </c>
      <c r="B56" s="5" t="n">
        <v>-815</v>
      </c>
    </row>
    <row r="57" spans="1:4">
      <c r="A57" s="4" t="s">
        <v>2130</v>
      </c>
      <c r="B57" s="5" t="n">
        <v>522</v>
      </c>
    </row>
    <row r="58" spans="1:4">
      <c r="A58" s="4" t="s">
        <v>2132</v>
      </c>
      <c r="B58" s="5" t="n">
        <v>-248</v>
      </c>
    </row>
    <row r="59" spans="1:4">
      <c r="A59" s="4" t="s">
        <v>2081</v>
      </c>
      <c r="B59" s="6" t="n">
        <v>274</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0</v>
      </c>
      <c r="B1" s="2" t="s">
        <v>31</v>
      </c>
      <c r="C1" s="2" t="s">
        <v>32</v>
      </c>
      <c r="D1" s="2" t="s">
        <v>33</v>
      </c>
    </row>
    <row r="2" spans="1:4">
      <c r="A2" s="3" t="s">
        <v>611</v>
      </c>
    </row>
    <row r="3" spans="1:4">
      <c r="A3" s="4" t="s">
        <v>2081</v>
      </c>
      <c r="B3" s="6" t="n">
        <v>25441</v>
      </c>
      <c r="C3" s="6" t="n">
        <v>23843</v>
      </c>
      <c r="D3" s="6" t="n">
        <v>24444</v>
      </c>
    </row>
    <row r="4" spans="1:4">
      <c r="A4" s="4" t="s">
        <v>1518</v>
      </c>
    </row>
    <row r="5" spans="1:4">
      <c r="A5" s="3" t="s">
        <v>611</v>
      </c>
    </row>
    <row r="6" spans="1:4">
      <c r="A6" s="4" t="s">
        <v>2081</v>
      </c>
      <c r="B6" s="5" t="n">
        <v>188</v>
      </c>
      <c r="C6" s="5" t="n">
        <v>107</v>
      </c>
      <c r="D6" s="5" t="n">
        <v>309</v>
      </c>
    </row>
    <row r="7" spans="1:4">
      <c r="A7" s="4" t="s">
        <v>1240</v>
      </c>
    </row>
    <row r="8" spans="1:4">
      <c r="A8" s="3" t="s">
        <v>611</v>
      </c>
    </row>
    <row r="9" spans="1:4">
      <c r="A9" s="4" t="s">
        <v>2081</v>
      </c>
      <c r="B9" s="5" t="n">
        <v>136</v>
      </c>
      <c r="C9" s="5" t="n">
        <v>113</v>
      </c>
      <c r="D9" s="5" t="n">
        <v>169</v>
      </c>
    </row>
    <row r="10" spans="1:4">
      <c r="A10" s="4" t="s">
        <v>2141</v>
      </c>
    </row>
    <row r="11" spans="1:4">
      <c r="A11" s="3" t="s">
        <v>611</v>
      </c>
    </row>
    <row r="12" spans="1:4">
      <c r="A12" s="4" t="s">
        <v>2081</v>
      </c>
      <c r="B12" s="5" t="n">
        <v>404</v>
      </c>
      <c r="C12" s="5" t="n">
        <v>482</v>
      </c>
      <c r="D12" s="5" t="n">
        <v>536</v>
      </c>
    </row>
    <row r="13" spans="1:4">
      <c r="A13" s="4" t="s">
        <v>990</v>
      </c>
    </row>
    <row r="14" spans="1:4">
      <c r="A14" s="3" t="s">
        <v>611</v>
      </c>
    </row>
    <row r="15" spans="1:4">
      <c r="A15" s="4" t="s">
        <v>2081</v>
      </c>
      <c r="B15" s="5" t="n">
        <v>403</v>
      </c>
      <c r="C15" s="5" t="n">
        <v>390</v>
      </c>
      <c r="D15" s="5" t="n">
        <v>423</v>
      </c>
    </row>
    <row r="16" spans="1:4">
      <c r="A16" s="4" t="s">
        <v>1909</v>
      </c>
    </row>
    <row r="17" spans="1:4">
      <c r="A17" s="3" t="s">
        <v>611</v>
      </c>
    </row>
    <row r="18" spans="1:4">
      <c r="A18" s="4" t="s">
        <v>2081</v>
      </c>
      <c r="B18" s="5" t="n">
        <v>414</v>
      </c>
      <c r="C18" s="5" t="n">
        <v>250</v>
      </c>
      <c r="D18" s="5" t="n">
        <v>-147</v>
      </c>
    </row>
    <row r="19" spans="1:4">
      <c r="A19" s="4" t="s">
        <v>2142</v>
      </c>
    </row>
    <row r="20" spans="1:4">
      <c r="A20" s="3" t="s">
        <v>611</v>
      </c>
    </row>
    <row r="21" spans="1:4">
      <c r="A21" s="4" t="s">
        <v>2081</v>
      </c>
      <c r="B21" s="6" t="n">
        <v>23896</v>
      </c>
      <c r="C21" s="6" t="n">
        <v>22501</v>
      </c>
      <c r="D21" s="6" t="n">
        <v>23154</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43</v>
      </c>
      <c r="B1" s="2" t="s">
        <v>1073</v>
      </c>
    </row>
    <row r="2" spans="1:2">
      <c r="A2" s="4" t="s">
        <v>2144</v>
      </c>
    </row>
    <row r="3" spans="1:2">
      <c r="A3" s="3" t="s">
        <v>2145</v>
      </c>
    </row>
    <row r="4" spans="1:2">
      <c r="A4" s="4" t="s">
        <v>2075</v>
      </c>
      <c r="B4" s="6" t="n">
        <v>25</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14"/>
    <col customWidth="1" max="6" min="6" width="31"/>
  </cols>
  <sheetData>
    <row r="1" spans="1:6">
      <c r="A1" s="1" t="s">
        <v>2146</v>
      </c>
      <c r="B1" s="2" t="s">
        <v>1</v>
      </c>
    </row>
    <row r="2" spans="1:6">
      <c r="B2" s="2" t="s">
        <v>2147</v>
      </c>
      <c r="C2" s="2" t="s">
        <v>2148</v>
      </c>
      <c r="D2" s="2" t="s">
        <v>2149</v>
      </c>
      <c r="E2" s="2" t="s">
        <v>2150</v>
      </c>
      <c r="F2" s="2" t="s">
        <v>2151</v>
      </c>
    </row>
    <row r="3" spans="1:6">
      <c r="A3" s="3" t="s">
        <v>2145</v>
      </c>
    </row>
    <row r="4" spans="1:6">
      <c r="A4" s="4" t="s">
        <v>2152</v>
      </c>
      <c r="B4" s="6" t="n">
        <v>818</v>
      </c>
      <c r="F4" s="6" t="n">
        <v>14100</v>
      </c>
    </row>
    <row r="5" spans="1:6">
      <c r="A5" s="4" t="s">
        <v>2153</v>
      </c>
      <c r="B5" s="5" t="n">
        <v>57981</v>
      </c>
      <c r="C5" s="5" t="n">
        <v>89398</v>
      </c>
      <c r="D5" s="5" t="n">
        <v>89398</v>
      </c>
    </row>
    <row r="6" spans="1:6">
      <c r="A6" s="4" t="s">
        <v>2154</v>
      </c>
      <c r="B6" s="5" t="n">
        <v>31417</v>
      </c>
    </row>
    <row r="7" spans="1:6">
      <c r="A7" s="4" t="s">
        <v>2155</v>
      </c>
      <c r="B7" s="6" t="n">
        <v>443</v>
      </c>
    </row>
    <row r="8" spans="1:6">
      <c r="A8" s="4" t="s">
        <v>2156</v>
      </c>
      <c r="B8" s="12" t="n">
        <v>582.5561</v>
      </c>
      <c r="F8" s="5" t="n">
        <v>300</v>
      </c>
    </row>
    <row r="9" spans="1:6">
      <c r="A9" s="4" t="s">
        <v>2157</v>
      </c>
      <c r="F9" s="13" t="n">
        <v>24.204</v>
      </c>
    </row>
    <row r="10" spans="1:6">
      <c r="A10" s="4" t="s">
        <v>2158</v>
      </c>
      <c r="B10" s="6" t="n">
        <v>196</v>
      </c>
      <c r="C10" s="6" t="n">
        <v>303</v>
      </c>
      <c r="D10" s="6" t="n">
        <v>303</v>
      </c>
    </row>
    <row r="11" spans="1:6">
      <c r="A11" s="4" t="s">
        <v>2159</v>
      </c>
      <c r="B11" s="6" t="n">
        <v>196</v>
      </c>
      <c r="C11" s="6" t="n">
        <v>303</v>
      </c>
      <c r="D11" s="6" t="n">
        <v>303</v>
      </c>
    </row>
    <row r="12" spans="1:6">
      <c r="A12" s="4" t="s">
        <v>2160</v>
      </c>
    </row>
    <row r="13" spans="1:6">
      <c r="A13" s="3" t="s">
        <v>2145</v>
      </c>
    </row>
    <row r="14" spans="1:6">
      <c r="A14" s="4" t="s">
        <v>2161</v>
      </c>
      <c r="E14" s="4" t="s">
        <v>2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5</v>
      </c>
      <c r="B1" s="2" t="s">
        <v>1</v>
      </c>
    </row>
    <row r="2" spans="1:2">
      <c r="B2" s="2" t="s">
        <v>31</v>
      </c>
    </row>
    <row r="3" spans="1:2">
      <c r="A3" s="3" t="s">
        <v>356</v>
      </c>
    </row>
    <row r="4" spans="1:2">
      <c r="A4" s="4" t="s">
        <v>355</v>
      </c>
      <c r="B4" s="4" t="s">
        <v>357</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2163</v>
      </c>
      <c r="B1" s="2" t="s">
        <v>1</v>
      </c>
    </row>
    <row r="2" spans="1:4">
      <c r="B2" s="2" t="s">
        <v>2147</v>
      </c>
      <c r="C2" s="2" t="s">
        <v>2148</v>
      </c>
      <c r="D2" s="2" t="s">
        <v>2149</v>
      </c>
    </row>
    <row r="3" spans="1:4">
      <c r="A3" s="3" t="s">
        <v>2145</v>
      </c>
    </row>
    <row r="4" spans="1:4">
      <c r="A4" s="4" t="s">
        <v>2164</v>
      </c>
      <c r="B4" s="5" t="n">
        <v>57981</v>
      </c>
      <c r="C4" s="5" t="n">
        <v>89398</v>
      </c>
      <c r="D4" s="5" t="n">
        <v>89398</v>
      </c>
    </row>
    <row r="5" spans="1:4">
      <c r="A5" s="4" t="s">
        <v>2165</v>
      </c>
      <c r="B5" s="6" t="n">
        <v>196</v>
      </c>
      <c r="C5" s="6" t="n">
        <v>303</v>
      </c>
      <c r="D5" s="6" t="n">
        <v>303</v>
      </c>
    </row>
    <row r="6" spans="1:4">
      <c r="A6" s="4" t="s">
        <v>2166</v>
      </c>
      <c r="B6" s="5" t="n">
        <v>822</v>
      </c>
      <c r="C6" s="5" t="n">
        <v>1234</v>
      </c>
      <c r="D6" s="5" t="n">
        <v>1212</v>
      </c>
    </row>
    <row r="7" spans="1:4">
      <c r="A7" s="4" t="s">
        <v>2167</v>
      </c>
      <c r="B7" s="5" t="n">
        <v>4</v>
      </c>
      <c r="C7" s="5" t="n">
        <v>7</v>
      </c>
      <c r="D7" s="5" t="n">
        <v>7</v>
      </c>
    </row>
    <row r="8" spans="1:4">
      <c r="A8" s="4" t="s">
        <v>2168</v>
      </c>
      <c r="B8" s="6" t="n">
        <v>27</v>
      </c>
      <c r="C8" s="6" t="n">
        <v>27</v>
      </c>
      <c r="D8" s="6" t="n">
        <v>30</v>
      </c>
    </row>
  </sheetData>
  <mergeCells count="2">
    <mergeCell ref="A1:A2"/>
    <mergeCell ref="B1:D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J15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4"/>
    <col customWidth="1" max="6" min="6" width="21"/>
    <col customWidth="1" max="7" min="7" width="21"/>
    <col customWidth="1" max="8" min="8" width="21"/>
    <col customWidth="1" max="9" min="9" width="21"/>
    <col customWidth="1" max="10" min="10" width="21"/>
  </cols>
  <sheetData>
    <row r="1" spans="1:10">
      <c r="A1" s="1" t="s">
        <v>2169</v>
      </c>
      <c r="B1" s="2" t="s">
        <v>2170</v>
      </c>
      <c r="C1" s="2" t="s">
        <v>2171</v>
      </c>
      <c r="D1" s="2" t="s">
        <v>2172</v>
      </c>
      <c r="E1" s="2" t="s">
        <v>2173</v>
      </c>
      <c r="F1" s="2" t="s">
        <v>2174</v>
      </c>
      <c r="G1" s="2" t="s">
        <v>2175</v>
      </c>
      <c r="H1" s="2" t="s">
        <v>1073</v>
      </c>
      <c r="I1" s="2" t="s">
        <v>2176</v>
      </c>
      <c r="J1" s="2" t="s">
        <v>2177</v>
      </c>
    </row>
    <row r="2" spans="1:10">
      <c r="A2" s="4" t="s">
        <v>2178</v>
      </c>
    </row>
    <row r="3" spans="1:10">
      <c r="A3" s="3" t="s">
        <v>2145</v>
      </c>
    </row>
    <row r="4" spans="1:10">
      <c r="A4" s="4" t="s">
        <v>2152</v>
      </c>
      <c r="H4" s="6" t="n">
        <v>750</v>
      </c>
    </row>
    <row r="5" spans="1:10">
      <c r="A5" s="4" t="s">
        <v>2179</v>
      </c>
    </row>
    <row r="6" spans="1:10">
      <c r="A6" s="3" t="s">
        <v>2145</v>
      </c>
    </row>
    <row r="7" spans="1:10">
      <c r="A7" s="4" t="s">
        <v>2180</v>
      </c>
      <c r="C7" s="14" t="n">
        <v>7500</v>
      </c>
    </row>
    <row r="8" spans="1:10">
      <c r="A8" s="4" t="s">
        <v>2181</v>
      </c>
    </row>
    <row r="9" spans="1:10">
      <c r="A9" s="3" t="s">
        <v>2145</v>
      </c>
    </row>
    <row r="10" spans="1:10">
      <c r="A10" s="4" t="s">
        <v>2182</v>
      </c>
      <c r="G10" s="15" t="n">
        <v>750</v>
      </c>
    </row>
    <row r="11" spans="1:10">
      <c r="A11" s="4" t="s">
        <v>2183</v>
      </c>
    </row>
    <row r="12" spans="1:10">
      <c r="A12" s="3" t="s">
        <v>2145</v>
      </c>
    </row>
    <row r="13" spans="1:10">
      <c r="A13" s="4" t="s">
        <v>2182</v>
      </c>
      <c r="G13" s="5" t="n">
        <v>1250</v>
      </c>
    </row>
    <row r="14" spans="1:10">
      <c r="A14" s="4" t="s">
        <v>2184</v>
      </c>
    </row>
    <row r="15" spans="1:10">
      <c r="A15" s="3" t="s">
        <v>2145</v>
      </c>
    </row>
    <row r="16" spans="1:10">
      <c r="A16" s="4" t="s">
        <v>2152</v>
      </c>
      <c r="H16" s="5" t="n">
        <v>750</v>
      </c>
    </row>
    <row r="17" spans="1:10">
      <c r="A17" s="4" t="s">
        <v>2185</v>
      </c>
    </row>
    <row r="18" spans="1:10">
      <c r="A18" s="3" t="s">
        <v>2145</v>
      </c>
    </row>
    <row r="19" spans="1:10">
      <c r="A19" s="4" t="s">
        <v>2182</v>
      </c>
      <c r="G19" s="5" t="n">
        <v>1250</v>
      </c>
    </row>
    <row r="20" spans="1:10">
      <c r="A20" s="4" t="s">
        <v>2186</v>
      </c>
    </row>
    <row r="21" spans="1:10">
      <c r="A21" s="3" t="s">
        <v>2145</v>
      </c>
    </row>
    <row r="22" spans="1:10">
      <c r="A22" s="4" t="s">
        <v>2152</v>
      </c>
      <c r="H22" s="5" t="n">
        <v>25</v>
      </c>
    </row>
    <row r="23" spans="1:10">
      <c r="A23" s="4" t="s">
        <v>2187</v>
      </c>
    </row>
    <row r="24" spans="1:10">
      <c r="A24" s="3" t="s">
        <v>2145</v>
      </c>
    </row>
    <row r="25" spans="1:10">
      <c r="A25" s="4" t="s">
        <v>2152</v>
      </c>
      <c r="H25" s="5" t="n">
        <v>25</v>
      </c>
    </row>
    <row r="26" spans="1:10">
      <c r="A26" s="4" t="s">
        <v>2188</v>
      </c>
    </row>
    <row r="27" spans="1:10">
      <c r="A27" s="3" t="s">
        <v>2145</v>
      </c>
    </row>
    <row r="28" spans="1:10">
      <c r="A28" s="4" t="s">
        <v>2152</v>
      </c>
      <c r="H28" s="5" t="n">
        <v>1000</v>
      </c>
    </row>
    <row r="29" spans="1:10">
      <c r="A29" s="4" t="s">
        <v>2189</v>
      </c>
    </row>
    <row r="30" spans="1:10">
      <c r="A30" s="3" t="s">
        <v>2145</v>
      </c>
    </row>
    <row r="31" spans="1:10">
      <c r="A31" s="4" t="s">
        <v>2190</v>
      </c>
      <c r="F31" s="9" t="n">
        <v>450</v>
      </c>
    </row>
    <row r="32" spans="1:10">
      <c r="A32" s="4" t="s">
        <v>2191</v>
      </c>
    </row>
    <row r="33" spans="1:10">
      <c r="A33" s="3" t="s">
        <v>2145</v>
      </c>
    </row>
    <row r="34" spans="1:10">
      <c r="A34" s="4" t="s">
        <v>2152</v>
      </c>
      <c r="H34" s="5" t="n">
        <v>1250</v>
      </c>
    </row>
    <row r="35" spans="1:10">
      <c r="A35" s="4" t="s">
        <v>2192</v>
      </c>
    </row>
    <row r="36" spans="1:10">
      <c r="A36" s="3" t="s">
        <v>2145</v>
      </c>
    </row>
    <row r="37" spans="1:10">
      <c r="A37" s="4" t="s">
        <v>2152</v>
      </c>
      <c r="F37" s="5" t="n">
        <v>517</v>
      </c>
      <c r="I37" s="9" t="n">
        <v>517</v>
      </c>
      <c r="J37" s="6" t="n">
        <v>585</v>
      </c>
    </row>
    <row r="38" spans="1:10">
      <c r="A38" s="4" t="s">
        <v>2193</v>
      </c>
    </row>
    <row r="39" spans="1:10">
      <c r="A39" s="3" t="s">
        <v>2145</v>
      </c>
    </row>
    <row r="40" spans="1:10">
      <c r="A40" s="4" t="s">
        <v>2182</v>
      </c>
      <c r="G40" s="5" t="n">
        <v>1000</v>
      </c>
    </row>
    <row r="41" spans="1:10">
      <c r="A41" s="4" t="s">
        <v>2194</v>
      </c>
    </row>
    <row r="42" spans="1:10">
      <c r="A42" s="3" t="s">
        <v>2145</v>
      </c>
    </row>
    <row r="43" spans="1:10">
      <c r="A43" s="4" t="s">
        <v>2152</v>
      </c>
      <c r="H43" s="5" t="n">
        <v>255</v>
      </c>
    </row>
    <row r="44" spans="1:10">
      <c r="A44" s="4" t="s">
        <v>2195</v>
      </c>
    </row>
    <row r="45" spans="1:10">
      <c r="A45" s="3" t="s">
        <v>2145</v>
      </c>
    </row>
    <row r="46" spans="1:10">
      <c r="A46" s="4" t="s">
        <v>2152</v>
      </c>
      <c r="H46" s="5" t="n">
        <v>272</v>
      </c>
    </row>
    <row r="47" spans="1:10">
      <c r="A47" s="4" t="s">
        <v>2196</v>
      </c>
    </row>
    <row r="48" spans="1:10">
      <c r="A48" s="3" t="s">
        <v>2145</v>
      </c>
    </row>
    <row r="49" spans="1:10">
      <c r="A49" s="4" t="s">
        <v>2152</v>
      </c>
      <c r="H49" s="5" t="n">
        <v>1000</v>
      </c>
    </row>
    <row r="50" spans="1:10">
      <c r="A50" s="4" t="s">
        <v>2197</v>
      </c>
    </row>
    <row r="51" spans="1:10">
      <c r="A51" s="3" t="s">
        <v>2145</v>
      </c>
    </row>
    <row r="52" spans="1:10">
      <c r="A52" s="4" t="s">
        <v>2152</v>
      </c>
      <c r="H52" s="5" t="n">
        <v>500</v>
      </c>
    </row>
    <row r="53" spans="1:10">
      <c r="A53" s="4" t="s">
        <v>2198</v>
      </c>
    </row>
    <row r="54" spans="1:10">
      <c r="A54" s="3" t="s">
        <v>2145</v>
      </c>
    </row>
    <row r="55" spans="1:10">
      <c r="A55" s="4" t="s">
        <v>2152</v>
      </c>
      <c r="H55" s="5" t="n">
        <v>500</v>
      </c>
    </row>
    <row r="56" spans="1:10">
      <c r="A56" s="4" t="s">
        <v>2199</v>
      </c>
    </row>
    <row r="57" spans="1:10">
      <c r="A57" s="3" t="s">
        <v>2145</v>
      </c>
    </row>
    <row r="58" spans="1:10">
      <c r="A58" s="4" t="s">
        <v>2152</v>
      </c>
      <c r="H58" s="5" t="n">
        <v>750</v>
      </c>
    </row>
    <row r="59" spans="1:10">
      <c r="A59" s="4" t="s">
        <v>2200</v>
      </c>
    </row>
    <row r="60" spans="1:10">
      <c r="A60" s="3" t="s">
        <v>2145</v>
      </c>
    </row>
    <row r="61" spans="1:10">
      <c r="A61" s="4" t="s">
        <v>2182</v>
      </c>
      <c r="D61" s="15" t="n">
        <v>700</v>
      </c>
    </row>
    <row r="62" spans="1:10">
      <c r="A62" s="4" t="s">
        <v>2201</v>
      </c>
    </row>
    <row r="63" spans="1:10">
      <c r="A63" s="3" t="s">
        <v>2145</v>
      </c>
    </row>
    <row r="64" spans="1:10">
      <c r="A64" s="4" t="s">
        <v>2182</v>
      </c>
      <c r="D64" s="15" t="n">
        <v>410</v>
      </c>
    </row>
    <row r="65" spans="1:10">
      <c r="A65" s="4" t="s">
        <v>2202</v>
      </c>
    </row>
    <row r="66" spans="1:10">
      <c r="A66" s="3" t="s">
        <v>2145</v>
      </c>
    </row>
    <row r="67" spans="1:10">
      <c r="A67" s="4" t="s">
        <v>2152</v>
      </c>
      <c r="H67" s="5" t="n">
        <v>650</v>
      </c>
    </row>
    <row r="68" spans="1:10">
      <c r="A68" s="4" t="s">
        <v>2203</v>
      </c>
    </row>
    <row r="69" spans="1:10">
      <c r="A69" s="3" t="s">
        <v>2145</v>
      </c>
    </row>
    <row r="70" spans="1:10">
      <c r="A70" s="4" t="s">
        <v>2152</v>
      </c>
      <c r="H70" s="5" t="n">
        <v>750</v>
      </c>
    </row>
    <row r="71" spans="1:10">
      <c r="A71" s="4" t="s">
        <v>2204</v>
      </c>
    </row>
    <row r="72" spans="1:10">
      <c r="A72" s="3" t="s">
        <v>2145</v>
      </c>
    </row>
    <row r="73" spans="1:10">
      <c r="A73" s="4" t="s">
        <v>2152</v>
      </c>
      <c r="H73" s="5" t="n">
        <v>800</v>
      </c>
    </row>
    <row r="74" spans="1:10">
      <c r="A74" s="4" t="s">
        <v>2205</v>
      </c>
    </row>
    <row r="75" spans="1:10">
      <c r="A75" s="3" t="s">
        <v>2145</v>
      </c>
    </row>
    <row r="76" spans="1:10">
      <c r="A76" s="4" t="s">
        <v>2206</v>
      </c>
      <c r="B76" s="16" t="n">
        <v>500</v>
      </c>
    </row>
    <row r="77" spans="1:10">
      <c r="A77" s="4" t="s">
        <v>2207</v>
      </c>
    </row>
    <row r="78" spans="1:10">
      <c r="A78" s="3" t="s">
        <v>2145</v>
      </c>
    </row>
    <row r="79" spans="1:10">
      <c r="A79" s="4" t="s">
        <v>2190</v>
      </c>
      <c r="F79" s="5" t="n">
        <v>350</v>
      </c>
    </row>
    <row r="80" spans="1:10">
      <c r="A80" s="4" t="s">
        <v>2208</v>
      </c>
    </row>
    <row r="81" spans="1:10">
      <c r="A81" s="3" t="s">
        <v>2145</v>
      </c>
    </row>
    <row r="82" spans="1:10">
      <c r="A82" s="4" t="s">
        <v>2209</v>
      </c>
      <c r="E82" s="4" t="s">
        <v>2210</v>
      </c>
    </row>
    <row r="83" spans="1:10">
      <c r="A83" s="4" t="s">
        <v>2211</v>
      </c>
    </row>
    <row r="84" spans="1:10">
      <c r="A84" s="3" t="s">
        <v>2145</v>
      </c>
    </row>
    <row r="85" spans="1:10">
      <c r="A85" s="4" t="s">
        <v>2209</v>
      </c>
      <c r="E85" s="4" t="s">
        <v>2212</v>
      </c>
    </row>
    <row r="86" spans="1:10">
      <c r="A86" s="4" t="s">
        <v>2213</v>
      </c>
    </row>
    <row r="87" spans="1:10">
      <c r="A87" s="3" t="s">
        <v>2145</v>
      </c>
    </row>
    <row r="88" spans="1:10">
      <c r="A88" s="4" t="s">
        <v>2152</v>
      </c>
      <c r="H88" s="5" t="n">
        <v>75</v>
      </c>
    </row>
    <row r="89" spans="1:10">
      <c r="A89" s="4" t="s">
        <v>2214</v>
      </c>
    </row>
    <row r="90" spans="1:10">
      <c r="A90" s="3" t="s">
        <v>2145</v>
      </c>
    </row>
    <row r="91" spans="1:10">
      <c r="A91" s="4" t="s">
        <v>2152</v>
      </c>
      <c r="H91" s="5" t="n">
        <v>750</v>
      </c>
    </row>
    <row r="92" spans="1:10">
      <c r="A92" s="4" t="s">
        <v>2215</v>
      </c>
    </row>
    <row r="93" spans="1:10">
      <c r="A93" s="3" t="s">
        <v>2145</v>
      </c>
    </row>
    <row r="94" spans="1:10">
      <c r="A94" s="4" t="s">
        <v>2152</v>
      </c>
      <c r="H94" s="5" t="n">
        <v>500</v>
      </c>
    </row>
    <row r="95" spans="1:10">
      <c r="A95" s="4" t="s">
        <v>2216</v>
      </c>
    </row>
    <row r="96" spans="1:10">
      <c r="A96" s="3" t="s">
        <v>2145</v>
      </c>
    </row>
    <row r="97" spans="1:10">
      <c r="A97" s="4" t="s">
        <v>2152</v>
      </c>
      <c r="H97" s="5" t="n">
        <v>1000</v>
      </c>
    </row>
    <row r="98" spans="1:10">
      <c r="A98" s="4" t="s">
        <v>2217</v>
      </c>
    </row>
    <row r="99" spans="1:10">
      <c r="A99" s="3" t="s">
        <v>2145</v>
      </c>
    </row>
    <row r="100" spans="1:10">
      <c r="A100" s="4" t="s">
        <v>2152</v>
      </c>
      <c r="H100" s="5" t="n">
        <v>50</v>
      </c>
    </row>
    <row r="101" spans="1:10">
      <c r="A101" s="4" t="s">
        <v>2218</v>
      </c>
    </row>
    <row r="102" spans="1:10">
      <c r="A102" s="3" t="s">
        <v>2145</v>
      </c>
    </row>
    <row r="103" spans="1:10">
      <c r="A103" s="4" t="s">
        <v>2206</v>
      </c>
      <c r="B103" s="16" t="n">
        <v>800</v>
      </c>
    </row>
    <row r="104" spans="1:10">
      <c r="A104" s="4" t="s">
        <v>2219</v>
      </c>
    </row>
    <row r="105" spans="1:10">
      <c r="A105" s="3" t="s">
        <v>2145</v>
      </c>
    </row>
    <row r="106" spans="1:10">
      <c r="A106" s="4" t="s">
        <v>2190</v>
      </c>
      <c r="F106" s="5" t="n">
        <v>500</v>
      </c>
    </row>
    <row r="107" spans="1:10">
      <c r="A107" s="4" t="s">
        <v>2220</v>
      </c>
    </row>
    <row r="108" spans="1:10">
      <c r="A108" s="3" t="s">
        <v>2145</v>
      </c>
    </row>
    <row r="109" spans="1:10">
      <c r="A109" s="4" t="s">
        <v>2152</v>
      </c>
      <c r="H109" s="5" t="n">
        <v>150</v>
      </c>
    </row>
    <row r="110" spans="1:10">
      <c r="A110" s="4" t="s">
        <v>2221</v>
      </c>
    </row>
    <row r="111" spans="1:10">
      <c r="A111" s="3" t="s">
        <v>2145</v>
      </c>
    </row>
    <row r="112" spans="1:10">
      <c r="A112" s="4" t="s">
        <v>2152</v>
      </c>
      <c r="H112" s="5" t="n">
        <v>1000</v>
      </c>
    </row>
    <row r="113" spans="1:10">
      <c r="A113" s="4" t="s">
        <v>2222</v>
      </c>
    </row>
    <row r="114" spans="1:10">
      <c r="A114" s="3" t="s">
        <v>2145</v>
      </c>
    </row>
    <row r="115" spans="1:10">
      <c r="A115" s="4" t="s">
        <v>2152</v>
      </c>
      <c r="H115" s="5" t="n">
        <v>1200</v>
      </c>
    </row>
    <row r="116" spans="1:10">
      <c r="A116" s="4" t="s">
        <v>2223</v>
      </c>
    </row>
    <row r="117" spans="1:10">
      <c r="A117" s="3" t="s">
        <v>2145</v>
      </c>
    </row>
    <row r="118" spans="1:10">
      <c r="A118" s="4" t="s">
        <v>2152</v>
      </c>
      <c r="H118" s="5" t="n">
        <v>105</v>
      </c>
    </row>
    <row r="119" spans="1:10">
      <c r="A119" s="4" t="s">
        <v>2224</v>
      </c>
    </row>
    <row r="120" spans="1:10">
      <c r="A120" s="3" t="s">
        <v>2145</v>
      </c>
    </row>
    <row r="121" spans="1:10">
      <c r="A121" s="4" t="s">
        <v>2152</v>
      </c>
      <c r="H121" s="5" t="n">
        <v>100</v>
      </c>
    </row>
    <row r="122" spans="1:10">
      <c r="A122" s="4" t="s">
        <v>2225</v>
      </c>
    </row>
    <row r="123" spans="1:10">
      <c r="A123" s="3" t="s">
        <v>2145</v>
      </c>
    </row>
    <row r="124" spans="1:10">
      <c r="A124" s="4" t="s">
        <v>2182</v>
      </c>
      <c r="G124" s="5" t="n">
        <v>2500</v>
      </c>
    </row>
    <row r="125" spans="1:10">
      <c r="A125" s="4" t="s">
        <v>2226</v>
      </c>
    </row>
    <row r="126" spans="1:10">
      <c r="A126" s="3" t="s">
        <v>2145</v>
      </c>
    </row>
    <row r="127" spans="1:10">
      <c r="A127" s="4" t="s">
        <v>2152</v>
      </c>
      <c r="H127" s="5" t="n">
        <v>50</v>
      </c>
    </row>
    <row r="128" spans="1:10">
      <c r="A128" s="4" t="s">
        <v>2227</v>
      </c>
    </row>
    <row r="129" spans="1:10">
      <c r="A129" s="3" t="s">
        <v>2145</v>
      </c>
    </row>
    <row r="130" spans="1:10">
      <c r="A130" s="4" t="s">
        <v>2152</v>
      </c>
      <c r="H130" s="5" t="n">
        <v>50</v>
      </c>
    </row>
    <row r="131" spans="1:10">
      <c r="A131" s="4" t="s">
        <v>2228</v>
      </c>
    </row>
    <row r="132" spans="1:10">
      <c r="A132" s="3" t="s">
        <v>2145</v>
      </c>
    </row>
    <row r="133" spans="1:10">
      <c r="A133" s="4" t="s">
        <v>2152</v>
      </c>
      <c r="H133" s="5" t="n">
        <v>50</v>
      </c>
    </row>
    <row r="134" spans="1:10">
      <c r="A134" s="4" t="s">
        <v>2229</v>
      </c>
    </row>
    <row r="135" spans="1:10">
      <c r="A135" s="3" t="s">
        <v>2145</v>
      </c>
    </row>
    <row r="136" spans="1:10">
      <c r="A136" s="4" t="s">
        <v>2152</v>
      </c>
      <c r="H136" s="5" t="n">
        <v>1500</v>
      </c>
    </row>
    <row r="137" spans="1:10">
      <c r="A137" s="4" t="s">
        <v>2230</v>
      </c>
    </row>
    <row r="138" spans="1:10">
      <c r="A138" s="3" t="s">
        <v>2145</v>
      </c>
    </row>
    <row r="139" spans="1:10">
      <c r="A139" s="4" t="s">
        <v>2152</v>
      </c>
      <c r="H139" s="5" t="n">
        <v>55</v>
      </c>
    </row>
    <row r="140" spans="1:10">
      <c r="A140" s="4" t="s">
        <v>2231</v>
      </c>
    </row>
    <row r="141" spans="1:10">
      <c r="A141" s="3" t="s">
        <v>2145</v>
      </c>
    </row>
    <row r="142" spans="1:10">
      <c r="A142" s="4" t="s">
        <v>2190</v>
      </c>
      <c r="F142" s="5" t="n">
        <v>500</v>
      </c>
    </row>
    <row r="143" spans="1:10">
      <c r="A143" s="4" t="s">
        <v>2232</v>
      </c>
    </row>
    <row r="144" spans="1:10">
      <c r="A144" s="3" t="s">
        <v>2145</v>
      </c>
    </row>
    <row r="145" spans="1:10">
      <c r="A145" s="4" t="s">
        <v>2152</v>
      </c>
      <c r="H145" s="6" t="n">
        <v>50</v>
      </c>
    </row>
    <row r="146" spans="1:10">
      <c r="A146" s="4" t="s">
        <v>2233</v>
      </c>
    </row>
    <row r="147" spans="1:10">
      <c r="A147" s="3" t="s">
        <v>2145</v>
      </c>
    </row>
    <row r="148" spans="1:10">
      <c r="A148" s="4" t="s">
        <v>2182</v>
      </c>
      <c r="G148" s="5" t="n">
        <v>900</v>
      </c>
    </row>
    <row r="149" spans="1:10">
      <c r="A149" s="4" t="s">
        <v>2234</v>
      </c>
    </row>
    <row r="150" spans="1:10">
      <c r="A150" s="3" t="s">
        <v>2145</v>
      </c>
    </row>
    <row r="151" spans="1:10">
      <c r="A151" s="4" t="s">
        <v>2182</v>
      </c>
      <c r="G151" s="15" t="n">
        <v>850</v>
      </c>
    </row>
    <row r="152" spans="1:10">
      <c r="A152" s="4" t="s">
        <v>2235</v>
      </c>
    </row>
    <row r="153" spans="1:10">
      <c r="A153" s="3" t="s">
        <v>2145</v>
      </c>
    </row>
    <row r="154" spans="1:10">
      <c r="A154" s="4" t="s">
        <v>2190</v>
      </c>
      <c r="F154" s="9" t="n">
        <v>500</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6</v>
      </c>
      <c r="B1" s="2" t="s">
        <v>31</v>
      </c>
      <c r="C1" s="2" t="s">
        <v>2237</v>
      </c>
      <c r="D1" s="2" t="s">
        <v>2238</v>
      </c>
    </row>
    <row r="2" spans="1:4">
      <c r="A2" s="4" t="s">
        <v>2178</v>
      </c>
    </row>
    <row r="3" spans="1:4">
      <c r="A3" s="3" t="s">
        <v>2145</v>
      </c>
    </row>
    <row r="4" spans="1:4">
      <c r="A4" s="4" t="s">
        <v>2239</v>
      </c>
      <c r="B4" s="4" t="s">
        <v>2240</v>
      </c>
    </row>
    <row r="5" spans="1:4">
      <c r="A5" s="4" t="s">
        <v>2179</v>
      </c>
    </row>
    <row r="6" spans="1:4">
      <c r="A6" s="3" t="s">
        <v>2145</v>
      </c>
    </row>
    <row r="7" spans="1:4">
      <c r="A7" s="4" t="s">
        <v>2239</v>
      </c>
      <c r="B7" s="4" t="s">
        <v>2241</v>
      </c>
    </row>
    <row r="8" spans="1:4">
      <c r="A8" s="4" t="s">
        <v>2181</v>
      </c>
    </row>
    <row r="9" spans="1:4">
      <c r="A9" s="3" t="s">
        <v>2145</v>
      </c>
    </row>
    <row r="10" spans="1:4">
      <c r="A10" s="4" t="s">
        <v>2239</v>
      </c>
      <c r="B10" s="4" t="s">
        <v>2242</v>
      </c>
    </row>
    <row r="11" spans="1:4">
      <c r="A11" s="4" t="s">
        <v>2183</v>
      </c>
    </row>
    <row r="12" spans="1:4">
      <c r="A12" s="3" t="s">
        <v>2145</v>
      </c>
    </row>
    <row r="13" spans="1:4">
      <c r="A13" s="4" t="s">
        <v>2239</v>
      </c>
      <c r="B13" s="4" t="s">
        <v>2243</v>
      </c>
    </row>
    <row r="14" spans="1:4">
      <c r="A14" s="4" t="s">
        <v>2184</v>
      </c>
    </row>
    <row r="15" spans="1:4">
      <c r="A15" s="3" t="s">
        <v>2145</v>
      </c>
    </row>
    <row r="16" spans="1:4">
      <c r="A16" s="4" t="s">
        <v>2239</v>
      </c>
      <c r="B16" s="4" t="s">
        <v>2244</v>
      </c>
    </row>
    <row r="17" spans="1:4">
      <c r="A17" s="4" t="s">
        <v>2185</v>
      </c>
    </row>
    <row r="18" spans="1:4">
      <c r="A18" s="3" t="s">
        <v>2145</v>
      </c>
    </row>
    <row r="19" spans="1:4">
      <c r="A19" s="4" t="s">
        <v>2239</v>
      </c>
      <c r="B19" s="4" t="s">
        <v>2245</v>
      </c>
    </row>
    <row r="20" spans="1:4">
      <c r="A20" s="4" t="s">
        <v>2186</v>
      </c>
    </row>
    <row r="21" spans="1:4">
      <c r="A21" s="3" t="s">
        <v>2145</v>
      </c>
    </row>
    <row r="22" spans="1:4">
      <c r="A22" s="4" t="s">
        <v>2239</v>
      </c>
      <c r="B22" s="4" t="s">
        <v>1459</v>
      </c>
    </row>
    <row r="23" spans="1:4">
      <c r="A23" s="4" t="s">
        <v>2246</v>
      </c>
    </row>
    <row r="24" spans="1:4">
      <c r="A24" s="3" t="s">
        <v>2145</v>
      </c>
    </row>
    <row r="25" spans="1:4">
      <c r="A25" s="4" t="s">
        <v>2247</v>
      </c>
      <c r="B25" s="4" t="s">
        <v>1585</v>
      </c>
    </row>
    <row r="26" spans="1:4">
      <c r="A26" s="4" t="s">
        <v>2188</v>
      </c>
    </row>
    <row r="27" spans="1:4">
      <c r="A27" s="3" t="s">
        <v>2145</v>
      </c>
    </row>
    <row r="28" spans="1:4">
      <c r="A28" s="4" t="s">
        <v>2239</v>
      </c>
      <c r="B28" s="4" t="s">
        <v>2248</v>
      </c>
    </row>
    <row r="29" spans="1:4">
      <c r="A29" s="4" t="s">
        <v>2189</v>
      </c>
    </row>
    <row r="30" spans="1:4">
      <c r="A30" s="3" t="s">
        <v>2145</v>
      </c>
    </row>
    <row r="31" spans="1:4">
      <c r="A31" s="4" t="s">
        <v>2239</v>
      </c>
      <c r="B31" s="4" t="s">
        <v>2249</v>
      </c>
    </row>
    <row r="32" spans="1:4">
      <c r="A32" s="4" t="s">
        <v>2191</v>
      </c>
    </row>
    <row r="33" spans="1:4">
      <c r="A33" s="3" t="s">
        <v>2145</v>
      </c>
    </row>
    <row r="34" spans="1:4">
      <c r="A34" s="4" t="s">
        <v>2239</v>
      </c>
      <c r="B34" s="4" t="s">
        <v>2248</v>
      </c>
    </row>
    <row r="35" spans="1:4">
      <c r="A35" s="4" t="s">
        <v>2192</v>
      </c>
    </row>
    <row r="36" spans="1:4">
      <c r="A36" s="3" t="s">
        <v>2145</v>
      </c>
    </row>
    <row r="37" spans="1:4">
      <c r="A37" s="4" t="s">
        <v>2239</v>
      </c>
      <c r="B37" s="4" t="s">
        <v>2250</v>
      </c>
      <c r="C37" s="4" t="s">
        <v>2250</v>
      </c>
    </row>
    <row r="38" spans="1:4">
      <c r="A38" s="4" t="s">
        <v>2193</v>
      </c>
    </row>
    <row r="39" spans="1:4">
      <c r="A39" s="3" t="s">
        <v>2145</v>
      </c>
    </row>
    <row r="40" spans="1:4">
      <c r="A40" s="4" t="s">
        <v>2239</v>
      </c>
      <c r="B40" s="4" t="s">
        <v>2240</v>
      </c>
    </row>
    <row r="41" spans="1:4">
      <c r="A41" s="4" t="s">
        <v>2251</v>
      </c>
    </row>
    <row r="42" spans="1:4">
      <c r="A42" s="3" t="s">
        <v>2145</v>
      </c>
    </row>
    <row r="43" spans="1:4">
      <c r="A43" s="4" t="s">
        <v>2247</v>
      </c>
      <c r="B43" s="4" t="s">
        <v>2252</v>
      </c>
    </row>
    <row r="44" spans="1:4">
      <c r="A44" s="4" t="s">
        <v>2253</v>
      </c>
    </row>
    <row r="45" spans="1:4">
      <c r="A45" s="3" t="s">
        <v>2145</v>
      </c>
    </row>
    <row r="46" spans="1:4">
      <c r="A46" s="4" t="s">
        <v>2247</v>
      </c>
      <c r="B46" s="4" t="s">
        <v>1395</v>
      </c>
    </row>
    <row r="47" spans="1:4">
      <c r="A47" s="4" t="s">
        <v>2196</v>
      </c>
    </row>
    <row r="48" spans="1:4">
      <c r="A48" s="3" t="s">
        <v>2145</v>
      </c>
    </row>
    <row r="49" spans="1:4">
      <c r="A49" s="4" t="s">
        <v>2239</v>
      </c>
      <c r="B49" s="4" t="s">
        <v>1650</v>
      </c>
    </row>
    <row r="50" spans="1:4">
      <c r="A50" s="4" t="s">
        <v>2197</v>
      </c>
    </row>
    <row r="51" spans="1:4">
      <c r="A51" s="3" t="s">
        <v>2145</v>
      </c>
    </row>
    <row r="52" spans="1:4">
      <c r="A52" s="4" t="s">
        <v>2239</v>
      </c>
      <c r="B52" s="4" t="s">
        <v>2254</v>
      </c>
    </row>
    <row r="53" spans="1:4">
      <c r="A53" s="4" t="s">
        <v>2198</v>
      </c>
    </row>
    <row r="54" spans="1:4">
      <c r="A54" s="3" t="s">
        <v>2145</v>
      </c>
    </row>
    <row r="55" spans="1:4">
      <c r="A55" s="4" t="s">
        <v>2239</v>
      </c>
      <c r="B55" s="4" t="s">
        <v>2162</v>
      </c>
    </row>
    <row r="56" spans="1:4">
      <c r="A56" s="4" t="s">
        <v>2199</v>
      </c>
    </row>
    <row r="57" spans="1:4">
      <c r="A57" s="3" t="s">
        <v>2145</v>
      </c>
    </row>
    <row r="58" spans="1:4">
      <c r="A58" s="4" t="s">
        <v>2239</v>
      </c>
      <c r="B58" s="4" t="s">
        <v>2255</v>
      </c>
    </row>
    <row r="59" spans="1:4">
      <c r="A59" s="4" t="s">
        <v>2200</v>
      </c>
    </row>
    <row r="60" spans="1:4">
      <c r="A60" s="3" t="s">
        <v>2145</v>
      </c>
    </row>
    <row r="61" spans="1:4">
      <c r="A61" s="4" t="s">
        <v>2239</v>
      </c>
      <c r="B61" s="4" t="s">
        <v>2256</v>
      </c>
    </row>
    <row r="62" spans="1:4">
      <c r="A62" s="4" t="s">
        <v>2201</v>
      </c>
    </row>
    <row r="63" spans="1:4">
      <c r="A63" s="3" t="s">
        <v>2145</v>
      </c>
    </row>
    <row r="64" spans="1:4">
      <c r="A64" s="4" t="s">
        <v>2239</v>
      </c>
      <c r="B64" s="4" t="s">
        <v>2257</v>
      </c>
    </row>
    <row r="65" spans="1:4">
      <c r="A65" s="4" t="s">
        <v>2202</v>
      </c>
    </row>
    <row r="66" spans="1:4">
      <c r="A66" s="3" t="s">
        <v>2145</v>
      </c>
    </row>
    <row r="67" spans="1:4">
      <c r="A67" s="4" t="s">
        <v>2239</v>
      </c>
      <c r="B67" s="4" t="s">
        <v>2258</v>
      </c>
    </row>
    <row r="68" spans="1:4">
      <c r="A68" s="4" t="s">
        <v>2203</v>
      </c>
    </row>
    <row r="69" spans="1:4">
      <c r="A69" s="3" t="s">
        <v>2145</v>
      </c>
    </row>
    <row r="70" spans="1:4">
      <c r="A70" s="4" t="s">
        <v>2239</v>
      </c>
      <c r="B70" s="4" t="s">
        <v>1600</v>
      </c>
    </row>
    <row r="71" spans="1:4">
      <c r="A71" s="4" t="s">
        <v>2204</v>
      </c>
    </row>
    <row r="72" spans="1:4">
      <c r="A72" s="3" t="s">
        <v>2145</v>
      </c>
    </row>
    <row r="73" spans="1:4">
      <c r="A73" s="4" t="s">
        <v>2239</v>
      </c>
      <c r="B73" s="4" t="s">
        <v>1600</v>
      </c>
    </row>
    <row r="74" spans="1:4">
      <c r="A74" s="4" t="s">
        <v>2205</v>
      </c>
    </row>
    <row r="75" spans="1:4">
      <c r="A75" s="3" t="s">
        <v>2145</v>
      </c>
    </row>
    <row r="76" spans="1:4">
      <c r="A76" s="4" t="s">
        <v>2239</v>
      </c>
      <c r="B76" s="4" t="s">
        <v>1386</v>
      </c>
    </row>
    <row r="77" spans="1:4">
      <c r="A77" s="4" t="s">
        <v>2207</v>
      </c>
    </row>
    <row r="78" spans="1:4">
      <c r="A78" s="3" t="s">
        <v>2145</v>
      </c>
    </row>
    <row r="79" spans="1:4">
      <c r="A79" s="4" t="s">
        <v>2239</v>
      </c>
      <c r="B79" s="4" t="s">
        <v>2259</v>
      </c>
    </row>
    <row r="80" spans="1:4">
      <c r="A80" s="4" t="s">
        <v>2208</v>
      </c>
    </row>
    <row r="81" spans="1:4">
      <c r="A81" s="3" t="s">
        <v>2145</v>
      </c>
    </row>
    <row r="82" spans="1:4">
      <c r="A82" s="4" t="s">
        <v>2239</v>
      </c>
      <c r="B82" s="4" t="s">
        <v>2260</v>
      </c>
    </row>
    <row r="83" spans="1:4">
      <c r="A83" s="4" t="s">
        <v>2261</v>
      </c>
    </row>
    <row r="84" spans="1:4">
      <c r="A84" s="3" t="s">
        <v>2145</v>
      </c>
    </row>
    <row r="85" spans="1:4">
      <c r="A85" s="4" t="s">
        <v>2239</v>
      </c>
      <c r="B85" s="4" t="s">
        <v>1600</v>
      </c>
    </row>
    <row r="86" spans="1:4">
      <c r="A86" s="4" t="s">
        <v>2213</v>
      </c>
    </row>
    <row r="87" spans="1:4">
      <c r="A87" s="3" t="s">
        <v>2145</v>
      </c>
    </row>
    <row r="88" spans="1:4">
      <c r="A88" s="4" t="s">
        <v>2239</v>
      </c>
      <c r="B88" s="4" t="s">
        <v>2240</v>
      </c>
    </row>
    <row r="89" spans="1:4">
      <c r="A89" s="4" t="s">
        <v>2214</v>
      </c>
    </row>
    <row r="90" spans="1:4">
      <c r="A90" s="3" t="s">
        <v>2145</v>
      </c>
    </row>
    <row r="91" spans="1:4">
      <c r="A91" s="4" t="s">
        <v>2239</v>
      </c>
      <c r="B91" s="4" t="s">
        <v>2262</v>
      </c>
    </row>
    <row r="92" spans="1:4">
      <c r="A92" s="4" t="s">
        <v>2215</v>
      </c>
    </row>
    <row r="93" spans="1:4">
      <c r="A93" s="3" t="s">
        <v>2145</v>
      </c>
    </row>
    <row r="94" spans="1:4">
      <c r="A94" s="4" t="s">
        <v>2239</v>
      </c>
      <c r="B94" s="4" t="s">
        <v>1593</v>
      </c>
    </row>
    <row r="95" spans="1:4">
      <c r="A95" s="4" t="s">
        <v>2216</v>
      </c>
    </row>
    <row r="96" spans="1:4">
      <c r="A96" s="3" t="s">
        <v>2145</v>
      </c>
    </row>
    <row r="97" spans="1:4">
      <c r="A97" s="4" t="s">
        <v>2239</v>
      </c>
      <c r="B97" s="4" t="s">
        <v>2263</v>
      </c>
    </row>
    <row r="98" spans="1:4">
      <c r="A98" s="4" t="s">
        <v>2217</v>
      </c>
    </row>
    <row r="99" spans="1:4">
      <c r="A99" s="3" t="s">
        <v>2145</v>
      </c>
    </row>
    <row r="100" spans="1:4">
      <c r="A100" s="4" t="s">
        <v>2239</v>
      </c>
      <c r="B100" s="4" t="s">
        <v>2264</v>
      </c>
    </row>
    <row r="101" spans="1:4">
      <c r="A101" s="4" t="s">
        <v>2218</v>
      </c>
    </row>
    <row r="102" spans="1:4">
      <c r="A102" s="3" t="s">
        <v>2145</v>
      </c>
    </row>
    <row r="103" spans="1:4">
      <c r="A103" s="4" t="s">
        <v>2239</v>
      </c>
      <c r="B103" s="4" t="s">
        <v>2265</v>
      </c>
    </row>
    <row r="104" spans="1:4">
      <c r="A104" s="4" t="s">
        <v>2219</v>
      </c>
    </row>
    <row r="105" spans="1:4">
      <c r="A105" s="3" t="s">
        <v>2145</v>
      </c>
    </row>
    <row r="106" spans="1:4">
      <c r="A106" s="4" t="s">
        <v>2239</v>
      </c>
      <c r="B106" s="4" t="s">
        <v>2266</v>
      </c>
    </row>
    <row r="107" spans="1:4">
      <c r="A107" s="4" t="s">
        <v>2220</v>
      </c>
    </row>
    <row r="108" spans="1:4">
      <c r="A108" s="3" t="s">
        <v>2145</v>
      </c>
    </row>
    <row r="109" spans="1:4">
      <c r="A109" s="4" t="s">
        <v>2239</v>
      </c>
      <c r="B109" s="4" t="s">
        <v>2267</v>
      </c>
    </row>
    <row r="110" spans="1:4">
      <c r="A110" s="4" t="s">
        <v>2221</v>
      </c>
    </row>
    <row r="111" spans="1:4">
      <c r="A111" s="3" t="s">
        <v>2145</v>
      </c>
    </row>
    <row r="112" spans="1:4">
      <c r="A112" s="4" t="s">
        <v>2239</v>
      </c>
      <c r="B112" s="4" t="s">
        <v>2263</v>
      </c>
    </row>
    <row r="113" spans="1:4">
      <c r="A113" s="4" t="s">
        <v>2222</v>
      </c>
    </row>
    <row r="114" spans="1:4">
      <c r="A114" s="3" t="s">
        <v>2145</v>
      </c>
    </row>
    <row r="115" spans="1:4">
      <c r="A115" s="4" t="s">
        <v>2239</v>
      </c>
      <c r="B115" s="4" t="s">
        <v>2244</v>
      </c>
    </row>
    <row r="116" spans="1:4">
      <c r="A116" s="4" t="s">
        <v>2223</v>
      </c>
    </row>
    <row r="117" spans="1:4">
      <c r="A117" s="3" t="s">
        <v>2145</v>
      </c>
    </row>
    <row r="118" spans="1:4">
      <c r="A118" s="4" t="s">
        <v>2239</v>
      </c>
      <c r="B118" s="4" t="s">
        <v>2268</v>
      </c>
    </row>
    <row r="119" spans="1:4">
      <c r="A119" s="4" t="s">
        <v>2269</v>
      </c>
    </row>
    <row r="120" spans="1:4">
      <c r="A120" s="3" t="s">
        <v>2145</v>
      </c>
    </row>
    <row r="121" spans="1:4">
      <c r="A121" s="4" t="s">
        <v>2239</v>
      </c>
      <c r="B121" s="4" t="s">
        <v>2270</v>
      </c>
    </row>
    <row r="122" spans="1:4">
      <c r="A122" s="4" t="s">
        <v>2225</v>
      </c>
    </row>
    <row r="123" spans="1:4">
      <c r="A123" s="3" t="s">
        <v>2145</v>
      </c>
    </row>
    <row r="124" spans="1:4">
      <c r="A124" s="4" t="s">
        <v>2239</v>
      </c>
      <c r="B124" s="4" t="s">
        <v>1608</v>
      </c>
      <c r="D124" s="4" t="s">
        <v>2271</v>
      </c>
    </row>
    <row r="125" spans="1:4">
      <c r="A125" s="4" t="s">
        <v>2226</v>
      </c>
    </row>
    <row r="126" spans="1:4">
      <c r="A126" s="3" t="s">
        <v>2145</v>
      </c>
    </row>
    <row r="127" spans="1:4">
      <c r="A127" s="4" t="s">
        <v>2239</v>
      </c>
      <c r="B127" s="4" t="s">
        <v>2272</v>
      </c>
    </row>
    <row r="128" spans="1:4">
      <c r="A128" s="4" t="s">
        <v>2227</v>
      </c>
    </row>
    <row r="129" spans="1:4">
      <c r="A129" s="3" t="s">
        <v>2145</v>
      </c>
    </row>
    <row r="130" spans="1:4">
      <c r="A130" s="4" t="s">
        <v>2239</v>
      </c>
      <c r="B130" s="4" t="s">
        <v>2273</v>
      </c>
    </row>
    <row r="131" spans="1:4">
      <c r="A131" s="4" t="s">
        <v>2228</v>
      </c>
    </row>
    <row r="132" spans="1:4">
      <c r="A132" s="3" t="s">
        <v>2145</v>
      </c>
    </row>
    <row r="133" spans="1:4">
      <c r="A133" s="4" t="s">
        <v>2239</v>
      </c>
      <c r="B133" s="4" t="s">
        <v>2274</v>
      </c>
    </row>
    <row r="134" spans="1:4">
      <c r="A134" s="4" t="s">
        <v>2229</v>
      </c>
    </row>
    <row r="135" spans="1:4">
      <c r="A135" s="3" t="s">
        <v>2145</v>
      </c>
    </row>
    <row r="136" spans="1:4">
      <c r="A136" s="4" t="s">
        <v>2239</v>
      </c>
      <c r="B136" s="4" t="s">
        <v>2266</v>
      </c>
    </row>
    <row r="137" spans="1:4">
      <c r="A137" s="4" t="s">
        <v>2230</v>
      </c>
    </row>
    <row r="138" spans="1:4">
      <c r="A138" s="3" t="s">
        <v>2145</v>
      </c>
    </row>
    <row r="139" spans="1:4">
      <c r="A139" s="4" t="s">
        <v>2239</v>
      </c>
      <c r="B139" s="4" t="s">
        <v>2275</v>
      </c>
    </row>
    <row r="140" spans="1:4">
      <c r="A140" s="4" t="s">
        <v>2231</v>
      </c>
    </row>
    <row r="141" spans="1:4">
      <c r="A141" s="3" t="s">
        <v>2145</v>
      </c>
    </row>
    <row r="142" spans="1:4">
      <c r="A142" s="4" t="s">
        <v>2239</v>
      </c>
      <c r="B142" s="4" t="s">
        <v>2276</v>
      </c>
    </row>
    <row r="143" spans="1:4">
      <c r="A143" s="4" t="s">
        <v>2232</v>
      </c>
    </row>
    <row r="144" spans="1:4">
      <c r="A144" s="3" t="s">
        <v>2145</v>
      </c>
    </row>
    <row r="145" spans="1:4">
      <c r="A145" s="4" t="s">
        <v>2239</v>
      </c>
      <c r="B145" s="4" t="s">
        <v>2277</v>
      </c>
    </row>
    <row r="146" spans="1:4">
      <c r="A146" s="4" t="s">
        <v>2233</v>
      </c>
    </row>
    <row r="147" spans="1:4">
      <c r="A147" s="3" t="s">
        <v>2145</v>
      </c>
    </row>
    <row r="148" spans="1:4">
      <c r="A148" s="4" t="s">
        <v>2239</v>
      </c>
      <c r="B148" s="4" t="s">
        <v>2243</v>
      </c>
    </row>
    <row r="149" spans="1:4">
      <c r="A149" s="4" t="s">
        <v>2234</v>
      </c>
    </row>
    <row r="150" spans="1:4">
      <c r="A150" s="3" t="s">
        <v>2145</v>
      </c>
    </row>
    <row r="151" spans="1:4">
      <c r="A151" s="4" t="s">
        <v>2239</v>
      </c>
      <c r="B151" s="4" t="s">
        <v>1587</v>
      </c>
    </row>
    <row r="152" spans="1:4">
      <c r="A152" s="4" t="s">
        <v>2235</v>
      </c>
    </row>
    <row r="153" spans="1:4">
      <c r="A153" s="3" t="s">
        <v>2145</v>
      </c>
    </row>
    <row r="154" spans="1:4">
      <c r="A154" s="4" t="s">
        <v>2239</v>
      </c>
      <c r="B154" s="4" t="s">
        <v>2243</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78</v>
      </c>
      <c r="B1" s="2" t="s">
        <v>2175</v>
      </c>
      <c r="C1" s="2" t="s">
        <v>1073</v>
      </c>
      <c r="D1" s="2" t="s">
        <v>1074</v>
      </c>
      <c r="E1" s="2" t="s">
        <v>295</v>
      </c>
    </row>
    <row r="2" spans="1:5">
      <c r="A2" s="4" t="s">
        <v>2087</v>
      </c>
    </row>
    <row r="3" spans="1:5">
      <c r="A3" s="3" t="s">
        <v>2145</v>
      </c>
    </row>
    <row r="4" spans="1:5">
      <c r="A4" s="4" t="s">
        <v>2279</v>
      </c>
      <c r="C4" s="6" t="n">
        <v>26695</v>
      </c>
      <c r="D4" s="6" t="n">
        <v>25253</v>
      </c>
      <c r="E4" s="6" t="n">
        <v>26820</v>
      </c>
    </row>
    <row r="5" spans="1:5">
      <c r="A5" s="4" t="s">
        <v>2167</v>
      </c>
      <c r="C5" s="5" t="n">
        <v>527</v>
      </c>
      <c r="D5" s="5" t="n">
        <v>550</v>
      </c>
      <c r="E5" s="5" t="n">
        <v>640</v>
      </c>
    </row>
    <row r="6" spans="1:5">
      <c r="A6" s="4" t="s">
        <v>2280</v>
      </c>
      <c r="C6" s="5" t="n">
        <v>-152</v>
      </c>
      <c r="D6" s="5" t="n">
        <v>-100</v>
      </c>
      <c r="E6" s="5" t="n">
        <v>-90</v>
      </c>
    </row>
    <row r="7" spans="1:5">
      <c r="A7" s="4" t="s">
        <v>2281</v>
      </c>
      <c r="C7" s="5" t="n">
        <v>27070</v>
      </c>
      <c r="D7" s="5" t="n">
        <v>25703</v>
      </c>
      <c r="E7" s="5" t="n">
        <v>27370</v>
      </c>
    </row>
    <row r="8" spans="1:5">
      <c r="A8" s="4" t="s">
        <v>2282</v>
      </c>
    </row>
    <row r="9" spans="1:5">
      <c r="A9" s="3" t="s">
        <v>2145</v>
      </c>
    </row>
    <row r="10" spans="1:5">
      <c r="A10" s="4" t="s">
        <v>2279</v>
      </c>
      <c r="D10" s="5" t="n">
        <v>3131</v>
      </c>
      <c r="E10" s="5" t="n">
        <v>5457</v>
      </c>
    </row>
    <row r="11" spans="1:5">
      <c r="A11" s="4" t="s">
        <v>2178</v>
      </c>
    </row>
    <row r="12" spans="1:5">
      <c r="A12" s="3" t="s">
        <v>2145</v>
      </c>
    </row>
    <row r="13" spans="1:5">
      <c r="A13" s="4" t="s">
        <v>2279</v>
      </c>
      <c r="C13" s="5" t="n">
        <v>750</v>
      </c>
      <c r="D13" s="5" t="n">
        <v>750</v>
      </c>
      <c r="E13" s="5" t="n">
        <v>750</v>
      </c>
    </row>
    <row r="14" spans="1:5">
      <c r="A14" s="4" t="s">
        <v>2179</v>
      </c>
    </row>
    <row r="15" spans="1:5">
      <c r="A15" s="3" t="s">
        <v>2145</v>
      </c>
    </row>
    <row r="16" spans="1:5">
      <c r="A16" s="4" t="s">
        <v>2279</v>
      </c>
      <c r="C16" s="5" t="n">
        <v>60</v>
      </c>
      <c r="D16" s="5" t="n">
        <v>56</v>
      </c>
      <c r="E16" s="5" t="n">
        <v>61</v>
      </c>
    </row>
    <row r="17" spans="1:5">
      <c r="A17" s="4" t="s">
        <v>2181</v>
      </c>
    </row>
    <row r="18" spans="1:5">
      <c r="A18" s="3" t="s">
        <v>2145</v>
      </c>
    </row>
    <row r="19" spans="1:5">
      <c r="A19" s="4" t="s">
        <v>2279</v>
      </c>
      <c r="C19" s="5" t="n">
        <v>655</v>
      </c>
      <c r="D19" s="5" t="n">
        <v>625</v>
      </c>
      <c r="E19" s="5" t="n">
        <v>712</v>
      </c>
    </row>
    <row r="20" spans="1:5">
      <c r="A20" s="4" t="s">
        <v>2183</v>
      </c>
    </row>
    <row r="21" spans="1:5">
      <c r="A21" s="3" t="s">
        <v>2145</v>
      </c>
    </row>
    <row r="22" spans="1:5">
      <c r="A22" s="4" t="s">
        <v>2279</v>
      </c>
      <c r="C22" s="5" t="n">
        <v>1092</v>
      </c>
      <c r="D22" s="5" t="n">
        <v>1042</v>
      </c>
      <c r="E22" s="5" t="n">
        <v>1186</v>
      </c>
    </row>
    <row r="23" spans="1:5">
      <c r="A23" s="4" t="s">
        <v>2184</v>
      </c>
    </row>
    <row r="24" spans="1:5">
      <c r="A24" s="3" t="s">
        <v>2145</v>
      </c>
    </row>
    <row r="25" spans="1:5">
      <c r="A25" s="4" t="s">
        <v>2279</v>
      </c>
      <c r="C25" s="5" t="n">
        <v>750</v>
      </c>
      <c r="D25" s="5" t="n">
        <v>750</v>
      </c>
      <c r="E25" s="5" t="n">
        <v>750</v>
      </c>
    </row>
    <row r="26" spans="1:5">
      <c r="A26" s="4" t="s">
        <v>2185</v>
      </c>
    </row>
    <row r="27" spans="1:5">
      <c r="A27" s="3" t="s">
        <v>2145</v>
      </c>
    </row>
    <row r="28" spans="1:5">
      <c r="A28" s="4" t="s">
        <v>2279</v>
      </c>
      <c r="C28" s="5" t="n">
        <v>1092</v>
      </c>
      <c r="D28" s="5" t="n">
        <v>1042</v>
      </c>
      <c r="E28" s="5" t="n">
        <v>1186</v>
      </c>
    </row>
    <row r="29" spans="1:5">
      <c r="A29" s="4" t="s">
        <v>2186</v>
      </c>
    </row>
    <row r="30" spans="1:5">
      <c r="A30" s="3" t="s">
        <v>2145</v>
      </c>
    </row>
    <row r="31" spans="1:5">
      <c r="A31" s="4" t="s">
        <v>2279</v>
      </c>
      <c r="C31" s="5" t="n">
        <v>25</v>
      </c>
      <c r="D31" s="5" t="n">
        <v>25</v>
      </c>
      <c r="E31" s="5" t="n">
        <v>25</v>
      </c>
    </row>
    <row r="32" spans="1:5">
      <c r="A32" s="4" t="s">
        <v>2187</v>
      </c>
    </row>
    <row r="33" spans="1:5">
      <c r="A33" s="3" t="s">
        <v>2145</v>
      </c>
    </row>
    <row r="34" spans="1:5">
      <c r="A34" s="4" t="s">
        <v>2279</v>
      </c>
      <c r="C34" s="5" t="n">
        <v>25</v>
      </c>
      <c r="D34" s="5" t="n">
        <v>25</v>
      </c>
      <c r="E34" s="5" t="n">
        <v>25</v>
      </c>
    </row>
    <row r="35" spans="1:5">
      <c r="A35" s="4" t="s">
        <v>2188</v>
      </c>
    </row>
    <row r="36" spans="1:5">
      <c r="A36" s="3" t="s">
        <v>2145</v>
      </c>
    </row>
    <row r="37" spans="1:5">
      <c r="A37" s="4" t="s">
        <v>2279</v>
      </c>
      <c r="C37" s="5" t="n">
        <v>1000</v>
      </c>
      <c r="D37" s="5" t="n">
        <v>1000</v>
      </c>
      <c r="E37" s="5" t="n">
        <v>1000</v>
      </c>
    </row>
    <row r="38" spans="1:5">
      <c r="A38" s="4" t="s">
        <v>2189</v>
      </c>
    </row>
    <row r="39" spans="1:5">
      <c r="A39" s="3" t="s">
        <v>2145</v>
      </c>
    </row>
    <row r="40" spans="1:5">
      <c r="A40" s="4" t="s">
        <v>2279</v>
      </c>
      <c r="C40" s="5" t="n">
        <v>266</v>
      </c>
      <c r="D40" s="5" t="n">
        <v>268</v>
      </c>
      <c r="E40" s="5" t="n">
        <v>278</v>
      </c>
    </row>
    <row r="41" spans="1:5">
      <c r="A41" s="4" t="s">
        <v>2191</v>
      </c>
    </row>
    <row r="42" spans="1:5">
      <c r="A42" s="3" t="s">
        <v>2145</v>
      </c>
    </row>
    <row r="43" spans="1:5">
      <c r="A43" s="4" t="s">
        <v>2279</v>
      </c>
      <c r="C43" s="5" t="n">
        <v>1250</v>
      </c>
      <c r="D43" s="5" t="n">
        <v>1250</v>
      </c>
      <c r="E43" s="5" t="n">
        <v>1250</v>
      </c>
    </row>
    <row r="44" spans="1:5">
      <c r="A44" s="4" t="s">
        <v>2192</v>
      </c>
    </row>
    <row r="45" spans="1:5">
      <c r="A45" s="3" t="s">
        <v>2145</v>
      </c>
    </row>
    <row r="46" spans="1:5">
      <c r="A46" s="4" t="s">
        <v>2279</v>
      </c>
      <c r="C46" s="5" t="n">
        <v>578</v>
      </c>
      <c r="D46" s="5" t="n">
        <v>583</v>
      </c>
    </row>
    <row r="47" spans="1:5">
      <c r="A47" s="4" t="s">
        <v>2193</v>
      </c>
    </row>
    <row r="48" spans="1:5">
      <c r="A48" s="3" t="s">
        <v>2145</v>
      </c>
    </row>
    <row r="49" spans="1:5">
      <c r="A49" s="4" t="s">
        <v>2279</v>
      </c>
      <c r="C49" s="5" t="n">
        <v>873</v>
      </c>
      <c r="D49" s="5" t="n">
        <v>834</v>
      </c>
      <c r="E49" s="5" t="n">
        <v>949</v>
      </c>
    </row>
    <row r="50" spans="1:5">
      <c r="A50" s="4" t="s">
        <v>2194</v>
      </c>
    </row>
    <row r="51" spans="1:5">
      <c r="A51" s="3" t="s">
        <v>2145</v>
      </c>
    </row>
    <row r="52" spans="1:5">
      <c r="A52" s="4" t="s">
        <v>2279</v>
      </c>
      <c r="C52" s="5" t="n">
        <v>255</v>
      </c>
      <c r="D52" s="5" t="n">
        <v>255</v>
      </c>
      <c r="E52" s="5" t="n">
        <v>255</v>
      </c>
    </row>
    <row r="53" spans="1:5">
      <c r="A53" s="4" t="s">
        <v>2195</v>
      </c>
    </row>
    <row r="54" spans="1:5">
      <c r="A54" s="3" t="s">
        <v>2145</v>
      </c>
    </row>
    <row r="55" spans="1:5">
      <c r="A55" s="4" t="s">
        <v>2279</v>
      </c>
      <c r="C55" s="5" t="n">
        <v>272</v>
      </c>
      <c r="D55" s="5" t="n">
        <v>272</v>
      </c>
      <c r="E55" s="5" t="n">
        <v>272</v>
      </c>
    </row>
    <row r="56" spans="1:5">
      <c r="A56" s="4" t="s">
        <v>2196</v>
      </c>
    </row>
    <row r="57" spans="1:5">
      <c r="A57" s="3" t="s">
        <v>2145</v>
      </c>
    </row>
    <row r="58" spans="1:5">
      <c r="A58" s="4" t="s">
        <v>2279</v>
      </c>
      <c r="C58" s="5" t="n">
        <v>1000</v>
      </c>
      <c r="D58" s="5" t="n">
        <v>1000</v>
      </c>
      <c r="E58" s="5" t="n">
        <v>1000</v>
      </c>
    </row>
    <row r="59" spans="1:5">
      <c r="A59" s="4" t="s">
        <v>2197</v>
      </c>
    </row>
    <row r="60" spans="1:5">
      <c r="A60" s="3" t="s">
        <v>2145</v>
      </c>
    </row>
    <row r="61" spans="1:5">
      <c r="A61" s="4" t="s">
        <v>2279</v>
      </c>
      <c r="C61" s="5" t="n">
        <v>500</v>
      </c>
      <c r="D61" s="5" t="n">
        <v>500</v>
      </c>
      <c r="E61" s="5" t="n">
        <v>500</v>
      </c>
    </row>
    <row r="62" spans="1:5">
      <c r="A62" s="4" t="s">
        <v>2198</v>
      </c>
    </row>
    <row r="63" spans="1:5">
      <c r="A63" s="3" t="s">
        <v>2145</v>
      </c>
    </row>
    <row r="64" spans="1:5">
      <c r="A64" s="4" t="s">
        <v>2279</v>
      </c>
      <c r="C64" s="5" t="n">
        <v>500</v>
      </c>
      <c r="D64" s="5" t="n">
        <v>500</v>
      </c>
      <c r="E64" s="5" t="n">
        <v>500</v>
      </c>
    </row>
    <row r="65" spans="1:5">
      <c r="A65" s="4" t="s">
        <v>2199</v>
      </c>
    </row>
    <row r="66" spans="1:5">
      <c r="A66" s="3" t="s">
        <v>2145</v>
      </c>
    </row>
    <row r="67" spans="1:5">
      <c r="A67" s="4" t="s">
        <v>2279</v>
      </c>
      <c r="C67" s="5" t="n">
        <v>750</v>
      </c>
      <c r="D67" s="5" t="n">
        <v>750</v>
      </c>
    </row>
    <row r="68" spans="1:5">
      <c r="A68" s="4" t="s">
        <v>2200</v>
      </c>
    </row>
    <row r="69" spans="1:5">
      <c r="A69" s="3" t="s">
        <v>2145</v>
      </c>
    </row>
    <row r="70" spans="1:5">
      <c r="A70" s="4" t="s">
        <v>2279</v>
      </c>
      <c r="C70" s="5" t="n">
        <v>78</v>
      </c>
      <c r="D70" s="5" t="n">
        <v>75</v>
      </c>
      <c r="E70" s="5" t="n">
        <v>86</v>
      </c>
    </row>
    <row r="71" spans="1:5">
      <c r="A71" s="4" t="s">
        <v>2201</v>
      </c>
    </row>
    <row r="72" spans="1:5">
      <c r="A72" s="3" t="s">
        <v>2145</v>
      </c>
    </row>
    <row r="73" spans="1:5">
      <c r="A73" s="4" t="s">
        <v>2279</v>
      </c>
      <c r="C73" s="5" t="n">
        <v>46</v>
      </c>
      <c r="D73" s="5" t="n">
        <v>44</v>
      </c>
      <c r="E73" s="5" t="n">
        <v>50</v>
      </c>
    </row>
    <row r="74" spans="1:5">
      <c r="A74" s="4" t="s">
        <v>2202</v>
      </c>
    </row>
    <row r="75" spans="1:5">
      <c r="A75" s="3" t="s">
        <v>2145</v>
      </c>
    </row>
    <row r="76" spans="1:5">
      <c r="A76" s="4" t="s">
        <v>2279</v>
      </c>
      <c r="C76" s="5" t="n">
        <v>650</v>
      </c>
      <c r="D76" s="5" t="n">
        <v>650</v>
      </c>
      <c r="E76" s="5" t="n">
        <v>650</v>
      </c>
    </row>
    <row r="77" spans="1:5">
      <c r="A77" s="4" t="s">
        <v>2203</v>
      </c>
    </row>
    <row r="78" spans="1:5">
      <c r="A78" s="3" t="s">
        <v>2145</v>
      </c>
    </row>
    <row r="79" spans="1:5">
      <c r="A79" s="4" t="s">
        <v>2279</v>
      </c>
      <c r="C79" s="5" t="n">
        <v>750</v>
      </c>
      <c r="D79" s="5" t="n">
        <v>750</v>
      </c>
      <c r="E79" s="5" t="n">
        <v>750</v>
      </c>
    </row>
    <row r="80" spans="1:5">
      <c r="A80" s="4" t="s">
        <v>2204</v>
      </c>
    </row>
    <row r="81" spans="1:5">
      <c r="A81" s="3" t="s">
        <v>2145</v>
      </c>
    </row>
    <row r="82" spans="1:5">
      <c r="A82" s="4" t="s">
        <v>2279</v>
      </c>
      <c r="C82" s="5" t="n">
        <v>800</v>
      </c>
    </row>
    <row r="83" spans="1:5">
      <c r="A83" s="4" t="s">
        <v>2205</v>
      </c>
    </row>
    <row r="84" spans="1:5">
      <c r="A84" s="3" t="s">
        <v>2145</v>
      </c>
    </row>
    <row r="85" spans="1:5">
      <c r="A85" s="4" t="s">
        <v>2279</v>
      </c>
      <c r="C85" s="5" t="n">
        <v>50</v>
      </c>
      <c r="D85" s="5" t="n">
        <v>51</v>
      </c>
      <c r="E85" s="5" t="n">
        <v>55</v>
      </c>
    </row>
    <row r="86" spans="1:5">
      <c r="A86" s="4" t="s">
        <v>2207</v>
      </c>
    </row>
    <row r="87" spans="1:5">
      <c r="A87" s="3" t="s">
        <v>2145</v>
      </c>
    </row>
    <row r="88" spans="1:5">
      <c r="A88" s="4" t="s">
        <v>2279</v>
      </c>
      <c r="C88" s="5" t="n">
        <v>293</v>
      </c>
      <c r="D88" s="5" t="n">
        <v>296</v>
      </c>
      <c r="E88" s="5" t="n">
        <v>306</v>
      </c>
    </row>
    <row r="89" spans="1:5">
      <c r="A89" s="4" t="s">
        <v>2208</v>
      </c>
    </row>
    <row r="90" spans="1:5">
      <c r="A90" s="3" t="s">
        <v>2145</v>
      </c>
    </row>
    <row r="91" spans="1:5">
      <c r="A91" s="4" t="s">
        <v>2279</v>
      </c>
      <c r="C91" s="5" t="n">
        <v>100</v>
      </c>
    </row>
    <row r="92" spans="1:5">
      <c r="A92" s="4" t="s">
        <v>2211</v>
      </c>
    </row>
    <row r="93" spans="1:5">
      <c r="A93" s="3" t="s">
        <v>2145</v>
      </c>
    </row>
    <row r="94" spans="1:5">
      <c r="A94" s="4" t="s">
        <v>2279</v>
      </c>
      <c r="C94" s="5" t="n">
        <v>66</v>
      </c>
    </row>
    <row r="95" spans="1:5">
      <c r="A95" s="4" t="s">
        <v>2213</v>
      </c>
    </row>
    <row r="96" spans="1:5">
      <c r="A96" s="3" t="s">
        <v>2145</v>
      </c>
    </row>
    <row r="97" spans="1:5">
      <c r="A97" s="4" t="s">
        <v>2279</v>
      </c>
      <c r="C97" s="5" t="n">
        <v>75</v>
      </c>
      <c r="D97" s="5" t="n">
        <v>75</v>
      </c>
      <c r="E97" s="5" t="n">
        <v>75</v>
      </c>
    </row>
    <row r="98" spans="1:5">
      <c r="A98" s="4" t="s">
        <v>2214</v>
      </c>
    </row>
    <row r="99" spans="1:5">
      <c r="A99" s="3" t="s">
        <v>2145</v>
      </c>
    </row>
    <row r="100" spans="1:5">
      <c r="A100" s="4" t="s">
        <v>2279</v>
      </c>
      <c r="C100" s="5" t="n">
        <v>750</v>
      </c>
      <c r="D100" s="5" t="n">
        <v>750</v>
      </c>
      <c r="E100" s="5" t="n">
        <v>750</v>
      </c>
    </row>
    <row r="101" spans="1:5">
      <c r="A101" s="4" t="s">
        <v>2215</v>
      </c>
    </row>
    <row r="102" spans="1:5">
      <c r="A102" s="3" t="s">
        <v>2145</v>
      </c>
    </row>
    <row r="103" spans="1:5">
      <c r="A103" s="4" t="s">
        <v>2279</v>
      </c>
      <c r="C103" s="5" t="n">
        <v>500</v>
      </c>
      <c r="D103" s="5" t="n">
        <v>500</v>
      </c>
    </row>
    <row r="104" spans="1:5">
      <c r="A104" s="4" t="s">
        <v>2216</v>
      </c>
    </row>
    <row r="105" spans="1:5">
      <c r="A105" s="3" t="s">
        <v>2145</v>
      </c>
    </row>
    <row r="106" spans="1:5">
      <c r="A106" s="4" t="s">
        <v>2279</v>
      </c>
      <c r="C106" s="5" t="n">
        <v>1000</v>
      </c>
    </row>
    <row r="107" spans="1:5">
      <c r="A107" s="4" t="s">
        <v>2217</v>
      </c>
    </row>
    <row r="108" spans="1:5">
      <c r="A108" s="3" t="s">
        <v>2145</v>
      </c>
    </row>
    <row r="109" spans="1:5">
      <c r="A109" s="4" t="s">
        <v>2279</v>
      </c>
      <c r="C109" s="5" t="n">
        <v>50</v>
      </c>
      <c r="D109" s="5" t="n">
        <v>50</v>
      </c>
      <c r="E109" s="5" t="n">
        <v>50</v>
      </c>
    </row>
    <row r="110" spans="1:5">
      <c r="A110" s="4" t="s">
        <v>2218</v>
      </c>
    </row>
    <row r="111" spans="1:5">
      <c r="A111" s="3" t="s">
        <v>2145</v>
      </c>
    </row>
    <row r="112" spans="1:5">
      <c r="A112" s="4" t="s">
        <v>2279</v>
      </c>
      <c r="C112" s="5" t="n">
        <v>80</v>
      </c>
    </row>
    <row r="113" spans="1:5">
      <c r="A113" s="4" t="s">
        <v>2219</v>
      </c>
    </row>
    <row r="114" spans="1:5">
      <c r="A114" s="3" t="s">
        <v>2145</v>
      </c>
    </row>
    <row r="115" spans="1:5">
      <c r="A115" s="4" t="s">
        <v>2279</v>
      </c>
      <c r="C115" s="5" t="n">
        <v>559</v>
      </c>
      <c r="D115" s="5" t="n">
        <v>564</v>
      </c>
      <c r="E115" s="5" t="n">
        <v>584</v>
      </c>
    </row>
    <row r="116" spans="1:5">
      <c r="A116" s="4" t="s">
        <v>2220</v>
      </c>
    </row>
    <row r="117" spans="1:5">
      <c r="A117" s="3" t="s">
        <v>2145</v>
      </c>
    </row>
    <row r="118" spans="1:5">
      <c r="A118" s="4" t="s">
        <v>2279</v>
      </c>
      <c r="C118" s="5" t="n">
        <v>150</v>
      </c>
      <c r="D118" s="5" t="n">
        <v>150</v>
      </c>
      <c r="E118" s="5" t="n">
        <v>150</v>
      </c>
    </row>
    <row r="119" spans="1:5">
      <c r="A119" s="4" t="s">
        <v>2221</v>
      </c>
    </row>
    <row r="120" spans="1:5">
      <c r="A120" s="3" t="s">
        <v>2145</v>
      </c>
    </row>
    <row r="121" spans="1:5">
      <c r="A121" s="4" t="s">
        <v>2279</v>
      </c>
      <c r="C121" s="5" t="n">
        <v>1000</v>
      </c>
    </row>
    <row r="122" spans="1:5">
      <c r="A122" s="4" t="s">
        <v>2222</v>
      </c>
    </row>
    <row r="123" spans="1:5">
      <c r="A123" s="3" t="s">
        <v>2145</v>
      </c>
    </row>
    <row r="124" spans="1:5">
      <c r="A124" s="4" t="s">
        <v>2279</v>
      </c>
      <c r="C124" s="5" t="n">
        <v>1200</v>
      </c>
    </row>
    <row r="125" spans="1:5">
      <c r="A125" s="4" t="s">
        <v>2223</v>
      </c>
    </row>
    <row r="126" spans="1:5">
      <c r="A126" s="3" t="s">
        <v>2145</v>
      </c>
    </row>
    <row r="127" spans="1:5">
      <c r="A127" s="4" t="s">
        <v>2279</v>
      </c>
      <c r="C127" s="5" t="n">
        <v>105</v>
      </c>
      <c r="D127" s="5" t="n">
        <v>105</v>
      </c>
      <c r="E127" s="5" t="n">
        <v>105</v>
      </c>
    </row>
    <row r="128" spans="1:5">
      <c r="A128" s="4" t="s">
        <v>2224</v>
      </c>
    </row>
    <row r="129" spans="1:5">
      <c r="A129" s="3" t="s">
        <v>2145</v>
      </c>
    </row>
    <row r="130" spans="1:5">
      <c r="A130" s="4" t="s">
        <v>2279</v>
      </c>
      <c r="C130" s="5" t="n">
        <v>100</v>
      </c>
      <c r="D130" s="5" t="n">
        <v>100</v>
      </c>
      <c r="E130" s="5" t="n">
        <v>100</v>
      </c>
    </row>
    <row r="131" spans="1:5">
      <c r="A131" s="4" t="s">
        <v>2225</v>
      </c>
    </row>
    <row r="132" spans="1:5">
      <c r="A132" s="3" t="s">
        <v>2145</v>
      </c>
    </row>
    <row r="133" spans="1:5">
      <c r="A133" s="4" t="s">
        <v>2279</v>
      </c>
      <c r="C133" s="5" t="n">
        <v>2150</v>
      </c>
      <c r="D133" s="5" t="n">
        <v>2052</v>
      </c>
      <c r="E133" s="5" t="n">
        <v>2335</v>
      </c>
    </row>
    <row r="134" spans="1:5">
      <c r="A134" s="4" t="s">
        <v>2281</v>
      </c>
      <c r="B134" s="17" t="n">
        <v>2.5</v>
      </c>
      <c r="C134" s="10" t="n">
        <v>2.1</v>
      </c>
    </row>
    <row r="135" spans="1:5">
      <c r="A135" s="4" t="s">
        <v>2226</v>
      </c>
    </row>
    <row r="136" spans="1:5">
      <c r="A136" s="3" t="s">
        <v>2145</v>
      </c>
    </row>
    <row r="137" spans="1:5">
      <c r="A137" s="4" t="s">
        <v>2279</v>
      </c>
      <c r="C137" s="5" t="n">
        <v>67</v>
      </c>
      <c r="D137" s="5" t="n">
        <v>64</v>
      </c>
      <c r="E137" s="5" t="n">
        <v>61</v>
      </c>
    </row>
    <row r="138" spans="1:5">
      <c r="A138" s="4" t="s">
        <v>2227</v>
      </c>
    </row>
    <row r="139" spans="1:5">
      <c r="A139" s="3" t="s">
        <v>2145</v>
      </c>
    </row>
    <row r="140" spans="1:5">
      <c r="A140" s="4" t="s">
        <v>2279</v>
      </c>
      <c r="C140" s="5" t="n">
        <v>67</v>
      </c>
      <c r="D140" s="5" t="n">
        <v>65</v>
      </c>
      <c r="E140" s="5" t="n">
        <v>62</v>
      </c>
    </row>
    <row r="141" spans="1:5">
      <c r="A141" s="4" t="s">
        <v>2228</v>
      </c>
    </row>
    <row r="142" spans="1:5">
      <c r="A142" s="3" t="s">
        <v>2145</v>
      </c>
    </row>
    <row r="143" spans="1:5">
      <c r="A143" s="4" t="s">
        <v>2279</v>
      </c>
      <c r="C143" s="5" t="n">
        <v>65</v>
      </c>
      <c r="D143" s="5" t="n">
        <v>62</v>
      </c>
      <c r="E143" s="5" t="n">
        <v>59</v>
      </c>
    </row>
    <row r="144" spans="1:5">
      <c r="A144" s="4" t="s">
        <v>2229</v>
      </c>
    </row>
    <row r="145" spans="1:5">
      <c r="A145" s="3" t="s">
        <v>2145</v>
      </c>
    </row>
    <row r="146" spans="1:5">
      <c r="A146" s="4" t="s">
        <v>2279</v>
      </c>
      <c r="C146" s="5" t="n">
        <v>1500</v>
      </c>
      <c r="D146" s="5" t="n">
        <v>1500</v>
      </c>
      <c r="E146" s="5" t="n">
        <v>1500</v>
      </c>
    </row>
    <row r="147" spans="1:5">
      <c r="A147" s="4" t="s">
        <v>2230</v>
      </c>
    </row>
    <row r="148" spans="1:5">
      <c r="A148" s="3" t="s">
        <v>2145</v>
      </c>
    </row>
    <row r="149" spans="1:5">
      <c r="A149" s="4" t="s">
        <v>2279</v>
      </c>
      <c r="C149" s="5" t="n">
        <v>55</v>
      </c>
      <c r="D149" s="5" t="n">
        <v>55</v>
      </c>
      <c r="E149" s="5" t="n">
        <v>55</v>
      </c>
    </row>
    <row r="150" spans="1:5">
      <c r="A150" s="4" t="s">
        <v>2231</v>
      </c>
    </row>
    <row r="151" spans="1:5">
      <c r="A151" s="3" t="s">
        <v>2145</v>
      </c>
    </row>
    <row r="152" spans="1:5">
      <c r="A152" s="4" t="s">
        <v>2279</v>
      </c>
      <c r="C152" s="5" t="n">
        <v>559</v>
      </c>
      <c r="D152" s="5" t="n">
        <v>564</v>
      </c>
      <c r="E152" s="5" t="n">
        <v>584</v>
      </c>
    </row>
    <row r="153" spans="1:5">
      <c r="A153" s="4" t="s">
        <v>2232</v>
      </c>
    </row>
    <row r="154" spans="1:5">
      <c r="A154" s="3" t="s">
        <v>2145</v>
      </c>
    </row>
    <row r="155" spans="1:5">
      <c r="A155" s="4" t="s">
        <v>2279</v>
      </c>
      <c r="C155" s="5" t="n">
        <v>50</v>
      </c>
      <c r="D155" s="5" t="n">
        <v>50</v>
      </c>
      <c r="E155" s="5" t="n">
        <v>50</v>
      </c>
    </row>
    <row r="156" spans="1:5">
      <c r="A156" s="4" t="s">
        <v>2233</v>
      </c>
    </row>
    <row r="157" spans="1:5">
      <c r="A157" s="3" t="s">
        <v>2145</v>
      </c>
    </row>
    <row r="158" spans="1:5">
      <c r="A158" s="4" t="s">
        <v>2279</v>
      </c>
      <c r="C158" s="5" t="n">
        <v>786</v>
      </c>
      <c r="D158" s="5" t="n">
        <v>750</v>
      </c>
      <c r="E158" s="5" t="n">
        <v>855</v>
      </c>
    </row>
    <row r="159" spans="1:5">
      <c r="A159" s="4" t="s">
        <v>2234</v>
      </c>
    </row>
    <row r="160" spans="1:5">
      <c r="A160" s="3" t="s">
        <v>2145</v>
      </c>
    </row>
    <row r="161" spans="1:5">
      <c r="A161" s="4" t="s">
        <v>2279</v>
      </c>
      <c r="C161" s="5" t="n">
        <v>742</v>
      </c>
      <c r="D161" s="5" t="n">
        <v>709</v>
      </c>
      <c r="E161" s="5" t="n">
        <v>807</v>
      </c>
    </row>
    <row r="162" spans="1:5">
      <c r="A162" s="4" t="s">
        <v>2235</v>
      </c>
    </row>
    <row r="163" spans="1:5">
      <c r="A163" s="3" t="s">
        <v>2145</v>
      </c>
    </row>
    <row r="164" spans="1:5">
      <c r="A164" s="4" t="s">
        <v>2279</v>
      </c>
      <c r="C164" s="6" t="n">
        <v>559</v>
      </c>
      <c r="D164" s="6" t="n">
        <v>564</v>
      </c>
      <c r="E164" s="6" t="n">
        <v>585</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2283</v>
      </c>
      <c r="B1" s="2" t="s">
        <v>31</v>
      </c>
    </row>
    <row r="2" spans="1:2">
      <c r="A2" s="4" t="s">
        <v>2284</v>
      </c>
    </row>
    <row r="3" spans="1:2">
      <c r="A3" s="3" t="s">
        <v>2145</v>
      </c>
    </row>
    <row r="4" spans="1:2">
      <c r="A4" s="4" t="s">
        <v>2285</v>
      </c>
      <c r="B4" s="4" t="s">
        <v>2286</v>
      </c>
    </row>
    <row r="5" spans="1:2">
      <c r="A5" s="4" t="s">
        <v>2287</v>
      </c>
    </row>
    <row r="6" spans="1:2">
      <c r="A6" s="3" t="s">
        <v>2145</v>
      </c>
    </row>
    <row r="7" spans="1:2">
      <c r="A7" s="4" t="s">
        <v>2285</v>
      </c>
      <c r="B7" s="4" t="s">
        <v>1082</v>
      </c>
    </row>
    <row r="8" spans="1:2">
      <c r="A8" s="4" t="s">
        <v>2288</v>
      </c>
    </row>
    <row r="9" spans="1:2">
      <c r="A9" s="3" t="s">
        <v>2145</v>
      </c>
    </row>
    <row r="10" spans="1:2">
      <c r="A10" s="4" t="s">
        <v>2285</v>
      </c>
      <c r="B10" s="4" t="s">
        <v>1356</v>
      </c>
    </row>
    <row r="11" spans="1:2">
      <c r="A11" s="4" t="s">
        <v>2289</v>
      </c>
    </row>
    <row r="12" spans="1:2">
      <c r="A12" s="3" t="s">
        <v>2145</v>
      </c>
    </row>
    <row r="13" spans="1:2">
      <c r="A13" s="4" t="s">
        <v>2239</v>
      </c>
      <c r="B13" s="4" t="s">
        <v>1389</v>
      </c>
    </row>
    <row r="14" spans="1:2">
      <c r="A14" s="4" t="s">
        <v>2290</v>
      </c>
    </row>
    <row r="15" spans="1:2">
      <c r="A15" s="3" t="s">
        <v>2145</v>
      </c>
    </row>
    <row r="16" spans="1:2">
      <c r="A16" s="4" t="s">
        <v>2239</v>
      </c>
      <c r="B16" s="4" t="s">
        <v>2270</v>
      </c>
    </row>
    <row r="17" spans="1:2">
      <c r="A17" s="4" t="s">
        <v>2291</v>
      </c>
      <c r="B17" s="8" t="n">
        <v>1.66</v>
      </c>
    </row>
    <row r="18" spans="1:2">
      <c r="A18" s="4" t="s">
        <v>2292</v>
      </c>
    </row>
    <row r="19" spans="1:2">
      <c r="A19" s="3" t="s">
        <v>2145</v>
      </c>
    </row>
    <row r="20" spans="1:2">
      <c r="A20" s="4" t="s">
        <v>2239</v>
      </c>
      <c r="B20" s="4" t="s">
        <v>2293</v>
      </c>
    </row>
    <row r="21" spans="1:2">
      <c r="A21" s="4" t="s">
        <v>2285</v>
      </c>
      <c r="B21" s="4" t="s">
        <v>994</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7"/>
    <col customWidth="1" max="5" min="5" width="27"/>
  </cols>
  <sheetData>
    <row r="1" spans="1:5">
      <c r="A1" s="1" t="s">
        <v>2294</v>
      </c>
      <c r="B1" s="2" t="s">
        <v>2295</v>
      </c>
      <c r="C1" s="2" t="s">
        <v>1073</v>
      </c>
      <c r="D1" s="2" t="s">
        <v>2296</v>
      </c>
      <c r="E1" s="2" t="s">
        <v>2297</v>
      </c>
    </row>
    <row r="2" spans="1:5">
      <c r="A2" s="4" t="s">
        <v>2199</v>
      </c>
    </row>
    <row r="3" spans="1:5">
      <c r="A3" s="3" t="s">
        <v>2145</v>
      </c>
    </row>
    <row r="4" spans="1:5">
      <c r="A4" s="4" t="s">
        <v>2152</v>
      </c>
      <c r="C4" s="6" t="n">
        <v>750</v>
      </c>
    </row>
    <row r="5" spans="1:5">
      <c r="A5" s="4" t="s">
        <v>2239</v>
      </c>
      <c r="B5" s="4" t="s">
        <v>2255</v>
      </c>
      <c r="C5" s="4" t="s">
        <v>2255</v>
      </c>
    </row>
    <row r="6" spans="1:5">
      <c r="A6" s="4" t="s">
        <v>2221</v>
      </c>
    </row>
    <row r="7" spans="1:5">
      <c r="A7" s="3" t="s">
        <v>2145</v>
      </c>
    </row>
    <row r="8" spans="1:5">
      <c r="A8" s="4" t="s">
        <v>2152</v>
      </c>
      <c r="C8" s="6" t="n">
        <v>1000</v>
      </c>
    </row>
    <row r="9" spans="1:5">
      <c r="A9" s="4" t="s">
        <v>2239</v>
      </c>
      <c r="B9" s="4" t="s">
        <v>2263</v>
      </c>
      <c r="C9" s="4" t="s">
        <v>2263</v>
      </c>
    </row>
    <row r="10" spans="1:5">
      <c r="A10" s="4" t="s">
        <v>2216</v>
      </c>
    </row>
    <row r="11" spans="1:5">
      <c r="A11" s="3" t="s">
        <v>2145</v>
      </c>
    </row>
    <row r="12" spans="1:5">
      <c r="A12" s="4" t="s">
        <v>2152</v>
      </c>
      <c r="C12" s="6" t="n">
        <v>1000</v>
      </c>
    </row>
    <row r="13" spans="1:5">
      <c r="A13" s="4" t="s">
        <v>2239</v>
      </c>
      <c r="B13" s="4" t="s">
        <v>2263</v>
      </c>
      <c r="C13" s="4" t="s">
        <v>2263</v>
      </c>
    </row>
    <row r="14" spans="1:5">
      <c r="A14" s="4" t="s">
        <v>2215</v>
      </c>
    </row>
    <row r="15" spans="1:5">
      <c r="A15" s="3" t="s">
        <v>2145</v>
      </c>
    </row>
    <row r="16" spans="1:5">
      <c r="A16" s="4" t="s">
        <v>2152</v>
      </c>
      <c r="C16" s="6" t="n">
        <v>500</v>
      </c>
    </row>
    <row r="17" spans="1:5">
      <c r="A17" s="4" t="s">
        <v>2239</v>
      </c>
      <c r="B17" s="4" t="s">
        <v>1593</v>
      </c>
      <c r="C17" s="4" t="s">
        <v>1593</v>
      </c>
    </row>
    <row r="18" spans="1:5">
      <c r="A18" s="4" t="s">
        <v>2192</v>
      </c>
    </row>
    <row r="19" spans="1:5">
      <c r="A19" s="3" t="s">
        <v>2145</v>
      </c>
    </row>
    <row r="20" spans="1:5">
      <c r="A20" s="4" t="s">
        <v>2152</v>
      </c>
      <c r="B20" s="9" t="n">
        <v>517</v>
      </c>
      <c r="D20" s="9" t="n">
        <v>517</v>
      </c>
      <c r="E20" s="6" t="n">
        <v>585</v>
      </c>
    </row>
    <row r="21" spans="1:5">
      <c r="A21" s="4" t="s">
        <v>2239</v>
      </c>
      <c r="B21" s="4" t="s">
        <v>2250</v>
      </c>
      <c r="C21" s="4" t="s">
        <v>2250</v>
      </c>
      <c r="D21" s="4" t="s">
        <v>2250</v>
      </c>
      <c r="E21" s="4" t="s">
        <v>2250</v>
      </c>
    </row>
    <row r="22" spans="1:5">
      <c r="A22" s="4" t="s">
        <v>2298</v>
      </c>
      <c r="D22" s="5" t="n">
        <v>133</v>
      </c>
      <c r="E22" s="5" t="n">
        <v>133</v>
      </c>
    </row>
    <row r="23" spans="1:5">
      <c r="A23" s="4" t="s">
        <v>2299</v>
      </c>
      <c r="B23" s="18" t="n">
        <v>3.89</v>
      </c>
      <c r="D23" s="18" t="n">
        <v>2.88</v>
      </c>
    </row>
    <row r="24" spans="1:5">
      <c r="A24" s="4" t="s">
        <v>2300</v>
      </c>
      <c r="B24" s="8" t="n">
        <v>1.35</v>
      </c>
      <c r="C24" s="8" t="n">
        <v>1.35</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1</v>
      </c>
      <c r="B1" s="2" t="s">
        <v>31</v>
      </c>
      <c r="C1" s="2" t="s">
        <v>32</v>
      </c>
      <c r="D1" s="2" t="s">
        <v>33</v>
      </c>
    </row>
    <row r="2" spans="1:4">
      <c r="A2" s="4" t="s">
        <v>2302</v>
      </c>
    </row>
    <row r="3" spans="1:4">
      <c r="A3" s="3" t="s">
        <v>2145</v>
      </c>
    </row>
    <row r="4" spans="1:4">
      <c r="A4" s="4" t="s">
        <v>2303</v>
      </c>
      <c r="B4" s="6" t="n">
        <v>200</v>
      </c>
      <c r="C4" s="6" t="n">
        <v>64</v>
      </c>
      <c r="D4" s="6" t="n">
        <v>19</v>
      </c>
    </row>
    <row r="5" spans="1:4">
      <c r="A5" s="4" t="s">
        <v>2088</v>
      </c>
    </row>
    <row r="6" spans="1:4">
      <c r="A6" s="3" t="s">
        <v>2145</v>
      </c>
    </row>
    <row r="7" spans="1:4">
      <c r="A7" s="4" t="s">
        <v>2303</v>
      </c>
      <c r="B7" s="5" t="n">
        <v>3664</v>
      </c>
      <c r="C7" s="5" t="n">
        <v>2961</v>
      </c>
      <c r="D7" s="5" t="n">
        <v>2710</v>
      </c>
    </row>
    <row r="8" spans="1:4">
      <c r="A8" s="4" t="s">
        <v>2304</v>
      </c>
    </row>
    <row r="9" spans="1:4">
      <c r="A9" s="3" t="s">
        <v>2145</v>
      </c>
    </row>
    <row r="10" spans="1:4">
      <c r="A10" s="4" t="s">
        <v>2303</v>
      </c>
      <c r="B10" s="5" t="n">
        <v>1574</v>
      </c>
      <c r="C10" s="5" t="n">
        <v>1473</v>
      </c>
      <c r="D10" s="5" t="n">
        <v>1047</v>
      </c>
    </row>
    <row r="11" spans="1:4">
      <c r="A11" s="4" t="s">
        <v>2305</v>
      </c>
    </row>
    <row r="12" spans="1:4">
      <c r="A12" s="3" t="s">
        <v>2145</v>
      </c>
    </row>
    <row r="13" spans="1:4">
      <c r="A13" s="4" t="s">
        <v>2303</v>
      </c>
      <c r="B13" s="5" t="n">
        <v>343</v>
      </c>
      <c r="C13" s="5" t="n">
        <v>289</v>
      </c>
      <c r="D13" s="5" t="n">
        <v>176</v>
      </c>
    </row>
    <row r="14" spans="1:4">
      <c r="A14" s="4" t="s">
        <v>2306</v>
      </c>
    </row>
    <row r="15" spans="1:4">
      <c r="A15" s="3" t="s">
        <v>2145</v>
      </c>
    </row>
    <row r="16" spans="1:4">
      <c r="A16" s="4" t="s">
        <v>2303</v>
      </c>
      <c r="B16" s="5" t="n">
        <v>335</v>
      </c>
      <c r="C16" s="5" t="n">
        <v>385</v>
      </c>
      <c r="D16" s="5" t="n">
        <v>177</v>
      </c>
    </row>
    <row r="17" spans="1:4">
      <c r="A17" s="4" t="s">
        <v>2307</v>
      </c>
    </row>
    <row r="18" spans="1:4">
      <c r="A18" s="3" t="s">
        <v>2145</v>
      </c>
    </row>
    <row r="19" spans="1:4">
      <c r="A19" s="4" t="s">
        <v>2303</v>
      </c>
      <c r="B19" s="5" t="n">
        <v>225</v>
      </c>
      <c r="C19" s="5" t="n">
        <v>275</v>
      </c>
      <c r="D19" s="5" t="n">
        <v>118</v>
      </c>
    </row>
    <row r="20" spans="1:4">
      <c r="A20" s="4" t="s">
        <v>2308</v>
      </c>
    </row>
    <row r="21" spans="1:4">
      <c r="A21" s="3" t="s">
        <v>2145</v>
      </c>
    </row>
    <row r="22" spans="1:4">
      <c r="A22" s="4" t="s">
        <v>2303</v>
      </c>
      <c r="B22" s="5" t="n">
        <v>210</v>
      </c>
      <c r="C22" s="5" t="n">
        <v>183</v>
      </c>
      <c r="D22" s="5" t="n">
        <v>302</v>
      </c>
    </row>
    <row r="23" spans="1:4">
      <c r="A23" s="4" t="s">
        <v>2309</v>
      </c>
    </row>
    <row r="24" spans="1:4">
      <c r="A24" s="3" t="s">
        <v>2145</v>
      </c>
    </row>
    <row r="25" spans="1:4">
      <c r="A25" s="4" t="s">
        <v>2303</v>
      </c>
      <c r="B25" s="5" t="n">
        <v>105</v>
      </c>
      <c r="C25" s="5" t="n">
        <v>101</v>
      </c>
      <c r="D25" s="5" t="n">
        <v>112</v>
      </c>
    </row>
    <row r="26" spans="1:4">
      <c r="A26" s="4" t="s">
        <v>2310</v>
      </c>
    </row>
    <row r="27" spans="1:4">
      <c r="A27" s="3" t="s">
        <v>2145</v>
      </c>
    </row>
    <row r="28" spans="1:4">
      <c r="A28" s="4" t="s">
        <v>2303</v>
      </c>
      <c r="B28" s="5" t="n">
        <v>156</v>
      </c>
      <c r="C28" s="5" t="n">
        <v>176</v>
      </c>
      <c r="D28" s="5" t="n">
        <v>143</v>
      </c>
    </row>
    <row r="29" spans="1:4">
      <c r="A29" s="4" t="s">
        <v>2311</v>
      </c>
    </row>
    <row r="30" spans="1:4">
      <c r="A30" s="3" t="s">
        <v>2145</v>
      </c>
    </row>
    <row r="31" spans="1:4">
      <c r="A31" s="4" t="s">
        <v>2303</v>
      </c>
      <c r="B31" s="5" t="n">
        <v>2090</v>
      </c>
      <c r="C31" s="5" t="n">
        <v>1488</v>
      </c>
      <c r="D31" s="5" t="n">
        <v>1663</v>
      </c>
    </row>
    <row r="32" spans="1:4">
      <c r="A32" s="4" t="s">
        <v>2312</v>
      </c>
    </row>
    <row r="33" spans="1:4">
      <c r="A33" s="3" t="s">
        <v>2145</v>
      </c>
    </row>
    <row r="34" spans="1:4">
      <c r="A34" s="4" t="s">
        <v>2303</v>
      </c>
      <c r="B34" s="5" t="n">
        <v>2023</v>
      </c>
      <c r="C34" s="5" t="n">
        <v>1388</v>
      </c>
      <c r="D34" s="5" t="n">
        <v>1530</v>
      </c>
    </row>
    <row r="35" spans="1:4">
      <c r="A35" s="4" t="s">
        <v>2313</v>
      </c>
    </row>
    <row r="36" spans="1:4">
      <c r="A36" s="3" t="s">
        <v>2145</v>
      </c>
    </row>
    <row r="37" spans="1:4">
      <c r="A37" s="4" t="s">
        <v>2303</v>
      </c>
      <c r="B37" s="6" t="n">
        <v>67</v>
      </c>
      <c r="C37" s="6" t="n">
        <v>100</v>
      </c>
      <c r="D37" s="6" t="n">
        <v>133</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2314</v>
      </c>
      <c r="B1" s="2" t="s">
        <v>2315</v>
      </c>
    </row>
    <row r="2" spans="1:3">
      <c r="B2" s="2" t="s">
        <v>2316</v>
      </c>
      <c r="C2" s="2" t="s">
        <v>2317</v>
      </c>
    </row>
    <row r="3" spans="1:3">
      <c r="A3" s="3" t="s">
        <v>2145</v>
      </c>
    </row>
    <row r="4" spans="1:3">
      <c r="A4" s="4" t="s">
        <v>2318</v>
      </c>
      <c r="B4" s="5" t="n">
        <v>2</v>
      </c>
    </row>
    <row r="5" spans="1:3">
      <c r="A5" s="4" t="s">
        <v>2319</v>
      </c>
      <c r="C5" s="6" t="n">
        <v>650</v>
      </c>
    </row>
  </sheetData>
  <mergeCells count="1">
    <mergeCell ref="A1:A2"/>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20</v>
      </c>
      <c r="B1" s="2" t="s">
        <v>31</v>
      </c>
      <c r="C1" s="2" t="s">
        <v>834</v>
      </c>
      <c r="D1" s="2" t="s">
        <v>32</v>
      </c>
      <c r="E1" s="2" t="s">
        <v>33</v>
      </c>
      <c r="F1" s="2" t="s">
        <v>291</v>
      </c>
    </row>
    <row r="2" spans="1:6">
      <c r="A2" s="3" t="s">
        <v>1080</v>
      </c>
    </row>
    <row r="3" spans="1:6">
      <c r="A3" s="4" t="s">
        <v>876</v>
      </c>
      <c r="B3" s="6" t="n">
        <v>2282</v>
      </c>
      <c r="D3" s="6" t="n">
        <v>2247</v>
      </c>
      <c r="E3" s="6" t="n">
        <v>2359</v>
      </c>
    </row>
    <row r="4" spans="1:6">
      <c r="A4" s="4" t="s">
        <v>841</v>
      </c>
      <c r="B4" s="5" t="n">
        <v>2748</v>
      </c>
      <c r="D4" s="5" t="n">
        <v>2686</v>
      </c>
      <c r="E4" s="5" t="n">
        <v>1617</v>
      </c>
    </row>
    <row r="5" spans="1:6">
      <c r="A5" s="4" t="s">
        <v>2061</v>
      </c>
    </row>
    <row r="6" spans="1:6">
      <c r="A6" s="3" t="s">
        <v>1080</v>
      </c>
    </row>
    <row r="7" spans="1:6">
      <c r="A7" s="4" t="s">
        <v>876</v>
      </c>
      <c r="B7" s="5" t="n">
        <v>2309</v>
      </c>
    </row>
    <row r="8" spans="1:6">
      <c r="A8" s="4" t="s">
        <v>841</v>
      </c>
      <c r="B8" s="5" t="n">
        <v>2748</v>
      </c>
    </row>
    <row r="9" spans="1:6">
      <c r="A9" s="4" t="s">
        <v>2321</v>
      </c>
      <c r="B9" s="5" t="n">
        <v>5057</v>
      </c>
      <c r="C9" s="6" t="n">
        <v>4960</v>
      </c>
      <c r="D9" s="5" t="n">
        <v>1067</v>
      </c>
      <c r="E9" s="5" t="n">
        <v>1878</v>
      </c>
      <c r="F9" s="6" t="n">
        <v>144</v>
      </c>
    </row>
    <row r="10" spans="1:6">
      <c r="A10" s="4" t="s">
        <v>2322</v>
      </c>
    </row>
    <row r="11" spans="1:6">
      <c r="A11" s="3" t="s">
        <v>1080</v>
      </c>
    </row>
    <row r="12" spans="1:6">
      <c r="A12" s="4" t="s">
        <v>2321</v>
      </c>
      <c r="B12" s="5" t="n">
        <v>5057</v>
      </c>
      <c r="D12" s="5" t="n">
        <v>4960</v>
      </c>
      <c r="E12" s="5" t="n">
        <v>4002</v>
      </c>
    </row>
    <row r="13" spans="1:6">
      <c r="A13" s="4" t="s">
        <v>2113</v>
      </c>
    </row>
    <row r="14" spans="1:6">
      <c r="A14" s="3" t="s">
        <v>1080</v>
      </c>
    </row>
    <row r="15" spans="1:6">
      <c r="A15" s="4" t="s">
        <v>876</v>
      </c>
      <c r="B15" s="5" t="n">
        <v>553</v>
      </c>
    </row>
    <row r="16" spans="1:6">
      <c r="A16" s="4" t="s">
        <v>2321</v>
      </c>
      <c r="B16" s="5" t="n">
        <v>553</v>
      </c>
      <c r="C16" s="5" t="n">
        <v>695</v>
      </c>
    </row>
    <row r="17" spans="1:6">
      <c r="A17" s="4" t="s">
        <v>2323</v>
      </c>
    </row>
    <row r="18" spans="1:6">
      <c r="A18" s="3" t="s">
        <v>1080</v>
      </c>
    </row>
    <row r="19" spans="1:6">
      <c r="A19" s="4" t="s">
        <v>876</v>
      </c>
      <c r="B19" s="5" t="n">
        <v>254</v>
      </c>
    </row>
    <row r="20" spans="1:6">
      <c r="A20" s="4" t="s">
        <v>2321</v>
      </c>
      <c r="B20" s="5" t="n">
        <v>254</v>
      </c>
      <c r="C20" s="5" t="n">
        <v>208</v>
      </c>
    </row>
    <row r="21" spans="1:6">
      <c r="A21" s="4" t="s">
        <v>2324</v>
      </c>
    </row>
    <row r="22" spans="1:6">
      <c r="A22" s="3" t="s">
        <v>1080</v>
      </c>
    </row>
    <row r="23" spans="1:6">
      <c r="A23" s="4" t="s">
        <v>2321</v>
      </c>
      <c r="B23" s="5" t="n">
        <v>254</v>
      </c>
    </row>
    <row r="24" spans="1:6">
      <c r="A24" s="4" t="s">
        <v>2325</v>
      </c>
    </row>
    <row r="25" spans="1:6">
      <c r="A25" s="3" t="s">
        <v>1080</v>
      </c>
    </row>
    <row r="26" spans="1:6">
      <c r="A26" s="4" t="s">
        <v>876</v>
      </c>
      <c r="B26" s="5" t="n">
        <v>254</v>
      </c>
    </row>
    <row r="27" spans="1:6">
      <c r="A27" s="4" t="s">
        <v>2321</v>
      </c>
      <c r="B27" s="5" t="n">
        <v>254</v>
      </c>
      <c r="C27" s="5" t="n">
        <v>208</v>
      </c>
    </row>
    <row r="28" spans="1:6">
      <c r="A28" s="4" t="s">
        <v>882</v>
      </c>
    </row>
    <row r="29" spans="1:6">
      <c r="A29" s="3" t="s">
        <v>1080</v>
      </c>
    </row>
    <row r="30" spans="1:6">
      <c r="A30" s="4" t="s">
        <v>876</v>
      </c>
      <c r="D30" s="5" t="n">
        <v>146</v>
      </c>
    </row>
    <row r="31" spans="1:6">
      <c r="A31" s="4" t="s">
        <v>2326</v>
      </c>
    </row>
    <row r="32" spans="1:6">
      <c r="A32" s="3" t="s">
        <v>1080</v>
      </c>
    </row>
    <row r="33" spans="1:6">
      <c r="A33" s="4" t="s">
        <v>876</v>
      </c>
      <c r="B33" s="5" t="n">
        <v>1358</v>
      </c>
    </row>
    <row r="34" spans="1:6">
      <c r="A34" s="4" t="s">
        <v>841</v>
      </c>
      <c r="B34" s="5" t="n">
        <v>2683</v>
      </c>
    </row>
    <row r="35" spans="1:6">
      <c r="A35" s="4" t="s">
        <v>2321</v>
      </c>
      <c r="B35" s="5" t="n">
        <v>4041</v>
      </c>
      <c r="C35" s="5" t="n">
        <v>4347</v>
      </c>
    </row>
    <row r="36" spans="1:6">
      <c r="A36" s="4" t="s">
        <v>2327</v>
      </c>
    </row>
    <row r="37" spans="1:6">
      <c r="A37" s="3" t="s">
        <v>1080</v>
      </c>
    </row>
    <row r="38" spans="1:6">
      <c r="A38" s="4" t="s">
        <v>841</v>
      </c>
      <c r="B38" s="5" t="n">
        <v>2683</v>
      </c>
    </row>
    <row r="39" spans="1:6">
      <c r="A39" s="4" t="s">
        <v>2321</v>
      </c>
      <c r="B39" s="5" t="n">
        <v>2683</v>
      </c>
      <c r="C39" s="5" t="n">
        <v>2647</v>
      </c>
      <c r="D39" s="5" t="n">
        <v>2647</v>
      </c>
      <c r="E39" s="5" t="n">
        <v>1576</v>
      </c>
    </row>
    <row r="40" spans="1:6">
      <c r="A40" s="4" t="s">
        <v>2328</v>
      </c>
    </row>
    <row r="41" spans="1:6">
      <c r="A41" s="3" t="s">
        <v>1080</v>
      </c>
    </row>
    <row r="42" spans="1:6">
      <c r="A42" s="4" t="s">
        <v>841</v>
      </c>
      <c r="B42" s="5" t="n">
        <v>2679</v>
      </c>
    </row>
    <row r="43" spans="1:6">
      <c r="A43" s="4" t="s">
        <v>2321</v>
      </c>
      <c r="B43" s="5" t="n">
        <v>2679</v>
      </c>
      <c r="C43" s="5" t="n">
        <v>2498</v>
      </c>
      <c r="D43" s="5" t="n">
        <v>2498</v>
      </c>
      <c r="E43" s="5" t="n">
        <v>1576</v>
      </c>
    </row>
    <row r="44" spans="1:6">
      <c r="A44" s="4" t="s">
        <v>2329</v>
      </c>
    </row>
    <row r="45" spans="1:6">
      <c r="A45" s="3" t="s">
        <v>1080</v>
      </c>
    </row>
    <row r="46" spans="1:6">
      <c r="A46" s="4" t="s">
        <v>841</v>
      </c>
      <c r="B46" s="5" t="n">
        <v>4</v>
      </c>
    </row>
    <row r="47" spans="1:6">
      <c r="A47" s="4" t="s">
        <v>2321</v>
      </c>
      <c r="B47" s="5" t="n">
        <v>4</v>
      </c>
      <c r="C47" s="5" t="n">
        <v>149</v>
      </c>
      <c r="D47" s="5" t="n">
        <v>149</v>
      </c>
    </row>
    <row r="48" spans="1:6">
      <c r="A48" s="4" t="s">
        <v>2330</v>
      </c>
    </row>
    <row r="49" spans="1:6">
      <c r="A49" s="3" t="s">
        <v>1080</v>
      </c>
    </row>
    <row r="50" spans="1:6">
      <c r="A50" s="4" t="s">
        <v>2321</v>
      </c>
      <c r="B50" s="5" t="n">
        <v>805</v>
      </c>
      <c r="D50" s="5" t="n">
        <v>146</v>
      </c>
      <c r="E50" s="5" t="n">
        <v>80</v>
      </c>
    </row>
    <row r="51" spans="1:6">
      <c r="A51" s="4" t="s">
        <v>2331</v>
      </c>
    </row>
    <row r="52" spans="1:6">
      <c r="A52" s="3" t="s">
        <v>1080</v>
      </c>
    </row>
    <row r="53" spans="1:6">
      <c r="A53" s="4" t="s">
        <v>2321</v>
      </c>
      <c r="B53" s="5" t="n">
        <v>553</v>
      </c>
    </row>
    <row r="54" spans="1:6">
      <c r="A54" s="4" t="s">
        <v>2332</v>
      </c>
    </row>
    <row r="55" spans="1:6">
      <c r="A55" s="3" t="s">
        <v>1080</v>
      </c>
    </row>
    <row r="56" spans="1:6">
      <c r="A56" s="4" t="s">
        <v>876</v>
      </c>
      <c r="B56" s="5" t="n">
        <v>805</v>
      </c>
    </row>
    <row r="57" spans="1:6">
      <c r="A57" s="4" t="s">
        <v>2321</v>
      </c>
      <c r="B57" s="5" t="n">
        <v>805</v>
      </c>
      <c r="C57" s="5" t="n">
        <v>1005</v>
      </c>
      <c r="D57" s="5" t="n">
        <v>1005</v>
      </c>
    </row>
    <row r="58" spans="1:6">
      <c r="A58" s="4" t="s">
        <v>872</v>
      </c>
    </row>
    <row r="59" spans="1:6">
      <c r="A59" s="3" t="s">
        <v>1080</v>
      </c>
    </row>
    <row r="60" spans="1:6">
      <c r="A60" s="4" t="s">
        <v>876</v>
      </c>
      <c r="D60" s="5" t="n">
        <v>1034</v>
      </c>
    </row>
    <row r="61" spans="1:6">
      <c r="A61" s="4" t="s">
        <v>2333</v>
      </c>
    </row>
    <row r="62" spans="1:6">
      <c r="A62" s="3" t="s">
        <v>1080</v>
      </c>
    </row>
    <row r="63" spans="1:6">
      <c r="A63" s="4" t="s">
        <v>876</v>
      </c>
      <c r="B63" s="5" t="n">
        <v>697</v>
      </c>
    </row>
    <row r="64" spans="1:6">
      <c r="A64" s="4" t="s">
        <v>841</v>
      </c>
      <c r="B64" s="5" t="n">
        <v>65</v>
      </c>
    </row>
    <row r="65" spans="1:6">
      <c r="A65" s="4" t="s">
        <v>2321</v>
      </c>
      <c r="B65" s="5" t="n">
        <v>762</v>
      </c>
      <c r="C65" s="5" t="n">
        <v>405</v>
      </c>
    </row>
    <row r="66" spans="1:6">
      <c r="A66" s="4" t="s">
        <v>2334</v>
      </c>
    </row>
    <row r="67" spans="1:6">
      <c r="A67" s="3" t="s">
        <v>1080</v>
      </c>
    </row>
    <row r="68" spans="1:6">
      <c r="A68" s="4" t="s">
        <v>2321</v>
      </c>
      <c r="D68" s="5" t="n">
        <v>695</v>
      </c>
      <c r="E68" s="5" t="n">
        <v>77</v>
      </c>
    </row>
    <row r="69" spans="1:6">
      <c r="A69" s="4" t="s">
        <v>2335</v>
      </c>
    </row>
    <row r="70" spans="1:6">
      <c r="A70" s="3" t="s">
        <v>1080</v>
      </c>
    </row>
    <row r="71" spans="1:6">
      <c r="A71" s="4" t="s">
        <v>2321</v>
      </c>
      <c r="D71" s="5" t="n">
        <v>405</v>
      </c>
      <c r="E71" s="5" t="n">
        <v>391</v>
      </c>
    </row>
    <row r="72" spans="1:6">
      <c r="A72" s="4" t="s">
        <v>2336</v>
      </c>
    </row>
    <row r="73" spans="1:6">
      <c r="A73" s="3" t="s">
        <v>1080</v>
      </c>
    </row>
    <row r="74" spans="1:6">
      <c r="A74" s="4" t="s">
        <v>876</v>
      </c>
      <c r="B74" s="5" t="n">
        <v>41</v>
      </c>
    </row>
    <row r="75" spans="1:6">
      <c r="A75" s="4" t="s">
        <v>841</v>
      </c>
      <c r="B75" s="5" t="n">
        <v>14</v>
      </c>
    </row>
    <row r="76" spans="1:6">
      <c r="A76" s="4" t="s">
        <v>2321</v>
      </c>
      <c r="B76" s="5" t="n">
        <v>55</v>
      </c>
      <c r="C76" s="5" t="n">
        <v>46</v>
      </c>
      <c r="D76" s="5" t="n">
        <v>46</v>
      </c>
      <c r="E76" s="5" t="n">
        <v>47</v>
      </c>
    </row>
    <row r="77" spans="1:6">
      <c r="A77" s="4" t="s">
        <v>2337</v>
      </c>
    </row>
    <row r="78" spans="1:6">
      <c r="A78" s="3" t="s">
        <v>1080</v>
      </c>
    </row>
    <row r="79" spans="1:6">
      <c r="A79" s="4" t="s">
        <v>876</v>
      </c>
      <c r="B79" s="5" t="n">
        <v>656</v>
      </c>
    </row>
    <row r="80" spans="1:6">
      <c r="A80" s="4" t="s">
        <v>841</v>
      </c>
      <c r="B80" s="5" t="n">
        <v>51</v>
      </c>
    </row>
    <row r="81" spans="1:6">
      <c r="A81" s="4" t="s">
        <v>2321</v>
      </c>
      <c r="B81" s="6" t="n">
        <v>707</v>
      </c>
      <c r="C81" s="6" t="n">
        <v>359</v>
      </c>
      <c r="D81" s="5" t="n">
        <v>359</v>
      </c>
      <c r="E81" s="5" t="n">
        <v>344</v>
      </c>
    </row>
    <row r="82" spans="1:6">
      <c r="A82" s="4" t="s">
        <v>878</v>
      </c>
    </row>
    <row r="83" spans="1:6">
      <c r="A83" s="3" t="s">
        <v>1080</v>
      </c>
    </row>
    <row r="84" spans="1:6">
      <c r="A84" s="4" t="s">
        <v>876</v>
      </c>
      <c r="D84" s="5" t="n">
        <v>1067</v>
      </c>
    </row>
    <row r="85" spans="1:6">
      <c r="A85" s="4" t="s">
        <v>2338</v>
      </c>
    </row>
    <row r="86" spans="1:6">
      <c r="A86" s="3" t="s">
        <v>1080</v>
      </c>
    </row>
    <row r="87" spans="1:6">
      <c r="A87" s="4" t="s">
        <v>2321</v>
      </c>
      <c r="D87" s="6" t="n">
        <v>1067</v>
      </c>
      <c r="E87" s="6" t="n">
        <v>1878</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39</v>
      </c>
      <c r="B1" s="2" t="s">
        <v>31</v>
      </c>
      <c r="C1" s="2" t="s">
        <v>834</v>
      </c>
      <c r="D1" s="2" t="s">
        <v>32</v>
      </c>
      <c r="E1" s="2" t="s">
        <v>33</v>
      </c>
      <c r="F1" s="2" t="s">
        <v>291</v>
      </c>
    </row>
    <row r="2" spans="1:6">
      <c r="A2" s="3" t="s">
        <v>1080</v>
      </c>
    </row>
    <row r="3" spans="1:6">
      <c r="A3" s="4" t="s">
        <v>842</v>
      </c>
      <c r="B3" s="6" t="n">
        <v>5057</v>
      </c>
      <c r="C3" s="6" t="n">
        <v>4960</v>
      </c>
      <c r="D3" s="6" t="n">
        <v>1067</v>
      </c>
      <c r="E3" s="6" t="n">
        <v>1878</v>
      </c>
      <c r="F3" s="6" t="n">
        <v>144</v>
      </c>
    </row>
    <row r="4" spans="1:6">
      <c r="A4" s="4" t="s">
        <v>2340</v>
      </c>
    </row>
    <row r="5" spans="1:6">
      <c r="A5" s="3" t="s">
        <v>1080</v>
      </c>
    </row>
    <row r="6" spans="1:6">
      <c r="A6" s="4" t="s">
        <v>842</v>
      </c>
      <c r="B6" s="5" t="n">
        <v>254</v>
      </c>
      <c r="C6" s="5" t="n">
        <v>208</v>
      </c>
    </row>
    <row r="7" spans="1:6">
      <c r="A7" s="4" t="s">
        <v>882</v>
      </c>
    </row>
    <row r="8" spans="1:6">
      <c r="A8" s="3" t="s">
        <v>1080</v>
      </c>
    </row>
    <row r="9" spans="1:6">
      <c r="A9" s="4" t="s">
        <v>842</v>
      </c>
      <c r="B9" s="5" t="n">
        <v>4041</v>
      </c>
      <c r="C9" s="5" t="n">
        <v>4347</v>
      </c>
    </row>
    <row r="10" spans="1:6">
      <c r="A10" s="4" t="s">
        <v>872</v>
      </c>
    </row>
    <row r="11" spans="1:6">
      <c r="A11" s="3" t="s">
        <v>1080</v>
      </c>
    </row>
    <row r="12" spans="1:6">
      <c r="A12" s="4" t="s">
        <v>842</v>
      </c>
      <c r="B12" s="5" t="n">
        <v>762</v>
      </c>
      <c r="C12" s="5" t="n">
        <v>405</v>
      </c>
    </row>
    <row r="13" spans="1:6">
      <c r="A13" s="4" t="s">
        <v>878</v>
      </c>
    </row>
    <row r="14" spans="1:6">
      <c r="A14" s="3" t="s">
        <v>1080</v>
      </c>
    </row>
    <row r="15" spans="1:6">
      <c r="A15" s="4" t="s">
        <v>842</v>
      </c>
      <c r="D15" s="5" t="n">
        <v>1067</v>
      </c>
      <c r="E15" s="5" t="n">
        <v>1878</v>
      </c>
    </row>
    <row r="16" spans="1:6">
      <c r="A16" s="4" t="s">
        <v>2341</v>
      </c>
    </row>
    <row r="17" spans="1:6">
      <c r="A17" s="3" t="s">
        <v>1080</v>
      </c>
    </row>
    <row r="18" spans="1:6">
      <c r="A18" s="4" t="s">
        <v>842</v>
      </c>
      <c r="B18" s="5" t="n">
        <v>5057</v>
      </c>
      <c r="D18" s="5" t="n">
        <v>4960</v>
      </c>
      <c r="E18" s="5" t="n">
        <v>4002</v>
      </c>
    </row>
    <row r="19" spans="1:6">
      <c r="A19" s="4" t="s">
        <v>2342</v>
      </c>
    </row>
    <row r="20" spans="1:6">
      <c r="A20" s="3" t="s">
        <v>1080</v>
      </c>
    </row>
    <row r="21" spans="1:6">
      <c r="A21" s="4" t="s">
        <v>842</v>
      </c>
      <c r="B21" s="5" t="n">
        <v>2683</v>
      </c>
      <c r="C21" s="5" t="n">
        <v>2647</v>
      </c>
      <c r="D21" s="5" t="n">
        <v>2647</v>
      </c>
      <c r="E21" s="5" t="n">
        <v>1576</v>
      </c>
    </row>
    <row r="22" spans="1:6">
      <c r="A22" s="4" t="s">
        <v>2343</v>
      </c>
    </row>
    <row r="23" spans="1:6">
      <c r="A23" s="3" t="s">
        <v>1080</v>
      </c>
    </row>
    <row r="24" spans="1:6">
      <c r="A24" s="4" t="s">
        <v>842</v>
      </c>
      <c r="B24" s="5" t="n">
        <v>2679</v>
      </c>
      <c r="C24" s="5" t="n">
        <v>2498</v>
      </c>
      <c r="D24" s="5" t="n">
        <v>2498</v>
      </c>
      <c r="E24" s="5" t="n">
        <v>1576</v>
      </c>
    </row>
    <row r="25" spans="1:6">
      <c r="A25" s="4" t="s">
        <v>2344</v>
      </c>
    </row>
    <row r="26" spans="1:6">
      <c r="A26" s="3" t="s">
        <v>1080</v>
      </c>
    </row>
    <row r="27" spans="1:6">
      <c r="A27" s="4" t="s">
        <v>842</v>
      </c>
      <c r="B27" s="5" t="n">
        <v>4</v>
      </c>
      <c r="C27" s="5" t="n">
        <v>149</v>
      </c>
      <c r="D27" s="5" t="n">
        <v>149</v>
      </c>
    </row>
    <row r="28" spans="1:6">
      <c r="A28" s="4" t="s">
        <v>2345</v>
      </c>
    </row>
    <row r="29" spans="1:6">
      <c r="A29" s="3" t="s">
        <v>1080</v>
      </c>
    </row>
    <row r="30" spans="1:6">
      <c r="A30" s="4" t="s">
        <v>842</v>
      </c>
      <c r="B30" s="5" t="n">
        <v>254</v>
      </c>
    </row>
    <row r="31" spans="1:6">
      <c r="A31" s="4" t="s">
        <v>2346</v>
      </c>
    </row>
    <row r="32" spans="1:6">
      <c r="A32" s="3" t="s">
        <v>1080</v>
      </c>
    </row>
    <row r="33" spans="1:6">
      <c r="A33" s="4" t="s">
        <v>842</v>
      </c>
      <c r="B33" s="5" t="n">
        <v>805</v>
      </c>
      <c r="D33" s="5" t="n">
        <v>146</v>
      </c>
      <c r="E33" s="5" t="n">
        <v>80</v>
      </c>
    </row>
    <row r="34" spans="1:6">
      <c r="A34" s="4" t="s">
        <v>2082</v>
      </c>
    </row>
    <row r="35" spans="1:6">
      <c r="A35" s="3" t="s">
        <v>1080</v>
      </c>
    </row>
    <row r="36" spans="1:6">
      <c r="A36" s="4" t="s">
        <v>842</v>
      </c>
      <c r="B36" s="5" t="n">
        <v>553</v>
      </c>
      <c r="C36" s="5" t="n">
        <v>695</v>
      </c>
    </row>
    <row r="37" spans="1:6">
      <c r="A37" s="4" t="s">
        <v>2347</v>
      </c>
    </row>
    <row r="38" spans="1:6">
      <c r="A38" s="3" t="s">
        <v>1080</v>
      </c>
    </row>
    <row r="39" spans="1:6">
      <c r="A39" s="4" t="s">
        <v>842</v>
      </c>
      <c r="B39" s="5" t="n">
        <v>553</v>
      </c>
    </row>
    <row r="40" spans="1:6">
      <c r="A40" s="4" t="s">
        <v>2348</v>
      </c>
    </row>
    <row r="41" spans="1:6">
      <c r="A41" s="3" t="s">
        <v>1080</v>
      </c>
    </row>
    <row r="42" spans="1:6">
      <c r="A42" s="4" t="s">
        <v>842</v>
      </c>
      <c r="D42" s="5" t="n">
        <v>695</v>
      </c>
      <c r="E42" s="5" t="n">
        <v>77</v>
      </c>
    </row>
    <row r="43" spans="1:6">
      <c r="A43" s="4" t="s">
        <v>2349</v>
      </c>
    </row>
    <row r="44" spans="1:6">
      <c r="A44" s="3" t="s">
        <v>1080</v>
      </c>
    </row>
    <row r="45" spans="1:6">
      <c r="A45" s="4" t="s">
        <v>842</v>
      </c>
      <c r="D45" s="5" t="n">
        <v>405</v>
      </c>
      <c r="E45" s="5" t="n">
        <v>391</v>
      </c>
    </row>
    <row r="46" spans="1:6">
      <c r="A46" s="4" t="s">
        <v>2350</v>
      </c>
    </row>
    <row r="47" spans="1:6">
      <c r="A47" s="3" t="s">
        <v>1080</v>
      </c>
    </row>
    <row r="48" spans="1:6">
      <c r="A48" s="4" t="s">
        <v>842</v>
      </c>
      <c r="B48" s="5" t="n">
        <v>55</v>
      </c>
      <c r="C48" s="5" t="n">
        <v>46</v>
      </c>
      <c r="D48" s="5" t="n">
        <v>46</v>
      </c>
      <c r="E48" s="5" t="n">
        <v>47</v>
      </c>
    </row>
    <row r="49" spans="1:6">
      <c r="A49" s="4" t="s">
        <v>2351</v>
      </c>
    </row>
    <row r="50" spans="1:6">
      <c r="A50" s="3" t="s">
        <v>1080</v>
      </c>
    </row>
    <row r="51" spans="1:6">
      <c r="A51" s="4" t="s">
        <v>842</v>
      </c>
      <c r="B51" s="5" t="n">
        <v>707</v>
      </c>
      <c r="C51" s="5" t="n">
        <v>359</v>
      </c>
      <c r="D51" s="5" t="n">
        <v>359</v>
      </c>
      <c r="E51" s="6" t="n">
        <v>344</v>
      </c>
    </row>
    <row r="52" spans="1:6">
      <c r="A52" s="4" t="s">
        <v>2352</v>
      </c>
    </row>
    <row r="53" spans="1:6">
      <c r="A53" s="3" t="s">
        <v>1080</v>
      </c>
    </row>
    <row r="54" spans="1:6">
      <c r="A54" s="4" t="s">
        <v>842</v>
      </c>
      <c r="B54" s="5" t="n">
        <v>254</v>
      </c>
      <c r="C54" s="5" t="n">
        <v>208</v>
      </c>
    </row>
    <row r="55" spans="1:6">
      <c r="A55" s="4" t="s">
        <v>2353</v>
      </c>
    </row>
    <row r="56" spans="1:6">
      <c r="A56" s="3" t="s">
        <v>1080</v>
      </c>
    </row>
    <row r="57" spans="1:6">
      <c r="A57" s="4" t="s">
        <v>842</v>
      </c>
      <c r="B57" s="6" t="n">
        <v>805</v>
      </c>
      <c r="C57" s="6" t="n">
        <v>1005</v>
      </c>
      <c r="D57" s="6" t="n">
        <v>10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8</v>
      </c>
      <c r="B1" s="2" t="s">
        <v>1</v>
      </c>
    </row>
    <row r="2" spans="1:2">
      <c r="B2" s="2" t="s">
        <v>31</v>
      </c>
    </row>
    <row r="3" spans="1:2">
      <c r="A3" s="3" t="s">
        <v>359</v>
      </c>
    </row>
    <row r="4" spans="1:2">
      <c r="A4" s="4" t="s">
        <v>358</v>
      </c>
      <c r="B4" s="4" t="s">
        <v>360</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4</v>
      </c>
      <c r="B1" s="2" t="s">
        <v>31</v>
      </c>
      <c r="C1" s="2" t="s">
        <v>2355</v>
      </c>
      <c r="D1" s="2" t="s">
        <v>32</v>
      </c>
      <c r="E1" s="2" t="s">
        <v>33</v>
      </c>
    </row>
    <row r="2" spans="1:5">
      <c r="A2" s="3" t="s">
        <v>1080</v>
      </c>
    </row>
    <row r="3" spans="1:5">
      <c r="A3" s="4" t="s">
        <v>876</v>
      </c>
      <c r="B3" s="6" t="n">
        <v>2282</v>
      </c>
      <c r="D3" s="6" t="n">
        <v>2247</v>
      </c>
      <c r="E3" s="6" t="n">
        <v>2359</v>
      </c>
    </row>
    <row r="4" spans="1:5">
      <c r="A4" s="4" t="s">
        <v>2096</v>
      </c>
      <c r="C4" s="6" t="n">
        <v>346</v>
      </c>
    </row>
    <row r="5" spans="1:5">
      <c r="A5" s="4" t="s">
        <v>723</v>
      </c>
    </row>
    <row r="6" spans="1:5">
      <c r="A6" s="3" t="s">
        <v>1080</v>
      </c>
    </row>
    <row r="7" spans="1:5">
      <c r="A7" s="4" t="s">
        <v>876</v>
      </c>
      <c r="B7" s="6" t="n">
        <v>-27</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6</v>
      </c>
      <c r="B1" s="2" t="s">
        <v>1</v>
      </c>
    </row>
    <row r="2" spans="1:4">
      <c r="B2" s="2" t="s">
        <v>31</v>
      </c>
      <c r="C2" s="2" t="s">
        <v>32</v>
      </c>
      <c r="D2" s="2" t="s">
        <v>33</v>
      </c>
    </row>
    <row r="3" spans="1:4">
      <c r="A3" s="3" t="s">
        <v>1080</v>
      </c>
    </row>
    <row r="4" spans="1:4">
      <c r="A4" s="4" t="s">
        <v>2357</v>
      </c>
      <c r="B4" s="6" t="n">
        <v>1067</v>
      </c>
      <c r="C4" s="6" t="n">
        <v>1878</v>
      </c>
      <c r="D4" s="6" t="n">
        <v>144</v>
      </c>
    </row>
    <row r="5" spans="1:4">
      <c r="A5" s="4" t="s">
        <v>2116</v>
      </c>
      <c r="D5" s="5" t="n">
        <v>2462</v>
      </c>
    </row>
    <row r="6" spans="1:4">
      <c r="A6" s="4" t="s">
        <v>2358</v>
      </c>
      <c r="C6" s="5" t="n">
        <v>20</v>
      </c>
      <c r="D6" s="5" t="n">
        <v>1</v>
      </c>
    </row>
    <row r="7" spans="1:4">
      <c r="A7" s="4" t="s">
        <v>306</v>
      </c>
      <c r="C7" s="5" t="n">
        <v>570</v>
      </c>
    </row>
    <row r="8" spans="1:4">
      <c r="A8" s="4" t="s">
        <v>2359</v>
      </c>
      <c r="B8" s="5" t="n">
        <v>5057</v>
      </c>
      <c r="C8" s="5" t="n">
        <v>1067</v>
      </c>
      <c r="D8" s="6" t="n">
        <v>1878</v>
      </c>
    </row>
    <row r="9" spans="1:4">
      <c r="A9" s="4" t="s">
        <v>2340</v>
      </c>
    </row>
    <row r="10" spans="1:4">
      <c r="A10" s="3" t="s">
        <v>1080</v>
      </c>
    </row>
    <row r="11" spans="1:4">
      <c r="A11" s="4" t="s">
        <v>2359</v>
      </c>
      <c r="B11" s="5" t="n">
        <v>254</v>
      </c>
    </row>
    <row r="12" spans="1:4">
      <c r="A12" s="4" t="s">
        <v>2360</v>
      </c>
    </row>
    <row r="13" spans="1:4">
      <c r="A13" s="3" t="s">
        <v>1080</v>
      </c>
    </row>
    <row r="14" spans="1:4">
      <c r="A14" s="4" t="s">
        <v>2357</v>
      </c>
      <c r="B14" s="5" t="n">
        <v>208</v>
      </c>
    </row>
    <row r="15" spans="1:4">
      <c r="A15" s="4" t="s">
        <v>2116</v>
      </c>
      <c r="B15" s="5" t="n">
        <v>75</v>
      </c>
    </row>
    <row r="16" spans="1:4">
      <c r="A16" s="4" t="s">
        <v>2358</v>
      </c>
      <c r="B16" s="5" t="n">
        <v>22</v>
      </c>
    </row>
    <row r="17" spans="1:4">
      <c r="A17" s="4" t="s">
        <v>306</v>
      </c>
      <c r="B17" s="5" t="n">
        <v>7</v>
      </c>
    </row>
    <row r="18" spans="1:4">
      <c r="A18" s="4" t="s">
        <v>2359</v>
      </c>
      <c r="B18" s="6" t="n">
        <v>254</v>
      </c>
      <c r="C18" s="6" t="n">
        <v>208</v>
      </c>
    </row>
  </sheetData>
  <mergeCells count="2">
    <mergeCell ref="A1:A2"/>
    <mergeCell ref="B1:D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1</v>
      </c>
      <c r="B1" s="2" t="s">
        <v>1</v>
      </c>
    </row>
    <row r="2" spans="1:4">
      <c r="B2" s="2" t="s">
        <v>31</v>
      </c>
      <c r="C2" s="2" t="s">
        <v>32</v>
      </c>
      <c r="D2" s="2" t="s">
        <v>33</v>
      </c>
    </row>
    <row r="3" spans="1:4">
      <c r="A3" s="3" t="s">
        <v>1080</v>
      </c>
    </row>
    <row r="4" spans="1:4">
      <c r="A4" s="4" t="s">
        <v>2357</v>
      </c>
      <c r="B4" s="6" t="n">
        <v>1067</v>
      </c>
      <c r="C4" s="6" t="n">
        <v>1878</v>
      </c>
      <c r="D4" s="6" t="n">
        <v>144</v>
      </c>
    </row>
    <row r="5" spans="1:4">
      <c r="A5" s="4" t="s">
        <v>2358</v>
      </c>
      <c r="C5" s="5" t="n">
        <v>20</v>
      </c>
      <c r="D5" s="5" t="n">
        <v>1</v>
      </c>
    </row>
    <row r="6" spans="1:4">
      <c r="A6" s="4" t="s">
        <v>2362</v>
      </c>
      <c r="C6" s="5" t="n">
        <v>-570</v>
      </c>
    </row>
    <row r="7" spans="1:4">
      <c r="A7" s="4" t="s">
        <v>186</v>
      </c>
      <c r="C7" s="5" t="n">
        <v>64</v>
      </c>
      <c r="D7" s="5" t="n">
        <v>24</v>
      </c>
    </row>
    <row r="8" spans="1:4">
      <c r="A8" s="4" t="s">
        <v>2359</v>
      </c>
      <c r="B8" s="5" t="n">
        <v>5057</v>
      </c>
      <c r="C8" s="5" t="n">
        <v>1067</v>
      </c>
      <c r="D8" s="6" t="n">
        <v>1878</v>
      </c>
    </row>
    <row r="9" spans="1:4">
      <c r="A9" s="4" t="s">
        <v>882</v>
      </c>
    </row>
    <row r="10" spans="1:4">
      <c r="A10" s="3" t="s">
        <v>1080</v>
      </c>
    </row>
    <row r="11" spans="1:4">
      <c r="A11" s="4" t="s">
        <v>2359</v>
      </c>
      <c r="B11" s="5" t="n">
        <v>4041</v>
      </c>
    </row>
    <row r="12" spans="1:4">
      <c r="A12" s="4" t="s">
        <v>2363</v>
      </c>
    </row>
    <row r="13" spans="1:4">
      <c r="A13" s="3" t="s">
        <v>1080</v>
      </c>
    </row>
    <row r="14" spans="1:4">
      <c r="A14" s="4" t="s">
        <v>2357</v>
      </c>
      <c r="B14" s="5" t="n">
        <v>1005</v>
      </c>
    </row>
    <row r="15" spans="1:4">
      <c r="A15" s="4" t="s">
        <v>2358</v>
      </c>
      <c r="B15" s="5" t="n">
        <v>-101</v>
      </c>
    </row>
    <row r="16" spans="1:4">
      <c r="A16" s="4" t="s">
        <v>2362</v>
      </c>
      <c r="B16" s="5" t="n">
        <v>-53</v>
      </c>
    </row>
    <row r="17" spans="1:4">
      <c r="A17" s="4" t="s">
        <v>186</v>
      </c>
      <c r="B17" s="5" t="n">
        <v>-46</v>
      </c>
    </row>
    <row r="18" spans="1:4">
      <c r="A18" s="4" t="s">
        <v>2359</v>
      </c>
      <c r="B18" s="6" t="n">
        <v>805</v>
      </c>
      <c r="C18" s="6" t="n">
        <v>1005</v>
      </c>
    </row>
  </sheetData>
  <mergeCells count="2">
    <mergeCell ref="A1:A2"/>
    <mergeCell ref="B1:D1"/>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4</v>
      </c>
      <c r="B1" s="2" t="s">
        <v>1</v>
      </c>
    </row>
    <row r="2" spans="1:4">
      <c r="B2" s="2" t="s">
        <v>31</v>
      </c>
      <c r="C2" s="2" t="s">
        <v>32</v>
      </c>
      <c r="D2" s="2" t="s">
        <v>33</v>
      </c>
    </row>
    <row r="3" spans="1:4">
      <c r="A3" s="3" t="s">
        <v>1080</v>
      </c>
    </row>
    <row r="4" spans="1:4">
      <c r="A4" s="4" t="s">
        <v>2357</v>
      </c>
      <c r="B4" s="6" t="n">
        <v>1067</v>
      </c>
      <c r="C4" s="6" t="n">
        <v>1878</v>
      </c>
      <c r="D4" s="6" t="n">
        <v>144</v>
      </c>
    </row>
    <row r="5" spans="1:4">
      <c r="A5" s="4" t="s">
        <v>1085</v>
      </c>
      <c r="D5" s="5" t="n">
        <v>2462</v>
      </c>
    </row>
    <row r="6" spans="1:4">
      <c r="A6" s="4" t="s">
        <v>2365</v>
      </c>
      <c r="C6" s="5" t="n">
        <v>-570</v>
      </c>
    </row>
    <row r="7" spans="1:4">
      <c r="A7" s="4" t="s">
        <v>2366</v>
      </c>
      <c r="C7" s="5" t="n">
        <v>-325</v>
      </c>
      <c r="D7" s="5" t="n">
        <v>-753</v>
      </c>
    </row>
    <row r="8" spans="1:4">
      <c r="A8" s="4" t="s">
        <v>2358</v>
      </c>
      <c r="C8" s="5" t="n">
        <v>20</v>
      </c>
      <c r="D8" s="5" t="n">
        <v>1</v>
      </c>
    </row>
    <row r="9" spans="1:4">
      <c r="A9" s="4" t="s">
        <v>186</v>
      </c>
      <c r="C9" s="5" t="n">
        <v>64</v>
      </c>
      <c r="D9" s="5" t="n">
        <v>24</v>
      </c>
    </row>
    <row r="10" spans="1:4">
      <c r="A10" s="4" t="s">
        <v>2359</v>
      </c>
      <c r="B10" s="5" t="n">
        <v>5057</v>
      </c>
      <c r="C10" s="6" t="n">
        <v>1067</v>
      </c>
      <c r="D10" s="6" t="n">
        <v>1878</v>
      </c>
    </row>
    <row r="11" spans="1:4">
      <c r="A11" s="4" t="s">
        <v>2340</v>
      </c>
    </row>
    <row r="12" spans="1:4">
      <c r="A12" s="3" t="s">
        <v>1080</v>
      </c>
    </row>
    <row r="13" spans="1:4">
      <c r="A13" s="4" t="s">
        <v>2359</v>
      </c>
      <c r="B13" s="5" t="n">
        <v>254</v>
      </c>
    </row>
    <row r="14" spans="1:4">
      <c r="A14" s="4" t="s">
        <v>882</v>
      </c>
    </row>
    <row r="15" spans="1:4">
      <c r="A15" s="3" t="s">
        <v>1080</v>
      </c>
    </row>
    <row r="16" spans="1:4">
      <c r="A16" s="4" t="s">
        <v>2359</v>
      </c>
      <c r="B16" s="6" t="n">
        <v>4041</v>
      </c>
    </row>
  </sheetData>
  <mergeCells count="2">
    <mergeCell ref="A1:A2"/>
    <mergeCell ref="B1:D1"/>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67</v>
      </c>
      <c r="B1" s="2" t="s">
        <v>31</v>
      </c>
      <c r="C1" s="2" t="s">
        <v>32</v>
      </c>
      <c r="D1" s="2" t="s">
        <v>33</v>
      </c>
      <c r="E1" s="2" t="s">
        <v>2368</v>
      </c>
    </row>
    <row r="2" spans="1:5">
      <c r="A2" s="4" t="s">
        <v>2369</v>
      </c>
    </row>
    <row r="3" spans="1:5">
      <c r="A3" s="3" t="s">
        <v>1080</v>
      </c>
    </row>
    <row r="4" spans="1:5">
      <c r="A4" s="4" t="s">
        <v>2370</v>
      </c>
      <c r="C4" s="6" t="n">
        <v>1067</v>
      </c>
      <c r="D4" s="6" t="n">
        <v>1878</v>
      </c>
    </row>
    <row r="5" spans="1:5">
      <c r="A5" s="4" t="s">
        <v>280</v>
      </c>
    </row>
    <row r="6" spans="1:5">
      <c r="A6" s="3" t="s">
        <v>1080</v>
      </c>
    </row>
    <row r="7" spans="1:5">
      <c r="A7" s="4" t="s">
        <v>2371</v>
      </c>
      <c r="E7" s="5" t="n">
        <v>399</v>
      </c>
    </row>
    <row r="8" spans="1:5">
      <c r="A8" s="4" t="s">
        <v>2370</v>
      </c>
      <c r="D8" s="5" t="n">
        <v>1709</v>
      </c>
    </row>
    <row r="9" spans="1:5">
      <c r="A9" s="4" t="s">
        <v>2372</v>
      </c>
    </row>
    <row r="10" spans="1:5">
      <c r="A10" s="3" t="s">
        <v>1080</v>
      </c>
    </row>
    <row r="11" spans="1:5">
      <c r="A11" s="4" t="s">
        <v>2371</v>
      </c>
      <c r="C11" s="5" t="n">
        <v>266</v>
      </c>
    </row>
    <row r="12" spans="1:5">
      <c r="A12" s="4" t="s">
        <v>2370</v>
      </c>
      <c r="C12" s="6" t="n">
        <v>814</v>
      </c>
      <c r="D12" s="6" t="n">
        <v>1139</v>
      </c>
    </row>
    <row r="13" spans="1:5">
      <c r="A13" s="4" t="s">
        <v>2373</v>
      </c>
    </row>
    <row r="14" spans="1:5">
      <c r="A14" s="3" t="s">
        <v>1080</v>
      </c>
    </row>
    <row r="15" spans="1:5">
      <c r="A15" s="4" t="s">
        <v>2370</v>
      </c>
      <c r="B15" s="6" t="n">
        <v>659</v>
      </c>
    </row>
    <row r="16" spans="1:5">
      <c r="A16" s="4" t="s">
        <v>2374</v>
      </c>
      <c r="C16" s="6" t="n">
        <v>759</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2"/>
    <col customWidth="1" max="3" min="3" width="19"/>
    <col customWidth="1" max="4" min="4" width="27"/>
    <col customWidth="1" max="5" min="5" width="21"/>
    <col customWidth="1" max="6" min="6" width="21"/>
    <col customWidth="1" max="7" min="7" width="24"/>
    <col customWidth="1" max="8" min="8" width="26"/>
  </cols>
  <sheetData>
    <row r="1" spans="1:8">
      <c r="A1" s="1" t="s">
        <v>2375</v>
      </c>
      <c r="B1" s="2" t="s">
        <v>2376</v>
      </c>
      <c r="C1" s="2" t="s">
        <v>2377</v>
      </c>
      <c r="D1" s="2" t="s">
        <v>2378</v>
      </c>
      <c r="E1" s="2" t="s">
        <v>1074</v>
      </c>
      <c r="F1" s="2" t="s">
        <v>295</v>
      </c>
      <c r="G1" s="2" t="s">
        <v>2379</v>
      </c>
      <c r="H1" s="2" t="s">
        <v>2380</v>
      </c>
    </row>
    <row r="2" spans="1:8">
      <c r="A2" s="3" t="s">
        <v>1080</v>
      </c>
    </row>
    <row r="3" spans="1:8">
      <c r="A3" s="4" t="s">
        <v>54</v>
      </c>
      <c r="D3" s="6" t="n">
        <v>51</v>
      </c>
      <c r="E3" s="6" t="n">
        <v>372</v>
      </c>
      <c r="F3" s="6" t="n">
        <v>533</v>
      </c>
    </row>
    <row r="4" spans="1:8">
      <c r="A4" s="4" t="s">
        <v>253</v>
      </c>
      <c r="D4" s="6" t="n">
        <v>110</v>
      </c>
      <c r="E4" s="5" t="n">
        <v>515</v>
      </c>
      <c r="F4" s="5" t="n">
        <v>4588</v>
      </c>
    </row>
    <row r="5" spans="1:8">
      <c r="A5" s="4" t="s">
        <v>878</v>
      </c>
    </row>
    <row r="6" spans="1:8">
      <c r="A6" s="3" t="s">
        <v>1080</v>
      </c>
    </row>
    <row r="7" spans="1:8">
      <c r="A7" s="4" t="s">
        <v>54</v>
      </c>
      <c r="F7" s="5" t="n">
        <v>533</v>
      </c>
    </row>
    <row r="8" spans="1:8">
      <c r="A8" s="4" t="s">
        <v>2381</v>
      </c>
      <c r="F8" s="5" t="n">
        <v>151</v>
      </c>
    </row>
    <row r="9" spans="1:8">
      <c r="A9" s="4" t="s">
        <v>280</v>
      </c>
    </row>
    <row r="10" spans="1:8">
      <c r="A10" s="3" t="s">
        <v>1080</v>
      </c>
    </row>
    <row r="11" spans="1:8">
      <c r="A11" s="4" t="s">
        <v>2370</v>
      </c>
      <c r="F11" s="5" t="n">
        <v>1709</v>
      </c>
    </row>
    <row r="12" spans="1:8">
      <c r="A12" s="4" t="s">
        <v>2382</v>
      </c>
      <c r="G12" s="19" t="n">
        <v>2.381</v>
      </c>
    </row>
    <row r="13" spans="1:8">
      <c r="A13" s="4" t="s">
        <v>2383</v>
      </c>
      <c r="B13" s="20" t="n">
        <v>0.88168</v>
      </c>
      <c r="C13" s="20" t="n">
        <v>0.76228</v>
      </c>
    </row>
    <row r="14" spans="1:8">
      <c r="A14" s="4" t="s">
        <v>2384</v>
      </c>
      <c r="B14" s="5" t="n">
        <v>133</v>
      </c>
      <c r="D14" s="5" t="n">
        <v>18</v>
      </c>
    </row>
    <row r="15" spans="1:8">
      <c r="A15" s="4" t="s">
        <v>253</v>
      </c>
      <c r="B15" s="6" t="n">
        <v>433</v>
      </c>
      <c r="D15" s="6" t="n">
        <v>53</v>
      </c>
      <c r="E15" s="5" t="n">
        <v>433</v>
      </c>
    </row>
    <row r="16" spans="1:8">
      <c r="A16" s="4" t="s">
        <v>2385</v>
      </c>
      <c r="D16" s="5" t="n">
        <v>-2</v>
      </c>
    </row>
    <row r="17" spans="1:8">
      <c r="A17" s="4" t="s">
        <v>2386</v>
      </c>
      <c r="H17" s="20" t="n">
        <v>0.89453</v>
      </c>
    </row>
    <row r="18" spans="1:8">
      <c r="A18" s="4" t="s">
        <v>2372</v>
      </c>
    </row>
    <row r="19" spans="1:8">
      <c r="A19" s="3" t="s">
        <v>1080</v>
      </c>
    </row>
    <row r="20" spans="1:8">
      <c r="A20" s="4" t="s">
        <v>2370</v>
      </c>
      <c r="E20" s="5" t="n">
        <v>814</v>
      </c>
      <c r="F20" s="5" t="n">
        <v>1139</v>
      </c>
    </row>
    <row r="21" spans="1:8">
      <c r="A21" s="4" t="s">
        <v>728</v>
      </c>
    </row>
    <row r="22" spans="1:8">
      <c r="A22" s="3" t="s">
        <v>1080</v>
      </c>
    </row>
    <row r="23" spans="1:8">
      <c r="A23" s="4" t="s">
        <v>54</v>
      </c>
      <c r="D23" s="5" t="n">
        <v>51</v>
      </c>
      <c r="E23" s="5" t="n">
        <v>372</v>
      </c>
      <c r="F23" s="5" t="n">
        <v>533</v>
      </c>
    </row>
    <row r="24" spans="1:8">
      <c r="A24" s="4" t="s">
        <v>253</v>
      </c>
      <c r="D24" s="5" t="n">
        <v>110</v>
      </c>
      <c r="E24" s="5" t="n">
        <v>515</v>
      </c>
      <c r="F24" s="5" t="n">
        <v>4588</v>
      </c>
    </row>
    <row r="25" spans="1:8">
      <c r="A25" s="4" t="s">
        <v>2387</v>
      </c>
    </row>
    <row r="26" spans="1:8">
      <c r="A26" s="3" t="s">
        <v>1080</v>
      </c>
    </row>
    <row r="27" spans="1:8">
      <c r="A27" s="4" t="s">
        <v>2370</v>
      </c>
      <c r="E27" s="5" t="n">
        <v>1067</v>
      </c>
      <c r="F27" s="5" t="n">
        <v>1878</v>
      </c>
    </row>
    <row r="28" spans="1:8">
      <c r="A28" s="4" t="s">
        <v>2388</v>
      </c>
    </row>
    <row r="29" spans="1:8">
      <c r="A29" s="3" t="s">
        <v>1080</v>
      </c>
    </row>
    <row r="30" spans="1:8">
      <c r="A30" s="4" t="s">
        <v>2389</v>
      </c>
      <c r="E30" s="5" t="n">
        <v>11</v>
      </c>
    </row>
    <row r="31" spans="1:8">
      <c r="A31" s="4" t="s">
        <v>2390</v>
      </c>
    </row>
    <row r="32" spans="1:8">
      <c r="A32" s="3" t="s">
        <v>1080</v>
      </c>
    </row>
    <row r="33" spans="1:8">
      <c r="A33" s="4" t="s">
        <v>54</v>
      </c>
      <c r="D33" s="5" t="n">
        <v>51</v>
      </c>
    </row>
    <row r="34" spans="1:8">
      <c r="A34" s="4" t="s">
        <v>2381</v>
      </c>
      <c r="D34" s="5" t="n">
        <v>6</v>
      </c>
    </row>
    <row r="35" spans="1:8">
      <c r="A35" s="4" t="s">
        <v>2391</v>
      </c>
      <c r="D35" s="5" t="n">
        <v>93</v>
      </c>
    </row>
    <row r="36" spans="1:8">
      <c r="A36" s="4" t="s">
        <v>2392</v>
      </c>
      <c r="E36" s="5" t="n">
        <v>55</v>
      </c>
      <c r="F36" s="6" t="n">
        <v>570</v>
      </c>
    </row>
    <row r="37" spans="1:8">
      <c r="A37" s="4" t="s">
        <v>2393</v>
      </c>
    </row>
    <row r="38" spans="1:8">
      <c r="A38" s="3" t="s">
        <v>1080</v>
      </c>
    </row>
    <row r="39" spans="1:8">
      <c r="A39" s="4" t="s">
        <v>54</v>
      </c>
      <c r="E39" s="5" t="n">
        <v>372</v>
      </c>
    </row>
    <row r="40" spans="1:8">
      <c r="A40" s="4" t="s">
        <v>2381</v>
      </c>
      <c r="D40" s="6" t="n">
        <v>6</v>
      </c>
      <c r="E40" s="5" t="n">
        <v>32</v>
      </c>
    </row>
    <row r="41" spans="1:8">
      <c r="A41" s="4" t="s">
        <v>2370</v>
      </c>
      <c r="H41" s="6" t="n">
        <v>659</v>
      </c>
    </row>
    <row r="42" spans="1:8">
      <c r="A42" s="4" t="s">
        <v>2385</v>
      </c>
      <c r="E42" s="5" t="n">
        <v>-126</v>
      </c>
    </row>
    <row r="43" spans="1:8">
      <c r="A43" s="4" t="s">
        <v>2374</v>
      </c>
      <c r="E43" s="6" t="n">
        <v>759</v>
      </c>
    </row>
  </sheetData>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4</v>
      </c>
      <c r="B1" s="2" t="s">
        <v>1</v>
      </c>
    </row>
    <row r="2" spans="1:4">
      <c r="B2" s="2" t="s">
        <v>31</v>
      </c>
      <c r="C2" s="2" t="s">
        <v>32</v>
      </c>
      <c r="D2" s="2" t="s">
        <v>33</v>
      </c>
    </row>
    <row r="3" spans="1:4">
      <c r="A3" s="3" t="s">
        <v>611</v>
      </c>
    </row>
    <row r="4" spans="1:4">
      <c r="A4" s="4" t="s">
        <v>2395</v>
      </c>
      <c r="B4" s="6" t="n">
        <v>-51</v>
      </c>
      <c r="C4" s="6" t="n">
        <v>-372</v>
      </c>
      <c r="D4" s="6" t="n">
        <v>-533</v>
      </c>
    </row>
    <row r="5" spans="1:4">
      <c r="A5" s="4" t="s">
        <v>728</v>
      </c>
    </row>
    <row r="6" spans="1:4">
      <c r="A6" s="3" t="s">
        <v>611</v>
      </c>
    </row>
    <row r="7" spans="1:4">
      <c r="A7" s="4" t="s">
        <v>2366</v>
      </c>
      <c r="C7" s="5" t="n">
        <v>-325</v>
      </c>
      <c r="D7" s="5" t="n">
        <v>-753</v>
      </c>
    </row>
    <row r="8" spans="1:4">
      <c r="A8" s="4" t="s">
        <v>2395</v>
      </c>
      <c r="B8" s="5" t="n">
        <v>-51</v>
      </c>
      <c r="C8" s="5" t="n">
        <v>-372</v>
      </c>
      <c r="D8" s="5" t="n">
        <v>-533</v>
      </c>
    </row>
    <row r="9" spans="1:4">
      <c r="A9" s="4" t="s">
        <v>878</v>
      </c>
    </row>
    <row r="10" spans="1:4">
      <c r="A10" s="3" t="s">
        <v>611</v>
      </c>
    </row>
    <row r="11" spans="1:4">
      <c r="A11" s="4" t="s">
        <v>2366</v>
      </c>
      <c r="D11" s="5" t="n">
        <v>-468</v>
      </c>
    </row>
    <row r="12" spans="1:4">
      <c r="A12" s="4" t="s">
        <v>2381</v>
      </c>
      <c r="D12" s="5" t="n">
        <v>151</v>
      </c>
    </row>
    <row r="13" spans="1:4">
      <c r="A13" s="4" t="s">
        <v>2396</v>
      </c>
      <c r="D13" s="5" t="n">
        <v>-251</v>
      </c>
    </row>
    <row r="14" spans="1:4">
      <c r="A14" s="4" t="s">
        <v>2397</v>
      </c>
      <c r="D14" s="5" t="n">
        <v>-34</v>
      </c>
    </row>
    <row r="15" spans="1:4">
      <c r="A15" s="4" t="s">
        <v>239</v>
      </c>
      <c r="D15" s="5" t="n">
        <v>69</v>
      </c>
    </row>
    <row r="16" spans="1:4">
      <c r="A16" s="4" t="s">
        <v>2395</v>
      </c>
      <c r="D16" s="6" t="n">
        <v>-533</v>
      </c>
    </row>
    <row r="17" spans="1:4">
      <c r="A17" s="4" t="s">
        <v>2398</v>
      </c>
    </row>
    <row r="18" spans="1:4">
      <c r="A18" s="3" t="s">
        <v>611</v>
      </c>
    </row>
    <row r="19" spans="1:4">
      <c r="A19" s="4" t="s">
        <v>2366</v>
      </c>
      <c r="C19" s="5" t="n">
        <v>-303</v>
      </c>
    </row>
    <row r="20" spans="1:4">
      <c r="A20" s="4" t="s">
        <v>2381</v>
      </c>
      <c r="B20" s="5" t="n">
        <v>6</v>
      </c>
      <c r="C20" s="5" t="n">
        <v>32</v>
      </c>
    </row>
    <row r="21" spans="1:4">
      <c r="A21" s="4" t="s">
        <v>2396</v>
      </c>
      <c r="C21" s="5" t="n">
        <v>-126</v>
      </c>
    </row>
    <row r="22" spans="1:4">
      <c r="A22" s="4" t="s">
        <v>2397</v>
      </c>
      <c r="C22" s="5" t="n">
        <v>-22</v>
      </c>
    </row>
    <row r="23" spans="1:4">
      <c r="A23" s="4" t="s">
        <v>239</v>
      </c>
      <c r="C23" s="5" t="n">
        <v>47</v>
      </c>
    </row>
    <row r="24" spans="1:4">
      <c r="A24" s="4" t="s">
        <v>2395</v>
      </c>
      <c r="C24" s="6" t="n">
        <v>-372</v>
      </c>
    </row>
    <row r="25" spans="1:4">
      <c r="A25" s="4" t="s">
        <v>2399</v>
      </c>
    </row>
    <row r="26" spans="1:4">
      <c r="A26" s="3" t="s">
        <v>611</v>
      </c>
    </row>
    <row r="27" spans="1:4">
      <c r="A27" s="4" t="s">
        <v>2366</v>
      </c>
      <c r="B27" s="5" t="n">
        <v>-99</v>
      </c>
    </row>
    <row r="28" spans="1:4">
      <c r="A28" s="4" t="s">
        <v>2381</v>
      </c>
      <c r="B28" s="5" t="n">
        <v>6</v>
      </c>
    </row>
    <row r="29" spans="1:4">
      <c r="A29" s="4" t="s">
        <v>2397</v>
      </c>
      <c r="B29" s="5" t="n">
        <v>-2</v>
      </c>
    </row>
    <row r="30" spans="1:4">
      <c r="A30" s="4" t="s">
        <v>239</v>
      </c>
      <c r="B30" s="5" t="n">
        <v>44</v>
      </c>
    </row>
    <row r="31" spans="1:4">
      <c r="A31" s="4" t="s">
        <v>2395</v>
      </c>
      <c r="B31" s="6" t="n">
        <v>-51</v>
      </c>
    </row>
  </sheetData>
  <mergeCells count="2">
    <mergeCell ref="A1:A2"/>
    <mergeCell ref="B1:D1"/>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0</v>
      </c>
      <c r="B1" s="2" t="s">
        <v>31</v>
      </c>
      <c r="C1" s="2" t="s">
        <v>32</v>
      </c>
      <c r="D1" s="2" t="s">
        <v>33</v>
      </c>
    </row>
    <row r="2" spans="1:4">
      <c r="A2" s="3" t="s">
        <v>611</v>
      </c>
    </row>
    <row r="3" spans="1:4">
      <c r="A3" s="4" t="s">
        <v>2401</v>
      </c>
      <c r="B3" s="6" t="n">
        <v>-162</v>
      </c>
      <c r="C3" s="6" t="n">
        <v>-447</v>
      </c>
      <c r="D3" s="6" t="n">
        <v>527</v>
      </c>
    </row>
    <row r="4" spans="1:4">
      <c r="A4" s="4" t="s">
        <v>2402</v>
      </c>
      <c r="B4" s="5" t="n">
        <v>-298</v>
      </c>
      <c r="C4" s="5" t="n">
        <v>-282</v>
      </c>
      <c r="D4" s="5" t="n">
        <v>-128</v>
      </c>
    </row>
    <row r="5" spans="1:4">
      <c r="A5" s="4" t="s">
        <v>2403</v>
      </c>
      <c r="B5" s="5" t="n">
        <v>-460</v>
      </c>
      <c r="C5" s="5" t="n">
        <v>-729</v>
      </c>
      <c r="D5" s="5" t="n">
        <v>399</v>
      </c>
    </row>
    <row r="6" spans="1:4">
      <c r="A6" s="4" t="s">
        <v>2404</v>
      </c>
    </row>
    <row r="7" spans="1:4">
      <c r="A7" s="3" t="s">
        <v>611</v>
      </c>
    </row>
    <row r="8" spans="1:4">
      <c r="A8" s="4" t="s">
        <v>2401</v>
      </c>
      <c r="B8" s="5" t="n">
        <v>-160</v>
      </c>
      <c r="C8" s="5" t="n">
        <v>-447</v>
      </c>
      <c r="D8" s="5" t="n">
        <v>553</v>
      </c>
    </row>
    <row r="9" spans="1:4">
      <c r="A9" s="4" t="s">
        <v>2405</v>
      </c>
    </row>
    <row r="10" spans="1:4">
      <c r="A10" s="3" t="s">
        <v>611</v>
      </c>
    </row>
    <row r="11" spans="1:4">
      <c r="A11" s="4" t="s">
        <v>2401</v>
      </c>
      <c r="B11" s="6" t="n">
        <v>-2</v>
      </c>
      <c r="C11" s="6" t="n">
        <v>0</v>
      </c>
      <c r="D11" s="6" t="n">
        <v>-26</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6</v>
      </c>
      <c r="B1" s="2" t="s">
        <v>1</v>
      </c>
    </row>
    <row r="2" spans="1:4">
      <c r="B2" s="2" t="s">
        <v>31</v>
      </c>
      <c r="C2" s="2" t="s">
        <v>32</v>
      </c>
      <c r="D2" s="2" t="s">
        <v>33</v>
      </c>
    </row>
    <row r="3" spans="1:4">
      <c r="A3" s="3" t="s">
        <v>611</v>
      </c>
    </row>
    <row r="4" spans="1:4">
      <c r="A4" s="4" t="s">
        <v>2402</v>
      </c>
      <c r="B4" s="6" t="n">
        <v>-298</v>
      </c>
      <c r="C4" s="6" t="n">
        <v>-282</v>
      </c>
      <c r="D4" s="6" t="n">
        <v>-128</v>
      </c>
    </row>
    <row r="5" spans="1:4">
      <c r="A5" s="4" t="s">
        <v>2407</v>
      </c>
    </row>
    <row r="6" spans="1:4">
      <c r="A6" s="3" t="s">
        <v>611</v>
      </c>
    </row>
    <row r="7" spans="1:4">
      <c r="A7" s="4" t="s">
        <v>2408</v>
      </c>
      <c r="B7" s="5" t="n">
        <v>512</v>
      </c>
      <c r="C7" s="5" t="n">
        <v>125</v>
      </c>
      <c r="D7" s="5" t="n">
        <v>1254</v>
      </c>
    </row>
    <row r="8" spans="1:4">
      <c r="A8" s="4" t="s">
        <v>2409</v>
      </c>
    </row>
    <row r="9" spans="1:4">
      <c r="A9" s="3" t="s">
        <v>611</v>
      </c>
    </row>
    <row r="10" spans="1:4">
      <c r="A10" s="4" t="s">
        <v>2402</v>
      </c>
      <c r="B10" s="6" t="n">
        <v>-246</v>
      </c>
      <c r="C10" s="6" t="n">
        <v>-203</v>
      </c>
      <c r="D10" s="6" t="n">
        <v>-152</v>
      </c>
    </row>
  </sheetData>
  <mergeCells count="2">
    <mergeCell ref="A1:A2"/>
    <mergeCell ref="B1:D1"/>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0</v>
      </c>
      <c r="B1" s="2" t="s">
        <v>1</v>
      </c>
    </row>
    <row r="2" spans="1:4">
      <c r="B2" s="2" t="s">
        <v>31</v>
      </c>
      <c r="C2" s="2" t="s">
        <v>32</v>
      </c>
      <c r="D2" s="2" t="s">
        <v>33</v>
      </c>
    </row>
    <row r="3" spans="1:4">
      <c r="A3" s="3" t="s">
        <v>611</v>
      </c>
    </row>
    <row r="4" spans="1:4">
      <c r="A4" s="4" t="s">
        <v>2411</v>
      </c>
      <c r="C4" s="6" t="n">
        <v>10</v>
      </c>
      <c r="D4" s="6" t="n">
        <v>79</v>
      </c>
    </row>
    <row r="5" spans="1:4">
      <c r="A5" s="4" t="s">
        <v>2412</v>
      </c>
      <c r="C5" s="5" t="n">
        <v>-3</v>
      </c>
      <c r="D5" s="5" t="n">
        <v>-1</v>
      </c>
    </row>
    <row r="6" spans="1:4">
      <c r="A6" s="4" t="s">
        <v>2413</v>
      </c>
      <c r="C6" s="5" t="n">
        <v>-11</v>
      </c>
      <c r="D6" s="5" t="n">
        <v>-4</v>
      </c>
    </row>
    <row r="7" spans="1:4">
      <c r="A7" s="4" t="s">
        <v>728</v>
      </c>
    </row>
    <row r="8" spans="1:4">
      <c r="A8" s="3" t="s">
        <v>611</v>
      </c>
    </row>
    <row r="9" spans="1:4">
      <c r="A9" s="4" t="s">
        <v>2414</v>
      </c>
      <c r="B9" s="6" t="n">
        <v>353</v>
      </c>
    </row>
    <row r="10" spans="1:4">
      <c r="A10" s="4" t="s">
        <v>2415</v>
      </c>
      <c r="B10" s="5" t="n">
        <v>-513</v>
      </c>
    </row>
    <row r="11" spans="1:4">
      <c r="A11" s="4" t="s">
        <v>2416</v>
      </c>
      <c r="B11" s="5" t="n">
        <v>-67</v>
      </c>
    </row>
    <row r="12" spans="1:4">
      <c r="A12" s="4" t="s">
        <v>2417</v>
      </c>
      <c r="B12" s="5" t="n">
        <v>-53</v>
      </c>
    </row>
    <row r="13" spans="1:4">
      <c r="A13" s="4" t="s">
        <v>2411</v>
      </c>
      <c r="B13" s="5" t="n">
        <v>-22</v>
      </c>
    </row>
    <row r="14" spans="1:4">
      <c r="A14" s="4" t="s">
        <v>2412</v>
      </c>
      <c r="B14" s="5" t="n">
        <v>-1</v>
      </c>
    </row>
    <row r="15" spans="1:4">
      <c r="A15" s="4" t="s">
        <v>2413</v>
      </c>
      <c r="B15" s="5" t="n">
        <v>9</v>
      </c>
    </row>
    <row r="16" spans="1:4">
      <c r="A16" s="4" t="s">
        <v>2418</v>
      </c>
      <c r="B16" s="5" t="n">
        <v>-267</v>
      </c>
    </row>
    <row r="17" spans="1:4">
      <c r="A17" s="4" t="s">
        <v>2419</v>
      </c>
      <c r="B17" s="5" t="n">
        <v>-721</v>
      </c>
      <c r="C17" s="5" t="n">
        <v>686</v>
      </c>
      <c r="D17" s="5" t="n">
        <v>763</v>
      </c>
    </row>
    <row r="18" spans="1:4">
      <c r="A18" s="4" t="s">
        <v>2420</v>
      </c>
      <c r="B18" s="5" t="n">
        <v>454</v>
      </c>
      <c r="C18" s="6" t="n">
        <v>486</v>
      </c>
      <c r="D18" s="6" t="n">
        <v>514</v>
      </c>
    </row>
    <row r="19" spans="1:4">
      <c r="A19" s="4" t="s">
        <v>2421</v>
      </c>
    </row>
    <row r="20" spans="1:4">
      <c r="A20" s="3" t="s">
        <v>611</v>
      </c>
    </row>
    <row r="21" spans="1:4">
      <c r="A21" s="4" t="s">
        <v>2414</v>
      </c>
      <c r="B21" s="5" t="n">
        <v>351</v>
      </c>
    </row>
    <row r="22" spans="1:4">
      <c r="A22" s="4" t="s">
        <v>2415</v>
      </c>
      <c r="B22" s="5" t="n">
        <v>-479</v>
      </c>
    </row>
    <row r="23" spans="1:4">
      <c r="A23" s="4" t="s">
        <v>2416</v>
      </c>
      <c r="B23" s="5" t="n">
        <v>-83</v>
      </c>
    </row>
    <row r="24" spans="1:4">
      <c r="A24" s="4" t="s">
        <v>2417</v>
      </c>
      <c r="B24" s="5" t="n">
        <v>-45</v>
      </c>
    </row>
    <row r="25" spans="1:4">
      <c r="A25" s="4" t="s">
        <v>2411</v>
      </c>
      <c r="B25" s="5" t="n">
        <v>-38</v>
      </c>
    </row>
    <row r="26" spans="1:4">
      <c r="A26" s="4" t="s">
        <v>2418</v>
      </c>
      <c r="B26" s="5" t="n">
        <v>-245</v>
      </c>
    </row>
    <row r="27" spans="1:4">
      <c r="A27" s="4" t="s">
        <v>2419</v>
      </c>
      <c r="B27" s="5" t="n">
        <v>-696</v>
      </c>
    </row>
    <row r="28" spans="1:4">
      <c r="A28" s="4" t="s">
        <v>2420</v>
      </c>
      <c r="B28" s="5" t="n">
        <v>451</v>
      </c>
    </row>
    <row r="29" spans="1:4">
      <c r="A29" s="4" t="s">
        <v>2422</v>
      </c>
    </row>
    <row r="30" spans="1:4">
      <c r="A30" s="3" t="s">
        <v>611</v>
      </c>
    </row>
    <row r="31" spans="1:4">
      <c r="A31" s="4" t="s">
        <v>2414</v>
      </c>
      <c r="B31" s="5" t="n">
        <v>2</v>
      </c>
    </row>
    <row r="32" spans="1:4">
      <c r="A32" s="4" t="s">
        <v>2415</v>
      </c>
      <c r="B32" s="5" t="n">
        <v>0</v>
      </c>
    </row>
    <row r="33" spans="1:4">
      <c r="A33" s="4" t="s">
        <v>2416</v>
      </c>
      <c r="B33" s="5" t="n">
        <v>-7</v>
      </c>
    </row>
    <row r="34" spans="1:4">
      <c r="A34" s="4" t="s">
        <v>2417</v>
      </c>
      <c r="B34" s="5" t="n">
        <v>-15</v>
      </c>
    </row>
    <row r="35" spans="1:4">
      <c r="A35" s="4" t="s">
        <v>2412</v>
      </c>
      <c r="B35" s="5" t="n">
        <v>-1</v>
      </c>
    </row>
    <row r="36" spans="1:4">
      <c r="A36" s="4" t="s">
        <v>2413</v>
      </c>
      <c r="B36" s="5" t="n">
        <v>9</v>
      </c>
    </row>
    <row r="37" spans="1:4">
      <c r="A37" s="4" t="s">
        <v>2418</v>
      </c>
      <c r="B37" s="5" t="n">
        <v>3</v>
      </c>
    </row>
    <row r="38" spans="1:4">
      <c r="A38" s="4" t="s">
        <v>2419</v>
      </c>
      <c r="B38" s="5" t="n">
        <v>3</v>
      </c>
    </row>
    <row r="39" spans="1:4">
      <c r="A39" s="4" t="s">
        <v>2420</v>
      </c>
      <c r="B39" s="5" t="n">
        <v>0</v>
      </c>
    </row>
    <row r="40" spans="1:4">
      <c r="A40" s="4" t="s">
        <v>2423</v>
      </c>
    </row>
    <row r="41" spans="1:4">
      <c r="A41" s="3" t="s">
        <v>611</v>
      </c>
    </row>
    <row r="42" spans="1:4">
      <c r="A42" s="4" t="s">
        <v>2415</v>
      </c>
      <c r="B42" s="5" t="n">
        <v>-34</v>
      </c>
    </row>
    <row r="43" spans="1:4">
      <c r="A43" s="4" t="s">
        <v>2416</v>
      </c>
      <c r="B43" s="5" t="n">
        <v>23</v>
      </c>
    </row>
    <row r="44" spans="1:4">
      <c r="A44" s="4" t="s">
        <v>2417</v>
      </c>
      <c r="B44" s="5" t="n">
        <v>7</v>
      </c>
    </row>
    <row r="45" spans="1:4">
      <c r="A45" s="4" t="s">
        <v>2411</v>
      </c>
      <c r="B45" s="5" t="n">
        <v>16</v>
      </c>
    </row>
    <row r="46" spans="1:4">
      <c r="A46" s="4" t="s">
        <v>2418</v>
      </c>
      <c r="B46" s="5" t="n">
        <v>-25</v>
      </c>
    </row>
    <row r="47" spans="1:4">
      <c r="A47" s="4" t="s">
        <v>2419</v>
      </c>
      <c r="B47" s="5" t="n">
        <v>-28</v>
      </c>
    </row>
    <row r="48" spans="1:4">
      <c r="A48" s="4" t="s">
        <v>2420</v>
      </c>
      <c r="B48" s="5" t="n">
        <v>3</v>
      </c>
    </row>
    <row r="49" spans="1:4">
      <c r="A49" s="4" t="s">
        <v>2424</v>
      </c>
    </row>
    <row r="50" spans="1:4">
      <c r="A50" s="3" t="s">
        <v>611</v>
      </c>
    </row>
    <row r="51" spans="1:4">
      <c r="A51" s="4" t="s">
        <v>2425</v>
      </c>
      <c r="B51" s="6" t="n">
        <v>-16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1</v>
      </c>
      <c r="B1" s="2" t="s">
        <v>1</v>
      </c>
    </row>
    <row r="2" spans="1:2">
      <c r="B2" s="2" t="s">
        <v>31</v>
      </c>
    </row>
    <row r="3" spans="1:2">
      <c r="A3" s="3" t="s">
        <v>362</v>
      </c>
    </row>
    <row r="4" spans="1:2">
      <c r="A4" s="4" t="s">
        <v>361</v>
      </c>
      <c r="B4" s="4" t="s">
        <v>363</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6</v>
      </c>
      <c r="B1" s="2" t="s">
        <v>1</v>
      </c>
    </row>
    <row r="2" spans="1:4">
      <c r="B2" s="2" t="s">
        <v>31</v>
      </c>
      <c r="C2" s="2" t="s">
        <v>32</v>
      </c>
      <c r="D2" s="2" t="s">
        <v>33</v>
      </c>
    </row>
    <row r="3" spans="1:4">
      <c r="A3" s="3" t="s">
        <v>345</v>
      </c>
    </row>
    <row r="4" spans="1:4">
      <c r="A4" s="4" t="s">
        <v>2427</v>
      </c>
      <c r="C4" s="6" t="n">
        <v>51</v>
      </c>
      <c r="D4" s="6" t="n">
        <v>-288</v>
      </c>
    </row>
    <row r="5" spans="1:4">
      <c r="A5" s="4" t="s">
        <v>2428</v>
      </c>
      <c r="C5" s="5" t="n">
        <v>-10</v>
      </c>
      <c r="D5" s="5" t="n">
        <v>-79</v>
      </c>
    </row>
    <row r="6" spans="1:4">
      <c r="A6" s="4" t="s">
        <v>2412</v>
      </c>
      <c r="C6" s="5" t="n">
        <v>-3</v>
      </c>
      <c r="D6" s="5" t="n">
        <v>-1</v>
      </c>
    </row>
    <row r="7" spans="1:4">
      <c r="A7" s="4" t="s">
        <v>2413</v>
      </c>
      <c r="C7" s="5" t="n">
        <v>11</v>
      </c>
      <c r="D7" s="5" t="n">
        <v>4</v>
      </c>
    </row>
    <row r="8" spans="1:4">
      <c r="A8" s="4" t="s">
        <v>2429</v>
      </c>
      <c r="B8" s="6" t="n">
        <v>-67</v>
      </c>
      <c r="C8" s="6" t="n">
        <v>49</v>
      </c>
      <c r="D8" s="6" t="n">
        <v>-364</v>
      </c>
    </row>
  </sheetData>
  <mergeCells count="2">
    <mergeCell ref="A1:A2"/>
    <mergeCell ref="B1:D1"/>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0</v>
      </c>
      <c r="B1" s="2" t="s">
        <v>31</v>
      </c>
      <c r="C1" s="2" t="s">
        <v>32</v>
      </c>
      <c r="D1" s="2" t="s">
        <v>33</v>
      </c>
    </row>
    <row r="2" spans="1:4">
      <c r="A2" s="3" t="s">
        <v>611</v>
      </c>
    </row>
    <row r="3" spans="1:4">
      <c r="A3" s="4" t="s">
        <v>2078</v>
      </c>
      <c r="B3" s="6" t="n">
        <v>721</v>
      </c>
      <c r="C3" s="6" t="n">
        <v>-686</v>
      </c>
      <c r="D3" s="6" t="n">
        <v>-763</v>
      </c>
    </row>
    <row r="4" spans="1:4">
      <c r="A4" s="4" t="s">
        <v>2431</v>
      </c>
      <c r="B4" s="6" t="n">
        <v>454</v>
      </c>
      <c r="C4" s="5" t="n">
        <v>486</v>
      </c>
      <c r="D4" s="5" t="n">
        <v>514</v>
      </c>
    </row>
    <row r="5" spans="1:4">
      <c r="A5" s="4" t="s">
        <v>2432</v>
      </c>
      <c r="C5" s="5" t="n">
        <v>-200</v>
      </c>
      <c r="D5" s="5" t="n">
        <v>-249</v>
      </c>
    </row>
    <row r="6" spans="1:4">
      <c r="A6" s="4" t="s">
        <v>1909</v>
      </c>
    </row>
    <row r="7" spans="1:4">
      <c r="A7" s="3" t="s">
        <v>611</v>
      </c>
    </row>
    <row r="8" spans="1:4">
      <c r="A8" s="4" t="s">
        <v>2078</v>
      </c>
      <c r="C8" s="5" t="n">
        <v>-20</v>
      </c>
      <c r="D8" s="5" t="n">
        <v>-25</v>
      </c>
    </row>
    <row r="9" spans="1:4">
      <c r="A9" s="4" t="s">
        <v>2142</v>
      </c>
    </row>
    <row r="10" spans="1:4">
      <c r="A10" s="3" t="s">
        <v>611</v>
      </c>
    </row>
    <row r="11" spans="1:4">
      <c r="A11" s="4" t="s">
        <v>2078</v>
      </c>
      <c r="C11" s="6" t="n">
        <v>-666</v>
      </c>
      <c r="D11" s="6" t="n">
        <v>-738</v>
      </c>
    </row>
  </sheetData>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9"/>
    <col customWidth="1" max="5" min="5" width="9"/>
    <col customWidth="1" max="6" min="6" width="9"/>
    <col customWidth="1" max="7" min="7" width="8"/>
  </cols>
  <sheetData>
    <row r="1" spans="1:7">
      <c r="A1" s="1" t="s">
        <v>2433</v>
      </c>
      <c r="B1" s="2" t="s">
        <v>2434</v>
      </c>
      <c r="C1" s="2" t="s">
        <v>2435</v>
      </c>
      <c r="D1" s="2" t="s">
        <v>2436</v>
      </c>
      <c r="E1" s="2" t="s">
        <v>2437</v>
      </c>
      <c r="F1" s="2" t="s">
        <v>2438</v>
      </c>
      <c r="G1" s="2" t="s">
        <v>2439</v>
      </c>
    </row>
    <row r="2" spans="1:7">
      <c r="A2" s="4" t="s">
        <v>2440</v>
      </c>
    </row>
    <row r="3" spans="1:7">
      <c r="A3" s="3" t="s">
        <v>611</v>
      </c>
    </row>
    <row r="4" spans="1:7">
      <c r="A4" s="4" t="s">
        <v>2180</v>
      </c>
      <c r="C4" s="14" t="n">
        <v>7500</v>
      </c>
    </row>
    <row r="5" spans="1:7">
      <c r="A5" s="4" t="s">
        <v>2441</v>
      </c>
    </row>
    <row r="6" spans="1:7">
      <c r="A6" s="3" t="s">
        <v>611</v>
      </c>
    </row>
    <row r="7" spans="1:7">
      <c r="A7" s="4" t="s">
        <v>2182</v>
      </c>
      <c r="F7" s="15" t="n">
        <v>3250</v>
      </c>
    </row>
    <row r="8" spans="1:7">
      <c r="A8" s="4" t="s">
        <v>2442</v>
      </c>
    </row>
    <row r="9" spans="1:7">
      <c r="A9" s="3" t="s">
        <v>611</v>
      </c>
    </row>
    <row r="10" spans="1:7">
      <c r="A10" s="4" t="s">
        <v>2152</v>
      </c>
      <c r="G10" s="6" t="n">
        <v>38</v>
      </c>
    </row>
    <row r="11" spans="1:7">
      <c r="A11" s="4" t="s">
        <v>2443</v>
      </c>
    </row>
    <row r="12" spans="1:7">
      <c r="A12" s="3" t="s">
        <v>611</v>
      </c>
    </row>
    <row r="13" spans="1:7">
      <c r="A13" s="4" t="s">
        <v>2190</v>
      </c>
      <c r="E13" s="9" t="n">
        <v>238</v>
      </c>
    </row>
    <row r="14" spans="1:7">
      <c r="A14" s="4" t="s">
        <v>2444</v>
      </c>
    </row>
    <row r="15" spans="1:7">
      <c r="A15" s="3" t="s">
        <v>611</v>
      </c>
    </row>
    <row r="16" spans="1:7">
      <c r="A16" s="4" t="s">
        <v>2182</v>
      </c>
      <c r="F16" s="5" t="n">
        <v>47</v>
      </c>
    </row>
    <row r="17" spans="1:7">
      <c r="A17" s="4" t="s">
        <v>2445</v>
      </c>
    </row>
    <row r="18" spans="1:7">
      <c r="A18" s="3" t="s">
        <v>611</v>
      </c>
    </row>
    <row r="19" spans="1:7">
      <c r="A19" s="4" t="s">
        <v>2152</v>
      </c>
      <c r="G19" s="5" t="n">
        <v>75</v>
      </c>
    </row>
    <row r="20" spans="1:7">
      <c r="A20" s="4" t="s">
        <v>2446</v>
      </c>
    </row>
    <row r="21" spans="1:7">
      <c r="A21" s="3" t="s">
        <v>611</v>
      </c>
    </row>
    <row r="22" spans="1:7">
      <c r="A22" s="4" t="s">
        <v>2152</v>
      </c>
      <c r="G22" s="5" t="n">
        <v>255</v>
      </c>
    </row>
    <row r="23" spans="1:7">
      <c r="A23" s="4" t="s">
        <v>2447</v>
      </c>
    </row>
    <row r="24" spans="1:7">
      <c r="A24" s="3" t="s">
        <v>611</v>
      </c>
    </row>
    <row r="25" spans="1:7">
      <c r="A25" s="4" t="s">
        <v>2190</v>
      </c>
      <c r="E25" s="5" t="n">
        <v>517</v>
      </c>
    </row>
    <row r="26" spans="1:7">
      <c r="A26" s="4" t="s">
        <v>2448</v>
      </c>
    </row>
    <row r="27" spans="1:7">
      <c r="A27" s="3" t="s">
        <v>611</v>
      </c>
    </row>
    <row r="28" spans="1:7">
      <c r="A28" s="4" t="s">
        <v>2182</v>
      </c>
      <c r="F28" s="5" t="n">
        <v>1000</v>
      </c>
    </row>
    <row r="29" spans="1:7">
      <c r="A29" s="4" t="s">
        <v>2449</v>
      </c>
    </row>
    <row r="30" spans="1:7">
      <c r="A30" s="3" t="s">
        <v>611</v>
      </c>
    </row>
    <row r="31" spans="1:7">
      <c r="A31" s="4" t="s">
        <v>2152</v>
      </c>
      <c r="G31" s="5" t="n">
        <v>71</v>
      </c>
    </row>
    <row r="32" spans="1:7">
      <c r="A32" s="4" t="s">
        <v>2450</v>
      </c>
    </row>
    <row r="33" spans="1:7">
      <c r="A33" s="3" t="s">
        <v>611</v>
      </c>
    </row>
    <row r="34" spans="1:7">
      <c r="A34" s="4" t="s">
        <v>2152</v>
      </c>
      <c r="G34" s="5" t="n">
        <v>45</v>
      </c>
    </row>
    <row r="35" spans="1:7">
      <c r="A35" s="4" t="s">
        <v>2451</v>
      </c>
    </row>
    <row r="36" spans="1:7">
      <c r="A36" s="3" t="s">
        <v>611</v>
      </c>
    </row>
    <row r="37" spans="1:7">
      <c r="A37" s="4" t="s">
        <v>2152</v>
      </c>
      <c r="G37" s="6" t="n">
        <v>100</v>
      </c>
    </row>
    <row r="38" spans="1:7">
      <c r="A38" s="4" t="s">
        <v>2452</v>
      </c>
    </row>
    <row r="39" spans="1:7">
      <c r="A39" s="3" t="s">
        <v>611</v>
      </c>
    </row>
    <row r="40" spans="1:7">
      <c r="A40" s="4" t="s">
        <v>2190</v>
      </c>
      <c r="E40" s="9" t="n">
        <v>1362</v>
      </c>
    </row>
    <row r="41" spans="1:7">
      <c r="A41" s="4" t="s">
        <v>2453</v>
      </c>
    </row>
    <row r="42" spans="1:7">
      <c r="A42" s="3" t="s">
        <v>611</v>
      </c>
    </row>
    <row r="43" spans="1:7">
      <c r="A43" s="4" t="s">
        <v>2182</v>
      </c>
      <c r="D43" s="15" t="n">
        <v>1110</v>
      </c>
    </row>
    <row r="44" spans="1:7">
      <c r="A44" s="4" t="s">
        <v>2454</v>
      </c>
    </row>
    <row r="45" spans="1:7">
      <c r="A45" s="3" t="s">
        <v>611</v>
      </c>
    </row>
    <row r="46" spans="1:7">
      <c r="A46" s="4" t="s">
        <v>2206</v>
      </c>
      <c r="B46" s="16" t="n">
        <v>1300</v>
      </c>
    </row>
    <row r="47" spans="1:7">
      <c r="A47" s="4" t="s">
        <v>2455</v>
      </c>
    </row>
    <row r="48" spans="1:7">
      <c r="A48" s="3" t="s">
        <v>611</v>
      </c>
    </row>
    <row r="49" spans="1:7">
      <c r="A49" s="4" t="s">
        <v>2182</v>
      </c>
      <c r="F49" s="15" t="n">
        <v>4200</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9"/>
    <col customWidth="1" max="5" min="5" width="9"/>
    <col customWidth="1" max="6" min="6" width="8"/>
  </cols>
  <sheetData>
    <row r="1" spans="1:6">
      <c r="A1" s="1" t="s">
        <v>2456</v>
      </c>
      <c r="B1" s="2" t="s">
        <v>2434</v>
      </c>
      <c r="C1" s="2" t="s">
        <v>2436</v>
      </c>
      <c r="D1" s="2" t="s">
        <v>2437</v>
      </c>
      <c r="E1" s="2" t="s">
        <v>2438</v>
      </c>
      <c r="F1" s="2" t="s">
        <v>2439</v>
      </c>
    </row>
    <row r="2" spans="1:6">
      <c r="A2" s="4" t="s">
        <v>2457</v>
      </c>
    </row>
    <row r="3" spans="1:6">
      <c r="A3" s="3" t="s">
        <v>611</v>
      </c>
    </row>
    <row r="4" spans="1:6">
      <c r="A4" s="4" t="s">
        <v>2152</v>
      </c>
      <c r="C4" s="15" t="n">
        <v>1110</v>
      </c>
    </row>
    <row r="5" spans="1:6">
      <c r="A5" s="4" t="s">
        <v>2458</v>
      </c>
    </row>
    <row r="6" spans="1:6">
      <c r="A6" s="3" t="s">
        <v>611</v>
      </c>
    </row>
    <row r="7" spans="1:6">
      <c r="A7" s="4" t="s">
        <v>2190</v>
      </c>
      <c r="D7" s="9" t="n">
        <v>262</v>
      </c>
    </row>
    <row r="8" spans="1:6">
      <c r="A8" s="4" t="s">
        <v>2459</v>
      </c>
    </row>
    <row r="9" spans="1:6">
      <c r="A9" s="3" t="s">
        <v>611</v>
      </c>
    </row>
    <row r="10" spans="1:6">
      <c r="A10" s="4" t="s">
        <v>2206</v>
      </c>
      <c r="B10" s="16" t="n">
        <v>500</v>
      </c>
    </row>
    <row r="11" spans="1:6">
      <c r="A11" s="4" t="s">
        <v>2460</v>
      </c>
    </row>
    <row r="12" spans="1:6">
      <c r="A12" s="3" t="s">
        <v>611</v>
      </c>
    </row>
    <row r="13" spans="1:6">
      <c r="A13" s="4" t="s">
        <v>2190</v>
      </c>
      <c r="D13" s="5" t="n">
        <v>500</v>
      </c>
    </row>
    <row r="14" spans="1:6">
      <c r="A14" s="4" t="s">
        <v>2461</v>
      </c>
    </row>
    <row r="15" spans="1:6">
      <c r="A15" s="3" t="s">
        <v>611</v>
      </c>
    </row>
    <row r="16" spans="1:6">
      <c r="A16" s="4" t="s">
        <v>2206</v>
      </c>
      <c r="B16" s="5" t="n">
        <v>800</v>
      </c>
    </row>
    <row r="17" spans="1:6">
      <c r="A17" s="4" t="s">
        <v>2462</v>
      </c>
    </row>
    <row r="18" spans="1:6">
      <c r="A18" s="3" t="s">
        <v>611</v>
      </c>
    </row>
    <row r="19" spans="1:6">
      <c r="A19" s="4" t="s">
        <v>2319</v>
      </c>
      <c r="F19" s="6" t="n">
        <v>100</v>
      </c>
    </row>
    <row r="20" spans="1:6">
      <c r="A20" s="4" t="s">
        <v>2463</v>
      </c>
    </row>
    <row r="21" spans="1:6">
      <c r="A21" s="3" t="s">
        <v>611</v>
      </c>
    </row>
    <row r="22" spans="1:6">
      <c r="A22" s="4" t="s">
        <v>2152</v>
      </c>
      <c r="E22" s="15" t="n">
        <v>2450</v>
      </c>
    </row>
    <row r="23" spans="1:6">
      <c r="A23" s="4" t="s">
        <v>2464</v>
      </c>
    </row>
    <row r="24" spans="1:6">
      <c r="A24" s="3" t="s">
        <v>611</v>
      </c>
    </row>
    <row r="25" spans="1:6">
      <c r="A25" s="4" t="s">
        <v>2190</v>
      </c>
      <c r="D25" s="5" t="n">
        <v>250</v>
      </c>
    </row>
    <row r="26" spans="1:6">
      <c r="A26" s="4" t="s">
        <v>2465</v>
      </c>
    </row>
    <row r="27" spans="1:6">
      <c r="A27" s="3" t="s">
        <v>611</v>
      </c>
    </row>
    <row r="28" spans="1:6">
      <c r="A28" s="4" t="s">
        <v>2152</v>
      </c>
      <c r="E28" s="5" t="n">
        <v>900</v>
      </c>
    </row>
    <row r="29" spans="1:6">
      <c r="A29" s="4" t="s">
        <v>2466</v>
      </c>
    </row>
    <row r="30" spans="1:6">
      <c r="A30" s="3" t="s">
        <v>611</v>
      </c>
    </row>
    <row r="31" spans="1:6">
      <c r="A31" s="4" t="s">
        <v>2152</v>
      </c>
      <c r="E31" s="5" t="n">
        <v>850</v>
      </c>
    </row>
    <row r="32" spans="1:6">
      <c r="A32" s="4" t="s">
        <v>2467</v>
      </c>
    </row>
    <row r="33" spans="1:6">
      <c r="A33" s="3" t="s">
        <v>611</v>
      </c>
    </row>
    <row r="34" spans="1:6">
      <c r="A34" s="4" t="s">
        <v>2190</v>
      </c>
      <c r="D34" s="5" t="n">
        <v>350</v>
      </c>
    </row>
    <row r="35" spans="1:6">
      <c r="A35" s="4" t="s">
        <v>2468</v>
      </c>
    </row>
    <row r="36" spans="1:6">
      <c r="A36" s="3" t="s">
        <v>611</v>
      </c>
    </row>
    <row r="37" spans="1:6">
      <c r="A37" s="4" t="s">
        <v>2319</v>
      </c>
      <c r="F37" s="5" t="n">
        <v>38</v>
      </c>
    </row>
    <row r="38" spans="1:6">
      <c r="A38" s="4" t="s">
        <v>2469</v>
      </c>
    </row>
    <row r="39" spans="1:6">
      <c r="A39" s="3" t="s">
        <v>611</v>
      </c>
    </row>
    <row r="40" spans="1:6">
      <c r="A40" s="4" t="s">
        <v>2319</v>
      </c>
      <c r="F40" s="5" t="n">
        <v>75</v>
      </c>
    </row>
    <row r="41" spans="1:6">
      <c r="A41" s="4" t="s">
        <v>2470</v>
      </c>
    </row>
    <row r="42" spans="1:6">
      <c r="A42" s="3" t="s">
        <v>611</v>
      </c>
    </row>
    <row r="43" spans="1:6">
      <c r="A43" s="4" t="s">
        <v>2319</v>
      </c>
      <c r="F43" s="5" t="n">
        <v>71</v>
      </c>
    </row>
    <row r="44" spans="1:6">
      <c r="A44" s="4" t="s">
        <v>2471</v>
      </c>
    </row>
    <row r="45" spans="1:6">
      <c r="A45" s="3" t="s">
        <v>611</v>
      </c>
    </row>
    <row r="46" spans="1:6">
      <c r="A46" s="4" t="s">
        <v>2319</v>
      </c>
      <c r="F46" s="5" t="n">
        <v>45</v>
      </c>
    </row>
    <row r="47" spans="1:6">
      <c r="A47" s="4" t="s">
        <v>2472</v>
      </c>
    </row>
    <row r="48" spans="1:6">
      <c r="A48" s="3" t="s">
        <v>611</v>
      </c>
    </row>
    <row r="49" spans="1:6">
      <c r="A49" s="4" t="s">
        <v>2152</v>
      </c>
      <c r="E49" s="5" t="n">
        <v>3250</v>
      </c>
    </row>
    <row r="50" spans="1:6">
      <c r="A50" s="4" t="s">
        <v>2473</v>
      </c>
    </row>
    <row r="51" spans="1:6">
      <c r="A51" s="3" t="s">
        <v>611</v>
      </c>
    </row>
    <row r="52" spans="1:6">
      <c r="A52" s="4" t="s">
        <v>2190</v>
      </c>
      <c r="D52" s="5" t="n">
        <v>238</v>
      </c>
    </row>
    <row r="53" spans="1:6">
      <c r="A53" s="4" t="s">
        <v>2474</v>
      </c>
    </row>
    <row r="54" spans="1:6">
      <c r="A54" s="3" t="s">
        <v>611</v>
      </c>
    </row>
    <row r="55" spans="1:6">
      <c r="A55" s="4" t="s">
        <v>2152</v>
      </c>
      <c r="E55" s="5" t="n">
        <v>47</v>
      </c>
    </row>
    <row r="56" spans="1:6">
      <c r="A56" s="4" t="s">
        <v>2475</v>
      </c>
    </row>
    <row r="57" spans="1:6">
      <c r="A57" s="3" t="s">
        <v>611</v>
      </c>
    </row>
    <row r="58" spans="1:6">
      <c r="A58" s="4" t="s">
        <v>2319</v>
      </c>
      <c r="F58" s="5" t="n">
        <v>255</v>
      </c>
    </row>
    <row r="59" spans="1:6">
      <c r="A59" s="4" t="s">
        <v>2476</v>
      </c>
    </row>
    <row r="60" spans="1:6">
      <c r="A60" s="3" t="s">
        <v>611</v>
      </c>
    </row>
    <row r="61" spans="1:6">
      <c r="A61" s="4" t="s">
        <v>2190</v>
      </c>
      <c r="D61" s="5" t="n">
        <v>517</v>
      </c>
    </row>
    <row r="62" spans="1:6">
      <c r="A62" s="4" t="s">
        <v>2477</v>
      </c>
    </row>
    <row r="63" spans="1:6">
      <c r="A63" s="3" t="s">
        <v>611</v>
      </c>
    </row>
    <row r="64" spans="1:6">
      <c r="A64" s="4" t="s">
        <v>2152</v>
      </c>
      <c r="E64" s="5" t="n">
        <v>1000</v>
      </c>
    </row>
    <row r="65" spans="1:6">
      <c r="A65" s="4" t="s">
        <v>2478</v>
      </c>
    </row>
    <row r="66" spans="1:6">
      <c r="A66" s="3" t="s">
        <v>611</v>
      </c>
    </row>
    <row r="67" spans="1:6">
      <c r="A67" s="4" t="s">
        <v>2319</v>
      </c>
      <c r="F67" s="6" t="n">
        <v>100</v>
      </c>
    </row>
    <row r="68" spans="1:6">
      <c r="A68" s="4" t="s">
        <v>2479</v>
      </c>
    </row>
    <row r="69" spans="1:6">
      <c r="A69" s="3" t="s">
        <v>611</v>
      </c>
    </row>
    <row r="70" spans="1:6">
      <c r="A70" s="4" t="s">
        <v>2190</v>
      </c>
      <c r="D70" s="9" t="n">
        <v>1362</v>
      </c>
    </row>
    <row r="71" spans="1:6">
      <c r="A71" s="4" t="s">
        <v>2480</v>
      </c>
    </row>
    <row r="72" spans="1:6">
      <c r="A72" s="3" t="s">
        <v>611</v>
      </c>
    </row>
    <row r="73" spans="1:6">
      <c r="A73" s="4" t="s">
        <v>2152</v>
      </c>
      <c r="C73" s="15" t="n">
        <v>1110</v>
      </c>
    </row>
    <row r="74" spans="1:6">
      <c r="A74" s="4" t="s">
        <v>2481</v>
      </c>
    </row>
    <row r="75" spans="1:6">
      <c r="A75" s="3" t="s">
        <v>611</v>
      </c>
    </row>
    <row r="76" spans="1:6">
      <c r="A76" s="4" t="s">
        <v>2206</v>
      </c>
      <c r="B76" s="16" t="n">
        <v>1300</v>
      </c>
    </row>
    <row r="77" spans="1:6">
      <c r="A77" s="4" t="s">
        <v>2482</v>
      </c>
    </row>
    <row r="78" spans="1:6">
      <c r="A78" s="3" t="s">
        <v>611</v>
      </c>
    </row>
    <row r="79" spans="1:6">
      <c r="A79" s="4" t="s">
        <v>2152</v>
      </c>
      <c r="E79" s="15" t="n">
        <v>4200</v>
      </c>
    </row>
  </sheetData>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3</v>
      </c>
      <c r="B1" s="2" t="s">
        <v>2484</v>
      </c>
      <c r="C1" s="2" t="s">
        <v>31</v>
      </c>
      <c r="D1" s="2" t="s">
        <v>32</v>
      </c>
      <c r="E1" s="2" t="s">
        <v>2368</v>
      </c>
    </row>
    <row r="2" spans="1:5">
      <c r="A2" s="3" t="s">
        <v>611</v>
      </c>
    </row>
    <row r="3" spans="1:5">
      <c r="A3" s="4" t="s">
        <v>1081</v>
      </c>
      <c r="C3" s="4" t="s">
        <v>1083</v>
      </c>
      <c r="D3" s="4" t="s">
        <v>1084</v>
      </c>
      <c r="E3" s="4" t="s">
        <v>1082</v>
      </c>
    </row>
    <row r="4" spans="1:5">
      <c r="A4" s="4" t="s">
        <v>2485</v>
      </c>
      <c r="B4" s="4" t="s">
        <v>2486</v>
      </c>
    </row>
  </sheetData>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7</v>
      </c>
      <c r="B1" s="2" t="s">
        <v>31</v>
      </c>
      <c r="C1" s="2" t="s">
        <v>32</v>
      </c>
      <c r="D1" s="2" t="s">
        <v>33</v>
      </c>
    </row>
    <row r="2" spans="1:4">
      <c r="A2" s="3" t="s">
        <v>2488</v>
      </c>
    </row>
    <row r="3" spans="1:4">
      <c r="A3" s="4" t="s">
        <v>2489</v>
      </c>
      <c r="B3" s="4" t="s">
        <v>2490</v>
      </c>
      <c r="C3" s="4" t="s">
        <v>2491</v>
      </c>
      <c r="D3" s="4" t="s">
        <v>2492</v>
      </c>
    </row>
    <row r="4" spans="1:4">
      <c r="A4" s="4" t="s">
        <v>2493</v>
      </c>
    </row>
    <row r="5" spans="1:4">
      <c r="A5" s="3" t="s">
        <v>2488</v>
      </c>
    </row>
    <row r="6" spans="1:4">
      <c r="A6" s="4" t="s">
        <v>2494</v>
      </c>
      <c r="B6" s="4" t="s">
        <v>1600</v>
      </c>
    </row>
    <row r="7" spans="1:4">
      <c r="A7" s="4" t="s">
        <v>2495</v>
      </c>
      <c r="B7" s="4" t="s">
        <v>1600</v>
      </c>
    </row>
    <row r="8" spans="1:4">
      <c r="A8" s="4" t="s">
        <v>2496</v>
      </c>
    </row>
    <row r="9" spans="1:4">
      <c r="A9" s="3" t="s">
        <v>2488</v>
      </c>
    </row>
    <row r="10" spans="1:4">
      <c r="A10" s="4" t="s">
        <v>2497</v>
      </c>
      <c r="B10" s="6" t="n">
        <v>92</v>
      </c>
    </row>
    <row r="11" spans="1:4">
      <c r="A11" s="4" t="s">
        <v>2497</v>
      </c>
      <c r="B11" s="5" t="n">
        <v>-75</v>
      </c>
    </row>
    <row r="12" spans="1:4">
      <c r="A12" s="4" t="s">
        <v>2498</v>
      </c>
    </row>
    <row r="13" spans="1:4">
      <c r="A13" s="3" t="s">
        <v>2488</v>
      </c>
    </row>
    <row r="14" spans="1:4">
      <c r="A14" s="4" t="s">
        <v>2497</v>
      </c>
      <c r="B14" s="5" t="n">
        <v>-1019</v>
      </c>
    </row>
    <row r="15" spans="1:4">
      <c r="A15" s="4" t="s">
        <v>2497</v>
      </c>
      <c r="B15" s="6" t="n">
        <v>1039</v>
      </c>
    </row>
  </sheetData>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2499</v>
      </c>
      <c r="B1" s="2" t="s">
        <v>2437</v>
      </c>
      <c r="C1" s="2" t="s">
        <v>2439</v>
      </c>
    </row>
    <row r="2" spans="1:3">
      <c r="A2" s="3" t="s">
        <v>2488</v>
      </c>
    </row>
    <row r="3" spans="1:3">
      <c r="A3" s="4" t="s">
        <v>2152</v>
      </c>
      <c r="B3" s="9" t="n">
        <v>1250</v>
      </c>
      <c r="C3" s="6" t="n">
        <v>1397</v>
      </c>
    </row>
    <row r="4" spans="1:3">
      <c r="A4" s="4" t="s">
        <v>2500</v>
      </c>
    </row>
    <row r="5" spans="1:3">
      <c r="A5" s="3" t="s">
        <v>2488</v>
      </c>
    </row>
    <row r="6" spans="1:3">
      <c r="A6" s="4" t="s">
        <v>2152</v>
      </c>
      <c r="B6" s="9" t="n">
        <v>1250</v>
      </c>
    </row>
  </sheetData>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2501</v>
      </c>
      <c r="B1" s="2" t="s">
        <v>1073</v>
      </c>
    </row>
    <row r="2" spans="1:2">
      <c r="A2" s="3" t="s">
        <v>347</v>
      </c>
    </row>
    <row r="3" spans="1:2">
      <c r="A3" s="4" t="s">
        <v>2502</v>
      </c>
      <c r="B3" s="6" t="n">
        <v>-9</v>
      </c>
    </row>
    <row r="4" spans="1:2">
      <c r="A4" s="4" t="s">
        <v>2494</v>
      </c>
      <c r="B4" s="4" t="s">
        <v>1358</v>
      </c>
    </row>
    <row r="5" spans="1:2">
      <c r="A5" s="4" t="s">
        <v>2495</v>
      </c>
      <c r="B5" s="4" t="s">
        <v>1358</v>
      </c>
    </row>
    <row r="6" spans="1:2">
      <c r="A6" s="4" t="s">
        <v>2133</v>
      </c>
    </row>
    <row r="7" spans="1:2">
      <c r="A7" s="3" t="s">
        <v>347</v>
      </c>
    </row>
    <row r="8" spans="1:2">
      <c r="A8" s="4" t="s">
        <v>2502</v>
      </c>
      <c r="B8" s="6" t="n">
        <v>1</v>
      </c>
    </row>
    <row r="9" spans="1:2">
      <c r="A9" s="4" t="s">
        <v>2134</v>
      </c>
    </row>
    <row r="10" spans="1:2">
      <c r="A10" s="3" t="s">
        <v>347</v>
      </c>
    </row>
    <row r="11" spans="1:2">
      <c r="A11" s="4" t="s">
        <v>2502</v>
      </c>
      <c r="B11" s="5" t="n">
        <v>0</v>
      </c>
    </row>
    <row r="12" spans="1:2">
      <c r="A12" s="4" t="s">
        <v>2135</v>
      </c>
    </row>
    <row r="13" spans="1:2">
      <c r="A13" s="3" t="s">
        <v>347</v>
      </c>
    </row>
    <row r="14" spans="1:2">
      <c r="A14" s="4" t="s">
        <v>2502</v>
      </c>
      <c r="B14" s="5" t="n">
        <v>1</v>
      </c>
    </row>
    <row r="15" spans="1:2">
      <c r="A15" s="4" t="s">
        <v>2503</v>
      </c>
    </row>
    <row r="16" spans="1:2">
      <c r="A16" s="3" t="s">
        <v>347</v>
      </c>
    </row>
    <row r="17" spans="1:2">
      <c r="A17" s="4" t="s">
        <v>2502</v>
      </c>
      <c r="B17" s="6" t="n">
        <v>-11</v>
      </c>
    </row>
    <row r="18" spans="1:2">
      <c r="A18" s="4" t="s">
        <v>2131</v>
      </c>
    </row>
    <row r="19" spans="1:2">
      <c r="A19" s="3" t="s">
        <v>347</v>
      </c>
    </row>
    <row r="20" spans="1:2">
      <c r="A20" s="4" t="s">
        <v>2494</v>
      </c>
      <c r="B20" s="4" t="s">
        <v>1358</v>
      </c>
    </row>
    <row r="21" spans="1:2">
      <c r="A21" s="4" t="s">
        <v>2495</v>
      </c>
      <c r="B21" s="4" t="s">
        <v>1358</v>
      </c>
    </row>
    <row r="22" spans="1:2">
      <c r="A22" s="4" t="s">
        <v>2142</v>
      </c>
    </row>
    <row r="23" spans="1:2">
      <c r="A23" s="3" t="s">
        <v>347</v>
      </c>
    </row>
    <row r="24" spans="1:2">
      <c r="A24" s="4" t="s">
        <v>2502</v>
      </c>
      <c r="B24" s="6" t="n">
        <v>-9</v>
      </c>
    </row>
    <row r="25" spans="1:2">
      <c r="A25" s="4" t="s">
        <v>2504</v>
      </c>
    </row>
    <row r="26" spans="1:2">
      <c r="A26" s="3" t="s">
        <v>347</v>
      </c>
    </row>
    <row r="27" spans="1:2">
      <c r="A27" s="4" t="s">
        <v>2502</v>
      </c>
      <c r="B27" s="5" t="n">
        <v>1</v>
      </c>
    </row>
    <row r="28" spans="1:2">
      <c r="A28" s="4" t="s">
        <v>2505</v>
      </c>
    </row>
    <row r="29" spans="1:2">
      <c r="A29" s="3" t="s">
        <v>347</v>
      </c>
    </row>
    <row r="30" spans="1:2">
      <c r="A30" s="4" t="s">
        <v>2502</v>
      </c>
      <c r="B30" s="5" t="n">
        <v>0</v>
      </c>
    </row>
    <row r="31" spans="1:2">
      <c r="A31" s="4" t="s">
        <v>2506</v>
      </c>
    </row>
    <row r="32" spans="1:2">
      <c r="A32" s="3" t="s">
        <v>347</v>
      </c>
    </row>
    <row r="33" spans="1:2">
      <c r="A33" s="4" t="s">
        <v>2502</v>
      </c>
      <c r="B33" s="5" t="n">
        <v>2</v>
      </c>
    </row>
    <row r="34" spans="1:2">
      <c r="A34" s="4" t="s">
        <v>2507</v>
      </c>
    </row>
    <row r="35" spans="1:2">
      <c r="A35" s="3" t="s">
        <v>347</v>
      </c>
    </row>
    <row r="36" spans="1:2">
      <c r="A36" s="4" t="s">
        <v>2502</v>
      </c>
      <c r="B36" s="5" t="n">
        <v>-12</v>
      </c>
    </row>
    <row r="37" spans="1:2">
      <c r="A37" s="4" t="s">
        <v>2508</v>
      </c>
    </row>
    <row r="38" spans="1:2">
      <c r="A38" s="3" t="s">
        <v>347</v>
      </c>
    </row>
    <row r="39" spans="1:2">
      <c r="A39" s="4" t="s">
        <v>2509</v>
      </c>
      <c r="B39" s="5" t="n">
        <v>1</v>
      </c>
    </row>
    <row r="40" spans="1:2">
      <c r="A40" s="4" t="s">
        <v>2510</v>
      </c>
      <c r="B40" s="6" t="n">
        <v>-1</v>
      </c>
    </row>
  </sheetData>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2511</v>
      </c>
      <c r="B1" s="2" t="s">
        <v>1073</v>
      </c>
    </row>
    <row r="2" spans="1:2">
      <c r="A2" s="3" t="s">
        <v>2488</v>
      </c>
    </row>
    <row r="3" spans="1:2">
      <c r="A3" s="4" t="s">
        <v>2512</v>
      </c>
      <c r="B3" s="6" t="n">
        <v>58690</v>
      </c>
    </row>
    <row r="4" spans="1:2">
      <c r="A4" s="4" t="s">
        <v>2513</v>
      </c>
      <c r="B4" s="5" t="n">
        <v>25441</v>
      </c>
    </row>
    <row r="5" spans="1:2">
      <c r="A5" s="4" t="s">
        <v>2514</v>
      </c>
      <c r="B5" s="6" t="n">
        <v>33249</v>
      </c>
    </row>
    <row r="6" spans="1:2">
      <c r="A6" s="4" t="s">
        <v>2494</v>
      </c>
      <c r="B6" s="4" t="s">
        <v>1358</v>
      </c>
    </row>
    <row r="7" spans="1:2">
      <c r="A7" s="4" t="s">
        <v>2131</v>
      </c>
    </row>
    <row r="8" spans="1:2">
      <c r="A8" s="3" t="s">
        <v>2488</v>
      </c>
    </row>
    <row r="9" spans="1:2">
      <c r="A9" s="4" t="s">
        <v>2512</v>
      </c>
      <c r="B9" s="6" t="n">
        <v>49174</v>
      </c>
    </row>
    <row r="10" spans="1:2">
      <c r="A10" s="4" t="s">
        <v>2513</v>
      </c>
      <c r="B10" s="5" t="n">
        <v>23947</v>
      </c>
    </row>
    <row r="11" spans="1:2">
      <c r="A11" s="4" t="s">
        <v>2514</v>
      </c>
      <c r="B11" s="6" t="n">
        <v>25227</v>
      </c>
    </row>
    <row r="12" spans="1:2">
      <c r="A12" s="4" t="s">
        <v>2494</v>
      </c>
      <c r="B12" s="4" t="s">
        <v>1358</v>
      </c>
    </row>
    <row r="13" spans="1:2">
      <c r="A13" s="4" t="s">
        <v>2515</v>
      </c>
      <c r="B13" s="6" t="n">
        <v>-865</v>
      </c>
    </row>
    <row r="14" spans="1:2">
      <c r="A14" s="4" t="s">
        <v>2516</v>
      </c>
      <c r="B14" s="5" t="n">
        <v>-136</v>
      </c>
    </row>
    <row r="15" spans="1:2">
      <c r="A15" s="4" t="s">
        <v>2517</v>
      </c>
      <c r="B15" s="6" t="n">
        <v>-729</v>
      </c>
    </row>
    <row r="16" spans="1:2">
      <c r="A16" s="4" t="s">
        <v>2495</v>
      </c>
      <c r="B16" s="4" t="s">
        <v>1358</v>
      </c>
    </row>
    <row r="17" spans="1:2">
      <c r="A17" s="4" t="s">
        <v>2518</v>
      </c>
      <c r="B17" s="6" t="n">
        <v>1057</v>
      </c>
    </row>
    <row r="18" spans="1:2">
      <c r="A18" s="4" t="s">
        <v>2519</v>
      </c>
      <c r="B18" s="5" t="n">
        <v>-166</v>
      </c>
    </row>
    <row r="19" spans="1:2">
      <c r="A19" s="4" t="s">
        <v>2520</v>
      </c>
      <c r="B19" s="5" t="n">
        <v>891</v>
      </c>
    </row>
    <row r="20" spans="1:2">
      <c r="A20" s="4" t="s">
        <v>2133</v>
      </c>
    </row>
    <row r="21" spans="1:2">
      <c r="A21" s="3" t="s">
        <v>2488</v>
      </c>
    </row>
    <row r="22" spans="1:2">
      <c r="A22" s="4" t="s">
        <v>2512</v>
      </c>
      <c r="B22" s="5" t="n">
        <v>130</v>
      </c>
    </row>
    <row r="23" spans="1:2">
      <c r="A23" s="4" t="s">
        <v>2513</v>
      </c>
      <c r="B23" s="5" t="n">
        <v>-183</v>
      </c>
    </row>
    <row r="24" spans="1:2">
      <c r="A24" s="4" t="s">
        <v>2514</v>
      </c>
      <c r="B24" s="5" t="n">
        <v>313</v>
      </c>
    </row>
    <row r="25" spans="1:2">
      <c r="A25" s="4" t="s">
        <v>2134</v>
      </c>
    </row>
    <row r="26" spans="1:2">
      <c r="A26" s="3" t="s">
        <v>2488</v>
      </c>
    </row>
    <row r="27" spans="1:2">
      <c r="A27" s="4" t="s">
        <v>2512</v>
      </c>
      <c r="B27" s="5" t="n">
        <v>-240</v>
      </c>
    </row>
    <row r="28" spans="1:2">
      <c r="A28" s="4" t="s">
        <v>2513</v>
      </c>
      <c r="B28" s="5" t="n">
        <v>-900</v>
      </c>
    </row>
    <row r="29" spans="1:2">
      <c r="A29" s="4" t="s">
        <v>2514</v>
      </c>
      <c r="B29" s="5" t="n">
        <v>660</v>
      </c>
    </row>
    <row r="30" spans="1:2">
      <c r="A30" s="4" t="s">
        <v>2135</v>
      </c>
    </row>
    <row r="31" spans="1:2">
      <c r="A31" s="3" t="s">
        <v>2488</v>
      </c>
    </row>
    <row r="32" spans="1:2">
      <c r="A32" s="4" t="s">
        <v>2512</v>
      </c>
      <c r="B32" s="5" t="n">
        <v>3649</v>
      </c>
    </row>
    <row r="33" spans="1:2">
      <c r="A33" s="4" t="s">
        <v>2513</v>
      </c>
      <c r="B33" s="5" t="n">
        <v>1594</v>
      </c>
    </row>
    <row r="34" spans="1:2">
      <c r="A34" s="4" t="s">
        <v>2514</v>
      </c>
      <c r="B34" s="5" t="n">
        <v>2055</v>
      </c>
    </row>
    <row r="35" spans="1:2">
      <c r="A35" s="4" t="s">
        <v>2136</v>
      </c>
    </row>
    <row r="36" spans="1:2">
      <c r="A36" s="3" t="s">
        <v>2488</v>
      </c>
    </row>
    <row r="37" spans="1:2">
      <c r="A37" s="4" t="s">
        <v>2512</v>
      </c>
      <c r="B37" s="5" t="n">
        <v>859</v>
      </c>
    </row>
    <row r="38" spans="1:2">
      <c r="A38" s="4" t="s">
        <v>2513</v>
      </c>
      <c r="B38" s="5" t="n">
        <v>263</v>
      </c>
    </row>
    <row r="39" spans="1:2">
      <c r="A39" s="4" t="s">
        <v>2514</v>
      </c>
      <c r="B39" s="5" t="n">
        <v>596</v>
      </c>
    </row>
    <row r="40" spans="1:2">
      <c r="A40" s="4" t="s">
        <v>2137</v>
      </c>
    </row>
    <row r="41" spans="1:2">
      <c r="A41" s="3" t="s">
        <v>2488</v>
      </c>
    </row>
    <row r="42" spans="1:2">
      <c r="A42" s="4" t="s">
        <v>2512</v>
      </c>
      <c r="B42" s="5" t="n">
        <v>544</v>
      </c>
    </row>
    <row r="43" spans="1:2">
      <c r="A43" s="4" t="s">
        <v>2513</v>
      </c>
      <c r="B43" s="5" t="n">
        <v>43</v>
      </c>
    </row>
    <row r="44" spans="1:2">
      <c r="A44" s="4" t="s">
        <v>2514</v>
      </c>
      <c r="B44" s="5" t="n">
        <v>501</v>
      </c>
    </row>
    <row r="45" spans="1:2">
      <c r="A45" s="4" t="s">
        <v>2138</v>
      </c>
    </row>
    <row r="46" spans="1:2">
      <c r="A46" s="3" t="s">
        <v>2488</v>
      </c>
    </row>
    <row r="47" spans="1:2">
      <c r="A47" s="4" t="s">
        <v>2512</v>
      </c>
      <c r="B47" s="5" t="n">
        <v>955</v>
      </c>
    </row>
    <row r="48" spans="1:2">
      <c r="A48" s="4" t="s">
        <v>2513</v>
      </c>
      <c r="B48" s="5" t="n">
        <v>403</v>
      </c>
    </row>
    <row r="49" spans="1:2">
      <c r="A49" s="4" t="s">
        <v>2514</v>
      </c>
      <c r="B49" s="5" t="n">
        <v>552</v>
      </c>
    </row>
    <row r="50" spans="1:2">
      <c r="A50" s="4" t="s">
        <v>2139</v>
      </c>
    </row>
    <row r="51" spans="1:2">
      <c r="A51" s="3" t="s">
        <v>2488</v>
      </c>
    </row>
    <row r="52" spans="1:2">
      <c r="A52" s="4" t="s">
        <v>2512</v>
      </c>
      <c r="B52" s="5" t="n">
        <v>3619</v>
      </c>
    </row>
    <row r="53" spans="1:2">
      <c r="A53" s="4" t="s">
        <v>2513</v>
      </c>
      <c r="B53" s="5" t="n">
        <v>274</v>
      </c>
    </row>
    <row r="54" spans="1:2">
      <c r="A54" s="4" t="s">
        <v>2514</v>
      </c>
      <c r="B54" s="6" t="n">
        <v>3345</v>
      </c>
    </row>
  </sheetData>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2521</v>
      </c>
      <c r="B1" s="2" t="s">
        <v>2437</v>
      </c>
      <c r="C1" s="2" t="s">
        <v>2439</v>
      </c>
    </row>
    <row r="2" spans="1:3">
      <c r="A2" s="3" t="s">
        <v>2488</v>
      </c>
    </row>
    <row r="3" spans="1:3">
      <c r="A3" s="4" t="s">
        <v>2522</v>
      </c>
      <c r="C3" s="6" t="n">
        <v>1041</v>
      </c>
    </row>
    <row r="4" spans="1:3">
      <c r="A4" s="4" t="s">
        <v>2523</v>
      </c>
    </row>
    <row r="5" spans="1:3">
      <c r="A5" s="3" t="s">
        <v>2488</v>
      </c>
    </row>
    <row r="6" spans="1:3">
      <c r="A6" s="4" t="s">
        <v>2152</v>
      </c>
      <c r="B6" s="9" t="n">
        <v>1250</v>
      </c>
      <c r="C6" s="5" t="n">
        <v>1397</v>
      </c>
    </row>
    <row r="7" spans="1:3">
      <c r="A7" s="4" t="s">
        <v>280</v>
      </c>
    </row>
    <row r="8" spans="1:3">
      <c r="A8" s="3" t="s">
        <v>2488</v>
      </c>
    </row>
    <row r="9" spans="1:3">
      <c r="A9" s="4" t="s">
        <v>2524</v>
      </c>
      <c r="C9" s="6" t="n">
        <v>6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4</v>
      </c>
      <c r="B1" s="2" t="s">
        <v>1</v>
      </c>
    </row>
    <row r="2" spans="1:2">
      <c r="B2" s="2" t="s">
        <v>31</v>
      </c>
    </row>
    <row r="3" spans="1:2">
      <c r="A3" s="3" t="s">
        <v>365</v>
      </c>
    </row>
    <row r="4" spans="1:2">
      <c r="A4" s="4" t="s">
        <v>364</v>
      </c>
      <c r="B4" s="4" t="s">
        <v>366</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5</v>
      </c>
      <c r="B1" s="2" t="s">
        <v>1</v>
      </c>
    </row>
    <row r="2" spans="1:4">
      <c r="B2" s="2" t="s">
        <v>31</v>
      </c>
      <c r="C2" s="2" t="s">
        <v>32</v>
      </c>
      <c r="D2" s="2" t="s">
        <v>33</v>
      </c>
    </row>
    <row r="3" spans="1:4">
      <c r="A3" s="3" t="s">
        <v>2488</v>
      </c>
    </row>
    <row r="4" spans="1:4">
      <c r="A4" s="4" t="s">
        <v>35</v>
      </c>
      <c r="B4" s="6" t="n">
        <v>41381</v>
      </c>
      <c r="C4" s="6" t="n">
        <v>40859</v>
      </c>
      <c r="D4" s="6" t="n">
        <v>40708</v>
      </c>
    </row>
    <row r="5" spans="1:4">
      <c r="A5" s="4" t="s">
        <v>799</v>
      </c>
      <c r="B5" s="5" t="n">
        <v>11977</v>
      </c>
      <c r="C5" s="5" t="n">
        <v>11863</v>
      </c>
      <c r="D5" s="5" t="n">
        <v>11601</v>
      </c>
    </row>
    <row r="6" spans="1:4">
      <c r="A6" s="4" t="s">
        <v>49</v>
      </c>
      <c r="B6" s="5" t="n">
        <v>4829</v>
      </c>
      <c r="C6" s="6" t="n">
        <v>4778</v>
      </c>
      <c r="D6" s="6" t="n">
        <v>3917</v>
      </c>
    </row>
    <row r="7" spans="1:4">
      <c r="A7" s="4" t="s">
        <v>2526</v>
      </c>
    </row>
    <row r="8" spans="1:4">
      <c r="A8" s="3" t="s">
        <v>2488</v>
      </c>
    </row>
    <row r="9" spans="1:4">
      <c r="A9" s="4" t="s">
        <v>35</v>
      </c>
      <c r="B9" s="5" t="n">
        <v>41381</v>
      </c>
    </row>
    <row r="10" spans="1:4">
      <c r="A10" s="4" t="s">
        <v>799</v>
      </c>
      <c r="B10" s="5" t="n">
        <v>11977</v>
      </c>
    </row>
    <row r="11" spans="1:4">
      <c r="A11" s="4" t="s">
        <v>49</v>
      </c>
      <c r="B11" s="6" t="n">
        <v>4829</v>
      </c>
    </row>
    <row r="12" spans="1:4">
      <c r="A12" s="4" t="s">
        <v>2494</v>
      </c>
      <c r="B12" s="4" t="s">
        <v>1358</v>
      </c>
    </row>
    <row r="13" spans="1:4">
      <c r="A13" s="4" t="s">
        <v>2527</v>
      </c>
    </row>
    <row r="14" spans="1:4">
      <c r="A14" s="3" t="s">
        <v>2488</v>
      </c>
    </row>
    <row r="15" spans="1:4">
      <c r="A15" s="4" t="s">
        <v>35</v>
      </c>
      <c r="B15" s="6" t="n">
        <v>31949</v>
      </c>
    </row>
    <row r="16" spans="1:4">
      <c r="A16" s="4" t="s">
        <v>799</v>
      </c>
      <c r="B16" s="5" t="n">
        <v>9138</v>
      </c>
    </row>
    <row r="17" spans="1:4">
      <c r="A17" s="4" t="s">
        <v>49</v>
      </c>
      <c r="B17" s="6" t="n">
        <v>3684</v>
      </c>
    </row>
    <row r="18" spans="1:4">
      <c r="A18" s="4" t="s">
        <v>2494</v>
      </c>
      <c r="B18" s="4" t="s">
        <v>1358</v>
      </c>
    </row>
    <row r="19" spans="1:4">
      <c r="A19" s="4" t="s">
        <v>2528</v>
      </c>
      <c r="B19" s="6" t="n">
        <v>-858</v>
      </c>
    </row>
    <row r="20" spans="1:4">
      <c r="A20" s="4" t="s">
        <v>2529</v>
      </c>
      <c r="B20" s="5" t="n">
        <v>-258</v>
      </c>
    </row>
    <row r="21" spans="1:4">
      <c r="A21" s="4" t="s">
        <v>2530</v>
      </c>
      <c r="B21" s="6" t="n">
        <v>-104</v>
      </c>
    </row>
    <row r="22" spans="1:4">
      <c r="A22" s="4" t="s">
        <v>2495</v>
      </c>
      <c r="B22" s="4" t="s">
        <v>1358</v>
      </c>
    </row>
    <row r="23" spans="1:4">
      <c r="A23" s="4" t="s">
        <v>2531</v>
      </c>
      <c r="B23" s="6" t="n">
        <v>1048</v>
      </c>
    </row>
    <row r="24" spans="1:4">
      <c r="A24" s="4" t="s">
        <v>2532</v>
      </c>
      <c r="B24" s="5" t="n">
        <v>316</v>
      </c>
    </row>
    <row r="25" spans="1:4">
      <c r="A25" s="4" t="s">
        <v>2533</v>
      </c>
      <c r="B25" s="5" t="n">
        <v>127</v>
      </c>
    </row>
    <row r="26" spans="1:4">
      <c r="A26" s="4" t="s">
        <v>2534</v>
      </c>
    </row>
    <row r="27" spans="1:4">
      <c r="A27" s="3" t="s">
        <v>2488</v>
      </c>
    </row>
    <row r="28" spans="1:4">
      <c r="A28" s="4" t="s">
        <v>35</v>
      </c>
      <c r="B28" s="5" t="n">
        <v>1125</v>
      </c>
    </row>
    <row r="29" spans="1:4">
      <c r="A29" s="4" t="s">
        <v>799</v>
      </c>
      <c r="B29" s="5" t="n">
        <v>4</v>
      </c>
    </row>
    <row r="30" spans="1:4">
      <c r="A30" s="4" t="s">
        <v>49</v>
      </c>
      <c r="B30" s="5" t="n">
        <v>-45</v>
      </c>
    </row>
    <row r="31" spans="1:4">
      <c r="A31" s="4" t="s">
        <v>2535</v>
      </c>
    </row>
    <row r="32" spans="1:4">
      <c r="A32" s="3" t="s">
        <v>2488</v>
      </c>
    </row>
    <row r="33" spans="1:4">
      <c r="A33" s="4" t="s">
        <v>35</v>
      </c>
      <c r="B33" s="5" t="n">
        <v>176</v>
      </c>
    </row>
    <row r="34" spans="1:4">
      <c r="A34" s="4" t="s">
        <v>799</v>
      </c>
      <c r="B34" s="5" t="n">
        <v>42</v>
      </c>
    </row>
    <row r="35" spans="1:4">
      <c r="A35" s="4" t="s">
        <v>49</v>
      </c>
      <c r="B35" s="5" t="n">
        <v>39</v>
      </c>
    </row>
    <row r="36" spans="1:4">
      <c r="A36" s="4" t="s">
        <v>2536</v>
      </c>
    </row>
    <row r="37" spans="1:4">
      <c r="A37" s="3" t="s">
        <v>2488</v>
      </c>
    </row>
    <row r="38" spans="1:4">
      <c r="A38" s="4" t="s">
        <v>35</v>
      </c>
      <c r="B38" s="5" t="n">
        <v>2574</v>
      </c>
    </row>
    <row r="39" spans="1:4">
      <c r="A39" s="4" t="s">
        <v>799</v>
      </c>
      <c r="B39" s="5" t="n">
        <v>677</v>
      </c>
    </row>
    <row r="40" spans="1:4">
      <c r="A40" s="4" t="s">
        <v>49</v>
      </c>
      <c r="B40" s="5" t="n">
        <v>81</v>
      </c>
    </row>
    <row r="41" spans="1:4">
      <c r="A41" s="4" t="s">
        <v>2537</v>
      </c>
    </row>
    <row r="42" spans="1:4">
      <c r="A42" s="3" t="s">
        <v>2488</v>
      </c>
    </row>
    <row r="43" spans="1:4">
      <c r="A43" s="4" t="s">
        <v>35</v>
      </c>
      <c r="B43" s="5" t="n">
        <v>654</v>
      </c>
    </row>
    <row r="44" spans="1:4">
      <c r="A44" s="4" t="s">
        <v>799</v>
      </c>
      <c r="B44" s="5" t="n">
        <v>211</v>
      </c>
    </row>
    <row r="45" spans="1:4">
      <c r="A45" s="4" t="s">
        <v>49</v>
      </c>
      <c r="B45" s="5" t="n">
        <v>75</v>
      </c>
    </row>
    <row r="46" spans="1:4">
      <c r="A46" s="4" t="s">
        <v>2538</v>
      </c>
    </row>
    <row r="47" spans="1:4">
      <c r="A47" s="3" t="s">
        <v>2488</v>
      </c>
    </row>
    <row r="48" spans="1:4">
      <c r="A48" s="4" t="s">
        <v>35</v>
      </c>
      <c r="B48" s="5" t="n">
        <v>384</v>
      </c>
    </row>
    <row r="49" spans="1:4">
      <c r="A49" s="4" t="s">
        <v>799</v>
      </c>
      <c r="B49" s="5" t="n">
        <v>137</v>
      </c>
    </row>
    <row r="50" spans="1:4">
      <c r="A50" s="4" t="s">
        <v>49</v>
      </c>
      <c r="B50" s="5" t="n">
        <v>0</v>
      </c>
    </row>
    <row r="51" spans="1:4">
      <c r="A51" s="4" t="s">
        <v>2539</v>
      </c>
    </row>
    <row r="52" spans="1:4">
      <c r="A52" s="3" t="s">
        <v>2488</v>
      </c>
    </row>
    <row r="53" spans="1:4">
      <c r="A53" s="4" t="s">
        <v>35</v>
      </c>
      <c r="B53" s="5" t="n">
        <v>533</v>
      </c>
    </row>
    <row r="54" spans="1:4">
      <c r="A54" s="4" t="s">
        <v>799</v>
      </c>
      <c r="B54" s="5" t="n">
        <v>198</v>
      </c>
    </row>
    <row r="55" spans="1:4">
      <c r="A55" s="4" t="s">
        <v>49</v>
      </c>
      <c r="B55" s="5" t="n">
        <v>66</v>
      </c>
    </row>
    <row r="56" spans="1:4">
      <c r="A56" s="4" t="s">
        <v>2540</v>
      </c>
    </row>
    <row r="57" spans="1:4">
      <c r="A57" s="3" t="s">
        <v>2488</v>
      </c>
    </row>
    <row r="58" spans="1:4">
      <c r="A58" s="4" t="s">
        <v>35</v>
      </c>
      <c r="B58" s="5" t="n">
        <v>3986</v>
      </c>
    </row>
    <row r="59" spans="1:4">
      <c r="A59" s="4" t="s">
        <v>799</v>
      </c>
      <c r="B59" s="5" t="n">
        <v>1570</v>
      </c>
    </row>
    <row r="60" spans="1:4">
      <c r="A60" s="4" t="s">
        <v>49</v>
      </c>
      <c r="B60" s="6" t="n">
        <v>929</v>
      </c>
    </row>
  </sheetData>
  <mergeCells count="2">
    <mergeCell ref="A1:A2"/>
    <mergeCell ref="B1:D1"/>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2541</v>
      </c>
      <c r="B1" s="2" t="s">
        <v>2542</v>
      </c>
      <c r="C1" s="2" t="s">
        <v>1074</v>
      </c>
      <c r="D1" s="2" t="s">
        <v>295</v>
      </c>
    </row>
    <row r="2" spans="1:4">
      <c r="A2" s="3" t="s">
        <v>2488</v>
      </c>
    </row>
    <row r="3" spans="1:4">
      <c r="A3" s="4" t="s">
        <v>2543</v>
      </c>
      <c r="B3" s="5" t="n">
        <v>24</v>
      </c>
    </row>
    <row r="4" spans="1:4">
      <c r="A4" s="4" t="s">
        <v>2544</v>
      </c>
      <c r="B4" s="5" t="n">
        <v>2</v>
      </c>
    </row>
    <row r="5" spans="1:4">
      <c r="A5" s="4" t="s">
        <v>2545</v>
      </c>
      <c r="B5" s="4" t="s">
        <v>2546</v>
      </c>
    </row>
    <row r="6" spans="1:4">
      <c r="A6" s="4" t="s">
        <v>2547</v>
      </c>
    </row>
    <row r="7" spans="1:4">
      <c r="A7" s="3" t="s">
        <v>2488</v>
      </c>
    </row>
    <row r="8" spans="1:4">
      <c r="A8" s="4" t="s">
        <v>2319</v>
      </c>
      <c r="B8" s="6" t="n">
        <v>6</v>
      </c>
      <c r="C8" s="6" t="n">
        <v>6</v>
      </c>
      <c r="D8" s="6" t="n">
        <v>6</v>
      </c>
    </row>
  </sheetData>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B175"/>
  <sheetViews>
    <sheetView workbookViewId="0">
      <selection activeCell="A1" sqref="A1"/>
    </sheetView>
  </sheetViews>
  <sheetFormatPr baseColWidth="8" defaultRowHeight="15" outlineLevelCol="0"/>
  <cols>
    <col customWidth="1" max="1" min="1" width="80"/>
    <col customWidth="1" max="2" min="2" width="21"/>
  </cols>
  <sheetData>
    <row r="1" spans="1:2">
      <c r="A1" s="1" t="s">
        <v>2548</v>
      </c>
      <c r="B1" s="2" t="s">
        <v>1073</v>
      </c>
    </row>
    <row r="2" spans="1:2">
      <c r="A2" s="3" t="s">
        <v>2488</v>
      </c>
    </row>
    <row r="3" spans="1:2">
      <c r="A3" s="4" t="s">
        <v>2079</v>
      </c>
      <c r="B3" s="6" t="n">
        <v>655</v>
      </c>
    </row>
    <row r="4" spans="1:2">
      <c r="A4" s="4" t="s">
        <v>2549</v>
      </c>
      <c r="B4" s="5" t="n">
        <v>655</v>
      </c>
    </row>
    <row r="5" spans="1:2">
      <c r="A5" s="4" t="s">
        <v>2086</v>
      </c>
    </row>
    <row r="6" spans="1:2">
      <c r="A6" s="3" t="s">
        <v>2488</v>
      </c>
    </row>
    <row r="7" spans="1:2">
      <c r="A7" s="4" t="s">
        <v>2550</v>
      </c>
      <c r="B7" s="5" t="n">
        <v>818</v>
      </c>
    </row>
    <row r="8" spans="1:2">
      <c r="A8" s="4" t="s">
        <v>2087</v>
      </c>
    </row>
    <row r="9" spans="1:2">
      <c r="A9" s="3" t="s">
        <v>2488</v>
      </c>
    </row>
    <row r="10" spans="1:2">
      <c r="A10" s="4" t="s">
        <v>2550</v>
      </c>
      <c r="B10" s="5" t="n">
        <v>-152</v>
      </c>
    </row>
    <row r="11" spans="1:2">
      <c r="A11" s="4" t="s">
        <v>2088</v>
      </c>
    </row>
    <row r="12" spans="1:2">
      <c r="A12" s="3" t="s">
        <v>2488</v>
      </c>
    </row>
    <row r="13" spans="1:2">
      <c r="A13" s="4" t="s">
        <v>2550</v>
      </c>
      <c r="B13" s="5" t="n">
        <v>-11</v>
      </c>
    </row>
    <row r="14" spans="1:2">
      <c r="A14" s="4" t="s">
        <v>1182</v>
      </c>
    </row>
    <row r="15" spans="1:2">
      <c r="A15" s="3" t="s">
        <v>2488</v>
      </c>
    </row>
    <row r="16" spans="1:2">
      <c r="A16" s="4" t="s">
        <v>2551</v>
      </c>
      <c r="B16" s="5" t="n">
        <v>845</v>
      </c>
    </row>
    <row r="17" spans="1:2">
      <c r="A17" s="4" t="s">
        <v>2552</v>
      </c>
      <c r="B17" s="5" t="n">
        <v>-385</v>
      </c>
    </row>
    <row r="18" spans="1:2">
      <c r="A18" s="4" t="s">
        <v>2553</v>
      </c>
      <c r="B18" s="5" t="n">
        <v>-721</v>
      </c>
    </row>
    <row r="19" spans="1:2">
      <c r="A19" s="4" t="s">
        <v>2079</v>
      </c>
      <c r="B19" s="5" t="n">
        <v>33758</v>
      </c>
    </row>
    <row r="20" spans="1:2">
      <c r="A20" s="4" t="s">
        <v>142</v>
      </c>
      <c r="B20" s="5" t="n">
        <v>10082</v>
      </c>
    </row>
    <row r="21" spans="1:2">
      <c r="A21" s="4" t="s">
        <v>2549</v>
      </c>
      <c r="B21" s="5" t="n">
        <v>43840</v>
      </c>
    </row>
    <row r="22" spans="1:2">
      <c r="A22" s="4" t="s">
        <v>2554</v>
      </c>
    </row>
    <row r="23" spans="1:2">
      <c r="A23" s="3" t="s">
        <v>2488</v>
      </c>
    </row>
    <row r="24" spans="1:2">
      <c r="A24" s="4" t="s">
        <v>2550</v>
      </c>
      <c r="B24" s="5" t="n">
        <v>822</v>
      </c>
    </row>
    <row r="25" spans="1:2">
      <c r="A25" s="4" t="s">
        <v>2555</v>
      </c>
    </row>
    <row r="26" spans="1:2">
      <c r="A26" s="3" t="s">
        <v>2488</v>
      </c>
    </row>
    <row r="27" spans="1:2">
      <c r="A27" s="4" t="s">
        <v>2550</v>
      </c>
      <c r="B27" s="5" t="n">
        <v>27070</v>
      </c>
    </row>
    <row r="28" spans="1:2">
      <c r="A28" s="4" t="s">
        <v>2556</v>
      </c>
    </row>
    <row r="29" spans="1:2">
      <c r="A29" s="3" t="s">
        <v>2488</v>
      </c>
    </row>
    <row r="30" spans="1:2">
      <c r="A30" s="4" t="s">
        <v>2550</v>
      </c>
      <c r="B30" s="5" t="n">
        <v>3664</v>
      </c>
    </row>
    <row r="31" spans="1:2">
      <c r="A31" s="4" t="s">
        <v>2557</v>
      </c>
    </row>
    <row r="32" spans="1:2">
      <c r="A32" s="3" t="s">
        <v>2488</v>
      </c>
    </row>
    <row r="33" spans="1:2">
      <c r="A33" s="4" t="s">
        <v>2550</v>
      </c>
      <c r="B33" s="5" t="n">
        <v>584</v>
      </c>
    </row>
    <row r="34" spans="1:2">
      <c r="A34" s="4" t="s">
        <v>2558</v>
      </c>
    </row>
    <row r="35" spans="1:2">
      <c r="A35" s="3" t="s">
        <v>2488</v>
      </c>
    </row>
    <row r="36" spans="1:2">
      <c r="A36" s="4" t="s">
        <v>2550</v>
      </c>
      <c r="B36" s="5" t="n">
        <v>82</v>
      </c>
    </row>
    <row r="37" spans="1:2">
      <c r="A37" s="4" t="s">
        <v>2559</v>
      </c>
    </row>
    <row r="38" spans="1:2">
      <c r="A38" s="3" t="s">
        <v>2488</v>
      </c>
    </row>
    <row r="39" spans="1:2">
      <c r="A39" s="4" t="s">
        <v>2550</v>
      </c>
      <c r="B39" s="5" t="n">
        <v>1116</v>
      </c>
    </row>
    <row r="40" spans="1:2">
      <c r="A40" s="4" t="s">
        <v>2560</v>
      </c>
    </row>
    <row r="41" spans="1:2">
      <c r="A41" s="3" t="s">
        <v>2488</v>
      </c>
    </row>
    <row r="42" spans="1:2">
      <c r="A42" s="4" t="s">
        <v>2550</v>
      </c>
      <c r="B42" s="5" t="n">
        <v>318</v>
      </c>
    </row>
    <row r="43" spans="1:2">
      <c r="A43" s="4" t="s">
        <v>2561</v>
      </c>
    </row>
    <row r="44" spans="1:2">
      <c r="A44" s="3" t="s">
        <v>2488</v>
      </c>
    </row>
    <row r="45" spans="1:2">
      <c r="A45" s="4" t="s">
        <v>2550</v>
      </c>
      <c r="B45" s="5" t="n">
        <v>363</v>
      </c>
    </row>
    <row r="46" spans="1:2">
      <c r="A46" s="4" t="s">
        <v>1183</v>
      </c>
    </row>
    <row r="47" spans="1:2">
      <c r="A47" s="3" t="s">
        <v>2488</v>
      </c>
    </row>
    <row r="48" spans="1:2">
      <c r="A48" s="4" t="s">
        <v>2551</v>
      </c>
      <c r="B48" s="5" t="n">
        <v>105</v>
      </c>
    </row>
    <row r="49" spans="1:2">
      <c r="A49" s="4" t="s">
        <v>2552</v>
      </c>
      <c r="B49" s="5" t="n">
        <v>-129</v>
      </c>
    </row>
    <row r="50" spans="1:2">
      <c r="A50" s="4" t="s">
        <v>2079</v>
      </c>
      <c r="B50" s="5" t="n">
        <v>7121</v>
      </c>
    </row>
    <row r="51" spans="1:2">
      <c r="A51" s="4" t="s">
        <v>142</v>
      </c>
      <c r="B51" s="5" t="n">
        <v>9468</v>
      </c>
    </row>
    <row r="52" spans="1:2">
      <c r="A52" s="4" t="s">
        <v>2549</v>
      </c>
      <c r="B52" s="5" t="n">
        <v>16589</v>
      </c>
    </row>
    <row r="53" spans="1:2">
      <c r="A53" s="4" t="s">
        <v>2562</v>
      </c>
      <c r="B53" s="5" t="n">
        <v>2334</v>
      </c>
    </row>
    <row r="54" spans="1:2">
      <c r="A54" s="4" t="s">
        <v>2563</v>
      </c>
    </row>
    <row r="55" spans="1:2">
      <c r="A55" s="3" t="s">
        <v>2488</v>
      </c>
    </row>
    <row r="56" spans="1:2">
      <c r="A56" s="4" t="s">
        <v>2550</v>
      </c>
      <c r="B56" s="5" t="n">
        <v>4</v>
      </c>
    </row>
    <row r="57" spans="1:2">
      <c r="A57" s="4" t="s">
        <v>2564</v>
      </c>
    </row>
    <row r="58" spans="1:2">
      <c r="A58" s="3" t="s">
        <v>2488</v>
      </c>
    </row>
    <row r="59" spans="1:2">
      <c r="A59" s="4" t="s">
        <v>2550</v>
      </c>
      <c r="B59" s="5" t="n">
        <v>4948</v>
      </c>
    </row>
    <row r="60" spans="1:2">
      <c r="A60" s="4" t="s">
        <v>2565</v>
      </c>
    </row>
    <row r="61" spans="1:2">
      <c r="A61" s="3" t="s">
        <v>2488</v>
      </c>
    </row>
    <row r="62" spans="1:2">
      <c r="A62" s="4" t="s">
        <v>2550</v>
      </c>
      <c r="B62" s="5" t="n">
        <v>625</v>
      </c>
    </row>
    <row r="63" spans="1:2">
      <c r="A63" s="4" t="s">
        <v>2566</v>
      </c>
    </row>
    <row r="64" spans="1:2">
      <c r="A64" s="3" t="s">
        <v>2488</v>
      </c>
    </row>
    <row r="65" spans="1:2">
      <c r="A65" s="4" t="s">
        <v>2550</v>
      </c>
      <c r="B65" s="5" t="n">
        <v>158</v>
      </c>
    </row>
    <row r="66" spans="1:2">
      <c r="A66" s="4" t="s">
        <v>2567</v>
      </c>
    </row>
    <row r="67" spans="1:2">
      <c r="A67" s="3" t="s">
        <v>2488</v>
      </c>
    </row>
    <row r="68" spans="1:2">
      <c r="A68" s="4" t="s">
        <v>2550</v>
      </c>
      <c r="B68" s="5" t="n">
        <v>82</v>
      </c>
    </row>
    <row r="69" spans="1:2">
      <c r="A69" s="4" t="s">
        <v>2568</v>
      </c>
    </row>
    <row r="70" spans="1:2">
      <c r="A70" s="3" t="s">
        <v>2488</v>
      </c>
    </row>
    <row r="71" spans="1:2">
      <c r="A71" s="4" t="s">
        <v>2550</v>
      </c>
      <c r="B71" s="5" t="n">
        <v>1116</v>
      </c>
    </row>
    <row r="72" spans="1:2">
      <c r="A72" s="4" t="s">
        <v>2569</v>
      </c>
    </row>
    <row r="73" spans="1:2">
      <c r="A73" s="3" t="s">
        <v>2488</v>
      </c>
    </row>
    <row r="74" spans="1:2">
      <c r="A74" s="4" t="s">
        <v>2550</v>
      </c>
      <c r="B74" s="5" t="n">
        <v>318</v>
      </c>
    </row>
    <row r="75" spans="1:2">
      <c r="A75" s="4" t="s">
        <v>2570</v>
      </c>
    </row>
    <row r="76" spans="1:2">
      <c r="A76" s="3" t="s">
        <v>2488</v>
      </c>
    </row>
    <row r="77" spans="1:2">
      <c r="A77" s="4" t="s">
        <v>2550</v>
      </c>
      <c r="B77" s="5" t="n">
        <v>104</v>
      </c>
    </row>
    <row r="78" spans="1:2">
      <c r="A78" s="4" t="s">
        <v>1184</v>
      </c>
    </row>
    <row r="79" spans="1:2">
      <c r="A79" s="3" t="s">
        <v>2488</v>
      </c>
    </row>
    <row r="80" spans="1:2">
      <c r="A80" s="4" t="s">
        <v>2551</v>
      </c>
      <c r="B80" s="5" t="n">
        <v>11</v>
      </c>
    </row>
    <row r="81" spans="1:2">
      <c r="A81" s="4" t="s">
        <v>2552</v>
      </c>
      <c r="B81" s="5" t="n">
        <v>-3</v>
      </c>
    </row>
    <row r="82" spans="1:2">
      <c r="A82" s="4" t="s">
        <v>2079</v>
      </c>
      <c r="B82" s="5" t="n">
        <v>2209</v>
      </c>
    </row>
    <row r="83" spans="1:2">
      <c r="A83" s="4" t="s">
        <v>142</v>
      </c>
      <c r="B83" s="5" t="n">
        <v>199</v>
      </c>
    </row>
    <row r="84" spans="1:2">
      <c r="A84" s="4" t="s">
        <v>2549</v>
      </c>
      <c r="B84" s="5" t="n">
        <v>2408</v>
      </c>
    </row>
    <row r="85" spans="1:2">
      <c r="A85" s="4" t="s">
        <v>2562</v>
      </c>
      <c r="B85" s="5" t="n">
        <v>1118</v>
      </c>
    </row>
    <row r="86" spans="1:2">
      <c r="A86" s="4" t="s">
        <v>2571</v>
      </c>
    </row>
    <row r="87" spans="1:2">
      <c r="A87" s="3" t="s">
        <v>2488</v>
      </c>
    </row>
    <row r="88" spans="1:2">
      <c r="A88" s="4" t="s">
        <v>2550</v>
      </c>
      <c r="B88" s="5" t="n">
        <v>1340</v>
      </c>
    </row>
    <row r="89" spans="1:2">
      <c r="A89" s="4" t="s">
        <v>2572</v>
      </c>
    </row>
    <row r="90" spans="1:2">
      <c r="A90" s="3" t="s">
        <v>2488</v>
      </c>
    </row>
    <row r="91" spans="1:2">
      <c r="A91" s="4" t="s">
        <v>2550</v>
      </c>
      <c r="B91" s="5" t="n">
        <v>726</v>
      </c>
    </row>
    <row r="92" spans="1:2">
      <c r="A92" s="4" t="s">
        <v>2573</v>
      </c>
    </row>
    <row r="93" spans="1:2">
      <c r="A93" s="3" t="s">
        <v>2488</v>
      </c>
    </row>
    <row r="94" spans="1:2">
      <c r="A94" s="4" t="s">
        <v>2550</v>
      </c>
      <c r="B94" s="5" t="n">
        <v>134</v>
      </c>
    </row>
    <row r="95" spans="1:2">
      <c r="A95" s="4" t="s">
        <v>2574</v>
      </c>
    </row>
    <row r="96" spans="1:2">
      <c r="A96" s="3" t="s">
        <v>2488</v>
      </c>
    </row>
    <row r="97" spans="1:2">
      <c r="A97" s="4" t="s">
        <v>2550</v>
      </c>
      <c r="B97" s="5" t="n">
        <v>23</v>
      </c>
    </row>
    <row r="98" spans="1:2">
      <c r="A98" s="4" t="s">
        <v>1185</v>
      </c>
    </row>
    <row r="99" spans="1:2">
      <c r="A99" s="3" t="s">
        <v>2488</v>
      </c>
    </row>
    <row r="100" spans="1:2">
      <c r="A100" s="4" t="s">
        <v>2551</v>
      </c>
      <c r="B100" s="5" t="n">
        <v>17</v>
      </c>
    </row>
    <row r="101" spans="1:2">
      <c r="A101" s="4" t="s">
        <v>2552</v>
      </c>
      <c r="B101" s="5" t="n">
        <v>-189</v>
      </c>
    </row>
    <row r="102" spans="1:2">
      <c r="A102" s="4" t="s">
        <v>2079</v>
      </c>
      <c r="B102" s="5" t="n">
        <v>3579</v>
      </c>
    </row>
    <row r="103" spans="1:2">
      <c r="A103" s="4" t="s">
        <v>142</v>
      </c>
      <c r="B103" s="5" t="n">
        <v>58</v>
      </c>
    </row>
    <row r="104" spans="1:2">
      <c r="A104" s="4" t="s">
        <v>2549</v>
      </c>
      <c r="B104" s="5" t="n">
        <v>3637</v>
      </c>
    </row>
    <row r="105" spans="1:2">
      <c r="A105" s="4" t="s">
        <v>2562</v>
      </c>
      <c r="B105" s="5" t="n">
        <v>919</v>
      </c>
    </row>
    <row r="106" spans="1:2">
      <c r="A106" s="4" t="s">
        <v>2575</v>
      </c>
    </row>
    <row r="107" spans="1:2">
      <c r="A107" s="3" t="s">
        <v>2488</v>
      </c>
    </row>
    <row r="108" spans="1:2">
      <c r="A108" s="4" t="s">
        <v>2550</v>
      </c>
      <c r="B108" s="5" t="n">
        <v>3252</v>
      </c>
    </row>
    <row r="109" spans="1:2">
      <c r="A109" s="4" t="s">
        <v>2576</v>
      </c>
    </row>
    <row r="110" spans="1:2">
      <c r="A110" s="3" t="s">
        <v>2488</v>
      </c>
    </row>
    <row r="111" spans="1:2">
      <c r="A111" s="4" t="s">
        <v>2550</v>
      </c>
      <c r="B111" s="5" t="n">
        <v>421</v>
      </c>
    </row>
    <row r="112" spans="1:2">
      <c r="A112" s="4" t="s">
        <v>2577</v>
      </c>
    </row>
    <row r="113" spans="1:2">
      <c r="A113" s="3" t="s">
        <v>2488</v>
      </c>
    </row>
    <row r="114" spans="1:2">
      <c r="A114" s="4" t="s">
        <v>2550</v>
      </c>
      <c r="B114" s="5" t="n">
        <v>110</v>
      </c>
    </row>
    <row r="115" spans="1:2">
      <c r="A115" s="4" t="s">
        <v>2578</v>
      </c>
    </row>
    <row r="116" spans="1:2">
      <c r="A116" s="3" t="s">
        <v>2488</v>
      </c>
    </row>
    <row r="117" spans="1:2">
      <c r="A117" s="4" t="s">
        <v>2550</v>
      </c>
      <c r="B117" s="5" t="n">
        <v>2</v>
      </c>
    </row>
    <row r="118" spans="1:2">
      <c r="A118" s="4" t="s">
        <v>1186</v>
      </c>
    </row>
    <row r="119" spans="1:2">
      <c r="A119" s="3" t="s">
        <v>2488</v>
      </c>
    </row>
    <row r="120" spans="1:2">
      <c r="A120" s="4" t="s">
        <v>2551</v>
      </c>
      <c r="B120" s="5" t="n">
        <v>253</v>
      </c>
    </row>
    <row r="121" spans="1:2">
      <c r="A121" s="4" t="s">
        <v>2552</v>
      </c>
      <c r="B121" s="5" t="n">
        <v>-12</v>
      </c>
    </row>
    <row r="122" spans="1:2">
      <c r="A122" s="4" t="s">
        <v>2079</v>
      </c>
      <c r="B122" s="5" t="n">
        <v>1522</v>
      </c>
    </row>
    <row r="123" spans="1:2">
      <c r="A123" s="4" t="s">
        <v>142</v>
      </c>
      <c r="B123" s="5" t="n">
        <v>53</v>
      </c>
    </row>
    <row r="124" spans="1:2">
      <c r="A124" s="4" t="s">
        <v>2549</v>
      </c>
      <c r="B124" s="5" t="n">
        <v>1575</v>
      </c>
    </row>
    <row r="125" spans="1:2">
      <c r="A125" s="4" t="s">
        <v>2562</v>
      </c>
      <c r="B125" s="5" t="n">
        <v>1375</v>
      </c>
    </row>
    <row r="126" spans="1:2">
      <c r="A126" s="4" t="s">
        <v>2579</v>
      </c>
    </row>
    <row r="127" spans="1:2">
      <c r="A127" s="3" t="s">
        <v>2488</v>
      </c>
    </row>
    <row r="128" spans="1:2">
      <c r="A128" s="4" t="s">
        <v>2550</v>
      </c>
      <c r="B128" s="5" t="n">
        <v>1524</v>
      </c>
    </row>
    <row r="129" spans="1:2">
      <c r="A129" s="4" t="s">
        <v>2580</v>
      </c>
    </row>
    <row r="130" spans="1:2">
      <c r="A130" s="3" t="s">
        <v>2488</v>
      </c>
    </row>
    <row r="131" spans="1:2">
      <c r="A131" s="4" t="s">
        <v>2550</v>
      </c>
      <c r="B131" s="5" t="n">
        <v>201</v>
      </c>
    </row>
    <row r="132" spans="1:2">
      <c r="A132" s="4" t="s">
        <v>2581</v>
      </c>
    </row>
    <row r="133" spans="1:2">
      <c r="A133" s="3" t="s">
        <v>2488</v>
      </c>
    </row>
    <row r="134" spans="1:2">
      <c r="A134" s="4" t="s">
        <v>2550</v>
      </c>
      <c r="B134" s="5" t="n">
        <v>60</v>
      </c>
    </row>
    <row r="135" spans="1:2">
      <c r="A135" s="4" t="s">
        <v>2582</v>
      </c>
    </row>
    <row r="136" spans="1:2">
      <c r="A136" s="3" t="s">
        <v>2488</v>
      </c>
    </row>
    <row r="137" spans="1:2">
      <c r="A137" s="4" t="s">
        <v>2550</v>
      </c>
      <c r="B137" s="5" t="n">
        <v>2</v>
      </c>
    </row>
    <row r="138" spans="1:2">
      <c r="A138" s="4" t="s">
        <v>1187</v>
      </c>
    </row>
    <row r="139" spans="1:2">
      <c r="A139" s="3" t="s">
        <v>2488</v>
      </c>
    </row>
    <row r="140" spans="1:2">
      <c r="A140" s="4" t="s">
        <v>2079</v>
      </c>
      <c r="B140" s="5" t="n">
        <v>2564</v>
      </c>
    </row>
    <row r="141" spans="1:2">
      <c r="A141" s="4" t="s">
        <v>142</v>
      </c>
      <c r="B141" s="5" t="n">
        <v>33</v>
      </c>
    </row>
    <row r="142" spans="1:2">
      <c r="A142" s="4" t="s">
        <v>2549</v>
      </c>
      <c r="B142" s="5" t="n">
        <v>2597</v>
      </c>
    </row>
    <row r="143" spans="1:2">
      <c r="A143" s="4" t="s">
        <v>2562</v>
      </c>
      <c r="B143" s="5" t="n">
        <v>715</v>
      </c>
    </row>
    <row r="144" spans="1:2">
      <c r="A144" s="4" t="s">
        <v>2583</v>
      </c>
    </row>
    <row r="145" spans="1:2">
      <c r="A145" s="3" t="s">
        <v>2488</v>
      </c>
    </row>
    <row r="146" spans="1:2">
      <c r="A146" s="4" t="s">
        <v>2550</v>
      </c>
      <c r="B146" s="5" t="n">
        <v>1398</v>
      </c>
    </row>
    <row r="147" spans="1:2">
      <c r="A147" s="4" t="s">
        <v>2584</v>
      </c>
    </row>
    <row r="148" spans="1:2">
      <c r="A148" s="3" t="s">
        <v>2488</v>
      </c>
    </row>
    <row r="149" spans="1:2">
      <c r="A149" s="4" t="s">
        <v>2550</v>
      </c>
      <c r="B149" s="5" t="n">
        <v>902</v>
      </c>
    </row>
    <row r="150" spans="1:2">
      <c r="A150" s="4" t="s">
        <v>2585</v>
      </c>
    </row>
    <row r="151" spans="1:2">
      <c r="A151" s="3" t="s">
        <v>2488</v>
      </c>
    </row>
    <row r="152" spans="1:2">
      <c r="A152" s="4" t="s">
        <v>2550</v>
      </c>
      <c r="B152" s="5" t="n">
        <v>34</v>
      </c>
    </row>
    <row r="153" spans="1:2">
      <c r="A153" s="4" t="s">
        <v>2586</v>
      </c>
    </row>
    <row r="154" spans="1:2">
      <c r="A154" s="3" t="s">
        <v>2488</v>
      </c>
    </row>
    <row r="155" spans="1:2">
      <c r="A155" s="4" t="s">
        <v>2550</v>
      </c>
      <c r="B155" s="5" t="n">
        <v>230</v>
      </c>
    </row>
    <row r="156" spans="1:2">
      <c r="A156" s="4" t="s">
        <v>2587</v>
      </c>
    </row>
    <row r="157" spans="1:2">
      <c r="A157" s="3" t="s">
        <v>2488</v>
      </c>
    </row>
    <row r="158" spans="1:2">
      <c r="A158" s="4" t="s">
        <v>2551</v>
      </c>
      <c r="B158" s="5" t="n">
        <v>75</v>
      </c>
    </row>
    <row r="159" spans="1:2">
      <c r="A159" s="4" t="s">
        <v>2552</v>
      </c>
      <c r="B159" s="5" t="n">
        <v>-290</v>
      </c>
    </row>
    <row r="160" spans="1:2">
      <c r="A160" s="4" t="s">
        <v>2079</v>
      </c>
      <c r="B160" s="5" t="n">
        <v>15285</v>
      </c>
    </row>
    <row r="161" spans="1:2">
      <c r="A161" s="4" t="s">
        <v>142</v>
      </c>
      <c r="B161" s="5" t="n">
        <v>271</v>
      </c>
    </row>
    <row r="162" spans="1:2">
      <c r="A162" s="4" t="s">
        <v>2549</v>
      </c>
      <c r="B162" s="5" t="n">
        <v>15556</v>
      </c>
    </row>
    <row r="163" spans="1:2">
      <c r="A163" s="4" t="s">
        <v>2562</v>
      </c>
      <c r="B163" s="5" t="n">
        <v>5968</v>
      </c>
    </row>
    <row r="164" spans="1:2">
      <c r="A164" s="4" t="s">
        <v>2588</v>
      </c>
    </row>
    <row r="165" spans="1:2">
      <c r="A165" s="3" t="s">
        <v>2488</v>
      </c>
    </row>
    <row r="166" spans="1:2">
      <c r="A166" s="4" t="s">
        <v>2550</v>
      </c>
      <c r="B166" s="5" t="n">
        <v>14760</v>
      </c>
    </row>
    <row r="167" spans="1:2">
      <c r="A167" s="4" t="s">
        <v>2589</v>
      </c>
    </row>
    <row r="168" spans="1:2">
      <c r="A168" s="3" t="s">
        <v>2488</v>
      </c>
    </row>
    <row r="169" spans="1:2">
      <c r="A169" s="4" t="s">
        <v>2550</v>
      </c>
      <c r="B169" s="5" t="n">
        <v>800</v>
      </c>
    </row>
    <row r="170" spans="1:2">
      <c r="A170" s="4" t="s">
        <v>2590</v>
      </c>
    </row>
    <row r="171" spans="1:2">
      <c r="A171" s="3" t="s">
        <v>2488</v>
      </c>
    </row>
    <row r="172" spans="1:2">
      <c r="A172" s="4" t="s">
        <v>2550</v>
      </c>
      <c r="B172" s="5" t="n">
        <v>88</v>
      </c>
    </row>
    <row r="173" spans="1:2">
      <c r="A173" s="4" t="s">
        <v>2591</v>
      </c>
    </row>
    <row r="174" spans="1:2">
      <c r="A174" s="3" t="s">
        <v>2488</v>
      </c>
    </row>
    <row r="175" spans="1:2">
      <c r="A175" s="4" t="s">
        <v>2550</v>
      </c>
      <c r="B175" s="6" t="n">
        <v>2</v>
      </c>
    </row>
  </sheetData>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92</v>
      </c>
      <c r="B1" s="2" t="s">
        <v>1073</v>
      </c>
    </row>
    <row r="2" spans="1:2">
      <c r="A2" s="3" t="s">
        <v>345</v>
      </c>
    </row>
    <row r="3" spans="1:2">
      <c r="A3" s="4" t="s">
        <v>2593</v>
      </c>
      <c r="B3" s="6" t="n">
        <v>543</v>
      </c>
    </row>
    <row r="4" spans="1:2">
      <c r="A4" s="4" t="s">
        <v>2594</v>
      </c>
      <c r="B4" s="5" t="n">
        <v>11536</v>
      </c>
    </row>
    <row r="5" spans="1:2">
      <c r="A5" s="4" t="s">
        <v>2595</v>
      </c>
      <c r="B5" s="5" t="n">
        <v>-2068</v>
      </c>
    </row>
    <row r="6" spans="1:2">
      <c r="A6" s="4" t="s">
        <v>2596</v>
      </c>
      <c r="B6" s="6" t="n">
        <v>969</v>
      </c>
    </row>
  </sheetData>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97</v>
      </c>
      <c r="B1" s="2" t="s">
        <v>1073</v>
      </c>
    </row>
    <row r="2" spans="1:2">
      <c r="A2" s="3" t="s">
        <v>345</v>
      </c>
    </row>
    <row r="3" spans="1:2">
      <c r="A3" s="4" t="s">
        <v>2598</v>
      </c>
      <c r="B3" s="6" t="n">
        <v>6200</v>
      </c>
    </row>
    <row r="4" spans="1:2">
      <c r="A4" s="4" t="s">
        <v>2599</v>
      </c>
      <c r="B4" s="5" t="n">
        <v>2683</v>
      </c>
    </row>
    <row r="5" spans="1:2">
      <c r="A5" s="4" t="s">
        <v>2600</v>
      </c>
      <c r="B5" s="5" t="n">
        <v>2558</v>
      </c>
    </row>
    <row r="6" spans="1:2">
      <c r="A6" s="4" t="s">
        <v>2601</v>
      </c>
      <c r="B6" s="5" t="n">
        <v>2523</v>
      </c>
    </row>
    <row r="7" spans="1:2">
      <c r="A7" s="4" t="s">
        <v>2602</v>
      </c>
      <c r="B7" s="6" t="n">
        <v>13964</v>
      </c>
    </row>
  </sheetData>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03</v>
      </c>
      <c r="B1" s="2" t="s">
        <v>1073</v>
      </c>
    </row>
    <row r="2" spans="1:2">
      <c r="A2" s="3" t="s">
        <v>2488</v>
      </c>
    </row>
    <row r="3" spans="1:2">
      <c r="A3" s="4" t="s">
        <v>2598</v>
      </c>
      <c r="B3" s="6" t="n">
        <v>6200</v>
      </c>
    </row>
    <row r="4" spans="1:2">
      <c r="A4" s="4" t="s">
        <v>2142</v>
      </c>
    </row>
    <row r="5" spans="1:2">
      <c r="A5" s="3" t="s">
        <v>2488</v>
      </c>
    </row>
    <row r="6" spans="1:2">
      <c r="A6" s="4" t="s">
        <v>2598</v>
      </c>
      <c r="B6" s="6" t="n">
        <v>6000</v>
      </c>
    </row>
  </sheetData>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2604</v>
      </c>
      <c r="B1" s="2" t="s">
        <v>2175</v>
      </c>
      <c r="C1" s="2" t="s">
        <v>1073</v>
      </c>
      <c r="D1" s="2" t="s">
        <v>1074</v>
      </c>
      <c r="E1" s="2" t="s">
        <v>295</v>
      </c>
      <c r="F1" s="2" t="s">
        <v>2605</v>
      </c>
      <c r="G1" s="2" t="s">
        <v>2238</v>
      </c>
    </row>
    <row r="2" spans="1:7">
      <c r="A2" s="4" t="s">
        <v>2087</v>
      </c>
    </row>
    <row r="3" spans="1:7">
      <c r="A3" s="3" t="s">
        <v>2488</v>
      </c>
    </row>
    <row r="4" spans="1:7">
      <c r="A4" s="4" t="s">
        <v>2303</v>
      </c>
      <c r="C4" s="6" t="n">
        <v>27070</v>
      </c>
      <c r="D4" s="6" t="n">
        <v>25703</v>
      </c>
      <c r="E4" s="6" t="n">
        <v>27370</v>
      </c>
    </row>
    <row r="5" spans="1:7">
      <c r="A5" s="4" t="s">
        <v>2225</v>
      </c>
    </row>
    <row r="6" spans="1:7">
      <c r="A6" s="3" t="s">
        <v>2488</v>
      </c>
    </row>
    <row r="7" spans="1:7">
      <c r="A7" s="4" t="s">
        <v>2303</v>
      </c>
      <c r="B7" s="15" t="n">
        <v>2500</v>
      </c>
      <c r="C7" s="11" t="n">
        <v>2.1</v>
      </c>
    </row>
    <row r="8" spans="1:7">
      <c r="A8" s="4" t="s">
        <v>2239</v>
      </c>
      <c r="B8" s="4" t="s">
        <v>1608</v>
      </c>
      <c r="C8" s="4" t="s">
        <v>1608</v>
      </c>
      <c r="G8" s="4" t="s">
        <v>2271</v>
      </c>
    </row>
    <row r="9" spans="1:7">
      <c r="A9" s="4" t="s">
        <v>2182</v>
      </c>
      <c r="B9" s="15" t="n">
        <v>2500</v>
      </c>
    </row>
    <row r="10" spans="1:7">
      <c r="A10" s="4" t="s">
        <v>2547</v>
      </c>
    </row>
    <row r="11" spans="1:7">
      <c r="A11" s="3" t="s">
        <v>2488</v>
      </c>
    </row>
    <row r="12" spans="1:7">
      <c r="A12" s="4" t="s">
        <v>2152</v>
      </c>
      <c r="D12" s="6" t="n">
        <v>6000</v>
      </c>
      <c r="E12" s="6" t="n">
        <v>6000</v>
      </c>
      <c r="F12" s="6" t="n">
        <v>6000</v>
      </c>
    </row>
  </sheetData>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1"/>
    <col customWidth="1" max="5" min="5" width="21"/>
    <col customWidth="1" max="6" min="6" width="21"/>
    <col customWidth="1" max="7" min="7" width="21"/>
    <col customWidth="1" max="8" min="8" width="21"/>
  </cols>
  <sheetData>
    <row r="1" spans="1:8">
      <c r="A1" s="1" t="s">
        <v>2606</v>
      </c>
      <c r="B1" s="2" t="s">
        <v>2607</v>
      </c>
      <c r="C1" s="2" t="s">
        <v>2173</v>
      </c>
      <c r="D1" s="2" t="s">
        <v>2174</v>
      </c>
      <c r="E1" s="2" t="s">
        <v>1073</v>
      </c>
      <c r="F1" s="2" t="s">
        <v>1074</v>
      </c>
      <c r="G1" s="2" t="s">
        <v>295</v>
      </c>
      <c r="H1" s="2" t="s">
        <v>2605</v>
      </c>
    </row>
    <row r="2" spans="1:8">
      <c r="A2" s="4" t="s">
        <v>1518</v>
      </c>
    </row>
    <row r="3" spans="1:8">
      <c r="A3" s="3" t="s">
        <v>2488</v>
      </c>
    </row>
    <row r="4" spans="1:8">
      <c r="A4" s="4" t="s">
        <v>2152</v>
      </c>
      <c r="D4" s="9" t="n">
        <v>4300</v>
      </c>
      <c r="E4" s="6" t="n">
        <v>191</v>
      </c>
    </row>
    <row r="5" spans="1:8">
      <c r="A5" s="4" t="s">
        <v>990</v>
      </c>
    </row>
    <row r="6" spans="1:8">
      <c r="A6" s="3" t="s">
        <v>2488</v>
      </c>
    </row>
    <row r="7" spans="1:8">
      <c r="A7" s="4" t="s">
        <v>2152</v>
      </c>
      <c r="C7" s="4" t="s">
        <v>2608</v>
      </c>
      <c r="E7" s="5" t="n">
        <v>336</v>
      </c>
    </row>
    <row r="8" spans="1:8">
      <c r="A8" s="4" t="s">
        <v>2609</v>
      </c>
    </row>
    <row r="9" spans="1:8">
      <c r="A9" s="3" t="s">
        <v>2488</v>
      </c>
    </row>
    <row r="10" spans="1:8">
      <c r="A10" s="4" t="s">
        <v>2152</v>
      </c>
      <c r="E10" s="5" t="n">
        <v>224</v>
      </c>
    </row>
    <row r="11" spans="1:8">
      <c r="A11" s="4" t="s">
        <v>2610</v>
      </c>
    </row>
    <row r="12" spans="1:8">
      <c r="A12" s="3" t="s">
        <v>2488</v>
      </c>
    </row>
    <row r="13" spans="1:8">
      <c r="A13" s="4" t="s">
        <v>2611</v>
      </c>
      <c r="B13" s="5" t="n">
        <v>103</v>
      </c>
    </row>
    <row r="14" spans="1:8">
      <c r="A14" s="4" t="s">
        <v>2612</v>
      </c>
    </row>
    <row r="15" spans="1:8">
      <c r="A15" s="3" t="s">
        <v>2488</v>
      </c>
    </row>
    <row r="16" spans="1:8">
      <c r="A16" s="4" t="s">
        <v>2152</v>
      </c>
      <c r="E16" s="6" t="n">
        <v>67</v>
      </c>
    </row>
    <row r="17" spans="1:8">
      <c r="A17" s="4" t="s">
        <v>2547</v>
      </c>
    </row>
    <row r="18" spans="1:8">
      <c r="A18" s="3" t="s">
        <v>2488</v>
      </c>
    </row>
    <row r="19" spans="1:8">
      <c r="A19" s="4" t="s">
        <v>2152</v>
      </c>
      <c r="F19" s="6" t="n">
        <v>6000</v>
      </c>
      <c r="G19" s="6" t="n">
        <v>6000</v>
      </c>
      <c r="H19" s="6" t="n">
        <v>6000</v>
      </c>
    </row>
  </sheetData>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3</v>
      </c>
      <c r="B1" s="2" t="s">
        <v>31</v>
      </c>
      <c r="C1" s="2" t="s">
        <v>32</v>
      </c>
      <c r="D1" s="2" t="s">
        <v>33</v>
      </c>
    </row>
    <row r="2" spans="1:4">
      <c r="A2" s="3" t="s">
        <v>2488</v>
      </c>
    </row>
    <row r="3" spans="1:4">
      <c r="A3" s="4" t="s">
        <v>2614</v>
      </c>
      <c r="B3" s="6" t="n">
        <v>385</v>
      </c>
      <c r="C3" s="6" t="n">
        <v>234</v>
      </c>
      <c r="D3" s="6" t="n">
        <v>960</v>
      </c>
    </row>
    <row r="4" spans="1:4">
      <c r="A4" s="4" t="s">
        <v>2615</v>
      </c>
      <c r="B4" s="5" t="n">
        <v>-845</v>
      </c>
      <c r="C4" s="5" t="n">
        <v>-963</v>
      </c>
      <c r="D4" s="5" t="n">
        <v>-561</v>
      </c>
    </row>
    <row r="5" spans="1:4">
      <c r="A5" s="4" t="s">
        <v>2616</v>
      </c>
      <c r="B5" s="5" t="n">
        <v>-460</v>
      </c>
      <c r="C5" s="5" t="n">
        <v>-729</v>
      </c>
      <c r="D5" s="5" t="n">
        <v>399</v>
      </c>
    </row>
    <row r="6" spans="1:4">
      <c r="A6" s="4" t="s">
        <v>2617</v>
      </c>
      <c r="B6" s="5" t="n">
        <v>553</v>
      </c>
      <c r="C6" s="5" t="n">
        <v>695</v>
      </c>
      <c r="D6" s="5" t="n">
        <v>77</v>
      </c>
    </row>
    <row r="7" spans="1:4">
      <c r="A7" s="4" t="s">
        <v>2618</v>
      </c>
      <c r="B7" s="5" t="n">
        <v>-82</v>
      </c>
      <c r="C7" s="5" t="n">
        <v>-21</v>
      </c>
      <c r="D7" s="5" t="n">
        <v>-541</v>
      </c>
    </row>
    <row r="8" spans="1:4">
      <c r="A8" s="4" t="s">
        <v>2619</v>
      </c>
      <c r="B8" s="5" t="n">
        <v>471</v>
      </c>
      <c r="C8" s="5" t="n">
        <v>674</v>
      </c>
      <c r="D8" s="5" t="n">
        <v>-464</v>
      </c>
    </row>
    <row r="9" spans="1:4">
      <c r="A9" s="4" t="s">
        <v>2620</v>
      </c>
      <c r="B9" s="6" t="n">
        <v>11</v>
      </c>
      <c r="C9" s="6" t="n">
        <v>-55</v>
      </c>
      <c r="D9" s="6" t="n">
        <v>-65</v>
      </c>
    </row>
  </sheetData>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621</v>
      </c>
      <c r="B1" s="2" t="s">
        <v>1073</v>
      </c>
    </row>
    <row r="2" spans="1:2">
      <c r="A2" s="4" t="s">
        <v>2622</v>
      </c>
    </row>
    <row r="3" spans="1:2">
      <c r="A3" s="3" t="s">
        <v>347</v>
      </c>
    </row>
    <row r="4" spans="1:2">
      <c r="A4" s="4" t="s">
        <v>2494</v>
      </c>
      <c r="B4" s="4" t="s">
        <v>1600</v>
      </c>
    </row>
    <row r="5" spans="1:2">
      <c r="A5" s="4" t="s">
        <v>2495</v>
      </c>
      <c r="B5" s="4" t="s">
        <v>1600</v>
      </c>
    </row>
    <row r="6" spans="1:2">
      <c r="A6" s="4" t="s">
        <v>2623</v>
      </c>
      <c r="B6" s="6" t="n">
        <v>1138</v>
      </c>
    </row>
    <row r="7" spans="1:2">
      <c r="A7" s="4" t="s">
        <v>2624</v>
      </c>
      <c r="B7" s="5" t="n">
        <v>-1136</v>
      </c>
    </row>
    <row r="8" spans="1:2">
      <c r="A8" s="4" t="s">
        <v>2625</v>
      </c>
      <c r="B8" s="5" t="n">
        <v>-1138</v>
      </c>
    </row>
    <row r="9" spans="1:2">
      <c r="A9" s="4" t="s">
        <v>2626</v>
      </c>
      <c r="B9" s="6" t="n">
        <v>1136</v>
      </c>
    </row>
    <row r="10" spans="1:2">
      <c r="A10" s="4" t="s">
        <v>2500</v>
      </c>
    </row>
    <row r="11" spans="1:2">
      <c r="A11" s="3" t="s">
        <v>347</v>
      </c>
    </row>
    <row r="12" spans="1:2">
      <c r="A12" s="4" t="s">
        <v>2494</v>
      </c>
      <c r="B12" s="4" t="s">
        <v>1358</v>
      </c>
    </row>
    <row r="13" spans="1:2">
      <c r="A13" s="4" t="s">
        <v>2495</v>
      </c>
      <c r="B13" s="4" t="s">
        <v>1358</v>
      </c>
    </row>
    <row r="14" spans="1:2">
      <c r="A14" s="4" t="s">
        <v>2623</v>
      </c>
      <c r="B14" s="6" t="n">
        <v>-1473</v>
      </c>
    </row>
    <row r="15" spans="1:2">
      <c r="A15" s="4" t="s">
        <v>2624</v>
      </c>
      <c r="B15" s="5" t="n">
        <v>1800</v>
      </c>
    </row>
    <row r="16" spans="1:2">
      <c r="A16" s="4" t="s">
        <v>2625</v>
      </c>
      <c r="B16" s="5" t="n">
        <v>1473</v>
      </c>
    </row>
    <row r="17" spans="1:2">
      <c r="A17" s="4" t="s">
        <v>2626</v>
      </c>
      <c r="B17" s="6" t="n">
        <v>-18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7</v>
      </c>
      <c r="B1" s="2" t="s">
        <v>1</v>
      </c>
    </row>
    <row r="2" spans="1:2">
      <c r="B2" s="2" t="s">
        <v>31</v>
      </c>
    </row>
    <row r="3" spans="1:2">
      <c r="A3" s="3" t="s">
        <v>368</v>
      </c>
    </row>
    <row r="4" spans="1:2">
      <c r="A4" s="4" t="s">
        <v>367</v>
      </c>
      <c r="B4" s="4" t="s">
        <v>369</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27</v>
      </c>
      <c r="B1" s="2" t="s">
        <v>31</v>
      </c>
      <c r="C1" s="2" t="s">
        <v>32</v>
      </c>
      <c r="D1" s="2" t="s">
        <v>33</v>
      </c>
      <c r="E1" s="2" t="s">
        <v>2368</v>
      </c>
    </row>
    <row r="2" spans="1:5">
      <c r="A2" s="3" t="s">
        <v>2488</v>
      </c>
    </row>
    <row r="3" spans="1:5">
      <c r="A3" s="4" t="s">
        <v>2628</v>
      </c>
      <c r="B3" s="5" t="n">
        <v>7214100</v>
      </c>
      <c r="C3" s="5" t="n">
        <v>497625</v>
      </c>
      <c r="D3" s="5" t="n">
        <v>22423</v>
      </c>
    </row>
    <row r="4" spans="1:5">
      <c r="A4" s="4" t="s">
        <v>280</v>
      </c>
    </row>
    <row r="5" spans="1:5">
      <c r="A5" s="3" t="s">
        <v>2488</v>
      </c>
    </row>
    <row r="6" spans="1:5">
      <c r="A6" s="4" t="s">
        <v>1081</v>
      </c>
      <c r="B6" s="4" t="s">
        <v>1083</v>
      </c>
      <c r="C6" s="4" t="s">
        <v>1084</v>
      </c>
      <c r="E6" s="4" t="s">
        <v>1082</v>
      </c>
    </row>
  </sheetData>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29</v>
      </c>
      <c r="B1" s="2" t="s">
        <v>31</v>
      </c>
      <c r="C1" s="2" t="s">
        <v>834</v>
      </c>
      <c r="D1" s="2" t="s">
        <v>32</v>
      </c>
      <c r="E1" s="2" t="s">
        <v>33</v>
      </c>
      <c r="F1" s="2" t="s">
        <v>291</v>
      </c>
    </row>
    <row r="2" spans="1:6">
      <c r="A2" s="3" t="s">
        <v>1080</v>
      </c>
    </row>
    <row r="3" spans="1:6">
      <c r="A3" s="4" t="s">
        <v>842</v>
      </c>
      <c r="B3" s="6" t="n">
        <v>5057</v>
      </c>
      <c r="C3" s="6" t="n">
        <v>4960</v>
      </c>
      <c r="D3" s="6" t="n">
        <v>1067</v>
      </c>
      <c r="E3" s="6" t="n">
        <v>1878</v>
      </c>
      <c r="F3" s="6" t="n">
        <v>144</v>
      </c>
    </row>
    <row r="4" spans="1:6">
      <c r="A4" s="4" t="s">
        <v>878</v>
      </c>
    </row>
    <row r="5" spans="1:6">
      <c r="A5" s="3" t="s">
        <v>1080</v>
      </c>
    </row>
    <row r="6" spans="1:6">
      <c r="A6" s="4" t="s">
        <v>842</v>
      </c>
      <c r="D6" s="5" t="n">
        <v>1067</v>
      </c>
      <c r="E6" s="5" t="n">
        <v>1878</v>
      </c>
    </row>
    <row r="7" spans="1:6">
      <c r="A7" s="4" t="s">
        <v>872</v>
      </c>
    </row>
    <row r="8" spans="1:6">
      <c r="A8" s="3" t="s">
        <v>1080</v>
      </c>
    </row>
    <row r="9" spans="1:6">
      <c r="A9" s="4" t="s">
        <v>842</v>
      </c>
      <c r="B9" s="5" t="n">
        <v>762</v>
      </c>
      <c r="C9" s="5" t="n">
        <v>405</v>
      </c>
    </row>
    <row r="10" spans="1:6">
      <c r="A10" s="4" t="s">
        <v>2340</v>
      </c>
    </row>
    <row r="11" spans="1:6">
      <c r="A11" s="3" t="s">
        <v>1080</v>
      </c>
    </row>
    <row r="12" spans="1:6">
      <c r="A12" s="4" t="s">
        <v>842</v>
      </c>
      <c r="B12" s="5" t="n">
        <v>254</v>
      </c>
      <c r="C12" s="5" t="n">
        <v>208</v>
      </c>
    </row>
    <row r="13" spans="1:6">
      <c r="A13" s="4" t="s">
        <v>882</v>
      </c>
    </row>
    <row r="14" spans="1:6">
      <c r="A14" s="3" t="s">
        <v>1080</v>
      </c>
    </row>
    <row r="15" spans="1:6">
      <c r="A15" s="4" t="s">
        <v>842</v>
      </c>
      <c r="B15" s="5" t="n">
        <v>4041</v>
      </c>
      <c r="C15" s="5" t="n">
        <v>4347</v>
      </c>
    </row>
    <row r="16" spans="1:6">
      <c r="A16" s="4" t="s">
        <v>2630</v>
      </c>
    </row>
    <row r="17" spans="1:6">
      <c r="A17" s="3" t="s">
        <v>1080</v>
      </c>
    </row>
    <row r="18" spans="1:6">
      <c r="A18" s="4" t="s">
        <v>842</v>
      </c>
      <c r="D18" s="5" t="n">
        <v>5184</v>
      </c>
      <c r="E18" s="5" t="n">
        <v>4964</v>
      </c>
    </row>
    <row r="19" spans="1:6">
      <c r="A19" s="4" t="s">
        <v>2631</v>
      </c>
    </row>
    <row r="20" spans="1:6">
      <c r="A20" s="3" t="s">
        <v>1080</v>
      </c>
    </row>
    <row r="21" spans="1:6">
      <c r="A21" s="4" t="s">
        <v>842</v>
      </c>
      <c r="B21" s="5" t="n">
        <v>5329</v>
      </c>
    </row>
    <row r="22" spans="1:6">
      <c r="A22" s="4" t="s">
        <v>2341</v>
      </c>
    </row>
    <row r="23" spans="1:6">
      <c r="A23" s="3" t="s">
        <v>1080</v>
      </c>
    </row>
    <row r="24" spans="1:6">
      <c r="A24" s="4" t="s">
        <v>842</v>
      </c>
      <c r="B24" s="5" t="n">
        <v>5057</v>
      </c>
      <c r="D24" s="5" t="n">
        <v>4960</v>
      </c>
      <c r="E24" s="5" t="n">
        <v>4002</v>
      </c>
    </row>
    <row r="25" spans="1:6">
      <c r="A25" s="4" t="s">
        <v>2345</v>
      </c>
    </row>
    <row r="26" spans="1:6">
      <c r="A26" s="3" t="s">
        <v>1080</v>
      </c>
    </row>
    <row r="27" spans="1:6">
      <c r="A27" s="4" t="s">
        <v>842</v>
      </c>
      <c r="B27" s="5" t="n">
        <v>254</v>
      </c>
    </row>
    <row r="28" spans="1:6">
      <c r="A28" s="4" t="s">
        <v>2346</v>
      </c>
    </row>
    <row r="29" spans="1:6">
      <c r="A29" s="3" t="s">
        <v>1080</v>
      </c>
    </row>
    <row r="30" spans="1:6">
      <c r="A30" s="4" t="s">
        <v>842</v>
      </c>
      <c r="B30" s="5" t="n">
        <v>805</v>
      </c>
      <c r="D30" s="5" t="n">
        <v>146</v>
      </c>
      <c r="E30" s="5" t="n">
        <v>80</v>
      </c>
    </row>
    <row r="31" spans="1:6">
      <c r="A31" s="4" t="s">
        <v>2082</v>
      </c>
    </row>
    <row r="32" spans="1:6">
      <c r="A32" s="3" t="s">
        <v>1080</v>
      </c>
    </row>
    <row r="33" spans="1:6">
      <c r="A33" s="4" t="s">
        <v>842</v>
      </c>
      <c r="B33" s="5" t="n">
        <v>553</v>
      </c>
      <c r="C33" s="5" t="n">
        <v>695</v>
      </c>
    </row>
    <row r="34" spans="1:6">
      <c r="A34" s="4" t="s">
        <v>2348</v>
      </c>
    </row>
    <row r="35" spans="1:6">
      <c r="A35" s="3" t="s">
        <v>1080</v>
      </c>
    </row>
    <row r="36" spans="1:6">
      <c r="A36" s="4" t="s">
        <v>842</v>
      </c>
      <c r="D36" s="5" t="n">
        <v>695</v>
      </c>
      <c r="E36" s="5" t="n">
        <v>77</v>
      </c>
    </row>
    <row r="37" spans="1:6">
      <c r="A37" s="4" t="s">
        <v>2347</v>
      </c>
    </row>
    <row r="38" spans="1:6">
      <c r="A38" s="3" t="s">
        <v>1080</v>
      </c>
    </row>
    <row r="39" spans="1:6">
      <c r="A39" s="4" t="s">
        <v>842</v>
      </c>
      <c r="B39" s="5" t="n">
        <v>553</v>
      </c>
    </row>
    <row r="40" spans="1:6">
      <c r="A40" s="4" t="s">
        <v>2342</v>
      </c>
    </row>
    <row r="41" spans="1:6">
      <c r="A41" s="3" t="s">
        <v>1080</v>
      </c>
    </row>
    <row r="42" spans="1:6">
      <c r="A42" s="4" t="s">
        <v>842</v>
      </c>
      <c r="B42" s="5" t="n">
        <v>2683</v>
      </c>
      <c r="C42" s="6" t="n">
        <v>2647</v>
      </c>
      <c r="D42" s="5" t="n">
        <v>2647</v>
      </c>
      <c r="E42" s="5" t="n">
        <v>1576</v>
      </c>
    </row>
    <row r="43" spans="1:6">
      <c r="A43" s="4" t="s">
        <v>2349</v>
      </c>
    </row>
    <row r="44" spans="1:6">
      <c r="A44" s="3" t="s">
        <v>1080</v>
      </c>
    </row>
    <row r="45" spans="1:6">
      <c r="A45" s="4" t="s">
        <v>842</v>
      </c>
      <c r="D45" s="5" t="n">
        <v>405</v>
      </c>
      <c r="E45" s="5" t="n">
        <v>391</v>
      </c>
    </row>
    <row r="46" spans="1:6">
      <c r="A46" s="4" t="s">
        <v>2632</v>
      </c>
    </row>
    <row r="47" spans="1:6">
      <c r="A47" s="3" t="s">
        <v>1080</v>
      </c>
    </row>
    <row r="48" spans="1:6">
      <c r="A48" s="4" t="s">
        <v>842</v>
      </c>
      <c r="B48" s="5" t="n">
        <v>5081</v>
      </c>
      <c r="D48" s="5" t="n">
        <v>5333</v>
      </c>
      <c r="E48" s="5" t="n">
        <v>6266</v>
      </c>
    </row>
    <row r="49" spans="1:6">
      <c r="A49" s="4" t="s">
        <v>2633</v>
      </c>
    </row>
    <row r="50" spans="1:6">
      <c r="A50" s="3" t="s">
        <v>1080</v>
      </c>
    </row>
    <row r="51" spans="1:6">
      <c r="A51" s="4" t="s">
        <v>842</v>
      </c>
      <c r="B51" s="5" t="n">
        <v>2558</v>
      </c>
    </row>
    <row r="52" spans="1:6">
      <c r="A52" s="4" t="s">
        <v>2634</v>
      </c>
    </row>
    <row r="53" spans="1:6">
      <c r="A53" s="3" t="s">
        <v>1080</v>
      </c>
    </row>
    <row r="54" spans="1:6">
      <c r="A54" s="4" t="s">
        <v>842</v>
      </c>
      <c r="B54" s="6" t="n">
        <v>2523</v>
      </c>
      <c r="D54" s="5" t="n">
        <v>3166</v>
      </c>
      <c r="E54" s="5" t="n">
        <v>3942</v>
      </c>
    </row>
    <row r="55" spans="1:6">
      <c r="A55" s="4" t="s">
        <v>2635</v>
      </c>
    </row>
    <row r="56" spans="1:6">
      <c r="A56" s="3" t="s">
        <v>1080</v>
      </c>
    </row>
    <row r="57" spans="1:6">
      <c r="A57" s="4" t="s">
        <v>842</v>
      </c>
      <c r="D57" s="6" t="n">
        <v>2167</v>
      </c>
      <c r="E57" s="6" t="n">
        <v>2324</v>
      </c>
    </row>
  </sheetData>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6</v>
      </c>
      <c r="B1" s="2" t="s">
        <v>31</v>
      </c>
      <c r="C1" s="2" t="s">
        <v>32</v>
      </c>
      <c r="D1" s="2" t="s">
        <v>33</v>
      </c>
    </row>
    <row r="2" spans="1:4">
      <c r="A2" s="4" t="s">
        <v>878</v>
      </c>
    </row>
    <row r="3" spans="1:4">
      <c r="A3" s="3" t="s">
        <v>1080</v>
      </c>
    </row>
    <row r="4" spans="1:4">
      <c r="A4" s="4" t="s">
        <v>2370</v>
      </c>
      <c r="C4" s="6" t="n">
        <v>1067</v>
      </c>
      <c r="D4" s="6" t="n">
        <v>1878</v>
      </c>
    </row>
    <row r="5" spans="1:4">
      <c r="A5" s="4" t="s">
        <v>872</v>
      </c>
    </row>
    <row r="6" spans="1:4">
      <c r="A6" s="3" t="s">
        <v>1080</v>
      </c>
    </row>
    <row r="7" spans="1:4">
      <c r="A7" s="4" t="s">
        <v>2370</v>
      </c>
      <c r="B7" s="6" t="n">
        <v>762</v>
      </c>
    </row>
    <row r="8" spans="1:4">
      <c r="A8" s="4" t="s">
        <v>2637</v>
      </c>
    </row>
    <row r="9" spans="1:4">
      <c r="A9" s="3" t="s">
        <v>1080</v>
      </c>
    </row>
    <row r="10" spans="1:4">
      <c r="A10" s="4" t="s">
        <v>2370</v>
      </c>
      <c r="C10" s="5" t="n">
        <v>865</v>
      </c>
      <c r="D10" s="5" t="n">
        <v>1748</v>
      </c>
    </row>
    <row r="11" spans="1:4">
      <c r="A11" s="4" t="s">
        <v>2638</v>
      </c>
    </row>
    <row r="12" spans="1:4">
      <c r="A12" s="3" t="s">
        <v>1080</v>
      </c>
    </row>
    <row r="13" spans="1:4">
      <c r="A13" s="4" t="s">
        <v>2370</v>
      </c>
      <c r="D13" s="5" t="n">
        <v>25</v>
      </c>
    </row>
    <row r="14" spans="1:4">
      <c r="A14" s="4" t="s">
        <v>2639</v>
      </c>
    </row>
    <row r="15" spans="1:4">
      <c r="A15" s="3" t="s">
        <v>1080</v>
      </c>
    </row>
    <row r="16" spans="1:4">
      <c r="A16" s="4" t="s">
        <v>2370</v>
      </c>
      <c r="B16" s="5" t="n">
        <v>762</v>
      </c>
    </row>
    <row r="17" spans="1:4">
      <c r="A17" s="4" t="s">
        <v>2640</v>
      </c>
    </row>
    <row r="18" spans="1:4">
      <c r="A18" s="3" t="s">
        <v>1080</v>
      </c>
    </row>
    <row r="19" spans="1:4">
      <c r="A19" s="4" t="s">
        <v>2370</v>
      </c>
      <c r="C19" s="5" t="n">
        <v>202</v>
      </c>
      <c r="D19" s="5" t="n">
        <v>105</v>
      </c>
    </row>
    <row r="20" spans="1:4">
      <c r="A20" s="4" t="s">
        <v>2630</v>
      </c>
    </row>
    <row r="21" spans="1:4">
      <c r="A21" s="3" t="s">
        <v>1080</v>
      </c>
    </row>
    <row r="22" spans="1:4">
      <c r="A22" s="4" t="s">
        <v>2370</v>
      </c>
      <c r="C22" s="5" t="n">
        <v>5184</v>
      </c>
      <c r="D22" s="5" t="n">
        <v>4964</v>
      </c>
    </row>
    <row r="23" spans="1:4">
      <c r="A23" s="4" t="s">
        <v>2631</v>
      </c>
    </row>
    <row r="24" spans="1:4">
      <c r="A24" s="3" t="s">
        <v>1080</v>
      </c>
    </row>
    <row r="25" spans="1:4">
      <c r="A25" s="4" t="s">
        <v>2370</v>
      </c>
      <c r="B25" s="5" t="n">
        <v>5329</v>
      </c>
    </row>
    <row r="26" spans="1:4">
      <c r="A26" s="4" t="s">
        <v>2641</v>
      </c>
    </row>
    <row r="27" spans="1:4">
      <c r="A27" s="3" t="s">
        <v>1080</v>
      </c>
    </row>
    <row r="28" spans="1:4">
      <c r="A28" s="4" t="s">
        <v>2370</v>
      </c>
      <c r="C28" s="5" t="n">
        <v>5184</v>
      </c>
      <c r="D28" s="5" t="n">
        <v>4964</v>
      </c>
    </row>
    <row r="29" spans="1:4">
      <c r="A29" s="4" t="s">
        <v>2642</v>
      </c>
    </row>
    <row r="30" spans="1:4">
      <c r="A30" s="3" t="s">
        <v>1080</v>
      </c>
    </row>
    <row r="31" spans="1:4">
      <c r="A31" s="4" t="s">
        <v>2370</v>
      </c>
      <c r="B31" s="5" t="n">
        <v>5329</v>
      </c>
    </row>
    <row r="32" spans="1:4">
      <c r="A32" s="4" t="s">
        <v>2341</v>
      </c>
    </row>
    <row r="33" spans="1:4">
      <c r="A33" s="3" t="s">
        <v>1080</v>
      </c>
    </row>
    <row r="34" spans="1:4">
      <c r="A34" s="4" t="s">
        <v>2370</v>
      </c>
      <c r="B34" s="5" t="n">
        <v>5057</v>
      </c>
      <c r="C34" s="5" t="n">
        <v>4960</v>
      </c>
      <c r="D34" s="5" t="n">
        <v>4002</v>
      </c>
    </row>
    <row r="35" spans="1:4">
      <c r="A35" s="4" t="s">
        <v>2643</v>
      </c>
    </row>
    <row r="36" spans="1:4">
      <c r="A36" s="3" t="s">
        <v>1080</v>
      </c>
    </row>
    <row r="37" spans="1:4">
      <c r="A37" s="4" t="s">
        <v>2370</v>
      </c>
      <c r="B37" s="5" t="n">
        <v>692</v>
      </c>
      <c r="C37" s="5" t="n">
        <v>1014</v>
      </c>
      <c r="D37" s="5" t="n">
        <v>1748</v>
      </c>
    </row>
    <row r="38" spans="1:4">
      <c r="A38" s="4" t="s">
        <v>2644</v>
      </c>
    </row>
    <row r="39" spans="1:4">
      <c r="A39" s="3" t="s">
        <v>1080</v>
      </c>
    </row>
    <row r="40" spans="1:4">
      <c r="A40" s="4" t="s">
        <v>2370</v>
      </c>
      <c r="B40" s="5" t="n">
        <v>4144</v>
      </c>
      <c r="C40" s="5" t="n">
        <v>3744</v>
      </c>
      <c r="D40" s="5" t="n">
        <v>2149</v>
      </c>
    </row>
    <row r="41" spans="1:4">
      <c r="A41" s="4" t="s">
        <v>2645</v>
      </c>
    </row>
    <row r="42" spans="1:4">
      <c r="A42" s="3" t="s">
        <v>1080</v>
      </c>
    </row>
    <row r="43" spans="1:4">
      <c r="A43" s="4" t="s">
        <v>2370</v>
      </c>
      <c r="B43" s="5" t="n">
        <v>221</v>
      </c>
      <c r="C43" s="5" t="n">
        <v>202</v>
      </c>
      <c r="D43" s="5" t="n">
        <v>105</v>
      </c>
    </row>
    <row r="44" spans="1:4">
      <c r="A44" s="4" t="s">
        <v>2346</v>
      </c>
    </row>
    <row r="45" spans="1:4">
      <c r="A45" s="3" t="s">
        <v>1080</v>
      </c>
    </row>
    <row r="46" spans="1:4">
      <c r="A46" s="4" t="s">
        <v>2370</v>
      </c>
      <c r="B46" s="5" t="n">
        <v>805</v>
      </c>
      <c r="C46" s="5" t="n">
        <v>146</v>
      </c>
      <c r="D46" s="5" t="n">
        <v>80</v>
      </c>
    </row>
    <row r="47" spans="1:4">
      <c r="A47" s="4" t="s">
        <v>2345</v>
      </c>
    </row>
    <row r="48" spans="1:4">
      <c r="A48" s="3" t="s">
        <v>1080</v>
      </c>
    </row>
    <row r="49" spans="1:4">
      <c r="A49" s="4" t="s">
        <v>2370</v>
      </c>
      <c r="B49" s="5" t="n">
        <v>254</v>
      </c>
    </row>
    <row r="50" spans="1:4">
      <c r="A50" s="4" t="s">
        <v>2646</v>
      </c>
    </row>
    <row r="51" spans="1:4">
      <c r="A51" s="3" t="s">
        <v>1080</v>
      </c>
    </row>
    <row r="52" spans="1:4">
      <c r="A52" s="4" t="s">
        <v>2370</v>
      </c>
      <c r="B52" s="5" t="n">
        <v>659</v>
      </c>
    </row>
    <row r="53" spans="1:4">
      <c r="A53" s="4" t="s">
        <v>2647</v>
      </c>
    </row>
    <row r="54" spans="1:4">
      <c r="A54" s="3" t="s">
        <v>1080</v>
      </c>
    </row>
    <row r="55" spans="1:4">
      <c r="A55" s="4" t="s">
        <v>2370</v>
      </c>
      <c r="B55" s="5" t="n">
        <v>33</v>
      </c>
    </row>
    <row r="56" spans="1:4">
      <c r="A56" s="4" t="s">
        <v>2648</v>
      </c>
    </row>
    <row r="57" spans="1:4">
      <c r="A57" s="3" t="s">
        <v>1080</v>
      </c>
    </row>
    <row r="58" spans="1:4">
      <c r="A58" s="4" t="s">
        <v>2370</v>
      </c>
      <c r="B58" s="5" t="n">
        <v>146</v>
      </c>
      <c r="C58" s="5" t="n">
        <v>146</v>
      </c>
      <c r="D58" s="5" t="n">
        <v>80</v>
      </c>
    </row>
    <row r="59" spans="1:4">
      <c r="A59" s="4" t="s">
        <v>2649</v>
      </c>
    </row>
    <row r="60" spans="1:4">
      <c r="A60" s="3" t="s">
        <v>1080</v>
      </c>
    </row>
    <row r="61" spans="1:4">
      <c r="A61" s="4" t="s">
        <v>2370</v>
      </c>
      <c r="B61" s="5" t="n">
        <v>221</v>
      </c>
    </row>
    <row r="62" spans="1:4">
      <c r="A62" s="4" t="s">
        <v>2348</v>
      </c>
    </row>
    <row r="63" spans="1:4">
      <c r="A63" s="3" t="s">
        <v>1080</v>
      </c>
    </row>
    <row r="64" spans="1:4">
      <c r="A64" s="4" t="s">
        <v>2370</v>
      </c>
      <c r="C64" s="5" t="n">
        <v>695</v>
      </c>
      <c r="D64" s="5" t="n">
        <v>77</v>
      </c>
    </row>
    <row r="65" spans="1:4">
      <c r="A65" s="4" t="s">
        <v>2347</v>
      </c>
    </row>
    <row r="66" spans="1:4">
      <c r="A66" s="3" t="s">
        <v>1080</v>
      </c>
    </row>
    <row r="67" spans="1:4">
      <c r="A67" s="4" t="s">
        <v>2370</v>
      </c>
      <c r="B67" s="5" t="n">
        <v>553</v>
      </c>
    </row>
    <row r="68" spans="1:4">
      <c r="A68" s="4" t="s">
        <v>2650</v>
      </c>
    </row>
    <row r="69" spans="1:4">
      <c r="A69" s="3" t="s">
        <v>1080</v>
      </c>
    </row>
    <row r="70" spans="1:4">
      <c r="A70" s="4" t="s">
        <v>2370</v>
      </c>
      <c r="C70" s="5" t="n">
        <v>695</v>
      </c>
      <c r="D70" s="5" t="n">
        <v>77</v>
      </c>
    </row>
    <row r="71" spans="1:4">
      <c r="A71" s="4" t="s">
        <v>2651</v>
      </c>
    </row>
    <row r="72" spans="1:4">
      <c r="A72" s="3" t="s">
        <v>1080</v>
      </c>
    </row>
    <row r="73" spans="1:4">
      <c r="A73" s="4" t="s">
        <v>2370</v>
      </c>
      <c r="B73" s="5" t="n">
        <v>553</v>
      </c>
    </row>
    <row r="74" spans="1:4">
      <c r="A74" s="4" t="s">
        <v>2342</v>
      </c>
    </row>
    <row r="75" spans="1:4">
      <c r="A75" s="3" t="s">
        <v>1080</v>
      </c>
    </row>
    <row r="76" spans="1:4">
      <c r="A76" s="4" t="s">
        <v>2370</v>
      </c>
      <c r="B76" s="5" t="n">
        <v>2683</v>
      </c>
      <c r="C76" s="5" t="n">
        <v>2647</v>
      </c>
      <c r="D76" s="5" t="n">
        <v>1576</v>
      </c>
    </row>
    <row r="77" spans="1:4">
      <c r="A77" s="4" t="s">
        <v>2652</v>
      </c>
    </row>
    <row r="78" spans="1:4">
      <c r="A78" s="3" t="s">
        <v>1080</v>
      </c>
    </row>
    <row r="79" spans="1:4">
      <c r="A79" s="4" t="s">
        <v>2370</v>
      </c>
      <c r="C79" s="5" t="n">
        <v>149</v>
      </c>
    </row>
    <row r="80" spans="1:4">
      <c r="A80" s="4" t="s">
        <v>2653</v>
      </c>
    </row>
    <row r="81" spans="1:4">
      <c r="A81" s="3" t="s">
        <v>1080</v>
      </c>
    </row>
    <row r="82" spans="1:4">
      <c r="A82" s="4" t="s">
        <v>2370</v>
      </c>
      <c r="B82" s="5" t="n">
        <v>2683</v>
      </c>
      <c r="C82" s="5" t="n">
        <v>2498</v>
      </c>
      <c r="D82" s="5" t="n">
        <v>1576</v>
      </c>
    </row>
    <row r="83" spans="1:4">
      <c r="A83" s="4" t="s">
        <v>2349</v>
      </c>
    </row>
    <row r="84" spans="1:4">
      <c r="A84" s="3" t="s">
        <v>1080</v>
      </c>
    </row>
    <row r="85" spans="1:4">
      <c r="A85" s="4" t="s">
        <v>2370</v>
      </c>
      <c r="C85" s="5" t="n">
        <v>405</v>
      </c>
      <c r="D85" s="5" t="n">
        <v>391</v>
      </c>
    </row>
    <row r="86" spans="1:4">
      <c r="A86" s="4" t="s">
        <v>2654</v>
      </c>
    </row>
    <row r="87" spans="1:4">
      <c r="A87" s="3" t="s">
        <v>1080</v>
      </c>
    </row>
    <row r="88" spans="1:4">
      <c r="A88" s="4" t="s">
        <v>2370</v>
      </c>
      <c r="C88" s="5" t="n">
        <v>405</v>
      </c>
      <c r="D88" s="5" t="n">
        <v>391</v>
      </c>
    </row>
    <row r="89" spans="1:4">
      <c r="A89" s="4" t="s">
        <v>2632</v>
      </c>
    </row>
    <row r="90" spans="1:4">
      <c r="A90" s="3" t="s">
        <v>1080</v>
      </c>
    </row>
    <row r="91" spans="1:4">
      <c r="A91" s="4" t="s">
        <v>2370</v>
      </c>
      <c r="B91" s="5" t="n">
        <v>5081</v>
      </c>
      <c r="C91" s="5" t="n">
        <v>5333</v>
      </c>
      <c r="D91" s="5" t="n">
        <v>6266</v>
      </c>
    </row>
    <row r="92" spans="1:4">
      <c r="A92" s="4" t="s">
        <v>2655</v>
      </c>
    </row>
    <row r="93" spans="1:4">
      <c r="A93" s="3" t="s">
        <v>1080</v>
      </c>
    </row>
    <row r="94" spans="1:4">
      <c r="A94" s="4" t="s">
        <v>2370</v>
      </c>
      <c r="B94" s="5" t="n">
        <v>5081</v>
      </c>
      <c r="C94" s="5" t="n">
        <v>5333</v>
      </c>
      <c r="D94" s="5" t="n">
        <v>6266</v>
      </c>
    </row>
    <row r="95" spans="1:4">
      <c r="A95" s="4" t="s">
        <v>2634</v>
      </c>
    </row>
    <row r="96" spans="1:4">
      <c r="A96" s="3" t="s">
        <v>1080</v>
      </c>
    </row>
    <row r="97" spans="1:4">
      <c r="A97" s="4" t="s">
        <v>2370</v>
      </c>
      <c r="B97" s="5" t="n">
        <v>2523</v>
      </c>
      <c r="C97" s="5" t="n">
        <v>3166</v>
      </c>
      <c r="D97" s="5" t="n">
        <v>3942</v>
      </c>
    </row>
    <row r="98" spans="1:4">
      <c r="A98" s="4" t="s">
        <v>2633</v>
      </c>
    </row>
    <row r="99" spans="1:4">
      <c r="A99" s="3" t="s">
        <v>1080</v>
      </c>
    </row>
    <row r="100" spans="1:4">
      <c r="A100" s="4" t="s">
        <v>2370</v>
      </c>
      <c r="B100" s="5" t="n">
        <v>2558</v>
      </c>
    </row>
    <row r="101" spans="1:4">
      <c r="A101" s="4" t="s">
        <v>2656</v>
      </c>
    </row>
    <row r="102" spans="1:4">
      <c r="A102" s="3" t="s">
        <v>1080</v>
      </c>
    </row>
    <row r="103" spans="1:4">
      <c r="A103" s="4" t="s">
        <v>2370</v>
      </c>
      <c r="B103" s="5" t="n">
        <v>2523</v>
      </c>
      <c r="C103" s="5" t="n">
        <v>3166</v>
      </c>
      <c r="D103" s="5" t="n">
        <v>3942</v>
      </c>
    </row>
    <row r="104" spans="1:4">
      <c r="A104" s="4" t="s">
        <v>2657</v>
      </c>
    </row>
    <row r="105" spans="1:4">
      <c r="A105" s="3" t="s">
        <v>1080</v>
      </c>
    </row>
    <row r="106" spans="1:4">
      <c r="A106" s="4" t="s">
        <v>2370</v>
      </c>
      <c r="B106" s="6" t="n">
        <v>2558</v>
      </c>
    </row>
    <row r="107" spans="1:4">
      <c r="A107" s="4" t="s">
        <v>2635</v>
      </c>
    </row>
    <row r="108" spans="1:4">
      <c r="A108" s="3" t="s">
        <v>1080</v>
      </c>
    </row>
    <row r="109" spans="1:4">
      <c r="A109" s="4" t="s">
        <v>2370</v>
      </c>
      <c r="C109" s="5" t="n">
        <v>2167</v>
      </c>
      <c r="D109" s="5" t="n">
        <v>2324</v>
      </c>
    </row>
    <row r="110" spans="1:4">
      <c r="A110" s="4" t="s">
        <v>2658</v>
      </c>
    </row>
    <row r="111" spans="1:4">
      <c r="A111" s="3" t="s">
        <v>1080</v>
      </c>
    </row>
    <row r="112" spans="1:4">
      <c r="A112" s="4" t="s">
        <v>2370</v>
      </c>
      <c r="C112" s="6" t="n">
        <v>2167</v>
      </c>
      <c r="D112" s="6" t="n">
        <v>2324</v>
      </c>
    </row>
  </sheetData>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9</v>
      </c>
      <c r="B1" s="2" t="s">
        <v>31</v>
      </c>
      <c r="C1" s="2" t="s">
        <v>32</v>
      </c>
      <c r="D1" s="2" t="s">
        <v>33</v>
      </c>
    </row>
    <row r="2" spans="1:4">
      <c r="A2" s="3" t="s">
        <v>2660</v>
      </c>
    </row>
    <row r="3" spans="1:4">
      <c r="A3" s="4" t="s">
        <v>2075</v>
      </c>
      <c r="B3" s="6" t="n">
        <v>34019</v>
      </c>
      <c r="C3" s="6" t="n">
        <v>32475</v>
      </c>
      <c r="D3" s="6" t="n">
        <v>33525</v>
      </c>
    </row>
    <row r="4" spans="1:4">
      <c r="A4" s="4" t="s">
        <v>2661</v>
      </c>
    </row>
    <row r="5" spans="1:4">
      <c r="A5" s="3" t="s">
        <v>2660</v>
      </c>
    </row>
    <row r="6" spans="1:4">
      <c r="A6" s="4" t="s">
        <v>2075</v>
      </c>
      <c r="B6" s="5" t="n">
        <v>10082</v>
      </c>
      <c r="C6" s="5" t="n">
        <v>10099</v>
      </c>
      <c r="D6" s="5" t="n">
        <v>9869</v>
      </c>
    </row>
    <row r="7" spans="1:4">
      <c r="A7" s="4" t="s">
        <v>2662</v>
      </c>
    </row>
    <row r="8" spans="1:4">
      <c r="A8" s="3" t="s">
        <v>2660</v>
      </c>
    </row>
    <row r="9" spans="1:4">
      <c r="A9" s="4" t="s">
        <v>2075</v>
      </c>
      <c r="B9" s="5" t="n">
        <v>34019</v>
      </c>
      <c r="C9" s="5" t="n">
        <v>32475</v>
      </c>
      <c r="D9" s="5" t="n">
        <v>33525</v>
      </c>
    </row>
    <row r="10" spans="1:4">
      <c r="A10" s="4" t="s">
        <v>2663</v>
      </c>
    </row>
    <row r="11" spans="1:4">
      <c r="A11" s="3" t="s">
        <v>2660</v>
      </c>
    </row>
    <row r="12" spans="1:4">
      <c r="A12" s="4" t="s">
        <v>2075</v>
      </c>
      <c r="B12" s="5" t="n">
        <v>33721</v>
      </c>
      <c r="C12" s="5" t="n">
        <v>32311</v>
      </c>
      <c r="D12" s="5" t="n">
        <v>33370</v>
      </c>
    </row>
    <row r="13" spans="1:4">
      <c r="A13" s="4" t="s">
        <v>2664</v>
      </c>
    </row>
    <row r="14" spans="1:4">
      <c r="A14" s="3" t="s">
        <v>2660</v>
      </c>
    </row>
    <row r="15" spans="1:4">
      <c r="A15" s="4" t="s">
        <v>2075</v>
      </c>
      <c r="B15" s="5" t="n">
        <v>27</v>
      </c>
      <c r="C15" s="5" t="n">
        <v>28</v>
      </c>
      <c r="D15" s="5" t="n">
        <v>29</v>
      </c>
    </row>
    <row r="16" spans="1:4">
      <c r="A16" s="4" t="s">
        <v>2665</v>
      </c>
    </row>
    <row r="17" spans="1:4">
      <c r="A17" s="3" t="s">
        <v>2660</v>
      </c>
    </row>
    <row r="18" spans="1:4">
      <c r="A18" s="4" t="s">
        <v>2075</v>
      </c>
      <c r="B18" s="6" t="n">
        <v>271</v>
      </c>
      <c r="C18" s="6" t="n">
        <v>136</v>
      </c>
      <c r="D18" s="6" t="n">
        <v>126</v>
      </c>
    </row>
  </sheetData>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6</v>
      </c>
      <c r="B1" s="2" t="s">
        <v>31</v>
      </c>
      <c r="C1" s="2" t="s">
        <v>32</v>
      </c>
      <c r="D1" s="2" t="s">
        <v>33</v>
      </c>
    </row>
    <row r="2" spans="1:4">
      <c r="A2" s="4" t="s">
        <v>2661</v>
      </c>
    </row>
    <row r="3" spans="1:4">
      <c r="A3" s="3" t="s">
        <v>2660</v>
      </c>
    </row>
    <row r="4" spans="1:4">
      <c r="A4" s="4" t="s">
        <v>2667</v>
      </c>
      <c r="B4" s="6" t="n">
        <v>-10082</v>
      </c>
      <c r="C4" s="6" t="n">
        <v>-10132</v>
      </c>
      <c r="D4" s="6" t="n">
        <v>-9889</v>
      </c>
    </row>
    <row r="5" spans="1:4">
      <c r="A5" s="4" t="s">
        <v>2662</v>
      </c>
    </row>
    <row r="6" spans="1:4">
      <c r="A6" s="3" t="s">
        <v>2660</v>
      </c>
    </row>
    <row r="7" spans="1:4">
      <c r="A7" s="4" t="s">
        <v>2667</v>
      </c>
      <c r="B7" s="5" t="n">
        <v>-37292</v>
      </c>
      <c r="C7" s="5" t="n">
        <v>-37327</v>
      </c>
      <c r="D7" s="5" t="n">
        <v>-38501</v>
      </c>
    </row>
    <row r="8" spans="1:4">
      <c r="A8" s="4" t="s">
        <v>2663</v>
      </c>
    </row>
    <row r="9" spans="1:4">
      <c r="A9" s="3" t="s">
        <v>2660</v>
      </c>
    </row>
    <row r="10" spans="1:4">
      <c r="A10" s="4" t="s">
        <v>2667</v>
      </c>
      <c r="B10" s="5" t="n">
        <v>-36994</v>
      </c>
      <c r="C10" s="5" t="n">
        <v>-37163</v>
      </c>
      <c r="D10" s="5" t="n">
        <v>-38346</v>
      </c>
    </row>
    <row r="11" spans="1:4">
      <c r="A11" s="4" t="s">
        <v>2664</v>
      </c>
    </row>
    <row r="12" spans="1:4">
      <c r="A12" s="3" t="s">
        <v>2660</v>
      </c>
    </row>
    <row r="13" spans="1:4">
      <c r="A13" s="4" t="s">
        <v>2667</v>
      </c>
      <c r="B13" s="5" t="n">
        <v>-27</v>
      </c>
      <c r="C13" s="5" t="n">
        <v>-28</v>
      </c>
      <c r="D13" s="5" t="n">
        <v>-29</v>
      </c>
    </row>
    <row r="14" spans="1:4">
      <c r="A14" s="4" t="s">
        <v>2665</v>
      </c>
    </row>
    <row r="15" spans="1:4">
      <c r="A15" s="3" t="s">
        <v>2660</v>
      </c>
    </row>
    <row r="16" spans="1:4">
      <c r="A16" s="4" t="s">
        <v>2667</v>
      </c>
      <c r="B16" s="5" t="n">
        <v>-271</v>
      </c>
      <c r="C16" s="5" t="n">
        <v>-136</v>
      </c>
      <c r="D16" s="5" t="n">
        <v>-126</v>
      </c>
    </row>
    <row r="17" spans="1:4">
      <c r="A17" s="4" t="s">
        <v>2668</v>
      </c>
    </row>
    <row r="18" spans="1:4">
      <c r="A18" s="3" t="s">
        <v>2660</v>
      </c>
    </row>
    <row r="19" spans="1:4">
      <c r="A19" s="4" t="s">
        <v>2667</v>
      </c>
      <c r="B19" s="5" t="n">
        <v>-29012</v>
      </c>
      <c r="C19" s="5" t="n">
        <v>-28332</v>
      </c>
      <c r="D19" s="5" t="n">
        <v>-30283</v>
      </c>
    </row>
    <row r="20" spans="1:4">
      <c r="A20" s="4" t="s">
        <v>2669</v>
      </c>
    </row>
    <row r="21" spans="1:4">
      <c r="A21" s="3" t="s">
        <v>2660</v>
      </c>
    </row>
    <row r="22" spans="1:4">
      <c r="A22" s="4" t="s">
        <v>2667</v>
      </c>
      <c r="B22" s="5" t="n">
        <v>-29012</v>
      </c>
      <c r="C22" s="5" t="n">
        <v>-28332</v>
      </c>
      <c r="D22" s="5" t="n">
        <v>-30283</v>
      </c>
    </row>
    <row r="23" spans="1:4">
      <c r="A23" s="4" t="s">
        <v>2670</v>
      </c>
    </row>
    <row r="24" spans="1:4">
      <c r="A24" s="3" t="s">
        <v>2660</v>
      </c>
    </row>
    <row r="25" spans="1:4">
      <c r="A25" s="4" t="s">
        <v>2667</v>
      </c>
      <c r="B25" s="5" t="n">
        <v>-10082</v>
      </c>
      <c r="C25" s="5" t="n">
        <v>-10132</v>
      </c>
      <c r="D25" s="5" t="n">
        <v>-9889</v>
      </c>
    </row>
    <row r="26" spans="1:4">
      <c r="A26" s="4" t="s">
        <v>2671</v>
      </c>
    </row>
    <row r="27" spans="1:4">
      <c r="A27" s="3" t="s">
        <v>2660</v>
      </c>
    </row>
    <row r="28" spans="1:4">
      <c r="A28" s="4" t="s">
        <v>2667</v>
      </c>
      <c r="B28" s="5" t="n">
        <v>-7988</v>
      </c>
      <c r="C28" s="5" t="n">
        <v>-8859</v>
      </c>
      <c r="D28" s="5" t="n">
        <v>-8092</v>
      </c>
    </row>
    <row r="29" spans="1:4">
      <c r="A29" s="4" t="s">
        <v>2672</v>
      </c>
    </row>
    <row r="30" spans="1:4">
      <c r="A30" s="3" t="s">
        <v>2660</v>
      </c>
    </row>
    <row r="31" spans="1:4">
      <c r="A31" s="4" t="s">
        <v>2667</v>
      </c>
      <c r="B31" s="5" t="n">
        <v>-7961</v>
      </c>
      <c r="C31" s="5" t="n">
        <v>-8831</v>
      </c>
      <c r="D31" s="5" t="n">
        <v>-8063</v>
      </c>
    </row>
    <row r="32" spans="1:4">
      <c r="A32" s="4" t="s">
        <v>2673</v>
      </c>
    </row>
    <row r="33" spans="1:4">
      <c r="A33" s="3" t="s">
        <v>2660</v>
      </c>
    </row>
    <row r="34" spans="1:4">
      <c r="A34" s="4" t="s">
        <v>2667</v>
      </c>
      <c r="B34" s="5" t="n">
        <v>-27</v>
      </c>
      <c r="C34" s="5" t="n">
        <v>-28</v>
      </c>
      <c r="D34" s="5" t="n">
        <v>-29</v>
      </c>
    </row>
    <row r="35" spans="1:4">
      <c r="A35" s="4" t="s">
        <v>2674</v>
      </c>
    </row>
    <row r="36" spans="1:4">
      <c r="A36" s="3" t="s">
        <v>2660</v>
      </c>
    </row>
    <row r="37" spans="1:4">
      <c r="A37" s="4" t="s">
        <v>2667</v>
      </c>
      <c r="B37" s="5" t="n">
        <v>-292</v>
      </c>
      <c r="C37" s="5" t="n">
        <v>-136</v>
      </c>
      <c r="D37" s="5" t="n">
        <v>-126</v>
      </c>
    </row>
    <row r="38" spans="1:4">
      <c r="A38" s="4" t="s">
        <v>2675</v>
      </c>
    </row>
    <row r="39" spans="1:4">
      <c r="A39" s="3" t="s">
        <v>2660</v>
      </c>
    </row>
    <row r="40" spans="1:4">
      <c r="A40" s="4" t="s">
        <v>2667</v>
      </c>
      <c r="B40" s="5" t="n">
        <v>-21</v>
      </c>
    </row>
    <row r="41" spans="1:4">
      <c r="A41" s="4" t="s">
        <v>2676</v>
      </c>
    </row>
    <row r="42" spans="1:4">
      <c r="A42" s="3" t="s">
        <v>2660</v>
      </c>
    </row>
    <row r="43" spans="1:4">
      <c r="A43" s="4" t="s">
        <v>2667</v>
      </c>
      <c r="B43" s="6" t="n">
        <v>-271</v>
      </c>
      <c r="C43" s="6" t="n">
        <v>-136</v>
      </c>
      <c r="D43" s="6" t="n">
        <v>-126</v>
      </c>
    </row>
  </sheetData>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7</v>
      </c>
      <c r="B1" s="2" t="s">
        <v>31</v>
      </c>
      <c r="C1" s="2" t="s">
        <v>32</v>
      </c>
      <c r="D1" s="2" t="s">
        <v>33</v>
      </c>
    </row>
    <row r="2" spans="1:4">
      <c r="A2" s="3" t="s">
        <v>611</v>
      </c>
    </row>
    <row r="3" spans="1:4">
      <c r="A3" s="4" t="s">
        <v>2678</v>
      </c>
      <c r="B3" s="6" t="n">
        <v>-460</v>
      </c>
      <c r="C3" s="6" t="n">
        <v>-729</v>
      </c>
      <c r="D3" s="6" t="n">
        <v>399</v>
      </c>
    </row>
    <row r="4" spans="1:4">
      <c r="A4" s="4" t="s">
        <v>2104</v>
      </c>
    </row>
    <row r="5" spans="1:4">
      <c r="A5" s="3" t="s">
        <v>611</v>
      </c>
    </row>
    <row r="6" spans="1:4">
      <c r="A6" s="4" t="s">
        <v>2678</v>
      </c>
      <c r="B6" s="5" t="n">
        <v>-460</v>
      </c>
      <c r="D6" s="6" t="n">
        <v>399</v>
      </c>
    </row>
    <row r="7" spans="1:4">
      <c r="A7" s="4" t="s">
        <v>2679</v>
      </c>
    </row>
    <row r="8" spans="1:4">
      <c r="A8" s="3" t="s">
        <v>611</v>
      </c>
    </row>
    <row r="9" spans="1:4">
      <c r="A9" s="4" t="s">
        <v>2678</v>
      </c>
      <c r="B9" s="6" t="n">
        <v>-460</v>
      </c>
    </row>
  </sheetData>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0</v>
      </c>
      <c r="B1" s="2" t="s">
        <v>32</v>
      </c>
      <c r="C1" s="2" t="s">
        <v>33</v>
      </c>
    </row>
    <row r="2" spans="1:3">
      <c r="A2" s="3" t="s">
        <v>611</v>
      </c>
    </row>
    <row r="3" spans="1:3">
      <c r="A3" s="4" t="s">
        <v>2681</v>
      </c>
      <c r="B3" s="6" t="n">
        <v>-729</v>
      </c>
      <c r="C3" s="6" t="n">
        <v>399</v>
      </c>
    </row>
    <row r="4" spans="1:3">
      <c r="A4" s="4" t="s">
        <v>2682</v>
      </c>
    </row>
    <row r="5" spans="1:3">
      <c r="A5" s="3" t="s">
        <v>611</v>
      </c>
    </row>
    <row r="6" spans="1:3">
      <c r="A6" s="4" t="s">
        <v>2681</v>
      </c>
      <c r="B6" s="6" t="n">
        <v>-729</v>
      </c>
      <c r="C6" s="6" t="n">
        <v>399</v>
      </c>
    </row>
  </sheetData>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3</v>
      </c>
      <c r="B1" s="2" t="s">
        <v>31</v>
      </c>
      <c r="C1" s="2" t="s">
        <v>32</v>
      </c>
      <c r="D1" s="2" t="s">
        <v>33</v>
      </c>
    </row>
    <row r="2" spans="1:4">
      <c r="A2" s="3" t="s">
        <v>2660</v>
      </c>
    </row>
    <row r="3" spans="1:4">
      <c r="A3" s="4" t="s">
        <v>2075</v>
      </c>
      <c r="B3" s="6" t="n">
        <v>-34019</v>
      </c>
      <c r="C3" s="6" t="n">
        <v>-32475</v>
      </c>
      <c r="D3" s="6" t="n">
        <v>-33525</v>
      </c>
    </row>
    <row r="4" spans="1:4">
      <c r="A4" s="4" t="s">
        <v>2684</v>
      </c>
    </row>
    <row r="5" spans="1:4">
      <c r="A5" s="3" t="s">
        <v>2660</v>
      </c>
    </row>
    <row r="6" spans="1:4">
      <c r="A6" s="4" t="s">
        <v>2667</v>
      </c>
      <c r="B6" s="5" t="n">
        <v>-28700</v>
      </c>
      <c r="D6" s="5" t="n">
        <v>-29400</v>
      </c>
    </row>
    <row r="7" spans="1:4">
      <c r="A7" s="4" t="s">
        <v>2075</v>
      </c>
      <c r="B7" s="6" t="n">
        <v>-25400</v>
      </c>
      <c r="D7" s="6" t="n">
        <v>-24400</v>
      </c>
    </row>
  </sheetData>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685</v>
      </c>
      <c r="B1" s="2" t="s">
        <v>1</v>
      </c>
    </row>
    <row r="2" spans="1:2">
      <c r="B2" s="2" t="s">
        <v>1073</v>
      </c>
    </row>
    <row r="3" spans="1:2">
      <c r="A3" s="3" t="s">
        <v>2686</v>
      </c>
    </row>
    <row r="4" spans="1:2">
      <c r="A4" s="4" t="s">
        <v>2687</v>
      </c>
      <c r="B4" s="6" t="n">
        <v>95349</v>
      </c>
    </row>
    <row r="5" spans="1:2">
      <c r="A5" s="4" t="s">
        <v>2688</v>
      </c>
      <c r="B5" s="5" t="n">
        <v>96592</v>
      </c>
    </row>
    <row r="6" spans="1:2">
      <c r="A6" s="4" t="s">
        <v>2061</v>
      </c>
    </row>
    <row r="7" spans="1:2">
      <c r="A7" s="3" t="s">
        <v>2686</v>
      </c>
    </row>
    <row r="8" spans="1:2">
      <c r="A8" s="4" t="s">
        <v>2687</v>
      </c>
      <c r="B8" s="5" t="n">
        <v>90025</v>
      </c>
    </row>
    <row r="9" spans="1:2">
      <c r="A9" s="4" t="s">
        <v>2688</v>
      </c>
      <c r="B9" s="5" t="n">
        <v>91238</v>
      </c>
    </row>
    <row r="10" spans="1:2">
      <c r="A10" s="4" t="s">
        <v>2689</v>
      </c>
    </row>
    <row r="11" spans="1:2">
      <c r="A11" s="3" t="s">
        <v>2686</v>
      </c>
    </row>
    <row r="12" spans="1:2">
      <c r="A12" s="4" t="s">
        <v>2687</v>
      </c>
      <c r="B12" s="5" t="n">
        <v>202</v>
      </c>
    </row>
    <row r="13" spans="1:2">
      <c r="A13" s="4" t="s">
        <v>2690</v>
      </c>
      <c r="B13" s="5" t="n">
        <v>1</v>
      </c>
    </row>
    <row r="14" spans="1:2">
      <c r="A14" s="4" t="s">
        <v>2691</v>
      </c>
      <c r="B14" s="5" t="n">
        <v>16</v>
      </c>
    </row>
    <row r="15" spans="1:2">
      <c r="A15" s="4" t="s">
        <v>836</v>
      </c>
      <c r="B15" s="5" t="n">
        <v>2</v>
      </c>
    </row>
    <row r="16" spans="1:2">
      <c r="A16" s="4" t="s">
        <v>2688</v>
      </c>
      <c r="B16" s="6" t="n">
        <v>221</v>
      </c>
    </row>
  </sheetData>
  <mergeCells count="1">
    <mergeCell ref="A1:A2"/>
  </mergeCells>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92</v>
      </c>
      <c r="B1" s="2" t="s">
        <v>1</v>
      </c>
    </row>
    <row r="2" spans="1:2">
      <c r="B2" s="2" t="s">
        <v>1073</v>
      </c>
    </row>
    <row r="3" spans="1:2">
      <c r="A3" s="3" t="s">
        <v>2693</v>
      </c>
    </row>
    <row r="4" spans="1:2">
      <c r="A4" s="4" t="s">
        <v>2694</v>
      </c>
      <c r="B4" s="6" t="n">
        <v>-136</v>
      </c>
    </row>
    <row r="5" spans="1:2">
      <c r="A5" s="4" t="s">
        <v>2695</v>
      </c>
      <c r="B5" s="5" t="n">
        <v>-135</v>
      </c>
    </row>
    <row r="6" spans="1:2">
      <c r="A6" s="4" t="s">
        <v>836</v>
      </c>
      <c r="B6" s="5" t="n">
        <v>-21</v>
      </c>
    </row>
    <row r="7" spans="1:2">
      <c r="A7" s="4" t="s">
        <v>2696</v>
      </c>
      <c r="B7" s="6" t="n">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31</v>
      </c>
    </row>
    <row r="3" spans="1:2">
      <c r="A3" s="3"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row r="13" spans="1:2">
      <c r="A13" s="4" t="s">
        <v>390</v>
      </c>
      <c r="B13" s="4" t="s">
        <v>391</v>
      </c>
    </row>
    <row r="14" spans="1:2">
      <c r="A14" s="4" t="s">
        <v>392</v>
      </c>
      <c r="B14" s="4" t="s">
        <v>393</v>
      </c>
    </row>
    <row r="15" spans="1:2">
      <c r="A15" s="4" t="s">
        <v>394</v>
      </c>
      <c r="B15" s="4" t="s">
        <v>395</v>
      </c>
    </row>
    <row r="16" spans="1:2">
      <c r="A16" s="4" t="s">
        <v>396</v>
      </c>
      <c r="B16" s="4" t="s">
        <v>397</v>
      </c>
    </row>
    <row r="17" spans="1:2">
      <c r="A17" s="4" t="s">
        <v>398</v>
      </c>
      <c r="B17" s="4" t="s">
        <v>399</v>
      </c>
    </row>
    <row r="18" spans="1:2">
      <c r="A18" s="4" t="s">
        <v>400</v>
      </c>
      <c r="B18" s="4" t="s">
        <v>401</v>
      </c>
    </row>
    <row r="19" spans="1:2">
      <c r="A19" s="4" t="s">
        <v>402</v>
      </c>
      <c r="B19" s="4" t="s">
        <v>403</v>
      </c>
    </row>
    <row r="20" spans="1:2">
      <c r="A20" s="4" t="s">
        <v>404</v>
      </c>
      <c r="B20" s="4" t="s">
        <v>405</v>
      </c>
    </row>
    <row r="21" spans="1:2">
      <c r="A21" s="4" t="s">
        <v>406</v>
      </c>
      <c r="B21" s="4" t="s">
        <v>407</v>
      </c>
    </row>
    <row r="22" spans="1:2">
      <c r="A22" s="4" t="s">
        <v>408</v>
      </c>
      <c r="B22" s="4" t="s">
        <v>409</v>
      </c>
    </row>
    <row r="23" spans="1:2">
      <c r="A23" s="4" t="s">
        <v>410</v>
      </c>
      <c r="B23" s="4" t="s">
        <v>411</v>
      </c>
    </row>
    <row r="24" spans="1:2">
      <c r="A24" s="4" t="s">
        <v>412</v>
      </c>
      <c r="B24" s="4" t="s">
        <v>413</v>
      </c>
    </row>
    <row r="25" spans="1:2">
      <c r="A25" s="4" t="s">
        <v>414</v>
      </c>
      <c r="B25" s="4" t="s">
        <v>415</v>
      </c>
    </row>
    <row r="26" spans="1:2">
      <c r="A26" s="4" t="s">
        <v>416</v>
      </c>
      <c r="B26" s="4" t="s">
        <v>417</v>
      </c>
    </row>
    <row r="27" spans="1:2">
      <c r="A27" s="4" t="s">
        <v>418</v>
      </c>
      <c r="B27" s="4" t="s">
        <v>419</v>
      </c>
    </row>
    <row r="28" spans="1:2">
      <c r="A28" s="4" t="s">
        <v>420</v>
      </c>
      <c r="B28" s="4" t="s">
        <v>421</v>
      </c>
    </row>
    <row r="29" spans="1:2">
      <c r="A29" s="4" t="s">
        <v>422</v>
      </c>
      <c r="B29" s="4" t="s">
        <v>423</v>
      </c>
    </row>
    <row r="30" spans="1:2">
      <c r="A30" s="4" t="s">
        <v>424</v>
      </c>
      <c r="B30" s="4" t="s">
        <v>425</v>
      </c>
    </row>
    <row r="31" spans="1:2">
      <c r="A31" s="4" t="s">
        <v>426</v>
      </c>
      <c r="B31" s="4" t="s">
        <v>427</v>
      </c>
    </row>
    <row r="32" spans="1:2">
      <c r="A32" s="4" t="s">
        <v>428</v>
      </c>
      <c r="B32" s="4" t="s">
        <v>429</v>
      </c>
    </row>
    <row r="33" spans="1:2">
      <c r="A33" s="4" t="s">
        <v>430</v>
      </c>
      <c r="B33" s="4" t="s">
        <v>431</v>
      </c>
    </row>
    <row r="34" spans="1:2">
      <c r="A34" s="4" t="s">
        <v>432</v>
      </c>
      <c r="B34" s="4" t="s">
        <v>433</v>
      </c>
    </row>
    <row r="35" spans="1:2">
      <c r="A35" s="4" t="s">
        <v>434</v>
      </c>
      <c r="B35" s="4" t="s">
        <v>435</v>
      </c>
    </row>
    <row r="36" spans="1:2">
      <c r="A36" s="4" t="s">
        <v>436</v>
      </c>
      <c r="B36" s="4" t="s">
        <v>437</v>
      </c>
    </row>
    <row r="37" spans="1:2">
      <c r="A37" s="4" t="s">
        <v>438</v>
      </c>
      <c r="B37" s="4" t="s">
        <v>439</v>
      </c>
    </row>
    <row r="38" spans="1:2">
      <c r="A38" s="4" t="s">
        <v>440</v>
      </c>
      <c r="B38" s="4" t="s">
        <v>441</v>
      </c>
    </row>
    <row r="39" spans="1:2">
      <c r="A39" s="4" t="s">
        <v>442</v>
      </c>
      <c r="B39" s="4" t="s">
        <v>443</v>
      </c>
    </row>
    <row r="40" spans="1:2">
      <c r="A40" s="4" t="s">
        <v>444</v>
      </c>
      <c r="B40" s="4" t="s">
        <v>445</v>
      </c>
    </row>
    <row r="41" spans="1:2">
      <c r="A41" s="4" t="s">
        <v>446</v>
      </c>
      <c r="B41" s="4" t="s">
        <v>447</v>
      </c>
    </row>
    <row r="42" spans="1:2">
      <c r="A42" s="4" t="s">
        <v>448</v>
      </c>
      <c r="B42" s="4" t="s">
        <v>449</v>
      </c>
    </row>
    <row r="43" spans="1:2">
      <c r="A43" s="4" t="s">
        <v>450</v>
      </c>
      <c r="B43" s="4" t="s">
        <v>451</v>
      </c>
    </row>
    <row r="44" spans="1:2">
      <c r="A44" s="4" t="s">
        <v>452</v>
      </c>
      <c r="B44" s="4" t="s">
        <v>453</v>
      </c>
    </row>
    <row r="45" spans="1:2">
      <c r="A45" s="4" t="s">
        <v>454</v>
      </c>
      <c r="B45" s="4" t="s">
        <v>455</v>
      </c>
    </row>
    <row r="46" spans="1:2">
      <c r="A46" s="4" t="s">
        <v>456</v>
      </c>
      <c r="B46" s="4" t="s">
        <v>457</v>
      </c>
    </row>
    <row r="47" spans="1:2">
      <c r="A47" s="4" t="s">
        <v>458</v>
      </c>
      <c r="B47" s="4" t="s">
        <v>459</v>
      </c>
    </row>
    <row r="48" spans="1:2">
      <c r="A48" s="4" t="s">
        <v>460</v>
      </c>
    </row>
    <row r="49" spans="1:2">
      <c r="A49" s="3" t="s">
        <v>371</v>
      </c>
    </row>
    <row r="50" spans="1:2">
      <c r="A50" s="4" t="s">
        <v>461</v>
      </c>
      <c r="B50" s="4" t="s">
        <v>462</v>
      </c>
    </row>
    <row r="51" spans="1:2">
      <c r="A51" s="4" t="s">
        <v>463</v>
      </c>
      <c r="B51" s="4" t="s">
        <v>464</v>
      </c>
    </row>
    <row r="52" spans="1:2">
      <c r="A52" s="4" t="s">
        <v>465</v>
      </c>
    </row>
    <row r="53" spans="1:2">
      <c r="A53" s="3" t="s">
        <v>371</v>
      </c>
    </row>
    <row r="54" spans="1:2">
      <c r="A54" s="4" t="s">
        <v>461</v>
      </c>
      <c r="B54" s="4" t="s">
        <v>466</v>
      </c>
    </row>
    <row r="55" spans="1:2">
      <c r="A55" s="4" t="s">
        <v>463</v>
      </c>
      <c r="B55" s="4" t="s">
        <v>467</v>
      </c>
    </row>
    <row r="56" spans="1:2">
      <c r="A56" s="4" t="s">
        <v>436</v>
      </c>
      <c r="B56" s="4" t="s">
        <v>468</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6"/>
    <col customWidth="1" max="5" min="5" width="16"/>
  </cols>
  <sheetData>
    <row r="1" spans="1:5">
      <c r="A1" s="1" t="s">
        <v>2697</v>
      </c>
      <c r="B1" s="2" t="s">
        <v>31</v>
      </c>
      <c r="C1" s="2" t="s">
        <v>32</v>
      </c>
      <c r="D1" s="2" t="s">
        <v>33</v>
      </c>
      <c r="E1" s="2" t="s">
        <v>291</v>
      </c>
    </row>
    <row r="2" spans="1:5">
      <c r="A2" s="3" t="s">
        <v>2698</v>
      </c>
    </row>
    <row r="3" spans="1:5">
      <c r="A3" s="4" t="s">
        <v>850</v>
      </c>
      <c r="B3" s="6" t="n">
        <v>33249000000</v>
      </c>
      <c r="C3" s="6" t="n">
        <v>33512000000</v>
      </c>
      <c r="D3" s="6" t="n">
        <v>33845000000</v>
      </c>
      <c r="E3" s="6" t="n">
        <v>34082000000</v>
      </c>
    </row>
    <row r="4" spans="1:5">
      <c r="A4" s="4" t="s">
        <v>2699</v>
      </c>
      <c r="B4" s="5" t="n">
        <v>2660056599</v>
      </c>
      <c r="C4" s="5" t="n">
        <v>2660056599</v>
      </c>
      <c r="D4" s="5" t="n">
        <v>2660056599</v>
      </c>
      <c r="E4" s="5" t="n">
        <v>2648885383</v>
      </c>
    </row>
    <row r="5" spans="1:5">
      <c r="A5" s="4" t="s">
        <v>2700</v>
      </c>
      <c r="B5" s="6" t="n">
        <v>4</v>
      </c>
    </row>
    <row r="6" spans="1:5">
      <c r="A6" s="4" t="s">
        <v>157</v>
      </c>
    </row>
    <row r="7" spans="1:5">
      <c r="A7" s="3" t="s">
        <v>2698</v>
      </c>
    </row>
    <row r="8" spans="1:5">
      <c r="A8" s="4" t="s">
        <v>850</v>
      </c>
      <c r="B8" s="6" t="n">
        <v>10640226396</v>
      </c>
      <c r="C8" s="6" t="n">
        <v>10640000000</v>
      </c>
      <c r="D8" s="6" t="n">
        <v>10640000000</v>
      </c>
    </row>
  </sheetData>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14"/>
  </cols>
  <sheetData>
    <row r="1" spans="1:2">
      <c r="A1" s="1" t="s">
        <v>2701</v>
      </c>
      <c r="B1" s="2" t="s">
        <v>31</v>
      </c>
    </row>
    <row r="2" spans="1:2">
      <c r="A2" s="4" t="s">
        <v>2702</v>
      </c>
    </row>
    <row r="3" spans="1:2">
      <c r="A3" s="3" t="s">
        <v>2698</v>
      </c>
    </row>
    <row r="4" spans="1:2">
      <c r="A4" s="4" t="s">
        <v>2703</v>
      </c>
      <c r="B4" s="4" t="s">
        <v>2704</v>
      </c>
    </row>
    <row r="5" spans="1:2">
      <c r="A5" s="4" t="s">
        <v>2705</v>
      </c>
      <c r="B5" s="4" t="s">
        <v>2706</v>
      </c>
    </row>
    <row r="6" spans="1:2">
      <c r="A6" s="4" t="s">
        <v>2707</v>
      </c>
    </row>
    <row r="7" spans="1:2">
      <c r="A7" s="3" t="s">
        <v>2698</v>
      </c>
    </row>
    <row r="8" spans="1:2">
      <c r="A8" s="4" t="s">
        <v>2703</v>
      </c>
      <c r="B8" s="4" t="s">
        <v>2708</v>
      </c>
    </row>
    <row r="9" spans="1:2">
      <c r="A9" s="4" t="s">
        <v>2705</v>
      </c>
      <c r="B9" s="4" t="s">
        <v>2709</v>
      </c>
    </row>
    <row r="10" spans="1:2">
      <c r="A10" s="4" t="s">
        <v>2710</v>
      </c>
    </row>
    <row r="11" spans="1:2">
      <c r="A11" s="3" t="s">
        <v>2698</v>
      </c>
    </row>
    <row r="12" spans="1:2">
      <c r="A12" s="4" t="s">
        <v>2703</v>
      </c>
      <c r="B12" s="4" t="s">
        <v>1587</v>
      </c>
    </row>
    <row r="13" spans="1:2">
      <c r="A13" s="4" t="s">
        <v>2705</v>
      </c>
      <c r="B13" s="4" t="s">
        <v>1706</v>
      </c>
    </row>
    <row r="14" spans="1:2">
      <c r="A14" s="4" t="s">
        <v>2711</v>
      </c>
    </row>
    <row r="15" spans="1:2">
      <c r="A15" s="3" t="s">
        <v>2698</v>
      </c>
    </row>
    <row r="16" spans="1:2">
      <c r="A16" s="4" t="s">
        <v>2703</v>
      </c>
      <c r="B16" s="4" t="s">
        <v>2712</v>
      </c>
    </row>
  </sheetData>
  <pageMargins bottom="1" footer="0.5" header="0.5" left="0.75" right="0.75" top="1"/>
</worksheet>
</file>

<file path=xl/worksheets/sheet2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0"/>
  </cols>
  <sheetData>
    <row r="1" spans="1:2">
      <c r="A1" s="1" t="s">
        <v>2713</v>
      </c>
      <c r="B1" s="2" t="s">
        <v>1</v>
      </c>
    </row>
    <row r="2" spans="1:2">
      <c r="B2" s="2" t="s">
        <v>2</v>
      </c>
    </row>
    <row r="3" spans="1:2">
      <c r="A3" s="3" t="s">
        <v>350</v>
      </c>
    </row>
    <row r="4" spans="1:2">
      <c r="A4" s="4" t="s">
        <v>2714</v>
      </c>
      <c r="B4" s="5" t="n">
        <v>0</v>
      </c>
    </row>
  </sheetData>
  <mergeCells count="1">
    <mergeCell ref="A1:A2"/>
  </mergeCells>
  <pageMargins bottom="1" footer="0.5" header="0.5" left="0.75" right="0.75" top="1"/>
</worksheet>
</file>

<file path=xl/worksheets/sheet2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715</v>
      </c>
      <c r="B1" s="2" t="s">
        <v>31</v>
      </c>
      <c r="C1" s="2" t="s">
        <v>32</v>
      </c>
      <c r="D1" s="2" t="s">
        <v>33</v>
      </c>
    </row>
    <row r="2" spans="1:4">
      <c r="A2" s="3" t="s">
        <v>2698</v>
      </c>
    </row>
    <row r="3" spans="1:4">
      <c r="A3" s="4" t="s">
        <v>2628</v>
      </c>
      <c r="B3" s="5" t="n">
        <v>7214100</v>
      </c>
      <c r="C3" s="5" t="n">
        <v>497625</v>
      </c>
      <c r="D3" s="5" t="n">
        <v>22423</v>
      </c>
    </row>
    <row r="4" spans="1:4">
      <c r="A4" s="4" t="s">
        <v>2716</v>
      </c>
      <c r="B4" s="5" t="n">
        <v>309609</v>
      </c>
      <c r="C4" s="5" t="n">
        <v>476000</v>
      </c>
      <c r="D4" s="5" t="n">
        <v>0</v>
      </c>
    </row>
    <row r="5" spans="1:4">
      <c r="A5" s="4" t="s">
        <v>1494</v>
      </c>
    </row>
    <row r="6" spans="1:4">
      <c r="A6" s="3" t="s">
        <v>2698</v>
      </c>
    </row>
    <row r="7" spans="1:4">
      <c r="A7" s="4" t="s">
        <v>2628</v>
      </c>
      <c r="B7" s="5" t="n">
        <v>6882999</v>
      </c>
    </row>
    <row r="8" spans="1:4">
      <c r="A8" s="4" t="s">
        <v>1501</v>
      </c>
    </row>
    <row r="9" spans="1:4">
      <c r="A9" s="3" t="s">
        <v>2698</v>
      </c>
    </row>
    <row r="10" spans="1:4">
      <c r="A10" s="4" t="s">
        <v>2628</v>
      </c>
      <c r="B10" s="5" t="n">
        <v>6882999</v>
      </c>
    </row>
  </sheetData>
  <pageMargins bottom="1" footer="0.5" header="0.5" left="0.75" right="0.75" top="1"/>
</worksheet>
</file>

<file path=xl/worksheets/sheet29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 customWidth="1" max="5" min="5" width="14"/>
    <col customWidth="1" max="6" min="6" width="14"/>
    <col customWidth="1" max="7" min="7" width="14"/>
    <col customWidth="1" max="8" min="8" width="14"/>
    <col customWidth="1" max="9" min="9" width="13"/>
  </cols>
  <sheetData>
    <row r="1" spans="1:9">
      <c r="A1" s="1" t="s">
        <v>2717</v>
      </c>
      <c r="B1" s="2" t="s">
        <v>2718</v>
      </c>
      <c r="C1" s="2" t="s">
        <v>2719</v>
      </c>
      <c r="D1" s="2" t="s">
        <v>2720</v>
      </c>
      <c r="E1" s="2" t="s">
        <v>2721</v>
      </c>
      <c r="F1" s="2" t="s">
        <v>2722</v>
      </c>
      <c r="G1" s="2" t="s">
        <v>2723</v>
      </c>
      <c r="H1" s="2" t="s">
        <v>2724</v>
      </c>
      <c r="I1" s="2" t="s">
        <v>2725</v>
      </c>
    </row>
    <row r="2" spans="1:9">
      <c r="A2" s="3" t="s">
        <v>350</v>
      </c>
    </row>
    <row r="3" spans="1:9">
      <c r="A3" s="4" t="s">
        <v>2726</v>
      </c>
      <c r="B3" s="7" t="n">
        <v>0.3</v>
      </c>
      <c r="D3" s="7" t="n">
        <v>0.25</v>
      </c>
      <c r="F3" s="7" t="n">
        <v>0.2</v>
      </c>
      <c r="H3" s="7" t="n">
        <v>0.2</v>
      </c>
    </row>
    <row r="4" spans="1:9">
      <c r="A4" s="4" t="s">
        <v>2727</v>
      </c>
      <c r="C4" s="7" t="n">
        <v>0.4</v>
      </c>
      <c r="E4" s="7" t="n">
        <v>0.4</v>
      </c>
      <c r="G4" s="7" t="n">
        <v>0.4</v>
      </c>
      <c r="I4" s="7" t="n">
        <v>0.4</v>
      </c>
    </row>
  </sheetData>
  <pageMargins bottom="1" footer="0.5" header="0.5" left="0.75" right="0.75" top="1"/>
</worksheet>
</file>

<file path=xl/worksheets/sheet2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28</v>
      </c>
      <c r="B1" s="2" t="s">
        <v>1</v>
      </c>
    </row>
    <row r="2" spans="1:5">
      <c r="B2" s="2" t="s">
        <v>31</v>
      </c>
      <c r="C2" s="2" t="s">
        <v>32</v>
      </c>
      <c r="D2" s="2" t="s">
        <v>33</v>
      </c>
      <c r="E2" s="2" t="s">
        <v>291</v>
      </c>
    </row>
    <row r="3" spans="1:5">
      <c r="A3" s="3" t="s">
        <v>350</v>
      </c>
    </row>
    <row r="4" spans="1:5">
      <c r="A4" s="4" t="s">
        <v>2729</v>
      </c>
      <c r="B4" s="6" t="n">
        <v>796</v>
      </c>
      <c r="C4" s="6" t="n">
        <v>665</v>
      </c>
      <c r="D4" s="6" t="n">
        <v>532</v>
      </c>
      <c r="E4" s="6" t="n">
        <v>530</v>
      </c>
    </row>
    <row r="5" spans="1:5">
      <c r="A5" s="4" t="s">
        <v>2730</v>
      </c>
      <c r="B5" s="5" t="n">
        <v>1064</v>
      </c>
      <c r="C5" s="5" t="n">
        <v>1064</v>
      </c>
      <c r="D5" s="5" t="n">
        <v>1064</v>
      </c>
      <c r="E5" s="5" t="n">
        <v>1059</v>
      </c>
    </row>
    <row r="6" spans="1:5">
      <c r="A6" s="4" t="s">
        <v>2731</v>
      </c>
      <c r="B6" s="6" t="n">
        <v>1860</v>
      </c>
      <c r="C6" s="6" t="n">
        <v>1729</v>
      </c>
      <c r="D6" s="6" t="n">
        <v>1596</v>
      </c>
      <c r="E6" s="6" t="n">
        <v>1589</v>
      </c>
    </row>
  </sheetData>
  <mergeCells count="2">
    <mergeCell ref="A1:A2"/>
    <mergeCell ref="B1:E1"/>
  </mergeCells>
  <pageMargins bottom="1" footer="0.5" header="0.5" left="0.75" right="0.75" top="1"/>
</worksheet>
</file>

<file path=xl/worksheets/sheet296.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3"/>
    <col customWidth="1" max="9" min="9" width="33"/>
    <col customWidth="1" max="10" min="10" width="33"/>
    <col customWidth="1" max="11" min="11" width="33"/>
  </cols>
  <sheetData>
    <row r="1" spans="1:11">
      <c r="A1" s="1" t="s">
        <v>2732</v>
      </c>
      <c r="B1" s="2" t="s">
        <v>1</v>
      </c>
    </row>
    <row r="2" spans="1:11">
      <c r="B2" s="2" t="s">
        <v>2174</v>
      </c>
      <c r="C2" s="2" t="s">
        <v>1073</v>
      </c>
      <c r="D2" s="2" t="s">
        <v>2733</v>
      </c>
      <c r="E2" s="2" t="s">
        <v>1074</v>
      </c>
      <c r="F2" s="2" t="s">
        <v>2734</v>
      </c>
      <c r="G2" s="2" t="s">
        <v>295</v>
      </c>
      <c r="H2" s="2" t="s">
        <v>2735</v>
      </c>
      <c r="I2" s="2" t="s">
        <v>2736</v>
      </c>
      <c r="J2" s="2" t="s">
        <v>2737</v>
      </c>
      <c r="K2" s="2" t="s">
        <v>2738</v>
      </c>
    </row>
    <row r="3" spans="1:11">
      <c r="A3" s="4" t="s">
        <v>2523</v>
      </c>
    </row>
    <row r="4" spans="1:11">
      <c r="A4" s="3" t="s">
        <v>2145</v>
      </c>
    </row>
    <row r="5" spans="1:11">
      <c r="A5" s="4" t="s">
        <v>2152</v>
      </c>
      <c r="B5" s="9" t="n">
        <v>1250</v>
      </c>
      <c r="C5" s="6" t="n">
        <v>1397</v>
      </c>
    </row>
    <row r="6" spans="1:11">
      <c r="A6" s="4" t="s">
        <v>2739</v>
      </c>
      <c r="B6" s="4" t="s">
        <v>2740</v>
      </c>
    </row>
    <row r="7" spans="1:11">
      <c r="A7" s="4" t="s">
        <v>2741</v>
      </c>
    </row>
    <row r="8" spans="1:11">
      <c r="A8" s="3" t="s">
        <v>2145</v>
      </c>
    </row>
    <row r="9" spans="1:11">
      <c r="A9" s="4" t="s">
        <v>2742</v>
      </c>
      <c r="B9" s="4" t="s">
        <v>1313</v>
      </c>
      <c r="C9" s="4" t="s">
        <v>1313</v>
      </c>
    </row>
    <row r="10" spans="1:11">
      <c r="A10" s="4" t="s">
        <v>2743</v>
      </c>
    </row>
    <row r="11" spans="1:11">
      <c r="A11" s="3" t="s">
        <v>2145</v>
      </c>
    </row>
    <row r="12" spans="1:11">
      <c r="A12" s="4" t="s">
        <v>2742</v>
      </c>
      <c r="B12" s="4" t="s">
        <v>2286</v>
      </c>
      <c r="C12" s="4" t="s">
        <v>2286</v>
      </c>
    </row>
    <row r="13" spans="1:11">
      <c r="A13" s="4" t="s">
        <v>2744</v>
      </c>
    </row>
    <row r="14" spans="1:11">
      <c r="A14" s="3" t="s">
        <v>2145</v>
      </c>
    </row>
    <row r="15" spans="1:11">
      <c r="A15" s="4" t="s">
        <v>2152</v>
      </c>
      <c r="K15" s="6" t="n">
        <v>2800</v>
      </c>
    </row>
    <row r="16" spans="1:11">
      <c r="A16" s="4" t="s">
        <v>2745</v>
      </c>
      <c r="J16" s="5" t="n">
        <v>3</v>
      </c>
      <c r="K16" s="5" t="n">
        <v>3</v>
      </c>
    </row>
    <row r="17" spans="1:11">
      <c r="A17" s="4" t="s">
        <v>2746</v>
      </c>
    </row>
    <row r="18" spans="1:11">
      <c r="A18" s="3" t="s">
        <v>2145</v>
      </c>
    </row>
    <row r="19" spans="1:11">
      <c r="A19" s="4" t="s">
        <v>2152</v>
      </c>
      <c r="C19" s="6" t="n">
        <v>1000</v>
      </c>
      <c r="E19" s="6" t="n">
        <v>1000</v>
      </c>
      <c r="G19" s="6" t="n">
        <v>1000</v>
      </c>
      <c r="K19" s="6" t="n">
        <v>1000</v>
      </c>
    </row>
    <row r="20" spans="1:11">
      <c r="A20" s="4" t="s">
        <v>2747</v>
      </c>
      <c r="B20" s="4" t="s">
        <v>2748</v>
      </c>
      <c r="C20" s="4" t="s">
        <v>2748</v>
      </c>
      <c r="D20" s="4" t="s">
        <v>2748</v>
      </c>
      <c r="E20" s="4" t="s">
        <v>2748</v>
      </c>
      <c r="F20" s="4" t="s">
        <v>2748</v>
      </c>
      <c r="G20" s="4" t="s">
        <v>2748</v>
      </c>
      <c r="J20" s="4" t="s">
        <v>2748</v>
      </c>
      <c r="K20" s="4" t="s">
        <v>2748</v>
      </c>
    </row>
    <row r="21" spans="1:11">
      <c r="A21" s="4" t="s">
        <v>2749</v>
      </c>
      <c r="J21" s="4" t="s">
        <v>2750</v>
      </c>
      <c r="K21" s="4" t="s">
        <v>2750</v>
      </c>
    </row>
    <row r="22" spans="1:11">
      <c r="A22" s="4" t="s">
        <v>2751</v>
      </c>
      <c r="J22" s="4" t="s">
        <v>2255</v>
      </c>
      <c r="K22" s="4" t="s">
        <v>2255</v>
      </c>
    </row>
    <row r="23" spans="1:11">
      <c r="A23" s="4" t="s">
        <v>2752</v>
      </c>
    </row>
    <row r="24" spans="1:11">
      <c r="A24" s="3" t="s">
        <v>2145</v>
      </c>
    </row>
    <row r="25" spans="1:11">
      <c r="A25" s="4" t="s">
        <v>2152</v>
      </c>
      <c r="C25" s="6" t="n">
        <v>1000</v>
      </c>
      <c r="E25" s="6" t="n">
        <v>1000</v>
      </c>
      <c r="G25" s="6" t="n">
        <v>1000</v>
      </c>
      <c r="K25" s="6" t="n">
        <v>1000</v>
      </c>
    </row>
    <row r="26" spans="1:11">
      <c r="A26" s="4" t="s">
        <v>2747</v>
      </c>
      <c r="B26" s="4" t="s">
        <v>2259</v>
      </c>
      <c r="C26" s="4" t="s">
        <v>2259</v>
      </c>
      <c r="D26" s="4" t="s">
        <v>2259</v>
      </c>
      <c r="E26" s="4" t="s">
        <v>2259</v>
      </c>
      <c r="F26" s="4" t="s">
        <v>2259</v>
      </c>
      <c r="G26" s="4" t="s">
        <v>2259</v>
      </c>
      <c r="J26" s="4" t="s">
        <v>2259</v>
      </c>
      <c r="K26" s="4" t="s">
        <v>2259</v>
      </c>
    </row>
    <row r="27" spans="1:11">
      <c r="A27" s="4" t="s">
        <v>2749</v>
      </c>
      <c r="J27" s="4" t="s">
        <v>2750</v>
      </c>
      <c r="K27" s="4" t="s">
        <v>2750</v>
      </c>
    </row>
    <row r="28" spans="1:11">
      <c r="A28" s="4" t="s">
        <v>2751</v>
      </c>
      <c r="J28" s="4" t="s">
        <v>2255</v>
      </c>
      <c r="K28" s="4" t="s">
        <v>2255</v>
      </c>
    </row>
    <row r="29" spans="1:11">
      <c r="A29" s="4" t="s">
        <v>2753</v>
      </c>
    </row>
    <row r="30" spans="1:11">
      <c r="A30" s="3" t="s">
        <v>2145</v>
      </c>
    </row>
    <row r="31" spans="1:11">
      <c r="A31" s="4" t="s">
        <v>2190</v>
      </c>
      <c r="B31" s="9" t="n">
        <v>650</v>
      </c>
      <c r="D31" s="9" t="n">
        <v>650</v>
      </c>
      <c r="F31" s="9" t="n">
        <v>650</v>
      </c>
      <c r="J31" s="9" t="n">
        <v>650</v>
      </c>
    </row>
    <row r="32" spans="1:11">
      <c r="A32" s="4" t="s">
        <v>2747</v>
      </c>
      <c r="B32" s="4" t="s">
        <v>2754</v>
      </c>
      <c r="C32" s="4" t="s">
        <v>2754</v>
      </c>
      <c r="D32" s="4" t="s">
        <v>2754</v>
      </c>
      <c r="E32" s="4" t="s">
        <v>2754</v>
      </c>
      <c r="F32" s="4" t="s">
        <v>2754</v>
      </c>
      <c r="G32" s="4" t="s">
        <v>2754</v>
      </c>
      <c r="J32" s="4" t="s">
        <v>2754</v>
      </c>
      <c r="K32" s="4" t="s">
        <v>2754</v>
      </c>
    </row>
    <row r="33" spans="1:11">
      <c r="A33" s="4" t="s">
        <v>2749</v>
      </c>
      <c r="J33" s="4" t="s">
        <v>2750</v>
      </c>
      <c r="K33" s="4" t="s">
        <v>2750</v>
      </c>
    </row>
    <row r="34" spans="1:11">
      <c r="A34" s="4" t="s">
        <v>2751</v>
      </c>
      <c r="J34" s="4" t="s">
        <v>2255</v>
      </c>
      <c r="K34" s="4" t="s">
        <v>2255</v>
      </c>
    </row>
    <row r="35" spans="1:11">
      <c r="A35" s="4" t="s">
        <v>2386</v>
      </c>
      <c r="J35" s="12" t="n">
        <v>0.8314</v>
      </c>
      <c r="K35" s="12" t="n">
        <v>0.8314</v>
      </c>
    </row>
    <row r="36" spans="1:11">
      <c r="A36" s="4" t="s">
        <v>2755</v>
      </c>
    </row>
    <row r="37" spans="1:11">
      <c r="A37" s="3" t="s">
        <v>2145</v>
      </c>
    </row>
    <row r="38" spans="1:11">
      <c r="A38" s="4" t="s">
        <v>2152</v>
      </c>
      <c r="I38" s="6" t="n">
        <v>3000</v>
      </c>
    </row>
    <row r="39" spans="1:11">
      <c r="A39" s="4" t="s">
        <v>2745</v>
      </c>
      <c r="H39" s="5" t="n">
        <v>3</v>
      </c>
      <c r="I39" s="5" t="n">
        <v>3</v>
      </c>
    </row>
    <row r="40" spans="1:11">
      <c r="A40" s="4" t="s">
        <v>2756</v>
      </c>
    </row>
    <row r="41" spans="1:11">
      <c r="A41" s="3" t="s">
        <v>2145</v>
      </c>
    </row>
    <row r="42" spans="1:11">
      <c r="A42" s="4" t="s">
        <v>2152</v>
      </c>
      <c r="C42" s="6" t="n">
        <v>1000</v>
      </c>
      <c r="E42" s="6" t="n">
        <v>1000</v>
      </c>
      <c r="G42" s="6" t="n">
        <v>1000</v>
      </c>
      <c r="I42" s="6" t="n">
        <v>1000</v>
      </c>
    </row>
    <row r="43" spans="1:11">
      <c r="A43" s="4" t="s">
        <v>2747</v>
      </c>
      <c r="B43" s="4" t="s">
        <v>1082</v>
      </c>
      <c r="C43" s="4" t="s">
        <v>1082</v>
      </c>
      <c r="D43" s="4" t="s">
        <v>1082</v>
      </c>
      <c r="E43" s="4" t="s">
        <v>1082</v>
      </c>
      <c r="F43" s="4" t="s">
        <v>1082</v>
      </c>
      <c r="G43" s="4" t="s">
        <v>1082</v>
      </c>
      <c r="H43" s="4" t="s">
        <v>1082</v>
      </c>
      <c r="I43" s="4" t="s">
        <v>1082</v>
      </c>
    </row>
    <row r="44" spans="1:11">
      <c r="A44" s="4" t="s">
        <v>2749</v>
      </c>
      <c r="H44" s="4" t="s">
        <v>2750</v>
      </c>
      <c r="I44" s="4" t="s">
        <v>2750</v>
      </c>
    </row>
    <row r="45" spans="1:11">
      <c r="A45" s="4" t="s">
        <v>2751</v>
      </c>
      <c r="H45" s="4" t="s">
        <v>2255</v>
      </c>
      <c r="I45" s="4" t="s">
        <v>2255</v>
      </c>
    </row>
    <row r="46" spans="1:11">
      <c r="A46" s="4" t="s">
        <v>2757</v>
      </c>
    </row>
    <row r="47" spans="1:11">
      <c r="A47" s="3" t="s">
        <v>2145</v>
      </c>
    </row>
    <row r="48" spans="1:11">
      <c r="A48" s="4" t="s">
        <v>2152</v>
      </c>
      <c r="C48" s="6" t="n">
        <v>1250</v>
      </c>
      <c r="E48" s="6" t="n">
        <v>1250</v>
      </c>
      <c r="G48" s="6" t="n">
        <v>1250</v>
      </c>
      <c r="I48" s="6" t="n">
        <v>1250</v>
      </c>
    </row>
    <row r="49" spans="1:11">
      <c r="A49" s="4" t="s">
        <v>2747</v>
      </c>
      <c r="B49" s="4" t="s">
        <v>1356</v>
      </c>
      <c r="C49" s="4" t="s">
        <v>1356</v>
      </c>
      <c r="D49" s="4" t="s">
        <v>1356</v>
      </c>
      <c r="E49" s="4" t="s">
        <v>1356</v>
      </c>
      <c r="F49" s="4" t="s">
        <v>1356</v>
      </c>
      <c r="G49" s="4" t="s">
        <v>1356</v>
      </c>
      <c r="H49" s="4" t="s">
        <v>1356</v>
      </c>
      <c r="I49" s="4" t="s">
        <v>1356</v>
      </c>
    </row>
    <row r="50" spans="1:11">
      <c r="A50" s="4" t="s">
        <v>2749</v>
      </c>
      <c r="H50" s="4" t="s">
        <v>2750</v>
      </c>
      <c r="I50" s="4" t="s">
        <v>2750</v>
      </c>
    </row>
    <row r="51" spans="1:11">
      <c r="A51" s="4" t="s">
        <v>2751</v>
      </c>
      <c r="H51" s="4" t="s">
        <v>2255</v>
      </c>
      <c r="I51" s="4" t="s">
        <v>2255</v>
      </c>
    </row>
    <row r="52" spans="1:11">
      <c r="A52" s="4" t="s">
        <v>2758</v>
      </c>
    </row>
    <row r="53" spans="1:11">
      <c r="A53" s="3" t="s">
        <v>2145</v>
      </c>
    </row>
    <row r="54" spans="1:11">
      <c r="A54" s="4" t="s">
        <v>2190</v>
      </c>
      <c r="B54" s="9" t="n">
        <v>600</v>
      </c>
      <c r="D54" s="9" t="n">
        <v>600</v>
      </c>
      <c r="F54" s="9" t="n">
        <v>600</v>
      </c>
      <c r="H54" s="9" t="n">
        <v>600</v>
      </c>
    </row>
    <row r="55" spans="1:11">
      <c r="A55" s="4" t="s">
        <v>2747</v>
      </c>
      <c r="B55" s="4" t="s">
        <v>2759</v>
      </c>
      <c r="C55" s="4" t="s">
        <v>2759</v>
      </c>
      <c r="D55" s="4" t="s">
        <v>2759</v>
      </c>
      <c r="E55" s="4" t="s">
        <v>2759</v>
      </c>
      <c r="F55" s="4" t="s">
        <v>2759</v>
      </c>
      <c r="G55" s="4" t="s">
        <v>2759</v>
      </c>
      <c r="H55" s="4" t="s">
        <v>2759</v>
      </c>
      <c r="I55" s="4" t="s">
        <v>2759</v>
      </c>
    </row>
    <row r="56" spans="1:11">
      <c r="A56" s="4" t="s">
        <v>2749</v>
      </c>
      <c r="H56" s="4" t="s">
        <v>2750</v>
      </c>
      <c r="I56" s="4" t="s">
        <v>2750</v>
      </c>
    </row>
    <row r="57" spans="1:11">
      <c r="A57" s="4" t="s">
        <v>2751</v>
      </c>
      <c r="H57" s="4" t="s">
        <v>2255</v>
      </c>
      <c r="I57" s="4" t="s">
        <v>2255</v>
      </c>
    </row>
    <row r="58" spans="1:11">
      <c r="A58" s="4" t="s">
        <v>2386</v>
      </c>
      <c r="H58" s="12" t="n">
        <v>0.7782</v>
      </c>
      <c r="I58" s="12" t="n">
        <v>0.7782</v>
      </c>
    </row>
  </sheetData>
  <mergeCells count="5">
    <mergeCell ref="A1:A2"/>
    <mergeCell ref="D1:E1"/>
    <mergeCell ref="F1:G1"/>
    <mergeCell ref="H1:I1"/>
    <mergeCell ref="J1:K1"/>
  </mergeCells>
  <pageMargins bottom="1" footer="0.5" header="0.5" left="0.75" right="0.75" top="1"/>
</worksheet>
</file>

<file path=xl/worksheets/sheet29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760</v>
      </c>
      <c r="B1" s="2" t="s">
        <v>2174</v>
      </c>
      <c r="C1" s="2" t="s">
        <v>1073</v>
      </c>
      <c r="D1" s="2" t="s">
        <v>2733</v>
      </c>
      <c r="E1" s="2" t="s">
        <v>1074</v>
      </c>
      <c r="F1" s="2" t="s">
        <v>2734</v>
      </c>
      <c r="G1" s="2" t="s">
        <v>295</v>
      </c>
      <c r="H1" s="2" t="s">
        <v>2761</v>
      </c>
      <c r="I1" s="2" t="s">
        <v>2762</v>
      </c>
      <c r="J1" s="2" t="s">
        <v>2763</v>
      </c>
      <c r="K1" s="2" t="s">
        <v>2764</v>
      </c>
    </row>
    <row r="2" spans="1:11">
      <c r="A2" s="4" t="s">
        <v>2523</v>
      </c>
    </row>
    <row r="3" spans="1:11">
      <c r="A3" s="3" t="s">
        <v>2145</v>
      </c>
    </row>
    <row r="4" spans="1:11">
      <c r="A4" s="4" t="s">
        <v>2152</v>
      </c>
      <c r="B4" s="9" t="n">
        <v>1250</v>
      </c>
      <c r="C4" s="6" t="n">
        <v>1397</v>
      </c>
    </row>
    <row r="5" spans="1:11">
      <c r="A5" s="4" t="s">
        <v>2744</v>
      </c>
    </row>
    <row r="6" spans="1:11">
      <c r="A6" s="3" t="s">
        <v>2145</v>
      </c>
    </row>
    <row r="7" spans="1:11">
      <c r="A7" s="4" t="s">
        <v>2152</v>
      </c>
      <c r="K7" s="6" t="n">
        <v>2800</v>
      </c>
    </row>
    <row r="8" spans="1:11">
      <c r="A8" s="4" t="s">
        <v>2746</v>
      </c>
    </row>
    <row r="9" spans="1:11">
      <c r="A9" s="3" t="s">
        <v>2145</v>
      </c>
    </row>
    <row r="10" spans="1:11">
      <c r="A10" s="4" t="s">
        <v>2152</v>
      </c>
      <c r="C10" s="6" t="n">
        <v>1000</v>
      </c>
      <c r="E10" s="6" t="n">
        <v>1000</v>
      </c>
      <c r="G10" s="6" t="n">
        <v>1000</v>
      </c>
      <c r="K10" s="6" t="n">
        <v>1000</v>
      </c>
    </row>
    <row r="11" spans="1:11">
      <c r="A11" s="4" t="s">
        <v>2747</v>
      </c>
      <c r="B11" s="4" t="s">
        <v>2748</v>
      </c>
      <c r="C11" s="4" t="s">
        <v>2748</v>
      </c>
      <c r="D11" s="4" t="s">
        <v>2748</v>
      </c>
      <c r="E11" s="4" t="s">
        <v>2748</v>
      </c>
      <c r="F11" s="4" t="s">
        <v>2748</v>
      </c>
      <c r="G11" s="4" t="s">
        <v>2748</v>
      </c>
      <c r="J11" s="4" t="s">
        <v>2748</v>
      </c>
      <c r="K11" s="4" t="s">
        <v>2748</v>
      </c>
    </row>
    <row r="12" spans="1:11">
      <c r="A12" s="4" t="s">
        <v>2752</v>
      </c>
    </row>
    <row r="13" spans="1:11">
      <c r="A13" s="3" t="s">
        <v>2145</v>
      </c>
    </row>
    <row r="14" spans="1:11">
      <c r="A14" s="4" t="s">
        <v>2152</v>
      </c>
      <c r="C14" s="6" t="n">
        <v>1000</v>
      </c>
      <c r="E14" s="6" t="n">
        <v>1000</v>
      </c>
      <c r="G14" s="6" t="n">
        <v>1000</v>
      </c>
      <c r="K14" s="6" t="n">
        <v>1000</v>
      </c>
    </row>
    <row r="15" spans="1:11">
      <c r="A15" s="4" t="s">
        <v>2747</v>
      </c>
      <c r="B15" s="4" t="s">
        <v>2259</v>
      </c>
      <c r="C15" s="4" t="s">
        <v>2259</v>
      </c>
      <c r="D15" s="4" t="s">
        <v>2259</v>
      </c>
      <c r="E15" s="4" t="s">
        <v>2259</v>
      </c>
      <c r="F15" s="4" t="s">
        <v>2259</v>
      </c>
      <c r="G15" s="4" t="s">
        <v>2259</v>
      </c>
      <c r="J15" s="4" t="s">
        <v>2259</v>
      </c>
      <c r="K15" s="4" t="s">
        <v>2259</v>
      </c>
    </row>
    <row r="16" spans="1:11">
      <c r="A16" s="4" t="s">
        <v>2753</v>
      </c>
    </row>
    <row r="17" spans="1:11">
      <c r="A17" s="3" t="s">
        <v>2145</v>
      </c>
    </row>
    <row r="18" spans="1:11">
      <c r="A18" s="4" t="s">
        <v>2190</v>
      </c>
      <c r="B18" s="9" t="n">
        <v>650</v>
      </c>
      <c r="D18" s="9" t="n">
        <v>650</v>
      </c>
      <c r="F18" s="9" t="n">
        <v>650</v>
      </c>
      <c r="J18" s="9" t="n">
        <v>650</v>
      </c>
    </row>
    <row r="19" spans="1:11">
      <c r="A19" s="4" t="s">
        <v>2747</v>
      </c>
      <c r="B19" s="4" t="s">
        <v>2754</v>
      </c>
      <c r="C19" s="4" t="s">
        <v>2754</v>
      </c>
      <c r="D19" s="4" t="s">
        <v>2754</v>
      </c>
      <c r="E19" s="4" t="s">
        <v>2754</v>
      </c>
      <c r="F19" s="4" t="s">
        <v>2754</v>
      </c>
      <c r="G19" s="4" t="s">
        <v>2754</v>
      </c>
      <c r="J19" s="4" t="s">
        <v>2754</v>
      </c>
      <c r="K19" s="4" t="s">
        <v>2754</v>
      </c>
    </row>
    <row r="20" spans="1:11">
      <c r="A20" s="4" t="s">
        <v>2755</v>
      </c>
    </row>
    <row r="21" spans="1:11">
      <c r="A21" s="3" t="s">
        <v>2145</v>
      </c>
    </row>
    <row r="22" spans="1:11">
      <c r="A22" s="4" t="s">
        <v>2152</v>
      </c>
      <c r="I22" s="6" t="n">
        <v>3000</v>
      </c>
    </row>
    <row r="23" spans="1:11">
      <c r="A23" s="4" t="s">
        <v>2756</v>
      </c>
    </row>
    <row r="24" spans="1:11">
      <c r="A24" s="3" t="s">
        <v>2145</v>
      </c>
    </row>
    <row r="25" spans="1:11">
      <c r="A25" s="4" t="s">
        <v>2152</v>
      </c>
      <c r="C25" s="6" t="n">
        <v>1000</v>
      </c>
      <c r="E25" s="6" t="n">
        <v>1000</v>
      </c>
      <c r="G25" s="6" t="n">
        <v>1000</v>
      </c>
      <c r="I25" s="6" t="n">
        <v>1000</v>
      </c>
    </row>
    <row r="26" spans="1:11">
      <c r="A26" s="4" t="s">
        <v>2747</v>
      </c>
      <c r="B26" s="4" t="s">
        <v>1082</v>
      </c>
      <c r="C26" s="4" t="s">
        <v>1082</v>
      </c>
      <c r="D26" s="4" t="s">
        <v>1082</v>
      </c>
      <c r="E26" s="4" t="s">
        <v>1082</v>
      </c>
      <c r="F26" s="4" t="s">
        <v>1082</v>
      </c>
      <c r="G26" s="4" t="s">
        <v>1082</v>
      </c>
      <c r="H26" s="4" t="s">
        <v>1082</v>
      </c>
      <c r="I26" s="4" t="s">
        <v>1082</v>
      </c>
    </row>
    <row r="27" spans="1:11">
      <c r="A27" s="4" t="s">
        <v>2757</v>
      </c>
    </row>
    <row r="28" spans="1:11">
      <c r="A28" s="3" t="s">
        <v>2145</v>
      </c>
    </row>
    <row r="29" spans="1:11">
      <c r="A29" s="4" t="s">
        <v>2152</v>
      </c>
      <c r="C29" s="6" t="n">
        <v>1250</v>
      </c>
      <c r="E29" s="6" t="n">
        <v>1250</v>
      </c>
      <c r="G29" s="6" t="n">
        <v>1250</v>
      </c>
      <c r="I29" s="6" t="n">
        <v>1250</v>
      </c>
    </row>
    <row r="30" spans="1:11">
      <c r="A30" s="4" t="s">
        <v>2747</v>
      </c>
      <c r="B30" s="4" t="s">
        <v>1356</v>
      </c>
      <c r="C30" s="4" t="s">
        <v>1356</v>
      </c>
      <c r="D30" s="4" t="s">
        <v>1356</v>
      </c>
      <c r="E30" s="4" t="s">
        <v>1356</v>
      </c>
      <c r="F30" s="4" t="s">
        <v>1356</v>
      </c>
      <c r="G30" s="4" t="s">
        <v>1356</v>
      </c>
      <c r="H30" s="4" t="s">
        <v>1356</v>
      </c>
      <c r="I30" s="4" t="s">
        <v>1356</v>
      </c>
    </row>
    <row r="31" spans="1:11">
      <c r="A31" s="4" t="s">
        <v>2758</v>
      </c>
    </row>
    <row r="32" spans="1:11">
      <c r="A32" s="3" t="s">
        <v>2145</v>
      </c>
    </row>
    <row r="33" spans="1:11">
      <c r="A33" s="4" t="s">
        <v>2190</v>
      </c>
      <c r="B33" s="9" t="n">
        <v>600</v>
      </c>
      <c r="D33" s="9" t="n">
        <v>600</v>
      </c>
      <c r="F33" s="9" t="n">
        <v>600</v>
      </c>
      <c r="H33" s="9" t="n">
        <v>600</v>
      </c>
    </row>
    <row r="34" spans="1:11">
      <c r="A34" s="4" t="s">
        <v>2747</v>
      </c>
      <c r="B34" s="4" t="s">
        <v>2759</v>
      </c>
      <c r="C34" s="4" t="s">
        <v>2759</v>
      </c>
      <c r="D34" s="4" t="s">
        <v>2759</v>
      </c>
      <c r="E34" s="4" t="s">
        <v>2759</v>
      </c>
      <c r="F34" s="4" t="s">
        <v>2759</v>
      </c>
      <c r="G34" s="4" t="s">
        <v>2759</v>
      </c>
      <c r="H34" s="4" t="s">
        <v>2759</v>
      </c>
      <c r="I34" s="4" t="s">
        <v>2759</v>
      </c>
    </row>
  </sheetData>
  <pageMargins bottom="1" footer="0.5" header="0.5" left="0.75" right="0.75" top="1"/>
</worksheet>
</file>

<file path=xl/worksheets/sheet29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765</v>
      </c>
      <c r="B1" s="2" t="s">
        <v>1</v>
      </c>
    </row>
    <row r="2" spans="1:7">
      <c r="B2" s="2" t="s">
        <v>2174</v>
      </c>
      <c r="C2" s="2" t="s">
        <v>1073</v>
      </c>
      <c r="D2" s="2" t="s">
        <v>2733</v>
      </c>
      <c r="E2" s="2" t="s">
        <v>1074</v>
      </c>
      <c r="F2" s="2" t="s">
        <v>2734</v>
      </c>
      <c r="G2" s="2" t="s">
        <v>295</v>
      </c>
    </row>
    <row r="3" spans="1:7">
      <c r="A3" s="3" t="s">
        <v>2145</v>
      </c>
    </row>
    <row r="4" spans="1:7">
      <c r="A4" s="4" t="s">
        <v>2766</v>
      </c>
      <c r="C4" s="6" t="n">
        <v>280</v>
      </c>
      <c r="E4" s="6" t="n">
        <v>282</v>
      </c>
      <c r="G4" s="6" t="n">
        <v>291</v>
      </c>
    </row>
    <row r="5" spans="1:7">
      <c r="A5" s="4" t="s">
        <v>2746</v>
      </c>
    </row>
    <row r="6" spans="1:7">
      <c r="A6" s="3" t="s">
        <v>2145</v>
      </c>
    </row>
    <row r="7" spans="1:7">
      <c r="A7" s="4" t="s">
        <v>2766</v>
      </c>
      <c r="C7" s="5" t="n">
        <v>42</v>
      </c>
      <c r="E7" s="5" t="n">
        <v>42</v>
      </c>
      <c r="G7" s="5" t="n">
        <v>42</v>
      </c>
    </row>
    <row r="8" spans="1:7">
      <c r="A8" s="4" t="s">
        <v>2752</v>
      </c>
    </row>
    <row r="9" spans="1:7">
      <c r="A9" s="3" t="s">
        <v>2145</v>
      </c>
    </row>
    <row r="10" spans="1:7">
      <c r="A10" s="4" t="s">
        <v>2766</v>
      </c>
      <c r="C10" s="5" t="n">
        <v>52</v>
      </c>
      <c r="E10" s="5" t="n">
        <v>52</v>
      </c>
      <c r="G10" s="5" t="n">
        <v>52</v>
      </c>
    </row>
    <row r="11" spans="1:7">
      <c r="A11" s="4" t="s">
        <v>2753</v>
      </c>
    </row>
    <row r="12" spans="1:7">
      <c r="A12" s="3" t="s">
        <v>2145</v>
      </c>
    </row>
    <row r="13" spans="1:7">
      <c r="A13" s="4" t="s">
        <v>2766</v>
      </c>
      <c r="B13" s="9" t="n">
        <v>38</v>
      </c>
      <c r="C13" s="5" t="n">
        <v>44</v>
      </c>
      <c r="D13" s="9" t="n">
        <v>38</v>
      </c>
      <c r="E13" s="5" t="n">
        <v>45</v>
      </c>
      <c r="F13" s="9" t="n">
        <v>38</v>
      </c>
      <c r="G13" s="5" t="n">
        <v>50</v>
      </c>
    </row>
    <row r="14" spans="1:7">
      <c r="A14" s="4" t="s">
        <v>2756</v>
      </c>
    </row>
    <row r="15" spans="1:7">
      <c r="A15" s="3" t="s">
        <v>2145</v>
      </c>
    </row>
    <row r="16" spans="1:7">
      <c r="A16" s="4" t="s">
        <v>2766</v>
      </c>
      <c r="C16" s="5" t="n">
        <v>40</v>
      </c>
      <c r="E16" s="5" t="n">
        <v>40</v>
      </c>
      <c r="G16" s="5" t="n">
        <v>40</v>
      </c>
    </row>
    <row r="17" spans="1:7">
      <c r="A17" s="4" t="s">
        <v>2757</v>
      </c>
    </row>
    <row r="18" spans="1:7">
      <c r="A18" s="3" t="s">
        <v>2145</v>
      </c>
    </row>
    <row r="19" spans="1:7">
      <c r="A19" s="4" t="s">
        <v>2766</v>
      </c>
      <c r="C19" s="5" t="n">
        <v>63</v>
      </c>
      <c r="E19" s="5" t="n">
        <v>63</v>
      </c>
      <c r="G19" s="5" t="n">
        <v>63</v>
      </c>
    </row>
    <row r="20" spans="1:7">
      <c r="A20" s="4" t="s">
        <v>2758</v>
      </c>
    </row>
    <row r="21" spans="1:7">
      <c r="A21" s="3" t="s">
        <v>2145</v>
      </c>
    </row>
    <row r="22" spans="1:7">
      <c r="A22" s="4" t="s">
        <v>2766</v>
      </c>
      <c r="B22" s="9" t="n">
        <v>35</v>
      </c>
      <c r="C22" s="6" t="n">
        <v>39</v>
      </c>
      <c r="D22" s="9" t="n">
        <v>35</v>
      </c>
      <c r="E22" s="6" t="n">
        <v>40</v>
      </c>
      <c r="F22" s="9" t="n">
        <v>35</v>
      </c>
      <c r="G22" s="6" t="n">
        <v>44</v>
      </c>
    </row>
  </sheetData>
  <mergeCells count="2">
    <mergeCell ref="A1:A2"/>
    <mergeCell ref="B1:G1"/>
  </mergeCells>
  <pageMargins bottom="1" footer="0.5" header="0.5" left="0.75" right="0.75" top="1"/>
</worksheet>
</file>

<file path=xl/worksheets/sheet2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67</v>
      </c>
      <c r="B1" s="2" t="s">
        <v>1</v>
      </c>
    </row>
    <row r="2" spans="1:2">
      <c r="B2" s="2" t="s">
        <v>1073</v>
      </c>
    </row>
    <row r="3" spans="1:2">
      <c r="A3" s="4" t="s">
        <v>2523</v>
      </c>
    </row>
    <row r="4" spans="1:2">
      <c r="A4" s="3" t="s">
        <v>2145</v>
      </c>
    </row>
    <row r="5" spans="1:2">
      <c r="A5" s="4" t="s">
        <v>2768</v>
      </c>
      <c r="B5" s="6" t="n">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31</v>
      </c>
      <c r="C2" s="2" t="s">
        <v>32</v>
      </c>
      <c r="D2" s="2" t="s">
        <v>33</v>
      </c>
    </row>
    <row r="3" spans="1:4">
      <c r="A3" s="3" t="s">
        <v>70</v>
      </c>
    </row>
    <row r="4" spans="1:4">
      <c r="A4" s="4" t="s">
        <v>59</v>
      </c>
      <c r="B4" s="6" t="n">
        <v>2158</v>
      </c>
      <c r="C4" s="6" t="n">
        <v>2040</v>
      </c>
      <c r="D4" s="6" t="n">
        <v>3122</v>
      </c>
    </row>
    <row r="5" spans="1:4">
      <c r="A5" s="3" t="s">
        <v>71</v>
      </c>
    </row>
    <row r="6" spans="1:4">
      <c r="A6" s="4" t="s">
        <v>72</v>
      </c>
      <c r="B6" s="5" t="n">
        <v>45</v>
      </c>
      <c r="C6" s="5" t="n">
        <v>16</v>
      </c>
      <c r="D6" s="5" t="n">
        <v>-80</v>
      </c>
    </row>
    <row r="7" spans="1:4">
      <c r="A7" s="4" t="s">
        <v>73</v>
      </c>
      <c r="B7" s="5" t="n">
        <v>-22</v>
      </c>
    </row>
    <row r="8" spans="1:4">
      <c r="A8" s="4" t="s">
        <v>74</v>
      </c>
      <c r="B8" s="5" t="n">
        <v>-6</v>
      </c>
      <c r="C8" s="5" t="n">
        <v>-23</v>
      </c>
      <c r="D8" s="5" t="n">
        <v>20</v>
      </c>
    </row>
    <row r="9" spans="1:4">
      <c r="A9" s="4" t="s">
        <v>75</v>
      </c>
      <c r="C9" s="5" t="n">
        <v>-9</v>
      </c>
    </row>
    <row r="10" spans="1:4">
      <c r="A10" s="4" t="s">
        <v>76</v>
      </c>
      <c r="B10" s="5" t="n">
        <v>17</v>
      </c>
      <c r="C10" s="5" t="n">
        <v>-16</v>
      </c>
      <c r="D10" s="5" t="n">
        <v>-60</v>
      </c>
    </row>
    <row r="11" spans="1:4">
      <c r="A11" s="4" t="s">
        <v>73</v>
      </c>
      <c r="B11" s="5" t="n">
        <v>-8</v>
      </c>
    </row>
    <row r="12" spans="1:4">
      <c r="A12" s="4" t="s">
        <v>77</v>
      </c>
      <c r="C12" s="5" t="n">
        <v>23</v>
      </c>
      <c r="D12" s="5" t="n">
        <v>-4</v>
      </c>
    </row>
    <row r="13" spans="1:4">
      <c r="A13" s="4" t="s">
        <v>78</v>
      </c>
      <c r="B13" s="5" t="n">
        <v>-67</v>
      </c>
      <c r="C13" s="5" t="n">
        <v>49</v>
      </c>
      <c r="D13" s="5" t="n">
        <v>-364</v>
      </c>
    </row>
    <row r="14" spans="1:4">
      <c r="A14" s="4" t="s">
        <v>79</v>
      </c>
      <c r="B14" s="5" t="n">
        <v>-7</v>
      </c>
      <c r="C14" s="5" t="n">
        <v>-176</v>
      </c>
      <c r="D14" s="5" t="n">
        <v>-230</v>
      </c>
    </row>
    <row r="15" spans="1:4">
      <c r="A15" s="4" t="s">
        <v>80</v>
      </c>
      <c r="B15" s="5" t="n">
        <v>18</v>
      </c>
      <c r="C15" s="5" t="n">
        <v>6</v>
      </c>
      <c r="D15" s="5" t="n">
        <v>123</v>
      </c>
    </row>
    <row r="16" spans="1:4">
      <c r="A16" s="4" t="s">
        <v>81</v>
      </c>
      <c r="B16" s="5" t="n">
        <v>-64</v>
      </c>
      <c r="C16" s="5" t="n">
        <v>-98</v>
      </c>
      <c r="D16" s="5" t="n">
        <v>-475</v>
      </c>
    </row>
    <row r="17" spans="1:4">
      <c r="A17" s="4" t="s">
        <v>82</v>
      </c>
      <c r="B17" s="5" t="n">
        <v>-47</v>
      </c>
      <c r="C17" s="5" t="n">
        <v>-114</v>
      </c>
      <c r="D17" s="5" t="n">
        <v>-535</v>
      </c>
    </row>
    <row r="18" spans="1:4">
      <c r="A18" s="4" t="s">
        <v>83</v>
      </c>
      <c r="D18" s="5" t="n">
        <v>52</v>
      </c>
    </row>
    <row r="19" spans="1:4">
      <c r="A19" s="4" t="s">
        <v>84</v>
      </c>
      <c r="D19" s="5" t="n">
        <v>-4</v>
      </c>
    </row>
    <row r="20" spans="1:4">
      <c r="A20" s="4" t="s">
        <v>85</v>
      </c>
      <c r="D20" s="5" t="n">
        <v>48</v>
      </c>
    </row>
    <row r="21" spans="1:4">
      <c r="A21" s="4" t="s">
        <v>79</v>
      </c>
      <c r="D21" s="5" t="n">
        <v>-836</v>
      </c>
    </row>
    <row r="22" spans="1:4">
      <c r="A22" s="4" t="s">
        <v>86</v>
      </c>
      <c r="D22" s="5" t="n">
        <v>65</v>
      </c>
    </row>
    <row r="23" spans="1:4">
      <c r="A23" s="4" t="s">
        <v>87</v>
      </c>
      <c r="D23" s="5" t="n">
        <v>-5</v>
      </c>
    </row>
    <row r="24" spans="1:4">
      <c r="A24" s="4" t="s">
        <v>88</v>
      </c>
      <c r="D24" s="5" t="n">
        <v>-22</v>
      </c>
    </row>
    <row r="25" spans="1:4">
      <c r="A25" s="4" t="s">
        <v>89</v>
      </c>
      <c r="D25" s="5" t="n">
        <v>-798</v>
      </c>
    </row>
    <row r="26" spans="1:4">
      <c r="A26" s="4" t="s">
        <v>90</v>
      </c>
      <c r="D26" s="5" t="n">
        <v>-750</v>
      </c>
    </row>
    <row r="27" spans="1:4">
      <c r="A27" s="4" t="s">
        <v>91</v>
      </c>
      <c r="B27" s="5" t="n">
        <v>-47</v>
      </c>
      <c r="C27" s="5" t="n">
        <v>-114</v>
      </c>
      <c r="D27" s="5" t="n">
        <v>-1285</v>
      </c>
    </row>
    <row r="28" spans="1:4">
      <c r="A28" s="4" t="s">
        <v>92</v>
      </c>
      <c r="B28" s="5" t="n">
        <v>2111</v>
      </c>
      <c r="C28" s="5" t="n">
        <v>1926</v>
      </c>
      <c r="D28" s="5" t="n">
        <v>1837</v>
      </c>
    </row>
    <row r="29" spans="1:4">
      <c r="A29" s="3" t="s">
        <v>93</v>
      </c>
    </row>
    <row r="30" spans="1:4">
      <c r="A30" s="4" t="s">
        <v>94</v>
      </c>
      <c r="B30" s="5" t="n">
        <v>1898</v>
      </c>
      <c r="C30" s="5" t="n">
        <v>1770</v>
      </c>
      <c r="D30" s="5" t="n">
        <v>1548</v>
      </c>
    </row>
    <row r="31" spans="1:4">
      <c r="A31" s="4" t="s">
        <v>95</v>
      </c>
      <c r="B31" s="6" t="n">
        <v>213</v>
      </c>
      <c r="C31" s="6" t="n">
        <v>156</v>
      </c>
      <c r="D31" s="6" t="n">
        <v>2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9</v>
      </c>
      <c r="B1" s="2" t="s">
        <v>1</v>
      </c>
    </row>
    <row r="2" spans="1:2">
      <c r="B2" s="2" t="s">
        <v>31</v>
      </c>
    </row>
    <row r="3" spans="1:2">
      <c r="A3" s="3" t="s">
        <v>298</v>
      </c>
    </row>
    <row r="4" spans="1:2">
      <c r="A4" s="4" t="s">
        <v>470</v>
      </c>
      <c r="B4" s="4" t="s">
        <v>471</v>
      </c>
    </row>
  </sheetData>
  <mergeCells count="1">
    <mergeCell ref="A1:A2"/>
  </mergeCells>
  <pageMargins bottom="1" footer="0.5" header="0.5" left="0.75" right="0.75" top="1"/>
</worksheet>
</file>

<file path=xl/worksheets/sheet3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9</v>
      </c>
      <c r="B1" s="2" t="s">
        <v>1</v>
      </c>
    </row>
    <row r="2" spans="1:4">
      <c r="B2" s="2" t="s">
        <v>31</v>
      </c>
      <c r="C2" s="2" t="s">
        <v>32</v>
      </c>
      <c r="D2" s="2" t="s">
        <v>33</v>
      </c>
    </row>
    <row r="3" spans="1:4">
      <c r="A3" s="3" t="s">
        <v>2770</v>
      </c>
    </row>
    <row r="4" spans="1:4">
      <c r="A4" s="4" t="s">
        <v>2427</v>
      </c>
      <c r="B4" s="6" t="n">
        <v>-6</v>
      </c>
      <c r="C4" s="6" t="n">
        <v>-184</v>
      </c>
      <c r="D4" s="6" t="n">
        <v>-217</v>
      </c>
    </row>
    <row r="5" spans="1:4">
      <c r="A5" s="4" t="s">
        <v>2771</v>
      </c>
      <c r="B5" s="5" t="n">
        <v>-1</v>
      </c>
      <c r="C5" s="5" t="n">
        <v>8</v>
      </c>
      <c r="D5" s="5" t="n">
        <v>-13</v>
      </c>
    </row>
    <row r="6" spans="1:4">
      <c r="A6" s="4" t="s">
        <v>2772</v>
      </c>
      <c r="B6" s="6" t="n">
        <v>-7</v>
      </c>
      <c r="C6" s="6" t="n">
        <v>-176</v>
      </c>
      <c r="D6" s="5" t="n">
        <v>-230</v>
      </c>
    </row>
    <row r="7" spans="1:4">
      <c r="A7" s="4" t="s">
        <v>2773</v>
      </c>
      <c r="D7" s="5" t="n">
        <v>-836</v>
      </c>
    </row>
    <row r="8" spans="1:4">
      <c r="A8" s="4" t="s">
        <v>2774</v>
      </c>
      <c r="D8" s="6" t="n">
        <v>-836</v>
      </c>
    </row>
  </sheetData>
  <mergeCells count="2">
    <mergeCell ref="A1:A2"/>
    <mergeCell ref="B1:D1"/>
  </mergeCells>
  <pageMargins bottom="1" footer="0.5" header="0.5" left="0.75" right="0.75" top="1"/>
</worksheet>
</file>

<file path=xl/worksheets/sheet3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5</v>
      </c>
      <c r="B1" s="2" t="s">
        <v>31</v>
      </c>
      <c r="C1" s="2" t="s">
        <v>32</v>
      </c>
      <c r="D1" s="2" t="s">
        <v>33</v>
      </c>
    </row>
    <row r="2" spans="1:4">
      <c r="A2" s="3" t="s">
        <v>2698</v>
      </c>
    </row>
    <row r="3" spans="1:4">
      <c r="A3" s="4" t="s">
        <v>2776</v>
      </c>
      <c r="B3" s="6" t="n">
        <v>252</v>
      </c>
      <c r="C3" s="6" t="n">
        <v>259</v>
      </c>
      <c r="D3" s="6" t="n">
        <v>435</v>
      </c>
    </row>
    <row r="4" spans="1:4">
      <c r="A4" s="4" t="s">
        <v>2777</v>
      </c>
      <c r="B4" s="5" t="n">
        <v>15</v>
      </c>
      <c r="C4" s="5" t="n">
        <v>27</v>
      </c>
      <c r="D4" s="5" t="n">
        <v>164</v>
      </c>
    </row>
    <row r="5" spans="1:4">
      <c r="A5" s="4" t="s">
        <v>2778</v>
      </c>
      <c r="B5" s="5" t="n">
        <v>237</v>
      </c>
      <c r="C5" s="5" t="n">
        <v>232</v>
      </c>
      <c r="D5" s="5" t="n">
        <v>271</v>
      </c>
    </row>
    <row r="6" spans="1:4">
      <c r="A6" s="4" t="s">
        <v>2135</v>
      </c>
    </row>
    <row r="7" spans="1:4">
      <c r="A7" s="3" t="s">
        <v>2698</v>
      </c>
    </row>
    <row r="8" spans="1:4">
      <c r="A8" s="4" t="s">
        <v>2776</v>
      </c>
      <c r="B8" s="5" t="n">
        <v>785</v>
      </c>
      <c r="C8" s="5" t="n">
        <v>845</v>
      </c>
      <c r="D8" s="5" t="n">
        <v>733</v>
      </c>
    </row>
    <row r="9" spans="1:4">
      <c r="A9" s="4" t="s">
        <v>2136</v>
      </c>
    </row>
    <row r="10" spans="1:4">
      <c r="A10" s="3" t="s">
        <v>2698</v>
      </c>
    </row>
    <row r="11" spans="1:4">
      <c r="A11" s="4" t="s">
        <v>2776</v>
      </c>
      <c r="B11" s="5" t="n">
        <v>-532</v>
      </c>
      <c r="C11" s="5" t="n">
        <v>-545</v>
      </c>
      <c r="D11" s="5" t="n">
        <v>-509</v>
      </c>
    </row>
    <row r="12" spans="1:4">
      <c r="A12" s="4" t="s">
        <v>2779</v>
      </c>
    </row>
    <row r="13" spans="1:4">
      <c r="A13" s="3" t="s">
        <v>2698</v>
      </c>
    </row>
    <row r="14" spans="1:4">
      <c r="A14" s="4" t="s">
        <v>2776</v>
      </c>
      <c r="B14" s="5" t="n">
        <v>220</v>
      </c>
      <c r="C14" s="5" t="n">
        <v>220</v>
      </c>
      <c r="D14" s="5" t="n">
        <v>220</v>
      </c>
    </row>
    <row r="15" spans="1:4">
      <c r="A15" s="4" t="s">
        <v>2780</v>
      </c>
    </row>
    <row r="16" spans="1:4">
      <c r="A16" s="3" t="s">
        <v>2698</v>
      </c>
    </row>
    <row r="17" spans="1:4">
      <c r="A17" s="4" t="s">
        <v>2776</v>
      </c>
      <c r="B17" s="5" t="n">
        <v>-95</v>
      </c>
      <c r="C17" s="5" t="n">
        <v>-78</v>
      </c>
      <c r="D17" s="5" t="n">
        <v>-39</v>
      </c>
    </row>
    <row r="18" spans="1:4">
      <c r="A18" s="4" t="s">
        <v>2781</v>
      </c>
    </row>
    <row r="19" spans="1:4">
      <c r="A19" s="3" t="s">
        <v>2698</v>
      </c>
    </row>
    <row r="20" spans="1:4">
      <c r="A20" s="4" t="s">
        <v>2776</v>
      </c>
      <c r="B20" s="5" t="n">
        <v>-63</v>
      </c>
      <c r="C20" s="5" t="n">
        <v>-70</v>
      </c>
      <c r="D20" s="5" t="n">
        <v>-76</v>
      </c>
    </row>
    <row r="21" spans="1:4">
      <c r="A21" s="4" t="s">
        <v>2137</v>
      </c>
    </row>
    <row r="22" spans="1:4">
      <c r="A22" s="3" t="s">
        <v>2698</v>
      </c>
    </row>
    <row r="23" spans="1:4">
      <c r="A23" s="4" t="s">
        <v>2776</v>
      </c>
      <c r="B23" s="5" t="n">
        <v>58</v>
      </c>
      <c r="C23" s="5" t="n">
        <v>33</v>
      </c>
      <c r="D23" s="5" t="n">
        <v>108</v>
      </c>
    </row>
    <row r="24" spans="1:4">
      <c r="A24" s="4" t="s">
        <v>2134</v>
      </c>
    </row>
    <row r="25" spans="1:4">
      <c r="A25" s="3" t="s">
        <v>2698</v>
      </c>
    </row>
    <row r="26" spans="1:4">
      <c r="A26" s="4" t="s">
        <v>2776</v>
      </c>
      <c r="B26" s="5" t="n">
        <v>14</v>
      </c>
      <c r="C26" s="5" t="n">
        <v>15</v>
      </c>
      <c r="D26" s="5" t="n">
        <v>9</v>
      </c>
    </row>
    <row r="27" spans="1:4">
      <c r="A27" s="4" t="s">
        <v>2139</v>
      </c>
    </row>
    <row r="28" spans="1:4">
      <c r="A28" s="3" t="s">
        <v>2698</v>
      </c>
    </row>
    <row r="29" spans="1:4">
      <c r="A29" s="4" t="s">
        <v>2776</v>
      </c>
      <c r="B29" s="6" t="n">
        <v>-135</v>
      </c>
      <c r="C29" s="6" t="n">
        <v>-161</v>
      </c>
      <c r="D29" s="6" t="n">
        <v>-11</v>
      </c>
    </row>
  </sheetData>
  <pageMargins bottom="1" footer="0.5" header="0.5" left="0.75" right="0.75" top="1"/>
</worksheet>
</file>

<file path=xl/worksheets/sheet3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2</v>
      </c>
      <c r="B1" s="2" t="s">
        <v>1</v>
      </c>
    </row>
    <row r="2" spans="1:4">
      <c r="B2" s="2" t="s">
        <v>31</v>
      </c>
      <c r="C2" s="2" t="s">
        <v>32</v>
      </c>
      <c r="D2" s="2" t="s">
        <v>33</v>
      </c>
    </row>
    <row r="3" spans="1:4">
      <c r="A3" s="3" t="s">
        <v>2698</v>
      </c>
    </row>
    <row r="4" spans="1:4">
      <c r="A4" s="4" t="s">
        <v>2783</v>
      </c>
      <c r="B4" s="6" t="n">
        <v>271</v>
      </c>
      <c r="C4" s="6" t="n">
        <v>278</v>
      </c>
      <c r="D4" s="6" t="n">
        <v>326</v>
      </c>
    </row>
    <row r="5" spans="1:4">
      <c r="A5" s="4" t="s">
        <v>2784</v>
      </c>
      <c r="B5" s="5" t="n">
        <v>-67</v>
      </c>
      <c r="C5" s="5" t="n">
        <v>-81</v>
      </c>
      <c r="D5" s="5" t="n">
        <v>-17</v>
      </c>
    </row>
    <row r="6" spans="1:4">
      <c r="A6" s="4" t="s">
        <v>2785</v>
      </c>
      <c r="B6" s="5" t="n">
        <v>204</v>
      </c>
      <c r="C6" s="5" t="n">
        <v>197</v>
      </c>
      <c r="D6" s="5" t="n">
        <v>309</v>
      </c>
    </row>
    <row r="7" spans="1:4">
      <c r="A7" s="4" t="s">
        <v>2786</v>
      </c>
    </row>
    <row r="8" spans="1:4">
      <c r="A8" s="3" t="s">
        <v>2698</v>
      </c>
    </row>
    <row r="9" spans="1:4">
      <c r="A9" s="4" t="s">
        <v>2783</v>
      </c>
      <c r="B9" s="5" t="n">
        <v>188</v>
      </c>
      <c r="C9" s="5" t="n">
        <v>203</v>
      </c>
      <c r="D9" s="5" t="n">
        <v>217</v>
      </c>
    </row>
    <row r="10" spans="1:4">
      <c r="A10" s="4" t="s">
        <v>1606</v>
      </c>
    </row>
    <row r="11" spans="1:4">
      <c r="A11" s="3" t="s">
        <v>2698</v>
      </c>
    </row>
    <row r="12" spans="1:4">
      <c r="A12" s="4" t="s">
        <v>2783</v>
      </c>
      <c r="B12" s="5" t="n">
        <v>15</v>
      </c>
      <c r="C12" s="5" t="n">
        <v>18</v>
      </c>
      <c r="D12" s="5" t="n">
        <v>37</v>
      </c>
    </row>
    <row r="13" spans="1:4">
      <c r="A13" s="4" t="s">
        <v>2609</v>
      </c>
    </row>
    <row r="14" spans="1:4">
      <c r="A14" s="3" t="s">
        <v>2698</v>
      </c>
    </row>
    <row r="15" spans="1:4">
      <c r="A15" s="4" t="s">
        <v>2783</v>
      </c>
      <c r="B15" s="5" t="n">
        <v>25</v>
      </c>
      <c r="C15" s="5" t="n">
        <v>28</v>
      </c>
      <c r="D15" s="5" t="n">
        <v>20</v>
      </c>
    </row>
    <row r="16" spans="1:4">
      <c r="A16" s="4" t="s">
        <v>1514</v>
      </c>
    </row>
    <row r="17" spans="1:4">
      <c r="A17" s="3" t="s">
        <v>2698</v>
      </c>
    </row>
    <row r="18" spans="1:4">
      <c r="A18" s="4" t="s">
        <v>2783</v>
      </c>
      <c r="B18" s="5" t="n">
        <v>12</v>
      </c>
      <c r="C18" s="5" t="n">
        <v>15</v>
      </c>
      <c r="D18" s="5" t="n">
        <v>9</v>
      </c>
    </row>
    <row r="19" spans="1:4">
      <c r="A19" s="4" t="s">
        <v>861</v>
      </c>
    </row>
    <row r="20" spans="1:4">
      <c r="A20" s="3" t="s">
        <v>2698</v>
      </c>
    </row>
    <row r="21" spans="1:4">
      <c r="A21" s="4" t="s">
        <v>2783</v>
      </c>
      <c r="D21" s="5" t="n">
        <v>30</v>
      </c>
    </row>
    <row r="22" spans="1:4">
      <c r="A22" s="4" t="s">
        <v>2784</v>
      </c>
      <c r="B22" s="5" t="n">
        <v>-59</v>
      </c>
      <c r="C22" s="5" t="n">
        <v>-33</v>
      </c>
    </row>
    <row r="23" spans="1:4">
      <c r="A23" s="4" t="s">
        <v>965</v>
      </c>
    </row>
    <row r="24" spans="1:4">
      <c r="A24" s="3" t="s">
        <v>2698</v>
      </c>
    </row>
    <row r="25" spans="1:4">
      <c r="A25" s="4" t="s">
        <v>2784</v>
      </c>
      <c r="B25" s="6" t="n">
        <v>-2</v>
      </c>
      <c r="C25" s="6" t="n">
        <v>-43</v>
      </c>
      <c r="D25" s="6" t="n">
        <v>-9</v>
      </c>
    </row>
  </sheetData>
  <mergeCells count="2">
    <mergeCell ref="A1:A2"/>
    <mergeCell ref="B1:D1"/>
  </mergeCells>
  <pageMargins bottom="1" footer="0.5" header="0.5" left="0.75" right="0.75" top="1"/>
</worksheet>
</file>

<file path=xl/worksheets/sheet3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7</v>
      </c>
      <c r="B1" s="2" t="s">
        <v>1</v>
      </c>
    </row>
    <row r="2" spans="1:4">
      <c r="B2" s="2" t="s">
        <v>31</v>
      </c>
      <c r="C2" s="2" t="s">
        <v>32</v>
      </c>
      <c r="D2" s="2" t="s">
        <v>33</v>
      </c>
    </row>
    <row r="3" spans="1:4">
      <c r="A3" s="3" t="s">
        <v>2698</v>
      </c>
    </row>
    <row r="4" spans="1:4">
      <c r="A4" s="4" t="s">
        <v>2788</v>
      </c>
      <c r="B4" s="6" t="n">
        <v>297</v>
      </c>
      <c r="C4" s="6" t="n">
        <v>229</v>
      </c>
      <c r="D4" s="6" t="n">
        <v>321</v>
      </c>
    </row>
    <row r="5" spans="1:4">
      <c r="A5" s="4" t="s">
        <v>2789</v>
      </c>
      <c r="B5" s="5" t="n">
        <v>-84</v>
      </c>
      <c r="C5" s="5" t="n">
        <v>-73</v>
      </c>
      <c r="D5" s="5" t="n">
        <v>-32</v>
      </c>
    </row>
    <row r="6" spans="1:4">
      <c r="A6" s="4" t="s">
        <v>2790</v>
      </c>
      <c r="B6" s="5" t="n">
        <v>213</v>
      </c>
      <c r="C6" s="5" t="n">
        <v>156</v>
      </c>
      <c r="D6" s="5" t="n">
        <v>289</v>
      </c>
    </row>
    <row r="7" spans="1:4">
      <c r="A7" s="4" t="s">
        <v>2786</v>
      </c>
    </row>
    <row r="8" spans="1:4">
      <c r="A8" s="3" t="s">
        <v>2698</v>
      </c>
    </row>
    <row r="9" spans="1:4">
      <c r="A9" s="4" t="s">
        <v>2788</v>
      </c>
      <c r="B9" s="5" t="n">
        <v>195</v>
      </c>
      <c r="C9" s="5" t="n">
        <v>180</v>
      </c>
      <c r="D9" s="5" t="n">
        <v>200</v>
      </c>
    </row>
    <row r="10" spans="1:4">
      <c r="A10" s="4" t="s">
        <v>1606</v>
      </c>
    </row>
    <row r="11" spans="1:4">
      <c r="A11" s="3" t="s">
        <v>2698</v>
      </c>
    </row>
    <row r="12" spans="1:4">
      <c r="A12" s="4" t="s">
        <v>2788</v>
      </c>
      <c r="B12" s="5" t="n">
        <v>15</v>
      </c>
      <c r="C12" s="5" t="n">
        <v>18</v>
      </c>
      <c r="D12" s="5" t="n">
        <v>37</v>
      </c>
    </row>
    <row r="13" spans="1:4">
      <c r="A13" s="4" t="s">
        <v>2609</v>
      </c>
    </row>
    <row r="14" spans="1:4">
      <c r="A14" s="3" t="s">
        <v>2698</v>
      </c>
    </row>
    <row r="15" spans="1:4">
      <c r="A15" s="4" t="s">
        <v>2788</v>
      </c>
      <c r="B15" s="5" t="n">
        <v>26</v>
      </c>
      <c r="C15" s="5" t="n">
        <v>25</v>
      </c>
      <c r="D15" s="5" t="n">
        <v>22</v>
      </c>
    </row>
    <row r="16" spans="1:4">
      <c r="A16" s="4" t="s">
        <v>861</v>
      </c>
    </row>
    <row r="17" spans="1:4">
      <c r="A17" s="3" t="s">
        <v>2698</v>
      </c>
    </row>
    <row r="18" spans="1:4">
      <c r="A18" s="4" t="s">
        <v>2788</v>
      </c>
      <c r="D18" s="5" t="n">
        <v>28</v>
      </c>
    </row>
    <row r="19" spans="1:4">
      <c r="A19" s="4" t="s">
        <v>2789</v>
      </c>
      <c r="B19" s="5" t="n">
        <v>-62</v>
      </c>
      <c r="C19" s="5" t="n">
        <v>-32</v>
      </c>
    </row>
    <row r="20" spans="1:4">
      <c r="A20" s="4" t="s">
        <v>1514</v>
      </c>
    </row>
    <row r="21" spans="1:4">
      <c r="A21" s="3" t="s">
        <v>2698</v>
      </c>
    </row>
    <row r="22" spans="1:4">
      <c r="A22" s="4" t="s">
        <v>2788</v>
      </c>
      <c r="B22" s="5" t="n">
        <v>20</v>
      </c>
      <c r="D22" s="5" t="n">
        <v>14</v>
      </c>
    </row>
    <row r="23" spans="1:4">
      <c r="A23" s="4" t="s">
        <v>2789</v>
      </c>
      <c r="C23" s="5" t="n">
        <v>-7</v>
      </c>
    </row>
    <row r="24" spans="1:4">
      <c r="A24" s="4" t="s">
        <v>965</v>
      </c>
    </row>
    <row r="25" spans="1:4">
      <c r="A25" s="3" t="s">
        <v>2698</v>
      </c>
    </row>
    <row r="26" spans="1:4">
      <c r="A26" s="4" t="s">
        <v>2789</v>
      </c>
      <c r="B26" s="6" t="n">
        <v>-17</v>
      </c>
      <c r="C26" s="6" t="n">
        <v>-17</v>
      </c>
      <c r="D26" s="6" t="n">
        <v>-27</v>
      </c>
    </row>
  </sheetData>
  <mergeCells count="2">
    <mergeCell ref="A1:A2"/>
    <mergeCell ref="B1:D1"/>
  </mergeCells>
  <pageMargins bottom="1" footer="0.5" header="0.5" left="0.75" right="0.75" top="1"/>
</worksheet>
</file>

<file path=xl/worksheets/sheet3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1</v>
      </c>
      <c r="B1" s="2" t="s">
        <v>1</v>
      </c>
    </row>
    <row r="2" spans="1:4">
      <c r="B2" s="2" t="s">
        <v>31</v>
      </c>
      <c r="C2" s="2" t="s">
        <v>32</v>
      </c>
      <c r="D2" s="2" t="s">
        <v>33</v>
      </c>
    </row>
    <row r="3" spans="1:4">
      <c r="A3" s="3" t="s">
        <v>2698</v>
      </c>
    </row>
    <row r="4" spans="1:4">
      <c r="A4" s="4" t="s">
        <v>2792</v>
      </c>
      <c r="B4" s="6" t="n">
        <v>246</v>
      </c>
      <c r="C4" s="6" t="n">
        <v>234</v>
      </c>
      <c r="D4" s="6" t="n">
        <v>259</v>
      </c>
    </row>
    <row r="5" spans="1:4">
      <c r="A5" s="4" t="s">
        <v>2786</v>
      </c>
    </row>
    <row r="6" spans="1:4">
      <c r="A6" s="3" t="s">
        <v>2698</v>
      </c>
    </row>
    <row r="7" spans="1:4">
      <c r="A7" s="4" t="s">
        <v>2792</v>
      </c>
      <c r="B7" s="5" t="n">
        <v>190</v>
      </c>
      <c r="C7" s="5" t="n">
        <v>185</v>
      </c>
      <c r="D7" s="5" t="n">
        <v>186</v>
      </c>
    </row>
    <row r="8" spans="1:4">
      <c r="A8" s="4" t="s">
        <v>990</v>
      </c>
    </row>
    <row r="9" spans="1:4">
      <c r="A9" s="3" t="s">
        <v>2698</v>
      </c>
    </row>
    <row r="10" spans="1:4">
      <c r="A10" s="4" t="s">
        <v>2792</v>
      </c>
      <c r="B10" s="5" t="n">
        <v>20</v>
      </c>
      <c r="C10" s="5" t="n">
        <v>16</v>
      </c>
      <c r="D10" s="5" t="n">
        <v>15</v>
      </c>
    </row>
    <row r="11" spans="1:4">
      <c r="A11" s="4" t="s">
        <v>1606</v>
      </c>
    </row>
    <row r="12" spans="1:4">
      <c r="A12" s="3" t="s">
        <v>2698</v>
      </c>
    </row>
    <row r="13" spans="1:4">
      <c r="A13" s="4" t="s">
        <v>2792</v>
      </c>
      <c r="B13" s="5" t="n">
        <v>14</v>
      </c>
      <c r="C13" s="5" t="n">
        <v>14</v>
      </c>
    </row>
    <row r="14" spans="1:4">
      <c r="A14" s="4" t="s">
        <v>965</v>
      </c>
    </row>
    <row r="15" spans="1:4">
      <c r="A15" s="3" t="s">
        <v>2698</v>
      </c>
    </row>
    <row r="16" spans="1:4">
      <c r="A16" s="4" t="s">
        <v>2792</v>
      </c>
      <c r="D16" s="5" t="n">
        <v>37</v>
      </c>
    </row>
    <row r="17" spans="1:4">
      <c r="A17" s="4" t="s">
        <v>1514</v>
      </c>
    </row>
    <row r="18" spans="1:4">
      <c r="A18" s="3" t="s">
        <v>2698</v>
      </c>
    </row>
    <row r="19" spans="1:4">
      <c r="A19" s="4" t="s">
        <v>2792</v>
      </c>
      <c r="B19" s="6" t="n">
        <v>14</v>
      </c>
      <c r="C19" s="6" t="n">
        <v>11</v>
      </c>
      <c r="D19" s="6" t="n">
        <v>10</v>
      </c>
    </row>
  </sheetData>
  <mergeCells count="2">
    <mergeCell ref="A1:A2"/>
    <mergeCell ref="B1:D1"/>
  </mergeCells>
  <pageMargins bottom="1" footer="0.5" header="0.5" left="0.75" right="0.75" top="1"/>
</worksheet>
</file>

<file path=xl/worksheets/sheet3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3</v>
      </c>
      <c r="B1" s="2" t="s">
        <v>31</v>
      </c>
      <c r="C1" s="2" t="s">
        <v>32</v>
      </c>
      <c r="D1" s="2" t="s">
        <v>33</v>
      </c>
    </row>
    <row r="2" spans="1:4">
      <c r="A2" s="3" t="s">
        <v>2698</v>
      </c>
    </row>
    <row r="3" spans="1:4">
      <c r="A3" s="4" t="s">
        <v>2794</v>
      </c>
      <c r="B3" s="6" t="n">
        <v>2594</v>
      </c>
      <c r="C3" s="6" t="n">
        <v>2542</v>
      </c>
      <c r="D3" s="6" t="n">
        <v>2609</v>
      </c>
    </row>
    <row r="4" spans="1:4">
      <c r="A4" s="4" t="s">
        <v>2795</v>
      </c>
      <c r="B4" s="5" t="n">
        <v>-14</v>
      </c>
      <c r="C4" s="5" t="n">
        <v>-5</v>
      </c>
      <c r="D4" s="5" t="n">
        <v>-5</v>
      </c>
    </row>
    <row r="5" spans="1:4">
      <c r="A5" s="4" t="s">
        <v>2796</v>
      </c>
      <c r="B5" s="5" t="n">
        <v>2580</v>
      </c>
      <c r="C5" s="5" t="n">
        <v>2537</v>
      </c>
      <c r="D5" s="5" t="n">
        <v>2604</v>
      </c>
    </row>
    <row r="6" spans="1:4">
      <c r="A6" s="4" t="s">
        <v>965</v>
      </c>
    </row>
    <row r="7" spans="1:4">
      <c r="A7" s="3" t="s">
        <v>2698</v>
      </c>
    </row>
    <row r="8" spans="1:4">
      <c r="A8" s="4" t="s">
        <v>2794</v>
      </c>
      <c r="B8" s="5" t="n">
        <v>973</v>
      </c>
      <c r="C8" s="5" t="n">
        <v>988</v>
      </c>
      <c r="D8" s="5" t="n">
        <v>1005</v>
      </c>
    </row>
    <row r="9" spans="1:4">
      <c r="A9" s="4" t="s">
        <v>2786</v>
      </c>
    </row>
    <row r="10" spans="1:4">
      <c r="A10" s="3" t="s">
        <v>2698</v>
      </c>
    </row>
    <row r="11" spans="1:4">
      <c r="A11" s="4" t="s">
        <v>2794</v>
      </c>
      <c r="B11" s="5" t="n">
        <v>744</v>
      </c>
      <c r="C11" s="5" t="n">
        <v>731</v>
      </c>
      <c r="D11" s="5" t="n">
        <v>735</v>
      </c>
    </row>
    <row r="12" spans="1:4">
      <c r="A12" s="4" t="s">
        <v>1606</v>
      </c>
    </row>
    <row r="13" spans="1:4">
      <c r="A13" s="3" t="s">
        <v>2698</v>
      </c>
    </row>
    <row r="14" spans="1:4">
      <c r="A14" s="4" t="s">
        <v>2794</v>
      </c>
      <c r="B14" s="5" t="n">
        <v>273</v>
      </c>
      <c r="C14" s="5" t="n">
        <v>268</v>
      </c>
      <c r="D14" s="5" t="n">
        <v>265</v>
      </c>
    </row>
    <row r="15" spans="1:4">
      <c r="A15" s="4" t="s">
        <v>1514</v>
      </c>
    </row>
    <row r="16" spans="1:4">
      <c r="A16" s="3" t="s">
        <v>2698</v>
      </c>
    </row>
    <row r="17" spans="1:4">
      <c r="A17" s="4" t="s">
        <v>2794</v>
      </c>
      <c r="B17" s="5" t="n">
        <v>164</v>
      </c>
      <c r="C17" s="5" t="n">
        <v>156</v>
      </c>
      <c r="D17" s="5" t="n">
        <v>175</v>
      </c>
    </row>
    <row r="18" spans="1:4">
      <c r="A18" s="4" t="s">
        <v>990</v>
      </c>
    </row>
    <row r="19" spans="1:4">
      <c r="A19" s="3" t="s">
        <v>2698</v>
      </c>
    </row>
    <row r="20" spans="1:4">
      <c r="A20" s="4" t="s">
        <v>2794</v>
      </c>
      <c r="B20" s="6" t="n">
        <v>153</v>
      </c>
      <c r="C20" s="6" t="n">
        <v>143</v>
      </c>
      <c r="D20" s="6" t="n">
        <v>158</v>
      </c>
    </row>
  </sheetData>
  <pageMargins bottom="1" footer="0.5" header="0.5" left="0.75" right="0.75" top="1"/>
</worksheet>
</file>

<file path=xl/worksheets/sheet3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7</v>
      </c>
      <c r="B1" s="2" t="s">
        <v>1</v>
      </c>
    </row>
    <row r="2" spans="1:4">
      <c r="B2" s="2" t="s">
        <v>31</v>
      </c>
      <c r="C2" s="2" t="s">
        <v>32</v>
      </c>
      <c r="D2" s="2" t="s">
        <v>33</v>
      </c>
    </row>
    <row r="3" spans="1:4">
      <c r="A3" s="3" t="s">
        <v>350</v>
      </c>
    </row>
    <row r="4" spans="1:4">
      <c r="A4" s="4" t="s">
        <v>2798</v>
      </c>
      <c r="B4" s="6" t="n">
        <v>1954</v>
      </c>
      <c r="C4" s="6" t="n">
        <v>1843</v>
      </c>
      <c r="D4" s="6" t="n">
        <v>2813</v>
      </c>
    </row>
    <row r="5" spans="1:4">
      <c r="A5" s="4" t="s">
        <v>2799</v>
      </c>
      <c r="B5" s="5" t="n">
        <v>-293</v>
      </c>
      <c r="C5" s="5" t="n">
        <v>-267</v>
      </c>
      <c r="D5" s="5" t="n">
        <v>-287</v>
      </c>
    </row>
    <row r="6" spans="1:4">
      <c r="A6" s="4" t="s">
        <v>2800</v>
      </c>
      <c r="B6" s="6" t="n">
        <v>1661</v>
      </c>
      <c r="C6" s="6" t="n">
        <v>1576</v>
      </c>
      <c r="D6" s="6" t="n">
        <v>2526</v>
      </c>
    </row>
  </sheetData>
  <mergeCells count="2">
    <mergeCell ref="A1:A2"/>
    <mergeCell ref="B1:D1"/>
  </mergeCells>
  <pageMargins bottom="1" footer="0.5" header="0.5" left="0.75" right="0.75" top="1"/>
</worksheet>
</file>

<file path=xl/worksheets/sheet3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1</v>
      </c>
      <c r="B1" s="2" t="s">
        <v>1</v>
      </c>
    </row>
    <row r="2" spans="1:4">
      <c r="B2" s="2" t="s">
        <v>31</v>
      </c>
      <c r="C2" s="2" t="s">
        <v>32</v>
      </c>
      <c r="D2" s="2" t="s">
        <v>33</v>
      </c>
    </row>
    <row r="3" spans="1:4">
      <c r="A3" s="3" t="s">
        <v>350</v>
      </c>
    </row>
    <row r="4" spans="1:4">
      <c r="A4" s="4" t="s">
        <v>2800</v>
      </c>
      <c r="B4" s="6" t="n">
        <v>1661</v>
      </c>
      <c r="C4" s="6" t="n">
        <v>1576</v>
      </c>
      <c r="D4" s="6" t="n">
        <v>2526</v>
      </c>
    </row>
    <row r="5" spans="1:4">
      <c r="A5" s="4" t="s">
        <v>2802</v>
      </c>
      <c r="B5" s="5" t="n">
        <v>1661</v>
      </c>
      <c r="C5" s="5" t="n">
        <v>1547</v>
      </c>
      <c r="D5" s="5" t="n">
        <v>273</v>
      </c>
    </row>
    <row r="6" spans="1:4">
      <c r="A6" s="4" t="s">
        <v>2803</v>
      </c>
      <c r="B6" s="5" t="n">
        <v>0</v>
      </c>
      <c r="C6" s="5" t="n">
        <v>29</v>
      </c>
      <c r="D6" s="5" t="n">
        <v>2253</v>
      </c>
    </row>
    <row r="7" spans="1:4">
      <c r="A7" s="4" t="s">
        <v>2804</v>
      </c>
      <c r="C7" s="5" t="n">
        <v>33</v>
      </c>
    </row>
    <row r="8" spans="1:4">
      <c r="A8" s="4" t="s">
        <v>2805</v>
      </c>
      <c r="B8" s="6" t="n">
        <v>1661</v>
      </c>
      <c r="C8" s="6" t="n">
        <v>1609</v>
      </c>
      <c r="D8" s="6" t="n">
        <v>2526</v>
      </c>
    </row>
  </sheetData>
  <mergeCells count="2">
    <mergeCell ref="A1:A2"/>
    <mergeCell ref="B1:D1"/>
  </mergeCells>
  <pageMargins bottom="1" footer="0.5" header="0.5" left="0.75" right="0.75" top="1"/>
</worksheet>
</file>

<file path=xl/worksheets/sheet3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6</v>
      </c>
      <c r="B1" s="2" t="s">
        <v>1</v>
      </c>
    </row>
    <row r="2" spans="1:4">
      <c r="B2" s="2" t="s">
        <v>31</v>
      </c>
      <c r="C2" s="2" t="s">
        <v>32</v>
      </c>
      <c r="D2" s="2" t="s">
        <v>33</v>
      </c>
    </row>
    <row r="3" spans="1:4">
      <c r="A3" s="3" t="s">
        <v>350</v>
      </c>
    </row>
    <row r="4" spans="1:4">
      <c r="A4" s="4" t="s">
        <v>2805</v>
      </c>
      <c r="B4" s="6" t="n">
        <v>1661</v>
      </c>
      <c r="C4" s="6" t="n">
        <v>1609</v>
      </c>
      <c r="D4" s="6" t="n">
        <v>2526</v>
      </c>
    </row>
    <row r="5" spans="1:4">
      <c r="A5" s="4" t="s">
        <v>2807</v>
      </c>
      <c r="B5" s="5" t="n">
        <v>1661</v>
      </c>
      <c r="C5" s="5" t="n">
        <v>1580</v>
      </c>
      <c r="D5" s="5" t="n">
        <v>273</v>
      </c>
    </row>
    <row r="6" spans="1:4">
      <c r="A6" s="4" t="s">
        <v>2808</v>
      </c>
      <c r="B6" s="6" t="n">
        <v>0</v>
      </c>
      <c r="C6" s="6" t="n">
        <v>29</v>
      </c>
      <c r="D6" s="6" t="n">
        <v>2253</v>
      </c>
    </row>
  </sheetData>
  <mergeCells count="2">
    <mergeCell ref="A1:A2"/>
    <mergeCell ref="B1:D1"/>
  </mergeCells>
  <pageMargins bottom="1" footer="0.5" header="0.5" left="0.75" right="0.75" top="1"/>
</worksheet>
</file>

<file path=xl/worksheets/sheet3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9</v>
      </c>
      <c r="B1" s="2" t="s">
        <v>1</v>
      </c>
    </row>
    <row r="2" spans="1:4">
      <c r="B2" s="2" t="s">
        <v>31</v>
      </c>
      <c r="C2" s="2" t="s">
        <v>32</v>
      </c>
      <c r="D2" s="2" t="s">
        <v>33</v>
      </c>
    </row>
    <row r="3" spans="1:4">
      <c r="A3" s="3" t="s">
        <v>350</v>
      </c>
    </row>
    <row r="4" spans="1:4">
      <c r="A4" s="4" t="s">
        <v>2810</v>
      </c>
      <c r="B4" s="5" t="n">
        <v>2656683856</v>
      </c>
      <c r="C4" s="5" t="n">
        <v>2659421767</v>
      </c>
      <c r="D4" s="5" t="n">
        <v>2654045007</v>
      </c>
    </row>
    <row r="5" spans="1:4">
      <c r="A5" s="4" t="s">
        <v>2811</v>
      </c>
      <c r="C5" s="5" t="n">
        <v>52079350</v>
      </c>
    </row>
    <row r="6" spans="1:4">
      <c r="A6" s="4" t="s">
        <v>2812</v>
      </c>
      <c r="B6" s="5" t="n">
        <v>1419415</v>
      </c>
      <c r="C6" s="5" t="n">
        <v>435150</v>
      </c>
    </row>
    <row r="7" spans="1:4">
      <c r="A7" s="4" t="s">
        <v>2813</v>
      </c>
      <c r="B7" s="5" t="n">
        <v>2658103271</v>
      </c>
      <c r="C7" s="5" t="n">
        <v>2711936267</v>
      </c>
      <c r="D7" s="5" t="n">
        <v>265404500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31</v>
      </c>
    </row>
    <row r="3" spans="1:2">
      <c r="A3" s="3" t="s">
        <v>473</v>
      </c>
    </row>
    <row r="4" spans="1:2">
      <c r="A4" s="4" t="s">
        <v>474</v>
      </c>
      <c r="B4" s="4" t="s">
        <v>475</v>
      </c>
    </row>
    <row r="5" spans="1:2">
      <c r="A5" s="4" t="s">
        <v>476</v>
      </c>
    </row>
    <row r="6" spans="1:2">
      <c r="A6" s="3" t="s">
        <v>473</v>
      </c>
    </row>
    <row r="7" spans="1:2">
      <c r="A7" s="4" t="s">
        <v>477</v>
      </c>
      <c r="B7" s="4" t="s">
        <v>478</v>
      </c>
    </row>
    <row r="8" spans="1:2">
      <c r="A8" s="4" t="s">
        <v>479</v>
      </c>
      <c r="B8" s="4" t="s">
        <v>480</v>
      </c>
    </row>
    <row r="9" spans="1:2">
      <c r="A9" s="4" t="s">
        <v>481</v>
      </c>
      <c r="B9" s="4" t="s">
        <v>482</v>
      </c>
    </row>
    <row r="10" spans="1:2">
      <c r="A10" s="4" t="s">
        <v>169</v>
      </c>
    </row>
    <row r="11" spans="1:2">
      <c r="A11" s="3" t="s">
        <v>473</v>
      </c>
    </row>
    <row r="12" spans="1:2">
      <c r="A12" s="4" t="s">
        <v>479</v>
      </c>
      <c r="B12" s="4" t="s">
        <v>483</v>
      </c>
    </row>
    <row r="13" spans="1:2">
      <c r="A13" s="4" t="s">
        <v>484</v>
      </c>
      <c r="B13" s="4" t="s">
        <v>485</v>
      </c>
    </row>
  </sheetData>
  <mergeCells count="1">
    <mergeCell ref="A1:A2"/>
  </mergeCells>
  <pageMargins bottom="1" footer="0.5" header="0.5" left="0.75" right="0.75" top="1"/>
</worksheet>
</file>

<file path=xl/worksheets/sheet3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4</v>
      </c>
      <c r="B1" s="2" t="s">
        <v>1</v>
      </c>
    </row>
    <row r="2" spans="1:4">
      <c r="B2" s="2" t="s">
        <v>31</v>
      </c>
      <c r="C2" s="2" t="s">
        <v>32</v>
      </c>
      <c r="D2" s="2" t="s">
        <v>33</v>
      </c>
    </row>
    <row r="3" spans="1:4">
      <c r="A3" s="3" t="s">
        <v>350</v>
      </c>
    </row>
    <row r="4" spans="1:4">
      <c r="A4" s="4" t="s">
        <v>67</v>
      </c>
      <c r="B4" s="7" t="n">
        <v>0.63</v>
      </c>
      <c r="C4" s="7" t="n">
        <v>0.59</v>
      </c>
      <c r="D4" s="7" t="n">
        <v>0.95</v>
      </c>
    </row>
    <row r="5" spans="1:4">
      <c r="A5" s="4" t="s">
        <v>63</v>
      </c>
      <c r="B5" s="8" t="n">
        <v>0.63</v>
      </c>
      <c r="C5" s="8" t="n">
        <v>0.58</v>
      </c>
      <c r="D5" s="8" t="n">
        <v>0.1</v>
      </c>
    </row>
    <row r="6" spans="1:4">
      <c r="A6" s="4" t="s">
        <v>65</v>
      </c>
      <c r="B6" s="5" t="n">
        <v>0</v>
      </c>
      <c r="C6" s="8" t="n">
        <v>0.01</v>
      </c>
      <c r="D6" s="8" t="n">
        <v>0.85</v>
      </c>
    </row>
    <row r="7" spans="1:4">
      <c r="A7" s="4" t="s">
        <v>68</v>
      </c>
      <c r="B7" s="8" t="n">
        <v>0.62</v>
      </c>
      <c r="C7" s="8" t="n">
        <v>0.59</v>
      </c>
      <c r="D7" s="8" t="n">
        <v>0.95</v>
      </c>
    </row>
    <row r="8" spans="1:4">
      <c r="A8" s="4" t="s">
        <v>64</v>
      </c>
      <c r="B8" s="8" t="n">
        <v>0.62</v>
      </c>
      <c r="C8" s="8" t="n">
        <v>0.58</v>
      </c>
      <c r="D8" s="8" t="n">
        <v>0.1</v>
      </c>
    </row>
    <row r="9" spans="1:4">
      <c r="A9" s="4" t="s">
        <v>66</v>
      </c>
      <c r="B9" s="6" t="n">
        <v>0</v>
      </c>
      <c r="C9" s="7" t="n">
        <v>0.01</v>
      </c>
      <c r="D9" s="7" t="n">
        <v>0.85</v>
      </c>
    </row>
  </sheetData>
  <mergeCells count="2">
    <mergeCell ref="A1:A2"/>
    <mergeCell ref="B1:D1"/>
  </mergeCells>
  <pageMargins bottom="1" footer="0.5" header="0.5" left="0.75" right="0.75" top="1"/>
</worksheet>
</file>

<file path=xl/worksheets/sheet31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2815</v>
      </c>
      <c r="B1" s="2" t="s">
        <v>1073</v>
      </c>
    </row>
    <row r="2" spans="1:2">
      <c r="A2" s="3" t="s">
        <v>676</v>
      </c>
    </row>
    <row r="3" spans="1:2">
      <c r="A3" s="4" t="s">
        <v>2816</v>
      </c>
      <c r="B3" s="6" t="n">
        <v>20078</v>
      </c>
    </row>
    <row r="4" spans="1:2">
      <c r="A4" s="4" t="s">
        <v>2817</v>
      </c>
      <c r="B4" s="5" t="n">
        <v>5778</v>
      </c>
    </row>
    <row r="5" spans="1:2">
      <c r="A5" s="4" t="s">
        <v>2818</v>
      </c>
      <c r="B5" s="5" t="n">
        <v>3103</v>
      </c>
    </row>
    <row r="6" spans="1:2">
      <c r="A6" s="4" t="s">
        <v>2819</v>
      </c>
      <c r="B6" s="5" t="n">
        <v>4333</v>
      </c>
    </row>
    <row r="7" spans="1:2">
      <c r="A7" s="4" t="s">
        <v>2820</v>
      </c>
      <c r="B7" s="5" t="n">
        <v>1203</v>
      </c>
    </row>
    <row r="8" spans="1:2">
      <c r="A8" s="4" t="s">
        <v>1182</v>
      </c>
    </row>
    <row r="9" spans="1:2">
      <c r="A9" s="3" t="s">
        <v>676</v>
      </c>
    </row>
    <row r="10" spans="1:2">
      <c r="A10" s="4" t="s">
        <v>2816</v>
      </c>
      <c r="B10" s="5" t="n">
        <v>5914</v>
      </c>
    </row>
    <row r="11" spans="1:2">
      <c r="A11" s="4" t="s">
        <v>2817</v>
      </c>
      <c r="B11" s="5" t="n">
        <v>995</v>
      </c>
    </row>
    <row r="12" spans="1:2">
      <c r="A12" s="4" t="s">
        <v>2818</v>
      </c>
      <c r="B12" s="5" t="n">
        <v>817</v>
      </c>
    </row>
    <row r="13" spans="1:2">
      <c r="A13" s="4" t="s">
        <v>2819</v>
      </c>
      <c r="B13" s="5" t="n">
        <v>797</v>
      </c>
    </row>
    <row r="14" spans="1:2">
      <c r="A14" s="4" t="s">
        <v>2820</v>
      </c>
      <c r="B14" s="5" t="n">
        <v>157</v>
      </c>
    </row>
    <row r="15" spans="1:2">
      <c r="A15" s="4" t="s">
        <v>2821</v>
      </c>
    </row>
    <row r="16" spans="1:2">
      <c r="A16" s="3" t="s">
        <v>676</v>
      </c>
    </row>
    <row r="17" spans="1:2">
      <c r="A17" s="4" t="s">
        <v>2816</v>
      </c>
      <c r="B17" s="5" t="n">
        <v>7929</v>
      </c>
    </row>
    <row r="18" spans="1:2">
      <c r="A18" s="4" t="s">
        <v>2817</v>
      </c>
      <c r="B18" s="5" t="n">
        <v>2689</v>
      </c>
    </row>
    <row r="19" spans="1:2">
      <c r="A19" s="4" t="s">
        <v>2818</v>
      </c>
      <c r="B19" s="5" t="n">
        <v>1227</v>
      </c>
    </row>
    <row r="20" spans="1:2">
      <c r="A20" s="4" t="s">
        <v>2819</v>
      </c>
      <c r="B20" s="5" t="n">
        <v>1984</v>
      </c>
    </row>
    <row r="21" spans="1:2">
      <c r="A21" s="4" t="s">
        <v>2820</v>
      </c>
      <c r="B21" s="5" t="n">
        <v>157</v>
      </c>
    </row>
    <row r="22" spans="1:2">
      <c r="A22" s="4" t="s">
        <v>1187</v>
      </c>
    </row>
    <row r="23" spans="1:2">
      <c r="A23" s="3" t="s">
        <v>676</v>
      </c>
    </row>
    <row r="24" spans="1:2">
      <c r="A24" s="4" t="s">
        <v>2816</v>
      </c>
      <c r="B24" s="5" t="n">
        <v>6234</v>
      </c>
    </row>
    <row r="25" spans="1:2">
      <c r="A25" s="4" t="s">
        <v>2817</v>
      </c>
      <c r="B25" s="5" t="n">
        <v>2094</v>
      </c>
    </row>
    <row r="26" spans="1:2">
      <c r="A26" s="4" t="s">
        <v>2818</v>
      </c>
      <c r="B26" s="5" t="n">
        <v>1059</v>
      </c>
    </row>
    <row r="27" spans="1:2">
      <c r="A27" s="4" t="s">
        <v>2819</v>
      </c>
      <c r="B27" s="5" t="n">
        <v>1552</v>
      </c>
    </row>
    <row r="28" spans="1:2">
      <c r="A28" s="4" t="s">
        <v>2820</v>
      </c>
      <c r="B28" s="5" t="n">
        <v>890</v>
      </c>
    </row>
    <row r="29" spans="1:2">
      <c r="A29" s="4" t="s">
        <v>2822</v>
      </c>
    </row>
    <row r="30" spans="1:2">
      <c r="A30" s="3" t="s">
        <v>676</v>
      </c>
    </row>
    <row r="31" spans="1:2">
      <c r="A31" s="4" t="s">
        <v>2823</v>
      </c>
      <c r="B31" s="5" t="n">
        <v>1837</v>
      </c>
    </row>
    <row r="32" spans="1:2">
      <c r="A32" s="4" t="s">
        <v>2824</v>
      </c>
    </row>
    <row r="33" spans="1:2">
      <c r="A33" s="3" t="s">
        <v>676</v>
      </c>
    </row>
    <row r="34" spans="1:2">
      <c r="A34" s="4" t="s">
        <v>2823</v>
      </c>
      <c r="B34" s="5" t="n">
        <v>1837</v>
      </c>
    </row>
    <row r="35" spans="1:2">
      <c r="A35" s="4" t="s">
        <v>2825</v>
      </c>
    </row>
    <row r="36" spans="1:2">
      <c r="A36" s="3" t="s">
        <v>676</v>
      </c>
    </row>
    <row r="37" spans="1:2">
      <c r="A37" s="4" t="s">
        <v>2823</v>
      </c>
      <c r="B37" s="5" t="n">
        <v>384</v>
      </c>
    </row>
    <row r="38" spans="1:2">
      <c r="A38" s="4" t="s">
        <v>2826</v>
      </c>
    </row>
    <row r="39" spans="1:2">
      <c r="A39" s="3" t="s">
        <v>676</v>
      </c>
    </row>
    <row r="40" spans="1:2">
      <c r="A40" s="4" t="s">
        <v>2823</v>
      </c>
      <c r="B40" s="5" t="n">
        <v>178</v>
      </c>
    </row>
    <row r="41" spans="1:2">
      <c r="A41" s="4" t="s">
        <v>2827</v>
      </c>
    </row>
    <row r="42" spans="1:2">
      <c r="A42" s="3" t="s">
        <v>676</v>
      </c>
    </row>
    <row r="43" spans="1:2">
      <c r="A43" s="4" t="s">
        <v>2823</v>
      </c>
      <c r="B43" s="5" t="n">
        <v>193</v>
      </c>
    </row>
    <row r="44" spans="1:2">
      <c r="A44" s="4" t="s">
        <v>2828</v>
      </c>
    </row>
    <row r="45" spans="1:2">
      <c r="A45" s="3" t="s">
        <v>676</v>
      </c>
    </row>
    <row r="46" spans="1:2">
      <c r="A46" s="4" t="s">
        <v>2823</v>
      </c>
      <c r="B46" s="5" t="n">
        <v>13</v>
      </c>
    </row>
    <row r="47" spans="1:2">
      <c r="A47" s="4" t="s">
        <v>2829</v>
      </c>
    </row>
    <row r="48" spans="1:2">
      <c r="A48" s="3" t="s">
        <v>676</v>
      </c>
    </row>
    <row r="49" spans="1:2">
      <c r="A49" s="4" t="s">
        <v>2823</v>
      </c>
      <c r="B49" s="5" t="n">
        <v>3439</v>
      </c>
    </row>
    <row r="50" spans="1:2">
      <c r="A50" s="4" t="s">
        <v>2830</v>
      </c>
    </row>
    <row r="51" spans="1:2">
      <c r="A51" s="3" t="s">
        <v>676</v>
      </c>
    </row>
    <row r="52" spans="1:2">
      <c r="A52" s="4" t="s">
        <v>2823</v>
      </c>
      <c r="B52" s="5" t="n">
        <v>1133</v>
      </c>
    </row>
    <row r="53" spans="1:2">
      <c r="A53" s="4" t="s">
        <v>2831</v>
      </c>
    </row>
    <row r="54" spans="1:2">
      <c r="A54" s="3" t="s">
        <v>676</v>
      </c>
    </row>
    <row r="55" spans="1:2">
      <c r="A55" s="4" t="s">
        <v>2823</v>
      </c>
      <c r="B55" s="5" t="n">
        <v>1679</v>
      </c>
    </row>
    <row r="56" spans="1:2">
      <c r="A56" s="4" t="s">
        <v>2832</v>
      </c>
    </row>
    <row r="57" spans="1:2">
      <c r="A57" s="3" t="s">
        <v>676</v>
      </c>
    </row>
    <row r="58" spans="1:2">
      <c r="A58" s="4" t="s">
        <v>2823</v>
      </c>
      <c r="B58" s="6" t="n">
        <v>627</v>
      </c>
    </row>
  </sheetData>
  <pageMargins bottom="1" footer="0.5" header="0.5" left="0.75" right="0.75" top="1"/>
</worksheet>
</file>

<file path=xl/worksheets/sheet3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833</v>
      </c>
      <c r="B1" s="2" t="s">
        <v>1073</v>
      </c>
    </row>
    <row r="2" spans="1:2">
      <c r="A2" s="3" t="s">
        <v>2834</v>
      </c>
    </row>
    <row r="3" spans="1:2">
      <c r="A3" s="4" t="s">
        <v>2835</v>
      </c>
      <c r="B3" s="6" t="n">
        <v>5778</v>
      </c>
    </row>
    <row r="4" spans="1:2">
      <c r="A4" s="4" t="s">
        <v>2836</v>
      </c>
    </row>
    <row r="5" spans="1:2">
      <c r="A5" s="3" t="s">
        <v>2834</v>
      </c>
    </row>
    <row r="6" spans="1:2">
      <c r="A6" s="4" t="s">
        <v>2837</v>
      </c>
      <c r="B6" s="5" t="n">
        <v>5186</v>
      </c>
    </row>
    <row r="7" spans="1:2">
      <c r="A7" s="4" t="s">
        <v>2835</v>
      </c>
      <c r="B7" s="5" t="n">
        <v>5649</v>
      </c>
    </row>
    <row r="8" spans="1:2">
      <c r="A8" s="4" t="s">
        <v>2838</v>
      </c>
    </row>
    <row r="9" spans="1:2">
      <c r="A9" s="3" t="s">
        <v>2834</v>
      </c>
    </row>
    <row r="10" spans="1:2">
      <c r="A10" s="4" t="s">
        <v>2837</v>
      </c>
      <c r="B10" s="5" t="n">
        <v>3203</v>
      </c>
    </row>
    <row r="11" spans="1:2">
      <c r="A11" s="4" t="s">
        <v>2835</v>
      </c>
      <c r="B11" s="5" t="n">
        <v>3458</v>
      </c>
    </row>
    <row r="12" spans="1:2">
      <c r="A12" s="4" t="s">
        <v>2839</v>
      </c>
    </row>
    <row r="13" spans="1:2">
      <c r="A13" s="3" t="s">
        <v>2834</v>
      </c>
    </row>
    <row r="14" spans="1:2">
      <c r="A14" s="4" t="s">
        <v>2837</v>
      </c>
      <c r="B14" s="5" t="n">
        <v>1983</v>
      </c>
    </row>
    <row r="15" spans="1:2">
      <c r="A15" s="4" t="s">
        <v>2835</v>
      </c>
      <c r="B15" s="6" t="n">
        <v>2191</v>
      </c>
    </row>
  </sheetData>
  <pageMargins bottom="1" footer="0.5" header="0.5" left="0.75" right="0.75" top="1"/>
</worksheet>
</file>

<file path=xl/worksheets/sheet31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840</v>
      </c>
      <c r="B1" s="2" t="s">
        <v>1073</v>
      </c>
    </row>
    <row r="2" spans="1:2">
      <c r="A2" s="3" t="s">
        <v>2834</v>
      </c>
    </row>
    <row r="3" spans="1:2">
      <c r="A3" s="4" t="s">
        <v>2841</v>
      </c>
      <c r="B3" s="6" t="n">
        <v>5778</v>
      </c>
    </row>
    <row r="4" spans="1:2">
      <c r="A4" s="4" t="s">
        <v>1182</v>
      </c>
    </row>
    <row r="5" spans="1:2">
      <c r="A5" s="3" t="s">
        <v>2834</v>
      </c>
    </row>
    <row r="6" spans="1:2">
      <c r="A6" s="4" t="s">
        <v>2841</v>
      </c>
      <c r="B6" s="5" t="n">
        <v>995</v>
      </c>
    </row>
    <row r="7" spans="1:2">
      <c r="A7" s="4" t="s">
        <v>1187</v>
      </c>
    </row>
    <row r="8" spans="1:2">
      <c r="A8" s="3" t="s">
        <v>2834</v>
      </c>
    </row>
    <row r="9" spans="1:2">
      <c r="A9" s="4" t="s">
        <v>2841</v>
      </c>
      <c r="B9" s="5" t="n">
        <v>2094</v>
      </c>
    </row>
    <row r="10" spans="1:2">
      <c r="A10" s="4" t="s">
        <v>2836</v>
      </c>
    </row>
    <row r="11" spans="1:2">
      <c r="A11" s="3" t="s">
        <v>2834</v>
      </c>
    </row>
    <row r="12" spans="1:2">
      <c r="A12" s="4" t="s">
        <v>2841</v>
      </c>
      <c r="B12" s="5" t="n">
        <v>5649</v>
      </c>
    </row>
    <row r="13" spans="1:2">
      <c r="A13" s="4" t="s">
        <v>2842</v>
      </c>
    </row>
    <row r="14" spans="1:2">
      <c r="A14" s="3" t="s">
        <v>2834</v>
      </c>
    </row>
    <row r="15" spans="1:2">
      <c r="A15" s="4" t="s">
        <v>2841</v>
      </c>
      <c r="B15" s="5" t="n">
        <v>939</v>
      </c>
    </row>
    <row r="16" spans="1:2">
      <c r="A16" s="4" t="s">
        <v>2843</v>
      </c>
    </row>
    <row r="17" spans="1:2">
      <c r="A17" s="3" t="s">
        <v>2834</v>
      </c>
    </row>
    <row r="18" spans="1:2">
      <c r="A18" s="4" t="s">
        <v>2841</v>
      </c>
      <c r="B18" s="5" t="n">
        <v>816</v>
      </c>
    </row>
    <row r="19" spans="1:2">
      <c r="A19" s="4" t="s">
        <v>2844</v>
      </c>
    </row>
    <row r="20" spans="1:2">
      <c r="A20" s="3" t="s">
        <v>2834</v>
      </c>
    </row>
    <row r="21" spans="1:2">
      <c r="A21" s="4" t="s">
        <v>2841</v>
      </c>
      <c r="B21" s="5" t="n">
        <v>710</v>
      </c>
    </row>
    <row r="22" spans="1:2">
      <c r="A22" s="4" t="s">
        <v>2845</v>
      </c>
    </row>
    <row r="23" spans="1:2">
      <c r="A23" s="3" t="s">
        <v>2834</v>
      </c>
    </row>
    <row r="24" spans="1:2">
      <c r="A24" s="4" t="s">
        <v>2841</v>
      </c>
      <c r="B24" s="5" t="n">
        <v>584</v>
      </c>
    </row>
    <row r="25" spans="1:2">
      <c r="A25" s="4" t="s">
        <v>2846</v>
      </c>
    </row>
    <row r="26" spans="1:2">
      <c r="A26" s="3" t="s">
        <v>2834</v>
      </c>
    </row>
    <row r="27" spans="1:2">
      <c r="A27" s="4" t="s">
        <v>2841</v>
      </c>
      <c r="B27" s="5" t="n">
        <v>507</v>
      </c>
    </row>
    <row r="28" spans="1:2">
      <c r="A28" s="4" t="s">
        <v>2847</v>
      </c>
    </row>
    <row r="29" spans="1:2">
      <c r="A29" s="3" t="s">
        <v>2834</v>
      </c>
    </row>
    <row r="30" spans="1:2">
      <c r="A30" s="4" t="s">
        <v>2841</v>
      </c>
      <c r="B30" s="6" t="n">
        <v>2092</v>
      </c>
    </row>
  </sheetData>
  <pageMargins bottom="1" footer="0.5" header="0.5" left="0.75" right="0.75" top="1"/>
</worksheet>
</file>

<file path=xl/worksheets/sheet3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77"/>
  </cols>
  <sheetData>
    <row r="1" spans="1:2">
      <c r="A1" s="1" t="s">
        <v>2848</v>
      </c>
      <c r="B1" s="2" t="s">
        <v>971</v>
      </c>
    </row>
    <row r="2" spans="1:2">
      <c r="A2" s="3" t="s">
        <v>353</v>
      </c>
    </row>
    <row r="3" spans="1:2">
      <c r="A3" s="4" t="s">
        <v>972</v>
      </c>
      <c r="B3" s="4" t="s">
        <v>973</v>
      </c>
    </row>
    <row r="4" spans="1:2">
      <c r="A4" s="4" t="s">
        <v>974</v>
      </c>
      <c r="B4" s="4" t="s">
        <v>975</v>
      </c>
    </row>
    <row r="5" spans="1:2">
      <c r="A5" s="4" t="s">
        <v>976</v>
      </c>
      <c r="B5" s="4" t="s">
        <v>977</v>
      </c>
    </row>
    <row r="6" spans="1:2">
      <c r="A6" s="4" t="s">
        <v>978</v>
      </c>
      <c r="B6" s="6" t="n">
        <v>5000</v>
      </c>
    </row>
  </sheetData>
  <pageMargins bottom="1" footer="0.5" header="0.5" left="0.75" right="0.75" top="1"/>
</worksheet>
</file>

<file path=xl/worksheets/sheet3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849</v>
      </c>
      <c r="B1" s="2" t="s">
        <v>31</v>
      </c>
    </row>
    <row r="2" spans="1:2">
      <c r="A2" s="4" t="s">
        <v>1308</v>
      </c>
    </row>
    <row r="3" spans="1:2">
      <c r="A3" s="3" t="s">
        <v>2834</v>
      </c>
    </row>
    <row r="4" spans="1:2">
      <c r="A4" s="4" t="s">
        <v>2850</v>
      </c>
      <c r="B4" s="4" t="s">
        <v>2851</v>
      </c>
    </row>
    <row r="5" spans="1:2">
      <c r="A5" s="4" t="s">
        <v>1767</v>
      </c>
    </row>
    <row r="6" spans="1:2">
      <c r="A6" s="3" t="s">
        <v>2834</v>
      </c>
    </row>
    <row r="7" spans="1:2">
      <c r="A7" s="4" t="s">
        <v>2850</v>
      </c>
      <c r="B7" s="4" t="s">
        <v>1358</v>
      </c>
    </row>
  </sheetData>
  <pageMargins bottom="1" footer="0.5" header="0.5" left="0.75" right="0.75" top="1"/>
</worksheet>
</file>

<file path=xl/worksheets/sheet3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852</v>
      </c>
      <c r="B1" s="2" t="s">
        <v>1073</v>
      </c>
    </row>
    <row r="2" spans="1:2">
      <c r="A2" s="4" t="s">
        <v>2822</v>
      </c>
    </row>
    <row r="3" spans="1:2">
      <c r="A3" s="3" t="s">
        <v>676</v>
      </c>
    </row>
    <row r="4" spans="1:2">
      <c r="A4" s="4" t="s">
        <v>2823</v>
      </c>
      <c r="B4" s="6" t="n">
        <v>1837</v>
      </c>
    </row>
    <row r="5" spans="1:2">
      <c r="A5" s="4" t="s">
        <v>2825</v>
      </c>
    </row>
    <row r="6" spans="1:2">
      <c r="A6" s="3" t="s">
        <v>676</v>
      </c>
    </row>
    <row r="7" spans="1:2">
      <c r="A7" s="4" t="s">
        <v>2823</v>
      </c>
      <c r="B7" s="5" t="n">
        <v>384</v>
      </c>
    </row>
    <row r="8" spans="1:2">
      <c r="A8" s="4" t="s">
        <v>2853</v>
      </c>
    </row>
    <row r="9" spans="1:2">
      <c r="A9" s="3" t="s">
        <v>676</v>
      </c>
    </row>
    <row r="10" spans="1:2">
      <c r="A10" s="4" t="s">
        <v>2823</v>
      </c>
      <c r="B10" s="5" t="n">
        <v>277</v>
      </c>
    </row>
    <row r="11" spans="1:2">
      <c r="A11" s="4" t="s">
        <v>2829</v>
      </c>
    </row>
    <row r="12" spans="1:2">
      <c r="A12" s="3" t="s">
        <v>676</v>
      </c>
    </row>
    <row r="13" spans="1:2">
      <c r="A13" s="4" t="s">
        <v>2823</v>
      </c>
      <c r="B13" s="5" t="n">
        <v>3439</v>
      </c>
    </row>
    <row r="14" spans="1:2">
      <c r="A14" s="4" t="s">
        <v>2854</v>
      </c>
    </row>
    <row r="15" spans="1:2">
      <c r="A15" s="3" t="s">
        <v>676</v>
      </c>
    </row>
    <row r="16" spans="1:2">
      <c r="A16" s="4" t="s">
        <v>2823</v>
      </c>
      <c r="B16" s="5" t="n">
        <v>522</v>
      </c>
    </row>
    <row r="17" spans="1:2">
      <c r="A17" s="4" t="s">
        <v>2855</v>
      </c>
    </row>
    <row r="18" spans="1:2">
      <c r="A18" s="3" t="s">
        <v>676</v>
      </c>
    </row>
    <row r="19" spans="1:2">
      <c r="A19" s="4" t="s">
        <v>2823</v>
      </c>
      <c r="B19" s="5" t="n">
        <v>215</v>
      </c>
    </row>
    <row r="20" spans="1:2">
      <c r="A20" s="4" t="s">
        <v>2856</v>
      </c>
    </row>
    <row r="21" spans="1:2">
      <c r="A21" s="3" t="s">
        <v>676</v>
      </c>
    </row>
    <row r="22" spans="1:2">
      <c r="A22" s="4" t="s">
        <v>2823</v>
      </c>
      <c r="B22" s="5" t="n">
        <v>159</v>
      </c>
    </row>
    <row r="23" spans="1:2">
      <c r="A23" s="4" t="s">
        <v>2857</v>
      </c>
    </row>
    <row r="24" spans="1:2">
      <c r="A24" s="3" t="s">
        <v>676</v>
      </c>
    </row>
    <row r="25" spans="1:2">
      <c r="A25" s="4" t="s">
        <v>2823</v>
      </c>
      <c r="B25" s="6" t="n">
        <v>798</v>
      </c>
    </row>
  </sheetData>
  <pageMargins bottom="1" footer="0.5" header="0.5" left="0.75" right="0.75" top="1"/>
</worksheet>
</file>

<file path=xl/worksheets/sheet317.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5"/>
    <col customWidth="1" max="5" min="5" width="14"/>
    <col customWidth="1" max="6" min="6" width="18"/>
    <col customWidth="1" max="7" min="7" width="18"/>
    <col customWidth="1" max="8" min="8" width="18"/>
    <col customWidth="1" max="9" min="9" width="18"/>
  </cols>
  <sheetData>
    <row r="1" spans="1:9">
      <c r="A1" s="1" t="s">
        <v>2858</v>
      </c>
      <c r="B1" s="2" t="s">
        <v>2859</v>
      </c>
      <c r="C1" s="2" t="s">
        <v>1073</v>
      </c>
      <c r="D1" s="2" t="s">
        <v>2860</v>
      </c>
      <c r="E1" s="2" t="s">
        <v>33</v>
      </c>
      <c r="F1" s="2" t="s">
        <v>2861</v>
      </c>
      <c r="G1" s="2" t="s">
        <v>2862</v>
      </c>
      <c r="H1" s="2" t="s">
        <v>2863</v>
      </c>
      <c r="I1" s="2" t="s">
        <v>2864</v>
      </c>
    </row>
    <row r="2" spans="1:9">
      <c r="A2" s="3" t="s">
        <v>676</v>
      </c>
    </row>
    <row r="3" spans="1:9">
      <c r="A3" s="4" t="s">
        <v>2865</v>
      </c>
      <c r="C3" s="6" t="n">
        <v>3103</v>
      </c>
      <c r="D3" s="6" t="n">
        <v>3103</v>
      </c>
    </row>
    <row r="4" spans="1:9">
      <c r="A4" s="4" t="s">
        <v>2866</v>
      </c>
      <c r="D4" s="5" t="n">
        <v>200</v>
      </c>
    </row>
    <row r="5" spans="1:9">
      <c r="A5" s="4" t="s">
        <v>1308</v>
      </c>
    </row>
    <row r="6" spans="1:9">
      <c r="A6" s="3" t="s">
        <v>676</v>
      </c>
    </row>
    <row r="7" spans="1:9">
      <c r="A7" s="4" t="s">
        <v>2867</v>
      </c>
      <c r="C7" s="4" t="s">
        <v>1616</v>
      </c>
      <c r="D7" s="4" t="s">
        <v>1616</v>
      </c>
    </row>
    <row r="8" spans="1:9">
      <c r="A8" s="4" t="s">
        <v>2868</v>
      </c>
      <c r="C8" s="4" t="s">
        <v>994</v>
      </c>
    </row>
    <row r="9" spans="1:9">
      <c r="A9" s="4" t="s">
        <v>2869</v>
      </c>
      <c r="C9" s="4" t="s">
        <v>1601</v>
      </c>
    </row>
    <row r="10" spans="1:9">
      <c r="A10" s="4" t="s">
        <v>2870</v>
      </c>
      <c r="C10" s="4" t="s">
        <v>994</v>
      </c>
    </row>
    <row r="11" spans="1:9">
      <c r="A11" s="4" t="s">
        <v>1182</v>
      </c>
    </row>
    <row r="12" spans="1:9">
      <c r="A12" s="3" t="s">
        <v>676</v>
      </c>
    </row>
    <row r="13" spans="1:9">
      <c r="A13" s="4" t="s">
        <v>2865</v>
      </c>
      <c r="C13" s="6" t="n">
        <v>817</v>
      </c>
      <c r="D13" s="6" t="n">
        <v>817</v>
      </c>
    </row>
    <row r="14" spans="1:9">
      <c r="A14" s="4" t="s">
        <v>2871</v>
      </c>
    </row>
    <row r="15" spans="1:9">
      <c r="A15" s="3" t="s">
        <v>676</v>
      </c>
    </row>
    <row r="16" spans="1:9">
      <c r="A16" s="4" t="s">
        <v>2872</v>
      </c>
      <c r="B16" s="5" t="n">
        <v>500</v>
      </c>
    </row>
    <row r="17" spans="1:9">
      <c r="A17" s="4" t="s">
        <v>2873</v>
      </c>
    </row>
    <row r="18" spans="1:9">
      <c r="A18" s="3" t="s">
        <v>676</v>
      </c>
    </row>
    <row r="19" spans="1:9">
      <c r="A19" s="4" t="s">
        <v>2874</v>
      </c>
      <c r="B19" s="5" t="n">
        <v>5000</v>
      </c>
    </row>
    <row r="20" spans="1:9">
      <c r="A20" s="4" t="s">
        <v>2875</v>
      </c>
    </row>
    <row r="21" spans="1:9">
      <c r="A21" s="3" t="s">
        <v>676</v>
      </c>
    </row>
    <row r="22" spans="1:9">
      <c r="A22" s="4" t="s">
        <v>2876</v>
      </c>
      <c r="G22" s="4" t="s">
        <v>1361</v>
      </c>
    </row>
    <row r="23" spans="1:9">
      <c r="A23" s="4" t="s">
        <v>2877</v>
      </c>
    </row>
    <row r="24" spans="1:9">
      <c r="A24" s="3" t="s">
        <v>676</v>
      </c>
    </row>
    <row r="25" spans="1:9">
      <c r="A25" s="4" t="s">
        <v>2878</v>
      </c>
      <c r="F25" s="5" t="n">
        <v>700</v>
      </c>
    </row>
    <row r="26" spans="1:9">
      <c r="A26" s="4" t="s">
        <v>2879</v>
      </c>
    </row>
    <row r="27" spans="1:9">
      <c r="A27" s="3" t="s">
        <v>676</v>
      </c>
    </row>
    <row r="28" spans="1:9">
      <c r="A28" s="4" t="s">
        <v>2880</v>
      </c>
      <c r="F28" s="4" t="s">
        <v>1311</v>
      </c>
    </row>
    <row r="29" spans="1:9">
      <c r="A29" s="4" t="s">
        <v>2881</v>
      </c>
    </row>
    <row r="30" spans="1:9">
      <c r="A30" s="3" t="s">
        <v>676</v>
      </c>
    </row>
    <row r="31" spans="1:9">
      <c r="A31" s="4" t="s">
        <v>2880</v>
      </c>
      <c r="F31" s="4" t="s">
        <v>2882</v>
      </c>
    </row>
    <row r="32" spans="1:9">
      <c r="A32" s="4" t="s">
        <v>2883</v>
      </c>
    </row>
    <row r="33" spans="1:9">
      <c r="A33" s="3" t="s">
        <v>676</v>
      </c>
    </row>
    <row r="34" spans="1:9">
      <c r="A34" s="4" t="s">
        <v>2880</v>
      </c>
      <c r="F34" s="4" t="s">
        <v>2884</v>
      </c>
    </row>
    <row r="35" spans="1:9">
      <c r="A35" s="4" t="s">
        <v>2885</v>
      </c>
    </row>
    <row r="36" spans="1:9">
      <c r="A36" s="3" t="s">
        <v>676</v>
      </c>
    </row>
    <row r="37" spans="1:9">
      <c r="A37" s="4" t="s">
        <v>2880</v>
      </c>
      <c r="F37" s="4" t="s">
        <v>994</v>
      </c>
    </row>
    <row r="38" spans="1:9">
      <c r="A38" s="4" t="s">
        <v>2886</v>
      </c>
    </row>
    <row r="39" spans="1:9">
      <c r="A39" s="3" t="s">
        <v>676</v>
      </c>
    </row>
    <row r="40" spans="1:9">
      <c r="A40" s="4" t="s">
        <v>2880</v>
      </c>
      <c r="F40" s="4" t="s">
        <v>994</v>
      </c>
    </row>
    <row r="41" spans="1:9">
      <c r="A41" s="4" t="s">
        <v>2887</v>
      </c>
    </row>
    <row r="42" spans="1:9">
      <c r="A42" s="3" t="s">
        <v>676</v>
      </c>
    </row>
    <row r="43" spans="1:9">
      <c r="A43" s="4" t="s">
        <v>2880</v>
      </c>
      <c r="F43" s="4" t="s">
        <v>1361</v>
      </c>
    </row>
    <row r="44" spans="1:9">
      <c r="A44" s="4" t="s">
        <v>2888</v>
      </c>
    </row>
    <row r="45" spans="1:9">
      <c r="A45" s="3" t="s">
        <v>676</v>
      </c>
    </row>
    <row r="46" spans="1:9">
      <c r="A46" s="4" t="s">
        <v>2880</v>
      </c>
      <c r="F46" s="4" t="s">
        <v>1346</v>
      </c>
    </row>
    <row r="47" spans="1:9">
      <c r="A47" s="4" t="s">
        <v>2889</v>
      </c>
    </row>
    <row r="48" spans="1:9">
      <c r="A48" s="3" t="s">
        <v>676</v>
      </c>
    </row>
    <row r="49" spans="1:9">
      <c r="A49" s="4" t="s">
        <v>2880</v>
      </c>
      <c r="F49" s="4" t="s">
        <v>1365</v>
      </c>
    </row>
    <row r="50" spans="1:9">
      <c r="A50" s="4" t="s">
        <v>2890</v>
      </c>
    </row>
    <row r="51" spans="1:9">
      <c r="A51" s="3" t="s">
        <v>676</v>
      </c>
    </row>
    <row r="52" spans="1:9">
      <c r="A52" s="4" t="s">
        <v>2891</v>
      </c>
      <c r="G52" s="5" t="n">
        <v>225</v>
      </c>
    </row>
    <row r="53" spans="1:9">
      <c r="A53" s="4" t="s">
        <v>2892</v>
      </c>
      <c r="G53" s="5" t="n">
        <v>732</v>
      </c>
    </row>
    <row r="54" spans="1:9">
      <c r="A54" s="4" t="s">
        <v>2893</v>
      </c>
    </row>
    <row r="55" spans="1:9">
      <c r="A55" s="3" t="s">
        <v>676</v>
      </c>
    </row>
    <row r="56" spans="1:9">
      <c r="A56" s="4" t="s">
        <v>2894</v>
      </c>
      <c r="G56" s="4" t="s">
        <v>2895</v>
      </c>
    </row>
    <row r="57" spans="1:9">
      <c r="A57" s="4" t="s">
        <v>2896</v>
      </c>
    </row>
    <row r="58" spans="1:9">
      <c r="A58" s="3" t="s">
        <v>676</v>
      </c>
    </row>
    <row r="59" spans="1:9">
      <c r="A59" s="4" t="s">
        <v>2878</v>
      </c>
      <c r="H59" s="5" t="n">
        <v>800</v>
      </c>
    </row>
    <row r="60" spans="1:9">
      <c r="A60" s="4" t="s">
        <v>2897</v>
      </c>
    </row>
    <row r="61" spans="1:9">
      <c r="A61" s="3" t="s">
        <v>676</v>
      </c>
    </row>
    <row r="62" spans="1:9">
      <c r="A62" s="4" t="s">
        <v>2898</v>
      </c>
      <c r="H62" s="5" t="n">
        <v>60</v>
      </c>
    </row>
    <row r="63" spans="1:9">
      <c r="A63" s="4" t="s">
        <v>2899</v>
      </c>
    </row>
    <row r="64" spans="1:9">
      <c r="A64" s="3" t="s">
        <v>676</v>
      </c>
    </row>
    <row r="65" spans="1:9">
      <c r="A65" s="4" t="s">
        <v>2878</v>
      </c>
      <c r="G65" s="5" t="n">
        <v>800</v>
      </c>
    </row>
    <row r="66" spans="1:9">
      <c r="A66" s="4" t="s">
        <v>2900</v>
      </c>
    </row>
    <row r="67" spans="1:9">
      <c r="A67" s="3" t="s">
        <v>676</v>
      </c>
    </row>
    <row r="68" spans="1:9">
      <c r="A68" s="4" t="s">
        <v>2894</v>
      </c>
      <c r="H68" s="4" t="s">
        <v>2901</v>
      </c>
    </row>
    <row r="69" spans="1:9">
      <c r="A69" s="4" t="s">
        <v>2902</v>
      </c>
    </row>
    <row r="70" spans="1:9">
      <c r="A70" s="3" t="s">
        <v>676</v>
      </c>
    </row>
    <row r="71" spans="1:9">
      <c r="A71" s="4" t="s">
        <v>2894</v>
      </c>
      <c r="H71" s="4" t="s">
        <v>2903</v>
      </c>
    </row>
    <row r="72" spans="1:9">
      <c r="A72" s="4" t="s">
        <v>2904</v>
      </c>
    </row>
    <row r="73" spans="1:9">
      <c r="A73" s="3" t="s">
        <v>676</v>
      </c>
    </row>
    <row r="74" spans="1:9">
      <c r="A74" s="4" t="s">
        <v>2880</v>
      </c>
      <c r="H74" s="4" t="s">
        <v>1311</v>
      </c>
    </row>
    <row r="75" spans="1:9">
      <c r="A75" s="4" t="s">
        <v>2905</v>
      </c>
    </row>
    <row r="76" spans="1:9">
      <c r="A76" s="3" t="s">
        <v>676</v>
      </c>
    </row>
    <row r="77" spans="1:9">
      <c r="A77" s="4" t="s">
        <v>2880</v>
      </c>
      <c r="H77" s="4" t="s">
        <v>1365</v>
      </c>
    </row>
    <row r="78" spans="1:9">
      <c r="A78" s="4" t="s">
        <v>2906</v>
      </c>
    </row>
    <row r="79" spans="1:9">
      <c r="A79" s="3" t="s">
        <v>676</v>
      </c>
    </row>
    <row r="80" spans="1:9">
      <c r="A80" s="4" t="s">
        <v>2880</v>
      </c>
      <c r="H80" s="4" t="s">
        <v>1365</v>
      </c>
    </row>
    <row r="81" spans="1:9">
      <c r="A81" s="4" t="s">
        <v>2907</v>
      </c>
    </row>
    <row r="82" spans="1:9">
      <c r="A82" s="3" t="s">
        <v>676</v>
      </c>
    </row>
    <row r="83" spans="1:9">
      <c r="A83" s="4" t="s">
        <v>2880</v>
      </c>
      <c r="H83" s="4" t="s">
        <v>2895</v>
      </c>
    </row>
    <row r="84" spans="1:9">
      <c r="A84" s="4" t="s">
        <v>2908</v>
      </c>
    </row>
    <row r="85" spans="1:9">
      <c r="A85" s="3" t="s">
        <v>676</v>
      </c>
    </row>
    <row r="86" spans="1:9">
      <c r="A86" s="4" t="s">
        <v>2909</v>
      </c>
      <c r="G86" s="4" t="s">
        <v>2901</v>
      </c>
    </row>
    <row r="87" spans="1:9">
      <c r="A87" s="4" t="s">
        <v>2910</v>
      </c>
    </row>
    <row r="88" spans="1:9">
      <c r="A88" s="3" t="s">
        <v>676</v>
      </c>
    </row>
    <row r="89" spans="1:9">
      <c r="A89" s="4" t="s">
        <v>2878</v>
      </c>
      <c r="B89" s="5" t="n">
        <v>900</v>
      </c>
    </row>
    <row r="90" spans="1:9">
      <c r="A90" s="4" t="s">
        <v>2911</v>
      </c>
    </row>
    <row r="91" spans="1:9">
      <c r="A91" s="3" t="s">
        <v>676</v>
      </c>
    </row>
    <row r="92" spans="1:9">
      <c r="A92" s="4" t="s">
        <v>2878</v>
      </c>
      <c r="I92" s="5" t="n">
        <v>900</v>
      </c>
    </row>
    <row r="93" spans="1:9">
      <c r="A93" s="4" t="s">
        <v>2912</v>
      </c>
    </row>
    <row r="94" spans="1:9">
      <c r="A94" s="3" t="s">
        <v>676</v>
      </c>
    </row>
    <row r="95" spans="1:9">
      <c r="A95" s="4" t="s">
        <v>2878</v>
      </c>
      <c r="B95" s="5" t="n">
        <v>1800</v>
      </c>
    </row>
    <row r="96" spans="1:9">
      <c r="A96" s="4" t="s">
        <v>2913</v>
      </c>
    </row>
    <row r="97" spans="1:9">
      <c r="A97" s="3" t="s">
        <v>676</v>
      </c>
    </row>
    <row r="98" spans="1:9">
      <c r="A98" s="4" t="s">
        <v>2878</v>
      </c>
      <c r="I98" s="5" t="n">
        <v>1800</v>
      </c>
    </row>
    <row r="99" spans="1:9">
      <c r="A99" s="4" t="s">
        <v>2914</v>
      </c>
    </row>
    <row r="100" spans="1:9">
      <c r="A100" s="3" t="s">
        <v>676</v>
      </c>
    </row>
    <row r="101" spans="1:9">
      <c r="A101" s="4" t="s">
        <v>2878</v>
      </c>
      <c r="B101" s="5" t="n">
        <v>2100</v>
      </c>
    </row>
    <row r="102" spans="1:9">
      <c r="A102" s="4" t="s">
        <v>2915</v>
      </c>
    </row>
    <row r="103" spans="1:9">
      <c r="A103" s="3" t="s">
        <v>676</v>
      </c>
    </row>
    <row r="104" spans="1:9">
      <c r="A104" s="4" t="s">
        <v>2878</v>
      </c>
      <c r="I104" s="5" t="n">
        <v>2100</v>
      </c>
    </row>
    <row r="105" spans="1:9">
      <c r="A105" s="4" t="s">
        <v>2916</v>
      </c>
    </row>
    <row r="106" spans="1:9">
      <c r="A106" s="3" t="s">
        <v>676</v>
      </c>
    </row>
    <row r="107" spans="1:9">
      <c r="A107" s="4" t="s">
        <v>2876</v>
      </c>
      <c r="G107" s="4" t="s">
        <v>1964</v>
      </c>
    </row>
    <row r="108" spans="1:9">
      <c r="A108" s="4" t="s">
        <v>2917</v>
      </c>
    </row>
    <row r="109" spans="1:9">
      <c r="A109" s="3" t="s">
        <v>676</v>
      </c>
    </row>
    <row r="110" spans="1:9">
      <c r="A110" s="4" t="s">
        <v>2918</v>
      </c>
      <c r="G110" s="10" t="n">
        <v>1.8</v>
      </c>
    </row>
    <row r="111" spans="1:9">
      <c r="A111" s="4" t="s">
        <v>2919</v>
      </c>
    </row>
    <row r="112" spans="1:9">
      <c r="A112" s="3" t="s">
        <v>676</v>
      </c>
    </row>
    <row r="113" spans="1:9">
      <c r="A113" s="4" t="s">
        <v>2918</v>
      </c>
      <c r="H113" s="10" t="n">
        <v>2.6</v>
      </c>
    </row>
    <row r="114" spans="1:9">
      <c r="A114" s="4" t="s">
        <v>2920</v>
      </c>
    </row>
    <row r="115" spans="1:9">
      <c r="A115" s="3" t="s">
        <v>676</v>
      </c>
    </row>
    <row r="116" spans="1:9">
      <c r="A116" s="4" t="s">
        <v>2898</v>
      </c>
      <c r="H116" s="5" t="n">
        <v>60</v>
      </c>
    </row>
    <row r="117" spans="1:9">
      <c r="A117" s="4" t="s">
        <v>2921</v>
      </c>
    </row>
    <row r="118" spans="1:9">
      <c r="A118" s="3" t="s">
        <v>676</v>
      </c>
    </row>
    <row r="119" spans="1:9">
      <c r="A119" s="4" t="s">
        <v>2918</v>
      </c>
      <c r="G119" s="10" t="n">
        <v>2.6</v>
      </c>
    </row>
    <row r="120" spans="1:9">
      <c r="A120" s="4" t="s">
        <v>2922</v>
      </c>
    </row>
    <row r="121" spans="1:9">
      <c r="A121" s="3" t="s">
        <v>676</v>
      </c>
    </row>
    <row r="122" spans="1:9">
      <c r="A122" s="4" t="s">
        <v>2894</v>
      </c>
      <c r="H122" s="4" t="s">
        <v>1958</v>
      </c>
    </row>
    <row r="123" spans="1:9">
      <c r="A123" s="4" t="s">
        <v>2923</v>
      </c>
    </row>
    <row r="124" spans="1:9">
      <c r="A124" s="3" t="s">
        <v>676</v>
      </c>
    </row>
    <row r="125" spans="1:9">
      <c r="A125" s="4" t="s">
        <v>2894</v>
      </c>
      <c r="H125" s="4" t="s">
        <v>1961</v>
      </c>
    </row>
    <row r="126" spans="1:9">
      <c r="A126" s="4" t="s">
        <v>2924</v>
      </c>
    </row>
    <row r="127" spans="1:9">
      <c r="A127" s="3" t="s">
        <v>676</v>
      </c>
    </row>
    <row r="128" spans="1:9">
      <c r="A128" s="4" t="s">
        <v>2880</v>
      </c>
      <c r="E128" s="4" t="s">
        <v>2925</v>
      </c>
    </row>
    <row r="129" spans="1:9">
      <c r="A129" s="4" t="s">
        <v>2926</v>
      </c>
    </row>
    <row r="130" spans="1:9">
      <c r="A130" s="3" t="s">
        <v>676</v>
      </c>
    </row>
    <row r="131" spans="1:9">
      <c r="A131" s="4" t="s">
        <v>2880</v>
      </c>
      <c r="E131" s="4" t="s">
        <v>1365</v>
      </c>
    </row>
    <row r="132" spans="1:9">
      <c r="A132" s="4" t="s">
        <v>2927</v>
      </c>
    </row>
    <row r="133" spans="1:9">
      <c r="A133" s="3" t="s">
        <v>676</v>
      </c>
    </row>
    <row r="134" spans="1:9">
      <c r="A134" s="4" t="s">
        <v>2880</v>
      </c>
      <c r="E134" s="4" t="s">
        <v>2928</v>
      </c>
    </row>
    <row r="135" spans="1:9">
      <c r="A135" s="4" t="s">
        <v>2929</v>
      </c>
    </row>
    <row r="136" spans="1:9">
      <c r="A136" s="3" t="s">
        <v>676</v>
      </c>
    </row>
    <row r="137" spans="1:9">
      <c r="A137" s="4" t="s">
        <v>2880</v>
      </c>
      <c r="E137" s="4" t="s">
        <v>2930</v>
      </c>
    </row>
    <row r="138" spans="1:9">
      <c r="A138" s="4" t="s">
        <v>2931</v>
      </c>
    </row>
    <row r="139" spans="1:9">
      <c r="A139" s="3" t="s">
        <v>676</v>
      </c>
    </row>
    <row r="140" spans="1:9">
      <c r="A140" s="4" t="s">
        <v>2880</v>
      </c>
      <c r="E140" s="4" t="s">
        <v>1367</v>
      </c>
    </row>
  </sheetData>
  <pageMargins bottom="1" footer="0.5" header="0.5" left="0.75" right="0.75" top="1"/>
</worksheet>
</file>

<file path=xl/worksheets/sheet3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32</v>
      </c>
      <c r="B1" s="2" t="s">
        <v>1</v>
      </c>
    </row>
    <row r="2" spans="1:2">
      <c r="B2" s="2" t="s">
        <v>1073</v>
      </c>
    </row>
    <row r="3" spans="1:2">
      <c r="A3" s="3" t="s">
        <v>353</v>
      </c>
    </row>
    <row r="4" spans="1:2">
      <c r="A4" s="4" t="s">
        <v>2933</v>
      </c>
      <c r="B4" s="6" t="n">
        <v>3619</v>
      </c>
    </row>
    <row r="5" spans="1:2">
      <c r="A5" s="4" t="s">
        <v>2934</v>
      </c>
      <c r="B5" s="5" t="n">
        <v>376</v>
      </c>
    </row>
    <row r="6" spans="1:2">
      <c r="A6" s="4" t="s">
        <v>2935</v>
      </c>
      <c r="B6" s="6" t="n">
        <v>2043</v>
      </c>
    </row>
  </sheetData>
  <mergeCells count="1">
    <mergeCell ref="A1:A2"/>
  </mergeCells>
  <pageMargins bottom="1" footer="0.5" header="0.5" left="0.75" right="0.75" top="1"/>
</worksheet>
</file>

<file path=xl/worksheets/sheet3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36</v>
      </c>
      <c r="B1" s="2" t="s">
        <v>1073</v>
      </c>
    </row>
    <row r="2" spans="1:2">
      <c r="A2" s="3" t="s">
        <v>353</v>
      </c>
    </row>
    <row r="3" spans="1:2">
      <c r="A3" s="4" t="s">
        <v>2820</v>
      </c>
      <c r="B3" s="6" t="n">
        <v>1203</v>
      </c>
    </row>
    <row r="4" spans="1:2">
      <c r="A4" s="4" t="s">
        <v>2937</v>
      </c>
      <c r="B4" s="6" t="n">
        <v>4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31</v>
      </c>
    </row>
    <row r="3" spans="1:2">
      <c r="A3" s="3" t="s">
        <v>487</v>
      </c>
    </row>
    <row r="4" spans="1:2">
      <c r="A4" s="4" t="s">
        <v>488</v>
      </c>
      <c r="B4" s="4" t="s">
        <v>489</v>
      </c>
    </row>
    <row r="5" spans="1:2">
      <c r="A5" s="4" t="s">
        <v>281</v>
      </c>
    </row>
    <row r="6" spans="1:2">
      <c r="A6" s="3" t="s">
        <v>487</v>
      </c>
    </row>
    <row r="7" spans="1:2">
      <c r="A7" s="4" t="s">
        <v>490</v>
      </c>
      <c r="B7" s="4" t="s">
        <v>491</v>
      </c>
    </row>
    <row r="8" spans="1:2">
      <c r="A8" s="4" t="s">
        <v>282</v>
      </c>
    </row>
    <row r="9" spans="1:2">
      <c r="A9" s="3" t="s">
        <v>487</v>
      </c>
    </row>
    <row r="10" spans="1:2">
      <c r="A10" s="4" t="s">
        <v>490</v>
      </c>
      <c r="B10" s="4" t="s">
        <v>492</v>
      </c>
    </row>
    <row r="11" spans="1:2">
      <c r="A11" s="4" t="s">
        <v>493</v>
      </c>
    </row>
    <row r="12" spans="1:2">
      <c r="A12" s="3" t="s">
        <v>487</v>
      </c>
    </row>
    <row r="13" spans="1:2">
      <c r="A13" s="4" t="s">
        <v>490</v>
      </c>
      <c r="B13" s="4" t="s">
        <v>494</v>
      </c>
    </row>
    <row r="14" spans="1:2">
      <c r="A14" s="4" t="s">
        <v>495</v>
      </c>
    </row>
    <row r="15" spans="1:2">
      <c r="A15" s="3" t="s">
        <v>487</v>
      </c>
    </row>
    <row r="16" spans="1:2">
      <c r="A16" s="4" t="s">
        <v>490</v>
      </c>
      <c r="B16" s="4" t="s">
        <v>496</v>
      </c>
    </row>
  </sheetData>
  <mergeCells count="1">
    <mergeCell ref="A1:A2"/>
  </mergeCells>
  <pageMargins bottom="1" footer="0.5" header="0.5" left="0.75" right="0.75" top="1"/>
</worksheet>
</file>

<file path=xl/worksheets/sheet3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2938</v>
      </c>
      <c r="B1" s="2" t="s">
        <v>1</v>
      </c>
    </row>
    <row r="2" spans="1:5">
      <c r="B2" s="2" t="s">
        <v>2174</v>
      </c>
      <c r="C2" s="2" t="s">
        <v>291</v>
      </c>
      <c r="D2" s="2" t="s">
        <v>1073</v>
      </c>
      <c r="E2" s="2" t="s">
        <v>2939</v>
      </c>
    </row>
    <row r="3" spans="1:5">
      <c r="A3" s="4" t="s">
        <v>2940</v>
      </c>
    </row>
    <row r="4" spans="1:5">
      <c r="A4" s="3" t="s">
        <v>676</v>
      </c>
    </row>
    <row r="5" spans="1:5">
      <c r="A5" s="4" t="s">
        <v>2941</v>
      </c>
      <c r="B5" s="4" t="s">
        <v>1313</v>
      </c>
    </row>
    <row r="6" spans="1:5">
      <c r="A6" s="4" t="s">
        <v>2942</v>
      </c>
    </row>
    <row r="7" spans="1:5">
      <c r="A7" s="3" t="s">
        <v>676</v>
      </c>
    </row>
    <row r="8" spans="1:5">
      <c r="A8" s="4" t="s">
        <v>2943</v>
      </c>
      <c r="B8" s="21" t="n">
        <v>5.1</v>
      </c>
      <c r="D8" s="6" t="n">
        <v>5700</v>
      </c>
    </row>
    <row r="9" spans="1:5">
      <c r="A9" s="4" t="s">
        <v>2944</v>
      </c>
    </row>
    <row r="10" spans="1:5">
      <c r="A10" s="3" t="s">
        <v>676</v>
      </c>
    </row>
    <row r="11" spans="1:5">
      <c r="A11" s="4" t="s">
        <v>2943</v>
      </c>
      <c r="E11" s="6" t="n">
        <v>400</v>
      </c>
    </row>
    <row r="12" spans="1:5">
      <c r="A12" s="4" t="s">
        <v>2945</v>
      </c>
    </row>
    <row r="13" spans="1:5">
      <c r="A13" s="3" t="s">
        <v>676</v>
      </c>
    </row>
    <row r="14" spans="1:5">
      <c r="A14" s="4" t="s">
        <v>2946</v>
      </c>
      <c r="B14" s="4" t="s">
        <v>1358</v>
      </c>
      <c r="C14" s="4" t="s">
        <v>1365</v>
      </c>
    </row>
  </sheetData>
  <mergeCells count="2">
    <mergeCell ref="A1:A2"/>
    <mergeCell ref="B1:C1"/>
  </mergeCells>
  <pageMargins bottom="1" footer="0.5" header="0.5" left="0.75" right="0.75" top="1"/>
</worksheet>
</file>

<file path=xl/worksheets/sheet3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947</v>
      </c>
      <c r="B1" s="2" t="s">
        <v>989</v>
      </c>
      <c r="C1" s="2" t="s">
        <v>2948</v>
      </c>
      <c r="D1" s="2" t="s">
        <v>2949</v>
      </c>
    </row>
    <row r="2" spans="1:4">
      <c r="A2" s="4" t="s">
        <v>2950</v>
      </c>
    </row>
    <row r="3" spans="1:4">
      <c r="A3" s="3" t="s">
        <v>676</v>
      </c>
    </row>
    <row r="4" spans="1:4">
      <c r="A4" s="4" t="s">
        <v>2951</v>
      </c>
      <c r="C4" s="4" t="s">
        <v>1600</v>
      </c>
    </row>
    <row r="5" spans="1:4">
      <c r="A5" s="4" t="s">
        <v>2952</v>
      </c>
      <c r="C5" s="5" t="n">
        <v>1</v>
      </c>
    </row>
    <row r="6" spans="1:4">
      <c r="A6" s="4" t="s">
        <v>2953</v>
      </c>
      <c r="C6" s="4" t="s">
        <v>1011</v>
      </c>
    </row>
    <row r="7" spans="1:4">
      <c r="A7" s="4" t="s">
        <v>2954</v>
      </c>
    </row>
    <row r="8" spans="1:4">
      <c r="A8" s="3" t="s">
        <v>676</v>
      </c>
    </row>
    <row r="9" spans="1:4">
      <c r="A9" s="4" t="s">
        <v>2955</v>
      </c>
      <c r="D9" s="4" t="s">
        <v>1594</v>
      </c>
    </row>
    <row r="10" spans="1:4">
      <c r="A10" s="4" t="s">
        <v>2956</v>
      </c>
    </row>
    <row r="11" spans="1:4">
      <c r="A11" s="3" t="s">
        <v>676</v>
      </c>
    </row>
    <row r="12" spans="1:4">
      <c r="A12" s="4" t="s">
        <v>2957</v>
      </c>
      <c r="B12" s="4" t="s">
        <v>1009</v>
      </c>
    </row>
    <row r="13" spans="1:4">
      <c r="A13" s="4" t="s">
        <v>2958</v>
      </c>
      <c r="B13" s="4" t="s">
        <v>1097</v>
      </c>
    </row>
    <row r="14" spans="1:4">
      <c r="A14" s="4" t="s">
        <v>2959</v>
      </c>
      <c r="B14" s="4" t="s">
        <v>2960</v>
      </c>
    </row>
    <row r="15" spans="1:4">
      <c r="A15" s="4" t="s">
        <v>2961</v>
      </c>
      <c r="B15" s="4" t="s">
        <v>2962</v>
      </c>
    </row>
  </sheetData>
  <pageMargins bottom="1" footer="0.5" header="0.5" left="0.75" right="0.75" top="1"/>
</worksheet>
</file>

<file path=xl/worksheets/sheet3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3</v>
      </c>
      <c r="B1" s="2" t="s">
        <v>31</v>
      </c>
      <c r="C1" s="2" t="s">
        <v>32</v>
      </c>
      <c r="D1" s="2" t="s">
        <v>33</v>
      </c>
    </row>
    <row r="2" spans="1:4">
      <c r="A2" s="3" t="s">
        <v>353</v>
      </c>
    </row>
    <row r="3" spans="1:4">
      <c r="A3" s="4" t="s">
        <v>2964</v>
      </c>
      <c r="B3" s="6" t="n">
        <v>574</v>
      </c>
      <c r="C3" s="6" t="n">
        <v>528</v>
      </c>
      <c r="D3" s="6" t="n">
        <v>552</v>
      </c>
    </row>
    <row r="4" spans="1:4">
      <c r="A4" s="4" t="s">
        <v>2965</v>
      </c>
      <c r="B4" s="5" t="n">
        <v>453</v>
      </c>
      <c r="C4" s="5" t="n">
        <v>107</v>
      </c>
      <c r="D4" s="5" t="n">
        <v>121</v>
      </c>
    </row>
    <row r="5" spans="1:4">
      <c r="A5" s="4" t="s">
        <v>2966</v>
      </c>
      <c r="B5" s="5" t="n">
        <v>21</v>
      </c>
      <c r="C5" s="5" t="n">
        <v>19</v>
      </c>
      <c r="D5" s="5" t="n">
        <v>27</v>
      </c>
    </row>
    <row r="6" spans="1:4">
      <c r="A6" s="4" t="s">
        <v>170</v>
      </c>
      <c r="B6" s="6" t="n">
        <v>1048</v>
      </c>
      <c r="C6" s="6" t="n">
        <v>654</v>
      </c>
      <c r="D6" s="6" t="n">
        <v>700</v>
      </c>
    </row>
  </sheetData>
  <pageMargins bottom="1" footer="0.5" header="0.5" left="0.75" right="0.75" top="1"/>
</worksheet>
</file>

<file path=xl/worksheets/sheet3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7</v>
      </c>
      <c r="B1" s="2" t="s">
        <v>31</v>
      </c>
      <c r="C1" s="2" t="s">
        <v>32</v>
      </c>
      <c r="D1" s="2" t="s">
        <v>33</v>
      </c>
      <c r="E1" s="2" t="s">
        <v>291</v>
      </c>
    </row>
    <row r="2" spans="1:5">
      <c r="A2" s="3" t="s">
        <v>353</v>
      </c>
    </row>
    <row r="3" spans="1:5">
      <c r="A3" s="4" t="s">
        <v>99</v>
      </c>
      <c r="B3" s="6" t="n">
        <v>14073</v>
      </c>
      <c r="C3" s="6" t="n">
        <v>14339</v>
      </c>
      <c r="D3" s="6" t="n">
        <v>14602</v>
      </c>
      <c r="E3" s="6" t="n">
        <v>14327</v>
      </c>
    </row>
    <row r="4" spans="1:5">
      <c r="A4" s="4" t="s">
        <v>100</v>
      </c>
      <c r="B4" s="5" t="n">
        <v>27693</v>
      </c>
      <c r="C4" s="5" t="n">
        <v>26665</v>
      </c>
      <c r="D4" s="5" t="n">
        <v>25912</v>
      </c>
      <c r="E4" s="5" t="n">
        <v>25123</v>
      </c>
    </row>
    <row r="5" spans="1:5">
      <c r="A5" s="4" t="s">
        <v>103</v>
      </c>
      <c r="B5" s="5" t="n">
        <v>3899</v>
      </c>
    </row>
    <row r="6" spans="1:5">
      <c r="A6" s="4" t="s">
        <v>836</v>
      </c>
      <c r="B6" s="5" t="n">
        <v>29037</v>
      </c>
    </row>
    <row r="7" spans="1:5">
      <c r="A7" s="4" t="s">
        <v>107</v>
      </c>
      <c r="B7" s="5" t="n">
        <v>74701</v>
      </c>
      <c r="C7" s="5" t="n">
        <v>73612</v>
      </c>
      <c r="D7" s="5" t="n">
        <v>74373</v>
      </c>
      <c r="E7" s="6" t="n">
        <v>70898</v>
      </c>
    </row>
    <row r="8" spans="1:5">
      <c r="A8" s="4" t="s">
        <v>2968</v>
      </c>
      <c r="B8" s="5" t="n">
        <v>107</v>
      </c>
    </row>
    <row r="9" spans="1:5">
      <c r="A9" s="4" t="s">
        <v>2969</v>
      </c>
      <c r="B9" s="5" t="n">
        <v>346</v>
      </c>
    </row>
    <row r="10" spans="1:5">
      <c r="A10" s="4" t="s">
        <v>2965</v>
      </c>
      <c r="B10" s="6" t="n">
        <v>453</v>
      </c>
      <c r="C10" s="6" t="n">
        <v>107</v>
      </c>
      <c r="D10" s="6" t="n">
        <v>121</v>
      </c>
    </row>
    <row r="11" spans="1:5">
      <c r="A11" s="4" t="s">
        <v>2970</v>
      </c>
      <c r="B11" s="4" t="s">
        <v>1600</v>
      </c>
    </row>
    <row r="12" spans="1:5">
      <c r="A12" s="4" t="s">
        <v>2971</v>
      </c>
      <c r="B12" s="4" t="s">
        <v>1608</v>
      </c>
    </row>
    <row r="13" spans="1:5">
      <c r="A13" s="4" t="s">
        <v>2972</v>
      </c>
      <c r="B13" s="4" t="s">
        <v>1600</v>
      </c>
    </row>
  </sheetData>
  <pageMargins bottom="1" footer="0.5" header="0.5" left="0.75" right="0.75" top="1"/>
</worksheet>
</file>

<file path=xl/worksheets/sheet3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73</v>
      </c>
      <c r="B1" s="2" t="s">
        <v>1</v>
      </c>
    </row>
    <row r="2" spans="1:2">
      <c r="B2" s="2" t="s">
        <v>2974</v>
      </c>
    </row>
    <row r="3" spans="1:2">
      <c r="A3" s="3" t="s">
        <v>356</v>
      </c>
    </row>
    <row r="4" spans="1:2">
      <c r="A4" s="4" t="s">
        <v>2975</v>
      </c>
      <c r="B4" s="5" t="n">
        <v>2</v>
      </c>
    </row>
  </sheetData>
  <mergeCells count="1">
    <mergeCell ref="A1:A2"/>
  </mergeCells>
  <pageMargins bottom="1" footer="0.5" header="0.5" left="0.75" right="0.75" top="1"/>
</worksheet>
</file>

<file path=xl/worksheets/sheet32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76</v>
      </c>
      <c r="B1" s="2" t="s">
        <v>1</v>
      </c>
    </row>
    <row r="2" spans="1:5">
      <c r="B2" s="2" t="s">
        <v>31</v>
      </c>
      <c r="C2" s="2" t="s">
        <v>32</v>
      </c>
      <c r="D2" s="2" t="s">
        <v>33</v>
      </c>
      <c r="E2" s="2" t="s">
        <v>291</v>
      </c>
    </row>
    <row r="3" spans="1:5">
      <c r="A3" s="3" t="s">
        <v>611</v>
      </c>
    </row>
    <row r="4" spans="1:5">
      <c r="A4" s="4" t="s">
        <v>876</v>
      </c>
      <c r="B4" s="6" t="n">
        <v>1617</v>
      </c>
      <c r="C4" s="6" t="n">
        <v>1464</v>
      </c>
      <c r="D4" s="6" t="n">
        <v>1523</v>
      </c>
    </row>
    <row r="5" spans="1:5">
      <c r="A5" s="4" t="s">
        <v>103</v>
      </c>
      <c r="B5" s="5" t="n">
        <v>2282</v>
      </c>
      <c r="C5" s="5" t="n">
        <v>2247</v>
      </c>
      <c r="D5" s="5" t="n">
        <v>2359</v>
      </c>
    </row>
    <row r="6" spans="1:5">
      <c r="A6" s="4" t="s">
        <v>104</v>
      </c>
      <c r="B6" s="5" t="n">
        <v>263</v>
      </c>
      <c r="C6" s="5" t="n">
        <v>213</v>
      </c>
      <c r="D6" s="5" t="n">
        <v>915</v>
      </c>
    </row>
    <row r="7" spans="1:5">
      <c r="A7" s="4" t="s">
        <v>2977</v>
      </c>
      <c r="B7" s="5" t="n">
        <v>3075</v>
      </c>
      <c r="C7" s="5" t="n">
        <v>3275</v>
      </c>
      <c r="D7" s="5" t="n">
        <v>3336</v>
      </c>
    </row>
    <row r="8" spans="1:5">
      <c r="A8" s="4" t="s">
        <v>112</v>
      </c>
      <c r="B8" s="5" t="n">
        <v>2748</v>
      </c>
      <c r="C8" s="5" t="n">
        <v>2686</v>
      </c>
      <c r="D8" s="5" t="n">
        <v>1617</v>
      </c>
    </row>
    <row r="9" spans="1:5">
      <c r="A9" s="4" t="s">
        <v>113</v>
      </c>
      <c r="B9" s="5" t="n">
        <v>139</v>
      </c>
      <c r="C9" s="5" t="n">
        <v>34</v>
      </c>
      <c r="D9" s="5" t="n">
        <v>57</v>
      </c>
    </row>
    <row r="10" spans="1:5">
      <c r="A10" s="4" t="s">
        <v>118</v>
      </c>
      <c r="B10" s="5" t="n">
        <v>5634</v>
      </c>
      <c r="C10" s="5" t="n">
        <v>5810</v>
      </c>
      <c r="D10" s="5" t="n">
        <v>6355</v>
      </c>
      <c r="E10" s="6" t="n">
        <v>4469</v>
      </c>
    </row>
    <row r="11" spans="1:5">
      <c r="A11" s="4" t="s">
        <v>938</v>
      </c>
      <c r="B11" s="5" t="n">
        <v>0</v>
      </c>
      <c r="C11" s="5" t="n">
        <v>0</v>
      </c>
      <c r="D11" s="5" t="n">
        <v>1</v>
      </c>
    </row>
    <row r="12" spans="1:5">
      <c r="A12" s="4" t="s">
        <v>2978</v>
      </c>
      <c r="B12" s="5" t="n">
        <v>0</v>
      </c>
    </row>
    <row r="13" spans="1:5">
      <c r="A13" s="4" t="s">
        <v>129</v>
      </c>
      <c r="B13" s="5" t="n">
        <v>26749</v>
      </c>
      <c r="C13" s="5" t="n">
        <v>26293</v>
      </c>
      <c r="D13" s="5" t="n">
        <v>28908</v>
      </c>
    </row>
    <row r="14" spans="1:5">
      <c r="A14" s="4" t="s">
        <v>130</v>
      </c>
      <c r="B14" s="5" t="n">
        <v>775</v>
      </c>
      <c r="C14" s="5" t="n">
        <v>1002</v>
      </c>
      <c r="D14" s="5" t="n">
        <v>578</v>
      </c>
    </row>
    <row r="15" spans="1:5">
      <c r="A15" s="4" t="s">
        <v>939</v>
      </c>
      <c r="B15" s="5" t="n">
        <v>4835</v>
      </c>
      <c r="C15" s="5" t="n">
        <v>4941</v>
      </c>
      <c r="D15" s="5" t="n">
        <v>4507</v>
      </c>
    </row>
    <row r="16" spans="1:5">
      <c r="A16" s="4" t="s">
        <v>139</v>
      </c>
      <c r="B16" s="5" t="n">
        <v>7270</v>
      </c>
      <c r="C16" s="5" t="n">
        <v>6030</v>
      </c>
      <c r="D16" s="5" t="n">
        <v>4616</v>
      </c>
    </row>
    <row r="17" spans="1:5">
      <c r="A17" s="4" t="s">
        <v>140</v>
      </c>
      <c r="B17" s="5" t="n">
        <v>133</v>
      </c>
      <c r="C17" s="5" t="n">
        <v>34</v>
      </c>
      <c r="D17" s="5" t="n">
        <v>50</v>
      </c>
    </row>
    <row r="18" spans="1:5">
      <c r="A18" s="4" t="s">
        <v>2061</v>
      </c>
    </row>
    <row r="19" spans="1:5">
      <c r="A19" s="3" t="s">
        <v>611</v>
      </c>
    </row>
    <row r="20" spans="1:5">
      <c r="A20" s="4" t="s">
        <v>103</v>
      </c>
      <c r="B20" s="5" t="n">
        <v>2309</v>
      </c>
    </row>
    <row r="21" spans="1:5">
      <c r="A21" s="4" t="s">
        <v>104</v>
      </c>
      <c r="B21" s="5" t="n">
        <v>263</v>
      </c>
    </row>
    <row r="22" spans="1:5">
      <c r="A22" s="4" t="s">
        <v>112</v>
      </c>
      <c r="B22" s="5" t="n">
        <v>2748</v>
      </c>
    </row>
    <row r="23" spans="1:5">
      <c r="A23" s="4" t="s">
        <v>113</v>
      </c>
      <c r="B23" s="5" t="n">
        <v>122</v>
      </c>
    </row>
    <row r="24" spans="1:5">
      <c r="A24" s="4" t="s">
        <v>118</v>
      </c>
      <c r="B24" s="5" t="n">
        <v>5081</v>
      </c>
      <c r="C24" s="5" t="n">
        <v>5333</v>
      </c>
      <c r="D24" s="5" t="n">
        <v>6267</v>
      </c>
      <c r="E24" s="6" t="n">
        <v>4469</v>
      </c>
    </row>
    <row r="25" spans="1:5">
      <c r="A25" s="4" t="s">
        <v>129</v>
      </c>
      <c r="B25" s="5" t="n">
        <v>26749</v>
      </c>
    </row>
    <row r="26" spans="1:5">
      <c r="A26" s="4" t="s">
        <v>130</v>
      </c>
      <c r="B26" s="5" t="n">
        <v>712</v>
      </c>
    </row>
    <row r="27" spans="1:5">
      <c r="A27" s="4" t="s">
        <v>139</v>
      </c>
      <c r="B27" s="5" t="n">
        <v>7270</v>
      </c>
    </row>
    <row r="28" spans="1:5">
      <c r="A28" s="4" t="s">
        <v>140</v>
      </c>
      <c r="B28" s="5" t="n">
        <v>133</v>
      </c>
    </row>
    <row r="29" spans="1:5">
      <c r="A29" s="4" t="s">
        <v>2062</v>
      </c>
    </row>
    <row r="30" spans="1:5">
      <c r="A30" s="3" t="s">
        <v>611</v>
      </c>
    </row>
    <row r="31" spans="1:5">
      <c r="A31" s="4" t="s">
        <v>876</v>
      </c>
      <c r="B31" s="5" t="n">
        <v>1617</v>
      </c>
      <c r="C31" s="5" t="n">
        <v>1464</v>
      </c>
      <c r="D31" s="5" t="n">
        <v>1523</v>
      </c>
    </row>
    <row r="32" spans="1:5">
      <c r="A32" s="4" t="s">
        <v>2977</v>
      </c>
      <c r="B32" s="5" t="n">
        <v>3075</v>
      </c>
      <c r="C32" s="5" t="n">
        <v>3275</v>
      </c>
      <c r="D32" s="5" t="n">
        <v>3336</v>
      </c>
    </row>
    <row r="33" spans="1:5">
      <c r="A33" s="4" t="s">
        <v>113</v>
      </c>
      <c r="B33" s="5" t="n">
        <v>17</v>
      </c>
    </row>
    <row r="34" spans="1:5">
      <c r="A34" s="4" t="s">
        <v>118</v>
      </c>
      <c r="B34" s="5" t="n">
        <v>553</v>
      </c>
      <c r="C34" s="5" t="n">
        <v>477</v>
      </c>
      <c r="D34" s="5" t="n">
        <v>88</v>
      </c>
    </row>
    <row r="35" spans="1:5">
      <c r="A35" s="4" t="s">
        <v>938</v>
      </c>
      <c r="B35" s="5" t="n">
        <v>27</v>
      </c>
    </row>
    <row r="36" spans="1:5">
      <c r="A36" s="4" t="s">
        <v>2978</v>
      </c>
      <c r="B36" s="5" t="n">
        <v>27</v>
      </c>
    </row>
    <row r="37" spans="1:5">
      <c r="A37" s="4" t="s">
        <v>130</v>
      </c>
      <c r="B37" s="5" t="n">
        <v>63</v>
      </c>
    </row>
    <row r="38" spans="1:5">
      <c r="A38" s="4" t="s">
        <v>939</v>
      </c>
      <c r="B38" s="5" t="n">
        <v>4835</v>
      </c>
      <c r="C38" s="6" t="n">
        <v>4941</v>
      </c>
      <c r="D38" s="6" t="n">
        <v>4507</v>
      </c>
    </row>
    <row r="39" spans="1:5">
      <c r="A39" s="4" t="s">
        <v>723</v>
      </c>
    </row>
    <row r="40" spans="1:5">
      <c r="A40" s="3" t="s">
        <v>611</v>
      </c>
    </row>
    <row r="41" spans="1:5">
      <c r="A41" s="4" t="s">
        <v>103</v>
      </c>
      <c r="B41" s="5" t="n">
        <v>-27</v>
      </c>
    </row>
    <row r="42" spans="1:5">
      <c r="A42" s="4" t="s">
        <v>938</v>
      </c>
      <c r="B42" s="5" t="n">
        <v>-27</v>
      </c>
    </row>
    <row r="43" spans="1:5">
      <c r="A43" s="4" t="s">
        <v>2978</v>
      </c>
      <c r="B43" s="5" t="n">
        <v>-27</v>
      </c>
    </row>
    <row r="44" spans="1:5">
      <c r="A44" s="4" t="s">
        <v>129</v>
      </c>
      <c r="B44" s="6" t="n">
        <v>-27</v>
      </c>
    </row>
  </sheetData>
  <mergeCells count="1">
    <mergeCell ref="A1:A2"/>
  </mergeCells>
  <pageMargins bottom="1" footer="0.5" header="0.5" left="0.75" right="0.75" top="1"/>
</worksheet>
</file>

<file path=xl/worksheets/sheet32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9</v>
      </c>
      <c r="B1" s="2" t="s">
        <v>834</v>
      </c>
      <c r="C1" s="2" t="s">
        <v>31</v>
      </c>
      <c r="D1" s="2" t="s">
        <v>32</v>
      </c>
      <c r="E1" s="2" t="s">
        <v>33</v>
      </c>
    </row>
    <row r="2" spans="1:5">
      <c r="A2" s="3" t="s">
        <v>611</v>
      </c>
    </row>
    <row r="3" spans="1:5">
      <c r="A3" s="4" t="s">
        <v>841</v>
      </c>
      <c r="C3" s="6" t="n">
        <v>3075</v>
      </c>
      <c r="D3" s="6" t="n">
        <v>3275</v>
      </c>
      <c r="E3" s="6" t="n">
        <v>3336</v>
      </c>
    </row>
    <row r="4" spans="1:5">
      <c r="A4" s="4" t="s">
        <v>876</v>
      </c>
      <c r="C4" s="5" t="n">
        <v>1617</v>
      </c>
      <c r="D4" s="5" t="n">
        <v>1464</v>
      </c>
      <c r="E4" s="5" t="n">
        <v>1523</v>
      </c>
    </row>
    <row r="5" spans="1:5">
      <c r="A5" s="4" t="s">
        <v>882</v>
      </c>
    </row>
    <row r="6" spans="1:5">
      <c r="A6" s="3" t="s">
        <v>611</v>
      </c>
    </row>
    <row r="7" spans="1:5">
      <c r="A7" s="4" t="s">
        <v>841</v>
      </c>
      <c r="D7" s="5" t="n">
        <v>171</v>
      </c>
    </row>
    <row r="8" spans="1:5">
      <c r="A8" s="4" t="s">
        <v>872</v>
      </c>
    </row>
    <row r="9" spans="1:5">
      <c r="A9" s="3" t="s">
        <v>611</v>
      </c>
    </row>
    <row r="10" spans="1:5">
      <c r="A10" s="4" t="s">
        <v>841</v>
      </c>
      <c r="D10" s="5" t="n">
        <v>3096</v>
      </c>
    </row>
    <row r="11" spans="1:5">
      <c r="A11" s="4" t="s">
        <v>876</v>
      </c>
      <c r="D11" s="5" t="n">
        <v>62</v>
      </c>
    </row>
    <row r="12" spans="1:5">
      <c r="A12" s="4" t="s">
        <v>805</v>
      </c>
    </row>
    <row r="13" spans="1:5">
      <c r="A13" s="3" t="s">
        <v>611</v>
      </c>
    </row>
    <row r="14" spans="1:5">
      <c r="A14" s="4" t="s">
        <v>841</v>
      </c>
      <c r="C14" s="5" t="n">
        <v>3075</v>
      </c>
      <c r="D14" s="5" t="n">
        <v>3275</v>
      </c>
      <c r="E14" s="5" t="n">
        <v>3336</v>
      </c>
    </row>
    <row r="15" spans="1:5">
      <c r="A15" s="4" t="s">
        <v>876</v>
      </c>
      <c r="C15" s="5" t="n">
        <v>1617</v>
      </c>
      <c r="D15" s="5" t="n">
        <v>1464</v>
      </c>
      <c r="E15" s="5" t="n">
        <v>1523</v>
      </c>
    </row>
    <row r="16" spans="1:5">
      <c r="A16" s="4" t="s">
        <v>2980</v>
      </c>
      <c r="B16" s="6" t="n">
        <v>4885</v>
      </c>
      <c r="C16" s="5" t="n">
        <v>4692</v>
      </c>
      <c r="D16" s="5" t="n">
        <v>4891</v>
      </c>
      <c r="E16" s="5" t="n">
        <v>4860</v>
      </c>
    </row>
    <row r="17" spans="1:5">
      <c r="A17" s="4" t="s">
        <v>2981</v>
      </c>
    </row>
    <row r="18" spans="1:5">
      <c r="A18" s="3" t="s">
        <v>611</v>
      </c>
    </row>
    <row r="19" spans="1:5">
      <c r="A19" s="4" t="s">
        <v>841</v>
      </c>
      <c r="C19" s="5" t="n">
        <v>0</v>
      </c>
    </row>
    <row r="20" spans="1:5">
      <c r="A20" s="4" t="s">
        <v>876</v>
      </c>
      <c r="C20" s="5" t="n">
        <v>925</v>
      </c>
    </row>
    <row r="21" spans="1:5">
      <c r="A21" s="4" t="s">
        <v>2980</v>
      </c>
      <c r="B21" s="5" t="n">
        <v>786</v>
      </c>
      <c r="C21" s="5" t="n">
        <v>925</v>
      </c>
    </row>
    <row r="22" spans="1:5">
      <c r="A22" s="4" t="s">
        <v>2982</v>
      </c>
    </row>
    <row r="23" spans="1:5">
      <c r="A23" s="3" t="s">
        <v>611</v>
      </c>
    </row>
    <row r="24" spans="1:5">
      <c r="A24" s="4" t="s">
        <v>876</v>
      </c>
      <c r="C24" s="5" t="n">
        <v>1</v>
      </c>
    </row>
    <row r="25" spans="1:5">
      <c r="A25" s="4" t="s">
        <v>2980</v>
      </c>
      <c r="B25" s="5" t="n">
        <v>0</v>
      </c>
      <c r="C25" s="5" t="n">
        <v>1</v>
      </c>
    </row>
    <row r="26" spans="1:5">
      <c r="A26" s="4" t="s">
        <v>2983</v>
      </c>
    </row>
    <row r="27" spans="1:5">
      <c r="A27" s="3" t="s">
        <v>611</v>
      </c>
    </row>
    <row r="28" spans="1:5">
      <c r="A28" s="4" t="s">
        <v>841</v>
      </c>
      <c r="C28" s="5" t="n">
        <v>72</v>
      </c>
    </row>
    <row r="29" spans="1:5">
      <c r="A29" s="4" t="s">
        <v>876</v>
      </c>
      <c r="C29" s="5" t="n">
        <v>80</v>
      </c>
    </row>
    <row r="30" spans="1:5">
      <c r="A30" s="4" t="s">
        <v>2980</v>
      </c>
      <c r="B30" s="5" t="n">
        <v>242</v>
      </c>
      <c r="C30" s="5" t="n">
        <v>152</v>
      </c>
      <c r="D30" s="5" t="n">
        <v>233</v>
      </c>
      <c r="E30" s="5" t="n">
        <v>311</v>
      </c>
    </row>
    <row r="31" spans="1:5">
      <c r="A31" s="4" t="s">
        <v>2984</v>
      </c>
    </row>
    <row r="32" spans="1:5">
      <c r="A32" s="3" t="s">
        <v>611</v>
      </c>
    </row>
    <row r="33" spans="1:5">
      <c r="A33" s="4" t="s">
        <v>841</v>
      </c>
      <c r="C33" s="5" t="n">
        <v>3003</v>
      </c>
    </row>
    <row r="34" spans="1:5">
      <c r="A34" s="4" t="s">
        <v>876</v>
      </c>
      <c r="C34" s="5" t="n">
        <v>611</v>
      </c>
    </row>
    <row r="35" spans="1:5">
      <c r="A35" s="4" t="s">
        <v>2980</v>
      </c>
      <c r="B35" s="5" t="n">
        <v>3857</v>
      </c>
      <c r="C35" s="5" t="n">
        <v>3614</v>
      </c>
    </row>
    <row r="36" spans="1:5">
      <c r="A36" s="4" t="s">
        <v>2985</v>
      </c>
    </row>
    <row r="37" spans="1:5">
      <c r="A37" s="3" t="s">
        <v>611</v>
      </c>
    </row>
    <row r="38" spans="1:5">
      <c r="A38" s="4" t="s">
        <v>841</v>
      </c>
      <c r="C38" s="5" t="n">
        <v>0</v>
      </c>
    </row>
    <row r="39" spans="1:5">
      <c r="A39" s="4" t="s">
        <v>876</v>
      </c>
      <c r="C39" s="5" t="n">
        <v>925</v>
      </c>
    </row>
    <row r="40" spans="1:5">
      <c r="A40" s="4" t="s">
        <v>2980</v>
      </c>
      <c r="B40" s="5" t="n">
        <v>786</v>
      </c>
      <c r="C40" s="5" t="n">
        <v>925</v>
      </c>
    </row>
    <row r="41" spans="1:5">
      <c r="A41" s="4" t="s">
        <v>2986</v>
      </c>
    </row>
    <row r="42" spans="1:5">
      <c r="A42" s="3" t="s">
        <v>611</v>
      </c>
    </row>
    <row r="43" spans="1:5">
      <c r="A43" s="4" t="s">
        <v>876</v>
      </c>
      <c r="C43" s="5" t="n">
        <v>57</v>
      </c>
    </row>
    <row r="44" spans="1:5">
      <c r="A44" s="4" t="s">
        <v>2980</v>
      </c>
      <c r="B44" s="5" t="n">
        <v>62</v>
      </c>
      <c r="C44" s="5" t="n">
        <v>57</v>
      </c>
      <c r="D44" s="5" t="n">
        <v>62</v>
      </c>
      <c r="E44" s="5" t="n">
        <v>74</v>
      </c>
    </row>
    <row r="45" spans="1:5">
      <c r="A45" s="4" t="s">
        <v>2987</v>
      </c>
    </row>
    <row r="46" spans="1:5">
      <c r="A46" s="3" t="s">
        <v>611</v>
      </c>
    </row>
    <row r="47" spans="1:5">
      <c r="A47" s="4" t="s">
        <v>2980</v>
      </c>
      <c r="B47" s="5" t="n">
        <v>152</v>
      </c>
    </row>
    <row r="48" spans="1:5">
      <c r="A48" s="4" t="s">
        <v>2988</v>
      </c>
    </row>
    <row r="49" spans="1:5">
      <c r="A49" s="3" t="s">
        <v>611</v>
      </c>
    </row>
    <row r="50" spans="1:5">
      <c r="A50" s="4" t="s">
        <v>2980</v>
      </c>
      <c r="D50" s="5" t="n">
        <v>3248</v>
      </c>
      <c r="E50" s="5" t="n">
        <v>3091</v>
      </c>
    </row>
    <row r="51" spans="1:5">
      <c r="A51" s="4" t="s">
        <v>2989</v>
      </c>
    </row>
    <row r="52" spans="1:5">
      <c r="A52" s="3" t="s">
        <v>611</v>
      </c>
    </row>
    <row r="53" spans="1:5">
      <c r="A53" s="4" t="s">
        <v>876</v>
      </c>
      <c r="C53" s="5" t="n">
        <v>23</v>
      </c>
    </row>
    <row r="54" spans="1:5">
      <c r="A54" s="4" t="s">
        <v>2980</v>
      </c>
      <c r="B54" s="5" t="n">
        <v>9</v>
      </c>
      <c r="C54" s="5" t="n">
        <v>23</v>
      </c>
    </row>
    <row r="55" spans="1:5">
      <c r="A55" s="4" t="s">
        <v>2990</v>
      </c>
    </row>
    <row r="56" spans="1:5">
      <c r="A56" s="3" t="s">
        <v>611</v>
      </c>
    </row>
    <row r="57" spans="1:5">
      <c r="A57" s="4" t="s">
        <v>876</v>
      </c>
      <c r="C57" s="5" t="n">
        <v>1</v>
      </c>
    </row>
    <row r="58" spans="1:5">
      <c r="A58" s="4" t="s">
        <v>2980</v>
      </c>
      <c r="B58" s="5" t="n">
        <v>0</v>
      </c>
      <c r="C58" s="5" t="n">
        <v>1</v>
      </c>
    </row>
    <row r="59" spans="1:5">
      <c r="A59" s="4" t="s">
        <v>2991</v>
      </c>
    </row>
    <row r="60" spans="1:5">
      <c r="A60" s="3" t="s">
        <v>611</v>
      </c>
    </row>
    <row r="61" spans="1:5">
      <c r="A61" s="4" t="s">
        <v>841</v>
      </c>
      <c r="C61" s="5" t="n">
        <v>72</v>
      </c>
    </row>
    <row r="62" spans="1:5">
      <c r="A62" s="4" t="s">
        <v>2980</v>
      </c>
      <c r="B62" s="5" t="n">
        <v>171</v>
      </c>
      <c r="C62" s="5" t="n">
        <v>72</v>
      </c>
      <c r="D62" s="6" t="n">
        <v>171</v>
      </c>
      <c r="E62" s="6" t="n">
        <v>237</v>
      </c>
    </row>
    <row r="63" spans="1:5">
      <c r="A63" s="4" t="s">
        <v>2992</v>
      </c>
    </row>
    <row r="64" spans="1:5">
      <c r="A64" s="3" t="s">
        <v>611</v>
      </c>
    </row>
    <row r="65" spans="1:5">
      <c r="A65" s="4" t="s">
        <v>841</v>
      </c>
      <c r="C65" s="5" t="n">
        <v>3</v>
      </c>
    </row>
    <row r="66" spans="1:5">
      <c r="A66" s="4" t="s">
        <v>876</v>
      </c>
      <c r="C66" s="5" t="n">
        <v>611</v>
      </c>
    </row>
    <row r="67" spans="1:5">
      <c r="A67" s="4" t="s">
        <v>2980</v>
      </c>
      <c r="B67" s="5" t="n">
        <v>615</v>
      </c>
      <c r="C67" s="5" t="n">
        <v>614</v>
      </c>
    </row>
    <row r="68" spans="1:5">
      <c r="A68" s="4" t="s">
        <v>2993</v>
      </c>
    </row>
    <row r="69" spans="1:5">
      <c r="A69" s="3" t="s">
        <v>611</v>
      </c>
    </row>
    <row r="70" spans="1:5">
      <c r="A70" s="4" t="s">
        <v>841</v>
      </c>
      <c r="C70" s="5" t="n">
        <v>2000</v>
      </c>
    </row>
    <row r="71" spans="1:5">
      <c r="A71" s="4" t="s">
        <v>2980</v>
      </c>
      <c r="B71" s="5" t="n">
        <v>2147</v>
      </c>
      <c r="C71" s="5" t="n">
        <v>2000</v>
      </c>
    </row>
    <row r="72" spans="1:5">
      <c r="A72" s="4" t="s">
        <v>2994</v>
      </c>
    </row>
    <row r="73" spans="1:5">
      <c r="A73" s="3" t="s">
        <v>611</v>
      </c>
    </row>
    <row r="74" spans="1:5">
      <c r="A74" s="4" t="s">
        <v>841</v>
      </c>
      <c r="C74" s="5" t="n">
        <v>1000</v>
      </c>
    </row>
    <row r="75" spans="1:5">
      <c r="A75" s="4" t="s">
        <v>2980</v>
      </c>
      <c r="B75" s="6" t="n">
        <v>943</v>
      </c>
      <c r="C75" s="6" t="n">
        <v>1000</v>
      </c>
    </row>
  </sheetData>
  <pageMargins bottom="1" footer="0.5" header="0.5" left="0.75" right="0.75" top="1"/>
</worksheet>
</file>

<file path=xl/worksheets/sheet32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5</v>
      </c>
      <c r="B1" s="2" t="s">
        <v>31</v>
      </c>
      <c r="C1" s="2" t="s">
        <v>32</v>
      </c>
      <c r="D1" s="2" t="s">
        <v>33</v>
      </c>
    </row>
    <row r="2" spans="1:4">
      <c r="A2" s="3" t="s">
        <v>2996</v>
      </c>
    </row>
    <row r="3" spans="1:4">
      <c r="A3" s="4" t="s">
        <v>876</v>
      </c>
      <c r="B3" s="6" t="n">
        <v>1617</v>
      </c>
      <c r="C3" s="6" t="n">
        <v>1464</v>
      </c>
      <c r="D3" s="6" t="n">
        <v>1523</v>
      </c>
    </row>
    <row r="4" spans="1:4">
      <c r="A4" s="4" t="s">
        <v>841</v>
      </c>
      <c r="B4" s="5" t="n">
        <v>3075</v>
      </c>
      <c r="C4" s="5" t="n">
        <v>3275</v>
      </c>
      <c r="D4" s="5" t="n">
        <v>3336</v>
      </c>
    </row>
    <row r="5" spans="1:4">
      <c r="A5" s="4" t="s">
        <v>882</v>
      </c>
    </row>
    <row r="6" spans="1:4">
      <c r="A6" s="3" t="s">
        <v>2996</v>
      </c>
    </row>
    <row r="7" spans="1:4">
      <c r="A7" s="4" t="s">
        <v>841</v>
      </c>
      <c r="C7" s="5" t="n">
        <v>171</v>
      </c>
    </row>
    <row r="8" spans="1:4">
      <c r="A8" s="4" t="s">
        <v>872</v>
      </c>
    </row>
    <row r="9" spans="1:4">
      <c r="A9" s="3" t="s">
        <v>2996</v>
      </c>
    </row>
    <row r="10" spans="1:4">
      <c r="A10" s="4" t="s">
        <v>876</v>
      </c>
      <c r="C10" s="5" t="n">
        <v>62</v>
      </c>
    </row>
    <row r="11" spans="1:4">
      <c r="A11" s="4" t="s">
        <v>841</v>
      </c>
      <c r="C11" s="5" t="n">
        <v>3096</v>
      </c>
    </row>
    <row r="12" spans="1:4">
      <c r="A12" s="4" t="s">
        <v>886</v>
      </c>
    </row>
    <row r="13" spans="1:4">
      <c r="A13" s="3" t="s">
        <v>2996</v>
      </c>
    </row>
    <row r="14" spans="1:4">
      <c r="A14" s="4" t="s">
        <v>876</v>
      </c>
      <c r="C14" s="5" t="n">
        <v>611</v>
      </c>
    </row>
    <row r="15" spans="1:4">
      <c r="A15" s="4" t="s">
        <v>841</v>
      </c>
      <c r="C15" s="5" t="n">
        <v>4</v>
      </c>
    </row>
    <row r="16" spans="1:4">
      <c r="A16" s="4" t="s">
        <v>878</v>
      </c>
    </row>
    <row r="17" spans="1:4">
      <c r="A17" s="3" t="s">
        <v>2996</v>
      </c>
    </row>
    <row r="18" spans="1:4">
      <c r="A18" s="4" t="s">
        <v>876</v>
      </c>
      <c r="C18" s="5" t="n">
        <v>791</v>
      </c>
    </row>
    <row r="19" spans="1:4">
      <c r="A19" s="4" t="s">
        <v>841</v>
      </c>
      <c r="C19" s="5" t="n">
        <v>4</v>
      </c>
    </row>
    <row r="20" spans="1:4">
      <c r="A20" s="4" t="s">
        <v>805</v>
      </c>
    </row>
    <row r="21" spans="1:4">
      <c r="A21" s="3" t="s">
        <v>2996</v>
      </c>
    </row>
    <row r="22" spans="1:4">
      <c r="A22" s="4" t="s">
        <v>876</v>
      </c>
      <c r="B22" s="5" t="n">
        <v>1617</v>
      </c>
      <c r="C22" s="5" t="n">
        <v>1464</v>
      </c>
      <c r="D22" s="5" t="n">
        <v>1523</v>
      </c>
    </row>
    <row r="23" spans="1:4">
      <c r="A23" s="4" t="s">
        <v>841</v>
      </c>
      <c r="B23" s="5" t="n">
        <v>3075</v>
      </c>
      <c r="C23" s="5" t="n">
        <v>3275</v>
      </c>
      <c r="D23" s="5" t="n">
        <v>3336</v>
      </c>
    </row>
    <row r="24" spans="1:4">
      <c r="A24" s="4" t="s">
        <v>2981</v>
      </c>
    </row>
    <row r="25" spans="1:4">
      <c r="A25" s="3" t="s">
        <v>2996</v>
      </c>
    </row>
    <row r="26" spans="1:4">
      <c r="A26" s="4" t="s">
        <v>876</v>
      </c>
      <c r="B26" s="5" t="n">
        <v>925</v>
      </c>
    </row>
    <row r="27" spans="1:4">
      <c r="A27" s="4" t="s">
        <v>841</v>
      </c>
      <c r="B27" s="5" t="n">
        <v>0</v>
      </c>
    </row>
    <row r="28" spans="1:4">
      <c r="A28" s="4" t="s">
        <v>2997</v>
      </c>
    </row>
    <row r="29" spans="1:4">
      <c r="A29" s="3" t="s">
        <v>2996</v>
      </c>
    </row>
    <row r="30" spans="1:4">
      <c r="A30" s="4" t="s">
        <v>876</v>
      </c>
      <c r="B30" s="5" t="n">
        <v>925</v>
      </c>
    </row>
    <row r="31" spans="1:4">
      <c r="A31" s="4" t="s">
        <v>841</v>
      </c>
      <c r="B31" s="5" t="n">
        <v>0</v>
      </c>
    </row>
    <row r="32" spans="1:4">
      <c r="A32" s="4" t="s">
        <v>2982</v>
      </c>
    </row>
    <row r="33" spans="1:4">
      <c r="A33" s="3" t="s">
        <v>2996</v>
      </c>
    </row>
    <row r="34" spans="1:4">
      <c r="A34" s="4" t="s">
        <v>876</v>
      </c>
      <c r="B34" s="5" t="n">
        <v>1</v>
      </c>
    </row>
    <row r="35" spans="1:4">
      <c r="A35" s="4" t="s">
        <v>2998</v>
      </c>
    </row>
    <row r="36" spans="1:4">
      <c r="A36" s="3" t="s">
        <v>2996</v>
      </c>
    </row>
    <row r="37" spans="1:4">
      <c r="A37" s="4" t="s">
        <v>170</v>
      </c>
      <c r="B37" s="5" t="n">
        <v>925</v>
      </c>
      <c r="C37" s="5" t="n">
        <v>786</v>
      </c>
    </row>
    <row r="38" spans="1:4">
      <c r="A38" s="4" t="s">
        <v>2983</v>
      </c>
    </row>
    <row r="39" spans="1:4">
      <c r="A39" s="3" t="s">
        <v>2996</v>
      </c>
    </row>
    <row r="40" spans="1:4">
      <c r="A40" s="4" t="s">
        <v>876</v>
      </c>
      <c r="B40" s="5" t="n">
        <v>80</v>
      </c>
    </row>
    <row r="41" spans="1:4">
      <c r="A41" s="4" t="s">
        <v>841</v>
      </c>
      <c r="B41" s="5" t="n">
        <v>72</v>
      </c>
    </row>
    <row r="42" spans="1:4">
      <c r="A42" s="4" t="s">
        <v>2999</v>
      </c>
    </row>
    <row r="43" spans="1:4">
      <c r="A43" s="3" t="s">
        <v>2996</v>
      </c>
    </row>
    <row r="44" spans="1:4">
      <c r="A44" s="4" t="s">
        <v>841</v>
      </c>
      <c r="B44" s="5" t="n">
        <v>72</v>
      </c>
    </row>
    <row r="45" spans="1:4">
      <c r="A45" s="4" t="s">
        <v>3000</v>
      </c>
    </row>
    <row r="46" spans="1:4">
      <c r="A46" s="3" t="s">
        <v>2996</v>
      </c>
    </row>
    <row r="47" spans="1:4">
      <c r="A47" s="4" t="s">
        <v>876</v>
      </c>
      <c r="B47" s="5" t="n">
        <v>23</v>
      </c>
    </row>
    <row r="48" spans="1:4">
      <c r="A48" s="4" t="s">
        <v>2984</v>
      </c>
    </row>
    <row r="49" spans="1:4">
      <c r="A49" s="3" t="s">
        <v>2996</v>
      </c>
    </row>
    <row r="50" spans="1:4">
      <c r="A50" s="4" t="s">
        <v>876</v>
      </c>
      <c r="B50" s="5" t="n">
        <v>611</v>
      </c>
    </row>
    <row r="51" spans="1:4">
      <c r="A51" s="4" t="s">
        <v>841</v>
      </c>
      <c r="B51" s="5" t="n">
        <v>3003</v>
      </c>
    </row>
    <row r="52" spans="1:4">
      <c r="A52" s="4" t="s">
        <v>3001</v>
      </c>
    </row>
    <row r="53" spans="1:4">
      <c r="A53" s="3" t="s">
        <v>2996</v>
      </c>
    </row>
    <row r="54" spans="1:4">
      <c r="A54" s="4" t="s">
        <v>841</v>
      </c>
      <c r="B54" s="5" t="n">
        <v>2000</v>
      </c>
    </row>
    <row r="55" spans="1:4">
      <c r="A55" s="4" t="s">
        <v>3002</v>
      </c>
    </row>
    <row r="56" spans="1:4">
      <c r="A56" s="3" t="s">
        <v>2996</v>
      </c>
    </row>
    <row r="57" spans="1:4">
      <c r="A57" s="4" t="s">
        <v>841</v>
      </c>
      <c r="B57" s="5" t="n">
        <v>1000</v>
      </c>
    </row>
    <row r="58" spans="1:4">
      <c r="A58" s="4" t="s">
        <v>3003</v>
      </c>
    </row>
    <row r="59" spans="1:4">
      <c r="A59" s="3" t="s">
        <v>2996</v>
      </c>
    </row>
    <row r="60" spans="1:4">
      <c r="A60" s="4" t="s">
        <v>876</v>
      </c>
      <c r="B60" s="5" t="n">
        <v>611</v>
      </c>
    </row>
    <row r="61" spans="1:4">
      <c r="A61" s="4" t="s">
        <v>841</v>
      </c>
      <c r="B61" s="6" t="n">
        <v>3</v>
      </c>
    </row>
    <row r="62" spans="1:4">
      <c r="A62" s="4" t="s">
        <v>3004</v>
      </c>
    </row>
    <row r="63" spans="1:4">
      <c r="A63" s="3" t="s">
        <v>2996</v>
      </c>
    </row>
    <row r="64" spans="1:4">
      <c r="A64" s="4" t="s">
        <v>170</v>
      </c>
      <c r="C64" s="6" t="n">
        <v>795</v>
      </c>
      <c r="D64" s="6" t="n">
        <v>745</v>
      </c>
    </row>
  </sheetData>
  <pageMargins bottom="1" footer="0.5" header="0.5" left="0.75" right="0.75" top="1"/>
</worksheet>
</file>

<file path=xl/worksheets/sheet3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5</v>
      </c>
      <c r="B1" s="2" t="s">
        <v>834</v>
      </c>
      <c r="C1" s="2" t="s">
        <v>31</v>
      </c>
      <c r="D1" s="2" t="s">
        <v>32</v>
      </c>
      <c r="E1" s="2" t="s">
        <v>33</v>
      </c>
    </row>
    <row r="2" spans="1:5">
      <c r="A2" s="3" t="s">
        <v>611</v>
      </c>
    </row>
    <row r="3" spans="1:5">
      <c r="A3" s="4" t="s">
        <v>2980</v>
      </c>
      <c r="B3" s="6" t="n">
        <v>4885</v>
      </c>
      <c r="C3" s="6" t="n">
        <v>4692</v>
      </c>
      <c r="D3" s="6" t="n">
        <v>4891</v>
      </c>
      <c r="E3" s="6" t="n">
        <v>4860</v>
      </c>
    </row>
    <row r="4" spans="1:5">
      <c r="A4" s="4" t="s">
        <v>3006</v>
      </c>
    </row>
    <row r="5" spans="1:5">
      <c r="A5" s="3" t="s">
        <v>611</v>
      </c>
    </row>
    <row r="6" spans="1:5">
      <c r="A6" s="4" t="s">
        <v>2980</v>
      </c>
      <c r="D6" s="5" t="n">
        <v>3096</v>
      </c>
      <c r="E6" s="5" t="n">
        <v>3091</v>
      </c>
    </row>
    <row r="7" spans="1:5">
      <c r="A7" s="4" t="s">
        <v>3007</v>
      </c>
    </row>
    <row r="8" spans="1:5">
      <c r="A8" s="3" t="s">
        <v>611</v>
      </c>
    </row>
    <row r="9" spans="1:5">
      <c r="A9" s="4" t="s">
        <v>2980</v>
      </c>
      <c r="D9" s="5" t="n">
        <v>3248</v>
      </c>
      <c r="E9" s="5" t="n">
        <v>3091</v>
      </c>
    </row>
    <row r="10" spans="1:5">
      <c r="A10" s="4" t="s">
        <v>3008</v>
      </c>
    </row>
    <row r="11" spans="1:5">
      <c r="A11" s="3" t="s">
        <v>611</v>
      </c>
    </row>
    <row r="12" spans="1:5">
      <c r="A12" s="4" t="s">
        <v>2980</v>
      </c>
      <c r="D12" s="5" t="n">
        <v>152</v>
      </c>
    </row>
    <row r="13" spans="1:5">
      <c r="A13" s="4" t="s">
        <v>878</v>
      </c>
    </row>
    <row r="14" spans="1:5">
      <c r="A14" s="3" t="s">
        <v>611</v>
      </c>
    </row>
    <row r="15" spans="1:5">
      <c r="A15" s="4" t="s">
        <v>2980</v>
      </c>
      <c r="D15" s="5" t="n">
        <v>795</v>
      </c>
      <c r="E15" s="5" t="n">
        <v>745</v>
      </c>
    </row>
    <row r="16" spans="1:5">
      <c r="A16" s="4" t="s">
        <v>886</v>
      </c>
    </row>
    <row r="17" spans="1:5">
      <c r="A17" s="3" t="s">
        <v>611</v>
      </c>
    </row>
    <row r="18" spans="1:5">
      <c r="A18" s="4" t="s">
        <v>2980</v>
      </c>
      <c r="D18" s="5" t="n">
        <v>615</v>
      </c>
      <c r="E18" s="5" t="n">
        <v>713</v>
      </c>
    </row>
    <row r="19" spans="1:5">
      <c r="A19" s="4" t="s">
        <v>882</v>
      </c>
    </row>
    <row r="20" spans="1:5">
      <c r="A20" s="3" t="s">
        <v>611</v>
      </c>
    </row>
    <row r="21" spans="1:5">
      <c r="A21" s="4" t="s">
        <v>2980</v>
      </c>
      <c r="B21" s="5" t="n">
        <v>242</v>
      </c>
      <c r="C21" s="5" t="n">
        <v>152</v>
      </c>
      <c r="D21" s="5" t="n">
        <v>233</v>
      </c>
      <c r="E21" s="5" t="n">
        <v>311</v>
      </c>
    </row>
    <row r="22" spans="1:5">
      <c r="A22" s="4" t="s">
        <v>3009</v>
      </c>
    </row>
    <row r="23" spans="1:5">
      <c r="A23" s="3" t="s">
        <v>611</v>
      </c>
    </row>
    <row r="24" spans="1:5">
      <c r="A24" s="4" t="s">
        <v>2980</v>
      </c>
      <c r="B24" s="5" t="n">
        <v>171</v>
      </c>
      <c r="C24" s="5" t="n">
        <v>72</v>
      </c>
      <c r="D24" s="5" t="n">
        <v>171</v>
      </c>
      <c r="E24" s="5" t="n">
        <v>237</v>
      </c>
    </row>
    <row r="25" spans="1:5">
      <c r="A25" s="4" t="s">
        <v>3010</v>
      </c>
    </row>
    <row r="26" spans="1:5">
      <c r="A26" s="3" t="s">
        <v>611</v>
      </c>
    </row>
    <row r="27" spans="1:5">
      <c r="A27" s="4" t="s">
        <v>2980</v>
      </c>
      <c r="B27" s="5" t="n">
        <v>62</v>
      </c>
      <c r="C27" s="5" t="n">
        <v>57</v>
      </c>
      <c r="D27" s="6" t="n">
        <v>62</v>
      </c>
      <c r="E27" s="6" t="n">
        <v>74</v>
      </c>
    </row>
    <row r="28" spans="1:5">
      <c r="A28" s="4" t="s">
        <v>3011</v>
      </c>
    </row>
    <row r="29" spans="1:5">
      <c r="A29" s="3" t="s">
        <v>611</v>
      </c>
    </row>
    <row r="30" spans="1:5">
      <c r="A30" s="4" t="s">
        <v>2980</v>
      </c>
      <c r="B30" s="6" t="n">
        <v>9</v>
      </c>
      <c r="C30" s="6" t="n">
        <v>23</v>
      </c>
    </row>
  </sheetData>
  <pageMargins bottom="1" footer="0.5" header="0.5" left="0.75" right="0.75" top="1"/>
</worksheet>
</file>

<file path=xl/worksheets/sheet3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12</v>
      </c>
      <c r="B1" s="2" t="s">
        <v>1</v>
      </c>
    </row>
    <row r="2" spans="1:2">
      <c r="B2" s="2" t="s">
        <v>1073</v>
      </c>
    </row>
    <row r="3" spans="1:2">
      <c r="A3" s="3" t="s">
        <v>2996</v>
      </c>
    </row>
    <row r="4" spans="1:2">
      <c r="A4" s="4" t="s">
        <v>2357</v>
      </c>
      <c r="B4" s="6" t="n">
        <v>786</v>
      </c>
    </row>
    <row r="5" spans="1:2">
      <c r="A5" s="4" t="s">
        <v>1578</v>
      </c>
      <c r="B5" s="5" t="n">
        <v>487</v>
      </c>
    </row>
    <row r="6" spans="1:2">
      <c r="A6" s="4" t="s">
        <v>3013</v>
      </c>
      <c r="B6" s="5" t="n">
        <v>-333</v>
      </c>
    </row>
    <row r="7" spans="1:2">
      <c r="A7" s="4" t="s">
        <v>2358</v>
      </c>
      <c r="B7" s="5" t="n">
        <v>-8</v>
      </c>
    </row>
    <row r="8" spans="1:2">
      <c r="A8" s="4" t="s">
        <v>186</v>
      </c>
      <c r="B8" s="5" t="n">
        <v>-7</v>
      </c>
    </row>
    <row r="9" spans="1:2">
      <c r="A9" s="4" t="s">
        <v>2359</v>
      </c>
      <c r="B9" s="6" t="n">
        <v>9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31</v>
      </c>
    </row>
    <row r="3" spans="1:2">
      <c r="A3" s="3" t="s">
        <v>307</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row r="9" spans="1:2">
      <c r="A9" s="4" t="s">
        <v>508</v>
      </c>
      <c r="B9" s="4" t="s">
        <v>509</v>
      </c>
    </row>
    <row r="10" spans="1:2">
      <c r="A10" s="4" t="s">
        <v>510</v>
      </c>
      <c r="B10" s="4" t="s">
        <v>511</v>
      </c>
    </row>
    <row r="11" spans="1:2">
      <c r="A11" s="4" t="s">
        <v>512</v>
      </c>
      <c r="B11" s="4" t="s">
        <v>513</v>
      </c>
    </row>
    <row r="12" spans="1:2">
      <c r="A12" s="4" t="s">
        <v>514</v>
      </c>
      <c r="B12" s="4" t="s">
        <v>515</v>
      </c>
    </row>
    <row r="13" spans="1:2">
      <c r="A13" s="4" t="s">
        <v>516</v>
      </c>
      <c r="B13" s="4" t="s">
        <v>517</v>
      </c>
    </row>
  </sheetData>
  <mergeCells count="1">
    <mergeCell ref="A1:A2"/>
  </mergeCells>
  <pageMargins bottom="1" footer="0.5" header="0.5" left="0.75" right="0.75" top="1"/>
</worksheet>
</file>

<file path=xl/worksheets/sheet3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14</v>
      </c>
      <c r="B1" s="2" t="s">
        <v>1</v>
      </c>
    </row>
    <row r="2" spans="1:2">
      <c r="B2" s="2" t="s">
        <v>1073</v>
      </c>
    </row>
    <row r="3" spans="1:2">
      <c r="A3" s="3" t="s">
        <v>3015</v>
      </c>
    </row>
    <row r="4" spans="1:2">
      <c r="A4" s="4" t="s">
        <v>3016</v>
      </c>
      <c r="B4" s="6" t="n">
        <v>-8</v>
      </c>
    </row>
    <row r="5" spans="1:2">
      <c r="A5" s="4" t="s">
        <v>2998</v>
      </c>
    </row>
    <row r="6" spans="1:2">
      <c r="A6" s="3" t="s">
        <v>3015</v>
      </c>
    </row>
    <row r="7" spans="1:2">
      <c r="A7" s="4" t="s">
        <v>3017</v>
      </c>
      <c r="B7" s="5" t="n">
        <v>-8</v>
      </c>
    </row>
    <row r="8" spans="1:2">
      <c r="A8" s="4" t="s">
        <v>3016</v>
      </c>
      <c r="B8" s="6" t="n">
        <v>-8</v>
      </c>
    </row>
  </sheetData>
  <mergeCells count="1">
    <mergeCell ref="A1:A2"/>
  </mergeCells>
  <pageMargins bottom="1" footer="0.5" header="0.5" left="0.75" right="0.75" top="1"/>
</worksheet>
</file>

<file path=xl/worksheets/sheet3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8</v>
      </c>
      <c r="B1" s="2" t="s">
        <v>1</v>
      </c>
    </row>
    <row r="2" spans="1:3">
      <c r="B2" s="2" t="s">
        <v>32</v>
      </c>
      <c r="C2" s="2" t="s">
        <v>33</v>
      </c>
    </row>
    <row r="3" spans="1:3">
      <c r="A3" s="3" t="s">
        <v>2996</v>
      </c>
    </row>
    <row r="4" spans="1:3">
      <c r="A4" s="4" t="s">
        <v>3019</v>
      </c>
      <c r="B4" s="6" t="n">
        <v>3</v>
      </c>
      <c r="C4" s="6" t="n">
        <v>-5</v>
      </c>
    </row>
    <row r="5" spans="1:3">
      <c r="A5" s="4" t="s">
        <v>878</v>
      </c>
    </row>
    <row r="6" spans="1:3">
      <c r="A6" s="3" t="s">
        <v>2996</v>
      </c>
    </row>
    <row r="7" spans="1:3">
      <c r="A7" s="4" t="s">
        <v>2357</v>
      </c>
      <c r="B7" s="5" t="n">
        <v>745</v>
      </c>
    </row>
    <row r="8" spans="1:3">
      <c r="A8" s="4" t="s">
        <v>3020</v>
      </c>
      <c r="B8" s="5" t="n">
        <v>15</v>
      </c>
      <c r="C8" s="5" t="n">
        <v>1018</v>
      </c>
    </row>
    <row r="9" spans="1:3">
      <c r="A9" s="4" t="s">
        <v>1578</v>
      </c>
      <c r="B9" s="5" t="n">
        <v>325</v>
      </c>
    </row>
    <row r="10" spans="1:3">
      <c r="A10" s="4" t="s">
        <v>3013</v>
      </c>
      <c r="B10" s="5" t="n">
        <v>-301</v>
      </c>
      <c r="C10" s="5" t="n">
        <v>-268</v>
      </c>
    </row>
    <row r="11" spans="1:3">
      <c r="A11" s="4" t="s">
        <v>3019</v>
      </c>
      <c r="B11" s="5" t="n">
        <v>3</v>
      </c>
      <c r="C11" s="5" t="n">
        <v>-5</v>
      </c>
    </row>
    <row r="12" spans="1:3">
      <c r="A12" s="4" t="s">
        <v>186</v>
      </c>
      <c r="B12" s="5" t="n">
        <v>8</v>
      </c>
    </row>
    <row r="13" spans="1:3">
      <c r="A13" s="4" t="s">
        <v>2359</v>
      </c>
      <c r="B13" s="6" t="n">
        <v>795</v>
      </c>
      <c r="C13" s="6" t="n">
        <v>745</v>
      </c>
    </row>
  </sheetData>
  <mergeCells count="2">
    <mergeCell ref="A1:A2"/>
    <mergeCell ref="B1:C1"/>
  </mergeCells>
  <pageMargins bottom="1" footer="0.5" header="0.5" left="0.75" right="0.75" top="1"/>
</worksheet>
</file>

<file path=xl/worksheets/sheet3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1</v>
      </c>
      <c r="B1" s="2" t="s">
        <v>1</v>
      </c>
    </row>
    <row r="2" spans="1:3">
      <c r="B2" s="2" t="s">
        <v>32</v>
      </c>
      <c r="C2" s="2" t="s">
        <v>33</v>
      </c>
    </row>
    <row r="3" spans="1:3">
      <c r="A3" s="3" t="s">
        <v>3022</v>
      </c>
    </row>
    <row r="4" spans="1:3">
      <c r="A4" s="4" t="s">
        <v>2067</v>
      </c>
      <c r="B4" s="6" t="n">
        <v>23</v>
      </c>
      <c r="C4" s="6" t="n">
        <v>-4</v>
      </c>
    </row>
    <row r="5" spans="1:3">
      <c r="A5" s="4" t="s">
        <v>2062</v>
      </c>
    </row>
    <row r="6" spans="1:3">
      <c r="A6" s="3" t="s">
        <v>3022</v>
      </c>
    </row>
    <row r="7" spans="1:3">
      <c r="A7" s="4" t="s">
        <v>3017</v>
      </c>
      <c r="B7" s="5" t="n">
        <v>3</v>
      </c>
      <c r="C7" s="5" t="n">
        <v>-5</v>
      </c>
    </row>
    <row r="8" spans="1:3">
      <c r="A8" s="4" t="s">
        <v>2067</v>
      </c>
      <c r="B8" s="6" t="n">
        <v>3</v>
      </c>
      <c r="C8" s="6" t="n">
        <v>-5</v>
      </c>
    </row>
  </sheetData>
  <mergeCells count="2">
    <mergeCell ref="A1:A2"/>
    <mergeCell ref="B1:C1"/>
  </mergeCells>
  <pageMargins bottom="1" footer="0.5" header="0.5" left="0.75" right="0.75" top="1"/>
</worksheet>
</file>

<file path=xl/worksheets/sheet3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3</v>
      </c>
      <c r="B1" s="2" t="s">
        <v>31</v>
      </c>
      <c r="C1" s="2" t="s">
        <v>834</v>
      </c>
      <c r="D1" s="2" t="s">
        <v>32</v>
      </c>
      <c r="E1" s="2" t="s">
        <v>33</v>
      </c>
    </row>
    <row r="2" spans="1:5">
      <c r="A2" s="3" t="s">
        <v>611</v>
      </c>
    </row>
    <row r="3" spans="1:5">
      <c r="A3" s="4" t="s">
        <v>3024</v>
      </c>
      <c r="B3" s="6" t="n">
        <v>2000</v>
      </c>
      <c r="C3" s="6" t="n">
        <v>2147</v>
      </c>
      <c r="D3" s="6" t="n">
        <v>2153</v>
      </c>
      <c r="E3" s="6" t="n">
        <v>2217</v>
      </c>
    </row>
    <row r="4" spans="1:5">
      <c r="A4" s="4" t="s">
        <v>3025</v>
      </c>
      <c r="B4" s="5" t="n">
        <v>1000</v>
      </c>
      <c r="C4" s="5" t="n">
        <v>943</v>
      </c>
      <c r="D4" s="5" t="n">
        <v>943</v>
      </c>
      <c r="E4" s="5" t="n">
        <v>874</v>
      </c>
    </row>
    <row r="5" spans="1:5">
      <c r="A5" s="4" t="s">
        <v>3026</v>
      </c>
    </row>
    <row r="6" spans="1:5">
      <c r="A6" s="3" t="s">
        <v>611</v>
      </c>
    </row>
    <row r="7" spans="1:5">
      <c r="A7" s="4" t="s">
        <v>3024</v>
      </c>
      <c r="B7" s="5" t="n">
        <v>910</v>
      </c>
      <c r="C7" s="5" t="n">
        <v>1000</v>
      </c>
      <c r="D7" s="5" t="n">
        <v>1000</v>
      </c>
      <c r="E7" s="5" t="n">
        <v>1084</v>
      </c>
    </row>
    <row r="8" spans="1:5">
      <c r="A8" s="4" t="s">
        <v>3027</v>
      </c>
    </row>
    <row r="9" spans="1:5">
      <c r="A9" s="3" t="s">
        <v>611</v>
      </c>
    </row>
    <row r="10" spans="1:5">
      <c r="A10" s="4" t="s">
        <v>3024</v>
      </c>
      <c r="B10" s="5" t="n">
        <v>824</v>
      </c>
      <c r="C10" s="5" t="n">
        <v>765</v>
      </c>
      <c r="D10" s="5" t="n">
        <v>765</v>
      </c>
      <c r="E10" s="5" t="n">
        <v>719</v>
      </c>
    </row>
    <row r="11" spans="1:5">
      <c r="A11" s="4" t="s">
        <v>3028</v>
      </c>
    </row>
    <row r="12" spans="1:5">
      <c r="A12" s="3" t="s">
        <v>611</v>
      </c>
    </row>
    <row r="13" spans="1:5">
      <c r="A13" s="4" t="s">
        <v>3024</v>
      </c>
      <c r="B13" s="5" t="n">
        <v>206</v>
      </c>
      <c r="C13" s="5" t="n">
        <v>246</v>
      </c>
      <c r="D13" s="5" t="n">
        <v>246</v>
      </c>
      <c r="E13" s="5" t="n">
        <v>264</v>
      </c>
    </row>
    <row r="14" spans="1:5">
      <c r="A14" s="4" t="s">
        <v>3029</v>
      </c>
    </row>
    <row r="15" spans="1:5">
      <c r="A15" s="3" t="s">
        <v>611</v>
      </c>
    </row>
    <row r="16" spans="1:5">
      <c r="A16" s="4" t="s">
        <v>3024</v>
      </c>
      <c r="B16" s="5" t="n">
        <v>21</v>
      </c>
      <c r="C16" s="5" t="n">
        <v>31</v>
      </c>
      <c r="D16" s="5" t="n">
        <v>31</v>
      </c>
      <c r="E16" s="5" t="n">
        <v>70</v>
      </c>
    </row>
    <row r="17" spans="1:5">
      <c r="A17" s="4" t="s">
        <v>3030</v>
      </c>
    </row>
    <row r="18" spans="1:5">
      <c r="A18" s="3" t="s">
        <v>611</v>
      </c>
    </row>
    <row r="19" spans="1:5">
      <c r="A19" s="4" t="s">
        <v>3025</v>
      </c>
      <c r="B19" s="5" t="n">
        <v>850</v>
      </c>
      <c r="C19" s="5" t="n">
        <v>830</v>
      </c>
      <c r="D19" s="5" t="n">
        <v>830</v>
      </c>
      <c r="E19" s="5" t="n">
        <v>790</v>
      </c>
    </row>
    <row r="20" spans="1:5">
      <c r="A20" s="4" t="s">
        <v>3031</v>
      </c>
    </row>
    <row r="21" spans="1:5">
      <c r="A21" s="3" t="s">
        <v>611</v>
      </c>
    </row>
    <row r="22" spans="1:5">
      <c r="A22" s="4" t="s">
        <v>3025</v>
      </c>
      <c r="B22" s="5" t="n">
        <v>85</v>
      </c>
      <c r="C22" s="5" t="n">
        <v>55</v>
      </c>
      <c r="D22" s="5" t="n">
        <v>55</v>
      </c>
      <c r="E22" s="5" t="n">
        <v>53</v>
      </c>
    </row>
    <row r="23" spans="1:5">
      <c r="A23" s="4" t="s">
        <v>3008</v>
      </c>
    </row>
    <row r="24" spans="1:5">
      <c r="A24" s="3" t="s">
        <v>611</v>
      </c>
    </row>
    <row r="25" spans="1:5">
      <c r="A25" s="4" t="s">
        <v>3024</v>
      </c>
      <c r="B25" s="5" t="n">
        <v>39</v>
      </c>
      <c r="C25" s="5" t="n">
        <v>105</v>
      </c>
      <c r="D25" s="5" t="n">
        <v>111</v>
      </c>
      <c r="E25" s="5" t="n">
        <v>80</v>
      </c>
    </row>
    <row r="26" spans="1:5">
      <c r="A26" s="4" t="s">
        <v>3025</v>
      </c>
      <c r="B26" s="6" t="n">
        <v>65</v>
      </c>
      <c r="C26" s="6" t="n">
        <v>58</v>
      </c>
      <c r="D26" s="6" t="n">
        <v>58</v>
      </c>
      <c r="E26" s="6" t="n">
        <v>31</v>
      </c>
    </row>
  </sheetData>
  <pageMargins bottom="1" footer="0.5" header="0.5" left="0.75" right="0.75" top="1"/>
</worksheet>
</file>

<file path=xl/worksheets/sheet3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2</v>
      </c>
      <c r="B1" s="2" t="s">
        <v>31</v>
      </c>
      <c r="C1" s="2" t="s">
        <v>32</v>
      </c>
      <c r="D1" s="2" t="s">
        <v>33</v>
      </c>
    </row>
    <row r="2" spans="1:4">
      <c r="A2" s="3" t="s">
        <v>611</v>
      </c>
    </row>
    <row r="3" spans="1:4">
      <c r="A3" s="4" t="s">
        <v>3033</v>
      </c>
      <c r="B3" s="6" t="n">
        <v>3396</v>
      </c>
      <c r="C3" s="6" t="n">
        <v>3685</v>
      </c>
      <c r="D3" s="6" t="n">
        <v>3910</v>
      </c>
    </row>
    <row r="4" spans="1:4">
      <c r="A4" s="4" t="s">
        <v>3034</v>
      </c>
      <c r="B4" s="5" t="n">
        <v>1103</v>
      </c>
      <c r="C4" s="5" t="n">
        <v>975</v>
      </c>
      <c r="D4" s="5" t="n">
        <v>454</v>
      </c>
    </row>
    <row r="5" spans="1:4">
      <c r="A5" s="4" t="s">
        <v>3035</v>
      </c>
      <c r="B5" s="5" t="n">
        <v>335</v>
      </c>
      <c r="C5" s="5" t="n">
        <v>281</v>
      </c>
      <c r="D5" s="5" t="n">
        <v>143</v>
      </c>
    </row>
    <row r="6" spans="1:4">
      <c r="A6" s="4" t="s">
        <v>3036</v>
      </c>
      <c r="B6" s="5" t="n">
        <v>28</v>
      </c>
      <c r="C6" s="5" t="n">
        <v>27</v>
      </c>
      <c r="D6" s="5" t="n">
        <v>27</v>
      </c>
    </row>
    <row r="7" spans="1:4">
      <c r="A7" s="4" t="s">
        <v>3037</v>
      </c>
      <c r="B7" s="6" t="n">
        <v>4862</v>
      </c>
      <c r="C7" s="6" t="n">
        <v>4968</v>
      </c>
      <c r="D7" s="6" t="n">
        <v>4534</v>
      </c>
    </row>
  </sheetData>
  <pageMargins bottom="1" footer="0.5" header="0.5" left="0.75" right="0.75" top="1"/>
</worksheet>
</file>

<file path=xl/worksheets/sheet3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8</v>
      </c>
      <c r="B1" s="2" t="s">
        <v>31</v>
      </c>
      <c r="C1" s="2" t="s">
        <v>32</v>
      </c>
      <c r="D1" s="2" t="s">
        <v>33</v>
      </c>
    </row>
    <row r="2" spans="1:4">
      <c r="A2" s="3" t="s">
        <v>611</v>
      </c>
    </row>
    <row r="3" spans="1:4">
      <c r="A3" s="4" t="s">
        <v>3039</v>
      </c>
      <c r="B3" s="6" t="n">
        <v>3396</v>
      </c>
      <c r="C3" s="6" t="n">
        <v>3685</v>
      </c>
      <c r="D3" s="6" t="n">
        <v>3910</v>
      </c>
    </row>
    <row r="4" spans="1:4">
      <c r="A4" s="4" t="s">
        <v>3034</v>
      </c>
      <c r="B4" s="5" t="n">
        <v>1103</v>
      </c>
      <c r="C4" s="5" t="n">
        <v>975</v>
      </c>
      <c r="D4" s="5" t="n">
        <v>454</v>
      </c>
    </row>
    <row r="5" spans="1:4">
      <c r="A5" s="4" t="s">
        <v>3040</v>
      </c>
    </row>
    <row r="6" spans="1:4">
      <c r="A6" s="3" t="s">
        <v>611</v>
      </c>
    </row>
    <row r="7" spans="1:4">
      <c r="A7" s="4" t="s">
        <v>3039</v>
      </c>
      <c r="B7" s="5" t="n">
        <v>2538</v>
      </c>
      <c r="C7" s="5" t="n">
        <v>2800</v>
      </c>
      <c r="D7" s="5" t="n">
        <v>3087</v>
      </c>
    </row>
    <row r="8" spans="1:4">
      <c r="A8" s="4" t="s">
        <v>3041</v>
      </c>
    </row>
    <row r="9" spans="1:4">
      <c r="A9" s="3" t="s">
        <v>611</v>
      </c>
    </row>
    <row r="10" spans="1:4">
      <c r="A10" s="4" t="s">
        <v>3039</v>
      </c>
      <c r="B10" s="5" t="n">
        <v>776</v>
      </c>
      <c r="C10" s="5" t="n">
        <v>716</v>
      </c>
      <c r="D10" s="5" t="n">
        <v>672</v>
      </c>
    </row>
    <row r="11" spans="1:4">
      <c r="A11" s="4" t="s">
        <v>3042</v>
      </c>
    </row>
    <row r="12" spans="1:4">
      <c r="A12" s="3" t="s">
        <v>611</v>
      </c>
    </row>
    <row r="13" spans="1:4">
      <c r="A13" s="4" t="s">
        <v>3039</v>
      </c>
      <c r="B13" s="5" t="n">
        <v>82</v>
      </c>
      <c r="C13" s="5" t="n">
        <v>169</v>
      </c>
      <c r="D13" s="5" t="n">
        <v>151</v>
      </c>
    </row>
    <row r="14" spans="1:4">
      <c r="A14" s="4" t="s">
        <v>3043</v>
      </c>
    </row>
    <row r="15" spans="1:4">
      <c r="A15" s="3" t="s">
        <v>611</v>
      </c>
    </row>
    <row r="16" spans="1:4">
      <c r="A16" s="4" t="s">
        <v>3034</v>
      </c>
      <c r="B16" s="5" t="n">
        <v>467</v>
      </c>
      <c r="C16" s="5" t="n">
        <v>466</v>
      </c>
      <c r="D16" s="6" t="n">
        <v>454</v>
      </c>
    </row>
    <row r="17" spans="1:4">
      <c r="A17" s="4" t="s">
        <v>3044</v>
      </c>
    </row>
    <row r="18" spans="1:4">
      <c r="A18" s="3" t="s">
        <v>611</v>
      </c>
    </row>
    <row r="19" spans="1:4">
      <c r="A19" s="4" t="s">
        <v>3034</v>
      </c>
      <c r="B19" s="6" t="n">
        <v>636</v>
      </c>
      <c r="C19" s="6" t="n">
        <v>509</v>
      </c>
    </row>
  </sheetData>
  <pageMargins bottom="1" footer="0.5" header="0.5" left="0.75" right="0.75" top="1"/>
</worksheet>
</file>

<file path=xl/worksheets/sheet3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3045</v>
      </c>
      <c r="B1" s="2" t="s">
        <v>1</v>
      </c>
    </row>
    <row r="2" spans="1:2">
      <c r="B2" s="2" t="s">
        <v>1073</v>
      </c>
    </row>
    <row r="3" spans="1:2">
      <c r="A3" s="4" t="s">
        <v>3046</v>
      </c>
    </row>
    <row r="4" spans="1:2">
      <c r="A4" s="3" t="s">
        <v>3047</v>
      </c>
    </row>
    <row r="5" spans="1:2">
      <c r="A5" s="4" t="s">
        <v>2152</v>
      </c>
      <c r="B5" s="6" t="n">
        <v>2025</v>
      </c>
    </row>
    <row r="6" spans="1:2">
      <c r="A6" s="4" t="s">
        <v>2062</v>
      </c>
    </row>
    <row r="7" spans="1:2">
      <c r="A7" s="3" t="s">
        <v>3047</v>
      </c>
    </row>
    <row r="8" spans="1:2">
      <c r="A8" s="4" t="s">
        <v>3048</v>
      </c>
      <c r="B8" s="5" t="n">
        <v>0</v>
      </c>
    </row>
    <row r="9" spans="1:2">
      <c r="A9" s="4" t="s">
        <v>3049</v>
      </c>
      <c r="B9" s="5" t="n">
        <v>0</v>
      </c>
    </row>
    <row r="10" spans="1:2">
      <c r="A10" s="4" t="s">
        <v>3050</v>
      </c>
    </row>
    <row r="11" spans="1:2">
      <c r="A11" s="3" t="s">
        <v>3047</v>
      </c>
    </row>
    <row r="12" spans="1:2">
      <c r="A12" s="4" t="s">
        <v>2152</v>
      </c>
      <c r="B12" s="5" t="n">
        <v>39</v>
      </c>
    </row>
    <row r="13" spans="1:2">
      <c r="A13" s="4" t="s">
        <v>3048</v>
      </c>
      <c r="B13" s="5" t="n">
        <v>17</v>
      </c>
    </row>
    <row r="14" spans="1:2">
      <c r="A14" s="4" t="s">
        <v>3049</v>
      </c>
      <c r="B14" s="5" t="n">
        <v>0</v>
      </c>
    </row>
    <row r="15" spans="1:2">
      <c r="A15" s="4" t="s">
        <v>3051</v>
      </c>
    </row>
    <row r="16" spans="1:2">
      <c r="A16" s="3" t="s">
        <v>3047</v>
      </c>
    </row>
    <row r="17" spans="1:2">
      <c r="A17" s="4" t="s">
        <v>3048</v>
      </c>
      <c r="B17" s="5" t="n">
        <v>14</v>
      </c>
    </row>
    <row r="18" spans="1:2">
      <c r="A18" s="4" t="s">
        <v>3052</v>
      </c>
    </row>
    <row r="19" spans="1:2">
      <c r="A19" s="3" t="s">
        <v>3047</v>
      </c>
    </row>
    <row r="20" spans="1:2">
      <c r="A20" s="4" t="s">
        <v>2152</v>
      </c>
      <c r="B20" s="5" t="n">
        <v>337</v>
      </c>
    </row>
    <row r="21" spans="1:2">
      <c r="A21" s="4" t="s">
        <v>3048</v>
      </c>
      <c r="B21" s="5" t="n">
        <v>-2</v>
      </c>
    </row>
    <row r="22" spans="1:2">
      <c r="A22" s="4" t="s">
        <v>3053</v>
      </c>
    </row>
    <row r="23" spans="1:2">
      <c r="A23" s="3" t="s">
        <v>3047</v>
      </c>
    </row>
    <row r="24" spans="1:2">
      <c r="A24" s="4" t="s">
        <v>2152</v>
      </c>
      <c r="B24" s="5" t="n">
        <v>80</v>
      </c>
    </row>
    <row r="25" spans="1:2">
      <c r="A25" s="4" t="s">
        <v>3054</v>
      </c>
    </row>
    <row r="26" spans="1:2">
      <c r="A26" s="3" t="s">
        <v>3047</v>
      </c>
    </row>
    <row r="27" spans="1:2">
      <c r="A27" s="4" t="s">
        <v>2152</v>
      </c>
      <c r="B27" s="5" t="n">
        <v>177</v>
      </c>
    </row>
    <row r="28" spans="1:2">
      <c r="A28" s="4" t="s">
        <v>3055</v>
      </c>
    </row>
    <row r="29" spans="1:2">
      <c r="A29" s="3" t="s">
        <v>3047</v>
      </c>
    </row>
    <row r="30" spans="1:2">
      <c r="A30" s="4" t="s">
        <v>3048</v>
      </c>
      <c r="B30" s="5" t="n">
        <v>80</v>
      </c>
    </row>
    <row r="31" spans="1:2">
      <c r="A31" s="4" t="s">
        <v>3056</v>
      </c>
    </row>
    <row r="32" spans="1:2">
      <c r="A32" s="3" t="s">
        <v>3047</v>
      </c>
    </row>
    <row r="33" spans="1:2">
      <c r="A33" s="4" t="s">
        <v>2152</v>
      </c>
      <c r="B33" s="5" t="n">
        <v>210</v>
      </c>
    </row>
    <row r="34" spans="1:2">
      <c r="A34" s="4" t="s">
        <v>3048</v>
      </c>
      <c r="B34" s="5" t="n">
        <v>-55</v>
      </c>
    </row>
    <row r="35" spans="1:2">
      <c r="A35" s="4" t="s">
        <v>3057</v>
      </c>
    </row>
    <row r="36" spans="1:2">
      <c r="A36" s="3" t="s">
        <v>3047</v>
      </c>
    </row>
    <row r="37" spans="1:2">
      <c r="A37" s="4" t="s">
        <v>2152</v>
      </c>
      <c r="B37" s="5" t="n">
        <v>143</v>
      </c>
    </row>
    <row r="38" spans="1:2">
      <c r="A38" s="4" t="s">
        <v>3058</v>
      </c>
      <c r="B38" s="6" t="n">
        <v>-6</v>
      </c>
    </row>
  </sheetData>
  <mergeCells count="1">
    <mergeCell ref="A1:A2"/>
  </mergeCells>
  <pageMargins bottom="1" footer="0.5" header="0.5" left="0.75" right="0.75" top="1"/>
</worksheet>
</file>

<file path=xl/worksheets/sheet337.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3059</v>
      </c>
      <c r="B1" s="2" t="s">
        <v>1073</v>
      </c>
    </row>
    <row r="2" spans="1:2">
      <c r="A2" s="3" t="s">
        <v>1080</v>
      </c>
    </row>
    <row r="3" spans="1:2">
      <c r="A3" s="4" t="s">
        <v>3060</v>
      </c>
      <c r="B3" s="6" t="n">
        <v>4709</v>
      </c>
    </row>
    <row r="4" spans="1:2">
      <c r="A4" s="4" t="s">
        <v>1182</v>
      </c>
    </row>
    <row r="5" spans="1:2">
      <c r="A5" s="3" t="s">
        <v>1080</v>
      </c>
    </row>
    <row r="6" spans="1:2">
      <c r="A6" s="4" t="s">
        <v>3060</v>
      </c>
      <c r="B6" s="5" t="n">
        <v>1830</v>
      </c>
    </row>
    <row r="7" spans="1:2">
      <c r="A7" s="4" t="s">
        <v>3061</v>
      </c>
    </row>
    <row r="8" spans="1:2">
      <c r="A8" s="3" t="s">
        <v>1080</v>
      </c>
    </row>
    <row r="9" spans="1:2">
      <c r="A9" s="4" t="s">
        <v>3060</v>
      </c>
      <c r="B9" s="5" t="n">
        <v>2096</v>
      </c>
    </row>
    <row r="10" spans="1:2">
      <c r="A10" s="4" t="s">
        <v>1187</v>
      </c>
    </row>
    <row r="11" spans="1:2">
      <c r="A11" s="3" t="s">
        <v>1080</v>
      </c>
    </row>
    <row r="12" spans="1:2">
      <c r="A12" s="4" t="s">
        <v>3060</v>
      </c>
      <c r="B12" s="5" t="n">
        <v>783</v>
      </c>
    </row>
    <row r="13" spans="1:2">
      <c r="A13" s="4" t="s">
        <v>3062</v>
      </c>
    </row>
    <row r="14" spans="1:2">
      <c r="A14" s="3" t="s">
        <v>1080</v>
      </c>
    </row>
    <row r="15" spans="1:2">
      <c r="A15" s="4" t="s">
        <v>3060</v>
      </c>
      <c r="B15" s="5" t="n">
        <v>1</v>
      </c>
    </row>
    <row r="16" spans="1:2">
      <c r="A16" s="4" t="s">
        <v>3063</v>
      </c>
    </row>
    <row r="17" spans="1:2">
      <c r="A17" s="3" t="s">
        <v>1080</v>
      </c>
    </row>
    <row r="18" spans="1:2">
      <c r="A18" s="4" t="s">
        <v>3060</v>
      </c>
      <c r="B18" s="5" t="n">
        <v>1</v>
      </c>
    </row>
    <row r="19" spans="1:2">
      <c r="A19" s="4" t="s">
        <v>3064</v>
      </c>
    </row>
    <row r="20" spans="1:2">
      <c r="A20" s="3" t="s">
        <v>1080</v>
      </c>
    </row>
    <row r="21" spans="1:2">
      <c r="A21" s="4" t="s">
        <v>3060</v>
      </c>
      <c r="B21" s="5" t="n">
        <v>925</v>
      </c>
    </row>
    <row r="22" spans="1:2">
      <c r="A22" s="4" t="s">
        <v>3065</v>
      </c>
    </row>
    <row r="23" spans="1:2">
      <c r="A23" s="3" t="s">
        <v>1080</v>
      </c>
    </row>
    <row r="24" spans="1:2">
      <c r="A24" s="4" t="s">
        <v>3060</v>
      </c>
      <c r="B24" s="5" t="n">
        <v>222</v>
      </c>
    </row>
    <row r="25" spans="1:2">
      <c r="A25" s="4" t="s">
        <v>3066</v>
      </c>
    </row>
    <row r="26" spans="1:2">
      <c r="A26" s="3" t="s">
        <v>1080</v>
      </c>
    </row>
    <row r="27" spans="1:2">
      <c r="A27" s="4" t="s">
        <v>3060</v>
      </c>
      <c r="B27" s="5" t="n">
        <v>657</v>
      </c>
    </row>
    <row r="28" spans="1:2">
      <c r="A28" s="4" t="s">
        <v>3067</v>
      </c>
    </row>
    <row r="29" spans="1:2">
      <c r="A29" s="3" t="s">
        <v>1080</v>
      </c>
    </row>
    <row r="30" spans="1:2">
      <c r="A30" s="4" t="s">
        <v>3060</v>
      </c>
      <c r="B30" s="5" t="n">
        <v>46</v>
      </c>
    </row>
    <row r="31" spans="1:2">
      <c r="A31" s="4" t="s">
        <v>3068</v>
      </c>
    </row>
    <row r="32" spans="1:2">
      <c r="A32" s="3" t="s">
        <v>1080</v>
      </c>
    </row>
    <row r="33" spans="1:2">
      <c r="A33" s="4" t="s">
        <v>3060</v>
      </c>
      <c r="B33" s="5" t="n">
        <v>72</v>
      </c>
    </row>
    <row r="34" spans="1:2">
      <c r="A34" s="4" t="s">
        <v>3069</v>
      </c>
    </row>
    <row r="35" spans="1:2">
      <c r="A35" s="3" t="s">
        <v>1080</v>
      </c>
    </row>
    <row r="36" spans="1:2">
      <c r="A36" s="4" t="s">
        <v>3060</v>
      </c>
      <c r="B36" s="5" t="n">
        <v>22</v>
      </c>
    </row>
    <row r="37" spans="1:2">
      <c r="A37" s="4" t="s">
        <v>3070</v>
      </c>
    </row>
    <row r="38" spans="1:2">
      <c r="A38" s="3" t="s">
        <v>1080</v>
      </c>
    </row>
    <row r="39" spans="1:2">
      <c r="A39" s="4" t="s">
        <v>3060</v>
      </c>
      <c r="B39" s="5" t="n">
        <v>50</v>
      </c>
    </row>
    <row r="40" spans="1:2">
      <c r="A40" s="4" t="s">
        <v>3071</v>
      </c>
    </row>
    <row r="41" spans="1:2">
      <c r="A41" s="3" t="s">
        <v>1080</v>
      </c>
    </row>
    <row r="42" spans="1:2">
      <c r="A42" s="4" t="s">
        <v>3060</v>
      </c>
      <c r="B42" s="5" t="n">
        <v>614</v>
      </c>
    </row>
    <row r="43" spans="1:2">
      <c r="A43" s="4" t="s">
        <v>3072</v>
      </c>
    </row>
    <row r="44" spans="1:2">
      <c r="A44" s="3" t="s">
        <v>1080</v>
      </c>
    </row>
    <row r="45" spans="1:2">
      <c r="A45" s="4" t="s">
        <v>3060</v>
      </c>
      <c r="B45" s="5" t="n">
        <v>104</v>
      </c>
    </row>
    <row r="46" spans="1:2">
      <c r="A46" s="4" t="s">
        <v>3073</v>
      </c>
    </row>
    <row r="47" spans="1:2">
      <c r="A47" s="3" t="s">
        <v>1080</v>
      </c>
    </row>
    <row r="48" spans="1:2">
      <c r="A48" s="4" t="s">
        <v>3060</v>
      </c>
      <c r="B48" s="5" t="n">
        <v>378</v>
      </c>
    </row>
    <row r="49" spans="1:2">
      <c r="A49" s="4" t="s">
        <v>3074</v>
      </c>
    </row>
    <row r="50" spans="1:2">
      <c r="A50" s="3" t="s">
        <v>1080</v>
      </c>
    </row>
    <row r="51" spans="1:2">
      <c r="A51" s="4" t="s">
        <v>3060</v>
      </c>
      <c r="B51" s="5" t="n">
        <v>132</v>
      </c>
    </row>
    <row r="52" spans="1:2">
      <c r="A52" s="4" t="s">
        <v>3075</v>
      </c>
    </row>
    <row r="53" spans="1:2">
      <c r="A53" s="3" t="s">
        <v>1080</v>
      </c>
    </row>
    <row r="54" spans="1:2">
      <c r="A54" s="4" t="s">
        <v>3060</v>
      </c>
      <c r="B54" s="5" t="n">
        <v>2000</v>
      </c>
    </row>
    <row r="55" spans="1:2">
      <c r="A55" s="4" t="s">
        <v>3076</v>
      </c>
    </row>
    <row r="56" spans="1:2">
      <c r="A56" s="3" t="s">
        <v>1080</v>
      </c>
    </row>
    <row r="57" spans="1:2">
      <c r="A57" s="4" t="s">
        <v>3060</v>
      </c>
      <c r="B57" s="5" t="n">
        <v>471</v>
      </c>
    </row>
    <row r="58" spans="1:2">
      <c r="A58" s="4" t="s">
        <v>3077</v>
      </c>
    </row>
    <row r="59" spans="1:2">
      <c r="A59" s="3" t="s">
        <v>1080</v>
      </c>
    </row>
    <row r="60" spans="1:2">
      <c r="A60" s="4" t="s">
        <v>3060</v>
      </c>
      <c r="B60" s="5" t="n">
        <v>924</v>
      </c>
    </row>
    <row r="61" spans="1:2">
      <c r="A61" s="4" t="s">
        <v>3078</v>
      </c>
    </row>
    <row r="62" spans="1:2">
      <c r="A62" s="3" t="s">
        <v>1080</v>
      </c>
    </row>
    <row r="63" spans="1:2">
      <c r="A63" s="4" t="s">
        <v>3060</v>
      </c>
      <c r="B63" s="5" t="n">
        <v>605</v>
      </c>
    </row>
    <row r="64" spans="1:2">
      <c r="A64" s="4" t="s">
        <v>3079</v>
      </c>
    </row>
    <row r="65" spans="1:2">
      <c r="A65" s="3" t="s">
        <v>1080</v>
      </c>
    </row>
    <row r="66" spans="1:2">
      <c r="A66" s="4" t="s">
        <v>3060</v>
      </c>
      <c r="B66" s="5" t="n">
        <v>1000</v>
      </c>
    </row>
    <row r="67" spans="1:2">
      <c r="A67" s="4" t="s">
        <v>3080</v>
      </c>
    </row>
    <row r="68" spans="1:2">
      <c r="A68" s="3" t="s">
        <v>1080</v>
      </c>
    </row>
    <row r="69" spans="1:2">
      <c r="A69" s="4" t="s">
        <v>3060</v>
      </c>
      <c r="B69" s="5" t="n">
        <v>914</v>
      </c>
    </row>
    <row r="70" spans="1:2">
      <c r="A70" s="4" t="s">
        <v>3081</v>
      </c>
    </row>
    <row r="71" spans="1:2">
      <c r="A71" s="3" t="s">
        <v>1080</v>
      </c>
    </row>
    <row r="72" spans="1:2">
      <c r="A72" s="4" t="s">
        <v>3060</v>
      </c>
      <c r="B72" s="5" t="n">
        <v>86</v>
      </c>
    </row>
    <row r="73" spans="1:2">
      <c r="A73" s="4" t="s">
        <v>3082</v>
      </c>
    </row>
    <row r="74" spans="1:2">
      <c r="A74" s="3" t="s">
        <v>1080</v>
      </c>
    </row>
    <row r="75" spans="1:2">
      <c r="A75" s="4" t="s">
        <v>3060</v>
      </c>
      <c r="B75" s="5" t="n">
        <v>97</v>
      </c>
    </row>
    <row r="76" spans="1:2">
      <c r="A76" s="4" t="s">
        <v>3083</v>
      </c>
    </row>
    <row r="77" spans="1:2">
      <c r="A77" s="3" t="s">
        <v>1080</v>
      </c>
    </row>
    <row r="78" spans="1:2">
      <c r="A78" s="4" t="s">
        <v>3060</v>
      </c>
      <c r="B78" s="6" t="n">
        <v>97</v>
      </c>
    </row>
  </sheetData>
  <pageMargins bottom="1" footer="0.5" header="0.5" left="0.75" right="0.75" top="1"/>
</worksheet>
</file>

<file path=xl/worksheets/sheet3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4</v>
      </c>
      <c r="B1" s="2" t="s">
        <v>31</v>
      </c>
      <c r="C1" s="2" t="s">
        <v>32</v>
      </c>
      <c r="D1" s="2" t="s">
        <v>33</v>
      </c>
    </row>
    <row r="2" spans="1:4">
      <c r="A2" s="3" t="s">
        <v>1080</v>
      </c>
    </row>
    <row r="3" spans="1:4">
      <c r="A3" s="4" t="s">
        <v>937</v>
      </c>
      <c r="B3" s="6" t="n">
        <v>2748</v>
      </c>
      <c r="C3" s="6" t="n">
        <v>2686</v>
      </c>
      <c r="D3" s="6" t="n">
        <v>1617</v>
      </c>
    </row>
    <row r="4" spans="1:4">
      <c r="A4" s="4" t="s">
        <v>3085</v>
      </c>
    </row>
    <row r="5" spans="1:4">
      <c r="A5" s="3" t="s">
        <v>1080</v>
      </c>
    </row>
    <row r="6" spans="1:4">
      <c r="A6" s="4" t="s">
        <v>3086</v>
      </c>
      <c r="B6" s="5" t="n">
        <v>57</v>
      </c>
    </row>
    <row r="7" spans="1:4">
      <c r="A7" s="4" t="s">
        <v>3087</v>
      </c>
    </row>
    <row r="8" spans="1:4">
      <c r="A8" s="3" t="s">
        <v>1080</v>
      </c>
    </row>
    <row r="9" spans="1:4">
      <c r="A9" s="4" t="s">
        <v>3086</v>
      </c>
      <c r="B9" s="6" t="n">
        <v>17</v>
      </c>
    </row>
  </sheetData>
  <pageMargins bottom="1" footer="0.5" header="0.5" left="0.75" right="0.75" top="1"/>
</worksheet>
</file>

<file path=xl/worksheets/sheet33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3088</v>
      </c>
      <c r="B1" s="2" t="s">
        <v>1073</v>
      </c>
    </row>
    <row r="2" spans="1:2">
      <c r="A2" s="3" t="s">
        <v>2660</v>
      </c>
    </row>
    <row r="3" spans="1:2">
      <c r="A3" s="4" t="s">
        <v>3089</v>
      </c>
      <c r="B3" s="6" t="n">
        <v>4925</v>
      </c>
    </row>
    <row r="4" spans="1:2">
      <c r="A4" s="4" t="s">
        <v>3090</v>
      </c>
    </row>
    <row r="5" spans="1:2">
      <c r="A5" s="3" t="s">
        <v>2660</v>
      </c>
    </row>
    <row r="6" spans="1:2">
      <c r="A6" s="4" t="s">
        <v>3089</v>
      </c>
      <c r="B6" s="5" t="n">
        <v>3396</v>
      </c>
    </row>
    <row r="7" spans="1:2">
      <c r="A7" s="4" t="s">
        <v>3091</v>
      </c>
    </row>
    <row r="8" spans="1:2">
      <c r="A8" s="3" t="s">
        <v>2660</v>
      </c>
    </row>
    <row r="9" spans="1:2">
      <c r="A9" s="4" t="s">
        <v>3089</v>
      </c>
      <c r="B9" s="5" t="n">
        <v>1103</v>
      </c>
    </row>
    <row r="10" spans="1:2">
      <c r="A10" s="4" t="s">
        <v>3092</v>
      </c>
    </row>
    <row r="11" spans="1:2">
      <c r="A11" s="3" t="s">
        <v>2660</v>
      </c>
    </row>
    <row r="12" spans="1:2">
      <c r="A12" s="4" t="s">
        <v>3089</v>
      </c>
      <c r="B12" s="5" t="n">
        <v>335</v>
      </c>
    </row>
    <row r="13" spans="1:2">
      <c r="A13" s="4" t="s">
        <v>3093</v>
      </c>
    </row>
    <row r="14" spans="1:2">
      <c r="A14" s="3" t="s">
        <v>2660</v>
      </c>
    </row>
    <row r="15" spans="1:2">
      <c r="A15" s="4" t="s">
        <v>3089</v>
      </c>
      <c r="B15" s="5" t="n">
        <v>91</v>
      </c>
    </row>
    <row r="16" spans="1:2">
      <c r="A16" s="4" t="s">
        <v>1182</v>
      </c>
    </row>
    <row r="17" spans="1:2">
      <c r="A17" s="3" t="s">
        <v>2660</v>
      </c>
    </row>
    <row r="18" spans="1:2">
      <c r="A18" s="4" t="s">
        <v>3089</v>
      </c>
      <c r="B18" s="5" t="n">
        <v>4287</v>
      </c>
    </row>
    <row r="19" spans="1:2">
      <c r="A19" s="4" t="s">
        <v>3094</v>
      </c>
    </row>
    <row r="20" spans="1:2">
      <c r="A20" s="3" t="s">
        <v>2660</v>
      </c>
    </row>
    <row r="21" spans="1:2">
      <c r="A21" s="4" t="s">
        <v>3089</v>
      </c>
      <c r="B21" s="5" t="n">
        <v>3386</v>
      </c>
    </row>
    <row r="22" spans="1:2">
      <c r="A22" s="4" t="s">
        <v>3095</v>
      </c>
    </row>
    <row r="23" spans="1:2">
      <c r="A23" s="3" t="s">
        <v>2660</v>
      </c>
    </row>
    <row r="24" spans="1:2">
      <c r="A24" s="4" t="s">
        <v>3089</v>
      </c>
      <c r="B24" s="5" t="n">
        <v>657</v>
      </c>
    </row>
    <row r="25" spans="1:2">
      <c r="A25" s="4" t="s">
        <v>3096</v>
      </c>
    </row>
    <row r="26" spans="1:2">
      <c r="A26" s="3" t="s">
        <v>2660</v>
      </c>
    </row>
    <row r="27" spans="1:2">
      <c r="A27" s="4" t="s">
        <v>3089</v>
      </c>
      <c r="B27" s="5" t="n">
        <v>153</v>
      </c>
    </row>
    <row r="28" spans="1:2">
      <c r="A28" s="4" t="s">
        <v>3097</v>
      </c>
    </row>
    <row r="29" spans="1:2">
      <c r="A29" s="3" t="s">
        <v>2660</v>
      </c>
    </row>
    <row r="30" spans="1:2">
      <c r="A30" s="4" t="s">
        <v>3089</v>
      </c>
      <c r="B30" s="5" t="n">
        <v>91</v>
      </c>
    </row>
    <row r="31" spans="1:2">
      <c r="A31" s="4" t="s">
        <v>3061</v>
      </c>
    </row>
    <row r="32" spans="1:2">
      <c r="A32" s="3" t="s">
        <v>2660</v>
      </c>
    </row>
    <row r="33" spans="1:2">
      <c r="A33" s="4" t="s">
        <v>3089</v>
      </c>
      <c r="B33" s="5" t="n">
        <v>630</v>
      </c>
    </row>
    <row r="34" spans="1:2">
      <c r="A34" s="4" t="s">
        <v>3098</v>
      </c>
    </row>
    <row r="35" spans="1:2">
      <c r="A35" s="3" t="s">
        <v>2660</v>
      </c>
    </row>
    <row r="36" spans="1:2">
      <c r="A36" s="4" t="s">
        <v>3089</v>
      </c>
      <c r="B36" s="5" t="n">
        <v>5</v>
      </c>
    </row>
    <row r="37" spans="1:2">
      <c r="A37" s="4" t="s">
        <v>3099</v>
      </c>
    </row>
    <row r="38" spans="1:2">
      <c r="A38" s="3" t="s">
        <v>2660</v>
      </c>
    </row>
    <row r="39" spans="1:2">
      <c r="A39" s="4" t="s">
        <v>3089</v>
      </c>
      <c r="B39" s="5" t="n">
        <v>443</v>
      </c>
    </row>
    <row r="40" spans="1:2">
      <c r="A40" s="4" t="s">
        <v>3100</v>
      </c>
    </row>
    <row r="41" spans="1:2">
      <c r="A41" s="3" t="s">
        <v>2660</v>
      </c>
    </row>
    <row r="42" spans="1:2">
      <c r="A42" s="4" t="s">
        <v>3089</v>
      </c>
      <c r="B42" s="5" t="n">
        <v>182</v>
      </c>
    </row>
    <row r="43" spans="1:2">
      <c r="A43" s="4" t="s">
        <v>1187</v>
      </c>
    </row>
    <row r="44" spans="1:2">
      <c r="A44" s="3" t="s">
        <v>2660</v>
      </c>
    </row>
    <row r="45" spans="1:2">
      <c r="A45" s="4" t="s">
        <v>3089</v>
      </c>
      <c r="B45" s="5" t="n">
        <v>8</v>
      </c>
    </row>
    <row r="46" spans="1:2">
      <c r="A46" s="4" t="s">
        <v>3101</v>
      </c>
    </row>
    <row r="47" spans="1:2">
      <c r="A47" s="3" t="s">
        <v>2660</v>
      </c>
    </row>
    <row r="48" spans="1:2">
      <c r="A48" s="4" t="s">
        <v>3089</v>
      </c>
      <c r="B48" s="5" t="n">
        <v>5</v>
      </c>
    </row>
    <row r="49" spans="1:2">
      <c r="A49" s="4" t="s">
        <v>3102</v>
      </c>
    </row>
    <row r="50" spans="1:2">
      <c r="A50" s="3" t="s">
        <v>2660</v>
      </c>
    </row>
    <row r="51" spans="1:2">
      <c r="A51" s="4" t="s">
        <v>3089</v>
      </c>
      <c r="B51" s="6"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518</v>
      </c>
      <c r="B1" s="2" t="s">
        <v>1</v>
      </c>
    </row>
    <row r="2" spans="1:2">
      <c r="B2" s="2" t="s">
        <v>31</v>
      </c>
    </row>
    <row r="3" spans="1:2">
      <c r="A3" s="3" t="s">
        <v>318</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row r="9" spans="1:2">
      <c r="A9" s="4" t="s">
        <v>529</v>
      </c>
      <c r="B9" s="4" t="s">
        <v>530</v>
      </c>
    </row>
    <row r="10" spans="1:2">
      <c r="A10" s="4" t="s">
        <v>531</v>
      </c>
      <c r="B10" s="4" t="s">
        <v>532</v>
      </c>
    </row>
    <row r="11" spans="1:2">
      <c r="A11" s="4" t="s">
        <v>533</v>
      </c>
      <c r="B11" s="4" t="s">
        <v>534</v>
      </c>
    </row>
  </sheetData>
  <mergeCells count="1">
    <mergeCell ref="A1:A2"/>
  </mergeCells>
  <pageMargins bottom="1" footer="0.5" header="0.5" left="0.75" right="0.75" top="1"/>
</worksheet>
</file>

<file path=xl/worksheets/sheet3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3</v>
      </c>
      <c r="B1" s="2" t="s">
        <v>31</v>
      </c>
      <c r="C1" s="2" t="s">
        <v>32</v>
      </c>
      <c r="D1" s="2" t="s">
        <v>33</v>
      </c>
    </row>
    <row r="2" spans="1:4">
      <c r="A2" s="3" t="s">
        <v>2660</v>
      </c>
    </row>
    <row r="3" spans="1:4">
      <c r="A3" s="4" t="s">
        <v>129</v>
      </c>
      <c r="B3" s="6" t="n">
        <v>26749</v>
      </c>
      <c r="C3" s="6" t="n">
        <v>26293</v>
      </c>
      <c r="D3" s="6" t="n">
        <v>28908</v>
      </c>
    </row>
    <row r="4" spans="1:4">
      <c r="A4" s="4" t="s">
        <v>723</v>
      </c>
    </row>
    <row r="5" spans="1:4">
      <c r="A5" s="3" t="s">
        <v>2660</v>
      </c>
    </row>
    <row r="6" spans="1:4">
      <c r="A6" s="4" t="s">
        <v>129</v>
      </c>
      <c r="B6" s="5" t="n">
        <v>-27</v>
      </c>
    </row>
    <row r="7" spans="1:4">
      <c r="A7" s="4" t="s">
        <v>3104</v>
      </c>
    </row>
    <row r="8" spans="1:4">
      <c r="A8" s="3" t="s">
        <v>2660</v>
      </c>
    </row>
    <row r="9" spans="1:4">
      <c r="A9" s="4" t="s">
        <v>3105</v>
      </c>
      <c r="B9" s="6" t="n">
        <v>63</v>
      </c>
    </row>
  </sheetData>
  <pageMargins bottom="1" footer="0.5" header="0.5" left="0.75" right="0.75" top="1"/>
</worksheet>
</file>

<file path=xl/worksheets/sheet3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6</v>
      </c>
      <c r="B1" s="2" t="s">
        <v>31</v>
      </c>
      <c r="C1" s="2" t="s">
        <v>32</v>
      </c>
      <c r="D1" s="2" t="s">
        <v>33</v>
      </c>
    </row>
    <row r="2" spans="1:4">
      <c r="A2" s="4" t="s">
        <v>3107</v>
      </c>
    </row>
    <row r="3" spans="1:4">
      <c r="A3" s="3" t="s">
        <v>1080</v>
      </c>
    </row>
    <row r="4" spans="1:4">
      <c r="A4" s="4" t="s">
        <v>3108</v>
      </c>
      <c r="C4" s="6" t="n">
        <v>477</v>
      </c>
      <c r="D4" s="6" t="n">
        <v>89</v>
      </c>
    </row>
    <row r="5" spans="1:4">
      <c r="A5" s="4" t="s">
        <v>3109</v>
      </c>
    </row>
    <row r="6" spans="1:4">
      <c r="A6" s="3" t="s">
        <v>1080</v>
      </c>
    </row>
    <row r="7" spans="1:4">
      <c r="A7" s="4" t="s">
        <v>3108</v>
      </c>
      <c r="C7" s="5" t="n">
        <v>1795</v>
      </c>
      <c r="D7" s="5" t="n">
        <v>1769</v>
      </c>
    </row>
    <row r="8" spans="1:4">
      <c r="A8" s="4" t="s">
        <v>872</v>
      </c>
    </row>
    <row r="9" spans="1:4">
      <c r="A9" s="3" t="s">
        <v>1080</v>
      </c>
    </row>
    <row r="10" spans="1:4">
      <c r="A10" s="4" t="s">
        <v>3108</v>
      </c>
      <c r="B10" s="6" t="n">
        <v>614</v>
      </c>
    </row>
    <row r="11" spans="1:4">
      <c r="A11" s="4" t="s">
        <v>3110</v>
      </c>
    </row>
    <row r="12" spans="1:4">
      <c r="A12" s="3" t="s">
        <v>1080</v>
      </c>
    </row>
    <row r="13" spans="1:4">
      <c r="A13" s="4" t="s">
        <v>3108</v>
      </c>
      <c r="B13" s="5" t="n">
        <v>3000</v>
      </c>
    </row>
    <row r="14" spans="1:4">
      <c r="A14" s="4" t="s">
        <v>3111</v>
      </c>
    </row>
    <row r="15" spans="1:4">
      <c r="A15" s="3" t="s">
        <v>1080</v>
      </c>
    </row>
    <row r="16" spans="1:4">
      <c r="A16" s="4" t="s">
        <v>3108</v>
      </c>
      <c r="B16" s="5" t="n">
        <v>553</v>
      </c>
    </row>
    <row r="17" spans="1:4">
      <c r="A17" s="4" t="s">
        <v>882</v>
      </c>
    </row>
    <row r="18" spans="1:4">
      <c r="A18" s="3" t="s">
        <v>1080</v>
      </c>
    </row>
    <row r="19" spans="1:4">
      <c r="A19" s="4" t="s">
        <v>3108</v>
      </c>
      <c r="B19" s="5" t="n">
        <v>152</v>
      </c>
      <c r="C19" s="5" t="n">
        <v>171</v>
      </c>
      <c r="D19" s="5" t="n">
        <v>237</v>
      </c>
    </row>
    <row r="20" spans="1:4">
      <c r="A20" s="4" t="s">
        <v>3112</v>
      </c>
    </row>
    <row r="21" spans="1:4">
      <c r="A21" s="3" t="s">
        <v>1080</v>
      </c>
    </row>
    <row r="22" spans="1:4">
      <c r="A22" s="4" t="s">
        <v>3108</v>
      </c>
      <c r="B22" s="5" t="n">
        <v>925</v>
      </c>
    </row>
    <row r="23" spans="1:4">
      <c r="A23" s="4" t="s">
        <v>3113</v>
      </c>
    </row>
    <row r="24" spans="1:4">
      <c r="A24" s="3" t="s">
        <v>1080</v>
      </c>
    </row>
    <row r="25" spans="1:4">
      <c r="A25" s="4" t="s">
        <v>3108</v>
      </c>
      <c r="B25" s="6" t="n">
        <v>1</v>
      </c>
    </row>
    <row r="26" spans="1:4">
      <c r="A26" s="4" t="s">
        <v>3114</v>
      </c>
    </row>
    <row r="27" spans="1:4">
      <c r="A27" s="3" t="s">
        <v>1080</v>
      </c>
    </row>
    <row r="28" spans="1:4">
      <c r="A28" s="4" t="s">
        <v>3108</v>
      </c>
      <c r="C28" s="5" t="n">
        <v>3096</v>
      </c>
      <c r="D28" s="5" t="n">
        <v>3091</v>
      </c>
    </row>
    <row r="29" spans="1:4">
      <c r="A29" s="4" t="s">
        <v>3115</v>
      </c>
    </row>
    <row r="30" spans="1:4">
      <c r="A30" s="3" t="s">
        <v>1080</v>
      </c>
    </row>
    <row r="31" spans="1:4">
      <c r="A31" s="4" t="s">
        <v>3108</v>
      </c>
      <c r="C31" s="5" t="n">
        <v>214</v>
      </c>
      <c r="D31" s="5" t="n">
        <v>74</v>
      </c>
    </row>
    <row r="32" spans="1:4">
      <c r="A32" s="4" t="s">
        <v>886</v>
      </c>
    </row>
    <row r="33" spans="1:4">
      <c r="A33" s="3" t="s">
        <v>1080</v>
      </c>
    </row>
    <row r="34" spans="1:4">
      <c r="A34" s="4" t="s">
        <v>3108</v>
      </c>
      <c r="C34" s="5" t="n">
        <v>615</v>
      </c>
      <c r="D34" s="5" t="n">
        <v>713</v>
      </c>
    </row>
    <row r="35" spans="1:4">
      <c r="A35" s="4" t="s">
        <v>878</v>
      </c>
    </row>
    <row r="36" spans="1:4">
      <c r="A36" s="3" t="s">
        <v>1080</v>
      </c>
    </row>
    <row r="37" spans="1:4">
      <c r="A37" s="4" t="s">
        <v>3108</v>
      </c>
      <c r="C37" s="6" t="n">
        <v>795</v>
      </c>
      <c r="D37" s="6" t="n">
        <v>745</v>
      </c>
    </row>
  </sheetData>
  <pageMargins bottom="1" footer="0.5" header="0.5" left="0.75" right="0.75" top="1"/>
</worksheet>
</file>

<file path=xl/worksheets/sheet34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6</v>
      </c>
      <c r="B1" s="2" t="s">
        <v>31</v>
      </c>
      <c r="C1" s="2" t="s">
        <v>32</v>
      </c>
      <c r="D1" s="2" t="s">
        <v>33</v>
      </c>
    </row>
    <row r="2" spans="1:4">
      <c r="A2" s="4" t="s">
        <v>3107</v>
      </c>
    </row>
    <row r="3" spans="1:4">
      <c r="A3" s="3" t="s">
        <v>1080</v>
      </c>
    </row>
    <row r="4" spans="1:4">
      <c r="A4" s="4" t="s">
        <v>3117</v>
      </c>
      <c r="C4" s="6" t="n">
        <v>477</v>
      </c>
      <c r="D4" s="6" t="n">
        <v>89</v>
      </c>
    </row>
    <row r="5" spans="1:4">
      <c r="A5" s="4" t="s">
        <v>3118</v>
      </c>
    </row>
    <row r="6" spans="1:4">
      <c r="A6" s="3" t="s">
        <v>1080</v>
      </c>
    </row>
    <row r="7" spans="1:4">
      <c r="A7" s="4" t="s">
        <v>3117</v>
      </c>
      <c r="C7" s="5" t="n">
        <v>477</v>
      </c>
      <c r="D7" s="5" t="n">
        <v>89</v>
      </c>
    </row>
    <row r="8" spans="1:4">
      <c r="A8" s="4" t="s">
        <v>3109</v>
      </c>
    </row>
    <row r="9" spans="1:4">
      <c r="A9" s="3" t="s">
        <v>1080</v>
      </c>
    </row>
    <row r="10" spans="1:4">
      <c r="A10" s="4" t="s">
        <v>3117</v>
      </c>
      <c r="C10" s="5" t="n">
        <v>1785</v>
      </c>
      <c r="D10" s="5" t="n">
        <v>1714</v>
      </c>
    </row>
    <row r="11" spans="1:4">
      <c r="A11" s="4" t="s">
        <v>3119</v>
      </c>
    </row>
    <row r="12" spans="1:4">
      <c r="A12" s="3" t="s">
        <v>1080</v>
      </c>
    </row>
    <row r="13" spans="1:4">
      <c r="A13" s="4" t="s">
        <v>3117</v>
      </c>
      <c r="C13" s="5" t="n">
        <v>1482</v>
      </c>
      <c r="D13" s="5" t="n">
        <v>1251</v>
      </c>
    </row>
    <row r="14" spans="1:4">
      <c r="A14" s="4" t="s">
        <v>3120</v>
      </c>
    </row>
    <row r="15" spans="1:4">
      <c r="A15" s="3" t="s">
        <v>1080</v>
      </c>
    </row>
    <row r="16" spans="1:4">
      <c r="A16" s="4" t="s">
        <v>3117</v>
      </c>
      <c r="C16" s="5" t="n">
        <v>303</v>
      </c>
      <c r="D16" s="5" t="n">
        <v>389</v>
      </c>
    </row>
    <row r="17" spans="1:4">
      <c r="A17" s="4" t="s">
        <v>3121</v>
      </c>
    </row>
    <row r="18" spans="1:4">
      <c r="A18" s="3" t="s">
        <v>1080</v>
      </c>
    </row>
    <row r="19" spans="1:4">
      <c r="A19" s="4" t="s">
        <v>3117</v>
      </c>
      <c r="D19" s="5" t="n">
        <v>74</v>
      </c>
    </row>
    <row r="20" spans="1:4">
      <c r="A20" s="4" t="s">
        <v>872</v>
      </c>
    </row>
    <row r="21" spans="1:4">
      <c r="A21" s="3" t="s">
        <v>1080</v>
      </c>
    </row>
    <row r="22" spans="1:4">
      <c r="A22" s="4" t="s">
        <v>3117</v>
      </c>
      <c r="B22" s="6" t="n">
        <v>641</v>
      </c>
    </row>
    <row r="23" spans="1:4">
      <c r="A23" s="4" t="s">
        <v>3122</v>
      </c>
    </row>
    <row r="24" spans="1:4">
      <c r="A24" s="3" t="s">
        <v>1080</v>
      </c>
    </row>
    <row r="25" spans="1:4">
      <c r="A25" s="4" t="s">
        <v>3117</v>
      </c>
      <c r="B25" s="5" t="n">
        <v>605</v>
      </c>
    </row>
    <row r="26" spans="1:4">
      <c r="A26" s="4" t="s">
        <v>3123</v>
      </c>
    </row>
    <row r="27" spans="1:4">
      <c r="A27" s="3" t="s">
        <v>1080</v>
      </c>
    </row>
    <row r="28" spans="1:4">
      <c r="A28" s="4" t="s">
        <v>3117</v>
      </c>
      <c r="B28" s="5" t="n">
        <v>36</v>
      </c>
    </row>
    <row r="29" spans="1:4">
      <c r="A29" s="4" t="s">
        <v>3110</v>
      </c>
    </row>
    <row r="30" spans="1:4">
      <c r="A30" s="3" t="s">
        <v>1080</v>
      </c>
    </row>
    <row r="31" spans="1:4">
      <c r="A31" s="4" t="s">
        <v>3117</v>
      </c>
      <c r="B31" s="5" t="n">
        <v>3000</v>
      </c>
    </row>
    <row r="32" spans="1:4">
      <c r="A32" s="4" t="s">
        <v>3124</v>
      </c>
    </row>
    <row r="33" spans="1:4">
      <c r="A33" s="3" t="s">
        <v>1080</v>
      </c>
    </row>
    <row r="34" spans="1:4">
      <c r="A34" s="4" t="s">
        <v>3117</v>
      </c>
      <c r="B34" s="5" t="n">
        <v>3000</v>
      </c>
    </row>
    <row r="35" spans="1:4">
      <c r="A35" s="4" t="s">
        <v>3111</v>
      </c>
    </row>
    <row r="36" spans="1:4">
      <c r="A36" s="3" t="s">
        <v>1080</v>
      </c>
    </row>
    <row r="37" spans="1:4">
      <c r="A37" s="4" t="s">
        <v>3117</v>
      </c>
      <c r="B37" s="5" t="n">
        <v>553</v>
      </c>
    </row>
    <row r="38" spans="1:4">
      <c r="A38" s="4" t="s">
        <v>3125</v>
      </c>
    </row>
    <row r="39" spans="1:4">
      <c r="A39" s="3" t="s">
        <v>1080</v>
      </c>
    </row>
    <row r="40" spans="1:4">
      <c r="A40" s="4" t="s">
        <v>3117</v>
      </c>
      <c r="B40" s="5" t="n">
        <v>553</v>
      </c>
    </row>
    <row r="41" spans="1:4">
      <c r="A41" s="4" t="s">
        <v>882</v>
      </c>
    </row>
    <row r="42" spans="1:4">
      <c r="A42" s="3" t="s">
        <v>1080</v>
      </c>
    </row>
    <row r="43" spans="1:4">
      <c r="A43" s="4" t="s">
        <v>3117</v>
      </c>
      <c r="B43" s="5" t="n">
        <v>152</v>
      </c>
      <c r="C43" s="5" t="n">
        <v>171</v>
      </c>
      <c r="D43" s="5" t="n">
        <v>237</v>
      </c>
    </row>
    <row r="44" spans="1:4">
      <c r="A44" s="4" t="s">
        <v>3126</v>
      </c>
    </row>
    <row r="45" spans="1:4">
      <c r="A45" s="3" t="s">
        <v>1080</v>
      </c>
    </row>
    <row r="46" spans="1:4">
      <c r="A46" s="4" t="s">
        <v>3117</v>
      </c>
      <c r="B46" s="5" t="n">
        <v>152</v>
      </c>
      <c r="C46" s="5" t="n">
        <v>171</v>
      </c>
    </row>
    <row r="47" spans="1:4">
      <c r="A47" s="4" t="s">
        <v>3127</v>
      </c>
    </row>
    <row r="48" spans="1:4">
      <c r="A48" s="3" t="s">
        <v>1080</v>
      </c>
    </row>
    <row r="49" spans="1:4">
      <c r="A49" s="4" t="s">
        <v>3117</v>
      </c>
      <c r="D49" s="5" t="n">
        <v>237</v>
      </c>
    </row>
    <row r="50" spans="1:4">
      <c r="A50" s="4" t="s">
        <v>3112</v>
      </c>
    </row>
    <row r="51" spans="1:4">
      <c r="A51" s="3" t="s">
        <v>1080</v>
      </c>
    </row>
    <row r="52" spans="1:4">
      <c r="A52" s="4" t="s">
        <v>3117</v>
      </c>
      <c r="B52" s="5" t="n">
        <v>925</v>
      </c>
    </row>
    <row r="53" spans="1:4">
      <c r="A53" s="4" t="s">
        <v>3128</v>
      </c>
    </row>
    <row r="54" spans="1:4">
      <c r="A54" s="3" t="s">
        <v>1080</v>
      </c>
    </row>
    <row r="55" spans="1:4">
      <c r="A55" s="4" t="s">
        <v>3117</v>
      </c>
      <c r="B55" s="5" t="n">
        <v>862</v>
      </c>
    </row>
    <row r="56" spans="1:4">
      <c r="A56" s="4" t="s">
        <v>3129</v>
      </c>
    </row>
    <row r="57" spans="1:4">
      <c r="A57" s="3" t="s">
        <v>1080</v>
      </c>
    </row>
    <row r="58" spans="1:4">
      <c r="A58" s="4" t="s">
        <v>3117</v>
      </c>
      <c r="B58" s="5" t="n">
        <v>63</v>
      </c>
    </row>
    <row r="59" spans="1:4">
      <c r="A59" s="4" t="s">
        <v>3113</v>
      </c>
    </row>
    <row r="60" spans="1:4">
      <c r="A60" s="3" t="s">
        <v>1080</v>
      </c>
    </row>
    <row r="61" spans="1:4">
      <c r="A61" s="4" t="s">
        <v>3117</v>
      </c>
      <c r="B61" s="5" t="n">
        <v>1</v>
      </c>
    </row>
    <row r="62" spans="1:4">
      <c r="A62" s="4" t="s">
        <v>3130</v>
      </c>
    </row>
    <row r="63" spans="1:4">
      <c r="A63" s="3" t="s">
        <v>1080</v>
      </c>
    </row>
    <row r="64" spans="1:4">
      <c r="A64" s="4" t="s">
        <v>3117</v>
      </c>
      <c r="B64" s="6" t="n">
        <v>1</v>
      </c>
    </row>
    <row r="65" spans="1:4">
      <c r="A65" s="4" t="s">
        <v>3114</v>
      </c>
    </row>
    <row r="66" spans="1:4">
      <c r="A66" s="3" t="s">
        <v>1080</v>
      </c>
    </row>
    <row r="67" spans="1:4">
      <c r="A67" s="4" t="s">
        <v>3117</v>
      </c>
      <c r="C67" s="5" t="n">
        <v>3096</v>
      </c>
      <c r="D67" s="5" t="n">
        <v>3091</v>
      </c>
    </row>
    <row r="68" spans="1:4">
      <c r="A68" s="4" t="s">
        <v>3131</v>
      </c>
    </row>
    <row r="69" spans="1:4">
      <c r="A69" s="3" t="s">
        <v>1080</v>
      </c>
    </row>
    <row r="70" spans="1:4">
      <c r="A70" s="4" t="s">
        <v>3117</v>
      </c>
      <c r="C70" s="5" t="n">
        <v>3096</v>
      </c>
      <c r="D70" s="5" t="n">
        <v>3091</v>
      </c>
    </row>
    <row r="71" spans="1:4">
      <c r="A71" s="4" t="s">
        <v>3115</v>
      </c>
    </row>
    <row r="72" spans="1:4">
      <c r="A72" s="3" t="s">
        <v>1080</v>
      </c>
    </row>
    <row r="73" spans="1:4">
      <c r="A73" s="4" t="s">
        <v>3117</v>
      </c>
      <c r="C73" s="5" t="n">
        <v>214</v>
      </c>
      <c r="D73" s="5" t="n">
        <v>74</v>
      </c>
    </row>
    <row r="74" spans="1:4">
      <c r="A74" s="4" t="s">
        <v>3132</v>
      </c>
    </row>
    <row r="75" spans="1:4">
      <c r="A75" s="3" t="s">
        <v>1080</v>
      </c>
    </row>
    <row r="76" spans="1:4">
      <c r="A76" s="4" t="s">
        <v>3117</v>
      </c>
      <c r="C76" s="5" t="n">
        <v>214</v>
      </c>
    </row>
    <row r="77" spans="1:4">
      <c r="A77" s="4" t="s">
        <v>3133</v>
      </c>
    </row>
    <row r="78" spans="1:4">
      <c r="A78" s="3" t="s">
        <v>1080</v>
      </c>
    </row>
    <row r="79" spans="1:4">
      <c r="A79" s="4" t="s">
        <v>3117</v>
      </c>
      <c r="D79" s="5" t="n">
        <v>74</v>
      </c>
    </row>
    <row r="80" spans="1:4">
      <c r="A80" s="4" t="s">
        <v>886</v>
      </c>
    </row>
    <row r="81" spans="1:4">
      <c r="A81" s="3" t="s">
        <v>1080</v>
      </c>
    </row>
    <row r="82" spans="1:4">
      <c r="A82" s="4" t="s">
        <v>3117</v>
      </c>
      <c r="C82" s="5" t="n">
        <v>605</v>
      </c>
      <c r="D82" s="5" t="n">
        <v>658</v>
      </c>
    </row>
    <row r="83" spans="1:4">
      <c r="A83" s="4" t="s">
        <v>3134</v>
      </c>
    </row>
    <row r="84" spans="1:4">
      <c r="A84" s="3" t="s">
        <v>1080</v>
      </c>
    </row>
    <row r="85" spans="1:4">
      <c r="A85" s="4" t="s">
        <v>3117</v>
      </c>
      <c r="C85" s="5" t="n">
        <v>581</v>
      </c>
      <c r="D85" s="5" t="n">
        <v>592</v>
      </c>
    </row>
    <row r="86" spans="1:4">
      <c r="A86" s="4" t="s">
        <v>3135</v>
      </c>
    </row>
    <row r="87" spans="1:4">
      <c r="A87" s="3" t="s">
        <v>1080</v>
      </c>
    </row>
    <row r="88" spans="1:4">
      <c r="A88" s="4" t="s">
        <v>3117</v>
      </c>
      <c r="C88" s="5" t="n">
        <v>24</v>
      </c>
      <c r="D88" s="5" t="n">
        <v>66</v>
      </c>
    </row>
    <row r="89" spans="1:4">
      <c r="A89" s="4" t="s">
        <v>878</v>
      </c>
    </row>
    <row r="90" spans="1:4">
      <c r="A90" s="3" t="s">
        <v>1080</v>
      </c>
    </row>
    <row r="91" spans="1:4">
      <c r="A91" s="4" t="s">
        <v>3117</v>
      </c>
      <c r="C91" s="5" t="n">
        <v>795</v>
      </c>
      <c r="D91" s="5" t="n">
        <v>745</v>
      </c>
    </row>
    <row r="92" spans="1:4">
      <c r="A92" s="4" t="s">
        <v>3136</v>
      </c>
    </row>
    <row r="93" spans="1:4">
      <c r="A93" s="3" t="s">
        <v>1080</v>
      </c>
    </row>
    <row r="94" spans="1:4">
      <c r="A94" s="4" t="s">
        <v>3117</v>
      </c>
      <c r="C94" s="5" t="n">
        <v>730</v>
      </c>
      <c r="D94" s="5" t="n">
        <v>659</v>
      </c>
    </row>
    <row r="95" spans="1:4">
      <c r="A95" s="4" t="s">
        <v>3137</v>
      </c>
    </row>
    <row r="96" spans="1:4">
      <c r="A96" s="3" t="s">
        <v>1080</v>
      </c>
    </row>
    <row r="97" spans="1:4">
      <c r="A97" s="4" t="s">
        <v>3117</v>
      </c>
      <c r="C97" s="6" t="n">
        <v>65</v>
      </c>
      <c r="D97" s="6" t="n">
        <v>86</v>
      </c>
    </row>
  </sheetData>
  <pageMargins bottom="1" footer="0.5" header="0.5" left="0.75" right="0.75" top="1"/>
</worksheet>
</file>

<file path=xl/worksheets/sheet3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8</v>
      </c>
      <c r="B1" s="2" t="s">
        <v>31</v>
      </c>
      <c r="C1" s="2" t="s">
        <v>32</v>
      </c>
      <c r="D1" s="2" t="s">
        <v>33</v>
      </c>
    </row>
    <row r="2" spans="1:4">
      <c r="A2" s="3" t="s">
        <v>2660</v>
      </c>
    </row>
    <row r="3" spans="1:4">
      <c r="A3" s="4" t="s">
        <v>3037</v>
      </c>
      <c r="B3" s="6" t="n">
        <v>-4862</v>
      </c>
      <c r="C3" s="6" t="n">
        <v>-4968</v>
      </c>
      <c r="D3" s="6" t="n">
        <v>-4534</v>
      </c>
    </row>
    <row r="4" spans="1:4">
      <c r="A4" s="4" t="s">
        <v>3139</v>
      </c>
    </row>
    <row r="5" spans="1:4">
      <c r="A5" s="3" t="s">
        <v>2660</v>
      </c>
    </row>
    <row r="6" spans="1:4">
      <c r="A6" s="4" t="s">
        <v>3037</v>
      </c>
      <c r="B6" s="6" t="n">
        <v>-4862</v>
      </c>
    </row>
    <row r="7" spans="1:4">
      <c r="A7" s="4" t="s">
        <v>3140</v>
      </c>
    </row>
    <row r="8" spans="1:4">
      <c r="A8" s="3" t="s">
        <v>2660</v>
      </c>
    </row>
    <row r="9" spans="1:4">
      <c r="A9" s="4" t="s">
        <v>2075</v>
      </c>
      <c r="C9" s="5" t="n">
        <v>-93</v>
      </c>
      <c r="D9" s="5" t="n">
        <v>-52</v>
      </c>
    </row>
    <row r="10" spans="1:4">
      <c r="A10" s="4" t="s">
        <v>3141</v>
      </c>
    </row>
    <row r="11" spans="1:4">
      <c r="A11" s="3" t="s">
        <v>2660</v>
      </c>
    </row>
    <row r="12" spans="1:4">
      <c r="A12" s="4" t="s">
        <v>2075</v>
      </c>
      <c r="C12" s="5" t="n">
        <v>-4660</v>
      </c>
      <c r="D12" s="5" t="n">
        <v>-4364</v>
      </c>
    </row>
    <row r="13" spans="1:4">
      <c r="A13" s="4" t="s">
        <v>3142</v>
      </c>
    </row>
    <row r="14" spans="1:4">
      <c r="A14" s="3" t="s">
        <v>2660</v>
      </c>
    </row>
    <row r="15" spans="1:4">
      <c r="A15" s="4" t="s">
        <v>2075</v>
      </c>
      <c r="C15" s="6" t="n">
        <v>-308</v>
      </c>
      <c r="D15" s="6" t="n">
        <v>-170</v>
      </c>
    </row>
  </sheetData>
  <pageMargins bottom="1" footer="0.5" header="0.5" left="0.75" right="0.75" top="1"/>
</worksheet>
</file>

<file path=xl/worksheets/sheet3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3</v>
      </c>
      <c r="B1" s="2" t="s">
        <v>1</v>
      </c>
    </row>
    <row r="2" spans="1:4">
      <c r="B2" s="2" t="s">
        <v>31</v>
      </c>
      <c r="C2" s="2" t="s">
        <v>32</v>
      </c>
      <c r="D2" s="2" t="s">
        <v>33</v>
      </c>
    </row>
    <row r="3" spans="1:4">
      <c r="A3" s="3" t="s">
        <v>2660</v>
      </c>
    </row>
    <row r="4" spans="1:4">
      <c r="A4" s="4" t="s">
        <v>3144</v>
      </c>
      <c r="B4" s="6" t="n">
        <v>-4862</v>
      </c>
    </row>
    <row r="5" spans="1:4">
      <c r="A5" s="4" t="s">
        <v>2682</v>
      </c>
    </row>
    <row r="6" spans="1:4">
      <c r="A6" s="3" t="s">
        <v>2660</v>
      </c>
    </row>
    <row r="7" spans="1:4">
      <c r="A7" s="4" t="s">
        <v>3144</v>
      </c>
      <c r="B7" s="6" t="n">
        <v>-4862</v>
      </c>
    </row>
    <row r="8" spans="1:4">
      <c r="A8" s="4" t="s">
        <v>3145</v>
      </c>
    </row>
    <row r="9" spans="1:4">
      <c r="A9" s="3" t="s">
        <v>2660</v>
      </c>
    </row>
    <row r="10" spans="1:4">
      <c r="A10" s="4" t="s">
        <v>2667</v>
      </c>
      <c r="C10" s="6" t="n">
        <v>-93</v>
      </c>
      <c r="D10" s="6" t="n">
        <v>-52</v>
      </c>
    </row>
    <row r="11" spans="1:4">
      <c r="A11" s="4" t="s">
        <v>3146</v>
      </c>
    </row>
    <row r="12" spans="1:4">
      <c r="A12" s="3" t="s">
        <v>2660</v>
      </c>
    </row>
    <row r="13" spans="1:4">
      <c r="A13" s="4" t="s">
        <v>2667</v>
      </c>
      <c r="C13" s="5" t="n">
        <v>-93</v>
      </c>
      <c r="D13" s="5" t="n">
        <v>-52</v>
      </c>
    </row>
    <row r="14" spans="1:4">
      <c r="A14" s="4" t="s">
        <v>3147</v>
      </c>
    </row>
    <row r="15" spans="1:4">
      <c r="A15" s="3" t="s">
        <v>2660</v>
      </c>
    </row>
    <row r="16" spans="1:4">
      <c r="A16" s="4" t="s">
        <v>2667</v>
      </c>
      <c r="C16" s="5" t="n">
        <v>-4660</v>
      </c>
      <c r="D16" s="5" t="n">
        <v>-4364</v>
      </c>
    </row>
    <row r="17" spans="1:4">
      <c r="A17" s="4" t="s">
        <v>3148</v>
      </c>
    </row>
    <row r="18" spans="1:4">
      <c r="A18" s="3" t="s">
        <v>2660</v>
      </c>
    </row>
    <row r="19" spans="1:4">
      <c r="A19" s="4" t="s">
        <v>2667</v>
      </c>
      <c r="C19" s="5" t="n">
        <v>-4660</v>
      </c>
      <c r="D19" s="5" t="n">
        <v>-4364</v>
      </c>
    </row>
    <row r="20" spans="1:4">
      <c r="A20" s="4" t="s">
        <v>3149</v>
      </c>
    </row>
    <row r="21" spans="1:4">
      <c r="A21" s="3" t="s">
        <v>2660</v>
      </c>
    </row>
    <row r="22" spans="1:4">
      <c r="A22" s="4" t="s">
        <v>2667</v>
      </c>
      <c r="C22" s="5" t="n">
        <v>-308</v>
      </c>
      <c r="D22" s="5" t="n">
        <v>-170</v>
      </c>
    </row>
    <row r="23" spans="1:4">
      <c r="A23" s="4" t="s">
        <v>3150</v>
      </c>
    </row>
    <row r="24" spans="1:4">
      <c r="A24" s="3" t="s">
        <v>2660</v>
      </c>
    </row>
    <row r="25" spans="1:4">
      <c r="A25" s="4" t="s">
        <v>2667</v>
      </c>
      <c r="C25" s="5" t="n">
        <v>-252</v>
      </c>
      <c r="D25" s="6" t="n">
        <v>-170</v>
      </c>
    </row>
    <row r="26" spans="1:4">
      <c r="A26" s="4" t="s">
        <v>3151</v>
      </c>
    </row>
    <row r="27" spans="1:4">
      <c r="A27" s="3" t="s">
        <v>2660</v>
      </c>
    </row>
    <row r="28" spans="1:4">
      <c r="A28" s="4" t="s">
        <v>2667</v>
      </c>
      <c r="C28" s="6" t="n">
        <v>-56</v>
      </c>
    </row>
  </sheetData>
  <mergeCells count="1">
    <mergeCell ref="A1:A2"/>
  </mergeCells>
  <pageMargins bottom="1" footer="0.5" header="0.5" left="0.75" right="0.75" top="1"/>
</worksheet>
</file>

<file path=xl/worksheets/sheet3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2</v>
      </c>
      <c r="B1" s="2" t="s">
        <v>31</v>
      </c>
      <c r="C1" s="2" t="s">
        <v>32</v>
      </c>
      <c r="D1" s="2" t="s">
        <v>33</v>
      </c>
    </row>
    <row r="2" spans="1:4">
      <c r="A2" s="3" t="s">
        <v>611</v>
      </c>
    </row>
    <row r="3" spans="1:4">
      <c r="A3" s="4" t="s">
        <v>2678</v>
      </c>
      <c r="B3" s="6" t="n">
        <v>-46</v>
      </c>
      <c r="C3" s="6" t="n">
        <v>-60</v>
      </c>
      <c r="D3" s="6" t="n">
        <v>-55</v>
      </c>
    </row>
    <row r="4" spans="1:4">
      <c r="A4" s="4" t="s">
        <v>2682</v>
      </c>
    </row>
    <row r="5" spans="1:4">
      <c r="A5" s="3" t="s">
        <v>611</v>
      </c>
    </row>
    <row r="6" spans="1:4">
      <c r="A6" s="4" t="s">
        <v>2678</v>
      </c>
      <c r="B6" s="5" t="n">
        <v>-29</v>
      </c>
    </row>
    <row r="7" spans="1:4">
      <c r="A7" s="4" t="s">
        <v>3153</v>
      </c>
    </row>
    <row r="8" spans="1:4">
      <c r="A8" s="3" t="s">
        <v>611</v>
      </c>
    </row>
    <row r="9" spans="1:4">
      <c r="A9" s="4" t="s">
        <v>2678</v>
      </c>
      <c r="B9" s="6" t="n">
        <v>-17</v>
      </c>
    </row>
  </sheetData>
  <pageMargins bottom="1" footer="0.5" header="0.5" left="0.75" right="0.75" top="1"/>
</worksheet>
</file>

<file path=xl/worksheets/sheet3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4</v>
      </c>
      <c r="B1" s="2" t="s">
        <v>32</v>
      </c>
      <c r="C1" s="2" t="s">
        <v>33</v>
      </c>
    </row>
    <row r="2" spans="1:3">
      <c r="A2" s="3" t="s">
        <v>611</v>
      </c>
    </row>
    <row r="3" spans="1:3">
      <c r="A3" s="4" t="s">
        <v>2681</v>
      </c>
      <c r="B3" s="6" t="n">
        <v>-60</v>
      </c>
      <c r="C3" s="6" t="n">
        <v>-55</v>
      </c>
    </row>
    <row r="4" spans="1:3">
      <c r="A4" s="4" t="s">
        <v>2682</v>
      </c>
    </row>
    <row r="5" spans="1:3">
      <c r="A5" s="3" t="s">
        <v>611</v>
      </c>
    </row>
    <row r="6" spans="1:3">
      <c r="A6" s="4" t="s">
        <v>2681</v>
      </c>
      <c r="B6" s="5" t="n">
        <v>-73</v>
      </c>
    </row>
    <row r="7" spans="1:3">
      <c r="A7" s="4" t="s">
        <v>3153</v>
      </c>
    </row>
    <row r="8" spans="1:3">
      <c r="A8" s="3" t="s">
        <v>611</v>
      </c>
    </row>
    <row r="9" spans="1:3">
      <c r="A9" s="4" t="s">
        <v>2681</v>
      </c>
      <c r="B9" s="6" t="n">
        <v>13</v>
      </c>
      <c r="C9" s="6" t="n">
        <v>-55</v>
      </c>
    </row>
  </sheetData>
  <pageMargins bottom="1" footer="0.5" header="0.5" left="0.75" right="0.75" top="1"/>
</worksheet>
</file>

<file path=xl/worksheets/sheet3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5</v>
      </c>
      <c r="B1" s="2" t="s">
        <v>31</v>
      </c>
      <c r="C1" s="2" t="s">
        <v>32</v>
      </c>
      <c r="D1" s="2" t="s">
        <v>33</v>
      </c>
    </row>
    <row r="2" spans="1:4">
      <c r="A2" s="3" t="s">
        <v>611</v>
      </c>
    </row>
    <row r="3" spans="1:4">
      <c r="A3" s="4" t="s">
        <v>2817</v>
      </c>
      <c r="B3" s="6" t="n">
        <v>5778</v>
      </c>
    </row>
    <row r="4" spans="1:4">
      <c r="A4" s="4" t="s">
        <v>2062</v>
      </c>
    </row>
    <row r="5" spans="1:4">
      <c r="A5" s="3" t="s">
        <v>611</v>
      </c>
    </row>
    <row r="6" spans="1:4">
      <c r="A6" s="4" t="s">
        <v>3156</v>
      </c>
      <c r="B6" s="5" t="n">
        <v>444</v>
      </c>
      <c r="C6" s="6" t="n">
        <v>465</v>
      </c>
      <c r="D6" s="6" t="n">
        <v>562</v>
      </c>
    </row>
    <row r="7" spans="1:4">
      <c r="A7" s="4" t="s">
        <v>3157</v>
      </c>
      <c r="B7" s="5" t="n">
        <v>12</v>
      </c>
      <c r="C7" s="5" t="n">
        <v>17</v>
      </c>
      <c r="D7" s="5" t="n">
        <v>21</v>
      </c>
    </row>
    <row r="8" spans="1:4">
      <c r="A8" s="4" t="s">
        <v>3158</v>
      </c>
      <c r="B8" s="5" t="n">
        <v>8</v>
      </c>
      <c r="C8" s="5" t="n">
        <v>9</v>
      </c>
      <c r="D8" s="5" t="n">
        <v>11</v>
      </c>
    </row>
    <row r="9" spans="1:4">
      <c r="A9" s="4" t="s">
        <v>3159</v>
      </c>
      <c r="B9" s="5" t="n">
        <v>4</v>
      </c>
      <c r="C9" s="5" t="n">
        <v>8</v>
      </c>
      <c r="D9" s="5" t="n">
        <v>10</v>
      </c>
    </row>
    <row r="10" spans="1:4">
      <c r="A10" s="4" t="s">
        <v>2817</v>
      </c>
      <c r="B10" s="5" t="n">
        <v>37</v>
      </c>
      <c r="C10" s="5" t="n">
        <v>31</v>
      </c>
      <c r="D10" s="5" t="n">
        <v>35</v>
      </c>
    </row>
    <row r="11" spans="1:4">
      <c r="A11" s="4" t="s">
        <v>170</v>
      </c>
      <c r="B11" s="6" t="n">
        <v>493</v>
      </c>
      <c r="C11" s="6" t="n">
        <v>513</v>
      </c>
      <c r="D11" s="6" t="n">
        <v>618</v>
      </c>
    </row>
  </sheetData>
  <pageMargins bottom="1" footer="0.5" header="0.5" left="0.75" right="0.75" top="1"/>
</worksheet>
</file>

<file path=xl/worksheets/sheet3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60</v>
      </c>
      <c r="B1" s="2" t="s">
        <v>1073</v>
      </c>
    </row>
    <row r="2" spans="1:2">
      <c r="A2" s="3" t="s">
        <v>611</v>
      </c>
    </row>
    <row r="3" spans="1:2">
      <c r="A3" s="4" t="s">
        <v>3161</v>
      </c>
      <c r="B3" s="6" t="n">
        <v>117</v>
      </c>
    </row>
    <row r="4" spans="1:2">
      <c r="A4" s="4" t="s">
        <v>3162</v>
      </c>
      <c r="B4" s="6" t="n">
        <v>327</v>
      </c>
    </row>
  </sheetData>
  <pageMargins bottom="1" footer="0.5" header="0.5" left="0.75" right="0.75" top="1"/>
</worksheet>
</file>

<file path=xl/worksheets/sheet3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3</v>
      </c>
      <c r="B1" s="2" t="s">
        <v>31</v>
      </c>
      <c r="C1" s="2" t="s">
        <v>32</v>
      </c>
      <c r="D1" s="2" t="s">
        <v>33</v>
      </c>
    </row>
    <row r="2" spans="1:4">
      <c r="A2" s="3" t="s">
        <v>611</v>
      </c>
    </row>
    <row r="3" spans="1:4">
      <c r="A3" s="4" t="s">
        <v>3164</v>
      </c>
      <c r="B3" s="6" t="n">
        <v>681</v>
      </c>
      <c r="C3" s="6" t="n">
        <v>577</v>
      </c>
      <c r="D3" s="6" t="n">
        <v>533</v>
      </c>
    </row>
    <row r="4" spans="1:4">
      <c r="A4" s="4" t="s">
        <v>3165</v>
      </c>
      <c r="B4" s="5" t="n">
        <v>153</v>
      </c>
      <c r="C4" s="5" t="n">
        <v>201</v>
      </c>
      <c r="D4" s="5" t="n">
        <v>211</v>
      </c>
    </row>
    <row r="5" spans="1:4">
      <c r="A5" s="4" t="s">
        <v>170</v>
      </c>
      <c r="B5" s="6" t="n">
        <v>834</v>
      </c>
      <c r="C5" s="6" t="n">
        <v>778</v>
      </c>
      <c r="D5" s="6" t="n">
        <v>7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80"/>
  </cols>
  <sheetData>
    <row r="1" spans="1:2">
      <c r="A1" s="1" t="s">
        <v>535</v>
      </c>
      <c r="B1" s="2" t="s">
        <v>1</v>
      </c>
    </row>
    <row r="2" spans="1:2">
      <c r="B2" s="2" t="s">
        <v>31</v>
      </c>
    </row>
    <row r="3" spans="1:2">
      <c r="A3" s="3" t="s">
        <v>331</v>
      </c>
    </row>
    <row r="4" spans="1:2">
      <c r="A4" s="4" t="s">
        <v>536</v>
      </c>
      <c r="B4" s="4" t="s">
        <v>537</v>
      </c>
    </row>
    <row r="5" spans="1:2">
      <c r="A5" s="4" t="s">
        <v>538</v>
      </c>
      <c r="B5" s="4" t="s">
        <v>539</v>
      </c>
    </row>
    <row r="6" spans="1:2">
      <c r="A6" s="4" t="s">
        <v>540</v>
      </c>
      <c r="B6" s="4" t="s">
        <v>541</v>
      </c>
    </row>
    <row r="7" spans="1:2">
      <c r="A7" s="4" t="s">
        <v>542</v>
      </c>
      <c r="B7" s="4" t="s">
        <v>543</v>
      </c>
    </row>
    <row r="8" spans="1:2">
      <c r="A8" s="4" t="s">
        <v>544</v>
      </c>
      <c r="B8" s="4" t="s">
        <v>545</v>
      </c>
    </row>
    <row r="9" spans="1:2">
      <c r="A9" s="4" t="s">
        <v>546</v>
      </c>
      <c r="B9" s="4" t="s">
        <v>547</v>
      </c>
    </row>
    <row r="10" spans="1:2">
      <c r="A10" s="4" t="s">
        <v>548</v>
      </c>
      <c r="B10" s="4" t="s">
        <v>549</v>
      </c>
    </row>
    <row r="11" spans="1:2">
      <c r="A11" s="4" t="s">
        <v>550</v>
      </c>
      <c r="B11" s="4" t="s">
        <v>551</v>
      </c>
    </row>
    <row r="12" spans="1:2">
      <c r="A12" s="4" t="s">
        <v>552</v>
      </c>
      <c r="B12" s="4" t="s">
        <v>553</v>
      </c>
    </row>
    <row r="13" spans="1:2">
      <c r="A13" s="4" t="s">
        <v>554</v>
      </c>
      <c r="B13" s="4" t="s">
        <v>555</v>
      </c>
    </row>
  </sheetData>
  <mergeCells count="1">
    <mergeCell ref="A1:A2"/>
  </mergeCells>
  <pageMargins bottom="1" footer="0.5" header="0.5" left="0.75" right="0.75" top="1"/>
</worksheet>
</file>

<file path=xl/worksheets/sheet3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6</v>
      </c>
      <c r="B1" s="2" t="s">
        <v>31</v>
      </c>
      <c r="C1" s="2" t="s">
        <v>32</v>
      </c>
      <c r="D1" s="2" t="s">
        <v>33</v>
      </c>
    </row>
    <row r="2" spans="1:4">
      <c r="A2" s="4" t="s">
        <v>2062</v>
      </c>
    </row>
    <row r="3" spans="1:4">
      <c r="A3" s="3" t="s">
        <v>611</v>
      </c>
    </row>
    <row r="4" spans="1:4">
      <c r="A4" s="4" t="s">
        <v>3167</v>
      </c>
      <c r="B4" s="6" t="n">
        <v>715</v>
      </c>
      <c r="C4" s="6" t="n">
        <v>838</v>
      </c>
      <c r="D4" s="6" t="n">
        <v>1365</v>
      </c>
    </row>
  </sheetData>
  <pageMargins bottom="1" footer="0.5" header="0.5" left="0.75" right="0.75" top="1"/>
</worksheet>
</file>

<file path=xl/worksheets/sheet3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8</v>
      </c>
      <c r="B1" s="2" t="s">
        <v>31</v>
      </c>
      <c r="C1" s="2" t="s">
        <v>32</v>
      </c>
      <c r="D1" s="2" t="s">
        <v>33</v>
      </c>
      <c r="E1" s="2" t="s">
        <v>291</v>
      </c>
    </row>
    <row r="2" spans="1:5">
      <c r="A2" s="3" t="s">
        <v>359</v>
      </c>
    </row>
    <row r="3" spans="1:5">
      <c r="A3" s="4" t="s">
        <v>3169</v>
      </c>
      <c r="B3" s="6" t="n">
        <v>572</v>
      </c>
      <c r="C3" s="6" t="n">
        <v>779</v>
      </c>
      <c r="D3" s="6" t="n">
        <v>537</v>
      </c>
      <c r="E3" s="6" t="n">
        <v>528</v>
      </c>
    </row>
  </sheetData>
  <pageMargins bottom="1" footer="0.5" header="0.5" left="0.75" right="0.75" top="1"/>
</worksheet>
</file>

<file path=xl/worksheets/sheet3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170</v>
      </c>
      <c r="B1" s="2" t="s">
        <v>31</v>
      </c>
      <c r="C1" s="2" t="s">
        <v>32</v>
      </c>
      <c r="D1" s="2" t="s">
        <v>33</v>
      </c>
      <c r="E1" s="2" t="s">
        <v>291</v>
      </c>
    </row>
    <row r="2" spans="1:5">
      <c r="A2" s="3" t="s">
        <v>3171</v>
      </c>
    </row>
    <row r="3" spans="1:5">
      <c r="A3" s="4" t="s">
        <v>3169</v>
      </c>
      <c r="B3" s="6" t="n">
        <v>572</v>
      </c>
      <c r="C3" s="6" t="n">
        <v>779</v>
      </c>
      <c r="D3" s="6" t="n">
        <v>537</v>
      </c>
      <c r="E3" s="6" t="n">
        <v>528</v>
      </c>
    </row>
    <row r="4" spans="1:5">
      <c r="A4" s="4" t="s">
        <v>1308</v>
      </c>
    </row>
    <row r="5" spans="1:5">
      <c r="A5" s="3" t="s">
        <v>3171</v>
      </c>
    </row>
    <row r="6" spans="1:5">
      <c r="A6" s="4" t="s">
        <v>3169</v>
      </c>
      <c r="B6" s="5" t="n">
        <v>505</v>
      </c>
      <c r="C6" s="5" t="n">
        <v>555</v>
      </c>
      <c r="D6" s="5" t="n">
        <v>302</v>
      </c>
    </row>
    <row r="7" spans="1:5">
      <c r="A7" s="4" t="s">
        <v>1767</v>
      </c>
    </row>
    <row r="8" spans="1:5">
      <c r="A8" s="3" t="s">
        <v>3171</v>
      </c>
    </row>
    <row r="9" spans="1:5">
      <c r="A9" s="4" t="s">
        <v>3169</v>
      </c>
      <c r="B9" s="5" t="n">
        <v>21</v>
      </c>
      <c r="C9" s="5" t="n">
        <v>26</v>
      </c>
      <c r="D9" s="5" t="n">
        <v>34</v>
      </c>
    </row>
    <row r="10" spans="1:5">
      <c r="A10" s="4" t="s">
        <v>3172</v>
      </c>
    </row>
    <row r="11" spans="1:5">
      <c r="A11" s="3" t="s">
        <v>3171</v>
      </c>
    </row>
    <row r="12" spans="1:5">
      <c r="A12" s="4" t="s">
        <v>3169</v>
      </c>
      <c r="B12" s="5" t="n">
        <v>34</v>
      </c>
      <c r="C12" s="5" t="n">
        <v>185</v>
      </c>
      <c r="D12" s="5" t="n">
        <v>183</v>
      </c>
    </row>
    <row r="13" spans="1:5">
      <c r="A13" s="4" t="s">
        <v>3173</v>
      </c>
    </row>
    <row r="14" spans="1:5">
      <c r="A14" s="3" t="s">
        <v>3171</v>
      </c>
    </row>
    <row r="15" spans="1:5">
      <c r="A15" s="4" t="s">
        <v>3169</v>
      </c>
      <c r="B15" s="6" t="n">
        <v>12</v>
      </c>
      <c r="C15" s="6" t="n">
        <v>13</v>
      </c>
      <c r="D15" s="6" t="n">
        <v>18</v>
      </c>
    </row>
  </sheetData>
  <pageMargins bottom="1" footer="0.5" header="0.5" left="0.75" right="0.75" top="1"/>
</worksheet>
</file>

<file path=xl/worksheets/sheet3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3174</v>
      </c>
      <c r="B1" s="2" t="s">
        <v>1</v>
      </c>
    </row>
    <row r="2" spans="1:2">
      <c r="B2" s="2" t="s">
        <v>31</v>
      </c>
    </row>
    <row r="3" spans="1:2">
      <c r="A3" s="3" t="s">
        <v>359</v>
      </c>
    </row>
    <row r="4" spans="1:2">
      <c r="A4" s="4" t="s">
        <v>3175</v>
      </c>
      <c r="B4" s="4" t="s">
        <v>1358</v>
      </c>
    </row>
  </sheetData>
  <mergeCells count="1">
    <mergeCell ref="A1:A2"/>
  </mergeCells>
  <pageMargins bottom="1" footer="0.5" header="0.5" left="0.75" right="0.75" top="1"/>
</worksheet>
</file>

<file path=xl/worksheets/sheet354.xml><?xml version="1.0" encoding="utf-8"?>
<worksheet xmlns="http://schemas.openxmlformats.org/spreadsheetml/2006/main">
  <sheetPr>
    <outlinePr summaryBelow="1" summaryRight="1"/>
    <pageSetUpPr/>
  </sheetPr>
  <dimension ref="A1:Z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0"/>
    <col customWidth="1" max="10" min="10" width="21"/>
    <col customWidth="1" max="11" min="11" width="25"/>
    <col customWidth="1" max="12" min="12" width="21"/>
    <col customWidth="1" max="13" min="13" width="20"/>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3176</v>
      </c>
      <c r="B1" s="2" t="s">
        <v>3177</v>
      </c>
      <c r="C1" s="2" t="s">
        <v>3178</v>
      </c>
      <c r="D1" s="2" t="s">
        <v>3179</v>
      </c>
      <c r="E1" s="2" t="s">
        <v>3180</v>
      </c>
      <c r="F1" s="2" t="s">
        <v>3181</v>
      </c>
      <c r="G1" s="2" t="s">
        <v>3182</v>
      </c>
      <c r="H1" s="2" t="s">
        <v>3183</v>
      </c>
      <c r="I1" s="2" t="s">
        <v>3184</v>
      </c>
      <c r="J1" s="2" t="s">
        <v>3185</v>
      </c>
      <c r="K1" s="2" t="s">
        <v>3186</v>
      </c>
      <c r="L1" s="2" t="s">
        <v>3187</v>
      </c>
      <c r="M1" s="2" t="s">
        <v>3188</v>
      </c>
      <c r="N1" s="2" t="s">
        <v>3189</v>
      </c>
      <c r="O1" s="2" t="s">
        <v>3190</v>
      </c>
      <c r="P1" s="2" t="s">
        <v>3191</v>
      </c>
      <c r="Q1" s="2" t="s">
        <v>3192</v>
      </c>
      <c r="R1" s="2" t="s">
        <v>3193</v>
      </c>
      <c r="S1" s="2" t="s">
        <v>3194</v>
      </c>
      <c r="T1" s="2" t="s">
        <v>3195</v>
      </c>
      <c r="U1" s="2" t="s">
        <v>3196</v>
      </c>
      <c r="V1" s="2" t="s">
        <v>1073</v>
      </c>
      <c r="W1" s="2" t="s">
        <v>1074</v>
      </c>
      <c r="X1" s="2" t="s">
        <v>295</v>
      </c>
      <c r="Y1" s="2" t="s">
        <v>3197</v>
      </c>
      <c r="Z1" s="2" t="s">
        <v>3198</v>
      </c>
    </row>
    <row r="2" spans="1:26">
      <c r="A2" s="3" t="s">
        <v>3199</v>
      </c>
    </row>
    <row r="3" spans="1:26">
      <c r="A3" s="4" t="s">
        <v>3200</v>
      </c>
      <c r="V3" s="6" t="n">
        <v>10</v>
      </c>
      <c r="W3" s="6" t="n">
        <v>315</v>
      </c>
      <c r="X3" s="6" t="n">
        <v>86</v>
      </c>
    </row>
    <row r="4" spans="1:26">
      <c r="A4" s="4" t="s">
        <v>1291</v>
      </c>
    </row>
    <row r="5" spans="1:26">
      <c r="A5" s="3" t="s">
        <v>3199</v>
      </c>
    </row>
    <row r="6" spans="1:26">
      <c r="A6" s="4" t="s">
        <v>3201</v>
      </c>
      <c r="H6" s="6" t="n">
        <v>60</v>
      </c>
      <c r="I6" s="6" t="n">
        <v>117</v>
      </c>
      <c r="K6" s="6" t="n">
        <v>350</v>
      </c>
    </row>
    <row r="7" spans="1:26">
      <c r="A7" s="4" t="s">
        <v>3202</v>
      </c>
      <c r="K7" s="5" t="n">
        <v>4</v>
      </c>
    </row>
    <row r="8" spans="1:26">
      <c r="A8" s="4" t="s">
        <v>3203</v>
      </c>
      <c r="I8" s="4" t="s">
        <v>1009</v>
      </c>
    </row>
    <row r="9" spans="1:26">
      <c r="A9" s="4" t="s">
        <v>3204</v>
      </c>
      <c r="I9" s="6" t="n">
        <v>23</v>
      </c>
    </row>
    <row r="10" spans="1:26">
      <c r="A10" s="4" t="s">
        <v>3205</v>
      </c>
    </row>
    <row r="11" spans="1:26">
      <c r="A11" s="3" t="s">
        <v>3199</v>
      </c>
    </row>
    <row r="12" spans="1:26">
      <c r="A12" s="4" t="s">
        <v>3201</v>
      </c>
      <c r="I12" s="6" t="n">
        <v>66</v>
      </c>
    </row>
    <row r="13" spans="1:26">
      <c r="A13" s="4" t="s">
        <v>3206</v>
      </c>
    </row>
    <row r="14" spans="1:26">
      <c r="A14" s="3" t="s">
        <v>3199</v>
      </c>
    </row>
    <row r="15" spans="1:26">
      <c r="A15" s="4" t="s">
        <v>3207</v>
      </c>
      <c r="L15" s="6" t="n">
        <v>512</v>
      </c>
      <c r="S15" s="6" t="n">
        <v>2800</v>
      </c>
    </row>
    <row r="16" spans="1:26">
      <c r="A16" s="4" t="s">
        <v>3208</v>
      </c>
    </row>
    <row r="17" spans="1:26">
      <c r="A17" s="3" t="s">
        <v>3199</v>
      </c>
    </row>
    <row r="18" spans="1:26">
      <c r="A18" s="4" t="s">
        <v>3207</v>
      </c>
      <c r="K18" s="6" t="n">
        <v>222</v>
      </c>
    </row>
    <row r="19" spans="1:26">
      <c r="A19" s="4" t="s">
        <v>3209</v>
      </c>
    </row>
    <row r="20" spans="1:26">
      <c r="A20" s="3" t="s">
        <v>3199</v>
      </c>
    </row>
    <row r="21" spans="1:26">
      <c r="A21" s="4" t="s">
        <v>3207</v>
      </c>
      <c r="H21" s="6" t="n">
        <v>40</v>
      </c>
    </row>
    <row r="22" spans="1:26">
      <c r="A22" s="4" t="s">
        <v>3210</v>
      </c>
    </row>
    <row r="23" spans="1:26">
      <c r="A23" s="3" t="s">
        <v>3199</v>
      </c>
    </row>
    <row r="24" spans="1:26">
      <c r="A24" s="4" t="s">
        <v>3207</v>
      </c>
      <c r="U24" s="6" t="n">
        <v>494</v>
      </c>
    </row>
    <row r="25" spans="1:26">
      <c r="A25" s="4" t="s">
        <v>3200</v>
      </c>
      <c r="D25" s="6" t="n">
        <v>180</v>
      </c>
    </row>
    <row r="26" spans="1:26">
      <c r="A26" s="4" t="s">
        <v>3211</v>
      </c>
      <c r="D26" s="6" t="n">
        <v>346</v>
      </c>
    </row>
    <row r="27" spans="1:26">
      <c r="A27" s="4" t="s">
        <v>3212</v>
      </c>
    </row>
    <row r="28" spans="1:26">
      <c r="A28" s="3" t="s">
        <v>3199</v>
      </c>
    </row>
    <row r="29" spans="1:26">
      <c r="A29" s="4" t="s">
        <v>3207</v>
      </c>
      <c r="T29" s="6" t="n">
        <v>75</v>
      </c>
    </row>
    <row r="30" spans="1:26">
      <c r="A30" s="4" t="s">
        <v>3200</v>
      </c>
      <c r="N30" s="6" t="n">
        <v>8</v>
      </c>
    </row>
    <row r="31" spans="1:26">
      <c r="A31" s="4" t="s">
        <v>3213</v>
      </c>
      <c r="F31" s="6" t="n">
        <v>3</v>
      </c>
    </row>
    <row r="32" spans="1:26">
      <c r="A32" s="4" t="s">
        <v>3214</v>
      </c>
    </row>
    <row r="33" spans="1:26">
      <c r="A33" s="3" t="s">
        <v>3199</v>
      </c>
    </row>
    <row r="34" spans="1:26">
      <c r="A34" s="4" t="s">
        <v>3207</v>
      </c>
      <c r="Z34" s="6" t="n">
        <v>3100</v>
      </c>
    </row>
    <row r="35" spans="1:26">
      <c r="A35" s="4" t="s">
        <v>3215</v>
      </c>
      <c r="O35" s="6" t="n">
        <v>2583</v>
      </c>
      <c r="Q35" s="6" t="n">
        <v>542</v>
      </c>
    </row>
    <row r="36" spans="1:26">
      <c r="A36" s="4" t="s">
        <v>3216</v>
      </c>
    </row>
    <row r="37" spans="1:26">
      <c r="A37" s="3" t="s">
        <v>3199</v>
      </c>
    </row>
    <row r="38" spans="1:26">
      <c r="A38" s="4" t="s">
        <v>3204</v>
      </c>
      <c r="G38" s="11" t="n">
        <v>0.5</v>
      </c>
    </row>
    <row r="39" spans="1:26">
      <c r="A39" s="4" t="s">
        <v>3217</v>
      </c>
      <c r="Y39" s="11" t="n">
        <v>0.5</v>
      </c>
    </row>
    <row r="40" spans="1:26">
      <c r="A40" s="4" t="s">
        <v>3218</v>
      </c>
      <c r="Y40" s="5" t="n">
        <v>41</v>
      </c>
    </row>
    <row r="41" spans="1:26">
      <c r="A41" s="4" t="s">
        <v>3219</v>
      </c>
    </row>
    <row r="42" spans="1:26">
      <c r="A42" s="3" t="s">
        <v>3199</v>
      </c>
    </row>
    <row r="43" spans="1:26">
      <c r="A43" s="4" t="s">
        <v>3207</v>
      </c>
      <c r="M43" s="6" t="n">
        <v>4700</v>
      </c>
    </row>
    <row r="44" spans="1:26">
      <c r="A44" s="4" t="s">
        <v>3200</v>
      </c>
      <c r="E44" s="6" t="n">
        <v>6</v>
      </c>
    </row>
    <row r="45" spans="1:26">
      <c r="A45" s="4" t="s">
        <v>3213</v>
      </c>
      <c r="C45" s="6" t="n">
        <v>3</v>
      </c>
    </row>
    <row r="46" spans="1:26">
      <c r="A46" s="4" t="s">
        <v>3220</v>
      </c>
    </row>
    <row r="47" spans="1:26">
      <c r="A47" s="3" t="s">
        <v>3199</v>
      </c>
    </row>
    <row r="48" spans="1:26">
      <c r="A48" s="4" t="s">
        <v>3207</v>
      </c>
      <c r="R48" s="6" t="n">
        <v>257</v>
      </c>
    </row>
    <row r="49" spans="1:26">
      <c r="A49" s="4" t="s">
        <v>3200</v>
      </c>
      <c r="P49" s="6" t="n">
        <v>51</v>
      </c>
    </row>
    <row r="50" spans="1:26">
      <c r="A50" s="4" t="s">
        <v>3213</v>
      </c>
      <c r="B50" s="6" t="n">
        <v>54</v>
      </c>
      <c r="J50" s="6" t="n">
        <v>53</v>
      </c>
    </row>
    <row r="51" spans="1:26">
      <c r="A51" s="4" t="s">
        <v>3218</v>
      </c>
      <c r="Y51" s="6" t="n">
        <v>49</v>
      </c>
    </row>
  </sheetData>
  <pageMargins bottom="1" footer="0.5" header="0.5" left="0.75" right="0.75" top="1"/>
</worksheet>
</file>

<file path=xl/worksheets/sheet3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21"/>
    <col customWidth="1" max="3" min="3" width="25"/>
  </cols>
  <sheetData>
    <row r="1" spans="1:3">
      <c r="A1" s="1" t="s">
        <v>3221</v>
      </c>
      <c r="B1" s="2" t="s">
        <v>3222</v>
      </c>
      <c r="C1" s="2" t="s">
        <v>3223</v>
      </c>
    </row>
    <row r="2" spans="1:3">
      <c r="A2" s="3" t="s">
        <v>3199</v>
      </c>
    </row>
    <row r="3" spans="1:3">
      <c r="A3" s="4" t="s">
        <v>3201</v>
      </c>
      <c r="C3" s="6" t="n">
        <v>120</v>
      </c>
    </row>
    <row r="4" spans="1:3">
      <c r="A4" s="4" t="s">
        <v>3224</v>
      </c>
      <c r="C4" s="5" t="n">
        <v>3</v>
      </c>
    </row>
    <row r="5" spans="1:3">
      <c r="A5" s="4" t="s">
        <v>3225</v>
      </c>
      <c r="B5" s="6" t="n">
        <v>120</v>
      </c>
    </row>
    <row r="6" spans="1:3">
      <c r="A6" s="4" t="s">
        <v>1240</v>
      </c>
    </row>
    <row r="7" spans="1:3">
      <c r="A7" s="3" t="s">
        <v>3199</v>
      </c>
    </row>
    <row r="8" spans="1:3">
      <c r="A8" s="4" t="s">
        <v>3201</v>
      </c>
      <c r="C8" s="6" t="n">
        <v>30</v>
      </c>
    </row>
  </sheetData>
  <pageMargins bottom="1" footer="0.5" header="0.5" left="0.75" right="0.75" top="1"/>
</worksheet>
</file>

<file path=xl/worksheets/sheet3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9"/>
    <col customWidth="1" max="2" min="2" width="22"/>
    <col customWidth="1" max="3" min="3" width="21"/>
    <col customWidth="1" max="4" min="4" width="21"/>
    <col customWidth="1" max="5" min="5" width="27"/>
    <col customWidth="1" max="6" min="6" width="26"/>
    <col customWidth="1" max="7" min="7" width="18"/>
    <col customWidth="1" max="8" min="8" width="18"/>
  </cols>
  <sheetData>
    <row r="1" spans="1:8">
      <c r="A1" s="1" t="s">
        <v>3226</v>
      </c>
      <c r="B1" s="2" t="s">
        <v>3227</v>
      </c>
      <c r="C1" s="2" t="s">
        <v>3228</v>
      </c>
      <c r="D1" s="2" t="s">
        <v>3229</v>
      </c>
      <c r="E1" s="2" t="s">
        <v>3230</v>
      </c>
      <c r="F1" s="2" t="s">
        <v>3231</v>
      </c>
      <c r="G1" s="2" t="s">
        <v>3232</v>
      </c>
      <c r="H1" s="2" t="s">
        <v>2863</v>
      </c>
    </row>
    <row r="2" spans="1:8">
      <c r="A2" s="4" t="s">
        <v>3233</v>
      </c>
    </row>
    <row r="3" spans="1:8">
      <c r="A3" s="3" t="s">
        <v>3199</v>
      </c>
    </row>
    <row r="4" spans="1:8">
      <c r="A4" s="4" t="s">
        <v>3207</v>
      </c>
      <c r="B4" s="22" t="n">
        <v>618</v>
      </c>
      <c r="C4" s="6" t="n">
        <v>148</v>
      </c>
    </row>
    <row r="5" spans="1:8">
      <c r="A5" s="4" t="s">
        <v>3234</v>
      </c>
    </row>
    <row r="6" spans="1:8">
      <c r="A6" s="3" t="s">
        <v>3199</v>
      </c>
    </row>
    <row r="7" spans="1:8">
      <c r="A7" s="4" t="s">
        <v>3207</v>
      </c>
      <c r="E7" s="22" t="n">
        <v>574</v>
      </c>
      <c r="F7" s="6" t="n">
        <v>137</v>
      </c>
    </row>
    <row r="8" spans="1:8">
      <c r="A8" s="4" t="s">
        <v>3235</v>
      </c>
      <c r="E8" s="5" t="n">
        <v>2</v>
      </c>
      <c r="F8" s="5" t="n">
        <v>2</v>
      </c>
    </row>
    <row r="9" spans="1:8">
      <c r="A9" s="4" t="s">
        <v>3236</v>
      </c>
      <c r="G9" s="5" t="n">
        <v>3</v>
      </c>
    </row>
    <row r="10" spans="1:8">
      <c r="A10" s="4" t="s">
        <v>965</v>
      </c>
    </row>
    <row r="11" spans="1:8">
      <c r="A11" s="3" t="s">
        <v>3199</v>
      </c>
    </row>
    <row r="12" spans="1:8">
      <c r="A12" s="4" t="s">
        <v>3237</v>
      </c>
      <c r="D12" s="6" t="n">
        <v>128</v>
      </c>
    </row>
    <row r="13" spans="1:8">
      <c r="A13" s="4" t="s">
        <v>3238</v>
      </c>
      <c r="H13" s="5" t="n">
        <v>4</v>
      </c>
    </row>
  </sheetData>
  <pageMargins bottom="1" footer="0.5" header="0.5" left="0.75" right="0.75" top="1"/>
</worksheet>
</file>

<file path=xl/worksheets/sheet3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3239</v>
      </c>
      <c r="B1" s="2" t="s">
        <v>3240</v>
      </c>
      <c r="C1" s="2" t="s">
        <v>3241</v>
      </c>
      <c r="D1" s="2" t="s">
        <v>3242</v>
      </c>
      <c r="E1" s="2" t="s">
        <v>3243</v>
      </c>
    </row>
    <row r="2" spans="1:5">
      <c r="A2" s="3" t="s">
        <v>3199</v>
      </c>
    </row>
    <row r="3" spans="1:5">
      <c r="A3" s="4" t="s">
        <v>3201</v>
      </c>
      <c r="B3" s="5" t="n">
        <v>65</v>
      </c>
      <c r="C3" s="6" t="n">
        <v>14</v>
      </c>
      <c r="E3" s="6" t="n">
        <v>35</v>
      </c>
    </row>
    <row r="4" spans="1:5">
      <c r="A4" s="4" t="s">
        <v>3244</v>
      </c>
      <c r="E4" s="4" t="s">
        <v>1964</v>
      </c>
    </row>
    <row r="5" spans="1:5">
      <c r="A5" s="4" t="s">
        <v>3245</v>
      </c>
      <c r="D5" s="4" t="s">
        <v>3246</v>
      </c>
    </row>
    <row r="6" spans="1:5">
      <c r="A6" s="4" t="s">
        <v>3247</v>
      </c>
      <c r="D6" s="6" t="n">
        <v>24</v>
      </c>
    </row>
    <row r="7" spans="1:5">
      <c r="A7" s="4" t="s">
        <v>3248</v>
      </c>
      <c r="B7" s="4" t="s">
        <v>3249</v>
      </c>
      <c r="C7" s="4" t="s">
        <v>3249</v>
      </c>
    </row>
    <row r="8" spans="1:5">
      <c r="A8" s="4" t="s">
        <v>3250</v>
      </c>
      <c r="B8" s="4" t="s">
        <v>3251</v>
      </c>
      <c r="C8" s="4" t="s">
        <v>3251</v>
      </c>
    </row>
  </sheetData>
  <pageMargins bottom="1" footer="0.5" header="0.5" left="0.75" right="0.75" top="1"/>
</worksheet>
</file>

<file path=xl/worksheets/sheet3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52</v>
      </c>
      <c r="B1" s="2" t="s">
        <v>2315</v>
      </c>
    </row>
    <row r="2" spans="1:3">
      <c r="B2" s="2" t="s">
        <v>3253</v>
      </c>
      <c r="C2" s="2" t="s">
        <v>3254</v>
      </c>
    </row>
    <row r="3" spans="1:3">
      <c r="A3" s="4" t="s">
        <v>1769</v>
      </c>
    </row>
    <row r="4" spans="1:3">
      <c r="A4" s="3" t="s">
        <v>3199</v>
      </c>
    </row>
    <row r="5" spans="1:3">
      <c r="A5" s="4" t="s">
        <v>3255</v>
      </c>
      <c r="B5" s="5" t="n">
        <v>2</v>
      </c>
      <c r="C5" s="5" t="n">
        <v>2</v>
      </c>
    </row>
  </sheetData>
  <mergeCells count="2">
    <mergeCell ref="A1:A2"/>
    <mergeCell ref="B1:C1"/>
  </mergeCells>
  <pageMargins bottom="1" footer="0.5" header="0.5" left="0.75" right="0.75" top="1"/>
</worksheet>
</file>

<file path=xl/worksheets/sheet3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8"/>
  </cols>
  <sheetData>
    <row r="1" spans="1:2">
      <c r="A1" s="1" t="s">
        <v>3256</v>
      </c>
      <c r="B1" s="2" t="s">
        <v>1</v>
      </c>
    </row>
    <row r="2" spans="1:2">
      <c r="B2" s="2" t="s">
        <v>3257</v>
      </c>
    </row>
    <row r="3" spans="1:2">
      <c r="A3" s="3" t="s">
        <v>3199</v>
      </c>
    </row>
    <row r="4" spans="1:2">
      <c r="A4" s="4" t="s">
        <v>3258</v>
      </c>
      <c r="B4" s="5" t="n">
        <v>2</v>
      </c>
    </row>
    <row r="5" spans="1:2">
      <c r="A5" s="4" t="s">
        <v>3259</v>
      </c>
      <c r="B5" s="6" t="n">
        <v>4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56</v>
      </c>
      <c r="B1" s="2" t="s">
        <v>1</v>
      </c>
    </row>
    <row r="2" spans="1:2">
      <c r="B2" s="2" t="s">
        <v>31</v>
      </c>
    </row>
    <row r="3" spans="1:2">
      <c r="A3" s="3" t="s">
        <v>334</v>
      </c>
    </row>
    <row r="4" spans="1:2">
      <c r="A4" s="4" t="s">
        <v>557</v>
      </c>
      <c r="B4" s="4" t="s">
        <v>558</v>
      </c>
    </row>
    <row r="5" spans="1:2">
      <c r="A5" s="4" t="s">
        <v>559</v>
      </c>
      <c r="B5" s="4" t="s">
        <v>560</v>
      </c>
    </row>
    <row r="6" spans="1:2">
      <c r="A6" s="4" t="s">
        <v>561</v>
      </c>
      <c r="B6" s="4" t="s">
        <v>562</v>
      </c>
    </row>
  </sheetData>
  <mergeCells count="1">
    <mergeCell ref="A1:A2"/>
  </mergeCells>
  <pageMargins bottom="1" footer="0.5" header="0.5" left="0.75" right="0.75" top="1"/>
</worksheet>
</file>

<file path=xl/worksheets/sheet3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60</v>
      </c>
      <c r="B1" s="2" t="s">
        <v>3261</v>
      </c>
      <c r="C1" s="2" t="s">
        <v>3262</v>
      </c>
    </row>
    <row r="2" spans="1:3">
      <c r="A2" s="4" t="s">
        <v>3263</v>
      </c>
    </row>
    <row r="3" spans="1:3">
      <c r="A3" s="3" t="s">
        <v>3264</v>
      </c>
    </row>
    <row r="4" spans="1:3">
      <c r="A4" s="4" t="s">
        <v>2152</v>
      </c>
      <c r="C4" s="6" t="n">
        <v>650</v>
      </c>
    </row>
    <row r="5" spans="1:3">
      <c r="A5" s="4" t="s">
        <v>2239</v>
      </c>
      <c r="B5" s="4" t="s">
        <v>1395</v>
      </c>
      <c r="C5" s="4" t="s">
        <v>1395</v>
      </c>
    </row>
    <row r="6" spans="1:3">
      <c r="A6" s="4" t="s">
        <v>3265</v>
      </c>
    </row>
    <row r="7" spans="1:3">
      <c r="A7" s="3" t="s">
        <v>3264</v>
      </c>
    </row>
    <row r="8" spans="1:3">
      <c r="A8" s="4" t="s">
        <v>2152</v>
      </c>
      <c r="C8" s="6" t="n">
        <v>1250</v>
      </c>
    </row>
    <row r="9" spans="1:3">
      <c r="A9" s="4" t="s">
        <v>2239</v>
      </c>
      <c r="B9" s="4" t="s">
        <v>3266</v>
      </c>
      <c r="C9" s="4" t="s">
        <v>3266</v>
      </c>
    </row>
    <row r="10" spans="1:3">
      <c r="A10" s="4" t="s">
        <v>3267</v>
      </c>
    </row>
    <row r="11" spans="1:3">
      <c r="A11" s="3" t="s">
        <v>3264</v>
      </c>
    </row>
    <row r="12" spans="1:3">
      <c r="A12" s="4" t="s">
        <v>2152</v>
      </c>
      <c r="C12" s="6" t="n">
        <v>1250</v>
      </c>
    </row>
    <row r="13" spans="1:3">
      <c r="A13" s="4" t="s">
        <v>2239</v>
      </c>
      <c r="B13" s="4" t="s">
        <v>1389</v>
      </c>
      <c r="C13" s="4" t="s">
        <v>1389</v>
      </c>
    </row>
    <row r="14" spans="1:3">
      <c r="A14" s="4" t="s">
        <v>3268</v>
      </c>
    </row>
    <row r="15" spans="1:3">
      <c r="A15" s="3" t="s">
        <v>3264</v>
      </c>
    </row>
    <row r="16" spans="1:3">
      <c r="A16" s="4" t="s">
        <v>2190</v>
      </c>
      <c r="B16" s="9" t="n">
        <v>750</v>
      </c>
    </row>
    <row r="17" spans="1:3">
      <c r="A17" s="4" t="s">
        <v>2239</v>
      </c>
      <c r="B17" s="4" t="s">
        <v>3269</v>
      </c>
      <c r="C17" s="4" t="s">
        <v>3269</v>
      </c>
    </row>
  </sheetData>
  <pageMargins bottom="1" footer="0.5" header="0.5" left="0.75" right="0.75" top="1"/>
</worksheet>
</file>

<file path=xl/worksheets/sheet3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4"/>
  </cols>
  <sheetData>
    <row r="1" spans="1:2">
      <c r="A1" s="1" t="s">
        <v>3270</v>
      </c>
      <c r="B1" s="2" t="s">
        <v>3271</v>
      </c>
    </row>
    <row r="2" spans="1:2">
      <c r="A2" s="4" t="s">
        <v>3272</v>
      </c>
    </row>
    <row r="3" spans="1:2">
      <c r="A3" s="3" t="s">
        <v>3264</v>
      </c>
    </row>
    <row r="4" spans="1:2">
      <c r="A4" s="4" t="s">
        <v>993</v>
      </c>
      <c r="B4" s="4" t="s">
        <v>994</v>
      </c>
    </row>
  </sheetData>
  <pageMargins bottom="1" footer="0.5" header="0.5" left="0.75" right="0.75" top="1"/>
</worksheet>
</file>

<file path=xl/worksheets/sheet3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3273</v>
      </c>
      <c r="B1" s="2" t="s">
        <v>1</v>
      </c>
    </row>
    <row r="2" spans="1:2">
      <c r="B2" s="2" t="s">
        <v>3274</v>
      </c>
    </row>
    <row r="3" spans="1:2">
      <c r="A3" s="3" t="s">
        <v>365</v>
      </c>
    </row>
    <row r="4" spans="1:2">
      <c r="A4" s="4" t="s">
        <v>3275</v>
      </c>
      <c r="B4" s="5" t="n">
        <v>423</v>
      </c>
    </row>
  </sheetData>
  <mergeCells count="1">
    <mergeCell ref="A1:A2"/>
  </mergeCells>
  <pageMargins bottom="1" footer="0.5" header="0.5" left="0.75" right="0.75" top="1"/>
</worksheet>
</file>

<file path=xl/worksheets/sheet363.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66"/>
    <col customWidth="1" max="2" min="2" width="16"/>
  </cols>
  <sheetData>
    <row r="1" spans="1:2">
      <c r="A1" s="1" t="s">
        <v>3276</v>
      </c>
      <c r="B1" s="2" t="s">
        <v>1</v>
      </c>
    </row>
    <row r="2" spans="1:2">
      <c r="B2" s="2" t="s">
        <v>31</v>
      </c>
    </row>
    <row r="3" spans="1:2">
      <c r="A3" s="4" t="s">
        <v>3277</v>
      </c>
    </row>
    <row r="4" spans="1:2">
      <c r="A4" s="3" t="s">
        <v>1241</v>
      </c>
    </row>
    <row r="5" spans="1:2">
      <c r="A5" s="4" t="s">
        <v>991</v>
      </c>
      <c r="B5" s="4" t="s">
        <v>994</v>
      </c>
    </row>
    <row r="6" spans="1:2">
      <c r="A6" s="4" t="s">
        <v>3278</v>
      </c>
    </row>
    <row r="7" spans="1:2">
      <c r="A7" s="3" t="s">
        <v>1241</v>
      </c>
    </row>
    <row r="8" spans="1:2">
      <c r="A8" s="4" t="s">
        <v>991</v>
      </c>
      <c r="B8" s="4" t="s">
        <v>994</v>
      </c>
    </row>
    <row r="9" spans="1:2">
      <c r="A9" s="4" t="s">
        <v>3279</v>
      </c>
    </row>
    <row r="10" spans="1:2">
      <c r="A10" s="3" t="s">
        <v>1241</v>
      </c>
    </row>
    <row r="11" spans="1:2">
      <c r="A11" s="4" t="s">
        <v>991</v>
      </c>
      <c r="B11" s="4" t="s">
        <v>994</v>
      </c>
    </row>
    <row r="12" spans="1:2">
      <c r="A12" s="4" t="s">
        <v>1240</v>
      </c>
    </row>
    <row r="13" spans="1:2">
      <c r="A13" s="3" t="s">
        <v>1241</v>
      </c>
    </row>
    <row r="14" spans="1:2">
      <c r="A14" s="4" t="s">
        <v>991</v>
      </c>
      <c r="B14" s="4" t="s">
        <v>994</v>
      </c>
    </row>
    <row r="15" spans="1:2">
      <c r="A15" s="4" t="s">
        <v>1606</v>
      </c>
    </row>
    <row r="16" spans="1:2">
      <c r="A16" s="3" t="s">
        <v>1241</v>
      </c>
    </row>
    <row r="17" spans="1:2">
      <c r="A17" s="4" t="s">
        <v>991</v>
      </c>
      <c r="B17" s="4" t="s">
        <v>3280</v>
      </c>
    </row>
    <row r="18" spans="1:2">
      <c r="A18" s="4" t="s">
        <v>1515</v>
      </c>
    </row>
    <row r="19" spans="1:2">
      <c r="A19" s="3" t="s">
        <v>1241</v>
      </c>
    </row>
    <row r="20" spans="1:2">
      <c r="A20" s="4" t="s">
        <v>991</v>
      </c>
      <c r="B20" s="4" t="s">
        <v>3280</v>
      </c>
    </row>
    <row r="21" spans="1:2">
      <c r="A21" s="4" t="s">
        <v>3281</v>
      </c>
    </row>
    <row r="22" spans="1:2">
      <c r="A22" s="3" t="s">
        <v>1241</v>
      </c>
    </row>
    <row r="23" spans="1:2">
      <c r="A23" s="4" t="s">
        <v>991</v>
      </c>
      <c r="B23" s="4" t="s">
        <v>3282</v>
      </c>
    </row>
    <row r="24" spans="1:2">
      <c r="A24" s="4" t="s">
        <v>965</v>
      </c>
    </row>
    <row r="25" spans="1:2">
      <c r="A25" s="3" t="s">
        <v>1241</v>
      </c>
    </row>
    <row r="26" spans="1:2">
      <c r="A26" s="4" t="s">
        <v>991</v>
      </c>
      <c r="B26" s="4" t="s">
        <v>3283</v>
      </c>
    </row>
    <row r="27" spans="1:2">
      <c r="A27" s="4" t="s">
        <v>966</v>
      </c>
    </row>
    <row r="28" spans="1:2">
      <c r="A28" s="3" t="s">
        <v>1241</v>
      </c>
    </row>
    <row r="29" spans="1:2">
      <c r="A29" s="4" t="s">
        <v>991</v>
      </c>
      <c r="B29" s="4" t="s">
        <v>3284</v>
      </c>
    </row>
    <row r="30" spans="1:2">
      <c r="A30" s="4" t="s">
        <v>3285</v>
      </c>
    </row>
    <row r="31" spans="1:2">
      <c r="A31" s="3" t="s">
        <v>1241</v>
      </c>
    </row>
    <row r="32" spans="1:2">
      <c r="A32" s="4" t="s">
        <v>991</v>
      </c>
      <c r="B32" s="4" t="s">
        <v>994</v>
      </c>
    </row>
    <row r="33" spans="1:2">
      <c r="A33" s="4" t="s">
        <v>285</v>
      </c>
    </row>
    <row r="34" spans="1:2">
      <c r="A34" s="3" t="s">
        <v>1241</v>
      </c>
    </row>
    <row r="35" spans="1:2">
      <c r="A35" s="4" t="s">
        <v>991</v>
      </c>
      <c r="B35" s="4" t="s">
        <v>3286</v>
      </c>
    </row>
    <row r="36" spans="1:2">
      <c r="A36" s="4" t="s">
        <v>1517</v>
      </c>
    </row>
    <row r="37" spans="1:2">
      <c r="A37" s="3" t="s">
        <v>1241</v>
      </c>
    </row>
    <row r="38" spans="1:2">
      <c r="A38" s="4" t="s">
        <v>991</v>
      </c>
      <c r="B38" s="4" t="s">
        <v>3287</v>
      </c>
    </row>
    <row r="39" spans="1:2">
      <c r="A39" s="4" t="s">
        <v>1516</v>
      </c>
    </row>
    <row r="40" spans="1:2">
      <c r="A40" s="3" t="s">
        <v>1241</v>
      </c>
    </row>
    <row r="41" spans="1:2">
      <c r="A41" s="4" t="s">
        <v>991</v>
      </c>
      <c r="B41" s="4" t="s">
        <v>994</v>
      </c>
    </row>
    <row r="42" spans="1:2">
      <c r="A42" s="4" t="s">
        <v>2609</v>
      </c>
    </row>
    <row r="43" spans="1:2">
      <c r="A43" s="3" t="s">
        <v>1241</v>
      </c>
    </row>
    <row r="44" spans="1:2">
      <c r="A44" s="4" t="s">
        <v>991</v>
      </c>
      <c r="B44" s="4" t="s">
        <v>3288</v>
      </c>
    </row>
    <row r="45" spans="1:2">
      <c r="A45" s="4" t="s">
        <v>1518</v>
      </c>
    </row>
    <row r="46" spans="1:2">
      <c r="A46" s="3" t="s">
        <v>1241</v>
      </c>
    </row>
    <row r="47" spans="1:2">
      <c r="A47" s="4" t="s">
        <v>991</v>
      </c>
      <c r="B47" s="4" t="s">
        <v>3289</v>
      </c>
    </row>
    <row r="48" spans="1:2">
      <c r="A48" s="4" t="s">
        <v>3290</v>
      </c>
    </row>
    <row r="49" spans="1:2">
      <c r="A49" s="3" t="s">
        <v>1241</v>
      </c>
    </row>
    <row r="50" spans="1:2">
      <c r="A50" s="4" t="s">
        <v>991</v>
      </c>
      <c r="B50" s="4" t="s">
        <v>3291</v>
      </c>
    </row>
    <row r="51" spans="1:2">
      <c r="A51" s="4" t="s">
        <v>3292</v>
      </c>
    </row>
    <row r="52" spans="1:2">
      <c r="A52" s="3" t="s">
        <v>1241</v>
      </c>
    </row>
    <row r="53" spans="1:2">
      <c r="A53" s="4" t="s">
        <v>991</v>
      </c>
      <c r="B53" s="4" t="s">
        <v>3293</v>
      </c>
    </row>
    <row r="54" spans="1:2">
      <c r="A54" s="4" t="s">
        <v>1514</v>
      </c>
    </row>
    <row r="55" spans="1:2">
      <c r="A55" s="3" t="s">
        <v>1241</v>
      </c>
    </row>
    <row r="56" spans="1:2">
      <c r="A56" s="4" t="s">
        <v>991</v>
      </c>
      <c r="B56" s="4" t="s">
        <v>3294</v>
      </c>
    </row>
    <row r="57" spans="1:2">
      <c r="A57" s="4" t="s">
        <v>2302</v>
      </c>
    </row>
    <row r="58" spans="1:2">
      <c r="A58" s="3" t="s">
        <v>1241</v>
      </c>
    </row>
    <row r="59" spans="1:2">
      <c r="A59" s="4" t="s">
        <v>991</v>
      </c>
      <c r="B59" s="4" t="s">
        <v>3295</v>
      </c>
    </row>
    <row r="60" spans="1:2">
      <c r="A60" s="4" t="s">
        <v>990</v>
      </c>
    </row>
    <row r="61" spans="1:2">
      <c r="A61" s="3" t="s">
        <v>1241</v>
      </c>
    </row>
    <row r="62" spans="1:2">
      <c r="A62" s="4" t="s">
        <v>991</v>
      </c>
      <c r="B62" s="4" t="s">
        <v>992</v>
      </c>
    </row>
    <row r="63" spans="1:2">
      <c r="A63" s="4" t="s">
        <v>2786</v>
      </c>
    </row>
    <row r="64" spans="1:2">
      <c r="A64" s="3" t="s">
        <v>1241</v>
      </c>
    </row>
    <row r="65" spans="1:2">
      <c r="A65" s="4" t="s">
        <v>991</v>
      </c>
      <c r="B65" s="4" t="s">
        <v>3296</v>
      </c>
    </row>
    <row r="66" spans="1:2">
      <c r="A66" s="4" t="s">
        <v>3297</v>
      </c>
    </row>
    <row r="67" spans="1:2">
      <c r="A67" s="3" t="s">
        <v>1241</v>
      </c>
    </row>
    <row r="68" spans="1:2">
      <c r="A68" s="4" t="s">
        <v>991</v>
      </c>
      <c r="B68" s="4" t="s">
        <v>3296</v>
      </c>
    </row>
    <row r="69" spans="1:2">
      <c r="A69" s="4" t="s">
        <v>3298</v>
      </c>
    </row>
    <row r="70" spans="1:2">
      <c r="A70" s="3" t="s">
        <v>1241</v>
      </c>
    </row>
    <row r="71" spans="1:2">
      <c r="A71" s="4" t="s">
        <v>991</v>
      </c>
      <c r="B71" s="4" t="s">
        <v>994</v>
      </c>
    </row>
    <row r="72" spans="1:2">
      <c r="A72" s="4" t="s">
        <v>3299</v>
      </c>
    </row>
    <row r="73" spans="1:2">
      <c r="A73" s="3" t="s">
        <v>1241</v>
      </c>
    </row>
    <row r="74" spans="1:2">
      <c r="A74" s="4" t="s">
        <v>991</v>
      </c>
      <c r="B74" s="4" t="s">
        <v>994</v>
      </c>
    </row>
    <row r="75" spans="1:2">
      <c r="A75" s="4" t="s">
        <v>3300</v>
      </c>
    </row>
    <row r="76" spans="1:2">
      <c r="A76" s="3" t="s">
        <v>1241</v>
      </c>
    </row>
    <row r="77" spans="1:2">
      <c r="A77" s="4" t="s">
        <v>991</v>
      </c>
      <c r="B77" s="4" t="s">
        <v>994</v>
      </c>
    </row>
    <row r="78" spans="1:2">
      <c r="A78" s="4" t="s">
        <v>3301</v>
      </c>
    </row>
    <row r="79" spans="1:2">
      <c r="A79" s="3" t="s">
        <v>1241</v>
      </c>
    </row>
    <row r="80" spans="1:2">
      <c r="A80" s="4" t="s">
        <v>991</v>
      </c>
      <c r="B80" s="4" t="s">
        <v>1000</v>
      </c>
    </row>
    <row r="81" spans="1:2">
      <c r="A81" s="4" t="s">
        <v>3302</v>
      </c>
    </row>
    <row r="82" spans="1:2">
      <c r="A82" s="3" t="s">
        <v>1241</v>
      </c>
    </row>
    <row r="83" spans="1:2">
      <c r="A83" s="4" t="s">
        <v>991</v>
      </c>
      <c r="B83" s="4" t="s">
        <v>994</v>
      </c>
    </row>
    <row r="84" spans="1:2">
      <c r="A84" s="4" t="s">
        <v>3303</v>
      </c>
    </row>
    <row r="85" spans="1:2">
      <c r="A85" s="3" t="s">
        <v>1241</v>
      </c>
    </row>
    <row r="86" spans="1:2">
      <c r="A86" s="4" t="s">
        <v>991</v>
      </c>
      <c r="B86" s="4" t="s">
        <v>994</v>
      </c>
    </row>
    <row r="87" spans="1:2">
      <c r="A87" s="4" t="s">
        <v>3304</v>
      </c>
    </row>
    <row r="88" spans="1:2">
      <c r="A88" s="3" t="s">
        <v>1241</v>
      </c>
    </row>
    <row r="89" spans="1:2">
      <c r="A89" s="4" t="s">
        <v>991</v>
      </c>
      <c r="B89" s="4" t="s">
        <v>994</v>
      </c>
    </row>
    <row r="90" spans="1:2">
      <c r="A90" s="4" t="s">
        <v>2141</v>
      </c>
    </row>
    <row r="91" spans="1:2">
      <c r="A91" s="3" t="s">
        <v>1241</v>
      </c>
    </row>
    <row r="92" spans="1:2">
      <c r="A92" s="4" t="s">
        <v>991</v>
      </c>
      <c r="B92" s="4" t="s">
        <v>994</v>
      </c>
    </row>
    <row r="93" spans="1:2">
      <c r="A93" s="4" t="s">
        <v>3305</v>
      </c>
    </row>
    <row r="94" spans="1:2">
      <c r="A94" s="3" t="s">
        <v>1241</v>
      </c>
    </row>
    <row r="95" spans="1:2">
      <c r="A95" s="4" t="s">
        <v>991</v>
      </c>
      <c r="B95" s="4" t="s">
        <v>994</v>
      </c>
    </row>
    <row r="96" spans="1:2">
      <c r="A96" s="4" t="s">
        <v>3306</v>
      </c>
    </row>
    <row r="97" spans="1:2">
      <c r="A97" s="3" t="s">
        <v>1241</v>
      </c>
    </row>
    <row r="98" spans="1:2">
      <c r="A98" s="4" t="s">
        <v>991</v>
      </c>
      <c r="B98" s="4" t="s">
        <v>994</v>
      </c>
    </row>
    <row r="99" spans="1:2">
      <c r="A99" s="4" t="s">
        <v>3307</v>
      </c>
    </row>
    <row r="100" spans="1:2">
      <c r="A100" s="3" t="s">
        <v>1241</v>
      </c>
    </row>
    <row r="101" spans="1:2">
      <c r="A101" s="4" t="s">
        <v>991</v>
      </c>
      <c r="B101" s="4" t="s">
        <v>3308</v>
      </c>
    </row>
    <row r="102" spans="1:2">
      <c r="A102" s="4" t="s">
        <v>3309</v>
      </c>
    </row>
    <row r="103" spans="1:2">
      <c r="A103" s="3" t="s">
        <v>1241</v>
      </c>
    </row>
    <row r="104" spans="1:2">
      <c r="A104" s="4" t="s">
        <v>991</v>
      </c>
      <c r="B104" s="4" t="s">
        <v>994</v>
      </c>
    </row>
    <row r="105" spans="1:2">
      <c r="A105" s="4" t="s">
        <v>861</v>
      </c>
    </row>
    <row r="106" spans="1:2">
      <c r="A106" s="3" t="s">
        <v>1241</v>
      </c>
    </row>
    <row r="107" spans="1:2">
      <c r="A107" s="4" t="s">
        <v>991</v>
      </c>
      <c r="B107" s="4" t="s">
        <v>1007</v>
      </c>
    </row>
  </sheetData>
  <mergeCells count="1">
    <mergeCell ref="A1:A2"/>
  </mergeCells>
  <pageMargins bottom="1" footer="0.5" header="0.5" left="0.75" right="0.75" top="1"/>
</worksheet>
</file>

<file path=xl/worksheets/sheet3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16"/>
  </cols>
  <sheetData>
    <row r="1" spans="1:2">
      <c r="A1" s="1" t="s">
        <v>3310</v>
      </c>
      <c r="B1" s="2" t="s">
        <v>1</v>
      </c>
    </row>
    <row r="2" spans="1:2">
      <c r="B2" s="2" t="s">
        <v>31</v>
      </c>
    </row>
    <row r="3" spans="1:2">
      <c r="A3" s="4" t="s">
        <v>3311</v>
      </c>
    </row>
    <row r="4" spans="1:2">
      <c r="A4" s="3" t="s">
        <v>1241</v>
      </c>
    </row>
    <row r="5" spans="1:2">
      <c r="A5" s="4" t="s">
        <v>991</v>
      </c>
      <c r="B5" s="4" t="s">
        <v>994</v>
      </c>
    </row>
    <row r="6" spans="1:2">
      <c r="A6" s="4" t="s">
        <v>2786</v>
      </c>
    </row>
    <row r="7" spans="1:2">
      <c r="A7" s="3" t="s">
        <v>1241</v>
      </c>
    </row>
    <row r="8" spans="1:2">
      <c r="A8" s="4" t="s">
        <v>991</v>
      </c>
      <c r="B8" s="4" t="s">
        <v>3296</v>
      </c>
    </row>
    <row r="9" spans="1:2">
      <c r="A9" s="4" t="s">
        <v>3312</v>
      </c>
    </row>
    <row r="10" spans="1:2">
      <c r="A10" s="3" t="s">
        <v>1241</v>
      </c>
    </row>
    <row r="11" spans="1:2">
      <c r="A11" s="4" t="s">
        <v>991</v>
      </c>
      <c r="B11" s="4" t="s">
        <v>3296</v>
      </c>
    </row>
  </sheetData>
  <mergeCells count="1">
    <mergeCell ref="A1:A2"/>
  </mergeCells>
  <pageMargins bottom="1" footer="0.5" header="0.5" left="0.75" right="0.75" top="1"/>
</worksheet>
</file>

<file path=xl/worksheets/sheet3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3</v>
      </c>
      <c r="B1" s="2" t="s">
        <v>1</v>
      </c>
    </row>
    <row r="2" spans="1:4">
      <c r="B2" s="2" t="s">
        <v>31</v>
      </c>
      <c r="C2" s="2" t="s">
        <v>32</v>
      </c>
      <c r="D2" s="2" t="s">
        <v>33</v>
      </c>
    </row>
    <row r="3" spans="1:4">
      <c r="A3" s="4" t="s">
        <v>3314</v>
      </c>
    </row>
    <row r="4" spans="1:4">
      <c r="A4" s="3" t="s">
        <v>371</v>
      </c>
    </row>
    <row r="5" spans="1:4">
      <c r="A5" s="4" t="s">
        <v>3315</v>
      </c>
      <c r="B5" s="11" t="n">
        <v>10.6</v>
      </c>
      <c r="C5" s="11" t="n">
        <v>11.6</v>
      </c>
      <c r="D5" s="11" t="n">
        <v>9.199999999999999</v>
      </c>
    </row>
    <row r="6" spans="1:4">
      <c r="A6" s="4" t="s">
        <v>3316</v>
      </c>
      <c r="B6" s="10" t="n">
        <v>0.3</v>
      </c>
      <c r="C6" s="5" t="n">
        <v>0</v>
      </c>
      <c r="D6" s="10" t="n">
        <v>0.1</v>
      </c>
    </row>
    <row r="7" spans="1:4">
      <c r="A7" s="4" t="s">
        <v>3317</v>
      </c>
      <c r="B7" s="10" t="n">
        <v>10.8</v>
      </c>
      <c r="C7" s="10" t="n">
        <v>11.6</v>
      </c>
      <c r="D7" s="10" t="n">
        <v>9.300000000000001</v>
      </c>
    </row>
    <row r="8" spans="1:4">
      <c r="A8" s="4" t="s">
        <v>3318</v>
      </c>
      <c r="B8" s="10" t="n">
        <v>0.4</v>
      </c>
      <c r="C8" s="10" t="n">
        <v>0.6</v>
      </c>
      <c r="D8" s="10" t="n">
        <v>0.6</v>
      </c>
    </row>
    <row r="9" spans="1:4">
      <c r="A9" s="4" t="s">
        <v>170</v>
      </c>
      <c r="B9" s="11" t="n">
        <v>11.3</v>
      </c>
      <c r="C9" s="11" t="n">
        <v>12.2</v>
      </c>
      <c r="D9" s="11" t="n">
        <v>9.9</v>
      </c>
    </row>
    <row r="10" spans="1:4">
      <c r="A10" s="4" t="s">
        <v>3319</v>
      </c>
      <c r="B10" s="4" t="s">
        <v>3320</v>
      </c>
      <c r="C10" s="4" t="s">
        <v>2895</v>
      </c>
      <c r="D10" s="4" t="s">
        <v>3321</v>
      </c>
    </row>
    <row r="11" spans="1:4">
      <c r="A11" s="4" t="s">
        <v>3322</v>
      </c>
      <c r="B11" s="4" t="s">
        <v>1389</v>
      </c>
      <c r="C11" s="4" t="s">
        <v>2286</v>
      </c>
      <c r="D11" s="4" t="s">
        <v>1600</v>
      </c>
    </row>
    <row r="12" spans="1:4">
      <c r="A12" s="4" t="s">
        <v>3323</v>
      </c>
      <c r="B12" s="4" t="s">
        <v>3324</v>
      </c>
      <c r="C12" s="4" t="s">
        <v>2895</v>
      </c>
      <c r="D12" s="4" t="s">
        <v>3320</v>
      </c>
    </row>
    <row r="13" spans="1:4">
      <c r="A13" s="4" t="s">
        <v>3325</v>
      </c>
      <c r="B13" s="4" t="s">
        <v>1082</v>
      </c>
      <c r="C13" s="4" t="s">
        <v>1356</v>
      </c>
      <c r="D13" s="4" t="s">
        <v>1344</v>
      </c>
    </row>
    <row r="14" spans="1:4">
      <c r="A14" s="4" t="s">
        <v>3326</v>
      </c>
      <c r="B14" s="4" t="s">
        <v>994</v>
      </c>
      <c r="C14" s="4" t="s">
        <v>994</v>
      </c>
      <c r="D14" s="4" t="s">
        <v>994</v>
      </c>
    </row>
    <row r="15" spans="1:4">
      <c r="A15" s="4" t="s">
        <v>3327</v>
      </c>
    </row>
    <row r="16" spans="1:4">
      <c r="A16" s="3" t="s">
        <v>371</v>
      </c>
    </row>
    <row r="17" spans="1:4">
      <c r="A17" s="4" t="s">
        <v>3315</v>
      </c>
      <c r="B17" s="11" t="n">
        <v>5.4</v>
      </c>
      <c r="C17" s="11" t="n">
        <v>7.1</v>
      </c>
      <c r="D17" s="11" t="n">
        <v>4.9</v>
      </c>
    </row>
    <row r="18" spans="1:4">
      <c r="A18" s="4" t="s">
        <v>3316</v>
      </c>
      <c r="C18" s="6" t="n">
        <v>0</v>
      </c>
      <c r="D18" s="6" t="n">
        <v>0</v>
      </c>
    </row>
    <row r="19" spans="1:4">
      <c r="A19" s="4" t="s">
        <v>3319</v>
      </c>
      <c r="B19" s="4" t="s">
        <v>3328</v>
      </c>
      <c r="C19" s="4" t="s">
        <v>3329</v>
      </c>
      <c r="D19" s="4" t="s">
        <v>992</v>
      </c>
    </row>
    <row r="20" spans="1:4">
      <c r="A20" s="4" t="s">
        <v>3322</v>
      </c>
      <c r="C20" s="4" t="s">
        <v>2286</v>
      </c>
      <c r="D20" s="4" t="s">
        <v>2286</v>
      </c>
    </row>
    <row r="21" spans="1:4">
      <c r="A21" s="4" t="s">
        <v>3330</v>
      </c>
    </row>
    <row r="22" spans="1:4">
      <c r="A22" s="3" t="s">
        <v>371</v>
      </c>
    </row>
    <row r="23" spans="1:4">
      <c r="A23" s="4" t="s">
        <v>3315</v>
      </c>
      <c r="B23" s="11" t="n">
        <v>10.9</v>
      </c>
      <c r="C23" s="11" t="n">
        <v>11.4</v>
      </c>
      <c r="D23" s="11" t="n">
        <v>9.199999999999999</v>
      </c>
    </row>
    <row r="24" spans="1:4">
      <c r="A24" s="4" t="s">
        <v>3316</v>
      </c>
      <c r="B24" s="10" t="n">
        <v>0.5</v>
      </c>
      <c r="C24" s="10" t="n">
        <v>0.3</v>
      </c>
      <c r="D24" s="10" t="n">
        <v>0.5</v>
      </c>
    </row>
    <row r="25" spans="1:4">
      <c r="A25" s="4" t="s">
        <v>3317</v>
      </c>
      <c r="B25" s="10" t="n">
        <v>11.4</v>
      </c>
      <c r="C25" s="10" t="n">
        <v>11.7</v>
      </c>
      <c r="D25" s="10" t="n">
        <v>9.699999999999999</v>
      </c>
    </row>
    <row r="26" spans="1:4">
      <c r="A26" s="4" t="s">
        <v>3318</v>
      </c>
      <c r="B26" s="10" t="n">
        <v>0.1</v>
      </c>
      <c r="C26" s="10" t="n">
        <v>0.1</v>
      </c>
      <c r="D26" s="10" t="n">
        <v>0.1</v>
      </c>
    </row>
    <row r="27" spans="1:4">
      <c r="A27" s="4" t="s">
        <v>170</v>
      </c>
      <c r="B27" s="11" t="n">
        <v>11.5</v>
      </c>
      <c r="C27" s="11" t="n">
        <v>11.8</v>
      </c>
      <c r="D27" s="11" t="n">
        <v>9.800000000000001</v>
      </c>
    </row>
    <row r="28" spans="1:4">
      <c r="A28" s="4" t="s">
        <v>3319</v>
      </c>
      <c r="B28" s="4" t="s">
        <v>2895</v>
      </c>
      <c r="C28" s="4" t="s">
        <v>3331</v>
      </c>
      <c r="D28" s="4" t="s">
        <v>3320</v>
      </c>
    </row>
    <row r="29" spans="1:4">
      <c r="A29" s="4" t="s">
        <v>3322</v>
      </c>
      <c r="B29" s="4" t="s">
        <v>1082</v>
      </c>
      <c r="C29" s="4" t="s">
        <v>1650</v>
      </c>
      <c r="D29" s="4" t="s">
        <v>1356</v>
      </c>
    </row>
    <row r="30" spans="1:4">
      <c r="A30" s="4" t="s">
        <v>3323</v>
      </c>
      <c r="B30" s="4" t="s">
        <v>3332</v>
      </c>
      <c r="C30" s="4" t="s">
        <v>3332</v>
      </c>
      <c r="D30" s="4" t="s">
        <v>3332</v>
      </c>
    </row>
    <row r="31" spans="1:4">
      <c r="A31" s="4" t="s">
        <v>3325</v>
      </c>
      <c r="B31" s="4" t="s">
        <v>1600</v>
      </c>
      <c r="C31" s="4" t="s">
        <v>1600</v>
      </c>
      <c r="D31" s="4" t="s">
        <v>1600</v>
      </c>
    </row>
    <row r="32" spans="1:4">
      <c r="A32" s="4" t="s">
        <v>3326</v>
      </c>
      <c r="B32" s="4" t="s">
        <v>994</v>
      </c>
      <c r="C32" s="4" t="s">
        <v>994</v>
      </c>
      <c r="D32" s="4" t="s">
        <v>994</v>
      </c>
    </row>
    <row r="33" spans="1:4">
      <c r="A33" s="4" t="s">
        <v>3333</v>
      </c>
    </row>
    <row r="34" spans="1:4">
      <c r="A34" s="3" t="s">
        <v>371</v>
      </c>
    </row>
    <row r="35" spans="1:4">
      <c r="A35" s="4" t="s">
        <v>3315</v>
      </c>
      <c r="B35" s="11" t="n">
        <v>6.3</v>
      </c>
      <c r="C35" s="11" t="n">
        <v>6.9</v>
      </c>
      <c r="D35" s="11" t="n">
        <v>5.4</v>
      </c>
    </row>
    <row r="36" spans="1:4">
      <c r="A36" s="4" t="s">
        <v>3316</v>
      </c>
      <c r="B36" s="11" t="n">
        <v>0.3</v>
      </c>
      <c r="C36" s="11" t="n">
        <v>0.2</v>
      </c>
      <c r="D36" s="11" t="n">
        <v>0.2</v>
      </c>
    </row>
    <row r="37" spans="1:4">
      <c r="A37" s="4" t="s">
        <v>3319</v>
      </c>
      <c r="B37" s="4" t="s">
        <v>3334</v>
      </c>
      <c r="C37" s="4" t="s">
        <v>3329</v>
      </c>
      <c r="D37" s="4" t="s">
        <v>3334</v>
      </c>
    </row>
    <row r="38" spans="1:4">
      <c r="A38" s="4" t="s">
        <v>3322</v>
      </c>
      <c r="B38" s="4" t="s">
        <v>1389</v>
      </c>
      <c r="C38" s="4" t="s">
        <v>1389</v>
      </c>
      <c r="D38" s="4" t="s">
        <v>1389</v>
      </c>
    </row>
  </sheetData>
  <mergeCells count="2">
    <mergeCell ref="A1:A2"/>
    <mergeCell ref="B1:D1"/>
  </mergeCells>
  <pageMargins bottom="1" footer="0.5" header="0.5" left="0.75" right="0.75" top="1"/>
</worksheet>
</file>

<file path=xl/worksheets/sheet3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335</v>
      </c>
      <c r="B1" s="2" t="s">
        <v>1</v>
      </c>
    </row>
    <row r="2" spans="1:4">
      <c r="B2" s="2" t="s">
        <v>31</v>
      </c>
      <c r="C2" s="2" t="s">
        <v>32</v>
      </c>
      <c r="D2" s="2" t="s">
        <v>33</v>
      </c>
    </row>
    <row r="3" spans="1:4">
      <c r="A3" s="3" t="s">
        <v>368</v>
      </c>
    </row>
    <row r="4" spans="1:4">
      <c r="A4" s="4" t="s">
        <v>3336</v>
      </c>
      <c r="B4" s="6" t="n">
        <v>0</v>
      </c>
      <c r="C4" s="6" t="n">
        <v>0</v>
      </c>
      <c r="D4" s="6"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31</v>
      </c>
    </row>
    <row r="3" spans="1:2">
      <c r="A3" s="3" t="s">
        <v>337</v>
      </c>
    </row>
    <row r="4" spans="1:2">
      <c r="A4" s="4" t="s">
        <v>564</v>
      </c>
      <c r="B4" s="4" t="s">
        <v>565</v>
      </c>
    </row>
    <row r="5" spans="1:2">
      <c r="A5" s="4" t="s">
        <v>566</v>
      </c>
      <c r="B5" s="4" t="s">
        <v>567</v>
      </c>
    </row>
    <row r="6" spans="1:2">
      <c r="A6" s="4" t="s">
        <v>568</v>
      </c>
      <c r="B6" s="4" t="s">
        <v>569</v>
      </c>
    </row>
    <row r="7" spans="1:2">
      <c r="A7" s="4" t="s">
        <v>570</v>
      </c>
      <c r="B7" s="4" t="s">
        <v>571</v>
      </c>
    </row>
    <row r="8" spans="1:2">
      <c r="A8" s="4" t="s">
        <v>572</v>
      </c>
      <c r="B8" s="4" t="s">
        <v>573</v>
      </c>
    </row>
    <row r="9" spans="1:2">
      <c r="A9" s="4" t="s">
        <v>574</v>
      </c>
      <c r="B9" s="4" t="s">
        <v>575</v>
      </c>
    </row>
    <row r="10" spans="1:2">
      <c r="A10" s="4" t="s">
        <v>576</v>
      </c>
      <c r="B10" s="4" t="s">
        <v>577</v>
      </c>
    </row>
    <row r="11" spans="1:2">
      <c r="A11" s="4" t="s">
        <v>578</v>
      </c>
      <c r="B11" s="4" t="s">
        <v>579</v>
      </c>
    </row>
    <row r="12" spans="1:2">
      <c r="A12" s="4" t="s">
        <v>580</v>
      </c>
      <c r="B12" s="4" t="s">
        <v>5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582</v>
      </c>
      <c r="B1" s="2" t="s">
        <v>1</v>
      </c>
    </row>
    <row r="2" spans="1:2">
      <c r="B2" s="2" t="s">
        <v>31</v>
      </c>
    </row>
    <row r="3" spans="1:2">
      <c r="A3" s="3" t="s">
        <v>340</v>
      </c>
    </row>
    <row r="4" spans="1:2">
      <c r="A4" s="4" t="s">
        <v>583</v>
      </c>
      <c r="B4" s="4" t="s">
        <v>584</v>
      </c>
    </row>
    <row r="5" spans="1:2">
      <c r="A5" s="4" t="s">
        <v>585</v>
      </c>
      <c r="B5" s="4" t="s">
        <v>586</v>
      </c>
    </row>
    <row r="6" spans="1:2">
      <c r="A6" s="4" t="s">
        <v>587</v>
      </c>
      <c r="B6" s="4" t="s">
        <v>588</v>
      </c>
    </row>
    <row r="7" spans="1:2">
      <c r="A7" s="4" t="s">
        <v>589</v>
      </c>
      <c r="B7" s="4" t="s">
        <v>590</v>
      </c>
    </row>
    <row r="8" spans="1:2">
      <c r="A8" s="4" t="s">
        <v>591</v>
      </c>
      <c r="B8" s="4" t="s">
        <v>592</v>
      </c>
    </row>
    <row r="9" spans="1:2">
      <c r="A9" s="4" t="s">
        <v>593</v>
      </c>
      <c r="B9" s="4" t="s">
        <v>594</v>
      </c>
    </row>
    <row r="10" spans="1:2">
      <c r="A10" s="4" t="s">
        <v>595</v>
      </c>
      <c r="B10" s="4" t="s">
        <v>596</v>
      </c>
    </row>
    <row r="11" spans="1:2">
      <c r="A11" s="4" t="s">
        <v>597</v>
      </c>
      <c r="B11" s="4" t="s">
        <v>598</v>
      </c>
    </row>
    <row r="12" spans="1:2">
      <c r="A12" s="4" t="s">
        <v>599</v>
      </c>
      <c r="B12" s="4" t="s">
        <v>600</v>
      </c>
    </row>
    <row r="13" spans="1:2">
      <c r="A13" s="4" t="s">
        <v>601</v>
      </c>
      <c r="B13" s="4" t="s">
        <v>6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03</v>
      </c>
      <c r="B1" s="2" t="s">
        <v>1</v>
      </c>
    </row>
    <row r="2" spans="1:2">
      <c r="B2" s="2" t="s">
        <v>31</v>
      </c>
    </row>
    <row r="3" spans="1:2">
      <c r="A3" s="3" t="s">
        <v>342</v>
      </c>
    </row>
    <row r="4" spans="1:2">
      <c r="A4" s="4" t="s">
        <v>604</v>
      </c>
      <c r="B4" s="4" t="s">
        <v>605</v>
      </c>
    </row>
    <row r="5" spans="1:2">
      <c r="A5" s="4" t="s">
        <v>606</v>
      </c>
      <c r="B5" s="4" t="s">
        <v>607</v>
      </c>
    </row>
    <row r="6" spans="1:2">
      <c r="A6" s="4" t="s">
        <v>608</v>
      </c>
      <c r="B6" s="4" t="s">
        <v>6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6</v>
      </c>
      <c r="B1" s="2" t="s">
        <v>31</v>
      </c>
      <c r="C1" s="2" t="s">
        <v>32</v>
      </c>
      <c r="D1" s="2" t="s">
        <v>33</v>
      </c>
    </row>
    <row r="2" spans="1:4">
      <c r="A2" s="3" t="s">
        <v>97</v>
      </c>
    </row>
    <row r="3" spans="1:4">
      <c r="A3" s="4" t="s">
        <v>98</v>
      </c>
      <c r="B3" s="6" t="n">
        <v>27174</v>
      </c>
      <c r="C3" s="6" t="n">
        <v>26911</v>
      </c>
      <c r="D3" s="6" t="n">
        <v>26979</v>
      </c>
    </row>
    <row r="4" spans="1:4">
      <c r="A4" s="4" t="s">
        <v>99</v>
      </c>
      <c r="B4" s="5" t="n">
        <v>14073</v>
      </c>
      <c r="C4" s="5" t="n">
        <v>14339</v>
      </c>
      <c r="D4" s="5" t="n">
        <v>14602</v>
      </c>
    </row>
    <row r="5" spans="1:4">
      <c r="A5" s="4" t="s">
        <v>100</v>
      </c>
      <c r="B5" s="5" t="n">
        <v>27693</v>
      </c>
      <c r="C5" s="5" t="n">
        <v>26665</v>
      </c>
      <c r="D5" s="5" t="n">
        <v>25912</v>
      </c>
    </row>
    <row r="6" spans="1:4">
      <c r="A6" s="4" t="s">
        <v>101</v>
      </c>
      <c r="B6" s="5" t="n">
        <v>104</v>
      </c>
      <c r="C6" s="5" t="n">
        <v>77</v>
      </c>
      <c r="D6" s="5" t="n">
        <v>130</v>
      </c>
    </row>
    <row r="7" spans="1:4">
      <c r="A7" s="4" t="s">
        <v>102</v>
      </c>
      <c r="B7" s="5" t="n">
        <v>1617</v>
      </c>
      <c r="C7" s="5" t="n">
        <v>1464</v>
      </c>
      <c r="D7" s="5" t="n">
        <v>1523</v>
      </c>
    </row>
    <row r="8" spans="1:4">
      <c r="A8" s="4" t="s">
        <v>103</v>
      </c>
      <c r="B8" s="5" t="n">
        <v>2282</v>
      </c>
      <c r="C8" s="5" t="n">
        <v>2247</v>
      </c>
      <c r="D8" s="5" t="n">
        <v>2359</v>
      </c>
    </row>
    <row r="9" spans="1:4">
      <c r="A9" s="4" t="s">
        <v>104</v>
      </c>
      <c r="B9" s="5" t="n">
        <v>263</v>
      </c>
      <c r="C9" s="5" t="n">
        <v>213</v>
      </c>
      <c r="D9" s="5" t="n">
        <v>915</v>
      </c>
    </row>
    <row r="10" spans="1:4">
      <c r="A10" s="4" t="s">
        <v>105</v>
      </c>
      <c r="B10" s="5" t="n">
        <v>129</v>
      </c>
      <c r="C10" s="5" t="n">
        <v>110</v>
      </c>
      <c r="D10" s="5" t="n">
        <v>106</v>
      </c>
    </row>
    <row r="11" spans="1:4">
      <c r="A11" s="4" t="s">
        <v>106</v>
      </c>
      <c r="B11" s="5" t="n">
        <v>1366</v>
      </c>
      <c r="C11" s="5" t="n">
        <v>1586</v>
      </c>
      <c r="D11" s="5" t="n">
        <v>1847</v>
      </c>
    </row>
    <row r="12" spans="1:4">
      <c r="A12" s="4" t="s">
        <v>107</v>
      </c>
      <c r="B12" s="5" t="n">
        <v>74701</v>
      </c>
      <c r="C12" s="5" t="n">
        <v>73612</v>
      </c>
      <c r="D12" s="5" t="n">
        <v>74373</v>
      </c>
    </row>
    <row r="13" spans="1:4">
      <c r="A13" s="4" t="s">
        <v>108</v>
      </c>
      <c r="B13" s="5" t="n">
        <v>965</v>
      </c>
      <c r="C13" s="5" t="n">
        <v>827</v>
      </c>
      <c r="D13" s="5" t="n">
        <v>819</v>
      </c>
    </row>
    <row r="14" spans="1:4">
      <c r="A14" s="4" t="s">
        <v>109</v>
      </c>
      <c r="B14" s="5" t="n">
        <v>5295</v>
      </c>
      <c r="C14" s="5" t="n">
        <v>5175</v>
      </c>
      <c r="D14" s="5" t="n">
        <v>4964</v>
      </c>
    </row>
    <row r="15" spans="1:4">
      <c r="A15" s="4" t="s">
        <v>110</v>
      </c>
      <c r="B15" s="5" t="n">
        <v>1166</v>
      </c>
      <c r="C15" s="5" t="n">
        <v>1204</v>
      </c>
      <c r="D15" s="5" t="n">
        <v>1335</v>
      </c>
    </row>
    <row r="16" spans="1:4">
      <c r="A16" s="4" t="s">
        <v>111</v>
      </c>
      <c r="B16" s="5" t="n">
        <v>3075</v>
      </c>
      <c r="C16" s="5" t="n">
        <v>3275</v>
      </c>
      <c r="D16" s="5" t="n">
        <v>3336</v>
      </c>
    </row>
    <row r="17" spans="1:4">
      <c r="A17" s="4" t="s">
        <v>112</v>
      </c>
      <c r="B17" s="5" t="n">
        <v>2748</v>
      </c>
      <c r="C17" s="5" t="n">
        <v>2686</v>
      </c>
      <c r="D17" s="5" t="n">
        <v>1617</v>
      </c>
    </row>
    <row r="18" spans="1:4">
      <c r="A18" s="4" t="s">
        <v>113</v>
      </c>
      <c r="B18" s="5" t="n">
        <v>139</v>
      </c>
      <c r="C18" s="5" t="n">
        <v>34</v>
      </c>
      <c r="D18" s="5" t="n">
        <v>57</v>
      </c>
    </row>
    <row r="19" spans="1:4">
      <c r="A19" s="4" t="s">
        <v>114</v>
      </c>
      <c r="B19" s="5" t="n">
        <v>1152</v>
      </c>
      <c r="C19" s="5" t="n">
        <v>1094</v>
      </c>
      <c r="D19" s="5" t="n">
        <v>1073</v>
      </c>
    </row>
    <row r="20" spans="1:4">
      <c r="A20" s="4" t="s">
        <v>115</v>
      </c>
      <c r="B20" s="5" t="n">
        <v>1027</v>
      </c>
      <c r="C20" s="5" t="n">
        <v>1045</v>
      </c>
      <c r="D20" s="5" t="n">
        <v>918</v>
      </c>
    </row>
    <row r="21" spans="1:4">
      <c r="A21" s="4" t="s">
        <v>116</v>
      </c>
      <c r="B21" s="5" t="n">
        <v>119</v>
      </c>
      <c r="C21" s="5" t="n">
        <v>132</v>
      </c>
      <c r="D21" s="5" t="n">
        <v>170</v>
      </c>
    </row>
    <row r="22" spans="1:4">
      <c r="A22" s="4" t="s">
        <v>117</v>
      </c>
      <c r="B22" s="5" t="n">
        <v>571</v>
      </c>
      <c r="C22" s="5" t="n">
        <v>455</v>
      </c>
      <c r="D22" s="5" t="n">
        <v>394</v>
      </c>
    </row>
    <row r="23" spans="1:4">
      <c r="A23" s="4" t="s">
        <v>118</v>
      </c>
      <c r="B23" s="5" t="n">
        <v>5634</v>
      </c>
      <c r="C23" s="5" t="n">
        <v>5810</v>
      </c>
      <c r="D23" s="5" t="n">
        <v>6355</v>
      </c>
    </row>
    <row r="24" spans="1:4">
      <c r="A24" s="4" t="s">
        <v>119</v>
      </c>
      <c r="B24" s="5" t="n">
        <v>21891</v>
      </c>
      <c r="C24" s="5" t="n">
        <v>21737</v>
      </c>
      <c r="D24" s="5" t="n">
        <v>21038</v>
      </c>
    </row>
    <row r="25" spans="1:4">
      <c r="A25" s="4" t="s">
        <v>120</v>
      </c>
      <c r="B25" s="5" t="n">
        <v>96592</v>
      </c>
      <c r="C25" s="5" t="n">
        <v>95349</v>
      </c>
      <c r="D25" s="5" t="n">
        <v>95411</v>
      </c>
    </row>
    <row r="26" spans="1:4">
      <c r="A26" s="3" t="s">
        <v>121</v>
      </c>
    </row>
    <row r="27" spans="1:4">
      <c r="A27" s="4" t="s">
        <v>122</v>
      </c>
      <c r="B27" s="5" t="n">
        <v>10640</v>
      </c>
      <c r="C27" s="5" t="n">
        <v>10640</v>
      </c>
      <c r="D27" s="5" t="n">
        <v>10640</v>
      </c>
    </row>
    <row r="28" spans="1:4">
      <c r="A28" s="4" t="s">
        <v>123</v>
      </c>
      <c r="B28" s="5" t="n">
        <v>16859</v>
      </c>
      <c r="C28" s="5" t="n">
        <v>16859</v>
      </c>
      <c r="D28" s="5" t="n">
        <v>16859</v>
      </c>
    </row>
    <row r="29" spans="1:4">
      <c r="A29" s="4" t="s">
        <v>124</v>
      </c>
      <c r="B29" s="5" t="n">
        <v>5803</v>
      </c>
      <c r="C29" s="5" t="n">
        <v>5803</v>
      </c>
      <c r="D29" s="5" t="n">
        <v>5803</v>
      </c>
    </row>
    <row r="30" spans="1:4">
      <c r="A30" s="4" t="s">
        <v>125</v>
      </c>
      <c r="B30" s="5" t="n">
        <v>-2633</v>
      </c>
      <c r="C30" s="5" t="n">
        <v>-2327</v>
      </c>
      <c r="D30" s="5" t="n">
        <v>-2061</v>
      </c>
    </row>
    <row r="31" spans="1:4">
      <c r="A31" s="4" t="s">
        <v>126</v>
      </c>
      <c r="B31" s="5" t="n">
        <v>30669</v>
      </c>
      <c r="C31" s="5" t="n">
        <v>30975</v>
      </c>
      <c r="D31" s="5" t="n">
        <v>31241</v>
      </c>
    </row>
    <row r="32" spans="1:4">
      <c r="A32" s="4" t="s">
        <v>127</v>
      </c>
      <c r="B32" s="5" t="n">
        <v>2580</v>
      </c>
      <c r="C32" s="5" t="n">
        <v>2537</v>
      </c>
      <c r="D32" s="5" t="n">
        <v>2604</v>
      </c>
    </row>
    <row r="33" spans="1:4">
      <c r="A33" s="4" t="s">
        <v>128</v>
      </c>
      <c r="B33" s="5" t="n">
        <v>33249</v>
      </c>
      <c r="C33" s="5" t="n">
        <v>33512</v>
      </c>
      <c r="D33" s="5" t="n">
        <v>33845</v>
      </c>
    </row>
    <row r="34" spans="1:4">
      <c r="A34" s="4" t="s">
        <v>129</v>
      </c>
      <c r="B34" s="5" t="n">
        <v>26749</v>
      </c>
      <c r="C34" s="5" t="n">
        <v>26293</v>
      </c>
      <c r="D34" s="5" t="n">
        <v>28908</v>
      </c>
    </row>
    <row r="35" spans="1:4">
      <c r="A35" s="4" t="s">
        <v>130</v>
      </c>
      <c r="B35" s="5" t="n">
        <v>775</v>
      </c>
      <c r="C35" s="5" t="n">
        <v>1002</v>
      </c>
      <c r="D35" s="5" t="n">
        <v>578</v>
      </c>
    </row>
    <row r="36" spans="1:4">
      <c r="A36" s="4" t="s">
        <v>131</v>
      </c>
      <c r="B36" s="5" t="n">
        <v>612</v>
      </c>
      <c r="C36" s="5" t="n">
        <v>610</v>
      </c>
      <c r="D36" s="5" t="n">
        <v>907</v>
      </c>
    </row>
    <row r="37" spans="1:4">
      <c r="A37" s="4" t="s">
        <v>132</v>
      </c>
      <c r="B37" s="5" t="n">
        <v>0</v>
      </c>
      <c r="C37" s="5" t="n">
        <v>0</v>
      </c>
      <c r="D37" s="5" t="n">
        <v>1</v>
      </c>
    </row>
    <row r="38" spans="1:4">
      <c r="A38" s="4" t="s">
        <v>133</v>
      </c>
      <c r="B38" s="5" t="n">
        <v>2823</v>
      </c>
      <c r="C38" s="5" t="n">
        <v>2674</v>
      </c>
      <c r="D38" s="5" t="n">
        <v>3029</v>
      </c>
    </row>
    <row r="39" spans="1:4">
      <c r="A39" s="4" t="s">
        <v>134</v>
      </c>
      <c r="B39" s="5" t="n">
        <v>765</v>
      </c>
      <c r="C39" s="5" t="n">
        <v>774</v>
      </c>
      <c r="D39" s="5" t="n">
        <v>716</v>
      </c>
    </row>
    <row r="40" spans="1:4">
      <c r="A40" s="4" t="s">
        <v>135</v>
      </c>
      <c r="B40" s="5" t="n">
        <v>230</v>
      </c>
      <c r="C40" s="5" t="n">
        <v>251</v>
      </c>
      <c r="D40" s="5" t="n">
        <v>185</v>
      </c>
    </row>
    <row r="41" spans="1:4">
      <c r="A41" s="4" t="s">
        <v>136</v>
      </c>
      <c r="B41" s="5" t="n">
        <v>462</v>
      </c>
      <c r="C41" s="5" t="n">
        <v>521</v>
      </c>
      <c r="D41" s="5" t="n">
        <v>608</v>
      </c>
    </row>
    <row r="42" spans="1:4">
      <c r="A42" s="4" t="s">
        <v>137</v>
      </c>
      <c r="B42" s="5" t="n">
        <v>631</v>
      </c>
      <c r="C42" s="5" t="n">
        <v>655</v>
      </c>
      <c r="D42" s="5" t="n">
        <v>706</v>
      </c>
    </row>
    <row r="43" spans="1:4">
      <c r="A43" s="4" t="s">
        <v>138</v>
      </c>
      <c r="B43" s="5" t="n">
        <v>33047</v>
      </c>
      <c r="C43" s="5" t="n">
        <v>32780</v>
      </c>
      <c r="D43" s="5" t="n">
        <v>35638</v>
      </c>
    </row>
    <row r="44" spans="1:4">
      <c r="A44" s="4" t="s">
        <v>139</v>
      </c>
      <c r="B44" s="5" t="n">
        <v>7270</v>
      </c>
      <c r="C44" s="5" t="n">
        <v>6030</v>
      </c>
      <c r="D44" s="5" t="n">
        <v>4616</v>
      </c>
    </row>
    <row r="45" spans="1:4">
      <c r="A45" s="4" t="s">
        <v>140</v>
      </c>
      <c r="B45" s="5" t="n">
        <v>133</v>
      </c>
      <c r="C45" s="5" t="n">
        <v>34</v>
      </c>
      <c r="D45" s="5" t="n">
        <v>50</v>
      </c>
    </row>
    <row r="46" spans="1:4">
      <c r="A46" s="4" t="s">
        <v>141</v>
      </c>
      <c r="B46" s="5" t="n">
        <v>2835</v>
      </c>
      <c r="C46" s="5" t="n">
        <v>3046</v>
      </c>
      <c r="D46" s="5" t="n">
        <v>2800</v>
      </c>
    </row>
    <row r="47" spans="1:4">
      <c r="A47" s="4" t="s">
        <v>142</v>
      </c>
      <c r="B47" s="5" t="n">
        <v>6736</v>
      </c>
      <c r="C47" s="5" t="n">
        <v>6527</v>
      </c>
      <c r="D47" s="5" t="n">
        <v>6214</v>
      </c>
    </row>
    <row r="48" spans="1:4">
      <c r="A48" s="4" t="s">
        <v>143</v>
      </c>
      <c r="B48" s="5" t="n">
        <v>2002</v>
      </c>
      <c r="C48" s="5" t="n">
        <v>2021</v>
      </c>
      <c r="D48" s="5" t="n">
        <v>2071</v>
      </c>
    </row>
    <row r="49" spans="1:4">
      <c r="A49" s="4" t="s">
        <v>144</v>
      </c>
      <c r="B49" s="5" t="n">
        <v>4835</v>
      </c>
      <c r="C49" s="5" t="n">
        <v>4941</v>
      </c>
      <c r="D49" s="5" t="n">
        <v>4507</v>
      </c>
    </row>
    <row r="50" spans="1:4">
      <c r="A50" s="4" t="s">
        <v>145</v>
      </c>
      <c r="B50" s="5" t="n">
        <v>2392</v>
      </c>
      <c r="C50" s="5" t="n">
        <v>2448</v>
      </c>
      <c r="D50" s="5" t="n">
        <v>2266</v>
      </c>
    </row>
    <row r="51" spans="1:4">
      <c r="A51" s="4" t="s">
        <v>146</v>
      </c>
      <c r="B51" s="5" t="n">
        <v>11</v>
      </c>
      <c r="C51" s="5" t="n">
        <v>15</v>
      </c>
      <c r="D51" s="5" t="n">
        <v>21</v>
      </c>
    </row>
    <row r="52" spans="1:4">
      <c r="A52" s="4" t="s">
        <v>147</v>
      </c>
      <c r="B52" s="5" t="n">
        <v>159</v>
      </c>
      <c r="C52" s="5" t="n">
        <v>126</v>
      </c>
      <c r="D52" s="5" t="n">
        <v>190</v>
      </c>
    </row>
    <row r="53" spans="1:4">
      <c r="A53" s="4" t="s">
        <v>148</v>
      </c>
      <c r="B53" s="5" t="n">
        <v>1788</v>
      </c>
      <c r="C53" s="5" t="n">
        <v>1935</v>
      </c>
      <c r="D53" s="5" t="n">
        <v>1530</v>
      </c>
    </row>
    <row r="54" spans="1:4">
      <c r="A54" s="4" t="s">
        <v>149</v>
      </c>
      <c r="B54" s="5" t="n">
        <v>1322</v>
      </c>
      <c r="C54" s="5" t="n">
        <v>1262</v>
      </c>
      <c r="D54" s="5" t="n">
        <v>1241</v>
      </c>
    </row>
    <row r="55" spans="1:4">
      <c r="A55" s="4" t="s">
        <v>150</v>
      </c>
      <c r="B55" s="5" t="n">
        <v>755</v>
      </c>
      <c r="C55" s="5" t="n">
        <v>596</v>
      </c>
      <c r="D55" s="5" t="n">
        <v>338</v>
      </c>
    </row>
    <row r="56" spans="1:4">
      <c r="A56" s="4" t="s">
        <v>151</v>
      </c>
      <c r="B56" s="5" t="n">
        <v>58</v>
      </c>
      <c r="C56" s="5" t="n">
        <v>76</v>
      </c>
      <c r="D56" s="5" t="n">
        <v>84</v>
      </c>
    </row>
    <row r="57" spans="1:4">
      <c r="A57" s="4" t="s">
        <v>152</v>
      </c>
      <c r="B57" s="5" t="n">
        <v>30296</v>
      </c>
      <c r="C57" s="5" t="n">
        <v>29057</v>
      </c>
      <c r="D57" s="5" t="n">
        <v>25928</v>
      </c>
    </row>
    <row r="58" spans="1:4">
      <c r="A58" s="4" t="s">
        <v>153</v>
      </c>
      <c r="B58" s="6" t="n">
        <v>96592</v>
      </c>
      <c r="C58" s="6" t="n">
        <v>95349</v>
      </c>
      <c r="D58" s="6" t="n">
        <v>954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610</v>
      </c>
      <c r="B1" s="2" t="s">
        <v>1</v>
      </c>
    </row>
    <row r="2" spans="1:2">
      <c r="B2" s="2" t="s">
        <v>31</v>
      </c>
    </row>
    <row r="3" spans="1:2">
      <c r="A3" s="3" t="s">
        <v>611</v>
      </c>
    </row>
    <row r="4" spans="1:2">
      <c r="A4" s="4" t="s">
        <v>612</v>
      </c>
      <c r="B4" s="4" t="s">
        <v>613</v>
      </c>
    </row>
    <row r="5" spans="1:2">
      <c r="A5" s="4" t="s">
        <v>614</v>
      </c>
      <c r="B5" s="4" t="s">
        <v>615</v>
      </c>
    </row>
    <row r="6" spans="1:2">
      <c r="A6" s="4" t="s">
        <v>616</v>
      </c>
      <c r="B6" s="4" t="s">
        <v>617</v>
      </c>
    </row>
    <row r="7" spans="1:2">
      <c r="A7" s="4" t="s">
        <v>618</v>
      </c>
      <c r="B7" s="4" t="s">
        <v>619</v>
      </c>
    </row>
    <row r="8" spans="1:2">
      <c r="A8" s="4" t="s">
        <v>620</v>
      </c>
      <c r="B8" s="4" t="s">
        <v>621</v>
      </c>
    </row>
    <row r="9" spans="1:2">
      <c r="A9" s="4" t="s">
        <v>622</v>
      </c>
      <c r="B9" s="4" t="s">
        <v>623</v>
      </c>
    </row>
    <row r="10" spans="1:2">
      <c r="A10" s="4" t="s">
        <v>624</v>
      </c>
      <c r="B10" s="4" t="s">
        <v>625</v>
      </c>
    </row>
    <row r="11" spans="1:2">
      <c r="A11" s="4" t="s">
        <v>460</v>
      </c>
    </row>
    <row r="12" spans="1:2">
      <c r="A12" s="3" t="s">
        <v>611</v>
      </c>
    </row>
    <row r="13" spans="1:2">
      <c r="A13" s="4" t="s">
        <v>626</v>
      </c>
      <c r="B13" s="4" t="s">
        <v>627</v>
      </c>
    </row>
    <row r="14" spans="1:2">
      <c r="A14" s="4" t="s">
        <v>628</v>
      </c>
      <c r="B14" s="4" t="s">
        <v>629</v>
      </c>
    </row>
    <row r="15" spans="1:2">
      <c r="A15" s="4" t="s">
        <v>630</v>
      </c>
      <c r="B15" s="4" t="s">
        <v>631</v>
      </c>
    </row>
    <row r="16" spans="1:2">
      <c r="A16" s="4" t="s">
        <v>632</v>
      </c>
      <c r="B16" s="4" t="s">
        <v>633</v>
      </c>
    </row>
    <row r="17" spans="1:2">
      <c r="A17" s="4" t="s">
        <v>634</v>
      </c>
      <c r="B17" s="4" t="s">
        <v>635</v>
      </c>
    </row>
    <row r="18" spans="1:2">
      <c r="A18" s="4" t="s">
        <v>636</v>
      </c>
      <c r="B18" s="4" t="s">
        <v>637</v>
      </c>
    </row>
    <row r="19" spans="1:2">
      <c r="A19" s="4" t="s">
        <v>638</v>
      </c>
      <c r="B19" s="4" t="s">
        <v>639</v>
      </c>
    </row>
    <row r="20" spans="1:2">
      <c r="A20" s="4" t="s">
        <v>640</v>
      </c>
      <c r="B20" s="4" t="s">
        <v>641</v>
      </c>
    </row>
    <row r="21" spans="1:2">
      <c r="A21" s="4" t="s">
        <v>642</v>
      </c>
      <c r="B21" s="4" t="s">
        <v>643</v>
      </c>
    </row>
    <row r="22" spans="1:2">
      <c r="A22" s="4" t="s">
        <v>644</v>
      </c>
    </row>
    <row r="23" spans="1:2">
      <c r="A23" s="3" t="s">
        <v>611</v>
      </c>
    </row>
    <row r="24" spans="1:2">
      <c r="A24" s="4" t="s">
        <v>645</v>
      </c>
      <c r="B24" s="4" t="s">
        <v>646</v>
      </c>
    </row>
    <row r="25" spans="1:2">
      <c r="A25" s="4" t="s">
        <v>647</v>
      </c>
    </row>
    <row r="26" spans="1:2">
      <c r="A26" s="3" t="s">
        <v>611</v>
      </c>
    </row>
    <row r="27" spans="1:2">
      <c r="A27" s="4" t="s">
        <v>645</v>
      </c>
      <c r="B27" s="4" t="s">
        <v>6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49</v>
      </c>
      <c r="B1" s="2" t="s">
        <v>1</v>
      </c>
    </row>
    <row r="2" spans="1:2">
      <c r="B2" s="2" t="s">
        <v>31</v>
      </c>
    </row>
    <row r="3" spans="1:2">
      <c r="A3" s="3" t="s">
        <v>345</v>
      </c>
    </row>
    <row r="4" spans="1:2">
      <c r="A4" s="4" t="s">
        <v>650</v>
      </c>
      <c r="B4" s="4" t="s">
        <v>651</v>
      </c>
    </row>
    <row r="5" spans="1:2">
      <c r="A5" s="4" t="s">
        <v>652</v>
      </c>
      <c r="B5" s="4" t="s">
        <v>653</v>
      </c>
    </row>
    <row r="6" spans="1:2">
      <c r="A6" s="4" t="s">
        <v>654</v>
      </c>
      <c r="B6" s="4" t="s">
        <v>655</v>
      </c>
    </row>
    <row r="7" spans="1:2">
      <c r="A7" s="4" t="s">
        <v>656</v>
      </c>
      <c r="B7" s="4" t="s">
        <v>657</v>
      </c>
    </row>
    <row r="8" spans="1:2">
      <c r="A8" s="4" t="s">
        <v>658</v>
      </c>
      <c r="B8" s="4" t="s">
        <v>659</v>
      </c>
    </row>
    <row r="9" spans="1:2">
      <c r="A9" s="4" t="s">
        <v>660</v>
      </c>
      <c r="B9" s="4" t="s">
        <v>661</v>
      </c>
    </row>
    <row r="10" spans="1:2">
      <c r="A10" s="4" t="s">
        <v>662</v>
      </c>
      <c r="B10" s="4" t="s">
        <v>6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664</v>
      </c>
      <c r="B1" s="2" t="s">
        <v>1</v>
      </c>
    </row>
    <row r="2" spans="1:2">
      <c r="B2" s="2" t="s">
        <v>31</v>
      </c>
    </row>
    <row r="3" spans="1:2">
      <c r="A3" s="3" t="s">
        <v>350</v>
      </c>
    </row>
    <row r="4" spans="1:2">
      <c r="A4" s="4" t="s">
        <v>665</v>
      </c>
      <c r="B4" s="4" t="s">
        <v>666</v>
      </c>
    </row>
    <row r="5" spans="1:2">
      <c r="A5" s="4" t="s">
        <v>667</v>
      </c>
      <c r="B5" s="4" t="s">
        <v>668</v>
      </c>
    </row>
    <row r="6" spans="1:2">
      <c r="A6" s="4" t="s">
        <v>669</v>
      </c>
      <c r="B6" s="4" t="s">
        <v>670</v>
      </c>
    </row>
    <row r="7" spans="1:2">
      <c r="A7" s="4" t="s">
        <v>671</v>
      </c>
      <c r="B7" s="4" t="s">
        <v>672</v>
      </c>
    </row>
    <row r="8" spans="1:2">
      <c r="A8" s="4" t="s">
        <v>673</v>
      </c>
      <c r="B8" s="4" t="s">
        <v>6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675</v>
      </c>
      <c r="B1" s="2" t="s">
        <v>1</v>
      </c>
    </row>
    <row r="2" spans="1:2">
      <c r="B2" s="2" t="s">
        <v>31</v>
      </c>
    </row>
    <row r="3" spans="1:2">
      <c r="A3" s="3" t="s">
        <v>676</v>
      </c>
    </row>
    <row r="4" spans="1:2">
      <c r="A4" s="4" t="s">
        <v>677</v>
      </c>
      <c r="B4" s="4" t="s">
        <v>678</v>
      </c>
    </row>
    <row r="5" spans="1:2">
      <c r="A5" s="4" t="s">
        <v>460</v>
      </c>
    </row>
    <row r="6" spans="1:2">
      <c r="A6" s="3" t="s">
        <v>676</v>
      </c>
    </row>
    <row r="7" spans="1:2">
      <c r="A7" s="4" t="s">
        <v>679</v>
      </c>
      <c r="B7" s="4" t="s">
        <v>680</v>
      </c>
    </row>
    <row r="8" spans="1:2">
      <c r="A8" s="4" t="s">
        <v>681</v>
      </c>
      <c r="B8" s="4" t="s">
        <v>6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683</v>
      </c>
      <c r="B1" s="2" t="s">
        <v>1</v>
      </c>
    </row>
    <row r="2" spans="1:2">
      <c r="B2" s="2" t="s">
        <v>31</v>
      </c>
    </row>
    <row r="3" spans="1:2">
      <c r="A3" s="3" t="s">
        <v>611</v>
      </c>
    </row>
    <row r="4" spans="1:2">
      <c r="A4" s="4" t="s">
        <v>612</v>
      </c>
      <c r="B4" s="4" t="s">
        <v>684</v>
      </c>
    </row>
    <row r="5" spans="1:2">
      <c r="A5" s="4" t="s">
        <v>685</v>
      </c>
      <c r="B5" s="4" t="s">
        <v>686</v>
      </c>
    </row>
    <row r="6" spans="1:2">
      <c r="A6" s="4" t="s">
        <v>687</v>
      </c>
      <c r="B6" s="4" t="s">
        <v>688</v>
      </c>
    </row>
    <row r="7" spans="1:2">
      <c r="A7" s="4" t="s">
        <v>689</v>
      </c>
      <c r="B7" s="4" t="s">
        <v>690</v>
      </c>
    </row>
    <row r="8" spans="1:2">
      <c r="A8" s="4" t="s">
        <v>691</v>
      </c>
      <c r="B8" s="4" t="s">
        <v>692</v>
      </c>
    </row>
    <row r="9" spans="1:2">
      <c r="A9" s="4" t="s">
        <v>693</v>
      </c>
      <c r="B9" s="4" t="s">
        <v>694</v>
      </c>
    </row>
    <row r="10" spans="1:2">
      <c r="A10" s="4" t="s">
        <v>695</v>
      </c>
      <c r="B10" s="4" t="s">
        <v>696</v>
      </c>
    </row>
    <row r="11" spans="1:2">
      <c r="A11" s="4" t="s">
        <v>697</v>
      </c>
      <c r="B11" s="4" t="s">
        <v>698</v>
      </c>
    </row>
    <row r="12" spans="1:2">
      <c r="A12" s="4" t="s">
        <v>699</v>
      </c>
      <c r="B12" s="4" t="s">
        <v>700</v>
      </c>
    </row>
    <row r="13" spans="1:2">
      <c r="A13" s="4" t="s">
        <v>465</v>
      </c>
    </row>
    <row r="14" spans="1:2">
      <c r="A14" s="3" t="s">
        <v>611</v>
      </c>
    </row>
    <row r="15" spans="1:2">
      <c r="A15" s="4" t="s">
        <v>679</v>
      </c>
      <c r="B15" s="4" t="s">
        <v>701</v>
      </c>
    </row>
    <row r="16" spans="1:2">
      <c r="A16" s="4" t="s">
        <v>681</v>
      </c>
      <c r="B16" s="4" t="s">
        <v>7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03</v>
      </c>
      <c r="B1" s="2" t="s">
        <v>1</v>
      </c>
    </row>
    <row r="2" spans="1:2">
      <c r="B2" s="2" t="s">
        <v>31</v>
      </c>
    </row>
    <row r="3" spans="1:2">
      <c r="A3" s="3" t="s">
        <v>359</v>
      </c>
    </row>
    <row r="4" spans="1:2">
      <c r="A4" s="4" t="s">
        <v>704</v>
      </c>
      <c r="B4" s="4" t="s">
        <v>7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06</v>
      </c>
      <c r="B1" s="2" t="s">
        <v>1</v>
      </c>
    </row>
    <row r="2" spans="1:2">
      <c r="B2" s="2" t="s">
        <v>31</v>
      </c>
    </row>
    <row r="3" spans="1:2">
      <c r="A3" s="3" t="s">
        <v>365</v>
      </c>
    </row>
    <row r="4" spans="1:2">
      <c r="A4" s="4" t="s">
        <v>707</v>
      </c>
      <c r="B4" s="4" t="s">
        <v>7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09</v>
      </c>
      <c r="B1" s="2" t="s">
        <v>1</v>
      </c>
    </row>
    <row r="2" spans="1:2">
      <c r="B2" s="2" t="s">
        <v>31</v>
      </c>
    </row>
    <row r="3" spans="1:2">
      <c r="A3" s="3" t="s">
        <v>368</v>
      </c>
    </row>
    <row r="4" spans="1:2">
      <c r="A4" s="4" t="s">
        <v>710</v>
      </c>
      <c r="B4" s="4" t="s">
        <v>7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31</v>
      </c>
      <c r="C2" s="2" t="s">
        <v>32</v>
      </c>
      <c r="D2" s="2" t="s">
        <v>33</v>
      </c>
    </row>
    <row r="3" spans="1:4">
      <c r="A3" s="3" t="s">
        <v>713</v>
      </c>
    </row>
    <row r="4" spans="1:4">
      <c r="A4" s="4" t="s">
        <v>714</v>
      </c>
      <c r="B4" s="6" t="n">
        <v>41381</v>
      </c>
      <c r="C4" s="6" t="n">
        <v>40859</v>
      </c>
      <c r="D4" s="6" t="n">
        <v>40708</v>
      </c>
    </row>
    <row r="5" spans="1:4">
      <c r="A5" s="4" t="s">
        <v>715</v>
      </c>
    </row>
    <row r="6" spans="1:4">
      <c r="A6" s="3" t="s">
        <v>713</v>
      </c>
    </row>
    <row r="7" spans="1:4">
      <c r="A7" s="4" t="s">
        <v>714</v>
      </c>
      <c r="B7" s="5" t="n">
        <v>41381</v>
      </c>
      <c r="C7" s="5" t="n">
        <v>40859</v>
      </c>
      <c r="D7" s="5" t="n">
        <v>40708</v>
      </c>
    </row>
    <row r="8" spans="1:4">
      <c r="A8" s="4" t="s">
        <v>716</v>
      </c>
    </row>
    <row r="9" spans="1:4">
      <c r="A9" s="3" t="s">
        <v>713</v>
      </c>
    </row>
    <row r="10" spans="1:4">
      <c r="A10" s="4" t="s">
        <v>714</v>
      </c>
      <c r="B10" s="5" t="n">
        <v>7068</v>
      </c>
      <c r="C10" s="5" t="n">
        <v>6427</v>
      </c>
      <c r="D10" s="5" t="n">
        <v>5646</v>
      </c>
    </row>
    <row r="11" spans="1:4">
      <c r="A11" s="4" t="s">
        <v>717</v>
      </c>
    </row>
    <row r="12" spans="1:4">
      <c r="A12" s="3" t="s">
        <v>713</v>
      </c>
    </row>
    <row r="13" spans="1:4">
      <c r="A13" s="4" t="s">
        <v>714</v>
      </c>
      <c r="B13" s="5" t="n">
        <v>10272</v>
      </c>
      <c r="C13" s="5" t="n">
        <v>10202</v>
      </c>
      <c r="D13" s="5" t="n">
        <v>10614</v>
      </c>
    </row>
    <row r="14" spans="1:4">
      <c r="A14" s="4" t="s">
        <v>718</v>
      </c>
    </row>
    <row r="15" spans="1:4">
      <c r="A15" s="3" t="s">
        <v>713</v>
      </c>
    </row>
    <row r="16" spans="1:4">
      <c r="A16" s="4" t="s">
        <v>714</v>
      </c>
      <c r="B16" s="5" t="n">
        <v>9604</v>
      </c>
      <c r="C16" s="5" t="n">
        <v>9994</v>
      </c>
      <c r="D16" s="5" t="n">
        <v>10353</v>
      </c>
    </row>
    <row r="17" spans="1:4">
      <c r="A17" s="4" t="s">
        <v>719</v>
      </c>
    </row>
    <row r="18" spans="1:4">
      <c r="A18" s="3" t="s">
        <v>713</v>
      </c>
    </row>
    <row r="19" spans="1:4">
      <c r="A19" s="4" t="s">
        <v>714</v>
      </c>
      <c r="B19" s="5" t="n">
        <v>2349</v>
      </c>
      <c r="C19" s="5" t="n">
        <v>2077</v>
      </c>
      <c r="D19" s="5" t="n">
        <v>2050</v>
      </c>
    </row>
    <row r="20" spans="1:4">
      <c r="A20" s="4" t="s">
        <v>720</v>
      </c>
    </row>
    <row r="21" spans="1:4">
      <c r="A21" s="3" t="s">
        <v>713</v>
      </c>
    </row>
    <row r="22" spans="1:4">
      <c r="A22" s="4" t="s">
        <v>714</v>
      </c>
      <c r="B22" s="5" t="n">
        <v>7931</v>
      </c>
      <c r="C22" s="5" t="n">
        <v>8065</v>
      </c>
      <c r="D22" s="5" t="n">
        <v>8103</v>
      </c>
    </row>
    <row r="23" spans="1:4">
      <c r="A23" s="4" t="s">
        <v>721</v>
      </c>
    </row>
    <row r="24" spans="1:4">
      <c r="A24" s="3" t="s">
        <v>713</v>
      </c>
    </row>
    <row r="25" spans="1:4">
      <c r="A25" s="4" t="s">
        <v>714</v>
      </c>
      <c r="B25" s="5" t="n">
        <v>3245</v>
      </c>
      <c r="C25" s="5" t="n">
        <v>3185</v>
      </c>
      <c r="D25" s="5" t="n">
        <v>3020</v>
      </c>
    </row>
    <row r="26" spans="1:4">
      <c r="A26" s="4" t="s">
        <v>722</v>
      </c>
    </row>
    <row r="27" spans="1:4">
      <c r="A27" s="3" t="s">
        <v>713</v>
      </c>
    </row>
    <row r="28" spans="1:4">
      <c r="A28" s="4" t="s">
        <v>714</v>
      </c>
      <c r="B28" s="5" t="n">
        <v>912</v>
      </c>
      <c r="C28" s="5" t="n">
        <v>909</v>
      </c>
      <c r="D28" s="5" t="n">
        <v>922</v>
      </c>
    </row>
    <row r="29" spans="1:4">
      <c r="A29" s="4" t="s">
        <v>723</v>
      </c>
    </row>
    <row r="30" spans="1:4">
      <c r="A30" s="3" t="s">
        <v>713</v>
      </c>
    </row>
    <row r="31" spans="1:4">
      <c r="A31" s="4" t="s">
        <v>714</v>
      </c>
      <c r="B31" s="5" t="n">
        <v>-3</v>
      </c>
      <c r="C31" s="5" t="n">
        <v>-2</v>
      </c>
    </row>
    <row r="32" spans="1:4">
      <c r="A32" s="4" t="s">
        <v>724</v>
      </c>
      <c r="B32" s="5" t="n">
        <v>-3</v>
      </c>
      <c r="C32" s="5" t="n">
        <v>-2</v>
      </c>
    </row>
    <row r="33" spans="1:4">
      <c r="A33" s="4" t="s">
        <v>725</v>
      </c>
    </row>
    <row r="34" spans="1:4">
      <c r="A34" s="3" t="s">
        <v>713</v>
      </c>
    </row>
    <row r="35" spans="1:4">
      <c r="A35" s="4" t="s">
        <v>714</v>
      </c>
      <c r="B35" s="5" t="n">
        <v>-2</v>
      </c>
      <c r="C35" s="5" t="n">
        <v>-1</v>
      </c>
    </row>
    <row r="36" spans="1:4">
      <c r="A36" s="4" t="s">
        <v>726</v>
      </c>
    </row>
    <row r="37" spans="1:4">
      <c r="A37" s="3" t="s">
        <v>713</v>
      </c>
    </row>
    <row r="38" spans="1:4">
      <c r="A38" s="4" t="s">
        <v>714</v>
      </c>
      <c r="B38" s="5" t="n">
        <v>-1</v>
      </c>
      <c r="C38" s="5" t="n">
        <v>-1</v>
      </c>
    </row>
    <row r="39" spans="1:4">
      <c r="A39" s="4" t="s">
        <v>727</v>
      </c>
    </row>
    <row r="40" spans="1:4">
      <c r="A40" s="3" t="s">
        <v>713</v>
      </c>
    </row>
    <row r="41" spans="1:4">
      <c r="A41" s="4" t="s">
        <v>714</v>
      </c>
      <c r="B41" s="5" t="n">
        <v>41381</v>
      </c>
      <c r="C41" s="5" t="n">
        <v>40859</v>
      </c>
      <c r="D41" s="5" t="n">
        <v>40708</v>
      </c>
    </row>
    <row r="42" spans="1:4">
      <c r="A42" s="4" t="s">
        <v>728</v>
      </c>
    </row>
    <row r="43" spans="1:4">
      <c r="A43" s="3" t="s">
        <v>713</v>
      </c>
    </row>
    <row r="44" spans="1:4">
      <c r="A44" s="4" t="s">
        <v>714</v>
      </c>
      <c r="B44" s="5" t="n">
        <v>41384</v>
      </c>
      <c r="C44" s="5" t="n">
        <v>40861</v>
      </c>
      <c r="D44" s="5" t="n">
        <v>40708</v>
      </c>
    </row>
    <row r="45" spans="1:4">
      <c r="A45" s="4" t="s">
        <v>724</v>
      </c>
      <c r="B45" s="5" t="n">
        <v>3</v>
      </c>
      <c r="C45" s="5" t="n">
        <v>2</v>
      </c>
    </row>
    <row r="46" spans="1:4">
      <c r="A46" s="4" t="s">
        <v>729</v>
      </c>
    </row>
    <row r="47" spans="1:4">
      <c r="A47" s="3" t="s">
        <v>713</v>
      </c>
    </row>
    <row r="48" spans="1:4">
      <c r="A48" s="4" t="s">
        <v>714</v>
      </c>
      <c r="B48" s="5" t="n">
        <v>41381</v>
      </c>
      <c r="C48" s="5" t="n">
        <v>40859</v>
      </c>
      <c r="D48" s="5" t="n">
        <v>40708</v>
      </c>
    </row>
    <row r="49" spans="1:4">
      <c r="A49" s="4" t="s">
        <v>730</v>
      </c>
    </row>
    <row r="50" spans="1:4">
      <c r="A50" s="3" t="s">
        <v>713</v>
      </c>
    </row>
    <row r="51" spans="1:4">
      <c r="A51" s="4" t="s">
        <v>714</v>
      </c>
      <c r="B51" s="5" t="n">
        <v>7068</v>
      </c>
      <c r="C51" s="5" t="n">
        <v>6427</v>
      </c>
      <c r="D51" s="5" t="n">
        <v>5646</v>
      </c>
    </row>
    <row r="52" spans="1:4">
      <c r="A52" s="4" t="s">
        <v>731</v>
      </c>
    </row>
    <row r="53" spans="1:4">
      <c r="A53" s="3" t="s">
        <v>713</v>
      </c>
    </row>
    <row r="54" spans="1:4">
      <c r="A54" s="4" t="s">
        <v>714</v>
      </c>
      <c r="B54" s="5" t="n">
        <v>10272</v>
      </c>
      <c r="C54" s="5" t="n">
        <v>10202</v>
      </c>
      <c r="D54" s="5" t="n">
        <v>10614</v>
      </c>
    </row>
    <row r="55" spans="1:4">
      <c r="A55" s="4" t="s">
        <v>732</v>
      </c>
    </row>
    <row r="56" spans="1:4">
      <c r="A56" s="3" t="s">
        <v>713</v>
      </c>
    </row>
    <row r="57" spans="1:4">
      <c r="A57" s="4" t="s">
        <v>714</v>
      </c>
      <c r="B57" s="5" t="n">
        <v>9604</v>
      </c>
      <c r="C57" s="5" t="n">
        <v>9994</v>
      </c>
      <c r="D57" s="5" t="n">
        <v>10353</v>
      </c>
    </row>
    <row r="58" spans="1:4">
      <c r="A58" s="4" t="s">
        <v>733</v>
      </c>
    </row>
    <row r="59" spans="1:4">
      <c r="A59" s="3" t="s">
        <v>713</v>
      </c>
    </row>
    <row r="60" spans="1:4">
      <c r="A60" s="4" t="s">
        <v>714</v>
      </c>
      <c r="B60" s="5" t="n">
        <v>2351</v>
      </c>
      <c r="C60" s="5" t="n">
        <v>2078</v>
      </c>
      <c r="D60" s="5" t="n">
        <v>2050</v>
      </c>
    </row>
    <row r="61" spans="1:4">
      <c r="A61" s="4" t="s">
        <v>734</v>
      </c>
    </row>
    <row r="62" spans="1:4">
      <c r="A62" s="3" t="s">
        <v>713</v>
      </c>
    </row>
    <row r="63" spans="1:4">
      <c r="A63" s="4" t="s">
        <v>714</v>
      </c>
      <c r="B63" s="5" t="n">
        <v>7931</v>
      </c>
      <c r="C63" s="5" t="n">
        <v>8065</v>
      </c>
      <c r="D63" s="5" t="n">
        <v>8103</v>
      </c>
    </row>
    <row r="64" spans="1:4">
      <c r="A64" s="4" t="s">
        <v>735</v>
      </c>
    </row>
    <row r="65" spans="1:4">
      <c r="A65" s="3" t="s">
        <v>713</v>
      </c>
    </row>
    <row r="66" spans="1:4">
      <c r="A66" s="4" t="s">
        <v>714</v>
      </c>
      <c r="B66" s="5" t="n">
        <v>3245</v>
      </c>
      <c r="C66" s="5" t="n">
        <v>3185</v>
      </c>
      <c r="D66" s="5" t="n">
        <v>3020</v>
      </c>
    </row>
    <row r="67" spans="1:4">
      <c r="A67" s="4" t="s">
        <v>736</v>
      </c>
    </row>
    <row r="68" spans="1:4">
      <c r="A68" s="3" t="s">
        <v>713</v>
      </c>
    </row>
    <row r="69" spans="1:4">
      <c r="A69" s="4" t="s">
        <v>714</v>
      </c>
      <c r="B69" s="5" t="n">
        <v>913</v>
      </c>
      <c r="C69" s="5" t="n">
        <v>910</v>
      </c>
      <c r="D69" s="5" t="n">
        <v>922</v>
      </c>
    </row>
    <row r="70" spans="1:4">
      <c r="A70" s="4" t="s">
        <v>737</v>
      </c>
    </row>
    <row r="71" spans="1:4">
      <c r="A71" s="3" t="s">
        <v>713</v>
      </c>
    </row>
    <row r="72" spans="1:4">
      <c r="A72" s="4" t="s">
        <v>714</v>
      </c>
      <c r="B72" s="5" t="n">
        <v>18211</v>
      </c>
      <c r="C72" s="5" t="n">
        <v>18046</v>
      </c>
      <c r="D72" s="5" t="n">
        <v>17896</v>
      </c>
    </row>
    <row r="73" spans="1:4">
      <c r="A73" s="4" t="s">
        <v>724</v>
      </c>
      <c r="B73" s="5" t="n">
        <v>596</v>
      </c>
      <c r="C73" s="5" t="n">
        <v>583</v>
      </c>
      <c r="D73" s="5" t="n">
        <v>574</v>
      </c>
    </row>
    <row r="74" spans="1:4">
      <c r="A74" s="4" t="s">
        <v>738</v>
      </c>
    </row>
    <row r="75" spans="1:4">
      <c r="A75" s="3" t="s">
        <v>713</v>
      </c>
    </row>
    <row r="76" spans="1:4">
      <c r="A76" s="4" t="s">
        <v>714</v>
      </c>
      <c r="B76" s="5" t="n">
        <v>17615</v>
      </c>
      <c r="C76" s="5" t="n">
        <v>17463</v>
      </c>
      <c r="D76" s="5" t="n">
        <v>17322</v>
      </c>
    </row>
    <row r="77" spans="1:4">
      <c r="A77" s="4" t="s">
        <v>739</v>
      </c>
    </row>
    <row r="78" spans="1:4">
      <c r="A78" s="3" t="s">
        <v>713</v>
      </c>
    </row>
    <row r="79" spans="1:4">
      <c r="A79" s="4" t="s">
        <v>714</v>
      </c>
      <c r="B79" s="5" t="n">
        <v>4458</v>
      </c>
      <c r="C79" s="5" t="n">
        <v>4045</v>
      </c>
      <c r="D79" s="5" t="n">
        <v>3598</v>
      </c>
    </row>
    <row r="80" spans="1:4">
      <c r="A80" s="4" t="s">
        <v>740</v>
      </c>
    </row>
    <row r="81" spans="1:4">
      <c r="A81" s="3" t="s">
        <v>713</v>
      </c>
    </row>
    <row r="82" spans="1:4">
      <c r="A82" s="4" t="s">
        <v>714</v>
      </c>
      <c r="B82" s="5" t="n">
        <v>2348</v>
      </c>
      <c r="C82" s="5" t="n">
        <v>2409</v>
      </c>
      <c r="D82" s="5" t="n">
        <v>2612</v>
      </c>
    </row>
    <row r="83" spans="1:4">
      <c r="A83" s="4" t="s">
        <v>741</v>
      </c>
    </row>
    <row r="84" spans="1:4">
      <c r="A84" s="3" t="s">
        <v>713</v>
      </c>
    </row>
    <row r="85" spans="1:4">
      <c r="A85" s="4" t="s">
        <v>714</v>
      </c>
      <c r="B85" s="5" t="n">
        <v>4168</v>
      </c>
      <c r="C85" s="5" t="n">
        <v>4344</v>
      </c>
      <c r="D85" s="5" t="n">
        <v>4567</v>
      </c>
    </row>
    <row r="86" spans="1:4">
      <c r="A86" s="4" t="s">
        <v>742</v>
      </c>
    </row>
    <row r="87" spans="1:4">
      <c r="A87" s="3" t="s">
        <v>713</v>
      </c>
    </row>
    <row r="88" spans="1:4">
      <c r="A88" s="4" t="s">
        <v>714</v>
      </c>
      <c r="B88" s="5" t="n">
        <v>5342</v>
      </c>
      <c r="C88" s="5" t="n">
        <v>5388</v>
      </c>
      <c r="D88" s="5" t="n">
        <v>5294</v>
      </c>
    </row>
    <row r="89" spans="1:4">
      <c r="A89" s="4" t="s">
        <v>743</v>
      </c>
    </row>
    <row r="90" spans="1:4">
      <c r="A90" s="3" t="s">
        <v>713</v>
      </c>
    </row>
    <row r="91" spans="1:4">
      <c r="A91" s="4" t="s">
        <v>714</v>
      </c>
      <c r="B91" s="5" t="n">
        <v>1410</v>
      </c>
      <c r="C91" s="5" t="n">
        <v>1386</v>
      </c>
      <c r="D91" s="5" t="n">
        <v>1340</v>
      </c>
    </row>
    <row r="92" spans="1:4">
      <c r="A92" s="4" t="s">
        <v>744</v>
      </c>
    </row>
    <row r="93" spans="1:4">
      <c r="A93" s="3" t="s">
        <v>713</v>
      </c>
    </row>
    <row r="94" spans="1:4">
      <c r="A94" s="4" t="s">
        <v>714</v>
      </c>
      <c r="B94" s="5" t="n">
        <v>485</v>
      </c>
      <c r="C94" s="5" t="n">
        <v>474</v>
      </c>
      <c r="D94" s="5" t="n">
        <v>485</v>
      </c>
    </row>
    <row r="95" spans="1:4">
      <c r="A95" s="4" t="s">
        <v>745</v>
      </c>
    </row>
    <row r="96" spans="1:4">
      <c r="A96" s="3" t="s">
        <v>713</v>
      </c>
    </row>
    <row r="97" spans="1:4">
      <c r="A97" s="4" t="s">
        <v>714</v>
      </c>
      <c r="B97" s="5" t="n">
        <v>5349</v>
      </c>
      <c r="C97" s="5" t="n">
        <v>5231</v>
      </c>
      <c r="D97" s="5" t="n">
        <v>4909</v>
      </c>
    </row>
    <row r="98" spans="1:4">
      <c r="A98" s="4" t="s">
        <v>724</v>
      </c>
      <c r="B98" s="5" t="n">
        <v>50</v>
      </c>
      <c r="C98" s="5" t="n">
        <v>54</v>
      </c>
      <c r="D98" s="5" t="n">
        <v>35</v>
      </c>
    </row>
    <row r="99" spans="1:4">
      <c r="A99" s="4" t="s">
        <v>746</v>
      </c>
    </row>
    <row r="100" spans="1:4">
      <c r="A100" s="3" t="s">
        <v>713</v>
      </c>
    </row>
    <row r="101" spans="1:4">
      <c r="A101" s="4" t="s">
        <v>714</v>
      </c>
      <c r="B101" s="5" t="n">
        <v>5299</v>
      </c>
      <c r="C101" s="5" t="n">
        <v>5177</v>
      </c>
      <c r="D101" s="5" t="n">
        <v>4874</v>
      </c>
    </row>
    <row r="102" spans="1:4">
      <c r="A102" s="4" t="s">
        <v>747</v>
      </c>
    </row>
    <row r="103" spans="1:4">
      <c r="A103" s="3" t="s">
        <v>713</v>
      </c>
    </row>
    <row r="104" spans="1:4">
      <c r="A104" s="4" t="s">
        <v>714</v>
      </c>
      <c r="B104" s="5" t="n">
        <v>2143</v>
      </c>
      <c r="C104" s="5" t="n">
        <v>2078</v>
      </c>
      <c r="D104" s="5" t="n">
        <v>1855</v>
      </c>
    </row>
    <row r="105" spans="1:4">
      <c r="A105" s="4" t="s">
        <v>748</v>
      </c>
    </row>
    <row r="106" spans="1:4">
      <c r="A106" s="3" t="s">
        <v>713</v>
      </c>
    </row>
    <row r="107" spans="1:4">
      <c r="A107" s="4" t="s">
        <v>714</v>
      </c>
      <c r="B107" s="5" t="n">
        <v>1215</v>
      </c>
      <c r="C107" s="5" t="n">
        <v>1229</v>
      </c>
      <c r="D107" s="5" t="n">
        <v>1260</v>
      </c>
    </row>
    <row r="108" spans="1:4">
      <c r="A108" s="4" t="s">
        <v>749</v>
      </c>
    </row>
    <row r="109" spans="1:4">
      <c r="A109" s="3" t="s">
        <v>713</v>
      </c>
    </row>
    <row r="110" spans="1:4">
      <c r="A110" s="4" t="s">
        <v>714</v>
      </c>
      <c r="B110" s="5" t="n">
        <v>496</v>
      </c>
      <c r="C110" s="5" t="n">
        <v>501</v>
      </c>
      <c r="D110" s="5" t="n">
        <v>475</v>
      </c>
    </row>
    <row r="111" spans="1:4">
      <c r="A111" s="4" t="s">
        <v>750</v>
      </c>
    </row>
    <row r="112" spans="1:4">
      <c r="A112" s="3" t="s">
        <v>713</v>
      </c>
    </row>
    <row r="113" spans="1:4">
      <c r="A113" s="4" t="s">
        <v>714</v>
      </c>
      <c r="B113" s="5" t="n">
        <v>1</v>
      </c>
    </row>
    <row r="114" spans="1:4">
      <c r="A114" s="4" t="s">
        <v>751</v>
      </c>
    </row>
    <row r="115" spans="1:4">
      <c r="A115" s="3" t="s">
        <v>713</v>
      </c>
    </row>
    <row r="116" spans="1:4">
      <c r="A116" s="4" t="s">
        <v>714</v>
      </c>
      <c r="B116" s="5" t="n">
        <v>810</v>
      </c>
      <c r="C116" s="5" t="n">
        <v>754</v>
      </c>
      <c r="D116" s="5" t="n">
        <v>676</v>
      </c>
    </row>
    <row r="117" spans="1:4">
      <c r="A117" s="4" t="s">
        <v>752</v>
      </c>
    </row>
    <row r="118" spans="1:4">
      <c r="A118" s="3" t="s">
        <v>713</v>
      </c>
    </row>
    <row r="119" spans="1:4">
      <c r="A119" s="4" t="s">
        <v>714</v>
      </c>
      <c r="B119" s="5" t="n">
        <v>684</v>
      </c>
      <c r="C119" s="5" t="n">
        <v>669</v>
      </c>
      <c r="D119" s="5" t="n">
        <v>643</v>
      </c>
    </row>
    <row r="120" spans="1:4">
      <c r="A120" s="4" t="s">
        <v>753</v>
      </c>
    </row>
    <row r="121" spans="1:4">
      <c r="A121" s="3" t="s">
        <v>713</v>
      </c>
    </row>
    <row r="122" spans="1:4">
      <c r="A122" s="4" t="s">
        <v>714</v>
      </c>
      <c r="B122" s="5" t="n">
        <v>5687</v>
      </c>
      <c r="C122" s="5" t="n">
        <v>5578</v>
      </c>
      <c r="D122" s="5" t="n">
        <v>5482</v>
      </c>
    </row>
    <row r="123" spans="1:4">
      <c r="A123" s="4" t="s">
        <v>724</v>
      </c>
      <c r="B123" s="5" t="n">
        <v>86</v>
      </c>
      <c r="C123" s="5" t="n">
        <v>82</v>
      </c>
      <c r="D123" s="5" t="n">
        <v>65</v>
      </c>
    </row>
    <row r="124" spans="1:4">
      <c r="A124" s="4" t="s">
        <v>754</v>
      </c>
    </row>
    <row r="125" spans="1:4">
      <c r="A125" s="3" t="s">
        <v>713</v>
      </c>
    </row>
    <row r="126" spans="1:4">
      <c r="A126" s="4" t="s">
        <v>714</v>
      </c>
      <c r="B126" s="5" t="n">
        <v>5601</v>
      </c>
      <c r="C126" s="5" t="n">
        <v>5496</v>
      </c>
      <c r="D126" s="5" t="n">
        <v>5417</v>
      </c>
    </row>
    <row r="127" spans="1:4">
      <c r="A127" s="4" t="s">
        <v>755</v>
      </c>
    </row>
    <row r="128" spans="1:4">
      <c r="A128" s="3" t="s">
        <v>713</v>
      </c>
    </row>
    <row r="129" spans="1:4">
      <c r="A129" s="4" t="s">
        <v>714</v>
      </c>
      <c r="B129" s="5" t="n">
        <v>467</v>
      </c>
      <c r="C129" s="5" t="n">
        <v>305</v>
      </c>
      <c r="D129" s="5" t="n">
        <v>193</v>
      </c>
    </row>
    <row r="130" spans="1:4">
      <c r="A130" s="4" t="s">
        <v>756</v>
      </c>
    </row>
    <row r="131" spans="1:4">
      <c r="A131" s="3" t="s">
        <v>713</v>
      </c>
    </row>
    <row r="132" spans="1:4">
      <c r="A132" s="4" t="s">
        <v>714</v>
      </c>
      <c r="B132" s="5" t="n">
        <v>2194</v>
      </c>
      <c r="C132" s="5" t="n">
        <v>2254</v>
      </c>
      <c r="D132" s="5" t="n">
        <v>2332</v>
      </c>
    </row>
    <row r="133" spans="1:4">
      <c r="A133" s="4" t="s">
        <v>757</v>
      </c>
    </row>
    <row r="134" spans="1:4">
      <c r="A134" s="3" t="s">
        <v>713</v>
      </c>
    </row>
    <row r="135" spans="1:4">
      <c r="A135" s="4" t="s">
        <v>714</v>
      </c>
      <c r="B135" s="5" t="n">
        <v>697</v>
      </c>
      <c r="C135" s="5" t="n">
        <v>757</v>
      </c>
      <c r="D135" s="5" t="n">
        <v>803</v>
      </c>
    </row>
    <row r="136" spans="1:4">
      <c r="A136" s="4" t="s">
        <v>758</v>
      </c>
    </row>
    <row r="137" spans="1:4">
      <c r="A137" s="3" t="s">
        <v>713</v>
      </c>
    </row>
    <row r="138" spans="1:4">
      <c r="A138" s="4" t="s">
        <v>714</v>
      </c>
      <c r="B138" s="5" t="n">
        <v>158</v>
      </c>
      <c r="C138" s="5" t="n">
        <v>129</v>
      </c>
      <c r="D138" s="5" t="n">
        <v>107</v>
      </c>
    </row>
    <row r="139" spans="1:4">
      <c r="A139" s="4" t="s">
        <v>759</v>
      </c>
    </row>
    <row r="140" spans="1:4">
      <c r="A140" s="3" t="s">
        <v>713</v>
      </c>
    </row>
    <row r="141" spans="1:4">
      <c r="A141" s="4" t="s">
        <v>714</v>
      </c>
      <c r="B141" s="5" t="n">
        <v>1150</v>
      </c>
      <c r="C141" s="5" t="n">
        <v>1133</v>
      </c>
      <c r="D141" s="5" t="n">
        <v>1079</v>
      </c>
    </row>
    <row r="142" spans="1:4">
      <c r="A142" s="4" t="s">
        <v>760</v>
      </c>
    </row>
    <row r="143" spans="1:4">
      <c r="A143" s="3" t="s">
        <v>713</v>
      </c>
    </row>
    <row r="144" spans="1:4">
      <c r="A144" s="4" t="s">
        <v>714</v>
      </c>
      <c r="B144" s="5" t="n">
        <v>868</v>
      </c>
      <c r="C144" s="5" t="n">
        <v>840</v>
      </c>
      <c r="D144" s="5" t="n">
        <v>789</v>
      </c>
    </row>
    <row r="145" spans="1:4">
      <c r="A145" s="4" t="s">
        <v>761</v>
      </c>
    </row>
    <row r="146" spans="1:4">
      <c r="A146" s="3" t="s">
        <v>713</v>
      </c>
    </row>
    <row r="147" spans="1:4">
      <c r="A147" s="4" t="s">
        <v>714</v>
      </c>
      <c r="B147" s="5" t="n">
        <v>153</v>
      </c>
      <c r="C147" s="5" t="n">
        <v>160</v>
      </c>
      <c r="D147" s="5" t="n">
        <v>179</v>
      </c>
    </row>
    <row r="148" spans="1:4">
      <c r="A148" s="4" t="s">
        <v>762</v>
      </c>
    </row>
    <row r="149" spans="1:4">
      <c r="A149" s="3" t="s">
        <v>713</v>
      </c>
    </row>
    <row r="150" spans="1:4">
      <c r="A150" s="4" t="s">
        <v>714</v>
      </c>
      <c r="B150" s="5" t="n">
        <v>5190</v>
      </c>
      <c r="C150" s="5" t="n">
        <v>5030</v>
      </c>
      <c r="D150" s="5" t="n">
        <v>5245</v>
      </c>
    </row>
    <row r="151" spans="1:4">
      <c r="A151" s="4" t="s">
        <v>724</v>
      </c>
      <c r="B151" s="5" t="n">
        <v>210</v>
      </c>
      <c r="C151" s="5" t="n">
        <v>251</v>
      </c>
      <c r="D151" s="5" t="n">
        <v>274</v>
      </c>
    </row>
    <row r="152" spans="1:4">
      <c r="A152" s="4" t="s">
        <v>763</v>
      </c>
    </row>
    <row r="153" spans="1:4">
      <c r="A153" s="3" t="s">
        <v>713</v>
      </c>
    </row>
    <row r="154" spans="1:4">
      <c r="A154" s="4" t="s">
        <v>714</v>
      </c>
      <c r="B154" s="5" t="n">
        <v>4980</v>
      </c>
      <c r="C154" s="5" t="n">
        <v>4779</v>
      </c>
      <c r="D154" s="5" t="n">
        <v>4971</v>
      </c>
    </row>
    <row r="155" spans="1:4">
      <c r="A155" s="4" t="s">
        <v>764</v>
      </c>
    </row>
    <row r="156" spans="1:4">
      <c r="A156" s="3" t="s">
        <v>713</v>
      </c>
    </row>
    <row r="157" spans="1:4">
      <c r="A157" s="4" t="s">
        <v>714</v>
      </c>
      <c r="B157" s="5" t="n">
        <v>3809</v>
      </c>
      <c r="C157" s="5" t="n">
        <v>3600</v>
      </c>
      <c r="D157" s="5" t="n">
        <v>3686</v>
      </c>
    </row>
    <row r="158" spans="1:4">
      <c r="A158" s="4" t="s">
        <v>765</v>
      </c>
    </row>
    <row r="159" spans="1:4">
      <c r="A159" s="3" t="s">
        <v>713</v>
      </c>
    </row>
    <row r="160" spans="1:4">
      <c r="A160" s="4" t="s">
        <v>714</v>
      </c>
      <c r="B160" s="5" t="n">
        <v>435</v>
      </c>
      <c r="C160" s="5" t="n">
        <v>431</v>
      </c>
      <c r="D160" s="5" t="n">
        <v>437</v>
      </c>
    </row>
    <row r="161" spans="1:4">
      <c r="A161" s="4" t="s">
        <v>766</v>
      </c>
    </row>
    <row r="162" spans="1:4">
      <c r="A162" s="3" t="s">
        <v>713</v>
      </c>
    </row>
    <row r="163" spans="1:4">
      <c r="A163" s="4" t="s">
        <v>714</v>
      </c>
      <c r="B163" s="5" t="n">
        <v>21</v>
      </c>
      <c r="C163" s="5" t="n">
        <v>7</v>
      </c>
      <c r="D163" s="5" t="n">
        <v>7</v>
      </c>
    </row>
    <row r="164" spans="1:4">
      <c r="A164" s="4" t="s">
        <v>767</v>
      </c>
    </row>
    <row r="165" spans="1:4">
      <c r="A165" s="3" t="s">
        <v>713</v>
      </c>
    </row>
    <row r="166" spans="1:4">
      <c r="A166" s="4" t="s">
        <v>714</v>
      </c>
      <c r="B166" s="5" t="n">
        <v>811</v>
      </c>
      <c r="C166" s="5" t="n">
        <v>894</v>
      </c>
      <c r="D166" s="5" t="n">
        <v>1026</v>
      </c>
    </row>
    <row r="167" spans="1:4">
      <c r="A167" s="4" t="s">
        <v>768</v>
      </c>
    </row>
    <row r="168" spans="1:4">
      <c r="A168" s="3" t="s">
        <v>713</v>
      </c>
    </row>
    <row r="169" spans="1:4">
      <c r="A169" s="4" t="s">
        <v>714</v>
      </c>
      <c r="B169" s="5" t="n">
        <v>85</v>
      </c>
      <c r="C169" s="5" t="n">
        <v>66</v>
      </c>
      <c r="D169" s="5" t="n">
        <v>81</v>
      </c>
    </row>
    <row r="170" spans="1:4">
      <c r="A170" s="4" t="s">
        <v>769</v>
      </c>
    </row>
    <row r="171" spans="1:4">
      <c r="A171" s="3" t="s">
        <v>713</v>
      </c>
    </row>
    <row r="172" spans="1:4">
      <c r="A172" s="4" t="s">
        <v>714</v>
      </c>
      <c r="B172" s="5" t="n">
        <v>29</v>
      </c>
      <c r="C172" s="5" t="n">
        <v>32</v>
      </c>
      <c r="D172" s="5" t="n">
        <v>8</v>
      </c>
    </row>
    <row r="173" spans="1:4">
      <c r="A173" s="4" t="s">
        <v>770</v>
      </c>
    </row>
    <row r="174" spans="1:4">
      <c r="A174" s="3" t="s">
        <v>713</v>
      </c>
    </row>
    <row r="175" spans="1:4">
      <c r="A175" s="4" t="s">
        <v>714</v>
      </c>
      <c r="B175" s="5" t="n">
        <v>7292</v>
      </c>
      <c r="C175" s="5" t="n">
        <v>7251</v>
      </c>
      <c r="D175" s="5" t="n">
        <v>7346</v>
      </c>
    </row>
    <row r="176" spans="1:4">
      <c r="A176" s="4" t="s">
        <v>724</v>
      </c>
      <c r="B176" s="5" t="n">
        <v>378</v>
      </c>
      <c r="C176" s="5" t="n">
        <v>391</v>
      </c>
      <c r="D176" s="5" t="n">
        <v>420</v>
      </c>
    </row>
    <row r="177" spans="1:4">
      <c r="A177" s="4" t="s">
        <v>771</v>
      </c>
    </row>
    <row r="178" spans="1:4">
      <c r="A178" s="3" t="s">
        <v>713</v>
      </c>
    </row>
    <row r="179" spans="1:4">
      <c r="A179" s="4" t="s">
        <v>714</v>
      </c>
      <c r="B179" s="5" t="n">
        <v>6914</v>
      </c>
      <c r="C179" s="5" t="n">
        <v>6860</v>
      </c>
      <c r="D179" s="5" t="n">
        <v>6926</v>
      </c>
    </row>
    <row r="180" spans="1:4">
      <c r="A180" s="4" t="s">
        <v>772</v>
      </c>
    </row>
    <row r="181" spans="1:4">
      <c r="A181" s="3" t="s">
        <v>713</v>
      </c>
    </row>
    <row r="182" spans="1:4">
      <c r="A182" s="4" t="s">
        <v>714</v>
      </c>
      <c r="B182" s="5" t="n">
        <v>743</v>
      </c>
      <c r="C182" s="5" t="n">
        <v>751</v>
      </c>
      <c r="D182" s="5" t="n">
        <v>775</v>
      </c>
    </row>
    <row r="183" spans="1:4">
      <c r="A183" s="4" t="s">
        <v>773</v>
      </c>
    </row>
    <row r="184" spans="1:4">
      <c r="A184" s="3" t="s">
        <v>713</v>
      </c>
    </row>
    <row r="185" spans="1:4">
      <c r="A185" s="4" t="s">
        <v>714</v>
      </c>
      <c r="B185" s="5" t="n">
        <v>3997</v>
      </c>
      <c r="C185" s="5" t="n">
        <v>4152</v>
      </c>
      <c r="D185" s="5" t="n">
        <v>4304</v>
      </c>
    </row>
    <row r="186" spans="1:4">
      <c r="A186" s="4" t="s">
        <v>774</v>
      </c>
    </row>
    <row r="187" spans="1:4">
      <c r="A187" s="3" t="s">
        <v>713</v>
      </c>
    </row>
    <row r="188" spans="1:4">
      <c r="A188" s="4" t="s">
        <v>714</v>
      </c>
      <c r="B188" s="5" t="n">
        <v>2312</v>
      </c>
      <c r="C188" s="5" t="n">
        <v>2092</v>
      </c>
      <c r="D188" s="5" t="n">
        <v>2067</v>
      </c>
    </row>
    <row r="189" spans="1:4">
      <c r="A189" s="4" t="s">
        <v>775</v>
      </c>
    </row>
    <row r="190" spans="1:4">
      <c r="A190" s="3" t="s">
        <v>713</v>
      </c>
    </row>
    <row r="191" spans="1:4">
      <c r="A191" s="4" t="s">
        <v>714</v>
      </c>
      <c r="B191" s="5" t="n">
        <v>35</v>
      </c>
      <c r="C191" s="5" t="n">
        <v>32</v>
      </c>
      <c r="D191" s="5" t="n">
        <v>32</v>
      </c>
    </row>
    <row r="192" spans="1:4">
      <c r="A192" s="4" t="s">
        <v>776</v>
      </c>
    </row>
    <row r="193" spans="1:4">
      <c r="A193" s="3" t="s">
        <v>713</v>
      </c>
    </row>
    <row r="194" spans="1:4">
      <c r="A194" s="4" t="s">
        <v>714</v>
      </c>
      <c r="B194" s="5" t="n">
        <v>205</v>
      </c>
      <c r="C194" s="5" t="n">
        <v>224</v>
      </c>
      <c r="D194" s="5" t="n">
        <v>168</v>
      </c>
    </row>
    <row r="195" spans="1:4">
      <c r="A195" s="4" t="s">
        <v>777</v>
      </c>
    </row>
    <row r="196" spans="1:4">
      <c r="A196" s="3" t="s">
        <v>713</v>
      </c>
    </row>
    <row r="197" spans="1:4">
      <c r="A197" s="4" t="s">
        <v>714</v>
      </c>
      <c r="B197" s="5" t="n">
        <v>1534</v>
      </c>
      <c r="C197" s="5" t="n">
        <v>1651</v>
      </c>
      <c r="D197" s="5" t="n">
        <v>1812</v>
      </c>
    </row>
    <row r="198" spans="1:4">
      <c r="A198" s="4" t="s">
        <v>724</v>
      </c>
      <c r="B198" s="5" t="n">
        <v>562</v>
      </c>
      <c r="C198" s="5" t="n">
        <v>567</v>
      </c>
      <c r="D198" s="5" t="n">
        <v>614</v>
      </c>
    </row>
    <row r="199" spans="1:4">
      <c r="A199" s="4" t="s">
        <v>778</v>
      </c>
    </row>
    <row r="200" spans="1:4">
      <c r="A200" s="3" t="s">
        <v>713</v>
      </c>
    </row>
    <row r="201" spans="1:4">
      <c r="A201" s="4" t="s">
        <v>714</v>
      </c>
      <c r="B201" s="5" t="n">
        <v>972</v>
      </c>
      <c r="C201" s="5" t="n">
        <v>1084</v>
      </c>
      <c r="D201" s="5" t="n">
        <v>1198</v>
      </c>
    </row>
    <row r="202" spans="1:4">
      <c r="A202" s="4" t="s">
        <v>779</v>
      </c>
    </row>
    <row r="203" spans="1:4">
      <c r="A203" s="3" t="s">
        <v>713</v>
      </c>
    </row>
    <row r="204" spans="1:4">
      <c r="A204" s="4" t="s">
        <v>714</v>
      </c>
      <c r="B204" s="5" t="n">
        <v>1150</v>
      </c>
      <c r="C204" s="5" t="n">
        <v>1275</v>
      </c>
      <c r="D204" s="5" t="n">
        <v>1431</v>
      </c>
    </row>
    <row r="205" spans="1:4">
      <c r="A205" s="4" t="s">
        <v>780</v>
      </c>
    </row>
    <row r="206" spans="1:4">
      <c r="A206" s="3" t="s">
        <v>713</v>
      </c>
    </row>
    <row r="207" spans="1:4">
      <c r="A207" s="4" t="s">
        <v>714</v>
      </c>
      <c r="B207" s="5" t="n">
        <v>384</v>
      </c>
      <c r="C207" s="5" t="n">
        <v>376</v>
      </c>
      <c r="D207" s="5" t="n">
        <v>381</v>
      </c>
    </row>
    <row r="208" spans="1:4">
      <c r="A208" s="4" t="s">
        <v>781</v>
      </c>
    </row>
    <row r="209" spans="1:4">
      <c r="A209" s="3" t="s">
        <v>713</v>
      </c>
    </row>
    <row r="210" spans="1:4">
      <c r="A210" s="4" t="s">
        <v>714</v>
      </c>
      <c r="B210" s="5" t="n">
        <v>-1879</v>
      </c>
      <c r="C210" s="5" t="n">
        <v>-1926</v>
      </c>
      <c r="D210" s="5" t="n">
        <v>-1982</v>
      </c>
    </row>
    <row r="211" spans="1:4">
      <c r="A211" s="4" t="s">
        <v>724</v>
      </c>
      <c r="B211" s="5" t="n">
        <v>-1879</v>
      </c>
      <c r="C211" s="5" t="n">
        <v>-1926</v>
      </c>
      <c r="D211" s="5" t="n">
        <v>-1982</v>
      </c>
    </row>
    <row r="212" spans="1:4">
      <c r="A212" s="4" t="s">
        <v>782</v>
      </c>
    </row>
    <row r="213" spans="1:4">
      <c r="A213" s="3" t="s">
        <v>713</v>
      </c>
    </row>
    <row r="214" spans="1:4">
      <c r="A214" s="4" t="s">
        <v>714</v>
      </c>
      <c r="C214" s="5" t="n">
        <v>-1</v>
      </c>
    </row>
    <row r="215" spans="1:4">
      <c r="A215" s="4" t="s">
        <v>783</v>
      </c>
    </row>
    <row r="216" spans="1:4">
      <c r="A216" s="3" t="s">
        <v>713</v>
      </c>
    </row>
    <row r="217" spans="1:4">
      <c r="A217" s="4" t="s">
        <v>714</v>
      </c>
      <c r="B217" s="5" t="n">
        <v>-37</v>
      </c>
      <c r="C217" s="5" t="n">
        <v>-41</v>
      </c>
      <c r="D217" s="5" t="n">
        <v>-51</v>
      </c>
    </row>
    <row r="218" spans="1:4">
      <c r="A218" s="4" t="s">
        <v>784</v>
      </c>
    </row>
    <row r="219" spans="1:4">
      <c r="A219" s="3" t="s">
        <v>713</v>
      </c>
    </row>
    <row r="220" spans="1:4">
      <c r="A220" s="4" t="s">
        <v>714</v>
      </c>
      <c r="B220" s="5" t="n">
        <v>-189</v>
      </c>
      <c r="C220" s="5" t="n">
        <v>-191</v>
      </c>
      <c r="D220" s="5" t="n">
        <v>-233</v>
      </c>
    </row>
    <row r="221" spans="1:4">
      <c r="A221" s="4" t="s">
        <v>785</v>
      </c>
    </row>
    <row r="222" spans="1:4">
      <c r="A222" s="3" t="s">
        <v>713</v>
      </c>
    </row>
    <row r="223" spans="1:4">
      <c r="A223" s="4" t="s">
        <v>714</v>
      </c>
      <c r="B223" s="5" t="n">
        <v>-141</v>
      </c>
      <c r="C223" s="5" t="n">
        <v>-150</v>
      </c>
      <c r="D223" s="5" t="n">
        <v>-131</v>
      </c>
    </row>
    <row r="224" spans="1:4">
      <c r="A224" s="4" t="s">
        <v>786</v>
      </c>
    </row>
    <row r="225" spans="1:4">
      <c r="A225" s="3" t="s">
        <v>713</v>
      </c>
    </row>
    <row r="226" spans="1:4">
      <c r="A226" s="4" t="s">
        <v>714</v>
      </c>
      <c r="B226" s="5" t="n">
        <v>-1367</v>
      </c>
      <c r="C226" s="5" t="n">
        <v>-1411</v>
      </c>
      <c r="D226" s="5" t="n">
        <v>-1435</v>
      </c>
    </row>
    <row r="227" spans="1:4">
      <c r="A227" s="4" t="s">
        <v>787</v>
      </c>
    </row>
    <row r="228" spans="1:4">
      <c r="A228" s="3" t="s">
        <v>713</v>
      </c>
    </row>
    <row r="229" spans="1:4">
      <c r="A229" s="4" t="s">
        <v>714</v>
      </c>
      <c r="B229" s="5" t="n">
        <v>-7</v>
      </c>
      <c r="D229" s="5" t="n">
        <v>-1</v>
      </c>
    </row>
    <row r="230" spans="1:4">
      <c r="A230" s="4" t="s">
        <v>788</v>
      </c>
    </row>
    <row r="231" spans="1:4">
      <c r="A231" s="3" t="s">
        <v>713</v>
      </c>
    </row>
    <row r="232" spans="1:4">
      <c r="A232" s="4" t="s">
        <v>714</v>
      </c>
      <c r="B232" s="6" t="n">
        <v>-138</v>
      </c>
      <c r="C232" s="6" t="n">
        <v>-132</v>
      </c>
      <c r="D232" s="6" t="n">
        <v>-13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31</v>
      </c>
      <c r="C2" s="2" t="s">
        <v>32</v>
      </c>
      <c r="D2" s="2" t="s">
        <v>33</v>
      </c>
    </row>
    <row r="3" spans="1:4">
      <c r="A3" s="3" t="s">
        <v>790</v>
      </c>
    </row>
    <row r="4" spans="1:4">
      <c r="A4" s="4" t="s">
        <v>35</v>
      </c>
      <c r="B4" s="6" t="n">
        <v>41381</v>
      </c>
      <c r="C4" s="6" t="n">
        <v>40859</v>
      </c>
      <c r="D4" s="6" t="n">
        <v>40708</v>
      </c>
    </row>
    <row r="5" spans="1:4">
      <c r="A5" s="4" t="s">
        <v>791</v>
      </c>
    </row>
    <row r="6" spans="1:4">
      <c r="A6" s="3" t="s">
        <v>790</v>
      </c>
    </row>
    <row r="7" spans="1:4">
      <c r="A7" s="4" t="s">
        <v>35</v>
      </c>
      <c r="B7" s="5" t="n">
        <v>7292</v>
      </c>
      <c r="C7" s="5" t="n">
        <v>7251</v>
      </c>
      <c r="D7" s="5" t="n">
        <v>7346</v>
      </c>
    </row>
    <row r="8" spans="1:4">
      <c r="A8" s="4" t="s">
        <v>792</v>
      </c>
    </row>
    <row r="9" spans="1:4">
      <c r="A9" s="3" t="s">
        <v>790</v>
      </c>
    </row>
    <row r="10" spans="1:4">
      <c r="A10" s="4" t="s">
        <v>35</v>
      </c>
      <c r="B10" s="5" t="n">
        <v>5207</v>
      </c>
      <c r="C10" s="5" t="n">
        <v>5235</v>
      </c>
      <c r="D10" s="5" t="n">
        <v>5303</v>
      </c>
    </row>
    <row r="11" spans="1:4">
      <c r="A11" s="4" t="s">
        <v>793</v>
      </c>
    </row>
    <row r="12" spans="1:4">
      <c r="A12" s="3" t="s">
        <v>790</v>
      </c>
    </row>
    <row r="13" spans="1:4">
      <c r="A13" s="4" t="s">
        <v>35</v>
      </c>
      <c r="B13" s="5" t="n">
        <v>21</v>
      </c>
      <c r="C13" s="5" t="n">
        <v>34</v>
      </c>
      <c r="D13" s="5" t="n">
        <v>37</v>
      </c>
    </row>
    <row r="14" spans="1:4">
      <c r="A14" s="4" t="s">
        <v>794</v>
      </c>
    </row>
    <row r="15" spans="1:4">
      <c r="A15" s="3" t="s">
        <v>790</v>
      </c>
    </row>
    <row r="16" spans="1:4">
      <c r="A16" s="4" t="s">
        <v>35</v>
      </c>
      <c r="B16" s="5" t="n">
        <v>665</v>
      </c>
      <c r="C16" s="5" t="n">
        <v>654</v>
      </c>
      <c r="D16" s="5" t="n">
        <v>688</v>
      </c>
    </row>
    <row r="17" spans="1:4">
      <c r="A17" s="4" t="s">
        <v>795</v>
      </c>
    </row>
    <row r="18" spans="1:4">
      <c r="A18" s="3" t="s">
        <v>790</v>
      </c>
    </row>
    <row r="19" spans="1:4">
      <c r="A19" s="4" t="s">
        <v>35</v>
      </c>
      <c r="B19" s="5" t="n">
        <v>1399</v>
      </c>
      <c r="C19" s="5" t="n">
        <v>1328</v>
      </c>
      <c r="D19" s="5" t="n">
        <v>1318</v>
      </c>
    </row>
    <row r="20" spans="1:4">
      <c r="A20" s="4" t="s">
        <v>796</v>
      </c>
    </row>
    <row r="21" spans="1:4">
      <c r="A21" s="3" t="s">
        <v>790</v>
      </c>
    </row>
    <row r="22" spans="1:4">
      <c r="A22" s="4" t="s">
        <v>35</v>
      </c>
      <c r="B22" s="5" t="n">
        <v>1534</v>
      </c>
      <c r="C22" s="5" t="n">
        <v>1651</v>
      </c>
      <c r="D22" s="5" t="n">
        <v>1812</v>
      </c>
    </row>
    <row r="23" spans="1:4">
      <c r="A23" s="4" t="s">
        <v>797</v>
      </c>
    </row>
    <row r="24" spans="1:4">
      <c r="A24" s="3" t="s">
        <v>790</v>
      </c>
    </row>
    <row r="25" spans="1:4">
      <c r="A25" s="4" t="s">
        <v>35</v>
      </c>
      <c r="B25" s="6" t="n">
        <v>1412</v>
      </c>
      <c r="C25" s="6" t="n">
        <v>1530</v>
      </c>
      <c r="D25" s="6" t="n">
        <v>17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24"/>
    <col customWidth="1" max="5" min="5" width="45"/>
    <col customWidth="1" max="6" min="6" width="28"/>
    <col customWidth="1" max="7" min="7" width="80"/>
    <col customWidth="1" max="8" min="8" width="52"/>
    <col customWidth="1" max="9" min="9" width="80"/>
    <col customWidth="1" max="10" min="10" width="80"/>
    <col customWidth="1" max="11" min="11" width="80"/>
    <col customWidth="1" max="12" min="12" width="35"/>
    <col customWidth="1" max="13" min="13" width="80"/>
    <col customWidth="1" max="14" min="14" width="45"/>
    <col customWidth="1" max="15" min="15" width="75"/>
    <col customWidth="1" max="16" min="16" width="58"/>
    <col customWidth="1" max="17" min="17" width="16"/>
  </cols>
  <sheetData>
    <row r="1" spans="1:17">
      <c r="A1" s="1" t="s">
        <v>154</v>
      </c>
      <c r="B1" s="2" t="s">
        <v>155</v>
      </c>
      <c r="C1" s="2" t="s">
        <v>156</v>
      </c>
      <c r="D1" s="2" t="s">
        <v>157</v>
      </c>
      <c r="E1" s="2" t="s">
        <v>158</v>
      </c>
      <c r="F1" s="2" t="s">
        <v>159</v>
      </c>
      <c r="G1" s="2" t="s">
        <v>160</v>
      </c>
      <c r="H1" s="2" t="s">
        <v>161</v>
      </c>
      <c r="I1" s="2" t="s">
        <v>162</v>
      </c>
      <c r="J1" s="2" t="s">
        <v>163</v>
      </c>
      <c r="K1" s="2" t="s">
        <v>164</v>
      </c>
      <c r="L1" s="2" t="s">
        <v>165</v>
      </c>
      <c r="M1" s="2" t="s">
        <v>166</v>
      </c>
      <c r="N1" s="2" t="s">
        <v>167</v>
      </c>
      <c r="O1" s="2" t="s">
        <v>168</v>
      </c>
      <c r="P1" s="2" t="s">
        <v>169</v>
      </c>
      <c r="Q1" s="2" t="s">
        <v>170</v>
      </c>
    </row>
    <row r="2" spans="1:17">
      <c r="A2" s="4" t="s">
        <v>171</v>
      </c>
      <c r="C2" s="6" t="n">
        <v>674000000</v>
      </c>
      <c r="H2" s="6" t="n">
        <v>674000000</v>
      </c>
      <c r="L2" s="6" t="n">
        <v>141000000</v>
      </c>
      <c r="N2" s="6" t="n">
        <v>141000000</v>
      </c>
      <c r="Q2" s="6" t="n">
        <v>815000000</v>
      </c>
    </row>
    <row r="3" spans="1:17">
      <c r="A3" s="4" t="s">
        <v>172</v>
      </c>
      <c r="C3" s="5" t="n">
        <v>31581000000</v>
      </c>
      <c r="D3" s="6" t="n">
        <v>10596000000</v>
      </c>
      <c r="E3" s="6" t="n">
        <v>16790000000</v>
      </c>
      <c r="F3" s="6" t="n">
        <v>5803000000</v>
      </c>
      <c r="H3" s="5" t="n">
        <v>-2470000000</v>
      </c>
      <c r="J3" s="6" t="n">
        <v>862000000</v>
      </c>
      <c r="L3" s="5" t="n">
        <v>2501000000</v>
      </c>
      <c r="N3" s="5" t="n">
        <v>2226000000</v>
      </c>
      <c r="O3" s="6" t="n">
        <v>275000000</v>
      </c>
      <c r="Q3" s="5" t="n">
        <v>34082000000</v>
      </c>
    </row>
    <row r="4" spans="1:17">
      <c r="A4" s="4" t="s">
        <v>173</v>
      </c>
      <c r="C4" s="5" t="n">
        <v>30907000000</v>
      </c>
      <c r="D4" s="5" t="n">
        <v>10596000000</v>
      </c>
      <c r="E4" s="5" t="n">
        <v>16790000000</v>
      </c>
      <c r="F4" s="5" t="n">
        <v>5803000000</v>
      </c>
      <c r="H4" s="5" t="n">
        <v>-3144000000</v>
      </c>
      <c r="J4" s="5" t="n">
        <v>862000000</v>
      </c>
      <c r="L4" s="5" t="n">
        <v>2360000000</v>
      </c>
      <c r="N4" s="5" t="n">
        <v>2085000000</v>
      </c>
      <c r="O4" s="5" t="n">
        <v>275000000</v>
      </c>
      <c r="Q4" s="5" t="n">
        <v>33267000000</v>
      </c>
    </row>
    <row r="5" spans="1:17">
      <c r="A5" s="4" t="s">
        <v>174</v>
      </c>
      <c r="Q5" s="5" t="n">
        <v>815000000</v>
      </c>
    </row>
    <row r="6" spans="1:17">
      <c r="A6" s="4" t="s">
        <v>175</v>
      </c>
      <c r="Q6" s="6" t="n">
        <v>34082000000</v>
      </c>
    </row>
    <row r="7" spans="1:17">
      <c r="A7" s="4" t="s">
        <v>176</v>
      </c>
      <c r="Q7" s="5" t="n">
        <v>2648885383</v>
      </c>
    </row>
    <row r="8" spans="1:17">
      <c r="A8" s="4" t="s">
        <v>177</v>
      </c>
      <c r="Q8" s="5" t="n">
        <v>2648885383</v>
      </c>
    </row>
    <row r="9" spans="1:17">
      <c r="A9" s="4" t="s">
        <v>92</v>
      </c>
      <c r="C9" s="5" t="n">
        <v>1548000000</v>
      </c>
      <c r="H9" s="5" t="n">
        <v>2813000000</v>
      </c>
      <c r="J9" s="5" t="n">
        <v>-1265000000</v>
      </c>
      <c r="L9" s="5" t="n">
        <v>289000000</v>
      </c>
      <c r="N9" s="5" t="n">
        <v>309000000</v>
      </c>
      <c r="O9" s="5" t="n">
        <v>-20000000</v>
      </c>
      <c r="Q9" s="6" t="n">
        <v>1837000000</v>
      </c>
    </row>
    <row r="10" spans="1:17">
      <c r="A10" s="4" t="s">
        <v>178</v>
      </c>
      <c r="C10" s="5" t="n">
        <v>113000000</v>
      </c>
      <c r="D10" s="5" t="n">
        <v>44000000</v>
      </c>
      <c r="E10" s="5" t="n">
        <v>69000000</v>
      </c>
      <c r="Q10" s="6" t="n">
        <v>113000000</v>
      </c>
    </row>
    <row r="11" spans="1:17">
      <c r="A11" s="4" t="s">
        <v>179</v>
      </c>
      <c r="Q11" s="5" t="n">
        <v>11171216</v>
      </c>
    </row>
    <row r="12" spans="1:17">
      <c r="A12" s="4" t="s">
        <v>180</v>
      </c>
      <c r="C12" s="5" t="n">
        <v>52000000</v>
      </c>
      <c r="H12" s="5" t="n">
        <v>52000000</v>
      </c>
      <c r="L12" s="5" t="n">
        <v>6000000</v>
      </c>
      <c r="N12" s="5" t="n">
        <v>6000000</v>
      </c>
      <c r="Q12" s="6" t="n">
        <v>58000000</v>
      </c>
    </row>
    <row r="13" spans="1:17">
      <c r="A13" s="4" t="s">
        <v>181</v>
      </c>
      <c r="C13" s="5" t="n">
        <v>1000000</v>
      </c>
      <c r="H13" s="5" t="n">
        <v>1000000</v>
      </c>
      <c r="Q13" s="5" t="n">
        <v>1000000</v>
      </c>
    </row>
    <row r="14" spans="1:17">
      <c r="A14" s="4" t="s">
        <v>182</v>
      </c>
      <c r="C14" s="5" t="n">
        <v>-1596000000</v>
      </c>
      <c r="H14" s="5" t="n">
        <v>-1596000000</v>
      </c>
      <c r="L14" s="5" t="n">
        <v>-259000000</v>
      </c>
      <c r="N14" s="5" t="n">
        <v>-259000000</v>
      </c>
      <c r="Q14" s="5" t="n">
        <v>-1855000000</v>
      </c>
    </row>
    <row r="15" spans="1:17">
      <c r="A15" s="4" t="s">
        <v>183</v>
      </c>
      <c r="C15" s="5" t="n">
        <v>-291000000</v>
      </c>
      <c r="H15" s="5" t="n">
        <v>-291000000</v>
      </c>
      <c r="Q15" s="5" t="n">
        <v>-291000000</v>
      </c>
    </row>
    <row r="16" spans="1:17">
      <c r="A16" s="4" t="s">
        <v>184</v>
      </c>
      <c r="C16" s="5" t="n">
        <v>-94000000</v>
      </c>
      <c r="H16" s="5" t="n">
        <v>-94000000</v>
      </c>
      <c r="L16" s="5" t="n">
        <v>72000000</v>
      </c>
      <c r="N16" s="5" t="n">
        <v>72000000</v>
      </c>
      <c r="Q16" s="5" t="n">
        <v>-22000000</v>
      </c>
    </row>
    <row r="17" spans="1:17">
      <c r="A17" s="4" t="s">
        <v>185</v>
      </c>
      <c r="C17" s="5" t="n">
        <v>70000000</v>
      </c>
      <c r="H17" s="5" t="n">
        <v>70000000</v>
      </c>
      <c r="L17" s="5" t="n">
        <v>-13000000</v>
      </c>
      <c r="N17" s="5" t="n">
        <v>-13000000</v>
      </c>
      <c r="Q17" s="5" t="n">
        <v>57000000</v>
      </c>
    </row>
    <row r="18" spans="1:17">
      <c r="A18" s="4" t="s">
        <v>186</v>
      </c>
      <c r="C18" s="5" t="n">
        <v>-143000000</v>
      </c>
      <c r="H18" s="5" t="n">
        <v>-143000000</v>
      </c>
      <c r="L18" s="5" t="n">
        <v>8000000</v>
      </c>
      <c r="N18" s="5" t="n">
        <v>8000000</v>
      </c>
      <c r="Q18" s="5" t="n">
        <v>-135000000</v>
      </c>
    </row>
    <row r="19" spans="1:17">
      <c r="A19" s="4" t="s">
        <v>187</v>
      </c>
      <c r="Q19" s="5" t="n">
        <v>33174000000</v>
      </c>
    </row>
    <row r="20" spans="1:17">
      <c r="A20" s="4" t="s">
        <v>188</v>
      </c>
      <c r="Q20" s="5" t="n">
        <v>671000000</v>
      </c>
    </row>
    <row r="21" spans="1:17">
      <c r="A21" s="4" t="s">
        <v>189</v>
      </c>
      <c r="C21" s="5" t="n">
        <v>31241000000</v>
      </c>
      <c r="D21" s="5" t="n">
        <v>10640000000</v>
      </c>
      <c r="E21" s="5" t="n">
        <v>16859000000</v>
      </c>
      <c r="F21" s="5" t="n">
        <v>5803000000</v>
      </c>
      <c r="H21" s="5" t="n">
        <v>-1658000000</v>
      </c>
      <c r="J21" s="5" t="n">
        <v>-403000000</v>
      </c>
      <c r="L21" s="5" t="n">
        <v>2604000000</v>
      </c>
      <c r="N21" s="5" t="n">
        <v>2349000000</v>
      </c>
      <c r="O21" s="5" t="n">
        <v>255000000</v>
      </c>
      <c r="Q21" s="6" t="n">
        <v>33845000000</v>
      </c>
    </row>
    <row r="22" spans="1:17">
      <c r="A22" s="4" t="s">
        <v>190</v>
      </c>
      <c r="Q22" s="5" t="n">
        <v>2660056599</v>
      </c>
    </row>
    <row r="23" spans="1:17">
      <c r="A23" s="4" t="s">
        <v>92</v>
      </c>
      <c r="C23" s="5" t="n">
        <v>1770000000</v>
      </c>
      <c r="H23" s="5" t="n">
        <v>1843000000</v>
      </c>
      <c r="J23" s="5" t="n">
        <v>-73000000</v>
      </c>
      <c r="L23" s="5" t="n">
        <v>156000000</v>
      </c>
      <c r="N23" s="5" t="n">
        <v>197000000</v>
      </c>
      <c r="O23" s="5" t="n">
        <v>-41000000</v>
      </c>
      <c r="Q23" s="6" t="n">
        <v>1926000000</v>
      </c>
    </row>
    <row r="24" spans="1:17">
      <c r="A24" s="4" t="s">
        <v>180</v>
      </c>
      <c r="C24" s="5" t="n">
        <v>8000000</v>
      </c>
      <c r="H24" s="5" t="n">
        <v>8000000</v>
      </c>
      <c r="L24" s="5" t="n">
        <v>-3000000</v>
      </c>
      <c r="N24" s="5" t="n">
        <v>-3000000</v>
      </c>
      <c r="Q24" s="5" t="n">
        <v>5000000</v>
      </c>
    </row>
    <row r="25" spans="1:17">
      <c r="A25" s="4" t="s">
        <v>181</v>
      </c>
      <c r="C25" s="5" t="n">
        <v>-5000000</v>
      </c>
      <c r="H25" s="5" t="n">
        <v>-5000000</v>
      </c>
      <c r="Q25" s="5" t="n">
        <v>-5000000</v>
      </c>
    </row>
    <row r="26" spans="1:17">
      <c r="A26" s="4" t="s">
        <v>182</v>
      </c>
      <c r="C26" s="5" t="n">
        <v>-1729000000</v>
      </c>
      <c r="H26" s="5" t="n">
        <v>-1729000000</v>
      </c>
      <c r="L26" s="5" t="n">
        <v>-234000000</v>
      </c>
      <c r="N26" s="5" t="n">
        <v>-234000000</v>
      </c>
      <c r="Q26" s="5" t="n">
        <v>-1963000000</v>
      </c>
    </row>
    <row r="27" spans="1:17">
      <c r="A27" s="4" t="s">
        <v>183</v>
      </c>
      <c r="C27" s="5" t="n">
        <v>-282000000</v>
      </c>
      <c r="H27" s="5" t="n">
        <v>-282000000</v>
      </c>
      <c r="Q27" s="5" t="n">
        <v>-282000000</v>
      </c>
    </row>
    <row r="28" spans="1:17">
      <c r="A28" s="4" t="s">
        <v>184</v>
      </c>
      <c r="C28" s="5" t="n">
        <v>-2000000</v>
      </c>
      <c r="H28" s="5" t="n">
        <v>-2000000</v>
      </c>
      <c r="L28" s="5" t="n">
        <v>2000000</v>
      </c>
      <c r="N28" s="5" t="n">
        <v>2000000</v>
      </c>
    </row>
    <row r="29" spans="1:17">
      <c r="A29" s="4" t="s">
        <v>186</v>
      </c>
      <c r="C29" s="5" t="n">
        <v>-26000000</v>
      </c>
      <c r="H29" s="5" t="n">
        <v>-26000000</v>
      </c>
      <c r="L29" s="5" t="n">
        <v>12000000</v>
      </c>
      <c r="N29" s="5" t="n">
        <v>12000000</v>
      </c>
      <c r="Q29" s="5" t="n">
        <v>-14000000</v>
      </c>
    </row>
    <row r="30" spans="1:17">
      <c r="A30" s="4" t="s">
        <v>191</v>
      </c>
      <c r="C30" s="5" t="n">
        <v>30488000000</v>
      </c>
      <c r="D30" s="5" t="n">
        <v>10640000000</v>
      </c>
      <c r="E30" s="5" t="n">
        <v>16859000000</v>
      </c>
      <c r="F30" s="5" t="n">
        <v>5803000000</v>
      </c>
      <c r="H30" s="5" t="n">
        <v>-2339000000</v>
      </c>
      <c r="J30" s="5" t="n">
        <v>-475000000</v>
      </c>
      <c r="L30" s="5" t="n">
        <v>2454000000</v>
      </c>
      <c r="N30" s="5" t="n">
        <v>2242000000</v>
      </c>
      <c r="O30" s="5" t="n">
        <v>212000000</v>
      </c>
      <c r="Q30" s="5" t="n">
        <v>32942000000</v>
      </c>
    </row>
    <row r="31" spans="1:17">
      <c r="A31" s="4" t="s">
        <v>192</v>
      </c>
      <c r="Q31" s="5" t="n">
        <v>570000000</v>
      </c>
    </row>
    <row r="32" spans="1:17">
      <c r="A32" s="4" t="s">
        <v>193</v>
      </c>
      <c r="C32" s="5" t="n">
        <v>30975000000</v>
      </c>
      <c r="D32" s="5" t="n">
        <v>10640000000</v>
      </c>
      <c r="E32" s="5" t="n">
        <v>16859000000</v>
      </c>
      <c r="F32" s="5" t="n">
        <v>5803000000</v>
      </c>
      <c r="H32" s="5" t="n">
        <v>-1851000000</v>
      </c>
      <c r="J32" s="5" t="n">
        <v>-476000000</v>
      </c>
      <c r="L32" s="5" t="n">
        <v>2537000000</v>
      </c>
      <c r="N32" s="5" t="n">
        <v>2323000000</v>
      </c>
      <c r="O32" s="5" t="n">
        <v>214000000</v>
      </c>
      <c r="P32" s="6" t="n">
        <v>-23000000</v>
      </c>
      <c r="Q32" s="6" t="n">
        <v>33512000000</v>
      </c>
    </row>
    <row r="33" spans="1:17">
      <c r="A33" s="4" t="s">
        <v>194</v>
      </c>
      <c r="Q33" s="5" t="n">
        <v>2660056599</v>
      </c>
    </row>
    <row r="34" spans="1:17">
      <c r="A34" s="4" t="s">
        <v>195</v>
      </c>
      <c r="B34" s="6" t="n">
        <v>-19000000</v>
      </c>
      <c r="G34" s="6" t="n">
        <v>20000000</v>
      </c>
      <c r="I34" s="6" t="n">
        <v>-39000000</v>
      </c>
      <c r="K34" s="6" t="n">
        <v>-4000000</v>
      </c>
      <c r="M34" s="6" t="n">
        <v>-4000000</v>
      </c>
      <c r="P34" s="6" t="n">
        <v>-23000000</v>
      </c>
    </row>
    <row r="35" spans="1:17">
      <c r="A35" s="4" t="s">
        <v>172</v>
      </c>
      <c r="C35" s="5" t="n">
        <v>30956000000</v>
      </c>
      <c r="D35" s="5" t="n">
        <v>10640000000</v>
      </c>
      <c r="E35" s="5" t="n">
        <v>16859000000</v>
      </c>
      <c r="F35" s="5" t="n">
        <v>5803000000</v>
      </c>
      <c r="H35" s="5" t="n">
        <v>-1831000000</v>
      </c>
      <c r="J35" s="5" t="n">
        <v>-515000000</v>
      </c>
      <c r="L35" s="5" t="n">
        <v>2533000000</v>
      </c>
      <c r="N35" s="5" t="n">
        <v>2319000000</v>
      </c>
      <c r="O35" s="5" t="n">
        <v>214000000</v>
      </c>
      <c r="Q35" s="6" t="n">
        <v>33489000000</v>
      </c>
    </row>
    <row r="36" spans="1:17">
      <c r="A36" s="4" t="s">
        <v>92</v>
      </c>
      <c r="C36" s="5" t="n">
        <v>1898000000</v>
      </c>
      <c r="H36" s="5" t="n">
        <v>1954000000</v>
      </c>
      <c r="J36" s="5" t="n">
        <v>-56000000</v>
      </c>
      <c r="L36" s="5" t="n">
        <v>213000000</v>
      </c>
      <c r="N36" s="5" t="n">
        <v>204000000</v>
      </c>
      <c r="O36" s="5" t="n">
        <v>9000000</v>
      </c>
      <c r="Q36" s="5" t="n">
        <v>2111000000</v>
      </c>
    </row>
    <row r="37" spans="1:17">
      <c r="A37" s="4" t="s">
        <v>180</v>
      </c>
      <c r="C37" s="5" t="n">
        <v>46000000</v>
      </c>
      <c r="H37" s="5" t="n">
        <v>46000000</v>
      </c>
      <c r="L37" s="5" t="n">
        <v>4000000</v>
      </c>
      <c r="N37" s="5" t="n">
        <v>4000000</v>
      </c>
      <c r="Q37" s="5" t="n">
        <v>50000000</v>
      </c>
    </row>
    <row r="38" spans="1:17">
      <c r="A38" s="4" t="s">
        <v>181</v>
      </c>
      <c r="C38" s="5" t="n">
        <v>-98000000</v>
      </c>
      <c r="H38" s="5" t="n">
        <v>-98000000</v>
      </c>
      <c r="Q38" s="5" t="n">
        <v>-98000000</v>
      </c>
    </row>
    <row r="39" spans="1:17">
      <c r="A39" s="4" t="s">
        <v>182</v>
      </c>
      <c r="C39" s="5" t="n">
        <v>-1860000000</v>
      </c>
      <c r="H39" s="5" t="n">
        <v>-1860000000</v>
      </c>
      <c r="L39" s="5" t="n">
        <v>-246000000</v>
      </c>
      <c r="N39" s="5" t="n">
        <v>-246000000</v>
      </c>
      <c r="Q39" s="5" t="n">
        <v>-2106000000</v>
      </c>
    </row>
    <row r="40" spans="1:17">
      <c r="A40" s="4" t="s">
        <v>183</v>
      </c>
      <c r="C40" s="5" t="n">
        <v>-280000000</v>
      </c>
      <c r="H40" s="5" t="n">
        <v>-280000000</v>
      </c>
      <c r="Q40" s="5" t="n">
        <v>-280000000</v>
      </c>
    </row>
    <row r="41" spans="1:17">
      <c r="A41" s="4" t="s">
        <v>184</v>
      </c>
      <c r="C41" s="5" t="n">
        <v>-3000000</v>
      </c>
      <c r="H41" s="5" t="n">
        <v>-3000000</v>
      </c>
      <c r="L41" s="5" t="n">
        <v>-9000000</v>
      </c>
      <c r="N41" s="5" t="n">
        <v>-9000000</v>
      </c>
      <c r="Q41" s="5" t="n">
        <v>-12000000</v>
      </c>
    </row>
    <row r="42" spans="1:17">
      <c r="A42" s="4" t="s">
        <v>185</v>
      </c>
      <c r="L42" s="5" t="n">
        <v>11000000</v>
      </c>
      <c r="N42" s="5" t="n">
        <v>11000000</v>
      </c>
      <c r="Q42" s="5" t="n">
        <v>11000000</v>
      </c>
    </row>
    <row r="43" spans="1:17">
      <c r="A43" s="4" t="s">
        <v>186</v>
      </c>
      <c r="C43" s="5" t="n">
        <v>10000000</v>
      </c>
      <c r="H43" s="5" t="n">
        <v>10000000</v>
      </c>
      <c r="L43" s="5" t="n">
        <v>74000000</v>
      </c>
      <c r="N43" s="5" t="n">
        <v>74000000</v>
      </c>
      <c r="Q43" s="5" t="n">
        <v>84000000</v>
      </c>
    </row>
    <row r="44" spans="1:17">
      <c r="A44" s="4" t="s">
        <v>196</v>
      </c>
      <c r="C44" s="6" t="n">
        <v>30669000000</v>
      </c>
      <c r="D44" s="6" t="n">
        <v>10640226396</v>
      </c>
      <c r="E44" s="6" t="n">
        <v>16859000000</v>
      </c>
      <c r="F44" s="6" t="n">
        <v>5803000000</v>
      </c>
      <c r="H44" s="6" t="n">
        <v>-2062000000</v>
      </c>
      <c r="J44" s="6" t="n">
        <v>-571000000</v>
      </c>
      <c r="L44" s="6" t="n">
        <v>2580000000</v>
      </c>
      <c r="N44" s="6" t="n">
        <v>2357000000</v>
      </c>
      <c r="O44" s="6" t="n">
        <v>223000000</v>
      </c>
      <c r="Q44" s="6" t="n">
        <v>33249000000</v>
      </c>
    </row>
    <row r="45" spans="1:17">
      <c r="A45" s="4" t="s">
        <v>197</v>
      </c>
      <c r="Q45" s="5" t="n">
        <v>26600565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31</v>
      </c>
      <c r="C2" s="2" t="s">
        <v>32</v>
      </c>
      <c r="D2" s="2" t="s">
        <v>33</v>
      </c>
    </row>
    <row r="3" spans="1:4">
      <c r="A3" s="3" t="s">
        <v>790</v>
      </c>
    </row>
    <row r="4" spans="1:4">
      <c r="A4" s="4" t="s">
        <v>35</v>
      </c>
      <c r="B4" s="6" t="n">
        <v>41381</v>
      </c>
      <c r="C4" s="6" t="n">
        <v>40859</v>
      </c>
      <c r="D4" s="6" t="n">
        <v>40708</v>
      </c>
    </row>
    <row r="5" spans="1:4">
      <c r="A5" s="4" t="s">
        <v>36</v>
      </c>
      <c r="B5" s="5" t="n">
        <v>-18563</v>
      </c>
      <c r="C5" s="5" t="n">
        <v>-18381</v>
      </c>
      <c r="D5" s="5" t="n">
        <v>-18186</v>
      </c>
    </row>
    <row r="6" spans="1:4">
      <c r="A6" s="4" t="s">
        <v>37</v>
      </c>
      <c r="B6" s="5" t="n">
        <v>760</v>
      </c>
      <c r="C6" s="5" t="n">
        <v>701</v>
      </c>
      <c r="D6" s="5" t="n">
        <v>739</v>
      </c>
    </row>
    <row r="7" spans="1:4">
      <c r="A7" s="4" t="s">
        <v>38</v>
      </c>
      <c r="B7" s="5" t="n">
        <v>-505</v>
      </c>
      <c r="C7" s="5" t="n">
        <v>-724</v>
      </c>
      <c r="D7" s="5" t="n">
        <v>-546</v>
      </c>
    </row>
    <row r="8" spans="1:4">
      <c r="A8" s="4" t="s">
        <v>39</v>
      </c>
      <c r="B8" s="5" t="n">
        <v>-9074</v>
      </c>
      <c r="C8" s="5" t="n">
        <v>-8574</v>
      </c>
      <c r="D8" s="5" t="n">
        <v>-8866</v>
      </c>
    </row>
    <row r="9" spans="1:4">
      <c r="A9" s="4" t="s">
        <v>40</v>
      </c>
      <c r="B9" s="5" t="n">
        <v>-1840</v>
      </c>
      <c r="C9" s="5" t="n">
        <v>-1846</v>
      </c>
      <c r="D9" s="5" t="n">
        <v>-1808</v>
      </c>
    </row>
    <row r="10" spans="1:4">
      <c r="A10" s="4" t="s">
        <v>41</v>
      </c>
      <c r="B10" s="5" t="n">
        <v>17</v>
      </c>
      <c r="C10" s="5" t="n">
        <v>-5</v>
      </c>
      <c r="D10" s="5" t="n">
        <v>59</v>
      </c>
    </row>
    <row r="11" spans="1:4">
      <c r="A11" s="4" t="s">
        <v>42</v>
      </c>
      <c r="B11" s="5" t="n">
        <v>-199</v>
      </c>
      <c r="C11" s="5" t="n">
        <v>-167</v>
      </c>
      <c r="D11" s="5" t="n">
        <v>-499</v>
      </c>
    </row>
    <row r="12" spans="1:4">
      <c r="A12" s="4" t="s">
        <v>42</v>
      </c>
      <c r="B12" s="5" t="n">
        <v>-199</v>
      </c>
      <c r="C12" s="5" t="n">
        <v>-167</v>
      </c>
      <c r="D12" s="5" t="n">
        <v>-499</v>
      </c>
    </row>
    <row r="13" spans="1:4">
      <c r="A13" s="4" t="s">
        <v>799</v>
      </c>
      <c r="B13" s="5" t="n">
        <v>11977</v>
      </c>
      <c r="C13" s="5" t="n">
        <v>11863</v>
      </c>
      <c r="D13" s="5" t="n">
        <v>11601</v>
      </c>
    </row>
    <row r="14" spans="1:4">
      <c r="A14" s="4" t="s">
        <v>723</v>
      </c>
    </row>
    <row r="15" spans="1:4">
      <c r="A15" s="3" t="s">
        <v>790</v>
      </c>
    </row>
    <row r="16" spans="1:4">
      <c r="A16" s="4" t="s">
        <v>35</v>
      </c>
      <c r="B16" s="5" t="n">
        <v>-3</v>
      </c>
      <c r="C16" s="5" t="n">
        <v>-2</v>
      </c>
    </row>
    <row r="17" spans="1:4">
      <c r="A17" s="4" t="s">
        <v>36</v>
      </c>
      <c r="B17" s="5" t="n">
        <v>3</v>
      </c>
      <c r="C17" s="5" t="n">
        <v>2</v>
      </c>
    </row>
    <row r="18" spans="1:4">
      <c r="A18" s="4" t="s">
        <v>37</v>
      </c>
      <c r="B18" s="5" t="n">
        <v>-20</v>
      </c>
      <c r="C18" s="5" t="n">
        <v>-7</v>
      </c>
    </row>
    <row r="19" spans="1:4">
      <c r="A19" s="4" t="s">
        <v>38</v>
      </c>
      <c r="B19" s="5" t="n">
        <v>21</v>
      </c>
      <c r="C19" s="5" t="n">
        <v>8</v>
      </c>
    </row>
    <row r="20" spans="1:4">
      <c r="A20" s="4" t="s">
        <v>800</v>
      </c>
      <c r="B20" s="5" t="n">
        <v>1</v>
      </c>
      <c r="C20" s="5" t="n">
        <v>1</v>
      </c>
    </row>
    <row r="21" spans="1:4">
      <c r="A21" s="4" t="s">
        <v>799</v>
      </c>
      <c r="B21" s="5" t="n">
        <v>1</v>
      </c>
      <c r="C21" s="5" t="n">
        <v>1</v>
      </c>
    </row>
    <row r="22" spans="1:4">
      <c r="A22" s="4" t="s">
        <v>727</v>
      </c>
    </row>
    <row r="23" spans="1:4">
      <c r="A23" s="3" t="s">
        <v>790</v>
      </c>
    </row>
    <row r="24" spans="1:4">
      <c r="A24" s="4" t="s">
        <v>35</v>
      </c>
      <c r="B24" s="5" t="n">
        <v>41381</v>
      </c>
      <c r="C24" s="5" t="n">
        <v>40859</v>
      </c>
      <c r="D24" s="5" t="n">
        <v>40708</v>
      </c>
    </row>
    <row r="25" spans="1:4">
      <c r="A25" s="4" t="s">
        <v>36</v>
      </c>
      <c r="B25" s="5" t="n">
        <v>-18563</v>
      </c>
      <c r="C25" s="5" t="n">
        <v>-18381</v>
      </c>
      <c r="D25" s="5" t="n">
        <v>-18186</v>
      </c>
    </row>
    <row r="26" spans="1:4">
      <c r="A26" s="4" t="s">
        <v>37</v>
      </c>
      <c r="B26" s="5" t="n">
        <v>760</v>
      </c>
      <c r="C26" s="5" t="n">
        <v>687</v>
      </c>
      <c r="D26" s="5" t="n">
        <v>732</v>
      </c>
    </row>
    <row r="27" spans="1:4">
      <c r="A27" s="4" t="s">
        <v>38</v>
      </c>
      <c r="B27" s="5" t="n">
        <v>-496</v>
      </c>
      <c r="C27" s="5" t="n">
        <v>-434</v>
      </c>
      <c r="D27" s="5" t="n">
        <v>-457</v>
      </c>
    </row>
    <row r="28" spans="1:4">
      <c r="A28" s="4" t="s">
        <v>39</v>
      </c>
      <c r="B28" s="5" t="n">
        <v>-8268</v>
      </c>
      <c r="C28" s="5" t="n">
        <v>-8200</v>
      </c>
      <c r="D28" s="5" t="n">
        <v>-8340</v>
      </c>
    </row>
    <row r="29" spans="1:4">
      <c r="A29" s="4" t="s">
        <v>40</v>
      </c>
      <c r="B29" s="5" t="n">
        <v>-1809</v>
      </c>
      <c r="C29" s="5" t="n">
        <v>-1851</v>
      </c>
      <c r="D29" s="5" t="n">
        <v>-1893</v>
      </c>
    </row>
    <row r="30" spans="1:4">
      <c r="A30" s="4" t="s">
        <v>800</v>
      </c>
      <c r="B30" s="5" t="n">
        <v>13005</v>
      </c>
      <c r="C30" s="5" t="n">
        <v>12680</v>
      </c>
      <c r="D30" s="5" t="n">
        <v>12564</v>
      </c>
    </row>
    <row r="31" spans="1:4">
      <c r="A31" s="4" t="s">
        <v>801</v>
      </c>
      <c r="B31" s="5" t="n">
        <v>-33</v>
      </c>
      <c r="C31" s="5" t="n">
        <v>-271</v>
      </c>
      <c r="D31" s="5" t="n">
        <v>10</v>
      </c>
    </row>
    <row r="32" spans="1:4">
      <c r="A32" s="4" t="s">
        <v>802</v>
      </c>
      <c r="B32" s="5" t="n">
        <v>-812</v>
      </c>
      <c r="C32" s="5" t="n">
        <v>-374</v>
      </c>
      <c r="D32" s="5" t="n">
        <v>-525</v>
      </c>
    </row>
    <row r="33" spans="1:4">
      <c r="A33" s="4" t="s">
        <v>803</v>
      </c>
      <c r="B33" s="5" t="n">
        <v>17</v>
      </c>
      <c r="C33" s="5" t="n">
        <v>-5</v>
      </c>
      <c r="D33" s="5" t="n">
        <v>59</v>
      </c>
    </row>
    <row r="34" spans="1:4">
      <c r="A34" s="4" t="s">
        <v>42</v>
      </c>
      <c r="B34" s="5" t="n">
        <v>-200</v>
      </c>
      <c r="C34" s="5" t="n">
        <v>-167</v>
      </c>
      <c r="D34" s="5" t="n">
        <v>-499</v>
      </c>
    </row>
    <row r="35" spans="1:4">
      <c r="A35" s="4" t="s">
        <v>804</v>
      </c>
      <c r="D35" s="5" t="n">
        <v>-8</v>
      </c>
    </row>
    <row r="36" spans="1:4">
      <c r="A36" s="4" t="s">
        <v>799</v>
      </c>
      <c r="B36" s="5" t="n">
        <v>11977</v>
      </c>
      <c r="C36" s="5" t="n">
        <v>11863</v>
      </c>
      <c r="D36" s="5" t="n">
        <v>11601</v>
      </c>
    </row>
    <row r="37" spans="1:4">
      <c r="A37" s="4" t="s">
        <v>728</v>
      </c>
    </row>
    <row r="38" spans="1:4">
      <c r="A38" s="3" t="s">
        <v>790</v>
      </c>
    </row>
    <row r="39" spans="1:4">
      <c r="A39" s="4" t="s">
        <v>35</v>
      </c>
      <c r="B39" s="5" t="n">
        <v>41384</v>
      </c>
      <c r="C39" s="5" t="n">
        <v>40861</v>
      </c>
      <c r="D39" s="5" t="n">
        <v>40708</v>
      </c>
    </row>
    <row r="40" spans="1:4">
      <c r="A40" s="4" t="s">
        <v>36</v>
      </c>
      <c r="B40" s="5" t="n">
        <v>-18479</v>
      </c>
      <c r="C40" s="5" t="n">
        <v>-18320</v>
      </c>
      <c r="D40" s="5" t="n">
        <v>-18170</v>
      </c>
    </row>
    <row r="41" spans="1:4">
      <c r="A41" s="4" t="s">
        <v>37</v>
      </c>
      <c r="B41" s="5" t="n">
        <v>736</v>
      </c>
      <c r="C41" s="5" t="n">
        <v>616</v>
      </c>
      <c r="D41" s="5" t="n">
        <v>712</v>
      </c>
    </row>
    <row r="42" spans="1:4">
      <c r="A42" s="4" t="s">
        <v>38</v>
      </c>
      <c r="B42" s="5" t="n">
        <v>-484</v>
      </c>
      <c r="C42" s="5" t="n">
        <v>-428</v>
      </c>
      <c r="D42" s="5" t="n">
        <v>-455</v>
      </c>
    </row>
    <row r="43" spans="1:4">
      <c r="A43" s="4" t="s">
        <v>39</v>
      </c>
      <c r="B43" s="5" t="n">
        <v>-8198</v>
      </c>
      <c r="C43" s="5" t="n">
        <v>-8138</v>
      </c>
      <c r="D43" s="5" t="n">
        <v>-8326</v>
      </c>
    </row>
    <row r="44" spans="1:4">
      <c r="A44" s="4" t="s">
        <v>40</v>
      </c>
      <c r="B44" s="5" t="n">
        <v>-1808</v>
      </c>
      <c r="C44" s="5" t="n">
        <v>-1850</v>
      </c>
      <c r="D44" s="5" t="n">
        <v>-1893</v>
      </c>
    </row>
    <row r="45" spans="1:4">
      <c r="A45" s="4" t="s">
        <v>800</v>
      </c>
      <c r="B45" s="5" t="n">
        <v>13151</v>
      </c>
      <c r="C45" s="5" t="n">
        <v>12741</v>
      </c>
      <c r="D45" s="5" t="n">
        <v>12576</v>
      </c>
    </row>
    <row r="46" spans="1:4">
      <c r="A46" s="4" t="s">
        <v>801</v>
      </c>
      <c r="B46" s="5" t="n">
        <v>-33</v>
      </c>
      <c r="C46" s="5" t="n">
        <v>-271</v>
      </c>
      <c r="D46" s="5" t="n">
        <v>10</v>
      </c>
    </row>
    <row r="47" spans="1:4">
      <c r="A47" s="4" t="s">
        <v>802</v>
      </c>
      <c r="B47" s="5" t="n">
        <v>-811</v>
      </c>
      <c r="C47" s="5" t="n">
        <v>-374</v>
      </c>
      <c r="D47" s="5" t="n">
        <v>-525</v>
      </c>
    </row>
    <row r="48" spans="1:4">
      <c r="A48" s="4" t="s">
        <v>803</v>
      </c>
      <c r="B48" s="5" t="n">
        <v>17</v>
      </c>
      <c r="C48" s="5" t="n">
        <v>-5</v>
      </c>
      <c r="D48" s="5" t="n">
        <v>59</v>
      </c>
    </row>
    <row r="49" spans="1:4">
      <c r="A49" s="4" t="s">
        <v>42</v>
      </c>
      <c r="B49" s="5" t="n">
        <v>-200</v>
      </c>
      <c r="C49" s="5" t="n">
        <v>-167</v>
      </c>
      <c r="D49" s="5" t="n">
        <v>-499</v>
      </c>
    </row>
    <row r="50" spans="1:4">
      <c r="A50" s="4" t="s">
        <v>804</v>
      </c>
      <c r="D50" s="5" t="n">
        <v>-8</v>
      </c>
    </row>
    <row r="51" spans="1:4">
      <c r="A51" s="4" t="s">
        <v>799</v>
      </c>
      <c r="B51" s="5" t="n">
        <v>12124</v>
      </c>
      <c r="C51" s="5" t="n">
        <v>11924</v>
      </c>
      <c r="D51" s="5" t="n">
        <v>11613</v>
      </c>
    </row>
    <row r="52" spans="1:4">
      <c r="A52" s="4" t="s">
        <v>737</v>
      </c>
    </row>
    <row r="53" spans="1:4">
      <c r="A53" s="3" t="s">
        <v>790</v>
      </c>
    </row>
    <row r="54" spans="1:4">
      <c r="A54" s="4" t="s">
        <v>35</v>
      </c>
      <c r="B54" s="5" t="n">
        <v>18211</v>
      </c>
      <c r="C54" s="5" t="n">
        <v>18046</v>
      </c>
      <c r="D54" s="5" t="n">
        <v>17896</v>
      </c>
    </row>
    <row r="55" spans="1:4">
      <c r="A55" s="4" t="s">
        <v>36</v>
      </c>
      <c r="B55" s="5" t="n">
        <v>-7167</v>
      </c>
      <c r="C55" s="5" t="n">
        <v>-7123</v>
      </c>
      <c r="D55" s="5" t="n">
        <v>-7023</v>
      </c>
    </row>
    <row r="56" spans="1:4">
      <c r="A56" s="4" t="s">
        <v>37</v>
      </c>
      <c r="B56" s="5" t="n">
        <v>1377</v>
      </c>
      <c r="C56" s="5" t="n">
        <v>1460</v>
      </c>
      <c r="D56" s="5" t="n">
        <v>1501</v>
      </c>
    </row>
    <row r="57" spans="1:4">
      <c r="A57" s="4" t="s">
        <v>38</v>
      </c>
      <c r="B57" s="5" t="n">
        <v>-535</v>
      </c>
      <c r="C57" s="5" t="n">
        <v>-553</v>
      </c>
      <c r="D57" s="5" t="n">
        <v>-525</v>
      </c>
    </row>
    <row r="58" spans="1:4">
      <c r="A58" s="4" t="s">
        <v>39</v>
      </c>
      <c r="B58" s="5" t="n">
        <v>-3833</v>
      </c>
      <c r="C58" s="5" t="n">
        <v>-3987</v>
      </c>
      <c r="D58" s="5" t="n">
        <v>-4149</v>
      </c>
    </row>
    <row r="59" spans="1:4">
      <c r="A59" s="4" t="s">
        <v>40</v>
      </c>
      <c r="B59" s="5" t="n">
        <v>-977</v>
      </c>
      <c r="C59" s="5" t="n">
        <v>-965</v>
      </c>
      <c r="D59" s="5" t="n">
        <v>-971</v>
      </c>
    </row>
    <row r="60" spans="1:4">
      <c r="A60" s="4" t="s">
        <v>800</v>
      </c>
      <c r="B60" s="5" t="n">
        <v>7076</v>
      </c>
      <c r="C60" s="5" t="n">
        <v>6878</v>
      </c>
      <c r="D60" s="5" t="n">
        <v>6729</v>
      </c>
    </row>
    <row r="61" spans="1:4">
      <c r="A61" s="4" t="s">
        <v>801</v>
      </c>
      <c r="C61" s="5" t="n">
        <v>-115</v>
      </c>
    </row>
    <row r="62" spans="1:4">
      <c r="A62" s="4" t="s">
        <v>802</v>
      </c>
      <c r="B62" s="5" t="n">
        <v>-614</v>
      </c>
      <c r="C62" s="5" t="n">
        <v>-307</v>
      </c>
      <c r="D62" s="5" t="n">
        <v>-435</v>
      </c>
    </row>
    <row r="63" spans="1:4">
      <c r="A63" s="4" t="s">
        <v>42</v>
      </c>
      <c r="B63" s="5" t="n">
        <v>-114</v>
      </c>
      <c r="C63" s="5" t="n">
        <v>-12</v>
      </c>
      <c r="D63" s="5" t="n">
        <v>-166</v>
      </c>
    </row>
    <row r="64" spans="1:4">
      <c r="A64" s="4" t="s">
        <v>799</v>
      </c>
      <c r="B64" s="5" t="n">
        <v>6348</v>
      </c>
      <c r="C64" s="5" t="n">
        <v>6444</v>
      </c>
      <c r="D64" s="5" t="n">
        <v>6128</v>
      </c>
    </row>
    <row r="65" spans="1:4">
      <c r="A65" s="4" t="s">
        <v>745</v>
      </c>
    </row>
    <row r="66" spans="1:4">
      <c r="A66" s="3" t="s">
        <v>790</v>
      </c>
    </row>
    <row r="67" spans="1:4">
      <c r="A67" s="4" t="s">
        <v>35</v>
      </c>
      <c r="B67" s="5" t="n">
        <v>5349</v>
      </c>
      <c r="C67" s="5" t="n">
        <v>5231</v>
      </c>
      <c r="D67" s="5" t="n">
        <v>4909</v>
      </c>
    </row>
    <row r="68" spans="1:4">
      <c r="A68" s="4" t="s">
        <v>36</v>
      </c>
      <c r="B68" s="5" t="n">
        <v>-3204</v>
      </c>
      <c r="C68" s="5" t="n">
        <v>-3157</v>
      </c>
      <c r="D68" s="5" t="n">
        <v>-3049</v>
      </c>
    </row>
    <row r="69" spans="1:4">
      <c r="A69" s="4" t="s">
        <v>37</v>
      </c>
      <c r="B69" s="5" t="n">
        <v>190</v>
      </c>
      <c r="C69" s="5" t="n">
        <v>110</v>
      </c>
      <c r="D69" s="5" t="n">
        <v>127</v>
      </c>
    </row>
    <row r="70" spans="1:4">
      <c r="A70" s="4" t="s">
        <v>38</v>
      </c>
      <c r="B70" s="5" t="n">
        <v>-211</v>
      </c>
      <c r="C70" s="5" t="n">
        <v>-202</v>
      </c>
      <c r="D70" s="5" t="n">
        <v>-203</v>
      </c>
    </row>
    <row r="71" spans="1:4">
      <c r="A71" s="4" t="s">
        <v>39</v>
      </c>
      <c r="B71" s="5" t="n">
        <v>-263</v>
      </c>
      <c r="C71" s="5" t="n">
        <v>-255</v>
      </c>
      <c r="D71" s="5" t="n">
        <v>-249</v>
      </c>
    </row>
    <row r="72" spans="1:4">
      <c r="A72" s="4" t="s">
        <v>40</v>
      </c>
      <c r="B72" s="5" t="n">
        <v>-161</v>
      </c>
      <c r="C72" s="5" t="n">
        <v>-160</v>
      </c>
      <c r="D72" s="5" t="n">
        <v>-184</v>
      </c>
    </row>
    <row r="73" spans="1:4">
      <c r="A73" s="4" t="s">
        <v>800</v>
      </c>
      <c r="B73" s="5" t="n">
        <v>1700</v>
      </c>
      <c r="C73" s="5" t="n">
        <v>1567</v>
      </c>
      <c r="D73" s="5" t="n">
        <v>1351</v>
      </c>
    </row>
    <row r="74" spans="1:4">
      <c r="A74" s="4" t="s">
        <v>801</v>
      </c>
      <c r="B74" s="5" t="n">
        <v>-31</v>
      </c>
    </row>
    <row r="75" spans="1:4">
      <c r="A75" s="4" t="s">
        <v>42</v>
      </c>
      <c r="B75" s="5" t="n">
        <v>-9</v>
      </c>
      <c r="C75" s="5" t="n">
        <v>-4</v>
      </c>
      <c r="D75" s="5" t="n">
        <v>-127</v>
      </c>
    </row>
    <row r="76" spans="1:4">
      <c r="A76" s="4" t="s">
        <v>799</v>
      </c>
      <c r="B76" s="5" t="n">
        <v>1660</v>
      </c>
      <c r="C76" s="5" t="n">
        <v>1563</v>
      </c>
      <c r="D76" s="5" t="n">
        <v>1224</v>
      </c>
    </row>
    <row r="77" spans="1:4">
      <c r="A77" s="4" t="s">
        <v>753</v>
      </c>
    </row>
    <row r="78" spans="1:4">
      <c r="A78" s="3" t="s">
        <v>790</v>
      </c>
    </row>
    <row r="79" spans="1:4">
      <c r="A79" s="4" t="s">
        <v>35</v>
      </c>
      <c r="B79" s="5" t="n">
        <v>5687</v>
      </c>
      <c r="C79" s="5" t="n">
        <v>5578</v>
      </c>
      <c r="D79" s="5" t="n">
        <v>5482</v>
      </c>
    </row>
    <row r="80" spans="1:4">
      <c r="A80" s="4" t="s">
        <v>36</v>
      </c>
      <c r="B80" s="5" t="n">
        <v>-3412</v>
      </c>
      <c r="C80" s="5" t="n">
        <v>-3368</v>
      </c>
      <c r="D80" s="5" t="n">
        <v>-3200</v>
      </c>
    </row>
    <row r="81" spans="1:4">
      <c r="A81" s="4" t="s">
        <v>37</v>
      </c>
      <c r="B81" s="5" t="n">
        <v>175</v>
      </c>
      <c r="C81" s="5" t="n">
        <v>173</v>
      </c>
      <c r="D81" s="5" t="n">
        <v>145</v>
      </c>
    </row>
    <row r="82" spans="1:4">
      <c r="A82" s="4" t="s">
        <v>38</v>
      </c>
      <c r="B82" s="5" t="n">
        <v>-168</v>
      </c>
      <c r="C82" s="5" t="n">
        <v>-149</v>
      </c>
      <c r="D82" s="5" t="n">
        <v>-119</v>
      </c>
    </row>
    <row r="83" spans="1:4">
      <c r="A83" s="4" t="s">
        <v>39</v>
      </c>
      <c r="B83" s="5" t="n">
        <v>-681</v>
      </c>
      <c r="C83" s="5" t="n">
        <v>-690</v>
      </c>
      <c r="D83" s="5" t="n">
        <v>-653</v>
      </c>
    </row>
    <row r="84" spans="1:4">
      <c r="A84" s="4" t="s">
        <v>40</v>
      </c>
      <c r="B84" s="5" t="n">
        <v>-93</v>
      </c>
      <c r="C84" s="5" t="n">
        <v>-88</v>
      </c>
      <c r="D84" s="5" t="n">
        <v>-97</v>
      </c>
    </row>
    <row r="85" spans="1:4">
      <c r="A85" s="4" t="s">
        <v>800</v>
      </c>
      <c r="B85" s="5" t="n">
        <v>1508</v>
      </c>
      <c r="C85" s="5" t="n">
        <v>1456</v>
      </c>
      <c r="D85" s="5" t="n">
        <v>1558</v>
      </c>
    </row>
    <row r="86" spans="1:4">
      <c r="A86" s="4" t="s">
        <v>802</v>
      </c>
      <c r="C86" s="5" t="n">
        <v>1</v>
      </c>
    </row>
    <row r="87" spans="1:4">
      <c r="A87" s="4" t="s">
        <v>803</v>
      </c>
      <c r="C87" s="5" t="n">
        <v>-1</v>
      </c>
    </row>
    <row r="88" spans="1:4">
      <c r="A88" s="4" t="s">
        <v>42</v>
      </c>
      <c r="B88" s="5" t="n">
        <v>-6</v>
      </c>
      <c r="C88" s="5" t="n">
        <v>-39</v>
      </c>
      <c r="D88" s="5" t="n">
        <v>-15</v>
      </c>
    </row>
    <row r="89" spans="1:4">
      <c r="A89" s="4" t="s">
        <v>799</v>
      </c>
      <c r="B89" s="5" t="n">
        <v>1502</v>
      </c>
      <c r="C89" s="5" t="n">
        <v>1417</v>
      </c>
      <c r="D89" s="5" t="n">
        <v>1543</v>
      </c>
    </row>
    <row r="90" spans="1:4">
      <c r="A90" s="4" t="s">
        <v>762</v>
      </c>
    </row>
    <row r="91" spans="1:4">
      <c r="A91" s="3" t="s">
        <v>790</v>
      </c>
    </row>
    <row r="92" spans="1:4">
      <c r="A92" s="4" t="s">
        <v>35</v>
      </c>
      <c r="B92" s="5" t="n">
        <v>5190</v>
      </c>
      <c r="C92" s="5" t="n">
        <v>5030</v>
      </c>
      <c r="D92" s="5" t="n">
        <v>5245</v>
      </c>
    </row>
    <row r="93" spans="1:4">
      <c r="A93" s="4" t="s">
        <v>36</v>
      </c>
      <c r="B93" s="5" t="n">
        <v>-2521</v>
      </c>
      <c r="C93" s="5" t="n">
        <v>-2444</v>
      </c>
      <c r="D93" s="5" t="n">
        <v>-2575</v>
      </c>
    </row>
    <row r="94" spans="1:4">
      <c r="A94" s="4" t="s">
        <v>37</v>
      </c>
      <c r="B94" s="5" t="n">
        <v>88</v>
      </c>
      <c r="C94" s="5" t="n">
        <v>79</v>
      </c>
      <c r="D94" s="5" t="n">
        <v>124</v>
      </c>
    </row>
    <row r="95" spans="1:4">
      <c r="A95" s="4" t="s">
        <v>38</v>
      </c>
      <c r="B95" s="5" t="n">
        <v>-231</v>
      </c>
      <c r="C95" s="5" t="n">
        <v>-209</v>
      </c>
      <c r="D95" s="5" t="n">
        <v>-270</v>
      </c>
    </row>
    <row r="96" spans="1:4">
      <c r="A96" s="4" t="s">
        <v>39</v>
      </c>
      <c r="B96" s="5" t="n">
        <v>-468</v>
      </c>
      <c r="C96" s="5" t="n">
        <v>-426</v>
      </c>
      <c r="D96" s="5" t="n">
        <v>-460</v>
      </c>
    </row>
    <row r="97" spans="1:4">
      <c r="A97" s="4" t="s">
        <v>40</v>
      </c>
      <c r="B97" s="5" t="n">
        <v>-391</v>
      </c>
      <c r="C97" s="5" t="n">
        <v>-418</v>
      </c>
      <c r="D97" s="5" t="n">
        <v>-406</v>
      </c>
    </row>
    <row r="98" spans="1:4">
      <c r="A98" s="4" t="s">
        <v>800</v>
      </c>
      <c r="B98" s="5" t="n">
        <v>1667</v>
      </c>
      <c r="C98" s="5" t="n">
        <v>1612</v>
      </c>
      <c r="D98" s="5" t="n">
        <v>1658</v>
      </c>
    </row>
    <row r="99" spans="1:4">
      <c r="A99" s="4" t="s">
        <v>803</v>
      </c>
      <c r="D99" s="5" t="n">
        <v>16</v>
      </c>
    </row>
    <row r="100" spans="1:4">
      <c r="A100" s="4" t="s">
        <v>42</v>
      </c>
      <c r="B100" s="5" t="n">
        <v>-12</v>
      </c>
      <c r="C100" s="5" t="n">
        <v>-21</v>
      </c>
      <c r="D100" s="5" t="n">
        <v>-36</v>
      </c>
    </row>
    <row r="101" spans="1:4">
      <c r="A101" s="4" t="s">
        <v>799</v>
      </c>
      <c r="B101" s="5" t="n">
        <v>1655</v>
      </c>
      <c r="C101" s="5" t="n">
        <v>1591</v>
      </c>
      <c r="D101" s="5" t="n">
        <v>1638</v>
      </c>
    </row>
    <row r="102" spans="1:4">
      <c r="A102" s="4" t="s">
        <v>770</v>
      </c>
    </row>
    <row r="103" spans="1:4">
      <c r="A103" s="3" t="s">
        <v>790</v>
      </c>
    </row>
    <row r="104" spans="1:4">
      <c r="A104" s="4" t="s">
        <v>35</v>
      </c>
      <c r="B104" s="5" t="n">
        <v>7292</v>
      </c>
      <c r="C104" s="5" t="n">
        <v>7251</v>
      </c>
      <c r="D104" s="5" t="n">
        <v>7346</v>
      </c>
    </row>
    <row r="105" spans="1:4">
      <c r="A105" s="4" t="s">
        <v>36</v>
      </c>
      <c r="B105" s="5" t="n">
        <v>-3696</v>
      </c>
      <c r="C105" s="5" t="n">
        <v>-3735</v>
      </c>
      <c r="D105" s="5" t="n">
        <v>-3748</v>
      </c>
    </row>
    <row r="106" spans="1:4">
      <c r="A106" s="4" t="s">
        <v>37</v>
      </c>
      <c r="B106" s="5" t="n">
        <v>148</v>
      </c>
      <c r="C106" s="5" t="n">
        <v>169</v>
      </c>
      <c r="D106" s="5" t="n">
        <v>173</v>
      </c>
    </row>
    <row r="107" spans="1:4">
      <c r="A107" s="4" t="s">
        <v>38</v>
      </c>
      <c r="B107" s="5" t="n">
        <v>-661</v>
      </c>
      <c r="C107" s="5" t="n">
        <v>-652</v>
      </c>
      <c r="D107" s="5" t="n">
        <v>-687</v>
      </c>
    </row>
    <row r="108" spans="1:4">
      <c r="A108" s="4" t="s">
        <v>39</v>
      </c>
      <c r="B108" s="5" t="n">
        <v>-1718</v>
      </c>
      <c r="C108" s="5" t="n">
        <v>-1588</v>
      </c>
      <c r="D108" s="5" t="n">
        <v>-1608</v>
      </c>
    </row>
    <row r="109" spans="1:4">
      <c r="A109" s="4" t="s">
        <v>40</v>
      </c>
      <c r="B109" s="5" t="n">
        <v>-120</v>
      </c>
      <c r="C109" s="5" t="n">
        <v>-139</v>
      </c>
      <c r="D109" s="5" t="n">
        <v>-140</v>
      </c>
    </row>
    <row r="110" spans="1:4">
      <c r="A110" s="4" t="s">
        <v>800</v>
      </c>
      <c r="B110" s="5" t="n">
        <v>1245</v>
      </c>
      <c r="C110" s="5" t="n">
        <v>1306</v>
      </c>
      <c r="D110" s="5" t="n">
        <v>1336</v>
      </c>
    </row>
    <row r="111" spans="1:4">
      <c r="A111" s="4" t="s">
        <v>802</v>
      </c>
      <c r="B111" s="5" t="n">
        <v>-68</v>
      </c>
      <c r="C111" s="5" t="n">
        <v>-15</v>
      </c>
      <c r="D111" s="5" t="n">
        <v>-17</v>
      </c>
    </row>
    <row r="112" spans="1:4">
      <c r="A112" s="4" t="s">
        <v>803</v>
      </c>
      <c r="D112" s="5" t="n">
        <v>47</v>
      </c>
    </row>
    <row r="113" spans="1:4">
      <c r="A113" s="4" t="s">
        <v>42</v>
      </c>
      <c r="B113" s="5" t="n">
        <v>-24</v>
      </c>
      <c r="C113" s="5" t="n">
        <v>-33</v>
      </c>
      <c r="D113" s="5" t="n">
        <v>-74</v>
      </c>
    </row>
    <row r="114" spans="1:4">
      <c r="A114" s="4" t="s">
        <v>799</v>
      </c>
      <c r="B114" s="5" t="n">
        <v>1153</v>
      </c>
      <c r="C114" s="5" t="n">
        <v>1258</v>
      </c>
      <c r="D114" s="5" t="n">
        <v>1292</v>
      </c>
    </row>
    <row r="115" spans="1:4">
      <c r="A115" s="4" t="s">
        <v>777</v>
      </c>
    </row>
    <row r="116" spans="1:4">
      <c r="A116" s="3" t="s">
        <v>790</v>
      </c>
    </row>
    <row r="117" spans="1:4">
      <c r="A117" s="4" t="s">
        <v>35</v>
      </c>
      <c r="B117" s="5" t="n">
        <v>1534</v>
      </c>
      <c r="C117" s="5" t="n">
        <v>1651</v>
      </c>
      <c r="D117" s="5" t="n">
        <v>1812</v>
      </c>
    </row>
    <row r="118" spans="1:4">
      <c r="A118" s="4" t="s">
        <v>36</v>
      </c>
      <c r="B118" s="5" t="n">
        <v>-2469</v>
      </c>
      <c r="C118" s="5" t="n">
        <v>-2771</v>
      </c>
      <c r="D118" s="5" t="n">
        <v>-2943</v>
      </c>
    </row>
    <row r="119" spans="1:4">
      <c r="A119" s="4" t="s">
        <v>37</v>
      </c>
      <c r="B119" s="5" t="n">
        <v>2226</v>
      </c>
      <c r="C119" s="5" t="n">
        <v>2366</v>
      </c>
      <c r="D119" s="5" t="n">
        <v>2444</v>
      </c>
    </row>
    <row r="120" spans="1:4">
      <c r="A120" s="4" t="s">
        <v>38</v>
      </c>
      <c r="B120" s="5" t="n">
        <v>-35</v>
      </c>
      <c r="C120" s="5" t="n">
        <v>-52</v>
      </c>
      <c r="D120" s="5" t="n">
        <v>-67</v>
      </c>
    </row>
    <row r="121" spans="1:4">
      <c r="A121" s="4" t="s">
        <v>39</v>
      </c>
      <c r="B121" s="5" t="n">
        <v>-1235</v>
      </c>
      <c r="C121" s="5" t="n">
        <v>-1192</v>
      </c>
      <c r="D121" s="5" t="n">
        <v>-1207</v>
      </c>
    </row>
    <row r="122" spans="1:4">
      <c r="A122" s="4" t="s">
        <v>40</v>
      </c>
      <c r="B122" s="5" t="n">
        <v>-66</v>
      </c>
      <c r="C122" s="5" t="n">
        <v>-80</v>
      </c>
      <c r="D122" s="5" t="n">
        <v>-95</v>
      </c>
    </row>
    <row r="123" spans="1:4">
      <c r="A123" s="4" t="s">
        <v>800</v>
      </c>
      <c r="B123" s="5" t="n">
        <v>-45</v>
      </c>
      <c r="C123" s="5" t="n">
        <v>-78</v>
      </c>
      <c r="D123" s="5" t="n">
        <v>-56</v>
      </c>
    </row>
    <row r="124" spans="1:4">
      <c r="A124" s="4" t="s">
        <v>801</v>
      </c>
      <c r="B124" s="5" t="n">
        <v>-2</v>
      </c>
      <c r="C124" s="5" t="n">
        <v>-156</v>
      </c>
      <c r="D124" s="5" t="n">
        <v>10</v>
      </c>
    </row>
    <row r="125" spans="1:4">
      <c r="A125" s="4" t="s">
        <v>802</v>
      </c>
      <c r="B125" s="5" t="n">
        <v>-129</v>
      </c>
      <c r="C125" s="5" t="n">
        <v>-53</v>
      </c>
      <c r="D125" s="5" t="n">
        <v>-73</v>
      </c>
    </row>
    <row r="126" spans="1:4">
      <c r="A126" s="4" t="s">
        <v>803</v>
      </c>
      <c r="B126" s="5" t="n">
        <v>17</v>
      </c>
      <c r="C126" s="5" t="n">
        <v>-4</v>
      </c>
      <c r="D126" s="5" t="n">
        <v>-4</v>
      </c>
    </row>
    <row r="127" spans="1:4">
      <c r="A127" s="4" t="s">
        <v>42</v>
      </c>
      <c r="B127" s="5" t="n">
        <v>-35</v>
      </c>
      <c r="C127" s="5" t="n">
        <v>-58</v>
      </c>
      <c r="D127" s="5" t="n">
        <v>-81</v>
      </c>
    </row>
    <row r="128" spans="1:4">
      <c r="A128" s="4" t="s">
        <v>804</v>
      </c>
      <c r="D128" s="5" t="n">
        <v>-8</v>
      </c>
    </row>
    <row r="129" spans="1:4">
      <c r="A129" s="4" t="s">
        <v>799</v>
      </c>
      <c r="B129" s="5" t="n">
        <v>-194</v>
      </c>
      <c r="C129" s="5" t="n">
        <v>-349</v>
      </c>
      <c r="D129" s="5" t="n">
        <v>-212</v>
      </c>
    </row>
    <row r="130" spans="1:4">
      <c r="A130" s="4" t="s">
        <v>781</v>
      </c>
    </row>
    <row r="131" spans="1:4">
      <c r="A131" s="3" t="s">
        <v>790</v>
      </c>
    </row>
    <row r="132" spans="1:4">
      <c r="A132" s="4" t="s">
        <v>35</v>
      </c>
      <c r="B132" s="5" t="n">
        <v>-1879</v>
      </c>
      <c r="C132" s="5" t="n">
        <v>-1926</v>
      </c>
      <c r="D132" s="5" t="n">
        <v>-1982</v>
      </c>
    </row>
    <row r="133" spans="1:4">
      <c r="A133" s="4" t="s">
        <v>36</v>
      </c>
      <c r="B133" s="5" t="n">
        <v>3990</v>
      </c>
      <c r="C133" s="5" t="n">
        <v>4278</v>
      </c>
      <c r="D133" s="5" t="n">
        <v>4368</v>
      </c>
    </row>
    <row r="134" spans="1:4">
      <c r="A134" s="4" t="s">
        <v>37</v>
      </c>
      <c r="B134" s="5" t="n">
        <v>-3468</v>
      </c>
      <c r="C134" s="5" t="n">
        <v>-3741</v>
      </c>
      <c r="D134" s="5" t="n">
        <v>-3802</v>
      </c>
    </row>
    <row r="135" spans="1:4">
      <c r="A135" s="4" t="s">
        <v>38</v>
      </c>
      <c r="B135" s="5" t="n">
        <v>1357</v>
      </c>
      <c r="C135" s="5" t="n">
        <v>1389</v>
      </c>
      <c r="D135" s="5" t="n">
        <v>1416</v>
      </c>
    </row>
    <row r="136" spans="1:4">
      <c r="A136" s="4" t="s">
        <v>805</v>
      </c>
    </row>
    <row r="137" spans="1:4">
      <c r="A137" s="3" t="s">
        <v>790</v>
      </c>
    </row>
    <row r="138" spans="1:4">
      <c r="A138" s="4" t="s">
        <v>36</v>
      </c>
      <c r="B138" s="5" t="n">
        <v>-87</v>
      </c>
      <c r="C138" s="5" t="n">
        <v>-63</v>
      </c>
      <c r="D138" s="5" t="n">
        <v>-16</v>
      </c>
    </row>
    <row r="139" spans="1:4">
      <c r="A139" s="4" t="s">
        <v>37</v>
      </c>
      <c r="B139" s="5" t="n">
        <v>44</v>
      </c>
      <c r="C139" s="5" t="n">
        <v>78</v>
      </c>
      <c r="D139" s="5" t="n">
        <v>20</v>
      </c>
    </row>
    <row r="140" spans="1:4">
      <c r="A140" s="4" t="s">
        <v>38</v>
      </c>
      <c r="B140" s="5" t="n">
        <v>-33</v>
      </c>
      <c r="C140" s="5" t="n">
        <v>-14</v>
      </c>
      <c r="D140" s="5" t="n">
        <v>-2</v>
      </c>
    </row>
    <row r="141" spans="1:4">
      <c r="A141" s="4" t="s">
        <v>39</v>
      </c>
      <c r="B141" s="5" t="n">
        <v>-70</v>
      </c>
      <c r="C141" s="5" t="n">
        <v>-62</v>
      </c>
      <c r="D141" s="5" t="n">
        <v>-14</v>
      </c>
    </row>
    <row r="142" spans="1:4">
      <c r="A142" s="4" t="s">
        <v>40</v>
      </c>
      <c r="B142" s="5" t="n">
        <v>-1</v>
      </c>
      <c r="C142" s="5" t="n">
        <v>-1</v>
      </c>
    </row>
    <row r="143" spans="1:4">
      <c r="A143" s="4" t="s">
        <v>800</v>
      </c>
      <c r="B143" s="5" t="n">
        <v>-147</v>
      </c>
      <c r="C143" s="5" t="n">
        <v>-62</v>
      </c>
      <c r="D143" s="5" t="n">
        <v>-12</v>
      </c>
    </row>
    <row r="144" spans="1:4">
      <c r="A144" s="4" t="s">
        <v>802</v>
      </c>
      <c r="B144" s="5" t="n">
        <v>-1</v>
      </c>
    </row>
    <row r="145" spans="1:4">
      <c r="A145" s="4" t="s">
        <v>799</v>
      </c>
      <c r="B145" s="5" t="n">
        <v>-148</v>
      </c>
      <c r="C145" s="5" t="n">
        <v>-62</v>
      </c>
      <c r="D145" s="5" t="n">
        <v>-12</v>
      </c>
    </row>
    <row r="146" spans="1:4">
      <c r="A146" s="4" t="s">
        <v>806</v>
      </c>
    </row>
    <row r="147" spans="1:4">
      <c r="A147" s="3" t="s">
        <v>790</v>
      </c>
    </row>
    <row r="148" spans="1:4">
      <c r="A148" s="4" t="s">
        <v>37</v>
      </c>
      <c r="C148" s="5" t="n">
        <v>14</v>
      </c>
      <c r="D148" s="5" t="n">
        <v>7</v>
      </c>
    </row>
    <row r="149" spans="1:4">
      <c r="A149" s="4" t="s">
        <v>38</v>
      </c>
      <c r="B149" s="5" t="n">
        <v>-9</v>
      </c>
      <c r="C149" s="5" t="n">
        <v>-290</v>
      </c>
      <c r="D149" s="5" t="n">
        <v>-89</v>
      </c>
    </row>
    <row r="150" spans="1:4">
      <c r="A150" s="4" t="s">
        <v>39</v>
      </c>
      <c r="B150" s="5" t="n">
        <v>-806</v>
      </c>
      <c r="C150" s="5" t="n">
        <v>-374</v>
      </c>
      <c r="D150" s="5" t="n">
        <v>-526</v>
      </c>
    </row>
    <row r="151" spans="1:4">
      <c r="A151" s="4" t="s">
        <v>40</v>
      </c>
      <c r="B151" s="5" t="n">
        <v>-31</v>
      </c>
      <c r="C151" s="5" t="n">
        <v>5</v>
      </c>
      <c r="D151" s="5" t="n">
        <v>85</v>
      </c>
    </row>
    <row r="152" spans="1:4">
      <c r="A152" s="4" t="s">
        <v>41</v>
      </c>
      <c r="B152" s="5" t="n">
        <v>17</v>
      </c>
      <c r="C152" s="5" t="n">
        <v>-5</v>
      </c>
      <c r="D152" s="5" t="n">
        <v>59</v>
      </c>
    </row>
    <row r="153" spans="1:4">
      <c r="A153" s="4" t="s">
        <v>42</v>
      </c>
      <c r="B153" s="5" t="n">
        <v>-199</v>
      </c>
      <c r="C153" s="5" t="n">
        <v>-167</v>
      </c>
      <c r="D153" s="5" t="n">
        <v>-499</v>
      </c>
    </row>
    <row r="154" spans="1:4">
      <c r="A154" s="4" t="s">
        <v>800</v>
      </c>
      <c r="B154" s="5" t="n">
        <v>-1028</v>
      </c>
      <c r="C154" s="5" t="n">
        <v>-817</v>
      </c>
      <c r="D154" s="5" t="n">
        <v>-963</v>
      </c>
    </row>
    <row r="155" spans="1:4">
      <c r="A155" s="4" t="s">
        <v>801</v>
      </c>
      <c r="B155" s="5" t="n">
        <v>33</v>
      </c>
      <c r="C155" s="5" t="n">
        <v>271</v>
      </c>
      <c r="D155" s="5" t="n">
        <v>-10</v>
      </c>
    </row>
    <row r="156" spans="1:4">
      <c r="A156" s="4" t="s">
        <v>802</v>
      </c>
      <c r="B156" s="5" t="n">
        <v>812</v>
      </c>
      <c r="C156" s="5" t="n">
        <v>374</v>
      </c>
      <c r="D156" s="5" t="n">
        <v>525</v>
      </c>
    </row>
    <row r="157" spans="1:4">
      <c r="A157" s="4" t="s">
        <v>803</v>
      </c>
      <c r="B157" s="5" t="n">
        <v>-17</v>
      </c>
      <c r="C157" s="5" t="n">
        <v>5</v>
      </c>
      <c r="D157" s="5" t="n">
        <v>-59</v>
      </c>
    </row>
    <row r="158" spans="1:4">
      <c r="A158" s="4" t="s">
        <v>42</v>
      </c>
      <c r="B158" s="6" t="n">
        <v>200</v>
      </c>
      <c r="C158" s="6" t="n">
        <v>167</v>
      </c>
      <c r="D158" s="5" t="n">
        <v>499</v>
      </c>
    </row>
    <row r="159" spans="1:4">
      <c r="A159" s="4" t="s">
        <v>804</v>
      </c>
      <c r="D159" s="6" t="n">
        <v>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31</v>
      </c>
      <c r="C2" s="2" t="s">
        <v>32</v>
      </c>
      <c r="D2" s="2" t="s">
        <v>33</v>
      </c>
    </row>
    <row r="3" spans="1:4">
      <c r="A3" s="3" t="s">
        <v>790</v>
      </c>
    </row>
    <row r="4" spans="1:4">
      <c r="A4" s="4" t="s">
        <v>808</v>
      </c>
      <c r="B4" s="6" t="n">
        <v>43</v>
      </c>
      <c r="C4" s="6" t="n">
        <v>73</v>
      </c>
      <c r="D4" s="6" t="n">
        <v>21</v>
      </c>
    </row>
    <row r="5" spans="1:4">
      <c r="A5" s="4" t="s">
        <v>809</v>
      </c>
      <c r="B5" s="6" t="n">
        <v>-7</v>
      </c>
      <c r="C5" s="6" t="n">
        <v>-6</v>
      </c>
      <c r="D5" s="6" t="n">
        <v>-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31</v>
      </c>
      <c r="C2" s="2" t="s">
        <v>32</v>
      </c>
      <c r="D2" s="2" t="s">
        <v>33</v>
      </c>
    </row>
    <row r="3" spans="1:4">
      <c r="A3" s="3" t="s">
        <v>790</v>
      </c>
    </row>
    <row r="4" spans="1:4">
      <c r="A4" s="4" t="s">
        <v>799</v>
      </c>
      <c r="B4" s="6" t="n">
        <v>11977</v>
      </c>
      <c r="C4" s="6" t="n">
        <v>11863</v>
      </c>
      <c r="D4" s="6" t="n">
        <v>11601</v>
      </c>
    </row>
    <row r="5" spans="1:4">
      <c r="A5" s="4" t="s">
        <v>43</v>
      </c>
      <c r="B5" s="5" t="n">
        <v>-7047</v>
      </c>
      <c r="C5" s="5" t="n">
        <v>-6846</v>
      </c>
      <c r="D5" s="5" t="n">
        <v>-6728</v>
      </c>
    </row>
    <row r="6" spans="1:4">
      <c r="A6" s="4" t="s">
        <v>44</v>
      </c>
      <c r="C6" s="5" t="n">
        <v>-27</v>
      </c>
      <c r="D6" s="5" t="n">
        <v>97</v>
      </c>
    </row>
    <row r="7" spans="1:4">
      <c r="A7" s="4" t="s">
        <v>811</v>
      </c>
      <c r="B7" s="5" t="n">
        <v>1</v>
      </c>
      <c r="C7" s="5" t="n">
        <v>-8</v>
      </c>
      <c r="D7" s="5" t="n">
        <v>14</v>
      </c>
    </row>
    <row r="8" spans="1:4">
      <c r="A8" s="4" t="s">
        <v>46</v>
      </c>
      <c r="B8" s="5" t="n">
        <v>-56</v>
      </c>
      <c r="C8" s="5" t="n">
        <v>-20</v>
      </c>
      <c r="D8" s="5" t="n">
        <v>-814</v>
      </c>
    </row>
    <row r="9" spans="1:4">
      <c r="A9" s="4" t="s">
        <v>47</v>
      </c>
      <c r="B9" s="5" t="n">
        <v>-39</v>
      </c>
      <c r="C9" s="5" t="n">
        <v>-135</v>
      </c>
      <c r="D9" s="5" t="n">
        <v>-48</v>
      </c>
    </row>
    <row r="10" spans="1:4">
      <c r="A10" s="4" t="s">
        <v>47</v>
      </c>
      <c r="B10" s="5" t="n">
        <v>-49</v>
      </c>
      <c r="C10" s="5" t="n">
        <v>-190</v>
      </c>
      <c r="D10" s="5" t="n">
        <v>-207</v>
      </c>
    </row>
    <row r="11" spans="1:4">
      <c r="A11" s="4" t="s">
        <v>48</v>
      </c>
      <c r="B11" s="5" t="n">
        <v>3</v>
      </c>
      <c r="C11" s="5" t="n">
        <v>6</v>
      </c>
      <c r="D11" s="5" t="n">
        <v>-46</v>
      </c>
    </row>
    <row r="12" spans="1:4">
      <c r="A12" s="4" t="s">
        <v>49</v>
      </c>
      <c r="B12" s="5" t="n">
        <v>4829</v>
      </c>
      <c r="C12" s="5" t="n">
        <v>4778</v>
      </c>
      <c r="D12" s="5" t="n">
        <v>3917</v>
      </c>
    </row>
    <row r="13" spans="1:4">
      <c r="A13" s="4" t="s">
        <v>723</v>
      </c>
    </row>
    <row r="14" spans="1:4">
      <c r="A14" s="3" t="s">
        <v>790</v>
      </c>
    </row>
    <row r="15" spans="1:4">
      <c r="A15" s="4" t="s">
        <v>799</v>
      </c>
      <c r="B15" s="5" t="n">
        <v>1</v>
      </c>
      <c r="C15" s="5" t="n">
        <v>1</v>
      </c>
    </row>
    <row r="16" spans="1:4">
      <c r="A16" s="4" t="s">
        <v>49</v>
      </c>
      <c r="B16" s="5" t="n">
        <v>1</v>
      </c>
      <c r="C16" s="5" t="n">
        <v>1</v>
      </c>
    </row>
    <row r="17" spans="1:4">
      <c r="A17" s="4" t="s">
        <v>727</v>
      </c>
    </row>
    <row r="18" spans="1:4">
      <c r="A18" s="3" t="s">
        <v>790</v>
      </c>
    </row>
    <row r="19" spans="1:4">
      <c r="A19" s="4" t="s">
        <v>799</v>
      </c>
      <c r="B19" s="5" t="n">
        <v>11977</v>
      </c>
      <c r="C19" s="5" t="n">
        <v>11863</v>
      </c>
      <c r="D19" s="5" t="n">
        <v>11601</v>
      </c>
    </row>
    <row r="20" spans="1:4">
      <c r="A20" s="4" t="s">
        <v>728</v>
      </c>
    </row>
    <row r="21" spans="1:4">
      <c r="A21" s="3" t="s">
        <v>790</v>
      </c>
    </row>
    <row r="22" spans="1:4">
      <c r="A22" s="4" t="s">
        <v>799</v>
      </c>
      <c r="B22" s="5" t="n">
        <v>12124</v>
      </c>
      <c r="C22" s="5" t="n">
        <v>11924</v>
      </c>
      <c r="D22" s="5" t="n">
        <v>11613</v>
      </c>
    </row>
    <row r="23" spans="1:4">
      <c r="A23" s="4" t="s">
        <v>43</v>
      </c>
      <c r="B23" s="5" t="n">
        <v>-7026</v>
      </c>
      <c r="C23" s="5" t="n">
        <v>-6842</v>
      </c>
      <c r="D23" s="5" t="n">
        <v>-6728</v>
      </c>
    </row>
    <row r="24" spans="1:4">
      <c r="A24" s="4" t="s">
        <v>811</v>
      </c>
      <c r="B24" s="5" t="n">
        <v>1</v>
      </c>
      <c r="C24" s="5" t="n">
        <v>-8</v>
      </c>
      <c r="D24" s="5" t="n">
        <v>14</v>
      </c>
    </row>
    <row r="25" spans="1:4">
      <c r="A25" s="4" t="s">
        <v>46</v>
      </c>
      <c r="B25" s="5" t="n">
        <v>-56</v>
      </c>
      <c r="C25" s="5" t="n">
        <v>-20</v>
      </c>
      <c r="D25" s="5" t="n">
        <v>-814</v>
      </c>
    </row>
    <row r="26" spans="1:4">
      <c r="A26" s="4" t="s">
        <v>47</v>
      </c>
      <c r="B26" s="5" t="n">
        <v>-49</v>
      </c>
      <c r="C26" s="5" t="n">
        <v>-190</v>
      </c>
      <c r="D26" s="5" t="n">
        <v>-207</v>
      </c>
    </row>
    <row r="27" spans="1:4">
      <c r="A27" s="4" t="s">
        <v>48</v>
      </c>
      <c r="B27" s="5" t="n">
        <v>3</v>
      </c>
      <c r="C27" s="5" t="n">
        <v>6</v>
      </c>
      <c r="D27" s="5" t="n">
        <v>-46</v>
      </c>
    </row>
    <row r="28" spans="1:4">
      <c r="A28" s="4" t="s">
        <v>49</v>
      </c>
      <c r="B28" s="5" t="n">
        <v>4997</v>
      </c>
      <c r="C28" s="5" t="n">
        <v>4870</v>
      </c>
      <c r="D28" s="5" t="n">
        <v>3832</v>
      </c>
    </row>
    <row r="29" spans="1:4">
      <c r="A29" s="4" t="s">
        <v>737</v>
      </c>
    </row>
    <row r="30" spans="1:4">
      <c r="A30" s="3" t="s">
        <v>790</v>
      </c>
    </row>
    <row r="31" spans="1:4">
      <c r="A31" s="4" t="s">
        <v>799</v>
      </c>
      <c r="B31" s="5" t="n">
        <v>6348</v>
      </c>
      <c r="C31" s="5" t="n">
        <v>6444</v>
      </c>
      <c r="D31" s="5" t="n">
        <v>6128</v>
      </c>
    </row>
    <row r="32" spans="1:4">
      <c r="A32" s="4" t="s">
        <v>43</v>
      </c>
      <c r="B32" s="5" t="n">
        <v>-3148</v>
      </c>
      <c r="C32" s="5" t="n">
        <v>-3073</v>
      </c>
      <c r="D32" s="5" t="n">
        <v>-2823</v>
      </c>
    </row>
    <row r="33" spans="1:4">
      <c r="A33" s="4" t="s">
        <v>47</v>
      </c>
      <c r="B33" s="5" t="n">
        <v>-2</v>
      </c>
      <c r="C33" s="5" t="n">
        <v>-3</v>
      </c>
      <c r="D33" s="5" t="n">
        <v>-1</v>
      </c>
    </row>
    <row r="34" spans="1:4">
      <c r="A34" s="4" t="s">
        <v>49</v>
      </c>
      <c r="B34" s="5" t="n">
        <v>3198</v>
      </c>
      <c r="C34" s="5" t="n">
        <v>3368</v>
      </c>
      <c r="D34" s="5" t="n">
        <v>3304</v>
      </c>
    </row>
    <row r="35" spans="1:4">
      <c r="A35" s="4" t="s">
        <v>745</v>
      </c>
    </row>
    <row r="36" spans="1:4">
      <c r="A36" s="3" t="s">
        <v>790</v>
      </c>
    </row>
    <row r="37" spans="1:4">
      <c r="A37" s="4" t="s">
        <v>799</v>
      </c>
      <c r="B37" s="5" t="n">
        <v>1660</v>
      </c>
      <c r="C37" s="5" t="n">
        <v>1563</v>
      </c>
      <c r="D37" s="5" t="n">
        <v>1224</v>
      </c>
    </row>
    <row r="38" spans="1:4">
      <c r="A38" s="4" t="s">
        <v>43</v>
      </c>
      <c r="B38" s="5" t="n">
        <v>-1105</v>
      </c>
      <c r="C38" s="5" t="n">
        <v>-1008</v>
      </c>
      <c r="D38" s="5" t="n">
        <v>-946</v>
      </c>
    </row>
    <row r="39" spans="1:4">
      <c r="A39" s="4" t="s">
        <v>49</v>
      </c>
      <c r="B39" s="5" t="n">
        <v>555</v>
      </c>
      <c r="C39" s="5" t="n">
        <v>555</v>
      </c>
      <c r="D39" s="5" t="n">
        <v>278</v>
      </c>
    </row>
    <row r="40" spans="1:4">
      <c r="A40" s="4" t="s">
        <v>753</v>
      </c>
    </row>
    <row r="41" spans="1:4">
      <c r="A41" s="3" t="s">
        <v>790</v>
      </c>
    </row>
    <row r="42" spans="1:4">
      <c r="A42" s="4" t="s">
        <v>799</v>
      </c>
      <c r="B42" s="5" t="n">
        <v>1502</v>
      </c>
      <c r="C42" s="5" t="n">
        <v>1417</v>
      </c>
      <c r="D42" s="5" t="n">
        <v>1543</v>
      </c>
    </row>
    <row r="43" spans="1:4">
      <c r="A43" s="4" t="s">
        <v>43</v>
      </c>
      <c r="B43" s="5" t="n">
        <v>-1164</v>
      </c>
      <c r="C43" s="5" t="n">
        <v>-1157</v>
      </c>
      <c r="D43" s="5" t="n">
        <v>-1169</v>
      </c>
    </row>
    <row r="44" spans="1:4">
      <c r="A44" s="4" t="s">
        <v>46</v>
      </c>
      <c r="C44" s="5" t="n">
        <v>-19</v>
      </c>
      <c r="D44" s="5" t="n">
        <v>-549</v>
      </c>
    </row>
    <row r="45" spans="1:4">
      <c r="A45" s="4" t="s">
        <v>47</v>
      </c>
      <c r="B45" s="5" t="n">
        <v>1</v>
      </c>
      <c r="C45" s="5" t="n">
        <v>-1</v>
      </c>
    </row>
    <row r="46" spans="1:4">
      <c r="A46" s="4" t="s">
        <v>48</v>
      </c>
      <c r="D46" s="5" t="n">
        <v>6</v>
      </c>
    </row>
    <row r="47" spans="1:4">
      <c r="A47" s="4" t="s">
        <v>49</v>
      </c>
      <c r="B47" s="5" t="n">
        <v>339</v>
      </c>
      <c r="C47" s="5" t="n">
        <v>240</v>
      </c>
      <c r="D47" s="5" t="n">
        <v>-169</v>
      </c>
    </row>
    <row r="48" spans="1:4">
      <c r="A48" s="4" t="s">
        <v>762</v>
      </c>
    </row>
    <row r="49" spans="1:4">
      <c r="A49" s="3" t="s">
        <v>790</v>
      </c>
    </row>
    <row r="50" spans="1:4">
      <c r="A50" s="4" t="s">
        <v>799</v>
      </c>
      <c r="B50" s="5" t="n">
        <v>1655</v>
      </c>
      <c r="C50" s="5" t="n">
        <v>1591</v>
      </c>
      <c r="D50" s="5" t="n">
        <v>1638</v>
      </c>
    </row>
    <row r="51" spans="1:4">
      <c r="A51" s="4" t="s">
        <v>43</v>
      </c>
      <c r="B51" s="5" t="n">
        <v>-906</v>
      </c>
      <c r="C51" s="5" t="n">
        <v>-902</v>
      </c>
      <c r="D51" s="5" t="n">
        <v>-1056</v>
      </c>
    </row>
    <row r="52" spans="1:4">
      <c r="A52" s="4" t="s">
        <v>46</v>
      </c>
      <c r="B52" s="5" t="n">
        <v>-56</v>
      </c>
      <c r="C52" s="5" t="n">
        <v>-1</v>
      </c>
      <c r="D52" s="5" t="n">
        <v>-265</v>
      </c>
    </row>
    <row r="53" spans="1:4">
      <c r="A53" s="4" t="s">
        <v>47</v>
      </c>
      <c r="B53" s="5" t="n">
        <v>-46</v>
      </c>
      <c r="C53" s="5" t="n">
        <v>-180</v>
      </c>
      <c r="D53" s="5" t="n">
        <v>-204</v>
      </c>
    </row>
    <row r="54" spans="1:4">
      <c r="A54" s="4" t="s">
        <v>48</v>
      </c>
      <c r="B54" s="5" t="n">
        <v>12</v>
      </c>
      <c r="C54" s="5" t="n">
        <v>14</v>
      </c>
      <c r="D54" s="5" t="n">
        <v>-45</v>
      </c>
    </row>
    <row r="55" spans="1:4">
      <c r="A55" s="4" t="s">
        <v>49</v>
      </c>
      <c r="B55" s="5" t="n">
        <v>659</v>
      </c>
      <c r="C55" s="5" t="n">
        <v>522</v>
      </c>
      <c r="D55" s="5" t="n">
        <v>68</v>
      </c>
    </row>
    <row r="56" spans="1:4">
      <c r="A56" s="4" t="s">
        <v>770</v>
      </c>
    </row>
    <row r="57" spans="1:4">
      <c r="A57" s="3" t="s">
        <v>790</v>
      </c>
    </row>
    <row r="58" spans="1:4">
      <c r="A58" s="4" t="s">
        <v>799</v>
      </c>
      <c r="B58" s="5" t="n">
        <v>1153</v>
      </c>
      <c r="C58" s="5" t="n">
        <v>1258</v>
      </c>
      <c r="D58" s="5" t="n">
        <v>1292</v>
      </c>
    </row>
    <row r="59" spans="1:4">
      <c r="A59" s="4" t="s">
        <v>43</v>
      </c>
      <c r="B59" s="5" t="n">
        <v>-387</v>
      </c>
      <c r="C59" s="5" t="n">
        <v>-371</v>
      </c>
      <c r="D59" s="5" t="n">
        <v>-376</v>
      </c>
    </row>
    <row r="60" spans="1:4">
      <c r="A60" s="4" t="s">
        <v>811</v>
      </c>
      <c r="D60" s="5" t="n">
        <v>1</v>
      </c>
    </row>
    <row r="61" spans="1:4">
      <c r="A61" s="4" t="s">
        <v>47</v>
      </c>
      <c r="C61" s="5" t="n">
        <v>1</v>
      </c>
      <c r="D61" s="5" t="n">
        <v>-1</v>
      </c>
    </row>
    <row r="62" spans="1:4">
      <c r="A62" s="4" t="s">
        <v>48</v>
      </c>
      <c r="B62" s="5" t="n">
        <v>-1</v>
      </c>
      <c r="C62" s="5" t="n">
        <v>1</v>
      </c>
    </row>
    <row r="63" spans="1:4">
      <c r="A63" s="4" t="s">
        <v>49</v>
      </c>
      <c r="B63" s="5" t="n">
        <v>765</v>
      </c>
      <c r="C63" s="5" t="n">
        <v>889</v>
      </c>
      <c r="D63" s="5" t="n">
        <v>916</v>
      </c>
    </row>
    <row r="64" spans="1:4">
      <c r="A64" s="4" t="s">
        <v>777</v>
      </c>
    </row>
    <row r="65" spans="1:4">
      <c r="A65" s="3" t="s">
        <v>790</v>
      </c>
    </row>
    <row r="66" spans="1:4">
      <c r="A66" s="4" t="s">
        <v>799</v>
      </c>
      <c r="B66" s="5" t="n">
        <v>-194</v>
      </c>
      <c r="C66" s="5" t="n">
        <v>-349</v>
      </c>
      <c r="D66" s="5" t="n">
        <v>-212</v>
      </c>
    </row>
    <row r="67" spans="1:4">
      <c r="A67" s="4" t="s">
        <v>43</v>
      </c>
      <c r="B67" s="5" t="n">
        <v>-316</v>
      </c>
      <c r="C67" s="5" t="n">
        <v>-331</v>
      </c>
      <c r="D67" s="5" t="n">
        <v>-358</v>
      </c>
    </row>
    <row r="68" spans="1:4">
      <c r="A68" s="4" t="s">
        <v>811</v>
      </c>
      <c r="B68" s="5" t="n">
        <v>1</v>
      </c>
      <c r="C68" s="5" t="n">
        <v>-8</v>
      </c>
      <c r="D68" s="5" t="n">
        <v>13</v>
      </c>
    </row>
    <row r="69" spans="1:4">
      <c r="A69" s="4" t="s">
        <v>47</v>
      </c>
      <c r="B69" s="5" t="n">
        <v>-2</v>
      </c>
      <c r="C69" s="5" t="n">
        <v>-7</v>
      </c>
      <c r="D69" s="5" t="n">
        <v>-1</v>
      </c>
    </row>
    <row r="70" spans="1:4">
      <c r="A70" s="4" t="s">
        <v>48</v>
      </c>
      <c r="B70" s="5" t="n">
        <v>-8</v>
      </c>
      <c r="C70" s="5" t="n">
        <v>-9</v>
      </c>
      <c r="D70" s="5" t="n">
        <v>-7</v>
      </c>
    </row>
    <row r="71" spans="1:4">
      <c r="A71" s="4" t="s">
        <v>49</v>
      </c>
      <c r="B71" s="5" t="n">
        <v>-519</v>
      </c>
      <c r="C71" s="5" t="n">
        <v>-704</v>
      </c>
      <c r="D71" s="5" t="n">
        <v>-565</v>
      </c>
    </row>
    <row r="72" spans="1:4">
      <c r="A72" s="4" t="s">
        <v>805</v>
      </c>
    </row>
    <row r="73" spans="1:4">
      <c r="A73" s="3" t="s">
        <v>790</v>
      </c>
    </row>
    <row r="74" spans="1:4">
      <c r="A74" s="4" t="s">
        <v>799</v>
      </c>
      <c r="B74" s="5" t="n">
        <v>-148</v>
      </c>
      <c r="C74" s="5" t="n">
        <v>-62</v>
      </c>
      <c r="D74" s="5" t="n">
        <v>-12</v>
      </c>
    </row>
    <row r="75" spans="1:4">
      <c r="A75" s="4" t="s">
        <v>43</v>
      </c>
      <c r="B75" s="5" t="n">
        <v>-21</v>
      </c>
      <c r="C75" s="5" t="n">
        <v>-4</v>
      </c>
    </row>
    <row r="76" spans="1:4">
      <c r="A76" s="4" t="s">
        <v>44</v>
      </c>
      <c r="C76" s="5" t="n">
        <v>-27</v>
      </c>
      <c r="D76" s="5" t="n">
        <v>97</v>
      </c>
    </row>
    <row r="77" spans="1:4">
      <c r="A77" s="4" t="s">
        <v>49</v>
      </c>
      <c r="B77" s="6" t="n">
        <v>-169</v>
      </c>
      <c r="C77" s="6" t="n">
        <v>-93</v>
      </c>
      <c r="D77" s="6" t="n">
        <v>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31</v>
      </c>
      <c r="C2" s="2" t="s">
        <v>32</v>
      </c>
      <c r="D2" s="2" t="s">
        <v>33</v>
      </c>
    </row>
    <row r="3" spans="1:4">
      <c r="A3" s="3" t="s">
        <v>790</v>
      </c>
    </row>
    <row r="4" spans="1:4">
      <c r="A4" s="4" t="s">
        <v>813</v>
      </c>
      <c r="B4" s="6" t="n">
        <v>7442</v>
      </c>
      <c r="C4" s="6" t="n">
        <v>7209</v>
      </c>
      <c r="D4" s="6" t="n">
        <v>6971</v>
      </c>
    </row>
    <row r="5" spans="1:4">
      <c r="A5" s="4" t="s">
        <v>814</v>
      </c>
      <c r="B5" s="5" t="n">
        <v>1895</v>
      </c>
      <c r="C5" s="5" t="n">
        <v>1893</v>
      </c>
      <c r="D5" s="5" t="n">
        <v>3007</v>
      </c>
    </row>
    <row r="6" spans="1:4">
      <c r="A6" s="4" t="s">
        <v>815</v>
      </c>
      <c r="B6" s="5" t="n">
        <v>5883</v>
      </c>
      <c r="C6" s="5" t="n">
        <v>5677</v>
      </c>
      <c r="D6" s="5" t="n">
        <v>5576</v>
      </c>
    </row>
    <row r="7" spans="1:4">
      <c r="A7" s="4" t="s">
        <v>816</v>
      </c>
      <c r="B7" s="5" t="n">
        <v>7778</v>
      </c>
      <c r="C7" s="5" t="n">
        <v>7570</v>
      </c>
      <c r="D7" s="5" t="n">
        <v>8583</v>
      </c>
    </row>
    <row r="8" spans="1:4">
      <c r="A8" s="4" t="s">
        <v>296</v>
      </c>
    </row>
    <row r="9" spans="1:4">
      <c r="A9" s="3" t="s">
        <v>790</v>
      </c>
    </row>
    <row r="10" spans="1:4">
      <c r="A10" s="4" t="s">
        <v>815</v>
      </c>
      <c r="B10" s="5" t="n">
        <v>136</v>
      </c>
      <c r="C10" s="5" t="n">
        <v>43</v>
      </c>
      <c r="D10" s="5" t="n">
        <v>91</v>
      </c>
    </row>
    <row r="11" spans="1:4">
      <c r="A11" s="4" t="s">
        <v>817</v>
      </c>
    </row>
    <row r="12" spans="1:4">
      <c r="A12" s="3" t="s">
        <v>790</v>
      </c>
    </row>
    <row r="13" spans="1:4">
      <c r="A13" s="4" t="s">
        <v>814</v>
      </c>
      <c r="B13" s="5" t="n">
        <v>200</v>
      </c>
      <c r="C13" s="5" t="n">
        <v>318</v>
      </c>
      <c r="D13" s="5" t="n">
        <v>1521</v>
      </c>
    </row>
    <row r="14" spans="1:4">
      <c r="A14" s="4" t="s">
        <v>728</v>
      </c>
    </row>
    <row r="15" spans="1:4">
      <c r="A15" s="3" t="s">
        <v>790</v>
      </c>
    </row>
    <row r="16" spans="1:4">
      <c r="A16" s="4" t="s">
        <v>813</v>
      </c>
      <c r="B16" s="5" t="n">
        <v>7406</v>
      </c>
      <c r="C16" s="5" t="n">
        <v>7148</v>
      </c>
      <c r="D16" s="5" t="n">
        <v>6956</v>
      </c>
    </row>
    <row r="17" spans="1:4">
      <c r="A17" s="4" t="s">
        <v>816</v>
      </c>
      <c r="B17" s="5" t="n">
        <v>7742</v>
      </c>
      <c r="C17" s="5" t="n">
        <v>7509</v>
      </c>
      <c r="D17" s="5" t="n">
        <v>8568</v>
      </c>
    </row>
    <row r="18" spans="1:4">
      <c r="A18" s="4" t="s">
        <v>818</v>
      </c>
    </row>
    <row r="19" spans="1:4">
      <c r="A19" s="3" t="s">
        <v>790</v>
      </c>
    </row>
    <row r="20" spans="1:4">
      <c r="A20" s="4" t="s">
        <v>815</v>
      </c>
      <c r="B20" s="5" t="n">
        <v>136</v>
      </c>
      <c r="C20" s="5" t="n">
        <v>43</v>
      </c>
      <c r="D20" s="5" t="n">
        <v>91</v>
      </c>
    </row>
    <row r="21" spans="1:4">
      <c r="A21" s="4" t="s">
        <v>819</v>
      </c>
    </row>
    <row r="22" spans="1:4">
      <c r="A22" s="3" t="s">
        <v>790</v>
      </c>
    </row>
    <row r="23" spans="1:4">
      <c r="A23" s="4" t="s">
        <v>814</v>
      </c>
      <c r="B23" s="5" t="n">
        <v>200</v>
      </c>
      <c r="C23" s="5" t="n">
        <v>318</v>
      </c>
      <c r="D23" s="5" t="n">
        <v>1521</v>
      </c>
    </row>
    <row r="24" spans="1:4">
      <c r="A24" s="4" t="s">
        <v>737</v>
      </c>
    </row>
    <row r="25" spans="1:4">
      <c r="A25" s="3" t="s">
        <v>790</v>
      </c>
    </row>
    <row r="26" spans="1:4">
      <c r="A26" s="4" t="s">
        <v>813</v>
      </c>
      <c r="B26" s="5" t="n">
        <v>3656</v>
      </c>
      <c r="C26" s="5" t="n">
        <v>3451</v>
      </c>
      <c r="D26" s="5" t="n">
        <v>3421</v>
      </c>
    </row>
    <row r="27" spans="1:4">
      <c r="A27" s="4" t="s">
        <v>816</v>
      </c>
      <c r="B27" s="5" t="n">
        <v>3656</v>
      </c>
      <c r="C27" s="5" t="n">
        <v>3463</v>
      </c>
      <c r="D27" s="5" t="n">
        <v>3421</v>
      </c>
    </row>
    <row r="28" spans="1:4">
      <c r="A28" s="4" t="s">
        <v>820</v>
      </c>
    </row>
    <row r="29" spans="1:4">
      <c r="A29" s="3" t="s">
        <v>790</v>
      </c>
    </row>
    <row r="30" spans="1:4">
      <c r="A30" s="4" t="s">
        <v>815</v>
      </c>
      <c r="B30" s="5" t="n">
        <v>1</v>
      </c>
      <c r="C30" s="5" t="n">
        <v>1</v>
      </c>
    </row>
    <row r="31" spans="1:4">
      <c r="A31" s="4" t="s">
        <v>821</v>
      </c>
    </row>
    <row r="32" spans="1:4">
      <c r="A32" s="3" t="s">
        <v>790</v>
      </c>
    </row>
    <row r="33" spans="1:4">
      <c r="A33" s="4" t="s">
        <v>822</v>
      </c>
      <c r="B33" s="5" t="n">
        <v>-1</v>
      </c>
    </row>
    <row r="34" spans="1:4">
      <c r="A34" s="4" t="s">
        <v>814</v>
      </c>
      <c r="C34" s="5" t="n">
        <v>11</v>
      </c>
    </row>
    <row r="35" spans="1:4">
      <c r="A35" s="4" t="s">
        <v>745</v>
      </c>
    </row>
    <row r="36" spans="1:4">
      <c r="A36" s="3" t="s">
        <v>790</v>
      </c>
    </row>
    <row r="37" spans="1:4">
      <c r="A37" s="4" t="s">
        <v>813</v>
      </c>
      <c r="B37" s="5" t="n">
        <v>1120</v>
      </c>
      <c r="C37" s="5" t="n">
        <v>1115</v>
      </c>
      <c r="D37" s="5" t="n">
        <v>1086</v>
      </c>
    </row>
    <row r="38" spans="1:4">
      <c r="A38" s="4" t="s">
        <v>816</v>
      </c>
      <c r="B38" s="5" t="n">
        <v>1339</v>
      </c>
      <c r="C38" s="5" t="n">
        <v>1129</v>
      </c>
      <c r="D38" s="5" t="n">
        <v>1141</v>
      </c>
    </row>
    <row r="39" spans="1:4">
      <c r="A39" s="4" t="s">
        <v>823</v>
      </c>
    </row>
    <row r="40" spans="1:4">
      <c r="A40" s="3" t="s">
        <v>790</v>
      </c>
    </row>
    <row r="41" spans="1:4">
      <c r="A41" s="4" t="s">
        <v>815</v>
      </c>
      <c r="B41" s="5" t="n">
        <v>70</v>
      </c>
      <c r="C41" s="5" t="n">
        <v>4</v>
      </c>
      <c r="D41" s="5" t="n">
        <v>4</v>
      </c>
    </row>
    <row r="42" spans="1:4">
      <c r="A42" s="4" t="s">
        <v>824</v>
      </c>
    </row>
    <row r="43" spans="1:4">
      <c r="A43" s="3" t="s">
        <v>790</v>
      </c>
    </row>
    <row r="44" spans="1:4">
      <c r="A44" s="4" t="s">
        <v>814</v>
      </c>
      <c r="B44" s="5" t="n">
        <v>149</v>
      </c>
      <c r="C44" s="5" t="n">
        <v>10</v>
      </c>
      <c r="D44" s="5" t="n">
        <v>51</v>
      </c>
    </row>
    <row r="45" spans="1:4">
      <c r="A45" s="4" t="s">
        <v>753</v>
      </c>
    </row>
    <row r="46" spans="1:4">
      <c r="A46" s="3" t="s">
        <v>790</v>
      </c>
    </row>
    <row r="47" spans="1:4">
      <c r="A47" s="4" t="s">
        <v>813</v>
      </c>
      <c r="B47" s="5" t="n">
        <v>953</v>
      </c>
      <c r="C47" s="5" t="n">
        <v>897</v>
      </c>
      <c r="D47" s="5" t="n">
        <v>874</v>
      </c>
    </row>
    <row r="48" spans="1:4">
      <c r="A48" s="4" t="s">
        <v>816</v>
      </c>
      <c r="B48" s="5" t="n">
        <v>995</v>
      </c>
      <c r="C48" s="5" t="n">
        <v>908</v>
      </c>
      <c r="D48" s="5" t="n">
        <v>1605</v>
      </c>
    </row>
    <row r="49" spans="1:4">
      <c r="A49" s="4" t="s">
        <v>825</v>
      </c>
    </row>
    <row r="50" spans="1:4">
      <c r="A50" s="3" t="s">
        <v>790</v>
      </c>
    </row>
    <row r="51" spans="1:4">
      <c r="A51" s="4" t="s">
        <v>815</v>
      </c>
      <c r="B51" s="5" t="n">
        <v>32</v>
      </c>
      <c r="C51" s="5" t="n">
        <v>11</v>
      </c>
      <c r="D51" s="5" t="n">
        <v>3</v>
      </c>
    </row>
    <row r="52" spans="1:4">
      <c r="A52" s="4" t="s">
        <v>826</v>
      </c>
    </row>
    <row r="53" spans="1:4">
      <c r="A53" s="3" t="s">
        <v>790</v>
      </c>
    </row>
    <row r="54" spans="1:4">
      <c r="A54" s="4" t="s">
        <v>814</v>
      </c>
      <c r="B54" s="5" t="n">
        <v>10</v>
      </c>
      <c r="D54" s="5" t="n">
        <v>728</v>
      </c>
    </row>
    <row r="55" spans="1:4">
      <c r="A55" s="4" t="s">
        <v>762</v>
      </c>
    </row>
    <row r="56" spans="1:4">
      <c r="A56" s="3" t="s">
        <v>790</v>
      </c>
    </row>
    <row r="57" spans="1:4">
      <c r="A57" s="4" t="s">
        <v>813</v>
      </c>
      <c r="B57" s="5" t="n">
        <v>1008</v>
      </c>
      <c r="C57" s="5" t="n">
        <v>1021</v>
      </c>
      <c r="D57" s="5" t="n">
        <v>962</v>
      </c>
    </row>
    <row r="58" spans="1:4">
      <c r="A58" s="4" t="s">
        <v>816</v>
      </c>
      <c r="B58" s="5" t="n">
        <v>1052</v>
      </c>
      <c r="C58" s="5" t="n">
        <v>1319</v>
      </c>
      <c r="D58" s="5" t="n">
        <v>1708</v>
      </c>
    </row>
    <row r="59" spans="1:4">
      <c r="A59" s="4" t="s">
        <v>827</v>
      </c>
    </row>
    <row r="60" spans="1:4">
      <c r="A60" s="3" t="s">
        <v>790</v>
      </c>
    </row>
    <row r="61" spans="1:4">
      <c r="A61" s="4" t="s">
        <v>815</v>
      </c>
      <c r="B61" s="5" t="n">
        <v>2</v>
      </c>
      <c r="C61" s="5" t="n">
        <v>1</v>
      </c>
      <c r="D61" s="5" t="n">
        <v>4</v>
      </c>
    </row>
    <row r="62" spans="1:4">
      <c r="A62" s="4" t="s">
        <v>828</v>
      </c>
    </row>
    <row r="63" spans="1:4">
      <c r="A63" s="3" t="s">
        <v>790</v>
      </c>
    </row>
    <row r="64" spans="1:4">
      <c r="A64" s="4" t="s">
        <v>814</v>
      </c>
      <c r="B64" s="5" t="n">
        <v>42</v>
      </c>
      <c r="C64" s="5" t="n">
        <v>297</v>
      </c>
      <c r="D64" s="5" t="n">
        <v>742</v>
      </c>
    </row>
    <row r="65" spans="1:4">
      <c r="A65" s="4" t="s">
        <v>770</v>
      </c>
    </row>
    <row r="66" spans="1:4">
      <c r="A66" s="3" t="s">
        <v>790</v>
      </c>
    </row>
    <row r="67" spans="1:4">
      <c r="A67" s="4" t="s">
        <v>813</v>
      </c>
      <c r="B67" s="5" t="n">
        <v>353</v>
      </c>
      <c r="C67" s="5" t="n">
        <v>382</v>
      </c>
      <c r="D67" s="5" t="n">
        <v>336</v>
      </c>
    </row>
    <row r="68" spans="1:4">
      <c r="A68" s="4" t="s">
        <v>816</v>
      </c>
      <c r="B68" s="5" t="n">
        <v>384</v>
      </c>
      <c r="C68" s="5" t="n">
        <v>406</v>
      </c>
      <c r="D68" s="5" t="n">
        <v>360</v>
      </c>
    </row>
    <row r="69" spans="1:4">
      <c r="A69" s="4" t="s">
        <v>829</v>
      </c>
    </row>
    <row r="70" spans="1:4">
      <c r="A70" s="3" t="s">
        <v>790</v>
      </c>
    </row>
    <row r="71" spans="1:4">
      <c r="A71" s="4" t="s">
        <v>815</v>
      </c>
      <c r="B71" s="5" t="n">
        <v>31</v>
      </c>
      <c r="C71" s="5" t="n">
        <v>24</v>
      </c>
      <c r="D71" s="5" t="n">
        <v>24</v>
      </c>
    </row>
    <row r="72" spans="1:4">
      <c r="A72" s="4" t="s">
        <v>777</v>
      </c>
    </row>
    <row r="73" spans="1:4">
      <c r="A73" s="3" t="s">
        <v>790</v>
      </c>
    </row>
    <row r="74" spans="1:4">
      <c r="A74" s="4" t="s">
        <v>813</v>
      </c>
      <c r="B74" s="5" t="n">
        <v>316</v>
      </c>
      <c r="C74" s="5" t="n">
        <v>282</v>
      </c>
      <c r="D74" s="5" t="n">
        <v>277</v>
      </c>
    </row>
    <row r="75" spans="1:4">
      <c r="A75" s="4" t="s">
        <v>816</v>
      </c>
      <c r="B75" s="5" t="n">
        <v>316</v>
      </c>
      <c r="C75" s="5" t="n">
        <v>284</v>
      </c>
      <c r="D75" s="5" t="n">
        <v>333</v>
      </c>
    </row>
    <row r="76" spans="1:4">
      <c r="A76" s="4" t="s">
        <v>830</v>
      </c>
    </row>
    <row r="77" spans="1:4">
      <c r="A77" s="3" t="s">
        <v>790</v>
      </c>
    </row>
    <row r="78" spans="1:4">
      <c r="A78" s="4" t="s">
        <v>815</v>
      </c>
      <c r="C78" s="5" t="n">
        <v>2</v>
      </c>
      <c r="D78" s="5" t="n">
        <v>56</v>
      </c>
    </row>
    <row r="79" spans="1:4">
      <c r="A79" s="4" t="s">
        <v>805</v>
      </c>
    </row>
    <row r="80" spans="1:4">
      <c r="A80" s="3" t="s">
        <v>790</v>
      </c>
    </row>
    <row r="81" spans="1:4">
      <c r="A81" s="4" t="s">
        <v>813</v>
      </c>
      <c r="B81" s="5" t="n">
        <v>36</v>
      </c>
      <c r="C81" s="5" t="n">
        <v>61</v>
      </c>
      <c r="D81" s="5" t="n">
        <v>15</v>
      </c>
    </row>
    <row r="82" spans="1:4">
      <c r="A82" s="4" t="s">
        <v>816</v>
      </c>
      <c r="B82" s="6" t="n">
        <v>36</v>
      </c>
      <c r="C82" s="6" t="n">
        <v>61</v>
      </c>
      <c r="D82" s="6" t="n">
        <v>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31</v>
      </c>
      <c r="C2" s="2" t="s">
        <v>32</v>
      </c>
      <c r="D2" s="2" t="s">
        <v>33</v>
      </c>
    </row>
    <row r="3" spans="1:4">
      <c r="A3" s="3" t="s">
        <v>790</v>
      </c>
    </row>
    <row r="4" spans="1:4">
      <c r="A4" s="4" t="s">
        <v>816</v>
      </c>
      <c r="B4" s="6" t="n">
        <v>7778</v>
      </c>
      <c r="C4" s="6" t="n">
        <v>7570</v>
      </c>
      <c r="D4" s="6" t="n">
        <v>8583</v>
      </c>
    </row>
    <row r="5" spans="1:4">
      <c r="A5" s="4" t="s">
        <v>99</v>
      </c>
      <c r="B5" s="5" t="n">
        <v>1895</v>
      </c>
      <c r="C5" s="5" t="n">
        <v>1893</v>
      </c>
      <c r="D5" s="5" t="n">
        <v>3007</v>
      </c>
    </row>
    <row r="6" spans="1:4">
      <c r="A6" s="4" t="s">
        <v>832</v>
      </c>
      <c r="B6" s="5" t="n">
        <v>5883</v>
      </c>
      <c r="C6" s="5" t="n">
        <v>5677</v>
      </c>
      <c r="D6" s="5" t="n">
        <v>5576</v>
      </c>
    </row>
    <row r="7" spans="1:4">
      <c r="A7" s="4" t="s">
        <v>791</v>
      </c>
    </row>
    <row r="8" spans="1:4">
      <c r="A8" s="3" t="s">
        <v>790</v>
      </c>
    </row>
    <row r="9" spans="1:4">
      <c r="A9" s="4" t="s">
        <v>816</v>
      </c>
      <c r="B9" s="5" t="n">
        <v>384</v>
      </c>
      <c r="C9" s="5" t="n">
        <v>406</v>
      </c>
      <c r="D9" s="5" t="n">
        <v>360</v>
      </c>
    </row>
    <row r="10" spans="1:4">
      <c r="A10" s="4" t="s">
        <v>792</v>
      </c>
    </row>
    <row r="11" spans="1:4">
      <c r="A11" s="3" t="s">
        <v>790</v>
      </c>
    </row>
    <row r="12" spans="1:4">
      <c r="A12" s="4" t="s">
        <v>816</v>
      </c>
      <c r="B12" s="5" t="n">
        <v>275</v>
      </c>
      <c r="C12" s="5" t="n">
        <v>285</v>
      </c>
      <c r="D12" s="5" t="n">
        <v>248</v>
      </c>
    </row>
    <row r="13" spans="1:4">
      <c r="A13" s="4" t="s">
        <v>796</v>
      </c>
    </row>
    <row r="14" spans="1:4">
      <c r="A14" s="3" t="s">
        <v>790</v>
      </c>
    </row>
    <row r="15" spans="1:4">
      <c r="A15" s="4" t="s">
        <v>816</v>
      </c>
      <c r="B15" s="5" t="n">
        <v>316</v>
      </c>
      <c r="C15" s="5" t="n">
        <v>284</v>
      </c>
      <c r="D15" s="5" t="n">
        <v>333</v>
      </c>
    </row>
    <row r="16" spans="1:4">
      <c r="A16" s="4" t="s">
        <v>797</v>
      </c>
    </row>
    <row r="17" spans="1:4">
      <c r="A17" s="3" t="s">
        <v>790</v>
      </c>
    </row>
    <row r="18" spans="1:4">
      <c r="A18" s="4" t="s">
        <v>816</v>
      </c>
      <c r="B18" s="6" t="n">
        <v>312</v>
      </c>
      <c r="C18" s="6" t="n">
        <v>280</v>
      </c>
      <c r="D18" s="6" t="n">
        <v>3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3</v>
      </c>
      <c r="B1" s="2" t="s">
        <v>31</v>
      </c>
      <c r="C1" s="2" t="s">
        <v>834</v>
      </c>
      <c r="D1" s="2" t="s">
        <v>32</v>
      </c>
      <c r="E1" s="2" t="s">
        <v>33</v>
      </c>
      <c r="F1" s="2" t="s">
        <v>291</v>
      </c>
    </row>
    <row r="2" spans="1:6">
      <c r="A2" s="3" t="s">
        <v>790</v>
      </c>
    </row>
    <row r="3" spans="1:6">
      <c r="A3" s="4" t="s">
        <v>98</v>
      </c>
      <c r="B3" s="6" t="n">
        <v>27174</v>
      </c>
      <c r="D3" s="6" t="n">
        <v>26911</v>
      </c>
      <c r="E3" s="6" t="n">
        <v>26979</v>
      </c>
      <c r="F3" s="6" t="n">
        <v>26932</v>
      </c>
    </row>
    <row r="4" spans="1:6">
      <c r="A4" s="4" t="s">
        <v>99</v>
      </c>
      <c r="B4" s="5" t="n">
        <v>14073</v>
      </c>
      <c r="D4" s="5" t="n">
        <v>14339</v>
      </c>
      <c r="E4" s="5" t="n">
        <v>14602</v>
      </c>
      <c r="F4" s="5" t="n">
        <v>14327</v>
      </c>
    </row>
    <row r="5" spans="1:6">
      <c r="A5" s="4" t="s">
        <v>100</v>
      </c>
      <c r="B5" s="5" t="n">
        <v>27693</v>
      </c>
      <c r="D5" s="5" t="n">
        <v>26665</v>
      </c>
      <c r="E5" s="5" t="n">
        <v>25912</v>
      </c>
      <c r="F5" s="5" t="n">
        <v>25123</v>
      </c>
    </row>
    <row r="6" spans="1:6">
      <c r="A6" s="4" t="s">
        <v>101</v>
      </c>
      <c r="B6" s="5" t="n">
        <v>104</v>
      </c>
      <c r="D6" s="5" t="n">
        <v>77</v>
      </c>
      <c r="E6" s="5" t="n">
        <v>130</v>
      </c>
    </row>
    <row r="7" spans="1:6">
      <c r="A7" s="4" t="s">
        <v>835</v>
      </c>
      <c r="B7" s="5" t="n">
        <v>816</v>
      </c>
      <c r="D7" s="5" t="n">
        <v>895</v>
      </c>
      <c r="E7" s="5" t="n">
        <v>980</v>
      </c>
    </row>
    <row r="8" spans="1:6">
      <c r="A8" s="4" t="s">
        <v>836</v>
      </c>
      <c r="B8" s="5" t="n">
        <v>4841</v>
      </c>
      <c r="D8" s="5" t="n">
        <v>4725</v>
      </c>
      <c r="E8" s="5" t="n">
        <v>5770</v>
      </c>
    </row>
    <row r="9" spans="1:6">
      <c r="A9" s="4" t="s">
        <v>107</v>
      </c>
      <c r="B9" s="5" t="n">
        <v>74701</v>
      </c>
      <c r="D9" s="5" t="n">
        <v>73612</v>
      </c>
      <c r="E9" s="5" t="n">
        <v>74373</v>
      </c>
      <c r="F9" s="5" t="n">
        <v>70898</v>
      </c>
    </row>
    <row r="10" spans="1:6">
      <c r="A10" s="4" t="s">
        <v>108</v>
      </c>
      <c r="B10" s="5" t="n">
        <v>965</v>
      </c>
      <c r="D10" s="5" t="n">
        <v>827</v>
      </c>
      <c r="E10" s="5" t="n">
        <v>819</v>
      </c>
      <c r="F10" s="5" t="n">
        <v>763</v>
      </c>
    </row>
    <row r="11" spans="1:6">
      <c r="A11" s="4" t="s">
        <v>109</v>
      </c>
      <c r="B11" s="5" t="n">
        <v>5295</v>
      </c>
      <c r="C11" s="6" t="n">
        <v>5153</v>
      </c>
      <c r="D11" s="5" t="n">
        <v>5175</v>
      </c>
      <c r="E11" s="5" t="n">
        <v>4964</v>
      </c>
      <c r="F11" s="5" t="n">
        <v>4876</v>
      </c>
    </row>
    <row r="12" spans="1:6">
      <c r="A12" s="4" t="s">
        <v>110</v>
      </c>
      <c r="B12" s="5" t="n">
        <v>1166</v>
      </c>
      <c r="D12" s="5" t="n">
        <v>1204</v>
      </c>
      <c r="E12" s="5" t="n">
        <v>1335</v>
      </c>
      <c r="F12" s="5" t="n">
        <v>1442</v>
      </c>
    </row>
    <row r="13" spans="1:6">
      <c r="A13" s="4" t="s">
        <v>117</v>
      </c>
      <c r="B13" s="5" t="n">
        <v>571</v>
      </c>
      <c r="D13" s="5" t="n">
        <v>455</v>
      </c>
      <c r="E13" s="5" t="n">
        <v>394</v>
      </c>
      <c r="F13" s="5" t="n">
        <v>373</v>
      </c>
    </row>
    <row r="14" spans="1:6">
      <c r="A14" s="4" t="s">
        <v>837</v>
      </c>
      <c r="B14" s="5" t="n">
        <v>7886</v>
      </c>
      <c r="D14" s="5" t="n">
        <v>8014</v>
      </c>
      <c r="E14" s="5" t="n">
        <v>7899</v>
      </c>
    </row>
    <row r="15" spans="1:6">
      <c r="A15" s="4" t="s">
        <v>836</v>
      </c>
      <c r="B15" s="5" t="n">
        <v>6008</v>
      </c>
      <c r="D15" s="5" t="n">
        <v>6062</v>
      </c>
      <c r="E15" s="5" t="n">
        <v>5627</v>
      </c>
    </row>
    <row r="16" spans="1:6">
      <c r="A16" s="4" t="s">
        <v>119</v>
      </c>
      <c r="B16" s="5" t="n">
        <v>21891</v>
      </c>
      <c r="D16" s="5" t="n">
        <v>21737</v>
      </c>
      <c r="E16" s="5" t="n">
        <v>21038</v>
      </c>
      <c r="F16" s="5" t="n">
        <v>15632</v>
      </c>
    </row>
    <row r="17" spans="1:6">
      <c r="A17" s="4" t="s">
        <v>838</v>
      </c>
      <c r="F17" s="5" t="n">
        <v>5788</v>
      </c>
    </row>
    <row r="18" spans="1:6">
      <c r="A18" s="4" t="s">
        <v>120</v>
      </c>
      <c r="B18" s="5" t="n">
        <v>96592</v>
      </c>
      <c r="D18" s="5" t="n">
        <v>95349</v>
      </c>
      <c r="E18" s="5" t="n">
        <v>95411</v>
      </c>
      <c r="F18" s="6" t="n">
        <v>92318</v>
      </c>
    </row>
    <row r="19" spans="1:6">
      <c r="A19" s="4" t="s">
        <v>723</v>
      </c>
    </row>
    <row r="20" spans="1:6">
      <c r="A20" s="3" t="s">
        <v>790</v>
      </c>
    </row>
    <row r="21" spans="1:6">
      <c r="A21" s="4" t="s">
        <v>836</v>
      </c>
      <c r="B21" s="5" t="n">
        <v>-27</v>
      </c>
      <c r="D21" s="5" t="n">
        <v>-27</v>
      </c>
      <c r="E21" s="5" t="n">
        <v>-27</v>
      </c>
    </row>
    <row r="22" spans="1:6">
      <c r="A22" s="4" t="s">
        <v>107</v>
      </c>
      <c r="B22" s="5" t="n">
        <v>-27</v>
      </c>
      <c r="D22" s="5" t="n">
        <v>-27</v>
      </c>
      <c r="E22" s="5" t="n">
        <v>-27</v>
      </c>
    </row>
    <row r="23" spans="1:6">
      <c r="A23" s="4" t="s">
        <v>109</v>
      </c>
      <c r="B23" s="5" t="n">
        <v>-34</v>
      </c>
      <c r="D23" s="5" t="n">
        <v>-9</v>
      </c>
    </row>
    <row r="24" spans="1:6">
      <c r="A24" s="4" t="s">
        <v>836</v>
      </c>
      <c r="D24" s="5" t="n">
        <v>-152</v>
      </c>
    </row>
    <row r="25" spans="1:6">
      <c r="A25" s="4" t="s">
        <v>119</v>
      </c>
      <c r="B25" s="5" t="n">
        <v>-34</v>
      </c>
      <c r="D25" s="5" t="n">
        <v>-161</v>
      </c>
    </row>
    <row r="26" spans="1:6">
      <c r="A26" s="4" t="s">
        <v>120</v>
      </c>
      <c r="B26" s="5" t="n">
        <v>-61</v>
      </c>
      <c r="D26" s="5" t="n">
        <v>-188</v>
      </c>
      <c r="E26" s="5" t="n">
        <v>-27</v>
      </c>
    </row>
    <row r="27" spans="1:6">
      <c r="A27" s="4" t="s">
        <v>460</v>
      </c>
    </row>
    <row r="28" spans="1:6">
      <c r="A28" s="3" t="s">
        <v>790</v>
      </c>
    </row>
    <row r="29" spans="1:6">
      <c r="A29" s="4" t="s">
        <v>109</v>
      </c>
      <c r="B29" s="5" t="n">
        <v>5295</v>
      </c>
      <c r="D29" s="5" t="n">
        <v>5175</v>
      </c>
      <c r="E29" s="5" t="n">
        <v>4964</v>
      </c>
    </row>
    <row r="30" spans="1:6">
      <c r="A30" s="4" t="s">
        <v>728</v>
      </c>
    </row>
    <row r="31" spans="1:6">
      <c r="A31" s="3" t="s">
        <v>790</v>
      </c>
    </row>
    <row r="32" spans="1:6">
      <c r="A32" s="4" t="s">
        <v>98</v>
      </c>
      <c r="B32" s="5" t="n">
        <v>27174</v>
      </c>
      <c r="D32" s="5" t="n">
        <v>26911</v>
      </c>
      <c r="E32" s="5" t="n">
        <v>26979</v>
      </c>
    </row>
    <row r="33" spans="1:6">
      <c r="A33" s="4" t="s">
        <v>99</v>
      </c>
      <c r="B33" s="5" t="n">
        <v>13989</v>
      </c>
      <c r="D33" s="5" t="n">
        <v>14268</v>
      </c>
      <c r="E33" s="5" t="n">
        <v>14586</v>
      </c>
    </row>
    <row r="34" spans="1:6">
      <c r="A34" s="4" t="s">
        <v>100</v>
      </c>
      <c r="B34" s="5" t="n">
        <v>27688</v>
      </c>
      <c r="D34" s="5" t="n">
        <v>26662</v>
      </c>
      <c r="E34" s="5" t="n">
        <v>25910</v>
      </c>
    </row>
    <row r="35" spans="1:6">
      <c r="A35" s="4" t="s">
        <v>101</v>
      </c>
      <c r="B35" s="5" t="n">
        <v>104</v>
      </c>
      <c r="D35" s="5" t="n">
        <v>77</v>
      </c>
      <c r="E35" s="5" t="n">
        <v>130</v>
      </c>
    </row>
    <row r="36" spans="1:6">
      <c r="A36" s="4" t="s">
        <v>835</v>
      </c>
      <c r="B36" s="5" t="n">
        <v>816</v>
      </c>
      <c r="D36" s="5" t="n">
        <v>895</v>
      </c>
      <c r="E36" s="5" t="n">
        <v>980</v>
      </c>
    </row>
    <row r="37" spans="1:6">
      <c r="A37" s="4" t="s">
        <v>836</v>
      </c>
      <c r="B37" s="5" t="n">
        <v>3231</v>
      </c>
      <c r="D37" s="5" t="n">
        <v>3256</v>
      </c>
      <c r="E37" s="5" t="n">
        <v>4244</v>
      </c>
    </row>
    <row r="38" spans="1:6">
      <c r="A38" s="4" t="s">
        <v>107</v>
      </c>
      <c r="B38" s="5" t="n">
        <v>73002</v>
      </c>
      <c r="D38" s="5" t="n">
        <v>72069</v>
      </c>
      <c r="E38" s="5" t="n">
        <v>72829</v>
      </c>
    </row>
    <row r="39" spans="1:6">
      <c r="A39" s="4" t="s">
        <v>108</v>
      </c>
      <c r="B39" s="5" t="n">
        <v>965</v>
      </c>
      <c r="D39" s="5" t="n">
        <v>827</v>
      </c>
      <c r="E39" s="5" t="n">
        <v>819</v>
      </c>
    </row>
    <row r="40" spans="1:6">
      <c r="A40" s="4" t="s">
        <v>109</v>
      </c>
      <c r="B40" s="5" t="n">
        <v>5329</v>
      </c>
      <c r="D40" s="5" t="n">
        <v>5184</v>
      </c>
      <c r="E40" s="5" t="n">
        <v>4964</v>
      </c>
    </row>
    <row r="41" spans="1:6">
      <c r="A41" s="4" t="s">
        <v>110</v>
      </c>
      <c r="B41" s="5" t="n">
        <v>1166</v>
      </c>
      <c r="D41" s="5" t="n">
        <v>1204</v>
      </c>
      <c r="E41" s="5" t="n">
        <v>1335</v>
      </c>
    </row>
    <row r="42" spans="1:6">
      <c r="A42" s="4" t="s">
        <v>117</v>
      </c>
      <c r="B42" s="5" t="n">
        <v>569</v>
      </c>
      <c r="D42" s="5" t="n">
        <v>454</v>
      </c>
      <c r="E42" s="5" t="n">
        <v>393</v>
      </c>
    </row>
    <row r="43" spans="1:6">
      <c r="A43" s="4" t="s">
        <v>837</v>
      </c>
      <c r="B43" s="5" t="n">
        <v>7886</v>
      </c>
      <c r="D43" s="5" t="n">
        <v>8014</v>
      </c>
      <c r="E43" s="5" t="n">
        <v>7899</v>
      </c>
    </row>
    <row r="44" spans="1:6">
      <c r="A44" s="4" t="s">
        <v>836</v>
      </c>
      <c r="B44" s="5" t="n">
        <v>2321</v>
      </c>
      <c r="D44" s="5" t="n">
        <v>2273</v>
      </c>
      <c r="E44" s="5" t="n">
        <v>2176</v>
      </c>
    </row>
    <row r="45" spans="1:6">
      <c r="A45" s="4" t="s">
        <v>119</v>
      </c>
      <c r="B45" s="5" t="n">
        <v>18236</v>
      </c>
      <c r="D45" s="5" t="n">
        <v>17956</v>
      </c>
      <c r="E45" s="5" t="n">
        <v>17586</v>
      </c>
    </row>
    <row r="46" spans="1:6">
      <c r="A46" s="4" t="s">
        <v>120</v>
      </c>
      <c r="B46" s="5" t="n">
        <v>91238</v>
      </c>
      <c r="D46" s="5" t="n">
        <v>90025</v>
      </c>
      <c r="E46" s="5" t="n">
        <v>90415</v>
      </c>
    </row>
    <row r="47" spans="1:6">
      <c r="A47" s="4" t="s">
        <v>737</v>
      </c>
    </row>
    <row r="48" spans="1:6">
      <c r="A48" s="3" t="s">
        <v>790</v>
      </c>
    </row>
    <row r="49" spans="1:6">
      <c r="A49" s="4" t="s">
        <v>98</v>
      </c>
      <c r="B49" s="5" t="n">
        <v>14364</v>
      </c>
      <c r="D49" s="5" t="n">
        <v>14364</v>
      </c>
      <c r="E49" s="5" t="n">
        <v>14364</v>
      </c>
    </row>
    <row r="50" spans="1:6">
      <c r="A50" s="4" t="s">
        <v>99</v>
      </c>
      <c r="B50" s="5" t="n">
        <v>3921</v>
      </c>
      <c r="D50" s="5" t="n">
        <v>4099</v>
      </c>
      <c r="E50" s="5" t="n">
        <v>4269</v>
      </c>
    </row>
    <row r="51" spans="1:6">
      <c r="A51" s="4" t="s">
        <v>100</v>
      </c>
      <c r="B51" s="5" t="n">
        <v>14306</v>
      </c>
      <c r="D51" s="5" t="n">
        <v>13637</v>
      </c>
      <c r="E51" s="5" t="n">
        <v>13054</v>
      </c>
    </row>
    <row r="52" spans="1:6">
      <c r="A52" s="4" t="s">
        <v>836</v>
      </c>
      <c r="B52" s="5" t="n">
        <v>11</v>
      </c>
      <c r="D52" s="5" t="n">
        <v>4</v>
      </c>
      <c r="E52" s="5" t="n">
        <v>4</v>
      </c>
    </row>
    <row r="53" spans="1:6">
      <c r="A53" s="4" t="s">
        <v>107</v>
      </c>
      <c r="B53" s="5" t="n">
        <v>32602</v>
      </c>
      <c r="D53" s="5" t="n">
        <v>32104</v>
      </c>
      <c r="E53" s="5" t="n">
        <v>31691</v>
      </c>
    </row>
    <row r="54" spans="1:6">
      <c r="A54" s="4" t="s">
        <v>108</v>
      </c>
      <c r="B54" s="5" t="n">
        <v>505</v>
      </c>
      <c r="D54" s="5" t="n">
        <v>402</v>
      </c>
      <c r="E54" s="5" t="n">
        <v>433</v>
      </c>
    </row>
    <row r="55" spans="1:6">
      <c r="A55" s="4" t="s">
        <v>109</v>
      </c>
      <c r="B55" s="5" t="n">
        <v>1506</v>
      </c>
      <c r="D55" s="5" t="n">
        <v>1590</v>
      </c>
      <c r="E55" s="5" t="n">
        <v>1515</v>
      </c>
    </row>
    <row r="56" spans="1:6">
      <c r="A56" s="4" t="s">
        <v>110</v>
      </c>
      <c r="B56" s="5" t="n">
        <v>443</v>
      </c>
      <c r="D56" s="5" t="n">
        <v>451</v>
      </c>
      <c r="E56" s="5" t="n">
        <v>475</v>
      </c>
    </row>
    <row r="57" spans="1:6">
      <c r="A57" s="4" t="s">
        <v>117</v>
      </c>
      <c r="B57" s="5" t="n">
        <v>68</v>
      </c>
      <c r="D57" s="5" t="n">
        <v>76</v>
      </c>
      <c r="E57" s="5" t="n">
        <v>70</v>
      </c>
    </row>
    <row r="58" spans="1:6">
      <c r="A58" s="4" t="s">
        <v>836</v>
      </c>
      <c r="B58" s="5" t="n">
        <v>776</v>
      </c>
      <c r="D58" s="5" t="n">
        <v>828</v>
      </c>
      <c r="E58" s="5" t="n">
        <v>532</v>
      </c>
    </row>
    <row r="59" spans="1:6">
      <c r="A59" s="4" t="s">
        <v>119</v>
      </c>
      <c r="B59" s="5" t="n">
        <v>3298</v>
      </c>
      <c r="D59" s="5" t="n">
        <v>3347</v>
      </c>
      <c r="E59" s="5" t="n">
        <v>3025</v>
      </c>
    </row>
    <row r="60" spans="1:6">
      <c r="A60" s="4" t="s">
        <v>120</v>
      </c>
      <c r="B60" s="5" t="n">
        <v>35900</v>
      </c>
      <c r="D60" s="5" t="n">
        <v>35451</v>
      </c>
      <c r="E60" s="5" t="n">
        <v>34716</v>
      </c>
    </row>
    <row r="61" spans="1:6">
      <c r="A61" s="4" t="s">
        <v>745</v>
      </c>
    </row>
    <row r="62" spans="1:6">
      <c r="A62" s="3" t="s">
        <v>790</v>
      </c>
    </row>
    <row r="63" spans="1:6">
      <c r="A63" s="4" t="s">
        <v>98</v>
      </c>
      <c r="B63" s="5" t="n">
        <v>6840</v>
      </c>
      <c r="D63" s="5" t="n">
        <v>6818</v>
      </c>
      <c r="E63" s="5" t="n">
        <v>6818</v>
      </c>
    </row>
    <row r="64" spans="1:6">
      <c r="A64" s="4" t="s">
        <v>99</v>
      </c>
      <c r="B64" s="5" t="n">
        <v>1778</v>
      </c>
      <c r="D64" s="5" t="n">
        <v>1742</v>
      </c>
      <c r="E64" s="5" t="n">
        <v>1861</v>
      </c>
    </row>
    <row r="65" spans="1:6">
      <c r="A65" s="4" t="s">
        <v>100</v>
      </c>
      <c r="B65" s="5" t="n">
        <v>3730</v>
      </c>
      <c r="D65" s="5" t="n">
        <v>3542</v>
      </c>
      <c r="E65" s="5" t="n">
        <v>3313</v>
      </c>
    </row>
    <row r="66" spans="1:6">
      <c r="A66" s="4" t="s">
        <v>101</v>
      </c>
      <c r="B66" s="5" t="n">
        <v>1</v>
      </c>
      <c r="D66" s="5" t="n">
        <v>1</v>
      </c>
      <c r="E66" s="5" t="n">
        <v>1</v>
      </c>
    </row>
    <row r="67" spans="1:6">
      <c r="A67" s="4" t="s">
        <v>836</v>
      </c>
      <c r="B67" s="5" t="n">
        <v>17</v>
      </c>
      <c r="D67" s="5" t="n">
        <v>17</v>
      </c>
      <c r="E67" s="5" t="n">
        <v>16</v>
      </c>
    </row>
    <row r="68" spans="1:6">
      <c r="A68" s="4" t="s">
        <v>107</v>
      </c>
      <c r="B68" s="5" t="n">
        <v>12366</v>
      </c>
      <c r="D68" s="5" t="n">
        <v>12120</v>
      </c>
      <c r="E68" s="5" t="n">
        <v>12009</v>
      </c>
    </row>
    <row r="69" spans="1:6">
      <c r="A69" s="4" t="s">
        <v>108</v>
      </c>
      <c r="B69" s="5" t="n">
        <v>79</v>
      </c>
      <c r="D69" s="5" t="n">
        <v>79</v>
      </c>
      <c r="E69" s="5" t="n">
        <v>73</v>
      </c>
    </row>
    <row r="70" spans="1:6">
      <c r="A70" s="4" t="s">
        <v>109</v>
      </c>
      <c r="B70" s="5" t="n">
        <v>699</v>
      </c>
      <c r="D70" s="5" t="n">
        <v>686</v>
      </c>
      <c r="E70" s="5" t="n">
        <v>729</v>
      </c>
    </row>
    <row r="71" spans="1:6">
      <c r="A71" s="4" t="s">
        <v>110</v>
      </c>
      <c r="B71" s="5" t="n">
        <v>140</v>
      </c>
      <c r="D71" s="5" t="n">
        <v>132</v>
      </c>
      <c r="E71" s="5" t="n">
        <v>146</v>
      </c>
    </row>
    <row r="72" spans="1:6">
      <c r="A72" s="4" t="s">
        <v>117</v>
      </c>
      <c r="B72" s="5" t="n">
        <v>241</v>
      </c>
      <c r="D72" s="5" t="n">
        <v>152</v>
      </c>
      <c r="E72" s="5" t="n">
        <v>92</v>
      </c>
    </row>
    <row r="73" spans="1:6">
      <c r="A73" s="4" t="s">
        <v>836</v>
      </c>
      <c r="B73" s="5" t="n">
        <v>60</v>
      </c>
      <c r="D73" s="5" t="n">
        <v>64</v>
      </c>
      <c r="E73" s="5" t="n">
        <v>13</v>
      </c>
    </row>
    <row r="74" spans="1:6">
      <c r="A74" s="4" t="s">
        <v>119</v>
      </c>
      <c r="B74" s="5" t="n">
        <v>1219</v>
      </c>
      <c r="D74" s="5" t="n">
        <v>1113</v>
      </c>
      <c r="E74" s="5" t="n">
        <v>1053</v>
      </c>
    </row>
    <row r="75" spans="1:6">
      <c r="A75" s="4" t="s">
        <v>120</v>
      </c>
      <c r="B75" s="5" t="n">
        <v>13585</v>
      </c>
      <c r="D75" s="5" t="n">
        <v>13233</v>
      </c>
      <c r="E75" s="5" t="n">
        <v>13062</v>
      </c>
    </row>
    <row r="76" spans="1:6">
      <c r="A76" s="4" t="s">
        <v>753</v>
      </c>
    </row>
    <row r="77" spans="1:6">
      <c r="A77" s="3" t="s">
        <v>790</v>
      </c>
    </row>
    <row r="78" spans="1:6">
      <c r="A78" s="4" t="s">
        <v>98</v>
      </c>
      <c r="B78" s="5" t="n">
        <v>2581</v>
      </c>
      <c r="D78" s="5" t="n">
        <v>2589</v>
      </c>
      <c r="E78" s="5" t="n">
        <v>2576</v>
      </c>
    </row>
    <row r="79" spans="1:6">
      <c r="A79" s="4" t="s">
        <v>99</v>
      </c>
      <c r="B79" s="5" t="n">
        <v>2015</v>
      </c>
      <c r="D79" s="5" t="n">
        <v>2204</v>
      </c>
      <c r="E79" s="5" t="n">
        <v>2332</v>
      </c>
    </row>
    <row r="80" spans="1:6">
      <c r="A80" s="4" t="s">
        <v>100</v>
      </c>
      <c r="B80" s="5" t="n">
        <v>4150</v>
      </c>
      <c r="D80" s="5" t="n">
        <v>4236</v>
      </c>
      <c r="E80" s="5" t="n">
        <v>4124</v>
      </c>
    </row>
    <row r="81" spans="1:6">
      <c r="A81" s="4" t="s">
        <v>101</v>
      </c>
      <c r="B81" s="5" t="n">
        <v>4</v>
      </c>
      <c r="D81" s="5" t="n">
        <v>4</v>
      </c>
      <c r="E81" s="5" t="n">
        <v>6</v>
      </c>
    </row>
    <row r="82" spans="1:6">
      <c r="A82" s="4" t="s">
        <v>836</v>
      </c>
      <c r="B82" s="5" t="n">
        <v>15</v>
      </c>
      <c r="D82" s="5" t="n">
        <v>16</v>
      </c>
      <c r="E82" s="5" t="n">
        <v>15</v>
      </c>
    </row>
    <row r="83" spans="1:6">
      <c r="A83" s="4" t="s">
        <v>107</v>
      </c>
      <c r="B83" s="5" t="n">
        <v>8765</v>
      </c>
      <c r="D83" s="5" t="n">
        <v>9049</v>
      </c>
      <c r="E83" s="5" t="n">
        <v>9053</v>
      </c>
    </row>
    <row r="84" spans="1:6">
      <c r="A84" s="4" t="s">
        <v>108</v>
      </c>
      <c r="B84" s="5" t="n">
        <v>171</v>
      </c>
      <c r="D84" s="5" t="n">
        <v>149</v>
      </c>
      <c r="E84" s="5" t="n">
        <v>132</v>
      </c>
    </row>
    <row r="85" spans="1:6">
      <c r="A85" s="4" t="s">
        <v>109</v>
      </c>
      <c r="B85" s="5" t="n">
        <v>1227</v>
      </c>
      <c r="D85" s="5" t="n">
        <v>1143</v>
      </c>
      <c r="E85" s="5" t="n">
        <v>911</v>
      </c>
    </row>
    <row r="86" spans="1:6">
      <c r="A86" s="4" t="s">
        <v>110</v>
      </c>
      <c r="B86" s="5" t="n">
        <v>363</v>
      </c>
      <c r="D86" s="5" t="n">
        <v>411</v>
      </c>
      <c r="E86" s="5" t="n">
        <v>497</v>
      </c>
    </row>
    <row r="87" spans="1:6">
      <c r="A87" s="4" t="s">
        <v>117</v>
      </c>
      <c r="B87" s="5" t="n">
        <v>35</v>
      </c>
      <c r="D87" s="5" t="n">
        <v>37</v>
      </c>
      <c r="E87" s="5" t="n">
        <v>41</v>
      </c>
    </row>
    <row r="88" spans="1:6">
      <c r="A88" s="4" t="s">
        <v>836</v>
      </c>
      <c r="B88" s="5" t="n">
        <v>75</v>
      </c>
      <c r="D88" s="5" t="n">
        <v>45</v>
      </c>
      <c r="E88" s="5" t="n">
        <v>21</v>
      </c>
    </row>
    <row r="89" spans="1:6">
      <c r="A89" s="4" t="s">
        <v>119</v>
      </c>
      <c r="B89" s="5" t="n">
        <v>1871</v>
      </c>
      <c r="D89" s="5" t="n">
        <v>1785</v>
      </c>
      <c r="E89" s="5" t="n">
        <v>1602</v>
      </c>
    </row>
    <row r="90" spans="1:6">
      <c r="A90" s="4" t="s">
        <v>120</v>
      </c>
      <c r="B90" s="5" t="n">
        <v>10636</v>
      </c>
      <c r="D90" s="5" t="n">
        <v>10834</v>
      </c>
      <c r="E90" s="5" t="n">
        <v>10655</v>
      </c>
    </row>
    <row r="91" spans="1:6">
      <c r="A91" s="4" t="s">
        <v>762</v>
      </c>
    </row>
    <row r="92" spans="1:6">
      <c r="A92" s="3" t="s">
        <v>790</v>
      </c>
    </row>
    <row r="93" spans="1:6">
      <c r="A93" s="4" t="s">
        <v>98</v>
      </c>
      <c r="B93" s="5" t="n">
        <v>1542</v>
      </c>
      <c r="D93" s="5" t="n">
        <v>1629</v>
      </c>
      <c r="E93" s="5" t="n">
        <v>1709</v>
      </c>
    </row>
    <row r="94" spans="1:6">
      <c r="A94" s="4" t="s">
        <v>99</v>
      </c>
      <c r="B94" s="5" t="n">
        <v>2106</v>
      </c>
      <c r="D94" s="5" t="n">
        <v>2160</v>
      </c>
      <c r="E94" s="5" t="n">
        <v>2103</v>
      </c>
    </row>
    <row r="95" spans="1:6">
      <c r="A95" s="4" t="s">
        <v>100</v>
      </c>
      <c r="B95" s="5" t="n">
        <v>3443</v>
      </c>
      <c r="D95" s="5" t="n">
        <v>3193</v>
      </c>
      <c r="E95" s="5" t="n">
        <v>3270</v>
      </c>
    </row>
    <row r="96" spans="1:6">
      <c r="A96" s="4" t="s">
        <v>101</v>
      </c>
      <c r="B96" s="5" t="n">
        <v>82</v>
      </c>
      <c r="D96" s="5" t="n">
        <v>70</v>
      </c>
      <c r="E96" s="5" t="n">
        <v>111</v>
      </c>
    </row>
    <row r="97" spans="1:6">
      <c r="A97" s="4" t="s">
        <v>836</v>
      </c>
      <c r="B97" s="5" t="n">
        <v>23</v>
      </c>
      <c r="D97" s="5" t="n">
        <v>13</v>
      </c>
      <c r="E97" s="5" t="n">
        <v>14</v>
      </c>
    </row>
    <row r="98" spans="1:6">
      <c r="A98" s="4" t="s">
        <v>107</v>
      </c>
      <c r="B98" s="5" t="n">
        <v>7196</v>
      </c>
      <c r="D98" s="5" t="n">
        <v>7065</v>
      </c>
      <c r="E98" s="5" t="n">
        <v>7207</v>
      </c>
    </row>
    <row r="99" spans="1:6">
      <c r="A99" s="4" t="s">
        <v>108</v>
      </c>
      <c r="B99" s="5" t="n">
        <v>82</v>
      </c>
      <c r="D99" s="5" t="n">
        <v>78</v>
      </c>
      <c r="E99" s="5" t="n">
        <v>84</v>
      </c>
    </row>
    <row r="100" spans="1:6">
      <c r="A100" s="4" t="s">
        <v>109</v>
      </c>
      <c r="B100" s="5" t="n">
        <v>761</v>
      </c>
      <c r="D100" s="5" t="n">
        <v>690</v>
      </c>
      <c r="E100" s="5" t="n">
        <v>701</v>
      </c>
    </row>
    <row r="101" spans="1:6">
      <c r="A101" s="4" t="s">
        <v>110</v>
      </c>
      <c r="B101" s="5" t="n">
        <v>8</v>
      </c>
    </row>
    <row r="102" spans="1:6">
      <c r="A102" s="4" t="s">
        <v>117</v>
      </c>
      <c r="B102" s="5" t="n">
        <v>89</v>
      </c>
      <c r="D102" s="5" t="n">
        <v>67</v>
      </c>
      <c r="E102" s="5" t="n">
        <v>66</v>
      </c>
    </row>
    <row r="103" spans="1:6">
      <c r="A103" s="4" t="s">
        <v>836</v>
      </c>
      <c r="B103" s="5" t="n">
        <v>811</v>
      </c>
      <c r="D103" s="5" t="n">
        <v>757</v>
      </c>
      <c r="E103" s="5" t="n">
        <v>638</v>
      </c>
    </row>
    <row r="104" spans="1:6">
      <c r="A104" s="4" t="s">
        <v>119</v>
      </c>
      <c r="B104" s="5" t="n">
        <v>1751</v>
      </c>
      <c r="D104" s="5" t="n">
        <v>1592</v>
      </c>
      <c r="E104" s="5" t="n">
        <v>1489</v>
      </c>
    </row>
    <row r="105" spans="1:6">
      <c r="A105" s="4" t="s">
        <v>120</v>
      </c>
      <c r="B105" s="5" t="n">
        <v>8947</v>
      </c>
      <c r="D105" s="5" t="n">
        <v>8657</v>
      </c>
      <c r="E105" s="5" t="n">
        <v>8696</v>
      </c>
    </row>
    <row r="106" spans="1:6">
      <c r="A106" s="4" t="s">
        <v>770</v>
      </c>
    </row>
    <row r="107" spans="1:6">
      <c r="A107" s="3" t="s">
        <v>790</v>
      </c>
    </row>
    <row r="108" spans="1:6">
      <c r="A108" s="4" t="s">
        <v>98</v>
      </c>
      <c r="B108" s="5" t="n">
        <v>1830</v>
      </c>
      <c r="D108" s="5" t="n">
        <v>1493</v>
      </c>
      <c r="E108" s="5" t="n">
        <v>1497</v>
      </c>
    </row>
    <row r="109" spans="1:6">
      <c r="A109" s="4" t="s">
        <v>99</v>
      </c>
      <c r="B109" s="5" t="n">
        <v>388</v>
      </c>
      <c r="D109" s="5" t="n">
        <v>342</v>
      </c>
      <c r="E109" s="5" t="n">
        <v>327</v>
      </c>
    </row>
    <row r="110" spans="1:6">
      <c r="A110" s="4" t="s">
        <v>100</v>
      </c>
      <c r="B110" s="5" t="n">
        <v>540</v>
      </c>
      <c r="D110" s="5" t="n">
        <v>479</v>
      </c>
      <c r="E110" s="5" t="n">
        <v>487</v>
      </c>
    </row>
    <row r="111" spans="1:6">
      <c r="A111" s="4" t="s">
        <v>101</v>
      </c>
      <c r="D111" s="5" t="n">
        <v>1</v>
      </c>
      <c r="E111" s="5" t="n">
        <v>1</v>
      </c>
    </row>
    <row r="112" spans="1:6">
      <c r="A112" s="4" t="s">
        <v>836</v>
      </c>
      <c r="B112" s="5" t="n">
        <v>23</v>
      </c>
      <c r="D112" s="5" t="n">
        <v>22</v>
      </c>
      <c r="E112" s="5" t="n">
        <v>21</v>
      </c>
    </row>
    <row r="113" spans="1:6">
      <c r="A113" s="4" t="s">
        <v>107</v>
      </c>
      <c r="B113" s="5" t="n">
        <v>2781</v>
      </c>
      <c r="D113" s="5" t="n">
        <v>2337</v>
      </c>
      <c r="E113" s="5" t="n">
        <v>2333</v>
      </c>
    </row>
    <row r="114" spans="1:6">
      <c r="A114" s="4" t="s">
        <v>108</v>
      </c>
      <c r="B114" s="5" t="n">
        <v>49</v>
      </c>
      <c r="D114" s="5" t="n">
        <v>45</v>
      </c>
      <c r="E114" s="5" t="n">
        <v>50</v>
      </c>
    </row>
    <row r="115" spans="1:6">
      <c r="A115" s="4" t="s">
        <v>109</v>
      </c>
      <c r="B115" s="5" t="n">
        <v>821</v>
      </c>
      <c r="D115" s="5" t="n">
        <v>807</v>
      </c>
      <c r="E115" s="5" t="n">
        <v>784</v>
      </c>
    </row>
    <row r="116" spans="1:6">
      <c r="A116" s="4" t="s">
        <v>110</v>
      </c>
      <c r="B116" s="5" t="n">
        <v>212</v>
      </c>
      <c r="D116" s="5" t="n">
        <v>210</v>
      </c>
      <c r="E116" s="5" t="n">
        <v>217</v>
      </c>
    </row>
    <row r="117" spans="1:6">
      <c r="A117" s="4" t="s">
        <v>117</v>
      </c>
      <c r="B117" s="5" t="n">
        <v>71</v>
      </c>
      <c r="D117" s="5" t="n">
        <v>48</v>
      </c>
      <c r="E117" s="5" t="n">
        <v>43</v>
      </c>
    </row>
    <row r="118" spans="1:6">
      <c r="A118" s="4" t="s">
        <v>836</v>
      </c>
      <c r="B118" s="5" t="n">
        <v>174</v>
      </c>
      <c r="D118" s="5" t="n">
        <v>165</v>
      </c>
      <c r="E118" s="5" t="n">
        <v>151</v>
      </c>
    </row>
    <row r="119" spans="1:6">
      <c r="A119" s="4" t="s">
        <v>119</v>
      </c>
      <c r="B119" s="5" t="n">
        <v>1327</v>
      </c>
      <c r="D119" s="5" t="n">
        <v>1275</v>
      </c>
      <c r="E119" s="5" t="n">
        <v>1245</v>
      </c>
    </row>
    <row r="120" spans="1:6">
      <c r="A120" s="4" t="s">
        <v>120</v>
      </c>
      <c r="B120" s="5" t="n">
        <v>4108</v>
      </c>
      <c r="D120" s="5" t="n">
        <v>3612</v>
      </c>
      <c r="E120" s="5" t="n">
        <v>3578</v>
      </c>
    </row>
    <row r="121" spans="1:6">
      <c r="A121" s="4" t="s">
        <v>777</v>
      </c>
    </row>
    <row r="122" spans="1:6">
      <c r="A122" s="3" t="s">
        <v>790</v>
      </c>
    </row>
    <row r="123" spans="1:6">
      <c r="A123" s="4" t="s">
        <v>98</v>
      </c>
      <c r="B123" s="5" t="n">
        <v>17</v>
      </c>
      <c r="D123" s="5" t="n">
        <v>18</v>
      </c>
      <c r="E123" s="5" t="n">
        <v>15</v>
      </c>
    </row>
    <row r="124" spans="1:6">
      <c r="A124" s="4" t="s">
        <v>99</v>
      </c>
      <c r="B124" s="5" t="n">
        <v>3780</v>
      </c>
      <c r="D124" s="5" t="n">
        <v>3720</v>
      </c>
      <c r="E124" s="5" t="n">
        <v>3694</v>
      </c>
    </row>
    <row r="125" spans="1:6">
      <c r="A125" s="4" t="s">
        <v>100</v>
      </c>
      <c r="B125" s="5" t="n">
        <v>1519</v>
      </c>
      <c r="D125" s="5" t="n">
        <v>1575</v>
      </c>
      <c r="E125" s="5" t="n">
        <v>1662</v>
      </c>
    </row>
    <row r="126" spans="1:6">
      <c r="A126" s="4" t="s">
        <v>101</v>
      </c>
      <c r="B126" s="5" t="n">
        <v>17</v>
      </c>
      <c r="D126" s="5" t="n">
        <v>1</v>
      </c>
      <c r="E126" s="5" t="n">
        <v>11</v>
      </c>
    </row>
    <row r="127" spans="1:6">
      <c r="A127" s="4" t="s">
        <v>836</v>
      </c>
      <c r="B127" s="5" t="n">
        <v>19</v>
      </c>
      <c r="D127" s="5" t="n">
        <v>18</v>
      </c>
      <c r="E127" s="5" t="n">
        <v>18</v>
      </c>
    </row>
    <row r="128" spans="1:6">
      <c r="A128" s="4" t="s">
        <v>107</v>
      </c>
      <c r="B128" s="5" t="n">
        <v>5352</v>
      </c>
      <c r="D128" s="5" t="n">
        <v>5332</v>
      </c>
      <c r="E128" s="5" t="n">
        <v>5400</v>
      </c>
    </row>
    <row r="129" spans="1:6">
      <c r="A129" s="4" t="s">
        <v>108</v>
      </c>
      <c r="B129" s="5" t="n">
        <v>79</v>
      </c>
      <c r="D129" s="5" t="n">
        <v>74</v>
      </c>
      <c r="E129" s="5" t="n">
        <v>49</v>
      </c>
    </row>
    <row r="130" spans="1:6">
      <c r="A130" s="4" t="s">
        <v>109</v>
      </c>
      <c r="B130" s="5" t="n">
        <v>946</v>
      </c>
      <c r="D130" s="5" t="n">
        <v>881</v>
      </c>
      <c r="E130" s="5" t="n">
        <v>864</v>
      </c>
    </row>
    <row r="131" spans="1:6">
      <c r="A131" s="4" t="s">
        <v>117</v>
      </c>
      <c r="B131" s="5" t="n">
        <v>82</v>
      </c>
      <c r="D131" s="5" t="n">
        <v>93</v>
      </c>
      <c r="E131" s="5" t="n">
        <v>95</v>
      </c>
    </row>
    <row r="132" spans="1:6">
      <c r="A132" s="4" t="s">
        <v>836</v>
      </c>
      <c r="B132" s="5" t="n">
        <v>374</v>
      </c>
      <c r="D132" s="5" t="n">
        <v>268</v>
      </c>
      <c r="E132" s="5" t="n">
        <v>384</v>
      </c>
    </row>
    <row r="133" spans="1:6">
      <c r="A133" s="4" t="s">
        <v>119</v>
      </c>
      <c r="B133" s="5" t="n">
        <v>1481</v>
      </c>
      <c r="D133" s="5" t="n">
        <v>1316</v>
      </c>
      <c r="E133" s="5" t="n">
        <v>1392</v>
      </c>
    </row>
    <row r="134" spans="1:6">
      <c r="A134" s="4" t="s">
        <v>120</v>
      </c>
      <c r="B134" s="5" t="n">
        <v>6833</v>
      </c>
      <c r="D134" s="5" t="n">
        <v>6648</v>
      </c>
      <c r="E134" s="5" t="n">
        <v>6792</v>
      </c>
    </row>
    <row r="135" spans="1:6">
      <c r="A135" s="4" t="s">
        <v>839</v>
      </c>
    </row>
    <row r="136" spans="1:6">
      <c r="A136" s="3" t="s">
        <v>790</v>
      </c>
    </row>
    <row r="137" spans="1:6">
      <c r="A137" s="4" t="s">
        <v>99</v>
      </c>
      <c r="B137" s="5" t="n">
        <v>1</v>
      </c>
      <c r="D137" s="5" t="n">
        <v>1</v>
      </c>
    </row>
    <row r="138" spans="1:6">
      <c r="A138" s="4" t="s">
        <v>835</v>
      </c>
      <c r="B138" s="5" t="n">
        <v>816</v>
      </c>
      <c r="D138" s="5" t="n">
        <v>895</v>
      </c>
      <c r="E138" s="5" t="n">
        <v>980</v>
      </c>
    </row>
    <row r="139" spans="1:6">
      <c r="A139" s="4" t="s">
        <v>836</v>
      </c>
      <c r="B139" s="5" t="n">
        <v>3123</v>
      </c>
      <c r="D139" s="5" t="n">
        <v>3166</v>
      </c>
      <c r="E139" s="5" t="n">
        <v>4156</v>
      </c>
    </row>
    <row r="140" spans="1:6">
      <c r="A140" s="4" t="s">
        <v>107</v>
      </c>
      <c r="B140" s="5" t="n">
        <v>3940</v>
      </c>
      <c r="D140" s="5" t="n">
        <v>4062</v>
      </c>
      <c r="E140" s="5" t="n">
        <v>5136</v>
      </c>
    </row>
    <row r="141" spans="1:6">
      <c r="A141" s="4" t="s">
        <v>108</v>
      </c>
      <c r="E141" s="5" t="n">
        <v>-2</v>
      </c>
    </row>
    <row r="142" spans="1:6">
      <c r="A142" s="4" t="s">
        <v>109</v>
      </c>
      <c r="B142" s="5" t="n">
        <v>-631</v>
      </c>
      <c r="D142" s="5" t="n">
        <v>-613</v>
      </c>
      <c r="E142" s="5" t="n">
        <v>-540</v>
      </c>
    </row>
    <row r="143" spans="1:6">
      <c r="A143" s="4" t="s">
        <v>117</v>
      </c>
      <c r="B143" s="5" t="n">
        <v>-17</v>
      </c>
      <c r="D143" s="5" t="n">
        <v>-19</v>
      </c>
      <c r="E143" s="5" t="n">
        <v>-14</v>
      </c>
    </row>
    <row r="144" spans="1:6">
      <c r="A144" s="4" t="s">
        <v>837</v>
      </c>
      <c r="B144" s="5" t="n">
        <v>7886</v>
      </c>
      <c r="D144" s="5" t="n">
        <v>8014</v>
      </c>
      <c r="E144" s="5" t="n">
        <v>7899</v>
      </c>
    </row>
    <row r="145" spans="1:6">
      <c r="A145" s="4" t="s">
        <v>836</v>
      </c>
      <c r="B145" s="5" t="n">
        <v>51</v>
      </c>
      <c r="D145" s="5" t="n">
        <v>146</v>
      </c>
      <c r="E145" s="5" t="n">
        <v>437</v>
      </c>
    </row>
    <row r="146" spans="1:6">
      <c r="A146" s="4" t="s">
        <v>119</v>
      </c>
      <c r="B146" s="5" t="n">
        <v>7289</v>
      </c>
      <c r="D146" s="5" t="n">
        <v>7528</v>
      </c>
      <c r="E146" s="5" t="n">
        <v>7780</v>
      </c>
    </row>
    <row r="147" spans="1:6">
      <c r="A147" s="4" t="s">
        <v>120</v>
      </c>
      <c r="B147" s="5" t="n">
        <v>11229</v>
      </c>
      <c r="D147" s="5" t="n">
        <v>11590</v>
      </c>
      <c r="E147" s="5" t="n">
        <v>12916</v>
      </c>
    </row>
    <row r="148" spans="1:6">
      <c r="A148" s="4" t="s">
        <v>805</v>
      </c>
    </row>
    <row r="149" spans="1:6">
      <c r="A149" s="3" t="s">
        <v>790</v>
      </c>
    </row>
    <row r="150" spans="1:6">
      <c r="A150" s="4" t="s">
        <v>99</v>
      </c>
      <c r="B150" s="5" t="n">
        <v>84</v>
      </c>
      <c r="D150" s="5" t="n">
        <v>71</v>
      </c>
      <c r="E150" s="5" t="n">
        <v>16</v>
      </c>
    </row>
    <row r="151" spans="1:6">
      <c r="A151" s="4" t="s">
        <v>100</v>
      </c>
      <c r="B151" s="5" t="n">
        <v>5</v>
      </c>
      <c r="D151" s="5" t="n">
        <v>3</v>
      </c>
      <c r="E151" s="5" t="n">
        <v>2</v>
      </c>
    </row>
    <row r="152" spans="1:6">
      <c r="A152" s="4" t="s">
        <v>836</v>
      </c>
      <c r="B152" s="5" t="n">
        <v>1637</v>
      </c>
      <c r="D152" s="5" t="n">
        <v>1496</v>
      </c>
      <c r="E152" s="5" t="n">
        <v>1553</v>
      </c>
    </row>
    <row r="153" spans="1:6">
      <c r="A153" s="4" t="s">
        <v>107</v>
      </c>
      <c r="B153" s="5" t="n">
        <v>1726</v>
      </c>
      <c r="D153" s="5" t="n">
        <v>1570</v>
      </c>
      <c r="E153" s="5" t="n">
        <v>1571</v>
      </c>
    </row>
    <row r="154" spans="1:6">
      <c r="A154" s="4" t="s">
        <v>117</v>
      </c>
      <c r="B154" s="5" t="n">
        <v>2</v>
      </c>
      <c r="D154" s="5" t="n">
        <v>1</v>
      </c>
      <c r="E154" s="5" t="n">
        <v>1</v>
      </c>
    </row>
    <row r="155" spans="1:6">
      <c r="A155" s="4" t="s">
        <v>836</v>
      </c>
      <c r="B155" s="5" t="n">
        <v>3687</v>
      </c>
      <c r="D155" s="5" t="n">
        <v>3941</v>
      </c>
      <c r="E155" s="5" t="n">
        <v>3451</v>
      </c>
    </row>
    <row r="156" spans="1:6">
      <c r="A156" s="4" t="s">
        <v>119</v>
      </c>
      <c r="B156" s="5" t="n">
        <v>3689</v>
      </c>
      <c r="D156" s="5" t="n">
        <v>3942</v>
      </c>
      <c r="E156" s="5" t="n">
        <v>3452</v>
      </c>
    </row>
    <row r="157" spans="1:6">
      <c r="A157" s="4" t="s">
        <v>120</v>
      </c>
      <c r="B157" s="6" t="n">
        <v>5415</v>
      </c>
      <c r="D157" s="6" t="n">
        <v>5512</v>
      </c>
      <c r="E157" s="6" t="n">
        <v>50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0</v>
      </c>
      <c r="B1" s="2" t="s">
        <v>31</v>
      </c>
      <c r="C1" s="2" t="s">
        <v>834</v>
      </c>
      <c r="D1" s="2" t="s">
        <v>32</v>
      </c>
      <c r="E1" s="2" t="s">
        <v>33</v>
      </c>
      <c r="F1" s="2" t="s">
        <v>291</v>
      </c>
    </row>
    <row r="2" spans="1:6">
      <c r="A2" s="3" t="s">
        <v>790</v>
      </c>
    </row>
    <row r="3" spans="1:6">
      <c r="A3" s="4" t="s">
        <v>102</v>
      </c>
      <c r="B3" s="6" t="n">
        <v>1617</v>
      </c>
      <c r="D3" s="6" t="n">
        <v>1464</v>
      </c>
      <c r="E3" s="6" t="n">
        <v>1523</v>
      </c>
    </row>
    <row r="4" spans="1:6">
      <c r="A4" s="4" t="s">
        <v>841</v>
      </c>
      <c r="B4" s="5" t="n">
        <v>3075</v>
      </c>
      <c r="D4" s="5" t="n">
        <v>3275</v>
      </c>
      <c r="E4" s="5" t="n">
        <v>3336</v>
      </c>
    </row>
    <row r="5" spans="1:6">
      <c r="A5" s="4" t="s">
        <v>280</v>
      </c>
    </row>
    <row r="6" spans="1:6">
      <c r="A6" s="3" t="s">
        <v>790</v>
      </c>
    </row>
    <row r="7" spans="1:6">
      <c r="A7" s="4" t="s">
        <v>842</v>
      </c>
      <c r="B7" s="5" t="n">
        <v>659</v>
      </c>
    </row>
    <row r="8" spans="1:6">
      <c r="A8" s="4" t="s">
        <v>728</v>
      </c>
    </row>
    <row r="9" spans="1:6">
      <c r="A9" s="3" t="s">
        <v>790</v>
      </c>
    </row>
    <row r="10" spans="1:6">
      <c r="A10" s="4" t="s">
        <v>842</v>
      </c>
      <c r="B10" s="5" t="n">
        <v>5057</v>
      </c>
      <c r="C10" s="6" t="n">
        <v>4960</v>
      </c>
      <c r="D10" s="5" t="n">
        <v>1067</v>
      </c>
      <c r="E10" s="5" t="n">
        <v>1878</v>
      </c>
      <c r="F10" s="6" t="n">
        <v>144</v>
      </c>
    </row>
    <row r="11" spans="1:6">
      <c r="A11" s="4" t="s">
        <v>843</v>
      </c>
    </row>
    <row r="12" spans="1:6">
      <c r="A12" s="3" t="s">
        <v>790</v>
      </c>
    </row>
    <row r="13" spans="1:6">
      <c r="A13" s="4" t="s">
        <v>844</v>
      </c>
      <c r="B13" s="5" t="n">
        <v>632</v>
      </c>
      <c r="D13" s="5" t="n">
        <v>565</v>
      </c>
      <c r="E13" s="5" t="n">
        <v>541</v>
      </c>
    </row>
    <row r="14" spans="1:6">
      <c r="A14" s="4" t="s">
        <v>845</v>
      </c>
    </row>
    <row r="15" spans="1:6">
      <c r="A15" s="3" t="s">
        <v>790</v>
      </c>
    </row>
    <row r="16" spans="1:6">
      <c r="A16" s="4" t="s">
        <v>844</v>
      </c>
      <c r="B16" s="5" t="n">
        <v>2151</v>
      </c>
      <c r="D16" s="5" t="n">
        <v>2144</v>
      </c>
      <c r="E16" s="5" t="n">
        <v>2203</v>
      </c>
    </row>
    <row r="17" spans="1:6">
      <c r="A17" s="4" t="s">
        <v>846</v>
      </c>
    </row>
    <row r="18" spans="1:6">
      <c r="A18" s="3" t="s">
        <v>790</v>
      </c>
    </row>
    <row r="19" spans="1:6">
      <c r="A19" s="4" t="s">
        <v>847</v>
      </c>
      <c r="B19" s="5" t="n">
        <v>3133</v>
      </c>
      <c r="D19" s="5" t="n">
        <v>3133</v>
      </c>
      <c r="E19" s="5" t="n">
        <v>3133</v>
      </c>
    </row>
    <row r="20" spans="1:6">
      <c r="A20" s="4" t="s">
        <v>848</v>
      </c>
    </row>
    <row r="21" spans="1:6">
      <c r="A21" s="3" t="s">
        <v>790</v>
      </c>
    </row>
    <row r="22" spans="1:6">
      <c r="A22" s="4" t="s">
        <v>842</v>
      </c>
      <c r="B22" s="5" t="n">
        <v>659</v>
      </c>
      <c r="D22" s="5" t="n">
        <v>814</v>
      </c>
      <c r="E22" s="5" t="n">
        <v>1709</v>
      </c>
    </row>
    <row r="23" spans="1:6">
      <c r="A23" s="4" t="s">
        <v>805</v>
      </c>
    </row>
    <row r="24" spans="1:6">
      <c r="A24" s="3" t="s">
        <v>790</v>
      </c>
    </row>
    <row r="25" spans="1:6">
      <c r="A25" s="4" t="s">
        <v>102</v>
      </c>
      <c r="B25" s="5" t="n">
        <v>1617</v>
      </c>
      <c r="D25" s="5" t="n">
        <v>1464</v>
      </c>
      <c r="E25" s="5" t="n">
        <v>1523</v>
      </c>
    </row>
    <row r="26" spans="1:6">
      <c r="A26" s="4" t="s">
        <v>841</v>
      </c>
      <c r="B26" s="6" t="n">
        <v>3075</v>
      </c>
      <c r="D26" s="6" t="n">
        <v>3275</v>
      </c>
      <c r="E26" s="6" t="n">
        <v>33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9</v>
      </c>
      <c r="B1" s="2" t="s">
        <v>31</v>
      </c>
      <c r="C1" s="2" t="s">
        <v>32</v>
      </c>
      <c r="D1" s="2" t="s">
        <v>33</v>
      </c>
      <c r="E1" s="2" t="s">
        <v>291</v>
      </c>
    </row>
    <row r="2" spans="1:5">
      <c r="A2" s="3" t="s">
        <v>790</v>
      </c>
    </row>
    <row r="3" spans="1:5">
      <c r="A3" s="4" t="s">
        <v>850</v>
      </c>
      <c r="B3" s="6" t="n">
        <v>33249</v>
      </c>
      <c r="C3" s="6" t="n">
        <v>33512</v>
      </c>
      <c r="D3" s="6" t="n">
        <v>33845</v>
      </c>
      <c r="E3" s="6" t="n">
        <v>34082</v>
      </c>
    </row>
    <row r="4" spans="1:5">
      <c r="A4" s="4" t="s">
        <v>851</v>
      </c>
      <c r="B4" s="5" t="n">
        <v>612</v>
      </c>
      <c r="C4" s="5" t="n">
        <v>610</v>
      </c>
      <c r="D4" s="5" t="n">
        <v>907</v>
      </c>
    </row>
    <row r="5" spans="1:5">
      <c r="A5" s="4" t="s">
        <v>133</v>
      </c>
      <c r="B5" s="5" t="n">
        <v>2823</v>
      </c>
      <c r="C5" s="5" t="n">
        <v>2674</v>
      </c>
      <c r="D5" s="5" t="n">
        <v>3029</v>
      </c>
    </row>
    <row r="6" spans="1:5">
      <c r="A6" s="4" t="s">
        <v>852</v>
      </c>
      <c r="B6" s="5" t="n">
        <v>27461</v>
      </c>
      <c r="C6" s="5" t="n">
        <v>27221</v>
      </c>
      <c r="D6" s="5" t="n">
        <v>29420</v>
      </c>
    </row>
    <row r="7" spans="1:5">
      <c r="A7" s="4" t="s">
        <v>836</v>
      </c>
      <c r="B7" s="5" t="n">
        <v>2151</v>
      </c>
      <c r="C7" s="5" t="n">
        <v>2275</v>
      </c>
      <c r="D7" s="5" t="n">
        <v>2282</v>
      </c>
    </row>
    <row r="8" spans="1:5">
      <c r="A8" s="4" t="s">
        <v>138</v>
      </c>
      <c r="B8" s="5" t="n">
        <v>33047</v>
      </c>
      <c r="C8" s="5" t="n">
        <v>32780</v>
      </c>
      <c r="D8" s="5" t="n">
        <v>35638</v>
      </c>
      <c r="E8" s="5" t="n">
        <v>36582</v>
      </c>
    </row>
    <row r="9" spans="1:5">
      <c r="A9" s="4" t="s">
        <v>851</v>
      </c>
      <c r="B9" s="5" t="n">
        <v>2835</v>
      </c>
      <c r="C9" s="5" t="n">
        <v>3046</v>
      </c>
      <c r="D9" s="5" t="n">
        <v>2800</v>
      </c>
    </row>
    <row r="10" spans="1:5">
      <c r="A10" s="4" t="s">
        <v>142</v>
      </c>
      <c r="B10" s="5" t="n">
        <v>6736</v>
      </c>
      <c r="C10" s="5" t="n">
        <v>6527</v>
      </c>
      <c r="D10" s="5" t="n">
        <v>6214</v>
      </c>
      <c r="E10" s="5" t="n">
        <v>6231</v>
      </c>
    </row>
    <row r="11" spans="1:5">
      <c r="A11" s="4" t="s">
        <v>143</v>
      </c>
      <c r="B11" s="5" t="n">
        <v>2002</v>
      </c>
      <c r="C11" s="5" t="n">
        <v>2021</v>
      </c>
      <c r="D11" s="5" t="n">
        <v>2071</v>
      </c>
      <c r="E11" s="5" t="n">
        <v>2121</v>
      </c>
    </row>
    <row r="12" spans="1:5">
      <c r="A12" s="4" t="s">
        <v>145</v>
      </c>
      <c r="B12" s="5" t="n">
        <v>2392</v>
      </c>
      <c r="C12" s="5" t="n">
        <v>2448</v>
      </c>
      <c r="D12" s="5" t="n">
        <v>2266</v>
      </c>
    </row>
    <row r="13" spans="1:5">
      <c r="A13" s="4" t="s">
        <v>151</v>
      </c>
      <c r="B13" s="5" t="n">
        <v>58</v>
      </c>
      <c r="C13" s="5" t="n">
        <v>76</v>
      </c>
      <c r="D13" s="5" t="n">
        <v>84</v>
      </c>
      <c r="E13" s="5" t="n">
        <v>39</v>
      </c>
    </row>
    <row r="14" spans="1:5">
      <c r="A14" s="4" t="s">
        <v>853</v>
      </c>
      <c r="B14" s="5" t="n">
        <v>7403</v>
      </c>
      <c r="C14" s="5" t="n">
        <v>6216</v>
      </c>
      <c r="D14" s="5" t="n">
        <v>4666</v>
      </c>
    </row>
    <row r="15" spans="1:5">
      <c r="A15" s="4" t="s">
        <v>836</v>
      </c>
      <c r="B15" s="5" t="n">
        <v>8870</v>
      </c>
      <c r="C15" s="5" t="n">
        <v>8723</v>
      </c>
      <c r="D15" s="5" t="n">
        <v>7827</v>
      </c>
    </row>
    <row r="16" spans="1:5">
      <c r="A16" s="4" t="s">
        <v>152</v>
      </c>
      <c r="B16" s="5" t="n">
        <v>30296</v>
      </c>
      <c r="C16" s="5" t="n">
        <v>29057</v>
      </c>
      <c r="D16" s="5" t="n">
        <v>25928</v>
      </c>
      <c r="E16" s="5" t="n">
        <v>21654</v>
      </c>
    </row>
    <row r="17" spans="1:5">
      <c r="A17" s="4" t="s">
        <v>153</v>
      </c>
      <c r="B17" s="5" t="n">
        <v>96592</v>
      </c>
      <c r="C17" s="5" t="n">
        <v>95349</v>
      </c>
      <c r="D17" s="5" t="n">
        <v>95411</v>
      </c>
      <c r="E17" s="6" t="n">
        <v>92318</v>
      </c>
    </row>
    <row r="18" spans="1:5">
      <c r="A18" s="4" t="s">
        <v>723</v>
      </c>
    </row>
    <row r="19" spans="1:5">
      <c r="A19" s="3" t="s">
        <v>790</v>
      </c>
    </row>
    <row r="20" spans="1:5">
      <c r="A20" s="4" t="s">
        <v>836</v>
      </c>
      <c r="B20" s="5" t="n">
        <v>-27</v>
      </c>
      <c r="C20" s="5" t="n">
        <v>-27</v>
      </c>
      <c r="D20" s="5" t="n">
        <v>-27</v>
      </c>
    </row>
    <row r="21" spans="1:5">
      <c r="A21" s="4" t="s">
        <v>138</v>
      </c>
      <c r="B21" s="5" t="n">
        <v>-27</v>
      </c>
      <c r="C21" s="5" t="n">
        <v>-27</v>
      </c>
      <c r="D21" s="5" t="n">
        <v>-27</v>
      </c>
    </row>
    <row r="22" spans="1:5">
      <c r="A22" s="4" t="s">
        <v>142</v>
      </c>
      <c r="B22" s="5" t="n">
        <v>-34</v>
      </c>
      <c r="C22" s="5" t="n">
        <v>-9</v>
      </c>
    </row>
    <row r="23" spans="1:5">
      <c r="A23" s="4" t="s">
        <v>836</v>
      </c>
      <c r="C23" s="5" t="n">
        <v>-152</v>
      </c>
    </row>
    <row r="24" spans="1:5">
      <c r="A24" s="4" t="s">
        <v>152</v>
      </c>
      <c r="B24" s="5" t="n">
        <v>-34</v>
      </c>
      <c r="C24" s="5" t="n">
        <v>-161</v>
      </c>
    </row>
    <row r="25" spans="1:5">
      <c r="A25" s="4" t="s">
        <v>153</v>
      </c>
      <c r="B25" s="5" t="n">
        <v>-61</v>
      </c>
      <c r="C25" s="5" t="n">
        <v>-188</v>
      </c>
      <c r="D25" s="5" t="n">
        <v>-27</v>
      </c>
    </row>
    <row r="26" spans="1:5">
      <c r="A26" s="4" t="s">
        <v>728</v>
      </c>
    </row>
    <row r="27" spans="1:5">
      <c r="A27" s="3" t="s">
        <v>790</v>
      </c>
    </row>
    <row r="28" spans="1:5">
      <c r="A28" s="4" t="s">
        <v>850</v>
      </c>
      <c r="B28" s="5" t="n">
        <v>33151</v>
      </c>
      <c r="C28" s="5" t="n">
        <v>33285</v>
      </c>
      <c r="D28" s="5" t="n">
        <v>33560</v>
      </c>
    </row>
    <row r="29" spans="1:5">
      <c r="A29" s="4" t="s">
        <v>851</v>
      </c>
      <c r="B29" s="5" t="n">
        <v>612</v>
      </c>
      <c r="C29" s="5" t="n">
        <v>610</v>
      </c>
      <c r="D29" s="5" t="n">
        <v>907</v>
      </c>
    </row>
    <row r="30" spans="1:5">
      <c r="A30" s="4" t="s">
        <v>133</v>
      </c>
      <c r="B30" s="5" t="n">
        <v>2815</v>
      </c>
      <c r="C30" s="5" t="n">
        <v>2668</v>
      </c>
      <c r="D30" s="5" t="n">
        <v>3023</v>
      </c>
    </row>
    <row r="31" spans="1:5">
      <c r="A31" s="4" t="s">
        <v>852</v>
      </c>
      <c r="B31" s="5" t="n">
        <v>27461</v>
      </c>
      <c r="C31" s="5" t="n">
        <v>27221</v>
      </c>
      <c r="D31" s="5" t="n">
        <v>29420</v>
      </c>
    </row>
    <row r="32" spans="1:5">
      <c r="A32" s="4" t="s">
        <v>836</v>
      </c>
      <c r="B32" s="5" t="n">
        <v>2080</v>
      </c>
      <c r="C32" s="5" t="n">
        <v>2195</v>
      </c>
      <c r="D32" s="5" t="n">
        <v>2207</v>
      </c>
    </row>
    <row r="33" spans="1:5">
      <c r="A33" s="4" t="s">
        <v>138</v>
      </c>
      <c r="B33" s="5" t="n">
        <v>32968</v>
      </c>
      <c r="C33" s="5" t="n">
        <v>32694</v>
      </c>
      <c r="D33" s="5" t="n">
        <v>35557</v>
      </c>
    </row>
    <row r="34" spans="1:5">
      <c r="A34" s="4" t="s">
        <v>851</v>
      </c>
      <c r="B34" s="5" t="n">
        <v>2835</v>
      </c>
      <c r="C34" s="5" t="n">
        <v>3045</v>
      </c>
      <c r="D34" s="5" t="n">
        <v>2794</v>
      </c>
    </row>
    <row r="35" spans="1:5">
      <c r="A35" s="4" t="s">
        <v>142</v>
      </c>
      <c r="B35" s="5" t="n">
        <v>6635</v>
      </c>
      <c r="C35" s="5" t="n">
        <v>6444</v>
      </c>
      <c r="D35" s="5" t="n">
        <v>6168</v>
      </c>
    </row>
    <row r="36" spans="1:5">
      <c r="A36" s="4" t="s">
        <v>143</v>
      </c>
      <c r="B36" s="5" t="n">
        <v>2002</v>
      </c>
      <c r="C36" s="5" t="n">
        <v>2021</v>
      </c>
      <c r="D36" s="5" t="n">
        <v>2071</v>
      </c>
    </row>
    <row r="37" spans="1:5">
      <c r="A37" s="4" t="s">
        <v>145</v>
      </c>
      <c r="B37" s="5" t="n">
        <v>2384</v>
      </c>
      <c r="C37" s="5" t="n">
        <v>2441</v>
      </c>
      <c r="D37" s="5" t="n">
        <v>2261</v>
      </c>
    </row>
    <row r="38" spans="1:5">
      <c r="A38" s="4" t="s">
        <v>151</v>
      </c>
      <c r="B38" s="5" t="n">
        <v>58</v>
      </c>
      <c r="C38" s="5" t="n">
        <v>76</v>
      </c>
      <c r="D38" s="5" t="n">
        <v>84</v>
      </c>
    </row>
    <row r="39" spans="1:5">
      <c r="A39" s="4" t="s">
        <v>853</v>
      </c>
      <c r="B39" s="5" t="n">
        <v>7403</v>
      </c>
      <c r="C39" s="5" t="n">
        <v>6216</v>
      </c>
      <c r="D39" s="5" t="n">
        <v>4666</v>
      </c>
    </row>
    <row r="40" spans="1:5">
      <c r="A40" s="4" t="s">
        <v>836</v>
      </c>
      <c r="B40" s="5" t="n">
        <v>3803</v>
      </c>
      <c r="C40" s="5" t="n">
        <v>3803</v>
      </c>
      <c r="D40" s="5" t="n">
        <v>3254</v>
      </c>
    </row>
    <row r="41" spans="1:5">
      <c r="A41" s="4" t="s">
        <v>152</v>
      </c>
      <c r="B41" s="5" t="n">
        <v>25120</v>
      </c>
      <c r="C41" s="5" t="n">
        <v>24046</v>
      </c>
      <c r="D41" s="5" t="n">
        <v>21298</v>
      </c>
    </row>
    <row r="42" spans="1:5">
      <c r="A42" s="4" t="s">
        <v>153</v>
      </c>
      <c r="B42" s="5" t="n">
        <v>91239</v>
      </c>
      <c r="C42" s="5" t="n">
        <v>90025</v>
      </c>
      <c r="D42" s="5" t="n">
        <v>90415</v>
      </c>
    </row>
    <row r="43" spans="1:5">
      <c r="A43" s="4" t="s">
        <v>737</v>
      </c>
    </row>
    <row r="44" spans="1:5">
      <c r="A44" s="3" t="s">
        <v>790</v>
      </c>
    </row>
    <row r="45" spans="1:5">
      <c r="A45" s="4" t="s">
        <v>851</v>
      </c>
      <c r="B45" s="5" t="n">
        <v>48</v>
      </c>
      <c r="C45" s="5" t="n">
        <v>75</v>
      </c>
      <c r="D45" s="5" t="n">
        <v>322</v>
      </c>
    </row>
    <row r="46" spans="1:5">
      <c r="A46" s="4" t="s">
        <v>133</v>
      </c>
      <c r="B46" s="5" t="n">
        <v>1726</v>
      </c>
      <c r="C46" s="5" t="n">
        <v>1601</v>
      </c>
      <c r="D46" s="5" t="n">
        <v>1895</v>
      </c>
    </row>
    <row r="47" spans="1:5">
      <c r="A47" s="4" t="s">
        <v>836</v>
      </c>
      <c r="B47" s="5" t="n">
        <v>635</v>
      </c>
      <c r="C47" s="5" t="n">
        <v>663</v>
      </c>
      <c r="D47" s="5" t="n">
        <v>695</v>
      </c>
    </row>
    <row r="48" spans="1:5">
      <c r="A48" s="4" t="s">
        <v>138</v>
      </c>
      <c r="B48" s="5" t="n">
        <v>2409</v>
      </c>
      <c r="C48" s="5" t="n">
        <v>2339</v>
      </c>
      <c r="D48" s="5" t="n">
        <v>2912</v>
      </c>
    </row>
    <row r="49" spans="1:5">
      <c r="A49" s="4" t="s">
        <v>851</v>
      </c>
      <c r="B49" s="5" t="n">
        <v>1116</v>
      </c>
      <c r="C49" s="5" t="n">
        <v>1438</v>
      </c>
      <c r="D49" s="5" t="n">
        <v>1293</v>
      </c>
    </row>
    <row r="50" spans="1:5">
      <c r="A50" s="4" t="s">
        <v>142</v>
      </c>
      <c r="B50" s="5" t="n">
        <v>2598</v>
      </c>
      <c r="C50" s="5" t="n">
        <v>2487</v>
      </c>
      <c r="D50" s="5" t="n">
        <v>2355</v>
      </c>
    </row>
    <row r="51" spans="1:5">
      <c r="A51" s="4" t="s">
        <v>143</v>
      </c>
      <c r="B51" s="5" t="n">
        <v>1091</v>
      </c>
      <c r="C51" s="5" t="n">
        <v>1162</v>
      </c>
      <c r="D51" s="5" t="n">
        <v>1188</v>
      </c>
    </row>
    <row r="52" spans="1:5">
      <c r="A52" s="4" t="s">
        <v>145</v>
      </c>
      <c r="B52" s="5" t="n">
        <v>1307</v>
      </c>
      <c r="C52" s="5" t="n">
        <v>1451</v>
      </c>
      <c r="D52" s="5" t="n">
        <v>1369</v>
      </c>
    </row>
    <row r="53" spans="1:5">
      <c r="A53" s="4" t="s">
        <v>151</v>
      </c>
      <c r="B53" s="5" t="n">
        <v>2</v>
      </c>
      <c r="C53" s="5" t="n">
        <v>3</v>
      </c>
      <c r="D53" s="5" t="n">
        <v>5</v>
      </c>
    </row>
    <row r="54" spans="1:5">
      <c r="A54" s="4" t="s">
        <v>836</v>
      </c>
      <c r="B54" s="5" t="n">
        <v>846</v>
      </c>
      <c r="C54" s="5" t="n">
        <v>699</v>
      </c>
      <c r="D54" s="5" t="n">
        <v>429</v>
      </c>
    </row>
    <row r="55" spans="1:5">
      <c r="A55" s="4" t="s">
        <v>152</v>
      </c>
      <c r="B55" s="5" t="n">
        <v>6960</v>
      </c>
      <c r="C55" s="5" t="n">
        <v>7240</v>
      </c>
      <c r="D55" s="5" t="n">
        <v>6639</v>
      </c>
    </row>
    <row r="56" spans="1:5">
      <c r="A56" s="4" t="s">
        <v>153</v>
      </c>
      <c r="B56" s="5" t="n">
        <v>9369</v>
      </c>
      <c r="C56" s="5" t="n">
        <v>9579</v>
      </c>
      <c r="D56" s="5" t="n">
        <v>9551</v>
      </c>
    </row>
    <row r="57" spans="1:5">
      <c r="A57" s="4" t="s">
        <v>745</v>
      </c>
    </row>
    <row r="58" spans="1:5">
      <c r="A58" s="3" t="s">
        <v>790</v>
      </c>
    </row>
    <row r="59" spans="1:5">
      <c r="A59" s="4" t="s">
        <v>851</v>
      </c>
      <c r="B59" s="5" t="n">
        <v>119</v>
      </c>
    </row>
    <row r="60" spans="1:5">
      <c r="A60" s="4" t="s">
        <v>133</v>
      </c>
      <c r="B60" s="5" t="n">
        <v>11</v>
      </c>
      <c r="C60" s="5" t="n">
        <v>5</v>
      </c>
    </row>
    <row r="61" spans="1:5">
      <c r="A61" s="4" t="s">
        <v>836</v>
      </c>
      <c r="B61" s="5" t="n">
        <v>126</v>
      </c>
      <c r="C61" s="5" t="n">
        <v>134</v>
      </c>
      <c r="D61" s="5" t="n">
        <v>151</v>
      </c>
    </row>
    <row r="62" spans="1:5">
      <c r="A62" s="4" t="s">
        <v>138</v>
      </c>
      <c r="B62" s="5" t="n">
        <v>256</v>
      </c>
      <c r="C62" s="5" t="n">
        <v>139</v>
      </c>
      <c r="D62" s="5" t="n">
        <v>151</v>
      </c>
    </row>
    <row r="63" spans="1:5">
      <c r="A63" s="4" t="s">
        <v>851</v>
      </c>
      <c r="B63" s="5" t="n">
        <v>598</v>
      </c>
      <c r="C63" s="5" t="n">
        <v>532</v>
      </c>
      <c r="D63" s="5" t="n">
        <v>539</v>
      </c>
    </row>
    <row r="64" spans="1:5">
      <c r="A64" s="4" t="s">
        <v>142</v>
      </c>
      <c r="B64" s="5" t="n">
        <v>1055</v>
      </c>
      <c r="C64" s="5" t="n">
        <v>985</v>
      </c>
      <c r="D64" s="5" t="n">
        <v>886</v>
      </c>
    </row>
    <row r="65" spans="1:5">
      <c r="A65" s="4" t="s">
        <v>143</v>
      </c>
      <c r="B65" s="5" t="n">
        <v>66</v>
      </c>
      <c r="C65" s="5" t="n">
        <v>78</v>
      </c>
      <c r="D65" s="5" t="n">
        <v>76</v>
      </c>
    </row>
    <row r="66" spans="1:5">
      <c r="A66" s="4" t="s">
        <v>145</v>
      </c>
      <c r="B66" s="5" t="n">
        <v>38</v>
      </c>
      <c r="C66" s="5" t="n">
        <v>38</v>
      </c>
      <c r="D66" s="5" t="n">
        <v>36</v>
      </c>
    </row>
    <row r="67" spans="1:5">
      <c r="A67" s="4" t="s">
        <v>836</v>
      </c>
      <c r="B67" s="5" t="n">
        <v>148</v>
      </c>
      <c r="C67" s="5" t="n">
        <v>126</v>
      </c>
      <c r="D67" s="5" t="n">
        <v>103</v>
      </c>
    </row>
    <row r="68" spans="1:5">
      <c r="A68" s="4" t="s">
        <v>152</v>
      </c>
      <c r="B68" s="5" t="n">
        <v>1905</v>
      </c>
      <c r="C68" s="5" t="n">
        <v>1759</v>
      </c>
      <c r="D68" s="5" t="n">
        <v>1640</v>
      </c>
    </row>
    <row r="69" spans="1:5">
      <c r="A69" s="4" t="s">
        <v>153</v>
      </c>
      <c r="B69" s="5" t="n">
        <v>2161</v>
      </c>
      <c r="C69" s="5" t="n">
        <v>1898</v>
      </c>
      <c r="D69" s="5" t="n">
        <v>1791</v>
      </c>
    </row>
    <row r="70" spans="1:5">
      <c r="A70" s="4" t="s">
        <v>753</v>
      </c>
    </row>
    <row r="71" spans="1:5">
      <c r="A71" s="3" t="s">
        <v>790</v>
      </c>
    </row>
    <row r="72" spans="1:5">
      <c r="A72" s="4" t="s">
        <v>851</v>
      </c>
      <c r="B72" s="5" t="n">
        <v>291</v>
      </c>
      <c r="C72" s="5" t="n">
        <v>327</v>
      </c>
      <c r="D72" s="5" t="n">
        <v>363</v>
      </c>
    </row>
    <row r="73" spans="1:5">
      <c r="A73" s="4" t="s">
        <v>133</v>
      </c>
      <c r="B73" s="5" t="n">
        <v>33</v>
      </c>
      <c r="C73" s="5" t="n">
        <v>33</v>
      </c>
      <c r="D73" s="5" t="n">
        <v>34</v>
      </c>
    </row>
    <row r="74" spans="1:5">
      <c r="A74" s="4" t="s">
        <v>836</v>
      </c>
      <c r="B74" s="5" t="n">
        <v>243</v>
      </c>
      <c r="C74" s="5" t="n">
        <v>263</v>
      </c>
      <c r="D74" s="5" t="n">
        <v>194</v>
      </c>
    </row>
    <row r="75" spans="1:5">
      <c r="A75" s="4" t="s">
        <v>138</v>
      </c>
      <c r="B75" s="5" t="n">
        <v>567</v>
      </c>
      <c r="C75" s="5" t="n">
        <v>623</v>
      </c>
      <c r="D75" s="5" t="n">
        <v>591</v>
      </c>
    </row>
    <row r="76" spans="1:5">
      <c r="A76" s="4" t="s">
        <v>851</v>
      </c>
      <c r="B76" s="5" t="n">
        <v>398</v>
      </c>
      <c r="C76" s="5" t="n">
        <v>392</v>
      </c>
      <c r="D76" s="5" t="n">
        <v>393</v>
      </c>
    </row>
    <row r="77" spans="1:5">
      <c r="A77" s="4" t="s">
        <v>142</v>
      </c>
      <c r="B77" s="5" t="n">
        <v>926</v>
      </c>
      <c r="C77" s="5" t="n">
        <v>843</v>
      </c>
      <c r="D77" s="5" t="n">
        <v>722</v>
      </c>
    </row>
    <row r="78" spans="1:5">
      <c r="A78" s="4" t="s">
        <v>143</v>
      </c>
      <c r="B78" s="5" t="n">
        <v>322</v>
      </c>
      <c r="C78" s="5" t="n">
        <v>280</v>
      </c>
      <c r="D78" s="5" t="n">
        <v>275</v>
      </c>
    </row>
    <row r="79" spans="1:5">
      <c r="A79" s="4" t="s">
        <v>145</v>
      </c>
      <c r="B79" s="5" t="n">
        <v>102</v>
      </c>
      <c r="C79" s="5" t="n">
        <v>109</v>
      </c>
      <c r="D79" s="5" t="n">
        <v>98</v>
      </c>
    </row>
    <row r="80" spans="1:5">
      <c r="A80" s="4" t="s">
        <v>151</v>
      </c>
      <c r="B80" s="5" t="n">
        <v>3</v>
      </c>
      <c r="C80" s="5" t="n">
        <v>3</v>
      </c>
      <c r="D80" s="5" t="n">
        <v>3</v>
      </c>
    </row>
    <row r="81" spans="1:5">
      <c r="A81" s="4" t="s">
        <v>836</v>
      </c>
      <c r="B81" s="5" t="n">
        <v>253</v>
      </c>
      <c r="C81" s="5" t="n">
        <v>467</v>
      </c>
      <c r="D81" s="5" t="n">
        <v>381</v>
      </c>
    </row>
    <row r="82" spans="1:5">
      <c r="A82" s="4" t="s">
        <v>152</v>
      </c>
      <c r="B82" s="5" t="n">
        <v>2004</v>
      </c>
      <c r="C82" s="5" t="n">
        <v>2094</v>
      </c>
      <c r="D82" s="5" t="n">
        <v>1872</v>
      </c>
    </row>
    <row r="83" spans="1:5">
      <c r="A83" s="4" t="s">
        <v>153</v>
      </c>
      <c r="B83" s="5" t="n">
        <v>2571</v>
      </c>
      <c r="C83" s="5" t="n">
        <v>2717</v>
      </c>
      <c r="D83" s="5" t="n">
        <v>2463</v>
      </c>
    </row>
    <row r="84" spans="1:5">
      <c r="A84" s="4" t="s">
        <v>762</v>
      </c>
    </row>
    <row r="85" spans="1:5">
      <c r="A85" s="3" t="s">
        <v>790</v>
      </c>
    </row>
    <row r="86" spans="1:5">
      <c r="A86" s="4" t="s">
        <v>851</v>
      </c>
      <c r="B86" s="5" t="n">
        <v>154</v>
      </c>
      <c r="C86" s="5" t="n">
        <v>208</v>
      </c>
      <c r="D86" s="5" t="n">
        <v>221</v>
      </c>
    </row>
    <row r="87" spans="1:5">
      <c r="A87" s="4" t="s">
        <v>133</v>
      </c>
      <c r="B87" s="5" t="n">
        <v>64</v>
      </c>
      <c r="C87" s="5" t="n">
        <v>77</v>
      </c>
      <c r="D87" s="5" t="n">
        <v>70</v>
      </c>
    </row>
    <row r="88" spans="1:5">
      <c r="A88" s="4" t="s">
        <v>836</v>
      </c>
      <c r="B88" s="5" t="n">
        <v>59</v>
      </c>
      <c r="C88" s="5" t="n">
        <v>50</v>
      </c>
      <c r="D88" s="5" t="n">
        <v>56</v>
      </c>
    </row>
    <row r="89" spans="1:5">
      <c r="A89" s="4" t="s">
        <v>138</v>
      </c>
      <c r="B89" s="5" t="n">
        <v>277</v>
      </c>
      <c r="C89" s="5" t="n">
        <v>335</v>
      </c>
      <c r="D89" s="5" t="n">
        <v>347</v>
      </c>
    </row>
    <row r="90" spans="1:5">
      <c r="A90" s="4" t="s">
        <v>851</v>
      </c>
      <c r="B90" s="5" t="n">
        <v>528</v>
      </c>
      <c r="C90" s="5" t="n">
        <v>530</v>
      </c>
      <c r="D90" s="5" t="n">
        <v>418</v>
      </c>
    </row>
    <row r="91" spans="1:5">
      <c r="A91" s="4" t="s">
        <v>142</v>
      </c>
      <c r="B91" s="5" t="n">
        <v>1081</v>
      </c>
      <c r="C91" s="5" t="n">
        <v>1072</v>
      </c>
      <c r="D91" s="5" t="n">
        <v>1073</v>
      </c>
    </row>
    <row r="92" spans="1:5">
      <c r="A92" s="4" t="s">
        <v>143</v>
      </c>
      <c r="B92" s="5" t="n">
        <v>127</v>
      </c>
      <c r="C92" s="5" t="n">
        <v>130</v>
      </c>
      <c r="D92" s="5" t="n">
        <v>142</v>
      </c>
    </row>
    <row r="93" spans="1:5">
      <c r="A93" s="4" t="s">
        <v>145</v>
      </c>
      <c r="B93" s="5" t="n">
        <v>68</v>
      </c>
      <c r="C93" s="5" t="n">
        <v>69</v>
      </c>
      <c r="D93" s="5" t="n">
        <v>68</v>
      </c>
    </row>
    <row r="94" spans="1:5">
      <c r="A94" s="4" t="s">
        <v>151</v>
      </c>
      <c r="B94" s="5" t="n">
        <v>44</v>
      </c>
      <c r="C94" s="5" t="n">
        <v>87</v>
      </c>
      <c r="D94" s="5" t="n">
        <v>93</v>
      </c>
    </row>
    <row r="95" spans="1:5">
      <c r="A95" s="4" t="s">
        <v>836</v>
      </c>
      <c r="B95" s="5" t="n">
        <v>1069</v>
      </c>
      <c r="C95" s="5" t="n">
        <v>905</v>
      </c>
      <c r="D95" s="5" t="n">
        <v>828</v>
      </c>
    </row>
    <row r="96" spans="1:5">
      <c r="A96" s="4" t="s">
        <v>152</v>
      </c>
      <c r="B96" s="5" t="n">
        <v>2917</v>
      </c>
      <c r="C96" s="5" t="n">
        <v>2793</v>
      </c>
      <c r="D96" s="5" t="n">
        <v>2622</v>
      </c>
    </row>
    <row r="97" spans="1:5">
      <c r="A97" s="4" t="s">
        <v>153</v>
      </c>
      <c r="B97" s="5" t="n">
        <v>3194</v>
      </c>
      <c r="C97" s="5" t="n">
        <v>3128</v>
      </c>
      <c r="D97" s="5" t="n">
        <v>2969</v>
      </c>
    </row>
    <row r="98" spans="1:5">
      <c r="A98" s="4" t="s">
        <v>770</v>
      </c>
    </row>
    <row r="99" spans="1:5">
      <c r="A99" s="3" t="s">
        <v>790</v>
      </c>
    </row>
    <row r="100" spans="1:5">
      <c r="A100" s="4" t="s">
        <v>133</v>
      </c>
      <c r="B100" s="5" t="n">
        <v>264</v>
      </c>
      <c r="C100" s="5" t="n">
        <v>259</v>
      </c>
      <c r="D100" s="5" t="n">
        <v>312</v>
      </c>
    </row>
    <row r="101" spans="1:5">
      <c r="A101" s="4" t="s">
        <v>836</v>
      </c>
      <c r="B101" s="5" t="n">
        <v>46</v>
      </c>
      <c r="C101" s="5" t="n">
        <v>31</v>
      </c>
      <c r="D101" s="5" t="n">
        <v>33</v>
      </c>
    </row>
    <row r="102" spans="1:5">
      <c r="A102" s="4" t="s">
        <v>138</v>
      </c>
      <c r="B102" s="5" t="n">
        <v>310</v>
      </c>
      <c r="C102" s="5" t="n">
        <v>290</v>
      </c>
      <c r="D102" s="5" t="n">
        <v>345</v>
      </c>
    </row>
    <row r="103" spans="1:5">
      <c r="A103" s="4" t="s">
        <v>851</v>
      </c>
      <c r="B103" s="5" t="n">
        <v>58</v>
      </c>
      <c r="C103" s="5" t="n">
        <v>52</v>
      </c>
      <c r="D103" s="5" t="n">
        <v>46</v>
      </c>
    </row>
    <row r="104" spans="1:5">
      <c r="A104" s="4" t="s">
        <v>142</v>
      </c>
      <c r="B104" s="5" t="n">
        <v>689</v>
      </c>
      <c r="C104" s="5" t="n">
        <v>694</v>
      </c>
      <c r="D104" s="5" t="n">
        <v>665</v>
      </c>
    </row>
    <row r="105" spans="1:5">
      <c r="A105" s="4" t="s">
        <v>143</v>
      </c>
      <c r="B105" s="5" t="n">
        <v>283</v>
      </c>
      <c r="C105" s="5" t="n">
        <v>271</v>
      </c>
      <c r="D105" s="5" t="n">
        <v>293</v>
      </c>
    </row>
    <row r="106" spans="1:5">
      <c r="A106" s="4" t="s">
        <v>145</v>
      </c>
      <c r="B106" s="5" t="n">
        <v>398</v>
      </c>
      <c r="C106" s="5" t="n">
        <v>348</v>
      </c>
      <c r="D106" s="5" t="n">
        <v>348</v>
      </c>
    </row>
    <row r="107" spans="1:5">
      <c r="A107" s="4" t="s">
        <v>151</v>
      </c>
      <c r="B107" s="5" t="n">
        <v>2</v>
      </c>
    </row>
    <row r="108" spans="1:5">
      <c r="A108" s="4" t="s">
        <v>836</v>
      </c>
      <c r="B108" s="5" t="n">
        <v>273</v>
      </c>
      <c r="C108" s="5" t="n">
        <v>252</v>
      </c>
      <c r="D108" s="5" t="n">
        <v>235</v>
      </c>
    </row>
    <row r="109" spans="1:5">
      <c r="A109" s="4" t="s">
        <v>152</v>
      </c>
      <c r="B109" s="5" t="n">
        <v>1703</v>
      </c>
      <c r="C109" s="5" t="n">
        <v>1617</v>
      </c>
      <c r="D109" s="5" t="n">
        <v>1587</v>
      </c>
    </row>
    <row r="110" spans="1:5">
      <c r="A110" s="4" t="s">
        <v>153</v>
      </c>
      <c r="B110" s="5" t="n">
        <v>2013</v>
      </c>
      <c r="C110" s="5" t="n">
        <v>1907</v>
      </c>
      <c r="D110" s="5" t="n">
        <v>1932</v>
      </c>
    </row>
    <row r="111" spans="1:5">
      <c r="A111" s="4" t="s">
        <v>777</v>
      </c>
    </row>
    <row r="112" spans="1:5">
      <c r="A112" s="3" t="s">
        <v>790</v>
      </c>
    </row>
    <row r="113" spans="1:5">
      <c r="A113" s="4" t="s">
        <v>133</v>
      </c>
      <c r="B113" s="5" t="n">
        <v>717</v>
      </c>
      <c r="C113" s="5" t="n">
        <v>693</v>
      </c>
      <c r="D113" s="5" t="n">
        <v>713</v>
      </c>
    </row>
    <row r="114" spans="1:5">
      <c r="A114" s="4" t="s">
        <v>836</v>
      </c>
      <c r="B114" s="5" t="n">
        <v>180</v>
      </c>
      <c r="C114" s="5" t="n">
        <v>218</v>
      </c>
      <c r="D114" s="5" t="n">
        <v>177</v>
      </c>
    </row>
    <row r="115" spans="1:5">
      <c r="A115" s="4" t="s">
        <v>138</v>
      </c>
      <c r="B115" s="5" t="n">
        <v>897</v>
      </c>
      <c r="C115" s="5" t="n">
        <v>911</v>
      </c>
      <c r="D115" s="5" t="n">
        <v>890</v>
      </c>
    </row>
    <row r="116" spans="1:5">
      <c r="A116" s="4" t="s">
        <v>851</v>
      </c>
      <c r="B116" s="5" t="n">
        <v>138</v>
      </c>
      <c r="C116" s="5" t="n">
        <v>102</v>
      </c>
      <c r="D116" s="5" t="n">
        <v>104</v>
      </c>
    </row>
    <row r="117" spans="1:5">
      <c r="A117" s="4" t="s">
        <v>142</v>
      </c>
      <c r="B117" s="5" t="n">
        <v>917</v>
      </c>
      <c r="C117" s="5" t="n">
        <v>977</v>
      </c>
      <c r="D117" s="5" t="n">
        <v>1008</v>
      </c>
    </row>
    <row r="118" spans="1:5">
      <c r="A118" s="4" t="s">
        <v>143</v>
      </c>
      <c r="B118" s="5" t="n">
        <v>129</v>
      </c>
      <c r="C118" s="5" t="n">
        <v>120</v>
      </c>
      <c r="D118" s="5" t="n">
        <v>110</v>
      </c>
    </row>
    <row r="119" spans="1:5">
      <c r="A119" s="4" t="s">
        <v>145</v>
      </c>
      <c r="B119" s="5" t="n">
        <v>471</v>
      </c>
      <c r="C119" s="5" t="n">
        <v>426</v>
      </c>
      <c r="D119" s="5" t="n">
        <v>342</v>
      </c>
    </row>
    <row r="120" spans="1:5">
      <c r="A120" s="4" t="s">
        <v>151</v>
      </c>
      <c r="B120" s="5" t="n">
        <v>7</v>
      </c>
      <c r="C120" s="5" t="n">
        <v>5</v>
      </c>
      <c r="D120" s="5" t="n">
        <v>6</v>
      </c>
    </row>
    <row r="121" spans="1:5">
      <c r="A121" s="4" t="s">
        <v>836</v>
      </c>
      <c r="B121" s="5" t="n">
        <v>833</v>
      </c>
      <c r="C121" s="5" t="n">
        <v>897</v>
      </c>
      <c r="D121" s="5" t="n">
        <v>791</v>
      </c>
    </row>
    <row r="122" spans="1:5">
      <c r="A122" s="4" t="s">
        <v>152</v>
      </c>
      <c r="B122" s="5" t="n">
        <v>2495</v>
      </c>
      <c r="C122" s="5" t="n">
        <v>2527</v>
      </c>
      <c r="D122" s="5" t="n">
        <v>2361</v>
      </c>
    </row>
    <row r="123" spans="1:5">
      <c r="A123" s="4" t="s">
        <v>153</v>
      </c>
      <c r="B123" s="5" t="n">
        <v>3392</v>
      </c>
      <c r="C123" s="5" t="n">
        <v>3438</v>
      </c>
      <c r="D123" s="5" t="n">
        <v>3251</v>
      </c>
    </row>
    <row r="124" spans="1:5">
      <c r="A124" s="4" t="s">
        <v>839</v>
      </c>
    </row>
    <row r="125" spans="1:5">
      <c r="A125" s="3" t="s">
        <v>790</v>
      </c>
    </row>
    <row r="126" spans="1:5">
      <c r="A126" s="4" t="s">
        <v>850</v>
      </c>
      <c r="B126" s="5" t="n">
        <v>33151</v>
      </c>
      <c r="C126" s="5" t="n">
        <v>33285</v>
      </c>
      <c r="D126" s="5" t="n">
        <v>33560</v>
      </c>
    </row>
    <row r="127" spans="1:5">
      <c r="A127" s="4" t="s">
        <v>851</v>
      </c>
      <c r="D127" s="5" t="n">
        <v>1</v>
      </c>
    </row>
    <row r="128" spans="1:5">
      <c r="A128" s="4" t="s">
        <v>133</v>
      </c>
      <c r="D128" s="5" t="n">
        <v>-1</v>
      </c>
    </row>
    <row r="129" spans="1:5">
      <c r="A129" s="4" t="s">
        <v>852</v>
      </c>
      <c r="B129" s="5" t="n">
        <v>27461</v>
      </c>
      <c r="C129" s="5" t="n">
        <v>27221</v>
      </c>
      <c r="D129" s="5" t="n">
        <v>29420</v>
      </c>
    </row>
    <row r="130" spans="1:5">
      <c r="A130" s="4" t="s">
        <v>836</v>
      </c>
      <c r="B130" s="5" t="n">
        <v>791</v>
      </c>
      <c r="C130" s="5" t="n">
        <v>836</v>
      </c>
      <c r="D130" s="5" t="n">
        <v>901</v>
      </c>
    </row>
    <row r="131" spans="1:5">
      <c r="A131" s="4" t="s">
        <v>138</v>
      </c>
      <c r="B131" s="5" t="n">
        <v>28252</v>
      </c>
      <c r="C131" s="5" t="n">
        <v>28057</v>
      </c>
      <c r="D131" s="5" t="n">
        <v>30321</v>
      </c>
    </row>
    <row r="132" spans="1:5">
      <c r="A132" s="4" t="s">
        <v>851</v>
      </c>
      <c r="B132" s="5" t="n">
        <v>-1</v>
      </c>
      <c r="C132" s="5" t="n">
        <v>-1</v>
      </c>
      <c r="D132" s="5" t="n">
        <v>1</v>
      </c>
    </row>
    <row r="133" spans="1:5">
      <c r="A133" s="4" t="s">
        <v>142</v>
      </c>
      <c r="B133" s="5" t="n">
        <v>-631</v>
      </c>
      <c r="C133" s="5" t="n">
        <v>-614</v>
      </c>
      <c r="D133" s="5" t="n">
        <v>-541</v>
      </c>
    </row>
    <row r="134" spans="1:5">
      <c r="A134" s="4" t="s">
        <v>143</v>
      </c>
      <c r="B134" s="5" t="n">
        <v>-16</v>
      </c>
      <c r="C134" s="5" t="n">
        <v>-20</v>
      </c>
      <c r="D134" s="5" t="n">
        <v>-13</v>
      </c>
    </row>
    <row r="135" spans="1:5">
      <c r="A135" s="4" t="s">
        <v>151</v>
      </c>
      <c r="C135" s="5" t="n">
        <v>-22</v>
      </c>
      <c r="D135" s="5" t="n">
        <v>-23</v>
      </c>
    </row>
    <row r="136" spans="1:5">
      <c r="A136" s="4" t="s">
        <v>853</v>
      </c>
      <c r="B136" s="5" t="n">
        <v>7403</v>
      </c>
      <c r="C136" s="5" t="n">
        <v>6216</v>
      </c>
      <c r="D136" s="5" t="n">
        <v>4666</v>
      </c>
    </row>
    <row r="137" spans="1:5">
      <c r="A137" s="4" t="s">
        <v>836</v>
      </c>
      <c r="B137" s="5" t="n">
        <v>381</v>
      </c>
      <c r="C137" s="5" t="n">
        <v>457</v>
      </c>
      <c r="D137" s="5" t="n">
        <v>487</v>
      </c>
    </row>
    <row r="138" spans="1:5">
      <c r="A138" s="4" t="s">
        <v>152</v>
      </c>
      <c r="B138" s="5" t="n">
        <v>7136</v>
      </c>
      <c r="C138" s="5" t="n">
        <v>6016</v>
      </c>
      <c r="D138" s="5" t="n">
        <v>4577</v>
      </c>
    </row>
    <row r="139" spans="1:5">
      <c r="A139" s="4" t="s">
        <v>153</v>
      </c>
      <c r="B139" s="5" t="n">
        <v>68539</v>
      </c>
      <c r="C139" s="5" t="n">
        <v>67358</v>
      </c>
      <c r="D139" s="5" t="n">
        <v>68458</v>
      </c>
    </row>
    <row r="140" spans="1:5">
      <c r="A140" s="4" t="s">
        <v>805</v>
      </c>
    </row>
    <row r="141" spans="1:5">
      <c r="A141" s="3" t="s">
        <v>790</v>
      </c>
    </row>
    <row r="142" spans="1:5">
      <c r="A142" s="4" t="s">
        <v>850</v>
      </c>
      <c r="B142" s="5" t="n">
        <v>98</v>
      </c>
      <c r="C142" s="5" t="n">
        <v>227</v>
      </c>
      <c r="D142" s="5" t="n">
        <v>285</v>
      </c>
    </row>
    <row r="143" spans="1:5">
      <c r="A143" s="4" t="s">
        <v>133</v>
      </c>
      <c r="B143" s="5" t="n">
        <v>8</v>
      </c>
      <c r="C143" s="5" t="n">
        <v>6</v>
      </c>
      <c r="D143" s="5" t="n">
        <v>6</v>
      </c>
    </row>
    <row r="144" spans="1:5">
      <c r="A144" s="4" t="s">
        <v>836</v>
      </c>
      <c r="B144" s="5" t="n">
        <v>98</v>
      </c>
      <c r="C144" s="5" t="n">
        <v>107</v>
      </c>
      <c r="D144" s="5" t="n">
        <v>102</v>
      </c>
    </row>
    <row r="145" spans="1:5">
      <c r="A145" s="4" t="s">
        <v>138</v>
      </c>
      <c r="B145" s="5" t="n">
        <v>106</v>
      </c>
      <c r="C145" s="5" t="n">
        <v>113</v>
      </c>
      <c r="D145" s="5" t="n">
        <v>108</v>
      </c>
    </row>
    <row r="146" spans="1:5">
      <c r="A146" s="4" t="s">
        <v>851</v>
      </c>
      <c r="C146" s="5" t="n">
        <v>1</v>
      </c>
      <c r="D146" s="5" t="n">
        <v>6</v>
      </c>
    </row>
    <row r="147" spans="1:5">
      <c r="A147" s="4" t="s">
        <v>142</v>
      </c>
      <c r="B147" s="5" t="n">
        <v>135</v>
      </c>
      <c r="C147" s="5" t="n">
        <v>92</v>
      </c>
      <c r="D147" s="5" t="n">
        <v>46</v>
      </c>
    </row>
    <row r="148" spans="1:5">
      <c r="A148" s="4" t="s">
        <v>145</v>
      </c>
      <c r="B148" s="5" t="n">
        <v>8</v>
      </c>
      <c r="C148" s="5" t="n">
        <v>7</v>
      </c>
      <c r="D148" s="5" t="n">
        <v>5</v>
      </c>
    </row>
    <row r="149" spans="1:5">
      <c r="A149" s="4" t="s">
        <v>836</v>
      </c>
      <c r="B149" s="5" t="n">
        <v>5067</v>
      </c>
      <c r="C149" s="5" t="n">
        <v>5072</v>
      </c>
      <c r="D149" s="5" t="n">
        <v>4573</v>
      </c>
    </row>
    <row r="150" spans="1:5">
      <c r="A150" s="4" t="s">
        <v>152</v>
      </c>
      <c r="B150" s="5" t="n">
        <v>5210</v>
      </c>
      <c r="C150" s="5" t="n">
        <v>5172</v>
      </c>
      <c r="D150" s="5" t="n">
        <v>4630</v>
      </c>
    </row>
    <row r="151" spans="1:5">
      <c r="A151" s="4" t="s">
        <v>153</v>
      </c>
      <c r="B151" s="6" t="n">
        <v>5414</v>
      </c>
      <c r="C151" s="6" t="n">
        <v>5512</v>
      </c>
      <c r="D151" s="6" t="n">
        <v>50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4</v>
      </c>
      <c r="B1" s="2" t="s">
        <v>31</v>
      </c>
      <c r="C1" s="2" t="s">
        <v>32</v>
      </c>
      <c r="D1" s="2" t="s">
        <v>33</v>
      </c>
    </row>
    <row r="2" spans="1:4">
      <c r="A2" s="3" t="s">
        <v>790</v>
      </c>
    </row>
    <row r="3" spans="1:4">
      <c r="A3" s="4" t="s">
        <v>144</v>
      </c>
      <c r="B3" s="6" t="n">
        <v>4835</v>
      </c>
      <c r="C3" s="6" t="n">
        <v>4941</v>
      </c>
      <c r="D3" s="6" t="n">
        <v>4507</v>
      </c>
    </row>
    <row r="4" spans="1:4">
      <c r="A4" s="4" t="s">
        <v>805</v>
      </c>
    </row>
    <row r="5" spans="1:4">
      <c r="A5" s="3" t="s">
        <v>790</v>
      </c>
    </row>
    <row r="6" spans="1:4">
      <c r="A6" s="4" t="s">
        <v>129</v>
      </c>
      <c r="B6" s="5" t="n">
        <v>90</v>
      </c>
      <c r="C6" s="5" t="n">
        <v>100</v>
      </c>
      <c r="D6" s="5" t="n">
        <v>95</v>
      </c>
    </row>
    <row r="7" spans="1:4">
      <c r="A7" s="4" t="s">
        <v>144</v>
      </c>
      <c r="B7" s="6" t="n">
        <v>4835</v>
      </c>
      <c r="C7" s="6" t="n">
        <v>4941</v>
      </c>
      <c r="D7" s="6" t="n">
        <v>45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31</v>
      </c>
      <c r="C2" s="2" t="s">
        <v>32</v>
      </c>
      <c r="D2" s="2" t="s">
        <v>33</v>
      </c>
    </row>
    <row r="3" spans="1:4">
      <c r="A3" s="3" t="s">
        <v>220</v>
      </c>
    </row>
    <row r="4" spans="1:4">
      <c r="A4" s="4" t="s">
        <v>59</v>
      </c>
      <c r="B4" s="6" t="n">
        <v>2158</v>
      </c>
      <c r="C4" s="6" t="n">
        <v>2040</v>
      </c>
      <c r="D4" s="6" t="n">
        <v>3122</v>
      </c>
    </row>
    <row r="5" spans="1:4">
      <c r="A5" s="4" t="s">
        <v>856</v>
      </c>
      <c r="B5" s="5" t="n">
        <v>11497</v>
      </c>
      <c r="C5" s="5" t="n">
        <v>11512</v>
      </c>
      <c r="D5" s="5" t="n">
        <v>10045</v>
      </c>
    </row>
    <row r="6" spans="1:4">
      <c r="A6" s="3" t="s">
        <v>221</v>
      </c>
    </row>
    <row r="7" spans="1:4">
      <c r="A7" s="4" t="s">
        <v>231</v>
      </c>
      <c r="B7" s="5" t="n">
        <v>-152</v>
      </c>
      <c r="C7" s="5" t="n">
        <v>-14</v>
      </c>
      <c r="D7" s="5" t="n">
        <v>-62</v>
      </c>
    </row>
    <row r="8" spans="1:4">
      <c r="A8" s="4" t="s">
        <v>232</v>
      </c>
      <c r="B8" s="5" t="n">
        <v>-97</v>
      </c>
      <c r="C8" s="5" t="n">
        <v>-262</v>
      </c>
      <c r="D8" s="5" t="n">
        <v>113</v>
      </c>
    </row>
    <row r="9" spans="1:4">
      <c r="A9" s="4" t="s">
        <v>233</v>
      </c>
      <c r="B9" s="5" t="n">
        <v>177</v>
      </c>
      <c r="C9" s="5" t="n">
        <v>412</v>
      </c>
      <c r="D9" s="5" t="n">
        <v>84</v>
      </c>
    </row>
    <row r="10" spans="1:4">
      <c r="A10" s="4" t="s">
        <v>234</v>
      </c>
      <c r="B10" s="5" t="n">
        <v>12</v>
      </c>
      <c r="C10" s="5" t="n">
        <v>112</v>
      </c>
      <c r="D10" s="5" t="n">
        <v>66</v>
      </c>
    </row>
    <row r="11" spans="1:4">
      <c r="A11" s="4" t="s">
        <v>235</v>
      </c>
      <c r="B11" s="5" t="n">
        <v>-176</v>
      </c>
      <c r="C11" s="5" t="n">
        <v>164</v>
      </c>
      <c r="D11" s="5" t="n">
        <v>-707</v>
      </c>
    </row>
    <row r="12" spans="1:4">
      <c r="A12" s="4" t="s">
        <v>236</v>
      </c>
      <c r="B12" s="5" t="n">
        <v>-1777</v>
      </c>
      <c r="C12" s="5" t="n">
        <v>-1934</v>
      </c>
      <c r="D12" s="5" t="n">
        <v>-1897</v>
      </c>
    </row>
    <row r="13" spans="1:4">
      <c r="A13" s="4" t="s">
        <v>239</v>
      </c>
      <c r="B13" s="5" t="n">
        <v>51</v>
      </c>
      <c r="C13" s="5" t="n">
        <v>55</v>
      </c>
      <c r="D13" s="5" t="n">
        <v>236</v>
      </c>
    </row>
    <row r="14" spans="1:4">
      <c r="A14" s="4" t="s">
        <v>240</v>
      </c>
      <c r="B14" s="5" t="n">
        <v>-1259</v>
      </c>
      <c r="C14" s="5" t="n">
        <v>-1329</v>
      </c>
      <c r="D14" s="5" t="n">
        <v>-1344</v>
      </c>
    </row>
    <row r="15" spans="1:4">
      <c r="A15" s="4" t="s">
        <v>241</v>
      </c>
      <c r="B15" s="5" t="n">
        <v>-928</v>
      </c>
      <c r="C15" s="5" t="n">
        <v>-583</v>
      </c>
      <c r="D15" s="5" t="n">
        <v>-906</v>
      </c>
    </row>
    <row r="16" spans="1:4">
      <c r="A16" s="4" t="s">
        <v>242</v>
      </c>
      <c r="B16" s="5" t="n">
        <v>9506</v>
      </c>
      <c r="C16" s="5" t="n">
        <v>10174</v>
      </c>
      <c r="D16" s="5" t="n">
        <v>8750</v>
      </c>
    </row>
    <row r="17" spans="1:4">
      <c r="A17" s="3" t="s">
        <v>244</v>
      </c>
    </row>
    <row r="18" spans="1:4">
      <c r="A18" s="4" t="s">
        <v>857</v>
      </c>
      <c r="B18" s="5" t="n">
        <v>-7692</v>
      </c>
      <c r="C18" s="5" t="n">
        <v>-7378</v>
      </c>
      <c r="D18" s="5" t="n">
        <v>-8315</v>
      </c>
    </row>
    <row r="19" spans="1:4">
      <c r="A19" s="4" t="s">
        <v>249</v>
      </c>
      <c r="B19" s="5" t="n">
        <v>-284</v>
      </c>
      <c r="C19" s="5" t="n">
        <v>-34</v>
      </c>
      <c r="D19" s="5" t="n">
        <v>-1189</v>
      </c>
    </row>
    <row r="20" spans="1:4">
      <c r="A20" s="4" t="s">
        <v>250</v>
      </c>
      <c r="B20" s="5" t="n">
        <v>-6</v>
      </c>
      <c r="D20" s="5" t="n">
        <v>-17</v>
      </c>
    </row>
    <row r="21" spans="1:4">
      <c r="A21" s="4" t="s">
        <v>252</v>
      </c>
      <c r="C21" s="5" t="n">
        <v>-43</v>
      </c>
      <c r="D21" s="5" t="n">
        <v>-12</v>
      </c>
    </row>
    <row r="22" spans="1:4">
      <c r="A22" s="4" t="s">
        <v>251</v>
      </c>
      <c r="B22" s="5" t="n">
        <v>-104</v>
      </c>
      <c r="C22" s="5" t="n">
        <v>-7</v>
      </c>
      <c r="D22" s="5" t="n">
        <v>-1</v>
      </c>
    </row>
    <row r="23" spans="1:4">
      <c r="A23" s="4" t="s">
        <v>253</v>
      </c>
      <c r="B23" s="5" t="n">
        <v>110</v>
      </c>
      <c r="C23" s="5" t="n">
        <v>515</v>
      </c>
      <c r="D23" s="5" t="n">
        <v>4588</v>
      </c>
    </row>
    <row r="24" spans="1:4">
      <c r="A24" s="4" t="s">
        <v>858</v>
      </c>
      <c r="B24" s="5" t="n">
        <v>-576</v>
      </c>
      <c r="C24" s="5" t="n">
        <v>-994</v>
      </c>
      <c r="D24" s="5" t="n">
        <v>67</v>
      </c>
    </row>
    <row r="25" spans="1:4">
      <c r="A25" s="4" t="s">
        <v>256</v>
      </c>
      <c r="B25" s="5" t="n">
        <v>-8552</v>
      </c>
      <c r="C25" s="5" t="n">
        <v>-7941</v>
      </c>
      <c r="D25" s="5" t="n">
        <v>-4879</v>
      </c>
    </row>
    <row r="26" spans="1:4">
      <c r="A26" s="3" t="s">
        <v>257</v>
      </c>
    </row>
    <row r="27" spans="1:4">
      <c r="A27" s="4" t="s">
        <v>258</v>
      </c>
      <c r="B27" s="5" t="n">
        <v>5214</v>
      </c>
      <c r="C27" s="5" t="n">
        <v>2450</v>
      </c>
      <c r="D27" s="5" t="n">
        <v>3411</v>
      </c>
    </row>
    <row r="28" spans="1:4">
      <c r="A28" s="4" t="s">
        <v>259</v>
      </c>
      <c r="B28" s="5" t="n">
        <v>-4095</v>
      </c>
      <c r="C28" s="5" t="n">
        <v>-2728</v>
      </c>
      <c r="D28" s="5" t="n">
        <v>-2694</v>
      </c>
    </row>
    <row r="29" spans="1:4">
      <c r="A29" s="4" t="s">
        <v>260</v>
      </c>
      <c r="B29" s="5" t="n">
        <v>-43</v>
      </c>
      <c r="C29" s="5" t="n">
        <v>949</v>
      </c>
      <c r="D29" s="5" t="n">
        <v>134</v>
      </c>
    </row>
    <row r="30" spans="1:4">
      <c r="A30" s="4" t="s">
        <v>261</v>
      </c>
      <c r="B30" s="5" t="n">
        <v>208</v>
      </c>
      <c r="C30" s="5" t="n">
        <v>-1127</v>
      </c>
      <c r="D30" s="5" t="n">
        <v>-884</v>
      </c>
    </row>
    <row r="31" spans="1:4">
      <c r="A31" s="4" t="s">
        <v>262</v>
      </c>
      <c r="B31" s="5" t="n">
        <v>7</v>
      </c>
      <c r="C31" s="5" t="n">
        <v>-66</v>
      </c>
      <c r="D31" s="5" t="n">
        <v>201</v>
      </c>
    </row>
    <row r="32" spans="1:4">
      <c r="A32" s="4" t="s">
        <v>263</v>
      </c>
      <c r="B32" s="5" t="n">
        <v>-280</v>
      </c>
      <c r="C32" s="5" t="n">
        <v>-282</v>
      </c>
      <c r="D32" s="5" t="n">
        <v>-291</v>
      </c>
    </row>
    <row r="33" spans="1:4">
      <c r="A33" s="4" t="s">
        <v>264</v>
      </c>
      <c r="B33" s="5" t="n">
        <v>-101</v>
      </c>
    </row>
    <row r="34" spans="1:4">
      <c r="A34" s="4" t="s">
        <v>265</v>
      </c>
      <c r="B34" s="5" t="n">
        <v>-101</v>
      </c>
    </row>
    <row r="35" spans="1:4">
      <c r="A35" s="4" t="s">
        <v>266</v>
      </c>
      <c r="B35" s="5" t="n">
        <v>3</v>
      </c>
      <c r="C35" s="5" t="n">
        <v>-4</v>
      </c>
      <c r="D35" s="5" t="n">
        <v>2</v>
      </c>
    </row>
    <row r="36" spans="1:4">
      <c r="A36" s="4" t="s">
        <v>267</v>
      </c>
      <c r="D36" s="5" t="n">
        <v>113</v>
      </c>
    </row>
    <row r="37" spans="1:4">
      <c r="A37" s="4" t="s">
        <v>268</v>
      </c>
      <c r="B37" s="5" t="n">
        <v>68</v>
      </c>
      <c r="C37" s="5" t="n">
        <v>34</v>
      </c>
      <c r="D37" s="5" t="n">
        <v>-4</v>
      </c>
    </row>
    <row r="38" spans="1:4">
      <c r="A38" s="4" t="s">
        <v>269</v>
      </c>
      <c r="C38" s="5" t="n">
        <v>1</v>
      </c>
    </row>
    <row r="39" spans="1:4">
      <c r="A39" s="4" t="s">
        <v>269</v>
      </c>
      <c r="B39" s="5" t="n">
        <v>-6</v>
      </c>
      <c r="D39" s="5" t="n">
        <v>-16</v>
      </c>
    </row>
    <row r="40" spans="1:4">
      <c r="A40" s="4" t="s">
        <v>270</v>
      </c>
      <c r="B40" s="5" t="n">
        <v>-1860</v>
      </c>
      <c r="C40" s="5" t="n">
        <v>-1729</v>
      </c>
      <c r="D40" s="5" t="n">
        <v>-1596</v>
      </c>
    </row>
    <row r="41" spans="1:4">
      <c r="A41" s="4" t="s">
        <v>271</v>
      </c>
      <c r="B41" s="5" t="n">
        <v>-246</v>
      </c>
      <c r="C41" s="5" t="n">
        <v>-236</v>
      </c>
      <c r="D41" s="5" t="n">
        <v>-259</v>
      </c>
    </row>
    <row r="42" spans="1:4">
      <c r="A42" s="4" t="s">
        <v>272</v>
      </c>
      <c r="B42" s="5" t="n">
        <v>-1131</v>
      </c>
      <c r="C42" s="5" t="n">
        <v>-2738</v>
      </c>
      <c r="D42" s="5" t="n">
        <v>-1883</v>
      </c>
    </row>
    <row r="43" spans="1:4">
      <c r="A43" s="3" t="s">
        <v>274</v>
      </c>
    </row>
    <row r="44" spans="1:4">
      <c r="A44" s="4" t="s">
        <v>275</v>
      </c>
      <c r="B44" s="5" t="n">
        <v>5810</v>
      </c>
      <c r="C44" s="5" t="n">
        <v>6355</v>
      </c>
      <c r="D44" s="5" t="n">
        <v>4469</v>
      </c>
    </row>
    <row r="45" spans="1:4">
      <c r="A45" s="4" t="s">
        <v>276</v>
      </c>
      <c r="B45" s="5" t="n">
        <v>-177</v>
      </c>
      <c r="C45" s="5" t="n">
        <v>-505</v>
      </c>
      <c r="D45" s="5" t="n">
        <v>1988</v>
      </c>
    </row>
    <row r="46" spans="1:4">
      <c r="A46" s="4" t="s">
        <v>278</v>
      </c>
      <c r="B46" s="5" t="n">
        <v>1</v>
      </c>
      <c r="C46" s="5" t="n">
        <v>-40</v>
      </c>
      <c r="D46" s="5" t="n">
        <v>-102</v>
      </c>
    </row>
    <row r="47" spans="1:4">
      <c r="A47" s="4" t="s">
        <v>279</v>
      </c>
      <c r="B47" s="5" t="n">
        <v>5634</v>
      </c>
      <c r="C47" s="5" t="n">
        <v>5810</v>
      </c>
      <c r="D47" s="5" t="n">
        <v>6355</v>
      </c>
    </row>
    <row r="48" spans="1:4">
      <c r="A48" s="4" t="s">
        <v>723</v>
      </c>
    </row>
    <row r="49" spans="1:4">
      <c r="A49" s="3" t="s">
        <v>221</v>
      </c>
    </row>
    <row r="50" spans="1:4">
      <c r="A50" s="4" t="s">
        <v>232</v>
      </c>
      <c r="B50" s="5" t="n">
        <v>25</v>
      </c>
      <c r="C50" s="5" t="n">
        <v>9</v>
      </c>
    </row>
    <row r="51" spans="1:4">
      <c r="A51" s="4" t="s">
        <v>233</v>
      </c>
      <c r="B51" s="5" t="n">
        <v>-25</v>
      </c>
      <c r="C51" s="5" t="n">
        <v>-9</v>
      </c>
    </row>
    <row r="52" spans="1:4">
      <c r="A52" s="3" t="s">
        <v>244</v>
      </c>
    </row>
    <row r="53" spans="1:4">
      <c r="A53" s="4" t="s">
        <v>858</v>
      </c>
      <c r="B53" s="5" t="n">
        <v>-152</v>
      </c>
      <c r="C53" s="5" t="n">
        <v>151</v>
      </c>
      <c r="D53" s="5" t="n">
        <v>27</v>
      </c>
    </row>
    <row r="54" spans="1:4">
      <c r="A54" s="4" t="s">
        <v>256</v>
      </c>
      <c r="B54" s="5" t="n">
        <v>-152</v>
      </c>
      <c r="C54" s="5" t="n">
        <v>151</v>
      </c>
      <c r="D54" s="5" t="n">
        <v>27</v>
      </c>
    </row>
    <row r="55" spans="1:4">
      <c r="A55" s="3" t="s">
        <v>257</v>
      </c>
    </row>
    <row r="56" spans="1:4">
      <c r="A56" s="4" t="s">
        <v>258</v>
      </c>
      <c r="D56" s="5" t="n">
        <v>-27</v>
      </c>
    </row>
    <row r="57" spans="1:4">
      <c r="A57" s="4" t="s">
        <v>260</v>
      </c>
      <c r="B57" s="5" t="n">
        <v>152</v>
      </c>
      <c r="C57" s="5" t="n">
        <v>-151</v>
      </c>
    </row>
    <row r="58" spans="1:4">
      <c r="A58" s="4" t="s">
        <v>272</v>
      </c>
      <c r="B58" s="5" t="n">
        <v>152</v>
      </c>
      <c r="C58" s="5" t="n">
        <v>-151</v>
      </c>
      <c r="D58" s="5" t="n">
        <v>-27</v>
      </c>
    </row>
    <row r="59" spans="1:4">
      <c r="A59" s="4" t="s">
        <v>728</v>
      </c>
    </row>
    <row r="60" spans="1:4">
      <c r="A60" s="3" t="s">
        <v>220</v>
      </c>
    </row>
    <row r="61" spans="1:4">
      <c r="A61" s="4" t="s">
        <v>59</v>
      </c>
      <c r="B61" s="5" t="n">
        <v>2326</v>
      </c>
      <c r="C61" s="5" t="n">
        <v>2134</v>
      </c>
      <c r="D61" s="5" t="n">
        <v>3036</v>
      </c>
    </row>
    <row r="62" spans="1:4">
      <c r="A62" s="4" t="s">
        <v>856</v>
      </c>
      <c r="B62" s="5" t="n">
        <v>11457</v>
      </c>
      <c r="C62" s="5" t="n">
        <v>11474</v>
      </c>
      <c r="D62" s="5" t="n">
        <v>10144</v>
      </c>
    </row>
    <row r="63" spans="1:4">
      <c r="A63" s="3" t="s">
        <v>221</v>
      </c>
    </row>
    <row r="64" spans="1:4">
      <c r="A64" s="4" t="s">
        <v>231</v>
      </c>
      <c r="B64" s="5" t="n">
        <v>-152</v>
      </c>
      <c r="C64" s="5" t="n">
        <v>-14</v>
      </c>
      <c r="D64" s="5" t="n">
        <v>-62</v>
      </c>
    </row>
    <row r="65" spans="1:4">
      <c r="A65" s="4" t="s">
        <v>232</v>
      </c>
      <c r="B65" s="5" t="n">
        <v>-122</v>
      </c>
      <c r="C65" s="5" t="n">
        <v>-271</v>
      </c>
      <c r="D65" s="5" t="n">
        <v>113</v>
      </c>
    </row>
    <row r="66" spans="1:4">
      <c r="A66" s="4" t="s">
        <v>233</v>
      </c>
      <c r="B66" s="5" t="n">
        <v>158</v>
      </c>
      <c r="C66" s="5" t="n">
        <v>375</v>
      </c>
      <c r="D66" s="5" t="n">
        <v>82</v>
      </c>
    </row>
    <row r="67" spans="1:4">
      <c r="A67" s="4" t="s">
        <v>234</v>
      </c>
      <c r="B67" s="5" t="n">
        <v>12</v>
      </c>
      <c r="C67" s="5" t="n">
        <v>112</v>
      </c>
      <c r="D67" s="5" t="n">
        <v>66</v>
      </c>
    </row>
    <row r="68" spans="1:4">
      <c r="A68" s="4" t="s">
        <v>235</v>
      </c>
      <c r="B68" s="5" t="n">
        <v>-95</v>
      </c>
      <c r="C68" s="5" t="n">
        <v>-120</v>
      </c>
      <c r="D68" s="5" t="n">
        <v>-507</v>
      </c>
    </row>
    <row r="69" spans="1:4">
      <c r="A69" s="4" t="s">
        <v>236</v>
      </c>
      <c r="B69" s="5" t="n">
        <v>-1776</v>
      </c>
      <c r="C69" s="5" t="n">
        <v>-1931</v>
      </c>
      <c r="D69" s="5" t="n">
        <v>-1896</v>
      </c>
    </row>
    <row r="70" spans="1:4">
      <c r="A70" s="4" t="s">
        <v>239</v>
      </c>
      <c r="B70" s="5" t="n">
        <v>51</v>
      </c>
      <c r="C70" s="5" t="n">
        <v>55</v>
      </c>
      <c r="D70" s="5" t="n">
        <v>236</v>
      </c>
    </row>
    <row r="71" spans="1:4">
      <c r="A71" s="4" t="s">
        <v>240</v>
      </c>
      <c r="B71" s="5" t="n">
        <v>-1259</v>
      </c>
      <c r="C71" s="5" t="n">
        <v>-1328</v>
      </c>
      <c r="D71" s="5" t="n">
        <v>-1345</v>
      </c>
    </row>
    <row r="72" spans="1:4">
      <c r="A72" s="4" t="s">
        <v>241</v>
      </c>
      <c r="B72" s="5" t="n">
        <v>-928</v>
      </c>
      <c r="C72" s="5" t="n">
        <v>-584</v>
      </c>
      <c r="D72" s="5" t="n">
        <v>-906</v>
      </c>
    </row>
    <row r="73" spans="1:4">
      <c r="A73" s="4" t="s">
        <v>242</v>
      </c>
      <c r="B73" s="5" t="n">
        <v>9672</v>
      </c>
      <c r="C73" s="5" t="n">
        <v>9902</v>
      </c>
      <c r="D73" s="5" t="n">
        <v>8961</v>
      </c>
    </row>
    <row r="74" spans="1:4">
      <c r="A74" s="3" t="s">
        <v>244</v>
      </c>
    </row>
    <row r="75" spans="1:4">
      <c r="A75" s="4" t="s">
        <v>857</v>
      </c>
      <c r="B75" s="5" t="n">
        <v>-7655</v>
      </c>
      <c r="C75" s="5" t="n">
        <v>-7311</v>
      </c>
      <c r="D75" s="5" t="n">
        <v>-8306</v>
      </c>
    </row>
    <row r="76" spans="1:4">
      <c r="A76" s="4" t="s">
        <v>249</v>
      </c>
      <c r="B76" s="5" t="n">
        <v>-284</v>
      </c>
      <c r="C76" s="5" t="n">
        <v>-34</v>
      </c>
      <c r="D76" s="5" t="n">
        <v>-1244</v>
      </c>
    </row>
    <row r="77" spans="1:4">
      <c r="A77" s="4" t="s">
        <v>250</v>
      </c>
      <c r="B77" s="5" t="n">
        <v>-6</v>
      </c>
      <c r="D77" s="5" t="n">
        <v>-17</v>
      </c>
    </row>
    <row r="78" spans="1:4">
      <c r="A78" s="4" t="s">
        <v>252</v>
      </c>
      <c r="C78" s="5" t="n">
        <v>-43</v>
      </c>
      <c r="D78" s="5" t="n">
        <v>-12</v>
      </c>
    </row>
    <row r="79" spans="1:4">
      <c r="A79" s="4" t="s">
        <v>251</v>
      </c>
      <c r="B79" s="5" t="n">
        <v>-90</v>
      </c>
      <c r="C79" s="5" t="n">
        <v>-7</v>
      </c>
      <c r="D79" s="5" t="n">
        <v>-1</v>
      </c>
    </row>
    <row r="80" spans="1:4">
      <c r="A80" s="4" t="s">
        <v>253</v>
      </c>
      <c r="B80" s="5" t="n">
        <v>110</v>
      </c>
      <c r="C80" s="5" t="n">
        <v>515</v>
      </c>
      <c r="D80" s="5" t="n">
        <v>4588</v>
      </c>
    </row>
    <row r="81" spans="1:4">
      <c r="A81" s="4" t="s">
        <v>858</v>
      </c>
      <c r="B81" s="5" t="n">
        <v>-501</v>
      </c>
      <c r="C81" s="5" t="n">
        <v>-1082</v>
      </c>
      <c r="D81" s="5" t="n">
        <v>-65</v>
      </c>
    </row>
    <row r="82" spans="1:4">
      <c r="A82" s="4" t="s">
        <v>256</v>
      </c>
      <c r="B82" s="5" t="n">
        <v>-8426</v>
      </c>
      <c r="C82" s="5" t="n">
        <v>-7962</v>
      </c>
      <c r="D82" s="5" t="n">
        <v>-5057</v>
      </c>
    </row>
    <row r="83" spans="1:4">
      <c r="A83" s="3" t="s">
        <v>257</v>
      </c>
    </row>
    <row r="84" spans="1:4">
      <c r="A84" s="4" t="s">
        <v>258</v>
      </c>
      <c r="B84" s="5" t="n">
        <v>5214</v>
      </c>
      <c r="C84" s="5" t="n">
        <v>2450</v>
      </c>
      <c r="D84" s="5" t="n">
        <v>3411</v>
      </c>
    </row>
    <row r="85" spans="1:4">
      <c r="A85" s="4" t="s">
        <v>259</v>
      </c>
      <c r="B85" s="5" t="n">
        <v>-4095</v>
      </c>
      <c r="C85" s="5" t="n">
        <v>-2728</v>
      </c>
      <c r="D85" s="5" t="n">
        <v>-2667</v>
      </c>
    </row>
    <row r="86" spans="1:4">
      <c r="A86" s="4" t="s">
        <v>260</v>
      </c>
      <c r="B86" s="5" t="n">
        <v>-251</v>
      </c>
      <c r="C86" s="5" t="n">
        <v>964</v>
      </c>
      <c r="D86" s="5" t="n">
        <v>90</v>
      </c>
    </row>
    <row r="87" spans="1:4">
      <c r="A87" s="4" t="s">
        <v>261</v>
      </c>
      <c r="B87" s="5" t="n">
        <v>203</v>
      </c>
      <c r="C87" s="5" t="n">
        <v>-1138</v>
      </c>
      <c r="D87" s="5" t="n">
        <v>-888</v>
      </c>
    </row>
    <row r="88" spans="1:4">
      <c r="A88" s="4" t="s">
        <v>262</v>
      </c>
      <c r="B88" s="5" t="n">
        <v>7</v>
      </c>
      <c r="C88" s="5" t="n">
        <v>-66</v>
      </c>
      <c r="D88" s="5" t="n">
        <v>201</v>
      </c>
    </row>
    <row r="89" spans="1:4">
      <c r="A89" s="4" t="s">
        <v>263</v>
      </c>
      <c r="B89" s="5" t="n">
        <v>-280</v>
      </c>
      <c r="C89" s="5" t="n">
        <v>-282</v>
      </c>
      <c r="D89" s="5" t="n">
        <v>-291</v>
      </c>
    </row>
    <row r="90" spans="1:4">
      <c r="A90" s="4" t="s">
        <v>265</v>
      </c>
      <c r="B90" s="5" t="n">
        <v>-101</v>
      </c>
    </row>
    <row r="91" spans="1:4">
      <c r="A91" s="4" t="s">
        <v>266</v>
      </c>
      <c r="B91" s="5" t="n">
        <v>3</v>
      </c>
      <c r="C91" s="5" t="n">
        <v>-4</v>
      </c>
      <c r="D91" s="5" t="n">
        <v>2</v>
      </c>
    </row>
    <row r="92" spans="1:4">
      <c r="A92" s="4" t="s">
        <v>267</v>
      </c>
      <c r="D92" s="5" t="n">
        <v>113</v>
      </c>
    </row>
    <row r="93" spans="1:4">
      <c r="A93" s="4" t="s">
        <v>268</v>
      </c>
      <c r="B93" s="5" t="n">
        <v>-87</v>
      </c>
      <c r="C93" s="5" t="n">
        <v>-66</v>
      </c>
      <c r="D93" s="5" t="n">
        <v>-104</v>
      </c>
    </row>
    <row r="94" spans="1:4">
      <c r="A94" s="4" t="s">
        <v>269</v>
      </c>
      <c r="C94" s="5" t="n">
        <v>1</v>
      </c>
    </row>
    <row r="95" spans="1:4">
      <c r="A95" s="4" t="s">
        <v>269</v>
      </c>
      <c r="B95" s="5" t="n">
        <v>-6</v>
      </c>
      <c r="D95" s="5" t="n">
        <v>-16</v>
      </c>
    </row>
    <row r="96" spans="1:4">
      <c r="A96" s="4" t="s">
        <v>270</v>
      </c>
      <c r="B96" s="5" t="n">
        <v>-1860</v>
      </c>
      <c r="C96" s="5" t="n">
        <v>-1729</v>
      </c>
      <c r="D96" s="5" t="n">
        <v>-1596</v>
      </c>
    </row>
    <row r="97" spans="1:4">
      <c r="A97" s="4" t="s">
        <v>271</v>
      </c>
      <c r="B97" s="5" t="n">
        <v>-246</v>
      </c>
      <c r="C97" s="5" t="n">
        <v>-236</v>
      </c>
      <c r="D97" s="5" t="n">
        <v>-259</v>
      </c>
    </row>
    <row r="98" spans="1:4">
      <c r="A98" s="4" t="s">
        <v>272</v>
      </c>
      <c r="B98" s="5" t="n">
        <v>-1499</v>
      </c>
      <c r="C98" s="5" t="n">
        <v>-2834</v>
      </c>
      <c r="D98" s="5" t="n">
        <v>-2004</v>
      </c>
    </row>
    <row r="99" spans="1:4">
      <c r="A99" s="3" t="s">
        <v>274</v>
      </c>
    </row>
    <row r="100" spans="1:4">
      <c r="A100" s="4" t="s">
        <v>275</v>
      </c>
      <c r="B100" s="5" t="n">
        <v>5333</v>
      </c>
      <c r="C100" s="5" t="n">
        <v>6267</v>
      </c>
      <c r="D100" s="5" t="n">
        <v>4469</v>
      </c>
    </row>
    <row r="101" spans="1:4">
      <c r="A101" s="4" t="s">
        <v>276</v>
      </c>
      <c r="B101" s="5" t="n">
        <v>-253</v>
      </c>
      <c r="C101" s="5" t="n">
        <v>-894</v>
      </c>
      <c r="D101" s="5" t="n">
        <v>1900</v>
      </c>
    </row>
    <row r="102" spans="1:4">
      <c r="A102" s="4" t="s">
        <v>278</v>
      </c>
      <c r="B102" s="5" t="n">
        <v>1</v>
      </c>
      <c r="C102" s="5" t="n">
        <v>-40</v>
      </c>
      <c r="D102" s="5" t="n">
        <v>-102</v>
      </c>
    </row>
    <row r="103" spans="1:4">
      <c r="A103" s="4" t="s">
        <v>279</v>
      </c>
      <c r="B103" s="5" t="n">
        <v>5081</v>
      </c>
      <c r="C103" s="5" t="n">
        <v>5333</v>
      </c>
      <c r="D103" s="5" t="n">
        <v>6267</v>
      </c>
    </row>
    <row r="104" spans="1:4">
      <c r="A104" s="4" t="s">
        <v>805</v>
      </c>
    </row>
    <row r="105" spans="1:4">
      <c r="A105" s="3" t="s">
        <v>220</v>
      </c>
    </row>
    <row r="106" spans="1:4">
      <c r="A106" s="4" t="s">
        <v>59</v>
      </c>
      <c r="B106" s="5" t="n">
        <v>-168</v>
      </c>
      <c r="C106" s="5" t="n">
        <v>-94</v>
      </c>
      <c r="D106" s="5" t="n">
        <v>86</v>
      </c>
    </row>
    <row r="107" spans="1:4">
      <c r="A107" s="4" t="s">
        <v>856</v>
      </c>
      <c r="B107" s="5" t="n">
        <v>40</v>
      </c>
      <c r="C107" s="5" t="n">
        <v>38</v>
      </c>
      <c r="D107" s="5" t="n">
        <v>-99</v>
      </c>
    </row>
    <row r="108" spans="1:4">
      <c r="A108" s="3" t="s">
        <v>221</v>
      </c>
    </row>
    <row r="109" spans="1:4">
      <c r="A109" s="4" t="s">
        <v>233</v>
      </c>
      <c r="B109" s="5" t="n">
        <v>44</v>
      </c>
      <c r="C109" s="5" t="n">
        <v>46</v>
      </c>
      <c r="D109" s="5" t="n">
        <v>2</v>
      </c>
    </row>
    <row r="110" spans="1:4">
      <c r="A110" s="4" t="s">
        <v>235</v>
      </c>
      <c r="B110" s="5" t="n">
        <v>-81</v>
      </c>
      <c r="C110" s="5" t="n">
        <v>284</v>
      </c>
      <c r="D110" s="5" t="n">
        <v>-200</v>
      </c>
    </row>
    <row r="111" spans="1:4">
      <c r="A111" s="4" t="s">
        <v>236</v>
      </c>
      <c r="B111" s="5" t="n">
        <v>-1</v>
      </c>
      <c r="C111" s="5" t="n">
        <v>-3</v>
      </c>
      <c r="D111" s="5" t="n">
        <v>-1</v>
      </c>
    </row>
    <row r="112" spans="1:4">
      <c r="A112" s="4" t="s">
        <v>240</v>
      </c>
      <c r="C112" s="5" t="n">
        <v>0</v>
      </c>
      <c r="D112" s="5" t="n">
        <v>1</v>
      </c>
    </row>
    <row r="113" spans="1:4">
      <c r="A113" s="4" t="s">
        <v>241</v>
      </c>
      <c r="D113" s="5" t="n">
        <v>0</v>
      </c>
    </row>
    <row r="114" spans="1:4">
      <c r="A114" s="4" t="s">
        <v>859</v>
      </c>
      <c r="C114" s="5" t="n">
        <v>1</v>
      </c>
    </row>
    <row r="115" spans="1:4">
      <c r="A115" s="4" t="s">
        <v>242</v>
      </c>
      <c r="B115" s="5" t="n">
        <v>-166</v>
      </c>
      <c r="C115" s="5" t="n">
        <v>272</v>
      </c>
      <c r="D115" s="5" t="n">
        <v>-211</v>
      </c>
    </row>
    <row r="116" spans="1:4">
      <c r="A116" s="3" t="s">
        <v>244</v>
      </c>
    </row>
    <row r="117" spans="1:4">
      <c r="A117" s="4" t="s">
        <v>857</v>
      </c>
      <c r="B117" s="5" t="n">
        <v>-37</v>
      </c>
      <c r="C117" s="5" t="n">
        <v>-67</v>
      </c>
      <c r="D117" s="5" t="n">
        <v>-9</v>
      </c>
    </row>
    <row r="118" spans="1:4">
      <c r="A118" s="4" t="s">
        <v>249</v>
      </c>
      <c r="D118" s="5" t="n">
        <v>55</v>
      </c>
    </row>
    <row r="119" spans="1:4">
      <c r="A119" s="4" t="s">
        <v>251</v>
      </c>
      <c r="B119" s="5" t="n">
        <v>-14</v>
      </c>
    </row>
    <row r="120" spans="1:4">
      <c r="A120" s="4" t="s">
        <v>858</v>
      </c>
      <c r="B120" s="5" t="n">
        <v>77</v>
      </c>
      <c r="C120" s="5" t="n">
        <v>-63</v>
      </c>
      <c r="D120" s="5" t="n">
        <v>105</v>
      </c>
    </row>
    <row r="121" spans="1:4">
      <c r="A121" s="4" t="s">
        <v>256</v>
      </c>
      <c r="B121" s="5" t="n">
        <v>26</v>
      </c>
      <c r="C121" s="5" t="n">
        <v>-130</v>
      </c>
      <c r="D121" s="5" t="n">
        <v>151</v>
      </c>
    </row>
    <row r="122" spans="1:4">
      <c r="A122" s="3" t="s">
        <v>257</v>
      </c>
    </row>
    <row r="123" spans="1:4">
      <c r="A123" s="4" t="s">
        <v>258</v>
      </c>
      <c r="D123" s="5" t="n">
        <v>27</v>
      </c>
    </row>
    <row r="124" spans="1:4">
      <c r="A124" s="4" t="s">
        <v>259</v>
      </c>
      <c r="D124" s="5" t="n">
        <v>-27</v>
      </c>
    </row>
    <row r="125" spans="1:4">
      <c r="A125" s="4" t="s">
        <v>260</v>
      </c>
      <c r="B125" s="5" t="n">
        <v>56</v>
      </c>
      <c r="C125" s="5" t="n">
        <v>136</v>
      </c>
      <c r="D125" s="5" t="n">
        <v>44</v>
      </c>
    </row>
    <row r="126" spans="1:4">
      <c r="A126" s="4" t="s">
        <v>261</v>
      </c>
      <c r="B126" s="5" t="n">
        <v>5</v>
      </c>
      <c r="C126" s="5" t="n">
        <v>11</v>
      </c>
      <c r="D126" s="5" t="n">
        <v>4</v>
      </c>
    </row>
    <row r="127" spans="1:4">
      <c r="A127" s="4" t="s">
        <v>268</v>
      </c>
      <c r="B127" s="5" t="n">
        <v>155</v>
      </c>
      <c r="C127" s="5" t="n">
        <v>100</v>
      </c>
      <c r="D127" s="5" t="n">
        <v>100</v>
      </c>
    </row>
    <row r="128" spans="1:4">
      <c r="A128" s="4" t="s">
        <v>272</v>
      </c>
      <c r="B128" s="5" t="n">
        <v>216</v>
      </c>
      <c r="C128" s="5" t="n">
        <v>247</v>
      </c>
      <c r="D128" s="5" t="n">
        <v>148</v>
      </c>
    </row>
    <row r="129" spans="1:4">
      <c r="A129" s="3" t="s">
        <v>274</v>
      </c>
    </row>
    <row r="130" spans="1:4">
      <c r="A130" s="4" t="s">
        <v>275</v>
      </c>
      <c r="B130" s="5" t="n">
        <v>477</v>
      </c>
      <c r="C130" s="5" t="n">
        <v>88</v>
      </c>
    </row>
    <row r="131" spans="1:4">
      <c r="A131" s="4" t="s">
        <v>276</v>
      </c>
      <c r="B131" s="5" t="n">
        <v>76</v>
      </c>
      <c r="C131" s="5" t="n">
        <v>389</v>
      </c>
      <c r="D131" s="5" t="n">
        <v>88</v>
      </c>
    </row>
    <row r="132" spans="1:4">
      <c r="A132" s="4" t="s">
        <v>279</v>
      </c>
      <c r="B132" s="6" t="n">
        <v>553</v>
      </c>
      <c r="C132" s="6" t="n">
        <v>477</v>
      </c>
      <c r="D132" s="6" t="n">
        <v>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18"/>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75"/>
    <col customWidth="1" max="16" min="16" width="80"/>
    <col customWidth="1" max="17" min="17" width="80"/>
    <col customWidth="1" max="18" min="18" width="80"/>
    <col customWidth="1" max="19" min="19" width="80"/>
    <col customWidth="1" max="20" min="20" width="80"/>
    <col customWidth="1" max="21" min="21" width="80"/>
    <col customWidth="1" max="22" min="22" width="74"/>
    <col customWidth="1" max="23" min="23" width="80"/>
    <col customWidth="1" max="24" min="24" width="58"/>
    <col customWidth="1" max="25" min="25" width="10"/>
  </cols>
  <sheetData>
    <row r="1" spans="1:25">
      <c r="A1" s="1" t="s">
        <v>198</v>
      </c>
      <c r="B1" s="2" t="s">
        <v>199</v>
      </c>
      <c r="C1" s="2" t="s">
        <v>200</v>
      </c>
      <c r="D1" s="2" t="s">
        <v>162</v>
      </c>
      <c r="E1" s="2" t="s">
        <v>163</v>
      </c>
      <c r="F1" s="2" t="s">
        <v>201</v>
      </c>
      <c r="G1" s="2" t="s">
        <v>202</v>
      </c>
      <c r="H1" s="2" t="s">
        <v>203</v>
      </c>
      <c r="I1" s="2" t="s">
        <v>204</v>
      </c>
      <c r="J1" s="2" t="s">
        <v>205</v>
      </c>
      <c r="K1" s="2" t="s">
        <v>206</v>
      </c>
      <c r="L1" s="2" t="s">
        <v>207</v>
      </c>
      <c r="M1" s="2" t="s">
        <v>208</v>
      </c>
      <c r="N1" s="2" t="s">
        <v>209</v>
      </c>
      <c r="O1" s="2" t="s">
        <v>168</v>
      </c>
      <c r="P1" s="2" t="s">
        <v>210</v>
      </c>
      <c r="Q1" s="2" t="s">
        <v>211</v>
      </c>
      <c r="R1" s="2" t="s">
        <v>212</v>
      </c>
      <c r="S1" s="2" t="s">
        <v>213</v>
      </c>
      <c r="T1" s="2" t="s">
        <v>214</v>
      </c>
      <c r="U1" s="2" t="s">
        <v>215</v>
      </c>
      <c r="V1" s="2" t="s">
        <v>216</v>
      </c>
      <c r="W1" s="2" t="s">
        <v>217</v>
      </c>
      <c r="X1" s="2" t="s">
        <v>169</v>
      </c>
      <c r="Y1" s="2" t="s">
        <v>170</v>
      </c>
    </row>
    <row r="2" spans="1:25">
      <c r="A2" s="4" t="s">
        <v>171</v>
      </c>
      <c r="Y2" s="6" t="n">
        <v>815</v>
      </c>
    </row>
    <row r="3" spans="1:25">
      <c r="A3" s="4" t="s">
        <v>172</v>
      </c>
      <c r="C3" s="6" t="n">
        <v>1137</v>
      </c>
      <c r="E3" s="6" t="n">
        <v>862</v>
      </c>
      <c r="G3" s="6" t="n">
        <v>36</v>
      </c>
      <c r="J3" s="6" t="n">
        <v>52</v>
      </c>
      <c r="K3" s="6" t="n">
        <v>1212</v>
      </c>
      <c r="L3" s="6" t="n">
        <v>-480</v>
      </c>
      <c r="M3" s="6" t="n">
        <v>116</v>
      </c>
      <c r="N3" s="6" t="n">
        <v>-74</v>
      </c>
      <c r="O3" s="6" t="n">
        <v>275</v>
      </c>
      <c r="T3" s="6" t="n">
        <v>-2</v>
      </c>
      <c r="U3" s="6" t="n">
        <v>289</v>
      </c>
      <c r="V3" s="6" t="n">
        <v>-13</v>
      </c>
      <c r="W3" s="6" t="n">
        <v>1</v>
      </c>
      <c r="Y3" s="5" t="n">
        <v>34082</v>
      </c>
    </row>
    <row r="4" spans="1:25">
      <c r="A4" s="4" t="s">
        <v>173</v>
      </c>
      <c r="C4" s="5" t="n">
        <v>1137</v>
      </c>
      <c r="E4" s="5" t="n">
        <v>862</v>
      </c>
      <c r="G4" s="5" t="n">
        <v>36</v>
      </c>
      <c r="J4" s="5" t="n">
        <v>52</v>
      </c>
      <c r="K4" s="5" t="n">
        <v>1212</v>
      </c>
      <c r="L4" s="5" t="n">
        <v>-480</v>
      </c>
      <c r="M4" s="5" t="n">
        <v>116</v>
      </c>
      <c r="N4" s="5" t="n">
        <v>-74</v>
      </c>
      <c r="O4" s="5" t="n">
        <v>275</v>
      </c>
      <c r="T4" s="5" t="n">
        <v>-2</v>
      </c>
      <c r="U4" s="5" t="n">
        <v>289</v>
      </c>
      <c r="V4" s="5" t="n">
        <v>-13</v>
      </c>
      <c r="W4" s="5" t="n">
        <v>1</v>
      </c>
      <c r="Y4" s="5" t="n">
        <v>33267</v>
      </c>
    </row>
    <row r="5" spans="1:25">
      <c r="A5" s="4" t="s">
        <v>174</v>
      </c>
      <c r="Y5" s="5" t="n">
        <v>815</v>
      </c>
    </row>
    <row r="6" spans="1:25">
      <c r="A6" s="4" t="s">
        <v>175</v>
      </c>
      <c r="Y6" s="5" t="n">
        <v>34082</v>
      </c>
    </row>
    <row r="7" spans="1:25">
      <c r="A7" s="4" t="s">
        <v>218</v>
      </c>
      <c r="C7" s="5" t="n">
        <v>-1285</v>
      </c>
      <c r="E7" s="5" t="n">
        <v>-1265</v>
      </c>
      <c r="G7" s="5" t="n">
        <v>-2</v>
      </c>
      <c r="J7" s="5" t="n">
        <v>-301</v>
      </c>
      <c r="K7" s="5" t="n">
        <v>-1048</v>
      </c>
      <c r="L7" s="5" t="n">
        <v>-77</v>
      </c>
      <c r="M7" s="5" t="n">
        <v>120</v>
      </c>
      <c r="N7" s="5" t="n">
        <v>43</v>
      </c>
      <c r="O7" s="5" t="n">
        <v>-20</v>
      </c>
      <c r="Q7" s="6" t="n">
        <v>-2</v>
      </c>
      <c r="T7" s="5" t="n">
        <v>2</v>
      </c>
      <c r="U7" s="5" t="n">
        <v>-18</v>
      </c>
      <c r="V7" s="5" t="n">
        <v>-3</v>
      </c>
      <c r="W7" s="5" t="n">
        <v>1</v>
      </c>
      <c r="Y7" s="5" t="n">
        <v>1837</v>
      </c>
    </row>
    <row r="8" spans="1:25">
      <c r="A8" s="4" t="s">
        <v>187</v>
      </c>
      <c r="Y8" s="5" t="n">
        <v>33174</v>
      </c>
    </row>
    <row r="9" spans="1:25">
      <c r="A9" s="4" t="s">
        <v>188</v>
      </c>
      <c r="Y9" s="5" t="n">
        <v>671</v>
      </c>
    </row>
    <row r="10" spans="1:25">
      <c r="A10" s="4" t="s">
        <v>189</v>
      </c>
      <c r="C10" s="5" t="n">
        <v>-148</v>
      </c>
      <c r="E10" s="5" t="n">
        <v>-403</v>
      </c>
      <c r="G10" s="5" t="n">
        <v>34</v>
      </c>
      <c r="J10" s="5" t="n">
        <v>-249</v>
      </c>
      <c r="K10" s="5" t="n">
        <v>164</v>
      </c>
      <c r="L10" s="5" t="n">
        <v>-557</v>
      </c>
      <c r="M10" s="5" t="n">
        <v>236</v>
      </c>
      <c r="N10" s="5" t="n">
        <v>-31</v>
      </c>
      <c r="O10" s="5" t="n">
        <v>255</v>
      </c>
      <c r="Q10" s="5" t="n">
        <v>-2</v>
      </c>
      <c r="U10" s="5" t="n">
        <v>271</v>
      </c>
      <c r="V10" s="5" t="n">
        <v>-16</v>
      </c>
      <c r="W10" s="5" t="n">
        <v>2</v>
      </c>
      <c r="Y10" s="5" t="n">
        <v>33845</v>
      </c>
    </row>
    <row r="11" spans="1:25">
      <c r="A11" s="4" t="s">
        <v>218</v>
      </c>
      <c r="C11" s="5" t="n">
        <v>-114</v>
      </c>
      <c r="E11" s="5" t="n">
        <v>-73</v>
      </c>
      <c r="G11" s="5" t="n">
        <v>22</v>
      </c>
      <c r="J11" s="5" t="n">
        <v>53</v>
      </c>
      <c r="K11" s="5" t="n">
        <v>-137</v>
      </c>
      <c r="L11" s="5" t="n">
        <v>16</v>
      </c>
      <c r="M11" s="5" t="n">
        <v>-18</v>
      </c>
      <c r="N11" s="5" t="n">
        <v>-9</v>
      </c>
      <c r="O11" s="5" t="n">
        <v>-41</v>
      </c>
      <c r="Q11" s="5" t="n">
        <v>1</v>
      </c>
      <c r="T11" s="5" t="n">
        <v>-4</v>
      </c>
      <c r="U11" s="5" t="n">
        <v>-39</v>
      </c>
      <c r="W11" s="5" t="n">
        <v>1</v>
      </c>
      <c r="Y11" s="5" t="n">
        <v>1926</v>
      </c>
    </row>
    <row r="12" spans="1:25">
      <c r="A12" s="4" t="s">
        <v>191</v>
      </c>
      <c r="E12" s="5" t="n">
        <v>-475</v>
      </c>
      <c r="G12" s="5" t="n">
        <v>56</v>
      </c>
      <c r="O12" s="5" t="n">
        <v>212</v>
      </c>
      <c r="Q12" s="5" t="n">
        <v>-1</v>
      </c>
      <c r="Y12" s="5" t="n">
        <v>32942</v>
      </c>
    </row>
    <row r="13" spans="1:25">
      <c r="A13" s="4" t="s">
        <v>192</v>
      </c>
      <c r="Y13" s="5" t="n">
        <v>570</v>
      </c>
    </row>
    <row r="14" spans="1:25">
      <c r="A14" s="4" t="s">
        <v>193</v>
      </c>
      <c r="C14" s="5" t="n">
        <v>-262</v>
      </c>
      <c r="E14" s="5" t="n">
        <v>-476</v>
      </c>
      <c r="G14" s="6" t="n">
        <v>56</v>
      </c>
      <c r="J14" s="5" t="n">
        <v>-196</v>
      </c>
      <c r="K14" s="5" t="n">
        <v>27</v>
      </c>
      <c r="L14" s="5" t="n">
        <v>-541</v>
      </c>
      <c r="M14" s="5" t="n">
        <v>218</v>
      </c>
      <c r="N14" s="5" t="n">
        <v>-40</v>
      </c>
      <c r="O14" s="5" t="n">
        <v>214</v>
      </c>
      <c r="Q14" s="6" t="n">
        <v>-1</v>
      </c>
      <c r="T14" s="5" t="n">
        <v>-4</v>
      </c>
      <c r="U14" s="5" t="n">
        <v>232</v>
      </c>
      <c r="V14" s="5" t="n">
        <v>-16</v>
      </c>
      <c r="W14" s="5" t="n">
        <v>3</v>
      </c>
      <c r="X14" s="6" t="n">
        <v>-23</v>
      </c>
      <c r="Y14" s="5" t="n">
        <v>33512</v>
      </c>
    </row>
    <row r="15" spans="1:25">
      <c r="A15" s="4" t="s">
        <v>195</v>
      </c>
      <c r="B15" s="6" t="n">
        <v>-39</v>
      </c>
      <c r="D15" s="6" t="n">
        <v>-39</v>
      </c>
      <c r="F15" s="6" t="n">
        <v>-56</v>
      </c>
      <c r="H15" s="6" t="n">
        <v>17</v>
      </c>
      <c r="P15" s="6" t="n">
        <v>1</v>
      </c>
      <c r="R15" s="6" t="n">
        <v>-1</v>
      </c>
      <c r="X15" s="6" t="n">
        <v>-23</v>
      </c>
    </row>
    <row r="16" spans="1:25">
      <c r="A16" s="4" t="s">
        <v>172</v>
      </c>
      <c r="C16" s="5" t="n">
        <v>-301</v>
      </c>
      <c r="E16" s="5" t="n">
        <v>-515</v>
      </c>
      <c r="I16" s="6" t="n">
        <v>17</v>
      </c>
      <c r="J16" s="5" t="n">
        <v>-196</v>
      </c>
      <c r="K16" s="5" t="n">
        <v>27</v>
      </c>
      <c r="L16" s="5" t="n">
        <v>-541</v>
      </c>
      <c r="M16" s="5" t="n">
        <v>218</v>
      </c>
      <c r="N16" s="5" t="n">
        <v>-40</v>
      </c>
      <c r="O16" s="5" t="n">
        <v>214</v>
      </c>
      <c r="S16" s="6" t="n">
        <v>-1</v>
      </c>
      <c r="T16" s="5" t="n">
        <v>-4</v>
      </c>
      <c r="U16" s="5" t="n">
        <v>232</v>
      </c>
      <c r="V16" s="5" t="n">
        <v>-16</v>
      </c>
      <c r="W16" s="5" t="n">
        <v>3</v>
      </c>
      <c r="Y16" s="5" t="n">
        <v>33489</v>
      </c>
    </row>
    <row r="17" spans="1:25">
      <c r="A17" s="4" t="s">
        <v>218</v>
      </c>
      <c r="C17" s="5" t="n">
        <v>-47</v>
      </c>
      <c r="E17" s="5" t="n">
        <v>-56</v>
      </c>
      <c r="I17" s="5" t="n">
        <v>-27</v>
      </c>
      <c r="J17" s="5" t="n">
        <v>-68</v>
      </c>
      <c r="K17" s="5" t="n">
        <v>-12</v>
      </c>
      <c r="L17" s="5" t="n">
        <v>37</v>
      </c>
      <c r="M17" s="5" t="n">
        <v>14</v>
      </c>
      <c r="O17" s="5" t="n">
        <v>9</v>
      </c>
      <c r="S17" s="5" t="n">
        <v>-3</v>
      </c>
      <c r="T17" s="5" t="n">
        <v>1</v>
      </c>
      <c r="U17" s="5" t="n">
        <v>5</v>
      </c>
      <c r="V17" s="5" t="n">
        <v>8</v>
      </c>
      <c r="W17" s="5" t="n">
        <v>-2</v>
      </c>
      <c r="Y17" s="5" t="n">
        <v>2111</v>
      </c>
    </row>
    <row r="18" spans="1:25">
      <c r="A18" s="4" t="s">
        <v>196</v>
      </c>
      <c r="C18" s="6" t="n">
        <v>-348</v>
      </c>
      <c r="E18" s="6" t="n">
        <v>-571</v>
      </c>
      <c r="I18" s="6" t="n">
        <v>-10</v>
      </c>
      <c r="J18" s="6" t="n">
        <v>-264</v>
      </c>
      <c r="K18" s="6" t="n">
        <v>15</v>
      </c>
      <c r="L18" s="6" t="n">
        <v>-504</v>
      </c>
      <c r="M18" s="6" t="n">
        <v>232</v>
      </c>
      <c r="N18" s="6" t="n">
        <v>-40</v>
      </c>
      <c r="O18" s="6" t="n">
        <v>223</v>
      </c>
      <c r="S18" s="6" t="n">
        <v>-4</v>
      </c>
      <c r="T18" s="6" t="n">
        <v>-3</v>
      </c>
      <c r="U18" s="6" t="n">
        <v>237</v>
      </c>
      <c r="V18" s="6" t="n">
        <v>-8</v>
      </c>
      <c r="W18" s="6" t="n">
        <v>1</v>
      </c>
      <c r="Y18" s="6" t="n">
        <v>332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31</v>
      </c>
      <c r="C2" s="2" t="s">
        <v>32</v>
      </c>
      <c r="D2" s="2" t="s">
        <v>33</v>
      </c>
    </row>
    <row r="3" spans="1:4">
      <c r="A3" s="3" t="s">
        <v>790</v>
      </c>
    </row>
    <row r="4" spans="1:4">
      <c r="A4" s="4" t="s">
        <v>268</v>
      </c>
      <c r="B4" s="6" t="n">
        <v>68</v>
      </c>
      <c r="C4" s="6" t="n">
        <v>34</v>
      </c>
      <c r="D4" s="6" t="n">
        <v>-4</v>
      </c>
    </row>
    <row r="5" spans="1:4">
      <c r="A5" s="4" t="s">
        <v>861</v>
      </c>
    </row>
    <row r="6" spans="1:4">
      <c r="A6" s="3" t="s">
        <v>790</v>
      </c>
    </row>
    <row r="7" spans="1:4">
      <c r="A7" s="4" t="s">
        <v>268</v>
      </c>
      <c r="B7" s="6" t="n">
        <v>101</v>
      </c>
      <c r="C7" s="6" t="n">
        <v>65</v>
      </c>
      <c r="D7" s="6" t="n">
        <v>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62</v>
      </c>
      <c r="B1" s="2" t="s">
        <v>1</v>
      </c>
    </row>
    <row r="2" spans="1:2">
      <c r="B2" s="2" t="s">
        <v>31</v>
      </c>
    </row>
    <row r="3" spans="1:2">
      <c r="A3" s="4" t="s">
        <v>863</v>
      </c>
    </row>
    <row r="4" spans="1:2">
      <c r="A4" s="3" t="s">
        <v>864</v>
      </c>
    </row>
    <row r="5" spans="1:2">
      <c r="A5" s="4" t="s">
        <v>865</v>
      </c>
      <c r="B5" s="4" t="s">
        <v>8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31</v>
      </c>
      <c r="C2" s="2" t="s">
        <v>32</v>
      </c>
      <c r="D2" s="2" t="s">
        <v>33</v>
      </c>
    </row>
    <row r="3" spans="1:4">
      <c r="A3" s="3" t="s">
        <v>790</v>
      </c>
    </row>
    <row r="4" spans="1:4">
      <c r="A4" s="4" t="s">
        <v>41</v>
      </c>
      <c r="B4" s="6" t="n">
        <v>17</v>
      </c>
      <c r="C4" s="6" t="n">
        <v>-5</v>
      </c>
      <c r="D4" s="6" t="n">
        <v>59</v>
      </c>
    </row>
    <row r="5" spans="1:4">
      <c r="A5" s="4" t="s">
        <v>868</v>
      </c>
    </row>
    <row r="6" spans="1:4">
      <c r="A6" s="3" t="s">
        <v>790</v>
      </c>
    </row>
    <row r="7" spans="1:4">
      <c r="A7" s="4" t="s">
        <v>41</v>
      </c>
      <c r="D7" s="6" t="n">
        <v>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9</v>
      </c>
      <c r="B1" s="2" t="s">
        <v>31</v>
      </c>
      <c r="C1" s="2" t="s">
        <v>834</v>
      </c>
      <c r="D1" s="2" t="s">
        <v>32</v>
      </c>
      <c r="E1" s="2" t="s">
        <v>33</v>
      </c>
      <c r="F1" s="2" t="s">
        <v>291</v>
      </c>
    </row>
    <row r="2" spans="1:6">
      <c r="A2" s="3" t="s">
        <v>473</v>
      </c>
    </row>
    <row r="3" spans="1:6">
      <c r="A3" s="4" t="s">
        <v>109</v>
      </c>
      <c r="B3" s="6" t="n">
        <v>5295</v>
      </c>
      <c r="C3" s="6" t="n">
        <v>5153</v>
      </c>
      <c r="D3" s="6" t="n">
        <v>5175</v>
      </c>
      <c r="E3" s="6" t="n">
        <v>4964</v>
      </c>
      <c r="F3" s="6" t="n">
        <v>4876</v>
      </c>
    </row>
    <row r="4" spans="1:6">
      <c r="A4" s="4" t="s">
        <v>111</v>
      </c>
      <c r="B4" s="5" t="n">
        <v>3075</v>
      </c>
      <c r="D4" s="5" t="n">
        <v>3275</v>
      </c>
      <c r="E4" s="5" t="n">
        <v>3336</v>
      </c>
    </row>
    <row r="5" spans="1:6">
      <c r="A5" s="4" t="s">
        <v>106</v>
      </c>
      <c r="B5" s="6" t="n">
        <v>1366</v>
      </c>
      <c r="D5" s="5" t="n">
        <v>1586</v>
      </c>
      <c r="E5" s="6" t="n">
        <v>1847</v>
      </c>
      <c r="F5" s="6" t="n">
        <v>2137</v>
      </c>
    </row>
    <row r="6" spans="1:6">
      <c r="A6" s="4" t="s">
        <v>169</v>
      </c>
    </row>
    <row r="7" spans="1:6">
      <c r="A7" s="3" t="s">
        <v>473</v>
      </c>
    </row>
    <row r="8" spans="1:6">
      <c r="A8" s="4" t="s">
        <v>109</v>
      </c>
      <c r="D8" s="5" t="n">
        <v>-22</v>
      </c>
    </row>
    <row r="9" spans="1:6">
      <c r="A9" s="4" t="s">
        <v>111</v>
      </c>
      <c r="D9" s="5" t="n">
        <v>-6</v>
      </c>
    </row>
    <row r="10" spans="1:6">
      <c r="A10" s="4" t="s">
        <v>106</v>
      </c>
      <c r="D10" s="5" t="n">
        <v>5</v>
      </c>
    </row>
    <row r="11" spans="1:6">
      <c r="A11" s="4" t="s">
        <v>870</v>
      </c>
    </row>
    <row r="12" spans="1:6">
      <c r="A12" s="3" t="s">
        <v>473</v>
      </c>
    </row>
    <row r="13" spans="1:6">
      <c r="A13" s="4" t="s">
        <v>871</v>
      </c>
      <c r="D13" s="5" t="n">
        <v>-23</v>
      </c>
    </row>
    <row r="14" spans="1:6">
      <c r="A14" s="4" t="s">
        <v>109</v>
      </c>
      <c r="D14" s="5" t="n">
        <v>-22</v>
      </c>
    </row>
    <row r="15" spans="1:6">
      <c r="A15" s="4" t="s">
        <v>111</v>
      </c>
      <c r="D15" s="5" t="n">
        <v>-6</v>
      </c>
    </row>
    <row r="16" spans="1:6">
      <c r="A16" s="4" t="s">
        <v>106</v>
      </c>
      <c r="D16" s="5" t="n">
        <v>5</v>
      </c>
    </row>
    <row r="17" spans="1:6">
      <c r="A17" s="4" t="s">
        <v>872</v>
      </c>
    </row>
    <row r="18" spans="1:6">
      <c r="A18" s="3" t="s">
        <v>473</v>
      </c>
    </row>
    <row r="19" spans="1:6">
      <c r="A19" s="4" t="s">
        <v>111</v>
      </c>
      <c r="D19" s="5" t="n">
        <v>3096</v>
      </c>
    </row>
    <row r="20" spans="1:6">
      <c r="A20" s="4" t="s">
        <v>873</v>
      </c>
    </row>
    <row r="21" spans="1:6">
      <c r="A21" s="3" t="s">
        <v>473</v>
      </c>
    </row>
    <row r="22" spans="1:6">
      <c r="A22" s="4" t="s">
        <v>111</v>
      </c>
      <c r="D22" s="5" t="n">
        <v>-2</v>
      </c>
    </row>
    <row r="23" spans="1:6">
      <c r="A23" s="4" t="s">
        <v>874</v>
      </c>
    </row>
    <row r="24" spans="1:6">
      <c r="A24" s="3" t="s">
        <v>473</v>
      </c>
    </row>
    <row r="25" spans="1:6">
      <c r="A25" s="4" t="s">
        <v>111</v>
      </c>
      <c r="D25" s="6"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5</v>
      </c>
      <c r="B1" s="2" t="s">
        <v>31</v>
      </c>
      <c r="C1" s="2" t="s">
        <v>834</v>
      </c>
      <c r="D1" s="2" t="s">
        <v>32</v>
      </c>
      <c r="E1" s="2" t="s">
        <v>33</v>
      </c>
      <c r="F1" s="2" t="s">
        <v>291</v>
      </c>
    </row>
    <row r="2" spans="1:6">
      <c r="A2" s="3" t="s">
        <v>473</v>
      </c>
    </row>
    <row r="3" spans="1:6">
      <c r="A3" s="4" t="s">
        <v>876</v>
      </c>
      <c r="B3" s="6" t="n">
        <v>1617</v>
      </c>
      <c r="D3" s="6" t="n">
        <v>1464</v>
      </c>
      <c r="E3" s="6" t="n">
        <v>1523</v>
      </c>
    </row>
    <row r="4" spans="1:6">
      <c r="A4" s="4" t="s">
        <v>103</v>
      </c>
      <c r="B4" s="5" t="n">
        <v>2282</v>
      </c>
      <c r="D4" s="5" t="n">
        <v>2247</v>
      </c>
      <c r="E4" s="5" t="n">
        <v>2359</v>
      </c>
    </row>
    <row r="5" spans="1:6">
      <c r="A5" s="4" t="s">
        <v>106</v>
      </c>
      <c r="B5" s="5" t="n">
        <v>1366</v>
      </c>
      <c r="D5" s="5" t="n">
        <v>1586</v>
      </c>
      <c r="E5" s="5" t="n">
        <v>1847</v>
      </c>
      <c r="F5" s="6" t="n">
        <v>2137</v>
      </c>
    </row>
    <row r="6" spans="1:6">
      <c r="A6" s="4" t="s">
        <v>107</v>
      </c>
      <c r="B6" s="5" t="n">
        <v>74701</v>
      </c>
      <c r="D6" s="5" t="n">
        <v>73612</v>
      </c>
      <c r="E6" s="5" t="n">
        <v>74373</v>
      </c>
      <c r="F6" s="5" t="n">
        <v>70898</v>
      </c>
    </row>
    <row r="7" spans="1:6">
      <c r="A7" s="4" t="s">
        <v>109</v>
      </c>
      <c r="B7" s="5" t="n">
        <v>5295</v>
      </c>
      <c r="C7" s="6" t="n">
        <v>5153</v>
      </c>
      <c r="D7" s="5" t="n">
        <v>5175</v>
      </c>
      <c r="E7" s="5" t="n">
        <v>4964</v>
      </c>
      <c r="F7" s="5" t="n">
        <v>4876</v>
      </c>
    </row>
    <row r="8" spans="1:6">
      <c r="A8" s="4" t="s">
        <v>111</v>
      </c>
      <c r="B8" s="5" t="n">
        <v>3075</v>
      </c>
      <c r="D8" s="5" t="n">
        <v>3275</v>
      </c>
      <c r="E8" s="5" t="n">
        <v>3336</v>
      </c>
    </row>
    <row r="9" spans="1:6">
      <c r="A9" s="4" t="s">
        <v>119</v>
      </c>
      <c r="B9" s="5" t="n">
        <v>21891</v>
      </c>
      <c r="D9" s="5" t="n">
        <v>21737</v>
      </c>
      <c r="E9" s="5" t="n">
        <v>21038</v>
      </c>
      <c r="F9" s="5" t="n">
        <v>15632</v>
      </c>
    </row>
    <row r="10" spans="1:6">
      <c r="A10" s="4" t="s">
        <v>120</v>
      </c>
      <c r="B10" s="5" t="n">
        <v>96592</v>
      </c>
      <c r="D10" s="5" t="n">
        <v>95349</v>
      </c>
      <c r="E10" s="5" t="n">
        <v>95411</v>
      </c>
      <c r="F10" s="5" t="n">
        <v>92318</v>
      </c>
    </row>
    <row r="11" spans="1:6">
      <c r="A11" s="4" t="s">
        <v>128</v>
      </c>
      <c r="B11" s="5" t="n">
        <v>33249</v>
      </c>
      <c r="D11" s="5" t="n">
        <v>33512</v>
      </c>
      <c r="E11" s="5" t="n">
        <v>33845</v>
      </c>
      <c r="F11" s="5" t="n">
        <v>34082</v>
      </c>
    </row>
    <row r="12" spans="1:6">
      <c r="A12" s="4" t="s">
        <v>138</v>
      </c>
      <c r="B12" s="5" t="n">
        <v>33047</v>
      </c>
      <c r="D12" s="5" t="n">
        <v>32780</v>
      </c>
      <c r="E12" s="5" t="n">
        <v>35638</v>
      </c>
      <c r="F12" s="5" t="n">
        <v>36582</v>
      </c>
    </row>
    <row r="13" spans="1:6">
      <c r="A13" s="4" t="s">
        <v>152</v>
      </c>
      <c r="B13" s="5" t="n">
        <v>30296</v>
      </c>
      <c r="D13" s="5" t="n">
        <v>29057</v>
      </c>
      <c r="E13" s="5" t="n">
        <v>25928</v>
      </c>
      <c r="F13" s="5" t="n">
        <v>21654</v>
      </c>
    </row>
    <row r="14" spans="1:6">
      <c r="A14" s="4" t="s">
        <v>153</v>
      </c>
      <c r="B14" s="6" t="n">
        <v>96592</v>
      </c>
      <c r="D14" s="5" t="n">
        <v>95349</v>
      </c>
      <c r="E14" s="5" t="n">
        <v>95411</v>
      </c>
      <c r="F14" s="5" t="n">
        <v>92318</v>
      </c>
    </row>
    <row r="15" spans="1:6">
      <c r="A15" s="4" t="s">
        <v>169</v>
      </c>
    </row>
    <row r="16" spans="1:6">
      <c r="A16" s="3" t="s">
        <v>473</v>
      </c>
    </row>
    <row r="17" spans="1:6">
      <c r="A17" s="4" t="s">
        <v>106</v>
      </c>
      <c r="D17" s="5" t="n">
        <v>5</v>
      </c>
    </row>
    <row r="18" spans="1:6">
      <c r="A18" s="4" t="s">
        <v>107</v>
      </c>
      <c r="D18" s="5" t="n">
        <v>5</v>
      </c>
    </row>
    <row r="19" spans="1:6">
      <c r="A19" s="4" t="s">
        <v>109</v>
      </c>
      <c r="D19" s="5" t="n">
        <v>-22</v>
      </c>
    </row>
    <row r="20" spans="1:6">
      <c r="A20" s="4" t="s">
        <v>111</v>
      </c>
      <c r="D20" s="5" t="n">
        <v>-6</v>
      </c>
    </row>
    <row r="21" spans="1:6">
      <c r="A21" s="4" t="s">
        <v>119</v>
      </c>
      <c r="D21" s="5" t="n">
        <v>-28</v>
      </c>
    </row>
    <row r="22" spans="1:6">
      <c r="A22" s="4" t="s">
        <v>120</v>
      </c>
      <c r="D22" s="5" t="n">
        <v>-23</v>
      </c>
    </row>
    <row r="23" spans="1:6">
      <c r="A23" s="4" t="s">
        <v>128</v>
      </c>
      <c r="D23" s="5" t="n">
        <v>-23</v>
      </c>
    </row>
    <row r="24" spans="1:6">
      <c r="A24" s="4" t="s">
        <v>153</v>
      </c>
      <c r="D24" s="5" t="n">
        <v>-23</v>
      </c>
    </row>
    <row r="25" spans="1:6">
      <c r="A25" s="4" t="s">
        <v>870</v>
      </c>
    </row>
    <row r="26" spans="1:6">
      <c r="A26" s="3" t="s">
        <v>473</v>
      </c>
    </row>
    <row r="27" spans="1:6">
      <c r="A27" s="4" t="s">
        <v>106</v>
      </c>
      <c r="D27" s="5" t="n">
        <v>5</v>
      </c>
    </row>
    <row r="28" spans="1:6">
      <c r="A28" s="4" t="s">
        <v>107</v>
      </c>
      <c r="D28" s="5" t="n">
        <v>5</v>
      </c>
    </row>
    <row r="29" spans="1:6">
      <c r="A29" s="4" t="s">
        <v>109</v>
      </c>
      <c r="D29" s="5" t="n">
        <v>-22</v>
      </c>
    </row>
    <row r="30" spans="1:6">
      <c r="A30" s="4" t="s">
        <v>111</v>
      </c>
      <c r="D30" s="5" t="n">
        <v>-6</v>
      </c>
    </row>
    <row r="31" spans="1:6">
      <c r="A31" s="4" t="s">
        <v>119</v>
      </c>
      <c r="D31" s="5" t="n">
        <v>-28</v>
      </c>
    </row>
    <row r="32" spans="1:6">
      <c r="A32" s="4" t="s">
        <v>120</v>
      </c>
      <c r="D32" s="5" t="n">
        <v>-23</v>
      </c>
    </row>
    <row r="33" spans="1:6">
      <c r="A33" s="4" t="s">
        <v>128</v>
      </c>
      <c r="D33" s="5" t="n">
        <v>-23</v>
      </c>
    </row>
    <row r="34" spans="1:6">
      <c r="A34" s="4" t="s">
        <v>153</v>
      </c>
      <c r="D34" s="5" t="n">
        <v>-23</v>
      </c>
    </row>
    <row r="35" spans="1:6">
      <c r="A35" s="4" t="s">
        <v>877</v>
      </c>
    </row>
    <row r="36" spans="1:6">
      <c r="A36" s="3" t="s">
        <v>473</v>
      </c>
    </row>
    <row r="37" spans="1:6">
      <c r="A37" s="4" t="s">
        <v>876</v>
      </c>
      <c r="C37" s="5" t="n">
        <v>1464</v>
      </c>
      <c r="D37" s="5" t="n">
        <v>1464</v>
      </c>
    </row>
    <row r="38" spans="1:6">
      <c r="A38" s="4" t="s">
        <v>103</v>
      </c>
      <c r="C38" s="5" t="n">
        <v>2247</v>
      </c>
      <c r="D38" s="5" t="n">
        <v>2247</v>
      </c>
    </row>
    <row r="39" spans="1:6">
      <c r="A39" s="4" t="s">
        <v>106</v>
      </c>
      <c r="C39" s="5" t="n">
        <v>1591</v>
      </c>
      <c r="D39" s="5" t="n">
        <v>1825</v>
      </c>
      <c r="E39" s="5" t="n">
        <v>2116</v>
      </c>
      <c r="F39" s="5" t="n">
        <v>2430</v>
      </c>
    </row>
    <row r="40" spans="1:6">
      <c r="A40" s="4" t="s">
        <v>107</v>
      </c>
      <c r="C40" s="5" t="n">
        <v>73617</v>
      </c>
      <c r="D40" s="5" t="n">
        <v>74035</v>
      </c>
      <c r="E40" s="5" t="n">
        <v>74819</v>
      </c>
      <c r="F40" s="5" t="n">
        <v>71330</v>
      </c>
    </row>
    <row r="41" spans="1:6">
      <c r="A41" s="4" t="s">
        <v>109</v>
      </c>
      <c r="C41" s="5" t="n">
        <v>5153</v>
      </c>
      <c r="D41" s="5" t="n">
        <v>5175</v>
      </c>
    </row>
    <row r="42" spans="1:6">
      <c r="A42" s="4" t="s">
        <v>111</v>
      </c>
      <c r="C42" s="5" t="n">
        <v>3269</v>
      </c>
      <c r="D42" s="5" t="n">
        <v>3275</v>
      </c>
    </row>
    <row r="43" spans="1:6">
      <c r="A43" s="4" t="s">
        <v>119</v>
      </c>
      <c r="C43" s="5" t="n">
        <v>21709</v>
      </c>
      <c r="D43" s="5" t="n">
        <v>20679</v>
      </c>
      <c r="E43" s="5" t="n">
        <v>19849</v>
      </c>
      <c r="F43" s="5" t="n">
        <v>14312</v>
      </c>
    </row>
    <row r="44" spans="1:6">
      <c r="A44" s="4" t="s">
        <v>120</v>
      </c>
      <c r="C44" s="5" t="n">
        <v>95326</v>
      </c>
      <c r="D44" s="5" t="n">
        <v>94714</v>
      </c>
      <c r="E44" s="5" t="n">
        <v>94668</v>
      </c>
      <c r="F44" s="5" t="n">
        <v>91430</v>
      </c>
    </row>
    <row r="45" spans="1:6">
      <c r="A45" s="4" t="s">
        <v>128</v>
      </c>
      <c r="C45" s="5" t="n">
        <v>33489</v>
      </c>
      <c r="D45" s="5" t="n">
        <v>32942</v>
      </c>
      <c r="E45" s="5" t="n">
        <v>33174</v>
      </c>
      <c r="F45" s="5" t="n">
        <v>33267</v>
      </c>
    </row>
    <row r="46" spans="1:6">
      <c r="A46" s="4" t="s">
        <v>138</v>
      </c>
      <c r="C46" s="5" t="n">
        <v>32780</v>
      </c>
      <c r="D46" s="5" t="n">
        <v>32736</v>
      </c>
      <c r="E46" s="5" t="n">
        <v>35590</v>
      </c>
      <c r="F46" s="5" t="n">
        <v>36537</v>
      </c>
    </row>
    <row r="47" spans="1:6">
      <c r="A47" s="4" t="s">
        <v>152</v>
      </c>
      <c r="C47" s="5" t="n">
        <v>29057</v>
      </c>
      <c r="D47" s="5" t="n">
        <v>29036</v>
      </c>
      <c r="E47" s="5" t="n">
        <v>25904</v>
      </c>
      <c r="F47" s="5" t="n">
        <v>21626</v>
      </c>
    </row>
    <row r="48" spans="1:6">
      <c r="A48" s="4" t="s">
        <v>153</v>
      </c>
      <c r="C48" s="5" t="n">
        <v>95326</v>
      </c>
      <c r="D48" s="5" t="n">
        <v>94714</v>
      </c>
      <c r="E48" s="6" t="n">
        <v>94668</v>
      </c>
      <c r="F48" s="6" t="n">
        <v>91430</v>
      </c>
    </row>
    <row r="49" spans="1:6">
      <c r="A49" s="4" t="s">
        <v>878</v>
      </c>
    </row>
    <row r="50" spans="1:6">
      <c r="A50" s="3" t="s">
        <v>473</v>
      </c>
    </row>
    <row r="51" spans="1:6">
      <c r="A51" s="4" t="s">
        <v>876</v>
      </c>
      <c r="D51" s="5" t="n">
        <v>791</v>
      </c>
    </row>
    <row r="52" spans="1:6">
      <c r="A52" s="4" t="s">
        <v>103</v>
      </c>
      <c r="D52" s="5" t="n">
        <v>1067</v>
      </c>
    </row>
    <row r="53" spans="1:6">
      <c r="A53" s="4" t="s">
        <v>111</v>
      </c>
      <c r="D53" s="5" t="n">
        <v>4</v>
      </c>
    </row>
    <row r="54" spans="1:6">
      <c r="A54" s="4" t="s">
        <v>879</v>
      </c>
    </row>
    <row r="55" spans="1:6">
      <c r="A55" s="3" t="s">
        <v>473</v>
      </c>
    </row>
    <row r="56" spans="1:6">
      <c r="A56" s="4" t="s">
        <v>876</v>
      </c>
      <c r="D56" s="5" t="n">
        <v>-791</v>
      </c>
    </row>
    <row r="57" spans="1:6">
      <c r="A57" s="4" t="s">
        <v>103</v>
      </c>
      <c r="D57" s="5" t="n">
        <v>-1067</v>
      </c>
    </row>
    <row r="58" spans="1:6">
      <c r="A58" s="4" t="s">
        <v>111</v>
      </c>
      <c r="D58" s="5" t="n">
        <v>-4</v>
      </c>
    </row>
    <row r="59" spans="1:6">
      <c r="A59" s="4" t="s">
        <v>880</v>
      </c>
    </row>
    <row r="60" spans="1:6">
      <c r="A60" s="3" t="s">
        <v>473</v>
      </c>
    </row>
    <row r="61" spans="1:6">
      <c r="A61" s="4" t="s">
        <v>876</v>
      </c>
      <c r="D61" s="5" t="n">
        <v>-791</v>
      </c>
    </row>
    <row r="62" spans="1:6">
      <c r="A62" s="4" t="s">
        <v>103</v>
      </c>
      <c r="D62" s="5" t="n">
        <v>-1067</v>
      </c>
    </row>
    <row r="63" spans="1:6">
      <c r="A63" s="4" t="s">
        <v>111</v>
      </c>
      <c r="D63" s="5" t="n">
        <v>-4</v>
      </c>
    </row>
    <row r="64" spans="1:6">
      <c r="A64" s="4" t="s">
        <v>881</v>
      </c>
    </row>
    <row r="65" spans="1:6">
      <c r="A65" s="3" t="s">
        <v>473</v>
      </c>
    </row>
    <row r="66" spans="1:6">
      <c r="A66" s="4" t="s">
        <v>876</v>
      </c>
      <c r="D66" s="5" t="n">
        <v>791</v>
      </c>
    </row>
    <row r="67" spans="1:6">
      <c r="A67" s="4" t="s">
        <v>103</v>
      </c>
      <c r="D67" s="5" t="n">
        <v>1067</v>
      </c>
    </row>
    <row r="68" spans="1:6">
      <c r="A68" s="4" t="s">
        <v>111</v>
      </c>
      <c r="D68" s="5" t="n">
        <v>4</v>
      </c>
    </row>
    <row r="69" spans="1:6">
      <c r="A69" s="4" t="s">
        <v>882</v>
      </c>
    </row>
    <row r="70" spans="1:6">
      <c r="A70" s="3" t="s">
        <v>473</v>
      </c>
    </row>
    <row r="71" spans="1:6">
      <c r="A71" s="4" t="s">
        <v>103</v>
      </c>
      <c r="D71" s="5" t="n">
        <v>146</v>
      </c>
    </row>
    <row r="72" spans="1:6">
      <c r="A72" s="4" t="s">
        <v>111</v>
      </c>
      <c r="D72" s="5" t="n">
        <v>171</v>
      </c>
    </row>
    <row r="73" spans="1:6">
      <c r="A73" s="4" t="s">
        <v>883</v>
      </c>
    </row>
    <row r="74" spans="1:6">
      <c r="A74" s="3" t="s">
        <v>473</v>
      </c>
    </row>
    <row r="75" spans="1:6">
      <c r="A75" s="4" t="s">
        <v>876</v>
      </c>
      <c r="D75" s="5" t="n">
        <v>71</v>
      </c>
    </row>
    <row r="76" spans="1:6">
      <c r="A76" s="4" t="s">
        <v>103</v>
      </c>
      <c r="D76" s="5" t="n">
        <v>1554</v>
      </c>
    </row>
    <row r="77" spans="1:6">
      <c r="A77" s="4" t="s">
        <v>884</v>
      </c>
    </row>
    <row r="78" spans="1:6">
      <c r="A78" s="3" t="s">
        <v>473</v>
      </c>
    </row>
    <row r="79" spans="1:6">
      <c r="A79" s="4" t="s">
        <v>876</v>
      </c>
      <c r="D79" s="5" t="n">
        <v>71</v>
      </c>
    </row>
    <row r="80" spans="1:6">
      <c r="A80" s="4" t="s">
        <v>103</v>
      </c>
      <c r="D80" s="5" t="n">
        <v>1554</v>
      </c>
    </row>
    <row r="81" spans="1:6">
      <c r="A81" s="4" t="s">
        <v>885</v>
      </c>
    </row>
    <row r="82" spans="1:6">
      <c r="A82" s="3" t="s">
        <v>473</v>
      </c>
    </row>
    <row r="83" spans="1:6">
      <c r="A83" s="4" t="s">
        <v>876</v>
      </c>
      <c r="C83" s="5" t="n">
        <v>71</v>
      </c>
    </row>
    <row r="84" spans="1:6">
      <c r="A84" s="4" t="s">
        <v>103</v>
      </c>
      <c r="C84" s="5" t="n">
        <v>1700</v>
      </c>
      <c r="D84" s="5" t="n">
        <v>146</v>
      </c>
    </row>
    <row r="85" spans="1:6">
      <c r="A85" s="4" t="s">
        <v>111</v>
      </c>
      <c r="C85" s="5" t="n">
        <v>171</v>
      </c>
      <c r="D85" s="5" t="n">
        <v>171</v>
      </c>
    </row>
    <row r="86" spans="1:6">
      <c r="A86" s="4" t="s">
        <v>886</v>
      </c>
    </row>
    <row r="87" spans="1:6">
      <c r="A87" s="3" t="s">
        <v>473</v>
      </c>
    </row>
    <row r="88" spans="1:6">
      <c r="A88" s="4" t="s">
        <v>876</v>
      </c>
      <c r="D88" s="5" t="n">
        <v>611</v>
      </c>
    </row>
    <row r="89" spans="1:6">
      <c r="A89" s="4" t="s">
        <v>111</v>
      </c>
      <c r="D89" s="5" t="n">
        <v>4</v>
      </c>
    </row>
    <row r="90" spans="1:6">
      <c r="A90" s="4" t="s">
        <v>887</v>
      </c>
    </row>
    <row r="91" spans="1:6">
      <c r="A91" s="3" t="s">
        <v>473</v>
      </c>
    </row>
    <row r="92" spans="1:6">
      <c r="A92" s="4" t="s">
        <v>876</v>
      </c>
      <c r="D92" s="5" t="n">
        <v>-611</v>
      </c>
    </row>
    <row r="93" spans="1:6">
      <c r="A93" s="4" t="s">
        <v>111</v>
      </c>
      <c r="D93" s="5" t="n">
        <v>-4</v>
      </c>
    </row>
    <row r="94" spans="1:6">
      <c r="A94" s="4" t="s">
        <v>888</v>
      </c>
    </row>
    <row r="95" spans="1:6">
      <c r="A95" s="3" t="s">
        <v>473</v>
      </c>
    </row>
    <row r="96" spans="1:6">
      <c r="A96" s="4" t="s">
        <v>876</v>
      </c>
      <c r="D96" s="5" t="n">
        <v>-611</v>
      </c>
    </row>
    <row r="97" spans="1:6">
      <c r="A97" s="4" t="s">
        <v>111</v>
      </c>
      <c r="D97" s="5" t="n">
        <v>-4</v>
      </c>
    </row>
    <row r="98" spans="1:6">
      <c r="A98" s="4" t="s">
        <v>889</v>
      </c>
    </row>
    <row r="99" spans="1:6">
      <c r="A99" s="3" t="s">
        <v>473</v>
      </c>
    </row>
    <row r="100" spans="1:6">
      <c r="A100" s="4" t="s">
        <v>876</v>
      </c>
      <c r="D100" s="5" t="n">
        <v>611</v>
      </c>
    </row>
    <row r="101" spans="1:6">
      <c r="A101" s="4" t="s">
        <v>111</v>
      </c>
      <c r="D101" s="5" t="n">
        <v>4</v>
      </c>
    </row>
    <row r="102" spans="1:6">
      <c r="A102" s="4" t="s">
        <v>872</v>
      </c>
    </row>
    <row r="103" spans="1:6">
      <c r="A103" s="3" t="s">
        <v>473</v>
      </c>
    </row>
    <row r="104" spans="1:6">
      <c r="A104" s="4" t="s">
        <v>876</v>
      </c>
      <c r="D104" s="5" t="n">
        <v>62</v>
      </c>
    </row>
    <row r="105" spans="1:6">
      <c r="A105" s="4" t="s">
        <v>103</v>
      </c>
      <c r="D105" s="5" t="n">
        <v>1034</v>
      </c>
    </row>
    <row r="106" spans="1:6">
      <c r="A106" s="4" t="s">
        <v>111</v>
      </c>
      <c r="D106" s="5" t="n">
        <v>3096</v>
      </c>
    </row>
    <row r="107" spans="1:6">
      <c r="A107" s="4" t="s">
        <v>873</v>
      </c>
    </row>
    <row r="108" spans="1:6">
      <c r="A108" s="3" t="s">
        <v>473</v>
      </c>
    </row>
    <row r="109" spans="1:6">
      <c r="A109" s="4" t="s">
        <v>876</v>
      </c>
      <c r="D109" s="5" t="n">
        <v>549</v>
      </c>
    </row>
    <row r="110" spans="1:6">
      <c r="A110" s="4" t="s">
        <v>103</v>
      </c>
      <c r="D110" s="5" t="n">
        <v>-695</v>
      </c>
    </row>
    <row r="111" spans="1:6">
      <c r="A111" s="4" t="s">
        <v>111</v>
      </c>
      <c r="D111" s="5" t="n">
        <v>-2</v>
      </c>
    </row>
    <row r="112" spans="1:6">
      <c r="A112" s="4" t="s">
        <v>890</v>
      </c>
    </row>
    <row r="113" spans="1:6">
      <c r="A113" s="3" t="s">
        <v>473</v>
      </c>
    </row>
    <row r="114" spans="1:6">
      <c r="A114" s="4" t="s">
        <v>876</v>
      </c>
      <c r="D114" s="5" t="n">
        <v>549</v>
      </c>
    </row>
    <row r="115" spans="1:6">
      <c r="A115" s="4" t="s">
        <v>103</v>
      </c>
      <c r="D115" s="5" t="n">
        <v>-695</v>
      </c>
    </row>
    <row r="116" spans="1:6">
      <c r="A116" s="4" t="s">
        <v>111</v>
      </c>
      <c r="D116" s="5" t="n">
        <v>4</v>
      </c>
    </row>
    <row r="117" spans="1:6">
      <c r="A117" s="4" t="s">
        <v>874</v>
      </c>
    </row>
    <row r="118" spans="1:6">
      <c r="A118" s="3" t="s">
        <v>473</v>
      </c>
    </row>
    <row r="119" spans="1:6">
      <c r="A119" s="4" t="s">
        <v>111</v>
      </c>
      <c r="D119" s="5" t="n">
        <v>-6</v>
      </c>
    </row>
    <row r="120" spans="1:6">
      <c r="A120" s="4" t="s">
        <v>891</v>
      </c>
    </row>
    <row r="121" spans="1:6">
      <c r="A121" s="3" t="s">
        <v>473</v>
      </c>
    </row>
    <row r="122" spans="1:6">
      <c r="A122" s="4" t="s">
        <v>876</v>
      </c>
      <c r="C122" s="5" t="n">
        <v>611</v>
      </c>
      <c r="D122" s="5" t="n">
        <v>62</v>
      </c>
    </row>
    <row r="123" spans="1:6">
      <c r="A123" s="4" t="s">
        <v>103</v>
      </c>
      <c r="C123" s="5" t="n">
        <v>339</v>
      </c>
      <c r="D123" s="5" t="n">
        <v>1034</v>
      </c>
    </row>
    <row r="124" spans="1:6">
      <c r="A124" s="4" t="s">
        <v>111</v>
      </c>
      <c r="C124" s="5" t="n">
        <v>3094</v>
      </c>
      <c r="D124" s="5" t="n">
        <v>3096</v>
      </c>
    </row>
    <row r="125" spans="1:6">
      <c r="A125" s="4" t="s">
        <v>892</v>
      </c>
    </row>
    <row r="126" spans="1:6">
      <c r="A126" s="3" t="s">
        <v>473</v>
      </c>
    </row>
    <row r="127" spans="1:6">
      <c r="A127" s="4" t="s">
        <v>876</v>
      </c>
      <c r="D127" s="5" t="n">
        <v>782</v>
      </c>
    </row>
    <row r="128" spans="1:6">
      <c r="A128" s="4" t="s">
        <v>111</v>
      </c>
      <c r="D128" s="5" t="n">
        <v>4</v>
      </c>
    </row>
    <row r="129" spans="1:6">
      <c r="A129" s="4" t="s">
        <v>893</v>
      </c>
    </row>
    <row r="130" spans="1:6">
      <c r="A130" s="3" t="s">
        <v>473</v>
      </c>
    </row>
    <row r="131" spans="1:6">
      <c r="A131" s="4" t="s">
        <v>876</v>
      </c>
      <c r="D131" s="5" t="n">
        <v>782</v>
      </c>
    </row>
    <row r="132" spans="1:6">
      <c r="A132" s="4" t="s">
        <v>111</v>
      </c>
      <c r="D132" s="5" t="n">
        <v>4</v>
      </c>
    </row>
    <row r="133" spans="1:6">
      <c r="A133" s="4" t="s">
        <v>894</v>
      </c>
    </row>
    <row r="134" spans="1:6">
      <c r="A134" s="3" t="s">
        <v>473</v>
      </c>
    </row>
    <row r="135" spans="1:6">
      <c r="A135" s="4" t="s">
        <v>876</v>
      </c>
      <c r="C135" s="5" t="n">
        <v>782</v>
      </c>
    </row>
    <row r="136" spans="1:6">
      <c r="A136" s="4" t="s">
        <v>111</v>
      </c>
      <c r="C136" s="5" t="n">
        <v>4</v>
      </c>
    </row>
    <row r="137" spans="1:6">
      <c r="A137" s="4" t="s">
        <v>895</v>
      </c>
    </row>
    <row r="138" spans="1:6">
      <c r="A138" s="3" t="s">
        <v>473</v>
      </c>
    </row>
    <row r="139" spans="1:6">
      <c r="A139" s="4" t="s">
        <v>103</v>
      </c>
      <c r="D139" s="5" t="n">
        <v>208</v>
      </c>
    </row>
    <row r="140" spans="1:6">
      <c r="A140" s="4" t="s">
        <v>896</v>
      </c>
    </row>
    <row r="141" spans="1:6">
      <c r="A141" s="3" t="s">
        <v>473</v>
      </c>
    </row>
    <row r="142" spans="1:6">
      <c r="A142" s="4" t="s">
        <v>103</v>
      </c>
      <c r="D142" s="6" t="n">
        <v>208</v>
      </c>
    </row>
    <row r="143" spans="1:6">
      <c r="A143" s="4" t="s">
        <v>897</v>
      </c>
    </row>
    <row r="144" spans="1:6">
      <c r="A144" s="3" t="s">
        <v>473</v>
      </c>
    </row>
    <row r="145" spans="1:6">
      <c r="A145" s="4" t="s">
        <v>103</v>
      </c>
      <c r="C145" s="6" t="n">
        <v>2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898</v>
      </c>
      <c r="B1" s="2" t="s">
        <v>31</v>
      </c>
      <c r="C1" s="2" t="s">
        <v>834</v>
      </c>
      <c r="D1" s="2" t="s">
        <v>32</v>
      </c>
      <c r="E1" s="2" t="s">
        <v>33</v>
      </c>
      <c r="F1" s="2" t="s">
        <v>291</v>
      </c>
    </row>
    <row r="2" spans="1:6">
      <c r="A2" s="3" t="s">
        <v>473</v>
      </c>
    </row>
    <row r="3" spans="1:6">
      <c r="A3" s="4" t="s">
        <v>850</v>
      </c>
      <c r="B3" s="6" t="n">
        <v>33249000000</v>
      </c>
      <c r="D3" s="6" t="n">
        <v>33512000000</v>
      </c>
      <c r="E3" s="6" t="n">
        <v>33845000000</v>
      </c>
      <c r="F3" s="6" t="n">
        <v>34082000000</v>
      </c>
    </row>
    <row r="4" spans="1:6">
      <c r="A4" s="4" t="s">
        <v>169</v>
      </c>
    </row>
    <row r="5" spans="1:6">
      <c r="A5" s="3" t="s">
        <v>473</v>
      </c>
    </row>
    <row r="6" spans="1:6">
      <c r="A6" s="4" t="s">
        <v>850</v>
      </c>
      <c r="D6" s="5" t="n">
        <v>-23000000</v>
      </c>
    </row>
    <row r="7" spans="1:6">
      <c r="A7" s="4" t="s">
        <v>195</v>
      </c>
      <c r="D7" s="5" t="n">
        <v>-23000000</v>
      </c>
    </row>
    <row r="8" spans="1:6">
      <c r="A8" s="4" t="s">
        <v>870</v>
      </c>
    </row>
    <row r="9" spans="1:6">
      <c r="A9" s="3" t="s">
        <v>473</v>
      </c>
    </row>
    <row r="10" spans="1:6">
      <c r="A10" s="4" t="s">
        <v>850</v>
      </c>
      <c r="D10" s="5" t="n">
        <v>-23000000</v>
      </c>
    </row>
    <row r="11" spans="1:6">
      <c r="A11" s="4" t="s">
        <v>195</v>
      </c>
      <c r="D11" s="5" t="n">
        <v>-23000000</v>
      </c>
    </row>
    <row r="12" spans="1:6">
      <c r="A12" s="4" t="s">
        <v>877</v>
      </c>
    </row>
    <row r="13" spans="1:6">
      <c r="A13" s="3" t="s">
        <v>473</v>
      </c>
    </row>
    <row r="14" spans="1:6">
      <c r="A14" s="4" t="s">
        <v>850</v>
      </c>
      <c r="C14" s="6" t="n">
        <v>33489000000</v>
      </c>
      <c r="D14" s="5" t="n">
        <v>32942000000</v>
      </c>
      <c r="E14" s="5" t="n">
        <v>33174000000</v>
      </c>
      <c r="F14" s="5" t="n">
        <v>33267000000</v>
      </c>
    </row>
    <row r="15" spans="1:6">
      <c r="A15" s="4" t="s">
        <v>156</v>
      </c>
    </row>
    <row r="16" spans="1:6">
      <c r="A16" s="3" t="s">
        <v>473</v>
      </c>
    </row>
    <row r="17" spans="1:6">
      <c r="A17" s="4" t="s">
        <v>850</v>
      </c>
      <c r="B17" s="5" t="n">
        <v>30669000000</v>
      </c>
      <c r="D17" s="5" t="n">
        <v>30975000000</v>
      </c>
      <c r="E17" s="5" t="n">
        <v>31241000000</v>
      </c>
    </row>
    <row r="18" spans="1:6">
      <c r="A18" s="4" t="s">
        <v>899</v>
      </c>
    </row>
    <row r="19" spans="1:6">
      <c r="A19" s="3" t="s">
        <v>473</v>
      </c>
    </row>
    <row r="20" spans="1:6">
      <c r="A20" s="4" t="s">
        <v>195</v>
      </c>
      <c r="D20" s="5" t="n">
        <v>-19000000</v>
      </c>
    </row>
    <row r="21" spans="1:6">
      <c r="A21" s="4" t="s">
        <v>900</v>
      </c>
    </row>
    <row r="22" spans="1:6">
      <c r="A22" s="3" t="s">
        <v>473</v>
      </c>
    </row>
    <row r="23" spans="1:6">
      <c r="A23" s="4" t="s">
        <v>195</v>
      </c>
      <c r="D23" s="5" t="n">
        <v>-19000000</v>
      </c>
    </row>
    <row r="24" spans="1:6">
      <c r="A24" s="4" t="s">
        <v>901</v>
      </c>
    </row>
    <row r="25" spans="1:6">
      <c r="A25" s="3" t="s">
        <v>473</v>
      </c>
    </row>
    <row r="26" spans="1:6">
      <c r="A26" s="4" t="s">
        <v>850</v>
      </c>
      <c r="C26" s="5" t="n">
        <v>30956000000</v>
      </c>
      <c r="D26" s="5" t="n">
        <v>30488000000</v>
      </c>
      <c r="F26" s="5" t="n">
        <v>30907000000</v>
      </c>
    </row>
    <row r="27" spans="1:6">
      <c r="A27" s="4" t="s">
        <v>157</v>
      </c>
    </row>
    <row r="28" spans="1:6">
      <c r="A28" s="3" t="s">
        <v>473</v>
      </c>
    </row>
    <row r="29" spans="1:6">
      <c r="A29" s="4" t="s">
        <v>850</v>
      </c>
      <c r="B29" s="5" t="n">
        <v>10640226396</v>
      </c>
      <c r="D29" s="5" t="n">
        <v>10640000000</v>
      </c>
      <c r="E29" s="5" t="n">
        <v>10640000000</v>
      </c>
    </row>
    <row r="30" spans="1:6">
      <c r="A30" s="4" t="s">
        <v>902</v>
      </c>
    </row>
    <row r="31" spans="1:6">
      <c r="A31" s="3" t="s">
        <v>473</v>
      </c>
    </row>
    <row r="32" spans="1:6">
      <c r="A32" s="4" t="s">
        <v>850</v>
      </c>
      <c r="C32" s="5" t="n">
        <v>10640000000</v>
      </c>
      <c r="D32" s="5" t="n">
        <v>10640000000</v>
      </c>
      <c r="F32" s="5" t="n">
        <v>10596000000</v>
      </c>
    </row>
    <row r="33" spans="1:6">
      <c r="A33" s="4" t="s">
        <v>158</v>
      </c>
    </row>
    <row r="34" spans="1:6">
      <c r="A34" s="3" t="s">
        <v>473</v>
      </c>
    </row>
    <row r="35" spans="1:6">
      <c r="A35" s="4" t="s">
        <v>850</v>
      </c>
      <c r="B35" s="5" t="n">
        <v>16859000000</v>
      </c>
      <c r="D35" s="5" t="n">
        <v>16859000000</v>
      </c>
      <c r="E35" s="5" t="n">
        <v>16859000000</v>
      </c>
    </row>
    <row r="36" spans="1:6">
      <c r="A36" s="4" t="s">
        <v>903</v>
      </c>
    </row>
    <row r="37" spans="1:6">
      <c r="A37" s="3" t="s">
        <v>473</v>
      </c>
    </row>
    <row r="38" spans="1:6">
      <c r="A38" s="4" t="s">
        <v>850</v>
      </c>
      <c r="C38" s="5" t="n">
        <v>16859000000</v>
      </c>
      <c r="D38" s="5" t="n">
        <v>16859000000</v>
      </c>
      <c r="F38" s="5" t="n">
        <v>16790000000</v>
      </c>
    </row>
    <row r="39" spans="1:6">
      <c r="A39" s="4" t="s">
        <v>159</v>
      </c>
    </row>
    <row r="40" spans="1:6">
      <c r="A40" s="3" t="s">
        <v>473</v>
      </c>
    </row>
    <row r="41" spans="1:6">
      <c r="A41" s="4" t="s">
        <v>850</v>
      </c>
      <c r="B41" s="5" t="n">
        <v>5803000000</v>
      </c>
      <c r="D41" s="5" t="n">
        <v>5803000000</v>
      </c>
      <c r="E41" s="5" t="n">
        <v>5803000000</v>
      </c>
    </row>
    <row r="42" spans="1:6">
      <c r="A42" s="4" t="s">
        <v>904</v>
      </c>
    </row>
    <row r="43" spans="1:6">
      <c r="A43" s="3" t="s">
        <v>473</v>
      </c>
    </row>
    <row r="44" spans="1:6">
      <c r="A44" s="4" t="s">
        <v>850</v>
      </c>
      <c r="C44" s="5" t="n">
        <v>5803000000</v>
      </c>
      <c r="D44" s="5" t="n">
        <v>5803000000</v>
      </c>
      <c r="F44" s="5" t="n">
        <v>5803000000</v>
      </c>
    </row>
    <row r="45" spans="1:6">
      <c r="A45" s="4" t="s">
        <v>161</v>
      </c>
    </row>
    <row r="46" spans="1:6">
      <c r="A46" s="3" t="s">
        <v>473</v>
      </c>
    </row>
    <row r="47" spans="1:6">
      <c r="A47" s="4" t="s">
        <v>850</v>
      </c>
      <c r="B47" s="5" t="n">
        <v>-2062000000</v>
      </c>
      <c r="D47" s="5" t="n">
        <v>-1851000000</v>
      </c>
      <c r="E47" s="5" t="n">
        <v>-1658000000</v>
      </c>
    </row>
    <row r="48" spans="1:6">
      <c r="A48" s="4" t="s">
        <v>905</v>
      </c>
    </row>
    <row r="49" spans="1:6">
      <c r="A49" s="3" t="s">
        <v>473</v>
      </c>
    </row>
    <row r="50" spans="1:6">
      <c r="A50" s="4" t="s">
        <v>195</v>
      </c>
      <c r="D50" s="5" t="n">
        <v>20000000</v>
      </c>
    </row>
    <row r="51" spans="1:6">
      <c r="A51" s="4" t="s">
        <v>906</v>
      </c>
    </row>
    <row r="52" spans="1:6">
      <c r="A52" s="3" t="s">
        <v>473</v>
      </c>
    </row>
    <row r="53" spans="1:6">
      <c r="A53" s="4" t="s">
        <v>195</v>
      </c>
      <c r="D53" s="5" t="n">
        <v>39000000</v>
      </c>
    </row>
    <row r="54" spans="1:6">
      <c r="A54" s="4" t="s">
        <v>907</v>
      </c>
    </row>
    <row r="55" spans="1:6">
      <c r="A55" s="3" t="s">
        <v>473</v>
      </c>
    </row>
    <row r="56" spans="1:6">
      <c r="A56" s="4" t="s">
        <v>195</v>
      </c>
      <c r="D56" s="5" t="n">
        <v>-19000000</v>
      </c>
    </row>
    <row r="57" spans="1:6">
      <c r="A57" s="4" t="s">
        <v>908</v>
      </c>
    </row>
    <row r="58" spans="1:6">
      <c r="A58" s="3" t="s">
        <v>473</v>
      </c>
    </row>
    <row r="59" spans="1:6">
      <c r="A59" s="4" t="s">
        <v>850</v>
      </c>
      <c r="C59" s="5" t="n">
        <v>-1831000000</v>
      </c>
      <c r="D59" s="5" t="n">
        <v>-2339000000</v>
      </c>
      <c r="F59" s="5" t="n">
        <v>-3144000000</v>
      </c>
    </row>
    <row r="60" spans="1:6">
      <c r="A60" s="4" t="s">
        <v>163</v>
      </c>
    </row>
    <row r="61" spans="1:6">
      <c r="A61" s="3" t="s">
        <v>473</v>
      </c>
    </row>
    <row r="62" spans="1:6">
      <c r="A62" s="4" t="s">
        <v>850</v>
      </c>
      <c r="B62" s="5" t="n">
        <v>-571000000</v>
      </c>
      <c r="D62" s="5" t="n">
        <v>-476000000</v>
      </c>
      <c r="E62" s="5" t="n">
        <v>-403000000</v>
      </c>
    </row>
    <row r="63" spans="1:6">
      <c r="A63" s="4" t="s">
        <v>909</v>
      </c>
    </row>
    <row r="64" spans="1:6">
      <c r="A64" s="3" t="s">
        <v>473</v>
      </c>
    </row>
    <row r="65" spans="1:6">
      <c r="A65" s="4" t="s">
        <v>195</v>
      </c>
      <c r="D65" s="5" t="n">
        <v>-39000000</v>
      </c>
    </row>
    <row r="66" spans="1:6">
      <c r="A66" s="4" t="s">
        <v>910</v>
      </c>
    </row>
    <row r="67" spans="1:6">
      <c r="A67" s="3" t="s">
        <v>473</v>
      </c>
    </row>
    <row r="68" spans="1:6">
      <c r="A68" s="4" t="s">
        <v>195</v>
      </c>
      <c r="D68" s="5" t="n">
        <v>-39000000</v>
      </c>
    </row>
    <row r="69" spans="1:6">
      <c r="A69" s="4" t="s">
        <v>911</v>
      </c>
    </row>
    <row r="70" spans="1:6">
      <c r="A70" s="3" t="s">
        <v>473</v>
      </c>
    </row>
    <row r="71" spans="1:6">
      <c r="A71" s="4" t="s">
        <v>850</v>
      </c>
      <c r="C71" s="5" t="n">
        <v>-515000000</v>
      </c>
      <c r="D71" s="5" t="n">
        <v>-475000000</v>
      </c>
      <c r="F71" s="5" t="n">
        <v>862000000</v>
      </c>
    </row>
    <row r="72" spans="1:6">
      <c r="A72" s="4" t="s">
        <v>202</v>
      </c>
    </row>
    <row r="73" spans="1:6">
      <c r="A73" s="3" t="s">
        <v>473</v>
      </c>
    </row>
    <row r="74" spans="1:6">
      <c r="A74" s="4" t="s">
        <v>850</v>
      </c>
      <c r="D74" s="5" t="n">
        <v>56000000</v>
      </c>
      <c r="E74" s="5" t="n">
        <v>34000000</v>
      </c>
    </row>
    <row r="75" spans="1:6">
      <c r="A75" s="4" t="s">
        <v>912</v>
      </c>
    </row>
    <row r="76" spans="1:6">
      <c r="A76" s="3" t="s">
        <v>473</v>
      </c>
    </row>
    <row r="77" spans="1:6">
      <c r="A77" s="4" t="s">
        <v>195</v>
      </c>
      <c r="D77" s="5" t="n">
        <v>-56000000</v>
      </c>
    </row>
    <row r="78" spans="1:6">
      <c r="A78" s="4" t="s">
        <v>913</v>
      </c>
    </row>
    <row r="79" spans="1:6">
      <c r="A79" s="3" t="s">
        <v>473</v>
      </c>
    </row>
    <row r="80" spans="1:6">
      <c r="A80" s="4" t="s">
        <v>195</v>
      </c>
      <c r="D80" s="5" t="n">
        <v>-56000000</v>
      </c>
    </row>
    <row r="81" spans="1:6">
      <c r="A81" s="4" t="s">
        <v>914</v>
      </c>
    </row>
    <row r="82" spans="1:6">
      <c r="A82" s="3" t="s">
        <v>473</v>
      </c>
    </row>
    <row r="83" spans="1:6">
      <c r="A83" s="4" t="s">
        <v>850</v>
      </c>
      <c r="D83" s="5" t="n">
        <v>56000000</v>
      </c>
      <c r="F83" s="5" t="n">
        <v>36000000</v>
      </c>
    </row>
    <row r="84" spans="1:6">
      <c r="A84" s="4" t="s">
        <v>204</v>
      </c>
    </row>
    <row r="85" spans="1:6">
      <c r="A85" s="3" t="s">
        <v>473</v>
      </c>
    </row>
    <row r="86" spans="1:6">
      <c r="A86" s="4" t="s">
        <v>850</v>
      </c>
      <c r="B86" s="5" t="n">
        <v>-10000000</v>
      </c>
    </row>
    <row r="87" spans="1:6">
      <c r="A87" s="4" t="s">
        <v>915</v>
      </c>
    </row>
    <row r="88" spans="1:6">
      <c r="A88" s="3" t="s">
        <v>473</v>
      </c>
    </row>
    <row r="89" spans="1:6">
      <c r="A89" s="4" t="s">
        <v>195</v>
      </c>
      <c r="D89" s="5" t="n">
        <v>17000000</v>
      </c>
    </row>
    <row r="90" spans="1:6">
      <c r="A90" s="4" t="s">
        <v>916</v>
      </c>
    </row>
    <row r="91" spans="1:6">
      <c r="A91" s="3" t="s">
        <v>473</v>
      </c>
    </row>
    <row r="92" spans="1:6">
      <c r="A92" s="4" t="s">
        <v>195</v>
      </c>
      <c r="D92" s="5" t="n">
        <v>17000000</v>
      </c>
    </row>
    <row r="93" spans="1:6">
      <c r="A93" s="4" t="s">
        <v>917</v>
      </c>
    </row>
    <row r="94" spans="1:6">
      <c r="A94" s="3" t="s">
        <v>473</v>
      </c>
    </row>
    <row r="95" spans="1:6">
      <c r="A95" s="4" t="s">
        <v>850</v>
      </c>
      <c r="C95" s="5" t="n">
        <v>17000000</v>
      </c>
    </row>
    <row r="96" spans="1:6">
      <c r="A96" s="4" t="s">
        <v>918</v>
      </c>
    </row>
    <row r="97" spans="1:6">
      <c r="A97" s="3" t="s">
        <v>473</v>
      </c>
    </row>
    <row r="98" spans="1:6">
      <c r="A98" s="4" t="s">
        <v>850</v>
      </c>
      <c r="D98" s="5" t="n">
        <v>-530000000</v>
      </c>
    </row>
    <row r="99" spans="1:6">
      <c r="A99" s="4" t="s">
        <v>919</v>
      </c>
    </row>
    <row r="100" spans="1:6">
      <c r="A100" s="3" t="s">
        <v>473</v>
      </c>
    </row>
    <row r="101" spans="1:6">
      <c r="A101" s="4" t="s">
        <v>850</v>
      </c>
      <c r="C101" s="5" t="n">
        <v>-530000000</v>
      </c>
      <c r="D101" s="5" t="n">
        <v>-531000000</v>
      </c>
    </row>
    <row r="102" spans="1:6">
      <c r="A102" s="4" t="s">
        <v>165</v>
      </c>
    </row>
    <row r="103" spans="1:6">
      <c r="A103" s="3" t="s">
        <v>473</v>
      </c>
    </row>
    <row r="104" spans="1:6">
      <c r="A104" s="4" t="s">
        <v>850</v>
      </c>
      <c r="B104" s="5" t="n">
        <v>2580000000</v>
      </c>
      <c r="D104" s="5" t="n">
        <v>2537000000</v>
      </c>
      <c r="E104" s="5" t="n">
        <v>2604000000</v>
      </c>
    </row>
    <row r="105" spans="1:6">
      <c r="A105" s="4" t="s">
        <v>920</v>
      </c>
    </row>
    <row r="106" spans="1:6">
      <c r="A106" s="3" t="s">
        <v>473</v>
      </c>
    </row>
    <row r="107" spans="1:6">
      <c r="A107" s="4" t="s">
        <v>195</v>
      </c>
      <c r="D107" s="5" t="n">
        <v>-4000000</v>
      </c>
    </row>
    <row r="108" spans="1:6">
      <c r="A108" s="4" t="s">
        <v>921</v>
      </c>
    </row>
    <row r="109" spans="1:6">
      <c r="A109" s="3" t="s">
        <v>473</v>
      </c>
    </row>
    <row r="110" spans="1:6">
      <c r="A110" s="4" t="s">
        <v>195</v>
      </c>
      <c r="D110" s="5" t="n">
        <v>-4000000</v>
      </c>
    </row>
    <row r="111" spans="1:6">
      <c r="A111" s="4" t="s">
        <v>922</v>
      </c>
    </row>
    <row r="112" spans="1:6">
      <c r="A112" s="3" t="s">
        <v>473</v>
      </c>
    </row>
    <row r="113" spans="1:6">
      <c r="A113" s="4" t="s">
        <v>850</v>
      </c>
      <c r="C113" s="5" t="n">
        <v>2533000000</v>
      </c>
      <c r="D113" s="5" t="n">
        <v>2454000000</v>
      </c>
      <c r="F113" s="5" t="n">
        <v>2360000000</v>
      </c>
    </row>
    <row r="114" spans="1:6">
      <c r="A114" s="4" t="s">
        <v>167</v>
      </c>
    </row>
    <row r="115" spans="1:6">
      <c r="A115" s="3" t="s">
        <v>473</v>
      </c>
    </row>
    <row r="116" spans="1:6">
      <c r="A116" s="4" t="s">
        <v>850</v>
      </c>
      <c r="B116" s="5" t="n">
        <v>2357000000</v>
      </c>
      <c r="D116" s="5" t="n">
        <v>2323000000</v>
      </c>
      <c r="E116" s="5" t="n">
        <v>2349000000</v>
      </c>
    </row>
    <row r="117" spans="1:6">
      <c r="A117" s="4" t="s">
        <v>923</v>
      </c>
    </row>
    <row r="118" spans="1:6">
      <c r="A118" s="3" t="s">
        <v>473</v>
      </c>
    </row>
    <row r="119" spans="1:6">
      <c r="A119" s="4" t="s">
        <v>195</v>
      </c>
      <c r="D119" s="5" t="n">
        <v>-4000000</v>
      </c>
    </row>
    <row r="120" spans="1:6">
      <c r="A120" s="4" t="s">
        <v>924</v>
      </c>
    </row>
    <row r="121" spans="1:6">
      <c r="A121" s="3" t="s">
        <v>473</v>
      </c>
    </row>
    <row r="122" spans="1:6">
      <c r="A122" s="4" t="s">
        <v>195</v>
      </c>
      <c r="D122" s="5" t="n">
        <v>-4000000</v>
      </c>
    </row>
    <row r="123" spans="1:6">
      <c r="A123" s="4" t="s">
        <v>925</v>
      </c>
    </row>
    <row r="124" spans="1:6">
      <c r="A124" s="3" t="s">
        <v>473</v>
      </c>
    </row>
    <row r="125" spans="1:6">
      <c r="A125" s="4" t="s">
        <v>850</v>
      </c>
      <c r="C125" s="5" t="n">
        <v>2319000000</v>
      </c>
      <c r="D125" s="5" t="n">
        <v>2242000000</v>
      </c>
      <c r="F125" s="5" t="n">
        <v>2085000000</v>
      </c>
    </row>
    <row r="126" spans="1:6">
      <c r="A126" s="4" t="s">
        <v>168</v>
      </c>
    </row>
    <row r="127" spans="1:6">
      <c r="A127" s="3" t="s">
        <v>473</v>
      </c>
    </row>
    <row r="128" spans="1:6">
      <c r="A128" s="4" t="s">
        <v>850</v>
      </c>
      <c r="B128" s="5" t="n">
        <v>223000000</v>
      </c>
      <c r="D128" s="5" t="n">
        <v>214000000</v>
      </c>
      <c r="E128" s="5" t="n">
        <v>255000000</v>
      </c>
    </row>
    <row r="129" spans="1:6">
      <c r="A129" s="4" t="s">
        <v>926</v>
      </c>
    </row>
    <row r="130" spans="1:6">
      <c r="A130" s="3" t="s">
        <v>473</v>
      </c>
    </row>
    <row r="131" spans="1:6">
      <c r="A131" s="4" t="s">
        <v>850</v>
      </c>
      <c r="C131" s="5" t="n">
        <v>214000000</v>
      </c>
      <c r="D131" s="5" t="n">
        <v>212000000</v>
      </c>
      <c r="F131" s="6" t="n">
        <v>275000000</v>
      </c>
    </row>
    <row r="132" spans="1:6">
      <c r="A132" s="4" t="s">
        <v>211</v>
      </c>
    </row>
    <row r="133" spans="1:6">
      <c r="A133" s="3" t="s">
        <v>473</v>
      </c>
    </row>
    <row r="134" spans="1:6">
      <c r="A134" s="4" t="s">
        <v>850</v>
      </c>
      <c r="D134" s="5" t="n">
        <v>-1000000</v>
      </c>
      <c r="E134" s="6" t="n">
        <v>-2000000</v>
      </c>
    </row>
    <row r="135" spans="1:6">
      <c r="A135" s="4" t="s">
        <v>927</v>
      </c>
    </row>
    <row r="136" spans="1:6">
      <c r="A136" s="3" t="s">
        <v>473</v>
      </c>
    </row>
    <row r="137" spans="1:6">
      <c r="A137" s="4" t="s">
        <v>195</v>
      </c>
      <c r="D137" s="5" t="n">
        <v>1000000</v>
      </c>
    </row>
    <row r="138" spans="1:6">
      <c r="A138" s="4" t="s">
        <v>928</v>
      </c>
    </row>
    <row r="139" spans="1:6">
      <c r="A139" s="3" t="s">
        <v>473</v>
      </c>
    </row>
    <row r="140" spans="1:6">
      <c r="A140" s="4" t="s">
        <v>195</v>
      </c>
      <c r="D140" s="5" t="n">
        <v>1000000</v>
      </c>
    </row>
    <row r="141" spans="1:6">
      <c r="A141" s="4" t="s">
        <v>929</v>
      </c>
    </row>
    <row r="142" spans="1:6">
      <c r="A142" s="3" t="s">
        <v>473</v>
      </c>
    </row>
    <row r="143" spans="1:6">
      <c r="A143" s="4" t="s">
        <v>850</v>
      </c>
      <c r="D143" s="5" t="n">
        <v>-1000000</v>
      </c>
    </row>
    <row r="144" spans="1:6">
      <c r="A144" s="4" t="s">
        <v>213</v>
      </c>
    </row>
    <row r="145" spans="1:6">
      <c r="A145" s="3" t="s">
        <v>473</v>
      </c>
    </row>
    <row r="146" spans="1:6">
      <c r="A146" s="4" t="s">
        <v>850</v>
      </c>
      <c r="B146" s="6" t="n">
        <v>-4000000</v>
      </c>
    </row>
    <row r="147" spans="1:6">
      <c r="A147" s="4" t="s">
        <v>930</v>
      </c>
    </row>
    <row r="148" spans="1:6">
      <c r="A148" s="3" t="s">
        <v>473</v>
      </c>
    </row>
    <row r="149" spans="1:6">
      <c r="A149" s="4" t="s">
        <v>195</v>
      </c>
      <c r="D149" s="5" t="n">
        <v>-1000000</v>
      </c>
    </row>
    <row r="150" spans="1:6">
      <c r="A150" s="4" t="s">
        <v>931</v>
      </c>
    </row>
    <row r="151" spans="1:6">
      <c r="A151" s="3" t="s">
        <v>473</v>
      </c>
    </row>
    <row r="152" spans="1:6">
      <c r="A152" s="4" t="s">
        <v>195</v>
      </c>
      <c r="D152" s="5" t="n">
        <v>-1000000</v>
      </c>
    </row>
    <row r="153" spans="1:6">
      <c r="A153" s="4" t="s">
        <v>932</v>
      </c>
    </row>
    <row r="154" spans="1:6">
      <c r="A154" s="3" t="s">
        <v>473</v>
      </c>
    </row>
    <row r="155" spans="1:6">
      <c r="A155" s="4" t="s">
        <v>850</v>
      </c>
      <c r="C155" s="5" t="n">
        <v>-1000000</v>
      </c>
    </row>
    <row r="156" spans="1:6">
      <c r="A156" s="4" t="s">
        <v>933</v>
      </c>
    </row>
    <row r="157" spans="1:6">
      <c r="A157" s="3" t="s">
        <v>473</v>
      </c>
    </row>
    <row r="158" spans="1:6">
      <c r="A158" s="4" t="s">
        <v>850</v>
      </c>
      <c r="D158" s="5" t="n">
        <v>215000000</v>
      </c>
    </row>
    <row r="159" spans="1:6">
      <c r="A159" s="4" t="s">
        <v>934</v>
      </c>
    </row>
    <row r="160" spans="1:6">
      <c r="A160" s="3" t="s">
        <v>473</v>
      </c>
    </row>
    <row r="161" spans="1:6">
      <c r="A161" s="4" t="s">
        <v>850</v>
      </c>
      <c r="C161" s="6" t="n">
        <v>215000000</v>
      </c>
      <c r="D161" s="6" t="n">
        <v>213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5</v>
      </c>
      <c r="B1" s="2" t="s">
        <v>31</v>
      </c>
      <c r="C1" s="2" t="s">
        <v>834</v>
      </c>
      <c r="D1" s="2" t="s">
        <v>32</v>
      </c>
      <c r="E1" s="2" t="s">
        <v>33</v>
      </c>
      <c r="F1" s="2" t="s">
        <v>291</v>
      </c>
    </row>
    <row r="2" spans="1:6">
      <c r="A2" s="3" t="s">
        <v>473</v>
      </c>
    </row>
    <row r="3" spans="1:6">
      <c r="A3" s="4" t="s">
        <v>876</v>
      </c>
      <c r="B3" s="6" t="n">
        <v>1617</v>
      </c>
      <c r="D3" s="6" t="n">
        <v>1464</v>
      </c>
      <c r="E3" s="6" t="n">
        <v>1523</v>
      </c>
    </row>
    <row r="4" spans="1:6">
      <c r="A4" s="4" t="s">
        <v>936</v>
      </c>
      <c r="B4" s="5" t="n">
        <v>2282</v>
      </c>
      <c r="D4" s="5" t="n">
        <v>2247</v>
      </c>
      <c r="E4" s="5" t="n">
        <v>2359</v>
      </c>
    </row>
    <row r="5" spans="1:6">
      <c r="A5" s="4" t="s">
        <v>104</v>
      </c>
      <c r="B5" s="5" t="n">
        <v>263</v>
      </c>
      <c r="D5" s="5" t="n">
        <v>213</v>
      </c>
      <c r="E5" s="5" t="n">
        <v>915</v>
      </c>
    </row>
    <row r="6" spans="1:6">
      <c r="A6" s="4" t="s">
        <v>111</v>
      </c>
      <c r="B6" s="5" t="n">
        <v>3075</v>
      </c>
      <c r="D6" s="5" t="n">
        <v>3275</v>
      </c>
      <c r="E6" s="5" t="n">
        <v>3336</v>
      </c>
    </row>
    <row r="7" spans="1:6">
      <c r="A7" s="4" t="s">
        <v>937</v>
      </c>
      <c r="B7" s="5" t="n">
        <v>2748</v>
      </c>
      <c r="D7" s="5" t="n">
        <v>2686</v>
      </c>
      <c r="E7" s="5" t="n">
        <v>1617</v>
      </c>
    </row>
    <row r="8" spans="1:6">
      <c r="A8" s="4" t="s">
        <v>113</v>
      </c>
      <c r="B8" s="5" t="n">
        <v>139</v>
      </c>
      <c r="D8" s="5" t="n">
        <v>34</v>
      </c>
      <c r="E8" s="5" t="n">
        <v>57</v>
      </c>
    </row>
    <row r="9" spans="1:6">
      <c r="A9" s="4" t="s">
        <v>118</v>
      </c>
      <c r="B9" s="5" t="n">
        <v>5634</v>
      </c>
      <c r="D9" s="5" t="n">
        <v>5810</v>
      </c>
      <c r="E9" s="5" t="n">
        <v>6355</v>
      </c>
      <c r="F9" s="6" t="n">
        <v>4469</v>
      </c>
    </row>
    <row r="10" spans="1:6">
      <c r="A10" s="4" t="s">
        <v>938</v>
      </c>
      <c r="B10" s="5" t="n">
        <v>0</v>
      </c>
      <c r="D10" s="5" t="n">
        <v>0</v>
      </c>
      <c r="E10" s="5" t="n">
        <v>1</v>
      </c>
    </row>
    <row r="11" spans="1:6">
      <c r="A11" s="4" t="s">
        <v>129</v>
      </c>
      <c r="B11" s="5" t="n">
        <v>26749</v>
      </c>
      <c r="D11" s="5" t="n">
        <v>26293</v>
      </c>
      <c r="E11" s="5" t="n">
        <v>28908</v>
      </c>
    </row>
    <row r="12" spans="1:6">
      <c r="A12" s="4" t="s">
        <v>130</v>
      </c>
      <c r="B12" s="5" t="n">
        <v>775</v>
      </c>
      <c r="D12" s="5" t="n">
        <v>1002</v>
      </c>
      <c r="E12" s="5" t="n">
        <v>578</v>
      </c>
    </row>
    <row r="13" spans="1:6">
      <c r="A13" s="4" t="s">
        <v>939</v>
      </c>
      <c r="B13" s="5" t="n">
        <v>4835</v>
      </c>
      <c r="D13" s="5" t="n">
        <v>4941</v>
      </c>
      <c r="E13" s="5" t="n">
        <v>4507</v>
      </c>
    </row>
    <row r="14" spans="1:6">
      <c r="A14" s="4" t="s">
        <v>940</v>
      </c>
      <c r="B14" s="5" t="n">
        <v>7270</v>
      </c>
      <c r="D14" s="5" t="n">
        <v>6030</v>
      </c>
      <c r="E14" s="5" t="n">
        <v>4616</v>
      </c>
    </row>
    <row r="15" spans="1:6">
      <c r="A15" s="4" t="s">
        <v>140</v>
      </c>
      <c r="B15" s="5" t="n">
        <v>133</v>
      </c>
      <c r="D15" s="5" t="n">
        <v>34</v>
      </c>
      <c r="E15" s="5" t="n">
        <v>50</v>
      </c>
    </row>
    <row r="16" spans="1:6">
      <c r="A16" s="4" t="s">
        <v>723</v>
      </c>
    </row>
    <row r="17" spans="1:6">
      <c r="A17" s="3" t="s">
        <v>473</v>
      </c>
    </row>
    <row r="18" spans="1:6">
      <c r="A18" s="4" t="s">
        <v>936</v>
      </c>
      <c r="B18" s="5" t="n">
        <v>-27</v>
      </c>
    </row>
    <row r="19" spans="1:6">
      <c r="A19" s="4" t="s">
        <v>938</v>
      </c>
      <c r="B19" s="5" t="n">
        <v>-27</v>
      </c>
    </row>
    <row r="20" spans="1:6">
      <c r="A20" s="4" t="s">
        <v>129</v>
      </c>
      <c r="B20" s="5" t="n">
        <v>-27</v>
      </c>
    </row>
    <row r="21" spans="1:6">
      <c r="A21" s="4" t="s">
        <v>728</v>
      </c>
    </row>
    <row r="22" spans="1:6">
      <c r="A22" s="3" t="s">
        <v>473</v>
      </c>
    </row>
    <row r="23" spans="1:6">
      <c r="A23" s="4" t="s">
        <v>936</v>
      </c>
      <c r="B23" s="5" t="n">
        <v>2309</v>
      </c>
    </row>
    <row r="24" spans="1:6">
      <c r="A24" s="4" t="s">
        <v>104</v>
      </c>
      <c r="B24" s="5" t="n">
        <v>263</v>
      </c>
    </row>
    <row r="25" spans="1:6">
      <c r="A25" s="4" t="s">
        <v>937</v>
      </c>
      <c r="B25" s="5" t="n">
        <v>2748</v>
      </c>
    </row>
    <row r="26" spans="1:6">
      <c r="A26" s="4" t="s">
        <v>113</v>
      </c>
      <c r="B26" s="5" t="n">
        <v>122</v>
      </c>
    </row>
    <row r="27" spans="1:6">
      <c r="A27" s="4" t="s">
        <v>118</v>
      </c>
      <c r="B27" s="5" t="n">
        <v>5081</v>
      </c>
      <c r="D27" s="5" t="n">
        <v>5333</v>
      </c>
      <c r="E27" s="5" t="n">
        <v>6267</v>
      </c>
      <c r="F27" s="6" t="n">
        <v>4469</v>
      </c>
    </row>
    <row r="28" spans="1:6">
      <c r="A28" s="4" t="s">
        <v>129</v>
      </c>
      <c r="B28" s="5" t="n">
        <v>26749</v>
      </c>
    </row>
    <row r="29" spans="1:6">
      <c r="A29" s="4" t="s">
        <v>130</v>
      </c>
      <c r="B29" s="5" t="n">
        <v>712</v>
      </c>
    </row>
    <row r="30" spans="1:6">
      <c r="A30" s="4" t="s">
        <v>940</v>
      </c>
      <c r="B30" s="5" t="n">
        <v>7270</v>
      </c>
    </row>
    <row r="31" spans="1:6">
      <c r="A31" s="4" t="s">
        <v>140</v>
      </c>
      <c r="B31" s="5" t="n">
        <v>133</v>
      </c>
    </row>
    <row r="32" spans="1:6">
      <c r="A32" s="4" t="s">
        <v>805</v>
      </c>
    </row>
    <row r="33" spans="1:6">
      <c r="A33" s="3" t="s">
        <v>473</v>
      </c>
    </row>
    <row r="34" spans="1:6">
      <c r="A34" s="4" t="s">
        <v>876</v>
      </c>
      <c r="B34" s="5" t="n">
        <v>1617</v>
      </c>
      <c r="D34" s="5" t="n">
        <v>1464</v>
      </c>
      <c r="E34" s="5" t="n">
        <v>1523</v>
      </c>
    </row>
    <row r="35" spans="1:6">
      <c r="A35" s="4" t="s">
        <v>111</v>
      </c>
      <c r="B35" s="5" t="n">
        <v>3075</v>
      </c>
      <c r="D35" s="5" t="n">
        <v>3275</v>
      </c>
      <c r="E35" s="5" t="n">
        <v>3336</v>
      </c>
    </row>
    <row r="36" spans="1:6">
      <c r="A36" s="4" t="s">
        <v>113</v>
      </c>
      <c r="B36" s="5" t="n">
        <v>17</v>
      </c>
    </row>
    <row r="37" spans="1:6">
      <c r="A37" s="4" t="s">
        <v>118</v>
      </c>
      <c r="B37" s="5" t="n">
        <v>553</v>
      </c>
      <c r="D37" s="5" t="n">
        <v>477</v>
      </c>
      <c r="E37" s="5" t="n">
        <v>88</v>
      </c>
    </row>
    <row r="38" spans="1:6">
      <c r="A38" s="4" t="s">
        <v>938</v>
      </c>
      <c r="B38" s="5" t="n">
        <v>27</v>
      </c>
    </row>
    <row r="39" spans="1:6">
      <c r="A39" s="4" t="s">
        <v>130</v>
      </c>
      <c r="B39" s="5" t="n">
        <v>63</v>
      </c>
    </row>
    <row r="40" spans="1:6">
      <c r="A40" s="4" t="s">
        <v>939</v>
      </c>
      <c r="B40" s="6" t="n">
        <v>4835</v>
      </c>
      <c r="D40" s="5" t="n">
        <v>4941</v>
      </c>
      <c r="E40" s="6" t="n">
        <v>4507</v>
      </c>
    </row>
    <row r="41" spans="1:6">
      <c r="A41" s="4" t="s">
        <v>877</v>
      </c>
    </row>
    <row r="42" spans="1:6">
      <c r="A42" s="3" t="s">
        <v>473</v>
      </c>
    </row>
    <row r="43" spans="1:6">
      <c r="A43" s="4" t="s">
        <v>876</v>
      </c>
      <c r="C43" s="6" t="n">
        <v>1464</v>
      </c>
      <c r="D43" s="5" t="n">
        <v>1464</v>
      </c>
    </row>
    <row r="44" spans="1:6">
      <c r="A44" s="4" t="s">
        <v>936</v>
      </c>
      <c r="C44" s="5" t="n">
        <v>2247</v>
      </c>
      <c r="D44" s="5" t="n">
        <v>2247</v>
      </c>
    </row>
    <row r="45" spans="1:6">
      <c r="A45" s="4" t="s">
        <v>104</v>
      </c>
      <c r="C45" s="5" t="n">
        <v>213</v>
      </c>
    </row>
    <row r="46" spans="1:6">
      <c r="A46" s="4" t="s">
        <v>111</v>
      </c>
      <c r="C46" s="5" t="n">
        <v>3269</v>
      </c>
      <c r="D46" s="6" t="n">
        <v>3275</v>
      </c>
    </row>
    <row r="47" spans="1:6">
      <c r="A47" s="4" t="s">
        <v>937</v>
      </c>
      <c r="C47" s="5" t="n">
        <v>2686</v>
      </c>
    </row>
    <row r="48" spans="1:6">
      <c r="A48" s="4" t="s">
        <v>113</v>
      </c>
      <c r="C48" s="5" t="n">
        <v>34</v>
      </c>
    </row>
    <row r="49" spans="1:6">
      <c r="A49" s="4" t="s">
        <v>118</v>
      </c>
      <c r="C49" s="5" t="n">
        <v>5810</v>
      </c>
    </row>
    <row r="50" spans="1:6">
      <c r="A50" s="4" t="s">
        <v>129</v>
      </c>
      <c r="C50" s="5" t="n">
        <v>26293</v>
      </c>
    </row>
    <row r="51" spans="1:6">
      <c r="A51" s="4" t="s">
        <v>130</v>
      </c>
      <c r="C51" s="5" t="n">
        <v>1002</v>
      </c>
    </row>
    <row r="52" spans="1:6">
      <c r="A52" s="4" t="s">
        <v>939</v>
      </c>
      <c r="C52" s="5" t="n">
        <v>4941</v>
      </c>
    </row>
    <row r="53" spans="1:6">
      <c r="A53" s="4" t="s">
        <v>940</v>
      </c>
      <c r="C53" s="5" t="n">
        <v>6030</v>
      </c>
    </row>
    <row r="54" spans="1:6">
      <c r="A54" s="4" t="s">
        <v>140</v>
      </c>
      <c r="C54" s="5" t="n">
        <v>34</v>
      </c>
    </row>
    <row r="55" spans="1:6">
      <c r="A55" s="4" t="s">
        <v>941</v>
      </c>
    </row>
    <row r="56" spans="1:6">
      <c r="A56" s="3" t="s">
        <v>473</v>
      </c>
    </row>
    <row r="57" spans="1:6">
      <c r="A57" s="4" t="s">
        <v>936</v>
      </c>
      <c r="C57" s="5" t="n">
        <v>-27</v>
      </c>
    </row>
    <row r="58" spans="1:6">
      <c r="A58" s="4" t="s">
        <v>111</v>
      </c>
      <c r="C58" s="5" t="n">
        <v>-152</v>
      </c>
    </row>
    <row r="59" spans="1:6">
      <c r="A59" s="4" t="s">
        <v>938</v>
      </c>
      <c r="C59" s="5" t="n">
        <v>-27</v>
      </c>
    </row>
    <row r="60" spans="1:6">
      <c r="A60" s="4" t="s">
        <v>940</v>
      </c>
      <c r="C60" s="5" t="n">
        <v>-152</v>
      </c>
    </row>
    <row r="61" spans="1:6">
      <c r="A61" s="4" t="s">
        <v>942</v>
      </c>
    </row>
    <row r="62" spans="1:6">
      <c r="A62" s="3" t="s">
        <v>473</v>
      </c>
    </row>
    <row r="63" spans="1:6">
      <c r="A63" s="4" t="s">
        <v>936</v>
      </c>
      <c r="C63" s="5" t="n">
        <v>2274</v>
      </c>
    </row>
    <row r="64" spans="1:6">
      <c r="A64" s="4" t="s">
        <v>104</v>
      </c>
      <c r="C64" s="5" t="n">
        <v>200</v>
      </c>
    </row>
    <row r="65" spans="1:6">
      <c r="A65" s="4" t="s">
        <v>937</v>
      </c>
      <c r="C65" s="5" t="n">
        <v>2686</v>
      </c>
    </row>
    <row r="66" spans="1:6">
      <c r="A66" s="4" t="s">
        <v>113</v>
      </c>
      <c r="C66" s="5" t="n">
        <v>34</v>
      </c>
    </row>
    <row r="67" spans="1:6">
      <c r="A67" s="4" t="s">
        <v>118</v>
      </c>
      <c r="C67" s="5" t="n">
        <v>5333</v>
      </c>
    </row>
    <row r="68" spans="1:6">
      <c r="A68" s="4" t="s">
        <v>129</v>
      </c>
      <c r="C68" s="5" t="n">
        <v>26293</v>
      </c>
    </row>
    <row r="69" spans="1:6">
      <c r="A69" s="4" t="s">
        <v>130</v>
      </c>
      <c r="C69" s="5" t="n">
        <v>929</v>
      </c>
    </row>
    <row r="70" spans="1:6">
      <c r="A70" s="4" t="s">
        <v>940</v>
      </c>
      <c r="C70" s="5" t="n">
        <v>6182</v>
      </c>
    </row>
    <row r="71" spans="1:6">
      <c r="A71" s="4" t="s">
        <v>140</v>
      </c>
      <c r="C71" s="5" t="n">
        <v>34</v>
      </c>
    </row>
    <row r="72" spans="1:6">
      <c r="A72" s="4" t="s">
        <v>943</v>
      </c>
    </row>
    <row r="73" spans="1:6">
      <c r="A73" s="3" t="s">
        <v>473</v>
      </c>
    </row>
    <row r="74" spans="1:6">
      <c r="A74" s="4" t="s">
        <v>876</v>
      </c>
      <c r="C74" s="5" t="n">
        <v>1464</v>
      </c>
    </row>
    <row r="75" spans="1:6">
      <c r="A75" s="4" t="s">
        <v>104</v>
      </c>
      <c r="C75" s="5" t="n">
        <v>13</v>
      </c>
    </row>
    <row r="76" spans="1:6">
      <c r="A76" s="4" t="s">
        <v>111</v>
      </c>
      <c r="C76" s="5" t="n">
        <v>3421</v>
      </c>
    </row>
    <row r="77" spans="1:6">
      <c r="A77" s="4" t="s">
        <v>118</v>
      </c>
      <c r="C77" s="5" t="n">
        <v>477</v>
      </c>
    </row>
    <row r="78" spans="1:6">
      <c r="A78" s="4" t="s">
        <v>938</v>
      </c>
      <c r="C78" s="5" t="n">
        <v>27</v>
      </c>
    </row>
    <row r="79" spans="1:6">
      <c r="A79" s="4" t="s">
        <v>130</v>
      </c>
      <c r="C79" s="5" t="n">
        <v>73</v>
      </c>
    </row>
    <row r="80" spans="1:6">
      <c r="A80" s="4" t="s">
        <v>939</v>
      </c>
      <c r="C80" s="6" t="n">
        <v>49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945</v>
      </c>
    </row>
    <row r="2" spans="1:2">
      <c r="A2" s="3" t="s">
        <v>473</v>
      </c>
    </row>
    <row r="3" spans="1:2">
      <c r="A3" s="4" t="s">
        <v>195</v>
      </c>
      <c r="B3" s="6" t="n">
        <v>815</v>
      </c>
    </row>
    <row r="4" spans="1:2">
      <c r="A4" s="4" t="s">
        <v>946</v>
      </c>
    </row>
    <row r="5" spans="1:2">
      <c r="A5" s="3" t="s">
        <v>473</v>
      </c>
    </row>
    <row r="6" spans="1:2">
      <c r="A6" s="4" t="s">
        <v>195</v>
      </c>
      <c r="B6" s="5" t="n">
        <v>815</v>
      </c>
    </row>
    <row r="7" spans="1:2">
      <c r="A7" s="4" t="s">
        <v>161</v>
      </c>
    </row>
    <row r="8" spans="1:2">
      <c r="A8" s="3" t="s">
        <v>473</v>
      </c>
    </row>
    <row r="9" spans="1:2">
      <c r="A9" s="4" t="s">
        <v>195</v>
      </c>
      <c r="B9" s="5" t="n">
        <v>674</v>
      </c>
    </row>
    <row r="10" spans="1:2">
      <c r="A10" s="4" t="s">
        <v>167</v>
      </c>
    </row>
    <row r="11" spans="1:2">
      <c r="A11" s="3" t="s">
        <v>473</v>
      </c>
    </row>
    <row r="12" spans="1:2">
      <c r="A12" s="4" t="s">
        <v>195</v>
      </c>
      <c r="B12" s="6" t="n">
        <v>1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7</v>
      </c>
      <c r="B1" s="2" t="s">
        <v>31</v>
      </c>
      <c r="C1" s="2" t="s">
        <v>32</v>
      </c>
      <c r="D1" s="2" t="s">
        <v>33</v>
      </c>
      <c r="E1" s="2" t="s">
        <v>948</v>
      </c>
      <c r="F1" s="2" t="s">
        <v>291</v>
      </c>
    </row>
    <row r="2" spans="1:6">
      <c r="A2" s="3" t="s">
        <v>473</v>
      </c>
    </row>
    <row r="3" spans="1:6">
      <c r="A3" s="4" t="s">
        <v>949</v>
      </c>
      <c r="B3" s="6" t="n">
        <v>631</v>
      </c>
      <c r="C3" s="6" t="n">
        <v>655</v>
      </c>
      <c r="D3" s="6" t="n">
        <v>706</v>
      </c>
      <c r="F3" s="6" t="n">
        <v>924</v>
      </c>
    </row>
    <row r="4" spans="1:6">
      <c r="A4" s="4" t="s">
        <v>476</v>
      </c>
    </row>
    <row r="5" spans="1:6">
      <c r="A5" s="3" t="s">
        <v>473</v>
      </c>
    </row>
    <row r="6" spans="1:6">
      <c r="A6" s="4" t="s">
        <v>950</v>
      </c>
      <c r="E6" s="6" t="n">
        <v>1003</v>
      </c>
    </row>
    <row r="7" spans="1:6">
      <c r="A7" s="4" t="s">
        <v>951</v>
      </c>
      <c r="E7" s="5" t="n">
        <v>294</v>
      </c>
    </row>
    <row r="8" spans="1:6">
      <c r="A8" s="4" t="s">
        <v>949</v>
      </c>
      <c r="C8" s="6" t="n">
        <v>44</v>
      </c>
      <c r="D8" s="6" t="n">
        <v>48</v>
      </c>
      <c r="E8" s="6" t="n">
        <v>339</v>
      </c>
      <c r="F8" s="6" t="n">
        <v>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2</v>
      </c>
      <c r="B1" s="2" t="s">
        <v>948</v>
      </c>
      <c r="C1" s="2" t="s">
        <v>31</v>
      </c>
      <c r="D1" s="2" t="s">
        <v>32</v>
      </c>
      <c r="E1" s="2" t="s">
        <v>33</v>
      </c>
    </row>
    <row r="2" spans="1:5">
      <c r="A2" s="3" t="s">
        <v>473</v>
      </c>
    </row>
    <row r="3" spans="1:5">
      <c r="A3" s="4" t="s">
        <v>46</v>
      </c>
      <c r="C3" s="6" t="n">
        <v>-56</v>
      </c>
      <c r="D3" s="6" t="n">
        <v>-20</v>
      </c>
      <c r="E3" s="6" t="n">
        <v>-814</v>
      </c>
    </row>
    <row r="4" spans="1:5">
      <c r="A4" s="4" t="s">
        <v>476</v>
      </c>
    </row>
    <row r="5" spans="1:5">
      <c r="A5" s="3" t="s">
        <v>473</v>
      </c>
    </row>
    <row r="6" spans="1:5">
      <c r="A6" s="4" t="s">
        <v>46</v>
      </c>
      <c r="B6" s="6" t="n">
        <v>-1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31</v>
      </c>
      <c r="C2" s="2" t="s">
        <v>32</v>
      </c>
      <c r="D2" s="2" t="s">
        <v>33</v>
      </c>
    </row>
    <row r="3" spans="1:4">
      <c r="A3" s="3" t="s">
        <v>220</v>
      </c>
    </row>
    <row r="4" spans="1:4">
      <c r="A4" s="4" t="s">
        <v>59</v>
      </c>
      <c r="B4" s="6" t="n">
        <v>2158</v>
      </c>
      <c r="C4" s="6" t="n">
        <v>2040</v>
      </c>
      <c r="D4" s="6" t="n">
        <v>3122</v>
      </c>
    </row>
    <row r="5" spans="1:4">
      <c r="A5" s="3" t="s">
        <v>221</v>
      </c>
    </row>
    <row r="6" spans="1:4">
      <c r="A6" s="4" t="s">
        <v>40</v>
      </c>
      <c r="B6" s="5" t="n">
        <v>1840</v>
      </c>
      <c r="C6" s="5" t="n">
        <v>1846</v>
      </c>
      <c r="D6" s="5" t="n">
        <v>1808</v>
      </c>
    </row>
    <row r="7" spans="1:4">
      <c r="A7" s="4" t="s">
        <v>222</v>
      </c>
      <c r="B7" s="5" t="n">
        <v>-17</v>
      </c>
      <c r="C7" s="5" t="n">
        <v>5</v>
      </c>
      <c r="D7" s="5" t="n">
        <v>-59</v>
      </c>
    </row>
    <row r="8" spans="1:4">
      <c r="A8" s="4" t="s">
        <v>223</v>
      </c>
      <c r="B8" s="5" t="n">
        <v>-180</v>
      </c>
      <c r="C8" s="5" t="n">
        <v>-88</v>
      </c>
      <c r="D8" s="5" t="n">
        <v>-127</v>
      </c>
    </row>
    <row r="9" spans="1:4">
      <c r="A9" s="4" t="s">
        <v>43</v>
      </c>
      <c r="B9" s="5" t="n">
        <v>7047</v>
      </c>
      <c r="C9" s="5" t="n">
        <v>6846</v>
      </c>
      <c r="D9" s="5" t="n">
        <v>6728</v>
      </c>
    </row>
    <row r="10" spans="1:4">
      <c r="A10" s="4" t="s">
        <v>224</v>
      </c>
      <c r="B10" s="5" t="n">
        <v>-17</v>
      </c>
      <c r="C10" s="5" t="n">
        <v>-80</v>
      </c>
      <c r="D10" s="5" t="n">
        <v>-161</v>
      </c>
    </row>
    <row r="11" spans="1:4">
      <c r="A11" s="4" t="s">
        <v>225</v>
      </c>
      <c r="C11" s="5" t="n">
        <v>27</v>
      </c>
      <c r="D11" s="5" t="n">
        <v>-97</v>
      </c>
    </row>
    <row r="12" spans="1:4">
      <c r="A12" s="4" t="s">
        <v>226</v>
      </c>
      <c r="B12" s="5" t="n">
        <v>-1</v>
      </c>
      <c r="C12" s="5" t="n">
        <v>8</v>
      </c>
      <c r="D12" s="5" t="n">
        <v>-14</v>
      </c>
    </row>
    <row r="13" spans="1:4">
      <c r="A13" s="4" t="s">
        <v>46</v>
      </c>
      <c r="B13" s="5" t="n">
        <v>56</v>
      </c>
      <c r="C13" s="5" t="n">
        <v>20</v>
      </c>
      <c r="D13" s="5" t="n">
        <v>814</v>
      </c>
    </row>
    <row r="14" spans="1:4">
      <c r="A14" s="4" t="s">
        <v>227</v>
      </c>
      <c r="B14" s="5" t="n">
        <v>49</v>
      </c>
      <c r="C14" s="5" t="n">
        <v>190</v>
      </c>
      <c r="D14" s="5" t="n">
        <v>207</v>
      </c>
    </row>
    <row r="15" spans="1:4">
      <c r="A15" s="4" t="s">
        <v>48</v>
      </c>
      <c r="B15" s="5" t="n">
        <v>-3</v>
      </c>
      <c r="C15" s="5" t="n">
        <v>-6</v>
      </c>
      <c r="D15" s="5" t="n">
        <v>46</v>
      </c>
    </row>
    <row r="16" spans="1:4">
      <c r="A16" s="4" t="s">
        <v>228</v>
      </c>
      <c r="B16" s="5" t="n">
        <v>0</v>
      </c>
      <c r="C16" s="5" t="n">
        <v>-29</v>
      </c>
      <c r="D16" s="5" t="n">
        <v>-2253</v>
      </c>
    </row>
    <row r="17" spans="1:4">
      <c r="A17" s="4" t="s">
        <v>229</v>
      </c>
      <c r="B17" s="5" t="n">
        <v>2</v>
      </c>
      <c r="C17" s="5" t="n">
        <v>2</v>
      </c>
      <c r="D17" s="5" t="n">
        <v>44</v>
      </c>
    </row>
    <row r="18" spans="1:4">
      <c r="A18" s="4" t="s">
        <v>55</v>
      </c>
      <c r="B18" s="5" t="n">
        <v>1362</v>
      </c>
      <c r="C18" s="5" t="n">
        <v>1715</v>
      </c>
      <c r="D18" s="5" t="n">
        <v>2097</v>
      </c>
    </row>
    <row r="19" spans="1:4">
      <c r="A19" s="4" t="s">
        <v>56</v>
      </c>
      <c r="B19" s="5" t="n">
        <v>1309</v>
      </c>
      <c r="C19" s="5" t="n">
        <v>1052</v>
      </c>
      <c r="D19" s="5" t="n">
        <v>951</v>
      </c>
    </row>
    <row r="20" spans="1:4">
      <c r="A20" s="4" t="s">
        <v>180</v>
      </c>
      <c r="B20" s="5" t="n">
        <v>50</v>
      </c>
      <c r="C20" s="5" t="n">
        <v>5</v>
      </c>
      <c r="D20" s="5" t="n">
        <v>61</v>
      </c>
    </row>
    <row r="21" spans="1:4">
      <c r="A21" s="4" t="s">
        <v>230</v>
      </c>
      <c r="B21" s="5" t="n">
        <v>11497</v>
      </c>
      <c r="C21" s="5" t="n">
        <v>11512</v>
      </c>
      <c r="D21" s="5" t="n">
        <v>10045</v>
      </c>
    </row>
    <row r="22" spans="1:4">
      <c r="A22" s="4" t="s">
        <v>231</v>
      </c>
      <c r="B22" s="5" t="n">
        <v>-152</v>
      </c>
      <c r="C22" s="5" t="n">
        <v>-14</v>
      </c>
      <c r="D22" s="5" t="n">
        <v>-62</v>
      </c>
    </row>
    <row r="23" spans="1:4">
      <c r="A23" s="4" t="s">
        <v>232</v>
      </c>
      <c r="B23" s="5" t="n">
        <v>-97</v>
      </c>
      <c r="C23" s="5" t="n">
        <v>-262</v>
      </c>
      <c r="D23" s="5" t="n">
        <v>113</v>
      </c>
    </row>
    <row r="24" spans="1:4">
      <c r="A24" s="4" t="s">
        <v>233</v>
      </c>
      <c r="B24" s="5" t="n">
        <v>177</v>
      </c>
      <c r="C24" s="5" t="n">
        <v>412</v>
      </c>
      <c r="D24" s="5" t="n">
        <v>84</v>
      </c>
    </row>
    <row r="25" spans="1:4">
      <c r="A25" s="4" t="s">
        <v>234</v>
      </c>
      <c r="B25" s="5" t="n">
        <v>12</v>
      </c>
      <c r="C25" s="5" t="n">
        <v>112</v>
      </c>
      <c r="D25" s="5" t="n">
        <v>66</v>
      </c>
    </row>
    <row r="26" spans="1:4">
      <c r="A26" s="4" t="s">
        <v>235</v>
      </c>
      <c r="B26" s="5" t="n">
        <v>-176</v>
      </c>
      <c r="C26" s="5" t="n">
        <v>164</v>
      </c>
      <c r="D26" s="5" t="n">
        <v>-707</v>
      </c>
    </row>
    <row r="27" spans="1:4">
      <c r="A27" s="4" t="s">
        <v>236</v>
      </c>
      <c r="B27" s="5" t="n">
        <v>-1777</v>
      </c>
      <c r="C27" s="5" t="n">
        <v>-1934</v>
      </c>
      <c r="D27" s="5" t="n">
        <v>-1897</v>
      </c>
    </row>
    <row r="28" spans="1:4">
      <c r="A28" s="4" t="s">
        <v>237</v>
      </c>
      <c r="B28" s="5" t="n">
        <v>51</v>
      </c>
      <c r="C28" s="5" t="n">
        <v>55</v>
      </c>
      <c r="D28" s="5" t="n">
        <v>63</v>
      </c>
    </row>
    <row r="29" spans="1:4">
      <c r="A29" s="4" t="s">
        <v>238</v>
      </c>
      <c r="D29" s="5" t="n">
        <v>173</v>
      </c>
    </row>
    <row r="30" spans="1:4">
      <c r="A30" s="4" t="s">
        <v>239</v>
      </c>
      <c r="B30" s="5" t="n">
        <v>51</v>
      </c>
      <c r="C30" s="5" t="n">
        <v>55</v>
      </c>
      <c r="D30" s="5" t="n">
        <v>236</v>
      </c>
    </row>
    <row r="31" spans="1:4">
      <c r="A31" s="4" t="s">
        <v>240</v>
      </c>
      <c r="B31" s="5" t="n">
        <v>-1259</v>
      </c>
      <c r="C31" s="5" t="n">
        <v>-1329</v>
      </c>
      <c r="D31" s="5" t="n">
        <v>-1344</v>
      </c>
    </row>
    <row r="32" spans="1:4">
      <c r="A32" s="4" t="s">
        <v>241</v>
      </c>
      <c r="B32" s="5" t="n">
        <v>-928</v>
      </c>
      <c r="C32" s="5" t="n">
        <v>-583</v>
      </c>
      <c r="D32" s="5" t="n">
        <v>-906</v>
      </c>
    </row>
    <row r="33" spans="1:4">
      <c r="A33" s="4" t="s">
        <v>242</v>
      </c>
      <c r="B33" s="5" t="n">
        <v>9506</v>
      </c>
      <c r="C33" s="5" t="n">
        <v>10174</v>
      </c>
      <c r="D33" s="5" t="n">
        <v>8750</v>
      </c>
    </row>
    <row r="34" spans="1:4">
      <c r="A34" s="4" t="s">
        <v>243</v>
      </c>
      <c r="D34" s="5" t="n">
        <v>208</v>
      </c>
    </row>
    <row r="35" spans="1:4">
      <c r="A35" s="3" t="s">
        <v>244</v>
      </c>
    </row>
    <row r="36" spans="1:4">
      <c r="A36" s="4" t="s">
        <v>245</v>
      </c>
      <c r="B36" s="5" t="n">
        <v>-7642</v>
      </c>
      <c r="C36" s="5" t="n">
        <v>-7527</v>
      </c>
      <c r="D36" s="5" t="n">
        <v>-8492</v>
      </c>
    </row>
    <row r="37" spans="1:4">
      <c r="A37" s="4" t="s">
        <v>246</v>
      </c>
      <c r="B37" s="5" t="n">
        <v>-289</v>
      </c>
      <c r="C37" s="5" t="n">
        <v>-69</v>
      </c>
      <c r="D37" s="5" t="n">
        <v>32</v>
      </c>
    </row>
    <row r="38" spans="1:4">
      <c r="A38" s="4" t="s">
        <v>247</v>
      </c>
      <c r="B38" s="5" t="n">
        <v>47</v>
      </c>
      <c r="C38" s="5" t="n">
        <v>71</v>
      </c>
    </row>
    <row r="39" spans="1:4">
      <c r="A39" s="4" t="s">
        <v>248</v>
      </c>
      <c r="B39" s="5" t="n">
        <v>192</v>
      </c>
      <c r="C39" s="5" t="n">
        <v>147</v>
      </c>
      <c r="D39" s="5" t="n">
        <v>145</v>
      </c>
    </row>
    <row r="40" spans="1:4">
      <c r="A40" s="4" t="s">
        <v>249</v>
      </c>
      <c r="B40" s="5" t="n">
        <v>-284</v>
      </c>
      <c r="C40" s="5" t="n">
        <v>-34</v>
      </c>
      <c r="D40" s="5" t="n">
        <v>-1189</v>
      </c>
    </row>
    <row r="41" spans="1:4">
      <c r="A41" s="4" t="s">
        <v>250</v>
      </c>
      <c r="B41" s="5" t="n">
        <v>-6</v>
      </c>
      <c r="D41" s="5" t="n">
        <v>-17</v>
      </c>
    </row>
    <row r="42" spans="1:4">
      <c r="A42" s="4" t="s">
        <v>251</v>
      </c>
      <c r="B42" s="5" t="n">
        <v>-104</v>
      </c>
      <c r="C42" s="5" t="n">
        <v>-7</v>
      </c>
      <c r="D42" s="5" t="n">
        <v>-1</v>
      </c>
    </row>
    <row r="43" spans="1:4">
      <c r="A43" s="4" t="s">
        <v>252</v>
      </c>
      <c r="C43" s="5" t="n">
        <v>-43</v>
      </c>
      <c r="D43" s="5" t="n">
        <v>-12</v>
      </c>
    </row>
    <row r="44" spans="1:4">
      <c r="A44" s="4" t="s">
        <v>253</v>
      </c>
      <c r="B44" s="5" t="n">
        <v>110</v>
      </c>
      <c r="C44" s="5" t="n">
        <v>515</v>
      </c>
      <c r="D44" s="5" t="n">
        <v>4588</v>
      </c>
    </row>
    <row r="45" spans="1:4">
      <c r="A45" s="4" t="s">
        <v>254</v>
      </c>
      <c r="B45" s="5" t="n">
        <v>55</v>
      </c>
      <c r="C45" s="5" t="n">
        <v>-1013</v>
      </c>
      <c r="D45" s="5" t="n">
        <v>-501</v>
      </c>
    </row>
    <row r="46" spans="1:4">
      <c r="A46" s="4" t="s">
        <v>255</v>
      </c>
      <c r="B46" s="5" t="n">
        <v>-631</v>
      </c>
      <c r="C46" s="5" t="n">
        <v>19</v>
      </c>
      <c r="D46" s="5" t="n">
        <v>568</v>
      </c>
    </row>
    <row r="47" spans="1:4">
      <c r="A47" s="4" t="s">
        <v>256</v>
      </c>
      <c r="B47" s="5" t="n">
        <v>-8552</v>
      </c>
      <c r="C47" s="5" t="n">
        <v>-7941</v>
      </c>
      <c r="D47" s="5" t="n">
        <v>-4879</v>
      </c>
    </row>
    <row r="48" spans="1:4">
      <c r="A48" s="4" t="s">
        <v>243</v>
      </c>
      <c r="D48" s="5" t="n">
        <v>4481</v>
      </c>
    </row>
    <row r="49" spans="1:4">
      <c r="A49" s="3" t="s">
        <v>257</v>
      </c>
    </row>
    <row r="50" spans="1:4">
      <c r="A50" s="4" t="s">
        <v>258</v>
      </c>
      <c r="B50" s="5" t="n">
        <v>5214</v>
      </c>
      <c r="C50" s="5" t="n">
        <v>2450</v>
      </c>
      <c r="D50" s="5" t="n">
        <v>3411</v>
      </c>
    </row>
    <row r="51" spans="1:4">
      <c r="A51" s="4" t="s">
        <v>259</v>
      </c>
      <c r="B51" s="5" t="n">
        <v>-4095</v>
      </c>
      <c r="C51" s="5" t="n">
        <v>-2728</v>
      </c>
      <c r="D51" s="5" t="n">
        <v>-2694</v>
      </c>
    </row>
    <row r="52" spans="1:4">
      <c r="A52" s="4" t="s">
        <v>260</v>
      </c>
      <c r="B52" s="5" t="n">
        <v>-43</v>
      </c>
      <c r="C52" s="5" t="n">
        <v>949</v>
      </c>
      <c r="D52" s="5" t="n">
        <v>134</v>
      </c>
    </row>
    <row r="53" spans="1:4">
      <c r="A53" s="4" t="s">
        <v>261</v>
      </c>
      <c r="B53" s="5" t="n">
        <v>208</v>
      </c>
      <c r="C53" s="5" t="n">
        <v>-1127</v>
      </c>
      <c r="D53" s="5" t="n">
        <v>-884</v>
      </c>
    </row>
    <row r="54" spans="1:4">
      <c r="A54" s="4" t="s">
        <v>262</v>
      </c>
      <c r="B54" s="5" t="n">
        <v>7</v>
      </c>
      <c r="C54" s="5" t="n">
        <v>-66</v>
      </c>
      <c r="D54" s="5" t="n">
        <v>201</v>
      </c>
    </row>
    <row r="55" spans="1:4">
      <c r="A55" s="4" t="s">
        <v>263</v>
      </c>
      <c r="B55" s="5" t="n">
        <v>-280</v>
      </c>
      <c r="C55" s="5" t="n">
        <v>-282</v>
      </c>
      <c r="D55" s="5" t="n">
        <v>-291</v>
      </c>
    </row>
    <row r="56" spans="1:4">
      <c r="A56" s="4" t="s">
        <v>264</v>
      </c>
      <c r="B56" s="5" t="n">
        <v>-101</v>
      </c>
    </row>
    <row r="57" spans="1:4">
      <c r="A57" s="4" t="s">
        <v>265</v>
      </c>
      <c r="B57" s="5" t="n">
        <v>-101</v>
      </c>
    </row>
    <row r="58" spans="1:4">
      <c r="A58" s="4" t="s">
        <v>266</v>
      </c>
      <c r="B58" s="5" t="n">
        <v>3</v>
      </c>
      <c r="C58" s="5" t="n">
        <v>-4</v>
      </c>
      <c r="D58" s="5" t="n">
        <v>2</v>
      </c>
    </row>
    <row r="59" spans="1:4">
      <c r="A59" s="4" t="s">
        <v>267</v>
      </c>
      <c r="D59" s="5" t="n">
        <v>113</v>
      </c>
    </row>
    <row r="60" spans="1:4">
      <c r="A60" s="4" t="s">
        <v>268</v>
      </c>
      <c r="B60" s="5" t="n">
        <v>68</v>
      </c>
      <c r="C60" s="5" t="n">
        <v>34</v>
      </c>
      <c r="D60" s="5" t="n">
        <v>-4</v>
      </c>
    </row>
    <row r="61" spans="1:4">
      <c r="A61" s="4" t="s">
        <v>269</v>
      </c>
      <c r="C61" s="5" t="n">
        <v>1</v>
      </c>
    </row>
    <row r="62" spans="1:4">
      <c r="A62" s="4" t="s">
        <v>269</v>
      </c>
      <c r="B62" s="5" t="n">
        <v>-6</v>
      </c>
      <c r="D62" s="5" t="n">
        <v>-16</v>
      </c>
    </row>
    <row r="63" spans="1:4">
      <c r="A63" s="4" t="s">
        <v>270</v>
      </c>
      <c r="B63" s="5" t="n">
        <v>-1860</v>
      </c>
      <c r="C63" s="5" t="n">
        <v>-1729</v>
      </c>
      <c r="D63" s="5" t="n">
        <v>-1596</v>
      </c>
    </row>
    <row r="64" spans="1:4">
      <c r="A64" s="4" t="s">
        <v>271</v>
      </c>
      <c r="B64" s="5" t="n">
        <v>-246</v>
      </c>
      <c r="C64" s="5" t="n">
        <v>-236</v>
      </c>
      <c r="D64" s="5" t="n">
        <v>-259</v>
      </c>
    </row>
    <row r="65" spans="1:4">
      <c r="A65" s="4" t="s">
        <v>272</v>
      </c>
      <c r="B65" s="5" t="n">
        <v>-1131</v>
      </c>
      <c r="C65" s="5" t="n">
        <v>-2738</v>
      </c>
      <c r="D65" s="5" t="n">
        <v>-1883</v>
      </c>
    </row>
    <row r="66" spans="1:4">
      <c r="A66" s="4" t="s">
        <v>243</v>
      </c>
      <c r="D66" s="5" t="n">
        <v>-220</v>
      </c>
    </row>
    <row r="67" spans="1:4">
      <c r="A67" s="4" t="s">
        <v>273</v>
      </c>
      <c r="B67" s="5" t="n">
        <v>-177</v>
      </c>
      <c r="C67" s="5" t="n">
        <v>-505</v>
      </c>
      <c r="D67" s="5" t="n">
        <v>1988</v>
      </c>
    </row>
    <row r="68" spans="1:4">
      <c r="A68" s="3" t="s">
        <v>274</v>
      </c>
    </row>
    <row r="69" spans="1:4">
      <c r="A69" s="4" t="s">
        <v>275</v>
      </c>
      <c r="B69" s="5" t="n">
        <v>5810</v>
      </c>
      <c r="C69" s="5" t="n">
        <v>6355</v>
      </c>
      <c r="D69" s="5" t="n">
        <v>4469</v>
      </c>
    </row>
    <row r="70" spans="1:4">
      <c r="A70" s="4" t="s">
        <v>276</v>
      </c>
      <c r="B70" s="5" t="n">
        <v>-177</v>
      </c>
      <c r="C70" s="5" t="n">
        <v>-505</v>
      </c>
      <c r="D70" s="5" t="n">
        <v>1988</v>
      </c>
    </row>
    <row r="71" spans="1:4">
      <c r="A71" s="4" t="s">
        <v>277</v>
      </c>
      <c r="B71" s="5" t="n">
        <v>1</v>
      </c>
      <c r="C71" s="5" t="n">
        <v>-40</v>
      </c>
      <c r="D71" s="5" t="n">
        <v>-102</v>
      </c>
    </row>
    <row r="72" spans="1:4">
      <c r="A72" s="4" t="s">
        <v>278</v>
      </c>
      <c r="B72" s="5" t="n">
        <v>1</v>
      </c>
      <c r="C72" s="5" t="n">
        <v>-40</v>
      </c>
      <c r="D72" s="5" t="n">
        <v>-102</v>
      </c>
    </row>
    <row r="73" spans="1:4">
      <c r="A73" s="4" t="s">
        <v>279</v>
      </c>
      <c r="B73" s="5" t="n">
        <v>5634</v>
      </c>
      <c r="C73" s="5" t="n">
        <v>5810</v>
      </c>
      <c r="D73" s="5" t="n">
        <v>6355</v>
      </c>
    </row>
    <row r="74" spans="1:4">
      <c r="A74" s="4" t="s">
        <v>280</v>
      </c>
    </row>
    <row r="75" spans="1:4">
      <c r="A75" s="3" t="s">
        <v>244</v>
      </c>
    </row>
    <row r="76" spans="1:4">
      <c r="A76" s="4" t="s">
        <v>253</v>
      </c>
      <c r="B76" s="5" t="n">
        <v>53</v>
      </c>
      <c r="C76" s="5" t="n">
        <v>433</v>
      </c>
    </row>
    <row r="77" spans="1:4">
      <c r="A77" s="4" t="s">
        <v>281</v>
      </c>
    </row>
    <row r="78" spans="1:4">
      <c r="A78" s="3" t="s">
        <v>244</v>
      </c>
    </row>
    <row r="79" spans="1:4">
      <c r="A79" s="4" t="s">
        <v>249</v>
      </c>
      <c r="B79" s="5" t="n">
        <v>-230</v>
      </c>
    </row>
    <row r="80" spans="1:4">
      <c r="A80" s="4" t="s">
        <v>282</v>
      </c>
    </row>
    <row r="81" spans="1:4">
      <c r="A81" s="3" t="s">
        <v>244</v>
      </c>
    </row>
    <row r="82" spans="1:4">
      <c r="A82" s="4" t="s">
        <v>249</v>
      </c>
      <c r="B82" s="5" t="n">
        <v>-36</v>
      </c>
    </row>
    <row r="83" spans="1:4">
      <c r="A83" s="4" t="s">
        <v>283</v>
      </c>
    </row>
    <row r="84" spans="1:4">
      <c r="A84" s="3" t="s">
        <v>244</v>
      </c>
    </row>
    <row r="85" spans="1:4">
      <c r="A85" s="4" t="s">
        <v>249</v>
      </c>
      <c r="B85" s="5" t="n">
        <v>-3</v>
      </c>
      <c r="D85" s="5" t="n">
        <v>-122</v>
      </c>
    </row>
    <row r="86" spans="1:4">
      <c r="A86" s="4" t="s">
        <v>284</v>
      </c>
    </row>
    <row r="87" spans="1:4">
      <c r="A87" s="3" t="s">
        <v>244</v>
      </c>
    </row>
    <row r="88" spans="1:4">
      <c r="A88" s="4" t="s">
        <v>249</v>
      </c>
      <c r="D88" s="5" t="n">
        <v>-178</v>
      </c>
    </row>
    <row r="89" spans="1:4">
      <c r="A89" s="4" t="s">
        <v>285</v>
      </c>
    </row>
    <row r="90" spans="1:4">
      <c r="A90" s="3" t="s">
        <v>244</v>
      </c>
    </row>
    <row r="91" spans="1:4">
      <c r="A91" s="4" t="s">
        <v>249</v>
      </c>
      <c r="B91" s="5" t="n">
        <v>21</v>
      </c>
      <c r="C91" s="5" t="n">
        <v>-10</v>
      </c>
      <c r="D91" s="5" t="n">
        <v>-515</v>
      </c>
    </row>
    <row r="92" spans="1:4">
      <c r="A92" s="4" t="s">
        <v>286</v>
      </c>
    </row>
    <row r="93" spans="1:4">
      <c r="A93" s="3" t="s">
        <v>244</v>
      </c>
    </row>
    <row r="94" spans="1:4">
      <c r="A94" s="4" t="s">
        <v>249</v>
      </c>
      <c r="B94" s="5" t="n">
        <v>19</v>
      </c>
      <c r="D94" s="5" t="n">
        <v>-305</v>
      </c>
    </row>
    <row r="95" spans="1:4">
      <c r="A95" s="4" t="s">
        <v>287</v>
      </c>
    </row>
    <row r="96" spans="1:4">
      <c r="A96" s="3" t="s">
        <v>244</v>
      </c>
    </row>
    <row r="97" spans="1:4">
      <c r="A97" s="4" t="s">
        <v>249</v>
      </c>
      <c r="B97" s="5" t="n">
        <v>-55</v>
      </c>
      <c r="C97" s="5" t="n">
        <v>-24</v>
      </c>
      <c r="D97" s="5" t="n">
        <v>-69</v>
      </c>
    </row>
    <row r="98" spans="1:4">
      <c r="A98" s="4" t="s">
        <v>288</v>
      </c>
    </row>
    <row r="99" spans="1:4">
      <c r="A99" s="3" t="s">
        <v>221</v>
      </c>
    </row>
    <row r="100" spans="1:4">
      <c r="A100" s="4" t="s">
        <v>238</v>
      </c>
      <c r="D100" s="5" t="n">
        <v>173</v>
      </c>
    </row>
    <row r="101" spans="1:4">
      <c r="A101" s="3" t="s">
        <v>244</v>
      </c>
    </row>
    <row r="102" spans="1:4">
      <c r="A102" s="4" t="s">
        <v>253</v>
      </c>
      <c r="C102" s="5" t="n">
        <v>50</v>
      </c>
      <c r="D102" s="5" t="n">
        <v>4481</v>
      </c>
    </row>
    <row r="103" spans="1:4">
      <c r="A103" s="4" t="s">
        <v>289</v>
      </c>
    </row>
    <row r="104" spans="1:4">
      <c r="A104" s="3" t="s">
        <v>244</v>
      </c>
    </row>
    <row r="105" spans="1:4">
      <c r="A105" s="4" t="s">
        <v>253</v>
      </c>
      <c r="B105" s="6" t="n">
        <v>57</v>
      </c>
      <c r="C105" s="6" t="n">
        <v>32</v>
      </c>
      <c r="D105" s="6" t="n">
        <v>1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31</v>
      </c>
      <c r="C2" s="2" t="s">
        <v>32</v>
      </c>
      <c r="D2" s="2" t="s">
        <v>33</v>
      </c>
    </row>
    <row r="3" spans="1:4">
      <c r="A3" s="3" t="s">
        <v>34</v>
      </c>
    </row>
    <row r="4" spans="1:4">
      <c r="A4" s="4" t="s">
        <v>308</v>
      </c>
      <c r="B4" s="6" t="n">
        <v>41381</v>
      </c>
      <c r="C4" s="6" t="n">
        <v>40859</v>
      </c>
      <c r="D4" s="6" t="n">
        <v>40708</v>
      </c>
    </row>
    <row r="5" spans="1:4">
      <c r="A5" s="4" t="s">
        <v>317</v>
      </c>
      <c r="B5" s="5" t="n">
        <v>-18563</v>
      </c>
      <c r="C5" s="5" t="n">
        <v>-18381</v>
      </c>
      <c r="D5" s="5" t="n">
        <v>-18186</v>
      </c>
    </row>
    <row r="6" spans="1:4">
      <c r="A6" s="4" t="s">
        <v>954</v>
      </c>
      <c r="C6" s="5" t="n">
        <v>-17700</v>
      </c>
      <c r="D6" s="5" t="n">
        <v>-18605</v>
      </c>
    </row>
    <row r="7" spans="1:4">
      <c r="A7" s="4" t="s">
        <v>49</v>
      </c>
      <c r="B7" s="5" t="n">
        <v>4829</v>
      </c>
      <c r="C7" s="5" t="n">
        <v>4778</v>
      </c>
      <c r="D7" s="5" t="n">
        <v>3917</v>
      </c>
    </row>
    <row r="8" spans="1:4">
      <c r="A8" s="4" t="s">
        <v>55</v>
      </c>
      <c r="B8" s="5" t="n">
        <v>-1362</v>
      </c>
      <c r="C8" s="5" t="n">
        <v>-1715</v>
      </c>
      <c r="D8" s="5" t="n">
        <v>-2097</v>
      </c>
    </row>
    <row r="9" spans="1:4">
      <c r="A9" s="4" t="s">
        <v>56</v>
      </c>
      <c r="B9" s="5" t="n">
        <v>-1309</v>
      </c>
      <c r="C9" s="5" t="n">
        <v>-1052</v>
      </c>
      <c r="D9" s="5" t="n">
        <v>-951</v>
      </c>
    </row>
    <row r="10" spans="1:4">
      <c r="A10" s="4" t="s">
        <v>57</v>
      </c>
      <c r="B10" s="5" t="n">
        <v>2158</v>
      </c>
      <c r="C10" s="5" t="n">
        <v>2011</v>
      </c>
      <c r="D10" s="5" t="n">
        <v>869</v>
      </c>
    </row>
    <row r="11" spans="1:4">
      <c r="A11" s="4" t="s">
        <v>58</v>
      </c>
      <c r="B11" s="5" t="n">
        <v>0</v>
      </c>
      <c r="C11" s="5" t="n">
        <v>29</v>
      </c>
      <c r="D11" s="5" t="n">
        <v>2253</v>
      </c>
    </row>
    <row r="12" spans="1:4">
      <c r="A12" s="4" t="s">
        <v>59</v>
      </c>
      <c r="B12" s="5" t="n">
        <v>2158</v>
      </c>
      <c r="C12" s="5" t="n">
        <v>2040</v>
      </c>
      <c r="D12" s="5" t="n">
        <v>3122</v>
      </c>
    </row>
    <row r="13" spans="1:4">
      <c r="A13" s="4" t="s">
        <v>60</v>
      </c>
      <c r="B13" s="5" t="n">
        <v>1954</v>
      </c>
      <c r="C13" s="5" t="n">
        <v>1843</v>
      </c>
      <c r="D13" s="5" t="n">
        <v>2813</v>
      </c>
    </row>
    <row r="14" spans="1:4">
      <c r="A14" s="4" t="s">
        <v>61</v>
      </c>
      <c r="B14" s="6" t="n">
        <v>204</v>
      </c>
      <c r="C14" s="6" t="n">
        <v>197</v>
      </c>
      <c r="D14" s="6" t="n">
        <v>309</v>
      </c>
    </row>
    <row r="15" spans="1:4">
      <c r="A15" s="3" t="s">
        <v>62</v>
      </c>
    </row>
    <row r="16" spans="1:4">
      <c r="A16" s="4" t="s">
        <v>63</v>
      </c>
      <c r="B16" s="7" t="n">
        <v>0.63</v>
      </c>
      <c r="C16" s="7" t="n">
        <v>0.58</v>
      </c>
      <c r="D16" s="7" t="n">
        <v>0.1</v>
      </c>
    </row>
    <row r="17" spans="1:4">
      <c r="A17" s="4" t="s">
        <v>64</v>
      </c>
      <c r="B17" s="8" t="n">
        <v>0.62</v>
      </c>
      <c r="C17" s="8" t="n">
        <v>0.58</v>
      </c>
      <c r="D17" s="8" t="n">
        <v>0.1</v>
      </c>
    </row>
    <row r="18" spans="1:4">
      <c r="A18" s="4" t="s">
        <v>65</v>
      </c>
      <c r="B18" s="5" t="n">
        <v>0</v>
      </c>
      <c r="C18" s="8" t="n">
        <v>0.01</v>
      </c>
      <c r="D18" s="8" t="n">
        <v>0.85</v>
      </c>
    </row>
    <row r="19" spans="1:4">
      <c r="A19" s="4" t="s">
        <v>66</v>
      </c>
      <c r="B19" s="5" t="n">
        <v>0</v>
      </c>
      <c r="C19" s="8" t="n">
        <v>0.01</v>
      </c>
      <c r="D19" s="8" t="n">
        <v>0.85</v>
      </c>
    </row>
    <row r="20" spans="1:4">
      <c r="A20" s="4" t="s">
        <v>67</v>
      </c>
      <c r="B20" s="8" t="n">
        <v>0.63</v>
      </c>
      <c r="C20" s="8" t="n">
        <v>0.59</v>
      </c>
      <c r="D20" s="8" t="n">
        <v>0.95</v>
      </c>
    </row>
    <row r="21" spans="1:4">
      <c r="A21" s="4" t="s">
        <v>68</v>
      </c>
      <c r="B21" s="7" t="n">
        <v>0.62</v>
      </c>
      <c r="C21" s="7" t="n">
        <v>0.59</v>
      </c>
      <c r="D21" s="7" t="n">
        <v>0.95</v>
      </c>
    </row>
    <row r="22" spans="1:4">
      <c r="A22" s="4" t="s">
        <v>877</v>
      </c>
    </row>
    <row r="23" spans="1:4">
      <c r="A23" s="3" t="s">
        <v>34</v>
      </c>
    </row>
    <row r="24" spans="1:4">
      <c r="A24" s="4" t="s">
        <v>308</v>
      </c>
      <c r="C24" s="6" t="n">
        <v>41096</v>
      </c>
      <c r="D24" s="6" t="n">
        <v>40918</v>
      </c>
    </row>
    <row r="25" spans="1:4">
      <c r="A25" s="4" t="s">
        <v>317</v>
      </c>
      <c r="C25" s="5" t="n">
        <v>-18475</v>
      </c>
      <c r="D25" s="5" t="n">
        <v>-18281</v>
      </c>
    </row>
    <row r="26" spans="1:4">
      <c r="A26" s="4" t="s">
        <v>954</v>
      </c>
      <c r="C26" s="5" t="n">
        <v>-17704</v>
      </c>
      <c r="D26" s="5" t="n">
        <v>-18560</v>
      </c>
    </row>
    <row r="27" spans="1:4">
      <c r="A27" s="4" t="s">
        <v>49</v>
      </c>
      <c r="C27" s="5" t="n">
        <v>4917</v>
      </c>
      <c r="D27" s="5" t="n">
        <v>4077</v>
      </c>
    </row>
    <row r="28" spans="1:4">
      <c r="A28" s="4" t="s">
        <v>55</v>
      </c>
      <c r="C28" s="5" t="n">
        <v>-1715</v>
      </c>
      <c r="D28" s="5" t="n">
        <v>-2097</v>
      </c>
    </row>
    <row r="29" spans="1:4">
      <c r="A29" s="4" t="s">
        <v>56</v>
      </c>
      <c r="C29" s="5" t="n">
        <v>-1088</v>
      </c>
      <c r="D29" s="5" t="n">
        <v>-970</v>
      </c>
    </row>
    <row r="30" spans="1:4">
      <c r="A30" s="4" t="s">
        <v>57</v>
      </c>
      <c r="C30" s="5" t="n">
        <v>2114</v>
      </c>
      <c r="D30" s="5" t="n">
        <v>1010</v>
      </c>
    </row>
    <row r="31" spans="1:4">
      <c r="A31" s="4" t="s">
        <v>58</v>
      </c>
      <c r="C31" s="5" t="n">
        <v>29</v>
      </c>
      <c r="D31" s="5" t="n">
        <v>2253</v>
      </c>
    </row>
    <row r="32" spans="1:4">
      <c r="A32" s="4" t="s">
        <v>59</v>
      </c>
      <c r="C32" s="5" t="n">
        <v>2143</v>
      </c>
      <c r="D32" s="5" t="n">
        <v>3263</v>
      </c>
    </row>
    <row r="33" spans="1:4">
      <c r="A33" s="4" t="s">
        <v>60</v>
      </c>
      <c r="C33" s="5" t="n">
        <v>1906</v>
      </c>
      <c r="D33" s="5" t="n">
        <v>2935</v>
      </c>
    </row>
    <row r="34" spans="1:4">
      <c r="A34" s="4" t="s">
        <v>61</v>
      </c>
      <c r="C34" s="6" t="n">
        <v>237</v>
      </c>
      <c r="D34" s="6" t="n">
        <v>328</v>
      </c>
    </row>
    <row r="35" spans="1:4">
      <c r="A35" s="3" t="s">
        <v>62</v>
      </c>
    </row>
    <row r="36" spans="1:4">
      <c r="A36" s="4" t="s">
        <v>63</v>
      </c>
      <c r="C36" s="7" t="n">
        <v>0.61</v>
      </c>
      <c r="D36" s="7" t="n">
        <v>0.15</v>
      </c>
    </row>
    <row r="37" spans="1:4">
      <c r="A37" s="4" t="s">
        <v>64</v>
      </c>
      <c r="C37" s="8" t="n">
        <v>0.61</v>
      </c>
      <c r="D37" s="8" t="n">
        <v>0.15</v>
      </c>
    </row>
    <row r="38" spans="1:4">
      <c r="A38" s="4" t="s">
        <v>65</v>
      </c>
      <c r="C38" s="8" t="n">
        <v>0.01</v>
      </c>
      <c r="D38" s="8" t="n">
        <v>0.85</v>
      </c>
    </row>
    <row r="39" spans="1:4">
      <c r="A39" s="4" t="s">
        <v>66</v>
      </c>
      <c r="C39" s="8" t="n">
        <v>0.01</v>
      </c>
      <c r="D39" s="8" t="n">
        <v>0.85</v>
      </c>
    </row>
    <row r="40" spans="1:4">
      <c r="A40" s="4" t="s">
        <v>67</v>
      </c>
      <c r="C40" s="8" t="n">
        <v>0.62</v>
      </c>
      <c r="D40" s="5" t="n">
        <v>1</v>
      </c>
    </row>
    <row r="41" spans="1:4">
      <c r="A41" s="4" t="s">
        <v>68</v>
      </c>
      <c r="C41" s="7" t="n">
        <v>0.62</v>
      </c>
      <c r="D41" s="6" t="n">
        <v>1</v>
      </c>
    </row>
    <row r="42" spans="1:4">
      <c r="A42" s="4" t="s">
        <v>476</v>
      </c>
    </row>
    <row r="43" spans="1:4">
      <c r="A43" s="3" t="s">
        <v>34</v>
      </c>
    </row>
    <row r="44" spans="1:4">
      <c r="A44" s="4" t="s">
        <v>308</v>
      </c>
      <c r="C44" s="6" t="n">
        <v>-237</v>
      </c>
      <c r="D44" s="6" t="n">
        <v>-210</v>
      </c>
    </row>
    <row r="45" spans="1:4">
      <c r="A45" s="4" t="s">
        <v>955</v>
      </c>
      <c r="C45" s="5" t="n">
        <v>-1071</v>
      </c>
      <c r="D45" s="5" t="n">
        <v>-1180</v>
      </c>
    </row>
    <row r="46" spans="1:4">
      <c r="A46" s="4" t="s">
        <v>956</v>
      </c>
      <c r="C46" s="5" t="n">
        <v>958</v>
      </c>
      <c r="D46" s="5" t="n">
        <v>1080</v>
      </c>
    </row>
    <row r="47" spans="1:4">
      <c r="A47" s="4" t="s">
        <v>836</v>
      </c>
      <c r="C47" s="5" t="n">
        <v>-124</v>
      </c>
      <c r="D47" s="5" t="n">
        <v>-110</v>
      </c>
    </row>
    <row r="48" spans="1:4">
      <c r="A48" s="4" t="s">
        <v>317</v>
      </c>
      <c r="C48" s="5" t="n">
        <v>94</v>
      </c>
      <c r="D48" s="5" t="n">
        <v>95</v>
      </c>
    </row>
    <row r="49" spans="1:4">
      <c r="A49" s="4" t="s">
        <v>957</v>
      </c>
      <c r="C49" s="5" t="n">
        <v>-28</v>
      </c>
      <c r="D49" s="5" t="n">
        <v>-17</v>
      </c>
    </row>
    <row r="50" spans="1:4">
      <c r="A50" s="4" t="s">
        <v>958</v>
      </c>
      <c r="C50" s="5" t="n">
        <v>122</v>
      </c>
      <c r="D50" s="5" t="n">
        <v>112</v>
      </c>
    </row>
    <row r="51" spans="1:4">
      <c r="A51" s="4" t="s">
        <v>954</v>
      </c>
      <c r="C51" s="5" t="n">
        <v>4</v>
      </c>
      <c r="D51" s="5" t="n">
        <v>-45</v>
      </c>
    </row>
    <row r="52" spans="1:4">
      <c r="A52" s="4" t="s">
        <v>49</v>
      </c>
      <c r="C52" s="5" t="n">
        <v>-139</v>
      </c>
      <c r="D52" s="5" t="n">
        <v>-160</v>
      </c>
    </row>
    <row r="53" spans="1:4">
      <c r="A53" s="4" t="s">
        <v>56</v>
      </c>
      <c r="C53" s="5" t="n">
        <v>36</v>
      </c>
      <c r="D53" s="5" t="n">
        <v>19</v>
      </c>
    </row>
    <row r="54" spans="1:4">
      <c r="A54" s="4" t="s">
        <v>57</v>
      </c>
      <c r="C54" s="5" t="n">
        <v>-103</v>
      </c>
      <c r="D54" s="5" t="n">
        <v>-141</v>
      </c>
    </row>
    <row r="55" spans="1:4">
      <c r="A55" s="4" t="s">
        <v>59</v>
      </c>
      <c r="C55" s="5" t="n">
        <v>-103</v>
      </c>
      <c r="D55" s="5" t="n">
        <v>-141</v>
      </c>
    </row>
    <row r="56" spans="1:4">
      <c r="A56" s="4" t="s">
        <v>60</v>
      </c>
      <c r="C56" s="5" t="n">
        <v>-63</v>
      </c>
      <c r="D56" s="5" t="n">
        <v>-122</v>
      </c>
    </row>
    <row r="57" spans="1:4">
      <c r="A57" s="4" t="s">
        <v>61</v>
      </c>
      <c r="C57" s="6" t="n">
        <v>-40</v>
      </c>
      <c r="D57" s="6" t="n">
        <v>-19</v>
      </c>
    </row>
    <row r="58" spans="1:4">
      <c r="A58" s="3" t="s">
        <v>62</v>
      </c>
    </row>
    <row r="59" spans="1:4">
      <c r="A59" s="4" t="s">
        <v>63</v>
      </c>
      <c r="C59" s="7" t="n">
        <v>-0.03</v>
      </c>
      <c r="D59" s="7" t="n">
        <v>-0.05</v>
      </c>
    </row>
    <row r="60" spans="1:4">
      <c r="A60" s="4" t="s">
        <v>64</v>
      </c>
      <c r="C60" s="8" t="n">
        <v>-0.03</v>
      </c>
      <c r="D60" s="8" t="n">
        <v>-0.05</v>
      </c>
    </row>
    <row r="61" spans="1:4">
      <c r="A61" s="4" t="s">
        <v>67</v>
      </c>
      <c r="C61" s="8" t="n">
        <v>-0.03</v>
      </c>
      <c r="D61" s="8" t="n">
        <v>-0.05</v>
      </c>
    </row>
    <row r="62" spans="1:4">
      <c r="A62" s="4" t="s">
        <v>68</v>
      </c>
      <c r="C62" s="7" t="n">
        <v>-0.03</v>
      </c>
      <c r="D62" s="7" t="n">
        <v>-0.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9</v>
      </c>
      <c r="B1" s="2" t="s">
        <v>31</v>
      </c>
      <c r="C1" s="2" t="s">
        <v>834</v>
      </c>
      <c r="D1" s="2" t="s">
        <v>32</v>
      </c>
      <c r="E1" s="2" t="s">
        <v>33</v>
      </c>
      <c r="F1" s="2" t="s">
        <v>948</v>
      </c>
      <c r="G1" s="2" t="s">
        <v>291</v>
      </c>
    </row>
    <row r="2" spans="1:7">
      <c r="A2" s="3" t="s">
        <v>97</v>
      </c>
    </row>
    <row r="3" spans="1:7">
      <c r="A3" s="4" t="s">
        <v>98</v>
      </c>
      <c r="B3" s="6" t="n">
        <v>27174</v>
      </c>
      <c r="D3" s="6" t="n">
        <v>26911</v>
      </c>
      <c r="E3" s="6" t="n">
        <v>26979</v>
      </c>
      <c r="G3" s="6" t="n">
        <v>26932</v>
      </c>
    </row>
    <row r="4" spans="1:7">
      <c r="A4" s="4" t="s">
        <v>106</v>
      </c>
      <c r="B4" s="5" t="n">
        <v>1366</v>
      </c>
      <c r="D4" s="5" t="n">
        <v>1586</v>
      </c>
      <c r="E4" s="5" t="n">
        <v>1847</v>
      </c>
      <c r="G4" s="5" t="n">
        <v>2137</v>
      </c>
    </row>
    <row r="5" spans="1:7">
      <c r="A5" s="4" t="s">
        <v>107</v>
      </c>
      <c r="B5" s="5" t="n">
        <v>74701</v>
      </c>
      <c r="D5" s="5" t="n">
        <v>73612</v>
      </c>
      <c r="E5" s="5" t="n">
        <v>74373</v>
      </c>
      <c r="G5" s="5" t="n">
        <v>70898</v>
      </c>
    </row>
    <row r="6" spans="1:7">
      <c r="A6" s="4" t="s">
        <v>110</v>
      </c>
      <c r="B6" s="5" t="n">
        <v>1166</v>
      </c>
      <c r="D6" s="5" t="n">
        <v>1204</v>
      </c>
      <c r="E6" s="5" t="n">
        <v>1335</v>
      </c>
      <c r="G6" s="5" t="n">
        <v>1442</v>
      </c>
    </row>
    <row r="7" spans="1:7">
      <c r="A7" s="4" t="s">
        <v>960</v>
      </c>
      <c r="D7" s="5" t="n">
        <v>815</v>
      </c>
      <c r="E7" s="5" t="n">
        <v>916</v>
      </c>
      <c r="G7" s="5" t="n">
        <v>1027</v>
      </c>
    </row>
    <row r="8" spans="1:7">
      <c r="A8" s="4" t="s">
        <v>114</v>
      </c>
      <c r="B8" s="5" t="n">
        <v>1152</v>
      </c>
      <c r="D8" s="5" t="n">
        <v>1094</v>
      </c>
      <c r="E8" s="5" t="n">
        <v>1073</v>
      </c>
      <c r="G8" s="5" t="n">
        <v>983</v>
      </c>
    </row>
    <row r="9" spans="1:7">
      <c r="A9" s="4" t="s">
        <v>117</v>
      </c>
      <c r="B9" s="5" t="n">
        <v>571</v>
      </c>
      <c r="D9" s="5" t="n">
        <v>455</v>
      </c>
      <c r="E9" s="5" t="n">
        <v>394</v>
      </c>
      <c r="G9" s="5" t="n">
        <v>373</v>
      </c>
    </row>
    <row r="10" spans="1:7">
      <c r="A10" s="4" t="s">
        <v>119</v>
      </c>
      <c r="B10" s="5" t="n">
        <v>21891</v>
      </c>
      <c r="D10" s="5" t="n">
        <v>21737</v>
      </c>
      <c r="E10" s="5" t="n">
        <v>21038</v>
      </c>
      <c r="G10" s="5" t="n">
        <v>15632</v>
      </c>
    </row>
    <row r="11" spans="1:7">
      <c r="A11" s="4" t="s">
        <v>838</v>
      </c>
      <c r="G11" s="5" t="n">
        <v>5788</v>
      </c>
    </row>
    <row r="12" spans="1:7">
      <c r="A12" s="4" t="s">
        <v>120</v>
      </c>
      <c r="B12" s="5" t="n">
        <v>96592</v>
      </c>
      <c r="D12" s="5" t="n">
        <v>95349</v>
      </c>
      <c r="E12" s="5" t="n">
        <v>95411</v>
      </c>
      <c r="G12" s="5" t="n">
        <v>92318</v>
      </c>
    </row>
    <row r="13" spans="1:7">
      <c r="A13" s="3" t="s">
        <v>121</v>
      </c>
    </row>
    <row r="14" spans="1:7">
      <c r="A14" s="4" t="s">
        <v>128</v>
      </c>
      <c r="B14" s="5" t="n">
        <v>33249</v>
      </c>
      <c r="D14" s="5" t="n">
        <v>33512</v>
      </c>
      <c r="E14" s="5" t="n">
        <v>33845</v>
      </c>
      <c r="G14" s="5" t="n">
        <v>34082</v>
      </c>
    </row>
    <row r="15" spans="1:7">
      <c r="A15" s="4" t="s">
        <v>137</v>
      </c>
      <c r="B15" s="5" t="n">
        <v>631</v>
      </c>
      <c r="D15" s="5" t="n">
        <v>655</v>
      </c>
      <c r="E15" s="5" t="n">
        <v>706</v>
      </c>
      <c r="G15" s="5" t="n">
        <v>924</v>
      </c>
    </row>
    <row r="16" spans="1:7">
      <c r="A16" s="4" t="s">
        <v>138</v>
      </c>
      <c r="B16" s="5" t="n">
        <v>33047</v>
      </c>
      <c r="D16" s="5" t="n">
        <v>32780</v>
      </c>
      <c r="E16" s="5" t="n">
        <v>35638</v>
      </c>
      <c r="G16" s="5" t="n">
        <v>36582</v>
      </c>
    </row>
    <row r="17" spans="1:7">
      <c r="A17" s="4" t="s">
        <v>142</v>
      </c>
      <c r="B17" s="5" t="n">
        <v>6736</v>
      </c>
      <c r="D17" s="5" t="n">
        <v>6527</v>
      </c>
      <c r="E17" s="5" t="n">
        <v>6214</v>
      </c>
      <c r="G17" s="5" t="n">
        <v>6231</v>
      </c>
    </row>
    <row r="18" spans="1:7">
      <c r="A18" s="4" t="s">
        <v>143</v>
      </c>
      <c r="B18" s="5" t="n">
        <v>2002</v>
      </c>
      <c r="D18" s="5" t="n">
        <v>2021</v>
      </c>
      <c r="E18" s="5" t="n">
        <v>2071</v>
      </c>
      <c r="G18" s="5" t="n">
        <v>2121</v>
      </c>
    </row>
    <row r="19" spans="1:7">
      <c r="A19" s="4" t="s">
        <v>151</v>
      </c>
      <c r="B19" s="5" t="n">
        <v>58</v>
      </c>
      <c r="D19" s="5" t="n">
        <v>76</v>
      </c>
      <c r="E19" s="5" t="n">
        <v>84</v>
      </c>
      <c r="G19" s="5" t="n">
        <v>39</v>
      </c>
    </row>
    <row r="20" spans="1:7">
      <c r="A20" s="4" t="s">
        <v>152</v>
      </c>
      <c r="B20" s="5" t="n">
        <v>30296</v>
      </c>
      <c r="D20" s="5" t="n">
        <v>29057</v>
      </c>
      <c r="E20" s="5" t="n">
        <v>25928</v>
      </c>
      <c r="G20" s="5" t="n">
        <v>21654</v>
      </c>
    </row>
    <row r="21" spans="1:7">
      <c r="A21" s="4" t="s">
        <v>153</v>
      </c>
      <c r="B21" s="5" t="n">
        <v>96592</v>
      </c>
      <c r="D21" s="5" t="n">
        <v>95349</v>
      </c>
      <c r="E21" s="5" t="n">
        <v>95411</v>
      </c>
      <c r="G21" s="5" t="n">
        <v>92318</v>
      </c>
    </row>
    <row r="22" spans="1:7">
      <c r="A22" s="4" t="s">
        <v>961</v>
      </c>
    </row>
    <row r="23" spans="1:7">
      <c r="A23" s="3" t="s">
        <v>97</v>
      </c>
    </row>
    <row r="24" spans="1:7">
      <c r="A24" s="4" t="s">
        <v>962</v>
      </c>
      <c r="B24" s="5" t="n">
        <v>233</v>
      </c>
      <c r="D24" s="5" t="n">
        <v>250</v>
      </c>
      <c r="E24" s="5" t="n">
        <v>274</v>
      </c>
      <c r="G24" s="5" t="n">
        <v>294</v>
      </c>
    </row>
    <row r="25" spans="1:7">
      <c r="A25" s="4" t="s">
        <v>963</v>
      </c>
    </row>
    <row r="26" spans="1:7">
      <c r="A26" s="3" t="s">
        <v>97</v>
      </c>
    </row>
    <row r="27" spans="1:7">
      <c r="A27" s="4" t="s">
        <v>962</v>
      </c>
      <c r="B27" s="6" t="n">
        <v>149</v>
      </c>
      <c r="D27" s="5" t="n">
        <v>139</v>
      </c>
      <c r="E27" s="5" t="n">
        <v>145</v>
      </c>
      <c r="G27" s="5" t="n">
        <v>121</v>
      </c>
    </row>
    <row r="28" spans="1:7">
      <c r="A28" s="4" t="s">
        <v>877</v>
      </c>
    </row>
    <row r="29" spans="1:7">
      <c r="A29" s="3" t="s">
        <v>97</v>
      </c>
    </row>
    <row r="30" spans="1:7">
      <c r="A30" s="4" t="s">
        <v>98</v>
      </c>
      <c r="D30" s="5" t="n">
        <v>27095</v>
      </c>
      <c r="E30" s="5" t="n">
        <v>27156</v>
      </c>
      <c r="G30" s="5" t="n">
        <v>27071</v>
      </c>
    </row>
    <row r="31" spans="1:7">
      <c r="A31" s="4" t="s">
        <v>106</v>
      </c>
      <c r="C31" s="6" t="n">
        <v>1591</v>
      </c>
      <c r="D31" s="5" t="n">
        <v>1825</v>
      </c>
      <c r="E31" s="5" t="n">
        <v>2116</v>
      </c>
      <c r="G31" s="5" t="n">
        <v>2430</v>
      </c>
    </row>
    <row r="32" spans="1:7">
      <c r="A32" s="4" t="s">
        <v>107</v>
      </c>
      <c r="C32" s="5" t="n">
        <v>73617</v>
      </c>
      <c r="D32" s="5" t="n">
        <v>74035</v>
      </c>
      <c r="E32" s="5" t="n">
        <v>74819</v>
      </c>
      <c r="G32" s="5" t="n">
        <v>71330</v>
      </c>
    </row>
    <row r="33" spans="1:7">
      <c r="A33" s="4" t="s">
        <v>114</v>
      </c>
      <c r="D33" s="5" t="n">
        <v>1101</v>
      </c>
      <c r="E33" s="5" t="n">
        <v>1073</v>
      </c>
      <c r="G33" s="5" t="n">
        <v>983</v>
      </c>
    </row>
    <row r="34" spans="1:7">
      <c r="A34" s="4" t="s">
        <v>117</v>
      </c>
      <c r="D34" s="5" t="n">
        <v>594</v>
      </c>
      <c r="E34" s="5" t="n">
        <v>540</v>
      </c>
      <c r="G34" s="5" t="n">
        <v>495</v>
      </c>
    </row>
    <row r="35" spans="1:7">
      <c r="A35" s="4" t="s">
        <v>119</v>
      </c>
      <c r="C35" s="5" t="n">
        <v>21709</v>
      </c>
      <c r="D35" s="5" t="n">
        <v>20679</v>
      </c>
      <c r="E35" s="5" t="n">
        <v>19849</v>
      </c>
      <c r="G35" s="5" t="n">
        <v>14312</v>
      </c>
    </row>
    <row r="36" spans="1:7">
      <c r="A36" s="4" t="s">
        <v>838</v>
      </c>
      <c r="G36" s="5" t="n">
        <v>5788</v>
      </c>
    </row>
    <row r="37" spans="1:7">
      <c r="A37" s="4" t="s">
        <v>120</v>
      </c>
      <c r="C37" s="5" t="n">
        <v>95326</v>
      </c>
      <c r="D37" s="5" t="n">
        <v>94714</v>
      </c>
      <c r="E37" s="5" t="n">
        <v>94668</v>
      </c>
      <c r="G37" s="5" t="n">
        <v>91430</v>
      </c>
    </row>
    <row r="38" spans="1:7">
      <c r="A38" s="3" t="s">
        <v>121</v>
      </c>
    </row>
    <row r="39" spans="1:7">
      <c r="A39" s="4" t="s">
        <v>128</v>
      </c>
      <c r="C39" s="5" t="n">
        <v>33489</v>
      </c>
      <c r="D39" s="5" t="n">
        <v>32942</v>
      </c>
      <c r="E39" s="5" t="n">
        <v>33174</v>
      </c>
      <c r="G39" s="5" t="n">
        <v>33267</v>
      </c>
    </row>
    <row r="40" spans="1:7">
      <c r="A40" s="4" t="s">
        <v>137</v>
      </c>
      <c r="D40" s="5" t="n">
        <v>611</v>
      </c>
      <c r="E40" s="5" t="n">
        <v>658</v>
      </c>
      <c r="G40" s="5" t="n">
        <v>879</v>
      </c>
    </row>
    <row r="41" spans="1:7">
      <c r="A41" s="4" t="s">
        <v>138</v>
      </c>
      <c r="C41" s="5" t="n">
        <v>32780</v>
      </c>
      <c r="D41" s="5" t="n">
        <v>32736</v>
      </c>
      <c r="E41" s="5" t="n">
        <v>35590</v>
      </c>
      <c r="G41" s="5" t="n">
        <v>36537</v>
      </c>
    </row>
    <row r="42" spans="1:7">
      <c r="A42" s="4" t="s">
        <v>142</v>
      </c>
      <c r="D42" s="5" t="n">
        <v>6522</v>
      </c>
      <c r="E42" s="5" t="n">
        <v>6211</v>
      </c>
      <c r="G42" s="5" t="n">
        <v>6227</v>
      </c>
    </row>
    <row r="43" spans="1:7">
      <c r="A43" s="4" t="s">
        <v>151</v>
      </c>
      <c r="D43" s="5" t="n">
        <v>2081</v>
      </c>
      <c r="E43" s="5" t="n">
        <v>2134</v>
      </c>
      <c r="G43" s="5" t="n">
        <v>2136</v>
      </c>
    </row>
    <row r="44" spans="1:7">
      <c r="A44" s="4" t="s">
        <v>152</v>
      </c>
      <c r="C44" s="5" t="n">
        <v>29057</v>
      </c>
      <c r="D44" s="5" t="n">
        <v>29036</v>
      </c>
      <c r="E44" s="5" t="n">
        <v>25904</v>
      </c>
      <c r="G44" s="5" t="n">
        <v>21626</v>
      </c>
    </row>
    <row r="45" spans="1:7">
      <c r="A45" s="4" t="s">
        <v>153</v>
      </c>
      <c r="C45" s="6" t="n">
        <v>95326</v>
      </c>
      <c r="D45" s="5" t="n">
        <v>94714</v>
      </c>
      <c r="E45" s="5" t="n">
        <v>94668</v>
      </c>
      <c r="G45" s="5" t="n">
        <v>91430</v>
      </c>
    </row>
    <row r="46" spans="1:7">
      <c r="A46" s="4" t="s">
        <v>476</v>
      </c>
    </row>
    <row r="47" spans="1:7">
      <c r="A47" s="3" t="s">
        <v>97</v>
      </c>
    </row>
    <row r="48" spans="1:7">
      <c r="A48" s="4" t="s">
        <v>98</v>
      </c>
      <c r="D48" s="5" t="n">
        <v>-184</v>
      </c>
      <c r="E48" s="5" t="n">
        <v>-177</v>
      </c>
      <c r="G48" s="5" t="n">
        <v>-139</v>
      </c>
    </row>
    <row r="49" spans="1:7">
      <c r="A49" s="4" t="s">
        <v>106</v>
      </c>
      <c r="D49" s="5" t="n">
        <v>-239</v>
      </c>
      <c r="E49" s="5" t="n">
        <v>-269</v>
      </c>
      <c r="G49" s="5" t="n">
        <v>-293</v>
      </c>
    </row>
    <row r="50" spans="1:7">
      <c r="A50" s="4" t="s">
        <v>107</v>
      </c>
      <c r="D50" s="5" t="n">
        <v>-423</v>
      </c>
      <c r="E50" s="5" t="n">
        <v>-446</v>
      </c>
      <c r="G50" s="5" t="n">
        <v>-432</v>
      </c>
    </row>
    <row r="51" spans="1:7">
      <c r="A51" s="4" t="s">
        <v>110</v>
      </c>
      <c r="D51" s="5" t="n">
        <v>1204</v>
      </c>
      <c r="E51" s="5" t="n">
        <v>1335</v>
      </c>
      <c r="G51" s="5" t="n">
        <v>1442</v>
      </c>
    </row>
    <row r="52" spans="1:7">
      <c r="A52" s="4" t="s">
        <v>960</v>
      </c>
      <c r="D52" s="5" t="n">
        <v>815</v>
      </c>
      <c r="E52" s="5" t="n">
        <v>916</v>
      </c>
      <c r="G52" s="5" t="n">
        <v>1027</v>
      </c>
    </row>
    <row r="53" spans="1:7">
      <c r="A53" s="4" t="s">
        <v>114</v>
      </c>
      <c r="D53" s="5" t="n">
        <v>-7</v>
      </c>
    </row>
    <row r="54" spans="1:7">
      <c r="A54" s="4" t="s">
        <v>117</v>
      </c>
      <c r="D54" s="5" t="n">
        <v>-139</v>
      </c>
      <c r="E54" s="5" t="n">
        <v>-146</v>
      </c>
      <c r="G54" s="5" t="n">
        <v>-122</v>
      </c>
    </row>
    <row r="55" spans="1:7">
      <c r="A55" s="4" t="s">
        <v>119</v>
      </c>
      <c r="D55" s="5" t="n">
        <v>1058</v>
      </c>
      <c r="E55" s="5" t="n">
        <v>1189</v>
      </c>
      <c r="G55" s="5" t="n">
        <v>1320</v>
      </c>
    </row>
    <row r="56" spans="1:7">
      <c r="A56" s="4" t="s">
        <v>120</v>
      </c>
      <c r="D56" s="5" t="n">
        <v>635</v>
      </c>
      <c r="E56" s="5" t="n">
        <v>743</v>
      </c>
      <c r="G56" s="5" t="n">
        <v>888</v>
      </c>
    </row>
    <row r="57" spans="1:7">
      <c r="A57" s="3" t="s">
        <v>121</v>
      </c>
    </row>
    <row r="58" spans="1:7">
      <c r="A58" s="4" t="s">
        <v>128</v>
      </c>
      <c r="D58" s="5" t="n">
        <v>570</v>
      </c>
      <c r="E58" s="5" t="n">
        <v>671</v>
      </c>
      <c r="G58" s="5" t="n">
        <v>815</v>
      </c>
    </row>
    <row r="59" spans="1:7">
      <c r="A59" s="4" t="s">
        <v>137</v>
      </c>
      <c r="D59" s="5" t="n">
        <v>44</v>
      </c>
      <c r="E59" s="5" t="n">
        <v>48</v>
      </c>
      <c r="F59" s="6" t="n">
        <v>339</v>
      </c>
      <c r="G59" s="5" t="n">
        <v>45</v>
      </c>
    </row>
    <row r="60" spans="1:7">
      <c r="A60" s="4" t="s">
        <v>138</v>
      </c>
      <c r="D60" s="5" t="n">
        <v>44</v>
      </c>
      <c r="E60" s="5" t="n">
        <v>48</v>
      </c>
      <c r="G60" s="5" t="n">
        <v>45</v>
      </c>
    </row>
    <row r="61" spans="1:7">
      <c r="A61" s="4" t="s">
        <v>142</v>
      </c>
      <c r="D61" s="5" t="n">
        <v>5</v>
      </c>
      <c r="E61" s="5" t="n">
        <v>3</v>
      </c>
      <c r="G61" s="5" t="n">
        <v>4</v>
      </c>
    </row>
    <row r="62" spans="1:7">
      <c r="A62" s="4" t="s">
        <v>143</v>
      </c>
      <c r="D62" s="5" t="n">
        <v>2021</v>
      </c>
      <c r="E62" s="5" t="n">
        <v>2071</v>
      </c>
      <c r="G62" s="5" t="n">
        <v>2121</v>
      </c>
    </row>
    <row r="63" spans="1:7">
      <c r="A63" s="4" t="s">
        <v>151</v>
      </c>
      <c r="D63" s="5" t="n">
        <v>-2005</v>
      </c>
      <c r="E63" s="5" t="n">
        <v>-2050</v>
      </c>
      <c r="G63" s="5" t="n">
        <v>-2097</v>
      </c>
    </row>
    <row r="64" spans="1:7">
      <c r="A64" s="4" t="s">
        <v>152</v>
      </c>
      <c r="D64" s="5" t="n">
        <v>21</v>
      </c>
      <c r="E64" s="5" t="n">
        <v>24</v>
      </c>
      <c r="G64" s="5" t="n">
        <v>28</v>
      </c>
    </row>
    <row r="65" spans="1:7">
      <c r="A65" s="4" t="s">
        <v>153</v>
      </c>
      <c r="D65" s="6" t="n">
        <v>635</v>
      </c>
      <c r="E65" s="6" t="n">
        <v>743</v>
      </c>
      <c r="G65" s="6" t="n">
        <v>8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4</v>
      </c>
      <c r="B1" s="2" t="s">
        <v>948</v>
      </c>
      <c r="C1" s="2" t="s">
        <v>31</v>
      </c>
      <c r="D1" s="2" t="s">
        <v>32</v>
      </c>
      <c r="E1" s="2" t="s">
        <v>33</v>
      </c>
    </row>
    <row r="2" spans="1:5">
      <c r="A2" s="3" t="s">
        <v>473</v>
      </c>
    </row>
    <row r="3" spans="1:5">
      <c r="A3" s="4" t="s">
        <v>46</v>
      </c>
      <c r="C3" s="6" t="n">
        <v>-56</v>
      </c>
      <c r="D3" s="6" t="n">
        <v>-20</v>
      </c>
      <c r="E3" s="6" t="n">
        <v>-814</v>
      </c>
    </row>
    <row r="4" spans="1:5">
      <c r="A4" s="4" t="s">
        <v>965</v>
      </c>
    </row>
    <row r="5" spans="1:5">
      <c r="A5" s="3" t="s">
        <v>473</v>
      </c>
    </row>
    <row r="6" spans="1:5">
      <c r="A6" s="4" t="s">
        <v>46</v>
      </c>
      <c r="E6" s="5" t="n">
        <v>-494</v>
      </c>
    </row>
    <row r="7" spans="1:5">
      <c r="A7" s="4" t="s">
        <v>966</v>
      </c>
    </row>
    <row r="8" spans="1:5">
      <c r="A8" s="3" t="s">
        <v>473</v>
      </c>
    </row>
    <row r="9" spans="1:5">
      <c r="A9" s="4" t="s">
        <v>46</v>
      </c>
      <c r="E9" s="5" t="n">
        <v>-55</v>
      </c>
    </row>
    <row r="10" spans="1:5">
      <c r="A10" s="4" t="s">
        <v>476</v>
      </c>
    </row>
    <row r="11" spans="1:5">
      <c r="A11" s="3" t="s">
        <v>473</v>
      </c>
    </row>
    <row r="12" spans="1:5">
      <c r="A12" s="4" t="s">
        <v>46</v>
      </c>
      <c r="B12" s="6" t="n">
        <v>-139</v>
      </c>
    </row>
    <row r="13" spans="1:5">
      <c r="A13" s="4" t="s">
        <v>967</v>
      </c>
    </row>
    <row r="14" spans="1:5">
      <c r="A14" s="3" t="s">
        <v>473</v>
      </c>
    </row>
    <row r="15" spans="1:5">
      <c r="A15" s="4" t="s">
        <v>46</v>
      </c>
      <c r="B15" s="6" t="n">
        <v>-139</v>
      </c>
    </row>
    <row r="16" spans="1:5">
      <c r="A16" s="4" t="s">
        <v>968</v>
      </c>
    </row>
    <row r="17" spans="1:5">
      <c r="A17" s="3" t="s">
        <v>473</v>
      </c>
    </row>
    <row r="18" spans="1:5">
      <c r="A18" s="4" t="s">
        <v>46</v>
      </c>
      <c r="E18" s="6" t="n">
        <v>-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31</v>
      </c>
      <c r="C2" s="2" t="s">
        <v>32</v>
      </c>
      <c r="D2" s="2" t="s">
        <v>33</v>
      </c>
    </row>
    <row r="3" spans="1:4">
      <c r="A3" s="3" t="s">
        <v>473</v>
      </c>
    </row>
    <row r="4" spans="1:4">
      <c r="A4" s="4" t="s">
        <v>59</v>
      </c>
      <c r="B4" s="6" t="n">
        <v>2158</v>
      </c>
      <c r="C4" s="6" t="n">
        <v>2040</v>
      </c>
      <c r="D4" s="6" t="n">
        <v>3122</v>
      </c>
    </row>
    <row r="5" spans="1:4">
      <c r="A5" s="4" t="s">
        <v>46</v>
      </c>
      <c r="B5" s="5" t="n">
        <v>56</v>
      </c>
      <c r="C5" s="5" t="n">
        <v>20</v>
      </c>
      <c r="D5" s="5" t="n">
        <v>814</v>
      </c>
    </row>
    <row r="6" spans="1:4">
      <c r="A6" s="4" t="s">
        <v>224</v>
      </c>
      <c r="B6" s="5" t="n">
        <v>-17</v>
      </c>
      <c r="C6" s="5" t="n">
        <v>-80</v>
      </c>
      <c r="D6" s="5" t="n">
        <v>-161</v>
      </c>
    </row>
    <row r="7" spans="1:4">
      <c r="A7" s="4" t="s">
        <v>56</v>
      </c>
      <c r="B7" s="5" t="n">
        <v>1309</v>
      </c>
      <c r="C7" s="5" t="n">
        <v>1052</v>
      </c>
      <c r="D7" s="5" t="n">
        <v>951</v>
      </c>
    </row>
    <row r="8" spans="1:4">
      <c r="A8" s="4" t="s">
        <v>233</v>
      </c>
      <c r="B8" s="5" t="n">
        <v>177</v>
      </c>
      <c r="C8" s="5" t="n">
        <v>412</v>
      </c>
      <c r="D8" s="5" t="n">
        <v>84</v>
      </c>
    </row>
    <row r="9" spans="1:4">
      <c r="A9" s="4" t="s">
        <v>234</v>
      </c>
      <c r="B9" s="5" t="n">
        <v>12</v>
      </c>
      <c r="C9" s="5" t="n">
        <v>112</v>
      </c>
      <c r="D9" s="5" t="n">
        <v>66</v>
      </c>
    </row>
    <row r="10" spans="1:4">
      <c r="A10" s="4" t="s">
        <v>235</v>
      </c>
      <c r="B10" s="5" t="n">
        <v>-176</v>
      </c>
      <c r="C10" s="5" t="n">
        <v>164</v>
      </c>
      <c r="D10" s="5" t="n">
        <v>-707</v>
      </c>
    </row>
    <row r="11" spans="1:4">
      <c r="A11" s="4" t="s">
        <v>242</v>
      </c>
      <c r="B11" s="5" t="n">
        <v>9506</v>
      </c>
      <c r="C11" s="5" t="n">
        <v>10174</v>
      </c>
      <c r="D11" s="5" t="n">
        <v>8750</v>
      </c>
    </row>
    <row r="12" spans="1:4">
      <c r="A12" s="4" t="s">
        <v>256</v>
      </c>
      <c r="B12" s="5" t="n">
        <v>-8552</v>
      </c>
      <c r="C12" s="5" t="n">
        <v>-7941</v>
      </c>
      <c r="D12" s="5" t="n">
        <v>-4879</v>
      </c>
    </row>
    <row r="13" spans="1:4">
      <c r="A13" s="4" t="s">
        <v>272</v>
      </c>
      <c r="B13" s="5" t="n">
        <v>-1131</v>
      </c>
      <c r="C13" s="5" t="n">
        <v>-2738</v>
      </c>
      <c r="D13" s="5" t="n">
        <v>-1883</v>
      </c>
    </row>
    <row r="14" spans="1:4">
      <c r="A14" s="4" t="s">
        <v>273</v>
      </c>
      <c r="B14" s="6" t="n">
        <v>-177</v>
      </c>
      <c r="C14" s="5" t="n">
        <v>-505</v>
      </c>
      <c r="D14" s="5" t="n">
        <v>1988</v>
      </c>
    </row>
    <row r="15" spans="1:4">
      <c r="A15" s="4" t="s">
        <v>877</v>
      </c>
    </row>
    <row r="16" spans="1:4">
      <c r="A16" s="3" t="s">
        <v>473</v>
      </c>
    </row>
    <row r="17" spans="1:4">
      <c r="A17" s="4" t="s">
        <v>59</v>
      </c>
      <c r="C17" s="5" t="n">
        <v>2143</v>
      </c>
      <c r="D17" s="5" t="n">
        <v>3263</v>
      </c>
    </row>
    <row r="18" spans="1:4">
      <c r="A18" s="4" t="s">
        <v>46</v>
      </c>
      <c r="C18" s="5" t="n">
        <v>20</v>
      </c>
      <c r="D18" s="5" t="n">
        <v>772</v>
      </c>
    </row>
    <row r="19" spans="1:4">
      <c r="A19" s="4" t="s">
        <v>224</v>
      </c>
      <c r="C19" s="5" t="n">
        <v>-73</v>
      </c>
      <c r="D19" s="5" t="n">
        <v>-159</v>
      </c>
    </row>
    <row r="20" spans="1:4">
      <c r="A20" s="4" t="s">
        <v>56</v>
      </c>
      <c r="C20" s="5" t="n">
        <v>1088</v>
      </c>
      <c r="D20" s="5" t="n">
        <v>970</v>
      </c>
    </row>
    <row r="21" spans="1:4">
      <c r="A21" s="4" t="s">
        <v>233</v>
      </c>
      <c r="C21" s="5" t="n">
        <v>409</v>
      </c>
      <c r="D21" s="5" t="n">
        <v>85</v>
      </c>
    </row>
    <row r="22" spans="1:4">
      <c r="A22" s="4" t="s">
        <v>235</v>
      </c>
      <c r="C22" s="5" t="n">
        <v>132</v>
      </c>
      <c r="D22" s="5" t="n">
        <v>-762</v>
      </c>
    </row>
    <row r="23" spans="1:4">
      <c r="A23" s="4" t="s">
        <v>242</v>
      </c>
      <c r="C23" s="5" t="n">
        <v>10174</v>
      </c>
      <c r="D23" s="5" t="n">
        <v>8750</v>
      </c>
    </row>
    <row r="24" spans="1:4">
      <c r="A24" s="4" t="s">
        <v>256</v>
      </c>
      <c r="C24" s="5" t="n">
        <v>-7941</v>
      </c>
      <c r="D24" s="5" t="n">
        <v>-4879</v>
      </c>
    </row>
    <row r="25" spans="1:4">
      <c r="A25" s="4" t="s">
        <v>272</v>
      </c>
      <c r="C25" s="5" t="n">
        <v>-2738</v>
      </c>
      <c r="D25" s="5" t="n">
        <v>-1883</v>
      </c>
    </row>
    <row r="26" spans="1:4">
      <c r="A26" s="4" t="s">
        <v>273</v>
      </c>
      <c r="C26" s="5" t="n">
        <v>-505</v>
      </c>
      <c r="D26" s="5" t="n">
        <v>1988</v>
      </c>
    </row>
    <row r="27" spans="1:4">
      <c r="A27" s="4" t="s">
        <v>476</v>
      </c>
    </row>
    <row r="28" spans="1:4">
      <c r="A28" s="3" t="s">
        <v>473</v>
      </c>
    </row>
    <row r="29" spans="1:4">
      <c r="A29" s="4" t="s">
        <v>59</v>
      </c>
      <c r="C29" s="5" t="n">
        <v>-103</v>
      </c>
      <c r="D29" s="5" t="n">
        <v>-141</v>
      </c>
    </row>
    <row r="30" spans="1:4">
      <c r="A30" s="4" t="s">
        <v>46</v>
      </c>
      <c r="D30" s="5" t="n">
        <v>42</v>
      </c>
    </row>
    <row r="31" spans="1:4">
      <c r="A31" s="4" t="s">
        <v>224</v>
      </c>
      <c r="C31" s="5" t="n">
        <v>-7</v>
      </c>
      <c r="D31" s="5" t="n">
        <v>-2</v>
      </c>
    </row>
    <row r="32" spans="1:4">
      <c r="A32" s="4" t="s">
        <v>56</v>
      </c>
      <c r="C32" s="5" t="n">
        <v>-36</v>
      </c>
      <c r="D32" s="5" t="n">
        <v>-19</v>
      </c>
    </row>
    <row r="33" spans="1:4">
      <c r="A33" s="4" t="s">
        <v>233</v>
      </c>
      <c r="C33" s="5" t="n">
        <v>3</v>
      </c>
      <c r="D33" s="5" t="n">
        <v>-1</v>
      </c>
    </row>
    <row r="34" spans="1:4">
      <c r="A34" s="4" t="s">
        <v>234</v>
      </c>
      <c r="C34" s="5" t="n">
        <v>112</v>
      </c>
      <c r="D34" s="5" t="n">
        <v>66</v>
      </c>
    </row>
    <row r="35" spans="1:4">
      <c r="A35" s="4" t="s">
        <v>235</v>
      </c>
      <c r="C35" s="6" t="n">
        <v>31</v>
      </c>
      <c r="D35" s="6" t="n">
        <v>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77"/>
  </cols>
  <sheetData>
    <row r="1" spans="1:2">
      <c r="A1" s="1" t="s">
        <v>970</v>
      </c>
      <c r="B1" s="2" t="s">
        <v>971</v>
      </c>
    </row>
    <row r="2" spans="1:2">
      <c r="A2" s="3" t="s">
        <v>473</v>
      </c>
    </row>
    <row r="3" spans="1:2">
      <c r="A3" s="4" t="s">
        <v>972</v>
      </c>
      <c r="B3" s="4" t="s">
        <v>973</v>
      </c>
    </row>
    <row r="4" spans="1:2">
      <c r="A4" s="4" t="s">
        <v>974</v>
      </c>
      <c r="B4" s="4" t="s">
        <v>975</v>
      </c>
    </row>
    <row r="5" spans="1:2">
      <c r="A5" s="4" t="s">
        <v>976</v>
      </c>
      <c r="B5" s="4" t="s">
        <v>977</v>
      </c>
    </row>
    <row r="6" spans="1:2">
      <c r="A6" s="4" t="s">
        <v>978</v>
      </c>
      <c r="B6" s="6" t="n">
        <v>5000</v>
      </c>
    </row>
    <row r="7" spans="1:2">
      <c r="A7" s="4" t="s">
        <v>979</v>
      </c>
    </row>
    <row r="8" spans="1:2">
      <c r="A8" s="3" t="s">
        <v>473</v>
      </c>
    </row>
    <row r="9" spans="1:2">
      <c r="A9" s="4" t="s">
        <v>980</v>
      </c>
      <c r="B9" s="5" t="n">
        <v>5500000000</v>
      </c>
    </row>
    <row r="10" spans="1:2">
      <c r="A10" s="4" t="s">
        <v>981</v>
      </c>
      <c r="B10" s="5" t="n">
        <v>5500000000</v>
      </c>
    </row>
    <row r="11" spans="1:2">
      <c r="A11" s="4" t="s">
        <v>982</v>
      </c>
    </row>
    <row r="12" spans="1:2">
      <c r="A12" s="3" t="s">
        <v>473</v>
      </c>
    </row>
    <row r="13" spans="1:2">
      <c r="A13" s="4" t="s">
        <v>980</v>
      </c>
      <c r="B13" s="5" t="n">
        <v>6500000000</v>
      </c>
    </row>
    <row r="14" spans="1:2">
      <c r="A14" s="4" t="s">
        <v>981</v>
      </c>
      <c r="B14" s="6" t="n">
        <v>65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31</v>
      </c>
      <c r="C2" s="2" t="s">
        <v>32</v>
      </c>
      <c r="D2" s="2" t="s">
        <v>33</v>
      </c>
    </row>
    <row r="3" spans="1:4">
      <c r="A3" s="3" t="s">
        <v>984</v>
      </c>
    </row>
    <row r="4" spans="1:4">
      <c r="A4" s="4" t="s">
        <v>41</v>
      </c>
      <c r="B4" s="6" t="n">
        <v>17</v>
      </c>
      <c r="C4" s="6" t="n">
        <v>-5</v>
      </c>
      <c r="D4" s="6" t="n">
        <v>59</v>
      </c>
    </row>
    <row r="5" spans="1:4">
      <c r="A5" s="4" t="s">
        <v>868</v>
      </c>
    </row>
    <row r="6" spans="1:4">
      <c r="A6" s="3" t="s">
        <v>984</v>
      </c>
    </row>
    <row r="7" spans="1:4">
      <c r="A7" s="4" t="s">
        <v>41</v>
      </c>
      <c r="D7" s="6" t="n">
        <v>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85</v>
      </c>
      <c r="B1" s="2" t="s">
        <v>986</v>
      </c>
      <c r="C1" s="2" t="s">
        <v>987</v>
      </c>
      <c r="D1" s="2" t="s">
        <v>988</v>
      </c>
      <c r="E1" s="2" t="s">
        <v>989</v>
      </c>
      <c r="F1" s="2" t="s">
        <v>31</v>
      </c>
      <c r="G1" s="2" t="s">
        <v>31</v>
      </c>
      <c r="H1" s="2" t="s">
        <v>32</v>
      </c>
      <c r="I1" s="2" t="s">
        <v>33</v>
      </c>
    </row>
    <row r="2" spans="1:9">
      <c r="A2" s="3" t="s">
        <v>487</v>
      </c>
    </row>
    <row r="3" spans="1:9">
      <c r="A3" s="4" t="s">
        <v>249</v>
      </c>
      <c r="G3" s="6" t="n">
        <v>284</v>
      </c>
      <c r="H3" s="6" t="n">
        <v>34</v>
      </c>
      <c r="I3" s="6" t="n">
        <v>1189</v>
      </c>
    </row>
    <row r="4" spans="1:9">
      <c r="A4" s="4" t="s">
        <v>990</v>
      </c>
    </row>
    <row r="5" spans="1:9">
      <c r="A5" s="3" t="s">
        <v>487</v>
      </c>
    </row>
    <row r="6" spans="1:9">
      <c r="A6" s="4" t="s">
        <v>991</v>
      </c>
      <c r="G6" s="4" t="s">
        <v>992</v>
      </c>
    </row>
    <row r="7" spans="1:9">
      <c r="A7" s="4" t="s">
        <v>281</v>
      </c>
    </row>
    <row r="8" spans="1:9">
      <c r="A8" s="3" t="s">
        <v>487</v>
      </c>
    </row>
    <row r="9" spans="1:9">
      <c r="A9" s="4" t="s">
        <v>993</v>
      </c>
      <c r="B9" s="4" t="s">
        <v>994</v>
      </c>
    </row>
    <row r="10" spans="1:9">
      <c r="A10" s="4" t="s">
        <v>995</v>
      </c>
      <c r="B10" s="6" t="n">
        <v>234</v>
      </c>
      <c r="F10" s="6" t="n">
        <v>234</v>
      </c>
      <c r="G10" s="6" t="n">
        <v>234</v>
      </c>
    </row>
    <row r="11" spans="1:9">
      <c r="A11" s="4" t="s">
        <v>996</v>
      </c>
      <c r="F11" s="5" t="n">
        <v>292</v>
      </c>
      <c r="G11" s="5" t="n">
        <v>292</v>
      </c>
    </row>
    <row r="12" spans="1:9">
      <c r="A12" s="4" t="s">
        <v>249</v>
      </c>
      <c r="B12" s="5" t="n">
        <v>230</v>
      </c>
      <c r="G12" s="5" t="n">
        <v>230</v>
      </c>
    </row>
    <row r="13" spans="1:9">
      <c r="A13" s="4" t="s">
        <v>997</v>
      </c>
      <c r="B13" s="6" t="n">
        <v>234</v>
      </c>
      <c r="F13" s="6" t="n">
        <v>234</v>
      </c>
      <c r="G13" s="6" t="n">
        <v>234</v>
      </c>
    </row>
    <row r="14" spans="1:9">
      <c r="A14" s="4" t="s">
        <v>282</v>
      </c>
    </row>
    <row r="15" spans="1:9">
      <c r="A15" s="3" t="s">
        <v>487</v>
      </c>
    </row>
    <row r="16" spans="1:9">
      <c r="A16" s="4" t="s">
        <v>998</v>
      </c>
      <c r="D16" s="4" t="s">
        <v>999</v>
      </c>
      <c r="F16" s="4" t="s">
        <v>1000</v>
      </c>
      <c r="G16" s="4" t="s">
        <v>1000</v>
      </c>
    </row>
    <row r="17" spans="1:9">
      <c r="A17" s="4" t="s">
        <v>995</v>
      </c>
      <c r="D17" s="6" t="n">
        <v>50</v>
      </c>
    </row>
    <row r="18" spans="1:9">
      <c r="A18" s="4" t="s">
        <v>1001</v>
      </c>
      <c r="C18" s="4" t="s">
        <v>1002</v>
      </c>
    </row>
    <row r="19" spans="1:9">
      <c r="A19" s="4" t="s">
        <v>1003</v>
      </c>
      <c r="F19" s="4" t="s">
        <v>1004</v>
      </c>
    </row>
    <row r="20" spans="1:9">
      <c r="A20" s="4" t="s">
        <v>1005</v>
      </c>
      <c r="F20" s="4" t="s">
        <v>1006</v>
      </c>
      <c r="G20" s="4" t="s">
        <v>1006</v>
      </c>
    </row>
    <row r="21" spans="1:9">
      <c r="A21" s="4" t="s">
        <v>996</v>
      </c>
      <c r="D21" s="5" t="n">
        <v>29</v>
      </c>
    </row>
    <row r="22" spans="1:9">
      <c r="A22" s="4" t="s">
        <v>249</v>
      </c>
      <c r="D22" s="5" t="n">
        <v>32</v>
      </c>
      <c r="G22" s="6" t="n">
        <v>36</v>
      </c>
    </row>
    <row r="23" spans="1:9">
      <c r="A23" s="4" t="s">
        <v>997</v>
      </c>
      <c r="D23" s="6" t="n">
        <v>50</v>
      </c>
    </row>
    <row r="24" spans="1:9">
      <c r="A24" s="4" t="s">
        <v>495</v>
      </c>
    </row>
    <row r="25" spans="1:9">
      <c r="A25" s="3" t="s">
        <v>487</v>
      </c>
    </row>
    <row r="26" spans="1:9">
      <c r="A26" s="4" t="s">
        <v>993</v>
      </c>
      <c r="E26" s="4" t="s">
        <v>1007</v>
      </c>
    </row>
    <row r="27" spans="1:9">
      <c r="A27" s="4" t="s">
        <v>995</v>
      </c>
      <c r="E27" s="6" t="n">
        <v>170</v>
      </c>
    </row>
    <row r="28" spans="1:9">
      <c r="A28" s="4" t="s">
        <v>997</v>
      </c>
      <c r="E28" s="6" t="n">
        <v>170</v>
      </c>
    </row>
    <row r="29" spans="1:9">
      <c r="A29" s="4" t="s">
        <v>1008</v>
      </c>
      <c r="E29" s="4" t="s">
        <v>1009</v>
      </c>
    </row>
    <row r="30" spans="1:9">
      <c r="A30" s="4" t="s">
        <v>1010</v>
      </c>
      <c r="E30" s="4" t="s">
        <v>10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12</v>
      </c>
      <c r="B1" s="2" t="s">
        <v>986</v>
      </c>
      <c r="C1" s="2" t="s">
        <v>988</v>
      </c>
      <c r="D1" s="2" t="s">
        <v>1013</v>
      </c>
      <c r="E1" s="2" t="s">
        <v>1014</v>
      </c>
      <c r="F1" s="2" t="s">
        <v>1015</v>
      </c>
      <c r="G1" s="2" t="s">
        <v>1016</v>
      </c>
      <c r="H1" s="2" t="s">
        <v>31</v>
      </c>
      <c r="I1" s="2" t="s">
        <v>32</v>
      </c>
      <c r="J1" s="2" t="s">
        <v>33</v>
      </c>
    </row>
    <row r="2" spans="1:10">
      <c r="A2" s="3" t="s">
        <v>487</v>
      </c>
    </row>
    <row r="3" spans="1:10">
      <c r="A3" s="4" t="s">
        <v>249</v>
      </c>
      <c r="H3" s="6" t="n">
        <v>284</v>
      </c>
      <c r="I3" s="6" t="n">
        <v>34</v>
      </c>
      <c r="J3" s="6" t="n">
        <v>1189</v>
      </c>
    </row>
    <row r="4" spans="1:10">
      <c r="A4" s="4" t="s">
        <v>281</v>
      </c>
    </row>
    <row r="5" spans="1:10">
      <c r="A5" s="3" t="s">
        <v>487</v>
      </c>
    </row>
    <row r="6" spans="1:10">
      <c r="A6" s="4" t="s">
        <v>995</v>
      </c>
      <c r="B6" s="6" t="n">
        <v>234</v>
      </c>
      <c r="H6" s="5" t="n">
        <v>234</v>
      </c>
    </row>
    <row r="7" spans="1:10">
      <c r="A7" s="4" t="s">
        <v>1017</v>
      </c>
      <c r="B7" s="5" t="n">
        <v>-4</v>
      </c>
    </row>
    <row r="8" spans="1:10">
      <c r="A8" s="4" t="s">
        <v>249</v>
      </c>
      <c r="B8" s="6" t="n">
        <v>230</v>
      </c>
      <c r="H8" s="5" t="n">
        <v>230</v>
      </c>
    </row>
    <row r="9" spans="1:10">
      <c r="A9" s="4" t="s">
        <v>282</v>
      </c>
    </row>
    <row r="10" spans="1:10">
      <c r="A10" s="3" t="s">
        <v>487</v>
      </c>
    </row>
    <row r="11" spans="1:10">
      <c r="A11" s="4" t="s">
        <v>995</v>
      </c>
      <c r="C11" s="6" t="n">
        <v>50</v>
      </c>
    </row>
    <row r="12" spans="1:10">
      <c r="A12" s="4" t="s">
        <v>1017</v>
      </c>
      <c r="C12" s="5" t="n">
        <v>-18</v>
      </c>
    </row>
    <row r="13" spans="1:10">
      <c r="A13" s="4" t="s">
        <v>249</v>
      </c>
      <c r="C13" s="6" t="n">
        <v>32</v>
      </c>
      <c r="H13" s="5" t="n">
        <v>36</v>
      </c>
    </row>
    <row r="14" spans="1:10">
      <c r="A14" s="4" t="s">
        <v>283</v>
      </c>
    </row>
    <row r="15" spans="1:10">
      <c r="A15" s="3" t="s">
        <v>487</v>
      </c>
    </row>
    <row r="16" spans="1:10">
      <c r="A16" s="4" t="s">
        <v>995</v>
      </c>
      <c r="G16" s="6" t="n">
        <v>104</v>
      </c>
    </row>
    <row r="17" spans="1:10">
      <c r="A17" s="4" t="s">
        <v>1018</v>
      </c>
      <c r="G17" s="5" t="n">
        <v>16</v>
      </c>
    </row>
    <row r="18" spans="1:10">
      <c r="A18" s="4" t="s">
        <v>1017</v>
      </c>
      <c r="G18" s="5" t="n">
        <v>-2</v>
      </c>
    </row>
    <row r="19" spans="1:10">
      <c r="A19" s="4" t="s">
        <v>249</v>
      </c>
      <c r="G19" s="6" t="n">
        <v>122</v>
      </c>
      <c r="H19" s="5" t="n">
        <v>3</v>
      </c>
      <c r="J19" s="5" t="n">
        <v>122</v>
      </c>
    </row>
    <row r="20" spans="1:10">
      <c r="A20" s="4" t="s">
        <v>284</v>
      </c>
    </row>
    <row r="21" spans="1:10">
      <c r="A21" s="3" t="s">
        <v>487</v>
      </c>
    </row>
    <row r="22" spans="1:10">
      <c r="A22" s="4" t="s">
        <v>995</v>
      </c>
      <c r="F22" s="6" t="n">
        <v>160</v>
      </c>
    </row>
    <row r="23" spans="1:10">
      <c r="A23" s="4" t="s">
        <v>1017</v>
      </c>
      <c r="F23" s="5" t="n">
        <v>-18</v>
      </c>
    </row>
    <row r="24" spans="1:10">
      <c r="A24" s="4" t="s">
        <v>249</v>
      </c>
      <c r="F24" s="6" t="n">
        <v>178</v>
      </c>
      <c r="J24" s="5" t="n">
        <v>178</v>
      </c>
    </row>
    <row r="25" spans="1:10">
      <c r="A25" s="4" t="s">
        <v>285</v>
      </c>
    </row>
    <row r="26" spans="1:10">
      <c r="A26" s="3" t="s">
        <v>487</v>
      </c>
    </row>
    <row r="27" spans="1:10">
      <c r="A27" s="4" t="s">
        <v>995</v>
      </c>
      <c r="E27" s="6" t="n">
        <v>500</v>
      </c>
    </row>
    <row r="28" spans="1:10">
      <c r="A28" s="4" t="s">
        <v>1017</v>
      </c>
      <c r="E28" s="5" t="n">
        <v>6</v>
      </c>
    </row>
    <row r="29" spans="1:10">
      <c r="A29" s="4" t="s">
        <v>249</v>
      </c>
      <c r="E29" s="6" t="n">
        <v>494</v>
      </c>
      <c r="H29" s="5" t="n">
        <v>-21</v>
      </c>
      <c r="I29" s="6" t="n">
        <v>10</v>
      </c>
      <c r="J29" s="5" t="n">
        <v>515</v>
      </c>
    </row>
    <row r="30" spans="1:10">
      <c r="A30" s="4" t="s">
        <v>286</v>
      </c>
    </row>
    <row r="31" spans="1:10">
      <c r="A31" s="3" t="s">
        <v>487</v>
      </c>
    </row>
    <row r="32" spans="1:10">
      <c r="A32" s="4" t="s">
        <v>995</v>
      </c>
      <c r="D32" s="6" t="n">
        <v>207</v>
      </c>
    </row>
    <row r="33" spans="1:10">
      <c r="A33" s="4" t="s">
        <v>1018</v>
      </c>
      <c r="D33" s="5" t="n">
        <v>79</v>
      </c>
    </row>
    <row r="34" spans="1:10">
      <c r="A34" s="4" t="s">
        <v>249</v>
      </c>
      <c r="D34" s="6" t="n">
        <v>286</v>
      </c>
      <c r="H34" s="6" t="n">
        <v>-19</v>
      </c>
      <c r="J34" s="6" t="n">
        <v>3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19</v>
      </c>
      <c r="B1" s="2" t="s">
        <v>989</v>
      </c>
      <c r="C1" s="2" t="s">
        <v>32</v>
      </c>
      <c r="D1" s="2" t="s">
        <v>33</v>
      </c>
      <c r="E1" s="2" t="s">
        <v>31</v>
      </c>
      <c r="F1" s="2" t="s">
        <v>986</v>
      </c>
      <c r="G1" s="2" t="s">
        <v>988</v>
      </c>
      <c r="H1" s="2" t="s">
        <v>1013</v>
      </c>
      <c r="I1" s="2" t="s">
        <v>1014</v>
      </c>
      <c r="J1" s="2" t="s">
        <v>1015</v>
      </c>
      <c r="K1" s="2" t="s">
        <v>1016</v>
      </c>
    </row>
    <row r="2" spans="1:11">
      <c r="A2" s="3" t="s">
        <v>487</v>
      </c>
    </row>
    <row r="3" spans="1:11">
      <c r="A3" s="4" t="s">
        <v>1020</v>
      </c>
      <c r="C3" s="6" t="n">
        <v>27</v>
      </c>
      <c r="D3" s="6" t="n">
        <v>-97</v>
      </c>
    </row>
    <row r="4" spans="1:11">
      <c r="A4" s="4" t="s">
        <v>281</v>
      </c>
    </row>
    <row r="5" spans="1:11">
      <c r="A5" s="3" t="s">
        <v>487</v>
      </c>
    </row>
    <row r="6" spans="1:11">
      <c r="A6" s="4" t="s">
        <v>995</v>
      </c>
      <c r="E6" s="6" t="n">
        <v>234</v>
      </c>
      <c r="F6" s="6" t="n">
        <v>234</v>
      </c>
    </row>
    <row r="7" spans="1:11">
      <c r="A7" s="4" t="s">
        <v>1021</v>
      </c>
      <c r="E7" s="5" t="n">
        <v>-58</v>
      </c>
    </row>
    <row r="8" spans="1:11">
      <c r="A8" s="4" t="s">
        <v>98</v>
      </c>
      <c r="E8" s="6" t="n">
        <v>292</v>
      </c>
    </row>
    <row r="9" spans="1:11">
      <c r="A9" s="4" t="s">
        <v>282</v>
      </c>
    </row>
    <row r="10" spans="1:11">
      <c r="A10" s="3" t="s">
        <v>487</v>
      </c>
    </row>
    <row r="11" spans="1:11">
      <c r="A11" s="4" t="s">
        <v>995</v>
      </c>
      <c r="G11" s="6" t="n">
        <v>50</v>
      </c>
    </row>
    <row r="12" spans="1:11">
      <c r="A12" s="4" t="s">
        <v>1022</v>
      </c>
      <c r="G12" s="5" t="n">
        <v>12</v>
      </c>
    </row>
    <row r="13" spans="1:11">
      <c r="A13" s="4" t="s">
        <v>995</v>
      </c>
      <c r="G13" s="5" t="n">
        <v>62</v>
      </c>
    </row>
    <row r="14" spans="1:11">
      <c r="A14" s="4" t="s">
        <v>1021</v>
      </c>
      <c r="G14" s="5" t="n">
        <v>7</v>
      </c>
    </row>
    <row r="15" spans="1:11">
      <c r="A15" s="4" t="s">
        <v>1023</v>
      </c>
      <c r="G15" s="5" t="n">
        <v>33</v>
      </c>
    </row>
    <row r="16" spans="1:11">
      <c r="A16" s="4" t="s">
        <v>98</v>
      </c>
      <c r="G16" s="5" t="n">
        <v>29</v>
      </c>
    </row>
    <row r="17" spans="1:11">
      <c r="A17" s="4" t="s">
        <v>1024</v>
      </c>
    </row>
    <row r="18" spans="1:11">
      <c r="A18" s="3" t="s">
        <v>487</v>
      </c>
    </row>
    <row r="19" spans="1:11">
      <c r="A19" s="4" t="s">
        <v>1025</v>
      </c>
      <c r="G19" s="5" t="n">
        <v>-4</v>
      </c>
    </row>
    <row r="20" spans="1:11">
      <c r="A20" s="4" t="s">
        <v>1026</v>
      </c>
    </row>
    <row r="21" spans="1:11">
      <c r="A21" s="3" t="s">
        <v>487</v>
      </c>
    </row>
    <row r="22" spans="1:11">
      <c r="A22" s="4" t="s">
        <v>1027</v>
      </c>
      <c r="G22" s="5" t="n">
        <v>18</v>
      </c>
    </row>
    <row r="23" spans="1:11">
      <c r="A23" s="4" t="s">
        <v>1028</v>
      </c>
    </row>
    <row r="24" spans="1:11">
      <c r="A24" s="3" t="s">
        <v>487</v>
      </c>
    </row>
    <row r="25" spans="1:11">
      <c r="A25" s="4" t="s">
        <v>1027</v>
      </c>
      <c r="G25" s="5" t="n">
        <v>8</v>
      </c>
    </row>
    <row r="26" spans="1:11">
      <c r="A26" s="4" t="s">
        <v>1029</v>
      </c>
    </row>
    <row r="27" spans="1:11">
      <c r="A27" s="3" t="s">
        <v>487</v>
      </c>
    </row>
    <row r="28" spans="1:11">
      <c r="A28" s="4" t="s">
        <v>1027</v>
      </c>
      <c r="G28" s="6" t="n">
        <v>4</v>
      </c>
    </row>
    <row r="29" spans="1:11">
      <c r="A29" s="4" t="s">
        <v>283</v>
      </c>
    </row>
    <row r="30" spans="1:11">
      <c r="A30" s="3" t="s">
        <v>487</v>
      </c>
    </row>
    <row r="31" spans="1:11">
      <c r="A31" s="4" t="s">
        <v>995</v>
      </c>
      <c r="K31" s="6" t="n">
        <v>104</v>
      </c>
    </row>
    <row r="32" spans="1:11">
      <c r="A32" s="4" t="s">
        <v>1021</v>
      </c>
      <c r="K32" s="5" t="n">
        <v>5</v>
      </c>
    </row>
    <row r="33" spans="1:11">
      <c r="A33" s="4" t="s">
        <v>1023</v>
      </c>
      <c r="K33" s="5" t="n">
        <v>17</v>
      </c>
    </row>
    <row r="34" spans="1:11">
      <c r="A34" s="4" t="s">
        <v>98</v>
      </c>
      <c r="K34" s="5" t="n">
        <v>87</v>
      </c>
    </row>
    <row r="35" spans="1:11">
      <c r="A35" s="4" t="s">
        <v>1030</v>
      </c>
    </row>
    <row r="36" spans="1:11">
      <c r="A36" s="3" t="s">
        <v>487</v>
      </c>
    </row>
    <row r="37" spans="1:11">
      <c r="A37" s="4" t="s">
        <v>1025</v>
      </c>
      <c r="K37" s="5" t="n">
        <v>-4</v>
      </c>
    </row>
    <row r="38" spans="1:11">
      <c r="A38" s="4" t="s">
        <v>1031</v>
      </c>
    </row>
    <row r="39" spans="1:11">
      <c r="A39" s="3" t="s">
        <v>487</v>
      </c>
    </row>
    <row r="40" spans="1:11">
      <c r="A40" s="4" t="s">
        <v>1027</v>
      </c>
      <c r="K40" s="5" t="n">
        <v>10</v>
      </c>
    </row>
    <row r="41" spans="1:11">
      <c r="A41" s="4" t="s">
        <v>1032</v>
      </c>
    </row>
    <row r="42" spans="1:11">
      <c r="A42" s="3" t="s">
        <v>487</v>
      </c>
    </row>
    <row r="43" spans="1:11">
      <c r="A43" s="4" t="s">
        <v>1027</v>
      </c>
      <c r="K43" s="6" t="n">
        <v>6</v>
      </c>
    </row>
    <row r="44" spans="1:11">
      <c r="A44" s="4" t="s">
        <v>284</v>
      </c>
    </row>
    <row r="45" spans="1:11">
      <c r="A45" s="3" t="s">
        <v>487</v>
      </c>
    </row>
    <row r="46" spans="1:11">
      <c r="A46" s="4" t="s">
        <v>995</v>
      </c>
      <c r="J46" s="6" t="n">
        <v>160</v>
      </c>
    </row>
    <row r="47" spans="1:11">
      <c r="A47" s="4" t="s">
        <v>1021</v>
      </c>
      <c r="J47" s="5" t="n">
        <v>67</v>
      </c>
    </row>
    <row r="48" spans="1:11">
      <c r="A48" s="4" t="s">
        <v>1023</v>
      </c>
      <c r="J48" s="5" t="n">
        <v>68</v>
      </c>
    </row>
    <row r="49" spans="1:11">
      <c r="A49" s="4" t="s">
        <v>98</v>
      </c>
      <c r="J49" s="5" t="n">
        <v>92</v>
      </c>
    </row>
    <row r="50" spans="1:11">
      <c r="A50" s="4" t="s">
        <v>1033</v>
      </c>
    </row>
    <row r="51" spans="1:11">
      <c r="A51" s="3" t="s">
        <v>487</v>
      </c>
    </row>
    <row r="52" spans="1:11">
      <c r="A52" s="4" t="s">
        <v>1025</v>
      </c>
      <c r="J52" s="5" t="n">
        <v>0</v>
      </c>
    </row>
    <row r="53" spans="1:11">
      <c r="A53" s="4" t="s">
        <v>1034</v>
      </c>
    </row>
    <row r="54" spans="1:11">
      <c r="A54" s="3" t="s">
        <v>487</v>
      </c>
    </row>
    <row r="55" spans="1:11">
      <c r="A55" s="4" t="s">
        <v>1027</v>
      </c>
      <c r="J55" s="6" t="n">
        <v>1</v>
      </c>
    </row>
    <row r="56" spans="1:11">
      <c r="A56" s="4" t="s">
        <v>285</v>
      </c>
    </row>
    <row r="57" spans="1:11">
      <c r="A57" s="3" t="s">
        <v>487</v>
      </c>
    </row>
    <row r="58" spans="1:11">
      <c r="A58" s="4" t="s">
        <v>995</v>
      </c>
      <c r="I58" s="6" t="n">
        <v>500</v>
      </c>
    </row>
    <row r="59" spans="1:11">
      <c r="A59" s="4" t="s">
        <v>1021</v>
      </c>
      <c r="I59" s="5" t="n">
        <v>50</v>
      </c>
    </row>
    <row r="60" spans="1:11">
      <c r="A60" s="4" t="s">
        <v>1023</v>
      </c>
      <c r="I60" s="5" t="n">
        <v>73</v>
      </c>
    </row>
    <row r="61" spans="1:11">
      <c r="A61" s="4" t="s">
        <v>98</v>
      </c>
      <c r="I61" s="5" t="n">
        <v>427</v>
      </c>
    </row>
    <row r="62" spans="1:11">
      <c r="A62" s="4" t="s">
        <v>1035</v>
      </c>
    </row>
    <row r="63" spans="1:11">
      <c r="A63" s="3" t="s">
        <v>487</v>
      </c>
    </row>
    <row r="64" spans="1:11">
      <c r="A64" s="4" t="s">
        <v>1025</v>
      </c>
      <c r="I64" s="5" t="n">
        <v>-9</v>
      </c>
    </row>
    <row r="65" spans="1:11">
      <c r="A65" s="4" t="s">
        <v>1036</v>
      </c>
    </row>
    <row r="66" spans="1:11">
      <c r="A66" s="3" t="s">
        <v>487</v>
      </c>
    </row>
    <row r="67" spans="1:11">
      <c r="A67" s="4" t="s">
        <v>1027</v>
      </c>
      <c r="I67" s="5" t="n">
        <v>31</v>
      </c>
    </row>
    <row r="68" spans="1:11">
      <c r="A68" s="4" t="s">
        <v>1037</v>
      </c>
    </row>
    <row r="69" spans="1:11">
      <c r="A69" s="3" t="s">
        <v>487</v>
      </c>
    </row>
    <row r="70" spans="1:11">
      <c r="A70" s="4" t="s">
        <v>1027</v>
      </c>
      <c r="I70" s="6" t="n">
        <v>1</v>
      </c>
    </row>
    <row r="71" spans="1:11">
      <c r="A71" s="4" t="s">
        <v>286</v>
      </c>
    </row>
    <row r="72" spans="1:11">
      <c r="A72" s="3" t="s">
        <v>487</v>
      </c>
    </row>
    <row r="73" spans="1:11">
      <c r="A73" s="4" t="s">
        <v>995</v>
      </c>
      <c r="H73" s="6" t="n">
        <v>207</v>
      </c>
    </row>
    <row r="74" spans="1:11">
      <c r="A74" s="4" t="s">
        <v>1021</v>
      </c>
      <c r="H74" s="5" t="n">
        <v>-16</v>
      </c>
    </row>
    <row r="75" spans="1:11">
      <c r="A75" s="4" t="s">
        <v>1023</v>
      </c>
      <c r="H75" s="5" t="n">
        <v>-12</v>
      </c>
    </row>
    <row r="76" spans="1:11">
      <c r="A76" s="4" t="s">
        <v>98</v>
      </c>
      <c r="H76" s="5" t="n">
        <v>219</v>
      </c>
    </row>
    <row r="77" spans="1:11">
      <c r="A77" s="4" t="s">
        <v>1038</v>
      </c>
    </row>
    <row r="78" spans="1:11">
      <c r="A78" s="3" t="s">
        <v>487</v>
      </c>
    </row>
    <row r="79" spans="1:11">
      <c r="A79" s="4" t="s">
        <v>1025</v>
      </c>
      <c r="H79" s="5" t="n">
        <v>-2</v>
      </c>
    </row>
    <row r="80" spans="1:11">
      <c r="A80" s="4" t="s">
        <v>1039</v>
      </c>
    </row>
    <row r="81" spans="1:11">
      <c r="A81" s="3" t="s">
        <v>487</v>
      </c>
    </row>
    <row r="82" spans="1:11">
      <c r="A82" s="4" t="s">
        <v>1027</v>
      </c>
      <c r="H82" s="5" t="n">
        <v>6</v>
      </c>
    </row>
    <row r="83" spans="1:11">
      <c r="A83" s="4" t="s">
        <v>1040</v>
      </c>
    </row>
    <row r="84" spans="1:11">
      <c r="A84" s="3" t="s">
        <v>487</v>
      </c>
    </row>
    <row r="85" spans="1:11">
      <c r="A85" s="4" t="s">
        <v>1027</v>
      </c>
      <c r="H85" s="6" t="n">
        <v>0</v>
      </c>
    </row>
    <row r="86" spans="1:11">
      <c r="A86" s="4" t="s">
        <v>495</v>
      </c>
    </row>
    <row r="87" spans="1:11">
      <c r="A87" s="3" t="s">
        <v>487</v>
      </c>
    </row>
    <row r="88" spans="1:11">
      <c r="A88" s="4" t="s">
        <v>995</v>
      </c>
      <c r="B88" s="6" t="n">
        <v>170</v>
      </c>
    </row>
    <row r="89" spans="1:11">
      <c r="A89" s="4" t="s">
        <v>1021</v>
      </c>
      <c r="B89" s="5" t="n">
        <v>214</v>
      </c>
    </row>
    <row r="90" spans="1:11">
      <c r="A90" s="4" t="s">
        <v>1023</v>
      </c>
      <c r="B90" s="5" t="n">
        <v>240</v>
      </c>
    </row>
    <row r="91" spans="1:11">
      <c r="A91" s="4" t="s">
        <v>1020</v>
      </c>
      <c r="B91" s="5" t="n">
        <v>-70</v>
      </c>
      <c r="C91" s="6" t="n">
        <v>27</v>
      </c>
      <c r="D91" s="6" t="n">
        <v>-97</v>
      </c>
    </row>
    <row r="92" spans="1:11">
      <c r="A92" s="4" t="s">
        <v>1041</v>
      </c>
    </row>
    <row r="93" spans="1:11">
      <c r="A93" s="3" t="s">
        <v>487</v>
      </c>
    </row>
    <row r="94" spans="1:11">
      <c r="A94" s="4" t="s">
        <v>1025</v>
      </c>
      <c r="B94" s="5" t="n">
        <v>-66</v>
      </c>
    </row>
    <row r="95" spans="1:11">
      <c r="A95" s="4" t="s">
        <v>1042</v>
      </c>
    </row>
    <row r="96" spans="1:11">
      <c r="A96" s="3" t="s">
        <v>487</v>
      </c>
    </row>
    <row r="97" spans="1:11">
      <c r="A97" s="4" t="s">
        <v>1025</v>
      </c>
      <c r="B97" s="5" t="n">
        <v>-3</v>
      </c>
    </row>
    <row r="98" spans="1:11">
      <c r="A98" s="4" t="s">
        <v>1043</v>
      </c>
    </row>
    <row r="99" spans="1:11">
      <c r="A99" s="3" t="s">
        <v>487</v>
      </c>
    </row>
    <row r="100" spans="1:11">
      <c r="A100" s="4" t="s">
        <v>1025</v>
      </c>
      <c r="B100" s="5" t="n">
        <v>-1</v>
      </c>
    </row>
    <row r="101" spans="1:11">
      <c r="A101" s="4" t="s">
        <v>1044</v>
      </c>
    </row>
    <row r="102" spans="1:11">
      <c r="A102" s="3" t="s">
        <v>487</v>
      </c>
    </row>
    <row r="103" spans="1:11">
      <c r="A103" s="4" t="s">
        <v>1027</v>
      </c>
      <c r="B103" s="5" t="n">
        <v>37</v>
      </c>
    </row>
    <row r="104" spans="1:11">
      <c r="A104" s="4" t="s">
        <v>1045</v>
      </c>
    </row>
    <row r="105" spans="1:11">
      <c r="A105" s="3" t="s">
        <v>487</v>
      </c>
    </row>
    <row r="106" spans="1:11">
      <c r="A106" s="4" t="s">
        <v>1027</v>
      </c>
      <c r="B106" s="5" t="n">
        <v>70</v>
      </c>
    </row>
    <row r="107" spans="1:11">
      <c r="A107" s="4" t="s">
        <v>1046</v>
      </c>
    </row>
    <row r="108" spans="1:11">
      <c r="A108" s="3" t="s">
        <v>487</v>
      </c>
    </row>
    <row r="109" spans="1:11">
      <c r="A109" s="4" t="s">
        <v>1027</v>
      </c>
      <c r="B109" s="5" t="n">
        <v>15</v>
      </c>
    </row>
    <row r="110" spans="1:11">
      <c r="A110" s="4" t="s">
        <v>1047</v>
      </c>
    </row>
    <row r="111" spans="1:11">
      <c r="A111" s="3" t="s">
        <v>487</v>
      </c>
    </row>
    <row r="112" spans="1:11">
      <c r="A112" s="4" t="s">
        <v>1027</v>
      </c>
      <c r="B112" s="6" t="n">
        <v>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48</v>
      </c>
      <c r="B1" s="2" t="s">
        <v>988</v>
      </c>
      <c r="C1" s="2" t="s">
        <v>1013</v>
      </c>
      <c r="D1" s="2" t="s">
        <v>1014</v>
      </c>
      <c r="E1" s="2" t="s">
        <v>1015</v>
      </c>
      <c r="F1" s="2" t="s">
        <v>1016</v>
      </c>
    </row>
    <row r="2" spans="1:6">
      <c r="A2" s="4" t="s">
        <v>1049</v>
      </c>
    </row>
    <row r="3" spans="1:6">
      <c r="A3" s="3" t="s">
        <v>487</v>
      </c>
    </row>
    <row r="4" spans="1:6">
      <c r="A4" s="4" t="s">
        <v>1050</v>
      </c>
      <c r="B4" s="4" t="s">
        <v>1051</v>
      </c>
    </row>
    <row r="5" spans="1:6">
      <c r="A5" s="4" t="s">
        <v>1052</v>
      </c>
    </row>
    <row r="6" spans="1:6">
      <c r="A6" s="3" t="s">
        <v>487</v>
      </c>
    </row>
    <row r="7" spans="1:6">
      <c r="A7" s="4" t="s">
        <v>1050</v>
      </c>
      <c r="F7" s="4" t="s">
        <v>1053</v>
      </c>
    </row>
    <row r="8" spans="1:6">
      <c r="A8" s="4" t="s">
        <v>1054</v>
      </c>
    </row>
    <row r="9" spans="1:6">
      <c r="A9" s="3" t="s">
        <v>487</v>
      </c>
    </row>
    <row r="10" spans="1:6">
      <c r="A10" s="4" t="s">
        <v>1050</v>
      </c>
      <c r="D10" s="4" t="s">
        <v>1055</v>
      </c>
    </row>
    <row r="11" spans="1:6">
      <c r="A11" s="4" t="s">
        <v>1056</v>
      </c>
    </row>
    <row r="12" spans="1:6">
      <c r="A12" s="3" t="s">
        <v>487</v>
      </c>
    </row>
    <row r="13" spans="1:6">
      <c r="A13" s="4" t="s">
        <v>1050</v>
      </c>
      <c r="C13" s="4" t="s">
        <v>1055</v>
      </c>
    </row>
    <row r="14" spans="1:6">
      <c r="A14" s="4" t="s">
        <v>1057</v>
      </c>
    </row>
    <row r="15" spans="1:6">
      <c r="A15" s="3" t="s">
        <v>487</v>
      </c>
    </row>
    <row r="16" spans="1:6">
      <c r="A16" s="4" t="s">
        <v>1050</v>
      </c>
      <c r="B16" s="4" t="s">
        <v>1058</v>
      </c>
    </row>
    <row r="17" spans="1:6">
      <c r="A17" s="4" t="s">
        <v>1059</v>
      </c>
    </row>
    <row r="18" spans="1:6">
      <c r="A18" s="3" t="s">
        <v>487</v>
      </c>
    </row>
    <row r="19" spans="1:6">
      <c r="A19" s="4" t="s">
        <v>1050</v>
      </c>
      <c r="F19" s="4" t="s">
        <v>1060</v>
      </c>
    </row>
    <row r="20" spans="1:6">
      <c r="A20" s="4" t="s">
        <v>1061</v>
      </c>
    </row>
    <row r="21" spans="1:6">
      <c r="A21" s="3" t="s">
        <v>487</v>
      </c>
    </row>
    <row r="22" spans="1:6">
      <c r="A22" s="4" t="s">
        <v>1050</v>
      </c>
      <c r="E22" s="4" t="s">
        <v>1062</v>
      </c>
    </row>
    <row r="23" spans="1:6">
      <c r="A23" s="4" t="s">
        <v>1063</v>
      </c>
    </row>
    <row r="24" spans="1:6">
      <c r="A24" s="3" t="s">
        <v>487</v>
      </c>
    </row>
    <row r="25" spans="1:6">
      <c r="A25" s="4" t="s">
        <v>1050</v>
      </c>
      <c r="D25" s="4" t="s">
        <v>1062</v>
      </c>
    </row>
    <row r="26" spans="1:6">
      <c r="A26" s="4" t="s">
        <v>1064</v>
      </c>
    </row>
    <row r="27" spans="1:6">
      <c r="A27" s="3" t="s">
        <v>487</v>
      </c>
    </row>
    <row r="28" spans="1:6">
      <c r="A28" s="4" t="s">
        <v>1050</v>
      </c>
      <c r="C28" s="4" t="s">
        <v>1062</v>
      </c>
    </row>
    <row r="29" spans="1:6">
      <c r="A29" s="4" t="s">
        <v>1065</v>
      </c>
    </row>
    <row r="30" spans="1:6">
      <c r="A30" s="3" t="s">
        <v>487</v>
      </c>
    </row>
    <row r="31" spans="1:6">
      <c r="A31" s="4" t="s">
        <v>1050</v>
      </c>
      <c r="B31" s="4" t="s">
        <v>10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32</v>
      </c>
      <c r="C1" s="2" t="s">
        <v>33</v>
      </c>
      <c r="D1" s="2" t="s">
        <v>291</v>
      </c>
    </row>
    <row r="2" spans="1:4">
      <c r="A2" s="3" t="s">
        <v>292</v>
      </c>
    </row>
    <row r="3" spans="1:4">
      <c r="A3" s="4" t="s">
        <v>118</v>
      </c>
      <c r="B3" s="6" t="n">
        <v>5810</v>
      </c>
      <c r="C3" s="6" t="n">
        <v>6355</v>
      </c>
      <c r="D3" s="6" t="n">
        <v>4469</v>
      </c>
    </row>
    <row r="4" spans="1:4">
      <c r="A4" s="4" t="s">
        <v>293</v>
      </c>
      <c r="B4" s="6" t="n">
        <v>5810</v>
      </c>
      <c r="C4" s="6" t="n">
        <v>6355</v>
      </c>
      <c r="D4" s="6" t="n">
        <v>446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31</v>
      </c>
      <c r="C2" s="2" t="s">
        <v>33</v>
      </c>
    </row>
    <row r="3" spans="1:3">
      <c r="A3" s="4" t="s">
        <v>282</v>
      </c>
    </row>
    <row r="4" spans="1:3">
      <c r="A4" s="3" t="s">
        <v>487</v>
      </c>
    </row>
    <row r="5" spans="1:3">
      <c r="A5" s="4" t="s">
        <v>1068</v>
      </c>
      <c r="B5" s="6" t="n">
        <v>108</v>
      </c>
    </row>
    <row r="6" spans="1:3">
      <c r="A6" s="4" t="s">
        <v>493</v>
      </c>
    </row>
    <row r="7" spans="1:3">
      <c r="A7" s="3" t="s">
        <v>487</v>
      </c>
    </row>
    <row r="8" spans="1:3">
      <c r="A8" s="4" t="s">
        <v>1068</v>
      </c>
      <c r="C8" s="6" t="n">
        <v>22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9</v>
      </c>
      <c r="B1" s="2" t="s">
        <v>989</v>
      </c>
      <c r="C1" s="2" t="s">
        <v>32</v>
      </c>
      <c r="D1" s="2" t="s">
        <v>33</v>
      </c>
    </row>
    <row r="2" spans="1:4">
      <c r="A2" s="3" t="s">
        <v>487</v>
      </c>
    </row>
    <row r="3" spans="1:4">
      <c r="A3" s="4" t="s">
        <v>44</v>
      </c>
      <c r="C3" s="6" t="n">
        <v>-27</v>
      </c>
      <c r="D3" s="6" t="n">
        <v>97</v>
      </c>
    </row>
    <row r="4" spans="1:4">
      <c r="A4" s="4" t="s">
        <v>495</v>
      </c>
    </row>
    <row r="5" spans="1:4">
      <c r="A5" s="3" t="s">
        <v>487</v>
      </c>
    </row>
    <row r="6" spans="1:4">
      <c r="A6" s="4" t="s">
        <v>44</v>
      </c>
      <c r="B6" s="6" t="n">
        <v>70</v>
      </c>
      <c r="C6" s="6" t="n">
        <v>-27</v>
      </c>
      <c r="D6" s="6" t="n">
        <v>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70</v>
      </c>
      <c r="B1" s="2" t="s">
        <v>1071</v>
      </c>
      <c r="C1" s="2" t="s">
        <v>1072</v>
      </c>
      <c r="D1" s="2" t="s">
        <v>1073</v>
      </c>
      <c r="E1" s="2" t="s">
        <v>1074</v>
      </c>
      <c r="F1" s="2" t="s">
        <v>295</v>
      </c>
      <c r="G1" s="2" t="s">
        <v>1074</v>
      </c>
    </row>
    <row r="2" spans="1:7">
      <c r="A2" s="3" t="s">
        <v>984</v>
      </c>
    </row>
    <row r="3" spans="1:7">
      <c r="A3" s="4" t="s">
        <v>253</v>
      </c>
      <c r="D3" s="6" t="n">
        <v>110</v>
      </c>
      <c r="E3" s="6" t="n">
        <v>515</v>
      </c>
      <c r="F3" s="6" t="n">
        <v>4588</v>
      </c>
    </row>
    <row r="4" spans="1:7">
      <c r="A4" s="4" t="s">
        <v>41</v>
      </c>
      <c r="D4" s="5" t="n">
        <v>17</v>
      </c>
      <c r="E4" s="5" t="n">
        <v>-5</v>
      </c>
      <c r="F4" s="5" t="n">
        <v>59</v>
      </c>
    </row>
    <row r="5" spans="1:7">
      <c r="A5" s="4" t="s">
        <v>1075</v>
      </c>
      <c r="D5" s="6" t="n">
        <v>0</v>
      </c>
      <c r="E5" s="5" t="n">
        <v>29</v>
      </c>
      <c r="F5" s="5" t="n">
        <v>2253</v>
      </c>
    </row>
    <row r="6" spans="1:7">
      <c r="A6" s="4" t="s">
        <v>288</v>
      </c>
    </row>
    <row r="7" spans="1:7">
      <c r="A7" s="3" t="s">
        <v>984</v>
      </c>
    </row>
    <row r="8" spans="1:7">
      <c r="A8" s="4" t="s">
        <v>1076</v>
      </c>
      <c r="F8" s="5" t="n">
        <v>7138</v>
      </c>
    </row>
    <row r="9" spans="1:7">
      <c r="A9" s="4" t="s">
        <v>1077</v>
      </c>
      <c r="B9" s="9" t="n">
        <v>3438</v>
      </c>
      <c r="C9" s="6" t="n">
        <v>4500</v>
      </c>
    </row>
    <row r="10" spans="1:7">
      <c r="A10" s="4" t="s">
        <v>253</v>
      </c>
      <c r="C10" s="6" t="n">
        <v>4481</v>
      </c>
      <c r="E10" s="5" t="n">
        <v>50</v>
      </c>
      <c r="F10" s="5" t="n">
        <v>4481</v>
      </c>
    </row>
    <row r="11" spans="1:7">
      <c r="A11" s="4" t="s">
        <v>1075</v>
      </c>
      <c r="E11" s="6" t="n">
        <v>29</v>
      </c>
      <c r="F11" s="5" t="n">
        <v>2253</v>
      </c>
      <c r="G11" s="6" t="n">
        <v>2282</v>
      </c>
    </row>
    <row r="12" spans="1:7">
      <c r="A12" s="4" t="s">
        <v>1078</v>
      </c>
    </row>
    <row r="13" spans="1:7">
      <c r="A13" s="3" t="s">
        <v>984</v>
      </c>
    </row>
    <row r="14" spans="1:7">
      <c r="A14" s="4" t="s">
        <v>1075</v>
      </c>
      <c r="F1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1079</v>
      </c>
      <c r="B1" s="2" t="s">
        <v>1071</v>
      </c>
      <c r="C1" s="2" t="s">
        <v>1072</v>
      </c>
      <c r="D1" s="2" t="s">
        <v>31</v>
      </c>
      <c r="E1" s="2" t="s">
        <v>32</v>
      </c>
    </row>
    <row r="2" spans="1:5">
      <c r="A2" s="3" t="s">
        <v>1080</v>
      </c>
    </row>
    <row r="3" spans="1:5">
      <c r="A3" s="4" t="s">
        <v>1081</v>
      </c>
      <c r="B3" s="4" t="s">
        <v>1082</v>
      </c>
      <c r="C3" s="4" t="s">
        <v>1082</v>
      </c>
      <c r="D3" s="4" t="s">
        <v>1083</v>
      </c>
      <c r="E3" s="4" t="s">
        <v>1084</v>
      </c>
    </row>
    <row r="4" spans="1:5">
      <c r="A4" s="4" t="s">
        <v>878</v>
      </c>
    </row>
    <row r="5" spans="1:5">
      <c r="A5" s="3" t="s">
        <v>1080</v>
      </c>
    </row>
    <row r="6" spans="1:5">
      <c r="A6" s="4" t="s">
        <v>1085</v>
      </c>
      <c r="B6" s="9" t="n">
        <v>1877</v>
      </c>
      <c r="C6" s="6" t="n">
        <v>24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86</v>
      </c>
      <c r="B1" s="2" t="s">
        <v>1</v>
      </c>
      <c r="E1" s="2" t="s">
        <v>1087</v>
      </c>
    </row>
    <row r="2" spans="1:5">
      <c r="B2" s="2" t="s">
        <v>31</v>
      </c>
      <c r="C2" s="2" t="s">
        <v>32</v>
      </c>
      <c r="D2" s="2" t="s">
        <v>33</v>
      </c>
      <c r="E2" s="2" t="s">
        <v>32</v>
      </c>
    </row>
    <row r="3" spans="1:5">
      <c r="A3" s="3" t="s">
        <v>984</v>
      </c>
    </row>
    <row r="4" spans="1:5">
      <c r="A4" s="4" t="s">
        <v>1088</v>
      </c>
      <c r="B4" s="6" t="n">
        <v>0</v>
      </c>
      <c r="C4" s="6" t="n">
        <v>29</v>
      </c>
      <c r="D4" s="6" t="n">
        <v>2253</v>
      </c>
    </row>
    <row r="5" spans="1:5">
      <c r="A5" s="4" t="s">
        <v>288</v>
      </c>
    </row>
    <row r="6" spans="1:5">
      <c r="A6" s="3" t="s">
        <v>984</v>
      </c>
    </row>
    <row r="7" spans="1:5">
      <c r="A7" s="4" t="s">
        <v>1076</v>
      </c>
      <c r="D7" s="5" t="n">
        <v>7138</v>
      </c>
    </row>
    <row r="8" spans="1:5">
      <c r="A8" s="4" t="s">
        <v>1089</v>
      </c>
      <c r="D8" s="5" t="n">
        <v>-5725</v>
      </c>
    </row>
    <row r="9" spans="1:5">
      <c r="A9" s="4" t="s">
        <v>1090</v>
      </c>
      <c r="D9" s="5" t="n">
        <v>840</v>
      </c>
    </row>
    <row r="10" spans="1:5">
      <c r="A10" s="4" t="s">
        <v>1088</v>
      </c>
      <c r="C10" s="6" t="n">
        <v>29</v>
      </c>
      <c r="D10" s="6" t="n">
        <v>2253</v>
      </c>
      <c r="E10" s="6" t="n">
        <v>22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1</v>
      </c>
    </row>
    <row r="2" spans="1:2">
      <c r="B2" s="2" t="s">
        <v>295</v>
      </c>
    </row>
    <row r="3" spans="1:2">
      <c r="A3" s="3" t="s">
        <v>984</v>
      </c>
    </row>
    <row r="4" spans="1:2">
      <c r="A4" s="4" t="s">
        <v>238</v>
      </c>
      <c r="B4" s="6" t="n">
        <v>173</v>
      </c>
    </row>
    <row r="5" spans="1:2">
      <c r="A5" s="4" t="s">
        <v>1092</v>
      </c>
      <c r="B5" s="5" t="n">
        <v>836</v>
      </c>
    </row>
    <row r="6" spans="1:2">
      <c r="A6" s="4" t="s">
        <v>288</v>
      </c>
    </row>
    <row r="7" spans="1:2">
      <c r="A7" s="3" t="s">
        <v>984</v>
      </c>
    </row>
    <row r="8" spans="1:2">
      <c r="A8" s="4" t="s">
        <v>238</v>
      </c>
      <c r="B8" s="5" t="n">
        <v>173</v>
      </c>
    </row>
    <row r="9" spans="1:2">
      <c r="A9" s="4" t="s">
        <v>1092</v>
      </c>
      <c r="B9" s="5" t="n">
        <v>836</v>
      </c>
    </row>
    <row r="10" spans="1:2">
      <c r="A10" s="4" t="s">
        <v>1093</v>
      </c>
      <c r="B10" s="6" t="n">
        <v>5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8"/>
  </cols>
  <sheetData>
    <row r="1" spans="1:2">
      <c r="A1" s="1" t="s">
        <v>1094</v>
      </c>
      <c r="B1" s="2" t="s">
        <v>1</v>
      </c>
    </row>
    <row r="2" spans="1:2">
      <c r="B2" s="2" t="s">
        <v>1095</v>
      </c>
    </row>
    <row r="3" spans="1:2">
      <c r="A3" s="3" t="s">
        <v>713</v>
      </c>
    </row>
    <row r="4" spans="1:2">
      <c r="A4" s="4" t="s">
        <v>1096</v>
      </c>
      <c r="B4" s="4" t="s">
        <v>1097</v>
      </c>
    </row>
    <row r="5" spans="1:2">
      <c r="A5" s="4" t="s">
        <v>1098</v>
      </c>
      <c r="B5" s="4" t="s">
        <v>1097</v>
      </c>
    </row>
    <row r="6" spans="1:2">
      <c r="A6" s="4" t="s">
        <v>1099</v>
      </c>
      <c r="B6" s="5" t="n">
        <v>3</v>
      </c>
    </row>
    <row r="7" spans="1:2">
      <c r="A7" s="4" t="s">
        <v>1100</v>
      </c>
      <c r="B7" s="5" t="n">
        <v>2</v>
      </c>
    </row>
    <row r="8" spans="1:2">
      <c r="A8" s="4" t="s">
        <v>1101</v>
      </c>
    </row>
    <row r="9" spans="1:2">
      <c r="A9" s="3" t="s">
        <v>713</v>
      </c>
    </row>
    <row r="10" spans="1:2">
      <c r="A10" s="4" t="s">
        <v>1102</v>
      </c>
      <c r="B10" s="4" t="s">
        <v>975</v>
      </c>
    </row>
    <row r="11" spans="1:2">
      <c r="A11" s="4" t="s">
        <v>1103</v>
      </c>
    </row>
    <row r="12" spans="1:2">
      <c r="A12" s="3" t="s">
        <v>713</v>
      </c>
    </row>
    <row r="13" spans="1:2">
      <c r="A13" s="4" t="s">
        <v>1102</v>
      </c>
      <c r="B13" s="4" t="s">
        <v>1104</v>
      </c>
    </row>
    <row r="14" spans="1:2">
      <c r="A14" s="4" t="s">
        <v>1105</v>
      </c>
    </row>
    <row r="15" spans="1:2">
      <c r="A15" s="3" t="s">
        <v>713</v>
      </c>
    </row>
    <row r="16" spans="1:2">
      <c r="A16" s="4" t="s">
        <v>1106</v>
      </c>
      <c r="B16" s="4" t="s">
        <v>110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07</v>
      </c>
      <c r="B1" s="2" t="s">
        <v>1</v>
      </c>
    </row>
    <row r="2" spans="1:4">
      <c r="B2" s="2" t="s">
        <v>31</v>
      </c>
      <c r="C2" s="2" t="s">
        <v>32</v>
      </c>
      <c r="D2" s="2" t="s">
        <v>33</v>
      </c>
    </row>
    <row r="3" spans="1:4">
      <c r="A3" s="3" t="s">
        <v>307</v>
      </c>
    </row>
    <row r="4" spans="1:4">
      <c r="A4" s="4" t="s">
        <v>1108</v>
      </c>
      <c r="B4" s="6" t="n">
        <v>180</v>
      </c>
      <c r="C4" s="6" t="n">
        <v>88</v>
      </c>
      <c r="D4" s="6" t="n">
        <v>126</v>
      </c>
    </row>
    <row r="5" spans="1:4">
      <c r="A5" s="4" t="s">
        <v>1109</v>
      </c>
      <c r="B5" s="5" t="n">
        <v>56</v>
      </c>
      <c r="C5" s="5" t="n">
        <v>76</v>
      </c>
      <c r="D5" s="5" t="n">
        <v>21</v>
      </c>
    </row>
    <row r="6" spans="1:4">
      <c r="A6" s="4" t="s">
        <v>1110</v>
      </c>
      <c r="B6" s="5" t="n">
        <v>42</v>
      </c>
      <c r="C6" s="5" t="n">
        <v>40</v>
      </c>
      <c r="D6" s="5" t="n">
        <v>70</v>
      </c>
    </row>
    <row r="7" spans="1:4">
      <c r="A7" s="4" t="s">
        <v>1111</v>
      </c>
      <c r="B7" s="5" t="n">
        <v>14</v>
      </c>
      <c r="C7" s="5" t="n">
        <v>8</v>
      </c>
      <c r="D7" s="5" t="n">
        <v>10</v>
      </c>
    </row>
    <row r="8" spans="1:4">
      <c r="A8" s="4" t="s">
        <v>1112</v>
      </c>
      <c r="B8" s="5" t="n">
        <v>6</v>
      </c>
      <c r="C8" s="5" t="n">
        <v>14</v>
      </c>
      <c r="D8" s="5" t="n">
        <v>24</v>
      </c>
    </row>
    <row r="9" spans="1:4">
      <c r="A9" s="4" t="s">
        <v>1113</v>
      </c>
      <c r="B9" s="5" t="n">
        <v>462</v>
      </c>
      <c r="C9" s="5" t="n">
        <v>475</v>
      </c>
      <c r="D9" s="5" t="n">
        <v>488</v>
      </c>
    </row>
    <row r="10" spans="1:4">
      <c r="A10" s="4" t="s">
        <v>170</v>
      </c>
      <c r="B10" s="6" t="n">
        <v>760</v>
      </c>
      <c r="C10" s="6" t="n">
        <v>701</v>
      </c>
      <c r="D10" s="6" t="n">
        <v>73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31</v>
      </c>
      <c r="C2" s="2" t="s">
        <v>32</v>
      </c>
      <c r="D2" s="2" t="s">
        <v>33</v>
      </c>
    </row>
    <row r="3" spans="1:4">
      <c r="A3" s="3" t="s">
        <v>307</v>
      </c>
    </row>
    <row r="4" spans="1:4">
      <c r="A4" s="4" t="s">
        <v>1108</v>
      </c>
      <c r="B4" s="6" t="n">
        <v>180</v>
      </c>
      <c r="C4" s="6" t="n">
        <v>88</v>
      </c>
      <c r="D4" s="6" t="n">
        <v>126</v>
      </c>
    </row>
    <row r="5" spans="1:4">
      <c r="A5" s="4" t="s">
        <v>1115</v>
      </c>
      <c r="B5" s="5" t="n">
        <v>224</v>
      </c>
      <c r="C5" s="5" t="n">
        <v>124</v>
      </c>
      <c r="D5" s="5" t="n">
        <v>152</v>
      </c>
    </row>
    <row r="6" spans="1:4">
      <c r="A6" s="4" t="s">
        <v>1116</v>
      </c>
      <c r="B6" s="6" t="n">
        <v>-44</v>
      </c>
      <c r="C6" s="6" t="n">
        <v>-36</v>
      </c>
      <c r="D6" s="6" t="n">
        <v>-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31</v>
      </c>
      <c r="C2" s="2" t="s">
        <v>32</v>
      </c>
      <c r="D2" s="2" t="s">
        <v>33</v>
      </c>
    </row>
    <row r="3" spans="1:4">
      <c r="A3" s="3" t="s">
        <v>473</v>
      </c>
    </row>
    <row r="4" spans="1:4">
      <c r="A4" s="4" t="s">
        <v>1118</v>
      </c>
      <c r="B4" s="6" t="n">
        <v>5175</v>
      </c>
      <c r="C4" s="6" t="n">
        <v>4964</v>
      </c>
      <c r="D4" s="6" t="n">
        <v>4876</v>
      </c>
    </row>
    <row r="5" spans="1:4">
      <c r="A5" s="4" t="s">
        <v>1119</v>
      </c>
      <c r="B5" s="5" t="n">
        <v>65</v>
      </c>
      <c r="C5" s="5" t="n">
        <v>267</v>
      </c>
      <c r="D5" s="5" t="n">
        <v>-87</v>
      </c>
    </row>
    <row r="6" spans="1:4">
      <c r="A6" s="4" t="s">
        <v>1120</v>
      </c>
      <c r="B6" s="5" t="n">
        <v>90</v>
      </c>
      <c r="C6" s="5" t="n">
        <v>6</v>
      </c>
      <c r="D6" s="5" t="n">
        <v>78</v>
      </c>
    </row>
    <row r="7" spans="1:4">
      <c r="A7" s="4" t="s">
        <v>1121</v>
      </c>
      <c r="B7" s="5" t="n">
        <v>-12</v>
      </c>
      <c r="C7" s="5" t="n">
        <v>-33</v>
      </c>
      <c r="D7" s="5" t="n">
        <v>-122</v>
      </c>
    </row>
    <row r="8" spans="1:4">
      <c r="A8" s="4" t="s">
        <v>1122</v>
      </c>
      <c r="B8" s="5" t="n">
        <v>-1</v>
      </c>
      <c r="C8" s="5" t="n">
        <v>-29</v>
      </c>
      <c r="D8" s="5" t="n">
        <v>219</v>
      </c>
    </row>
    <row r="9" spans="1:4">
      <c r="A9" s="4" t="s">
        <v>1123</v>
      </c>
      <c r="B9" s="5" t="n">
        <v>0</v>
      </c>
      <c r="C9" s="5" t="n">
        <v>0</v>
      </c>
      <c r="D9" s="5" t="n">
        <v>0</v>
      </c>
    </row>
    <row r="10" spans="1:4">
      <c r="A10" s="4" t="s">
        <v>1124</v>
      </c>
      <c r="B10" s="5" t="n">
        <v>5295</v>
      </c>
      <c r="C10" s="5" t="n">
        <v>5175</v>
      </c>
      <c r="D10" s="6" t="n">
        <v>4964</v>
      </c>
    </row>
    <row r="11" spans="1:4">
      <c r="A11" s="4" t="s">
        <v>169</v>
      </c>
    </row>
    <row r="12" spans="1:4">
      <c r="A12" s="3" t="s">
        <v>473</v>
      </c>
    </row>
    <row r="13" spans="1:4">
      <c r="A13" s="4" t="s">
        <v>1118</v>
      </c>
      <c r="B13" s="5" t="n">
        <v>-22</v>
      </c>
    </row>
    <row r="14" spans="1:4">
      <c r="A14" s="4" t="s">
        <v>1124</v>
      </c>
      <c r="C14" s="5" t="n">
        <v>-22</v>
      </c>
    </row>
    <row r="15" spans="1:4">
      <c r="A15" s="4" t="s">
        <v>877</v>
      </c>
    </row>
    <row r="16" spans="1:4">
      <c r="A16" s="3" t="s">
        <v>473</v>
      </c>
    </row>
    <row r="17" spans="1:4">
      <c r="A17" s="4" t="s">
        <v>1118</v>
      </c>
      <c r="B17" s="6" t="n">
        <v>5175</v>
      </c>
    </row>
    <row r="18" spans="1:4">
      <c r="A18" s="4" t="s">
        <v>1124</v>
      </c>
      <c r="C18" s="6" t="n">
        <v>51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294</v>
      </c>
      <c r="B1" s="2" t="s">
        <v>1</v>
      </c>
    </row>
    <row r="2" spans="1:2">
      <c r="B2" s="2" t="s">
        <v>295</v>
      </c>
    </row>
    <row r="3" spans="1:2">
      <c r="A3" s="4" t="s">
        <v>245</v>
      </c>
      <c r="B3" s="6" t="n">
        <v>8492</v>
      </c>
    </row>
    <row r="4" spans="1:2">
      <c r="A4" s="4" t="s">
        <v>296</v>
      </c>
    </row>
    <row r="5" spans="1:2">
      <c r="A5" s="4" t="s">
        <v>245</v>
      </c>
      <c r="B5" s="6" t="n">
        <v>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31</v>
      </c>
      <c r="C2" s="2" t="s">
        <v>32</v>
      </c>
      <c r="D2" s="2" t="s">
        <v>33</v>
      </c>
    </row>
    <row r="3" spans="1:4">
      <c r="A3" s="3" t="s">
        <v>790</v>
      </c>
    </row>
    <row r="4" spans="1:4">
      <c r="A4" s="4" t="s">
        <v>1126</v>
      </c>
      <c r="B4" s="6" t="n">
        <v>110</v>
      </c>
    </row>
    <row r="5" spans="1:4">
      <c r="A5" s="4" t="s">
        <v>1127</v>
      </c>
    </row>
    <row r="6" spans="1:4">
      <c r="A6" s="3" t="s">
        <v>790</v>
      </c>
    </row>
    <row r="7" spans="1:4">
      <c r="A7" s="4" t="s">
        <v>1128</v>
      </c>
      <c r="D7" s="4" t="s">
        <v>1104</v>
      </c>
    </row>
    <row r="8" spans="1:4">
      <c r="A8" s="4" t="s">
        <v>1126</v>
      </c>
      <c r="B8" s="6" t="n">
        <v>40</v>
      </c>
      <c r="C8" s="6" t="n">
        <v>84</v>
      </c>
      <c r="D8" s="6" t="n">
        <v>1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29</v>
      </c>
      <c r="B1" s="2" t="s">
        <v>31</v>
      </c>
      <c r="C1" s="2" t="s">
        <v>834</v>
      </c>
      <c r="D1" s="2" t="s">
        <v>32</v>
      </c>
      <c r="E1" s="2" t="s">
        <v>33</v>
      </c>
      <c r="F1" s="2" t="s">
        <v>291</v>
      </c>
    </row>
    <row r="2" spans="1:6">
      <c r="A2" s="3" t="s">
        <v>307</v>
      </c>
    </row>
    <row r="3" spans="1:6">
      <c r="A3" s="4" t="s">
        <v>1130</v>
      </c>
      <c r="B3" s="6" t="n">
        <v>1050</v>
      </c>
      <c r="D3" s="6" t="n">
        <v>1078</v>
      </c>
      <c r="E3" s="6" t="n">
        <v>905</v>
      </c>
    </row>
    <row r="4" spans="1:6">
      <c r="A4" s="4" t="s">
        <v>1131</v>
      </c>
      <c r="B4" s="5" t="n">
        <v>600</v>
      </c>
      <c r="D4" s="5" t="n">
        <v>443</v>
      </c>
      <c r="E4" s="5" t="n">
        <v>568</v>
      </c>
    </row>
    <row r="5" spans="1:6">
      <c r="A5" s="4" t="s">
        <v>1132</v>
      </c>
      <c r="B5" s="5" t="n">
        <v>1650</v>
      </c>
      <c r="D5" s="5" t="n">
        <v>1521</v>
      </c>
      <c r="E5" s="5" t="n">
        <v>1473</v>
      </c>
    </row>
    <row r="6" spans="1:6">
      <c r="A6" s="4" t="s">
        <v>1133</v>
      </c>
      <c r="B6" s="5" t="n">
        <v>3645</v>
      </c>
      <c r="D6" s="5" t="n">
        <v>3655</v>
      </c>
      <c r="E6" s="5" t="n">
        <v>3491</v>
      </c>
    </row>
    <row r="7" spans="1:6">
      <c r="A7" s="4" t="s">
        <v>1134</v>
      </c>
      <c r="B7" s="6" t="n">
        <v>5295</v>
      </c>
      <c r="C7" s="6" t="n">
        <v>5153</v>
      </c>
      <c r="D7" s="6" t="n">
        <v>5175</v>
      </c>
      <c r="E7" s="6" t="n">
        <v>4964</v>
      </c>
      <c r="F7" s="6" t="n">
        <v>48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35</v>
      </c>
      <c r="B1" s="2" t="s">
        <v>31</v>
      </c>
      <c r="C1" s="2" t="s">
        <v>834</v>
      </c>
      <c r="D1" s="2" t="s">
        <v>32</v>
      </c>
      <c r="E1" s="2" t="s">
        <v>33</v>
      </c>
      <c r="F1" s="2" t="s">
        <v>291</v>
      </c>
    </row>
    <row r="2" spans="1:6">
      <c r="A2" s="3" t="s">
        <v>307</v>
      </c>
    </row>
    <row r="3" spans="1:6">
      <c r="A3" s="4" t="s">
        <v>1134</v>
      </c>
      <c r="B3" s="6" t="n">
        <v>5295</v>
      </c>
      <c r="C3" s="6" t="n">
        <v>5153</v>
      </c>
      <c r="D3" s="6" t="n">
        <v>5175</v>
      </c>
      <c r="E3" s="6" t="n">
        <v>4964</v>
      </c>
      <c r="F3" s="6" t="n">
        <v>4876</v>
      </c>
    </row>
    <row r="4" spans="1:6">
      <c r="A4" s="4" t="s">
        <v>1136</v>
      </c>
      <c r="B4" s="5" t="n">
        <v>4995</v>
      </c>
      <c r="D4" s="5" t="n">
        <v>4851</v>
      </c>
      <c r="E4" s="5" t="n">
        <v>4683</v>
      </c>
    </row>
    <row r="5" spans="1:6">
      <c r="A5" s="4" t="s">
        <v>1137</v>
      </c>
      <c r="B5" s="6" t="n">
        <v>300</v>
      </c>
      <c r="D5" s="6" t="n">
        <v>324</v>
      </c>
      <c r="E5" s="6" t="n">
        <v>28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38</v>
      </c>
      <c r="B1" s="2" t="s">
        <v>31</v>
      </c>
      <c r="C1" s="2" t="s">
        <v>834</v>
      </c>
      <c r="D1" s="2" t="s">
        <v>32</v>
      </c>
      <c r="E1" s="2" t="s">
        <v>33</v>
      </c>
      <c r="F1" s="2" t="s">
        <v>291</v>
      </c>
    </row>
    <row r="2" spans="1:6">
      <c r="A2" s="3" t="s">
        <v>790</v>
      </c>
    </row>
    <row r="3" spans="1:6">
      <c r="A3" s="4" t="s">
        <v>1134</v>
      </c>
      <c r="B3" s="6" t="n">
        <v>5295</v>
      </c>
      <c r="C3" s="6" t="n">
        <v>5153</v>
      </c>
      <c r="D3" s="6" t="n">
        <v>5175</v>
      </c>
      <c r="E3" s="6" t="n">
        <v>4964</v>
      </c>
      <c r="F3" s="6" t="n">
        <v>4876</v>
      </c>
    </row>
    <row r="4" spans="1:6">
      <c r="A4" s="4" t="s">
        <v>460</v>
      </c>
    </row>
    <row r="5" spans="1:6">
      <c r="A5" s="3" t="s">
        <v>790</v>
      </c>
    </row>
    <row r="6" spans="1:6">
      <c r="A6" s="4" t="s">
        <v>1134</v>
      </c>
      <c r="B6" s="6" t="n">
        <v>5295</v>
      </c>
      <c r="D6" s="6" t="n">
        <v>5175</v>
      </c>
      <c r="E6" s="6" t="n">
        <v>49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1073</v>
      </c>
    </row>
    <row r="2" spans="1:2">
      <c r="A2" s="3" t="s">
        <v>307</v>
      </c>
    </row>
    <row r="3" spans="1:2">
      <c r="A3" s="4" t="s">
        <v>1140</v>
      </c>
      <c r="B3" s="6" t="n">
        <v>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41</v>
      </c>
      <c r="B1" s="2" t="s">
        <v>1</v>
      </c>
    </row>
    <row r="2" spans="1:2">
      <c r="B2" s="2" t="s">
        <v>31</v>
      </c>
    </row>
    <row r="3" spans="1:2">
      <c r="A3" s="3" t="s">
        <v>307</v>
      </c>
    </row>
    <row r="4" spans="1:2">
      <c r="A4" s="4" t="s">
        <v>1142</v>
      </c>
      <c r="B4" s="4" t="s">
        <v>97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3</v>
      </c>
      <c r="B1" s="2" t="s">
        <v>31</v>
      </c>
      <c r="C1" s="2" t="s">
        <v>32</v>
      </c>
      <c r="D1" s="2" t="s">
        <v>33</v>
      </c>
    </row>
    <row r="2" spans="1:4">
      <c r="A2" s="3" t="s">
        <v>1144</v>
      </c>
    </row>
    <row r="3" spans="1:4">
      <c r="A3" s="4" t="s">
        <v>1145</v>
      </c>
      <c r="B3" s="6" t="n">
        <v>1050</v>
      </c>
      <c r="C3" s="6" t="n">
        <v>1078</v>
      </c>
      <c r="D3" s="6" t="n">
        <v>905</v>
      </c>
    </row>
    <row r="4" spans="1:4">
      <c r="A4" s="4" t="s">
        <v>1146</v>
      </c>
    </row>
    <row r="5" spans="1:4">
      <c r="A5" s="3" t="s">
        <v>1144</v>
      </c>
    </row>
    <row r="6" spans="1:4">
      <c r="A6" s="4" t="s">
        <v>1145</v>
      </c>
      <c r="B6" s="5" t="n">
        <v>641</v>
      </c>
      <c r="C6" s="5" t="n">
        <v>723</v>
      </c>
      <c r="D6" s="5" t="n">
        <v>569</v>
      </c>
    </row>
    <row r="7" spans="1:4">
      <c r="A7" s="4" t="s">
        <v>1147</v>
      </c>
    </row>
    <row r="8" spans="1:4">
      <c r="A8" s="3" t="s">
        <v>1144</v>
      </c>
    </row>
    <row r="9" spans="1:4">
      <c r="A9" s="4" t="s">
        <v>1145</v>
      </c>
      <c r="B9" s="5" t="n">
        <v>203</v>
      </c>
      <c r="C9" s="5" t="n">
        <v>140</v>
      </c>
      <c r="D9" s="5" t="n">
        <v>143</v>
      </c>
    </row>
    <row r="10" spans="1:4">
      <c r="A10" s="4" t="s">
        <v>1148</v>
      </c>
    </row>
    <row r="11" spans="1:4">
      <c r="A11" s="3" t="s">
        <v>1144</v>
      </c>
    </row>
    <row r="12" spans="1:4">
      <c r="A12" s="4" t="s">
        <v>1145</v>
      </c>
      <c r="B12" s="6" t="n">
        <v>206</v>
      </c>
      <c r="C12" s="6" t="n">
        <v>215</v>
      </c>
      <c r="D12" s="6" t="n">
        <v>19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31</v>
      </c>
      <c r="C2" s="2" t="s">
        <v>32</v>
      </c>
      <c r="D2" s="2" t="s">
        <v>33</v>
      </c>
    </row>
    <row r="3" spans="1:4">
      <c r="A3" s="3" t="s">
        <v>473</v>
      </c>
    </row>
    <row r="4" spans="1:4">
      <c r="A4" s="4" t="s">
        <v>1150</v>
      </c>
      <c r="B4" s="6" t="n">
        <v>-782</v>
      </c>
      <c r="C4" s="6" t="n">
        <v>-774</v>
      </c>
      <c r="D4" s="6" t="n">
        <v>-820</v>
      </c>
    </row>
    <row r="5" spans="1:4">
      <c r="A5" s="4" t="s">
        <v>1151</v>
      </c>
      <c r="B5" s="5" t="n">
        <v>-286</v>
      </c>
      <c r="C5" s="5" t="n">
        <v>-251</v>
      </c>
      <c r="D5" s="5" t="n">
        <v>-275</v>
      </c>
    </row>
    <row r="6" spans="1:4">
      <c r="A6" s="4" t="s">
        <v>1152</v>
      </c>
      <c r="B6" s="5" t="n">
        <v>255</v>
      </c>
      <c r="C6" s="5" t="n">
        <v>257</v>
      </c>
      <c r="D6" s="5" t="n">
        <v>315</v>
      </c>
    </row>
    <row r="7" spans="1:4">
      <c r="A7" s="4" t="s">
        <v>1120</v>
      </c>
      <c r="B7" s="5" t="n">
        <v>-2</v>
      </c>
      <c r="C7" s="5" t="n">
        <v>-1</v>
      </c>
      <c r="D7" s="5" t="n">
        <v>-3</v>
      </c>
    </row>
    <row r="8" spans="1:4">
      <c r="A8" s="4" t="s">
        <v>1121</v>
      </c>
      <c r="B8" s="5" t="n">
        <v>-1</v>
      </c>
      <c r="C8" s="5" t="n">
        <v>7</v>
      </c>
      <c r="D8" s="5" t="n">
        <v>18</v>
      </c>
    </row>
    <row r="9" spans="1:4">
      <c r="A9" s="4" t="s">
        <v>1122</v>
      </c>
      <c r="B9" s="5" t="n">
        <v>0</v>
      </c>
      <c r="C9" s="5" t="n">
        <v>2</v>
      </c>
      <c r="D9" s="5" t="n">
        <v>-9</v>
      </c>
    </row>
    <row r="10" spans="1:4">
      <c r="A10" s="4" t="s">
        <v>1123</v>
      </c>
      <c r="B10" s="5" t="n">
        <v>0</v>
      </c>
      <c r="C10" s="5" t="n">
        <v>0</v>
      </c>
      <c r="D10" s="5" t="n">
        <v>0</v>
      </c>
    </row>
    <row r="11" spans="1:4">
      <c r="A11" s="4" t="s">
        <v>1153</v>
      </c>
      <c r="B11" s="5" t="n">
        <v>-816</v>
      </c>
      <c r="C11" s="5" t="n">
        <v>-782</v>
      </c>
      <c r="D11" s="6" t="n">
        <v>-774</v>
      </c>
    </row>
    <row r="12" spans="1:4">
      <c r="A12" s="4" t="s">
        <v>169</v>
      </c>
    </row>
    <row r="13" spans="1:4">
      <c r="A13" s="3" t="s">
        <v>473</v>
      </c>
    </row>
    <row r="14" spans="1:4">
      <c r="A14" s="4" t="s">
        <v>1150</v>
      </c>
      <c r="B14" s="5" t="n">
        <v>-22</v>
      </c>
    </row>
    <row r="15" spans="1:4">
      <c r="A15" s="4" t="s">
        <v>1153</v>
      </c>
      <c r="C15" s="5" t="n">
        <v>-22</v>
      </c>
    </row>
    <row r="16" spans="1:4">
      <c r="A16" s="4" t="s">
        <v>877</v>
      </c>
    </row>
    <row r="17" spans="1:4">
      <c r="A17" s="3" t="s">
        <v>473</v>
      </c>
    </row>
    <row r="18" spans="1:4">
      <c r="A18" s="4" t="s">
        <v>1150</v>
      </c>
      <c r="B18" s="6" t="n">
        <v>-760</v>
      </c>
    </row>
    <row r="19" spans="1:4">
      <c r="A19" s="4" t="s">
        <v>1153</v>
      </c>
      <c r="C19" s="6" t="n">
        <v>-76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1</v>
      </c>
    </row>
    <row r="2" spans="1:2">
      <c r="B2" s="2" t="s">
        <v>1073</v>
      </c>
    </row>
    <row r="3" spans="1:2">
      <c r="A3" s="3" t="s">
        <v>307</v>
      </c>
    </row>
    <row r="4" spans="1:2">
      <c r="A4" s="4" t="s">
        <v>1155</v>
      </c>
      <c r="B4" s="6" t="n">
        <v>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1156</v>
      </c>
      <c r="B1" s="2" t="s">
        <v>1</v>
      </c>
    </row>
    <row r="2" spans="1:2">
      <c r="B2" s="2" t="s">
        <v>1095</v>
      </c>
    </row>
    <row r="3" spans="1:2">
      <c r="A3" s="3" t="s">
        <v>713</v>
      </c>
    </row>
    <row r="4" spans="1:2">
      <c r="A4" s="4" t="s">
        <v>1157</v>
      </c>
      <c r="B4" s="5" t="n">
        <v>3</v>
      </c>
    </row>
    <row r="5" spans="1:2">
      <c r="A5" s="4" t="s">
        <v>1101</v>
      </c>
    </row>
    <row r="6" spans="1:2">
      <c r="A6" s="3" t="s">
        <v>713</v>
      </c>
    </row>
    <row r="7" spans="1:2">
      <c r="A7" s="4" t="s">
        <v>1158</v>
      </c>
      <c r="B7" s="4" t="s">
        <v>975</v>
      </c>
    </row>
    <row r="8" spans="1:2">
      <c r="A8" s="4" t="s">
        <v>1103</v>
      </c>
    </row>
    <row r="9" spans="1:2">
      <c r="A9" s="3" t="s">
        <v>713</v>
      </c>
    </row>
    <row r="10" spans="1:2">
      <c r="A10" s="4" t="s">
        <v>1158</v>
      </c>
      <c r="B10" s="4" t="s">
        <v>1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08:55:58Z</dcterms:created>
  <dcterms:modified xmlns:dcterms="http://purl.org/dc/terms/" xmlns:xsi="http://www.w3.org/2001/XMLSchema-instance" xsi:type="dcterms:W3CDTF">2019-04-16T08:55:58Z</dcterms:modified>
</cp:coreProperties>
</file>